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6" r:id="rId7"/>
    <sheet name="Acquisitions_JointVenture_Fund" sheetId="57" r:id="rId8"/>
    <sheet name="Unitholders_Capital" sheetId="58" r:id="rId9"/>
    <sheet name="Oil_and_Natural_Gas_Properties" sheetId="59" r:id="rId10"/>
    <sheet name="UnitBased_Compensation" sheetId="60" r:id="rId11"/>
    <sheet name="Debt" sheetId="61" r:id="rId12"/>
    <sheet name="Derivatives" sheetId="62" r:id="rId13"/>
    <sheet name="Fair_Value_Measurements_on_a_R" sheetId="63" r:id="rId14"/>
    <sheet name="Asset_Retirement_Obligations" sheetId="64" r:id="rId15"/>
    <sheet name="Commitments_and_Contingencies" sheetId="65" r:id="rId16"/>
    <sheet name="Earnings_Per_Unit" sheetId="66" r:id="rId17"/>
    <sheet name="Income_Taxes" sheetId="67" r:id="rId18"/>
    <sheet name="Supplemental_Disclosures_to_th" sheetId="68" r:id="rId19"/>
    <sheet name="Related_Party_Transactions" sheetId="69" r:id="rId20"/>
    <sheet name="Subsidiary_Guarantors" sheetId="70" r:id="rId21"/>
    <sheet name="SEC_Inquiry" sheetId="71" r:id="rId22"/>
    <sheet name="Basis_of_Presentation_Policies" sheetId="72" r:id="rId23"/>
    <sheet name="Acquisitions_JointVenture_Fund1" sheetId="73" r:id="rId24"/>
    <sheet name="Oil_and_Natural_Gas_Properties1" sheetId="74" r:id="rId25"/>
    <sheet name="UnitBased_Compensation_Tables" sheetId="75" r:id="rId26"/>
    <sheet name="Debt_Tables" sheetId="76" r:id="rId27"/>
    <sheet name="Derivatives_Tables" sheetId="77" r:id="rId28"/>
    <sheet name="Fair_Value_Measurements_on_a_R1" sheetId="78" r:id="rId29"/>
    <sheet name="Asset_Retirement_Obligations_T" sheetId="79" r:id="rId30"/>
    <sheet name="Earnings_Per_Unit_Tables" sheetId="80" r:id="rId31"/>
    <sheet name="Supplemental_Disclosures_to_th1" sheetId="81" r:id="rId32"/>
    <sheet name="Subsidiary_Guarantors_Tables" sheetId="82" r:id="rId33"/>
    <sheet name="Acquisitions_JointVenture_Fund2" sheetId="83" r:id="rId34"/>
    <sheet name="Acquisitions_JointVenture_Fund3" sheetId="35" r:id="rId35"/>
    <sheet name="Unitholders_Capital_Details" sheetId="84" r:id="rId36"/>
    <sheet name="Oil_and_Natural_Gas_Properties2" sheetId="85" r:id="rId37"/>
    <sheet name="UnitBased_Compensation_Narrati" sheetId="86" r:id="rId38"/>
    <sheet name="UnitBased_Compensation_Compens" sheetId="39" r:id="rId39"/>
    <sheet name="Debt_Details" sheetId="87" r:id="rId40"/>
    <sheet name="Debt_Schedule_of_Long_Term_Deb" sheetId="88" r:id="rId41"/>
    <sheet name="Derivatives_Commodity_Derivati" sheetId="89" r:id="rId42"/>
    <sheet name="Derivatives_Balance_Sheet_Pres" sheetId="43" r:id="rId43"/>
    <sheet name="Derivatives_Gains_Losses_On_De" sheetId="44" r:id="rId44"/>
    <sheet name="Fair_Value_Measurements_on_a_R2" sheetId="90" r:id="rId45"/>
    <sheet name="Asset_Retirement_Obligations_D" sheetId="46" r:id="rId46"/>
    <sheet name="Commitments_and_Contingencies_" sheetId="47" r:id="rId47"/>
    <sheet name="Earnings_Per_Unit_Details" sheetId="48" r:id="rId48"/>
    <sheet name="Supplemental_Disclosures_to_th2" sheetId="49" r:id="rId49"/>
    <sheet name="Supplemental_Disclosures_to_th3" sheetId="50" r:id="rId50"/>
    <sheet name="Related_Party_Transactions_Det" sheetId="51" r:id="rId51"/>
    <sheet name="Subsidiary_Guarantors_Condense" sheetId="91" r:id="rId52"/>
    <sheet name="Subsidiary_Guarantors_Condense1" sheetId="53" r:id="rId53"/>
    <sheet name="Subsidiary_Guarantors_Condense2" sheetId="54" r:id="rId54"/>
  </sheets>
  <calcPr calcId="0"/>
</workbook>
</file>

<file path=xl/sharedStrings.xml><?xml version="1.0" encoding="utf-8"?>
<sst xmlns="http://schemas.openxmlformats.org/spreadsheetml/2006/main" count="8840" uniqueCount="980">
  <si>
    <t>Document And Entity Information</t>
  </si>
  <si>
    <t>6 Months Ended</t>
  </si>
  <si>
    <t>Jun. 30, 2014</t>
  </si>
  <si>
    <t>Jul. 31, 2014</t>
  </si>
  <si>
    <t>Document and Entity Information [Abstract]</t>
  </si>
  <si>
    <t>'</t>
  </si>
  <si>
    <t>Document Type</t>
  </si>
  <si>
    <t>'10-Q</t>
  </si>
  <si>
    <t>Document Period End Date</t>
  </si>
  <si>
    <t>Amendment Flag</t>
  </si>
  <si>
    <t>'false</t>
  </si>
  <si>
    <t>Entity Registrant Name</t>
  </si>
  <si>
    <t>'Linn Energy, LLC</t>
  </si>
  <si>
    <t>Entity Central Index Key</t>
  </si>
  <si>
    <t>'0001326428</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CONDENSED CONSOLIDATED BALANCE SHEETS (Unaudited) (USD $)</t>
  </si>
  <si>
    <t>In Thousands, unless otherwise specified</t>
  </si>
  <si>
    <t>Dec. 31, 2013</t>
  </si>
  <si>
    <t>Current assets:</t>
  </si>
  <si>
    <t>Cash and cash equivalents</t>
  </si>
  <si>
    <t>Accounts receivable â€“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Other noncurrent assets</t>
  </si>
  <si>
    <t>Noncurrent assets, excluding property, total</t>
  </si>
  <si>
    <t>Total noncurrent assets</t>
  </si>
  <si>
    <t>Total assets</t>
  </si>
  <si>
    <t>Current liabilities:</t>
  </si>
  <si>
    <t>Accounts payable and accrued expenses</t>
  </si>
  <si>
    <t>Other accrued liabilities</t>
  </si>
  <si>
    <t>Current portion of long-term debt</t>
  </si>
  <si>
    <t>Total current liabilities</t>
  </si>
  <si>
    <t>Noncurrent liabilities:</t>
  </si>
  <si>
    <t>Credit facilities</t>
  </si>
  <si>
    <t>Term loan</t>
  </si>
  <si>
    <t>Senior notes, net</t>
  </si>
  <si>
    <t>Other noncurrent liabilities</t>
  </si>
  <si>
    <t>Total noncurrent liabilities</t>
  </si>
  <si>
    <t>Commitments and contingencies (Note 10)</t>
  </si>
  <si>
    <t>'  </t>
  </si>
  <si>
    <t>Unitholdersâ€™ capital:</t>
  </si>
  <si>
    <t>331,667,975 units and 329,661,161 units issued and outstanding at June 30, 2014, and December 31, 2013, respectively</t>
  </si>
  <si>
    <t>Accumulated deficit</t>
  </si>
  <si>
    <t>Total unitholders' capital</t>
  </si>
  <si>
    <t>Total liabilities and unitholdersâ€™ capital</t>
  </si>
  <si>
    <t>CONDENSED CONSOLIDATED BALANCE SHEETS (Unaudited) (Parenthetical)</t>
  </si>
  <si>
    <t>Statement of Financial Position [Abstract]</t>
  </si>
  <si>
    <t>Unitholders' capital: Units issued</t>
  </si>
  <si>
    <t>Unitholders' capital: Units outstanding</t>
  </si>
  <si>
    <t>CONDENSED CONSOLIDATED STATEMENTS OF OPERATIONS (Unaudited) (USD $)</t>
  </si>
  <si>
    <t>In Thousands, except Per Share data, unless otherwise specified</t>
  </si>
  <si>
    <t>3 Months Ended</t>
  </si>
  <si>
    <t>Jun. 30, 2013</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Loss on extinguishment of debt</t>
  </si>
  <si>
    <t>Other, net</t>
  </si>
  <si>
    <t>Total other income and (expenses)</t>
  </si>
  <si>
    <t>Income (loss) before income taxes</t>
  </si>
  <si>
    <t>Income tax expense (benefit)</t>
  </si>
  <si>
    <t>Net income (loss)</t>
  </si>
  <si>
    <t>Net income (loss) per unit:</t>
  </si>
  <si>
    <t>Basic (in usd per unit)</t>
  </si>
  <si>
    <t>Diluted (in usd per unit)</t>
  </si>
  <si>
    <t>Weighted average units outstanding:</t>
  </si>
  <si>
    <t>Basic (in units)</t>
  </si>
  <si>
    <t>Diluted (in units)</t>
  </si>
  <si>
    <t>Distributions declared per unit (in usd per unit)</t>
  </si>
  <si>
    <t>CONDENSED CONSOLIDATED STATEMENT OF UNITHOLDERS' CAPITAL (Unaudited) (USD $)</t>
  </si>
  <si>
    <t>Increase (Decrease) in Unitholders' Capital</t>
  </si>
  <si>
    <t>Issuance of units</t>
  </si>
  <si>
    <t>Distributions to unitholders</t>
  </si>
  <si>
    <t>Unit-based compensation expenses</t>
  </si>
  <si>
    <t>Excess tax benefit from unit-based compensation</t>
  </si>
  <si>
    <t>Net loss</t>
  </si>
  <si>
    <t>Units [Member]</t>
  </si>
  <si>
    <t>December 31, 2013 (in units)</t>
  </si>
  <si>
    <t>Issuance of units (in units)</t>
  </si>
  <si>
    <t>June 30, 2014 (in units)</t>
  </si>
  <si>
    <t>Unitholders' Capital [Member]</t>
  </si>
  <si>
    <t>Accumulated Income [Member]</t>
  </si>
  <si>
    <t>CONDENSED CONSOLIDATED STATEMENTS OF CASH FLOWS (Unaudited) (USD $)</t>
  </si>
  <si>
    <t>Cash flow from operating activities:</t>
  </si>
  <si>
    <t>Adjustments to reconcile net income (loss) to net cash provided by operating activities:</t>
  </si>
  <si>
    <t>Amortization and write-off of deferred financing fees</t>
  </si>
  <si>
    <t>Losses on sale of assets and other, net</t>
  </si>
  <si>
    <t>Deferred income taxes</t>
  </si>
  <si>
    <t>Derivatives activities:</t>
  </si>
  <si>
    <t>Total (gains) losses</t>
  </si>
  <si>
    <t>Cash settlements</t>
  </si>
  <si>
    <t>Changes in assets and liabilities:</t>
  </si>
  <si>
    <t>(Increase) decrease in accounts receivable â€“ trade, net</t>
  </si>
  <si>
    <t>(Increase) decrease in other assets</t>
  </si>
  <si>
    <t>Increase (decrease) in accounts payable and accrued expenses</t>
  </si>
  <si>
    <t>Decrease in other liabilities</t>
  </si>
  <si>
    <t>Net cash provided by operating activities</t>
  </si>
  <si>
    <t>Cash flow from investing activities:</t>
  </si>
  <si>
    <t>Acquisition of oil and natural gas properties and joint-venture funding</t>
  </si>
  <si>
    <t>Development of oil and natural gas properties</t>
  </si>
  <si>
    <t>Purchases of other property and equipment</t>
  </si>
  <si>
    <t>Proceeds from sale of properties and equipment and other</t>
  </si>
  <si>
    <t>Net cash used in investing activities</t>
  </si>
  <si>
    <t>Cash flow from financing activities:</t>
  </si>
  <si>
    <t>Proceeds from borrowings</t>
  </si>
  <si>
    <t>Repayments of debt</t>
  </si>
  <si>
    <t>Financing fees and other, net</t>
  </si>
  <si>
    <t>Net cash used in financing activities</t>
  </si>
  <si>
    <t>Net decrease in cash and cash equivalents</t>
  </si>
  <si>
    <t>Cash and cash equivalents:</t>
  </si>
  <si>
    <t>Beginning</t>
  </si>
  <si>
    <t>Ending</t>
  </si>
  <si>
    <t>Basis of Presentation</t>
  </si>
  <si>
    <t>Organization, Consolidation and Presentation of Financial Statements [Abstract]</t>
  </si>
  <si>
    <t>Nature of Business</t>
  </si>
  <si>
    <t>Linn Energy, LLC (“LINN Energy” or the “Company”) is an independent oil and natural gas company. LINN Energy’s mission is to acquire, develop and maximize cash flow from a growing portfolio of long-life oil and natural gas assets. The Company’s properties are located in the United States (“U.S.”), in the Mid-Continent, the Rockies, the Permian Basin, California, the Hugoton Basin, Michigan, Illinois and east Texas.</t>
  </si>
  <si>
    <t>Principles of Consolidation and Reporting</t>
  </si>
  <si>
    <t>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3. The results reported in these unaudited condensed consolidated financial statements should not necessarily be taken as indicative of results that may be expected for the entire year.</t>
  </si>
  <si>
    <t>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mpany’s other investment is accounted for at cost.</t>
  </si>
  <si>
    <t>The condensed consolidated financial statements for previous periods include certain reclassifications that were made to conform to current presentation. Such reclassifications have no impact on previously reported net income (loss), unitholders’ capital or cash flows.</t>
  </si>
  <si>
    <t>Use of Estimates</t>
  </si>
  <si>
    <t>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In May 2014, the Financial Accounting Standards Board issued an Accounting Standards Update (“ASU”) that is intended to improve and converge the financial reporting requirements for revenue from contracts with customers. The ASU will be applied either retrospectively or as a cumulative-effect adjustment as of the date of adoption and is effective for fiscal years beginning after December 15, 2016, and interim periods within those years (early adoption prohibited). The Company is currently evaluating the impact, if any, of the adoption of this ASU on its consolidated financial statements and related disclosures.</t>
  </si>
  <si>
    <t>Acquisitions, Joint-Venture Funding and Divestitures</t>
  </si>
  <si>
    <t>Business Combinations [Abstract]</t>
  </si>
  <si>
    <r>
      <t xml:space="preserve">For the six months ended June 30, 2014, the Company paid approximately </t>
    </r>
    <r>
      <rPr>
        <sz val="10"/>
        <color rgb="FF000000"/>
        <rFont val="Times New Roman"/>
        <family val="1"/>
      </rPr>
      <t>$25 million</t>
    </r>
    <r>
      <rPr>
        <sz val="10"/>
        <color theme="1"/>
        <rFont val="Inherit"/>
      </rPr>
      <t xml:space="preserve">, including interest, towards the future funding commitment related to the joint-venture agreement it entered into with an affiliate of Anadarko Petroleum Corporation (“Anadarko”) in April 2012. As of February 2014, the Company had fully funded the total commitment of </t>
    </r>
    <r>
      <rPr>
        <sz val="10"/>
        <color rgb="FF000000"/>
        <rFont val="Times New Roman"/>
        <family val="1"/>
      </rPr>
      <t>$400 million</t>
    </r>
    <r>
      <rPr>
        <sz val="10"/>
        <color theme="1"/>
        <rFont val="Inherit"/>
      </rPr>
      <t>.</t>
    </r>
  </si>
  <si>
    <r>
      <t xml:space="preserve">During the six months ended June 30, 2014, the Company completed small acquisitions of oil and natural gas properties located in its various operating regions. The Company, in the aggregate, paid approximately </t>
    </r>
    <r>
      <rPr>
        <sz val="10"/>
        <color rgb="FF000000"/>
        <rFont val="Times New Roman"/>
        <family val="1"/>
      </rPr>
      <t>$1 million</t>
    </r>
    <r>
      <rPr>
        <sz val="10"/>
        <color theme="1"/>
        <rFont val="Inherit"/>
      </rPr>
      <t xml:space="preserve"> in total consideration for these properties.</t>
    </r>
  </si>
  <si>
    <t>Properties Exchange – Pending</t>
  </si>
  <si>
    <t>On May 20, 2014, the Company, through two of its wholly owned subsidiaries, entered into a definitive agreement to trade a portion of its Permian Basin properties to Exxon Mobil Corporation and its affiliates, including its wholly owned subsidiary XTO Energy Inc., for operating interests in the Hugoton Basin. The Company anticipates the transaction will close in the third quarter of 2014, subject to closing conditions. There can be no assurance that all of the conditions to closing will be satisfied.</t>
  </si>
  <si>
    <r>
      <t xml:space="preserve">Acquisitions and Divestiture </t>
    </r>
    <r>
      <rPr>
        <b/>
        <sz val="10"/>
        <color theme="1"/>
        <rFont val="Inherit"/>
      </rPr>
      <t>–</t>
    </r>
    <r>
      <rPr>
        <b/>
        <i/>
        <sz val="10"/>
        <color theme="1"/>
        <rFont val="Inherit"/>
      </rPr>
      <t xml:space="preserve"> Pending</t>
    </r>
  </si>
  <si>
    <t>On June 27, 2014, the Company, through one of its wholly owned subsidiaries, entered into a definitive purchase and sale agreement to acquire certain oil and natural gas properties and related assets located primarily in the Rockies, Mid-Continent, east Texas, north Louisiana and south Texas from affiliates of Devon Energy Corporation for a contract price of $2.3 billion. The Company anticipates the acquisition will close in the third quarter of 2014, subject to closing conditions, and has secured $2.3 billion of committed interim financing for the acquisition, subject to final documentation. There can be no assurance that all of the conditions to closing will be satisfied.</t>
  </si>
  <si>
    <r>
      <t xml:space="preserve">On July 18, 2014, the Company, through one of its wholly owned subsidiaries, entered into a definitive purchase and sale agreement to acquire certain oil and natural gas properties located in the Hugoton Basin from Pioneer Natural Resources Company for a contract price of </t>
    </r>
    <r>
      <rPr>
        <sz val="10"/>
        <color rgb="FF000000"/>
        <rFont val="Times New Roman"/>
        <family val="1"/>
      </rPr>
      <t>$340 million</t>
    </r>
    <r>
      <rPr>
        <sz val="10"/>
        <color theme="1"/>
        <rFont val="Inherit"/>
      </rPr>
      <t xml:space="preserve">, including a deposit of </t>
    </r>
    <r>
      <rPr>
        <sz val="10"/>
        <color rgb="FF000000"/>
        <rFont val="Times New Roman"/>
        <family val="1"/>
      </rPr>
      <t>$34 million</t>
    </r>
    <r>
      <rPr>
        <sz val="10"/>
        <color theme="1"/>
        <rFont val="Inherit"/>
      </rPr>
      <t xml:space="preserve"> paid in July 2014. The Company anticipates the acquisition will close in the third quarter of 2014, subject to closing conditions, and will be financed with borrowings under the LINN Credit Facility, as defined in Note 6. There can be no assurance that all of the conditions to closing will be satisfied.</t>
    </r>
  </si>
  <si>
    <t>On July 24, 2014, the Company, through one of its wholly owned subsidiaries, entered into a definitive purchase and sale agreement to sell its interests in certain non-producing oil and natural gas properties located in the Mid-Continent region for a purchase price of approximately $90 million, subject to closing adjustments. The sale is anticipated to close in the fourth quarter of 2014, subject to closing conditions. There can be no assurance that all of the conditions to closing will be satisfied. The Company plans to use the net proceeds from the sale to repay borrowings under the LINN Credit Facility.</t>
  </si>
  <si>
    <t>Acquisitions – 2013</t>
  </si>
  <si>
    <t>Berry Acquisition</t>
  </si>
  <si>
    <t>On December 16, 2013, the Company completed the transactions contemplated by the merger agreement between the Company, LinnCo, LLC (“LinnCo”), an affiliate of LINN Energy, and Berry Petroleum Company, now Berry Petroleum Company, LLC (“Berry”), under which LinnCo acquired all of the outstanding common shares of Berry and the contribution agreement between LinnCo and the Company, under which LinnCo contributed Berry to the Company in exchange for LINN Energy units. Under the merger agreement, as amended, Berry’s shareholders received 1.68 LinnCo common shares for each Berry common share they owned, totaling 93,756,674 LinnCo common shares. Under the contribution agreement, LinnCo contributed Berry to LINN Energy in exchange for 93,756,674 newly issued LINN Energy units, after which Berry became an indirect wholly owned subsidiary of LINN Energy. The transaction has a value of approximately $4.6 billion, including the assumption of approximately $2.3 billion of Berry’s debt and net of cash acquired of approximately $451 million.</t>
  </si>
  <si>
    <t>This acquisition was accounted for under the acquisition method of accounting. Accordingly, the Company conducted assessments of net assets acquired and recognized amounts for identifiable assets acquired and liabilities assumed at their estimated fair values on the acquisition date, while transaction and integration costs associated with the acquisitions were expensed as incurred. The initial accounting for the business combination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 The results of operations of the acquisition have been included in the condensed consolidated financial statements since the acquisition date.</t>
  </si>
  <si>
    <t>The following unaudited pro forma financial information presents a summary of the Company’s consolidated results of operations for the three months and six months ended June 30, 2013, assuming the Berry acquisition had been completed as of January 1, 2013, including adjustments to reflect the values assigned to the net assets acquired:</t>
  </si>
  <si>
    <t>Three Months Ended</t>
  </si>
  <si>
    <t>Six Months Ended</t>
  </si>
  <si>
    <t xml:space="preserve">(in thousands, except </t>
  </si>
  <si>
    <t>per unit amounts)</t>
  </si>
  <si>
    <t>Total revenues and other</t>
  </si>
  <si>
    <t>$</t>
  </si>
  <si>
    <t>Total operating expenses</t>
  </si>
  <si>
    <t>Net income</t>
  </si>
  <si>
    <t>Net income per unit:</t>
  </si>
  <si>
    <t>Basic</t>
  </si>
  <si>
    <t>Diluted</t>
  </si>
  <si>
    <t>The pro forma condensed combined statements of operations includes adjustments to:</t>
  </si>
  <si>
    <t>•</t>
  </si>
  <si>
    <t>Reflect the results of Berry.</t>
  </si>
  <si>
    <t>Reflect incremental depreciation, depletion and amortization expense, using the units-of-production method, related to oil and natural gas properties acquired and using an estimated useful life of 20 years for other property and equipment.</t>
  </si>
  <si>
    <t>Reflect a reduction in interest expense related to the amortization of the adjustment to fair value of Berry’s debt using the effective interest method.</t>
  </si>
  <si>
    <t>Exclude transaction costs included in the historical statements of operations for the three months and six months ended June 30, 2013, as they reflect nonrecurring charges not expected to have a continuing impact on the combined results.</t>
  </si>
  <si>
    <t>Reflect approximately 93.8 million LINN Energy units assumed to be issued in conjunction with the transaction on January 1, 2013.</t>
  </si>
  <si>
    <t>Divestiture – 2013</t>
  </si>
  <si>
    <r>
      <t xml:space="preserve">On May 31, 2013, the Company, through one of its wholly owned subsidiaries, together with the Company’s partners, Panther Energy, LLC and Red Willow Mid-Continent, LLC, completed the sale of its interests in certain oil and natural gas properties located in the Mid-Continent region (“Panther Operated Cleveland Properties”) to Midstates Petroleum Company, Inc. At March 31, 2013, the carrying value of the Panther Operated Cleveland Properties was reduced to fair value less costs to sell resulting in an impairment charge of approximately </t>
    </r>
    <r>
      <rPr>
        <sz val="10"/>
        <color rgb="FF000000"/>
        <rFont val="Times New Roman"/>
        <family val="1"/>
      </rPr>
      <t>$57 million</t>
    </r>
    <r>
      <rPr>
        <sz val="10"/>
        <color theme="1"/>
        <rFont val="Inherit"/>
      </rPr>
      <t xml:space="preserve"> and the properties were classified as “assets held for sale.” On May 31, 2013, upon the completion of the sale, the Company recorded an adjustment of approximately $15 million to reduce the initial impairment charge recorded in March 2013 resulting in a total impairment charge of approximately $42 million for the six months ended </t>
    </r>
    <r>
      <rPr>
        <sz val="10"/>
        <color rgb="FF000000"/>
        <rFont val="Times New Roman"/>
        <family val="1"/>
      </rPr>
      <t>June 30, 2013</t>
    </r>
    <r>
      <rPr>
        <sz val="10"/>
        <color theme="1"/>
        <rFont val="Inherit"/>
      </rPr>
      <t xml:space="preserve">. The charge is included in “impairment of long-lived assets” on the condensed consolidated statement of operations. Proceeds received for the Company’s portion of its interests in the properties were approximately </t>
    </r>
    <r>
      <rPr>
        <sz val="10"/>
        <color rgb="FF000000"/>
        <rFont val="Times New Roman"/>
        <family val="1"/>
      </rPr>
      <t>$219 million</t>
    </r>
    <r>
      <rPr>
        <sz val="10"/>
        <color theme="1"/>
        <rFont val="Inherit"/>
      </rPr>
      <t xml:space="preserve">, net of costs to sell of approximately </t>
    </r>
    <r>
      <rPr>
        <sz val="10"/>
        <color rgb="FF000000"/>
        <rFont val="Times New Roman"/>
        <family val="1"/>
      </rPr>
      <t>$2 million</t>
    </r>
    <r>
      <rPr>
        <sz val="10"/>
        <color theme="1"/>
        <rFont val="Inherit"/>
      </rPr>
      <t>.</t>
    </r>
  </si>
  <si>
    <t>Unitholders' Capital</t>
  </si>
  <si>
    <t>Equity [Abstract]</t>
  </si>
  <si>
    <t>Unitholders’ Capital</t>
  </si>
  <si>
    <t>Distributions</t>
  </si>
  <si>
    <r>
      <t xml:space="preserve">Under the Company’s limited liability company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over the next four quarters. Distributions paid by the Company are presented on the condensed consolidated statement of unitholders’ capital and the condensed consolidated statements of cash flows. On July 1, 2014, the Company’s Board of Directors declared a cash distribution of </t>
    </r>
    <r>
      <rPr>
        <sz val="10"/>
        <color rgb="FF000000"/>
        <rFont val="Times New Roman"/>
        <family val="1"/>
      </rPr>
      <t>$0.725</t>
    </r>
    <r>
      <rPr>
        <sz val="10"/>
        <color theme="1"/>
        <rFont val="Inherit"/>
      </rPr>
      <t xml:space="preserve"> per unit with respect to the second quarter of 2014, to be paid in three equal installments of $0.2416 per unit. The first monthly distribution with respect to the second quarter of 2014, totaling approximately </t>
    </r>
    <r>
      <rPr>
        <sz val="10"/>
        <color rgb="FF000000"/>
        <rFont val="Times New Roman"/>
        <family val="1"/>
      </rPr>
      <t>$80 million</t>
    </r>
    <r>
      <rPr>
        <sz val="10"/>
        <color theme="1"/>
        <rFont val="Inherit"/>
      </rPr>
      <t>, was paid on July 16, 2014, to unitholders of record as of the close of business on July 11, 2014.</t>
    </r>
  </si>
  <si>
    <t>Oil and Natural Gas Properties</t>
  </si>
  <si>
    <t>Oil and Gas Exploration and Production Industries Disclosures [Abstract]</t>
  </si>
  <si>
    <t>Oil and Natural Gas Capitalized Costs</t>
  </si>
  <si>
    <t>Aggregate capitalized costs related to oil, natural gas and NGL production activities with applicable accumulated depletion and amortization are presented below:</t>
  </si>
  <si>
    <t>June 30,</t>
  </si>
  <si>
    <t>December 31,</t>
  </si>
  <si>
    <t>(in thousands)</t>
  </si>
  <si>
    <t>Proved properties:</t>
  </si>
  <si>
    <t>Leasehold acquisition</t>
  </si>
  <si>
    <t>Development</t>
  </si>
  <si>
    <t>Unproved properties</t>
  </si>
  <si>
    <t>(4,051,761</t>
  </si>
  <si>
    <t>)</t>
  </si>
  <si>
    <t>(3,546,284</t>
  </si>
  <si>
    <t>Unit-Based Compensation</t>
  </si>
  <si>
    <t>Disclosure of Compensation Related Costs, Share-based Payments [Abstract]</t>
  </si>
  <si>
    <r>
      <t xml:space="preserve">During the six months ended </t>
    </r>
    <r>
      <rPr>
        <sz val="10"/>
        <color rgb="FF000000"/>
        <rFont val="Inherit"/>
      </rPr>
      <t>June 30, 2014</t>
    </r>
    <r>
      <rPr>
        <sz val="10"/>
        <color theme="1"/>
        <rFont val="Inherit"/>
      </rPr>
      <t>, the Company granted 1,447,577 restricted units and 214,875 phantom units to employees, primarily as part of its annual review of its employees’ compensation, including executives, with an aggregate fair value of approximately $56 million. The restricted units and phantom units vest over three years. The Company also granted 212,524 performance units (the maximum number of units available to be earned) to certain executive officers, with an aggregate fair value of approximately $5 million. The initial 2014 performance unit awards vest 50% in two years and 50% in three years from the award date. A summary of unit-based compensation expenses included on the condensed consolidated statements of operations is presented below:</t>
    </r>
  </si>
  <si>
    <t>Total unit-based compensation expenses</t>
  </si>
  <si>
    <t>Income tax benefit</t>
  </si>
  <si>
    <t>Debt</t>
  </si>
  <si>
    <t>Debt Disclosure [Abstract]</t>
  </si>
  <si>
    <t>The following summarizes the Company’s outstanding debt:</t>
  </si>
  <si>
    <t xml:space="preserve">June 30, </t>
  </si>
  <si>
    <t>(in thousands, except percentages)</t>
  </si>
  <si>
    <r>
      <t xml:space="preserve">LINN credit facility </t>
    </r>
    <r>
      <rPr>
        <sz val="7"/>
        <color theme="1"/>
        <rFont val="Inherit"/>
      </rPr>
      <t>(1)</t>
    </r>
  </si>
  <si>
    <r>
      <t xml:space="preserve">Berry credit facility </t>
    </r>
    <r>
      <rPr>
        <sz val="7"/>
        <color theme="1"/>
        <rFont val="Inherit"/>
      </rPr>
      <t>(2)</t>
    </r>
  </si>
  <si>
    <r>
      <t xml:space="preserve">Term loan </t>
    </r>
    <r>
      <rPr>
        <sz val="7"/>
        <color theme="1"/>
        <rFont val="Inherit"/>
      </rPr>
      <t>(3)</t>
    </r>
  </si>
  <si>
    <t>10.25% Berry senior notes due June 2014</t>
  </si>
  <si>
    <t>—</t>
  </si>
  <si>
    <t>6.50% senior notes due May 2019</t>
  </si>
  <si>
    <t>6.25% senior notes due November 2019</t>
  </si>
  <si>
    <t>8.625% senior notes due April 2020</t>
  </si>
  <si>
    <t>6.75% Berry senior notes due November 2020</t>
  </si>
  <si>
    <t>7.75% senior notes due February 2021</t>
  </si>
  <si>
    <t>6.375% Berry senior notes due September 2022</t>
  </si>
  <si>
    <t>Net unamortized discounts and premiums</t>
  </si>
  <si>
    <t>(22,957</t>
  </si>
  <si>
    <t>(18,216</t>
  </si>
  <si>
    <t>Total debt, net</t>
  </si>
  <si>
    <t>Less current maturities</t>
  </si>
  <si>
    <t>(211,558</t>
  </si>
  <si>
    <t>Total long-term debt, net</t>
  </si>
  <si>
    <r>
      <t>(1)</t>
    </r>
    <r>
      <rPr>
        <sz val="9"/>
        <color theme="1"/>
        <rFont val="Inherit"/>
      </rPr>
      <t> </t>
    </r>
  </si>
  <si>
    <r>
      <t xml:space="preserve">Variable interest rates of </t>
    </r>
    <r>
      <rPr>
        <sz val="9"/>
        <color rgb="FF000000"/>
        <rFont val="Times New Roman"/>
        <family val="1"/>
      </rPr>
      <t>1.90%</t>
    </r>
    <r>
      <rPr>
        <sz val="9"/>
        <color theme="1"/>
        <rFont val="Inherit"/>
      </rPr>
      <t xml:space="preserve"> and </t>
    </r>
    <r>
      <rPr>
        <sz val="9"/>
        <color rgb="FF000000"/>
        <rFont val="Times New Roman"/>
        <family val="1"/>
      </rPr>
      <t>1.92%</t>
    </r>
    <r>
      <rPr>
        <sz val="9"/>
        <color theme="1"/>
        <rFont val="Inherit"/>
      </rPr>
      <t xml:space="preserve"> at </t>
    </r>
    <r>
      <rPr>
        <sz val="9"/>
        <color rgb="FF000000"/>
        <rFont val="Times New Roman"/>
        <family val="1"/>
      </rPr>
      <t>June 30, 2014</t>
    </r>
    <r>
      <rPr>
        <sz val="9"/>
        <color theme="1"/>
        <rFont val="Inherit"/>
      </rPr>
      <t>, and December 31, 2013, respectively.</t>
    </r>
  </si>
  <si>
    <r>
      <t>(2)</t>
    </r>
    <r>
      <rPr>
        <sz val="9"/>
        <color theme="1"/>
        <rFont val="Inherit"/>
      </rPr>
      <t> </t>
    </r>
  </si>
  <si>
    <r>
      <t xml:space="preserve">Variable interest rates of </t>
    </r>
    <r>
      <rPr>
        <sz val="9"/>
        <color rgb="FF000000"/>
        <rFont val="Times New Roman"/>
        <family val="1"/>
      </rPr>
      <t>2.66%</t>
    </r>
    <r>
      <rPr>
        <sz val="9"/>
        <color theme="1"/>
        <rFont val="Inherit"/>
      </rPr>
      <t xml:space="preserve"> and </t>
    </r>
    <r>
      <rPr>
        <sz val="9"/>
        <color rgb="FF000000"/>
        <rFont val="Times New Roman"/>
        <family val="1"/>
      </rPr>
      <t>2.67%</t>
    </r>
    <r>
      <rPr>
        <sz val="9"/>
        <color theme="1"/>
        <rFont val="Inherit"/>
      </rPr>
      <t xml:space="preserve"> at </t>
    </r>
    <r>
      <rPr>
        <sz val="9"/>
        <color rgb="FF000000"/>
        <rFont val="Times New Roman"/>
        <family val="1"/>
      </rPr>
      <t>June 30, 2014</t>
    </r>
    <r>
      <rPr>
        <sz val="9"/>
        <color theme="1"/>
        <rFont val="Inherit"/>
      </rPr>
      <t>, and December 31, 2013, respectively.</t>
    </r>
  </si>
  <si>
    <r>
      <t>(3)</t>
    </r>
    <r>
      <rPr>
        <sz val="9"/>
        <color theme="1"/>
        <rFont val="Inherit"/>
      </rPr>
      <t> </t>
    </r>
  </si>
  <si>
    <r>
      <t xml:space="preserve">Variable interest rates of 2.65% and 2.67% at </t>
    </r>
    <r>
      <rPr>
        <sz val="9"/>
        <color rgb="FF000000"/>
        <rFont val="Times New Roman"/>
        <family val="1"/>
      </rPr>
      <t>June 30, 2014</t>
    </r>
    <r>
      <rPr>
        <sz val="9"/>
        <color theme="1"/>
        <rFont val="Inherit"/>
      </rPr>
      <t>, and December 31, 2013, respectively.</t>
    </r>
  </si>
  <si>
    <t>Fair Value</t>
  </si>
  <si>
    <t>The Company’s debt is recorded at the carrying amount in the condensed consolidated balance sheets. The carrying amounts of the Company’s Credit Facilities, as defined below, and term loan approximate fair value because the interest rates are variable and reflective of market rates. The Company uses a market approach to determine the fair value of its senior notes using estimates based on prices quoted from third-party financial institutions, which is a Level 2 fair value measurement.</t>
  </si>
  <si>
    <t>December 31, 2013</t>
  </si>
  <si>
    <t>Carrying Value</t>
  </si>
  <si>
    <t>Credit Facilities</t>
  </si>
  <si>
    <t>LINN Credit Facility</t>
  </si>
  <si>
    <r>
      <t xml:space="preserve">The Company’s Sixth Amended and Restated Credit Agreement (“LINN Credit Facility”) provides for a revolving credit facility up to the lesser of: (i) the then-effective borrowing base and (ii) the maximum commitment amount of $4.0 billion. At June 30, 2014, the LINN Credit Facility had a borrowing base of </t>
    </r>
    <r>
      <rPr>
        <sz val="10"/>
        <color rgb="FF000000"/>
        <rFont val="Times New Roman"/>
        <family val="1"/>
      </rPr>
      <t>$4.5 billion</t>
    </r>
    <r>
      <rPr>
        <sz val="10"/>
        <color theme="1"/>
        <rFont val="Inherit"/>
      </rPr>
      <t xml:space="preserve"> and available borrowing capacity of approximately </t>
    </r>
    <r>
      <rPr>
        <sz val="10"/>
        <color rgb="FF000000"/>
        <rFont val="Times New Roman"/>
        <family val="1"/>
      </rPr>
      <t>$1.8 billion</t>
    </r>
    <r>
      <rPr>
        <sz val="10"/>
        <color theme="1"/>
        <rFont val="Inherit"/>
      </rPr>
      <t xml:space="preserve">, which includes a </t>
    </r>
    <r>
      <rPr>
        <sz val="10"/>
        <color rgb="FF000000"/>
        <rFont val="Times New Roman"/>
        <family val="1"/>
      </rPr>
      <t>$5 million</t>
    </r>
    <r>
      <rPr>
        <sz val="10"/>
        <color theme="1"/>
        <rFont val="Inherit"/>
      </rPr>
      <t xml:space="preserve"> reduction for outstanding letters of credit. In April 2014, the Company entered into an amendment to the LINN Credit Facility to extend the maturity from April 2018 to April 2019, among other items.</t>
    </r>
  </si>
  <si>
    <r>
      <t xml:space="preserve">Redetermination of the borrowing base under the LINN Credit Facility, based primarily on reserve reports that reflect commodity prices at such time, occurs semi-annually, in April and October. The administrative agent, at the direction of certain of the lenders, has the right to request one interim borrowing base redetermination per year. The Company also has the right to request one interim borrowing base redetermination per year, as well as the right to an additional interim redetermination each year in connection with certain acquisitions. Significant declines in commodity prices may result in a decrease in the borrowing base. The Company’s obligations under the LINN Credit Facility are secured by mortgages on certain of its material subsidiaries’ oil and natural gas properties and other personal property as well as a pledge of all ownership interests in the Company’s direct and indirect material subsidiaries. The Company is required to maintain either: 1) mortgages on properties representing at least 80% of the total value of oil and natural gas properties included on the most recent reserve report, or 2) a Collateral Coverage Ratio of at least </t>
    </r>
    <r>
      <rPr>
        <sz val="10"/>
        <color rgb="FF000000"/>
        <rFont val="Times New Roman"/>
        <family val="1"/>
      </rPr>
      <t>2.5</t>
    </r>
    <r>
      <rPr>
        <sz val="10"/>
        <color theme="1"/>
        <rFont val="Inherit"/>
      </rPr>
      <t xml:space="preserve"> to </t>
    </r>
    <r>
      <rPr>
        <sz val="10"/>
        <color rgb="FF000000"/>
        <rFont val="Times New Roman"/>
        <family val="1"/>
      </rPr>
      <t>1</t>
    </r>
    <r>
      <rPr>
        <sz val="10"/>
        <color theme="1"/>
        <rFont val="Inherit"/>
      </rPr>
      <t>. Collateral Coverage Ratio is defined as the ratio of the present value of future cash flows from proved reserves from the currently mortgaged properties to the lesser of: (i) the then-effective borrowing base and (ii) the maximum commitment amount. Additionally, the obligations under the LINN Credit Facility are guaranteed by all of the Company’s material subsidiaries, other than Berry, and are required to be guaranteed by any future material subsidiaries. The Company is in compliance with all financial and other covenants of the LINN Credit Facility.</t>
    </r>
  </si>
  <si>
    <r>
      <t xml:space="preserve">At the Company’s election, interest on borrowings under the LINN Credit Facility is determined by reference to either the London Interbank Offered Rate (“LIBOR”) plus an applicable margin between </t>
    </r>
    <r>
      <rPr>
        <sz val="10"/>
        <color rgb="FF000000"/>
        <rFont val="Times New Roman"/>
        <family val="1"/>
      </rPr>
      <t>1.5%</t>
    </r>
    <r>
      <rPr>
        <sz val="10"/>
        <color theme="1"/>
        <rFont val="Inherit"/>
      </rPr>
      <t xml:space="preserve"> and </t>
    </r>
    <r>
      <rPr>
        <sz val="10"/>
        <color rgb="FF000000"/>
        <rFont val="Times New Roman"/>
        <family val="1"/>
      </rPr>
      <t>2.5%</t>
    </r>
    <r>
      <rPr>
        <sz val="10"/>
        <color theme="1"/>
        <rFont val="Inherit"/>
      </rPr>
      <t xml:space="preserve"> per annum (depending on the then-current level of borrowings under the LINN Credit Facility) or the alternate base rate (“ABR”) plus an applicable margin between </t>
    </r>
    <r>
      <rPr>
        <sz val="10"/>
        <color rgb="FF000000"/>
        <rFont val="Times New Roman"/>
        <family val="1"/>
      </rPr>
      <t>0.5%</t>
    </r>
    <r>
      <rPr>
        <sz val="10"/>
        <color theme="1"/>
        <rFont val="Inherit"/>
      </rPr>
      <t xml:space="preserve"> and </t>
    </r>
    <r>
      <rPr>
        <sz val="10"/>
        <color rgb="FF000000"/>
        <rFont val="Times New Roman"/>
        <family val="1"/>
      </rPr>
      <t>1.5%</t>
    </r>
    <r>
      <rPr>
        <sz val="10"/>
        <color theme="1"/>
        <rFont val="Inherit"/>
      </rPr>
      <t xml:space="preserve"> per annum (depending on the then-current level of borrowings under the LINN Credit Facility). Interest is generally payable quarterly for loans bearing interest based on the ABR and at the end of the applicable interest period for loans bearing interest at LIBOR. The Company is required to pay a commitment fee to the lenders under the LINN Credit Facility, which accrues at a rate per annum between </t>
    </r>
    <r>
      <rPr>
        <sz val="10"/>
        <color rgb="FF000000"/>
        <rFont val="Times New Roman"/>
        <family val="1"/>
      </rPr>
      <t>0.375%</t>
    </r>
    <r>
      <rPr>
        <sz val="10"/>
        <color theme="1"/>
        <rFont val="Inherit"/>
      </rPr>
      <t xml:space="preserve"> and </t>
    </r>
    <r>
      <rPr>
        <sz val="10"/>
        <color rgb="FF000000"/>
        <rFont val="Times New Roman"/>
        <family val="1"/>
      </rPr>
      <t>0.5%</t>
    </r>
    <r>
      <rPr>
        <sz val="10"/>
        <color theme="1"/>
        <rFont val="Inherit"/>
      </rPr>
      <t xml:space="preserve"> (depending on the then-current level of borrowings under the LINN Credit Facility) on the average daily unused amount of the maximum commitment amount of the lenders.</t>
    </r>
  </si>
  <si>
    <r>
      <t xml:space="preserve">In addition, the Company has a </t>
    </r>
    <r>
      <rPr>
        <sz val="10"/>
        <color rgb="FF000000"/>
        <rFont val="Times New Roman"/>
        <family val="1"/>
      </rPr>
      <t>$500 million</t>
    </r>
    <r>
      <rPr>
        <sz val="10"/>
        <color theme="1"/>
        <rFont val="Inherit"/>
      </rPr>
      <t xml:space="preserve"> senior secured term loan with certain participants in its lender group under the LINN Credit Facility. Upon the amendment of the LINN Credit Facility in April 2014, the term loan has a maturity date of April 2019, consistent with the maturity of the LINN Credit Facility, and incurs interest based on either the LIBOR plus a margin of </t>
    </r>
    <r>
      <rPr>
        <sz val="10"/>
        <color rgb="FF000000"/>
        <rFont val="Times New Roman"/>
        <family val="1"/>
      </rPr>
      <t>2.5%</t>
    </r>
    <r>
      <rPr>
        <sz val="10"/>
        <color theme="1"/>
        <rFont val="Inherit"/>
      </rPr>
      <t xml:space="preserve"> per annum or the ABR plus a margin of </t>
    </r>
    <r>
      <rPr>
        <sz val="10"/>
        <color rgb="FF000000"/>
        <rFont val="Times New Roman"/>
        <family val="1"/>
      </rPr>
      <t>1.5%</t>
    </r>
    <r>
      <rPr>
        <sz val="10"/>
        <color theme="1"/>
        <rFont val="Inherit"/>
      </rPr>
      <t xml:space="preserve"> per annum, at the Company’s election. Interest is generally payable quarterly for loans bearing interest based on the ABR and at the end of the applicable interest period for loans bearing interest at LIBOR. The term loan may be repaid at the option of the Company without premium or penalty, subject to breakage costs. While the term loan is outstanding, the Company is required to maintain either: 1) mortgages on properties representing at least </t>
    </r>
    <r>
      <rPr>
        <sz val="10"/>
        <color rgb="FF000000"/>
        <rFont val="Times New Roman"/>
        <family val="1"/>
      </rPr>
      <t>80%</t>
    </r>
    <r>
      <rPr>
        <sz val="10"/>
        <color theme="1"/>
        <rFont val="Inherit"/>
      </rPr>
      <t xml:space="preserve"> of the total value of oil and natural gas properties included on the most recent reserve report, or 2) a Term Loan Collateral Coverage Ratio of at least </t>
    </r>
    <r>
      <rPr>
        <sz val="10"/>
        <color rgb="FF000000"/>
        <rFont val="Times New Roman"/>
        <family val="1"/>
      </rPr>
      <t>2.5</t>
    </r>
    <r>
      <rPr>
        <sz val="10"/>
        <color theme="1"/>
        <rFont val="Inherit"/>
      </rPr>
      <t xml:space="preserve"> to </t>
    </r>
    <r>
      <rPr>
        <sz val="10"/>
        <color rgb="FF000000"/>
        <rFont val="Times New Roman"/>
        <family val="1"/>
      </rPr>
      <t>1</t>
    </r>
    <r>
      <rPr>
        <sz val="10"/>
        <color theme="1"/>
        <rFont val="Inherit"/>
      </rPr>
      <t>. The Term Loan Collateral Coverage Ratio is defined as the ratio of the present value of future cash flows from proved reserves from the currently mortgaged properties to the lesser of: (i) the then-effective borrowing base and (ii) the maximum commitment amount and the aggregate amount of the term loan outstanding. The other terms and conditions of the LINN Credit Facility, including the financial and other restrictive covenants set forth therein, are applicable to the term loan.</t>
    </r>
  </si>
  <si>
    <t>Berry Credit Facility</t>
  </si>
  <si>
    <r>
      <t xml:space="preserve">Berry’s Second Amended and Restated Credit Agreement (“Berry Credit Facility”) has a borrowing base of </t>
    </r>
    <r>
      <rPr>
        <sz val="10"/>
        <color rgb="FF000000"/>
        <rFont val="Times New Roman"/>
        <family val="1"/>
      </rPr>
      <t>$1.4 billion</t>
    </r>
    <r>
      <rPr>
        <sz val="10"/>
        <color theme="1"/>
        <rFont val="Inherit"/>
      </rPr>
      <t xml:space="preserve">, subject to lender commitments. At June 30, 2014, lender commitments under the facility were </t>
    </r>
    <r>
      <rPr>
        <sz val="10"/>
        <color rgb="FF000000"/>
        <rFont val="Times New Roman"/>
        <family val="1"/>
      </rPr>
      <t>$1.2 billion</t>
    </r>
    <r>
      <rPr>
        <sz val="10"/>
        <color theme="1"/>
        <rFont val="Inherit"/>
      </rPr>
      <t xml:space="preserve"> but there was less than $1 million of available borrowing capacity, including outstanding letters of credit. In February 2014, Berry entered into an amendment to the Berry Credit Facility to amend the terms of certain financial and reporting covenants, and in April 2014, Berry entered into an amendment to the Berry Credit Facility to extend the maturity from May 2016 to April 2019 and to amend the terms of certain financial covenants and definitions, among other items.</t>
    </r>
  </si>
  <si>
    <r>
      <t xml:space="preserve">Redetermination of the borrowing base under the Berry Credit Facility, based primarily on reserve reports that reflect commodity prices at such time, occurs semi-annually, in April and October. The lenders under the Berry Credit Facility and Berry also have the right to request interim borrowing base redeterminations once between scheduled redeterminations. Significant declines in commodity prices may result in a decrease in the borrowing base. Berry’s obligations under the Berry Credit Facility are secured by mortgages on its oil and natural gas properties and other personal property. Berry is required to maintain mortgages on properties representing at least </t>
    </r>
    <r>
      <rPr>
        <sz val="10"/>
        <color rgb="FF000000"/>
        <rFont val="Times New Roman"/>
        <family val="1"/>
      </rPr>
      <t>80%</t>
    </r>
    <r>
      <rPr>
        <sz val="10"/>
        <color theme="1"/>
        <rFont val="Inherit"/>
      </rPr>
      <t xml:space="preserve"> of the present value of its oil and natural gas proved reserves.</t>
    </r>
  </si>
  <si>
    <t>Berry is currently in compliance with all financial and other covenants of the Berry Credit Facility. At December 31, 2013, Berry’s Current Ratio (as defined in the Berry Credit Facility), fell short of the requirement under its covenant primarily due to factors related to the transactions between the Company, LinnCo and Berry, including a reassessment of the carrying value of items on Berry’s balance sheet as of the acquisition date and updated accruals as of December 31, 2013. In February 2014, Berry received a waiver of the applicability of that covenant and any noncompliance which may have resulted as of December 31, 2013, and entered into an amendment to its credit facility to address this covenant for future periods. The shortfall and related waiver and amendment had no effect on Berry’s compliance with the indentures governing its outstanding senior notes for the quarter ended December 31, 2013, and Berry was in compliance with all of the covenants under the indentures governing its senior notes at December 31, 2013.</t>
  </si>
  <si>
    <r>
      <t xml:space="preserve">At Berry’s election, interest on borrowings under the Berry Credit Facility is determined by reference to either the LIBOR plus an applicable margin between </t>
    </r>
    <r>
      <rPr>
        <sz val="10"/>
        <color rgb="FF000000"/>
        <rFont val="Times New Roman"/>
        <family val="1"/>
      </rPr>
      <t>1.5%</t>
    </r>
    <r>
      <rPr>
        <sz val="10"/>
        <color theme="1"/>
        <rFont val="Inherit"/>
      </rPr>
      <t xml:space="preserve"> and </t>
    </r>
    <r>
      <rPr>
        <sz val="10"/>
        <color rgb="FF000000"/>
        <rFont val="Times New Roman"/>
        <family val="1"/>
      </rPr>
      <t>2.5%</t>
    </r>
    <r>
      <rPr>
        <sz val="10"/>
        <color theme="1"/>
        <rFont val="Inherit"/>
      </rPr>
      <t xml:space="preserve"> per annum (depending on the then-current level of borrowings under the Berry Credit Facility) or a Base Rate (as defined in the Berry Credit Facility) plus an applicable margin between </t>
    </r>
    <r>
      <rPr>
        <sz val="10"/>
        <color rgb="FF000000"/>
        <rFont val="Times New Roman"/>
        <family val="1"/>
      </rPr>
      <t>0.5%</t>
    </r>
    <r>
      <rPr>
        <sz val="10"/>
        <color theme="1"/>
        <rFont val="Inherit"/>
      </rPr>
      <t xml:space="preserve"> and </t>
    </r>
    <r>
      <rPr>
        <sz val="10"/>
        <color rgb="FF000000"/>
        <rFont val="Times New Roman"/>
        <family val="1"/>
      </rPr>
      <t>1.5%</t>
    </r>
    <r>
      <rPr>
        <sz val="10"/>
        <color theme="1"/>
        <rFont val="Inherit"/>
      </rPr>
      <t xml:space="preserve"> per annum (depending on the then-current level of borrowings under the Berry Credit Facility). Interest is generally payable quarterly for loans bearing interest based on the Base Rate and at the end of the applicable interest period for loans bearing interest at LIBOR. Berry is required to pay a commitment fee to the lenders under the Berry Credit Facility, which accrues at a rate per annum between </t>
    </r>
    <r>
      <rPr>
        <sz val="10"/>
        <color rgb="FF000000"/>
        <rFont val="Times New Roman"/>
        <family val="1"/>
      </rPr>
      <t>0.375%</t>
    </r>
    <r>
      <rPr>
        <sz val="10"/>
        <color theme="1"/>
        <rFont val="Inherit"/>
      </rPr>
      <t xml:space="preserve"> and </t>
    </r>
    <r>
      <rPr>
        <sz val="10"/>
        <color rgb="FF000000"/>
        <rFont val="Times New Roman"/>
        <family val="1"/>
      </rPr>
      <t>0.5%</t>
    </r>
    <r>
      <rPr>
        <sz val="10"/>
        <color theme="1"/>
        <rFont val="Inherit"/>
      </rPr>
      <t xml:space="preserve"> (depending on the then-current level of utilization under the Berry Credit Facility) on the average daily unused amount of the maximum commitment amount of the lenders.</t>
    </r>
  </si>
  <si>
    <t>The Company refers to the LINN Credit Facility and the Berry Credit Facility, collectively, as the “Credit Facilities.”</t>
  </si>
  <si>
    <t>Senior Notes Due May 2019</t>
  </si>
  <si>
    <r>
      <t xml:space="preserve">The Company has </t>
    </r>
    <r>
      <rPr>
        <sz val="10"/>
        <color rgb="FF000000"/>
        <rFont val="Times New Roman"/>
        <family val="1"/>
      </rPr>
      <t>$750 million</t>
    </r>
    <r>
      <rPr>
        <sz val="10"/>
        <color theme="1"/>
        <rFont val="Inherit"/>
      </rPr>
      <t xml:space="preserve"> in aggregate principal amount of </t>
    </r>
    <r>
      <rPr>
        <sz val="10"/>
        <color rgb="FF000000"/>
        <rFont val="Times New Roman"/>
        <family val="1"/>
      </rPr>
      <t>6.50%</t>
    </r>
    <r>
      <rPr>
        <sz val="10"/>
        <color theme="1"/>
        <rFont val="Inherit"/>
      </rPr>
      <t xml:space="preserve"> senior notes due May 2019 (the “May 2019 Senior Notes”). In an exchange offer that expired in October 2012, the Company exchanged all of its </t>
    </r>
    <r>
      <rPr>
        <sz val="10"/>
        <color rgb="FF000000"/>
        <rFont val="Times New Roman"/>
        <family val="1"/>
      </rPr>
      <t>$750 million</t>
    </r>
    <r>
      <rPr>
        <sz val="10"/>
        <color theme="1"/>
        <rFont val="Inherit"/>
      </rPr>
      <t xml:space="preserve"> outstanding principal amount of May 2019 Senior Notes for an equal amount of new May 2019 Senior Notes. The terms of the new May 2019 Senior Notes are substantially similar in all material respects to those of the outstanding May 2019 Senior Notes, except that the transfer restrictions, registration rights and additional interest provisions relating to the outstanding May 2019 Senior Notes do not apply to the new May 2019 Senior Notes.</t>
    </r>
  </si>
  <si>
    <t>Senior Notes Due November 2019</t>
  </si>
  <si>
    <r>
      <t xml:space="preserve">The Company has </t>
    </r>
    <r>
      <rPr>
        <sz val="10"/>
        <color rgb="FF000000"/>
        <rFont val="Times New Roman"/>
        <family val="1"/>
      </rPr>
      <t>$1.8 billion</t>
    </r>
    <r>
      <rPr>
        <sz val="10"/>
        <color theme="1"/>
        <rFont val="Inherit"/>
      </rPr>
      <t xml:space="preserve"> in aggregate principal amount of </t>
    </r>
    <r>
      <rPr>
        <sz val="10"/>
        <color rgb="FF000000"/>
        <rFont val="Times New Roman"/>
        <family val="1"/>
      </rPr>
      <t>6.25%</t>
    </r>
    <r>
      <rPr>
        <sz val="10"/>
        <color theme="1"/>
        <rFont val="Inherit"/>
      </rPr>
      <t xml:space="preserve"> senior notes due November 2019 (the “November 2019 Senior Notes”). In connection with the issuance and sale of the November 2019 Senior Notes, the Company entered into a Registration Rights Agreement (“November 2019 Registration Rights Agreement”) with the initial purchasers. Under the November 2019 Registration Rights Agreement, the Company agreed to use its reasonable efforts to file with the SEC and cause to become effective a registration statement relating to an offer to issue new notes having terms substantially similar to the November 2019 Senior Notes in exchange for outstanding November 2019 Senior Notes within </t>
    </r>
    <r>
      <rPr>
        <sz val="10"/>
        <color rgb="FF000000"/>
        <rFont val="Times New Roman"/>
        <family val="1"/>
      </rPr>
      <t>400 days</t>
    </r>
    <r>
      <rPr>
        <sz val="10"/>
        <color theme="1"/>
        <rFont val="Inherit"/>
      </rPr>
      <t xml:space="preserve"> after the notes were issued. On March 22, 2013, the Company filed a registration statement on Form S-4 to register exchange notes that are substantially similar to the November 2019 Senior Notes. On June 2, 2014, the registration statement was declared effective and the Company commenced an offer to exchange any and all of its </t>
    </r>
    <r>
      <rPr>
        <sz val="10"/>
        <color rgb="FF000000"/>
        <rFont val="Times New Roman"/>
        <family val="1"/>
      </rPr>
      <t>$1.8 billion</t>
    </r>
    <r>
      <rPr>
        <sz val="10"/>
        <color theme="1"/>
        <rFont val="Inherit"/>
      </rPr>
      <t xml:space="preserve"> outstanding principal amount of November 2019 Senior Notes for an equal amount of new November 2019 Senior Notes.</t>
    </r>
  </si>
  <si>
    <r>
      <t xml:space="preserve">The terms of the new November 2019 Senior Notes are substantially similar in all material respects to those of the outstanding November 2019 Senior Notes, except that the transfer restrictions, registration rights and additional interest provisions relating to the outstanding November 2019 Senior Notes do not apply to the new November 2019 Senior Notes. The exchange offer expired on June 28, 2014. The effective date of the registration statement was past the deadline in the registration rights agreement, and therefore, the Company paid additional interest of approximately </t>
    </r>
    <r>
      <rPr>
        <sz val="10"/>
        <color rgb="FF000000"/>
        <rFont val="Times New Roman"/>
        <family val="1"/>
      </rPr>
      <t>$15 million</t>
    </r>
    <r>
      <rPr>
        <sz val="10"/>
        <color theme="1"/>
        <rFont val="Inherit"/>
      </rPr>
      <t xml:space="preserve"> since the deadline.</t>
    </r>
  </si>
  <si>
    <t>Senior Notes Due April 2020 and Senior Notes Due February 2021</t>
  </si>
  <si>
    <r>
      <t xml:space="preserve">The Company has </t>
    </r>
    <r>
      <rPr>
        <sz val="10"/>
        <color rgb="FF000000"/>
        <rFont val="Times New Roman"/>
        <family val="1"/>
      </rPr>
      <t>$1.3 billion</t>
    </r>
    <r>
      <rPr>
        <sz val="10"/>
        <color theme="1"/>
        <rFont val="Inherit"/>
      </rPr>
      <t xml:space="preserve"> in aggregate principal amount of </t>
    </r>
    <r>
      <rPr>
        <sz val="10"/>
        <color rgb="FF000000"/>
        <rFont val="Times New Roman"/>
        <family val="1"/>
      </rPr>
      <t>8.625%</t>
    </r>
    <r>
      <rPr>
        <sz val="10"/>
        <color theme="1"/>
        <rFont val="Inherit"/>
      </rPr>
      <t xml:space="preserve"> senior notes due April 2020 (the “April 2020 Senior Notes”) and </t>
    </r>
    <r>
      <rPr>
        <sz val="10"/>
        <color rgb="FF000000"/>
        <rFont val="Times New Roman"/>
        <family val="1"/>
      </rPr>
      <t>$1.0 b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February 2021 (the “February 2021 Senior Notes,” and together with the April 2020 Senior Notes, the “2010 Issued Senior Notes”). The restrictive legends from each of the 2010 Issued Senior Notes have been removed making them freely tradable (other than with respect to persons that are affiliates of the Company), thereby terminating the Company’s obligations under each of the registration rights agreements entered into in connection with the issuance of the 2010 Issued Senior Notes.</t>
    </r>
  </si>
  <si>
    <t>Berry Senior Notes Due November 2020</t>
  </si>
  <si>
    <r>
      <t xml:space="preserve">Berry has </t>
    </r>
    <r>
      <rPr>
        <sz val="10"/>
        <color rgb="FF000000"/>
        <rFont val="Times New Roman"/>
        <family val="1"/>
      </rPr>
      <t>$300 million</t>
    </r>
    <r>
      <rPr>
        <sz val="10"/>
        <color theme="1"/>
        <rFont val="Inherit"/>
      </rPr>
      <t xml:space="preserve"> in aggregate principal amount of </t>
    </r>
    <r>
      <rPr>
        <sz val="10"/>
        <color rgb="FF000000"/>
        <rFont val="Times New Roman"/>
        <family val="1"/>
      </rPr>
      <t>6.75%</t>
    </r>
    <r>
      <rPr>
        <sz val="10"/>
        <color theme="1"/>
        <rFont val="Inherit"/>
      </rPr>
      <t xml:space="preserve"> senior notes due November 2020 (the “Berry November 2020 Senior Notes”). The Berry November 2020 Senior Notes were recorded at their fair value of approximately </t>
    </r>
    <r>
      <rPr>
        <sz val="10"/>
        <color rgb="FF000000"/>
        <rFont val="Times New Roman"/>
        <family val="1"/>
      </rPr>
      <t>$310 million</t>
    </r>
    <r>
      <rPr>
        <sz val="10"/>
        <color theme="1"/>
        <rFont val="Inherit"/>
      </rPr>
      <t xml:space="preserve"> on the Berry acquisition date including a </t>
    </r>
    <r>
      <rPr>
        <sz val="10"/>
        <color rgb="FF000000"/>
        <rFont val="Times New Roman"/>
        <family val="1"/>
      </rPr>
      <t>$10 million</t>
    </r>
    <r>
      <rPr>
        <sz val="10"/>
        <color theme="1"/>
        <rFont val="Inherit"/>
      </rPr>
      <t xml:space="preserve"> premium which is being amortized to interest expense over the life of the related notes.</t>
    </r>
  </si>
  <si>
    <t>Berry Senior Notes Due September 2022</t>
  </si>
  <si>
    <r>
      <t xml:space="preserve">Berry has </t>
    </r>
    <r>
      <rPr>
        <sz val="10"/>
        <color rgb="FF000000"/>
        <rFont val="Times New Roman"/>
        <family val="1"/>
      </rPr>
      <t>$599 million</t>
    </r>
    <r>
      <rPr>
        <sz val="10"/>
        <color theme="1"/>
        <rFont val="Inherit"/>
      </rPr>
      <t xml:space="preserve"> in aggregate principal amount of </t>
    </r>
    <r>
      <rPr>
        <sz val="10"/>
        <color rgb="FF000000"/>
        <rFont val="Times New Roman"/>
        <family val="1"/>
      </rPr>
      <t>6.375%</t>
    </r>
    <r>
      <rPr>
        <sz val="10"/>
        <color theme="1"/>
        <rFont val="Inherit"/>
      </rPr>
      <t xml:space="preserve"> senior notes due September 2022 (the “Berry September 2022 Senior Notes”). The Berry September 2022 Senior Notes were recorded at their fair value of approximately </t>
    </r>
    <r>
      <rPr>
        <sz val="10"/>
        <color rgb="FF000000"/>
        <rFont val="Times New Roman"/>
        <family val="1"/>
      </rPr>
      <t>$607 million</t>
    </r>
    <r>
      <rPr>
        <sz val="10"/>
        <color theme="1"/>
        <rFont val="Inherit"/>
      </rPr>
      <t xml:space="preserve"> on the Berry acquisition date including a </t>
    </r>
    <r>
      <rPr>
        <sz val="10"/>
        <color rgb="FF000000"/>
        <rFont val="Times New Roman"/>
        <family val="1"/>
      </rPr>
      <t>$7 million</t>
    </r>
    <r>
      <rPr>
        <sz val="10"/>
        <color theme="1"/>
        <rFont val="Inherit"/>
      </rPr>
      <t xml:space="preserve"> premium which is being amortized to interest expense over the life of the related notes.</t>
    </r>
  </si>
  <si>
    <t>Repurchases of Berry Senior Notes</t>
  </si>
  <si>
    <r>
      <t xml:space="preserve">In February 2014, in accordance with the indentures related to Berry’s senior notes, the Company repurchased through cash tender offers </t>
    </r>
    <r>
      <rPr>
        <sz val="10"/>
        <color rgb="FF000000"/>
        <rFont val="Times New Roman"/>
        <family val="1"/>
      </rPr>
      <t>$321,000</t>
    </r>
    <r>
      <rPr>
        <sz val="10"/>
        <color theme="1"/>
        <rFont val="Inherit"/>
      </rPr>
      <t xml:space="preserve">, </t>
    </r>
    <r>
      <rPr>
        <sz val="10"/>
        <color rgb="FF000000"/>
        <rFont val="Times New Roman"/>
        <family val="1"/>
      </rPr>
      <t>$30,000</t>
    </r>
    <r>
      <rPr>
        <sz val="10"/>
        <color theme="1"/>
        <rFont val="Inherit"/>
      </rPr>
      <t xml:space="preserve"> and </t>
    </r>
    <r>
      <rPr>
        <sz val="10"/>
        <color rgb="FF000000"/>
        <rFont val="Times New Roman"/>
        <family val="1"/>
      </rPr>
      <t>$837,000</t>
    </r>
    <r>
      <rPr>
        <sz val="10"/>
        <color theme="1"/>
        <rFont val="Inherit"/>
      </rPr>
      <t xml:space="preserve"> of Berry’s 10.25% senior notes due June 2014 (the “Berry June 2014 Senior Notes”), November 2020 Senior Notes and September 2022 Senior Notes, respectively.</t>
    </r>
  </si>
  <si>
    <t>Payment of Berry June 2014 Senior Notes</t>
  </si>
  <si>
    <r>
      <t xml:space="preserve">On May 30, 2014, in accordance with the provisions of the indenture related to the Berry June 2014 Senior Notes, the Company paid in full the remaining outstanding principal amount of approximately </t>
    </r>
    <r>
      <rPr>
        <sz val="10"/>
        <color rgb="FF000000"/>
        <rFont val="Times New Roman"/>
        <family val="1"/>
      </rPr>
      <t>$205 million</t>
    </r>
    <r>
      <rPr>
        <sz val="10"/>
        <color theme="1"/>
        <rFont val="Inherit"/>
      </rPr>
      <t>.</t>
    </r>
  </si>
  <si>
    <t>Senior Notes Covenants</t>
  </si>
  <si>
    <t>The Company’s senior notes contain covenants that, among other things, may limit it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 is in compliance with all financial and other covenants of its senior notes.</t>
  </si>
  <si>
    <t>Berry’s senior notes contain covenants that, among other things, may limit its ability to: (i) incur or guarantee additional indebtedness; (ii) pay distributions on Berry’s equity or redeem its subordinated debt; (iii) create certain liens; (iv) enter into agreements that restrict distributions or other payments from Berry’s restricted subsidiaries to Berry; (v) sell assets; (vi) engage in transactions with affiliates; and (vii) consolidate, merge or transfer all or substantially all of Berry’s assets. Berry is in compliance with all financial and other covenants of its senior notes.</t>
  </si>
  <si>
    <t>Derivatives</t>
  </si>
  <si>
    <t>Derivative Instruments and Hedging Activities Disclosure [Abstract]</t>
  </si>
  <si>
    <t>Commodity Derivatives</t>
  </si>
  <si>
    <t>The Company hedges a significant portion of its forecasted production to reduce exposure to fluctuations in the prices of oil and natural gas and provide long-term cash flow predictability to manage its business, service debt and pay distributions. The current direct NGL hedging market is constrained in terms of price, volume, duration and number of counterparties, which limits the Company’s ability to effectively hedge its NGL production. As a result, currently, the Company directly hedges only its oil and natural gas production.</t>
  </si>
  <si>
    <t>The Company enters into commodity hedging transactions primarily in the form of swap contracts that are designed to provide a fixed price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The Company does not enter into derivative contracts for trading purposes. In connection with the Berry acquisition (see Note 2), the Company assumed certain derivative contracts that Berry had entered into prior to the acquisition date, including oil swaps, oil trade month roll swaps and oil collars through 2014, and oil basis swaps and oil three-way collars through 2015. The Company did not designate any of these contracts as cash flow hedges; therefore, the changes in fair value of these instruments are recorded in current earnings. See Note 8 for fair value disclosures about oil and natural gas commodity derivatives.</t>
  </si>
  <si>
    <r>
      <t xml:space="preserve">The following table summarizes derivative positions for the periods indicated as of </t>
    </r>
    <r>
      <rPr>
        <sz val="10"/>
        <color rgb="FF000000"/>
        <rFont val="Inherit"/>
      </rPr>
      <t>June 30, 2014</t>
    </r>
    <r>
      <rPr>
        <sz val="10"/>
        <color theme="1"/>
        <rFont val="Inherit"/>
      </rPr>
      <t>:</t>
    </r>
  </si>
  <si>
    <t>July 1 - December 31, 2014</t>
  </si>
  <si>
    <t>Natural gas positions:</t>
  </si>
  <si>
    <t>Fixed price swaps (NYMEX Henry Hub):</t>
  </si>
  <si>
    <t>Hedged volume (MMMBtu)</t>
  </si>
  <si>
    <t>Average price ($/MMBtu)</t>
  </si>
  <si>
    <t>Put options (NYMEX Henry Hub):</t>
  </si>
  <si>
    <t>Oil positions:</t>
  </si>
  <si>
    <r>
      <t>Fixed price swaps (NYMEX WTI): </t>
    </r>
    <r>
      <rPr>
        <sz val="7"/>
        <color theme="1"/>
        <rFont val="Inherit"/>
      </rPr>
      <t>(1)</t>
    </r>
  </si>
  <si>
    <t>Hedged volume (MBbls)</t>
  </si>
  <si>
    <t>Average price ($/Bbl)</t>
  </si>
  <si>
    <t>Collars (NYMEX WTI):</t>
  </si>
  <si>
    <t>Average floor price ($/Bbl)</t>
  </si>
  <si>
    <t>Average ceiling price ($/Bbl)</t>
  </si>
  <si>
    <t>Three-way collars (NYMEX WTI):</t>
  </si>
  <si>
    <t>Short put ($/Bbl)</t>
  </si>
  <si>
    <t>Long put ($/Bbl)</t>
  </si>
  <si>
    <t>Short call ($/Bbl)</t>
  </si>
  <si>
    <t>Put options (NYMEX WTI):</t>
  </si>
  <si>
    <t>Three-way collars (ICE Brent):</t>
  </si>
  <si>
    <r>
      <t xml:space="preserve">Natural gas basis differential positions: </t>
    </r>
    <r>
      <rPr>
        <b/>
        <sz val="7"/>
        <color theme="1"/>
        <rFont val="Inherit"/>
      </rPr>
      <t>(2)</t>
    </r>
  </si>
  <si>
    <t>Panhandle basis swaps:</t>
  </si>
  <si>
    <t>Hedged differential ($/MMBtu)</t>
  </si>
  <si>
    <t>(0.33</t>
  </si>
  <si>
    <t>(0.32</t>
  </si>
  <si>
    <t>NWPL Rockies basis swaps:</t>
  </si>
  <si>
    <t>(0.20</t>
  </si>
  <si>
    <t>(0.19</t>
  </si>
  <si>
    <t>MichCon basis swaps:</t>
  </si>
  <si>
    <t>Houston Ship Channel basis swaps:</t>
  </si>
  <si>
    <t>(0.10</t>
  </si>
  <si>
    <t>(0.08</t>
  </si>
  <si>
    <t>Permian basis swaps:</t>
  </si>
  <si>
    <t>(0.21</t>
  </si>
  <si>
    <t>Oil basis differential positions:</t>
  </si>
  <si>
    <t>ICE Brent - NYMEX WTI basis swaps:</t>
  </si>
  <si>
    <t>Hedged differential ($/Bbl)</t>
  </si>
  <si>
    <t>Oil timing differential positions:</t>
  </si>
  <si>
    <r>
      <t xml:space="preserve">Trade month roll swaps (NYMEX WTI): </t>
    </r>
    <r>
      <rPr>
        <sz val="7"/>
        <color theme="1"/>
        <rFont val="Inherit"/>
      </rPr>
      <t>(3)</t>
    </r>
  </si>
  <si>
    <t>Includes certain outstanding fixed price oil swaps of approximately 5,384 MBbls which may be extended annually at a price of $100.00 per Bbl for each of the years ending December 31, 2017, and December 31, 2018, and $90.00 per Bbl for the year ending December 31, 2019, if the counterparties determine that the strike prices are in-the-money on a designated date in each respective preceding year. The extension for each year is exercisable without respect to the other years.</t>
  </si>
  <si>
    <t>Settle on the respective pricing index to hedge basis differential to the NYMEX Henry Hub natural gas price.</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r>
      <t xml:space="preserve">Settled derivatives on natural gas production for the three months and six months ended </t>
    </r>
    <r>
      <rPr>
        <sz val="10"/>
        <color rgb="FF000000"/>
        <rFont val="Inherit"/>
      </rPr>
      <t>June 30, 2014</t>
    </r>
    <r>
      <rPr>
        <sz val="10"/>
        <color theme="1"/>
        <rFont val="Inherit"/>
      </rPr>
      <t xml:space="preserve">, included volumes of </t>
    </r>
    <r>
      <rPr>
        <sz val="10"/>
        <color rgb="FF000000"/>
        <rFont val="Inherit"/>
      </rPr>
      <t>44,136</t>
    </r>
    <r>
      <rPr>
        <sz val="10"/>
        <color theme="1"/>
        <rFont val="Inherit"/>
      </rPr>
      <t xml:space="preserve"> MMMBtu and 87,787 MMMBtu, respectively, at an average contract price of </t>
    </r>
    <r>
      <rPr>
        <sz val="10"/>
        <color rgb="FF000000"/>
        <rFont val="Inherit"/>
      </rPr>
      <t>$5.14</t>
    </r>
    <r>
      <rPr>
        <sz val="10"/>
        <color theme="1"/>
        <rFont val="Inherit"/>
      </rPr>
      <t xml:space="preserve"> per MMBtu. Settled derivatives on oil production for the three months and six months ended </t>
    </r>
    <r>
      <rPr>
        <sz val="10"/>
        <color rgb="FF000000"/>
        <rFont val="Inherit"/>
      </rPr>
      <t>June 30, 2014</t>
    </r>
    <r>
      <rPr>
        <sz val="10"/>
        <color theme="1"/>
        <rFont val="Inherit"/>
      </rPr>
      <t xml:space="preserve">, included volumes of </t>
    </r>
    <r>
      <rPr>
        <sz val="10"/>
        <color rgb="FF000000"/>
        <rFont val="Inherit"/>
      </rPr>
      <t>6,230</t>
    </r>
    <r>
      <rPr>
        <sz val="10"/>
        <color theme="1"/>
        <rFont val="Inherit"/>
      </rPr>
      <t xml:space="preserve"> MBbls and 12,391 MBbls, respectively, at an average contract price of </t>
    </r>
    <r>
      <rPr>
        <sz val="10"/>
        <color rgb="FF000000"/>
        <rFont val="Inherit"/>
      </rPr>
      <t>$92.39</t>
    </r>
    <r>
      <rPr>
        <sz val="10"/>
        <color theme="1"/>
        <rFont val="Inherit"/>
      </rPr>
      <t xml:space="preserve"> per Bbl. Settled derivatives on natural gas production for the three months and six months ended </t>
    </r>
    <r>
      <rPr>
        <sz val="10"/>
        <color rgb="FF000000"/>
        <rFont val="Inherit"/>
      </rPr>
      <t>June 30, 2013</t>
    </r>
    <r>
      <rPr>
        <sz val="10"/>
        <color theme="1"/>
        <rFont val="Inherit"/>
      </rPr>
      <t xml:space="preserve">, included volumes of </t>
    </r>
    <r>
      <rPr>
        <sz val="10"/>
        <color rgb="FF000000"/>
        <rFont val="Inherit"/>
      </rPr>
      <t>43,253</t>
    </r>
    <r>
      <rPr>
        <sz val="10"/>
        <color theme="1"/>
        <rFont val="Inherit"/>
      </rPr>
      <t xml:space="preserve"> MMMBtu and 86,031 MMMBtu, respectively, at an average contract price of </t>
    </r>
    <r>
      <rPr>
        <sz val="10"/>
        <color rgb="FF000000"/>
        <rFont val="Inherit"/>
      </rPr>
      <t>$5.29</t>
    </r>
    <r>
      <rPr>
        <sz val="10"/>
        <color theme="1"/>
        <rFont val="Inherit"/>
      </rPr>
      <t xml:space="preserve"> per MMBtu. Settled derivatives on oil production for the three months and six months ended </t>
    </r>
    <r>
      <rPr>
        <sz val="10"/>
        <color rgb="FF000000"/>
        <rFont val="Inherit"/>
      </rPr>
      <t>June 30, 2013</t>
    </r>
    <r>
      <rPr>
        <sz val="10"/>
        <color theme="1"/>
        <rFont val="Inherit"/>
      </rPr>
      <t xml:space="preserve">, included volumes of </t>
    </r>
    <r>
      <rPr>
        <sz val="10"/>
        <color rgb="FF000000"/>
        <rFont val="Inherit"/>
      </rPr>
      <t>3,734</t>
    </r>
    <r>
      <rPr>
        <sz val="10"/>
        <color theme="1"/>
        <rFont val="Inherit"/>
      </rPr>
      <t xml:space="preserve"> MBbls and 7,426 MBbls, respectively, at an average contract price of </t>
    </r>
    <r>
      <rPr>
        <sz val="10"/>
        <color rgb="FF000000"/>
        <rFont val="Inherit"/>
      </rPr>
      <t>$95.57</t>
    </r>
    <r>
      <rPr>
        <sz val="10"/>
        <color theme="1"/>
        <rFont val="Inherit"/>
      </rPr>
      <t xml:space="preserve"> per Bbl. The natural gas derivatives are settled based on the closing price of NYMEX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s of NYMEX WTI and ICE Brent crude oil for each day of the delivery month.</t>
    </r>
  </si>
  <si>
    <t>Balance Sheet Presentation</t>
  </si>
  <si>
    <t>The Company’s commodity derivatives are presented on a net basis in “derivative instruments” on the condensed consolidated balance sheets. The following summarizes the fair value of derivatives outstanding on a gross basis:</t>
  </si>
  <si>
    <t>Assets:</t>
  </si>
  <si>
    <t>Commodity derivatives</t>
  </si>
  <si>
    <t>Liabilities:</t>
  </si>
  <si>
    <r>
      <t xml:space="preserve">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ies or were participants or affiliates of participants in its Credit Facilities at the time it originally entered into the derivatives. The Credit Facilities are secured by the Company’s oil, natural gas and NGL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t>
    </r>
    <r>
      <rPr>
        <sz val="10"/>
        <color rgb="FF000000"/>
        <rFont val="Inherit"/>
      </rPr>
      <t>$552 million</t>
    </r>
    <r>
      <rPr>
        <sz val="10"/>
        <color theme="1"/>
        <rFont val="Inherit"/>
      </rPr>
      <t xml:space="preserve"> at </t>
    </r>
    <r>
      <rPr>
        <sz val="10"/>
        <color rgb="FF000000"/>
        <rFont val="Inherit"/>
      </rPr>
      <t>June 30, 2014</t>
    </r>
    <r>
      <rPr>
        <sz val="10"/>
        <color theme="1"/>
        <rFont val="Inherit"/>
      </rPr>
      <t>.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t>
    </r>
  </si>
  <si>
    <t>Gains (Losses) on Derivatives</t>
  </si>
  <si>
    <r>
      <t xml:space="preserve">Gains and losses on derivatives were net losses of approximately $409 million and $650 million for the three months and six months ended </t>
    </r>
    <r>
      <rPr>
        <sz val="10"/>
        <color rgb="FF000000"/>
        <rFont val="Inherit"/>
      </rPr>
      <t>June 30, 2014</t>
    </r>
    <r>
      <rPr>
        <sz val="10"/>
        <color theme="1"/>
        <rFont val="Inherit"/>
      </rPr>
      <t>, respectively. Net losses for the three months and six months ended June 30, 2014, include cash settlement payments of approximately $9 million and $23 million, respectively. Gains and losses on derivatives were net gains of approximately $327 million and $218 million for the three months and six months ended June 30, 2013, respectively. Net gains for the three months and six months ended June 30, 2013, include cash settlement receipts of approximately $59 million and $145 million, respectively. These amounts are reported on the condensed consolidated statements of operations in “gains (losses) on oil and natural gas derivatives.”</t>
    </r>
  </si>
  <si>
    <t>Fair Value Measurements on a Recurring Basis</t>
  </si>
  <si>
    <t>Fair Value Disclosures [Abstract]</t>
  </si>
  <si>
    <t>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t>
  </si>
  <si>
    <t>The following presents the fair value hierarchy for assets and liabilities measured at fair value on a recurring basis:</t>
  </si>
  <si>
    <t>Level 2</t>
  </si>
  <si>
    <r>
      <t xml:space="preserve">Netting </t>
    </r>
    <r>
      <rPr>
        <sz val="7"/>
        <color theme="1"/>
        <rFont val="Inherit"/>
      </rPr>
      <t>(1)</t>
    </r>
  </si>
  <si>
    <t>Total</t>
  </si>
  <si>
    <t>(284,488</t>
  </si>
  <si>
    <t>(190,080</t>
  </si>
  <si>
    <t>Represents counterparty netting under agreements governing such derivatives.</t>
  </si>
  <si>
    <t>Asset Retirement Obligations</t>
  </si>
  <si>
    <t>Asset Retirement Obligation Disclosure [Abstract]</t>
  </si>
  <si>
    <r>
      <t>Asset retirement obligations associated with retiring tangible long-lived assets are recognized as a liability in the period in which a legal obligation is incurred and becomes determinable and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t>
    </r>
    <r>
      <rPr>
        <sz val="10"/>
        <color rgb="FF000000"/>
        <rFont val="Inherit"/>
      </rPr>
      <t>2.0%</t>
    </r>
    <r>
      <rPr>
        <sz val="10"/>
        <color theme="1"/>
        <rFont val="Inherit"/>
      </rPr>
      <t xml:space="preserve"> for the six months ended </t>
    </r>
    <r>
      <rPr>
        <sz val="10"/>
        <color rgb="FF000000"/>
        <rFont val="Inherit"/>
      </rPr>
      <t>June 30, 2014</t>
    </r>
    <r>
      <rPr>
        <sz val="10"/>
        <color theme="1"/>
        <rFont val="Inherit"/>
      </rPr>
      <t xml:space="preserve">); and (iv) a credit-adjusted risk-free interest rate (average of </t>
    </r>
    <r>
      <rPr>
        <sz val="10"/>
        <color rgb="FF000000"/>
        <rFont val="Inherit"/>
      </rPr>
      <t>5.4%</t>
    </r>
    <r>
      <rPr>
        <sz val="10"/>
        <color theme="1"/>
        <rFont val="Inherit"/>
      </rPr>
      <t xml:space="preserve"> for the six months ended </t>
    </r>
    <r>
      <rPr>
        <sz val="10"/>
        <color rgb="FF000000"/>
        <rFont val="Inherit"/>
      </rPr>
      <t>June 30, 2014</t>
    </r>
    <r>
      <rPr>
        <sz val="10"/>
        <color theme="1"/>
        <rFont val="Inherit"/>
      </rPr>
      <t>). These inputs require significant judgments and estimates by the Company’s management at the time of the valuation and are the most sensitive and subject to change.</t>
    </r>
  </si>
  <si>
    <t>The following presents a reconciliation of the asset retirement obligations (in thousands):</t>
  </si>
  <si>
    <t>Asset retirement obligations at December 31, 2013</t>
  </si>
  <si>
    <t>Liabilities added from drilling</t>
  </si>
  <si>
    <t>Current year accretion expense</t>
  </si>
  <si>
    <t>Settlements</t>
  </si>
  <si>
    <t>(9,947</t>
  </si>
  <si>
    <t>Revision of estimates</t>
  </si>
  <si>
    <t>Asset retirement obligations at June 30, 2014</t>
  </si>
  <si>
    <t>Commitments and Contingencies</t>
  </si>
  <si>
    <t>Commitments and Contingencies Disclosure [Abstract]</t>
  </si>
  <si>
    <r>
      <t>The Company has been named as a defendant in a number of lawsuits, including claims from royalty owners related to disputed royalty payments and royalty valuations. With respect to a certain statewide class action case, the parties in this case are currently engaged in settlement negotiations and based on the current status of those negotiations, the Company estimates a range of possible loss of $1 million to $4.5 million for which an appropriate reserve has been established. For a certain statewide class action royalty payment dispute where a reserve has not yet been established, the Company has denied that it has any liability on the claims and has raised arguments and defenses that, if accepted by the court, will result in no loss to the Company. Based on the 10</t>
    </r>
    <r>
      <rPr>
        <sz val="7"/>
        <color theme="1"/>
        <rFont val="Inherit"/>
      </rPr>
      <t>th</t>
    </r>
    <r>
      <rPr>
        <sz val="10"/>
        <color theme="1"/>
        <rFont val="Inherit"/>
      </rPr>
      <t xml:space="preserve"> Circuit Court of Appeals’ decision to reverse class certification orders in two unrelated certification cases, the court has permitted additional limited discovery prior to the briefing and hearing on class certification. Briefing and the hearing on class certification have not yet been set by the court. As a result, the Company is unable to estimate a possible loss, or range of possible loss, if any.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t>
    </r>
  </si>
  <si>
    <r>
      <t xml:space="preserve">Prior to the Company’s acquisition of Berry, Berry became, and continues to be, a defendant in a certain statewide royalty class action case, in which the parties have entered into a settlement agreement to settle past claims for approximately </t>
    </r>
    <r>
      <rPr>
        <sz val="10"/>
        <color rgb="FF000000"/>
        <rFont val="Times New Roman"/>
        <family val="1"/>
      </rPr>
      <t>$2.4 million</t>
    </r>
    <r>
      <rPr>
        <sz val="10"/>
        <color theme="1"/>
        <rFont val="Inherit"/>
      </rPr>
      <t>. Subject to approval of the settlement agreement by the court, Berry and the Company anticipate distribution of settlement funds to begin late in the third quarter or early fourth quarter of 2014.</t>
    </r>
  </si>
  <si>
    <t>In the summer of 2013, several class action complaints were filed in the United States District Court, Southern District of Texas and the United States District Court, Southern District of New York (the “SDNY”) against LINN Energy, LinnCo, certain of their officers and directors and the various underwriters for LinnCo’s initial public offering (these cases were subsequently consolidated in the SDNY (the “Combined Actions”)). These cases collectively asserted claims based on allegations that LINN Energy made false or misleading statements relating to its hedging strategy, the cash flow available for distribution to unitholders, and LINN Energy’s energy production in its Exchange Act filings and additional claims based on alleged misstatements relating to these issues in the prospectus and registration statement for LinnCo’s initial public offering.</t>
  </si>
  <si>
    <t>In November 2013, LINN Energy and the other defendants filed a motion to dismiss the Combined Actions. On July 8, 2014, the Court dismissed the plaintiff’s claims with prejudice concluding that the plaintiff failed to demonstrate any material misstatement or omission by LINN Energy or LinnCo.</t>
  </si>
  <si>
    <t>On July 10, 2013, Judy Mesirov, derivatively on behalf of nominal defendant LINN Energy, filed a shareholder derivative petition against Mark E. Ellis, Kolja Rockov, David B. Rottino, Arden L. Walker, Jr., Charlene A. Ripley, Michael C. Linn, Joseph P. McCoy, George A. Alcorn, Terrence S. Jacobs, David D. Dunlap, Jeffrey C. Swoveland, and Linda M. Stephens in the District Court of Harris County, Texas (the “Mesirov Action”). On July 12, 2013, John Peters, derivatively on behalf of nominal defendant LINN Energy, filed a shareholder derivative petition against many of the same defendants in the District Court of Harris County, Texas (the “Peters Action”). On August 26, 2013, Joseph Abdalla, derivatively on behalf of nominal defendant LINN Energy, filed a shareholder derivative petition against many of the same defendants in the District Court of Harris County, Texas (the “Abdalla Action”) (the Mesirov Action, Peters Action, and Abdalla Actions together, the “Texas State Court Derivative Actions”). On August 19, 2013, the Charlote J. Lombardo Trust of 2004, derivatively on behalf of nominal defendant LINN Energy, filed a shareholder derivative petition against many of the same defendants in the United States District Court for the Southern District of Texas (the “Lombardo Action”). On September 30, 2013, the Thelma Feldman Rev. Trust, derivatively on behalf of nominal defendant LINN Energy, filed a shareholder derivative petition against many of the same defendants (the “Feldman Rev. Trust Action”). On October 21, 2013, the Parker Family Trust of 2012, derivatively on behalf of nominal defendant LINN Energy, filed a shareholder derivative petition against many of the same defendants (the “Parker Family Trust Action”) (the Lombardo Action, Feldman Rev. Trust Action, and Parker Family Trust Action together, the “Texas Federal Court Derivative Actions”) (the Texas State Court Derivative Action and Texas Federal Court Derivative Actions together, the “Texas Derivative Actions”). On May 28, 2014, Bill McKinnon, derivatively on behalf of nominal defendant LINN Energy, filed a shareholder derivative petition against many of the same defendants (the “McKinnon Action”) in the Delaware Court of Chancery (the “Delaware Derivative Action”) (the Delaware Derivative Action and the Texas Derivative Actions collectively, the “Derivative Actions”). The Derivative Actions assert derivative claims on behalf of LINN Energy against the individual defendants for alleged breaches of fiduciary duty, waste of corporate assets, mismanagement, abuse of control, and unjust enrichment based on factual allegations similar to those in the Combined Actions. The cases are in their preliminary stages and it is possible that additional similar actions could be filed in the District Court of Harris County, Texas, the Delaware Court of Chancery, or in other jurisdictions. As a result, the Company is unable to estimate a possible loss, or range of possible loss, if any.</t>
  </si>
  <si>
    <t>During the six months ended June 30, 2014, and June 30, 2013,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r>
      <t xml:space="preserve">In 2008, Lehman Brothers Holdings Inc. and Lehman Brothers Commodity Services Inc. (together “Lehman”), filed voluntary petitions for reorganization under Chapter 11 of the U.S. Bankruptcy Code with the U.S. Bankruptcy Court for the Southern District of New York. In March 2011, the Company and Lehman entered into Termination Agreements under which the Company was granted general unsecured claims against Lehman in the amount of </t>
    </r>
    <r>
      <rPr>
        <sz val="10"/>
        <color rgb="FF000000"/>
        <rFont val="Times New Roman"/>
        <family val="1"/>
      </rPr>
      <t>$51 million</t>
    </r>
    <r>
      <rPr>
        <sz val="10"/>
        <color theme="1"/>
        <rFont val="Inherit"/>
      </rPr>
      <t xml:space="preserve"> (the “Company Claim”). In December 2011, a Chapter 11 Plan (“Lehman Plan”) was approved by the Bankruptcy Court. Based on the recovery estimates described in the approved disclosure statement relating to the Lehman Plan, the Company expects to ultimately receive a substantial portion of the Company Claim. In April 2014 and April 2013, the Company received approximately $3 million and </t>
    </r>
    <r>
      <rPr>
        <sz val="10"/>
        <color rgb="FF000000"/>
        <rFont val="Times New Roman"/>
        <family val="1"/>
      </rPr>
      <t>$5 million</t>
    </r>
    <r>
      <rPr>
        <sz val="10"/>
        <color theme="1"/>
        <rFont val="Inherit"/>
      </rPr>
      <t xml:space="preserve">, respectively, of the Company Claim of which both amounts are included in “gains (losses) on oil and natural gas derivatives” on the condensed consolidated statements of operations. In the aggregate, the Company has received approximately </t>
    </r>
    <r>
      <rPr>
        <sz val="10"/>
        <color rgb="FF000000"/>
        <rFont val="Times New Roman"/>
        <family val="1"/>
      </rPr>
      <t>$42 million</t>
    </r>
    <r>
      <rPr>
        <sz val="10"/>
        <color theme="1"/>
        <rFont val="Inherit"/>
      </rPr>
      <t xml:space="preserve"> of the Company Claim and additional distributions are expected to occur in the future.</t>
    </r>
  </si>
  <si>
    <t>Earnings Per Unit</t>
  </si>
  <si>
    <t>Earnings Per Share [Abstract]</t>
  </si>
  <si>
    <t>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t>
  </si>
  <si>
    <t>The following table provides a reconciliation of the numerators and denominators of the basic and diluted per unit computations for net income (loss):</t>
  </si>
  <si>
    <t>(in thousands, except per unit data)</t>
  </si>
  <si>
    <t>(207,870</t>
  </si>
  <si>
    <t>(293,207</t>
  </si>
  <si>
    <t>Allocated to participating securities</t>
  </si>
  <si>
    <t>(2,154</t>
  </si>
  <si>
    <t>(2,629</t>
  </si>
  <si>
    <t>(4,306</t>
  </si>
  <si>
    <t>(2,599</t>
  </si>
  <si>
    <t>(210,024</t>
  </si>
  <si>
    <t>(297,513</t>
  </si>
  <si>
    <t>Basic net income (loss) per unit</t>
  </si>
  <si>
    <t>(0.64</t>
  </si>
  <si>
    <t>(0.91</t>
  </si>
  <si>
    <t>Diluted net income (loss) per unit</t>
  </si>
  <si>
    <t>Basic weighted average units outstanding</t>
  </si>
  <si>
    <t>Dilutive effect of unit equivalents</t>
  </si>
  <si>
    <t>Diluted weighted average units outstanding</t>
  </si>
  <si>
    <r>
      <t xml:space="preserve">Basic units outstanding excludes the effect of weighted average anti-dilutive unit equivalents related to approximately </t>
    </r>
    <r>
      <rPr>
        <sz val="10"/>
        <color rgb="FF000000"/>
        <rFont val="Times New Roman"/>
        <family val="1"/>
      </rPr>
      <t>6 million</t>
    </r>
    <r>
      <rPr>
        <sz val="10"/>
        <color theme="1"/>
        <rFont val="Inherit"/>
      </rPr>
      <t xml:space="preserve"> unit options and warrants for the three months and six months ended </t>
    </r>
    <r>
      <rPr>
        <sz val="10"/>
        <color rgb="FF000000"/>
        <rFont val="Times New Roman"/>
        <family val="1"/>
      </rPr>
      <t>June 30, 2014</t>
    </r>
    <r>
      <rPr>
        <sz val="10"/>
        <color theme="1"/>
        <rFont val="Inherit"/>
      </rPr>
      <t xml:space="preserve">, and 3 million for the three months and six months ended June 30, 2013. All equivalent units were antidilutive for the three months and six months ended </t>
    </r>
    <r>
      <rPr>
        <sz val="10"/>
        <color rgb="FF000000"/>
        <rFont val="Inherit"/>
      </rPr>
      <t>June 30, 2014</t>
    </r>
    <r>
      <rPr>
        <sz val="10"/>
        <color theme="1"/>
        <rFont val="Inherit"/>
      </rPr>
      <t>.</t>
    </r>
  </si>
  <si>
    <t>Income Taxes</t>
  </si>
  <si>
    <t>Income Tax Disclosure [Abstract]</t>
  </si>
  <si>
    <t>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Amounts recognized for income taxes are reported in “income tax expense (benefit)” on the condensed consolidated statements of operations.</t>
  </si>
  <si>
    <t>Supplemental Disclosures to the Condensed Consolidated Balance Sheets and Condensed Consolidated Statements of Cash Flows</t>
  </si>
  <si>
    <t>Balance Sheet and Cash Flow Supplemental Disclosures [Abstract]</t>
  </si>
  <si>
    <t>“Other accrued liabilities” reported on the condensed consolidated balance sheets include the following:</t>
  </si>
  <si>
    <t>Accrued compensation</t>
  </si>
  <si>
    <t>Accrued interest</t>
  </si>
  <si>
    <t>Asset retirement obligations</t>
  </si>
  <si>
    <t>Other</t>
  </si>
  <si>
    <t>Supplemental disclosures to the condensed consolidated statements of cash flows are presented below:</t>
  </si>
  <si>
    <t>Cash payments for interest, net of amounts capitalized</t>
  </si>
  <si>
    <t>Cash payments for income taxes</t>
  </si>
  <si>
    <t>Noncash investing activities:</t>
  </si>
  <si>
    <t>In connection with the acquisition of oil and natural gas properties and joint-venture funding, assets were acquired and liabilities were assumed as follows:</t>
  </si>
  <si>
    <t>Fair value of assets acquired</t>
  </si>
  <si>
    <t>Cash (paid) received</t>
  </si>
  <si>
    <t>(1,139</t>
  </si>
  <si>
    <t>Receivables from sellers</t>
  </si>
  <si>
    <t>Payables to sellers</t>
  </si>
  <si>
    <t>(6,854</t>
  </si>
  <si>
    <t>Liabilities assumed</t>
  </si>
  <si>
    <r>
      <t xml:space="preserve">Included in “acquisition of oil and natural gas properties and joint-venture funding” on the condensed consolidated statements of cash flows for the six months ended June 30, 2014, and June 30, 2013, is approximately </t>
    </r>
    <r>
      <rPr>
        <sz val="10"/>
        <color rgb="FF000000"/>
        <rFont val="Inherit"/>
      </rPr>
      <t>$25 million</t>
    </r>
    <r>
      <rPr>
        <sz val="10"/>
        <color theme="1"/>
        <rFont val="Inherit"/>
      </rPr>
      <t xml:space="preserve"> and $68 million, respectively, paid by the Company towards the future funding commitment related to the joint-venture agreement entered into with Anadarko in April 2012 (see Note 2).</t>
    </r>
  </si>
  <si>
    <r>
      <t xml:space="preserve">For purposes of the condensed consolidated statements of cash flows, the Company considers all highly liquid short-term investments with original maturities of three months or less to be cash equivalents. Restricted cash of approximately $6 million is included in “other noncurrent assets” on the condensed consolidated balance sheets at </t>
    </r>
    <r>
      <rPr>
        <sz val="10"/>
        <color rgb="FF000000"/>
        <rFont val="Inherit"/>
      </rPr>
      <t>June 30, 2014</t>
    </r>
    <r>
      <rPr>
        <sz val="10"/>
        <color theme="1"/>
        <rFont val="Inherit"/>
      </rPr>
      <t>, and December 31, 2013, and primarily represents cash deposited by the Company into a separate account and designated for asset retirement obligations in accordance with contractual agreements.</t>
    </r>
  </si>
  <si>
    <r>
      <t xml:space="preserve">The Company manages its working capital and cash requirements to borrow only as needed from its Credit Facilities. At December 31, 2013, net outstanding checks of approximately </t>
    </r>
    <r>
      <rPr>
        <sz val="10"/>
        <color rgb="FF000000"/>
        <rFont val="Inherit"/>
      </rPr>
      <t>$48 million</t>
    </r>
    <r>
      <rPr>
        <sz val="10"/>
        <color theme="1"/>
        <rFont val="Inherit"/>
      </rPr>
      <t xml:space="preserve"> were reclassified and included in “accounts payable and accrued expenses” on the condensed consolidated balance sheet. At June 30, 2014, there were no net outstanding checks reclassified. The Company presents net outstanding checks as cash flows from financing activities on the condensed consolidated statements of cash flows.</t>
    </r>
  </si>
  <si>
    <t>Related Party Transactions</t>
  </si>
  <si>
    <t>Related Party Transactions [Abstract]</t>
  </si>
  <si>
    <t>LinnCo</t>
  </si>
  <si>
    <r>
      <t xml:space="preserve">LinnCo, an affiliate of LINN Energy, was formed on April 30, 2012. LinnCo’s initial sole purpose was to own units in LINN Energy. In connection with the acquisition of Berry, LinnCo amended its limited liability company agreement to permit, among other things, the acquisition and subsequent contribution of assets to LINN Energy. All of LinnCo’s common shares are held by the public. As of June 30, 2014, LinnCo had no significant assets or operations other than those related to its interest in LINN Energy and owned approximately </t>
    </r>
    <r>
      <rPr>
        <sz val="10"/>
        <color rgb="FF000000"/>
        <rFont val="Times New Roman"/>
        <family val="1"/>
      </rPr>
      <t>39%</t>
    </r>
    <r>
      <rPr>
        <sz val="10"/>
        <color theme="1"/>
        <rFont val="Inherit"/>
      </rPr>
      <t xml:space="preserve"> of LINN Energy’s outstanding units.</t>
    </r>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 All expenses and costs paid by LINN Energy on LinnCo’s behalf are accounted for as investment at cost.</t>
  </si>
  <si>
    <r>
      <t xml:space="preserve">For the three months and six months ended </t>
    </r>
    <r>
      <rPr>
        <sz val="10"/>
        <color rgb="FF000000"/>
        <rFont val="Inherit"/>
      </rPr>
      <t>June 30, 2014</t>
    </r>
    <r>
      <rPr>
        <sz val="10"/>
        <color theme="1"/>
        <rFont val="Inherit"/>
      </rPr>
      <t xml:space="preserve">, LinnCo incurred total general and administrative expenses and certain offering costs of approximately </t>
    </r>
    <r>
      <rPr>
        <sz val="10"/>
        <color rgb="FF000000"/>
        <rFont val="Times New Roman"/>
        <family val="1"/>
      </rPr>
      <t>$749,000</t>
    </r>
    <r>
      <rPr>
        <sz val="10"/>
        <color theme="1"/>
        <rFont val="Inherit"/>
      </rPr>
      <t xml:space="preserve"> and $1.5 million, respectively, all of which had been paid by LINN Energy on LinnCo’s behalf as of </t>
    </r>
    <r>
      <rPr>
        <sz val="10"/>
        <color rgb="FF000000"/>
        <rFont val="Times New Roman"/>
        <family val="1"/>
      </rPr>
      <t>June 30, 2014</t>
    </r>
    <r>
      <rPr>
        <sz val="10"/>
        <color theme="1"/>
        <rFont val="Inherit"/>
      </rPr>
      <t xml:space="preserve">. The expenses for the three months and six months ended </t>
    </r>
    <r>
      <rPr>
        <sz val="10"/>
        <color rgb="FF000000"/>
        <rFont val="Inherit"/>
      </rPr>
      <t>June 30, 2014</t>
    </r>
    <r>
      <rPr>
        <sz val="10"/>
        <color theme="1"/>
        <rFont val="Inherit"/>
      </rPr>
      <t xml:space="preserve">, include approximately </t>
    </r>
    <r>
      <rPr>
        <sz val="10"/>
        <color rgb="FF000000"/>
        <rFont val="Times New Roman"/>
        <family val="1"/>
      </rPr>
      <t>$471,000</t>
    </r>
    <r>
      <rPr>
        <sz val="10"/>
        <color theme="1"/>
        <rFont val="Inherit"/>
      </rPr>
      <t xml:space="preserve"> and $941,000, respectively, related to services provided by LINN Energy necessary for the conduct of LinnCo’s business, such as accounting, legal, tax, information technology and other expenses. In addition, during the six months ended June 30, 2014, LINN Energy paid approximately $11 million on LinnCo’s behalf for general and administrative expenses incurred by LinnCo in 2013.</t>
    </r>
  </si>
  <si>
    <t>For the three months and six months ended June 30, 2013, LinnCo incurred total general and administrative expenses and certain offering costs of approximately $3 million and $15 million, respectively, of which approximately $8 million had been paid by LINN Energy on LinnCo’s behalf as of June 30, 2013. The expenses for the three months and six months ended June 30, 2013, included approximately $2 million and $13 million, respectively, of transaction costs related to professional services rendered by third parties in connection with the Berry acquisition. The expenses for the three months and six months ended June 30, 2013, also included approximately $344,000 and $806,000, respectively, related to services provided by LINN Energy necessary for the conduct of LinnCo’s business, such as accounting, legal, tax, information technology and other expenses.</t>
  </si>
  <si>
    <r>
      <t xml:space="preserve">During the three months and six months ended </t>
    </r>
    <r>
      <rPr>
        <sz val="10"/>
        <color rgb="FF000000"/>
        <rFont val="Inherit"/>
      </rPr>
      <t>June 30, 2014</t>
    </r>
    <r>
      <rPr>
        <sz val="10"/>
        <color theme="1"/>
        <rFont val="Inherit"/>
      </rPr>
      <t>, the Company paid approximately $93 million and $186 million, respectively, in distributions to LinnCo attributable to LinnCo’s interest in LINN Energy. During the three months and six months ended June 30, 2013, the Company paid approximately $25 million and $50 million, respectively, in distributions to LinnCo attributable to LinnCo’s interest in LINN Energy.</t>
    </r>
  </si>
  <si>
    <r>
      <t xml:space="preserve">One of the Company’s directors is the President and Chief Executive Officer of Superior Energy Services, Inc. (“Superior”), which provides oilfield services to the Company. For the three months and six months ended </t>
    </r>
    <r>
      <rPr>
        <sz val="10"/>
        <color rgb="FF000000"/>
        <rFont val="Inherit"/>
      </rPr>
      <t>June 30, 2014</t>
    </r>
    <r>
      <rPr>
        <sz val="10"/>
        <color theme="1"/>
        <rFont val="Inherit"/>
      </rPr>
      <t>, the Company paid approximately $8 million and $12 million, respectively, and for the three months and six months ended June 30, 2013, the Company paid approximately $7 million and $13 million, respectively, to Superior and its subsidiaries for services rendered to the Company. The transactions associated with these payments were consummated on terms equivalent to those that prevail in arm’s-length transactions.</t>
    </r>
  </si>
  <si>
    <t>Subsidiary Guarantors</t>
  </si>
  <si>
    <t>Condensed Financial Information [Abstract]</t>
  </si>
  <si>
    <t>LINN Energy, LLC’s November 2019 Senior Notes, May 2019 Senior Notes and 2010 Issued Senior Notes are guaranteed by all of the Company’s material subsidiaries, other than Berry which is an indirect wholly owned subsidiary of the Company.</t>
  </si>
  <si>
    <t>The following condensed consolidating financial information presents the financial information of LINN Energy, LLC, the guarantor subsidiaries and the non-guarantor subsidiary in accordance with SEC Regulation S-X Rule 3-10. The condensed consolidating financial information for the co-issuer, Linn Energy Finance Corp., is not presented as it has no assets, operations or cash flows. The financial information may not necessarily be indicative of the financial position or results of operations had the guarantor subsidiaries or non-guarantor subsidiary operated as independent entities. There are no restrictions on the Company’s ability to obtain cash dividends or other distributions of funds from the guarantor subsidiaries.</t>
  </si>
  <si>
    <t>CONDENSED CONSOLIDATING BALANCE SHEETS</t>
  </si>
  <si>
    <t>June 30, 2014</t>
  </si>
  <si>
    <t>LINN Energy, LLC</t>
  </si>
  <si>
    <t>Guarantor Subsidiaries</t>
  </si>
  <si>
    <t>Non-</t>
  </si>
  <si>
    <t>Guarantor Subsidiary</t>
  </si>
  <si>
    <t>Eliminations</t>
  </si>
  <si>
    <t>Consolidated</t>
  </si>
  <si>
    <t>ASSETS</t>
  </si>
  <si>
    <t>Accounts receivable – trade, net</t>
  </si>
  <si>
    <t>Accounts receivable – affiliates</t>
  </si>
  <si>
    <t>(4,052,621</t>
  </si>
  <si>
    <t>(3,901,130</t>
  </si>
  <si>
    <t>(150,631</t>
  </si>
  <si>
    <t>(131,526</t>
  </si>
  <si>
    <t>(3,790</t>
  </si>
  <si>
    <t>(135,316</t>
  </si>
  <si>
    <t>Notes receivable – affiliates</t>
  </si>
  <si>
    <t>(114,400</t>
  </si>
  <si>
    <t>Investments in consolidated subsidiaries</t>
  </si>
  <si>
    <t>(8,540,562</t>
  </si>
  <si>
    <t>Other noncurrent assets, net</t>
  </si>
  <si>
    <t>(8,654,962</t>
  </si>
  <si>
    <t>(12,707,583</t>
  </si>
  <si>
    <t>LIABILITIES AND UNITHOLDERS’ CAPITAL</t>
  </si>
  <si>
    <t>Accounts payable – affiliates</t>
  </si>
  <si>
    <t>Notes payable – affiliates</t>
  </si>
  <si>
    <t>Unitholders’ capital:</t>
  </si>
  <si>
    <t>Units issued and outstanding</t>
  </si>
  <si>
    <t>(7,318,200</t>
  </si>
  <si>
    <t>Accumulated income (deficit)</t>
  </si>
  <si>
    <t>(693,604</t>
  </si>
  <si>
    <t>(1,222,362</t>
  </si>
  <si>
    <t>Total liabilities and unitholders’ capital</t>
  </si>
  <si>
    <t>(4,229,298</t>
  </si>
  <si>
    <t>(3,535,890</t>
  </si>
  <si>
    <t>(10,394</t>
  </si>
  <si>
    <t>(110,706</t>
  </si>
  <si>
    <t>(233</t>
  </si>
  <si>
    <t>(110,939</t>
  </si>
  <si>
    <t>(86,200</t>
  </si>
  <si>
    <t>(8,433,290</t>
  </si>
  <si>
    <t>(8,519,490</t>
  </si>
  <si>
    <t>(12,748,788</t>
  </si>
  <si>
    <t>(7,139,737</t>
  </si>
  <si>
    <t>(400,397</t>
  </si>
  <si>
    <t>(19,973</t>
  </si>
  <si>
    <t>(1,293,553</t>
  </si>
  <si>
    <t>CONDENSED CONSOLIDATING STATEMENTS OF OPERATIONS</t>
  </si>
  <si>
    <t>For the Three Months Ended June 30, 2014</t>
  </si>
  <si>
    <t>Losses on oil and natural gas derivatives</t>
  </si>
  <si>
    <t>(383,226</t>
  </si>
  <si>
    <t>(25,562</t>
  </si>
  <si>
    <t>(408,788</t>
  </si>
  <si>
    <t>(111,603</t>
  </si>
  <si>
    <t>(23,486</t>
  </si>
  <si>
    <t>(134,300</t>
  </si>
  <si>
    <t>Interest expense – affiliates</t>
  </si>
  <si>
    <t>(1,859</t>
  </si>
  <si>
    <t>Interest income – affiliates</t>
  </si>
  <si>
    <t>Equity in losses from consolidated subsidiaries</t>
  </si>
  <si>
    <t>(96,084</t>
  </si>
  <si>
    <t>(2,042</t>
  </si>
  <si>
    <t>(62</t>
  </si>
  <si>
    <t>(445</t>
  </si>
  <si>
    <t>(2,549</t>
  </si>
  <si>
    <t>(1,132</t>
  </si>
  <si>
    <t>(23,931</t>
  </si>
  <si>
    <t>(136,849</t>
  </si>
  <si>
    <t>(176,988</t>
  </si>
  <si>
    <t>(209,817</t>
  </si>
  <si>
    <t>(1,896</t>
  </si>
  <si>
    <t>(51</t>
  </si>
  <si>
    <t>(1,947</t>
  </si>
  <si>
    <t>(175,092</t>
  </si>
  <si>
    <t>For the Three Months Ended June 30, 2013</t>
  </si>
  <si>
    <t>Gains on oil and natural gas derivatives</t>
  </si>
  <si>
    <t>(14,851</t>
  </si>
  <si>
    <t>Gains on sale of assets and other, net</t>
  </si>
  <si>
    <t>(959</t>
  </si>
  <si>
    <t>(103,207</t>
  </si>
  <si>
    <t>(640</t>
  </si>
  <si>
    <t>(103,847</t>
  </si>
  <si>
    <t>(1,412</t>
  </si>
  <si>
    <t>(4,187</t>
  </si>
  <si>
    <t>Equity in earnings from consolidated subsidiaries</t>
  </si>
  <si>
    <t>(453,288</t>
  </si>
  <si>
    <t>(2,149</t>
  </si>
  <si>
    <t>(33</t>
  </si>
  <si>
    <t>(2,182</t>
  </si>
  <si>
    <t>(2,085</t>
  </si>
  <si>
    <t>(110,216</t>
  </si>
  <si>
    <t>Income before income taxes</t>
  </si>
  <si>
    <t>(1,129</t>
  </si>
  <si>
    <t>For the Six Months Ended June 30, 2014</t>
  </si>
  <si>
    <t>(628,184</t>
  </si>
  <si>
    <t>(22,097</t>
  </si>
  <si>
    <t>(650,281</t>
  </si>
  <si>
    <t>(7</t>
  </si>
  <si>
    <t>(221,253</t>
  </si>
  <si>
    <t>(47,487</t>
  </si>
  <si>
    <t>(268,113</t>
  </si>
  <si>
    <t>(3,409</t>
  </si>
  <si>
    <t>(71,191</t>
  </si>
  <si>
    <t>(4,172</t>
  </si>
  <si>
    <t>(46</t>
  </si>
  <si>
    <t>(634</t>
  </si>
  <si>
    <t>(4,852</t>
  </si>
  <si>
    <t>(2,828</t>
  </si>
  <si>
    <t>(48,121</t>
  </si>
  <si>
    <t>(272,965</t>
  </si>
  <si>
    <t>(226,108</t>
  </si>
  <si>
    <t>(289,500</t>
  </si>
  <si>
    <t>(82</t>
  </si>
  <si>
    <t>(229,897</t>
  </si>
  <si>
    <t>For the Six Months Ended June 30, 2013</t>
  </si>
  <si>
    <t>(204,064</t>
  </si>
  <si>
    <t>(142</t>
  </si>
  <si>
    <t>(204,206</t>
  </si>
  <si>
    <t>(2,554</t>
  </si>
  <si>
    <t>(333,469</t>
  </si>
  <si>
    <t>(3,776</t>
  </si>
  <si>
    <t>(49</t>
  </si>
  <si>
    <t>(3,825</t>
  </si>
  <si>
    <t>(2,745</t>
  </si>
  <si>
    <t>(212,218</t>
  </si>
  <si>
    <t>Income tax expense</t>
  </si>
  <si>
    <t>CONDENSED CONSOLIDATING STATEMENTS OF CASH FLOWS</t>
  </si>
  <si>
    <t>Adjustments to reconcile net loss to net cash provided by operating activities:</t>
  </si>
  <si>
    <t>(5,492</t>
  </si>
  <si>
    <t>Total losses</t>
  </si>
  <si>
    <t>(12,651</t>
  </si>
  <si>
    <t>(10,472</t>
  </si>
  <si>
    <t>(23,123</t>
  </si>
  <si>
    <t>Increase in accounts receivable – trade, net</t>
  </si>
  <si>
    <t>(27,597</t>
  </si>
  <si>
    <t>(34,294</t>
  </si>
  <si>
    <t>(61,891</t>
  </si>
  <si>
    <t>(Increase) decrease in accounts receivable – affiliates</t>
  </si>
  <si>
    <t>(9,964</t>
  </si>
  <si>
    <t>(210,730</t>
  </si>
  <si>
    <t>(146</t>
  </si>
  <si>
    <t>(8,287</t>
  </si>
  <si>
    <t>(6,947</t>
  </si>
  <si>
    <t>Increase in accounts payable and accrued expenses</t>
  </si>
  <si>
    <t>Increase (decrease) in accounts payable and accrued expenses – affiliates</t>
  </si>
  <si>
    <t>(220,694</t>
  </si>
  <si>
    <t>Increase (decrease) in other liabilities</t>
  </si>
  <si>
    <t>(26,291</t>
  </si>
  <si>
    <t>(25,473</t>
  </si>
  <si>
    <t>(51,062</t>
  </si>
  <si>
    <t>(25,891</t>
  </si>
  <si>
    <t>(536,488</t>
  </si>
  <si>
    <t>(269,129</t>
  </si>
  <si>
    <t>(805,617</t>
  </si>
  <si>
    <t>(25,786</t>
  </si>
  <si>
    <t>(5,625</t>
  </si>
  <si>
    <t>(31,411</t>
  </si>
  <si>
    <t>Investment in affiliates</t>
  </si>
  <si>
    <t>(178,463</t>
  </si>
  <si>
    <t>Change in notes receivable with affiliate</t>
  </si>
  <si>
    <t>(28,200</t>
  </si>
  <si>
    <t>(12,983</t>
  </si>
  <si>
    <t>(11,730</t>
  </si>
  <si>
    <t>(219,646</t>
  </si>
  <si>
    <t>(586,912</t>
  </si>
  <si>
    <t>(274,754</t>
  </si>
  <si>
    <t>(874,649</t>
  </si>
  <si>
    <t>(410,000</t>
  </si>
  <si>
    <t>(206,124</t>
  </si>
  <si>
    <t>(616,124</t>
  </si>
  <si>
    <t>(480,583</t>
  </si>
  <si>
    <t>(46,524</t>
  </si>
  <si>
    <t>(10,866</t>
  </si>
  <si>
    <t>(56,127</t>
  </si>
  <si>
    <t>Change in notes payable with affiliate</t>
  </si>
  <si>
    <t>Capital contributions – affiliates</t>
  </si>
  <si>
    <t>Net cash provided by (used in) financing activities</t>
  </si>
  <si>
    <t>(18,324</t>
  </si>
  <si>
    <t>(38,527</t>
  </si>
  <si>
    <t>(206,663</t>
  </si>
  <si>
    <t>(54,818</t>
  </si>
  <si>
    <t>Net increase (decrease) in cash and cash equivalents</t>
  </si>
  <si>
    <t>(20</t>
  </si>
  <si>
    <t>(48,552</t>
  </si>
  <si>
    <t>(13,832</t>
  </si>
  <si>
    <t>Total gains</t>
  </si>
  <si>
    <t>(218,363</t>
  </si>
  <si>
    <t>Decrease in accounts receivable – trade, net</t>
  </si>
  <si>
    <t>Decrease in accounts receivable – affiliates</t>
  </si>
  <si>
    <t>(366,386</t>
  </si>
  <si>
    <t>(100</t>
  </si>
  <si>
    <t>Decrease in accounts payable and accrued expenses</t>
  </si>
  <si>
    <t>(5,319</t>
  </si>
  <si>
    <t>Decrease in accounts payable and accrued expenses – affiliates</t>
  </si>
  <si>
    <t>(17,419</t>
  </si>
  <si>
    <t>(16,648</t>
  </si>
  <si>
    <t>(64,381</t>
  </si>
  <si>
    <t>(495,899</t>
  </si>
  <si>
    <t>(55,147</t>
  </si>
  <si>
    <t>(27,400</t>
  </si>
  <si>
    <t>(8,409</t>
  </si>
  <si>
    <t>(35,809</t>
  </si>
  <si>
    <t>(396,119</t>
  </si>
  <si>
    <t>(404,528</t>
  </si>
  <si>
    <t>(560,737</t>
  </si>
  <si>
    <t>(341,117</t>
  </si>
  <si>
    <t>(9,366</t>
  </si>
  <si>
    <t>(21,290</t>
  </si>
  <si>
    <t>(30,656</t>
  </si>
  <si>
    <t>(136,220</t>
  </si>
  <si>
    <t>(156,919</t>
  </si>
  <si>
    <t>(77</t>
  </si>
  <si>
    <t>(14</t>
  </si>
  <si>
    <t>(91</t>
  </si>
  <si>
    <t>SEC Inquiry</t>
  </si>
  <si>
    <t>SEC Inquiry [Abstract]</t>
  </si>
  <si>
    <t>As disclosed on July 1, 2013, the Company and its affiliate, LinnCo, have been notified by the staff of the SEC that its Fort Worth Regional Office has commenced an inquiry regarding LINN Energy and LinnCo (the “SEC inquiry”). The SEC staff is investigating whether any violations of federal securities laws have occurred. The SEC staff has stated that the fact of the inquiry should not be construed as an indication that the SEC or its staff has a negative view of any entity, individual or security. Both LINN Energy and LinnCo are cooperating fully with the SEC in this matter. LINN Energy and LinnCo are unable to predict the timing or outcome of the SEC inquiry or estimate the nature or amount of any possible sanction the SEC could seek to impose, which could include a fine, penalty, or court or administrative order prohibiting specific conduct, or a potential restatement of LINN Energy’s or LinnCo’s financial statements, any of which could be material. No provision for losses has been recorded for this exposure.</t>
  </si>
  <si>
    <t>Basis of Presentation (Policies)</t>
  </si>
  <si>
    <t>Acquisitions, Joint-Venture Funding and Divestitures (Tables)</t>
  </si>
  <si>
    <t>Schedule of Pro Forma Results of Business Combination</t>
  </si>
  <si>
    <t>Oil and Natural Gas Properties (Tables)</t>
  </si>
  <si>
    <t>Capitalized Costs Related to Oil, Natural Gas and NGL Production Activities</t>
  </si>
  <si>
    <t>Unit-Based Compensation (Tables)</t>
  </si>
  <si>
    <t>Employee Service Share-Based Compensation Expense</t>
  </si>
  <si>
    <t>A summary of unit-based compensation expenses included on the condensed consolidated statements of operations is presented below:</t>
  </si>
  <si>
    <t>Debt (Tables)</t>
  </si>
  <si>
    <t>Summary of Outstanding Debt</t>
  </si>
  <si>
    <t>Schedule of Carrying Values and Estimated Fair Values of Debt Instruments</t>
  </si>
  <si>
    <t>Derivatives (Tables)</t>
  </si>
  <si>
    <t>Schedule of Derivative Instruments</t>
  </si>
  <si>
    <t>Fair Value of Derivatives Outstanding on a Gross Basis by Location on the Balance Sheet</t>
  </si>
  <si>
    <t>The following summarizes the fair value of derivatives outstanding on a gross basis:</t>
  </si>
  <si>
    <t>Fair Value Measurements on a Recurring Basis (Tables)</t>
  </si>
  <si>
    <t>Fair Value Measurements, Recurring Basis</t>
  </si>
  <si>
    <t>Asset Retirement Obligations (Tables)</t>
  </si>
  <si>
    <t>Asset Retirement Obligations Reconciliation</t>
  </si>
  <si>
    <t>Earnings Per Unit (Tables)</t>
  </si>
  <si>
    <t>Reconciliation of numerators and denominators of the basic and diluted per unit computations for net income (loss)</t>
  </si>
  <si>
    <t>Supplemental Disclosures to the Condensed Consolidated Balance Sheets and Condensed Consolidated Statements of Cash Flows (Tables)</t>
  </si>
  <si>
    <t>Other Accrued Liabilities</t>
  </si>
  <si>
    <t>Supplemental Disclosures to the Condensed Conslidated Statements of Cash Flow</t>
  </si>
  <si>
    <t>Subsidiary Guarantors (Tables)</t>
  </si>
  <si>
    <t>Condensed Consolidating Balance Sheet</t>
  </si>
  <si>
    <t>Condensed Consolidating Statements of Operations</t>
  </si>
  <si>
    <t>Condensed Consolidating Statements of Cash Flows</t>
  </si>
  <si>
    <t>Acquisitions, Joint-Venture Funding and Divestitures Acquisitions, Join-Venture Funding and Divestitures (Details) (USD $)</t>
  </si>
  <si>
    <t>0 Months Ended</t>
  </si>
  <si>
    <t>Mar. 31, 2013</t>
  </si>
  <si>
    <t>Apr. 03, 2012</t>
  </si>
  <si>
    <t>Business Acquisition Anadarko [Member]</t>
  </si>
  <si>
    <t>Business Acquisition, Various [Member]</t>
  </si>
  <si>
    <t>Jun. 27, 2014</t>
  </si>
  <si>
    <t>Business Acquisition Devon [Member] [Member]</t>
  </si>
  <si>
    <t>Dec. 17, 2013</t>
  </si>
  <si>
    <t>Linn Energy, LLC [Member]</t>
  </si>
  <si>
    <t>Business Acquisition, Berry [Member]</t>
  </si>
  <si>
    <t>Dec. 16, 2013</t>
  </si>
  <si>
    <t>LinnCo [Member]</t>
  </si>
  <si>
    <t>Jul. 24, 2014</t>
  </si>
  <si>
    <t>Subsequent Event [Member]</t>
  </si>
  <si>
    <t>Jul. 18, 2014</t>
  </si>
  <si>
    <t>Business Acquisition Pioneer [Member]</t>
  </si>
  <si>
    <t>Business Acquisition [Line Items]</t>
  </si>
  <si>
    <t>Future Funding Commitment Of Joint Venture Consideration Transferred</t>
  </si>
  <si>
    <t>Future Funding Of Joint Venture Agreement</t>
  </si>
  <si>
    <t>Business Combination, Consideration Transferred</t>
  </si>
  <si>
    <t>Acquisition Contract Price</t>
  </si>
  <si>
    <t>Business Acquisition Amount Of Cash Deposit</t>
  </si>
  <si>
    <t>Divestiture Estimated Sales Price</t>
  </si>
  <si>
    <t>Business acquisition interim financing</t>
  </si>
  <si>
    <t>Business Acquisition, Equity Interest Issued or Issuable, Exchange Ratio</t>
  </si>
  <si>
    <t>Business Acquisition, Equity Interest Issued or Issuable, Number of Shares</t>
  </si>
  <si>
    <t>Business Acqusition, Preliminary Value</t>
  </si>
  <si>
    <t>Business Combination, Recognized Identifiable Assets Acquired and Liabilities Assumed, Long-term Debt</t>
  </si>
  <si>
    <t>Business Combination, Recognized Identifiable Assets Acquired and Liabilities Assumed, Cash and Equivalents</t>
  </si>
  <si>
    <t>Impairment of Long-Lived Assets to be Disposed of</t>
  </si>
  <si>
    <t>Proceeds from Sale of Property Held-for-sale</t>
  </si>
  <si>
    <t>Costs Associated With Sale of Oil and Gas Property and Equipment</t>
  </si>
  <si>
    <t>Acquisitions, Joint-Venture Funding and Divestitures Pro Forma Financial Information (Details) (USD $)</t>
  </si>
  <si>
    <t>Property, Plant and Equipment, Useful Life</t>
  </si>
  <si>
    <t>'20 years</t>
  </si>
  <si>
    <t>Business Acquisition, Pro Forma Information [Abstract]</t>
  </si>
  <si>
    <t>Unitholders' Capital (Details) (USD $)</t>
  </si>
  <si>
    <t>1 Months Ended</t>
  </si>
  <si>
    <t>Dividend Declared [Member]</t>
  </si>
  <si>
    <t>Dividend Paid [Member]</t>
  </si>
  <si>
    <t>Subsequent Event [Line Items]</t>
  </si>
  <si>
    <t>Per unit cash dividend declared (in usd per unit)</t>
  </si>
  <si>
    <t>Distribution Made to Limited Liability Company (LLC) Member, Distributions Paid, Per Unit</t>
  </si>
  <si>
    <t>Oil and Natural Gas Properties (Details) (USD $)</t>
  </si>
  <si>
    <t>Proved Property</t>
  </si>
  <si>
    <t>Unit-Based Compensation (Narrative) (Details) (USD $)</t>
  </si>
  <si>
    <t>In Millions, except Share data, unless otherwise specified</t>
  </si>
  <si>
    <t>Restricted Stock Units (RSUs) [Member]</t>
  </si>
  <si>
    <t>Mar. 31, 2014</t>
  </si>
  <si>
    <t>Phantom Units [Member]</t>
  </si>
  <si>
    <t>Share Based Compensation Arrangement Award [Member]</t>
  </si>
  <si>
    <t>Jan. 31, 2014</t>
  </si>
  <si>
    <t>Performance Shares [Member]</t>
  </si>
  <si>
    <t>Share-based Compensation Award, Tranche One [Member]</t>
  </si>
  <si>
    <t>Share-based Compensation Award, Tranche Two [Member]</t>
  </si>
  <si>
    <t>Share-based Compensation Arrangement by Share-based Payment Award [Line Items]</t>
  </si>
  <si>
    <t>Units granted to employees</t>
  </si>
  <si>
    <t>Share-based Compensation Arrangement by Share-based Payment Award, Award Vesting Rights, Percentage</t>
  </si>
  <si>
    <t>Aggregate fair value of grants issued to employees</t>
  </si>
  <si>
    <t>Vesting period of grants issued to employees</t>
  </si>
  <si>
    <t>'3 years</t>
  </si>
  <si>
    <t>'2 years</t>
  </si>
  <si>
    <t>Unit-Based Compensation (Compensation Expenses) (Details) (USD $)</t>
  </si>
  <si>
    <t>Employee Service Share-based Compensation, Allocation of Recognized Period Costs</t>
  </si>
  <si>
    <t>Allocated Share Based Compensation Expense</t>
  </si>
  <si>
    <t>Debt (Details) (USD $)</t>
  </si>
  <si>
    <t>Credit Facility</t>
  </si>
  <si>
    <t>Mar. 31, 2012</t>
  </si>
  <si>
    <t>Subordinated Debt [Member]</t>
  </si>
  <si>
    <t>Berry [Member]</t>
  </si>
  <si>
    <t>Line of Credit</t>
  </si>
  <si>
    <t>Minimum</t>
  </si>
  <si>
    <t>Maximum</t>
  </si>
  <si>
    <t>LIBOR</t>
  </si>
  <si>
    <t>ABR</t>
  </si>
  <si>
    <t>Senior Notes Due 2014 [Member]</t>
  </si>
  <si>
    <t>Senior Notes Due 2020</t>
  </si>
  <si>
    <t>Senior Notes Due 2022 [Member]</t>
  </si>
  <si>
    <t>Loans Payable [Member]</t>
  </si>
  <si>
    <t>Senior Notes Due 2021</t>
  </si>
  <si>
    <t>Debt Instrument [Line Items]</t>
  </si>
  <si>
    <t>Debt Instrument, Interest Rate at Period End (in hundredths)</t>
  </si>
  <si>
    <t>Line of Credit Facility, redetermined borrowing base</t>
  </si>
  <si>
    <t>Line of Credit Facility, Maximum Borrowing Capacity</t>
  </si>
  <si>
    <t>Line of Credit Facility, Remaining Borrowing Capacity</t>
  </si>
  <si>
    <t>Letters of Credit Outstanding, Amount</t>
  </si>
  <si>
    <t>The percentage of properties that the company is required to maintain mortgages on (in hundredths)</t>
  </si>
  <si>
    <t>Line Of Credit Facility Collateral Coverage Ratio</t>
  </si>
  <si>
    <t>Debt Instrument, Basis Spread on Variable Rate</t>
  </si>
  <si>
    <t>Line of Credit Facility, Unused Capacity, Commitment Fee Percentage</t>
  </si>
  <si>
    <t>Debt Instrument, Face Amount</t>
  </si>
  <si>
    <t>Additional interest paid due to late registration</t>
  </si>
  <si>
    <t>Debt instrument, interest rate, stated percentage (in hundredths)</t>
  </si>
  <si>
    <t>Long-term Debt, Fair Value</t>
  </si>
  <si>
    <t>Number Of Days For Effective Registration Statement</t>
  </si>
  <si>
    <t>'400 days</t>
  </si>
  <si>
    <t>Extinguishment of debt</t>
  </si>
  <si>
    <t>Debt Instrument, Unamortized Premium</t>
  </si>
  <si>
    <t>Repayments of Long-term Debt</t>
  </si>
  <si>
    <t>Debt Schedule of Long Term Debt (Details) (USD $)</t>
  </si>
  <si>
    <t>Lines of Credit, Fair Value Disclosure</t>
  </si>
  <si>
    <t>Loans Payable, Fair Value Disclosure</t>
  </si>
  <si>
    <t>Long-term Debt</t>
  </si>
  <si>
    <t>Long-term Debt, Current Maturities</t>
  </si>
  <si>
    <t>Long-term Debt, Excluding Current Maturities</t>
  </si>
  <si>
    <t>Senior Notes</t>
  </si>
  <si>
    <t>Senior Notes, Fair Value</t>
  </si>
  <si>
    <t>Debt Instrument, Unamortized Discount (Premium), Net</t>
  </si>
  <si>
    <t>Linn Energy, LLC [Member] | Line of Credit | Credit Facility</t>
  </si>
  <si>
    <t>[1]</t>
  </si>
  <si>
    <t>Linn Energy, LLC [Member] | Loans Payable [Member]</t>
  </si>
  <si>
    <t>[2]</t>
  </si>
  <si>
    <t>Linn Energy, LLC [Member] | Loans Payable [Member] | Credit Facility</t>
  </si>
  <si>
    <t>[3]</t>
  </si>
  <si>
    <t>Linn Energy, LLC [Member] | Subordinated Debt [Member] | Senior Notes Due May 2019</t>
  </si>
  <si>
    <t>Linn Energy, LLC [Member] | Subordinated Debt [Member] | Senior Notes Due November 2019</t>
  </si>
  <si>
    <t>Linn Energy, LLC [Member] | Subordinated Debt [Member] | Senior Notes Due 2020</t>
  </si>
  <si>
    <t>Linn Energy, LLC [Member] | Subordinated Debt [Member] | Senior Notes Due 2021</t>
  </si>
  <si>
    <t>Berry [Member] | Line of Credit | Credit Facility</t>
  </si>
  <si>
    <t>Berry [Member] | Subordinated Debt [Member] | Senior Notes Due 2014 [Member]</t>
  </si>
  <si>
    <t>Berry [Member] | Subordinated Debt [Member] | Senior Notes Due 2020</t>
  </si>
  <si>
    <t>Berry [Member] | Subordinated Debt [Member] | Senior Notes Due 2022 [Member]</t>
  </si>
  <si>
    <t>Variable interest rates of 1.90% and 1.92% at JuneÂ 30, 2014, and December 31, 2013, respectively.</t>
  </si>
  <si>
    <t>Variable interest rates of 2.65% and 2.67% at JuneÂ 30, 2014, and December 31, 2013, respectively.</t>
  </si>
  <si>
    <t>Variable interest rates of 2.66% and 2.67% at JuneÂ 30, 2014, and DecemberÂ 31, 2013, respectively.</t>
  </si>
  <si>
    <t>Derivatives (Commodity Derivatives) (Details)</t>
  </si>
  <si>
    <t>MMMBTU</t>
  </si>
  <si>
    <t>MBbls</t>
  </si>
  <si>
    <t>Derivative [Line Items]</t>
  </si>
  <si>
    <t>Volumes of natural gas production on settled derivatives (in MMMbtu)</t>
  </si>
  <si>
    <t>Average contract price per MMBtu on settled derivatives</t>
  </si>
  <si>
    <t>Volumes of oil production on settled derivatives (in MBbls)</t>
  </si>
  <si>
    <t>Average contract price per barrel on settled derivatives</t>
  </si>
  <si>
    <t>2014 | Natural Gas Derivative Instruments | Fixed price swaps</t>
  </si>
  <si>
    <t>Annual Hedged Volume (in energy unit)</t>
  </si>
  <si>
    <t>Weighted Average Fixed Price (in usd per energy unit)</t>
  </si>
  <si>
    <t>2014 | Natural Gas Derivative Instruments | Puts</t>
  </si>
  <si>
    <t>Weighted Average Short Put Price (in usd per energy unit)</t>
  </si>
  <si>
    <t>2014 | Oil Derivative Instruments | Fixed price swaps</t>
  </si>
  <si>
    <t>2014 | Oil Derivative Instruments | Crude Oil Sales - Collars [Member]</t>
  </si>
  <si>
    <t>Derivative, Floor Price</t>
  </si>
  <si>
    <t>Derivative, Cap Price</t>
  </si>
  <si>
    <t>2014 | Oil Derivative Instruments | Puts</t>
  </si>
  <si>
    <t>2014 | Oil Derivative Instruments | Crude Oil Sales - Three-way collars - Derivative 1 [Member]</t>
  </si>
  <si>
    <t>2014 | Oil Derivative Instruments | Crude Oil Sales - Three-way collars - Derivative 2 [Member]</t>
  </si>
  <si>
    <t>2014 | Natural Gas Basis Differential Positions | Panhandle Basis Swaps</t>
  </si>
  <si>
    <t>Hedged Differential (in usd per energy unit)</t>
  </si>
  <si>
    <t>2014 | Natural Gas Basis Differential Positions | NWPL - Rockies basis swaps</t>
  </si>
  <si>
    <t>2014 | Natural Gas Basis Differential Positions | MichCon Basis Swaps</t>
  </si>
  <si>
    <t>2014 | Natural Gas Basis Differential Positions | Houston Ship Channel Basis Swaps</t>
  </si>
  <si>
    <t>2014 | Natural Gas Basis Differential Positions | Permian Basis Swaps</t>
  </si>
  <si>
    <t>2014 | Oil Basis Differential Commodity Contract [Member] | ICE Brent - NYMEX WTI basis swaps [Member]</t>
  </si>
  <si>
    <t>2014 | Oil Timing Differential Positions | Trade month roll swaps</t>
  </si>
  <si>
    <t>2015 | Natural Gas Derivative Instruments | Fixed price swaps</t>
  </si>
  <si>
    <t>2015 | Natural Gas Derivative Instruments | Puts</t>
  </si>
  <si>
    <t>2015 | Oil Derivative Instruments | Fixed price swaps</t>
  </si>
  <si>
    <t>2015 | Oil Derivative Instruments | Crude Oil Sales - Collars [Member]</t>
  </si>
  <si>
    <t>2015 | Oil Derivative Instruments | Puts</t>
  </si>
  <si>
    <t>2015 | Oil Derivative Instruments | Crude Oil Sales - Three-way collars - Derivative 1 [Member]</t>
  </si>
  <si>
    <t>2015 | Oil Derivative Instruments | Crude Oil Sales - Three-way collars - Derivative 2 [Member]</t>
  </si>
  <si>
    <t>2015 | Natural Gas Basis Differential Positions | Panhandle Basis Swaps</t>
  </si>
  <si>
    <t>2015 | Natural Gas Basis Differential Positions | NWPL - Rockies basis swaps</t>
  </si>
  <si>
    <t>2015 | Natural Gas Basis Differential Positions | MichCon Basis Swaps</t>
  </si>
  <si>
    <t>2015 | Natural Gas Basis Differential Positions | Houston Ship Channel Basis Swaps</t>
  </si>
  <si>
    <t>2015 | Natural Gas Basis Differential Positions | Permian Basis Swaps</t>
  </si>
  <si>
    <t>2015 | Oil Basis Differential Commodity Contract [Member] | ICE Brent - NYMEX WTI basis swaps [Member]</t>
  </si>
  <si>
    <t>2015 | Oil Timing Differential Positions | Trade month roll swaps</t>
  </si>
  <si>
    <t>2016 | Natural Gas Derivative Instruments | Fixed price swaps</t>
  </si>
  <si>
    <t>2016 | Natural Gas Derivative Instruments | Puts</t>
  </si>
  <si>
    <t>2016 | Oil Derivative Instruments | Fixed price swaps</t>
  </si>
  <si>
    <t>2016 | Oil Derivative Instruments | Crude Oil Sales - Collars [Member]</t>
  </si>
  <si>
    <t>2016 | Oil Derivative Instruments | Puts</t>
  </si>
  <si>
    <t>2016 | Oil Derivative Instruments | Crude Oil Sales - Three-way collars - Derivative 1 [Member]</t>
  </si>
  <si>
    <t>2016 | Oil Derivative Instruments | Crude Oil Sales - Three-way collars - Derivative 2 [Member]</t>
  </si>
  <si>
    <t>2016 | Natural Gas Basis Differential Positions | Panhandle Basis Swaps</t>
  </si>
  <si>
    <t>2016 | Natural Gas Basis Differential Positions | NWPL - Rockies basis swaps</t>
  </si>
  <si>
    <t>2016 | Natural Gas Basis Differential Positions | MichCon Basis Swaps</t>
  </si>
  <si>
    <t>2016 | Natural Gas Basis Differential Positions | Houston Ship Channel Basis Swaps</t>
  </si>
  <si>
    <t>2016 | Natural Gas Basis Differential Positions | Permian Basis Swaps</t>
  </si>
  <si>
    <t>2016 | Oil Basis Differential Commodity Contract [Member] | ICE Brent - NYMEX WTI basis swaps [Member]</t>
  </si>
  <si>
    <t>2016 | Oil Timing Differential Positions | Trade month roll swaps</t>
  </si>
  <si>
    <t>2017 | Natural Gas Derivative Instruments | Fixed price swaps</t>
  </si>
  <si>
    <t>2017 | Natural Gas Derivative Instruments | Puts</t>
  </si>
  <si>
    <t>2017 | Oil Derivative Instruments | Fixed price swaps</t>
  </si>
  <si>
    <t>2017 | Oil Derivative Instruments | Crude Oil Sales - Collars [Member]</t>
  </si>
  <si>
    <t>2017 | Oil Derivative Instruments | Puts</t>
  </si>
  <si>
    <t>2017 | Oil Derivative Instruments | Crude Oil Sales - Three-way collars - Derivative 1 [Member]</t>
  </si>
  <si>
    <t>2017 | Oil Derivative Instruments | Crude Oil Sales - Three-way collars - Derivative 2 [Member]</t>
  </si>
  <si>
    <t>2017 | Oil Derivative Instruments | Extendible Fixed Price Swaps</t>
  </si>
  <si>
    <t>Amount of outstanding extendible fixed price oil swaps of daily production (in MBbls)</t>
  </si>
  <si>
    <t>2017 | Natural Gas Basis Differential Positions | Panhandle Basis Swaps</t>
  </si>
  <si>
    <t>2017 | Natural Gas Basis Differential Positions | NWPL - Rockies basis swaps</t>
  </si>
  <si>
    <t>2017 | Natural Gas Basis Differential Positions | MichCon Basis Swaps</t>
  </si>
  <si>
    <t>2017 | Natural Gas Basis Differential Positions | Houston Ship Channel Basis Swaps</t>
  </si>
  <si>
    <t>2017 | Natural Gas Basis Differential Positions | Permian Basis Swaps</t>
  </si>
  <si>
    <t>2017 | Oil Basis Differential Commodity Contract [Member] | ICE Brent - NYMEX WTI basis swaps [Member]</t>
  </si>
  <si>
    <t>2017 | Oil Timing Differential Positions | Trade month roll swaps</t>
  </si>
  <si>
    <t>2018 | Natural Gas Derivative Instruments | Fixed price swaps</t>
  </si>
  <si>
    <t>2018 | Natural Gas Derivative Instruments | Puts</t>
  </si>
  <si>
    <t>2018 | Oil Derivative Instruments | Fixed price swaps</t>
  </si>
  <si>
    <t>2018 | Oil Derivative Instruments | Crude Oil Sales - Collars [Member]</t>
  </si>
  <si>
    <t>2018 | Oil Derivative Instruments | Puts</t>
  </si>
  <si>
    <t>2018 | Oil Derivative Instruments | Crude Oil Sales - Three-way collars - Derivative 1 [Member]</t>
  </si>
  <si>
    <t>2018 | Oil Derivative Instruments | Crude Oil Sales - Three-way collars - Derivative 2 [Member]</t>
  </si>
  <si>
    <t>2018 | Oil Derivative Instruments | Extendible Fixed Price Swaps</t>
  </si>
  <si>
    <t>2018 | Natural Gas Basis Differential Positions | Panhandle Basis Swaps</t>
  </si>
  <si>
    <t>2018 | Natural Gas Basis Differential Positions | NWPL - Rockies basis swaps</t>
  </si>
  <si>
    <t>2018 | Natural Gas Basis Differential Positions | MichCon Basis Swaps</t>
  </si>
  <si>
    <t>2018 | Natural Gas Basis Differential Positions | Houston Ship Channel Basis Swaps</t>
  </si>
  <si>
    <t>2018 | Natural Gas Basis Differential Positions | Permian Basis Swaps</t>
  </si>
  <si>
    <t>2018 | Oil Basis Differential Commodity Contract [Member] | ICE Brent - NYMEX WTI basis swaps [Member]</t>
  </si>
  <si>
    <t>2018 | Oil Timing Differential Positions | Trade month roll swaps</t>
  </si>
  <si>
    <t>2019 | Oil Derivative Instruments | Extendible Fixed Price Swaps</t>
  </si>
  <si>
    <t>Short [Member] | 2014 | Oil Derivative Instruments | Crude Oil Sales - Three-way collars - Derivative 1 [Member]</t>
  </si>
  <si>
    <t>Short [Member] | 2014 | Oil Derivative Instruments | Crude Oil Sales - Three-way collars - Derivative 2 [Member]</t>
  </si>
  <si>
    <t>Short [Member] | 2015 | Oil Derivative Instruments | Crude Oil Sales - Three-way collars - Derivative 1 [Member]</t>
  </si>
  <si>
    <t>Short [Member] | 2015 | Oil Derivative Instruments | Crude Oil Sales - Three-way collars - Derivative 2 [Member]</t>
  </si>
  <si>
    <t>Short [Member] | 2016 | Oil Derivative Instruments | Crude Oil Sales - Three-way collars - Derivative 1 [Member]</t>
  </si>
  <si>
    <t>Short [Member] | 2016 | Oil Derivative Instruments | Crude Oil Sales - Three-way collars - Derivative 2 [Member]</t>
  </si>
  <si>
    <t>Short [Member] | 2017 | Oil Derivative Instruments | Crude Oil Sales - Three-way collars - Derivative 1 [Member]</t>
  </si>
  <si>
    <t>Short [Member] | 2017 | Oil Derivative Instruments | Crude Oil Sales - Three-way collars - Derivative 2 [Member]</t>
  </si>
  <si>
    <t>Short [Member] | 2018 | Oil Derivative Instruments | Crude Oil Sales - Three-way collars - Derivative 1 [Member]</t>
  </si>
  <si>
    <t>Short [Member] | 2018 | Oil Derivative Instruments | Crude Oil Sales - Three-way collars - Derivative 2 [Member]</t>
  </si>
  <si>
    <t>Long [Member] | 2014 | Oil Derivative Instruments | Crude Oil Sales - Three-way collars - Derivative 1 [Member]</t>
  </si>
  <si>
    <t>Long [Member] | 2014 | Oil Derivative Instruments | Crude Oil Sales - Three-way collars - Derivative 2 [Member]</t>
  </si>
  <si>
    <t>Long [Member] | 2015 | Oil Derivative Instruments | Crude Oil Sales - Three-way collars - Derivative 1 [Member]</t>
  </si>
  <si>
    <t>Long [Member] | 2015 | Oil Derivative Instruments | Crude Oil Sales - Three-way collars - Derivative 2 [Member]</t>
  </si>
  <si>
    <t>Long [Member] | 2016 | Oil Derivative Instruments | Crude Oil Sales - Three-way collars - Derivative 1 [Member]</t>
  </si>
  <si>
    <t>Long [Member] | 2016 | Oil Derivative Instruments | Crude Oil Sales - Three-way collars - Derivative 2 [Member]</t>
  </si>
  <si>
    <t>Long [Member] | 2017 | Oil Derivative Instruments | Crude Oil Sales - Three-way collars - Derivative 1 [Member]</t>
  </si>
  <si>
    <t>Long [Member] | 2017 | Oil Derivative Instruments | Crude Oil Sales - Three-way collars - Derivative 2 [Member]</t>
  </si>
  <si>
    <t>Long [Member] | 2018 | Oil Derivative Instruments | Crude Oil Sales - Three-way collars - Derivative 1 [Member]</t>
  </si>
  <si>
    <t>Long [Member] | 2018 | Oil Derivative Instruments | Crude Oil Sales - Three-way collars - Derivative 2 [Member]</t>
  </si>
  <si>
    <t>Includes certain outstanding fixed price oilÂ swaps of approximately 5,384 MBbls which may be extended annually at a price of $100.00 per Bbl for each of the years ending DecemberÂ 31, 2017, and DecemberÂ 31, 2018, and $90.00 per Bbl for the year ending DecemberÂ 31, 2019, if the counterparties determine that the strike prices are in-the-money on a designated date in each respective preceding year. The extension for each year is exercisable without respect to the other years.</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â€œtrade month rollâ€).</t>
  </si>
  <si>
    <t>Derivatives (Balance Sheet Presentation) (Details) (USD $)</t>
  </si>
  <si>
    <t>Concentration Risk, Credit Risk, Financial Instrument, Maximum Exposure</t>
  </si>
  <si>
    <t>Derivatives (Gains (Losses) On Derivatives) (Details) (USD $)</t>
  </si>
  <si>
    <t>Fair Value Measurements on a Recurring Basis (Details) (USD $)</t>
  </si>
  <si>
    <t>Asset Retirement Obligations (Details) (USD $)</t>
  </si>
  <si>
    <t>Future inflation factor used in the calculation of the asset retirement obligations</t>
  </si>
  <si>
    <t>Credit adjusted risk-free interest rate for the calculation of the asset retirement obligations</t>
  </si>
  <si>
    <t>Asset retirement obligations rollforward</t>
  </si>
  <si>
    <t>Asset retirement obligations at December 31, 2013</t>
  </si>
  <si>
    <t>Commitments and Contingencies (Details) (USD $)</t>
  </si>
  <si>
    <t>26 Months Ended</t>
  </si>
  <si>
    <t>Apr. 30, 2014</t>
  </si>
  <si>
    <t>Apr. 30, 2013</t>
  </si>
  <si>
    <t>Mar. 31, 2011</t>
  </si>
  <si>
    <t>Loss Contingency, Estimate [Abstract]</t>
  </si>
  <si>
    <t>Litigation Settlement, Amount</t>
  </si>
  <si>
    <t>Payments for Legal Settlements</t>
  </si>
  <si>
    <t>General Unsecured Claims Amount From Termination Agreement</t>
  </si>
  <si>
    <t>Distribution Under Termination Agreement</t>
  </si>
  <si>
    <t>Pending Litigation [Member]</t>
  </si>
  <si>
    <t>Loss Contingency, Range of Possible Loss, Minimum</t>
  </si>
  <si>
    <t>Loss Contingency, Range of Possible Loss, Maximum</t>
  </si>
  <si>
    <t>Earnings Per Unit (Details) (USD $)</t>
  </si>
  <si>
    <t>In Thousands, except Share data, unless otherwise specified</t>
  </si>
  <si>
    <t>Net loss available to common unitholders, basic</t>
  </si>
  <si>
    <t>Earnings per share reconciliation</t>
  </si>
  <si>
    <t>Basic loss per unit (in usd per unit)</t>
  </si>
  <si>
    <t>Diluted loss per unit (in usd per unit)</t>
  </si>
  <si>
    <t>Weighted average units outstanding</t>
  </si>
  <si>
    <t>Unit options and warrants</t>
  </si>
  <si>
    <t>Antidilutive Securities Excluded from Computation of Earnings Per Share [Line Items]</t>
  </si>
  <si>
    <t>Weighted average anti-dilutive unit equivalents excluded from computation of earnings per unit (in units)</t>
  </si>
  <si>
    <t>Supplemental Disclosures to the Condensed Consolidated Balance Sheets and Condensed Consolidated Statements of Cash Flows (Balance Sheets) (Details) (USD $)</t>
  </si>
  <si>
    <t>Restricted cash</t>
  </si>
  <si>
    <t>Accrued Liabilities and Other Liabilities [Abstract]</t>
  </si>
  <si>
    <t>Supplemental Disclosures to the Condensed Consolidated Balance Sheets and Condensed Consolidated Statements of Cash Flows (Cash Flows) (Details) (USD $)</t>
  </si>
  <si>
    <t>Supplemental Cash Flow Information [Abstract]</t>
  </si>
  <si>
    <t>Joint-venture funding</t>
  </si>
  <si>
    <t>Related Party Transactions (Details) (USD $)</t>
  </si>
  <si>
    <t>Related Party Transaction [Line Items]</t>
  </si>
  <si>
    <t>Ownership percentage</t>
  </si>
  <si>
    <t>General and Administrative Expenses and Offering Costs</t>
  </si>
  <si>
    <t>Related Party Transaction, Expenses from Transactions with Related Party</t>
  </si>
  <si>
    <t>Director [Member]</t>
  </si>
  <si>
    <t>Related party transaction, amounts of transaction</t>
  </si>
  <si>
    <t>FY 2014 [Member] | LinnCo [Member]</t>
  </si>
  <si>
    <t>General and administrative expenses paid on behalf of LinnCo</t>
  </si>
  <si>
    <t>FY 2013 [Member] | LinnCo [Member]</t>
  </si>
  <si>
    <t>Business Acquisition, Berry [Member] | LinnCo [Member]</t>
  </si>
  <si>
    <t>Dividend Paid [Member] | LinnCo [Member]</t>
  </si>
  <si>
    <t>Subsidiary Guarantors Condensed Consolidating Balance Sheets (Details) (USD $)</t>
  </si>
  <si>
    <t>Dec. 31, 2012</t>
  </si>
  <si>
    <t>Accounts receivable â€“ affiliates</t>
  </si>
  <si>
    <t>Notes receivable â€“ affiliates</t>
  </si>
  <si>
    <t>Accounts payable â€“ affiliates</t>
  </si>
  <si>
    <t>Notes payable â€“ affiliates</t>
  </si>
  <si>
    <t>Reportable Legal Entities [Member] | Parent Company [Member]</t>
  </si>
  <si>
    <t>Reportable Legal Entities [Member] | Guarantor Subsidiaries [Member]</t>
  </si>
  <si>
    <t>Reportable Legal Entities [Member] | Non-Guarantor Subsidiaries [Member]</t>
  </si>
  <si>
    <t>Consolidation, Eliminations [Member]</t>
  </si>
  <si>
    <t>Subsidiary Guarantors Condensed Consolidating Statements of Operations (Details) (USD $)</t>
  </si>
  <si>
    <t>Interest expense â€“ affiliates</t>
  </si>
  <si>
    <t>Interest income â€“ affiliates</t>
  </si>
  <si>
    <t>Subsidiary Guarantors Condensed Consolidating Statements of Cash Flow (Details) (USD $)</t>
  </si>
  <si>
    <t>(Increase) decrease in accounts receivable â€“ affiliates</t>
  </si>
  <si>
    <t>Increase (decrease) in accounts payable and accrued expenses â€“ affiliates</t>
  </si>
  <si>
    <t>Payments of Distributions to Affiliates</t>
  </si>
  <si>
    <t>Proceeds from Contributions from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sz val="7"/>
      <color theme="1"/>
      <name val="Inherit"/>
    </font>
    <font>
      <sz val="9"/>
      <color theme="1"/>
      <name val="Inherit"/>
    </font>
    <font>
      <sz val="6"/>
      <color theme="1"/>
      <name val="Inherit"/>
    </font>
    <font>
      <sz val="9"/>
      <color rgb="FF000000"/>
      <name val="Times New Roman"/>
      <family val="1"/>
    </font>
    <font>
      <i/>
      <sz val="10"/>
      <color theme="1"/>
      <name val="Inherit"/>
    </font>
    <font>
      <b/>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19"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3" xfId="0" applyFont="1" applyBorder="1" applyAlignment="1">
      <alignment wrapText="1"/>
    </xf>
    <xf numFmtId="0" fontId="19" fillId="0" borderId="14" xfId="0" applyFont="1" applyBorder="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xf>
    <xf numFmtId="15" fontId="19" fillId="0" borderId="0" xfId="0" applyNumberFormat="1" applyFont="1" applyAlignment="1">
      <alignment horizontal="center" wrapText="1"/>
    </xf>
    <xf numFmtId="0" fontId="21" fillId="33" borderId="10" xfId="0" applyFont="1" applyFill="1" applyBorder="1" applyAlignment="1">
      <alignment horizontal="righ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6" fillId="0" borderId="0" xfId="0" applyFont="1" applyAlignment="1">
      <alignment vertical="top" wrapText="1"/>
    </xf>
    <xf numFmtId="0" fontId="25" fillId="0" borderId="0" xfId="0" applyFont="1" applyAlignment="1">
      <alignment horizontal="left" vertical="top" wrapText="1"/>
    </xf>
    <xf numFmtId="3" fontId="21" fillId="33" borderId="10" xfId="0" applyNumberFormat="1" applyFont="1" applyFill="1" applyBorder="1" applyAlignment="1">
      <alignment horizontal="right" wrapText="1"/>
    </xf>
    <xf numFmtId="0" fontId="20" fillId="0" borderId="0" xfId="0" applyFont="1" applyAlignment="1">
      <alignment horizontal="justify" wrapText="1"/>
    </xf>
    <xf numFmtId="0" fontId="28"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1" fillId="33" borderId="13" xfId="0" applyFont="1" applyFill="1" applyBorder="1" applyAlignment="1">
      <alignment horizontal="right" wrapText="1"/>
    </xf>
    <xf numFmtId="0" fontId="21" fillId="0" borderId="12"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left" wrapText="1" indent="4"/>
    </xf>
    <xf numFmtId="0" fontId="21" fillId="33" borderId="0" xfId="0" applyFont="1" applyFill="1" applyAlignment="1">
      <alignment horizontal="left" wrapText="1" indent="4"/>
    </xf>
    <xf numFmtId="0" fontId="19" fillId="0" borderId="0" xfId="0" applyFont="1" applyAlignment="1">
      <alignment horizontal="left" wrapText="1" indent="6"/>
    </xf>
    <xf numFmtId="0" fontId="30" fillId="33" borderId="0" xfId="0" applyFont="1" applyFill="1" applyAlignment="1">
      <alignment horizontal="left" wrapText="1"/>
    </xf>
    <xf numFmtId="0" fontId="30"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30" fillId="0" borderId="0" xfId="0" applyFont="1" applyAlignment="1">
      <alignment horizontal="center" wrapText="1"/>
    </xf>
    <xf numFmtId="0" fontId="30" fillId="0" borderId="10"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xf>
    <xf numFmtId="3" fontId="25" fillId="0" borderId="13"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3" xfId="0" applyFont="1" applyBorder="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30" fillId="33" borderId="0" xfId="0" applyFont="1" applyFill="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30" fillId="0" borderId="0" xfId="0" applyFont="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wrapText="1" indent="2"/>
    </xf>
    <xf numFmtId="0" fontId="25" fillId="33" borderId="0" xfId="0" applyFont="1" applyFill="1" applyAlignment="1">
      <alignment horizontal="left" wrapText="1" indent="2"/>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20</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331729246</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7109375" customWidth="1"/>
    <col min="4" max="4" width="19" customWidth="1"/>
    <col min="5" max="5" width="2.85546875" customWidth="1"/>
    <col min="6" max="6" width="17.140625" customWidth="1"/>
    <col min="7" max="7" width="3.7109375" customWidth="1"/>
    <col min="8" max="8" width="19" customWidth="1"/>
    <col min="9" max="9" width="2.8554687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30">
      <c r="A3" s="3" t="s">
        <v>203</v>
      </c>
      <c r="B3" s="48" t="s">
        <v>5</v>
      </c>
      <c r="C3" s="48"/>
      <c r="D3" s="48"/>
      <c r="E3" s="48"/>
      <c r="F3" s="48"/>
      <c r="G3" s="48"/>
      <c r="H3" s="48"/>
      <c r="I3" s="48"/>
    </row>
    <row r="4" spans="1:9" ht="15" customHeight="1">
      <c r="A4" s="14" t="s">
        <v>202</v>
      </c>
      <c r="B4" s="48" t="s">
        <v>5</v>
      </c>
      <c r="C4" s="48"/>
      <c r="D4" s="48"/>
      <c r="E4" s="48"/>
      <c r="F4" s="48"/>
      <c r="G4" s="48"/>
      <c r="H4" s="48"/>
      <c r="I4" s="48"/>
    </row>
    <row r="5" spans="1:9">
      <c r="A5" s="14"/>
      <c r="B5" s="49" t="s">
        <v>202</v>
      </c>
      <c r="C5" s="49"/>
      <c r="D5" s="49"/>
      <c r="E5" s="49"/>
      <c r="F5" s="49"/>
      <c r="G5" s="49"/>
      <c r="H5" s="49"/>
      <c r="I5" s="49"/>
    </row>
    <row r="6" spans="1:9">
      <c r="A6" s="14"/>
      <c r="B6" s="50" t="s">
        <v>204</v>
      </c>
      <c r="C6" s="50"/>
      <c r="D6" s="50"/>
      <c r="E6" s="50"/>
      <c r="F6" s="50"/>
      <c r="G6" s="50"/>
      <c r="H6" s="50"/>
      <c r="I6" s="50"/>
    </row>
    <row r="7" spans="1:9" ht="25.5" customHeight="1">
      <c r="A7" s="14"/>
      <c r="B7" s="31" t="s">
        <v>205</v>
      </c>
      <c r="C7" s="31"/>
      <c r="D7" s="31"/>
      <c r="E7" s="31"/>
      <c r="F7" s="31"/>
      <c r="G7" s="31"/>
      <c r="H7" s="31"/>
      <c r="I7" s="31"/>
    </row>
    <row r="8" spans="1:9">
      <c r="A8" s="14"/>
      <c r="B8" s="23"/>
      <c r="C8" s="23"/>
      <c r="D8" s="23"/>
      <c r="E8" s="23"/>
      <c r="F8" s="23"/>
      <c r="G8" s="23"/>
      <c r="H8" s="23"/>
      <c r="I8" s="23"/>
    </row>
    <row r="9" spans="1:9">
      <c r="A9" s="14"/>
      <c r="B9" s="15"/>
      <c r="C9" s="15"/>
      <c r="D9" s="15"/>
      <c r="E9" s="15"/>
      <c r="F9" s="15"/>
      <c r="G9" s="15"/>
      <c r="H9" s="15"/>
      <c r="I9" s="15"/>
    </row>
    <row r="10" spans="1:9">
      <c r="A10" s="14"/>
      <c r="B10" s="24"/>
      <c r="C10" s="25" t="s">
        <v>206</v>
      </c>
      <c r="D10" s="25"/>
      <c r="E10" s="25"/>
      <c r="F10" s="24"/>
      <c r="G10" s="25" t="s">
        <v>207</v>
      </c>
      <c r="H10" s="25"/>
      <c r="I10" s="25"/>
    </row>
    <row r="11" spans="1:9" ht="15.75" thickBot="1">
      <c r="A11" s="14"/>
      <c r="B11" s="24"/>
      <c r="C11" s="54">
        <v>2014</v>
      </c>
      <c r="D11" s="54"/>
      <c r="E11" s="54"/>
      <c r="F11" s="24"/>
      <c r="G11" s="54">
        <v>2013</v>
      </c>
      <c r="H11" s="54"/>
      <c r="I11" s="54"/>
    </row>
    <row r="12" spans="1:9">
      <c r="A12" s="14"/>
      <c r="B12" s="16"/>
      <c r="C12" s="27" t="s">
        <v>208</v>
      </c>
      <c r="D12" s="27"/>
      <c r="E12" s="27"/>
      <c r="F12" s="27"/>
      <c r="G12" s="27"/>
      <c r="H12" s="27"/>
      <c r="I12" s="27"/>
    </row>
    <row r="13" spans="1:9">
      <c r="A13" s="14"/>
      <c r="B13" s="17" t="s">
        <v>209</v>
      </c>
      <c r="C13" s="30"/>
      <c r="D13" s="30"/>
      <c r="E13" s="30"/>
      <c r="F13" s="18"/>
      <c r="G13" s="30"/>
      <c r="H13" s="30"/>
      <c r="I13" s="30"/>
    </row>
    <row r="14" spans="1:9">
      <c r="A14" s="14"/>
      <c r="B14" s="55" t="s">
        <v>210</v>
      </c>
      <c r="C14" s="31" t="s">
        <v>182</v>
      </c>
      <c r="D14" s="32">
        <v>12329359</v>
      </c>
      <c r="E14" s="24"/>
      <c r="F14" s="24"/>
      <c r="G14" s="31" t="s">
        <v>182</v>
      </c>
      <c r="H14" s="32">
        <v>12277089</v>
      </c>
      <c r="I14" s="24"/>
    </row>
    <row r="15" spans="1:9">
      <c r="A15" s="14"/>
      <c r="B15" s="55"/>
      <c r="C15" s="31"/>
      <c r="D15" s="32"/>
      <c r="E15" s="24"/>
      <c r="F15" s="24"/>
      <c r="G15" s="31"/>
      <c r="H15" s="32"/>
      <c r="I15" s="24"/>
    </row>
    <row r="16" spans="1:9">
      <c r="A16" s="14"/>
      <c r="B16" s="56" t="s">
        <v>211</v>
      </c>
      <c r="C16" s="29">
        <v>4468702</v>
      </c>
      <c r="D16" s="29"/>
      <c r="E16" s="30"/>
      <c r="F16" s="30"/>
      <c r="G16" s="29">
        <v>3660277</v>
      </c>
      <c r="H16" s="29"/>
      <c r="I16" s="30"/>
    </row>
    <row r="17" spans="1:9">
      <c r="A17" s="14"/>
      <c r="B17" s="56"/>
      <c r="C17" s="29"/>
      <c r="D17" s="29"/>
      <c r="E17" s="30"/>
      <c r="F17" s="30"/>
      <c r="G17" s="29"/>
      <c r="H17" s="29"/>
      <c r="I17" s="30"/>
    </row>
    <row r="18" spans="1:9">
      <c r="A18" s="14"/>
      <c r="B18" s="31" t="s">
        <v>212</v>
      </c>
      <c r="C18" s="32">
        <v>1886148</v>
      </c>
      <c r="D18" s="32"/>
      <c r="E18" s="24"/>
      <c r="F18" s="24"/>
      <c r="G18" s="32">
        <v>1951193</v>
      </c>
      <c r="H18" s="32"/>
      <c r="I18" s="24"/>
    </row>
    <row r="19" spans="1:9" ht="15.75" thickBot="1">
      <c r="A19" s="14"/>
      <c r="B19" s="31"/>
      <c r="C19" s="57"/>
      <c r="D19" s="57"/>
      <c r="E19" s="58"/>
      <c r="F19" s="24"/>
      <c r="G19" s="57"/>
      <c r="H19" s="57"/>
      <c r="I19" s="58"/>
    </row>
    <row r="20" spans="1:9">
      <c r="A20" s="14"/>
      <c r="B20" s="30"/>
      <c r="C20" s="59">
        <v>18684209</v>
      </c>
      <c r="D20" s="59"/>
      <c r="E20" s="61"/>
      <c r="F20" s="30"/>
      <c r="G20" s="59">
        <v>17888559</v>
      </c>
      <c r="H20" s="59"/>
      <c r="I20" s="61"/>
    </row>
    <row r="21" spans="1:9">
      <c r="A21" s="14"/>
      <c r="B21" s="30"/>
      <c r="C21" s="60"/>
      <c r="D21" s="60"/>
      <c r="E21" s="62"/>
      <c r="F21" s="30"/>
      <c r="G21" s="60"/>
      <c r="H21" s="60"/>
      <c r="I21" s="62"/>
    </row>
    <row r="22" spans="1:9" ht="27" thickBot="1">
      <c r="A22" s="14"/>
      <c r="B22" s="13" t="s">
        <v>40</v>
      </c>
      <c r="C22" s="63" t="s">
        <v>213</v>
      </c>
      <c r="D22" s="63"/>
      <c r="E22" s="53" t="s">
        <v>214</v>
      </c>
      <c r="F22" s="16"/>
      <c r="G22" s="63" t="s">
        <v>215</v>
      </c>
      <c r="H22" s="63"/>
      <c r="I22" s="53" t="s">
        <v>214</v>
      </c>
    </row>
    <row r="23" spans="1:9">
      <c r="A23" s="14"/>
      <c r="B23" s="30"/>
      <c r="C23" s="64" t="s">
        <v>182</v>
      </c>
      <c r="D23" s="59">
        <v>14632448</v>
      </c>
      <c r="E23" s="61"/>
      <c r="F23" s="30"/>
      <c r="G23" s="64" t="s">
        <v>182</v>
      </c>
      <c r="H23" s="59">
        <v>14342275</v>
      </c>
      <c r="I23" s="61"/>
    </row>
    <row r="24" spans="1:9" ht="15.75" thickBot="1">
      <c r="A24" s="14"/>
      <c r="B24" s="30"/>
      <c r="C24" s="40"/>
      <c r="D24" s="65"/>
      <c r="E24" s="45"/>
      <c r="F24" s="30"/>
      <c r="G24" s="40"/>
      <c r="H24" s="65"/>
      <c r="I24" s="45"/>
    </row>
    <row r="25" spans="1:9" ht="15.75" thickTop="1"/>
  </sheetData>
  <mergeCells count="55">
    <mergeCell ref="I23:I24"/>
    <mergeCell ref="A1:A2"/>
    <mergeCell ref="B1:I1"/>
    <mergeCell ref="B2:I2"/>
    <mergeCell ref="B3:I3"/>
    <mergeCell ref="A4:A24"/>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6.7109375" customWidth="1"/>
    <col min="4" max="4" width="22.140625" customWidth="1"/>
    <col min="5" max="6" width="30.7109375" customWidth="1"/>
    <col min="7" max="7" width="6.7109375" customWidth="1"/>
    <col min="8" max="8" width="18.710937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48" t="s">
        <v>5</v>
      </c>
      <c r="C3" s="48"/>
      <c r="D3" s="48"/>
      <c r="E3" s="48"/>
      <c r="F3" s="48"/>
      <c r="G3" s="48"/>
      <c r="H3" s="48"/>
      <c r="I3" s="48"/>
      <c r="J3" s="48"/>
      <c r="K3" s="48"/>
      <c r="L3" s="48"/>
      <c r="M3" s="48"/>
      <c r="N3" s="48"/>
      <c r="O3" s="48"/>
      <c r="P3" s="48"/>
      <c r="Q3" s="48"/>
    </row>
    <row r="4" spans="1:17" ht="15" customHeight="1">
      <c r="A4" s="14" t="s">
        <v>216</v>
      </c>
      <c r="B4" s="48" t="s">
        <v>5</v>
      </c>
      <c r="C4" s="48"/>
      <c r="D4" s="48"/>
      <c r="E4" s="48"/>
      <c r="F4" s="48"/>
      <c r="G4" s="48"/>
      <c r="H4" s="48"/>
      <c r="I4" s="48"/>
      <c r="J4" s="48"/>
      <c r="K4" s="48"/>
      <c r="L4" s="48"/>
      <c r="M4" s="48"/>
      <c r="N4" s="48"/>
      <c r="O4" s="48"/>
      <c r="P4" s="48"/>
      <c r="Q4" s="48"/>
    </row>
    <row r="5" spans="1:17">
      <c r="A5" s="14"/>
      <c r="B5" s="49" t="s">
        <v>216</v>
      </c>
      <c r="C5" s="49"/>
      <c r="D5" s="49"/>
      <c r="E5" s="49"/>
      <c r="F5" s="49"/>
      <c r="G5" s="49"/>
      <c r="H5" s="49"/>
      <c r="I5" s="49"/>
      <c r="J5" s="49"/>
      <c r="K5" s="49"/>
      <c r="L5" s="49"/>
      <c r="M5" s="49"/>
      <c r="N5" s="49"/>
      <c r="O5" s="49"/>
      <c r="P5" s="49"/>
      <c r="Q5" s="49"/>
    </row>
    <row r="6" spans="1:17" ht="25.5" customHeight="1">
      <c r="A6" s="14"/>
      <c r="B6" s="31" t="s">
        <v>218</v>
      </c>
      <c r="C6" s="31"/>
      <c r="D6" s="31"/>
      <c r="E6" s="31"/>
      <c r="F6" s="31"/>
      <c r="G6" s="31"/>
      <c r="H6" s="31"/>
      <c r="I6" s="31"/>
      <c r="J6" s="31"/>
      <c r="K6" s="31"/>
      <c r="L6" s="31"/>
      <c r="M6" s="31"/>
      <c r="N6" s="31"/>
      <c r="O6" s="31"/>
      <c r="P6" s="31"/>
      <c r="Q6" s="31"/>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24"/>
      <c r="C9" s="25" t="s">
        <v>177</v>
      </c>
      <c r="D9" s="25"/>
      <c r="E9" s="25"/>
      <c r="F9" s="25"/>
      <c r="G9" s="25"/>
      <c r="H9" s="25"/>
      <c r="I9" s="25"/>
      <c r="J9" s="24"/>
      <c r="K9" s="25" t="s">
        <v>178</v>
      </c>
      <c r="L9" s="25"/>
      <c r="M9" s="25"/>
      <c r="N9" s="25"/>
      <c r="O9" s="25"/>
      <c r="P9" s="25"/>
      <c r="Q9" s="25"/>
    </row>
    <row r="10" spans="1:17" ht="15.75" thickBot="1">
      <c r="A10" s="14"/>
      <c r="B10" s="24"/>
      <c r="C10" s="54" t="s">
        <v>206</v>
      </c>
      <c r="D10" s="54"/>
      <c r="E10" s="54"/>
      <c r="F10" s="54"/>
      <c r="G10" s="54"/>
      <c r="H10" s="54"/>
      <c r="I10" s="54"/>
      <c r="J10" s="24"/>
      <c r="K10" s="54" t="s">
        <v>206</v>
      </c>
      <c r="L10" s="54"/>
      <c r="M10" s="54"/>
      <c r="N10" s="54"/>
      <c r="O10" s="54"/>
      <c r="P10" s="54"/>
      <c r="Q10" s="54"/>
    </row>
    <row r="11" spans="1:17" ht="15.75" thickBot="1">
      <c r="A11" s="14"/>
      <c r="B11" s="16"/>
      <c r="C11" s="67">
        <v>2014</v>
      </c>
      <c r="D11" s="67"/>
      <c r="E11" s="67"/>
      <c r="F11" s="66"/>
      <c r="G11" s="67">
        <v>2013</v>
      </c>
      <c r="H11" s="67"/>
      <c r="I11" s="67"/>
      <c r="J11" s="16"/>
      <c r="K11" s="67">
        <v>2014</v>
      </c>
      <c r="L11" s="67"/>
      <c r="M11" s="67"/>
      <c r="N11" s="16"/>
      <c r="O11" s="67">
        <v>2013</v>
      </c>
      <c r="P11" s="67"/>
      <c r="Q11" s="67"/>
    </row>
    <row r="12" spans="1:17">
      <c r="A12" s="14"/>
      <c r="B12" s="16"/>
      <c r="C12" s="27" t="s">
        <v>208</v>
      </c>
      <c r="D12" s="27"/>
      <c r="E12" s="27"/>
      <c r="F12" s="27"/>
      <c r="G12" s="27"/>
      <c r="H12" s="27"/>
      <c r="I12" s="27"/>
      <c r="J12" s="27"/>
      <c r="K12" s="27"/>
      <c r="L12" s="27"/>
      <c r="M12" s="27"/>
      <c r="N12" s="27"/>
      <c r="O12" s="27"/>
      <c r="P12" s="27"/>
      <c r="Q12" s="27"/>
    </row>
    <row r="13" spans="1:17">
      <c r="A13" s="14"/>
      <c r="B13" s="16"/>
      <c r="C13" s="24"/>
      <c r="D13" s="24"/>
      <c r="E13" s="24"/>
      <c r="F13" s="16"/>
      <c r="G13" s="24"/>
      <c r="H13" s="24"/>
      <c r="I13" s="24"/>
      <c r="J13" s="16"/>
      <c r="K13" s="24"/>
      <c r="L13" s="24"/>
      <c r="M13" s="24"/>
      <c r="N13" s="16"/>
      <c r="O13" s="24"/>
      <c r="P13" s="24"/>
      <c r="Q13" s="24"/>
    </row>
    <row r="14" spans="1:17">
      <c r="A14" s="14"/>
      <c r="B14" s="38" t="s">
        <v>85</v>
      </c>
      <c r="C14" s="28" t="s">
        <v>182</v>
      </c>
      <c r="D14" s="29">
        <v>9496</v>
      </c>
      <c r="E14" s="30"/>
      <c r="F14" s="30"/>
      <c r="G14" s="28" t="s">
        <v>182</v>
      </c>
      <c r="H14" s="29">
        <v>7136</v>
      </c>
      <c r="I14" s="30"/>
      <c r="J14" s="30"/>
      <c r="K14" s="28" t="s">
        <v>182</v>
      </c>
      <c r="L14" s="29">
        <v>27719</v>
      </c>
      <c r="M14" s="30"/>
      <c r="N14" s="30"/>
      <c r="O14" s="28" t="s">
        <v>182</v>
      </c>
      <c r="P14" s="29">
        <v>17001</v>
      </c>
      <c r="Q14" s="30"/>
    </row>
    <row r="15" spans="1:17">
      <c r="A15" s="14"/>
      <c r="B15" s="38"/>
      <c r="C15" s="28"/>
      <c r="D15" s="29"/>
      <c r="E15" s="30"/>
      <c r="F15" s="30"/>
      <c r="G15" s="28"/>
      <c r="H15" s="29"/>
      <c r="I15" s="30"/>
      <c r="J15" s="30"/>
      <c r="K15" s="28"/>
      <c r="L15" s="29"/>
      <c r="M15" s="30"/>
      <c r="N15" s="30"/>
      <c r="O15" s="28"/>
      <c r="P15" s="29"/>
      <c r="Q15" s="30"/>
    </row>
    <row r="16" spans="1:17">
      <c r="A16" s="14"/>
      <c r="B16" s="33" t="s">
        <v>82</v>
      </c>
      <c r="C16" s="32">
        <v>1587</v>
      </c>
      <c r="D16" s="32"/>
      <c r="E16" s="24"/>
      <c r="F16" s="24"/>
      <c r="G16" s="32">
        <v>1177</v>
      </c>
      <c r="H16" s="32"/>
      <c r="I16" s="24"/>
      <c r="J16" s="24"/>
      <c r="K16" s="32">
        <v>4864</v>
      </c>
      <c r="L16" s="32"/>
      <c r="M16" s="24"/>
      <c r="N16" s="24"/>
      <c r="O16" s="32">
        <v>2574</v>
      </c>
      <c r="P16" s="32"/>
      <c r="Q16" s="24"/>
    </row>
    <row r="17" spans="1:17" ht="15.75" thickBot="1">
      <c r="A17" s="14"/>
      <c r="B17" s="33"/>
      <c r="C17" s="57"/>
      <c r="D17" s="57"/>
      <c r="E17" s="58"/>
      <c r="F17" s="24"/>
      <c r="G17" s="57"/>
      <c r="H17" s="57"/>
      <c r="I17" s="58"/>
      <c r="J17" s="24"/>
      <c r="K17" s="57"/>
      <c r="L17" s="57"/>
      <c r="M17" s="58"/>
      <c r="N17" s="24"/>
      <c r="O17" s="57"/>
      <c r="P17" s="57"/>
      <c r="Q17" s="58"/>
    </row>
    <row r="18" spans="1:17">
      <c r="A18" s="14"/>
      <c r="B18" s="38" t="s">
        <v>219</v>
      </c>
      <c r="C18" s="64" t="s">
        <v>182</v>
      </c>
      <c r="D18" s="59">
        <v>11083</v>
      </c>
      <c r="E18" s="61"/>
      <c r="F18" s="30"/>
      <c r="G18" s="64" t="s">
        <v>182</v>
      </c>
      <c r="H18" s="59">
        <v>8313</v>
      </c>
      <c r="I18" s="61"/>
      <c r="J18" s="30"/>
      <c r="K18" s="64" t="s">
        <v>182</v>
      </c>
      <c r="L18" s="59">
        <v>32583</v>
      </c>
      <c r="M18" s="61"/>
      <c r="N18" s="30"/>
      <c r="O18" s="64" t="s">
        <v>182</v>
      </c>
      <c r="P18" s="59">
        <v>19575</v>
      </c>
      <c r="Q18" s="61"/>
    </row>
    <row r="19" spans="1:17" ht="15.75" thickBot="1">
      <c r="A19" s="14"/>
      <c r="B19" s="38"/>
      <c r="C19" s="40"/>
      <c r="D19" s="65"/>
      <c r="E19" s="45"/>
      <c r="F19" s="30"/>
      <c r="G19" s="40"/>
      <c r="H19" s="65"/>
      <c r="I19" s="45"/>
      <c r="J19" s="30"/>
      <c r="K19" s="40"/>
      <c r="L19" s="65"/>
      <c r="M19" s="45"/>
      <c r="N19" s="30"/>
      <c r="O19" s="40"/>
      <c r="P19" s="65"/>
      <c r="Q19" s="45"/>
    </row>
    <row r="20" spans="1:17" ht="15.75" thickTop="1">
      <c r="A20" s="14"/>
      <c r="B20" s="33" t="s">
        <v>220</v>
      </c>
      <c r="C20" s="68" t="s">
        <v>182</v>
      </c>
      <c r="D20" s="69">
        <v>4095</v>
      </c>
      <c r="E20" s="71"/>
      <c r="F20" s="24"/>
      <c r="G20" s="68" t="s">
        <v>182</v>
      </c>
      <c r="H20" s="69">
        <v>3072</v>
      </c>
      <c r="I20" s="71"/>
      <c r="J20" s="24"/>
      <c r="K20" s="68" t="s">
        <v>182</v>
      </c>
      <c r="L20" s="69">
        <v>12039</v>
      </c>
      <c r="M20" s="71"/>
      <c r="N20" s="24"/>
      <c r="O20" s="68" t="s">
        <v>182</v>
      </c>
      <c r="P20" s="69">
        <v>7233</v>
      </c>
      <c r="Q20" s="71"/>
    </row>
    <row r="21" spans="1:17" ht="15.75" thickBot="1">
      <c r="A21" s="14"/>
      <c r="B21" s="33"/>
      <c r="C21" s="34"/>
      <c r="D21" s="70"/>
      <c r="E21" s="37"/>
      <c r="F21" s="24"/>
      <c r="G21" s="34"/>
      <c r="H21" s="70"/>
      <c r="I21" s="37"/>
      <c r="J21" s="24"/>
      <c r="K21" s="34"/>
      <c r="L21" s="70"/>
      <c r="M21" s="37"/>
      <c r="N21" s="24"/>
      <c r="O21" s="34"/>
      <c r="P21" s="70"/>
      <c r="Q21" s="37"/>
    </row>
    <row r="22" spans="1:17" ht="15.75" thickTop="1"/>
  </sheetData>
  <mergeCells count="84">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4.42578125" bestFit="1" customWidth="1"/>
    <col min="2" max="3" width="36.5703125" bestFit="1" customWidth="1"/>
    <col min="4" max="4" width="23" customWidth="1"/>
    <col min="5" max="5" width="3.85546875" customWidth="1"/>
    <col min="6" max="6" width="23" customWidth="1"/>
    <col min="7" max="7" width="5" customWidth="1"/>
    <col min="8" max="8" width="25.5703125" customWidth="1"/>
    <col min="9" max="9" width="3.85546875" customWidth="1"/>
    <col min="10" max="10" width="23" customWidth="1"/>
    <col min="11" max="11" width="5" customWidth="1"/>
    <col min="12" max="14" width="23" customWidth="1"/>
    <col min="15" max="15" width="5" customWidth="1"/>
    <col min="16" max="17" width="23"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48" t="s">
        <v>5</v>
      </c>
      <c r="C3" s="48"/>
      <c r="D3" s="48"/>
      <c r="E3" s="48"/>
      <c r="F3" s="48"/>
      <c r="G3" s="48"/>
      <c r="H3" s="48"/>
      <c r="I3" s="48"/>
      <c r="J3" s="48"/>
      <c r="K3" s="48"/>
      <c r="L3" s="48"/>
      <c r="M3" s="48"/>
      <c r="N3" s="48"/>
      <c r="O3" s="48"/>
      <c r="P3" s="48"/>
      <c r="Q3" s="48"/>
    </row>
    <row r="4" spans="1:17" ht="15" customHeight="1">
      <c r="A4" s="14" t="s">
        <v>221</v>
      </c>
      <c r="B4" s="48" t="s">
        <v>5</v>
      </c>
      <c r="C4" s="48"/>
      <c r="D4" s="48"/>
      <c r="E4" s="48"/>
      <c r="F4" s="48"/>
      <c r="G4" s="48"/>
      <c r="H4" s="48"/>
      <c r="I4" s="48"/>
      <c r="J4" s="48"/>
      <c r="K4" s="48"/>
      <c r="L4" s="48"/>
      <c r="M4" s="48"/>
      <c r="N4" s="48"/>
      <c r="O4" s="48"/>
      <c r="P4" s="48"/>
      <c r="Q4" s="48"/>
    </row>
    <row r="5" spans="1:17">
      <c r="A5" s="14"/>
      <c r="B5" s="49" t="s">
        <v>221</v>
      </c>
      <c r="C5" s="49"/>
      <c r="D5" s="49"/>
      <c r="E5" s="49"/>
      <c r="F5" s="49"/>
      <c r="G5" s="49"/>
      <c r="H5" s="49"/>
      <c r="I5" s="49"/>
      <c r="J5" s="49"/>
      <c r="K5" s="49"/>
      <c r="L5" s="49"/>
      <c r="M5" s="49"/>
      <c r="N5" s="49"/>
      <c r="O5" s="49"/>
      <c r="P5" s="49"/>
      <c r="Q5" s="49"/>
    </row>
    <row r="6" spans="1:17">
      <c r="A6" s="14"/>
      <c r="B6" s="24" t="s">
        <v>223</v>
      </c>
      <c r="C6" s="24"/>
      <c r="D6" s="24"/>
      <c r="E6" s="24"/>
      <c r="F6" s="24"/>
      <c r="G6" s="24"/>
      <c r="H6" s="24"/>
      <c r="I6" s="24"/>
      <c r="J6" s="24"/>
      <c r="K6" s="24"/>
      <c r="L6" s="24"/>
      <c r="M6" s="24"/>
      <c r="N6" s="24"/>
      <c r="O6" s="24"/>
      <c r="P6" s="24"/>
      <c r="Q6" s="24"/>
    </row>
    <row r="7" spans="1:17">
      <c r="A7" s="14"/>
      <c r="B7" s="23"/>
      <c r="C7" s="23"/>
      <c r="D7" s="23"/>
      <c r="E7" s="23"/>
      <c r="F7" s="23"/>
      <c r="G7" s="23"/>
      <c r="H7" s="23"/>
      <c r="I7" s="23"/>
    </row>
    <row r="8" spans="1:17">
      <c r="A8" s="14"/>
      <c r="B8" s="15"/>
      <c r="C8" s="15"/>
      <c r="D8" s="15"/>
      <c r="E8" s="15"/>
      <c r="F8" s="15"/>
      <c r="G8" s="15"/>
      <c r="H8" s="15"/>
      <c r="I8" s="15"/>
    </row>
    <row r="9" spans="1:17">
      <c r="A9" s="14"/>
      <c r="B9" s="24"/>
      <c r="C9" s="25" t="s">
        <v>224</v>
      </c>
      <c r="D9" s="25"/>
      <c r="E9" s="25"/>
      <c r="F9" s="24"/>
      <c r="G9" s="73">
        <v>41639</v>
      </c>
      <c r="H9" s="73"/>
      <c r="I9" s="73"/>
    </row>
    <row r="10" spans="1:17" ht="15.75" thickBot="1">
      <c r="A10" s="14"/>
      <c r="B10" s="24"/>
      <c r="C10" s="54">
        <v>2014</v>
      </c>
      <c r="D10" s="54"/>
      <c r="E10" s="54"/>
      <c r="F10" s="24"/>
      <c r="G10" s="26"/>
      <c r="H10" s="26"/>
      <c r="I10" s="26"/>
    </row>
    <row r="11" spans="1:17">
      <c r="A11" s="14"/>
      <c r="B11" s="16"/>
      <c r="C11" s="27" t="s">
        <v>225</v>
      </c>
      <c r="D11" s="27"/>
      <c r="E11" s="27"/>
      <c r="F11" s="27"/>
      <c r="G11" s="27"/>
      <c r="H11" s="27"/>
      <c r="I11" s="27"/>
    </row>
    <row r="12" spans="1:17">
      <c r="A12" s="14"/>
      <c r="B12" s="16"/>
      <c r="C12" s="24"/>
      <c r="D12" s="24"/>
      <c r="E12" s="24"/>
      <c r="F12" s="16"/>
      <c r="G12" s="24"/>
      <c r="H12" s="24"/>
      <c r="I12" s="24"/>
    </row>
    <row r="13" spans="1:17">
      <c r="A13" s="14"/>
      <c r="B13" s="28" t="s">
        <v>226</v>
      </c>
      <c r="C13" s="28" t="s">
        <v>182</v>
      </c>
      <c r="D13" s="29">
        <v>2245000</v>
      </c>
      <c r="E13" s="30"/>
      <c r="F13" s="30"/>
      <c r="G13" s="28" t="s">
        <v>182</v>
      </c>
      <c r="H13" s="29">
        <v>1560000</v>
      </c>
      <c r="I13" s="30"/>
    </row>
    <row r="14" spans="1:17">
      <c r="A14" s="14"/>
      <c r="B14" s="28"/>
      <c r="C14" s="28"/>
      <c r="D14" s="29"/>
      <c r="E14" s="30"/>
      <c r="F14" s="30"/>
      <c r="G14" s="28"/>
      <c r="H14" s="29"/>
      <c r="I14" s="30"/>
    </row>
    <row r="15" spans="1:17">
      <c r="A15" s="14"/>
      <c r="B15" s="31" t="s">
        <v>227</v>
      </c>
      <c r="C15" s="32">
        <v>1173175</v>
      </c>
      <c r="D15" s="32"/>
      <c r="E15" s="24"/>
      <c r="F15" s="24"/>
      <c r="G15" s="32">
        <v>1173175</v>
      </c>
      <c r="H15" s="32"/>
      <c r="I15" s="24"/>
    </row>
    <row r="16" spans="1:17">
      <c r="A16" s="14"/>
      <c r="B16" s="31"/>
      <c r="C16" s="32"/>
      <c r="D16" s="32"/>
      <c r="E16" s="24"/>
      <c r="F16" s="24"/>
      <c r="G16" s="32"/>
      <c r="H16" s="32"/>
      <c r="I16" s="24"/>
    </row>
    <row r="17" spans="1:9">
      <c r="A17" s="14"/>
      <c r="B17" s="28" t="s">
        <v>228</v>
      </c>
      <c r="C17" s="29">
        <v>500000</v>
      </c>
      <c r="D17" s="29"/>
      <c r="E17" s="30"/>
      <c r="F17" s="30"/>
      <c r="G17" s="29">
        <v>500000</v>
      </c>
      <c r="H17" s="29"/>
      <c r="I17" s="30"/>
    </row>
    <row r="18" spans="1:9">
      <c r="A18" s="14"/>
      <c r="B18" s="28"/>
      <c r="C18" s="29"/>
      <c r="D18" s="29"/>
      <c r="E18" s="30"/>
      <c r="F18" s="30"/>
      <c r="G18" s="29"/>
      <c r="H18" s="29"/>
      <c r="I18" s="30"/>
    </row>
    <row r="19" spans="1:9">
      <c r="A19" s="14"/>
      <c r="B19" s="31" t="s">
        <v>229</v>
      </c>
      <c r="C19" s="35" t="s">
        <v>230</v>
      </c>
      <c r="D19" s="35"/>
      <c r="E19" s="24"/>
      <c r="F19" s="24"/>
      <c r="G19" s="32">
        <v>205257</v>
      </c>
      <c r="H19" s="32"/>
      <c r="I19" s="24"/>
    </row>
    <row r="20" spans="1:9">
      <c r="A20" s="14"/>
      <c r="B20" s="31"/>
      <c r="C20" s="35"/>
      <c r="D20" s="35"/>
      <c r="E20" s="24"/>
      <c r="F20" s="24"/>
      <c r="G20" s="32"/>
      <c r="H20" s="32"/>
      <c r="I20" s="24"/>
    </row>
    <row r="21" spans="1:9">
      <c r="A21" s="14"/>
      <c r="B21" s="28" t="s">
        <v>231</v>
      </c>
      <c r="C21" s="29">
        <v>750000</v>
      </c>
      <c r="D21" s="29"/>
      <c r="E21" s="30"/>
      <c r="F21" s="30"/>
      <c r="G21" s="29">
        <v>750000</v>
      </c>
      <c r="H21" s="29"/>
      <c r="I21" s="30"/>
    </row>
    <row r="22" spans="1:9">
      <c r="A22" s="14"/>
      <c r="B22" s="28"/>
      <c r="C22" s="29"/>
      <c r="D22" s="29"/>
      <c r="E22" s="30"/>
      <c r="F22" s="30"/>
      <c r="G22" s="29"/>
      <c r="H22" s="29"/>
      <c r="I22" s="30"/>
    </row>
    <row r="23" spans="1:9">
      <c r="A23" s="14"/>
      <c r="B23" s="31" t="s">
        <v>232</v>
      </c>
      <c r="C23" s="32">
        <v>1800000</v>
      </c>
      <c r="D23" s="32"/>
      <c r="E23" s="24"/>
      <c r="F23" s="24"/>
      <c r="G23" s="32">
        <v>1800000</v>
      </c>
      <c r="H23" s="32"/>
      <c r="I23" s="24"/>
    </row>
    <row r="24" spans="1:9">
      <c r="A24" s="14"/>
      <c r="B24" s="31"/>
      <c r="C24" s="32"/>
      <c r="D24" s="32"/>
      <c r="E24" s="24"/>
      <c r="F24" s="24"/>
      <c r="G24" s="32"/>
      <c r="H24" s="32"/>
      <c r="I24" s="24"/>
    </row>
    <row r="25" spans="1:9">
      <c r="A25" s="14"/>
      <c r="B25" s="28" t="s">
        <v>233</v>
      </c>
      <c r="C25" s="29">
        <v>1300000</v>
      </c>
      <c r="D25" s="29"/>
      <c r="E25" s="30"/>
      <c r="F25" s="30"/>
      <c r="G25" s="29">
        <v>1300000</v>
      </c>
      <c r="H25" s="29"/>
      <c r="I25" s="30"/>
    </row>
    <row r="26" spans="1:9">
      <c r="A26" s="14"/>
      <c r="B26" s="28"/>
      <c r="C26" s="29"/>
      <c r="D26" s="29"/>
      <c r="E26" s="30"/>
      <c r="F26" s="30"/>
      <c r="G26" s="29"/>
      <c r="H26" s="29"/>
      <c r="I26" s="30"/>
    </row>
    <row r="27" spans="1:9">
      <c r="A27" s="14"/>
      <c r="B27" s="31" t="s">
        <v>234</v>
      </c>
      <c r="C27" s="32">
        <v>299970</v>
      </c>
      <c r="D27" s="32"/>
      <c r="E27" s="24"/>
      <c r="F27" s="24"/>
      <c r="G27" s="32">
        <v>300000</v>
      </c>
      <c r="H27" s="32"/>
      <c r="I27" s="24"/>
    </row>
    <row r="28" spans="1:9">
      <c r="A28" s="14"/>
      <c r="B28" s="31"/>
      <c r="C28" s="32"/>
      <c r="D28" s="32"/>
      <c r="E28" s="24"/>
      <c r="F28" s="24"/>
      <c r="G28" s="32"/>
      <c r="H28" s="32"/>
      <c r="I28" s="24"/>
    </row>
    <row r="29" spans="1:9">
      <c r="A29" s="14"/>
      <c r="B29" s="28" t="s">
        <v>235</v>
      </c>
      <c r="C29" s="29">
        <v>1000000</v>
      </c>
      <c r="D29" s="29"/>
      <c r="E29" s="30"/>
      <c r="F29" s="30"/>
      <c r="G29" s="29">
        <v>1000000</v>
      </c>
      <c r="H29" s="29"/>
      <c r="I29" s="30"/>
    </row>
    <row r="30" spans="1:9">
      <c r="A30" s="14"/>
      <c r="B30" s="28"/>
      <c r="C30" s="29"/>
      <c r="D30" s="29"/>
      <c r="E30" s="30"/>
      <c r="F30" s="30"/>
      <c r="G30" s="29"/>
      <c r="H30" s="29"/>
      <c r="I30" s="30"/>
    </row>
    <row r="31" spans="1:9">
      <c r="A31" s="14"/>
      <c r="B31" s="31" t="s">
        <v>236</v>
      </c>
      <c r="C31" s="32">
        <v>599163</v>
      </c>
      <c r="D31" s="32"/>
      <c r="E31" s="24"/>
      <c r="F31" s="24"/>
      <c r="G31" s="32">
        <v>600000</v>
      </c>
      <c r="H31" s="32"/>
      <c r="I31" s="24"/>
    </row>
    <row r="32" spans="1:9">
      <c r="A32" s="14"/>
      <c r="B32" s="31"/>
      <c r="C32" s="32"/>
      <c r="D32" s="32"/>
      <c r="E32" s="24"/>
      <c r="F32" s="24"/>
      <c r="G32" s="32"/>
      <c r="H32" s="32"/>
      <c r="I32" s="24"/>
    </row>
    <row r="33" spans="1:17" ht="15.75" thickBot="1">
      <c r="A33" s="14"/>
      <c r="B33" s="17" t="s">
        <v>237</v>
      </c>
      <c r="C33" s="74" t="s">
        <v>238</v>
      </c>
      <c r="D33" s="74"/>
      <c r="E33" s="72" t="s">
        <v>214</v>
      </c>
      <c r="F33" s="18"/>
      <c r="G33" s="74" t="s">
        <v>239</v>
      </c>
      <c r="H33" s="74"/>
      <c r="I33" s="72" t="s">
        <v>214</v>
      </c>
    </row>
    <row r="34" spans="1:17">
      <c r="A34" s="14"/>
      <c r="B34" s="31" t="s">
        <v>240</v>
      </c>
      <c r="C34" s="75">
        <v>9644351</v>
      </c>
      <c r="D34" s="75"/>
      <c r="E34" s="77"/>
      <c r="F34" s="24"/>
      <c r="G34" s="75">
        <v>9170216</v>
      </c>
      <c r="H34" s="75"/>
      <c r="I34" s="77"/>
    </row>
    <row r="35" spans="1:17">
      <c r="A35" s="14"/>
      <c r="B35" s="31"/>
      <c r="C35" s="76"/>
      <c r="D35" s="76"/>
      <c r="E35" s="78"/>
      <c r="F35" s="24"/>
      <c r="G35" s="32"/>
      <c r="H35" s="32"/>
      <c r="I35" s="24"/>
    </row>
    <row r="36" spans="1:17">
      <c r="A36" s="14"/>
      <c r="B36" s="28" t="s">
        <v>241</v>
      </c>
      <c r="C36" s="41" t="s">
        <v>230</v>
      </c>
      <c r="D36" s="41"/>
      <c r="E36" s="30"/>
      <c r="F36" s="30"/>
      <c r="G36" s="41" t="s">
        <v>242</v>
      </c>
      <c r="H36" s="41"/>
      <c r="I36" s="28" t="s">
        <v>214</v>
      </c>
    </row>
    <row r="37" spans="1:17" ht="15.75" thickBot="1">
      <c r="A37" s="14"/>
      <c r="B37" s="28"/>
      <c r="C37" s="74"/>
      <c r="D37" s="74"/>
      <c r="E37" s="79"/>
      <c r="F37" s="30"/>
      <c r="G37" s="74"/>
      <c r="H37" s="74"/>
      <c r="I37" s="80"/>
    </row>
    <row r="38" spans="1:17">
      <c r="A38" s="14"/>
      <c r="B38" s="31" t="s">
        <v>243</v>
      </c>
      <c r="C38" s="81" t="s">
        <v>182</v>
      </c>
      <c r="D38" s="75">
        <v>9644351</v>
      </c>
      <c r="E38" s="77"/>
      <c r="F38" s="24"/>
      <c r="G38" s="81" t="s">
        <v>182</v>
      </c>
      <c r="H38" s="75">
        <v>8958658</v>
      </c>
      <c r="I38" s="77"/>
    </row>
    <row r="39" spans="1:17" ht="15.75" thickBot="1">
      <c r="A39" s="14"/>
      <c r="B39" s="31"/>
      <c r="C39" s="34"/>
      <c r="D39" s="70"/>
      <c r="E39" s="37"/>
      <c r="F39" s="24"/>
      <c r="G39" s="34"/>
      <c r="H39" s="70"/>
      <c r="I39" s="37"/>
    </row>
    <row r="40" spans="1:17" ht="15.75" thickTop="1">
      <c r="A40" s="14"/>
      <c r="B40" s="15"/>
      <c r="C40" s="15"/>
    </row>
    <row r="41" spans="1:17" ht="36">
      <c r="A41" s="14"/>
      <c r="B41" s="82" t="s">
        <v>244</v>
      </c>
      <c r="C41" s="83" t="s">
        <v>245</v>
      </c>
    </row>
    <row r="42" spans="1:17">
      <c r="A42" s="14"/>
      <c r="B42" s="15"/>
      <c r="C42" s="15"/>
    </row>
    <row r="43" spans="1:17" ht="36">
      <c r="A43" s="14"/>
      <c r="B43" s="82" t="s">
        <v>246</v>
      </c>
      <c r="C43" s="83" t="s">
        <v>247</v>
      </c>
    </row>
    <row r="44" spans="1:17">
      <c r="A44" s="14"/>
      <c r="B44" s="15"/>
      <c r="C44" s="15"/>
    </row>
    <row r="45" spans="1:17" ht="36">
      <c r="A45" s="14"/>
      <c r="B45" s="82" t="s">
        <v>248</v>
      </c>
      <c r="C45" s="83" t="s">
        <v>249</v>
      </c>
    </row>
    <row r="46" spans="1:17">
      <c r="A46" s="14"/>
      <c r="B46" s="50" t="s">
        <v>250</v>
      </c>
      <c r="C46" s="50"/>
      <c r="D46" s="50"/>
      <c r="E46" s="50"/>
      <c r="F46" s="50"/>
      <c r="G46" s="50"/>
      <c r="H46" s="50"/>
      <c r="I46" s="50"/>
      <c r="J46" s="50"/>
      <c r="K46" s="50"/>
      <c r="L46" s="50"/>
      <c r="M46" s="50"/>
      <c r="N46" s="50"/>
      <c r="O46" s="50"/>
      <c r="P46" s="50"/>
      <c r="Q46" s="50"/>
    </row>
    <row r="47" spans="1:17" ht="25.5" customHeight="1">
      <c r="A47" s="14"/>
      <c r="B47" s="31" t="s">
        <v>251</v>
      </c>
      <c r="C47" s="31"/>
      <c r="D47" s="31"/>
      <c r="E47" s="31"/>
      <c r="F47" s="31"/>
      <c r="G47" s="31"/>
      <c r="H47" s="31"/>
      <c r="I47" s="31"/>
      <c r="J47" s="31"/>
      <c r="K47" s="31"/>
      <c r="L47" s="31"/>
      <c r="M47" s="31"/>
      <c r="N47" s="31"/>
      <c r="O47" s="31"/>
      <c r="P47" s="31"/>
      <c r="Q47" s="31"/>
    </row>
    <row r="48" spans="1:17">
      <c r="A48" s="14"/>
      <c r="B48" s="23"/>
      <c r="C48" s="23"/>
      <c r="D48" s="23"/>
      <c r="E48" s="23"/>
      <c r="F48" s="23"/>
      <c r="G48" s="23"/>
      <c r="H48" s="23"/>
      <c r="I48" s="23"/>
      <c r="J48" s="23"/>
      <c r="K48" s="23"/>
      <c r="L48" s="23"/>
      <c r="M48" s="23"/>
      <c r="N48" s="23"/>
      <c r="O48" s="23"/>
      <c r="P48" s="23"/>
      <c r="Q48" s="23"/>
    </row>
    <row r="49" spans="1:17">
      <c r="A49" s="14"/>
      <c r="B49" s="15"/>
      <c r="C49" s="15"/>
      <c r="D49" s="15"/>
      <c r="E49" s="15"/>
      <c r="F49" s="15"/>
      <c r="G49" s="15"/>
      <c r="H49" s="15"/>
      <c r="I49" s="15"/>
      <c r="J49" s="15"/>
      <c r="K49" s="15"/>
      <c r="L49" s="15"/>
      <c r="M49" s="15"/>
      <c r="N49" s="15"/>
      <c r="O49" s="15"/>
      <c r="P49" s="15"/>
      <c r="Q49" s="15"/>
    </row>
    <row r="50" spans="1:17" ht="15.75" thickBot="1">
      <c r="A50" s="14"/>
      <c r="B50" s="16"/>
      <c r="C50" s="26">
        <v>41820</v>
      </c>
      <c r="D50" s="26"/>
      <c r="E50" s="26"/>
      <c r="F50" s="26"/>
      <c r="G50" s="26"/>
      <c r="H50" s="26"/>
      <c r="I50" s="26"/>
      <c r="J50" s="16"/>
      <c r="K50" s="54" t="s">
        <v>252</v>
      </c>
      <c r="L50" s="54"/>
      <c r="M50" s="54"/>
      <c r="N50" s="54"/>
      <c r="O50" s="54"/>
      <c r="P50" s="54"/>
      <c r="Q50" s="54"/>
    </row>
    <row r="51" spans="1:17" ht="15.75" thickBot="1">
      <c r="A51" s="14"/>
      <c r="B51" s="16"/>
      <c r="C51" s="67" t="s">
        <v>253</v>
      </c>
      <c r="D51" s="67"/>
      <c r="E51" s="67"/>
      <c r="F51" s="16"/>
      <c r="G51" s="67" t="s">
        <v>250</v>
      </c>
      <c r="H51" s="67"/>
      <c r="I51" s="67"/>
      <c r="J51" s="16"/>
      <c r="K51" s="67" t="s">
        <v>253</v>
      </c>
      <c r="L51" s="67"/>
      <c r="M51" s="67"/>
      <c r="N51" s="16"/>
      <c r="O51" s="67" t="s">
        <v>250</v>
      </c>
      <c r="P51" s="67"/>
      <c r="Q51" s="67"/>
    </row>
    <row r="52" spans="1:17">
      <c r="A52" s="14"/>
      <c r="B52" s="16"/>
      <c r="C52" s="27" t="s">
        <v>208</v>
      </c>
      <c r="D52" s="27"/>
      <c r="E52" s="27"/>
      <c r="F52" s="27"/>
      <c r="G52" s="27"/>
      <c r="H52" s="27"/>
      <c r="I52" s="27"/>
      <c r="J52" s="27"/>
      <c r="K52" s="27"/>
      <c r="L52" s="27"/>
      <c r="M52" s="27"/>
      <c r="N52" s="27"/>
      <c r="O52" s="27"/>
      <c r="P52" s="27"/>
      <c r="Q52" s="27"/>
    </row>
    <row r="53" spans="1:17">
      <c r="A53" s="14"/>
      <c r="B53" s="16"/>
      <c r="C53" s="24"/>
      <c r="D53" s="24"/>
      <c r="E53" s="24"/>
      <c r="F53" s="16"/>
      <c r="G53" s="24"/>
      <c r="H53" s="24"/>
      <c r="I53" s="24"/>
      <c r="J53" s="16"/>
      <c r="K53" s="24"/>
      <c r="L53" s="24"/>
      <c r="M53" s="24"/>
      <c r="N53" s="16"/>
      <c r="O53" s="24"/>
      <c r="P53" s="24"/>
      <c r="Q53" s="24"/>
    </row>
    <row r="54" spans="1:17">
      <c r="A54" s="14"/>
      <c r="B54" s="28" t="s">
        <v>254</v>
      </c>
      <c r="C54" s="28" t="s">
        <v>182</v>
      </c>
      <c r="D54" s="29">
        <v>3418175</v>
      </c>
      <c r="E54" s="30"/>
      <c r="F54" s="30"/>
      <c r="G54" s="28" t="s">
        <v>182</v>
      </c>
      <c r="H54" s="29">
        <v>3418175</v>
      </c>
      <c r="I54" s="30"/>
      <c r="J54" s="30"/>
      <c r="K54" s="28" t="s">
        <v>182</v>
      </c>
      <c r="L54" s="29">
        <v>2733175</v>
      </c>
      <c r="M54" s="30"/>
      <c r="N54" s="30"/>
      <c r="O54" s="28" t="s">
        <v>182</v>
      </c>
      <c r="P54" s="29">
        <v>2733175</v>
      </c>
      <c r="Q54" s="30"/>
    </row>
    <row r="55" spans="1:17">
      <c r="A55" s="14"/>
      <c r="B55" s="28"/>
      <c r="C55" s="28"/>
      <c r="D55" s="29"/>
      <c r="E55" s="30"/>
      <c r="F55" s="30"/>
      <c r="G55" s="28"/>
      <c r="H55" s="29"/>
      <c r="I55" s="30"/>
      <c r="J55" s="30"/>
      <c r="K55" s="28"/>
      <c r="L55" s="29"/>
      <c r="M55" s="30"/>
      <c r="N55" s="30"/>
      <c r="O55" s="28"/>
      <c r="P55" s="29"/>
      <c r="Q55" s="30"/>
    </row>
    <row r="56" spans="1:17">
      <c r="A56" s="14"/>
      <c r="B56" s="31" t="s">
        <v>56</v>
      </c>
      <c r="C56" s="32">
        <v>500000</v>
      </c>
      <c r="D56" s="32"/>
      <c r="E56" s="24"/>
      <c r="F56" s="24"/>
      <c r="G56" s="32">
        <v>500000</v>
      </c>
      <c r="H56" s="32"/>
      <c r="I56" s="24"/>
      <c r="J56" s="24"/>
      <c r="K56" s="32">
        <v>500000</v>
      </c>
      <c r="L56" s="32"/>
      <c r="M56" s="24"/>
      <c r="N56" s="24"/>
      <c r="O56" s="32">
        <v>500000</v>
      </c>
      <c r="P56" s="32"/>
      <c r="Q56" s="24"/>
    </row>
    <row r="57" spans="1:17">
      <c r="A57" s="14"/>
      <c r="B57" s="31"/>
      <c r="C57" s="32"/>
      <c r="D57" s="32"/>
      <c r="E57" s="24"/>
      <c r="F57" s="24"/>
      <c r="G57" s="32"/>
      <c r="H57" s="32"/>
      <c r="I57" s="24"/>
      <c r="J57" s="24"/>
      <c r="K57" s="32"/>
      <c r="L57" s="32"/>
      <c r="M57" s="24"/>
      <c r="N57" s="24"/>
      <c r="O57" s="32"/>
      <c r="P57" s="32"/>
      <c r="Q57" s="24"/>
    </row>
    <row r="58" spans="1:17">
      <c r="A58" s="14"/>
      <c r="B58" s="28" t="s">
        <v>57</v>
      </c>
      <c r="C58" s="29">
        <v>5726176</v>
      </c>
      <c r="D58" s="29"/>
      <c r="E58" s="30"/>
      <c r="F58" s="30"/>
      <c r="G58" s="29">
        <v>6091525</v>
      </c>
      <c r="H58" s="29"/>
      <c r="I58" s="30"/>
      <c r="J58" s="30"/>
      <c r="K58" s="29">
        <v>5937041</v>
      </c>
      <c r="L58" s="29"/>
      <c r="M58" s="30"/>
      <c r="N58" s="30"/>
      <c r="O58" s="29">
        <v>6162402</v>
      </c>
      <c r="P58" s="29"/>
      <c r="Q58" s="30"/>
    </row>
    <row r="59" spans="1:17" ht="15.75" thickBot="1">
      <c r="A59" s="14"/>
      <c r="B59" s="28"/>
      <c r="C59" s="84"/>
      <c r="D59" s="84"/>
      <c r="E59" s="79"/>
      <c r="F59" s="30"/>
      <c r="G59" s="84"/>
      <c r="H59" s="84"/>
      <c r="I59" s="79"/>
      <c r="J59" s="30"/>
      <c r="K59" s="84"/>
      <c r="L59" s="84"/>
      <c r="M59" s="79"/>
      <c r="N59" s="30"/>
      <c r="O59" s="84"/>
      <c r="P59" s="84"/>
      <c r="Q59" s="79"/>
    </row>
    <row r="60" spans="1:17">
      <c r="A60" s="14"/>
      <c r="B60" s="31" t="s">
        <v>240</v>
      </c>
      <c r="C60" s="81" t="s">
        <v>182</v>
      </c>
      <c r="D60" s="75">
        <v>9644351</v>
      </c>
      <c r="E60" s="77"/>
      <c r="F60" s="24"/>
      <c r="G60" s="81" t="s">
        <v>182</v>
      </c>
      <c r="H60" s="75">
        <v>10009700</v>
      </c>
      <c r="I60" s="77"/>
      <c r="J60" s="24"/>
      <c r="K60" s="81" t="s">
        <v>182</v>
      </c>
      <c r="L60" s="75">
        <v>9170216</v>
      </c>
      <c r="M60" s="77"/>
      <c r="N60" s="24"/>
      <c r="O60" s="81" t="s">
        <v>182</v>
      </c>
      <c r="P60" s="75">
        <v>9395577</v>
      </c>
      <c r="Q60" s="77"/>
    </row>
    <row r="61" spans="1:17" ht="15.75" thickBot="1">
      <c r="A61" s="14"/>
      <c r="B61" s="31"/>
      <c r="C61" s="34"/>
      <c r="D61" s="70"/>
      <c r="E61" s="37"/>
      <c r="F61" s="24"/>
      <c r="G61" s="34"/>
      <c r="H61" s="70"/>
      <c r="I61" s="37"/>
      <c r="J61" s="24"/>
      <c r="K61" s="34"/>
      <c r="L61" s="70"/>
      <c r="M61" s="37"/>
      <c r="N61" s="24"/>
      <c r="O61" s="34"/>
      <c r="P61" s="70"/>
      <c r="Q61" s="37"/>
    </row>
    <row r="62" spans="1:17" ht="15.75" thickTop="1">
      <c r="A62" s="14"/>
      <c r="B62" s="85" t="s">
        <v>254</v>
      </c>
      <c r="C62" s="85"/>
      <c r="D62" s="85"/>
      <c r="E62" s="85"/>
      <c r="F62" s="85"/>
      <c r="G62" s="85"/>
      <c r="H62" s="85"/>
      <c r="I62" s="85"/>
      <c r="J62" s="85"/>
      <c r="K62" s="85"/>
      <c r="L62" s="85"/>
      <c r="M62" s="85"/>
      <c r="N62" s="85"/>
      <c r="O62" s="85"/>
      <c r="P62" s="85"/>
      <c r="Q62" s="85"/>
    </row>
    <row r="63" spans="1:17">
      <c r="A63" s="14"/>
      <c r="B63" s="86" t="s">
        <v>255</v>
      </c>
      <c r="C63" s="86"/>
      <c r="D63" s="86"/>
      <c r="E63" s="86"/>
      <c r="F63" s="86"/>
      <c r="G63" s="86"/>
      <c r="H63" s="86"/>
      <c r="I63" s="86"/>
      <c r="J63" s="86"/>
      <c r="K63" s="86"/>
      <c r="L63" s="86"/>
      <c r="M63" s="86"/>
      <c r="N63" s="86"/>
      <c r="O63" s="86"/>
      <c r="P63" s="86"/>
      <c r="Q63" s="86"/>
    </row>
    <row r="64" spans="1:17" ht="25.5" customHeight="1">
      <c r="A64" s="14"/>
      <c r="B64" s="31" t="s">
        <v>256</v>
      </c>
      <c r="C64" s="31"/>
      <c r="D64" s="31"/>
      <c r="E64" s="31"/>
      <c r="F64" s="31"/>
      <c r="G64" s="31"/>
      <c r="H64" s="31"/>
      <c r="I64" s="31"/>
      <c r="J64" s="31"/>
      <c r="K64" s="31"/>
      <c r="L64" s="31"/>
      <c r="M64" s="31"/>
      <c r="N64" s="31"/>
      <c r="O64" s="31"/>
      <c r="P64" s="31"/>
      <c r="Q64" s="31"/>
    </row>
    <row r="65" spans="1:17" ht="63.75" customHeight="1">
      <c r="A65" s="14"/>
      <c r="B65" s="31" t="s">
        <v>257</v>
      </c>
      <c r="C65" s="31"/>
      <c r="D65" s="31"/>
      <c r="E65" s="31"/>
      <c r="F65" s="31"/>
      <c r="G65" s="31"/>
      <c r="H65" s="31"/>
      <c r="I65" s="31"/>
      <c r="J65" s="31"/>
      <c r="K65" s="31"/>
      <c r="L65" s="31"/>
      <c r="M65" s="31"/>
      <c r="N65" s="31"/>
      <c r="O65" s="31"/>
      <c r="P65" s="31"/>
      <c r="Q65" s="31"/>
    </row>
    <row r="66" spans="1:17" ht="38.25" customHeight="1">
      <c r="A66" s="14"/>
      <c r="B66" s="31" t="s">
        <v>258</v>
      </c>
      <c r="C66" s="31"/>
      <c r="D66" s="31"/>
      <c r="E66" s="31"/>
      <c r="F66" s="31"/>
      <c r="G66" s="31"/>
      <c r="H66" s="31"/>
      <c r="I66" s="31"/>
      <c r="J66" s="31"/>
      <c r="K66" s="31"/>
      <c r="L66" s="31"/>
      <c r="M66" s="31"/>
      <c r="N66" s="31"/>
      <c r="O66" s="31"/>
      <c r="P66" s="31"/>
      <c r="Q66" s="31"/>
    </row>
    <row r="67" spans="1:17" ht="63.75" customHeight="1">
      <c r="A67" s="14"/>
      <c r="B67" s="31" t="s">
        <v>259</v>
      </c>
      <c r="C67" s="31"/>
      <c r="D67" s="31"/>
      <c r="E67" s="31"/>
      <c r="F67" s="31"/>
      <c r="G67" s="31"/>
      <c r="H67" s="31"/>
      <c r="I67" s="31"/>
      <c r="J67" s="31"/>
      <c r="K67" s="31"/>
      <c r="L67" s="31"/>
      <c r="M67" s="31"/>
      <c r="N67" s="31"/>
      <c r="O67" s="31"/>
      <c r="P67" s="31"/>
      <c r="Q67" s="31"/>
    </row>
    <row r="68" spans="1:17">
      <c r="A68" s="14"/>
      <c r="B68" s="86" t="s">
        <v>260</v>
      </c>
      <c r="C68" s="86"/>
      <c r="D68" s="86"/>
      <c r="E68" s="86"/>
      <c r="F68" s="86"/>
      <c r="G68" s="86"/>
      <c r="H68" s="86"/>
      <c r="I68" s="86"/>
      <c r="J68" s="86"/>
      <c r="K68" s="86"/>
      <c r="L68" s="86"/>
      <c r="M68" s="86"/>
      <c r="N68" s="86"/>
      <c r="O68" s="86"/>
      <c r="P68" s="86"/>
      <c r="Q68" s="86"/>
    </row>
    <row r="69" spans="1:17" ht="25.5" customHeight="1">
      <c r="A69" s="14"/>
      <c r="B69" s="31" t="s">
        <v>261</v>
      </c>
      <c r="C69" s="31"/>
      <c r="D69" s="31"/>
      <c r="E69" s="31"/>
      <c r="F69" s="31"/>
      <c r="G69" s="31"/>
      <c r="H69" s="31"/>
      <c r="I69" s="31"/>
      <c r="J69" s="31"/>
      <c r="K69" s="31"/>
      <c r="L69" s="31"/>
      <c r="M69" s="31"/>
      <c r="N69" s="31"/>
      <c r="O69" s="31"/>
      <c r="P69" s="31"/>
      <c r="Q69" s="31"/>
    </row>
    <row r="70" spans="1:17" ht="38.25" customHeight="1">
      <c r="A70" s="14"/>
      <c r="B70" s="31" t="s">
        <v>262</v>
      </c>
      <c r="C70" s="31"/>
      <c r="D70" s="31"/>
      <c r="E70" s="31"/>
      <c r="F70" s="31"/>
      <c r="G70" s="31"/>
      <c r="H70" s="31"/>
      <c r="I70" s="31"/>
      <c r="J70" s="31"/>
      <c r="K70" s="31"/>
      <c r="L70" s="31"/>
      <c r="M70" s="31"/>
      <c r="N70" s="31"/>
      <c r="O70" s="31"/>
      <c r="P70" s="31"/>
      <c r="Q70" s="31"/>
    </row>
    <row r="71" spans="1:17" ht="38.25" customHeight="1">
      <c r="A71" s="14"/>
      <c r="B71" s="31" t="s">
        <v>263</v>
      </c>
      <c r="C71" s="31"/>
      <c r="D71" s="31"/>
      <c r="E71" s="31"/>
      <c r="F71" s="31"/>
      <c r="G71" s="31"/>
      <c r="H71" s="31"/>
      <c r="I71" s="31"/>
      <c r="J71" s="31"/>
      <c r="K71" s="31"/>
      <c r="L71" s="31"/>
      <c r="M71" s="31"/>
      <c r="N71" s="31"/>
      <c r="O71" s="31"/>
      <c r="P71" s="31"/>
      <c r="Q71" s="31"/>
    </row>
    <row r="72" spans="1:17" ht="38.25" customHeight="1">
      <c r="A72" s="14"/>
      <c r="B72" s="31" t="s">
        <v>264</v>
      </c>
      <c r="C72" s="31"/>
      <c r="D72" s="31"/>
      <c r="E72" s="31"/>
      <c r="F72" s="31"/>
      <c r="G72" s="31"/>
      <c r="H72" s="31"/>
      <c r="I72" s="31"/>
      <c r="J72" s="31"/>
      <c r="K72" s="31"/>
      <c r="L72" s="31"/>
      <c r="M72" s="31"/>
      <c r="N72" s="31"/>
      <c r="O72" s="31"/>
      <c r="P72" s="31"/>
      <c r="Q72" s="31"/>
    </row>
    <row r="73" spans="1:17">
      <c r="A73" s="14"/>
      <c r="B73" s="31" t="s">
        <v>265</v>
      </c>
      <c r="C73" s="31"/>
      <c r="D73" s="31"/>
      <c r="E73" s="31"/>
      <c r="F73" s="31"/>
      <c r="G73" s="31"/>
      <c r="H73" s="31"/>
      <c r="I73" s="31"/>
      <c r="J73" s="31"/>
      <c r="K73" s="31"/>
      <c r="L73" s="31"/>
      <c r="M73" s="31"/>
      <c r="N73" s="31"/>
      <c r="O73" s="31"/>
      <c r="P73" s="31"/>
      <c r="Q73" s="31"/>
    </row>
    <row r="74" spans="1:17">
      <c r="A74" s="14"/>
      <c r="B74" s="50" t="s">
        <v>266</v>
      </c>
      <c r="C74" s="50"/>
      <c r="D74" s="50"/>
      <c r="E74" s="50"/>
      <c r="F74" s="50"/>
      <c r="G74" s="50"/>
      <c r="H74" s="50"/>
      <c r="I74" s="50"/>
      <c r="J74" s="50"/>
      <c r="K74" s="50"/>
      <c r="L74" s="50"/>
      <c r="M74" s="50"/>
      <c r="N74" s="50"/>
      <c r="O74" s="50"/>
      <c r="P74" s="50"/>
      <c r="Q74" s="50"/>
    </row>
    <row r="75" spans="1:17" ht="25.5" customHeight="1">
      <c r="A75" s="14"/>
      <c r="B75" s="31" t="s">
        <v>267</v>
      </c>
      <c r="C75" s="31"/>
      <c r="D75" s="31"/>
      <c r="E75" s="31"/>
      <c r="F75" s="31"/>
      <c r="G75" s="31"/>
      <c r="H75" s="31"/>
      <c r="I75" s="31"/>
      <c r="J75" s="31"/>
      <c r="K75" s="31"/>
      <c r="L75" s="31"/>
      <c r="M75" s="31"/>
      <c r="N75" s="31"/>
      <c r="O75" s="31"/>
      <c r="P75" s="31"/>
      <c r="Q75" s="31"/>
    </row>
    <row r="76" spans="1:17">
      <c r="A76" s="14"/>
      <c r="B76" s="50" t="s">
        <v>268</v>
      </c>
      <c r="C76" s="50"/>
      <c r="D76" s="50"/>
      <c r="E76" s="50"/>
      <c r="F76" s="50"/>
      <c r="G76" s="50"/>
      <c r="H76" s="50"/>
      <c r="I76" s="50"/>
      <c r="J76" s="50"/>
      <c r="K76" s="50"/>
      <c r="L76" s="50"/>
      <c r="M76" s="50"/>
      <c r="N76" s="50"/>
      <c r="O76" s="50"/>
      <c r="P76" s="50"/>
      <c r="Q76" s="50"/>
    </row>
    <row r="77" spans="1:17" ht="51" customHeight="1">
      <c r="A77" s="14"/>
      <c r="B77" s="31" t="s">
        <v>269</v>
      </c>
      <c r="C77" s="31"/>
      <c r="D77" s="31"/>
      <c r="E77" s="31"/>
      <c r="F77" s="31"/>
      <c r="G77" s="31"/>
      <c r="H77" s="31"/>
      <c r="I77" s="31"/>
      <c r="J77" s="31"/>
      <c r="K77" s="31"/>
      <c r="L77" s="31"/>
      <c r="M77" s="31"/>
      <c r="N77" s="31"/>
      <c r="O77" s="31"/>
      <c r="P77" s="31"/>
      <c r="Q77" s="31"/>
    </row>
    <row r="78" spans="1:17" ht="25.5" customHeight="1">
      <c r="A78" s="14"/>
      <c r="B78" s="31" t="s">
        <v>270</v>
      </c>
      <c r="C78" s="31"/>
      <c r="D78" s="31"/>
      <c r="E78" s="31"/>
      <c r="F78" s="31"/>
      <c r="G78" s="31"/>
      <c r="H78" s="31"/>
      <c r="I78" s="31"/>
      <c r="J78" s="31"/>
      <c r="K78" s="31"/>
      <c r="L78" s="31"/>
      <c r="M78" s="31"/>
      <c r="N78" s="31"/>
      <c r="O78" s="31"/>
      <c r="P78" s="31"/>
      <c r="Q78" s="31"/>
    </row>
    <row r="79" spans="1:17">
      <c r="A79" s="14"/>
      <c r="B79" s="85" t="s">
        <v>271</v>
      </c>
      <c r="C79" s="85"/>
      <c r="D79" s="85"/>
      <c r="E79" s="85"/>
      <c r="F79" s="85"/>
      <c r="G79" s="85"/>
      <c r="H79" s="85"/>
      <c r="I79" s="85"/>
      <c r="J79" s="85"/>
      <c r="K79" s="85"/>
      <c r="L79" s="85"/>
      <c r="M79" s="85"/>
      <c r="N79" s="85"/>
      <c r="O79" s="85"/>
      <c r="P79" s="85"/>
      <c r="Q79" s="85"/>
    </row>
    <row r="80" spans="1:17" ht="25.5" customHeight="1">
      <c r="A80" s="14"/>
      <c r="B80" s="31" t="s">
        <v>272</v>
      </c>
      <c r="C80" s="31"/>
      <c r="D80" s="31"/>
      <c r="E80" s="31"/>
      <c r="F80" s="31"/>
      <c r="G80" s="31"/>
      <c r="H80" s="31"/>
      <c r="I80" s="31"/>
      <c r="J80" s="31"/>
      <c r="K80" s="31"/>
      <c r="L80" s="31"/>
      <c r="M80" s="31"/>
      <c r="N80" s="31"/>
      <c r="O80" s="31"/>
      <c r="P80" s="31"/>
      <c r="Q80" s="31"/>
    </row>
    <row r="81" spans="1:17">
      <c r="A81" s="14"/>
      <c r="B81" s="50" t="s">
        <v>273</v>
      </c>
      <c r="C81" s="50"/>
      <c r="D81" s="50"/>
      <c r="E81" s="50"/>
      <c r="F81" s="50"/>
      <c r="G81" s="50"/>
      <c r="H81" s="50"/>
      <c r="I81" s="50"/>
      <c r="J81" s="50"/>
      <c r="K81" s="50"/>
      <c r="L81" s="50"/>
      <c r="M81" s="50"/>
      <c r="N81" s="50"/>
      <c r="O81" s="50"/>
      <c r="P81" s="50"/>
      <c r="Q81" s="50"/>
    </row>
    <row r="82" spans="1:17" ht="25.5" customHeight="1">
      <c r="A82" s="14"/>
      <c r="B82" s="31" t="s">
        <v>274</v>
      </c>
      <c r="C82" s="31"/>
      <c r="D82" s="31"/>
      <c r="E82" s="31"/>
      <c r="F82" s="31"/>
      <c r="G82" s="31"/>
      <c r="H82" s="31"/>
      <c r="I82" s="31"/>
      <c r="J82" s="31"/>
      <c r="K82" s="31"/>
      <c r="L82" s="31"/>
      <c r="M82" s="31"/>
      <c r="N82" s="31"/>
      <c r="O82" s="31"/>
      <c r="P82" s="31"/>
      <c r="Q82" s="31"/>
    </row>
    <row r="83" spans="1:17">
      <c r="A83" s="14"/>
      <c r="B83" s="50" t="s">
        <v>275</v>
      </c>
      <c r="C83" s="50"/>
      <c r="D83" s="50"/>
      <c r="E83" s="50"/>
      <c r="F83" s="50"/>
      <c r="G83" s="50"/>
      <c r="H83" s="50"/>
      <c r="I83" s="50"/>
      <c r="J83" s="50"/>
      <c r="K83" s="50"/>
      <c r="L83" s="50"/>
      <c r="M83" s="50"/>
      <c r="N83" s="50"/>
      <c r="O83" s="50"/>
      <c r="P83" s="50"/>
      <c r="Q83" s="50"/>
    </row>
    <row r="84" spans="1:17" ht="25.5" customHeight="1">
      <c r="A84" s="14"/>
      <c r="B84" s="31" t="s">
        <v>276</v>
      </c>
      <c r="C84" s="31"/>
      <c r="D84" s="31"/>
      <c r="E84" s="31"/>
      <c r="F84" s="31"/>
      <c r="G84" s="31"/>
      <c r="H84" s="31"/>
      <c r="I84" s="31"/>
      <c r="J84" s="31"/>
      <c r="K84" s="31"/>
      <c r="L84" s="31"/>
      <c r="M84" s="31"/>
      <c r="N84" s="31"/>
      <c r="O84" s="31"/>
      <c r="P84" s="31"/>
      <c r="Q84" s="31"/>
    </row>
    <row r="85" spans="1:17">
      <c r="A85" s="14"/>
      <c r="B85" s="50" t="s">
        <v>277</v>
      </c>
      <c r="C85" s="50"/>
      <c r="D85" s="50"/>
      <c r="E85" s="50"/>
      <c r="F85" s="50"/>
      <c r="G85" s="50"/>
      <c r="H85" s="50"/>
      <c r="I85" s="50"/>
      <c r="J85" s="50"/>
      <c r="K85" s="50"/>
      <c r="L85" s="50"/>
      <c r="M85" s="50"/>
      <c r="N85" s="50"/>
      <c r="O85" s="50"/>
      <c r="P85" s="50"/>
      <c r="Q85" s="50"/>
    </row>
    <row r="86" spans="1:17">
      <c r="A86" s="14"/>
      <c r="B86" s="31" t="s">
        <v>278</v>
      </c>
      <c r="C86" s="31"/>
      <c r="D86" s="31"/>
      <c r="E86" s="31"/>
      <c r="F86" s="31"/>
      <c r="G86" s="31"/>
      <c r="H86" s="31"/>
      <c r="I86" s="31"/>
      <c r="J86" s="31"/>
      <c r="K86" s="31"/>
      <c r="L86" s="31"/>
      <c r="M86" s="31"/>
      <c r="N86" s="31"/>
      <c r="O86" s="31"/>
      <c r="P86" s="31"/>
      <c r="Q86" s="31"/>
    </row>
    <row r="87" spans="1:17">
      <c r="A87" s="14"/>
      <c r="B87" s="50" t="s">
        <v>279</v>
      </c>
      <c r="C87" s="50"/>
      <c r="D87" s="50"/>
      <c r="E87" s="50"/>
      <c r="F87" s="50"/>
      <c r="G87" s="50"/>
      <c r="H87" s="50"/>
      <c r="I87" s="50"/>
      <c r="J87" s="50"/>
      <c r="K87" s="50"/>
      <c r="L87" s="50"/>
      <c r="M87" s="50"/>
      <c r="N87" s="50"/>
      <c r="O87" s="50"/>
      <c r="P87" s="50"/>
      <c r="Q87" s="50"/>
    </row>
    <row r="88" spans="1:17">
      <c r="A88" s="14"/>
      <c r="B88" s="31" t="s">
        <v>280</v>
      </c>
      <c r="C88" s="31"/>
      <c r="D88" s="31"/>
      <c r="E88" s="31"/>
      <c r="F88" s="31"/>
      <c r="G88" s="31"/>
      <c r="H88" s="31"/>
      <c r="I88" s="31"/>
      <c r="J88" s="31"/>
      <c r="K88" s="31"/>
      <c r="L88" s="31"/>
      <c r="M88" s="31"/>
      <c r="N88" s="31"/>
      <c r="O88" s="31"/>
      <c r="P88" s="31"/>
      <c r="Q88" s="31"/>
    </row>
    <row r="89" spans="1:17">
      <c r="A89" s="14"/>
      <c r="B89" s="50" t="s">
        <v>281</v>
      </c>
      <c r="C89" s="50"/>
      <c r="D89" s="50"/>
      <c r="E89" s="50"/>
      <c r="F89" s="50"/>
      <c r="G89" s="50"/>
      <c r="H89" s="50"/>
      <c r="I89" s="50"/>
      <c r="J89" s="50"/>
      <c r="K89" s="50"/>
      <c r="L89" s="50"/>
      <c r="M89" s="50"/>
      <c r="N89" s="50"/>
      <c r="O89" s="50"/>
      <c r="P89" s="50"/>
      <c r="Q89" s="50"/>
    </row>
    <row r="90" spans="1:17" ht="25.5" customHeight="1">
      <c r="A90" s="14"/>
      <c r="B90" s="31" t="s">
        <v>282</v>
      </c>
      <c r="C90" s="31"/>
      <c r="D90" s="31"/>
      <c r="E90" s="31"/>
      <c r="F90" s="31"/>
      <c r="G90" s="31"/>
      <c r="H90" s="31"/>
      <c r="I90" s="31"/>
      <c r="J90" s="31"/>
      <c r="K90" s="31"/>
      <c r="L90" s="31"/>
      <c r="M90" s="31"/>
      <c r="N90" s="31"/>
      <c r="O90" s="31"/>
      <c r="P90" s="31"/>
      <c r="Q90" s="31"/>
    </row>
    <row r="91" spans="1:17" ht="25.5" customHeight="1">
      <c r="A91" s="14"/>
      <c r="B91" s="31" t="s">
        <v>283</v>
      </c>
      <c r="C91" s="31"/>
      <c r="D91" s="31"/>
      <c r="E91" s="31"/>
      <c r="F91" s="31"/>
      <c r="G91" s="31"/>
      <c r="H91" s="31"/>
      <c r="I91" s="31"/>
      <c r="J91" s="31"/>
      <c r="K91" s="31"/>
      <c r="L91" s="31"/>
      <c r="M91" s="31"/>
      <c r="N91" s="31"/>
      <c r="O91" s="31"/>
      <c r="P91" s="31"/>
      <c r="Q91" s="31"/>
    </row>
  </sheetData>
  <mergeCells count="201">
    <mergeCell ref="B89:Q89"/>
    <mergeCell ref="B90:Q90"/>
    <mergeCell ref="B91:Q91"/>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6:Q6"/>
    <mergeCell ref="B46:Q46"/>
    <mergeCell ref="B47:Q47"/>
    <mergeCell ref="B62:Q62"/>
    <mergeCell ref="B63:Q63"/>
    <mergeCell ref="B64:Q64"/>
    <mergeCell ref="O60:O61"/>
    <mergeCell ref="P60:P61"/>
    <mergeCell ref="Q60:Q61"/>
    <mergeCell ref="A1:A2"/>
    <mergeCell ref="B1:Q1"/>
    <mergeCell ref="B2:Q2"/>
    <mergeCell ref="B3:Q3"/>
    <mergeCell ref="A4:A91"/>
    <mergeCell ref="B4:Q4"/>
    <mergeCell ref="B5:Q5"/>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C52:Q52"/>
    <mergeCell ref="C53:E53"/>
    <mergeCell ref="G53:I53"/>
    <mergeCell ref="K53:M53"/>
    <mergeCell ref="O53:Q53"/>
    <mergeCell ref="B54:B55"/>
    <mergeCell ref="C54:C55"/>
    <mergeCell ref="D54:D55"/>
    <mergeCell ref="E54:E55"/>
    <mergeCell ref="F54:F55"/>
    <mergeCell ref="H38:H39"/>
    <mergeCell ref="I38:I39"/>
    <mergeCell ref="B48:Q48"/>
    <mergeCell ref="C50:I50"/>
    <mergeCell ref="K50:Q50"/>
    <mergeCell ref="C51:E51"/>
    <mergeCell ref="G51:I51"/>
    <mergeCell ref="K51:M51"/>
    <mergeCell ref="O51:Q51"/>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3" width="36.5703125" bestFit="1" customWidth="1"/>
    <col min="4" max="4" width="28" customWidth="1"/>
    <col min="5" max="5" width="5.7109375" customWidth="1"/>
    <col min="6" max="6" width="33.7109375" customWidth="1"/>
    <col min="7" max="7" width="7.28515625" customWidth="1"/>
    <col min="8" max="8" width="33.7109375" customWidth="1"/>
    <col min="9" max="9" width="5.7109375" customWidth="1"/>
    <col min="10" max="10" width="33.7109375" customWidth="1"/>
    <col min="11" max="11" width="7.28515625" customWidth="1"/>
    <col min="12" max="12" width="22.140625" customWidth="1"/>
    <col min="13" max="13" width="5.7109375" customWidth="1"/>
    <col min="14" max="14" width="33.7109375" customWidth="1"/>
    <col min="15" max="15" width="7.28515625" customWidth="1"/>
    <col min="16" max="16" width="22.140625" customWidth="1"/>
    <col min="17" max="17" width="5.7109375" customWidth="1"/>
    <col min="18" max="18" width="33.7109375" customWidth="1"/>
    <col min="19" max="19" width="7.28515625" customWidth="1"/>
    <col min="20" max="20" width="19" customWidth="1"/>
    <col min="21" max="21" width="5.7109375" customWidth="1"/>
  </cols>
  <sheetData>
    <row r="1" spans="1:21" ht="15" customHeight="1">
      <c r="A1" s="7" t="s">
        <v>2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5</v>
      </c>
      <c r="B3" s="48" t="s">
        <v>5</v>
      </c>
      <c r="C3" s="48"/>
      <c r="D3" s="48"/>
      <c r="E3" s="48"/>
      <c r="F3" s="48"/>
      <c r="G3" s="48"/>
      <c r="H3" s="48"/>
      <c r="I3" s="48"/>
      <c r="J3" s="48"/>
      <c r="K3" s="48"/>
      <c r="L3" s="48"/>
      <c r="M3" s="48"/>
      <c r="N3" s="48"/>
      <c r="O3" s="48"/>
      <c r="P3" s="48"/>
      <c r="Q3" s="48"/>
      <c r="R3" s="48"/>
      <c r="S3" s="48"/>
      <c r="T3" s="48"/>
      <c r="U3" s="48"/>
    </row>
    <row r="4" spans="1:21" ht="15" customHeight="1">
      <c r="A4" s="14" t="s">
        <v>284</v>
      </c>
      <c r="B4" s="48" t="s">
        <v>5</v>
      </c>
      <c r="C4" s="48"/>
      <c r="D4" s="48"/>
      <c r="E4" s="48"/>
      <c r="F4" s="48"/>
      <c r="G4" s="48"/>
      <c r="H4" s="48"/>
      <c r="I4" s="48"/>
      <c r="J4" s="48"/>
      <c r="K4" s="48"/>
      <c r="L4" s="48"/>
      <c r="M4" s="48"/>
      <c r="N4" s="48"/>
      <c r="O4" s="48"/>
      <c r="P4" s="48"/>
      <c r="Q4" s="48"/>
      <c r="R4" s="48"/>
      <c r="S4" s="48"/>
      <c r="T4" s="48"/>
      <c r="U4" s="48"/>
    </row>
    <row r="5" spans="1:21">
      <c r="A5" s="14"/>
      <c r="B5" s="49" t="s">
        <v>284</v>
      </c>
      <c r="C5" s="49"/>
      <c r="D5" s="49"/>
      <c r="E5" s="49"/>
      <c r="F5" s="49"/>
      <c r="G5" s="49"/>
      <c r="H5" s="49"/>
      <c r="I5" s="49"/>
      <c r="J5" s="49"/>
      <c r="K5" s="49"/>
      <c r="L5" s="49"/>
      <c r="M5" s="49"/>
      <c r="N5" s="49"/>
      <c r="O5" s="49"/>
      <c r="P5" s="49"/>
      <c r="Q5" s="49"/>
      <c r="R5" s="49"/>
      <c r="S5" s="49"/>
      <c r="T5" s="49"/>
      <c r="U5" s="49"/>
    </row>
    <row r="6" spans="1:21">
      <c r="A6" s="14"/>
      <c r="B6" s="50" t="s">
        <v>286</v>
      </c>
      <c r="C6" s="50"/>
      <c r="D6" s="50"/>
      <c r="E6" s="50"/>
      <c r="F6" s="50"/>
      <c r="G6" s="50"/>
      <c r="H6" s="50"/>
      <c r="I6" s="50"/>
      <c r="J6" s="50"/>
      <c r="K6" s="50"/>
      <c r="L6" s="50"/>
      <c r="M6" s="50"/>
      <c r="N6" s="50"/>
      <c r="O6" s="50"/>
      <c r="P6" s="50"/>
      <c r="Q6" s="50"/>
      <c r="R6" s="50"/>
      <c r="S6" s="50"/>
      <c r="T6" s="50"/>
      <c r="U6" s="50"/>
    </row>
    <row r="7" spans="1:21" ht="25.5" customHeight="1">
      <c r="A7" s="14"/>
      <c r="B7" s="31" t="s">
        <v>287</v>
      </c>
      <c r="C7" s="31"/>
      <c r="D7" s="31"/>
      <c r="E7" s="31"/>
      <c r="F7" s="31"/>
      <c r="G7" s="31"/>
      <c r="H7" s="31"/>
      <c r="I7" s="31"/>
      <c r="J7" s="31"/>
      <c r="K7" s="31"/>
      <c r="L7" s="31"/>
      <c r="M7" s="31"/>
      <c r="N7" s="31"/>
      <c r="O7" s="31"/>
      <c r="P7" s="31"/>
      <c r="Q7" s="31"/>
      <c r="R7" s="31"/>
      <c r="S7" s="31"/>
      <c r="T7" s="31"/>
      <c r="U7" s="31"/>
    </row>
    <row r="8" spans="1:21" ht="38.25" customHeight="1">
      <c r="A8" s="14"/>
      <c r="B8" s="31" t="s">
        <v>288</v>
      </c>
      <c r="C8" s="31"/>
      <c r="D8" s="31"/>
      <c r="E8" s="31"/>
      <c r="F8" s="31"/>
      <c r="G8" s="31"/>
      <c r="H8" s="31"/>
      <c r="I8" s="31"/>
      <c r="J8" s="31"/>
      <c r="K8" s="31"/>
      <c r="L8" s="31"/>
      <c r="M8" s="31"/>
      <c r="N8" s="31"/>
      <c r="O8" s="31"/>
      <c r="P8" s="31"/>
      <c r="Q8" s="31"/>
      <c r="R8" s="31"/>
      <c r="S8" s="31"/>
      <c r="T8" s="31"/>
      <c r="U8" s="31"/>
    </row>
    <row r="9" spans="1:21">
      <c r="A9" s="14"/>
      <c r="B9" s="31" t="s">
        <v>289</v>
      </c>
      <c r="C9" s="31"/>
      <c r="D9" s="31"/>
      <c r="E9" s="31"/>
      <c r="F9" s="31"/>
      <c r="G9" s="31"/>
      <c r="H9" s="31"/>
      <c r="I9" s="31"/>
      <c r="J9" s="31"/>
      <c r="K9" s="31"/>
      <c r="L9" s="31"/>
      <c r="M9" s="31"/>
      <c r="N9" s="31"/>
      <c r="O9" s="31"/>
      <c r="P9" s="31"/>
      <c r="Q9" s="31"/>
      <c r="R9" s="31"/>
      <c r="S9" s="31"/>
      <c r="T9" s="31"/>
      <c r="U9" s="31"/>
    </row>
    <row r="10" spans="1:21">
      <c r="A10" s="14"/>
      <c r="B10" s="23"/>
      <c r="C10" s="23"/>
      <c r="D10" s="23"/>
      <c r="E10" s="23"/>
      <c r="F10" s="23"/>
      <c r="G10" s="23"/>
      <c r="H10" s="23"/>
      <c r="I10" s="23"/>
      <c r="J10" s="23"/>
      <c r="K10" s="23"/>
      <c r="L10" s="23"/>
      <c r="M10" s="23"/>
      <c r="N10" s="23"/>
      <c r="O10" s="23"/>
      <c r="P10" s="23"/>
      <c r="Q10" s="23"/>
      <c r="R10" s="23"/>
      <c r="S10" s="23"/>
      <c r="T10" s="23"/>
      <c r="U10" s="23"/>
    </row>
    <row r="11" spans="1:21">
      <c r="A11" s="14"/>
      <c r="B11" s="15"/>
      <c r="C11" s="15"/>
      <c r="D11" s="15"/>
      <c r="E11" s="15"/>
      <c r="F11" s="15"/>
      <c r="G11" s="15"/>
      <c r="H11" s="15"/>
      <c r="I11" s="15"/>
      <c r="J11" s="15"/>
      <c r="K11" s="15"/>
      <c r="L11" s="15"/>
      <c r="M11" s="15"/>
      <c r="N11" s="15"/>
      <c r="O11" s="15"/>
      <c r="P11" s="15"/>
      <c r="Q11" s="15"/>
      <c r="R11" s="15"/>
      <c r="S11" s="15"/>
      <c r="T11" s="15"/>
      <c r="U11" s="15"/>
    </row>
    <row r="12" spans="1:21" ht="15.75" thickBot="1">
      <c r="A12" s="14"/>
      <c r="B12" s="16"/>
      <c r="C12" s="54" t="s">
        <v>290</v>
      </c>
      <c r="D12" s="54"/>
      <c r="E12" s="54"/>
      <c r="F12" s="16"/>
      <c r="G12" s="54">
        <v>2015</v>
      </c>
      <c r="H12" s="54"/>
      <c r="I12" s="54"/>
      <c r="J12" s="16"/>
      <c r="K12" s="54">
        <v>2016</v>
      </c>
      <c r="L12" s="54"/>
      <c r="M12" s="54"/>
      <c r="N12" s="16"/>
      <c r="O12" s="54">
        <v>2017</v>
      </c>
      <c r="P12" s="54"/>
      <c r="Q12" s="54"/>
      <c r="R12" s="16"/>
      <c r="S12" s="54">
        <v>2018</v>
      </c>
      <c r="T12" s="54"/>
      <c r="U12" s="54"/>
    </row>
    <row r="13" spans="1:21">
      <c r="A13" s="14"/>
      <c r="B13" s="87" t="s">
        <v>291</v>
      </c>
      <c r="C13" s="61"/>
      <c r="D13" s="61"/>
      <c r="E13" s="61"/>
      <c r="F13" s="18"/>
      <c r="G13" s="61"/>
      <c r="H13" s="61"/>
      <c r="I13" s="61"/>
      <c r="J13" s="18"/>
      <c r="K13" s="61"/>
      <c r="L13" s="61"/>
      <c r="M13" s="61"/>
      <c r="N13" s="18"/>
      <c r="O13" s="61"/>
      <c r="P13" s="61"/>
      <c r="Q13" s="61"/>
      <c r="R13" s="18"/>
      <c r="S13" s="61"/>
      <c r="T13" s="61"/>
      <c r="U13" s="61"/>
    </row>
    <row r="14" spans="1:21">
      <c r="A14" s="14"/>
      <c r="B14" s="19" t="s">
        <v>292</v>
      </c>
      <c r="C14" s="24"/>
      <c r="D14" s="24"/>
      <c r="E14" s="24"/>
      <c r="F14" s="16"/>
      <c r="G14" s="24"/>
      <c r="H14" s="24"/>
      <c r="I14" s="24"/>
      <c r="J14" s="16"/>
      <c r="K14" s="24"/>
      <c r="L14" s="24"/>
      <c r="M14" s="24"/>
      <c r="N14" s="16"/>
      <c r="O14" s="24"/>
      <c r="P14" s="24"/>
      <c r="Q14" s="24"/>
      <c r="R14" s="16"/>
      <c r="S14" s="24"/>
      <c r="T14" s="24"/>
      <c r="U14" s="24"/>
    </row>
    <row r="15" spans="1:21">
      <c r="A15" s="14"/>
      <c r="B15" s="56" t="s">
        <v>293</v>
      </c>
      <c r="C15" s="29">
        <v>49100</v>
      </c>
      <c r="D15" s="29"/>
      <c r="E15" s="30"/>
      <c r="F15" s="30"/>
      <c r="G15" s="29">
        <v>118041</v>
      </c>
      <c r="H15" s="29"/>
      <c r="I15" s="30"/>
      <c r="J15" s="30"/>
      <c r="K15" s="29">
        <v>121841</v>
      </c>
      <c r="L15" s="29"/>
      <c r="M15" s="30"/>
      <c r="N15" s="30"/>
      <c r="O15" s="29">
        <v>120122</v>
      </c>
      <c r="P15" s="29"/>
      <c r="Q15" s="30"/>
      <c r="R15" s="30"/>
      <c r="S15" s="29">
        <v>36500</v>
      </c>
      <c r="T15" s="29"/>
      <c r="U15" s="30"/>
    </row>
    <row r="16" spans="1:21">
      <c r="A16" s="14"/>
      <c r="B16" s="56"/>
      <c r="C16" s="29"/>
      <c r="D16" s="29"/>
      <c r="E16" s="30"/>
      <c r="F16" s="30"/>
      <c r="G16" s="29"/>
      <c r="H16" s="29"/>
      <c r="I16" s="30"/>
      <c r="J16" s="30"/>
      <c r="K16" s="29"/>
      <c r="L16" s="29"/>
      <c r="M16" s="30"/>
      <c r="N16" s="30"/>
      <c r="O16" s="29"/>
      <c r="P16" s="29"/>
      <c r="Q16" s="30"/>
      <c r="R16" s="30"/>
      <c r="S16" s="29"/>
      <c r="T16" s="29"/>
      <c r="U16" s="30"/>
    </row>
    <row r="17" spans="1:21">
      <c r="A17" s="14"/>
      <c r="B17" s="55" t="s">
        <v>294</v>
      </c>
      <c r="C17" s="31" t="s">
        <v>182</v>
      </c>
      <c r="D17" s="35">
        <v>5.25</v>
      </c>
      <c r="E17" s="24"/>
      <c r="F17" s="24"/>
      <c r="G17" s="31" t="s">
        <v>182</v>
      </c>
      <c r="H17" s="35">
        <v>5.19</v>
      </c>
      <c r="I17" s="24"/>
      <c r="J17" s="24"/>
      <c r="K17" s="31" t="s">
        <v>182</v>
      </c>
      <c r="L17" s="35">
        <v>4.2</v>
      </c>
      <c r="M17" s="24"/>
      <c r="N17" s="24"/>
      <c r="O17" s="31" t="s">
        <v>182</v>
      </c>
      <c r="P17" s="35">
        <v>4.26</v>
      </c>
      <c r="Q17" s="24"/>
      <c r="R17" s="24"/>
      <c r="S17" s="31" t="s">
        <v>182</v>
      </c>
      <c r="T17" s="35">
        <v>5</v>
      </c>
      <c r="U17" s="24"/>
    </row>
    <row r="18" spans="1:21">
      <c r="A18" s="14"/>
      <c r="B18" s="55"/>
      <c r="C18" s="31"/>
      <c r="D18" s="35"/>
      <c r="E18" s="24"/>
      <c r="F18" s="24"/>
      <c r="G18" s="31"/>
      <c r="H18" s="35"/>
      <c r="I18" s="24"/>
      <c r="J18" s="24"/>
      <c r="K18" s="31"/>
      <c r="L18" s="35"/>
      <c r="M18" s="24"/>
      <c r="N18" s="24"/>
      <c r="O18" s="31"/>
      <c r="P18" s="35"/>
      <c r="Q18" s="24"/>
      <c r="R18" s="24"/>
      <c r="S18" s="31"/>
      <c r="T18" s="35"/>
      <c r="U18" s="24"/>
    </row>
    <row r="19" spans="1:21">
      <c r="A19" s="14"/>
      <c r="B19" s="21" t="s">
        <v>295</v>
      </c>
      <c r="C19" s="30"/>
      <c r="D19" s="30"/>
      <c r="E19" s="30"/>
      <c r="F19" s="18"/>
      <c r="G19" s="30"/>
      <c r="H19" s="30"/>
      <c r="I19" s="30"/>
      <c r="J19" s="18"/>
      <c r="K19" s="30"/>
      <c r="L19" s="30"/>
      <c r="M19" s="30"/>
      <c r="N19" s="18"/>
      <c r="O19" s="30"/>
      <c r="P19" s="30"/>
      <c r="Q19" s="30"/>
      <c r="R19" s="18"/>
      <c r="S19" s="30"/>
      <c r="T19" s="30"/>
      <c r="U19" s="30"/>
    </row>
    <row r="20" spans="1:21">
      <c r="A20" s="14"/>
      <c r="B20" s="55" t="s">
        <v>293</v>
      </c>
      <c r="C20" s="32">
        <v>40141</v>
      </c>
      <c r="D20" s="32"/>
      <c r="E20" s="24"/>
      <c r="F20" s="24"/>
      <c r="G20" s="32">
        <v>71854</v>
      </c>
      <c r="H20" s="32"/>
      <c r="I20" s="24"/>
      <c r="J20" s="24"/>
      <c r="K20" s="32">
        <v>76269</v>
      </c>
      <c r="L20" s="32"/>
      <c r="M20" s="24"/>
      <c r="N20" s="24"/>
      <c r="O20" s="32">
        <v>66886</v>
      </c>
      <c r="P20" s="32"/>
      <c r="Q20" s="24"/>
      <c r="R20" s="24"/>
      <c r="S20" s="35" t="s">
        <v>230</v>
      </c>
      <c r="T20" s="35"/>
      <c r="U20" s="24"/>
    </row>
    <row r="21" spans="1:21">
      <c r="A21" s="14"/>
      <c r="B21" s="55"/>
      <c r="C21" s="32"/>
      <c r="D21" s="32"/>
      <c r="E21" s="24"/>
      <c r="F21" s="24"/>
      <c r="G21" s="32"/>
      <c r="H21" s="32"/>
      <c r="I21" s="24"/>
      <c r="J21" s="24"/>
      <c r="K21" s="32"/>
      <c r="L21" s="32"/>
      <c r="M21" s="24"/>
      <c r="N21" s="24"/>
      <c r="O21" s="32"/>
      <c r="P21" s="32"/>
      <c r="Q21" s="24"/>
      <c r="R21" s="24"/>
      <c r="S21" s="35"/>
      <c r="T21" s="35"/>
      <c r="U21" s="24"/>
    </row>
    <row r="22" spans="1:21">
      <c r="A22" s="14"/>
      <c r="B22" s="56" t="s">
        <v>294</v>
      </c>
      <c r="C22" s="28" t="s">
        <v>182</v>
      </c>
      <c r="D22" s="41">
        <v>5</v>
      </c>
      <c r="E22" s="30"/>
      <c r="F22" s="30"/>
      <c r="G22" s="28" t="s">
        <v>182</v>
      </c>
      <c r="H22" s="41">
        <v>5</v>
      </c>
      <c r="I22" s="30"/>
      <c r="J22" s="30"/>
      <c r="K22" s="28" t="s">
        <v>182</v>
      </c>
      <c r="L22" s="41">
        <v>5</v>
      </c>
      <c r="M22" s="30"/>
      <c r="N22" s="30"/>
      <c r="O22" s="28" t="s">
        <v>182</v>
      </c>
      <c r="P22" s="41">
        <v>4.88</v>
      </c>
      <c r="Q22" s="30"/>
      <c r="R22" s="30"/>
      <c r="S22" s="28" t="s">
        <v>182</v>
      </c>
      <c r="T22" s="41" t="s">
        <v>230</v>
      </c>
      <c r="U22" s="30"/>
    </row>
    <row r="23" spans="1:21">
      <c r="A23" s="14"/>
      <c r="B23" s="56"/>
      <c r="C23" s="28"/>
      <c r="D23" s="41"/>
      <c r="E23" s="30"/>
      <c r="F23" s="30"/>
      <c r="G23" s="28"/>
      <c r="H23" s="41"/>
      <c r="I23" s="30"/>
      <c r="J23" s="30"/>
      <c r="K23" s="28"/>
      <c r="L23" s="41"/>
      <c r="M23" s="30"/>
      <c r="N23" s="30"/>
      <c r="O23" s="28"/>
      <c r="P23" s="41"/>
      <c r="Q23" s="30"/>
      <c r="R23" s="30"/>
      <c r="S23" s="28"/>
      <c r="T23" s="41"/>
      <c r="U23" s="30"/>
    </row>
    <row r="24" spans="1:21">
      <c r="A24" s="14"/>
      <c r="B24" s="88" t="s">
        <v>296</v>
      </c>
      <c r="C24" s="24"/>
      <c r="D24" s="24"/>
      <c r="E24" s="24"/>
      <c r="F24" s="16"/>
      <c r="G24" s="24"/>
      <c r="H24" s="24"/>
      <c r="I24" s="24"/>
      <c r="J24" s="16"/>
      <c r="K24" s="24"/>
      <c r="L24" s="24"/>
      <c r="M24" s="24"/>
      <c r="N24" s="16"/>
      <c r="O24" s="24"/>
      <c r="P24" s="24"/>
      <c r="Q24" s="24"/>
      <c r="R24" s="16"/>
      <c r="S24" s="24"/>
      <c r="T24" s="24"/>
      <c r="U24" s="24"/>
    </row>
    <row r="25" spans="1:21">
      <c r="A25" s="14"/>
      <c r="B25" s="21" t="s">
        <v>297</v>
      </c>
      <c r="C25" s="30"/>
      <c r="D25" s="30"/>
      <c r="E25" s="30"/>
      <c r="F25" s="18"/>
      <c r="G25" s="30"/>
      <c r="H25" s="30"/>
      <c r="I25" s="30"/>
      <c r="J25" s="18"/>
      <c r="K25" s="30"/>
      <c r="L25" s="30"/>
      <c r="M25" s="30"/>
      <c r="N25" s="18"/>
      <c r="O25" s="30"/>
      <c r="P25" s="30"/>
      <c r="Q25" s="30"/>
      <c r="R25" s="18"/>
      <c r="S25" s="30"/>
      <c r="T25" s="30"/>
      <c r="U25" s="30"/>
    </row>
    <row r="26" spans="1:21">
      <c r="A26" s="14"/>
      <c r="B26" s="55" t="s">
        <v>298</v>
      </c>
      <c r="C26" s="32">
        <v>8485</v>
      </c>
      <c r="D26" s="32"/>
      <c r="E26" s="24"/>
      <c r="F26" s="24"/>
      <c r="G26" s="32">
        <v>11599</v>
      </c>
      <c r="H26" s="32"/>
      <c r="I26" s="24"/>
      <c r="J26" s="24"/>
      <c r="K26" s="32">
        <v>11465</v>
      </c>
      <c r="L26" s="32"/>
      <c r="M26" s="24"/>
      <c r="N26" s="24"/>
      <c r="O26" s="32">
        <v>4755</v>
      </c>
      <c r="P26" s="32"/>
      <c r="Q26" s="24"/>
      <c r="R26" s="24"/>
      <c r="S26" s="35" t="s">
        <v>230</v>
      </c>
      <c r="T26" s="35"/>
      <c r="U26" s="24"/>
    </row>
    <row r="27" spans="1:21">
      <c r="A27" s="14"/>
      <c r="B27" s="55"/>
      <c r="C27" s="32"/>
      <c r="D27" s="32"/>
      <c r="E27" s="24"/>
      <c r="F27" s="24"/>
      <c r="G27" s="32"/>
      <c r="H27" s="32"/>
      <c r="I27" s="24"/>
      <c r="J27" s="24"/>
      <c r="K27" s="32"/>
      <c r="L27" s="32"/>
      <c r="M27" s="24"/>
      <c r="N27" s="24"/>
      <c r="O27" s="32"/>
      <c r="P27" s="32"/>
      <c r="Q27" s="24"/>
      <c r="R27" s="24"/>
      <c r="S27" s="35"/>
      <c r="T27" s="35"/>
      <c r="U27" s="24"/>
    </row>
    <row r="28" spans="1:21">
      <c r="A28" s="14"/>
      <c r="B28" s="56" t="s">
        <v>299</v>
      </c>
      <c r="C28" s="28" t="s">
        <v>182</v>
      </c>
      <c r="D28" s="41">
        <v>92.44</v>
      </c>
      <c r="E28" s="30"/>
      <c r="F28" s="30"/>
      <c r="G28" s="28" t="s">
        <v>182</v>
      </c>
      <c r="H28" s="41">
        <v>96.23</v>
      </c>
      <c r="I28" s="30"/>
      <c r="J28" s="30"/>
      <c r="K28" s="28" t="s">
        <v>182</v>
      </c>
      <c r="L28" s="41">
        <v>90.56</v>
      </c>
      <c r="M28" s="30"/>
      <c r="N28" s="30"/>
      <c r="O28" s="28" t="s">
        <v>182</v>
      </c>
      <c r="P28" s="41">
        <v>89.02</v>
      </c>
      <c r="Q28" s="30"/>
      <c r="R28" s="30"/>
      <c r="S28" s="28" t="s">
        <v>182</v>
      </c>
      <c r="T28" s="41" t="s">
        <v>230</v>
      </c>
      <c r="U28" s="30"/>
    </row>
    <row r="29" spans="1:21">
      <c r="A29" s="14"/>
      <c r="B29" s="56"/>
      <c r="C29" s="28"/>
      <c r="D29" s="41"/>
      <c r="E29" s="30"/>
      <c r="F29" s="30"/>
      <c r="G29" s="28"/>
      <c r="H29" s="41"/>
      <c r="I29" s="30"/>
      <c r="J29" s="30"/>
      <c r="K29" s="28"/>
      <c r="L29" s="41"/>
      <c r="M29" s="30"/>
      <c r="N29" s="30"/>
      <c r="O29" s="28"/>
      <c r="P29" s="41"/>
      <c r="Q29" s="30"/>
      <c r="R29" s="30"/>
      <c r="S29" s="28"/>
      <c r="T29" s="41"/>
      <c r="U29" s="30"/>
    </row>
    <row r="30" spans="1:21">
      <c r="A30" s="14"/>
      <c r="B30" s="13" t="s">
        <v>300</v>
      </c>
      <c r="C30" s="24"/>
      <c r="D30" s="24"/>
      <c r="E30" s="24"/>
      <c r="F30" s="16"/>
      <c r="G30" s="24"/>
      <c r="H30" s="24"/>
      <c r="I30" s="24"/>
      <c r="J30" s="16"/>
      <c r="K30" s="24"/>
      <c r="L30" s="24"/>
      <c r="M30" s="24"/>
      <c r="N30" s="16"/>
      <c r="O30" s="24"/>
      <c r="P30" s="24"/>
      <c r="Q30" s="24"/>
      <c r="R30" s="16"/>
      <c r="S30" s="24"/>
      <c r="T30" s="24"/>
      <c r="U30" s="24"/>
    </row>
    <row r="31" spans="1:21">
      <c r="A31" s="14"/>
      <c r="B31" s="56" t="s">
        <v>298</v>
      </c>
      <c r="C31" s="41">
        <v>368</v>
      </c>
      <c r="D31" s="41"/>
      <c r="E31" s="30"/>
      <c r="F31" s="30"/>
      <c r="G31" s="41" t="s">
        <v>230</v>
      </c>
      <c r="H31" s="41"/>
      <c r="I31" s="30"/>
      <c r="J31" s="30"/>
      <c r="K31" s="41" t="s">
        <v>230</v>
      </c>
      <c r="L31" s="41"/>
      <c r="M31" s="30"/>
      <c r="N31" s="30"/>
      <c r="O31" s="41" t="s">
        <v>230</v>
      </c>
      <c r="P31" s="41"/>
      <c r="Q31" s="30"/>
      <c r="R31" s="30"/>
      <c r="S31" s="41" t="s">
        <v>230</v>
      </c>
      <c r="T31" s="41"/>
      <c r="U31" s="30"/>
    </row>
    <row r="32" spans="1:21">
      <c r="A32" s="14"/>
      <c r="B32" s="56"/>
      <c r="C32" s="41"/>
      <c r="D32" s="41"/>
      <c r="E32" s="30"/>
      <c r="F32" s="30"/>
      <c r="G32" s="41"/>
      <c r="H32" s="41"/>
      <c r="I32" s="30"/>
      <c r="J32" s="30"/>
      <c r="K32" s="41"/>
      <c r="L32" s="41"/>
      <c r="M32" s="30"/>
      <c r="N32" s="30"/>
      <c r="O32" s="41"/>
      <c r="P32" s="41"/>
      <c r="Q32" s="30"/>
      <c r="R32" s="30"/>
      <c r="S32" s="41"/>
      <c r="T32" s="41"/>
      <c r="U32" s="30"/>
    </row>
    <row r="33" spans="1:21">
      <c r="A33" s="14"/>
      <c r="B33" s="55" t="s">
        <v>301</v>
      </c>
      <c r="C33" s="31" t="s">
        <v>182</v>
      </c>
      <c r="D33" s="35">
        <v>90</v>
      </c>
      <c r="E33" s="24"/>
      <c r="F33" s="24"/>
      <c r="G33" s="31" t="s">
        <v>182</v>
      </c>
      <c r="H33" s="35" t="s">
        <v>230</v>
      </c>
      <c r="I33" s="24"/>
      <c r="J33" s="24"/>
      <c r="K33" s="31" t="s">
        <v>182</v>
      </c>
      <c r="L33" s="35" t="s">
        <v>230</v>
      </c>
      <c r="M33" s="24"/>
      <c r="N33" s="24"/>
      <c r="O33" s="31" t="s">
        <v>182</v>
      </c>
      <c r="P33" s="35" t="s">
        <v>230</v>
      </c>
      <c r="Q33" s="24"/>
      <c r="R33" s="24"/>
      <c r="S33" s="31" t="s">
        <v>182</v>
      </c>
      <c r="T33" s="35" t="s">
        <v>230</v>
      </c>
      <c r="U33" s="24"/>
    </row>
    <row r="34" spans="1:21">
      <c r="A34" s="14"/>
      <c r="B34" s="55"/>
      <c r="C34" s="31"/>
      <c r="D34" s="35"/>
      <c r="E34" s="24"/>
      <c r="F34" s="24"/>
      <c r="G34" s="31"/>
      <c r="H34" s="35"/>
      <c r="I34" s="24"/>
      <c r="J34" s="24"/>
      <c r="K34" s="31"/>
      <c r="L34" s="35"/>
      <c r="M34" s="24"/>
      <c r="N34" s="24"/>
      <c r="O34" s="31"/>
      <c r="P34" s="35"/>
      <c r="Q34" s="24"/>
      <c r="R34" s="24"/>
      <c r="S34" s="31"/>
      <c r="T34" s="35"/>
      <c r="U34" s="24"/>
    </row>
    <row r="35" spans="1:21">
      <c r="A35" s="14"/>
      <c r="B35" s="56" t="s">
        <v>302</v>
      </c>
      <c r="C35" s="28" t="s">
        <v>182</v>
      </c>
      <c r="D35" s="41">
        <v>102.87</v>
      </c>
      <c r="E35" s="30"/>
      <c r="F35" s="30"/>
      <c r="G35" s="28" t="s">
        <v>182</v>
      </c>
      <c r="H35" s="41" t="s">
        <v>230</v>
      </c>
      <c r="I35" s="30"/>
      <c r="J35" s="30"/>
      <c r="K35" s="28" t="s">
        <v>182</v>
      </c>
      <c r="L35" s="41" t="s">
        <v>230</v>
      </c>
      <c r="M35" s="30"/>
      <c r="N35" s="30"/>
      <c r="O35" s="28" t="s">
        <v>182</v>
      </c>
      <c r="P35" s="41" t="s">
        <v>230</v>
      </c>
      <c r="Q35" s="30"/>
      <c r="R35" s="30"/>
      <c r="S35" s="28" t="s">
        <v>182</v>
      </c>
      <c r="T35" s="41" t="s">
        <v>230</v>
      </c>
      <c r="U35" s="30"/>
    </row>
    <row r="36" spans="1:21">
      <c r="A36" s="14"/>
      <c r="B36" s="56"/>
      <c r="C36" s="28"/>
      <c r="D36" s="41"/>
      <c r="E36" s="30"/>
      <c r="F36" s="30"/>
      <c r="G36" s="28"/>
      <c r="H36" s="41"/>
      <c r="I36" s="30"/>
      <c r="J36" s="30"/>
      <c r="K36" s="28"/>
      <c r="L36" s="41"/>
      <c r="M36" s="30"/>
      <c r="N36" s="30"/>
      <c r="O36" s="28"/>
      <c r="P36" s="41"/>
      <c r="Q36" s="30"/>
      <c r="R36" s="30"/>
      <c r="S36" s="28"/>
      <c r="T36" s="41"/>
      <c r="U36" s="30"/>
    </row>
    <row r="37" spans="1:21">
      <c r="A37" s="14"/>
      <c r="B37" s="13" t="s">
        <v>303</v>
      </c>
      <c r="C37" s="24"/>
      <c r="D37" s="24"/>
      <c r="E37" s="24"/>
      <c r="F37" s="16"/>
      <c r="G37" s="24"/>
      <c r="H37" s="24"/>
      <c r="I37" s="24"/>
      <c r="J37" s="16"/>
      <c r="K37" s="24"/>
      <c r="L37" s="24"/>
      <c r="M37" s="24"/>
      <c r="N37" s="16"/>
      <c r="O37" s="24"/>
      <c r="P37" s="24"/>
      <c r="Q37" s="24"/>
      <c r="R37" s="16"/>
      <c r="S37" s="24"/>
      <c r="T37" s="24"/>
      <c r="U37" s="24"/>
    </row>
    <row r="38" spans="1:21">
      <c r="A38" s="14"/>
      <c r="B38" s="56" t="s">
        <v>298</v>
      </c>
      <c r="C38" s="29">
        <v>1564</v>
      </c>
      <c r="D38" s="29"/>
      <c r="E38" s="30"/>
      <c r="F38" s="30"/>
      <c r="G38" s="29">
        <v>1095</v>
      </c>
      <c r="H38" s="29"/>
      <c r="I38" s="30"/>
      <c r="J38" s="30"/>
      <c r="K38" s="41" t="s">
        <v>230</v>
      </c>
      <c r="L38" s="41"/>
      <c r="M38" s="30"/>
      <c r="N38" s="30"/>
      <c r="O38" s="41" t="s">
        <v>230</v>
      </c>
      <c r="P38" s="41"/>
      <c r="Q38" s="30"/>
      <c r="R38" s="30"/>
      <c r="S38" s="41" t="s">
        <v>230</v>
      </c>
      <c r="T38" s="41"/>
      <c r="U38" s="30"/>
    </row>
    <row r="39" spans="1:21">
      <c r="A39" s="14"/>
      <c r="B39" s="56"/>
      <c r="C39" s="29"/>
      <c r="D39" s="29"/>
      <c r="E39" s="30"/>
      <c r="F39" s="30"/>
      <c r="G39" s="29"/>
      <c r="H39" s="29"/>
      <c r="I39" s="30"/>
      <c r="J39" s="30"/>
      <c r="K39" s="41"/>
      <c r="L39" s="41"/>
      <c r="M39" s="30"/>
      <c r="N39" s="30"/>
      <c r="O39" s="41"/>
      <c r="P39" s="41"/>
      <c r="Q39" s="30"/>
      <c r="R39" s="30"/>
      <c r="S39" s="41"/>
      <c r="T39" s="41"/>
      <c r="U39" s="30"/>
    </row>
    <row r="40" spans="1:21">
      <c r="A40" s="14"/>
      <c r="B40" s="55" t="s">
        <v>304</v>
      </c>
      <c r="C40" s="31" t="s">
        <v>182</v>
      </c>
      <c r="D40" s="35">
        <v>72.11</v>
      </c>
      <c r="E40" s="24"/>
      <c r="F40" s="24"/>
      <c r="G40" s="31" t="s">
        <v>182</v>
      </c>
      <c r="H40" s="35">
        <v>70</v>
      </c>
      <c r="I40" s="24"/>
      <c r="J40" s="24"/>
      <c r="K40" s="31" t="s">
        <v>182</v>
      </c>
      <c r="L40" s="35" t="s">
        <v>230</v>
      </c>
      <c r="M40" s="24"/>
      <c r="N40" s="24"/>
      <c r="O40" s="31" t="s">
        <v>182</v>
      </c>
      <c r="P40" s="35" t="s">
        <v>230</v>
      </c>
      <c r="Q40" s="24"/>
      <c r="R40" s="24"/>
      <c r="S40" s="31" t="s">
        <v>182</v>
      </c>
      <c r="T40" s="35" t="s">
        <v>230</v>
      </c>
      <c r="U40" s="24"/>
    </row>
    <row r="41" spans="1:21">
      <c r="A41" s="14"/>
      <c r="B41" s="55"/>
      <c r="C41" s="31"/>
      <c r="D41" s="35"/>
      <c r="E41" s="24"/>
      <c r="F41" s="24"/>
      <c r="G41" s="31"/>
      <c r="H41" s="35"/>
      <c r="I41" s="24"/>
      <c r="J41" s="24"/>
      <c r="K41" s="31"/>
      <c r="L41" s="35"/>
      <c r="M41" s="24"/>
      <c r="N41" s="24"/>
      <c r="O41" s="31"/>
      <c r="P41" s="35"/>
      <c r="Q41" s="24"/>
      <c r="R41" s="24"/>
      <c r="S41" s="31"/>
      <c r="T41" s="35"/>
      <c r="U41" s="24"/>
    </row>
    <row r="42" spans="1:21">
      <c r="A42" s="14"/>
      <c r="B42" s="56" t="s">
        <v>305</v>
      </c>
      <c r="C42" s="28" t="s">
        <v>182</v>
      </c>
      <c r="D42" s="41">
        <v>93.76</v>
      </c>
      <c r="E42" s="30"/>
      <c r="F42" s="30"/>
      <c r="G42" s="28" t="s">
        <v>182</v>
      </c>
      <c r="H42" s="41">
        <v>90</v>
      </c>
      <c r="I42" s="30"/>
      <c r="J42" s="30"/>
      <c r="K42" s="28" t="s">
        <v>182</v>
      </c>
      <c r="L42" s="41" t="s">
        <v>230</v>
      </c>
      <c r="M42" s="30"/>
      <c r="N42" s="30"/>
      <c r="O42" s="28" t="s">
        <v>182</v>
      </c>
      <c r="P42" s="41" t="s">
        <v>230</v>
      </c>
      <c r="Q42" s="30"/>
      <c r="R42" s="30"/>
      <c r="S42" s="28" t="s">
        <v>182</v>
      </c>
      <c r="T42" s="41" t="s">
        <v>230</v>
      </c>
      <c r="U42" s="30"/>
    </row>
    <row r="43" spans="1:21">
      <c r="A43" s="14"/>
      <c r="B43" s="56"/>
      <c r="C43" s="28"/>
      <c r="D43" s="41"/>
      <c r="E43" s="30"/>
      <c r="F43" s="30"/>
      <c r="G43" s="28"/>
      <c r="H43" s="41"/>
      <c r="I43" s="30"/>
      <c r="J43" s="30"/>
      <c r="K43" s="28"/>
      <c r="L43" s="41"/>
      <c r="M43" s="30"/>
      <c r="N43" s="30"/>
      <c r="O43" s="28"/>
      <c r="P43" s="41"/>
      <c r="Q43" s="30"/>
      <c r="R43" s="30"/>
      <c r="S43" s="28"/>
      <c r="T43" s="41"/>
      <c r="U43" s="30"/>
    </row>
    <row r="44" spans="1:21">
      <c r="A44" s="14"/>
      <c r="B44" s="55" t="s">
        <v>306</v>
      </c>
      <c r="C44" s="31" t="s">
        <v>182</v>
      </c>
      <c r="D44" s="35">
        <v>109.79</v>
      </c>
      <c r="E44" s="24"/>
      <c r="F44" s="24"/>
      <c r="G44" s="31" t="s">
        <v>182</v>
      </c>
      <c r="H44" s="35">
        <v>101.62</v>
      </c>
      <c r="I44" s="24"/>
      <c r="J44" s="24"/>
      <c r="K44" s="31" t="s">
        <v>182</v>
      </c>
      <c r="L44" s="35" t="s">
        <v>230</v>
      </c>
      <c r="M44" s="24"/>
      <c r="N44" s="24"/>
      <c r="O44" s="31" t="s">
        <v>182</v>
      </c>
      <c r="P44" s="35" t="s">
        <v>230</v>
      </c>
      <c r="Q44" s="24"/>
      <c r="R44" s="24"/>
      <c r="S44" s="31" t="s">
        <v>182</v>
      </c>
      <c r="T44" s="35" t="s">
        <v>230</v>
      </c>
      <c r="U44" s="24"/>
    </row>
    <row r="45" spans="1:21">
      <c r="A45" s="14"/>
      <c r="B45" s="55"/>
      <c r="C45" s="31"/>
      <c r="D45" s="35"/>
      <c r="E45" s="24"/>
      <c r="F45" s="24"/>
      <c r="G45" s="31"/>
      <c r="H45" s="35"/>
      <c r="I45" s="24"/>
      <c r="J45" s="24"/>
      <c r="K45" s="31"/>
      <c r="L45" s="35"/>
      <c r="M45" s="24"/>
      <c r="N45" s="24"/>
      <c r="O45" s="31"/>
      <c r="P45" s="35"/>
      <c r="Q45" s="24"/>
      <c r="R45" s="24"/>
      <c r="S45" s="31"/>
      <c r="T45" s="35"/>
      <c r="U45" s="24"/>
    </row>
    <row r="46" spans="1:21">
      <c r="A46" s="14"/>
      <c r="B46" s="23"/>
      <c r="C46" s="23"/>
      <c r="D46" s="23"/>
      <c r="E46" s="23"/>
      <c r="F46" s="23"/>
      <c r="G46" s="23"/>
      <c r="H46" s="23"/>
      <c r="I46" s="23"/>
      <c r="J46" s="23"/>
      <c r="K46" s="23"/>
      <c r="L46" s="23"/>
      <c r="M46" s="23"/>
      <c r="N46" s="23"/>
      <c r="O46" s="23"/>
      <c r="P46" s="23"/>
      <c r="Q46" s="23"/>
      <c r="R46" s="23"/>
      <c r="S46" s="23"/>
      <c r="T46" s="23"/>
      <c r="U46" s="23"/>
    </row>
    <row r="47" spans="1:21">
      <c r="A47" s="14"/>
      <c r="B47" s="15"/>
      <c r="C47" s="15"/>
      <c r="D47" s="15"/>
      <c r="E47" s="15"/>
      <c r="F47" s="15"/>
      <c r="G47" s="15"/>
      <c r="H47" s="15"/>
      <c r="I47" s="15"/>
      <c r="J47" s="15"/>
      <c r="K47" s="15"/>
      <c r="L47" s="15"/>
      <c r="M47" s="15"/>
      <c r="N47" s="15"/>
      <c r="O47" s="15"/>
      <c r="P47" s="15"/>
      <c r="Q47" s="15"/>
      <c r="R47" s="15"/>
      <c r="S47" s="15"/>
      <c r="T47" s="15"/>
      <c r="U47" s="15"/>
    </row>
    <row r="48" spans="1:21" ht="15.75" thickBot="1">
      <c r="A48" s="14"/>
      <c r="B48" s="16"/>
      <c r="C48" s="54" t="s">
        <v>290</v>
      </c>
      <c r="D48" s="54"/>
      <c r="E48" s="54"/>
      <c r="F48" s="16"/>
      <c r="G48" s="54">
        <v>2015</v>
      </c>
      <c r="H48" s="54"/>
      <c r="I48" s="54"/>
      <c r="J48" s="16"/>
      <c r="K48" s="54">
        <v>2016</v>
      </c>
      <c r="L48" s="54"/>
      <c r="M48" s="54"/>
      <c r="N48" s="16"/>
      <c r="O48" s="54">
        <v>2017</v>
      </c>
      <c r="P48" s="54"/>
      <c r="Q48" s="54"/>
      <c r="R48" s="16"/>
      <c r="S48" s="54">
        <v>2018</v>
      </c>
      <c r="T48" s="54"/>
      <c r="U48" s="54"/>
    </row>
    <row r="49" spans="1:21">
      <c r="A49" s="14"/>
      <c r="B49" s="17" t="s">
        <v>307</v>
      </c>
      <c r="C49" s="61"/>
      <c r="D49" s="61"/>
      <c r="E49" s="61"/>
      <c r="F49" s="18"/>
      <c r="G49" s="61"/>
      <c r="H49" s="61"/>
      <c r="I49" s="61"/>
      <c r="J49" s="18"/>
      <c r="K49" s="61"/>
      <c r="L49" s="61"/>
      <c r="M49" s="61"/>
      <c r="N49" s="18"/>
      <c r="O49" s="61"/>
      <c r="P49" s="61"/>
      <c r="Q49" s="61"/>
      <c r="R49" s="18"/>
      <c r="S49" s="61"/>
      <c r="T49" s="61"/>
      <c r="U49" s="61"/>
    </row>
    <row r="50" spans="1:21">
      <c r="A50" s="14"/>
      <c r="B50" s="55" t="s">
        <v>298</v>
      </c>
      <c r="C50" s="32">
        <v>1996</v>
      </c>
      <c r="D50" s="32"/>
      <c r="E50" s="24"/>
      <c r="F50" s="24"/>
      <c r="G50" s="32">
        <v>3426</v>
      </c>
      <c r="H50" s="32"/>
      <c r="I50" s="24"/>
      <c r="J50" s="24"/>
      <c r="K50" s="32">
        <v>3271</v>
      </c>
      <c r="L50" s="32"/>
      <c r="M50" s="24"/>
      <c r="N50" s="24"/>
      <c r="O50" s="35">
        <v>384</v>
      </c>
      <c r="P50" s="35"/>
      <c r="Q50" s="24"/>
      <c r="R50" s="24"/>
      <c r="S50" s="35" t="s">
        <v>230</v>
      </c>
      <c r="T50" s="35"/>
      <c r="U50" s="24"/>
    </row>
    <row r="51" spans="1:21">
      <c r="A51" s="14"/>
      <c r="B51" s="55"/>
      <c r="C51" s="32"/>
      <c r="D51" s="32"/>
      <c r="E51" s="24"/>
      <c r="F51" s="24"/>
      <c r="G51" s="32"/>
      <c r="H51" s="32"/>
      <c r="I51" s="24"/>
      <c r="J51" s="24"/>
      <c r="K51" s="32"/>
      <c r="L51" s="32"/>
      <c r="M51" s="24"/>
      <c r="N51" s="24"/>
      <c r="O51" s="35"/>
      <c r="P51" s="35"/>
      <c r="Q51" s="24"/>
      <c r="R51" s="24"/>
      <c r="S51" s="35"/>
      <c r="T51" s="35"/>
      <c r="U51" s="24"/>
    </row>
    <row r="52" spans="1:21">
      <c r="A52" s="14"/>
      <c r="B52" s="56" t="s">
        <v>299</v>
      </c>
      <c r="C52" s="28" t="s">
        <v>182</v>
      </c>
      <c r="D52" s="41">
        <v>91.3</v>
      </c>
      <c r="E52" s="30"/>
      <c r="F52" s="30"/>
      <c r="G52" s="28" t="s">
        <v>182</v>
      </c>
      <c r="H52" s="41">
        <v>90</v>
      </c>
      <c r="I52" s="30"/>
      <c r="J52" s="30"/>
      <c r="K52" s="28" t="s">
        <v>182</v>
      </c>
      <c r="L52" s="41">
        <v>90</v>
      </c>
      <c r="M52" s="30"/>
      <c r="N52" s="30"/>
      <c r="O52" s="28" t="s">
        <v>182</v>
      </c>
      <c r="P52" s="41">
        <v>90</v>
      </c>
      <c r="Q52" s="30"/>
      <c r="R52" s="30"/>
      <c r="S52" s="28" t="s">
        <v>182</v>
      </c>
      <c r="T52" s="41" t="s">
        <v>230</v>
      </c>
      <c r="U52" s="30"/>
    </row>
    <row r="53" spans="1:21">
      <c r="A53" s="14"/>
      <c r="B53" s="56"/>
      <c r="C53" s="28"/>
      <c r="D53" s="41"/>
      <c r="E53" s="30"/>
      <c r="F53" s="30"/>
      <c r="G53" s="28"/>
      <c r="H53" s="41"/>
      <c r="I53" s="30"/>
      <c r="J53" s="30"/>
      <c r="K53" s="28"/>
      <c r="L53" s="41"/>
      <c r="M53" s="30"/>
      <c r="N53" s="30"/>
      <c r="O53" s="28"/>
      <c r="P53" s="41"/>
      <c r="Q53" s="30"/>
      <c r="R53" s="30"/>
      <c r="S53" s="28"/>
      <c r="T53" s="41"/>
      <c r="U53" s="30"/>
    </row>
    <row r="54" spans="1:21">
      <c r="A54" s="14"/>
      <c r="B54" s="13" t="s">
        <v>308</v>
      </c>
      <c r="C54" s="24"/>
      <c r="D54" s="24"/>
      <c r="E54" s="24"/>
      <c r="F54" s="16"/>
      <c r="G54" s="24"/>
      <c r="H54" s="24"/>
      <c r="I54" s="24"/>
      <c r="J54" s="16"/>
      <c r="K54" s="24"/>
      <c r="L54" s="24"/>
      <c r="M54" s="24"/>
      <c r="N54" s="16"/>
      <c r="O54" s="24"/>
      <c r="P54" s="24"/>
      <c r="Q54" s="24"/>
      <c r="R54" s="16"/>
      <c r="S54" s="24"/>
      <c r="T54" s="24"/>
      <c r="U54" s="24"/>
    </row>
    <row r="55" spans="1:21">
      <c r="A55" s="14"/>
      <c r="B55" s="56" t="s">
        <v>298</v>
      </c>
      <c r="C55" s="41">
        <v>184</v>
      </c>
      <c r="D55" s="41"/>
      <c r="E55" s="30"/>
      <c r="F55" s="30"/>
      <c r="G55" s="41" t="s">
        <v>230</v>
      </c>
      <c r="H55" s="41"/>
      <c r="I55" s="30"/>
      <c r="J55" s="30"/>
      <c r="K55" s="41" t="s">
        <v>230</v>
      </c>
      <c r="L55" s="41"/>
      <c r="M55" s="30"/>
      <c r="N55" s="30"/>
      <c r="O55" s="41" t="s">
        <v>230</v>
      </c>
      <c r="P55" s="41"/>
      <c r="Q55" s="30"/>
      <c r="R55" s="30"/>
      <c r="S55" s="41" t="s">
        <v>230</v>
      </c>
      <c r="T55" s="41"/>
      <c r="U55" s="30"/>
    </row>
    <row r="56" spans="1:21">
      <c r="A56" s="14"/>
      <c r="B56" s="56"/>
      <c r="C56" s="41"/>
      <c r="D56" s="41"/>
      <c r="E56" s="30"/>
      <c r="F56" s="30"/>
      <c r="G56" s="41"/>
      <c r="H56" s="41"/>
      <c r="I56" s="30"/>
      <c r="J56" s="30"/>
      <c r="K56" s="41"/>
      <c r="L56" s="41"/>
      <c r="M56" s="30"/>
      <c r="N56" s="30"/>
      <c r="O56" s="41"/>
      <c r="P56" s="41"/>
      <c r="Q56" s="30"/>
      <c r="R56" s="30"/>
      <c r="S56" s="41"/>
      <c r="T56" s="41"/>
      <c r="U56" s="30"/>
    </row>
    <row r="57" spans="1:21">
      <c r="A57" s="14"/>
      <c r="B57" s="55" t="s">
        <v>304</v>
      </c>
      <c r="C57" s="31" t="s">
        <v>182</v>
      </c>
      <c r="D57" s="35">
        <v>80</v>
      </c>
      <c r="E57" s="24"/>
      <c r="F57" s="24"/>
      <c r="G57" s="31" t="s">
        <v>182</v>
      </c>
      <c r="H57" s="35" t="s">
        <v>230</v>
      </c>
      <c r="I57" s="24"/>
      <c r="J57" s="24"/>
      <c r="K57" s="31" t="s">
        <v>182</v>
      </c>
      <c r="L57" s="35" t="s">
        <v>230</v>
      </c>
      <c r="M57" s="24"/>
      <c r="N57" s="24"/>
      <c r="O57" s="31" t="s">
        <v>182</v>
      </c>
      <c r="P57" s="35" t="s">
        <v>230</v>
      </c>
      <c r="Q57" s="24"/>
      <c r="R57" s="24"/>
      <c r="S57" s="31" t="s">
        <v>182</v>
      </c>
      <c r="T57" s="35" t="s">
        <v>230</v>
      </c>
      <c r="U57" s="24"/>
    </row>
    <row r="58" spans="1:21">
      <c r="A58" s="14"/>
      <c r="B58" s="55"/>
      <c r="C58" s="31"/>
      <c r="D58" s="35"/>
      <c r="E58" s="24"/>
      <c r="F58" s="24"/>
      <c r="G58" s="31"/>
      <c r="H58" s="35"/>
      <c r="I58" s="24"/>
      <c r="J58" s="24"/>
      <c r="K58" s="31"/>
      <c r="L58" s="35"/>
      <c r="M58" s="24"/>
      <c r="N58" s="24"/>
      <c r="O58" s="31"/>
      <c r="P58" s="35"/>
      <c r="Q58" s="24"/>
      <c r="R58" s="24"/>
      <c r="S58" s="31"/>
      <c r="T58" s="35"/>
      <c r="U58" s="24"/>
    </row>
    <row r="59" spans="1:21">
      <c r="A59" s="14"/>
      <c r="B59" s="56" t="s">
        <v>305</v>
      </c>
      <c r="C59" s="28" t="s">
        <v>182</v>
      </c>
      <c r="D59" s="41">
        <v>100</v>
      </c>
      <c r="E59" s="30"/>
      <c r="F59" s="30"/>
      <c r="G59" s="28" t="s">
        <v>182</v>
      </c>
      <c r="H59" s="41" t="s">
        <v>230</v>
      </c>
      <c r="I59" s="30"/>
      <c r="J59" s="30"/>
      <c r="K59" s="28" t="s">
        <v>182</v>
      </c>
      <c r="L59" s="41" t="s">
        <v>230</v>
      </c>
      <c r="M59" s="30"/>
      <c r="N59" s="30"/>
      <c r="O59" s="28" t="s">
        <v>182</v>
      </c>
      <c r="P59" s="41" t="s">
        <v>230</v>
      </c>
      <c r="Q59" s="30"/>
      <c r="R59" s="30"/>
      <c r="S59" s="28" t="s">
        <v>182</v>
      </c>
      <c r="T59" s="41" t="s">
        <v>230</v>
      </c>
      <c r="U59" s="30"/>
    </row>
    <row r="60" spans="1:21">
      <c r="A60" s="14"/>
      <c r="B60" s="56"/>
      <c r="C60" s="28"/>
      <c r="D60" s="41"/>
      <c r="E60" s="30"/>
      <c r="F60" s="30"/>
      <c r="G60" s="28"/>
      <c r="H60" s="41"/>
      <c r="I60" s="30"/>
      <c r="J60" s="30"/>
      <c r="K60" s="28"/>
      <c r="L60" s="41"/>
      <c r="M60" s="30"/>
      <c r="N60" s="30"/>
      <c r="O60" s="28"/>
      <c r="P60" s="41"/>
      <c r="Q60" s="30"/>
      <c r="R60" s="30"/>
      <c r="S60" s="28"/>
      <c r="T60" s="41"/>
      <c r="U60" s="30"/>
    </row>
    <row r="61" spans="1:21">
      <c r="A61" s="14"/>
      <c r="B61" s="55" t="s">
        <v>306</v>
      </c>
      <c r="C61" s="31" t="s">
        <v>182</v>
      </c>
      <c r="D61" s="35">
        <v>114.05</v>
      </c>
      <c r="E61" s="24"/>
      <c r="F61" s="24"/>
      <c r="G61" s="31" t="s">
        <v>182</v>
      </c>
      <c r="H61" s="35" t="s">
        <v>230</v>
      </c>
      <c r="I61" s="24"/>
      <c r="J61" s="24"/>
      <c r="K61" s="31" t="s">
        <v>182</v>
      </c>
      <c r="L61" s="35" t="s">
        <v>230</v>
      </c>
      <c r="M61" s="24"/>
      <c r="N61" s="24"/>
      <c r="O61" s="31" t="s">
        <v>182</v>
      </c>
      <c r="P61" s="35" t="s">
        <v>230</v>
      </c>
      <c r="Q61" s="24"/>
      <c r="R61" s="24"/>
      <c r="S61" s="31" t="s">
        <v>182</v>
      </c>
      <c r="T61" s="35" t="s">
        <v>230</v>
      </c>
      <c r="U61" s="24"/>
    </row>
    <row r="62" spans="1:21">
      <c r="A62" s="14"/>
      <c r="B62" s="55"/>
      <c r="C62" s="31"/>
      <c r="D62" s="35"/>
      <c r="E62" s="24"/>
      <c r="F62" s="24"/>
      <c r="G62" s="31"/>
      <c r="H62" s="35"/>
      <c r="I62" s="24"/>
      <c r="J62" s="24"/>
      <c r="K62" s="31"/>
      <c r="L62" s="35"/>
      <c r="M62" s="24"/>
      <c r="N62" s="24"/>
      <c r="O62" s="31"/>
      <c r="P62" s="35"/>
      <c r="Q62" s="24"/>
      <c r="R62" s="24"/>
      <c r="S62" s="31"/>
      <c r="T62" s="35"/>
      <c r="U62" s="24"/>
    </row>
    <row r="63" spans="1:21" ht="26.25">
      <c r="A63" s="14"/>
      <c r="B63" s="89" t="s">
        <v>309</v>
      </c>
      <c r="C63" s="30"/>
      <c r="D63" s="30"/>
      <c r="E63" s="30"/>
      <c r="F63" s="18"/>
      <c r="G63" s="30"/>
      <c r="H63" s="30"/>
      <c r="I63" s="30"/>
      <c r="J63" s="18"/>
      <c r="K63" s="30"/>
      <c r="L63" s="30"/>
      <c r="M63" s="30"/>
      <c r="N63" s="18"/>
      <c r="O63" s="30"/>
      <c r="P63" s="30"/>
      <c r="Q63" s="30"/>
      <c r="R63" s="18"/>
      <c r="S63" s="30"/>
      <c r="T63" s="30"/>
      <c r="U63" s="30"/>
    </row>
    <row r="64" spans="1:21">
      <c r="A64" s="14"/>
      <c r="B64" s="19" t="s">
        <v>310</v>
      </c>
      <c r="C64" s="24"/>
      <c r="D64" s="24"/>
      <c r="E64" s="24"/>
      <c r="F64" s="16"/>
      <c r="G64" s="24"/>
      <c r="H64" s="24"/>
      <c r="I64" s="24"/>
      <c r="J64" s="16"/>
      <c r="K64" s="24"/>
      <c r="L64" s="24"/>
      <c r="M64" s="24"/>
      <c r="N64" s="16"/>
      <c r="O64" s="24"/>
      <c r="P64" s="24"/>
      <c r="Q64" s="24"/>
      <c r="R64" s="16"/>
      <c r="S64" s="24"/>
      <c r="T64" s="24"/>
      <c r="U64" s="24"/>
    </row>
    <row r="65" spans="1:21">
      <c r="A65" s="14"/>
      <c r="B65" s="56" t="s">
        <v>293</v>
      </c>
      <c r="C65" s="29">
        <v>40020</v>
      </c>
      <c r="D65" s="29"/>
      <c r="E65" s="30"/>
      <c r="F65" s="30"/>
      <c r="G65" s="29">
        <v>87162</v>
      </c>
      <c r="H65" s="29"/>
      <c r="I65" s="30"/>
      <c r="J65" s="30"/>
      <c r="K65" s="29">
        <v>59954</v>
      </c>
      <c r="L65" s="29"/>
      <c r="M65" s="30"/>
      <c r="N65" s="30"/>
      <c r="O65" s="29">
        <v>59138</v>
      </c>
      <c r="P65" s="29"/>
      <c r="Q65" s="30"/>
      <c r="R65" s="30"/>
      <c r="S65" s="29">
        <v>16425</v>
      </c>
      <c r="T65" s="29"/>
      <c r="U65" s="30"/>
    </row>
    <row r="66" spans="1:21">
      <c r="A66" s="14"/>
      <c r="B66" s="56"/>
      <c r="C66" s="29"/>
      <c r="D66" s="29"/>
      <c r="E66" s="30"/>
      <c r="F66" s="30"/>
      <c r="G66" s="29"/>
      <c r="H66" s="29"/>
      <c r="I66" s="30"/>
      <c r="J66" s="30"/>
      <c r="K66" s="29"/>
      <c r="L66" s="29"/>
      <c r="M66" s="30"/>
      <c r="N66" s="30"/>
      <c r="O66" s="29"/>
      <c r="P66" s="29"/>
      <c r="Q66" s="30"/>
      <c r="R66" s="30"/>
      <c r="S66" s="29"/>
      <c r="T66" s="29"/>
      <c r="U66" s="30"/>
    </row>
    <row r="67" spans="1:21">
      <c r="A67" s="14"/>
      <c r="B67" s="51" t="s">
        <v>311</v>
      </c>
      <c r="C67" s="13" t="s">
        <v>182</v>
      </c>
      <c r="D67" s="20" t="s">
        <v>312</v>
      </c>
      <c r="E67" s="13" t="s">
        <v>214</v>
      </c>
      <c r="F67" s="16"/>
      <c r="G67" s="13" t="s">
        <v>182</v>
      </c>
      <c r="H67" s="20" t="s">
        <v>312</v>
      </c>
      <c r="I67" s="13" t="s">
        <v>214</v>
      </c>
      <c r="J67" s="16"/>
      <c r="K67" s="13" t="s">
        <v>182</v>
      </c>
      <c r="L67" s="20" t="s">
        <v>313</v>
      </c>
      <c r="M67" s="13" t="s">
        <v>214</v>
      </c>
      <c r="N67" s="16"/>
      <c r="O67" s="13" t="s">
        <v>182</v>
      </c>
      <c r="P67" s="20" t="s">
        <v>312</v>
      </c>
      <c r="Q67" s="13" t="s">
        <v>214</v>
      </c>
      <c r="R67" s="16"/>
      <c r="S67" s="13" t="s">
        <v>182</v>
      </c>
      <c r="T67" s="20" t="s">
        <v>312</v>
      </c>
      <c r="U67" s="13" t="s">
        <v>214</v>
      </c>
    </row>
    <row r="68" spans="1:21">
      <c r="A68" s="14"/>
      <c r="B68" s="21" t="s">
        <v>314</v>
      </c>
      <c r="C68" s="30"/>
      <c r="D68" s="30"/>
      <c r="E68" s="30"/>
      <c r="F68" s="18"/>
      <c r="G68" s="30"/>
      <c r="H68" s="30"/>
      <c r="I68" s="30"/>
      <c r="J68" s="18"/>
      <c r="K68" s="30"/>
      <c r="L68" s="30"/>
      <c r="M68" s="30"/>
      <c r="N68" s="18"/>
      <c r="O68" s="30"/>
      <c r="P68" s="30"/>
      <c r="Q68" s="30"/>
      <c r="R68" s="18"/>
      <c r="S68" s="30"/>
      <c r="T68" s="30"/>
      <c r="U68" s="30"/>
    </row>
    <row r="69" spans="1:21">
      <c r="A69" s="14"/>
      <c r="B69" s="55" t="s">
        <v>293</v>
      </c>
      <c r="C69" s="32">
        <v>20619</v>
      </c>
      <c r="D69" s="32"/>
      <c r="E69" s="24"/>
      <c r="F69" s="24"/>
      <c r="G69" s="32">
        <v>43292</v>
      </c>
      <c r="H69" s="32"/>
      <c r="I69" s="24"/>
      <c r="J69" s="24"/>
      <c r="K69" s="32">
        <v>46294</v>
      </c>
      <c r="L69" s="32"/>
      <c r="M69" s="24"/>
      <c r="N69" s="24"/>
      <c r="O69" s="32">
        <v>38880</v>
      </c>
      <c r="P69" s="32"/>
      <c r="Q69" s="24"/>
      <c r="R69" s="24"/>
      <c r="S69" s="32">
        <v>10804</v>
      </c>
      <c r="T69" s="32"/>
      <c r="U69" s="24"/>
    </row>
    <row r="70" spans="1:21">
      <c r="A70" s="14"/>
      <c r="B70" s="55"/>
      <c r="C70" s="32"/>
      <c r="D70" s="32"/>
      <c r="E70" s="24"/>
      <c r="F70" s="24"/>
      <c r="G70" s="32"/>
      <c r="H70" s="32"/>
      <c r="I70" s="24"/>
      <c r="J70" s="24"/>
      <c r="K70" s="32"/>
      <c r="L70" s="32"/>
      <c r="M70" s="24"/>
      <c r="N70" s="24"/>
      <c r="O70" s="32"/>
      <c r="P70" s="32"/>
      <c r="Q70" s="24"/>
      <c r="R70" s="24"/>
      <c r="S70" s="32"/>
      <c r="T70" s="32"/>
      <c r="U70" s="24"/>
    </row>
    <row r="71" spans="1:21">
      <c r="A71" s="14"/>
      <c r="B71" s="52" t="s">
        <v>311</v>
      </c>
      <c r="C71" s="17" t="s">
        <v>182</v>
      </c>
      <c r="D71" s="22" t="s">
        <v>315</v>
      </c>
      <c r="E71" s="17" t="s">
        <v>214</v>
      </c>
      <c r="F71" s="18"/>
      <c r="G71" s="17" t="s">
        <v>182</v>
      </c>
      <c r="H71" s="22" t="s">
        <v>315</v>
      </c>
      <c r="I71" s="17" t="s">
        <v>214</v>
      </c>
      <c r="J71" s="18"/>
      <c r="K71" s="17" t="s">
        <v>182</v>
      </c>
      <c r="L71" s="22" t="s">
        <v>315</v>
      </c>
      <c r="M71" s="17" t="s">
        <v>214</v>
      </c>
      <c r="N71" s="18"/>
      <c r="O71" s="17" t="s">
        <v>182</v>
      </c>
      <c r="P71" s="22" t="s">
        <v>316</v>
      </c>
      <c r="Q71" s="17" t="s">
        <v>214</v>
      </c>
      <c r="R71" s="18"/>
      <c r="S71" s="17" t="s">
        <v>182</v>
      </c>
      <c r="T71" s="22" t="s">
        <v>316</v>
      </c>
      <c r="U71" s="17" t="s">
        <v>214</v>
      </c>
    </row>
    <row r="72" spans="1:21">
      <c r="A72" s="14"/>
      <c r="B72" s="19" t="s">
        <v>317</v>
      </c>
      <c r="C72" s="24"/>
      <c r="D72" s="24"/>
      <c r="E72" s="24"/>
      <c r="F72" s="16"/>
      <c r="G72" s="24"/>
      <c r="H72" s="24"/>
      <c r="I72" s="24"/>
      <c r="J72" s="16"/>
      <c r="K72" s="24"/>
      <c r="L72" s="24"/>
      <c r="M72" s="24"/>
      <c r="N72" s="16"/>
      <c r="O72" s="24"/>
      <c r="P72" s="24"/>
      <c r="Q72" s="24"/>
      <c r="R72" s="16"/>
      <c r="S72" s="24"/>
      <c r="T72" s="24"/>
      <c r="U72" s="24"/>
    </row>
    <row r="73" spans="1:21">
      <c r="A73" s="14"/>
      <c r="B73" s="56" t="s">
        <v>293</v>
      </c>
      <c r="C73" s="29">
        <v>4784</v>
      </c>
      <c r="D73" s="29"/>
      <c r="E73" s="30"/>
      <c r="F73" s="30"/>
      <c r="G73" s="29">
        <v>9344</v>
      </c>
      <c r="H73" s="29"/>
      <c r="I73" s="30"/>
      <c r="J73" s="30"/>
      <c r="K73" s="29">
        <v>7768</v>
      </c>
      <c r="L73" s="29"/>
      <c r="M73" s="30"/>
      <c r="N73" s="30"/>
      <c r="O73" s="29">
        <v>7437</v>
      </c>
      <c r="P73" s="29"/>
      <c r="Q73" s="30"/>
      <c r="R73" s="30"/>
      <c r="S73" s="29">
        <v>2044</v>
      </c>
      <c r="T73" s="29"/>
      <c r="U73" s="30"/>
    </row>
    <row r="74" spans="1:21">
      <c r="A74" s="14"/>
      <c r="B74" s="56"/>
      <c r="C74" s="29"/>
      <c r="D74" s="29"/>
      <c r="E74" s="30"/>
      <c r="F74" s="30"/>
      <c r="G74" s="29"/>
      <c r="H74" s="29"/>
      <c r="I74" s="30"/>
      <c r="J74" s="30"/>
      <c r="K74" s="29"/>
      <c r="L74" s="29"/>
      <c r="M74" s="30"/>
      <c r="N74" s="30"/>
      <c r="O74" s="29"/>
      <c r="P74" s="29"/>
      <c r="Q74" s="30"/>
      <c r="R74" s="30"/>
      <c r="S74" s="29"/>
      <c r="T74" s="29"/>
      <c r="U74" s="30"/>
    </row>
    <row r="75" spans="1:21">
      <c r="A75" s="14"/>
      <c r="B75" s="55" t="s">
        <v>311</v>
      </c>
      <c r="C75" s="31" t="s">
        <v>182</v>
      </c>
      <c r="D75" s="35">
        <v>0.08</v>
      </c>
      <c r="E75" s="24"/>
      <c r="F75" s="24"/>
      <c r="G75" s="31" t="s">
        <v>182</v>
      </c>
      <c r="H75" s="35">
        <v>0.06</v>
      </c>
      <c r="I75" s="24"/>
      <c r="J75" s="24"/>
      <c r="K75" s="31" t="s">
        <v>182</v>
      </c>
      <c r="L75" s="35">
        <v>0.05</v>
      </c>
      <c r="M75" s="24"/>
      <c r="N75" s="24"/>
      <c r="O75" s="31" t="s">
        <v>182</v>
      </c>
      <c r="P75" s="35">
        <v>0.05</v>
      </c>
      <c r="Q75" s="24"/>
      <c r="R75" s="24"/>
      <c r="S75" s="31" t="s">
        <v>182</v>
      </c>
      <c r="T75" s="35">
        <v>0.05</v>
      </c>
      <c r="U75" s="24"/>
    </row>
    <row r="76" spans="1:21">
      <c r="A76" s="14"/>
      <c r="B76" s="55"/>
      <c r="C76" s="31"/>
      <c r="D76" s="35"/>
      <c r="E76" s="24"/>
      <c r="F76" s="24"/>
      <c r="G76" s="31"/>
      <c r="H76" s="35"/>
      <c r="I76" s="24"/>
      <c r="J76" s="24"/>
      <c r="K76" s="31"/>
      <c r="L76" s="35"/>
      <c r="M76" s="24"/>
      <c r="N76" s="24"/>
      <c r="O76" s="31"/>
      <c r="P76" s="35"/>
      <c r="Q76" s="24"/>
      <c r="R76" s="24"/>
      <c r="S76" s="31"/>
      <c r="T76" s="35"/>
      <c r="U76" s="24"/>
    </row>
    <row r="77" spans="1:21">
      <c r="A77" s="14"/>
      <c r="B77" s="21" t="s">
        <v>318</v>
      </c>
      <c r="C77" s="30"/>
      <c r="D77" s="30"/>
      <c r="E77" s="30"/>
      <c r="F77" s="18"/>
      <c r="G77" s="30"/>
      <c r="H77" s="30"/>
      <c r="I77" s="30"/>
      <c r="J77" s="18"/>
      <c r="K77" s="30"/>
      <c r="L77" s="30"/>
      <c r="M77" s="30"/>
      <c r="N77" s="18"/>
      <c r="O77" s="30"/>
      <c r="P77" s="30"/>
      <c r="Q77" s="30"/>
      <c r="R77" s="18"/>
      <c r="S77" s="30"/>
      <c r="T77" s="30"/>
      <c r="U77" s="30"/>
    </row>
    <row r="78" spans="1:21">
      <c r="A78" s="14"/>
      <c r="B78" s="55" t="s">
        <v>293</v>
      </c>
      <c r="C78" s="32">
        <v>2650</v>
      </c>
      <c r="D78" s="32"/>
      <c r="E78" s="24"/>
      <c r="F78" s="24"/>
      <c r="G78" s="32">
        <v>4891</v>
      </c>
      <c r="H78" s="32"/>
      <c r="I78" s="24"/>
      <c r="J78" s="24"/>
      <c r="K78" s="32">
        <v>4575</v>
      </c>
      <c r="L78" s="32"/>
      <c r="M78" s="24"/>
      <c r="N78" s="24"/>
      <c r="O78" s="32">
        <v>3604</v>
      </c>
      <c r="P78" s="32"/>
      <c r="Q78" s="24"/>
      <c r="R78" s="24"/>
      <c r="S78" s="35">
        <v>986</v>
      </c>
      <c r="T78" s="35"/>
      <c r="U78" s="24"/>
    </row>
    <row r="79" spans="1:21">
      <c r="A79" s="14"/>
      <c r="B79" s="55"/>
      <c r="C79" s="32"/>
      <c r="D79" s="32"/>
      <c r="E79" s="24"/>
      <c r="F79" s="24"/>
      <c r="G79" s="32"/>
      <c r="H79" s="32"/>
      <c r="I79" s="24"/>
      <c r="J79" s="24"/>
      <c r="K79" s="32"/>
      <c r="L79" s="32"/>
      <c r="M79" s="24"/>
      <c r="N79" s="24"/>
      <c r="O79" s="32"/>
      <c r="P79" s="32"/>
      <c r="Q79" s="24"/>
      <c r="R79" s="24"/>
      <c r="S79" s="35"/>
      <c r="T79" s="35"/>
      <c r="U79" s="24"/>
    </row>
    <row r="80" spans="1:21">
      <c r="A80" s="14"/>
      <c r="B80" s="52" t="s">
        <v>311</v>
      </c>
      <c r="C80" s="17" t="s">
        <v>182</v>
      </c>
      <c r="D80" s="22" t="s">
        <v>319</v>
      </c>
      <c r="E80" s="17" t="s">
        <v>214</v>
      </c>
      <c r="F80" s="18"/>
      <c r="G80" s="17" t="s">
        <v>182</v>
      </c>
      <c r="H80" s="22" t="s">
        <v>319</v>
      </c>
      <c r="I80" s="17" t="s">
        <v>214</v>
      </c>
      <c r="J80" s="18"/>
      <c r="K80" s="17" t="s">
        <v>182</v>
      </c>
      <c r="L80" s="22" t="s">
        <v>319</v>
      </c>
      <c r="M80" s="17" t="s">
        <v>214</v>
      </c>
      <c r="N80" s="18"/>
      <c r="O80" s="17" t="s">
        <v>182</v>
      </c>
      <c r="P80" s="22" t="s">
        <v>320</v>
      </c>
      <c r="Q80" s="17" t="s">
        <v>214</v>
      </c>
      <c r="R80" s="18"/>
      <c r="S80" s="17" t="s">
        <v>182</v>
      </c>
      <c r="T80" s="22" t="s">
        <v>320</v>
      </c>
      <c r="U80" s="17" t="s">
        <v>214</v>
      </c>
    </row>
    <row r="81" spans="1:21">
      <c r="A81" s="14"/>
      <c r="B81" s="19" t="s">
        <v>321</v>
      </c>
      <c r="C81" s="24"/>
      <c r="D81" s="24"/>
      <c r="E81" s="24"/>
      <c r="F81" s="16"/>
      <c r="G81" s="24"/>
      <c r="H81" s="24"/>
      <c r="I81" s="24"/>
      <c r="J81" s="16"/>
      <c r="K81" s="24"/>
      <c r="L81" s="24"/>
      <c r="M81" s="24"/>
      <c r="N81" s="16"/>
      <c r="O81" s="24"/>
      <c r="P81" s="24"/>
      <c r="Q81" s="24"/>
      <c r="R81" s="16"/>
      <c r="S81" s="24"/>
      <c r="T81" s="24"/>
      <c r="U81" s="24"/>
    </row>
    <row r="82" spans="1:21">
      <c r="A82" s="14"/>
      <c r="B82" s="56" t="s">
        <v>293</v>
      </c>
      <c r="C82" s="29">
        <v>2466</v>
      </c>
      <c r="D82" s="29"/>
      <c r="E82" s="30"/>
      <c r="F82" s="30"/>
      <c r="G82" s="29">
        <v>5074</v>
      </c>
      <c r="H82" s="29"/>
      <c r="I82" s="30"/>
      <c r="J82" s="30"/>
      <c r="K82" s="29">
        <v>4219</v>
      </c>
      <c r="L82" s="29"/>
      <c r="M82" s="30"/>
      <c r="N82" s="30"/>
      <c r="O82" s="29">
        <v>4819</v>
      </c>
      <c r="P82" s="29"/>
      <c r="Q82" s="30"/>
      <c r="R82" s="30"/>
      <c r="S82" s="29">
        <v>1314</v>
      </c>
      <c r="T82" s="29"/>
      <c r="U82" s="30"/>
    </row>
    <row r="83" spans="1:21">
      <c r="A83" s="14"/>
      <c r="B83" s="56"/>
      <c r="C83" s="29"/>
      <c r="D83" s="29"/>
      <c r="E83" s="30"/>
      <c r="F83" s="30"/>
      <c r="G83" s="29"/>
      <c r="H83" s="29"/>
      <c r="I83" s="30"/>
      <c r="J83" s="30"/>
      <c r="K83" s="29"/>
      <c r="L83" s="29"/>
      <c r="M83" s="30"/>
      <c r="N83" s="30"/>
      <c r="O83" s="29"/>
      <c r="P83" s="29"/>
      <c r="Q83" s="30"/>
      <c r="R83" s="30"/>
      <c r="S83" s="29"/>
      <c r="T83" s="29"/>
      <c r="U83" s="30"/>
    </row>
    <row r="84" spans="1:21">
      <c r="A84" s="14"/>
      <c r="B84" s="51" t="s">
        <v>311</v>
      </c>
      <c r="C84" s="13" t="s">
        <v>182</v>
      </c>
      <c r="D84" s="20" t="s">
        <v>322</v>
      </c>
      <c r="E84" s="13" t="s">
        <v>214</v>
      </c>
      <c r="F84" s="16"/>
      <c r="G84" s="13" t="s">
        <v>182</v>
      </c>
      <c r="H84" s="20" t="s">
        <v>322</v>
      </c>
      <c r="I84" s="13" t="s">
        <v>214</v>
      </c>
      <c r="J84" s="16"/>
      <c r="K84" s="13" t="s">
        <v>182</v>
      </c>
      <c r="L84" s="20" t="s">
        <v>315</v>
      </c>
      <c r="M84" s="13" t="s">
        <v>214</v>
      </c>
      <c r="N84" s="16"/>
      <c r="O84" s="13" t="s">
        <v>182</v>
      </c>
      <c r="P84" s="20" t="s">
        <v>315</v>
      </c>
      <c r="Q84" s="13" t="s">
        <v>214</v>
      </c>
      <c r="R84" s="16"/>
      <c r="S84" s="13" t="s">
        <v>182</v>
      </c>
      <c r="T84" s="20" t="s">
        <v>315</v>
      </c>
      <c r="U84" s="13" t="s">
        <v>214</v>
      </c>
    </row>
    <row r="85" spans="1:21">
      <c r="A85" s="14"/>
      <c r="B85" s="87" t="s">
        <v>323</v>
      </c>
      <c r="C85" s="30"/>
      <c r="D85" s="30"/>
      <c r="E85" s="30"/>
      <c r="F85" s="18"/>
      <c r="G85" s="30"/>
      <c r="H85" s="30"/>
      <c r="I85" s="30"/>
      <c r="J85" s="18"/>
      <c r="K85" s="30"/>
      <c r="L85" s="30"/>
      <c r="M85" s="30"/>
      <c r="N85" s="18"/>
      <c r="O85" s="30"/>
      <c r="P85" s="30"/>
      <c r="Q85" s="30"/>
      <c r="R85" s="18"/>
      <c r="S85" s="30"/>
      <c r="T85" s="30"/>
      <c r="U85" s="30"/>
    </row>
    <row r="86" spans="1:21">
      <c r="A86" s="14"/>
      <c r="B86" s="19" t="s">
        <v>324</v>
      </c>
      <c r="C86" s="24"/>
      <c r="D86" s="24"/>
      <c r="E86" s="24"/>
      <c r="F86" s="16"/>
      <c r="G86" s="24"/>
      <c r="H86" s="24"/>
      <c r="I86" s="24"/>
      <c r="J86" s="16"/>
      <c r="K86" s="24"/>
      <c r="L86" s="24"/>
      <c r="M86" s="24"/>
      <c r="N86" s="16"/>
      <c r="O86" s="24"/>
      <c r="P86" s="24"/>
      <c r="Q86" s="24"/>
      <c r="R86" s="16"/>
      <c r="S86" s="24"/>
      <c r="T86" s="24"/>
      <c r="U86" s="24"/>
    </row>
    <row r="87" spans="1:21">
      <c r="A87" s="14"/>
      <c r="B87" s="56" t="s">
        <v>298</v>
      </c>
      <c r="C87" s="29">
        <v>1840</v>
      </c>
      <c r="D87" s="29"/>
      <c r="E87" s="30"/>
      <c r="F87" s="30"/>
      <c r="G87" s="29">
        <v>2920</v>
      </c>
      <c r="H87" s="29"/>
      <c r="I87" s="30"/>
      <c r="J87" s="30"/>
      <c r="K87" s="41" t="s">
        <v>230</v>
      </c>
      <c r="L87" s="41"/>
      <c r="M87" s="30"/>
      <c r="N87" s="30"/>
      <c r="O87" s="41" t="s">
        <v>230</v>
      </c>
      <c r="P87" s="41"/>
      <c r="Q87" s="30"/>
      <c r="R87" s="30"/>
      <c r="S87" s="41" t="s">
        <v>230</v>
      </c>
      <c r="T87" s="41"/>
      <c r="U87" s="30"/>
    </row>
    <row r="88" spans="1:21">
      <c r="A88" s="14"/>
      <c r="B88" s="56"/>
      <c r="C88" s="29"/>
      <c r="D88" s="29"/>
      <c r="E88" s="30"/>
      <c r="F88" s="30"/>
      <c r="G88" s="29"/>
      <c r="H88" s="29"/>
      <c r="I88" s="30"/>
      <c r="J88" s="30"/>
      <c r="K88" s="41"/>
      <c r="L88" s="41"/>
      <c r="M88" s="30"/>
      <c r="N88" s="30"/>
      <c r="O88" s="41"/>
      <c r="P88" s="41"/>
      <c r="Q88" s="30"/>
      <c r="R88" s="30"/>
      <c r="S88" s="41"/>
      <c r="T88" s="41"/>
      <c r="U88" s="30"/>
    </row>
    <row r="89" spans="1:21">
      <c r="A89" s="14"/>
      <c r="B89" s="55" t="s">
        <v>325</v>
      </c>
      <c r="C89" s="31" t="s">
        <v>182</v>
      </c>
      <c r="D89" s="35">
        <v>11.6</v>
      </c>
      <c r="E89" s="24"/>
      <c r="F89" s="24"/>
      <c r="G89" s="31" t="s">
        <v>182</v>
      </c>
      <c r="H89" s="35">
        <v>11.6</v>
      </c>
      <c r="I89" s="24"/>
      <c r="J89" s="24"/>
      <c r="K89" s="31" t="s">
        <v>182</v>
      </c>
      <c r="L89" s="35" t="s">
        <v>230</v>
      </c>
      <c r="M89" s="24"/>
      <c r="N89" s="24"/>
      <c r="O89" s="31" t="s">
        <v>182</v>
      </c>
      <c r="P89" s="35" t="s">
        <v>230</v>
      </c>
      <c r="Q89" s="24"/>
      <c r="R89" s="24"/>
      <c r="S89" s="31" t="s">
        <v>182</v>
      </c>
      <c r="T89" s="35" t="s">
        <v>230</v>
      </c>
      <c r="U89" s="24"/>
    </row>
    <row r="90" spans="1:21">
      <c r="A90" s="14"/>
      <c r="B90" s="55"/>
      <c r="C90" s="31"/>
      <c r="D90" s="35"/>
      <c r="E90" s="24"/>
      <c r="F90" s="24"/>
      <c r="G90" s="31"/>
      <c r="H90" s="35"/>
      <c r="I90" s="24"/>
      <c r="J90" s="24"/>
      <c r="K90" s="31"/>
      <c r="L90" s="35"/>
      <c r="M90" s="24"/>
      <c r="N90" s="24"/>
      <c r="O90" s="31"/>
      <c r="P90" s="35"/>
      <c r="Q90" s="24"/>
      <c r="R90" s="24"/>
      <c r="S90" s="31"/>
      <c r="T90" s="35"/>
      <c r="U90" s="24"/>
    </row>
    <row r="91" spans="1:21">
      <c r="A91" s="14"/>
      <c r="B91" s="87" t="s">
        <v>326</v>
      </c>
      <c r="C91" s="30"/>
      <c r="D91" s="30"/>
      <c r="E91" s="30"/>
      <c r="F91" s="18"/>
      <c r="G91" s="30"/>
      <c r="H91" s="30"/>
      <c r="I91" s="30"/>
      <c r="J91" s="18"/>
      <c r="K91" s="30"/>
      <c r="L91" s="30"/>
      <c r="M91" s="30"/>
      <c r="N91" s="18"/>
      <c r="O91" s="30"/>
      <c r="P91" s="30"/>
      <c r="Q91" s="30"/>
      <c r="R91" s="18"/>
      <c r="S91" s="30"/>
      <c r="T91" s="30"/>
      <c r="U91" s="30"/>
    </row>
    <row r="92" spans="1:21" ht="23.25">
      <c r="A92" s="14"/>
      <c r="B92" s="19" t="s">
        <v>327</v>
      </c>
      <c r="C92" s="24"/>
      <c r="D92" s="24"/>
      <c r="E92" s="24"/>
      <c r="F92" s="16"/>
      <c r="G92" s="24"/>
      <c r="H92" s="24"/>
      <c r="I92" s="24"/>
      <c r="J92" s="16"/>
      <c r="K92" s="24"/>
      <c r="L92" s="24"/>
      <c r="M92" s="24"/>
      <c r="N92" s="16"/>
      <c r="O92" s="24"/>
      <c r="P92" s="24"/>
      <c r="Q92" s="24"/>
      <c r="R92" s="16"/>
      <c r="S92" s="24"/>
      <c r="T92" s="24"/>
      <c r="U92" s="24"/>
    </row>
    <row r="93" spans="1:21">
      <c r="A93" s="14"/>
      <c r="B93" s="56" t="s">
        <v>298</v>
      </c>
      <c r="C93" s="29">
        <v>4577</v>
      </c>
      <c r="D93" s="29"/>
      <c r="E93" s="30"/>
      <c r="F93" s="30"/>
      <c r="G93" s="29">
        <v>7251</v>
      </c>
      <c r="H93" s="29"/>
      <c r="I93" s="30"/>
      <c r="J93" s="30"/>
      <c r="K93" s="29">
        <v>7446</v>
      </c>
      <c r="L93" s="29"/>
      <c r="M93" s="30"/>
      <c r="N93" s="30"/>
      <c r="O93" s="29">
        <v>6486</v>
      </c>
      <c r="P93" s="29"/>
      <c r="Q93" s="30"/>
      <c r="R93" s="30"/>
      <c r="S93" s="41" t="s">
        <v>230</v>
      </c>
      <c r="T93" s="41"/>
      <c r="U93" s="30"/>
    </row>
    <row r="94" spans="1:21">
      <c r="A94" s="14"/>
      <c r="B94" s="56"/>
      <c r="C94" s="29"/>
      <c r="D94" s="29"/>
      <c r="E94" s="30"/>
      <c r="F94" s="30"/>
      <c r="G94" s="29"/>
      <c r="H94" s="29"/>
      <c r="I94" s="30"/>
      <c r="J94" s="30"/>
      <c r="K94" s="29"/>
      <c r="L94" s="29"/>
      <c r="M94" s="30"/>
      <c r="N94" s="30"/>
      <c r="O94" s="29"/>
      <c r="P94" s="29"/>
      <c r="Q94" s="30"/>
      <c r="R94" s="30"/>
      <c r="S94" s="41"/>
      <c r="T94" s="41"/>
      <c r="U94" s="30"/>
    </row>
    <row r="95" spans="1:21">
      <c r="A95" s="14"/>
      <c r="B95" s="55" t="s">
        <v>325</v>
      </c>
      <c r="C95" s="31" t="s">
        <v>182</v>
      </c>
      <c r="D95" s="35">
        <v>0.24</v>
      </c>
      <c r="E95" s="24"/>
      <c r="F95" s="24"/>
      <c r="G95" s="31" t="s">
        <v>182</v>
      </c>
      <c r="H95" s="35">
        <v>0.24</v>
      </c>
      <c r="I95" s="24"/>
      <c r="J95" s="24"/>
      <c r="K95" s="31" t="s">
        <v>182</v>
      </c>
      <c r="L95" s="35">
        <v>0.25</v>
      </c>
      <c r="M95" s="24"/>
      <c r="N95" s="24"/>
      <c r="O95" s="31" t="s">
        <v>182</v>
      </c>
      <c r="P95" s="35">
        <v>0.25</v>
      </c>
      <c r="Q95" s="24"/>
      <c r="R95" s="24"/>
      <c r="S95" s="31" t="s">
        <v>182</v>
      </c>
      <c r="T95" s="35" t="s">
        <v>230</v>
      </c>
      <c r="U95" s="24"/>
    </row>
    <row r="96" spans="1:21">
      <c r="A96" s="14"/>
      <c r="B96" s="55"/>
      <c r="C96" s="31"/>
      <c r="D96" s="35"/>
      <c r="E96" s="24"/>
      <c r="F96" s="24"/>
      <c r="G96" s="31"/>
      <c r="H96" s="35"/>
      <c r="I96" s="24"/>
      <c r="J96" s="24"/>
      <c r="K96" s="31"/>
      <c r="L96" s="35"/>
      <c r="M96" s="24"/>
      <c r="N96" s="24"/>
      <c r="O96" s="31"/>
      <c r="P96" s="35"/>
      <c r="Q96" s="24"/>
      <c r="R96" s="24"/>
      <c r="S96" s="31"/>
      <c r="T96" s="35"/>
      <c r="U96" s="24"/>
    </row>
    <row r="97" spans="1:21">
      <c r="A97" s="14"/>
      <c r="B97" s="15"/>
      <c r="C97" s="15"/>
    </row>
    <row r="98" spans="1:21" ht="144">
      <c r="A98" s="14"/>
      <c r="B98" s="82" t="s">
        <v>244</v>
      </c>
      <c r="C98" s="83" t="s">
        <v>328</v>
      </c>
    </row>
    <row r="99" spans="1:21">
      <c r="A99" s="14"/>
      <c r="B99" s="15"/>
      <c r="C99" s="15"/>
    </row>
    <row r="100" spans="1:21" ht="36">
      <c r="A100" s="14"/>
      <c r="B100" s="82" t="s">
        <v>246</v>
      </c>
      <c r="C100" s="83" t="s">
        <v>329</v>
      </c>
    </row>
    <row r="101" spans="1:21">
      <c r="A101" s="14"/>
      <c r="B101" s="15"/>
      <c r="C101" s="15"/>
    </row>
    <row r="102" spans="1:21" ht="156">
      <c r="A102" s="14"/>
      <c r="B102" s="82" t="s">
        <v>248</v>
      </c>
      <c r="C102" s="83" t="s">
        <v>330</v>
      </c>
    </row>
    <row r="103" spans="1:21" ht="38.25" customHeight="1">
      <c r="A103" s="14"/>
      <c r="B103" s="31" t="s">
        <v>331</v>
      </c>
      <c r="C103" s="31"/>
      <c r="D103" s="31"/>
      <c r="E103" s="31"/>
      <c r="F103" s="31"/>
      <c r="G103" s="31"/>
      <c r="H103" s="31"/>
      <c r="I103" s="31"/>
      <c r="J103" s="31"/>
      <c r="K103" s="31"/>
      <c r="L103" s="31"/>
      <c r="M103" s="31"/>
      <c r="N103" s="31"/>
      <c r="O103" s="31"/>
      <c r="P103" s="31"/>
      <c r="Q103" s="31"/>
      <c r="R103" s="31"/>
      <c r="S103" s="31"/>
      <c r="T103" s="31"/>
      <c r="U103" s="31"/>
    </row>
    <row r="104" spans="1:21">
      <c r="A104" s="14"/>
      <c r="B104" s="50" t="s">
        <v>332</v>
      </c>
      <c r="C104" s="50"/>
      <c r="D104" s="50"/>
      <c r="E104" s="50"/>
      <c r="F104" s="50"/>
      <c r="G104" s="50"/>
      <c r="H104" s="50"/>
      <c r="I104" s="50"/>
      <c r="J104" s="50"/>
      <c r="K104" s="50"/>
      <c r="L104" s="50"/>
      <c r="M104" s="50"/>
      <c r="N104" s="50"/>
      <c r="O104" s="50"/>
      <c r="P104" s="50"/>
      <c r="Q104" s="50"/>
      <c r="R104" s="50"/>
      <c r="S104" s="50"/>
      <c r="T104" s="50"/>
      <c r="U104" s="50"/>
    </row>
    <row r="105" spans="1:21">
      <c r="A105" s="14"/>
      <c r="B105" s="31" t="s">
        <v>333</v>
      </c>
      <c r="C105" s="31"/>
      <c r="D105" s="31"/>
      <c r="E105" s="31"/>
      <c r="F105" s="31"/>
      <c r="G105" s="31"/>
      <c r="H105" s="31"/>
      <c r="I105" s="31"/>
      <c r="J105" s="31"/>
      <c r="K105" s="31"/>
      <c r="L105" s="31"/>
      <c r="M105" s="31"/>
      <c r="N105" s="31"/>
      <c r="O105" s="31"/>
      <c r="P105" s="31"/>
      <c r="Q105" s="31"/>
      <c r="R105" s="31"/>
      <c r="S105" s="31"/>
      <c r="T105" s="31"/>
      <c r="U105" s="31"/>
    </row>
    <row r="106" spans="1:21">
      <c r="A106" s="14"/>
      <c r="B106" s="23"/>
      <c r="C106" s="23"/>
      <c r="D106" s="23"/>
      <c r="E106" s="23"/>
      <c r="F106" s="23"/>
      <c r="G106" s="23"/>
      <c r="H106" s="23"/>
      <c r="I106" s="23"/>
    </row>
    <row r="107" spans="1:21">
      <c r="A107" s="14"/>
      <c r="B107" s="15"/>
      <c r="C107" s="15"/>
      <c r="D107" s="15"/>
      <c r="E107" s="15"/>
      <c r="F107" s="15"/>
      <c r="G107" s="15"/>
      <c r="H107" s="15"/>
      <c r="I107" s="15"/>
    </row>
    <row r="108" spans="1:21">
      <c r="A108" s="14"/>
      <c r="B108" s="24"/>
      <c r="C108" s="25" t="s">
        <v>206</v>
      </c>
      <c r="D108" s="25"/>
      <c r="E108" s="25"/>
      <c r="F108" s="24"/>
      <c r="G108" s="25" t="s">
        <v>207</v>
      </c>
      <c r="H108" s="25"/>
      <c r="I108" s="25"/>
    </row>
    <row r="109" spans="1:21" ht="15.75" thickBot="1">
      <c r="A109" s="14"/>
      <c r="B109" s="24"/>
      <c r="C109" s="54">
        <v>2014</v>
      </c>
      <c r="D109" s="54"/>
      <c r="E109" s="54"/>
      <c r="F109" s="24"/>
      <c r="G109" s="54">
        <v>2013</v>
      </c>
      <c r="H109" s="54"/>
      <c r="I109" s="54"/>
    </row>
    <row r="110" spans="1:21">
      <c r="A110" s="14"/>
      <c r="B110" s="16"/>
      <c r="C110" s="27" t="s">
        <v>208</v>
      </c>
      <c r="D110" s="27"/>
      <c r="E110" s="27"/>
      <c r="F110" s="27"/>
      <c r="G110" s="27"/>
      <c r="H110" s="27"/>
      <c r="I110" s="27"/>
    </row>
    <row r="111" spans="1:21">
      <c r="A111" s="14"/>
      <c r="B111" s="87" t="s">
        <v>334</v>
      </c>
      <c r="C111" s="30"/>
      <c r="D111" s="30"/>
      <c r="E111" s="30"/>
      <c r="F111" s="18"/>
      <c r="G111" s="30"/>
      <c r="H111" s="30"/>
      <c r="I111" s="30"/>
    </row>
    <row r="112" spans="1:21">
      <c r="A112" s="14"/>
      <c r="B112" s="55" t="s">
        <v>335</v>
      </c>
      <c r="C112" s="31" t="s">
        <v>182</v>
      </c>
      <c r="D112" s="32">
        <v>551636</v>
      </c>
      <c r="E112" s="24"/>
      <c r="F112" s="24"/>
      <c r="G112" s="31" t="s">
        <v>182</v>
      </c>
      <c r="H112" s="32">
        <v>1048212</v>
      </c>
      <c r="I112" s="24"/>
    </row>
    <row r="113" spans="1:21" ht="15.75" thickBot="1">
      <c r="A113" s="14"/>
      <c r="B113" s="55"/>
      <c r="C113" s="34"/>
      <c r="D113" s="70"/>
      <c r="E113" s="37"/>
      <c r="F113" s="24"/>
      <c r="G113" s="34"/>
      <c r="H113" s="70"/>
      <c r="I113" s="37"/>
    </row>
    <row r="114" spans="1:21" ht="15.75" thickTop="1">
      <c r="A114" s="14"/>
      <c r="B114" s="89" t="s">
        <v>336</v>
      </c>
      <c r="C114" s="44"/>
      <c r="D114" s="44"/>
      <c r="E114" s="44"/>
      <c r="F114" s="18"/>
      <c r="G114" s="44"/>
      <c r="H114" s="44"/>
      <c r="I114" s="44"/>
    </row>
    <row r="115" spans="1:21">
      <c r="A115" s="14"/>
      <c r="B115" s="55" t="s">
        <v>335</v>
      </c>
      <c r="C115" s="31" t="s">
        <v>182</v>
      </c>
      <c r="D115" s="32">
        <v>353222</v>
      </c>
      <c r="E115" s="24"/>
      <c r="F115" s="24"/>
      <c r="G115" s="31" t="s">
        <v>182</v>
      </c>
      <c r="H115" s="32">
        <v>222905</v>
      </c>
      <c r="I115" s="24"/>
    </row>
    <row r="116" spans="1:21" ht="15.75" thickBot="1">
      <c r="A116" s="14"/>
      <c r="B116" s="55"/>
      <c r="C116" s="34"/>
      <c r="D116" s="70"/>
      <c r="E116" s="37"/>
      <c r="F116" s="24"/>
      <c r="G116" s="34"/>
      <c r="H116" s="70"/>
      <c r="I116" s="37"/>
    </row>
    <row r="117" spans="1:21" ht="51" customHeight="1" thickTop="1">
      <c r="A117" s="14"/>
      <c r="B117" s="31" t="s">
        <v>337</v>
      </c>
      <c r="C117" s="31"/>
      <c r="D117" s="31"/>
      <c r="E117" s="31"/>
      <c r="F117" s="31"/>
      <c r="G117" s="31"/>
      <c r="H117" s="31"/>
      <c r="I117" s="31"/>
      <c r="J117" s="31"/>
      <c r="K117" s="31"/>
      <c r="L117" s="31"/>
      <c r="M117" s="31"/>
      <c r="N117" s="31"/>
      <c r="O117" s="31"/>
      <c r="P117" s="31"/>
      <c r="Q117" s="31"/>
      <c r="R117" s="31"/>
      <c r="S117" s="31"/>
      <c r="T117" s="31"/>
      <c r="U117" s="31"/>
    </row>
    <row r="118" spans="1:21">
      <c r="A118" s="14"/>
      <c r="B118" s="50" t="s">
        <v>338</v>
      </c>
      <c r="C118" s="50"/>
      <c r="D118" s="50"/>
      <c r="E118" s="50"/>
      <c r="F118" s="50"/>
      <c r="G118" s="50"/>
      <c r="H118" s="50"/>
      <c r="I118" s="50"/>
      <c r="J118" s="50"/>
      <c r="K118" s="50"/>
      <c r="L118" s="50"/>
      <c r="M118" s="50"/>
      <c r="N118" s="50"/>
      <c r="O118" s="50"/>
      <c r="P118" s="50"/>
      <c r="Q118" s="50"/>
      <c r="R118" s="50"/>
      <c r="S118" s="50"/>
      <c r="T118" s="50"/>
      <c r="U118" s="50"/>
    </row>
    <row r="119" spans="1:21" ht="25.5" customHeight="1">
      <c r="A119" s="14"/>
      <c r="B119" s="31" t="s">
        <v>339</v>
      </c>
      <c r="C119" s="31"/>
      <c r="D119" s="31"/>
      <c r="E119" s="31"/>
      <c r="F119" s="31"/>
      <c r="G119" s="31"/>
      <c r="H119" s="31"/>
      <c r="I119" s="31"/>
      <c r="J119" s="31"/>
      <c r="K119" s="31"/>
      <c r="L119" s="31"/>
      <c r="M119" s="31"/>
      <c r="N119" s="31"/>
      <c r="O119" s="31"/>
      <c r="P119" s="31"/>
      <c r="Q119" s="31"/>
      <c r="R119" s="31"/>
      <c r="S119" s="31"/>
      <c r="T119" s="31"/>
      <c r="U119" s="31"/>
    </row>
  </sheetData>
  <mergeCells count="662">
    <mergeCell ref="B118:U118"/>
    <mergeCell ref="B119:U119"/>
    <mergeCell ref="B8:U8"/>
    <mergeCell ref="B9:U9"/>
    <mergeCell ref="B103:U103"/>
    <mergeCell ref="B104:U104"/>
    <mergeCell ref="B105:U105"/>
    <mergeCell ref="B117:U117"/>
    <mergeCell ref="I115:I116"/>
    <mergeCell ref="A1:A2"/>
    <mergeCell ref="B1:U1"/>
    <mergeCell ref="B2:U2"/>
    <mergeCell ref="B3:U3"/>
    <mergeCell ref="A4:A119"/>
    <mergeCell ref="B4:U4"/>
    <mergeCell ref="B5:U5"/>
    <mergeCell ref="B6:U6"/>
    <mergeCell ref="B7:U7"/>
    <mergeCell ref="I112:I113"/>
    <mergeCell ref="C114:E114"/>
    <mergeCell ref="G114:I114"/>
    <mergeCell ref="B115:B116"/>
    <mergeCell ref="C115:C116"/>
    <mergeCell ref="D115:D116"/>
    <mergeCell ref="E115:E116"/>
    <mergeCell ref="F115:F116"/>
    <mergeCell ref="G115:G116"/>
    <mergeCell ref="H115:H116"/>
    <mergeCell ref="C110:I110"/>
    <mergeCell ref="C111:E111"/>
    <mergeCell ref="G111:I111"/>
    <mergeCell ref="B112:B113"/>
    <mergeCell ref="C112:C113"/>
    <mergeCell ref="D112:D113"/>
    <mergeCell ref="E112:E113"/>
    <mergeCell ref="F112:F113"/>
    <mergeCell ref="G112:G113"/>
    <mergeCell ref="H112:H113"/>
    <mergeCell ref="T95:T96"/>
    <mergeCell ref="U95:U96"/>
    <mergeCell ref="B106:I106"/>
    <mergeCell ref="B108:B109"/>
    <mergeCell ref="C108:E108"/>
    <mergeCell ref="C109:E109"/>
    <mergeCell ref="F108:F109"/>
    <mergeCell ref="G108:I108"/>
    <mergeCell ref="G109:I109"/>
    <mergeCell ref="N95:N96"/>
    <mergeCell ref="O95:O96"/>
    <mergeCell ref="P95:P96"/>
    <mergeCell ref="Q95:Q96"/>
    <mergeCell ref="R95:R96"/>
    <mergeCell ref="S95:S96"/>
    <mergeCell ref="H95:H96"/>
    <mergeCell ref="I95:I96"/>
    <mergeCell ref="J95:J96"/>
    <mergeCell ref="K95:K96"/>
    <mergeCell ref="L95:L96"/>
    <mergeCell ref="M95:M96"/>
    <mergeCell ref="Q93:Q94"/>
    <mergeCell ref="R93:R94"/>
    <mergeCell ref="S93:T94"/>
    <mergeCell ref="U93:U94"/>
    <mergeCell ref="B95:B96"/>
    <mergeCell ref="C95:C96"/>
    <mergeCell ref="D95:D96"/>
    <mergeCell ref="E95:E96"/>
    <mergeCell ref="F95:F96"/>
    <mergeCell ref="G95:G96"/>
    <mergeCell ref="I93:I94"/>
    <mergeCell ref="J93:J94"/>
    <mergeCell ref="K93:L94"/>
    <mergeCell ref="M93:M94"/>
    <mergeCell ref="N93:N94"/>
    <mergeCell ref="O93:P94"/>
    <mergeCell ref="C92:E92"/>
    <mergeCell ref="G92:I92"/>
    <mergeCell ref="K92:M92"/>
    <mergeCell ref="O92:Q92"/>
    <mergeCell ref="S92:U92"/>
    <mergeCell ref="B93:B94"/>
    <mergeCell ref="C93:D94"/>
    <mergeCell ref="E93:E94"/>
    <mergeCell ref="F93:F94"/>
    <mergeCell ref="G93:H94"/>
    <mergeCell ref="T89:T90"/>
    <mergeCell ref="U89:U90"/>
    <mergeCell ref="C91:E91"/>
    <mergeCell ref="G91:I91"/>
    <mergeCell ref="K91:M91"/>
    <mergeCell ref="O91:Q91"/>
    <mergeCell ref="S91:U91"/>
    <mergeCell ref="N89:N90"/>
    <mergeCell ref="O89:O90"/>
    <mergeCell ref="P89:P90"/>
    <mergeCell ref="Q89:Q90"/>
    <mergeCell ref="R89:R90"/>
    <mergeCell ref="S89:S90"/>
    <mergeCell ref="H89:H90"/>
    <mergeCell ref="I89:I90"/>
    <mergeCell ref="J89:J90"/>
    <mergeCell ref="K89:K90"/>
    <mergeCell ref="L89:L90"/>
    <mergeCell ref="M89:M90"/>
    <mergeCell ref="Q87:Q88"/>
    <mergeCell ref="R87:R88"/>
    <mergeCell ref="S87:T88"/>
    <mergeCell ref="U87:U88"/>
    <mergeCell ref="B89:B90"/>
    <mergeCell ref="C89:C90"/>
    <mergeCell ref="D89:D90"/>
    <mergeCell ref="E89:E90"/>
    <mergeCell ref="F89:F90"/>
    <mergeCell ref="G89:G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R82:R83"/>
    <mergeCell ref="S82:T83"/>
    <mergeCell ref="U82:U83"/>
    <mergeCell ref="C85:E85"/>
    <mergeCell ref="G85:I85"/>
    <mergeCell ref="K85:M85"/>
    <mergeCell ref="O85:Q85"/>
    <mergeCell ref="S85:U85"/>
    <mergeCell ref="J82:J83"/>
    <mergeCell ref="K82:L83"/>
    <mergeCell ref="M82:M83"/>
    <mergeCell ref="N82:N83"/>
    <mergeCell ref="O82:P83"/>
    <mergeCell ref="Q82:Q83"/>
    <mergeCell ref="B82:B83"/>
    <mergeCell ref="C82:D83"/>
    <mergeCell ref="E82:E83"/>
    <mergeCell ref="F82:F83"/>
    <mergeCell ref="G82:H83"/>
    <mergeCell ref="I82:I83"/>
    <mergeCell ref="R78:R79"/>
    <mergeCell ref="S78:T79"/>
    <mergeCell ref="U78:U79"/>
    <mergeCell ref="C81:E81"/>
    <mergeCell ref="G81:I81"/>
    <mergeCell ref="K81:M81"/>
    <mergeCell ref="O81:Q81"/>
    <mergeCell ref="S81:U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R69:R70"/>
    <mergeCell ref="S69:T70"/>
    <mergeCell ref="U69:U70"/>
    <mergeCell ref="C72:E72"/>
    <mergeCell ref="G72:I72"/>
    <mergeCell ref="K72:M72"/>
    <mergeCell ref="O72:Q72"/>
    <mergeCell ref="S72:U72"/>
    <mergeCell ref="J69:J70"/>
    <mergeCell ref="K69:L70"/>
    <mergeCell ref="M69:M70"/>
    <mergeCell ref="N69:N70"/>
    <mergeCell ref="O69:P70"/>
    <mergeCell ref="Q69:Q70"/>
    <mergeCell ref="B69:B70"/>
    <mergeCell ref="C69:D70"/>
    <mergeCell ref="E69:E70"/>
    <mergeCell ref="F69:F70"/>
    <mergeCell ref="G69:H70"/>
    <mergeCell ref="I69:I70"/>
    <mergeCell ref="Q65:Q66"/>
    <mergeCell ref="R65:R66"/>
    <mergeCell ref="S65:T66"/>
    <mergeCell ref="U65:U66"/>
    <mergeCell ref="C68:E68"/>
    <mergeCell ref="G68:I68"/>
    <mergeCell ref="K68:M68"/>
    <mergeCell ref="O68:Q68"/>
    <mergeCell ref="S68:U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S61:S62"/>
    <mergeCell ref="T61:T62"/>
    <mergeCell ref="U61:U62"/>
    <mergeCell ref="C63:E63"/>
    <mergeCell ref="G63:I63"/>
    <mergeCell ref="K63:M63"/>
    <mergeCell ref="O63:Q63"/>
    <mergeCell ref="S63:U63"/>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T51"/>
    <mergeCell ref="U50:U51"/>
    <mergeCell ref="B52:B53"/>
    <mergeCell ref="C52:C53"/>
    <mergeCell ref="D52:D53"/>
    <mergeCell ref="E52:E53"/>
    <mergeCell ref="F52:F53"/>
    <mergeCell ref="G52:G53"/>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S44:S45"/>
    <mergeCell ref="T44:T45"/>
    <mergeCell ref="U44:U45"/>
    <mergeCell ref="B46:U46"/>
    <mergeCell ref="C48:E48"/>
    <mergeCell ref="G48:I48"/>
    <mergeCell ref="K48:M48"/>
    <mergeCell ref="O48:Q48"/>
    <mergeCell ref="S48:U48"/>
    <mergeCell ref="M44:M45"/>
    <mergeCell ref="N44:N45"/>
    <mergeCell ref="O44:O45"/>
    <mergeCell ref="P44:P45"/>
    <mergeCell ref="Q44:Q45"/>
    <mergeCell ref="R44:R45"/>
    <mergeCell ref="G44:G45"/>
    <mergeCell ref="H44:H45"/>
    <mergeCell ref="I44:I45"/>
    <mergeCell ref="J44:J45"/>
    <mergeCell ref="K44:K45"/>
    <mergeCell ref="L44:L45"/>
    <mergeCell ref="Q42:Q43"/>
    <mergeCell ref="R42:R43"/>
    <mergeCell ref="S42:S43"/>
    <mergeCell ref="T42:T43"/>
    <mergeCell ref="U42:U43"/>
    <mergeCell ref="B44:B45"/>
    <mergeCell ref="C44:C45"/>
    <mergeCell ref="D44:D45"/>
    <mergeCell ref="E44:E45"/>
    <mergeCell ref="F44:F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6.5703125" bestFit="1" customWidth="1"/>
    <col min="4" max="6" width="22.5703125" customWidth="1"/>
    <col min="7" max="7" width="4.85546875" customWidth="1"/>
    <col min="8" max="8" width="20.140625" customWidth="1"/>
    <col min="9" max="9" width="3.85546875" customWidth="1"/>
    <col min="10" max="10" width="22.5703125" customWidth="1"/>
    <col min="11" max="11" width="4.85546875" customWidth="1"/>
    <col min="12" max="12" width="18.7109375" customWidth="1"/>
    <col min="13" max="13" width="22.5703125" customWidth="1"/>
  </cols>
  <sheetData>
    <row r="1" spans="1:13" ht="15" customHeight="1">
      <c r="A1" s="7" t="s">
        <v>3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1</v>
      </c>
      <c r="B3" s="48" t="s">
        <v>5</v>
      </c>
      <c r="C3" s="48"/>
      <c r="D3" s="48"/>
      <c r="E3" s="48"/>
      <c r="F3" s="48"/>
      <c r="G3" s="48"/>
      <c r="H3" s="48"/>
      <c r="I3" s="48"/>
      <c r="J3" s="48"/>
      <c r="K3" s="48"/>
      <c r="L3" s="48"/>
      <c r="M3" s="48"/>
    </row>
    <row r="4" spans="1:13" ht="15" customHeight="1">
      <c r="A4" s="14" t="s">
        <v>340</v>
      </c>
      <c r="B4" s="48" t="s">
        <v>5</v>
      </c>
      <c r="C4" s="48"/>
      <c r="D4" s="48"/>
      <c r="E4" s="48"/>
      <c r="F4" s="48"/>
      <c r="G4" s="48"/>
      <c r="H4" s="48"/>
      <c r="I4" s="48"/>
      <c r="J4" s="48"/>
      <c r="K4" s="48"/>
      <c r="L4" s="48"/>
      <c r="M4" s="48"/>
    </row>
    <row r="5" spans="1:13">
      <c r="A5" s="14"/>
      <c r="B5" s="49" t="s">
        <v>340</v>
      </c>
      <c r="C5" s="49"/>
      <c r="D5" s="49"/>
      <c r="E5" s="49"/>
      <c r="F5" s="49"/>
      <c r="G5" s="49"/>
      <c r="H5" s="49"/>
      <c r="I5" s="49"/>
      <c r="J5" s="49"/>
      <c r="K5" s="49"/>
      <c r="L5" s="49"/>
      <c r="M5" s="49"/>
    </row>
    <row r="6" spans="1:13" ht="51" customHeight="1">
      <c r="A6" s="14"/>
      <c r="B6" s="31" t="s">
        <v>342</v>
      </c>
      <c r="C6" s="31"/>
      <c r="D6" s="31"/>
      <c r="E6" s="31"/>
      <c r="F6" s="31"/>
      <c r="G6" s="31"/>
      <c r="H6" s="31"/>
      <c r="I6" s="31"/>
      <c r="J6" s="31"/>
      <c r="K6" s="31"/>
      <c r="L6" s="31"/>
      <c r="M6" s="31"/>
    </row>
    <row r="7" spans="1:13">
      <c r="A7" s="14"/>
      <c r="B7" s="31" t="s">
        <v>343</v>
      </c>
      <c r="C7" s="31"/>
      <c r="D7" s="31"/>
      <c r="E7" s="31"/>
      <c r="F7" s="31"/>
      <c r="G7" s="31"/>
      <c r="H7" s="31"/>
      <c r="I7" s="31"/>
      <c r="J7" s="31"/>
      <c r="K7" s="31"/>
      <c r="L7" s="31"/>
      <c r="M7" s="31"/>
    </row>
    <row r="8" spans="1:13">
      <c r="A8" s="14"/>
      <c r="B8" s="23"/>
      <c r="C8" s="23"/>
      <c r="D8" s="23"/>
      <c r="E8" s="23"/>
      <c r="F8" s="23"/>
      <c r="G8" s="23"/>
      <c r="H8" s="23"/>
      <c r="I8" s="23"/>
      <c r="J8" s="23"/>
      <c r="K8" s="23"/>
      <c r="L8" s="23"/>
      <c r="M8" s="23"/>
    </row>
    <row r="9" spans="1:13">
      <c r="A9" s="14"/>
      <c r="B9" s="15"/>
      <c r="C9" s="15"/>
      <c r="D9" s="15"/>
      <c r="E9" s="15"/>
      <c r="F9" s="15"/>
      <c r="G9" s="15"/>
      <c r="H9" s="15"/>
      <c r="I9" s="15"/>
      <c r="J9" s="15"/>
      <c r="K9" s="15"/>
      <c r="L9" s="15"/>
      <c r="M9" s="15"/>
    </row>
    <row r="10" spans="1:13" ht="15.75" thickBot="1">
      <c r="A10" s="14"/>
      <c r="B10" s="16"/>
      <c r="C10" s="26">
        <v>41820</v>
      </c>
      <c r="D10" s="26"/>
      <c r="E10" s="26"/>
      <c r="F10" s="26"/>
      <c r="G10" s="26"/>
      <c r="H10" s="26"/>
      <c r="I10" s="26"/>
      <c r="J10" s="26"/>
      <c r="K10" s="26"/>
      <c r="L10" s="26"/>
      <c r="M10" s="26"/>
    </row>
    <row r="11" spans="1:13" ht="15.75" thickBot="1">
      <c r="A11" s="14"/>
      <c r="B11" s="16"/>
      <c r="C11" s="67" t="s">
        <v>344</v>
      </c>
      <c r="D11" s="67"/>
      <c r="E11" s="67"/>
      <c r="F11" s="16"/>
      <c r="G11" s="67" t="s">
        <v>345</v>
      </c>
      <c r="H11" s="67"/>
      <c r="I11" s="67"/>
      <c r="J11" s="16"/>
      <c r="K11" s="67" t="s">
        <v>346</v>
      </c>
      <c r="L11" s="67"/>
      <c r="M11" s="67"/>
    </row>
    <row r="12" spans="1:13">
      <c r="A12" s="14"/>
      <c r="B12" s="16"/>
      <c r="C12" s="27" t="s">
        <v>208</v>
      </c>
      <c r="D12" s="27"/>
      <c r="E12" s="27"/>
      <c r="F12" s="27"/>
      <c r="G12" s="27"/>
      <c r="H12" s="27"/>
      <c r="I12" s="27"/>
      <c r="J12" s="27"/>
      <c r="K12" s="27"/>
      <c r="L12" s="27"/>
      <c r="M12" s="27"/>
    </row>
    <row r="13" spans="1:13">
      <c r="A13" s="14"/>
      <c r="B13" s="89" t="s">
        <v>334</v>
      </c>
      <c r="C13" s="30"/>
      <c r="D13" s="30"/>
      <c r="E13" s="30"/>
      <c r="F13" s="18"/>
      <c r="G13" s="30"/>
      <c r="H13" s="30"/>
      <c r="I13" s="30"/>
      <c r="J13" s="18"/>
      <c r="K13" s="30"/>
      <c r="L13" s="30"/>
      <c r="M13" s="30"/>
    </row>
    <row r="14" spans="1:13">
      <c r="A14" s="14"/>
      <c r="B14" s="55" t="s">
        <v>335</v>
      </c>
      <c r="C14" s="31" t="s">
        <v>182</v>
      </c>
      <c r="D14" s="32">
        <v>551636</v>
      </c>
      <c r="E14" s="24"/>
      <c r="F14" s="24"/>
      <c r="G14" s="31" t="s">
        <v>182</v>
      </c>
      <c r="H14" s="35" t="s">
        <v>347</v>
      </c>
      <c r="I14" s="31" t="s">
        <v>214</v>
      </c>
      <c r="J14" s="24"/>
      <c r="K14" s="31" t="s">
        <v>182</v>
      </c>
      <c r="L14" s="32">
        <v>267148</v>
      </c>
      <c r="M14" s="24"/>
    </row>
    <row r="15" spans="1:13">
      <c r="A15" s="14"/>
      <c r="B15" s="55"/>
      <c r="C15" s="31"/>
      <c r="D15" s="32"/>
      <c r="E15" s="24"/>
      <c r="F15" s="24"/>
      <c r="G15" s="31"/>
      <c r="H15" s="35"/>
      <c r="I15" s="31"/>
      <c r="J15" s="24"/>
      <c r="K15" s="31"/>
      <c r="L15" s="32"/>
      <c r="M15" s="24"/>
    </row>
    <row r="16" spans="1:13">
      <c r="A16" s="14"/>
      <c r="B16" s="89" t="s">
        <v>336</v>
      </c>
      <c r="C16" s="30"/>
      <c r="D16" s="30"/>
      <c r="E16" s="30"/>
      <c r="F16" s="18"/>
      <c r="G16" s="30"/>
      <c r="H16" s="30"/>
      <c r="I16" s="30"/>
      <c r="J16" s="18"/>
      <c r="K16" s="30"/>
      <c r="L16" s="30"/>
      <c r="M16" s="30"/>
    </row>
    <row r="17" spans="1:13">
      <c r="A17" s="14"/>
      <c r="B17" s="55" t="s">
        <v>335</v>
      </c>
      <c r="C17" s="31" t="s">
        <v>182</v>
      </c>
      <c r="D17" s="32">
        <v>353222</v>
      </c>
      <c r="E17" s="24"/>
      <c r="F17" s="24"/>
      <c r="G17" s="31" t="s">
        <v>182</v>
      </c>
      <c r="H17" s="35" t="s">
        <v>347</v>
      </c>
      <c r="I17" s="31" t="s">
        <v>214</v>
      </c>
      <c r="J17" s="24"/>
      <c r="K17" s="31" t="s">
        <v>182</v>
      </c>
      <c r="L17" s="32">
        <v>68734</v>
      </c>
      <c r="M17" s="24"/>
    </row>
    <row r="18" spans="1:13">
      <c r="A18" s="14"/>
      <c r="B18" s="55"/>
      <c r="C18" s="31"/>
      <c r="D18" s="32"/>
      <c r="E18" s="24"/>
      <c r="F18" s="24"/>
      <c r="G18" s="31"/>
      <c r="H18" s="35"/>
      <c r="I18" s="31"/>
      <c r="J18" s="24"/>
      <c r="K18" s="31"/>
      <c r="L18" s="32"/>
      <c r="M18" s="24"/>
    </row>
    <row r="19" spans="1:13">
      <c r="A19" s="14"/>
      <c r="B19" s="23"/>
      <c r="C19" s="23"/>
      <c r="D19" s="23"/>
      <c r="E19" s="23"/>
      <c r="F19" s="23"/>
      <c r="G19" s="23"/>
      <c r="H19" s="23"/>
      <c r="I19" s="23"/>
      <c r="J19" s="23"/>
      <c r="K19" s="23"/>
      <c r="L19" s="23"/>
      <c r="M19" s="23"/>
    </row>
    <row r="20" spans="1:13">
      <c r="A20" s="14"/>
      <c r="B20" s="15"/>
      <c r="C20" s="15"/>
      <c r="D20" s="15"/>
      <c r="E20" s="15"/>
      <c r="F20" s="15"/>
      <c r="G20" s="15"/>
      <c r="H20" s="15"/>
      <c r="I20" s="15"/>
      <c r="J20" s="15"/>
      <c r="K20" s="15"/>
      <c r="L20" s="15"/>
      <c r="M20" s="15"/>
    </row>
    <row r="21" spans="1:13" ht="15.75" thickBot="1">
      <c r="A21" s="14"/>
      <c r="B21" s="16"/>
      <c r="C21" s="26">
        <v>41639</v>
      </c>
      <c r="D21" s="26"/>
      <c r="E21" s="26"/>
      <c r="F21" s="26"/>
      <c r="G21" s="26"/>
      <c r="H21" s="26"/>
      <c r="I21" s="26"/>
      <c r="J21" s="26"/>
      <c r="K21" s="26"/>
      <c r="L21" s="26"/>
      <c r="M21" s="26"/>
    </row>
    <row r="22" spans="1:13" ht="15.75" thickBot="1">
      <c r="A22" s="14"/>
      <c r="B22" s="16"/>
      <c r="C22" s="67" t="s">
        <v>344</v>
      </c>
      <c r="D22" s="67"/>
      <c r="E22" s="67"/>
      <c r="F22" s="16"/>
      <c r="G22" s="67" t="s">
        <v>345</v>
      </c>
      <c r="H22" s="67"/>
      <c r="I22" s="67"/>
      <c r="J22" s="16"/>
      <c r="K22" s="67" t="s">
        <v>346</v>
      </c>
      <c r="L22" s="67"/>
      <c r="M22" s="67"/>
    </row>
    <row r="23" spans="1:13">
      <c r="A23" s="14"/>
      <c r="B23" s="16"/>
      <c r="C23" s="27" t="s">
        <v>208</v>
      </c>
      <c r="D23" s="27"/>
      <c r="E23" s="27"/>
      <c r="F23" s="27"/>
      <c r="G23" s="27"/>
      <c r="H23" s="27"/>
      <c r="I23" s="27"/>
      <c r="J23" s="27"/>
      <c r="K23" s="27"/>
      <c r="L23" s="27"/>
      <c r="M23" s="27"/>
    </row>
    <row r="24" spans="1:13">
      <c r="A24" s="14"/>
      <c r="B24" s="89" t="s">
        <v>334</v>
      </c>
      <c r="C24" s="30"/>
      <c r="D24" s="30"/>
      <c r="E24" s="30"/>
      <c r="F24" s="18"/>
      <c r="G24" s="30"/>
      <c r="H24" s="30"/>
      <c r="I24" s="30"/>
      <c r="J24" s="18"/>
      <c r="K24" s="30"/>
      <c r="L24" s="30"/>
      <c r="M24" s="30"/>
    </row>
    <row r="25" spans="1:13">
      <c r="A25" s="14"/>
      <c r="B25" s="55" t="s">
        <v>335</v>
      </c>
      <c r="C25" s="31" t="s">
        <v>182</v>
      </c>
      <c r="D25" s="32">
        <v>1048212</v>
      </c>
      <c r="E25" s="24"/>
      <c r="F25" s="24"/>
      <c r="G25" s="31" t="s">
        <v>182</v>
      </c>
      <c r="H25" s="35" t="s">
        <v>348</v>
      </c>
      <c r="I25" s="31" t="s">
        <v>214</v>
      </c>
      <c r="J25" s="24"/>
      <c r="K25" s="31" t="s">
        <v>182</v>
      </c>
      <c r="L25" s="32">
        <v>858132</v>
      </c>
      <c r="M25" s="24"/>
    </row>
    <row r="26" spans="1:13">
      <c r="A26" s="14"/>
      <c r="B26" s="55"/>
      <c r="C26" s="31"/>
      <c r="D26" s="32"/>
      <c r="E26" s="24"/>
      <c r="F26" s="24"/>
      <c r="G26" s="31"/>
      <c r="H26" s="35"/>
      <c r="I26" s="31"/>
      <c r="J26" s="24"/>
      <c r="K26" s="31"/>
      <c r="L26" s="32"/>
      <c r="M26" s="24"/>
    </row>
    <row r="27" spans="1:13">
      <c r="A27" s="14"/>
      <c r="B27" s="89" t="s">
        <v>336</v>
      </c>
      <c r="C27" s="30"/>
      <c r="D27" s="30"/>
      <c r="E27" s="30"/>
      <c r="F27" s="18"/>
      <c r="G27" s="30"/>
      <c r="H27" s="30"/>
      <c r="I27" s="30"/>
      <c r="J27" s="18"/>
      <c r="K27" s="30"/>
      <c r="L27" s="30"/>
      <c r="M27" s="30"/>
    </row>
    <row r="28" spans="1:13">
      <c r="A28" s="14"/>
      <c r="B28" s="55" t="s">
        <v>335</v>
      </c>
      <c r="C28" s="31" t="s">
        <v>182</v>
      </c>
      <c r="D28" s="32">
        <v>222905</v>
      </c>
      <c r="E28" s="24"/>
      <c r="F28" s="24"/>
      <c r="G28" s="31" t="s">
        <v>182</v>
      </c>
      <c r="H28" s="35" t="s">
        <v>348</v>
      </c>
      <c r="I28" s="31" t="s">
        <v>214</v>
      </c>
      <c r="J28" s="24"/>
      <c r="K28" s="31" t="s">
        <v>182</v>
      </c>
      <c r="L28" s="32">
        <v>32825</v>
      </c>
      <c r="M28" s="24"/>
    </row>
    <row r="29" spans="1:13">
      <c r="A29" s="14"/>
      <c r="B29" s="55"/>
      <c r="C29" s="31"/>
      <c r="D29" s="32"/>
      <c r="E29" s="24"/>
      <c r="F29" s="24"/>
      <c r="G29" s="31"/>
      <c r="H29" s="35"/>
      <c r="I29" s="31"/>
      <c r="J29" s="24"/>
      <c r="K29" s="31"/>
      <c r="L29" s="32"/>
      <c r="M29" s="24"/>
    </row>
    <row r="30" spans="1:13">
      <c r="A30" s="14"/>
      <c r="B30" s="15"/>
      <c r="C30" s="15"/>
    </row>
    <row r="31" spans="1:13" ht="24">
      <c r="A31" s="14"/>
      <c r="B31" s="82" t="s">
        <v>244</v>
      </c>
      <c r="C31" s="83" t="s">
        <v>349</v>
      </c>
    </row>
  </sheetData>
  <mergeCells count="81">
    <mergeCell ref="A1:A2"/>
    <mergeCell ref="B1:M1"/>
    <mergeCell ref="B2:M2"/>
    <mergeCell ref="B3:M3"/>
    <mergeCell ref="A4:A31"/>
    <mergeCell ref="B4:M4"/>
    <mergeCell ref="B5:M5"/>
    <mergeCell ref="B6:M6"/>
    <mergeCell ref="B7:M7"/>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M23"/>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5" customWidth="1"/>
    <col min="4" max="4" width="19.85546875" customWidth="1"/>
    <col min="5" max="5" width="4" customWidth="1"/>
  </cols>
  <sheetData>
    <row r="1" spans="1:5" ht="15" customHeight="1">
      <c r="A1" s="7" t="s">
        <v>350</v>
      </c>
      <c r="B1" s="7" t="s">
        <v>1</v>
      </c>
      <c r="C1" s="7"/>
      <c r="D1" s="7"/>
      <c r="E1" s="7"/>
    </row>
    <row r="2" spans="1:5" ht="15" customHeight="1">
      <c r="A2" s="7"/>
      <c r="B2" s="7" t="s">
        <v>2</v>
      </c>
      <c r="C2" s="7"/>
      <c r="D2" s="7"/>
      <c r="E2" s="7"/>
    </row>
    <row r="3" spans="1:5" ht="30">
      <c r="A3" s="3" t="s">
        <v>351</v>
      </c>
      <c r="B3" s="48" t="s">
        <v>5</v>
      </c>
      <c r="C3" s="48"/>
      <c r="D3" s="48"/>
      <c r="E3" s="48"/>
    </row>
    <row r="4" spans="1:5" ht="15" customHeight="1">
      <c r="A4" s="14" t="s">
        <v>350</v>
      </c>
      <c r="B4" s="48" t="s">
        <v>5</v>
      </c>
      <c r="C4" s="48"/>
      <c r="D4" s="48"/>
      <c r="E4" s="48"/>
    </row>
    <row r="5" spans="1:5">
      <c r="A5" s="14"/>
      <c r="B5" s="49" t="s">
        <v>350</v>
      </c>
      <c r="C5" s="49"/>
      <c r="D5" s="49"/>
      <c r="E5" s="49"/>
    </row>
    <row r="6" spans="1:5" ht="191.25" customHeight="1">
      <c r="A6" s="14"/>
      <c r="B6" s="31" t="s">
        <v>352</v>
      </c>
      <c r="C6" s="31"/>
      <c r="D6" s="31"/>
      <c r="E6" s="31"/>
    </row>
    <row r="7" spans="1:5" ht="25.5" customHeight="1">
      <c r="A7" s="14"/>
      <c r="B7" s="31" t="s">
        <v>353</v>
      </c>
      <c r="C7" s="31"/>
      <c r="D7" s="31"/>
      <c r="E7" s="31"/>
    </row>
    <row r="8" spans="1:5">
      <c r="A8" s="14"/>
      <c r="B8" s="23"/>
      <c r="C8" s="23"/>
      <c r="D8" s="23"/>
      <c r="E8" s="23"/>
    </row>
    <row r="9" spans="1:5">
      <c r="A9" s="14"/>
      <c r="B9" s="15"/>
      <c r="C9" s="15"/>
      <c r="D9" s="15"/>
      <c r="E9" s="15"/>
    </row>
    <row r="10" spans="1:5">
      <c r="A10" s="14"/>
      <c r="B10" s="38" t="s">
        <v>354</v>
      </c>
      <c r="C10" s="28" t="s">
        <v>182</v>
      </c>
      <c r="D10" s="29">
        <v>289321</v>
      </c>
      <c r="E10" s="30"/>
    </row>
    <row r="11" spans="1:5">
      <c r="A11" s="14"/>
      <c r="B11" s="38"/>
      <c r="C11" s="28"/>
      <c r="D11" s="29"/>
      <c r="E11" s="30"/>
    </row>
    <row r="12" spans="1:5">
      <c r="A12" s="14"/>
      <c r="B12" s="33" t="s">
        <v>355</v>
      </c>
      <c r="C12" s="32">
        <v>5673</v>
      </c>
      <c r="D12" s="32"/>
      <c r="E12" s="24"/>
    </row>
    <row r="13" spans="1:5">
      <c r="A13" s="14"/>
      <c r="B13" s="33"/>
      <c r="C13" s="32"/>
      <c r="D13" s="32"/>
      <c r="E13" s="24"/>
    </row>
    <row r="14" spans="1:5">
      <c r="A14" s="14"/>
      <c r="B14" s="38" t="s">
        <v>356</v>
      </c>
      <c r="C14" s="29">
        <v>9570</v>
      </c>
      <c r="D14" s="29"/>
      <c r="E14" s="30"/>
    </row>
    <row r="15" spans="1:5">
      <c r="A15" s="14"/>
      <c r="B15" s="38"/>
      <c r="C15" s="29"/>
      <c r="D15" s="29"/>
      <c r="E15" s="30"/>
    </row>
    <row r="16" spans="1:5">
      <c r="A16" s="14"/>
      <c r="B16" s="19" t="s">
        <v>357</v>
      </c>
      <c r="C16" s="35" t="s">
        <v>358</v>
      </c>
      <c r="D16" s="35"/>
      <c r="E16" s="13" t="s">
        <v>214</v>
      </c>
    </row>
    <row r="17" spans="1:5">
      <c r="A17" s="14"/>
      <c r="B17" s="90" t="s">
        <v>359</v>
      </c>
      <c r="C17" s="29">
        <v>9130</v>
      </c>
      <c r="D17" s="29"/>
      <c r="E17" s="30"/>
    </row>
    <row r="18" spans="1:5" ht="15.75" thickBot="1">
      <c r="A18" s="14"/>
      <c r="B18" s="90"/>
      <c r="C18" s="84"/>
      <c r="D18" s="84"/>
      <c r="E18" s="79"/>
    </row>
    <row r="19" spans="1:5">
      <c r="A19" s="14"/>
      <c r="B19" s="91" t="s">
        <v>360</v>
      </c>
      <c r="C19" s="81" t="s">
        <v>182</v>
      </c>
      <c r="D19" s="75">
        <v>303747</v>
      </c>
      <c r="E19" s="77"/>
    </row>
    <row r="20" spans="1:5" ht="15.75" thickBot="1">
      <c r="A20" s="14"/>
      <c r="B20" s="91"/>
      <c r="C20" s="34"/>
      <c r="D20" s="70"/>
      <c r="E20" s="37"/>
    </row>
    <row r="21" spans="1:5" ht="15.75" thickTop="1"/>
  </sheetData>
  <mergeCells count="28">
    <mergeCell ref="B5:E5"/>
    <mergeCell ref="B6:E6"/>
    <mergeCell ref="B7:E7"/>
    <mergeCell ref="B19:B20"/>
    <mergeCell ref="C19:C20"/>
    <mergeCell ref="D19:D20"/>
    <mergeCell ref="E19:E20"/>
    <mergeCell ref="A1:A2"/>
    <mergeCell ref="B1:E1"/>
    <mergeCell ref="B2:E2"/>
    <mergeCell ref="B3:E3"/>
    <mergeCell ref="A4:A20"/>
    <mergeCell ref="B4:E4"/>
    <mergeCell ref="B14:B15"/>
    <mergeCell ref="C14:D15"/>
    <mergeCell ref="E14:E15"/>
    <mergeCell ref="C16:D16"/>
    <mergeCell ref="B17:B18"/>
    <mergeCell ref="C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ht="30">
      <c r="A3" s="3" t="s">
        <v>362</v>
      </c>
      <c r="B3" s="4" t="s">
        <v>5</v>
      </c>
    </row>
    <row r="4" spans="1:2">
      <c r="A4" s="14" t="s">
        <v>361</v>
      </c>
      <c r="B4" s="4" t="s">
        <v>5</v>
      </c>
    </row>
    <row r="5" spans="1:2">
      <c r="A5" s="14"/>
      <c r="B5" s="11" t="s">
        <v>361</v>
      </c>
    </row>
    <row r="6" spans="1:2" ht="409.6">
      <c r="A6" s="14"/>
      <c r="B6" s="13" t="s">
        <v>363</v>
      </c>
    </row>
    <row r="7" spans="1:2" ht="153.75">
      <c r="A7" s="14"/>
      <c r="B7" s="16" t="s">
        <v>364</v>
      </c>
    </row>
    <row r="8" spans="1:2" ht="281.25">
      <c r="A8" s="14"/>
      <c r="B8" s="13" t="s">
        <v>365</v>
      </c>
    </row>
    <row r="9" spans="1:2" ht="102.75">
      <c r="A9" s="14"/>
      <c r="B9" s="13" t="s">
        <v>366</v>
      </c>
    </row>
    <row r="10" spans="1:2" ht="409.6">
      <c r="A10" s="14"/>
      <c r="B10" s="13" t="s">
        <v>367</v>
      </c>
    </row>
    <row r="11" spans="1:2" ht="166.5">
      <c r="A11" s="14"/>
      <c r="B11" s="13" t="s">
        <v>368</v>
      </c>
    </row>
    <row r="12" spans="1:2" ht="396">
      <c r="A12" s="14"/>
      <c r="B12" s="13" t="s">
        <v>36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7.42578125" customWidth="1"/>
    <col min="4" max="4" width="30.28515625" customWidth="1"/>
    <col min="5" max="5" width="5.85546875" customWidth="1"/>
    <col min="6" max="6" width="34.140625" customWidth="1"/>
    <col min="7" max="7" width="7.42578125" customWidth="1"/>
    <col min="8" max="8" width="28.28515625" customWidth="1"/>
    <col min="9" max="9" width="5.85546875" customWidth="1"/>
    <col min="10" max="10" width="34.140625" customWidth="1"/>
    <col min="11" max="11" width="7.42578125" customWidth="1"/>
    <col min="12" max="12" width="30.28515625" customWidth="1"/>
    <col min="13" max="13" width="5.85546875" customWidth="1"/>
    <col min="14" max="14" width="34.140625" customWidth="1"/>
    <col min="15" max="15" width="7.42578125" customWidth="1"/>
    <col min="16" max="16" width="28.28515625" customWidth="1"/>
    <col min="17" max="17" width="5.8554687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48" t="s">
        <v>5</v>
      </c>
      <c r="C3" s="48"/>
      <c r="D3" s="48"/>
      <c r="E3" s="48"/>
      <c r="F3" s="48"/>
      <c r="G3" s="48"/>
      <c r="H3" s="48"/>
      <c r="I3" s="48"/>
      <c r="J3" s="48"/>
      <c r="K3" s="48"/>
      <c r="L3" s="48"/>
      <c r="M3" s="48"/>
      <c r="N3" s="48"/>
      <c r="O3" s="48"/>
      <c r="P3" s="48"/>
      <c r="Q3" s="48"/>
    </row>
    <row r="4" spans="1:17" ht="15" customHeight="1">
      <c r="A4" s="14" t="s">
        <v>370</v>
      </c>
      <c r="B4" s="48" t="s">
        <v>5</v>
      </c>
      <c r="C4" s="48"/>
      <c r="D4" s="48"/>
      <c r="E4" s="48"/>
      <c r="F4" s="48"/>
      <c r="G4" s="48"/>
      <c r="H4" s="48"/>
      <c r="I4" s="48"/>
      <c r="J4" s="48"/>
      <c r="K4" s="48"/>
      <c r="L4" s="48"/>
      <c r="M4" s="48"/>
      <c r="N4" s="48"/>
      <c r="O4" s="48"/>
      <c r="P4" s="48"/>
      <c r="Q4" s="48"/>
    </row>
    <row r="5" spans="1:17">
      <c r="A5" s="14"/>
      <c r="B5" s="49" t="s">
        <v>370</v>
      </c>
      <c r="C5" s="49"/>
      <c r="D5" s="49"/>
      <c r="E5" s="49"/>
      <c r="F5" s="49"/>
      <c r="G5" s="49"/>
      <c r="H5" s="49"/>
      <c r="I5" s="49"/>
      <c r="J5" s="49"/>
      <c r="K5" s="49"/>
      <c r="L5" s="49"/>
      <c r="M5" s="49"/>
      <c r="N5" s="49"/>
      <c r="O5" s="49"/>
      <c r="P5" s="49"/>
      <c r="Q5" s="49"/>
    </row>
    <row r="6" spans="1:17" ht="25.5" customHeight="1">
      <c r="A6" s="14"/>
      <c r="B6" s="31" t="s">
        <v>372</v>
      </c>
      <c r="C6" s="31"/>
      <c r="D6" s="31"/>
      <c r="E6" s="31"/>
      <c r="F6" s="31"/>
      <c r="G6" s="31"/>
      <c r="H6" s="31"/>
      <c r="I6" s="31"/>
      <c r="J6" s="31"/>
      <c r="K6" s="31"/>
      <c r="L6" s="31"/>
      <c r="M6" s="31"/>
      <c r="N6" s="31"/>
      <c r="O6" s="31"/>
      <c r="P6" s="31"/>
      <c r="Q6" s="31"/>
    </row>
    <row r="7" spans="1:17">
      <c r="A7" s="14"/>
      <c r="B7" s="31" t="s">
        <v>373</v>
      </c>
      <c r="C7" s="31"/>
      <c r="D7" s="31"/>
      <c r="E7" s="31"/>
      <c r="F7" s="31"/>
      <c r="G7" s="31"/>
      <c r="H7" s="31"/>
      <c r="I7" s="31"/>
      <c r="J7" s="31"/>
      <c r="K7" s="31"/>
      <c r="L7" s="31"/>
      <c r="M7" s="31"/>
      <c r="N7" s="31"/>
      <c r="O7" s="31"/>
      <c r="P7" s="31"/>
      <c r="Q7" s="31"/>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c r="A10" s="14"/>
      <c r="B10" s="24"/>
      <c r="C10" s="25" t="s">
        <v>177</v>
      </c>
      <c r="D10" s="25"/>
      <c r="E10" s="25"/>
      <c r="F10" s="25"/>
      <c r="G10" s="25"/>
      <c r="H10" s="25"/>
      <c r="I10" s="25"/>
      <c r="J10" s="24"/>
      <c r="K10" s="25" t="s">
        <v>178</v>
      </c>
      <c r="L10" s="25"/>
      <c r="M10" s="25"/>
      <c r="N10" s="25"/>
      <c r="O10" s="25"/>
      <c r="P10" s="25"/>
      <c r="Q10" s="25"/>
    </row>
    <row r="11" spans="1:17" ht="15.75" thickBot="1">
      <c r="A11" s="14"/>
      <c r="B11" s="24"/>
      <c r="C11" s="54" t="s">
        <v>206</v>
      </c>
      <c r="D11" s="54"/>
      <c r="E11" s="54"/>
      <c r="F11" s="54"/>
      <c r="G11" s="54"/>
      <c r="H11" s="54"/>
      <c r="I11" s="54"/>
      <c r="J11" s="24"/>
      <c r="K11" s="54" t="s">
        <v>206</v>
      </c>
      <c r="L11" s="54"/>
      <c r="M11" s="54"/>
      <c r="N11" s="54"/>
      <c r="O11" s="54"/>
      <c r="P11" s="54"/>
      <c r="Q11" s="54"/>
    </row>
    <row r="12" spans="1:17" ht="15.75" thickBot="1">
      <c r="A12" s="14"/>
      <c r="B12" s="16"/>
      <c r="C12" s="67">
        <v>2014</v>
      </c>
      <c r="D12" s="67"/>
      <c r="E12" s="67"/>
      <c r="F12" s="66"/>
      <c r="G12" s="67">
        <v>2013</v>
      </c>
      <c r="H12" s="67"/>
      <c r="I12" s="67"/>
      <c r="J12" s="16"/>
      <c r="K12" s="67">
        <v>2014</v>
      </c>
      <c r="L12" s="67"/>
      <c r="M12" s="67"/>
      <c r="N12" s="16"/>
      <c r="O12" s="67">
        <v>2013</v>
      </c>
      <c r="P12" s="67"/>
      <c r="Q12" s="67"/>
    </row>
    <row r="13" spans="1:17">
      <c r="A13" s="14"/>
      <c r="B13" s="16"/>
      <c r="C13" s="27" t="s">
        <v>374</v>
      </c>
      <c r="D13" s="27"/>
      <c r="E13" s="27"/>
      <c r="F13" s="27"/>
      <c r="G13" s="27"/>
      <c r="H13" s="27"/>
      <c r="I13" s="27"/>
      <c r="J13" s="27"/>
      <c r="K13" s="27"/>
      <c r="L13" s="27"/>
      <c r="M13" s="27"/>
      <c r="N13" s="27"/>
      <c r="O13" s="27"/>
      <c r="P13" s="27"/>
      <c r="Q13" s="27"/>
    </row>
    <row r="14" spans="1:17">
      <c r="A14" s="14"/>
      <c r="B14" s="16"/>
      <c r="C14" s="24"/>
      <c r="D14" s="24"/>
      <c r="E14" s="24"/>
      <c r="F14" s="16"/>
      <c r="G14" s="24"/>
      <c r="H14" s="24"/>
      <c r="I14" s="24"/>
      <c r="J14" s="16"/>
      <c r="K14" s="24"/>
      <c r="L14" s="24"/>
      <c r="M14" s="24"/>
      <c r="N14" s="16"/>
      <c r="O14" s="24"/>
      <c r="P14" s="24"/>
      <c r="Q14" s="24"/>
    </row>
    <row r="15" spans="1:17">
      <c r="A15" s="14"/>
      <c r="B15" s="28" t="s">
        <v>99</v>
      </c>
      <c r="C15" s="28" t="s">
        <v>182</v>
      </c>
      <c r="D15" s="41" t="s">
        <v>375</v>
      </c>
      <c r="E15" s="28" t="s">
        <v>214</v>
      </c>
      <c r="F15" s="30"/>
      <c r="G15" s="28" t="s">
        <v>182</v>
      </c>
      <c r="H15" s="29">
        <v>345157</v>
      </c>
      <c r="I15" s="30"/>
      <c r="J15" s="30"/>
      <c r="K15" s="28" t="s">
        <v>182</v>
      </c>
      <c r="L15" s="41" t="s">
        <v>376</v>
      </c>
      <c r="M15" s="28" t="s">
        <v>214</v>
      </c>
      <c r="N15" s="30"/>
      <c r="O15" s="28" t="s">
        <v>182</v>
      </c>
      <c r="P15" s="29">
        <v>123272</v>
      </c>
      <c r="Q15" s="30"/>
    </row>
    <row r="16" spans="1:17">
      <c r="A16" s="14"/>
      <c r="B16" s="28"/>
      <c r="C16" s="28"/>
      <c r="D16" s="41"/>
      <c r="E16" s="28"/>
      <c r="F16" s="30"/>
      <c r="G16" s="28"/>
      <c r="H16" s="29"/>
      <c r="I16" s="30"/>
      <c r="J16" s="30"/>
      <c r="K16" s="28"/>
      <c r="L16" s="41"/>
      <c r="M16" s="28"/>
      <c r="N16" s="30"/>
      <c r="O16" s="28"/>
      <c r="P16" s="29"/>
      <c r="Q16" s="30"/>
    </row>
    <row r="17" spans="1:17" ht="15.75" thickBot="1">
      <c r="A17" s="14"/>
      <c r="B17" s="13" t="s">
        <v>377</v>
      </c>
      <c r="C17" s="63" t="s">
        <v>378</v>
      </c>
      <c r="D17" s="63"/>
      <c r="E17" s="13" t="s">
        <v>214</v>
      </c>
      <c r="F17" s="16"/>
      <c r="G17" s="63" t="s">
        <v>379</v>
      </c>
      <c r="H17" s="63"/>
      <c r="I17" s="13" t="s">
        <v>214</v>
      </c>
      <c r="J17" s="16"/>
      <c r="K17" s="63" t="s">
        <v>380</v>
      </c>
      <c r="L17" s="63"/>
      <c r="M17" s="13" t="s">
        <v>214</v>
      </c>
      <c r="N17" s="16"/>
      <c r="O17" s="63" t="s">
        <v>381</v>
      </c>
      <c r="P17" s="63"/>
      <c r="Q17" s="53" t="s">
        <v>214</v>
      </c>
    </row>
    <row r="18" spans="1:17">
      <c r="A18" s="14"/>
      <c r="B18" s="28"/>
      <c r="C18" s="64" t="s">
        <v>182</v>
      </c>
      <c r="D18" s="92" t="s">
        <v>382</v>
      </c>
      <c r="E18" s="64" t="s">
        <v>214</v>
      </c>
      <c r="F18" s="30"/>
      <c r="G18" s="64" t="s">
        <v>182</v>
      </c>
      <c r="H18" s="59">
        <v>342528</v>
      </c>
      <c r="I18" s="61"/>
      <c r="J18" s="30"/>
      <c r="K18" s="64" t="s">
        <v>182</v>
      </c>
      <c r="L18" s="92" t="s">
        <v>383</v>
      </c>
      <c r="M18" s="64" t="s">
        <v>214</v>
      </c>
      <c r="N18" s="30"/>
      <c r="O18" s="64" t="s">
        <v>182</v>
      </c>
      <c r="P18" s="59">
        <v>120673</v>
      </c>
      <c r="Q18" s="61"/>
    </row>
    <row r="19" spans="1:17" ht="15.75" thickBot="1">
      <c r="A19" s="14"/>
      <c r="B19" s="28"/>
      <c r="C19" s="40"/>
      <c r="D19" s="43"/>
      <c r="E19" s="40"/>
      <c r="F19" s="30"/>
      <c r="G19" s="40"/>
      <c r="H19" s="65"/>
      <c r="I19" s="45"/>
      <c r="J19" s="30"/>
      <c r="K19" s="40"/>
      <c r="L19" s="43"/>
      <c r="M19" s="40"/>
      <c r="N19" s="30"/>
      <c r="O19" s="40"/>
      <c r="P19" s="65"/>
      <c r="Q19" s="45"/>
    </row>
    <row r="20" spans="1:17" ht="15.75" thickTop="1">
      <c r="A20" s="14"/>
      <c r="B20" s="16"/>
      <c r="C20" s="71"/>
      <c r="D20" s="71"/>
      <c r="E20" s="71"/>
      <c r="F20" s="16"/>
      <c r="G20" s="71"/>
      <c r="H20" s="71"/>
      <c r="I20" s="71"/>
      <c r="J20" s="16"/>
      <c r="K20" s="71"/>
      <c r="L20" s="71"/>
      <c r="M20" s="71"/>
      <c r="N20" s="16"/>
      <c r="O20" s="71"/>
      <c r="P20" s="71"/>
      <c r="Q20" s="71"/>
    </row>
    <row r="21" spans="1:17">
      <c r="A21" s="14"/>
      <c r="B21" s="28" t="s">
        <v>384</v>
      </c>
      <c r="C21" s="28" t="s">
        <v>182</v>
      </c>
      <c r="D21" s="41" t="s">
        <v>385</v>
      </c>
      <c r="E21" s="28" t="s">
        <v>214</v>
      </c>
      <c r="F21" s="30"/>
      <c r="G21" s="28" t="s">
        <v>182</v>
      </c>
      <c r="H21" s="41">
        <v>1.47</v>
      </c>
      <c r="I21" s="30"/>
      <c r="J21" s="30"/>
      <c r="K21" s="28" t="s">
        <v>182</v>
      </c>
      <c r="L21" s="41" t="s">
        <v>386</v>
      </c>
      <c r="M21" s="28" t="s">
        <v>214</v>
      </c>
      <c r="N21" s="30"/>
      <c r="O21" s="28" t="s">
        <v>182</v>
      </c>
      <c r="P21" s="41">
        <v>0.52</v>
      </c>
      <c r="Q21" s="30"/>
    </row>
    <row r="22" spans="1:17" ht="15.75" thickBot="1">
      <c r="A22" s="14"/>
      <c r="B22" s="28"/>
      <c r="C22" s="40"/>
      <c r="D22" s="43"/>
      <c r="E22" s="40"/>
      <c r="F22" s="30"/>
      <c r="G22" s="40"/>
      <c r="H22" s="43"/>
      <c r="I22" s="45"/>
      <c r="J22" s="30"/>
      <c r="K22" s="40"/>
      <c r="L22" s="43"/>
      <c r="M22" s="40"/>
      <c r="N22" s="30"/>
      <c r="O22" s="40"/>
      <c r="P22" s="43"/>
      <c r="Q22" s="45"/>
    </row>
    <row r="23" spans="1:17" ht="15.75" thickTop="1">
      <c r="A23" s="14"/>
      <c r="B23" s="31" t="s">
        <v>387</v>
      </c>
      <c r="C23" s="68" t="s">
        <v>182</v>
      </c>
      <c r="D23" s="93" t="s">
        <v>385</v>
      </c>
      <c r="E23" s="68" t="s">
        <v>214</v>
      </c>
      <c r="F23" s="24"/>
      <c r="G23" s="68" t="s">
        <v>182</v>
      </c>
      <c r="H23" s="93">
        <v>1.46</v>
      </c>
      <c r="I23" s="71"/>
      <c r="J23" s="24"/>
      <c r="K23" s="68" t="s">
        <v>182</v>
      </c>
      <c r="L23" s="93" t="s">
        <v>386</v>
      </c>
      <c r="M23" s="68" t="s">
        <v>214</v>
      </c>
      <c r="N23" s="24"/>
      <c r="O23" s="68" t="s">
        <v>182</v>
      </c>
      <c r="P23" s="93">
        <v>0.52</v>
      </c>
      <c r="Q23" s="71"/>
    </row>
    <row r="24" spans="1:17" ht="15.75" thickBot="1">
      <c r="A24" s="14"/>
      <c r="B24" s="31"/>
      <c r="C24" s="34"/>
      <c r="D24" s="36"/>
      <c r="E24" s="34"/>
      <c r="F24" s="24"/>
      <c r="G24" s="34"/>
      <c r="H24" s="36"/>
      <c r="I24" s="37"/>
      <c r="J24" s="24"/>
      <c r="K24" s="34"/>
      <c r="L24" s="36"/>
      <c r="M24" s="34"/>
      <c r="N24" s="24"/>
      <c r="O24" s="34"/>
      <c r="P24" s="36"/>
      <c r="Q24" s="37"/>
    </row>
    <row r="25" spans="1:17" ht="15.75" thickTop="1">
      <c r="A25" s="14"/>
      <c r="B25" s="17"/>
      <c r="C25" s="44"/>
      <c r="D25" s="44"/>
      <c r="E25" s="44"/>
      <c r="F25" s="18"/>
      <c r="G25" s="44"/>
      <c r="H25" s="44"/>
      <c r="I25" s="44"/>
      <c r="J25" s="18"/>
      <c r="K25" s="44"/>
      <c r="L25" s="44"/>
      <c r="M25" s="44"/>
      <c r="N25" s="18"/>
      <c r="O25" s="44"/>
      <c r="P25" s="44"/>
      <c r="Q25" s="44"/>
    </row>
    <row r="26" spans="1:17">
      <c r="A26" s="14"/>
      <c r="B26" s="31" t="s">
        <v>388</v>
      </c>
      <c r="C26" s="32">
        <v>328844</v>
      </c>
      <c r="D26" s="32"/>
      <c r="E26" s="24"/>
      <c r="F26" s="24"/>
      <c r="G26" s="32">
        <v>233448</v>
      </c>
      <c r="H26" s="32"/>
      <c r="I26" s="24"/>
      <c r="J26" s="24"/>
      <c r="K26" s="32">
        <v>328588</v>
      </c>
      <c r="L26" s="32"/>
      <c r="M26" s="24"/>
      <c r="N26" s="24"/>
      <c r="O26" s="32">
        <v>233313</v>
      </c>
      <c r="P26" s="32"/>
      <c r="Q26" s="24"/>
    </row>
    <row r="27" spans="1:17">
      <c r="A27" s="14"/>
      <c r="B27" s="31"/>
      <c r="C27" s="32"/>
      <c r="D27" s="32"/>
      <c r="E27" s="24"/>
      <c r="F27" s="24"/>
      <c r="G27" s="32"/>
      <c r="H27" s="32"/>
      <c r="I27" s="24"/>
      <c r="J27" s="24"/>
      <c r="K27" s="32"/>
      <c r="L27" s="32"/>
      <c r="M27" s="24"/>
      <c r="N27" s="24"/>
      <c r="O27" s="32"/>
      <c r="P27" s="32"/>
      <c r="Q27" s="24"/>
    </row>
    <row r="28" spans="1:17">
      <c r="A28" s="14"/>
      <c r="B28" s="28" t="s">
        <v>389</v>
      </c>
      <c r="C28" s="41" t="s">
        <v>230</v>
      </c>
      <c r="D28" s="41"/>
      <c r="E28" s="30"/>
      <c r="F28" s="30"/>
      <c r="G28" s="41">
        <v>462</v>
      </c>
      <c r="H28" s="41"/>
      <c r="I28" s="30"/>
      <c r="J28" s="30"/>
      <c r="K28" s="41" t="s">
        <v>230</v>
      </c>
      <c r="L28" s="41"/>
      <c r="M28" s="30"/>
      <c r="N28" s="30"/>
      <c r="O28" s="41">
        <v>487</v>
      </c>
      <c r="P28" s="41"/>
      <c r="Q28" s="30"/>
    </row>
    <row r="29" spans="1:17" ht="15.75" thickBot="1">
      <c r="A29" s="14"/>
      <c r="B29" s="28"/>
      <c r="C29" s="74"/>
      <c r="D29" s="74"/>
      <c r="E29" s="79"/>
      <c r="F29" s="30"/>
      <c r="G29" s="74"/>
      <c r="H29" s="74"/>
      <c r="I29" s="79"/>
      <c r="J29" s="30"/>
      <c r="K29" s="74"/>
      <c r="L29" s="74"/>
      <c r="M29" s="79"/>
      <c r="N29" s="30"/>
      <c r="O29" s="74"/>
      <c r="P29" s="74"/>
      <c r="Q29" s="79"/>
    </row>
    <row r="30" spans="1:17">
      <c r="A30" s="14"/>
      <c r="B30" s="31" t="s">
        <v>390</v>
      </c>
      <c r="C30" s="75">
        <v>328844</v>
      </c>
      <c r="D30" s="75"/>
      <c r="E30" s="77"/>
      <c r="F30" s="24"/>
      <c r="G30" s="75">
        <v>233910</v>
      </c>
      <c r="H30" s="75"/>
      <c r="I30" s="77"/>
      <c r="J30" s="24"/>
      <c r="K30" s="75">
        <v>328588</v>
      </c>
      <c r="L30" s="75"/>
      <c r="M30" s="77"/>
      <c r="N30" s="24"/>
      <c r="O30" s="75">
        <v>233800</v>
      </c>
      <c r="P30" s="75"/>
      <c r="Q30" s="77"/>
    </row>
    <row r="31" spans="1:17" ht="15.75" thickBot="1">
      <c r="A31" s="14"/>
      <c r="B31" s="31"/>
      <c r="C31" s="70"/>
      <c r="D31" s="70"/>
      <c r="E31" s="37"/>
      <c r="F31" s="24"/>
      <c r="G31" s="70"/>
      <c r="H31" s="70"/>
      <c r="I31" s="37"/>
      <c r="J31" s="24"/>
      <c r="K31" s="70"/>
      <c r="L31" s="70"/>
      <c r="M31" s="37"/>
      <c r="N31" s="24"/>
      <c r="O31" s="70"/>
      <c r="P31" s="70"/>
      <c r="Q31" s="37"/>
    </row>
    <row r="32" spans="1:17" ht="25.5" customHeight="1" thickTop="1">
      <c r="A32" s="14"/>
      <c r="B32" s="31" t="s">
        <v>391</v>
      </c>
      <c r="C32" s="31"/>
      <c r="D32" s="31"/>
      <c r="E32" s="31"/>
      <c r="F32" s="31"/>
      <c r="G32" s="31"/>
      <c r="H32" s="31"/>
      <c r="I32" s="31"/>
      <c r="J32" s="31"/>
      <c r="K32" s="31"/>
      <c r="L32" s="31"/>
      <c r="M32" s="31"/>
      <c r="N32" s="31"/>
      <c r="O32" s="31"/>
      <c r="P32" s="31"/>
      <c r="Q32" s="31"/>
    </row>
  </sheetData>
  <mergeCells count="138">
    <mergeCell ref="A1:A2"/>
    <mergeCell ref="B1:Q1"/>
    <mergeCell ref="B2:Q2"/>
    <mergeCell ref="B3:Q3"/>
    <mergeCell ref="A4:A32"/>
    <mergeCell ref="B4:Q4"/>
    <mergeCell ref="B5:Q5"/>
    <mergeCell ref="B6:Q6"/>
    <mergeCell ref="B7:Q7"/>
    <mergeCell ref="B32:Q32"/>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92</v>
      </c>
      <c r="B1" s="1" t="s">
        <v>1</v>
      </c>
    </row>
    <row r="2" spans="1:2">
      <c r="A2" s="7"/>
      <c r="B2" s="1" t="s">
        <v>2</v>
      </c>
    </row>
    <row r="3" spans="1:2">
      <c r="A3" s="3" t="s">
        <v>393</v>
      </c>
      <c r="B3" s="4" t="s">
        <v>5</v>
      </c>
    </row>
    <row r="4" spans="1:2">
      <c r="A4" s="14" t="s">
        <v>392</v>
      </c>
      <c r="B4" s="4" t="s">
        <v>5</v>
      </c>
    </row>
    <row r="5" spans="1:2">
      <c r="A5" s="14"/>
      <c r="B5" s="11" t="s">
        <v>392</v>
      </c>
    </row>
    <row r="6" spans="1:2" ht="281.25">
      <c r="A6" s="14"/>
      <c r="B6" s="13" t="s">
        <v>39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7.42578125" customWidth="1"/>
    <col min="4" max="4" width="29.28515625" customWidth="1"/>
    <col min="5" max="5" width="6" customWidth="1"/>
    <col min="6" max="6" width="35.7109375" customWidth="1"/>
    <col min="7" max="7" width="7.42578125" customWidth="1"/>
    <col min="8" max="8" width="29.28515625" customWidth="1"/>
    <col min="9" max="9" width="6" customWidth="1"/>
  </cols>
  <sheetData>
    <row r="1" spans="1:9" ht="45" customHeight="1">
      <c r="A1" s="7" t="s">
        <v>395</v>
      </c>
      <c r="B1" s="7" t="s">
        <v>1</v>
      </c>
      <c r="C1" s="7"/>
      <c r="D1" s="7"/>
      <c r="E1" s="7"/>
      <c r="F1" s="7"/>
      <c r="G1" s="7"/>
      <c r="H1" s="7"/>
      <c r="I1" s="7"/>
    </row>
    <row r="2" spans="1:9" ht="15" customHeight="1">
      <c r="A2" s="7"/>
      <c r="B2" s="7" t="s">
        <v>2</v>
      </c>
      <c r="C2" s="7"/>
      <c r="D2" s="7"/>
      <c r="E2" s="7"/>
      <c r="F2" s="7"/>
      <c r="G2" s="7"/>
      <c r="H2" s="7"/>
      <c r="I2" s="7"/>
    </row>
    <row r="3" spans="1:9" ht="30">
      <c r="A3" s="3" t="s">
        <v>396</v>
      </c>
      <c r="B3" s="48" t="s">
        <v>5</v>
      </c>
      <c r="C3" s="48"/>
      <c r="D3" s="48"/>
      <c r="E3" s="48"/>
      <c r="F3" s="48"/>
      <c r="G3" s="48"/>
      <c r="H3" s="48"/>
      <c r="I3" s="48"/>
    </row>
    <row r="4" spans="1:9" ht="15" customHeight="1">
      <c r="A4" s="14" t="s">
        <v>395</v>
      </c>
      <c r="B4" s="48" t="s">
        <v>5</v>
      </c>
      <c r="C4" s="48"/>
      <c r="D4" s="48"/>
      <c r="E4" s="48"/>
      <c r="F4" s="48"/>
      <c r="G4" s="48"/>
      <c r="H4" s="48"/>
      <c r="I4" s="48"/>
    </row>
    <row r="5" spans="1:9">
      <c r="A5" s="14"/>
      <c r="B5" s="98" t="s">
        <v>395</v>
      </c>
      <c r="C5" s="98"/>
      <c r="D5" s="98"/>
      <c r="E5" s="98"/>
      <c r="F5" s="98"/>
      <c r="G5" s="98"/>
      <c r="H5" s="98"/>
      <c r="I5" s="98"/>
    </row>
    <row r="6" spans="1:9">
      <c r="A6" s="14"/>
      <c r="B6" s="31" t="s">
        <v>397</v>
      </c>
      <c r="C6" s="31"/>
      <c r="D6" s="31"/>
      <c r="E6" s="31"/>
      <c r="F6" s="31"/>
      <c r="G6" s="31"/>
      <c r="H6" s="31"/>
      <c r="I6" s="31"/>
    </row>
    <row r="7" spans="1:9">
      <c r="A7" s="14"/>
      <c r="B7" s="23"/>
      <c r="C7" s="23"/>
      <c r="D7" s="23"/>
      <c r="E7" s="23"/>
      <c r="F7" s="23"/>
      <c r="G7" s="23"/>
      <c r="H7" s="23"/>
      <c r="I7" s="23"/>
    </row>
    <row r="8" spans="1:9">
      <c r="A8" s="14"/>
      <c r="B8" s="15"/>
      <c r="C8" s="15"/>
      <c r="D8" s="15"/>
      <c r="E8" s="15"/>
      <c r="F8" s="15"/>
      <c r="G8" s="15"/>
      <c r="H8" s="15"/>
      <c r="I8" s="15"/>
    </row>
    <row r="9" spans="1:9">
      <c r="A9" s="14"/>
      <c r="B9" s="24"/>
      <c r="C9" s="25" t="s">
        <v>224</v>
      </c>
      <c r="D9" s="25"/>
      <c r="E9" s="25"/>
      <c r="F9" s="24"/>
      <c r="G9" s="25" t="s">
        <v>207</v>
      </c>
      <c r="H9" s="25"/>
      <c r="I9" s="25"/>
    </row>
    <row r="10" spans="1:9" ht="15.75" thickBot="1">
      <c r="A10" s="14"/>
      <c r="B10" s="24"/>
      <c r="C10" s="54">
        <v>2014</v>
      </c>
      <c r="D10" s="54"/>
      <c r="E10" s="54"/>
      <c r="F10" s="24"/>
      <c r="G10" s="54">
        <v>2013</v>
      </c>
      <c r="H10" s="54"/>
      <c r="I10" s="54"/>
    </row>
    <row r="11" spans="1:9">
      <c r="A11" s="14"/>
      <c r="B11" s="16"/>
      <c r="C11" s="27" t="s">
        <v>208</v>
      </c>
      <c r="D11" s="27"/>
      <c r="E11" s="27"/>
      <c r="F11" s="27"/>
      <c r="G11" s="27"/>
      <c r="H11" s="27"/>
      <c r="I11" s="27"/>
    </row>
    <row r="12" spans="1:9">
      <c r="A12" s="14"/>
      <c r="B12" s="16"/>
      <c r="C12" s="24"/>
      <c r="D12" s="24"/>
      <c r="E12" s="24"/>
      <c r="F12" s="16"/>
      <c r="G12" s="24"/>
      <c r="H12" s="24"/>
      <c r="I12" s="24"/>
    </row>
    <row r="13" spans="1:9">
      <c r="A13" s="14"/>
      <c r="B13" s="28" t="s">
        <v>398</v>
      </c>
      <c r="C13" s="28" t="s">
        <v>182</v>
      </c>
      <c r="D13" s="29">
        <v>31702</v>
      </c>
      <c r="E13" s="30"/>
      <c r="F13" s="30"/>
      <c r="G13" s="28" t="s">
        <v>182</v>
      </c>
      <c r="H13" s="29">
        <v>55257</v>
      </c>
      <c r="I13" s="30"/>
    </row>
    <row r="14" spans="1:9">
      <c r="A14" s="14"/>
      <c r="B14" s="28"/>
      <c r="C14" s="28"/>
      <c r="D14" s="29"/>
      <c r="E14" s="30"/>
      <c r="F14" s="30"/>
      <c r="G14" s="28"/>
      <c r="H14" s="29"/>
      <c r="I14" s="30"/>
    </row>
    <row r="15" spans="1:9">
      <c r="A15" s="14"/>
      <c r="B15" s="31" t="s">
        <v>399</v>
      </c>
      <c r="C15" s="32">
        <v>92019</v>
      </c>
      <c r="D15" s="32"/>
      <c r="E15" s="24"/>
      <c r="F15" s="24"/>
      <c r="G15" s="32">
        <v>93998</v>
      </c>
      <c r="H15" s="32"/>
      <c r="I15" s="24"/>
    </row>
    <row r="16" spans="1:9">
      <c r="A16" s="14"/>
      <c r="B16" s="31"/>
      <c r="C16" s="32"/>
      <c r="D16" s="32"/>
      <c r="E16" s="24"/>
      <c r="F16" s="24"/>
      <c r="G16" s="32"/>
      <c r="H16" s="32"/>
      <c r="I16" s="24"/>
    </row>
    <row r="17" spans="1:9">
      <c r="A17" s="14"/>
      <c r="B17" s="28" t="s">
        <v>400</v>
      </c>
      <c r="C17" s="29">
        <v>12616</v>
      </c>
      <c r="D17" s="29"/>
      <c r="E17" s="30"/>
      <c r="F17" s="30"/>
      <c r="G17" s="29">
        <v>6270</v>
      </c>
      <c r="H17" s="29"/>
      <c r="I17" s="30"/>
    </row>
    <row r="18" spans="1:9">
      <c r="A18" s="14"/>
      <c r="B18" s="28"/>
      <c r="C18" s="29"/>
      <c r="D18" s="29"/>
      <c r="E18" s="30"/>
      <c r="F18" s="30"/>
      <c r="G18" s="29"/>
      <c r="H18" s="29"/>
      <c r="I18" s="30"/>
    </row>
    <row r="19" spans="1:9">
      <c r="A19" s="14"/>
      <c r="B19" s="31" t="s">
        <v>401</v>
      </c>
      <c r="C19" s="32">
        <v>2041</v>
      </c>
      <c r="D19" s="32"/>
      <c r="E19" s="24"/>
      <c r="F19" s="24"/>
      <c r="G19" s="32">
        <v>7850</v>
      </c>
      <c r="H19" s="32"/>
      <c r="I19" s="24"/>
    </row>
    <row r="20" spans="1:9" ht="15.75" thickBot="1">
      <c r="A20" s="14"/>
      <c r="B20" s="31"/>
      <c r="C20" s="57"/>
      <c r="D20" s="57"/>
      <c r="E20" s="58"/>
      <c r="F20" s="24"/>
      <c r="G20" s="57"/>
      <c r="H20" s="57"/>
      <c r="I20" s="58"/>
    </row>
    <row r="21" spans="1:9">
      <c r="A21" s="14"/>
      <c r="B21" s="30"/>
      <c r="C21" s="64" t="s">
        <v>182</v>
      </c>
      <c r="D21" s="59">
        <v>138378</v>
      </c>
      <c r="E21" s="61"/>
      <c r="F21" s="30"/>
      <c r="G21" s="64" t="s">
        <v>182</v>
      </c>
      <c r="H21" s="59">
        <v>163375</v>
      </c>
      <c r="I21" s="61"/>
    </row>
    <row r="22" spans="1:9" ht="15.75" thickBot="1">
      <c r="A22" s="14"/>
      <c r="B22" s="30"/>
      <c r="C22" s="40"/>
      <c r="D22" s="65"/>
      <c r="E22" s="45"/>
      <c r="F22" s="30"/>
      <c r="G22" s="40"/>
      <c r="H22" s="65"/>
      <c r="I22" s="45"/>
    </row>
    <row r="23" spans="1:9" ht="15.75" thickTop="1">
      <c r="A23" s="14"/>
      <c r="B23" s="24" t="s">
        <v>402</v>
      </c>
      <c r="C23" s="24"/>
      <c r="D23" s="24"/>
      <c r="E23" s="24"/>
      <c r="F23" s="24"/>
      <c r="G23" s="24"/>
      <c r="H23" s="24"/>
      <c r="I23" s="24"/>
    </row>
    <row r="24" spans="1:9">
      <c r="A24" s="14"/>
      <c r="B24" s="23"/>
      <c r="C24" s="23"/>
      <c r="D24" s="23"/>
      <c r="E24" s="23"/>
      <c r="F24" s="23"/>
      <c r="G24" s="23"/>
      <c r="H24" s="23"/>
      <c r="I24" s="23"/>
    </row>
    <row r="25" spans="1:9">
      <c r="A25" s="14"/>
      <c r="B25" s="15"/>
      <c r="C25" s="15"/>
      <c r="D25" s="15"/>
      <c r="E25" s="15"/>
      <c r="F25" s="15"/>
      <c r="G25" s="15"/>
      <c r="H25" s="15"/>
      <c r="I25" s="15"/>
    </row>
    <row r="26" spans="1:9">
      <c r="A26" s="14"/>
      <c r="B26" s="24"/>
      <c r="C26" s="25" t="s">
        <v>178</v>
      </c>
      <c r="D26" s="25"/>
      <c r="E26" s="25"/>
      <c r="F26" s="25"/>
      <c r="G26" s="25"/>
      <c r="H26" s="25"/>
      <c r="I26" s="25"/>
    </row>
    <row r="27" spans="1:9" ht="15.75" thickBot="1">
      <c r="A27" s="14"/>
      <c r="B27" s="24"/>
      <c r="C27" s="54" t="s">
        <v>206</v>
      </c>
      <c r="D27" s="54"/>
      <c r="E27" s="54"/>
      <c r="F27" s="54"/>
      <c r="G27" s="54"/>
      <c r="H27" s="54"/>
      <c r="I27" s="54"/>
    </row>
    <row r="28" spans="1:9" ht="15.75" thickBot="1">
      <c r="A28" s="14"/>
      <c r="B28" s="16"/>
      <c r="C28" s="67">
        <v>2014</v>
      </c>
      <c r="D28" s="67"/>
      <c r="E28" s="67"/>
      <c r="F28" s="16"/>
      <c r="G28" s="67">
        <v>2013</v>
      </c>
      <c r="H28" s="67"/>
      <c r="I28" s="67"/>
    </row>
    <row r="29" spans="1:9">
      <c r="A29" s="14"/>
      <c r="B29" s="16"/>
      <c r="C29" s="27" t="s">
        <v>208</v>
      </c>
      <c r="D29" s="27"/>
      <c r="E29" s="27"/>
      <c r="F29" s="27"/>
      <c r="G29" s="27"/>
      <c r="H29" s="27"/>
      <c r="I29" s="27"/>
    </row>
    <row r="30" spans="1:9">
      <c r="A30" s="14"/>
      <c r="B30" s="16"/>
      <c r="C30" s="24"/>
      <c r="D30" s="24"/>
      <c r="E30" s="24"/>
      <c r="F30" s="16"/>
      <c r="G30" s="24"/>
      <c r="H30" s="24"/>
      <c r="I30" s="24"/>
    </row>
    <row r="31" spans="1:9">
      <c r="A31" s="14"/>
      <c r="B31" s="94" t="s">
        <v>403</v>
      </c>
      <c r="C31" s="28" t="s">
        <v>182</v>
      </c>
      <c r="D31" s="29">
        <v>264141</v>
      </c>
      <c r="E31" s="30"/>
      <c r="F31" s="30"/>
      <c r="G31" s="28" t="s">
        <v>182</v>
      </c>
      <c r="H31" s="29">
        <v>192517</v>
      </c>
      <c r="I31" s="30"/>
    </row>
    <row r="32" spans="1:9" ht="15.75" thickBot="1">
      <c r="A32" s="14"/>
      <c r="B32" s="94"/>
      <c r="C32" s="40"/>
      <c r="D32" s="65"/>
      <c r="E32" s="45"/>
      <c r="F32" s="30"/>
      <c r="G32" s="40"/>
      <c r="H32" s="65"/>
      <c r="I32" s="45"/>
    </row>
    <row r="33" spans="1:9" ht="15.75" thickTop="1">
      <c r="A33" s="14"/>
      <c r="B33" s="95" t="s">
        <v>404</v>
      </c>
      <c r="C33" s="68" t="s">
        <v>182</v>
      </c>
      <c r="D33" s="93" t="s">
        <v>230</v>
      </c>
      <c r="E33" s="71"/>
      <c r="F33" s="24"/>
      <c r="G33" s="68" t="s">
        <v>182</v>
      </c>
      <c r="H33" s="93">
        <v>14</v>
      </c>
      <c r="I33" s="71"/>
    </row>
    <row r="34" spans="1:9" ht="15.75" thickBot="1">
      <c r="A34" s="14"/>
      <c r="B34" s="95"/>
      <c r="C34" s="34"/>
      <c r="D34" s="36"/>
      <c r="E34" s="37"/>
      <c r="F34" s="24"/>
      <c r="G34" s="34"/>
      <c r="H34" s="36"/>
      <c r="I34" s="37"/>
    </row>
    <row r="35" spans="1:9" ht="15.75" thickTop="1">
      <c r="A35" s="14"/>
      <c r="B35" s="18"/>
      <c r="C35" s="44"/>
      <c r="D35" s="44"/>
      <c r="E35" s="44"/>
      <c r="F35" s="18"/>
      <c r="G35" s="44"/>
      <c r="H35" s="44"/>
      <c r="I35" s="44"/>
    </row>
    <row r="36" spans="1:9">
      <c r="A36" s="14"/>
      <c r="B36" s="88" t="s">
        <v>405</v>
      </c>
      <c r="C36" s="24"/>
      <c r="D36" s="24"/>
      <c r="E36" s="24"/>
      <c r="F36" s="16"/>
      <c r="G36" s="24"/>
      <c r="H36" s="24"/>
      <c r="I36" s="24"/>
    </row>
    <row r="37" spans="1:9" ht="64.5">
      <c r="A37" s="14"/>
      <c r="B37" s="52" t="s">
        <v>406</v>
      </c>
      <c r="C37" s="30"/>
      <c r="D37" s="30"/>
      <c r="E37" s="30"/>
      <c r="F37" s="18"/>
      <c r="G37" s="30"/>
      <c r="H37" s="30"/>
      <c r="I37" s="30"/>
    </row>
    <row r="38" spans="1:9">
      <c r="A38" s="14"/>
      <c r="B38" s="96" t="s">
        <v>407</v>
      </c>
      <c r="C38" s="31" t="s">
        <v>182</v>
      </c>
      <c r="D38" s="32">
        <v>4242</v>
      </c>
      <c r="E38" s="24"/>
      <c r="F38" s="24"/>
      <c r="G38" s="31" t="s">
        <v>182</v>
      </c>
      <c r="H38" s="32">
        <v>7655</v>
      </c>
      <c r="I38" s="24"/>
    </row>
    <row r="39" spans="1:9">
      <c r="A39" s="14"/>
      <c r="B39" s="96"/>
      <c r="C39" s="31"/>
      <c r="D39" s="32"/>
      <c r="E39" s="24"/>
      <c r="F39" s="24"/>
      <c r="G39" s="31"/>
      <c r="H39" s="32"/>
      <c r="I39" s="24"/>
    </row>
    <row r="40" spans="1:9">
      <c r="A40" s="14"/>
      <c r="B40" s="97" t="s">
        <v>408</v>
      </c>
      <c r="C40" s="41" t="s">
        <v>409</v>
      </c>
      <c r="D40" s="41"/>
      <c r="E40" s="28" t="s">
        <v>214</v>
      </c>
      <c r="F40" s="30"/>
      <c r="G40" s="29">
        <v>3231</v>
      </c>
      <c r="H40" s="29"/>
      <c r="I40" s="30"/>
    </row>
    <row r="41" spans="1:9">
      <c r="A41" s="14"/>
      <c r="B41" s="97"/>
      <c r="C41" s="41"/>
      <c r="D41" s="41"/>
      <c r="E41" s="28"/>
      <c r="F41" s="30"/>
      <c r="G41" s="29"/>
      <c r="H41" s="29"/>
      <c r="I41" s="30"/>
    </row>
    <row r="42" spans="1:9">
      <c r="A42" s="14"/>
      <c r="B42" s="96" t="s">
        <v>410</v>
      </c>
      <c r="C42" s="35" t="s">
        <v>230</v>
      </c>
      <c r="D42" s="35"/>
      <c r="E42" s="24"/>
      <c r="F42" s="24"/>
      <c r="G42" s="32">
        <v>1792</v>
      </c>
      <c r="H42" s="32"/>
      <c r="I42" s="24"/>
    </row>
    <row r="43" spans="1:9">
      <c r="A43" s="14"/>
      <c r="B43" s="96"/>
      <c r="C43" s="35"/>
      <c r="D43" s="35"/>
      <c r="E43" s="24"/>
      <c r="F43" s="24"/>
      <c r="G43" s="32"/>
      <c r="H43" s="32"/>
      <c r="I43" s="24"/>
    </row>
    <row r="44" spans="1:9">
      <c r="A44" s="14"/>
      <c r="B44" s="97" t="s">
        <v>411</v>
      </c>
      <c r="C44" s="41" t="s">
        <v>230</v>
      </c>
      <c r="D44" s="41"/>
      <c r="E44" s="30"/>
      <c r="F44" s="30"/>
      <c r="G44" s="41" t="s">
        <v>412</v>
      </c>
      <c r="H44" s="41"/>
      <c r="I44" s="28" t="s">
        <v>214</v>
      </c>
    </row>
    <row r="45" spans="1:9" ht="15.75" thickBot="1">
      <c r="A45" s="14"/>
      <c r="B45" s="97"/>
      <c r="C45" s="74"/>
      <c r="D45" s="74"/>
      <c r="E45" s="79"/>
      <c r="F45" s="30"/>
      <c r="G45" s="74"/>
      <c r="H45" s="74"/>
      <c r="I45" s="80"/>
    </row>
    <row r="46" spans="1:9">
      <c r="A46" s="14"/>
      <c r="B46" s="55" t="s">
        <v>413</v>
      </c>
      <c r="C46" s="81" t="s">
        <v>182</v>
      </c>
      <c r="D46" s="75">
        <v>3103</v>
      </c>
      <c r="E46" s="77"/>
      <c r="F46" s="24"/>
      <c r="G46" s="81" t="s">
        <v>182</v>
      </c>
      <c r="H46" s="75">
        <v>5824</v>
      </c>
      <c r="I46" s="77"/>
    </row>
    <row r="47" spans="1:9" ht="15.75" thickBot="1">
      <c r="A47" s="14"/>
      <c r="B47" s="55"/>
      <c r="C47" s="34"/>
      <c r="D47" s="70"/>
      <c r="E47" s="37"/>
      <c r="F47" s="24"/>
      <c r="G47" s="34"/>
      <c r="H47" s="70"/>
      <c r="I47" s="37"/>
    </row>
    <row r="48" spans="1:9" ht="38.25" customHeight="1" thickTop="1">
      <c r="A48" s="14"/>
      <c r="B48" s="24" t="s">
        <v>414</v>
      </c>
      <c r="C48" s="24"/>
      <c r="D48" s="24"/>
      <c r="E48" s="24"/>
      <c r="F48" s="24"/>
      <c r="G48" s="24"/>
      <c r="H48" s="24"/>
      <c r="I48" s="24"/>
    </row>
    <row r="49" spans="1:9" ht="38.25" customHeight="1">
      <c r="A49" s="14"/>
      <c r="B49" s="24" t="s">
        <v>415</v>
      </c>
      <c r="C49" s="24"/>
      <c r="D49" s="24"/>
      <c r="E49" s="24"/>
      <c r="F49" s="24"/>
      <c r="G49" s="24"/>
      <c r="H49" s="24"/>
      <c r="I49" s="24"/>
    </row>
    <row r="50" spans="1:9" ht="38.25" customHeight="1">
      <c r="A50" s="14"/>
      <c r="B50" s="31" t="s">
        <v>416</v>
      </c>
      <c r="C50" s="31"/>
      <c r="D50" s="31"/>
      <c r="E50" s="31"/>
      <c r="F50" s="31"/>
      <c r="G50" s="31"/>
      <c r="H50" s="31"/>
      <c r="I50" s="31"/>
    </row>
  </sheetData>
  <mergeCells count="121">
    <mergeCell ref="B48:I48"/>
    <mergeCell ref="B49:I49"/>
    <mergeCell ref="B50:I50"/>
    <mergeCell ref="H46:H47"/>
    <mergeCell ref="I46:I47"/>
    <mergeCell ref="A1:A2"/>
    <mergeCell ref="B1:I1"/>
    <mergeCell ref="B2:I2"/>
    <mergeCell ref="B3:I3"/>
    <mergeCell ref="A4:A50"/>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33:I34"/>
    <mergeCell ref="C35:E35"/>
    <mergeCell ref="G35:I35"/>
    <mergeCell ref="C36:E36"/>
    <mergeCell ref="G36:I36"/>
    <mergeCell ref="C37:E37"/>
    <mergeCell ref="G37:I37"/>
    <mergeCell ref="G31:G32"/>
    <mergeCell ref="H31:H32"/>
    <mergeCell ref="I31:I32"/>
    <mergeCell ref="B33:B34"/>
    <mergeCell ref="C33:C34"/>
    <mergeCell ref="D33:D34"/>
    <mergeCell ref="E33:E34"/>
    <mergeCell ref="F33:F34"/>
    <mergeCell ref="G33:G34"/>
    <mergeCell ref="H33:H34"/>
    <mergeCell ref="C28:E28"/>
    <mergeCell ref="G28:I28"/>
    <mergeCell ref="C29:I29"/>
    <mergeCell ref="C30:E30"/>
    <mergeCell ref="G30:I30"/>
    <mergeCell ref="B31:B32"/>
    <mergeCell ref="C31:C32"/>
    <mergeCell ref="D31:D32"/>
    <mergeCell ref="E31:E32"/>
    <mergeCell ref="F31:F32"/>
    <mergeCell ref="H21:H22"/>
    <mergeCell ref="I21:I22"/>
    <mergeCell ref="B24:I24"/>
    <mergeCell ref="B26:B27"/>
    <mergeCell ref="C26:I26"/>
    <mergeCell ref="C27:I27"/>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8339</v>
      </c>
      <c r="C4" s="8">
        <v>52171</v>
      </c>
    </row>
    <row r="5" spans="1:3">
      <c r="A5" s="2" t="s">
        <v>34</v>
      </c>
      <c r="B5" s="6">
        <v>549589</v>
      </c>
      <c r="C5" s="6">
        <v>488202</v>
      </c>
    </row>
    <row r="6" spans="1:3">
      <c r="A6" s="2" t="s">
        <v>35</v>
      </c>
      <c r="B6" s="6">
        <v>91611</v>
      </c>
      <c r="C6" s="6">
        <v>176130</v>
      </c>
    </row>
    <row r="7" spans="1:3">
      <c r="A7" s="2" t="s">
        <v>36</v>
      </c>
      <c r="B7" s="6">
        <v>107882</v>
      </c>
      <c r="C7" s="6">
        <v>99437</v>
      </c>
    </row>
    <row r="8" spans="1:3">
      <c r="A8" s="2" t="s">
        <v>37</v>
      </c>
      <c r="B8" s="6">
        <v>787421</v>
      </c>
      <c r="C8" s="6">
        <v>815940</v>
      </c>
    </row>
    <row r="9" spans="1:3">
      <c r="A9" s="3" t="s">
        <v>38</v>
      </c>
      <c r="B9" s="4" t="s">
        <v>5</v>
      </c>
      <c r="C9" s="4" t="s">
        <v>5</v>
      </c>
    </row>
    <row r="10" spans="1:3" ht="30">
      <c r="A10" s="2" t="s">
        <v>39</v>
      </c>
      <c r="B10" s="6">
        <v>18684209</v>
      </c>
      <c r="C10" s="6">
        <v>17888559</v>
      </c>
    </row>
    <row r="11" spans="1:3" ht="30">
      <c r="A11" s="2" t="s">
        <v>40</v>
      </c>
      <c r="B11" s="6">
        <v>-4051761</v>
      </c>
      <c r="C11" s="6">
        <v>-3546284</v>
      </c>
    </row>
    <row r="12" spans="1:3" ht="30">
      <c r="A12" s="2" t="s">
        <v>41</v>
      </c>
      <c r="B12" s="6">
        <v>14632448</v>
      </c>
      <c r="C12" s="6">
        <v>14342275</v>
      </c>
    </row>
    <row r="13" spans="1:3">
      <c r="A13" s="2" t="s">
        <v>42</v>
      </c>
      <c r="B13" s="6">
        <v>676294</v>
      </c>
      <c r="C13" s="6">
        <v>647882</v>
      </c>
    </row>
    <row r="14" spans="1:3">
      <c r="A14" s="2" t="s">
        <v>43</v>
      </c>
      <c r="B14" s="6">
        <v>-135316</v>
      </c>
      <c r="C14" s="6">
        <v>-110939</v>
      </c>
    </row>
    <row r="15" spans="1:3">
      <c r="A15" s="2" t="s">
        <v>44</v>
      </c>
      <c r="B15" s="6">
        <v>540978</v>
      </c>
      <c r="C15" s="6">
        <v>536943</v>
      </c>
    </row>
    <row r="16" spans="1:3">
      <c r="A16" s="2" t="s">
        <v>35</v>
      </c>
      <c r="B16" s="6">
        <v>175537</v>
      </c>
      <c r="C16" s="6">
        <v>682002</v>
      </c>
    </row>
    <row r="17" spans="1:3">
      <c r="A17" s="2" t="s">
        <v>45</v>
      </c>
      <c r="B17" s="6">
        <v>132280</v>
      </c>
      <c r="C17" s="6">
        <v>127804</v>
      </c>
    </row>
    <row r="18" spans="1:3" ht="30">
      <c r="A18" s="2" t="s">
        <v>46</v>
      </c>
      <c r="B18" s="6">
        <v>307817</v>
      </c>
      <c r="C18" s="6">
        <v>809806</v>
      </c>
    </row>
    <row r="19" spans="1:3">
      <c r="A19" s="2" t="s">
        <v>47</v>
      </c>
      <c r="B19" s="6">
        <v>15481243</v>
      </c>
      <c r="C19" s="6">
        <v>15689024</v>
      </c>
    </row>
    <row r="20" spans="1:3">
      <c r="A20" s="2" t="s">
        <v>48</v>
      </c>
      <c r="B20" s="6">
        <v>16268664</v>
      </c>
      <c r="C20" s="6">
        <v>16504964</v>
      </c>
    </row>
    <row r="21" spans="1:3">
      <c r="A21" s="3" t="s">
        <v>49</v>
      </c>
      <c r="B21" s="4" t="s">
        <v>5</v>
      </c>
      <c r="C21" s="4" t="s">
        <v>5</v>
      </c>
    </row>
    <row r="22" spans="1:3" ht="30">
      <c r="A22" s="2" t="s">
        <v>50</v>
      </c>
      <c r="B22" s="6">
        <v>860171</v>
      </c>
      <c r="C22" s="6">
        <v>849624</v>
      </c>
    </row>
    <row r="23" spans="1:3">
      <c r="A23" s="2" t="s">
        <v>35</v>
      </c>
      <c r="B23" s="6">
        <v>59907</v>
      </c>
      <c r="C23" s="6">
        <v>28176</v>
      </c>
    </row>
    <row r="24" spans="1:3">
      <c r="A24" s="2" t="s">
        <v>51</v>
      </c>
      <c r="B24" s="6">
        <v>138378</v>
      </c>
      <c r="C24" s="6">
        <v>163375</v>
      </c>
    </row>
    <row r="25" spans="1:3">
      <c r="A25" s="2" t="s">
        <v>52</v>
      </c>
      <c r="B25" s="4">
        <v>0</v>
      </c>
      <c r="C25" s="6">
        <v>211558</v>
      </c>
    </row>
    <row r="26" spans="1:3">
      <c r="A26" s="2" t="s">
        <v>53</v>
      </c>
      <c r="B26" s="6">
        <v>1058456</v>
      </c>
      <c r="C26" s="6">
        <v>1252733</v>
      </c>
    </row>
    <row r="27" spans="1:3">
      <c r="A27" s="3" t="s">
        <v>54</v>
      </c>
      <c r="B27" s="4" t="s">
        <v>5</v>
      </c>
      <c r="C27" s="4" t="s">
        <v>5</v>
      </c>
    </row>
    <row r="28" spans="1:3">
      <c r="A28" s="2" t="s">
        <v>55</v>
      </c>
      <c r="B28" s="6">
        <v>3418175</v>
      </c>
      <c r="C28" s="6">
        <v>2733175</v>
      </c>
    </row>
    <row r="29" spans="1:3">
      <c r="A29" s="2" t="s">
        <v>56</v>
      </c>
      <c r="B29" s="6">
        <v>500000</v>
      </c>
      <c r="C29" s="6">
        <v>500000</v>
      </c>
    </row>
    <row r="30" spans="1:3">
      <c r="A30" s="2" t="s">
        <v>57</v>
      </c>
      <c r="B30" s="6">
        <v>5726176</v>
      </c>
      <c r="C30" s="6">
        <v>5725483</v>
      </c>
    </row>
    <row r="31" spans="1:3">
      <c r="A31" s="2" t="s">
        <v>35</v>
      </c>
      <c r="B31" s="6">
        <v>8827</v>
      </c>
      <c r="C31" s="6">
        <v>4649</v>
      </c>
    </row>
    <row r="32" spans="1:3">
      <c r="A32" s="2" t="s">
        <v>58</v>
      </c>
      <c r="B32" s="6">
        <v>395907</v>
      </c>
      <c r="C32" s="6">
        <v>397497</v>
      </c>
    </row>
    <row r="33" spans="1:3">
      <c r="A33" s="2" t="s">
        <v>59</v>
      </c>
      <c r="B33" s="6">
        <v>10049085</v>
      </c>
      <c r="C33" s="6">
        <v>9360804</v>
      </c>
    </row>
    <row r="34" spans="1:3" ht="30">
      <c r="A34" s="2" t="s">
        <v>60</v>
      </c>
      <c r="B34" s="4" t="s">
        <v>61</v>
      </c>
      <c r="C34" s="4" t="s">
        <v>61</v>
      </c>
    </row>
    <row r="35" spans="1:3">
      <c r="A35" s="3" t="s">
        <v>62</v>
      </c>
      <c r="B35" s="4" t="s">
        <v>5</v>
      </c>
      <c r="C35" s="4" t="s">
        <v>5</v>
      </c>
    </row>
    <row r="36" spans="1:3" ht="60">
      <c r="A36" s="2" t="s">
        <v>63</v>
      </c>
      <c r="B36" s="6">
        <v>5854727</v>
      </c>
      <c r="C36" s="6">
        <v>6291824</v>
      </c>
    </row>
    <row r="37" spans="1:3">
      <c r="A37" s="2" t="s">
        <v>64</v>
      </c>
      <c r="B37" s="6">
        <v>-693604</v>
      </c>
      <c r="C37" s="6">
        <v>-400397</v>
      </c>
    </row>
    <row r="38" spans="1:3">
      <c r="A38" s="2" t="s">
        <v>65</v>
      </c>
      <c r="B38" s="6">
        <v>5161123</v>
      </c>
      <c r="C38" s="6">
        <v>5891427</v>
      </c>
    </row>
    <row r="39" spans="1:3" ht="30">
      <c r="A39" s="2" t="s">
        <v>66</v>
      </c>
      <c r="B39" s="8">
        <v>16268664</v>
      </c>
      <c r="C39" s="8">
        <v>16504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417</v>
      </c>
      <c r="B1" s="1" t="s">
        <v>1</v>
      </c>
    </row>
    <row r="2" spans="1:2">
      <c r="A2" s="7"/>
      <c r="B2" s="1" t="s">
        <v>2</v>
      </c>
    </row>
    <row r="3" spans="1:2">
      <c r="A3" s="3" t="s">
        <v>418</v>
      </c>
      <c r="B3" s="4" t="s">
        <v>5</v>
      </c>
    </row>
    <row r="4" spans="1:2">
      <c r="A4" s="14" t="s">
        <v>417</v>
      </c>
      <c r="B4" s="4" t="s">
        <v>5</v>
      </c>
    </row>
    <row r="5" spans="1:2">
      <c r="A5" s="14"/>
      <c r="B5" s="11" t="s">
        <v>417</v>
      </c>
    </row>
    <row r="6" spans="1:2">
      <c r="A6" s="14"/>
      <c r="B6" s="12" t="s">
        <v>419</v>
      </c>
    </row>
    <row r="7" spans="1:2" ht="192">
      <c r="A7" s="14"/>
      <c r="B7" s="13" t="s">
        <v>420</v>
      </c>
    </row>
    <row r="8" spans="1:2" ht="357.75">
      <c r="A8" s="14"/>
      <c r="B8" s="13" t="s">
        <v>421</v>
      </c>
    </row>
    <row r="9" spans="1:2" ht="255.75">
      <c r="A9" s="14"/>
      <c r="B9" s="13" t="s">
        <v>422</v>
      </c>
    </row>
    <row r="10" spans="1:2" ht="294">
      <c r="A10" s="14"/>
      <c r="B10" s="13" t="s">
        <v>423</v>
      </c>
    </row>
    <row r="11" spans="1:2" ht="141">
      <c r="A11" s="14"/>
      <c r="B11" s="13" t="s">
        <v>424</v>
      </c>
    </row>
    <row r="12" spans="1:2">
      <c r="A12" s="14"/>
      <c r="B12" s="12" t="s">
        <v>401</v>
      </c>
    </row>
    <row r="13" spans="1:2" ht="217.5">
      <c r="A13" s="14"/>
      <c r="B13" s="13" t="s">
        <v>425</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0"/>
  <sheetViews>
    <sheetView showGridLines="0" workbookViewId="0"/>
  </sheetViews>
  <sheetFormatPr defaultRowHeight="15"/>
  <cols>
    <col min="1" max="2" width="36.5703125" bestFit="1" customWidth="1"/>
    <col min="3" max="3" width="8.42578125" customWidth="1"/>
    <col min="4" max="4" width="36.5703125" customWidth="1"/>
    <col min="5" max="5" width="6.42578125" customWidth="1"/>
    <col min="6" max="6" width="36.5703125" customWidth="1"/>
    <col min="7" max="7" width="8.42578125" customWidth="1"/>
    <col min="8" max="8" width="36.5703125" customWidth="1"/>
    <col min="9" max="9" width="6.42578125" customWidth="1"/>
    <col min="10" max="10" width="36.5703125" customWidth="1"/>
    <col min="11" max="11" width="8.42578125" customWidth="1"/>
    <col min="12" max="12" width="36.5703125" customWidth="1"/>
    <col min="13" max="13" width="6.42578125" customWidth="1"/>
    <col min="14" max="14" width="36.5703125" customWidth="1"/>
    <col min="15" max="15" width="8.42578125" customWidth="1"/>
    <col min="16" max="16" width="36.5703125" customWidth="1"/>
    <col min="17" max="17" width="6.42578125" customWidth="1"/>
    <col min="18" max="18" width="36.5703125" customWidth="1"/>
    <col min="19" max="19" width="8.42578125" customWidth="1"/>
    <col min="20" max="20" width="36.5703125" customWidth="1"/>
    <col min="21" max="21" width="6.42578125" customWidth="1"/>
  </cols>
  <sheetData>
    <row r="1" spans="1:21" ht="15" customHeight="1">
      <c r="A1" s="7" t="s">
        <v>4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7</v>
      </c>
      <c r="B3" s="48" t="s">
        <v>5</v>
      </c>
      <c r="C3" s="48"/>
      <c r="D3" s="48"/>
      <c r="E3" s="48"/>
      <c r="F3" s="48"/>
      <c r="G3" s="48"/>
      <c r="H3" s="48"/>
      <c r="I3" s="48"/>
      <c r="J3" s="48"/>
      <c r="K3" s="48"/>
      <c r="L3" s="48"/>
      <c r="M3" s="48"/>
      <c r="N3" s="48"/>
      <c r="O3" s="48"/>
      <c r="P3" s="48"/>
      <c r="Q3" s="48"/>
      <c r="R3" s="48"/>
      <c r="S3" s="48"/>
      <c r="T3" s="48"/>
      <c r="U3" s="48"/>
    </row>
    <row r="4" spans="1:21" ht="15" customHeight="1">
      <c r="A4" s="14" t="s">
        <v>426</v>
      </c>
      <c r="B4" s="48" t="s">
        <v>5</v>
      </c>
      <c r="C4" s="48"/>
      <c r="D4" s="48"/>
      <c r="E4" s="48"/>
      <c r="F4" s="48"/>
      <c r="G4" s="48"/>
      <c r="H4" s="48"/>
      <c r="I4" s="48"/>
      <c r="J4" s="48"/>
      <c r="K4" s="48"/>
      <c r="L4" s="48"/>
      <c r="M4" s="48"/>
      <c r="N4" s="48"/>
      <c r="O4" s="48"/>
      <c r="P4" s="48"/>
      <c r="Q4" s="48"/>
      <c r="R4" s="48"/>
      <c r="S4" s="48"/>
      <c r="T4" s="48"/>
      <c r="U4" s="48"/>
    </row>
    <row r="5" spans="1:21">
      <c r="A5" s="14"/>
      <c r="B5" s="49" t="s">
        <v>426</v>
      </c>
      <c r="C5" s="49"/>
      <c r="D5" s="49"/>
      <c r="E5" s="49"/>
      <c r="F5" s="49"/>
      <c r="G5" s="49"/>
      <c r="H5" s="49"/>
      <c r="I5" s="49"/>
      <c r="J5" s="49"/>
      <c r="K5" s="49"/>
      <c r="L5" s="49"/>
      <c r="M5" s="49"/>
      <c r="N5" s="49"/>
      <c r="O5" s="49"/>
      <c r="P5" s="49"/>
      <c r="Q5" s="49"/>
      <c r="R5" s="49"/>
      <c r="S5" s="49"/>
      <c r="T5" s="49"/>
      <c r="U5" s="49"/>
    </row>
    <row r="6" spans="1:21">
      <c r="A6" s="14"/>
      <c r="B6" s="31" t="s">
        <v>428</v>
      </c>
      <c r="C6" s="31"/>
      <c r="D6" s="31"/>
      <c r="E6" s="31"/>
      <c r="F6" s="31"/>
      <c r="G6" s="31"/>
      <c r="H6" s="31"/>
      <c r="I6" s="31"/>
      <c r="J6" s="31"/>
      <c r="K6" s="31"/>
      <c r="L6" s="31"/>
      <c r="M6" s="31"/>
      <c r="N6" s="31"/>
      <c r="O6" s="31"/>
      <c r="P6" s="31"/>
      <c r="Q6" s="31"/>
      <c r="R6" s="31"/>
      <c r="S6" s="31"/>
      <c r="T6" s="31"/>
      <c r="U6" s="31"/>
    </row>
    <row r="7" spans="1:21" ht="25.5" customHeight="1">
      <c r="A7" s="14"/>
      <c r="B7" s="31" t="s">
        <v>429</v>
      </c>
      <c r="C7" s="31"/>
      <c r="D7" s="31"/>
      <c r="E7" s="31"/>
      <c r="F7" s="31"/>
      <c r="G7" s="31"/>
      <c r="H7" s="31"/>
      <c r="I7" s="31"/>
      <c r="J7" s="31"/>
      <c r="K7" s="31"/>
      <c r="L7" s="31"/>
      <c r="M7" s="31"/>
      <c r="N7" s="31"/>
      <c r="O7" s="31"/>
      <c r="P7" s="31"/>
      <c r="Q7" s="31"/>
      <c r="R7" s="31"/>
      <c r="S7" s="31"/>
      <c r="T7" s="31"/>
      <c r="U7" s="31"/>
    </row>
    <row r="8" spans="1:21">
      <c r="A8" s="14"/>
      <c r="B8" s="25" t="s">
        <v>430</v>
      </c>
      <c r="C8" s="25"/>
      <c r="D8" s="25"/>
      <c r="E8" s="25"/>
      <c r="F8" s="25"/>
      <c r="G8" s="25"/>
      <c r="H8" s="25"/>
      <c r="I8" s="25"/>
      <c r="J8" s="25"/>
      <c r="K8" s="25"/>
      <c r="L8" s="25"/>
      <c r="M8" s="25"/>
      <c r="N8" s="25"/>
      <c r="O8" s="25"/>
      <c r="P8" s="25"/>
      <c r="Q8" s="25"/>
      <c r="R8" s="25"/>
      <c r="S8" s="25"/>
      <c r="T8" s="25"/>
      <c r="U8" s="25"/>
    </row>
    <row r="9" spans="1:21">
      <c r="A9" s="14"/>
      <c r="B9" s="25" t="s">
        <v>431</v>
      </c>
      <c r="C9" s="25"/>
      <c r="D9" s="25"/>
      <c r="E9" s="25"/>
      <c r="F9" s="25"/>
      <c r="G9" s="25"/>
      <c r="H9" s="25"/>
      <c r="I9" s="25"/>
      <c r="J9" s="25"/>
      <c r="K9" s="25"/>
      <c r="L9" s="25"/>
      <c r="M9" s="25"/>
      <c r="N9" s="25"/>
      <c r="O9" s="25"/>
      <c r="P9" s="25"/>
      <c r="Q9" s="25"/>
      <c r="R9" s="25"/>
      <c r="S9" s="25"/>
      <c r="T9" s="25"/>
      <c r="U9" s="25"/>
    </row>
    <row r="10" spans="1:21">
      <c r="A10" s="14"/>
      <c r="B10" s="23"/>
      <c r="C10" s="23"/>
      <c r="D10" s="23"/>
      <c r="E10" s="23"/>
      <c r="F10" s="23"/>
      <c r="G10" s="23"/>
      <c r="H10" s="23"/>
      <c r="I10" s="23"/>
      <c r="J10" s="23"/>
      <c r="K10" s="23"/>
      <c r="L10" s="23"/>
      <c r="M10" s="23"/>
      <c r="N10" s="23"/>
      <c r="O10" s="23"/>
      <c r="P10" s="23"/>
      <c r="Q10" s="23"/>
      <c r="R10" s="23"/>
      <c r="S10" s="23"/>
      <c r="T10" s="23"/>
      <c r="U10" s="23"/>
    </row>
    <row r="11" spans="1:21">
      <c r="A11" s="14"/>
      <c r="B11" s="15"/>
      <c r="C11" s="15"/>
      <c r="D11" s="15"/>
      <c r="E11" s="15"/>
      <c r="F11" s="15"/>
      <c r="G11" s="15"/>
      <c r="H11" s="15"/>
      <c r="I11" s="15"/>
      <c r="J11" s="15"/>
      <c r="K11" s="15"/>
      <c r="L11" s="15"/>
      <c r="M11" s="15"/>
      <c r="N11" s="15"/>
      <c r="O11" s="15"/>
      <c r="P11" s="15"/>
      <c r="Q11" s="15"/>
      <c r="R11" s="15"/>
      <c r="S11" s="15"/>
      <c r="T11" s="15"/>
      <c r="U11" s="15"/>
    </row>
    <row r="12" spans="1:21">
      <c r="A12" s="14"/>
      <c r="B12" s="24"/>
      <c r="C12" s="103" t="s">
        <v>432</v>
      </c>
      <c r="D12" s="103"/>
      <c r="E12" s="103"/>
      <c r="F12" s="24"/>
      <c r="G12" s="103" t="s">
        <v>433</v>
      </c>
      <c r="H12" s="103"/>
      <c r="I12" s="103"/>
      <c r="J12" s="24"/>
      <c r="K12" s="103" t="s">
        <v>434</v>
      </c>
      <c r="L12" s="103"/>
      <c r="M12" s="103"/>
      <c r="N12" s="24"/>
      <c r="O12" s="103" t="s">
        <v>436</v>
      </c>
      <c r="P12" s="103"/>
      <c r="Q12" s="103"/>
      <c r="R12" s="24"/>
      <c r="S12" s="103" t="s">
        <v>437</v>
      </c>
      <c r="T12" s="103"/>
      <c r="U12" s="103"/>
    </row>
    <row r="13" spans="1:21" ht="15.75" thickBot="1">
      <c r="A13" s="14"/>
      <c r="B13" s="24"/>
      <c r="C13" s="104"/>
      <c r="D13" s="104"/>
      <c r="E13" s="104"/>
      <c r="F13" s="24"/>
      <c r="G13" s="104"/>
      <c r="H13" s="104"/>
      <c r="I13" s="104"/>
      <c r="J13" s="24"/>
      <c r="K13" s="104" t="s">
        <v>435</v>
      </c>
      <c r="L13" s="104"/>
      <c r="M13" s="104"/>
      <c r="N13" s="24"/>
      <c r="O13" s="104"/>
      <c r="P13" s="104"/>
      <c r="Q13" s="104"/>
      <c r="R13" s="24"/>
      <c r="S13" s="104"/>
      <c r="T13" s="104"/>
      <c r="U13" s="104"/>
    </row>
    <row r="14" spans="1:21">
      <c r="A14" s="14"/>
      <c r="B14" s="16"/>
      <c r="C14" s="105" t="s">
        <v>208</v>
      </c>
      <c r="D14" s="105"/>
      <c r="E14" s="105"/>
      <c r="F14" s="105"/>
      <c r="G14" s="105"/>
      <c r="H14" s="105"/>
      <c r="I14" s="105"/>
      <c r="J14" s="105"/>
      <c r="K14" s="105"/>
      <c r="L14" s="105"/>
      <c r="M14" s="105"/>
      <c r="N14" s="105"/>
      <c r="O14" s="105"/>
      <c r="P14" s="105"/>
      <c r="Q14" s="105"/>
      <c r="R14" s="105"/>
      <c r="S14" s="105"/>
      <c r="T14" s="105"/>
      <c r="U14" s="105"/>
    </row>
    <row r="15" spans="1:21">
      <c r="A15" s="14"/>
      <c r="B15" s="99" t="s">
        <v>438</v>
      </c>
      <c r="C15" s="30"/>
      <c r="D15" s="30"/>
      <c r="E15" s="30"/>
      <c r="F15" s="30"/>
      <c r="G15" s="30"/>
      <c r="H15" s="30"/>
      <c r="I15" s="30"/>
      <c r="J15" s="18"/>
      <c r="K15" s="30"/>
      <c r="L15" s="30"/>
      <c r="M15" s="30"/>
      <c r="N15" s="18"/>
      <c r="O15" s="30"/>
      <c r="P15" s="30"/>
      <c r="Q15" s="30"/>
      <c r="R15" s="18"/>
      <c r="S15" s="30"/>
      <c r="T15" s="30"/>
      <c r="U15" s="30"/>
    </row>
    <row r="16" spans="1:21">
      <c r="A16" s="14"/>
      <c r="B16" s="100" t="s">
        <v>32</v>
      </c>
      <c r="C16" s="24"/>
      <c r="D16" s="24"/>
      <c r="E16" s="24"/>
      <c r="F16" s="16"/>
      <c r="G16" s="24"/>
      <c r="H16" s="24"/>
      <c r="I16" s="24"/>
      <c r="J16" s="16"/>
      <c r="K16" s="24"/>
      <c r="L16" s="24"/>
      <c r="M16" s="24"/>
      <c r="N16" s="16"/>
      <c r="O16" s="24"/>
      <c r="P16" s="24"/>
      <c r="Q16" s="24"/>
      <c r="R16" s="16"/>
      <c r="S16" s="24"/>
      <c r="T16" s="24"/>
      <c r="U16" s="24"/>
    </row>
    <row r="17" spans="1:21">
      <c r="A17" s="14"/>
      <c r="B17" s="106" t="s">
        <v>33</v>
      </c>
      <c r="C17" s="107" t="s">
        <v>182</v>
      </c>
      <c r="D17" s="108">
        <v>32</v>
      </c>
      <c r="E17" s="30"/>
      <c r="F17" s="30"/>
      <c r="G17" s="107" t="s">
        <v>182</v>
      </c>
      <c r="H17" s="109">
        <v>35818</v>
      </c>
      <c r="I17" s="30"/>
      <c r="J17" s="30"/>
      <c r="K17" s="107" t="s">
        <v>182</v>
      </c>
      <c r="L17" s="109">
        <v>2489</v>
      </c>
      <c r="M17" s="30"/>
      <c r="N17" s="30"/>
      <c r="O17" s="107" t="s">
        <v>182</v>
      </c>
      <c r="P17" s="108" t="s">
        <v>230</v>
      </c>
      <c r="Q17" s="30"/>
      <c r="R17" s="30"/>
      <c r="S17" s="107" t="s">
        <v>182</v>
      </c>
      <c r="T17" s="109">
        <v>38339</v>
      </c>
      <c r="U17" s="30"/>
    </row>
    <row r="18" spans="1:21">
      <c r="A18" s="14"/>
      <c r="B18" s="106"/>
      <c r="C18" s="107"/>
      <c r="D18" s="108"/>
      <c r="E18" s="30"/>
      <c r="F18" s="30"/>
      <c r="G18" s="107"/>
      <c r="H18" s="109"/>
      <c r="I18" s="30"/>
      <c r="J18" s="30"/>
      <c r="K18" s="107"/>
      <c r="L18" s="109"/>
      <c r="M18" s="30"/>
      <c r="N18" s="30"/>
      <c r="O18" s="107"/>
      <c r="P18" s="108"/>
      <c r="Q18" s="30"/>
      <c r="R18" s="30"/>
      <c r="S18" s="107"/>
      <c r="T18" s="109"/>
      <c r="U18" s="30"/>
    </row>
    <row r="19" spans="1:21">
      <c r="A19" s="14"/>
      <c r="B19" s="110" t="s">
        <v>439</v>
      </c>
      <c r="C19" s="111" t="s">
        <v>230</v>
      </c>
      <c r="D19" s="111"/>
      <c r="E19" s="24"/>
      <c r="F19" s="24"/>
      <c r="G19" s="112">
        <v>393012</v>
      </c>
      <c r="H19" s="112"/>
      <c r="I19" s="24"/>
      <c r="J19" s="24"/>
      <c r="K19" s="112">
        <v>156577</v>
      </c>
      <c r="L19" s="112"/>
      <c r="M19" s="24"/>
      <c r="N19" s="24"/>
      <c r="O19" s="111" t="s">
        <v>230</v>
      </c>
      <c r="P19" s="111"/>
      <c r="Q19" s="24"/>
      <c r="R19" s="24"/>
      <c r="S19" s="112">
        <v>549589</v>
      </c>
      <c r="T19" s="112"/>
      <c r="U19" s="24"/>
    </row>
    <row r="20" spans="1:21">
      <c r="A20" s="14"/>
      <c r="B20" s="110"/>
      <c r="C20" s="111"/>
      <c r="D20" s="111"/>
      <c r="E20" s="24"/>
      <c r="F20" s="24"/>
      <c r="G20" s="112"/>
      <c r="H20" s="112"/>
      <c r="I20" s="24"/>
      <c r="J20" s="24"/>
      <c r="K20" s="112"/>
      <c r="L20" s="112"/>
      <c r="M20" s="24"/>
      <c r="N20" s="24"/>
      <c r="O20" s="111"/>
      <c r="P20" s="111"/>
      <c r="Q20" s="24"/>
      <c r="R20" s="24"/>
      <c r="S20" s="112"/>
      <c r="T20" s="112"/>
      <c r="U20" s="24"/>
    </row>
    <row r="21" spans="1:21">
      <c r="A21" s="14"/>
      <c r="B21" s="106" t="s">
        <v>440</v>
      </c>
      <c r="C21" s="109">
        <v>4025707</v>
      </c>
      <c r="D21" s="109"/>
      <c r="E21" s="30"/>
      <c r="F21" s="30"/>
      <c r="G21" s="109">
        <v>26914</v>
      </c>
      <c r="H21" s="109"/>
      <c r="I21" s="30"/>
      <c r="J21" s="30"/>
      <c r="K21" s="108" t="s">
        <v>230</v>
      </c>
      <c r="L21" s="108"/>
      <c r="M21" s="30"/>
      <c r="N21" s="30"/>
      <c r="O21" s="108" t="s">
        <v>441</v>
      </c>
      <c r="P21" s="108"/>
      <c r="Q21" s="107" t="s">
        <v>214</v>
      </c>
      <c r="R21" s="30"/>
      <c r="S21" s="108" t="s">
        <v>230</v>
      </c>
      <c r="T21" s="108"/>
      <c r="U21" s="30"/>
    </row>
    <row r="22" spans="1:21">
      <c r="A22" s="14"/>
      <c r="B22" s="106"/>
      <c r="C22" s="109"/>
      <c r="D22" s="109"/>
      <c r="E22" s="30"/>
      <c r="F22" s="30"/>
      <c r="G22" s="109"/>
      <c r="H22" s="109"/>
      <c r="I22" s="30"/>
      <c r="J22" s="30"/>
      <c r="K22" s="108"/>
      <c r="L22" s="108"/>
      <c r="M22" s="30"/>
      <c r="N22" s="30"/>
      <c r="O22" s="108"/>
      <c r="P22" s="108"/>
      <c r="Q22" s="107"/>
      <c r="R22" s="30"/>
      <c r="S22" s="108"/>
      <c r="T22" s="108"/>
      <c r="U22" s="30"/>
    </row>
    <row r="23" spans="1:21">
      <c r="A23" s="14"/>
      <c r="B23" s="110" t="s">
        <v>35</v>
      </c>
      <c r="C23" s="111" t="s">
        <v>230</v>
      </c>
      <c r="D23" s="111"/>
      <c r="E23" s="24"/>
      <c r="F23" s="24"/>
      <c r="G23" s="112">
        <v>89541</v>
      </c>
      <c r="H23" s="112"/>
      <c r="I23" s="24"/>
      <c r="J23" s="24"/>
      <c r="K23" s="112">
        <v>2070</v>
      </c>
      <c r="L23" s="112"/>
      <c r="M23" s="24"/>
      <c r="N23" s="24"/>
      <c r="O23" s="111" t="s">
        <v>230</v>
      </c>
      <c r="P23" s="111"/>
      <c r="Q23" s="24"/>
      <c r="R23" s="24"/>
      <c r="S23" s="112">
        <v>91611</v>
      </c>
      <c r="T23" s="112"/>
      <c r="U23" s="24"/>
    </row>
    <row r="24" spans="1:21">
      <c r="A24" s="14"/>
      <c r="B24" s="110"/>
      <c r="C24" s="111"/>
      <c r="D24" s="111"/>
      <c r="E24" s="24"/>
      <c r="F24" s="24"/>
      <c r="G24" s="112"/>
      <c r="H24" s="112"/>
      <c r="I24" s="24"/>
      <c r="J24" s="24"/>
      <c r="K24" s="112"/>
      <c r="L24" s="112"/>
      <c r="M24" s="24"/>
      <c r="N24" s="24"/>
      <c r="O24" s="111"/>
      <c r="P24" s="111"/>
      <c r="Q24" s="24"/>
      <c r="R24" s="24"/>
      <c r="S24" s="112"/>
      <c r="T24" s="112"/>
      <c r="U24" s="24"/>
    </row>
    <row r="25" spans="1:21">
      <c r="A25" s="14"/>
      <c r="B25" s="106" t="s">
        <v>36</v>
      </c>
      <c r="C25" s="108">
        <v>476</v>
      </c>
      <c r="D25" s="108"/>
      <c r="E25" s="30"/>
      <c r="F25" s="30"/>
      <c r="G25" s="109">
        <v>77171</v>
      </c>
      <c r="H25" s="109"/>
      <c r="I25" s="30"/>
      <c r="J25" s="30"/>
      <c r="K25" s="109">
        <v>30235</v>
      </c>
      <c r="L25" s="109"/>
      <c r="M25" s="30"/>
      <c r="N25" s="30"/>
      <c r="O25" s="108" t="s">
        <v>230</v>
      </c>
      <c r="P25" s="108"/>
      <c r="Q25" s="30"/>
      <c r="R25" s="30"/>
      <c r="S25" s="109">
        <v>107882</v>
      </c>
      <c r="T25" s="109"/>
      <c r="U25" s="30"/>
    </row>
    <row r="26" spans="1:21" ht="15.75" thickBot="1">
      <c r="A26" s="14"/>
      <c r="B26" s="106"/>
      <c r="C26" s="113"/>
      <c r="D26" s="113"/>
      <c r="E26" s="79"/>
      <c r="F26" s="30"/>
      <c r="G26" s="114"/>
      <c r="H26" s="114"/>
      <c r="I26" s="79"/>
      <c r="J26" s="30"/>
      <c r="K26" s="114"/>
      <c r="L26" s="114"/>
      <c r="M26" s="79"/>
      <c r="N26" s="30"/>
      <c r="O26" s="113"/>
      <c r="P26" s="113"/>
      <c r="Q26" s="79"/>
      <c r="R26" s="30"/>
      <c r="S26" s="114"/>
      <c r="T26" s="114"/>
      <c r="U26" s="79"/>
    </row>
    <row r="27" spans="1:21">
      <c r="A27" s="14"/>
      <c r="B27" s="115" t="s">
        <v>37</v>
      </c>
      <c r="C27" s="116">
        <v>4026215</v>
      </c>
      <c r="D27" s="116"/>
      <c r="E27" s="77"/>
      <c r="F27" s="24"/>
      <c r="G27" s="116">
        <v>622456</v>
      </c>
      <c r="H27" s="116"/>
      <c r="I27" s="77"/>
      <c r="J27" s="24"/>
      <c r="K27" s="116">
        <v>191371</v>
      </c>
      <c r="L27" s="116"/>
      <c r="M27" s="77"/>
      <c r="N27" s="24"/>
      <c r="O27" s="118" t="s">
        <v>441</v>
      </c>
      <c r="P27" s="118"/>
      <c r="Q27" s="120" t="s">
        <v>214</v>
      </c>
      <c r="R27" s="24"/>
      <c r="S27" s="116">
        <v>787421</v>
      </c>
      <c r="T27" s="116"/>
      <c r="U27" s="77"/>
    </row>
    <row r="28" spans="1:21" ht="15.75" thickBot="1">
      <c r="A28" s="14"/>
      <c r="B28" s="115"/>
      <c r="C28" s="117"/>
      <c r="D28" s="117"/>
      <c r="E28" s="58"/>
      <c r="F28" s="24"/>
      <c r="G28" s="117"/>
      <c r="H28" s="117"/>
      <c r="I28" s="58"/>
      <c r="J28" s="24"/>
      <c r="K28" s="117"/>
      <c r="L28" s="117"/>
      <c r="M28" s="58"/>
      <c r="N28" s="24"/>
      <c r="O28" s="119"/>
      <c r="P28" s="119"/>
      <c r="Q28" s="121"/>
      <c r="R28" s="24"/>
      <c r="S28" s="117"/>
      <c r="T28" s="117"/>
      <c r="U28" s="58"/>
    </row>
    <row r="29" spans="1:21">
      <c r="A29" s="14"/>
      <c r="B29" s="18"/>
      <c r="C29" s="61"/>
      <c r="D29" s="61"/>
      <c r="E29" s="61"/>
      <c r="F29" s="18"/>
      <c r="G29" s="61"/>
      <c r="H29" s="61"/>
      <c r="I29" s="61"/>
      <c r="J29" s="18"/>
      <c r="K29" s="61"/>
      <c r="L29" s="61"/>
      <c r="M29" s="61"/>
      <c r="N29" s="18"/>
      <c r="O29" s="61"/>
      <c r="P29" s="61"/>
      <c r="Q29" s="61"/>
      <c r="R29" s="18"/>
      <c r="S29" s="61"/>
      <c r="T29" s="61"/>
      <c r="U29" s="61"/>
    </row>
    <row r="30" spans="1:21">
      <c r="A30" s="14"/>
      <c r="B30" s="100" t="s">
        <v>38</v>
      </c>
      <c r="C30" s="24"/>
      <c r="D30" s="24"/>
      <c r="E30" s="24"/>
      <c r="F30" s="16"/>
      <c r="G30" s="24"/>
      <c r="H30" s="24"/>
      <c r="I30" s="24"/>
      <c r="J30" s="16"/>
      <c r="K30" s="24"/>
      <c r="L30" s="24"/>
      <c r="M30" s="24"/>
      <c r="N30" s="16"/>
      <c r="O30" s="24"/>
      <c r="P30" s="24"/>
      <c r="Q30" s="24"/>
      <c r="R30" s="16"/>
      <c r="S30" s="24"/>
      <c r="T30" s="24"/>
      <c r="U30" s="24"/>
    </row>
    <row r="31" spans="1:21">
      <c r="A31" s="14"/>
      <c r="B31" s="106" t="s">
        <v>39</v>
      </c>
      <c r="C31" s="108" t="s">
        <v>230</v>
      </c>
      <c r="D31" s="108"/>
      <c r="E31" s="30"/>
      <c r="F31" s="30"/>
      <c r="G31" s="109">
        <v>13558084</v>
      </c>
      <c r="H31" s="109"/>
      <c r="I31" s="30"/>
      <c r="J31" s="30"/>
      <c r="K31" s="109">
        <v>5126125</v>
      </c>
      <c r="L31" s="109"/>
      <c r="M31" s="30"/>
      <c r="N31" s="30"/>
      <c r="O31" s="108" t="s">
        <v>230</v>
      </c>
      <c r="P31" s="108"/>
      <c r="Q31" s="30"/>
      <c r="R31" s="30"/>
      <c r="S31" s="109">
        <v>18684209</v>
      </c>
      <c r="T31" s="109"/>
      <c r="U31" s="30"/>
    </row>
    <row r="32" spans="1:21">
      <c r="A32" s="14"/>
      <c r="B32" s="106"/>
      <c r="C32" s="108"/>
      <c r="D32" s="108"/>
      <c r="E32" s="30"/>
      <c r="F32" s="30"/>
      <c r="G32" s="109"/>
      <c r="H32" s="109"/>
      <c r="I32" s="30"/>
      <c r="J32" s="30"/>
      <c r="K32" s="109"/>
      <c r="L32" s="109"/>
      <c r="M32" s="30"/>
      <c r="N32" s="30"/>
      <c r="O32" s="108"/>
      <c r="P32" s="108"/>
      <c r="Q32" s="30"/>
      <c r="R32" s="30"/>
      <c r="S32" s="109"/>
      <c r="T32" s="109"/>
      <c r="U32" s="30"/>
    </row>
    <row r="33" spans="1:21">
      <c r="A33" s="14"/>
      <c r="B33" s="110" t="s">
        <v>40</v>
      </c>
      <c r="C33" s="111" t="s">
        <v>230</v>
      </c>
      <c r="D33" s="111"/>
      <c r="E33" s="24"/>
      <c r="F33" s="24"/>
      <c r="G33" s="111" t="s">
        <v>442</v>
      </c>
      <c r="H33" s="111"/>
      <c r="I33" s="115" t="s">
        <v>214</v>
      </c>
      <c r="J33" s="24"/>
      <c r="K33" s="111" t="s">
        <v>443</v>
      </c>
      <c r="L33" s="111"/>
      <c r="M33" s="115" t="s">
        <v>214</v>
      </c>
      <c r="N33" s="24"/>
      <c r="O33" s="111" t="s">
        <v>230</v>
      </c>
      <c r="P33" s="111"/>
      <c r="Q33" s="24"/>
      <c r="R33" s="24"/>
      <c r="S33" s="111" t="s">
        <v>213</v>
      </c>
      <c r="T33" s="111"/>
      <c r="U33" s="115" t="s">
        <v>214</v>
      </c>
    </row>
    <row r="34" spans="1:21" ht="15.75" thickBot="1">
      <c r="A34" s="14"/>
      <c r="B34" s="110"/>
      <c r="C34" s="119"/>
      <c r="D34" s="119"/>
      <c r="E34" s="58"/>
      <c r="F34" s="24"/>
      <c r="G34" s="119"/>
      <c r="H34" s="119"/>
      <c r="I34" s="121"/>
      <c r="J34" s="24"/>
      <c r="K34" s="119"/>
      <c r="L34" s="119"/>
      <c r="M34" s="121"/>
      <c r="N34" s="24"/>
      <c r="O34" s="119"/>
      <c r="P34" s="119"/>
      <c r="Q34" s="58"/>
      <c r="R34" s="24"/>
      <c r="S34" s="119"/>
      <c r="T34" s="119"/>
      <c r="U34" s="121"/>
    </row>
    <row r="35" spans="1:21">
      <c r="A35" s="14"/>
      <c r="B35" s="30"/>
      <c r="C35" s="122" t="s">
        <v>230</v>
      </c>
      <c r="D35" s="122"/>
      <c r="E35" s="61"/>
      <c r="F35" s="30"/>
      <c r="G35" s="123">
        <v>9656954</v>
      </c>
      <c r="H35" s="123"/>
      <c r="I35" s="61"/>
      <c r="J35" s="30"/>
      <c r="K35" s="123">
        <v>4975494</v>
      </c>
      <c r="L35" s="123"/>
      <c r="M35" s="61"/>
      <c r="N35" s="30"/>
      <c r="O35" s="122" t="s">
        <v>230</v>
      </c>
      <c r="P35" s="122"/>
      <c r="Q35" s="61"/>
      <c r="R35" s="30"/>
      <c r="S35" s="123">
        <v>14632448</v>
      </c>
      <c r="T35" s="123"/>
      <c r="U35" s="61"/>
    </row>
    <row r="36" spans="1:21" ht="15.75" thickBot="1">
      <c r="A36" s="14"/>
      <c r="B36" s="30"/>
      <c r="C36" s="113"/>
      <c r="D36" s="113"/>
      <c r="E36" s="79"/>
      <c r="F36" s="30"/>
      <c r="G36" s="114"/>
      <c r="H36" s="114"/>
      <c r="I36" s="79"/>
      <c r="J36" s="30"/>
      <c r="K36" s="114"/>
      <c r="L36" s="114"/>
      <c r="M36" s="79"/>
      <c r="N36" s="30"/>
      <c r="O36" s="113"/>
      <c r="P36" s="113"/>
      <c r="Q36" s="79"/>
      <c r="R36" s="30"/>
      <c r="S36" s="114"/>
      <c r="T36" s="114"/>
      <c r="U36" s="79"/>
    </row>
    <row r="37" spans="1:21">
      <c r="A37" s="14"/>
      <c r="B37" s="16"/>
      <c r="C37" s="77"/>
      <c r="D37" s="77"/>
      <c r="E37" s="77"/>
      <c r="F37" s="16"/>
      <c r="G37" s="77"/>
      <c r="H37" s="77"/>
      <c r="I37" s="77"/>
      <c r="J37" s="16"/>
      <c r="K37" s="77"/>
      <c r="L37" s="77"/>
      <c r="M37" s="77"/>
      <c r="N37" s="16"/>
      <c r="O37" s="77"/>
      <c r="P37" s="77"/>
      <c r="Q37" s="77"/>
      <c r="R37" s="16"/>
      <c r="S37" s="77"/>
      <c r="T37" s="77"/>
      <c r="U37" s="77"/>
    </row>
    <row r="38" spans="1:21">
      <c r="A38" s="14"/>
      <c r="B38" s="106" t="s">
        <v>42</v>
      </c>
      <c r="C38" s="108" t="s">
        <v>230</v>
      </c>
      <c r="D38" s="108"/>
      <c r="E38" s="30"/>
      <c r="F38" s="30"/>
      <c r="G38" s="109">
        <v>586438</v>
      </c>
      <c r="H38" s="109"/>
      <c r="I38" s="30"/>
      <c r="J38" s="30"/>
      <c r="K38" s="109">
        <v>89856</v>
      </c>
      <c r="L38" s="109"/>
      <c r="M38" s="30"/>
      <c r="N38" s="30"/>
      <c r="O38" s="108" t="s">
        <v>230</v>
      </c>
      <c r="P38" s="108"/>
      <c r="Q38" s="30"/>
      <c r="R38" s="30"/>
      <c r="S38" s="109">
        <v>676294</v>
      </c>
      <c r="T38" s="109"/>
      <c r="U38" s="30"/>
    </row>
    <row r="39" spans="1:21">
      <c r="A39" s="14"/>
      <c r="B39" s="106"/>
      <c r="C39" s="108"/>
      <c r="D39" s="108"/>
      <c r="E39" s="30"/>
      <c r="F39" s="30"/>
      <c r="G39" s="109"/>
      <c r="H39" s="109"/>
      <c r="I39" s="30"/>
      <c r="J39" s="30"/>
      <c r="K39" s="109"/>
      <c r="L39" s="109"/>
      <c r="M39" s="30"/>
      <c r="N39" s="30"/>
      <c r="O39" s="108"/>
      <c r="P39" s="108"/>
      <c r="Q39" s="30"/>
      <c r="R39" s="30"/>
      <c r="S39" s="109"/>
      <c r="T39" s="109"/>
      <c r="U39" s="30"/>
    </row>
    <row r="40" spans="1:21">
      <c r="A40" s="14"/>
      <c r="B40" s="110" t="s">
        <v>43</v>
      </c>
      <c r="C40" s="111" t="s">
        <v>230</v>
      </c>
      <c r="D40" s="111"/>
      <c r="E40" s="24"/>
      <c r="F40" s="24"/>
      <c r="G40" s="111" t="s">
        <v>444</v>
      </c>
      <c r="H40" s="111"/>
      <c r="I40" s="115" t="s">
        <v>214</v>
      </c>
      <c r="J40" s="24"/>
      <c r="K40" s="111" t="s">
        <v>445</v>
      </c>
      <c r="L40" s="111"/>
      <c r="M40" s="115" t="s">
        <v>214</v>
      </c>
      <c r="N40" s="24"/>
      <c r="O40" s="111" t="s">
        <v>230</v>
      </c>
      <c r="P40" s="111"/>
      <c r="Q40" s="24"/>
      <c r="R40" s="24"/>
      <c r="S40" s="111" t="s">
        <v>446</v>
      </c>
      <c r="T40" s="111"/>
      <c r="U40" s="115" t="s">
        <v>214</v>
      </c>
    </row>
    <row r="41" spans="1:21" ht="15.75" thickBot="1">
      <c r="A41" s="14"/>
      <c r="B41" s="110"/>
      <c r="C41" s="119"/>
      <c r="D41" s="119"/>
      <c r="E41" s="58"/>
      <c r="F41" s="24"/>
      <c r="G41" s="119"/>
      <c r="H41" s="119"/>
      <c r="I41" s="121"/>
      <c r="J41" s="24"/>
      <c r="K41" s="119"/>
      <c r="L41" s="119"/>
      <c r="M41" s="121"/>
      <c r="N41" s="24"/>
      <c r="O41" s="119"/>
      <c r="P41" s="119"/>
      <c r="Q41" s="58"/>
      <c r="R41" s="24"/>
      <c r="S41" s="119"/>
      <c r="T41" s="119"/>
      <c r="U41" s="121"/>
    </row>
    <row r="42" spans="1:21">
      <c r="A42" s="14"/>
      <c r="B42" s="30"/>
      <c r="C42" s="122" t="s">
        <v>230</v>
      </c>
      <c r="D42" s="122"/>
      <c r="E42" s="61"/>
      <c r="F42" s="30"/>
      <c r="G42" s="123">
        <v>454912</v>
      </c>
      <c r="H42" s="123"/>
      <c r="I42" s="61"/>
      <c r="J42" s="30"/>
      <c r="K42" s="123">
        <v>86066</v>
      </c>
      <c r="L42" s="123"/>
      <c r="M42" s="61"/>
      <c r="N42" s="30"/>
      <c r="O42" s="122" t="s">
        <v>230</v>
      </c>
      <c r="P42" s="122"/>
      <c r="Q42" s="61"/>
      <c r="R42" s="30"/>
      <c r="S42" s="123">
        <v>540978</v>
      </c>
      <c r="T42" s="123"/>
      <c r="U42" s="61"/>
    </row>
    <row r="43" spans="1:21" ht="15.75" thickBot="1">
      <c r="A43" s="14"/>
      <c r="B43" s="30"/>
      <c r="C43" s="113"/>
      <c r="D43" s="113"/>
      <c r="E43" s="79"/>
      <c r="F43" s="30"/>
      <c r="G43" s="114"/>
      <c r="H43" s="114"/>
      <c r="I43" s="79"/>
      <c r="J43" s="30"/>
      <c r="K43" s="114"/>
      <c r="L43" s="114"/>
      <c r="M43" s="79"/>
      <c r="N43" s="30"/>
      <c r="O43" s="113"/>
      <c r="P43" s="113"/>
      <c r="Q43" s="79"/>
      <c r="R43" s="30"/>
      <c r="S43" s="114"/>
      <c r="T43" s="114"/>
      <c r="U43" s="79"/>
    </row>
    <row r="44" spans="1:21">
      <c r="A44" s="14"/>
      <c r="B44" s="16"/>
      <c r="C44" s="77"/>
      <c r="D44" s="77"/>
      <c r="E44" s="77"/>
      <c r="F44" s="16"/>
      <c r="G44" s="77"/>
      <c r="H44" s="77"/>
      <c r="I44" s="77"/>
      <c r="J44" s="16"/>
      <c r="K44" s="77"/>
      <c r="L44" s="77"/>
      <c r="M44" s="77"/>
      <c r="N44" s="16"/>
      <c r="O44" s="77"/>
      <c r="P44" s="77"/>
      <c r="Q44" s="77"/>
      <c r="R44" s="16"/>
      <c r="S44" s="77"/>
      <c r="T44" s="77"/>
      <c r="U44" s="77"/>
    </row>
    <row r="45" spans="1:21">
      <c r="A45" s="14"/>
      <c r="B45" s="106" t="s">
        <v>35</v>
      </c>
      <c r="C45" s="108" t="s">
        <v>230</v>
      </c>
      <c r="D45" s="108"/>
      <c r="E45" s="30"/>
      <c r="F45" s="30"/>
      <c r="G45" s="109">
        <v>174327</v>
      </c>
      <c r="H45" s="109"/>
      <c r="I45" s="30"/>
      <c r="J45" s="30"/>
      <c r="K45" s="109">
        <v>1210</v>
      </c>
      <c r="L45" s="109"/>
      <c r="M45" s="30"/>
      <c r="N45" s="30"/>
      <c r="O45" s="108" t="s">
        <v>230</v>
      </c>
      <c r="P45" s="108"/>
      <c r="Q45" s="30"/>
      <c r="R45" s="30"/>
      <c r="S45" s="109">
        <v>175537</v>
      </c>
      <c r="T45" s="109"/>
      <c r="U45" s="30"/>
    </row>
    <row r="46" spans="1:21">
      <c r="A46" s="14"/>
      <c r="B46" s="106"/>
      <c r="C46" s="108"/>
      <c r="D46" s="108"/>
      <c r="E46" s="30"/>
      <c r="F46" s="30"/>
      <c r="G46" s="109"/>
      <c r="H46" s="109"/>
      <c r="I46" s="30"/>
      <c r="J46" s="30"/>
      <c r="K46" s="109"/>
      <c r="L46" s="109"/>
      <c r="M46" s="30"/>
      <c r="N46" s="30"/>
      <c r="O46" s="108"/>
      <c r="P46" s="108"/>
      <c r="Q46" s="30"/>
      <c r="R46" s="30"/>
      <c r="S46" s="109"/>
      <c r="T46" s="109"/>
      <c r="U46" s="30"/>
    </row>
    <row r="47" spans="1:21">
      <c r="A47" s="14"/>
      <c r="B47" s="110" t="s">
        <v>447</v>
      </c>
      <c r="C47" s="112">
        <v>114400</v>
      </c>
      <c r="D47" s="112"/>
      <c r="E47" s="24"/>
      <c r="F47" s="24"/>
      <c r="G47" s="111" t="s">
        <v>230</v>
      </c>
      <c r="H47" s="111"/>
      <c r="I47" s="24"/>
      <c r="J47" s="24"/>
      <c r="K47" s="111" t="s">
        <v>230</v>
      </c>
      <c r="L47" s="111"/>
      <c r="M47" s="24"/>
      <c r="N47" s="24"/>
      <c r="O47" s="111" t="s">
        <v>448</v>
      </c>
      <c r="P47" s="111"/>
      <c r="Q47" s="115" t="s">
        <v>214</v>
      </c>
      <c r="R47" s="24"/>
      <c r="S47" s="111" t="s">
        <v>230</v>
      </c>
      <c r="T47" s="111"/>
      <c r="U47" s="24"/>
    </row>
    <row r="48" spans="1:21">
      <c r="A48" s="14"/>
      <c r="B48" s="110"/>
      <c r="C48" s="112"/>
      <c r="D48" s="112"/>
      <c r="E48" s="24"/>
      <c r="F48" s="24"/>
      <c r="G48" s="111"/>
      <c r="H48" s="111"/>
      <c r="I48" s="24"/>
      <c r="J48" s="24"/>
      <c r="K48" s="111"/>
      <c r="L48" s="111"/>
      <c r="M48" s="24"/>
      <c r="N48" s="24"/>
      <c r="O48" s="111"/>
      <c r="P48" s="111"/>
      <c r="Q48" s="115"/>
      <c r="R48" s="24"/>
      <c r="S48" s="111"/>
      <c r="T48" s="111"/>
      <c r="U48" s="24"/>
    </row>
    <row r="49" spans="1:21">
      <c r="A49" s="14"/>
      <c r="B49" s="106" t="s">
        <v>449</v>
      </c>
      <c r="C49" s="109">
        <v>8540562</v>
      </c>
      <c r="D49" s="109"/>
      <c r="E49" s="30"/>
      <c r="F49" s="30"/>
      <c r="G49" s="108" t="s">
        <v>230</v>
      </c>
      <c r="H49" s="108"/>
      <c r="I49" s="30"/>
      <c r="J49" s="30"/>
      <c r="K49" s="108" t="s">
        <v>230</v>
      </c>
      <c r="L49" s="108"/>
      <c r="M49" s="30"/>
      <c r="N49" s="30"/>
      <c r="O49" s="108" t="s">
        <v>450</v>
      </c>
      <c r="P49" s="108"/>
      <c r="Q49" s="107" t="s">
        <v>214</v>
      </c>
      <c r="R49" s="30"/>
      <c r="S49" s="108" t="s">
        <v>230</v>
      </c>
      <c r="T49" s="108"/>
      <c r="U49" s="30"/>
    </row>
    <row r="50" spans="1:21">
      <c r="A50" s="14"/>
      <c r="B50" s="106"/>
      <c r="C50" s="109"/>
      <c r="D50" s="109"/>
      <c r="E50" s="30"/>
      <c r="F50" s="30"/>
      <c r="G50" s="108"/>
      <c r="H50" s="108"/>
      <c r="I50" s="30"/>
      <c r="J50" s="30"/>
      <c r="K50" s="108"/>
      <c r="L50" s="108"/>
      <c r="M50" s="30"/>
      <c r="N50" s="30"/>
      <c r="O50" s="108"/>
      <c r="P50" s="108"/>
      <c r="Q50" s="107"/>
      <c r="R50" s="30"/>
      <c r="S50" s="108"/>
      <c r="T50" s="108"/>
      <c r="U50" s="30"/>
    </row>
    <row r="51" spans="1:21">
      <c r="A51" s="14"/>
      <c r="B51" s="110" t="s">
        <v>451</v>
      </c>
      <c r="C51" s="112">
        <v>105004</v>
      </c>
      <c r="D51" s="112"/>
      <c r="E51" s="24"/>
      <c r="F51" s="24"/>
      <c r="G51" s="112">
        <v>11072</v>
      </c>
      <c r="H51" s="112"/>
      <c r="I51" s="24"/>
      <c r="J51" s="24"/>
      <c r="K51" s="112">
        <v>16204</v>
      </c>
      <c r="L51" s="112"/>
      <c r="M51" s="24"/>
      <c r="N51" s="24"/>
      <c r="O51" s="111" t="s">
        <v>230</v>
      </c>
      <c r="P51" s="111"/>
      <c r="Q51" s="24"/>
      <c r="R51" s="24"/>
      <c r="S51" s="112">
        <v>132280</v>
      </c>
      <c r="T51" s="112"/>
      <c r="U51" s="24"/>
    </row>
    <row r="52" spans="1:21" ht="15.75" thickBot="1">
      <c r="A52" s="14"/>
      <c r="B52" s="110"/>
      <c r="C52" s="117"/>
      <c r="D52" s="117"/>
      <c r="E52" s="58"/>
      <c r="F52" s="24"/>
      <c r="G52" s="117"/>
      <c r="H52" s="117"/>
      <c r="I52" s="58"/>
      <c r="J52" s="24"/>
      <c r="K52" s="117"/>
      <c r="L52" s="117"/>
      <c r="M52" s="58"/>
      <c r="N52" s="24"/>
      <c r="O52" s="119"/>
      <c r="P52" s="119"/>
      <c r="Q52" s="58"/>
      <c r="R52" s="24"/>
      <c r="S52" s="117"/>
      <c r="T52" s="117"/>
      <c r="U52" s="58"/>
    </row>
    <row r="53" spans="1:21">
      <c r="A53" s="14"/>
      <c r="B53" s="30"/>
      <c r="C53" s="123">
        <v>8759966</v>
      </c>
      <c r="D53" s="123"/>
      <c r="E53" s="61"/>
      <c r="F53" s="30"/>
      <c r="G53" s="123">
        <v>185399</v>
      </c>
      <c r="H53" s="123"/>
      <c r="I53" s="61"/>
      <c r="J53" s="30"/>
      <c r="K53" s="123">
        <v>17414</v>
      </c>
      <c r="L53" s="123"/>
      <c r="M53" s="61"/>
      <c r="N53" s="30"/>
      <c r="O53" s="122" t="s">
        <v>452</v>
      </c>
      <c r="P53" s="122"/>
      <c r="Q53" s="124" t="s">
        <v>214</v>
      </c>
      <c r="R53" s="30"/>
      <c r="S53" s="123">
        <v>307817</v>
      </c>
      <c r="T53" s="123"/>
      <c r="U53" s="61"/>
    </row>
    <row r="54" spans="1:21" ht="15.75" thickBot="1">
      <c r="A54" s="14"/>
      <c r="B54" s="30"/>
      <c r="C54" s="114"/>
      <c r="D54" s="114"/>
      <c r="E54" s="79"/>
      <c r="F54" s="30"/>
      <c r="G54" s="114"/>
      <c r="H54" s="114"/>
      <c r="I54" s="79"/>
      <c r="J54" s="30"/>
      <c r="K54" s="114"/>
      <c r="L54" s="114"/>
      <c r="M54" s="79"/>
      <c r="N54" s="30"/>
      <c r="O54" s="113"/>
      <c r="P54" s="113"/>
      <c r="Q54" s="125"/>
      <c r="R54" s="30"/>
      <c r="S54" s="114"/>
      <c r="T54" s="114"/>
      <c r="U54" s="79"/>
    </row>
    <row r="55" spans="1:21">
      <c r="A55" s="14"/>
      <c r="B55" s="115" t="s">
        <v>47</v>
      </c>
      <c r="C55" s="116">
        <v>8759966</v>
      </c>
      <c r="D55" s="116"/>
      <c r="E55" s="77"/>
      <c r="F55" s="24"/>
      <c r="G55" s="116">
        <v>10297265</v>
      </c>
      <c r="H55" s="116"/>
      <c r="I55" s="77"/>
      <c r="J55" s="24"/>
      <c r="K55" s="116">
        <v>5078974</v>
      </c>
      <c r="L55" s="116"/>
      <c r="M55" s="77"/>
      <c r="N55" s="24"/>
      <c r="O55" s="118" t="s">
        <v>452</v>
      </c>
      <c r="P55" s="118"/>
      <c r="Q55" s="120" t="s">
        <v>214</v>
      </c>
      <c r="R55" s="24"/>
      <c r="S55" s="116">
        <v>15481243</v>
      </c>
      <c r="T55" s="116"/>
      <c r="U55" s="77"/>
    </row>
    <row r="56" spans="1:21" ht="15.75" thickBot="1">
      <c r="A56" s="14"/>
      <c r="B56" s="115"/>
      <c r="C56" s="117"/>
      <c r="D56" s="117"/>
      <c r="E56" s="58"/>
      <c r="F56" s="24"/>
      <c r="G56" s="117"/>
      <c r="H56" s="117"/>
      <c r="I56" s="58"/>
      <c r="J56" s="24"/>
      <c r="K56" s="117"/>
      <c r="L56" s="117"/>
      <c r="M56" s="58"/>
      <c r="N56" s="24"/>
      <c r="O56" s="119"/>
      <c r="P56" s="119"/>
      <c r="Q56" s="121"/>
      <c r="R56" s="24"/>
      <c r="S56" s="117"/>
      <c r="T56" s="117"/>
      <c r="U56" s="58"/>
    </row>
    <row r="57" spans="1:21">
      <c r="A57" s="14"/>
      <c r="B57" s="107" t="s">
        <v>48</v>
      </c>
      <c r="C57" s="124" t="s">
        <v>182</v>
      </c>
      <c r="D57" s="123">
        <v>12786181</v>
      </c>
      <c r="E57" s="61"/>
      <c r="F57" s="30"/>
      <c r="G57" s="124" t="s">
        <v>182</v>
      </c>
      <c r="H57" s="123">
        <v>10919721</v>
      </c>
      <c r="I57" s="61"/>
      <c r="J57" s="30"/>
      <c r="K57" s="124" t="s">
        <v>182</v>
      </c>
      <c r="L57" s="123">
        <v>5270345</v>
      </c>
      <c r="M57" s="61"/>
      <c r="N57" s="30"/>
      <c r="O57" s="124" t="s">
        <v>182</v>
      </c>
      <c r="P57" s="122" t="s">
        <v>453</v>
      </c>
      <c r="Q57" s="124" t="s">
        <v>214</v>
      </c>
      <c r="R57" s="30"/>
      <c r="S57" s="124" t="s">
        <v>182</v>
      </c>
      <c r="T57" s="123">
        <v>16268664</v>
      </c>
      <c r="U57" s="61"/>
    </row>
    <row r="58" spans="1:21" ht="15.75" thickBot="1">
      <c r="A58" s="14"/>
      <c r="B58" s="107"/>
      <c r="C58" s="126"/>
      <c r="D58" s="127"/>
      <c r="E58" s="45"/>
      <c r="F58" s="30"/>
      <c r="G58" s="126"/>
      <c r="H58" s="127"/>
      <c r="I58" s="45"/>
      <c r="J58" s="30"/>
      <c r="K58" s="126"/>
      <c r="L58" s="127"/>
      <c r="M58" s="45"/>
      <c r="N58" s="30"/>
      <c r="O58" s="126"/>
      <c r="P58" s="128"/>
      <c r="Q58" s="126"/>
      <c r="R58" s="30"/>
      <c r="S58" s="126"/>
      <c r="T58" s="127"/>
      <c r="U58" s="45"/>
    </row>
    <row r="59" spans="1:21" ht="15.75" thickTop="1">
      <c r="A59" s="14"/>
      <c r="B59" s="16"/>
      <c r="C59" s="71"/>
      <c r="D59" s="71"/>
      <c r="E59" s="71"/>
      <c r="F59" s="16"/>
      <c r="G59" s="71"/>
      <c r="H59" s="71"/>
      <c r="I59" s="71"/>
      <c r="J59" s="16"/>
      <c r="K59" s="71"/>
      <c r="L59" s="71"/>
      <c r="M59" s="71"/>
      <c r="N59" s="16"/>
      <c r="O59" s="71"/>
      <c r="P59" s="71"/>
      <c r="Q59" s="71"/>
      <c r="R59" s="16"/>
      <c r="S59" s="71"/>
      <c r="T59" s="71"/>
      <c r="U59" s="71"/>
    </row>
    <row r="60" spans="1:21">
      <c r="A60" s="14"/>
      <c r="B60" s="129" t="s">
        <v>454</v>
      </c>
      <c r="C60" s="129"/>
      <c r="D60" s="129"/>
      <c r="E60" s="129"/>
      <c r="F60" s="129"/>
      <c r="G60" s="129"/>
      <c r="H60" s="129"/>
      <c r="I60" s="129"/>
      <c r="J60" s="18"/>
      <c r="K60" s="30"/>
      <c r="L60" s="30"/>
      <c r="M60" s="30"/>
      <c r="N60" s="18"/>
      <c r="O60" s="30"/>
      <c r="P60" s="30"/>
      <c r="Q60" s="30"/>
      <c r="R60" s="18"/>
      <c r="S60" s="30"/>
      <c r="T60" s="30"/>
      <c r="U60" s="30"/>
    </row>
    <row r="61" spans="1:21">
      <c r="A61" s="14"/>
      <c r="B61" s="100" t="s">
        <v>49</v>
      </c>
      <c r="C61" s="24"/>
      <c r="D61" s="24"/>
      <c r="E61" s="24"/>
      <c r="F61" s="16"/>
      <c r="G61" s="24"/>
      <c r="H61" s="24"/>
      <c r="I61" s="24"/>
      <c r="J61" s="16"/>
      <c r="K61" s="24"/>
      <c r="L61" s="24"/>
      <c r="M61" s="24"/>
      <c r="N61" s="16"/>
      <c r="O61" s="24"/>
      <c r="P61" s="24"/>
      <c r="Q61" s="24"/>
      <c r="R61" s="16"/>
      <c r="S61" s="24"/>
      <c r="T61" s="24"/>
      <c r="U61" s="24"/>
    </row>
    <row r="62" spans="1:21">
      <c r="A62" s="14"/>
      <c r="B62" s="106" t="s">
        <v>50</v>
      </c>
      <c r="C62" s="107" t="s">
        <v>182</v>
      </c>
      <c r="D62" s="109">
        <v>1822</v>
      </c>
      <c r="E62" s="30"/>
      <c r="F62" s="30"/>
      <c r="G62" s="107" t="s">
        <v>182</v>
      </c>
      <c r="H62" s="109">
        <v>570680</v>
      </c>
      <c r="I62" s="30"/>
      <c r="J62" s="30"/>
      <c r="K62" s="107" t="s">
        <v>182</v>
      </c>
      <c r="L62" s="109">
        <v>287669</v>
      </c>
      <c r="M62" s="30"/>
      <c r="N62" s="30"/>
      <c r="O62" s="107" t="s">
        <v>182</v>
      </c>
      <c r="P62" s="108" t="s">
        <v>230</v>
      </c>
      <c r="Q62" s="30"/>
      <c r="R62" s="30"/>
      <c r="S62" s="107" t="s">
        <v>182</v>
      </c>
      <c r="T62" s="109">
        <v>860171</v>
      </c>
      <c r="U62" s="30"/>
    </row>
    <row r="63" spans="1:21">
      <c r="A63" s="14"/>
      <c r="B63" s="106"/>
      <c r="C63" s="107"/>
      <c r="D63" s="109"/>
      <c r="E63" s="30"/>
      <c r="F63" s="30"/>
      <c r="G63" s="107"/>
      <c r="H63" s="109"/>
      <c r="I63" s="30"/>
      <c r="J63" s="30"/>
      <c r="K63" s="107"/>
      <c r="L63" s="109"/>
      <c r="M63" s="30"/>
      <c r="N63" s="30"/>
      <c r="O63" s="107"/>
      <c r="P63" s="108"/>
      <c r="Q63" s="30"/>
      <c r="R63" s="30"/>
      <c r="S63" s="107"/>
      <c r="T63" s="109"/>
      <c r="U63" s="30"/>
    </row>
    <row r="64" spans="1:21">
      <c r="A64" s="14"/>
      <c r="B64" s="110" t="s">
        <v>455</v>
      </c>
      <c r="C64" s="111" t="s">
        <v>230</v>
      </c>
      <c r="D64" s="111"/>
      <c r="E64" s="24"/>
      <c r="F64" s="24"/>
      <c r="G64" s="112">
        <v>4026182</v>
      </c>
      <c r="H64" s="112"/>
      <c r="I64" s="24"/>
      <c r="J64" s="24"/>
      <c r="K64" s="112">
        <v>26439</v>
      </c>
      <c r="L64" s="112"/>
      <c r="M64" s="24"/>
      <c r="N64" s="24"/>
      <c r="O64" s="111" t="s">
        <v>441</v>
      </c>
      <c r="P64" s="111"/>
      <c r="Q64" s="115" t="s">
        <v>214</v>
      </c>
      <c r="R64" s="24"/>
      <c r="S64" s="111" t="s">
        <v>230</v>
      </c>
      <c r="T64" s="111"/>
      <c r="U64" s="24"/>
    </row>
    <row r="65" spans="1:21">
      <c r="A65" s="14"/>
      <c r="B65" s="110"/>
      <c r="C65" s="111"/>
      <c r="D65" s="111"/>
      <c r="E65" s="24"/>
      <c r="F65" s="24"/>
      <c r="G65" s="112"/>
      <c r="H65" s="112"/>
      <c r="I65" s="24"/>
      <c r="J65" s="24"/>
      <c r="K65" s="112"/>
      <c r="L65" s="112"/>
      <c r="M65" s="24"/>
      <c r="N65" s="24"/>
      <c r="O65" s="111"/>
      <c r="P65" s="111"/>
      <c r="Q65" s="115"/>
      <c r="R65" s="24"/>
      <c r="S65" s="111"/>
      <c r="T65" s="111"/>
      <c r="U65" s="24"/>
    </row>
    <row r="66" spans="1:21">
      <c r="A66" s="14"/>
      <c r="B66" s="106" t="s">
        <v>35</v>
      </c>
      <c r="C66" s="108" t="s">
        <v>230</v>
      </c>
      <c r="D66" s="108"/>
      <c r="E66" s="30"/>
      <c r="F66" s="30"/>
      <c r="G66" s="109">
        <v>28332</v>
      </c>
      <c r="H66" s="109"/>
      <c r="I66" s="30"/>
      <c r="J66" s="30"/>
      <c r="K66" s="109">
        <v>31575</v>
      </c>
      <c r="L66" s="109"/>
      <c r="M66" s="30"/>
      <c r="N66" s="30"/>
      <c r="O66" s="108" t="s">
        <v>230</v>
      </c>
      <c r="P66" s="108"/>
      <c r="Q66" s="30"/>
      <c r="R66" s="30"/>
      <c r="S66" s="109">
        <v>59907</v>
      </c>
      <c r="T66" s="109"/>
      <c r="U66" s="30"/>
    </row>
    <row r="67" spans="1:21">
      <c r="A67" s="14"/>
      <c r="B67" s="106"/>
      <c r="C67" s="108"/>
      <c r="D67" s="108"/>
      <c r="E67" s="30"/>
      <c r="F67" s="30"/>
      <c r="G67" s="109"/>
      <c r="H67" s="109"/>
      <c r="I67" s="30"/>
      <c r="J67" s="30"/>
      <c r="K67" s="109"/>
      <c r="L67" s="109"/>
      <c r="M67" s="30"/>
      <c r="N67" s="30"/>
      <c r="O67" s="108"/>
      <c r="P67" s="108"/>
      <c r="Q67" s="30"/>
      <c r="R67" s="30"/>
      <c r="S67" s="109"/>
      <c r="T67" s="109"/>
      <c r="U67" s="30"/>
    </row>
    <row r="68" spans="1:21">
      <c r="A68" s="14"/>
      <c r="B68" s="110" t="s">
        <v>51</v>
      </c>
      <c r="C68" s="112">
        <v>75773</v>
      </c>
      <c r="D68" s="112"/>
      <c r="E68" s="24"/>
      <c r="F68" s="24"/>
      <c r="G68" s="112">
        <v>43045</v>
      </c>
      <c r="H68" s="112"/>
      <c r="I68" s="24"/>
      <c r="J68" s="24"/>
      <c r="K68" s="112">
        <v>19560</v>
      </c>
      <c r="L68" s="112"/>
      <c r="M68" s="24"/>
      <c r="N68" s="24"/>
      <c r="O68" s="111" t="s">
        <v>230</v>
      </c>
      <c r="P68" s="111"/>
      <c r="Q68" s="24"/>
      <c r="R68" s="24"/>
      <c r="S68" s="112">
        <v>138378</v>
      </c>
      <c r="T68" s="112"/>
      <c r="U68" s="24"/>
    </row>
    <row r="69" spans="1:21" ht="15.75" thickBot="1">
      <c r="A69" s="14"/>
      <c r="B69" s="110"/>
      <c r="C69" s="117"/>
      <c r="D69" s="117"/>
      <c r="E69" s="58"/>
      <c r="F69" s="24"/>
      <c r="G69" s="117"/>
      <c r="H69" s="117"/>
      <c r="I69" s="58"/>
      <c r="J69" s="24"/>
      <c r="K69" s="117"/>
      <c r="L69" s="117"/>
      <c r="M69" s="58"/>
      <c r="N69" s="24"/>
      <c r="O69" s="119"/>
      <c r="P69" s="119"/>
      <c r="Q69" s="58"/>
      <c r="R69" s="24"/>
      <c r="S69" s="117"/>
      <c r="T69" s="117"/>
      <c r="U69" s="58"/>
    </row>
    <row r="70" spans="1:21">
      <c r="A70" s="14"/>
      <c r="B70" s="107" t="s">
        <v>53</v>
      </c>
      <c r="C70" s="123">
        <v>77595</v>
      </c>
      <c r="D70" s="123"/>
      <c r="E70" s="61"/>
      <c r="F70" s="30"/>
      <c r="G70" s="123">
        <v>4668239</v>
      </c>
      <c r="H70" s="123"/>
      <c r="I70" s="61"/>
      <c r="J70" s="30"/>
      <c r="K70" s="123">
        <v>365243</v>
      </c>
      <c r="L70" s="123"/>
      <c r="M70" s="61"/>
      <c r="N70" s="30"/>
      <c r="O70" s="122" t="s">
        <v>441</v>
      </c>
      <c r="P70" s="122"/>
      <c r="Q70" s="124" t="s">
        <v>214</v>
      </c>
      <c r="R70" s="30"/>
      <c r="S70" s="123">
        <v>1058456</v>
      </c>
      <c r="T70" s="123"/>
      <c r="U70" s="61"/>
    </row>
    <row r="71" spans="1:21" ht="15.75" thickBot="1">
      <c r="A71" s="14"/>
      <c r="B71" s="107"/>
      <c r="C71" s="114"/>
      <c r="D71" s="114"/>
      <c r="E71" s="79"/>
      <c r="F71" s="30"/>
      <c r="G71" s="114"/>
      <c r="H71" s="114"/>
      <c r="I71" s="79"/>
      <c r="J71" s="30"/>
      <c r="K71" s="114"/>
      <c r="L71" s="114"/>
      <c r="M71" s="79"/>
      <c r="N71" s="30"/>
      <c r="O71" s="113"/>
      <c r="P71" s="113"/>
      <c r="Q71" s="125"/>
      <c r="R71" s="30"/>
      <c r="S71" s="114"/>
      <c r="T71" s="114"/>
      <c r="U71" s="79"/>
    </row>
    <row r="72" spans="1:21">
      <c r="A72" s="14"/>
      <c r="B72" s="16"/>
      <c r="C72" s="77"/>
      <c r="D72" s="77"/>
      <c r="E72" s="77"/>
      <c r="F72" s="16"/>
      <c r="G72" s="77"/>
      <c r="H72" s="77"/>
      <c r="I72" s="77"/>
      <c r="J72" s="16"/>
      <c r="K72" s="77"/>
      <c r="L72" s="77"/>
      <c r="M72" s="77"/>
      <c r="N72" s="16"/>
      <c r="O72" s="77"/>
      <c r="P72" s="77"/>
      <c r="Q72" s="77"/>
      <c r="R72" s="16"/>
      <c r="S72" s="77"/>
      <c r="T72" s="77"/>
      <c r="U72" s="77"/>
    </row>
    <row r="73" spans="1:21">
      <c r="A73" s="14"/>
      <c r="B73" s="129" t="s">
        <v>54</v>
      </c>
      <c r="C73" s="108"/>
      <c r="D73" s="108"/>
      <c r="E73" s="30"/>
      <c r="F73" s="30"/>
      <c r="G73" s="108"/>
      <c r="H73" s="108"/>
      <c r="I73" s="30"/>
      <c r="J73" s="30"/>
      <c r="K73" s="108"/>
      <c r="L73" s="108"/>
      <c r="M73" s="30"/>
      <c r="N73" s="30"/>
      <c r="O73" s="108"/>
      <c r="P73" s="108"/>
      <c r="Q73" s="30"/>
      <c r="R73" s="30"/>
      <c r="S73" s="108"/>
      <c r="T73" s="108"/>
      <c r="U73" s="30"/>
    </row>
    <row r="74" spans="1:21">
      <c r="A74" s="14"/>
      <c r="B74" s="129"/>
      <c r="C74" s="108"/>
      <c r="D74" s="108"/>
      <c r="E74" s="30"/>
      <c r="F74" s="30"/>
      <c r="G74" s="108"/>
      <c r="H74" s="108"/>
      <c r="I74" s="30"/>
      <c r="J74" s="30"/>
      <c r="K74" s="108"/>
      <c r="L74" s="108"/>
      <c r="M74" s="30"/>
      <c r="N74" s="30"/>
      <c r="O74" s="108"/>
      <c r="P74" s="108"/>
      <c r="Q74" s="30"/>
      <c r="R74" s="30"/>
      <c r="S74" s="108"/>
      <c r="T74" s="108"/>
      <c r="U74" s="30"/>
    </row>
    <row r="75" spans="1:21">
      <c r="A75" s="14"/>
      <c r="B75" s="110" t="s">
        <v>55</v>
      </c>
      <c r="C75" s="112">
        <v>2245000</v>
      </c>
      <c r="D75" s="112"/>
      <c r="E75" s="24"/>
      <c r="F75" s="24"/>
      <c r="G75" s="111" t="s">
        <v>230</v>
      </c>
      <c r="H75" s="111"/>
      <c r="I75" s="24"/>
      <c r="J75" s="24"/>
      <c r="K75" s="112">
        <v>1173175</v>
      </c>
      <c r="L75" s="112"/>
      <c r="M75" s="24"/>
      <c r="N75" s="24"/>
      <c r="O75" s="111" t="s">
        <v>230</v>
      </c>
      <c r="P75" s="111"/>
      <c r="Q75" s="24"/>
      <c r="R75" s="24"/>
      <c r="S75" s="112">
        <v>3418175</v>
      </c>
      <c r="T75" s="112"/>
      <c r="U75" s="24"/>
    </row>
    <row r="76" spans="1:21">
      <c r="A76" s="14"/>
      <c r="B76" s="110"/>
      <c r="C76" s="112"/>
      <c r="D76" s="112"/>
      <c r="E76" s="24"/>
      <c r="F76" s="24"/>
      <c r="G76" s="111"/>
      <c r="H76" s="111"/>
      <c r="I76" s="24"/>
      <c r="J76" s="24"/>
      <c r="K76" s="112"/>
      <c r="L76" s="112"/>
      <c r="M76" s="24"/>
      <c r="N76" s="24"/>
      <c r="O76" s="111"/>
      <c r="P76" s="111"/>
      <c r="Q76" s="24"/>
      <c r="R76" s="24"/>
      <c r="S76" s="112"/>
      <c r="T76" s="112"/>
      <c r="U76" s="24"/>
    </row>
    <row r="77" spans="1:21">
      <c r="A77" s="14"/>
      <c r="B77" s="106" t="s">
        <v>56</v>
      </c>
      <c r="C77" s="109">
        <v>500000</v>
      </c>
      <c r="D77" s="109"/>
      <c r="E77" s="30"/>
      <c r="F77" s="30"/>
      <c r="G77" s="108" t="s">
        <v>230</v>
      </c>
      <c r="H77" s="108"/>
      <c r="I77" s="30"/>
      <c r="J77" s="30"/>
      <c r="K77" s="108" t="s">
        <v>230</v>
      </c>
      <c r="L77" s="108"/>
      <c r="M77" s="30"/>
      <c r="N77" s="30"/>
      <c r="O77" s="108" t="s">
        <v>230</v>
      </c>
      <c r="P77" s="108"/>
      <c r="Q77" s="30"/>
      <c r="R77" s="30"/>
      <c r="S77" s="109">
        <v>500000</v>
      </c>
      <c r="T77" s="109"/>
      <c r="U77" s="30"/>
    </row>
    <row r="78" spans="1:21">
      <c r="A78" s="14"/>
      <c r="B78" s="106"/>
      <c r="C78" s="109"/>
      <c r="D78" s="109"/>
      <c r="E78" s="30"/>
      <c r="F78" s="30"/>
      <c r="G78" s="108"/>
      <c r="H78" s="108"/>
      <c r="I78" s="30"/>
      <c r="J78" s="30"/>
      <c r="K78" s="108"/>
      <c r="L78" s="108"/>
      <c r="M78" s="30"/>
      <c r="N78" s="30"/>
      <c r="O78" s="108"/>
      <c r="P78" s="108"/>
      <c r="Q78" s="30"/>
      <c r="R78" s="30"/>
      <c r="S78" s="109"/>
      <c r="T78" s="109"/>
      <c r="U78" s="30"/>
    </row>
    <row r="79" spans="1:21">
      <c r="A79" s="14"/>
      <c r="B79" s="110" t="s">
        <v>57</v>
      </c>
      <c r="C79" s="112">
        <v>4811496</v>
      </c>
      <c r="D79" s="112"/>
      <c r="E79" s="24"/>
      <c r="F79" s="24"/>
      <c r="G79" s="111" t="s">
        <v>230</v>
      </c>
      <c r="H79" s="111"/>
      <c r="I79" s="24"/>
      <c r="J79" s="24"/>
      <c r="K79" s="112">
        <v>914680</v>
      </c>
      <c r="L79" s="112"/>
      <c r="M79" s="24"/>
      <c r="N79" s="24"/>
      <c r="O79" s="111" t="s">
        <v>230</v>
      </c>
      <c r="P79" s="111"/>
      <c r="Q79" s="24"/>
      <c r="R79" s="24"/>
      <c r="S79" s="112">
        <v>5726176</v>
      </c>
      <c r="T79" s="112"/>
      <c r="U79" s="24"/>
    </row>
    <row r="80" spans="1:21">
      <c r="A80" s="14"/>
      <c r="B80" s="110"/>
      <c r="C80" s="112"/>
      <c r="D80" s="112"/>
      <c r="E80" s="24"/>
      <c r="F80" s="24"/>
      <c r="G80" s="111"/>
      <c r="H80" s="111"/>
      <c r="I80" s="24"/>
      <c r="J80" s="24"/>
      <c r="K80" s="112"/>
      <c r="L80" s="112"/>
      <c r="M80" s="24"/>
      <c r="N80" s="24"/>
      <c r="O80" s="111"/>
      <c r="P80" s="111"/>
      <c r="Q80" s="24"/>
      <c r="R80" s="24"/>
      <c r="S80" s="112"/>
      <c r="T80" s="112"/>
      <c r="U80" s="24"/>
    </row>
    <row r="81" spans="1:21">
      <c r="A81" s="14"/>
      <c r="B81" s="106" t="s">
        <v>456</v>
      </c>
      <c r="C81" s="108" t="s">
        <v>230</v>
      </c>
      <c r="D81" s="108"/>
      <c r="E81" s="30"/>
      <c r="F81" s="30"/>
      <c r="G81" s="109">
        <v>114400</v>
      </c>
      <c r="H81" s="109"/>
      <c r="I81" s="30"/>
      <c r="J81" s="30"/>
      <c r="K81" s="108" t="s">
        <v>230</v>
      </c>
      <c r="L81" s="108"/>
      <c r="M81" s="30"/>
      <c r="N81" s="30"/>
      <c r="O81" s="108" t="s">
        <v>448</v>
      </c>
      <c r="P81" s="108"/>
      <c r="Q81" s="107" t="s">
        <v>214</v>
      </c>
      <c r="R81" s="30"/>
      <c r="S81" s="108" t="s">
        <v>230</v>
      </c>
      <c r="T81" s="108"/>
      <c r="U81" s="30"/>
    </row>
    <row r="82" spans="1:21">
      <c r="A82" s="14"/>
      <c r="B82" s="106"/>
      <c r="C82" s="108"/>
      <c r="D82" s="108"/>
      <c r="E82" s="30"/>
      <c r="F82" s="30"/>
      <c r="G82" s="109"/>
      <c r="H82" s="109"/>
      <c r="I82" s="30"/>
      <c r="J82" s="30"/>
      <c r="K82" s="108"/>
      <c r="L82" s="108"/>
      <c r="M82" s="30"/>
      <c r="N82" s="30"/>
      <c r="O82" s="108"/>
      <c r="P82" s="108"/>
      <c r="Q82" s="107"/>
      <c r="R82" s="30"/>
      <c r="S82" s="108"/>
      <c r="T82" s="108"/>
      <c r="U82" s="30"/>
    </row>
    <row r="83" spans="1:21">
      <c r="A83" s="14"/>
      <c r="B83" s="110" t="s">
        <v>35</v>
      </c>
      <c r="C83" s="111" t="s">
        <v>230</v>
      </c>
      <c r="D83" s="111"/>
      <c r="E83" s="24"/>
      <c r="F83" s="24"/>
      <c r="G83" s="112">
        <v>8827</v>
      </c>
      <c r="H83" s="112"/>
      <c r="I83" s="24"/>
      <c r="J83" s="24"/>
      <c r="K83" s="111" t="s">
        <v>230</v>
      </c>
      <c r="L83" s="111"/>
      <c r="M83" s="24"/>
      <c r="N83" s="24"/>
      <c r="O83" s="111" t="s">
        <v>230</v>
      </c>
      <c r="P83" s="111"/>
      <c r="Q83" s="24"/>
      <c r="R83" s="24"/>
      <c r="S83" s="112">
        <v>8827</v>
      </c>
      <c r="T83" s="112"/>
      <c r="U83" s="24"/>
    </row>
    <row r="84" spans="1:21">
      <c r="A84" s="14"/>
      <c r="B84" s="110"/>
      <c r="C84" s="111"/>
      <c r="D84" s="111"/>
      <c r="E84" s="24"/>
      <c r="F84" s="24"/>
      <c r="G84" s="112"/>
      <c r="H84" s="112"/>
      <c r="I84" s="24"/>
      <c r="J84" s="24"/>
      <c r="K84" s="111"/>
      <c r="L84" s="111"/>
      <c r="M84" s="24"/>
      <c r="N84" s="24"/>
      <c r="O84" s="111"/>
      <c r="P84" s="111"/>
      <c r="Q84" s="24"/>
      <c r="R84" s="24"/>
      <c r="S84" s="112"/>
      <c r="T84" s="112"/>
      <c r="U84" s="24"/>
    </row>
    <row r="85" spans="1:21">
      <c r="A85" s="14"/>
      <c r="B85" s="106" t="s">
        <v>58</v>
      </c>
      <c r="C85" s="108" t="s">
        <v>230</v>
      </c>
      <c r="D85" s="108"/>
      <c r="E85" s="30"/>
      <c r="F85" s="30"/>
      <c r="G85" s="109">
        <v>211316</v>
      </c>
      <c r="H85" s="109"/>
      <c r="I85" s="30"/>
      <c r="J85" s="30"/>
      <c r="K85" s="109">
        <v>184591</v>
      </c>
      <c r="L85" s="109"/>
      <c r="M85" s="30"/>
      <c r="N85" s="30"/>
      <c r="O85" s="108" t="s">
        <v>230</v>
      </c>
      <c r="P85" s="108"/>
      <c r="Q85" s="30"/>
      <c r="R85" s="30"/>
      <c r="S85" s="109">
        <v>395907</v>
      </c>
      <c r="T85" s="109"/>
      <c r="U85" s="30"/>
    </row>
    <row r="86" spans="1:21" ht="15.75" thickBot="1">
      <c r="A86" s="14"/>
      <c r="B86" s="106"/>
      <c r="C86" s="113"/>
      <c r="D86" s="113"/>
      <c r="E86" s="79"/>
      <c r="F86" s="30"/>
      <c r="G86" s="114"/>
      <c r="H86" s="114"/>
      <c r="I86" s="79"/>
      <c r="J86" s="30"/>
      <c r="K86" s="114"/>
      <c r="L86" s="114"/>
      <c r="M86" s="79"/>
      <c r="N86" s="30"/>
      <c r="O86" s="113"/>
      <c r="P86" s="113"/>
      <c r="Q86" s="79"/>
      <c r="R86" s="30"/>
      <c r="S86" s="114"/>
      <c r="T86" s="114"/>
      <c r="U86" s="79"/>
    </row>
    <row r="87" spans="1:21">
      <c r="A87" s="14"/>
      <c r="B87" s="115" t="s">
        <v>59</v>
      </c>
      <c r="C87" s="116">
        <v>7556496</v>
      </c>
      <c r="D87" s="116"/>
      <c r="E87" s="77"/>
      <c r="F87" s="24"/>
      <c r="G87" s="116">
        <v>334543</v>
      </c>
      <c r="H87" s="116"/>
      <c r="I87" s="77"/>
      <c r="J87" s="24"/>
      <c r="K87" s="116">
        <v>2272446</v>
      </c>
      <c r="L87" s="116"/>
      <c r="M87" s="77"/>
      <c r="N87" s="24"/>
      <c r="O87" s="118" t="s">
        <v>448</v>
      </c>
      <c r="P87" s="118"/>
      <c r="Q87" s="120" t="s">
        <v>214</v>
      </c>
      <c r="R87" s="24"/>
      <c r="S87" s="116">
        <v>10049085</v>
      </c>
      <c r="T87" s="116"/>
      <c r="U87" s="77"/>
    </row>
    <row r="88" spans="1:21" ht="15.75" thickBot="1">
      <c r="A88" s="14"/>
      <c r="B88" s="115"/>
      <c r="C88" s="117"/>
      <c r="D88" s="117"/>
      <c r="E88" s="58"/>
      <c r="F88" s="24"/>
      <c r="G88" s="117"/>
      <c r="H88" s="117"/>
      <c r="I88" s="58"/>
      <c r="J88" s="24"/>
      <c r="K88" s="117"/>
      <c r="L88" s="117"/>
      <c r="M88" s="58"/>
      <c r="N88" s="24"/>
      <c r="O88" s="119"/>
      <c r="P88" s="119"/>
      <c r="Q88" s="121"/>
      <c r="R88" s="24"/>
      <c r="S88" s="117"/>
      <c r="T88" s="117"/>
      <c r="U88" s="58"/>
    </row>
    <row r="89" spans="1:21">
      <c r="A89" s="14"/>
      <c r="B89" s="18"/>
      <c r="C89" s="61"/>
      <c r="D89" s="61"/>
      <c r="E89" s="61"/>
      <c r="F89" s="18"/>
      <c r="G89" s="61"/>
      <c r="H89" s="61"/>
      <c r="I89" s="61"/>
      <c r="J89" s="18"/>
      <c r="K89" s="61"/>
      <c r="L89" s="61"/>
      <c r="M89" s="61"/>
      <c r="N89" s="18"/>
      <c r="O89" s="61"/>
      <c r="P89" s="61"/>
      <c r="Q89" s="61"/>
      <c r="R89" s="18"/>
      <c r="S89" s="61"/>
      <c r="T89" s="61"/>
      <c r="U89" s="61"/>
    </row>
    <row r="90" spans="1:21">
      <c r="A90" s="14"/>
      <c r="B90" s="100" t="s">
        <v>457</v>
      </c>
      <c r="C90" s="24"/>
      <c r="D90" s="24"/>
      <c r="E90" s="24"/>
      <c r="F90" s="16"/>
      <c r="G90" s="24"/>
      <c r="H90" s="24"/>
      <c r="I90" s="24"/>
      <c r="J90" s="16"/>
      <c r="K90" s="24"/>
      <c r="L90" s="24"/>
      <c r="M90" s="24"/>
      <c r="N90" s="16"/>
      <c r="O90" s="24"/>
      <c r="P90" s="24"/>
      <c r="Q90" s="24"/>
      <c r="R90" s="16"/>
      <c r="S90" s="24"/>
      <c r="T90" s="24"/>
      <c r="U90" s="24"/>
    </row>
    <row r="91" spans="1:21">
      <c r="A91" s="14"/>
      <c r="B91" s="106" t="s">
        <v>458</v>
      </c>
      <c r="C91" s="109">
        <v>5845694</v>
      </c>
      <c r="D91" s="109"/>
      <c r="E91" s="30"/>
      <c r="F91" s="30"/>
      <c r="G91" s="109">
        <v>4833310</v>
      </c>
      <c r="H91" s="109"/>
      <c r="I91" s="30"/>
      <c r="J91" s="30"/>
      <c r="K91" s="109">
        <v>2493923</v>
      </c>
      <c r="L91" s="109"/>
      <c r="M91" s="30"/>
      <c r="N91" s="30"/>
      <c r="O91" s="108" t="s">
        <v>459</v>
      </c>
      <c r="P91" s="108"/>
      <c r="Q91" s="107" t="s">
        <v>214</v>
      </c>
      <c r="R91" s="30"/>
      <c r="S91" s="109">
        <v>5854727</v>
      </c>
      <c r="T91" s="109"/>
      <c r="U91" s="30"/>
    </row>
    <row r="92" spans="1:21">
      <c r="A92" s="14"/>
      <c r="B92" s="106"/>
      <c r="C92" s="109"/>
      <c r="D92" s="109"/>
      <c r="E92" s="30"/>
      <c r="F92" s="30"/>
      <c r="G92" s="109"/>
      <c r="H92" s="109"/>
      <c r="I92" s="30"/>
      <c r="J92" s="30"/>
      <c r="K92" s="109"/>
      <c r="L92" s="109"/>
      <c r="M92" s="30"/>
      <c r="N92" s="30"/>
      <c r="O92" s="108"/>
      <c r="P92" s="108"/>
      <c r="Q92" s="107"/>
      <c r="R92" s="30"/>
      <c r="S92" s="109"/>
      <c r="T92" s="109"/>
      <c r="U92" s="30"/>
    </row>
    <row r="93" spans="1:21">
      <c r="A93" s="14"/>
      <c r="B93" s="110" t="s">
        <v>460</v>
      </c>
      <c r="C93" s="111" t="s">
        <v>461</v>
      </c>
      <c r="D93" s="111"/>
      <c r="E93" s="115" t="s">
        <v>214</v>
      </c>
      <c r="F93" s="24"/>
      <c r="G93" s="112">
        <v>1083629</v>
      </c>
      <c r="H93" s="112"/>
      <c r="I93" s="24"/>
      <c r="J93" s="24"/>
      <c r="K93" s="112">
        <v>138733</v>
      </c>
      <c r="L93" s="112"/>
      <c r="M93" s="24"/>
      <c r="N93" s="24"/>
      <c r="O93" s="111" t="s">
        <v>462</v>
      </c>
      <c r="P93" s="111"/>
      <c r="Q93" s="115" t="s">
        <v>214</v>
      </c>
      <c r="R93" s="24"/>
      <c r="S93" s="111" t="s">
        <v>461</v>
      </c>
      <c r="T93" s="111"/>
      <c r="U93" s="115" t="s">
        <v>214</v>
      </c>
    </row>
    <row r="94" spans="1:21" ht="15.75" thickBot="1">
      <c r="A94" s="14"/>
      <c r="B94" s="110"/>
      <c r="C94" s="119"/>
      <c r="D94" s="119"/>
      <c r="E94" s="121"/>
      <c r="F94" s="24"/>
      <c r="G94" s="117"/>
      <c r="H94" s="117"/>
      <c r="I94" s="58"/>
      <c r="J94" s="24"/>
      <c r="K94" s="117"/>
      <c r="L94" s="117"/>
      <c r="M94" s="58"/>
      <c r="N94" s="24"/>
      <c r="O94" s="119"/>
      <c r="P94" s="119"/>
      <c r="Q94" s="121"/>
      <c r="R94" s="24"/>
      <c r="S94" s="119"/>
      <c r="T94" s="119"/>
      <c r="U94" s="121"/>
    </row>
    <row r="95" spans="1:21">
      <c r="A95" s="14"/>
      <c r="B95" s="30"/>
      <c r="C95" s="123">
        <v>5152090</v>
      </c>
      <c r="D95" s="123"/>
      <c r="E95" s="61"/>
      <c r="F95" s="30"/>
      <c r="G95" s="123">
        <v>5916939</v>
      </c>
      <c r="H95" s="123"/>
      <c r="I95" s="61"/>
      <c r="J95" s="30"/>
      <c r="K95" s="123">
        <v>2632656</v>
      </c>
      <c r="L95" s="123"/>
      <c r="M95" s="61"/>
      <c r="N95" s="30"/>
      <c r="O95" s="122" t="s">
        <v>450</v>
      </c>
      <c r="P95" s="122"/>
      <c r="Q95" s="124" t="s">
        <v>214</v>
      </c>
      <c r="R95" s="30"/>
      <c r="S95" s="123">
        <v>5161123</v>
      </c>
      <c r="T95" s="123"/>
      <c r="U95" s="61"/>
    </row>
    <row r="96" spans="1:21" ht="15.75" thickBot="1">
      <c r="A96" s="14"/>
      <c r="B96" s="30"/>
      <c r="C96" s="114"/>
      <c r="D96" s="114"/>
      <c r="E96" s="79"/>
      <c r="F96" s="30"/>
      <c r="G96" s="114"/>
      <c r="H96" s="114"/>
      <c r="I96" s="79"/>
      <c r="J96" s="30"/>
      <c r="K96" s="114"/>
      <c r="L96" s="114"/>
      <c r="M96" s="79"/>
      <c r="N96" s="30"/>
      <c r="O96" s="113"/>
      <c r="P96" s="113"/>
      <c r="Q96" s="125"/>
      <c r="R96" s="30"/>
      <c r="S96" s="114"/>
      <c r="T96" s="114"/>
      <c r="U96" s="79"/>
    </row>
    <row r="97" spans="1:21">
      <c r="A97" s="14"/>
      <c r="B97" s="115" t="s">
        <v>463</v>
      </c>
      <c r="C97" s="120" t="s">
        <v>182</v>
      </c>
      <c r="D97" s="116">
        <v>12786181</v>
      </c>
      <c r="E97" s="77"/>
      <c r="F97" s="24"/>
      <c r="G97" s="120" t="s">
        <v>182</v>
      </c>
      <c r="H97" s="116">
        <v>10919721</v>
      </c>
      <c r="I97" s="77"/>
      <c r="J97" s="24"/>
      <c r="K97" s="120" t="s">
        <v>182</v>
      </c>
      <c r="L97" s="116">
        <v>5270345</v>
      </c>
      <c r="M97" s="77"/>
      <c r="N97" s="24"/>
      <c r="O97" s="120" t="s">
        <v>182</v>
      </c>
      <c r="P97" s="118" t="s">
        <v>453</v>
      </c>
      <c r="Q97" s="120" t="s">
        <v>214</v>
      </c>
      <c r="R97" s="24"/>
      <c r="S97" s="120" t="s">
        <v>182</v>
      </c>
      <c r="T97" s="116">
        <v>16268664</v>
      </c>
      <c r="U97" s="77"/>
    </row>
    <row r="98" spans="1:21" ht="15.75" thickBot="1">
      <c r="A98" s="14"/>
      <c r="B98" s="115"/>
      <c r="C98" s="130"/>
      <c r="D98" s="131"/>
      <c r="E98" s="37"/>
      <c r="F98" s="24"/>
      <c r="G98" s="130"/>
      <c r="H98" s="131"/>
      <c r="I98" s="37"/>
      <c r="J98" s="24"/>
      <c r="K98" s="130"/>
      <c r="L98" s="131"/>
      <c r="M98" s="37"/>
      <c r="N98" s="24"/>
      <c r="O98" s="130"/>
      <c r="P98" s="132"/>
      <c r="Q98" s="130"/>
      <c r="R98" s="24"/>
      <c r="S98" s="130"/>
      <c r="T98" s="131"/>
      <c r="U98" s="37"/>
    </row>
    <row r="99" spans="1:21" ht="15.75" thickTop="1">
      <c r="A99" s="14"/>
      <c r="B99" s="25" t="s">
        <v>430</v>
      </c>
      <c r="C99" s="25"/>
      <c r="D99" s="25"/>
      <c r="E99" s="25"/>
      <c r="F99" s="25"/>
      <c r="G99" s="25"/>
      <c r="H99" s="25"/>
      <c r="I99" s="25"/>
      <c r="J99" s="25"/>
      <c r="K99" s="25"/>
      <c r="L99" s="25"/>
      <c r="M99" s="25"/>
      <c r="N99" s="25"/>
      <c r="O99" s="25"/>
      <c r="P99" s="25"/>
      <c r="Q99" s="25"/>
      <c r="R99" s="25"/>
      <c r="S99" s="25"/>
      <c r="T99" s="25"/>
      <c r="U99" s="25"/>
    </row>
    <row r="100" spans="1:21">
      <c r="A100" s="14"/>
      <c r="B100" s="73">
        <v>41639</v>
      </c>
      <c r="C100" s="73"/>
      <c r="D100" s="73"/>
      <c r="E100" s="73"/>
      <c r="F100" s="73"/>
      <c r="G100" s="73"/>
      <c r="H100" s="73"/>
      <c r="I100" s="73"/>
      <c r="J100" s="73"/>
      <c r="K100" s="73"/>
      <c r="L100" s="73"/>
      <c r="M100" s="73"/>
      <c r="N100" s="73"/>
      <c r="O100" s="73"/>
      <c r="P100" s="73"/>
      <c r="Q100" s="73"/>
      <c r="R100" s="73"/>
      <c r="S100" s="73"/>
      <c r="T100" s="73"/>
      <c r="U100" s="73"/>
    </row>
    <row r="101" spans="1:21">
      <c r="A101" s="14"/>
      <c r="B101" s="23"/>
      <c r="C101" s="23"/>
      <c r="D101" s="23"/>
      <c r="E101" s="23"/>
      <c r="F101" s="23"/>
      <c r="G101" s="23"/>
      <c r="H101" s="23"/>
      <c r="I101" s="23"/>
      <c r="J101" s="23"/>
      <c r="K101" s="23"/>
      <c r="L101" s="23"/>
      <c r="M101" s="23"/>
      <c r="N101" s="23"/>
      <c r="O101" s="23"/>
      <c r="P101" s="23"/>
      <c r="Q101" s="23"/>
      <c r="R101" s="23"/>
      <c r="S101" s="23"/>
      <c r="T101" s="23"/>
      <c r="U101" s="23"/>
    </row>
    <row r="102" spans="1:21">
      <c r="A102" s="14"/>
      <c r="B102" s="15"/>
      <c r="C102" s="15"/>
      <c r="D102" s="15"/>
      <c r="E102" s="15"/>
      <c r="F102" s="15"/>
      <c r="G102" s="15"/>
      <c r="H102" s="15"/>
      <c r="I102" s="15"/>
      <c r="J102" s="15"/>
      <c r="K102" s="15"/>
      <c r="L102" s="15"/>
      <c r="M102" s="15"/>
      <c r="N102" s="15"/>
      <c r="O102" s="15"/>
      <c r="P102" s="15"/>
      <c r="Q102" s="15"/>
      <c r="R102" s="15"/>
      <c r="S102" s="15"/>
      <c r="T102" s="15"/>
      <c r="U102" s="15"/>
    </row>
    <row r="103" spans="1:21">
      <c r="A103" s="14"/>
      <c r="B103" s="24"/>
      <c r="C103" s="103" t="s">
        <v>432</v>
      </c>
      <c r="D103" s="103"/>
      <c r="E103" s="103"/>
      <c r="F103" s="24"/>
      <c r="G103" s="103" t="s">
        <v>433</v>
      </c>
      <c r="H103" s="103"/>
      <c r="I103" s="103"/>
      <c r="J103" s="24"/>
      <c r="K103" s="103" t="s">
        <v>434</v>
      </c>
      <c r="L103" s="103"/>
      <c r="M103" s="103"/>
      <c r="N103" s="24"/>
      <c r="O103" s="103" t="s">
        <v>436</v>
      </c>
      <c r="P103" s="103"/>
      <c r="Q103" s="103"/>
      <c r="R103" s="24"/>
      <c r="S103" s="103" t="s">
        <v>437</v>
      </c>
      <c r="T103" s="103"/>
      <c r="U103" s="103"/>
    </row>
    <row r="104" spans="1:21" ht="15.75" thickBot="1">
      <c r="A104" s="14"/>
      <c r="B104" s="24"/>
      <c r="C104" s="104"/>
      <c r="D104" s="104"/>
      <c r="E104" s="104"/>
      <c r="F104" s="24"/>
      <c r="G104" s="104"/>
      <c r="H104" s="104"/>
      <c r="I104" s="104"/>
      <c r="J104" s="24"/>
      <c r="K104" s="104" t="s">
        <v>435</v>
      </c>
      <c r="L104" s="104"/>
      <c r="M104" s="104"/>
      <c r="N104" s="24"/>
      <c r="O104" s="104"/>
      <c r="P104" s="104"/>
      <c r="Q104" s="104"/>
      <c r="R104" s="24"/>
      <c r="S104" s="104"/>
      <c r="T104" s="104"/>
      <c r="U104" s="104"/>
    </row>
    <row r="105" spans="1:21">
      <c r="A105" s="14"/>
      <c r="B105" s="16"/>
      <c r="C105" s="105" t="s">
        <v>208</v>
      </c>
      <c r="D105" s="105"/>
      <c r="E105" s="105"/>
      <c r="F105" s="105"/>
      <c r="G105" s="105"/>
      <c r="H105" s="105"/>
      <c r="I105" s="105"/>
      <c r="J105" s="105"/>
      <c r="K105" s="105"/>
      <c r="L105" s="105"/>
      <c r="M105" s="105"/>
      <c r="N105" s="105"/>
      <c r="O105" s="105"/>
      <c r="P105" s="105"/>
      <c r="Q105" s="105"/>
      <c r="R105" s="105"/>
      <c r="S105" s="105"/>
      <c r="T105" s="105"/>
      <c r="U105" s="105"/>
    </row>
    <row r="106" spans="1:21">
      <c r="A106" s="14"/>
      <c r="B106" s="99" t="s">
        <v>438</v>
      </c>
      <c r="C106" s="30"/>
      <c r="D106" s="30"/>
      <c r="E106" s="30"/>
      <c r="F106" s="30"/>
      <c r="G106" s="30"/>
      <c r="H106" s="30"/>
      <c r="I106" s="30"/>
      <c r="J106" s="18"/>
      <c r="K106" s="30"/>
      <c r="L106" s="30"/>
      <c r="M106" s="30"/>
      <c r="N106" s="18"/>
      <c r="O106" s="30"/>
      <c r="P106" s="30"/>
      <c r="Q106" s="30"/>
      <c r="R106" s="18"/>
      <c r="S106" s="30"/>
      <c r="T106" s="30"/>
      <c r="U106" s="30"/>
    </row>
    <row r="107" spans="1:21">
      <c r="A107" s="14"/>
      <c r="B107" s="100" t="s">
        <v>32</v>
      </c>
      <c r="C107" s="24"/>
      <c r="D107" s="24"/>
      <c r="E107" s="24"/>
      <c r="F107" s="16"/>
      <c r="G107" s="24"/>
      <c r="H107" s="24"/>
      <c r="I107" s="24"/>
      <c r="J107" s="16"/>
      <c r="K107" s="24"/>
      <c r="L107" s="24"/>
      <c r="M107" s="24"/>
      <c r="N107" s="16"/>
      <c r="O107" s="24"/>
      <c r="P107" s="24"/>
      <c r="Q107" s="24"/>
      <c r="R107" s="16"/>
      <c r="S107" s="24"/>
      <c r="T107" s="24"/>
      <c r="U107" s="24"/>
    </row>
    <row r="108" spans="1:21">
      <c r="A108" s="14"/>
      <c r="B108" s="106" t="s">
        <v>33</v>
      </c>
      <c r="C108" s="107" t="s">
        <v>182</v>
      </c>
      <c r="D108" s="108">
        <v>52</v>
      </c>
      <c r="E108" s="30"/>
      <c r="F108" s="30"/>
      <c r="G108" s="107" t="s">
        <v>182</v>
      </c>
      <c r="H108" s="109">
        <v>1078</v>
      </c>
      <c r="I108" s="30"/>
      <c r="J108" s="30"/>
      <c r="K108" s="107" t="s">
        <v>182</v>
      </c>
      <c r="L108" s="109">
        <v>51041</v>
      </c>
      <c r="M108" s="30"/>
      <c r="N108" s="30"/>
      <c r="O108" s="107" t="s">
        <v>182</v>
      </c>
      <c r="P108" s="108" t="s">
        <v>230</v>
      </c>
      <c r="Q108" s="30"/>
      <c r="R108" s="30"/>
      <c r="S108" s="107" t="s">
        <v>182</v>
      </c>
      <c r="T108" s="109">
        <v>52171</v>
      </c>
      <c r="U108" s="30"/>
    </row>
    <row r="109" spans="1:21">
      <c r="A109" s="14"/>
      <c r="B109" s="106"/>
      <c r="C109" s="107"/>
      <c r="D109" s="108"/>
      <c r="E109" s="30"/>
      <c r="F109" s="30"/>
      <c r="G109" s="107"/>
      <c r="H109" s="109"/>
      <c r="I109" s="30"/>
      <c r="J109" s="30"/>
      <c r="K109" s="107"/>
      <c r="L109" s="109"/>
      <c r="M109" s="30"/>
      <c r="N109" s="30"/>
      <c r="O109" s="107"/>
      <c r="P109" s="108"/>
      <c r="Q109" s="30"/>
      <c r="R109" s="30"/>
      <c r="S109" s="107"/>
      <c r="T109" s="109"/>
      <c r="U109" s="30"/>
    </row>
    <row r="110" spans="1:21">
      <c r="A110" s="14"/>
      <c r="B110" s="110" t="s">
        <v>439</v>
      </c>
      <c r="C110" s="111" t="s">
        <v>230</v>
      </c>
      <c r="D110" s="111"/>
      <c r="E110" s="24"/>
      <c r="F110" s="24"/>
      <c r="G110" s="112">
        <v>365347</v>
      </c>
      <c r="H110" s="112"/>
      <c r="I110" s="24"/>
      <c r="J110" s="24"/>
      <c r="K110" s="112">
        <v>122855</v>
      </c>
      <c r="L110" s="112"/>
      <c r="M110" s="24"/>
      <c r="N110" s="24"/>
      <c r="O110" s="111" t="s">
        <v>230</v>
      </c>
      <c r="P110" s="111"/>
      <c r="Q110" s="24"/>
      <c r="R110" s="24"/>
      <c r="S110" s="112">
        <v>488202</v>
      </c>
      <c r="T110" s="112"/>
      <c r="U110" s="24"/>
    </row>
    <row r="111" spans="1:21">
      <c r="A111" s="14"/>
      <c r="B111" s="110"/>
      <c r="C111" s="111"/>
      <c r="D111" s="111"/>
      <c r="E111" s="24"/>
      <c r="F111" s="24"/>
      <c r="G111" s="112"/>
      <c r="H111" s="112"/>
      <c r="I111" s="24"/>
      <c r="J111" s="24"/>
      <c r="K111" s="112"/>
      <c r="L111" s="112"/>
      <c r="M111" s="24"/>
      <c r="N111" s="24"/>
      <c r="O111" s="111"/>
      <c r="P111" s="111"/>
      <c r="Q111" s="24"/>
      <c r="R111" s="24"/>
      <c r="S111" s="112"/>
      <c r="T111" s="112"/>
      <c r="U111" s="24"/>
    </row>
    <row r="112" spans="1:21">
      <c r="A112" s="14"/>
      <c r="B112" s="106" t="s">
        <v>440</v>
      </c>
      <c r="C112" s="109">
        <v>4212348</v>
      </c>
      <c r="D112" s="109"/>
      <c r="E112" s="30"/>
      <c r="F112" s="30"/>
      <c r="G112" s="109">
        <v>16950</v>
      </c>
      <c r="H112" s="109"/>
      <c r="I112" s="30"/>
      <c r="J112" s="30"/>
      <c r="K112" s="108" t="s">
        <v>230</v>
      </c>
      <c r="L112" s="108"/>
      <c r="M112" s="30"/>
      <c r="N112" s="30"/>
      <c r="O112" s="108" t="s">
        <v>464</v>
      </c>
      <c r="P112" s="108"/>
      <c r="Q112" s="107" t="s">
        <v>214</v>
      </c>
      <c r="R112" s="30"/>
      <c r="S112" s="108" t="s">
        <v>230</v>
      </c>
      <c r="T112" s="108"/>
      <c r="U112" s="30"/>
    </row>
    <row r="113" spans="1:21">
      <c r="A113" s="14"/>
      <c r="B113" s="106"/>
      <c r="C113" s="109"/>
      <c r="D113" s="109"/>
      <c r="E113" s="30"/>
      <c r="F113" s="30"/>
      <c r="G113" s="109"/>
      <c r="H113" s="109"/>
      <c r="I113" s="30"/>
      <c r="J113" s="30"/>
      <c r="K113" s="108"/>
      <c r="L113" s="108"/>
      <c r="M113" s="30"/>
      <c r="N113" s="30"/>
      <c r="O113" s="108"/>
      <c r="P113" s="108"/>
      <c r="Q113" s="107"/>
      <c r="R113" s="30"/>
      <c r="S113" s="108"/>
      <c r="T113" s="108"/>
      <c r="U113" s="30"/>
    </row>
    <row r="114" spans="1:21">
      <c r="A114" s="14"/>
      <c r="B114" s="110" t="s">
        <v>35</v>
      </c>
      <c r="C114" s="111" t="s">
        <v>230</v>
      </c>
      <c r="D114" s="111"/>
      <c r="E114" s="24"/>
      <c r="F114" s="24"/>
      <c r="G114" s="112">
        <v>170534</v>
      </c>
      <c r="H114" s="112"/>
      <c r="I114" s="24"/>
      <c r="J114" s="24"/>
      <c r="K114" s="112">
        <v>5596</v>
      </c>
      <c r="L114" s="112"/>
      <c r="M114" s="24"/>
      <c r="N114" s="24"/>
      <c r="O114" s="111" t="s">
        <v>230</v>
      </c>
      <c r="P114" s="111"/>
      <c r="Q114" s="24"/>
      <c r="R114" s="24"/>
      <c r="S114" s="112">
        <v>176130</v>
      </c>
      <c r="T114" s="112"/>
      <c r="U114" s="24"/>
    </row>
    <row r="115" spans="1:21">
      <c r="A115" s="14"/>
      <c r="B115" s="110"/>
      <c r="C115" s="111"/>
      <c r="D115" s="111"/>
      <c r="E115" s="24"/>
      <c r="F115" s="24"/>
      <c r="G115" s="112"/>
      <c r="H115" s="112"/>
      <c r="I115" s="24"/>
      <c r="J115" s="24"/>
      <c r="K115" s="112"/>
      <c r="L115" s="112"/>
      <c r="M115" s="24"/>
      <c r="N115" s="24"/>
      <c r="O115" s="111"/>
      <c r="P115" s="111"/>
      <c r="Q115" s="24"/>
      <c r="R115" s="24"/>
      <c r="S115" s="112"/>
      <c r="T115" s="112"/>
      <c r="U115" s="24"/>
    </row>
    <row r="116" spans="1:21">
      <c r="A116" s="14"/>
      <c r="B116" s="106" t="s">
        <v>36</v>
      </c>
      <c r="C116" s="108">
        <v>330</v>
      </c>
      <c r="D116" s="108"/>
      <c r="E116" s="30"/>
      <c r="F116" s="30"/>
      <c r="G116" s="109">
        <v>68274</v>
      </c>
      <c r="H116" s="109"/>
      <c r="I116" s="30"/>
      <c r="J116" s="30"/>
      <c r="K116" s="109">
        <v>30833</v>
      </c>
      <c r="L116" s="109"/>
      <c r="M116" s="30"/>
      <c r="N116" s="30"/>
      <c r="O116" s="108" t="s">
        <v>230</v>
      </c>
      <c r="P116" s="108"/>
      <c r="Q116" s="30"/>
      <c r="R116" s="30"/>
      <c r="S116" s="109">
        <v>99437</v>
      </c>
      <c r="T116" s="109"/>
      <c r="U116" s="30"/>
    </row>
    <row r="117" spans="1:21" ht="15.75" thickBot="1">
      <c r="A117" s="14"/>
      <c r="B117" s="106"/>
      <c r="C117" s="113"/>
      <c r="D117" s="113"/>
      <c r="E117" s="79"/>
      <c r="F117" s="30"/>
      <c r="G117" s="114"/>
      <c r="H117" s="114"/>
      <c r="I117" s="79"/>
      <c r="J117" s="30"/>
      <c r="K117" s="114"/>
      <c r="L117" s="114"/>
      <c r="M117" s="79"/>
      <c r="N117" s="30"/>
      <c r="O117" s="113"/>
      <c r="P117" s="113"/>
      <c r="Q117" s="79"/>
      <c r="R117" s="30"/>
      <c r="S117" s="114"/>
      <c r="T117" s="114"/>
      <c r="U117" s="79"/>
    </row>
    <row r="118" spans="1:21">
      <c r="A118" s="14"/>
      <c r="B118" s="115" t="s">
        <v>37</v>
      </c>
      <c r="C118" s="116">
        <v>4212730</v>
      </c>
      <c r="D118" s="116"/>
      <c r="E118" s="77"/>
      <c r="F118" s="24"/>
      <c r="G118" s="116">
        <v>622183</v>
      </c>
      <c r="H118" s="116"/>
      <c r="I118" s="77"/>
      <c r="J118" s="24"/>
      <c r="K118" s="116">
        <v>210325</v>
      </c>
      <c r="L118" s="116"/>
      <c r="M118" s="77"/>
      <c r="N118" s="24"/>
      <c r="O118" s="118" t="s">
        <v>464</v>
      </c>
      <c r="P118" s="118"/>
      <c r="Q118" s="120" t="s">
        <v>214</v>
      </c>
      <c r="R118" s="24"/>
      <c r="S118" s="116">
        <v>815940</v>
      </c>
      <c r="T118" s="116"/>
      <c r="U118" s="77"/>
    </row>
    <row r="119" spans="1:21" ht="15.75" thickBot="1">
      <c r="A119" s="14"/>
      <c r="B119" s="115"/>
      <c r="C119" s="117"/>
      <c r="D119" s="117"/>
      <c r="E119" s="58"/>
      <c r="F119" s="24"/>
      <c r="G119" s="117"/>
      <c r="H119" s="117"/>
      <c r="I119" s="58"/>
      <c r="J119" s="24"/>
      <c r="K119" s="117"/>
      <c r="L119" s="117"/>
      <c r="M119" s="58"/>
      <c r="N119" s="24"/>
      <c r="O119" s="119"/>
      <c r="P119" s="119"/>
      <c r="Q119" s="121"/>
      <c r="R119" s="24"/>
      <c r="S119" s="117"/>
      <c r="T119" s="117"/>
      <c r="U119" s="58"/>
    </row>
    <row r="120" spans="1:21">
      <c r="A120" s="14"/>
      <c r="B120" s="18"/>
      <c r="C120" s="61"/>
      <c r="D120" s="61"/>
      <c r="E120" s="61"/>
      <c r="F120" s="18"/>
      <c r="G120" s="61"/>
      <c r="H120" s="61"/>
      <c r="I120" s="61"/>
      <c r="J120" s="18"/>
      <c r="K120" s="61"/>
      <c r="L120" s="61"/>
      <c r="M120" s="61"/>
      <c r="N120" s="18"/>
      <c r="O120" s="61"/>
      <c r="P120" s="61"/>
      <c r="Q120" s="61"/>
      <c r="R120" s="18"/>
      <c r="S120" s="61"/>
      <c r="T120" s="61"/>
      <c r="U120" s="61"/>
    </row>
    <row r="121" spans="1:21">
      <c r="A121" s="14"/>
      <c r="B121" s="100" t="s">
        <v>38</v>
      </c>
      <c r="C121" s="24"/>
      <c r="D121" s="24"/>
      <c r="E121" s="24"/>
      <c r="F121" s="16"/>
      <c r="G121" s="24"/>
      <c r="H121" s="24"/>
      <c r="I121" s="24"/>
      <c r="J121" s="16"/>
      <c r="K121" s="24"/>
      <c r="L121" s="24"/>
      <c r="M121" s="24"/>
      <c r="N121" s="16"/>
      <c r="O121" s="24"/>
      <c r="P121" s="24"/>
      <c r="Q121" s="24"/>
      <c r="R121" s="16"/>
      <c r="S121" s="24"/>
      <c r="T121" s="24"/>
      <c r="U121" s="24"/>
    </row>
    <row r="122" spans="1:21">
      <c r="A122" s="14"/>
      <c r="B122" s="106" t="s">
        <v>39</v>
      </c>
      <c r="C122" s="108" t="s">
        <v>230</v>
      </c>
      <c r="D122" s="108"/>
      <c r="E122" s="30"/>
      <c r="F122" s="30"/>
      <c r="G122" s="109">
        <v>13074900</v>
      </c>
      <c r="H122" s="109"/>
      <c r="I122" s="30"/>
      <c r="J122" s="30"/>
      <c r="K122" s="109">
        <v>4813659</v>
      </c>
      <c r="L122" s="109"/>
      <c r="M122" s="30"/>
      <c r="N122" s="30"/>
      <c r="O122" s="108" t="s">
        <v>230</v>
      </c>
      <c r="P122" s="108"/>
      <c r="Q122" s="30"/>
      <c r="R122" s="30"/>
      <c r="S122" s="109">
        <v>17888559</v>
      </c>
      <c r="T122" s="109"/>
      <c r="U122" s="30"/>
    </row>
    <row r="123" spans="1:21">
      <c r="A123" s="14"/>
      <c r="B123" s="106"/>
      <c r="C123" s="108"/>
      <c r="D123" s="108"/>
      <c r="E123" s="30"/>
      <c r="F123" s="30"/>
      <c r="G123" s="109"/>
      <c r="H123" s="109"/>
      <c r="I123" s="30"/>
      <c r="J123" s="30"/>
      <c r="K123" s="109"/>
      <c r="L123" s="109"/>
      <c r="M123" s="30"/>
      <c r="N123" s="30"/>
      <c r="O123" s="108"/>
      <c r="P123" s="108"/>
      <c r="Q123" s="30"/>
      <c r="R123" s="30"/>
      <c r="S123" s="109"/>
      <c r="T123" s="109"/>
      <c r="U123" s="30"/>
    </row>
    <row r="124" spans="1:21">
      <c r="A124" s="14"/>
      <c r="B124" s="110" t="s">
        <v>40</v>
      </c>
      <c r="C124" s="111" t="s">
        <v>230</v>
      </c>
      <c r="D124" s="111"/>
      <c r="E124" s="24"/>
      <c r="F124" s="24"/>
      <c r="G124" s="111" t="s">
        <v>465</v>
      </c>
      <c r="H124" s="111"/>
      <c r="I124" s="115" t="s">
        <v>214</v>
      </c>
      <c r="J124" s="24"/>
      <c r="K124" s="111" t="s">
        <v>466</v>
      </c>
      <c r="L124" s="111"/>
      <c r="M124" s="115" t="s">
        <v>214</v>
      </c>
      <c r="N124" s="24"/>
      <c r="O124" s="111" t="s">
        <v>230</v>
      </c>
      <c r="P124" s="111"/>
      <c r="Q124" s="24"/>
      <c r="R124" s="24"/>
      <c r="S124" s="111" t="s">
        <v>215</v>
      </c>
      <c r="T124" s="111"/>
      <c r="U124" s="115" t="s">
        <v>214</v>
      </c>
    </row>
    <row r="125" spans="1:21" ht="15.75" thickBot="1">
      <c r="A125" s="14"/>
      <c r="B125" s="110"/>
      <c r="C125" s="119"/>
      <c r="D125" s="119"/>
      <c r="E125" s="58"/>
      <c r="F125" s="24"/>
      <c r="G125" s="119"/>
      <c r="H125" s="119"/>
      <c r="I125" s="121"/>
      <c r="J125" s="24"/>
      <c r="K125" s="119"/>
      <c r="L125" s="119"/>
      <c r="M125" s="121"/>
      <c r="N125" s="24"/>
      <c r="O125" s="119"/>
      <c r="P125" s="119"/>
      <c r="Q125" s="58"/>
      <c r="R125" s="24"/>
      <c r="S125" s="119"/>
      <c r="T125" s="119"/>
      <c r="U125" s="121"/>
    </row>
    <row r="126" spans="1:21">
      <c r="A126" s="14"/>
      <c r="B126" s="30"/>
      <c r="C126" s="122" t="s">
        <v>230</v>
      </c>
      <c r="D126" s="122"/>
      <c r="E126" s="61"/>
      <c r="F126" s="30"/>
      <c r="G126" s="123">
        <v>9539010</v>
      </c>
      <c r="H126" s="123"/>
      <c r="I126" s="61"/>
      <c r="J126" s="30"/>
      <c r="K126" s="123">
        <v>4803265</v>
      </c>
      <c r="L126" s="123"/>
      <c r="M126" s="61"/>
      <c r="N126" s="30"/>
      <c r="O126" s="122" t="s">
        <v>230</v>
      </c>
      <c r="P126" s="122"/>
      <c r="Q126" s="61"/>
      <c r="R126" s="30"/>
      <c r="S126" s="123">
        <v>14342275</v>
      </c>
      <c r="T126" s="123"/>
      <c r="U126" s="61"/>
    </row>
    <row r="127" spans="1:21" ht="15.75" thickBot="1">
      <c r="A127" s="14"/>
      <c r="B127" s="30"/>
      <c r="C127" s="113"/>
      <c r="D127" s="113"/>
      <c r="E127" s="79"/>
      <c r="F127" s="30"/>
      <c r="G127" s="114"/>
      <c r="H127" s="114"/>
      <c r="I127" s="79"/>
      <c r="J127" s="30"/>
      <c r="K127" s="114"/>
      <c r="L127" s="114"/>
      <c r="M127" s="79"/>
      <c r="N127" s="30"/>
      <c r="O127" s="113"/>
      <c r="P127" s="113"/>
      <c r="Q127" s="79"/>
      <c r="R127" s="30"/>
      <c r="S127" s="114"/>
      <c r="T127" s="114"/>
      <c r="U127" s="79"/>
    </row>
    <row r="128" spans="1:21">
      <c r="A128" s="14"/>
      <c r="B128" s="16"/>
      <c r="C128" s="77"/>
      <c r="D128" s="77"/>
      <c r="E128" s="77"/>
      <c r="F128" s="16"/>
      <c r="G128" s="77"/>
      <c r="H128" s="77"/>
      <c r="I128" s="77"/>
      <c r="J128" s="16"/>
      <c r="K128" s="77"/>
      <c r="L128" s="77"/>
      <c r="M128" s="77"/>
      <c r="N128" s="16"/>
      <c r="O128" s="77"/>
      <c r="P128" s="77"/>
      <c r="Q128" s="77"/>
      <c r="R128" s="16"/>
      <c r="S128" s="77"/>
      <c r="T128" s="77"/>
      <c r="U128" s="77"/>
    </row>
    <row r="129" spans="1:21">
      <c r="A129" s="14"/>
      <c r="B129" s="106" t="s">
        <v>42</v>
      </c>
      <c r="C129" s="108" t="s">
        <v>230</v>
      </c>
      <c r="D129" s="108"/>
      <c r="E129" s="30"/>
      <c r="F129" s="30"/>
      <c r="G129" s="109">
        <v>564756</v>
      </c>
      <c r="H129" s="109"/>
      <c r="I129" s="30"/>
      <c r="J129" s="30"/>
      <c r="K129" s="109">
        <v>83126</v>
      </c>
      <c r="L129" s="109"/>
      <c r="M129" s="30"/>
      <c r="N129" s="30"/>
      <c r="O129" s="108" t="s">
        <v>230</v>
      </c>
      <c r="P129" s="108"/>
      <c r="Q129" s="30"/>
      <c r="R129" s="30"/>
      <c r="S129" s="109">
        <v>647882</v>
      </c>
      <c r="T129" s="109"/>
      <c r="U129" s="30"/>
    </row>
    <row r="130" spans="1:21">
      <c r="A130" s="14"/>
      <c r="B130" s="106"/>
      <c r="C130" s="108"/>
      <c r="D130" s="108"/>
      <c r="E130" s="30"/>
      <c r="F130" s="30"/>
      <c r="G130" s="109"/>
      <c r="H130" s="109"/>
      <c r="I130" s="30"/>
      <c r="J130" s="30"/>
      <c r="K130" s="109"/>
      <c r="L130" s="109"/>
      <c r="M130" s="30"/>
      <c r="N130" s="30"/>
      <c r="O130" s="108"/>
      <c r="P130" s="108"/>
      <c r="Q130" s="30"/>
      <c r="R130" s="30"/>
      <c r="S130" s="109"/>
      <c r="T130" s="109"/>
      <c r="U130" s="30"/>
    </row>
    <row r="131" spans="1:21">
      <c r="A131" s="14"/>
      <c r="B131" s="110" t="s">
        <v>43</v>
      </c>
      <c r="C131" s="111" t="s">
        <v>230</v>
      </c>
      <c r="D131" s="111"/>
      <c r="E131" s="24"/>
      <c r="F131" s="24"/>
      <c r="G131" s="111" t="s">
        <v>467</v>
      </c>
      <c r="H131" s="111"/>
      <c r="I131" s="115" t="s">
        <v>214</v>
      </c>
      <c r="J131" s="24"/>
      <c r="K131" s="111" t="s">
        <v>468</v>
      </c>
      <c r="L131" s="111"/>
      <c r="M131" s="115" t="s">
        <v>214</v>
      </c>
      <c r="N131" s="24"/>
      <c r="O131" s="111" t="s">
        <v>230</v>
      </c>
      <c r="P131" s="111"/>
      <c r="Q131" s="24"/>
      <c r="R131" s="24"/>
      <c r="S131" s="111" t="s">
        <v>469</v>
      </c>
      <c r="T131" s="111"/>
      <c r="U131" s="115" t="s">
        <v>214</v>
      </c>
    </row>
    <row r="132" spans="1:21" ht="15.75" thickBot="1">
      <c r="A132" s="14"/>
      <c r="B132" s="110"/>
      <c r="C132" s="119"/>
      <c r="D132" s="119"/>
      <c r="E132" s="58"/>
      <c r="F132" s="24"/>
      <c r="G132" s="119"/>
      <c r="H132" s="119"/>
      <c r="I132" s="121"/>
      <c r="J132" s="24"/>
      <c r="K132" s="119"/>
      <c r="L132" s="119"/>
      <c r="M132" s="121"/>
      <c r="N132" s="24"/>
      <c r="O132" s="119"/>
      <c r="P132" s="119"/>
      <c r="Q132" s="58"/>
      <c r="R132" s="24"/>
      <c r="S132" s="119"/>
      <c r="T132" s="119"/>
      <c r="U132" s="121"/>
    </row>
    <row r="133" spans="1:21">
      <c r="A133" s="14"/>
      <c r="B133" s="30"/>
      <c r="C133" s="122" t="s">
        <v>230</v>
      </c>
      <c r="D133" s="122"/>
      <c r="E133" s="61"/>
      <c r="F133" s="30"/>
      <c r="G133" s="123">
        <v>454050</v>
      </c>
      <c r="H133" s="123"/>
      <c r="I133" s="61"/>
      <c r="J133" s="30"/>
      <c r="K133" s="123">
        <v>82893</v>
      </c>
      <c r="L133" s="123"/>
      <c r="M133" s="61"/>
      <c r="N133" s="30"/>
      <c r="O133" s="122" t="s">
        <v>230</v>
      </c>
      <c r="P133" s="122"/>
      <c r="Q133" s="61"/>
      <c r="R133" s="30"/>
      <c r="S133" s="123">
        <v>536943</v>
      </c>
      <c r="T133" s="123"/>
      <c r="U133" s="61"/>
    </row>
    <row r="134" spans="1:21" ht="15.75" thickBot="1">
      <c r="A134" s="14"/>
      <c r="B134" s="30"/>
      <c r="C134" s="113"/>
      <c r="D134" s="113"/>
      <c r="E134" s="79"/>
      <c r="F134" s="30"/>
      <c r="G134" s="114"/>
      <c r="H134" s="114"/>
      <c r="I134" s="79"/>
      <c r="J134" s="30"/>
      <c r="K134" s="114"/>
      <c r="L134" s="114"/>
      <c r="M134" s="79"/>
      <c r="N134" s="30"/>
      <c r="O134" s="113"/>
      <c r="P134" s="113"/>
      <c r="Q134" s="79"/>
      <c r="R134" s="30"/>
      <c r="S134" s="114"/>
      <c r="T134" s="114"/>
      <c r="U134" s="79"/>
    </row>
    <row r="135" spans="1:21">
      <c r="A135" s="14"/>
      <c r="B135" s="16"/>
      <c r="C135" s="77"/>
      <c r="D135" s="77"/>
      <c r="E135" s="77"/>
      <c r="F135" s="16"/>
      <c r="G135" s="77"/>
      <c r="H135" s="77"/>
      <c r="I135" s="77"/>
      <c r="J135" s="16"/>
      <c r="K135" s="77"/>
      <c r="L135" s="77"/>
      <c r="M135" s="77"/>
      <c r="N135" s="16"/>
      <c r="O135" s="77"/>
      <c r="P135" s="77"/>
      <c r="Q135" s="77"/>
      <c r="R135" s="16"/>
      <c r="S135" s="77"/>
      <c r="T135" s="77"/>
      <c r="U135" s="77"/>
    </row>
    <row r="136" spans="1:21">
      <c r="A136" s="14"/>
      <c r="B136" s="106" t="s">
        <v>35</v>
      </c>
      <c r="C136" s="108" t="s">
        <v>230</v>
      </c>
      <c r="D136" s="108"/>
      <c r="E136" s="30"/>
      <c r="F136" s="30"/>
      <c r="G136" s="109">
        <v>679491</v>
      </c>
      <c r="H136" s="109"/>
      <c r="I136" s="30"/>
      <c r="J136" s="30"/>
      <c r="K136" s="109">
        <v>2511</v>
      </c>
      <c r="L136" s="109"/>
      <c r="M136" s="30"/>
      <c r="N136" s="30"/>
      <c r="O136" s="108" t="s">
        <v>230</v>
      </c>
      <c r="P136" s="108"/>
      <c r="Q136" s="30"/>
      <c r="R136" s="30"/>
      <c r="S136" s="109">
        <v>682002</v>
      </c>
      <c r="T136" s="109"/>
      <c r="U136" s="30"/>
    </row>
    <row r="137" spans="1:21">
      <c r="A137" s="14"/>
      <c r="B137" s="106"/>
      <c r="C137" s="108"/>
      <c r="D137" s="108"/>
      <c r="E137" s="30"/>
      <c r="F137" s="30"/>
      <c r="G137" s="109"/>
      <c r="H137" s="109"/>
      <c r="I137" s="30"/>
      <c r="J137" s="30"/>
      <c r="K137" s="109"/>
      <c r="L137" s="109"/>
      <c r="M137" s="30"/>
      <c r="N137" s="30"/>
      <c r="O137" s="108"/>
      <c r="P137" s="108"/>
      <c r="Q137" s="30"/>
      <c r="R137" s="30"/>
      <c r="S137" s="109"/>
      <c r="T137" s="109"/>
      <c r="U137" s="30"/>
    </row>
    <row r="138" spans="1:21">
      <c r="A138" s="14"/>
      <c r="B138" s="110" t="s">
        <v>447</v>
      </c>
      <c r="C138" s="112">
        <v>86200</v>
      </c>
      <c r="D138" s="112"/>
      <c r="E138" s="24"/>
      <c r="F138" s="24"/>
      <c r="G138" s="111" t="s">
        <v>230</v>
      </c>
      <c r="H138" s="111"/>
      <c r="I138" s="24"/>
      <c r="J138" s="24"/>
      <c r="K138" s="111" t="s">
        <v>230</v>
      </c>
      <c r="L138" s="111"/>
      <c r="M138" s="24"/>
      <c r="N138" s="24"/>
      <c r="O138" s="111" t="s">
        <v>470</v>
      </c>
      <c r="P138" s="111"/>
      <c r="Q138" s="115" t="s">
        <v>214</v>
      </c>
      <c r="R138" s="24"/>
      <c r="S138" s="111" t="s">
        <v>230</v>
      </c>
      <c r="T138" s="111"/>
      <c r="U138" s="24"/>
    </row>
    <row r="139" spans="1:21">
      <c r="A139" s="14"/>
      <c r="B139" s="110"/>
      <c r="C139" s="112"/>
      <c r="D139" s="112"/>
      <c r="E139" s="24"/>
      <c r="F139" s="24"/>
      <c r="G139" s="111"/>
      <c r="H139" s="111"/>
      <c r="I139" s="24"/>
      <c r="J139" s="24"/>
      <c r="K139" s="111"/>
      <c r="L139" s="111"/>
      <c r="M139" s="24"/>
      <c r="N139" s="24"/>
      <c r="O139" s="111"/>
      <c r="P139" s="111"/>
      <c r="Q139" s="115"/>
      <c r="R139" s="24"/>
      <c r="S139" s="111"/>
      <c r="T139" s="111"/>
      <c r="U139" s="24"/>
    </row>
    <row r="140" spans="1:21">
      <c r="A140" s="14"/>
      <c r="B140" s="106" t="s">
        <v>449</v>
      </c>
      <c r="C140" s="109">
        <v>8433290</v>
      </c>
      <c r="D140" s="109"/>
      <c r="E140" s="30"/>
      <c r="F140" s="30"/>
      <c r="G140" s="108" t="s">
        <v>230</v>
      </c>
      <c r="H140" s="108"/>
      <c r="I140" s="30"/>
      <c r="J140" s="30"/>
      <c r="K140" s="108" t="s">
        <v>230</v>
      </c>
      <c r="L140" s="108"/>
      <c r="M140" s="30"/>
      <c r="N140" s="30"/>
      <c r="O140" s="108" t="s">
        <v>471</v>
      </c>
      <c r="P140" s="108"/>
      <c r="Q140" s="107" t="s">
        <v>214</v>
      </c>
      <c r="R140" s="30"/>
      <c r="S140" s="108" t="s">
        <v>230</v>
      </c>
      <c r="T140" s="108"/>
      <c r="U140" s="30"/>
    </row>
    <row r="141" spans="1:21">
      <c r="A141" s="14"/>
      <c r="B141" s="106"/>
      <c r="C141" s="109"/>
      <c r="D141" s="109"/>
      <c r="E141" s="30"/>
      <c r="F141" s="30"/>
      <c r="G141" s="108"/>
      <c r="H141" s="108"/>
      <c r="I141" s="30"/>
      <c r="J141" s="30"/>
      <c r="K141" s="108"/>
      <c r="L141" s="108"/>
      <c r="M141" s="30"/>
      <c r="N141" s="30"/>
      <c r="O141" s="108"/>
      <c r="P141" s="108"/>
      <c r="Q141" s="107"/>
      <c r="R141" s="30"/>
      <c r="S141" s="108"/>
      <c r="T141" s="108"/>
      <c r="U141" s="30"/>
    </row>
    <row r="142" spans="1:21">
      <c r="A142" s="14"/>
      <c r="B142" s="110" t="s">
        <v>451</v>
      </c>
      <c r="C142" s="112">
        <v>108785</v>
      </c>
      <c r="D142" s="112"/>
      <c r="E142" s="24"/>
      <c r="F142" s="24"/>
      <c r="G142" s="112">
        <v>10968</v>
      </c>
      <c r="H142" s="112"/>
      <c r="I142" s="24"/>
      <c r="J142" s="24"/>
      <c r="K142" s="112">
        <v>8051</v>
      </c>
      <c r="L142" s="112"/>
      <c r="M142" s="24"/>
      <c r="N142" s="24"/>
      <c r="O142" s="111" t="s">
        <v>230</v>
      </c>
      <c r="P142" s="111"/>
      <c r="Q142" s="24"/>
      <c r="R142" s="24"/>
      <c r="S142" s="112">
        <v>127804</v>
      </c>
      <c r="T142" s="112"/>
      <c r="U142" s="24"/>
    </row>
    <row r="143" spans="1:21" ht="15.75" thickBot="1">
      <c r="A143" s="14"/>
      <c r="B143" s="110"/>
      <c r="C143" s="117"/>
      <c r="D143" s="117"/>
      <c r="E143" s="58"/>
      <c r="F143" s="24"/>
      <c r="G143" s="117"/>
      <c r="H143" s="117"/>
      <c r="I143" s="58"/>
      <c r="J143" s="24"/>
      <c r="K143" s="117"/>
      <c r="L143" s="117"/>
      <c r="M143" s="58"/>
      <c r="N143" s="24"/>
      <c r="O143" s="119"/>
      <c r="P143" s="119"/>
      <c r="Q143" s="58"/>
      <c r="R143" s="24"/>
      <c r="S143" s="117"/>
      <c r="T143" s="117"/>
      <c r="U143" s="58"/>
    </row>
    <row r="144" spans="1:21">
      <c r="A144" s="14"/>
      <c r="B144" s="30"/>
      <c r="C144" s="123">
        <v>8628275</v>
      </c>
      <c r="D144" s="123"/>
      <c r="E144" s="61"/>
      <c r="F144" s="30"/>
      <c r="G144" s="123">
        <v>690459</v>
      </c>
      <c r="H144" s="123"/>
      <c r="I144" s="61"/>
      <c r="J144" s="30"/>
      <c r="K144" s="123">
        <v>10562</v>
      </c>
      <c r="L144" s="123"/>
      <c r="M144" s="61"/>
      <c r="N144" s="30"/>
      <c r="O144" s="122" t="s">
        <v>472</v>
      </c>
      <c r="P144" s="122"/>
      <c r="Q144" s="124" t="s">
        <v>214</v>
      </c>
      <c r="R144" s="30"/>
      <c r="S144" s="123">
        <v>809806</v>
      </c>
      <c r="T144" s="123"/>
      <c r="U144" s="61"/>
    </row>
    <row r="145" spans="1:21" ht="15.75" thickBot="1">
      <c r="A145" s="14"/>
      <c r="B145" s="30"/>
      <c r="C145" s="114"/>
      <c r="D145" s="114"/>
      <c r="E145" s="79"/>
      <c r="F145" s="30"/>
      <c r="G145" s="114"/>
      <c r="H145" s="114"/>
      <c r="I145" s="79"/>
      <c r="J145" s="30"/>
      <c r="K145" s="114"/>
      <c r="L145" s="114"/>
      <c r="M145" s="79"/>
      <c r="N145" s="30"/>
      <c r="O145" s="113"/>
      <c r="P145" s="113"/>
      <c r="Q145" s="125"/>
      <c r="R145" s="30"/>
      <c r="S145" s="114"/>
      <c r="T145" s="114"/>
      <c r="U145" s="79"/>
    </row>
    <row r="146" spans="1:21">
      <c r="A146" s="14"/>
      <c r="B146" s="115" t="s">
        <v>47</v>
      </c>
      <c r="C146" s="116">
        <v>8628275</v>
      </c>
      <c r="D146" s="116"/>
      <c r="E146" s="77"/>
      <c r="F146" s="24"/>
      <c r="G146" s="116">
        <v>10683519</v>
      </c>
      <c r="H146" s="116"/>
      <c r="I146" s="77"/>
      <c r="J146" s="24"/>
      <c r="K146" s="116">
        <v>4896720</v>
      </c>
      <c r="L146" s="116"/>
      <c r="M146" s="77"/>
      <c r="N146" s="24"/>
      <c r="O146" s="118" t="s">
        <v>472</v>
      </c>
      <c r="P146" s="118"/>
      <c r="Q146" s="120" t="s">
        <v>214</v>
      </c>
      <c r="R146" s="24"/>
      <c r="S146" s="116">
        <v>15689024</v>
      </c>
      <c r="T146" s="116"/>
      <c r="U146" s="77"/>
    </row>
    <row r="147" spans="1:21" ht="15.75" thickBot="1">
      <c r="A147" s="14"/>
      <c r="B147" s="115"/>
      <c r="C147" s="117"/>
      <c r="D147" s="117"/>
      <c r="E147" s="58"/>
      <c r="F147" s="24"/>
      <c r="G147" s="117"/>
      <c r="H147" s="117"/>
      <c r="I147" s="58"/>
      <c r="J147" s="24"/>
      <c r="K147" s="117"/>
      <c r="L147" s="117"/>
      <c r="M147" s="58"/>
      <c r="N147" s="24"/>
      <c r="O147" s="119"/>
      <c r="P147" s="119"/>
      <c r="Q147" s="121"/>
      <c r="R147" s="24"/>
      <c r="S147" s="117"/>
      <c r="T147" s="117"/>
      <c r="U147" s="58"/>
    </row>
    <row r="148" spans="1:21">
      <c r="A148" s="14"/>
      <c r="B148" s="107" t="s">
        <v>48</v>
      </c>
      <c r="C148" s="124" t="s">
        <v>182</v>
      </c>
      <c r="D148" s="123">
        <v>12841005</v>
      </c>
      <c r="E148" s="61"/>
      <c r="F148" s="30"/>
      <c r="G148" s="124" t="s">
        <v>182</v>
      </c>
      <c r="H148" s="123">
        <v>11305702</v>
      </c>
      <c r="I148" s="61"/>
      <c r="J148" s="30"/>
      <c r="K148" s="124" t="s">
        <v>182</v>
      </c>
      <c r="L148" s="123">
        <v>5107045</v>
      </c>
      <c r="M148" s="61"/>
      <c r="N148" s="30"/>
      <c r="O148" s="124" t="s">
        <v>182</v>
      </c>
      <c r="P148" s="122" t="s">
        <v>473</v>
      </c>
      <c r="Q148" s="124" t="s">
        <v>214</v>
      </c>
      <c r="R148" s="30"/>
      <c r="S148" s="124" t="s">
        <v>182</v>
      </c>
      <c r="T148" s="123">
        <v>16504964</v>
      </c>
      <c r="U148" s="61"/>
    </row>
    <row r="149" spans="1:21" ht="15.75" thickBot="1">
      <c r="A149" s="14"/>
      <c r="B149" s="107"/>
      <c r="C149" s="126"/>
      <c r="D149" s="127"/>
      <c r="E149" s="45"/>
      <c r="F149" s="30"/>
      <c r="G149" s="126"/>
      <c r="H149" s="127"/>
      <c r="I149" s="45"/>
      <c r="J149" s="30"/>
      <c r="K149" s="126"/>
      <c r="L149" s="127"/>
      <c r="M149" s="45"/>
      <c r="N149" s="30"/>
      <c r="O149" s="126"/>
      <c r="P149" s="128"/>
      <c r="Q149" s="126"/>
      <c r="R149" s="30"/>
      <c r="S149" s="126"/>
      <c r="T149" s="127"/>
      <c r="U149" s="45"/>
    </row>
    <row r="150" spans="1:21" ht="15.75" thickTop="1">
      <c r="A150" s="14"/>
      <c r="B150" s="16"/>
      <c r="C150" s="71"/>
      <c r="D150" s="71"/>
      <c r="E150" s="71"/>
      <c r="F150" s="16"/>
      <c r="G150" s="71"/>
      <c r="H150" s="71"/>
      <c r="I150" s="71"/>
      <c r="J150" s="16"/>
      <c r="K150" s="71"/>
      <c r="L150" s="71"/>
      <c r="M150" s="71"/>
      <c r="N150" s="16"/>
      <c r="O150" s="71"/>
      <c r="P150" s="71"/>
      <c r="Q150" s="71"/>
      <c r="R150" s="16"/>
      <c r="S150" s="71"/>
      <c r="T150" s="71"/>
      <c r="U150" s="71"/>
    </row>
    <row r="151" spans="1:21">
      <c r="A151" s="14"/>
      <c r="B151" s="129" t="s">
        <v>454</v>
      </c>
      <c r="C151" s="129"/>
      <c r="D151" s="129"/>
      <c r="E151" s="129"/>
      <c r="F151" s="129"/>
      <c r="G151" s="129"/>
      <c r="H151" s="129"/>
      <c r="I151" s="129"/>
      <c r="J151" s="18"/>
      <c r="K151" s="30"/>
      <c r="L151" s="30"/>
      <c r="M151" s="30"/>
      <c r="N151" s="18"/>
      <c r="O151" s="30"/>
      <c r="P151" s="30"/>
      <c r="Q151" s="30"/>
      <c r="R151" s="18"/>
      <c r="S151" s="30"/>
      <c r="T151" s="30"/>
      <c r="U151" s="30"/>
    </row>
    <row r="152" spans="1:21">
      <c r="A152" s="14"/>
      <c r="B152" s="100" t="s">
        <v>49</v>
      </c>
      <c r="C152" s="24"/>
      <c r="D152" s="24"/>
      <c r="E152" s="24"/>
      <c r="F152" s="16"/>
      <c r="G152" s="24"/>
      <c r="H152" s="24"/>
      <c r="I152" s="24"/>
      <c r="J152" s="16"/>
      <c r="K152" s="24"/>
      <c r="L152" s="24"/>
      <c r="M152" s="24"/>
      <c r="N152" s="16"/>
      <c r="O152" s="24"/>
      <c r="P152" s="24"/>
      <c r="Q152" s="24"/>
      <c r="R152" s="16"/>
      <c r="S152" s="24"/>
      <c r="T152" s="24"/>
      <c r="U152" s="24"/>
    </row>
    <row r="153" spans="1:21">
      <c r="A153" s="14"/>
      <c r="B153" s="106" t="s">
        <v>50</v>
      </c>
      <c r="C153" s="107" t="s">
        <v>182</v>
      </c>
      <c r="D153" s="109">
        <v>14529</v>
      </c>
      <c r="E153" s="30"/>
      <c r="F153" s="30"/>
      <c r="G153" s="107" t="s">
        <v>182</v>
      </c>
      <c r="H153" s="109">
        <v>587774</v>
      </c>
      <c r="I153" s="30"/>
      <c r="J153" s="30"/>
      <c r="K153" s="107" t="s">
        <v>182</v>
      </c>
      <c r="L153" s="109">
        <v>247321</v>
      </c>
      <c r="M153" s="30"/>
      <c r="N153" s="30"/>
      <c r="O153" s="107" t="s">
        <v>182</v>
      </c>
      <c r="P153" s="108" t="s">
        <v>230</v>
      </c>
      <c r="Q153" s="30"/>
      <c r="R153" s="30"/>
      <c r="S153" s="107" t="s">
        <v>182</v>
      </c>
      <c r="T153" s="109">
        <v>849624</v>
      </c>
      <c r="U153" s="30"/>
    </row>
    <row r="154" spans="1:21">
      <c r="A154" s="14"/>
      <c r="B154" s="106"/>
      <c r="C154" s="107"/>
      <c r="D154" s="109"/>
      <c r="E154" s="30"/>
      <c r="F154" s="30"/>
      <c r="G154" s="107"/>
      <c r="H154" s="109"/>
      <c r="I154" s="30"/>
      <c r="J154" s="30"/>
      <c r="K154" s="107"/>
      <c r="L154" s="109"/>
      <c r="M154" s="30"/>
      <c r="N154" s="30"/>
      <c r="O154" s="107"/>
      <c r="P154" s="108"/>
      <c r="Q154" s="30"/>
      <c r="R154" s="30"/>
      <c r="S154" s="107"/>
      <c r="T154" s="109"/>
      <c r="U154" s="30"/>
    </row>
    <row r="155" spans="1:21">
      <c r="A155" s="14"/>
      <c r="B155" s="110" t="s">
        <v>455</v>
      </c>
      <c r="C155" s="111" t="s">
        <v>230</v>
      </c>
      <c r="D155" s="111"/>
      <c r="E155" s="24"/>
      <c r="F155" s="24"/>
      <c r="G155" s="112">
        <v>4212348</v>
      </c>
      <c r="H155" s="112"/>
      <c r="I155" s="24"/>
      <c r="J155" s="24"/>
      <c r="K155" s="112">
        <v>16950</v>
      </c>
      <c r="L155" s="112"/>
      <c r="M155" s="24"/>
      <c r="N155" s="24"/>
      <c r="O155" s="111" t="s">
        <v>464</v>
      </c>
      <c r="P155" s="111"/>
      <c r="Q155" s="115" t="s">
        <v>214</v>
      </c>
      <c r="R155" s="24"/>
      <c r="S155" s="111" t="s">
        <v>230</v>
      </c>
      <c r="T155" s="111"/>
      <c r="U155" s="24"/>
    </row>
    <row r="156" spans="1:21">
      <c r="A156" s="14"/>
      <c r="B156" s="110"/>
      <c r="C156" s="111"/>
      <c r="D156" s="111"/>
      <c r="E156" s="24"/>
      <c r="F156" s="24"/>
      <c r="G156" s="112"/>
      <c r="H156" s="112"/>
      <c r="I156" s="24"/>
      <c r="J156" s="24"/>
      <c r="K156" s="112"/>
      <c r="L156" s="112"/>
      <c r="M156" s="24"/>
      <c r="N156" s="24"/>
      <c r="O156" s="111"/>
      <c r="P156" s="111"/>
      <c r="Q156" s="115"/>
      <c r="R156" s="24"/>
      <c r="S156" s="111"/>
      <c r="T156" s="111"/>
      <c r="U156" s="24"/>
    </row>
    <row r="157" spans="1:21">
      <c r="A157" s="14"/>
      <c r="B157" s="106" t="s">
        <v>35</v>
      </c>
      <c r="C157" s="108" t="s">
        <v>230</v>
      </c>
      <c r="D157" s="108"/>
      <c r="E157" s="30"/>
      <c r="F157" s="30"/>
      <c r="G157" s="109">
        <v>7783</v>
      </c>
      <c r="H157" s="109"/>
      <c r="I157" s="30"/>
      <c r="J157" s="30"/>
      <c r="K157" s="109">
        <v>20393</v>
      </c>
      <c r="L157" s="109"/>
      <c r="M157" s="30"/>
      <c r="N157" s="30"/>
      <c r="O157" s="108" t="s">
        <v>230</v>
      </c>
      <c r="P157" s="108"/>
      <c r="Q157" s="30"/>
      <c r="R157" s="30"/>
      <c r="S157" s="109">
        <v>28176</v>
      </c>
      <c r="T157" s="109"/>
      <c r="U157" s="30"/>
    </row>
    <row r="158" spans="1:21">
      <c r="A158" s="14"/>
      <c r="B158" s="106"/>
      <c r="C158" s="108"/>
      <c r="D158" s="108"/>
      <c r="E158" s="30"/>
      <c r="F158" s="30"/>
      <c r="G158" s="109"/>
      <c r="H158" s="109"/>
      <c r="I158" s="30"/>
      <c r="J158" s="30"/>
      <c r="K158" s="109"/>
      <c r="L158" s="109"/>
      <c r="M158" s="30"/>
      <c r="N158" s="30"/>
      <c r="O158" s="108"/>
      <c r="P158" s="108"/>
      <c r="Q158" s="30"/>
      <c r="R158" s="30"/>
      <c r="S158" s="109"/>
      <c r="T158" s="109"/>
      <c r="U158" s="30"/>
    </row>
    <row r="159" spans="1:21">
      <c r="A159" s="14"/>
      <c r="B159" s="110" t="s">
        <v>51</v>
      </c>
      <c r="C159" s="112">
        <v>75071</v>
      </c>
      <c r="D159" s="112"/>
      <c r="E159" s="24"/>
      <c r="F159" s="24"/>
      <c r="G159" s="112">
        <v>59311</v>
      </c>
      <c r="H159" s="112"/>
      <c r="I159" s="24"/>
      <c r="J159" s="24"/>
      <c r="K159" s="112">
        <v>28993</v>
      </c>
      <c r="L159" s="112"/>
      <c r="M159" s="24"/>
      <c r="N159" s="24"/>
      <c r="O159" s="111" t="s">
        <v>230</v>
      </c>
      <c r="P159" s="111"/>
      <c r="Q159" s="24"/>
      <c r="R159" s="24"/>
      <c r="S159" s="112">
        <v>163375</v>
      </c>
      <c r="T159" s="112"/>
      <c r="U159" s="24"/>
    </row>
    <row r="160" spans="1:21">
      <c r="A160" s="14"/>
      <c r="B160" s="110"/>
      <c r="C160" s="112"/>
      <c r="D160" s="112"/>
      <c r="E160" s="24"/>
      <c r="F160" s="24"/>
      <c r="G160" s="112"/>
      <c r="H160" s="112"/>
      <c r="I160" s="24"/>
      <c r="J160" s="24"/>
      <c r="K160" s="112"/>
      <c r="L160" s="112"/>
      <c r="M160" s="24"/>
      <c r="N160" s="24"/>
      <c r="O160" s="111"/>
      <c r="P160" s="111"/>
      <c r="Q160" s="24"/>
      <c r="R160" s="24"/>
      <c r="S160" s="112"/>
      <c r="T160" s="112"/>
      <c r="U160" s="24"/>
    </row>
    <row r="161" spans="1:21">
      <c r="A161" s="14"/>
      <c r="B161" s="106" t="s">
        <v>52</v>
      </c>
      <c r="C161" s="108" t="s">
        <v>230</v>
      </c>
      <c r="D161" s="108"/>
      <c r="E161" s="30"/>
      <c r="F161" s="30"/>
      <c r="G161" s="108" t="s">
        <v>230</v>
      </c>
      <c r="H161" s="108"/>
      <c r="I161" s="30"/>
      <c r="J161" s="30"/>
      <c r="K161" s="109">
        <v>211558</v>
      </c>
      <c r="L161" s="109"/>
      <c r="M161" s="30"/>
      <c r="N161" s="30"/>
      <c r="O161" s="108" t="s">
        <v>230</v>
      </c>
      <c r="P161" s="108"/>
      <c r="Q161" s="30"/>
      <c r="R161" s="30"/>
      <c r="S161" s="109">
        <v>211558</v>
      </c>
      <c r="T161" s="109"/>
      <c r="U161" s="30"/>
    </row>
    <row r="162" spans="1:21" ht="15.75" thickBot="1">
      <c r="A162" s="14"/>
      <c r="B162" s="106"/>
      <c r="C162" s="113"/>
      <c r="D162" s="113"/>
      <c r="E162" s="79"/>
      <c r="F162" s="30"/>
      <c r="G162" s="113"/>
      <c r="H162" s="113"/>
      <c r="I162" s="79"/>
      <c r="J162" s="30"/>
      <c r="K162" s="114"/>
      <c r="L162" s="114"/>
      <c r="M162" s="79"/>
      <c r="N162" s="30"/>
      <c r="O162" s="113"/>
      <c r="P162" s="113"/>
      <c r="Q162" s="79"/>
      <c r="R162" s="30"/>
      <c r="S162" s="114"/>
      <c r="T162" s="114"/>
      <c r="U162" s="79"/>
    </row>
    <row r="163" spans="1:21">
      <c r="A163" s="14"/>
      <c r="B163" s="115" t="s">
        <v>53</v>
      </c>
      <c r="C163" s="116">
        <v>89600</v>
      </c>
      <c r="D163" s="116"/>
      <c r="E163" s="77"/>
      <c r="F163" s="24"/>
      <c r="G163" s="116">
        <v>4867216</v>
      </c>
      <c r="H163" s="116"/>
      <c r="I163" s="77"/>
      <c r="J163" s="24"/>
      <c r="K163" s="116">
        <v>525215</v>
      </c>
      <c r="L163" s="116"/>
      <c r="M163" s="77"/>
      <c r="N163" s="24"/>
      <c r="O163" s="118" t="s">
        <v>464</v>
      </c>
      <c r="P163" s="118"/>
      <c r="Q163" s="120" t="s">
        <v>214</v>
      </c>
      <c r="R163" s="24"/>
      <c r="S163" s="116">
        <v>1252733</v>
      </c>
      <c r="T163" s="116"/>
      <c r="U163" s="77"/>
    </row>
    <row r="164" spans="1:21" ht="15.75" thickBot="1">
      <c r="A164" s="14"/>
      <c r="B164" s="115"/>
      <c r="C164" s="117"/>
      <c r="D164" s="117"/>
      <c r="E164" s="58"/>
      <c r="F164" s="24"/>
      <c r="G164" s="117"/>
      <c r="H164" s="117"/>
      <c r="I164" s="58"/>
      <c r="J164" s="24"/>
      <c r="K164" s="117"/>
      <c r="L164" s="117"/>
      <c r="M164" s="58"/>
      <c r="N164" s="24"/>
      <c r="O164" s="119"/>
      <c r="P164" s="119"/>
      <c r="Q164" s="121"/>
      <c r="R164" s="24"/>
      <c r="S164" s="117"/>
      <c r="T164" s="117"/>
      <c r="U164" s="58"/>
    </row>
    <row r="165" spans="1:21">
      <c r="A165" s="14"/>
      <c r="B165" s="18"/>
      <c r="C165" s="61"/>
      <c r="D165" s="61"/>
      <c r="E165" s="61"/>
      <c r="F165" s="18"/>
      <c r="G165" s="61"/>
      <c r="H165" s="61"/>
      <c r="I165" s="61"/>
      <c r="J165" s="18"/>
      <c r="K165" s="61"/>
      <c r="L165" s="61"/>
      <c r="M165" s="61"/>
      <c r="N165" s="18"/>
      <c r="O165" s="61"/>
      <c r="P165" s="61"/>
      <c r="Q165" s="61"/>
      <c r="R165" s="18"/>
      <c r="S165" s="61"/>
      <c r="T165" s="61"/>
      <c r="U165" s="61"/>
    </row>
    <row r="166" spans="1:21">
      <c r="A166" s="14"/>
      <c r="B166" s="133" t="s">
        <v>54</v>
      </c>
      <c r="C166" s="111"/>
      <c r="D166" s="111"/>
      <c r="E166" s="24"/>
      <c r="F166" s="24"/>
      <c r="G166" s="111"/>
      <c r="H166" s="111"/>
      <c r="I166" s="24"/>
      <c r="J166" s="24"/>
      <c r="K166" s="111"/>
      <c r="L166" s="111"/>
      <c r="M166" s="24"/>
      <c r="N166" s="24"/>
      <c r="O166" s="111"/>
      <c r="P166" s="111"/>
      <c r="Q166" s="24"/>
      <c r="R166" s="24"/>
      <c r="S166" s="111"/>
      <c r="T166" s="111"/>
      <c r="U166" s="24"/>
    </row>
    <row r="167" spans="1:21">
      <c r="A167" s="14"/>
      <c r="B167" s="133"/>
      <c r="C167" s="111"/>
      <c r="D167" s="111"/>
      <c r="E167" s="24"/>
      <c r="F167" s="24"/>
      <c r="G167" s="111"/>
      <c r="H167" s="111"/>
      <c r="I167" s="24"/>
      <c r="J167" s="24"/>
      <c r="K167" s="111"/>
      <c r="L167" s="111"/>
      <c r="M167" s="24"/>
      <c r="N167" s="24"/>
      <c r="O167" s="111"/>
      <c r="P167" s="111"/>
      <c r="Q167" s="24"/>
      <c r="R167" s="24"/>
      <c r="S167" s="111"/>
      <c r="T167" s="111"/>
      <c r="U167" s="24"/>
    </row>
    <row r="168" spans="1:21">
      <c r="A168" s="14"/>
      <c r="B168" s="106" t="s">
        <v>55</v>
      </c>
      <c r="C168" s="109">
        <v>1560000</v>
      </c>
      <c r="D168" s="109"/>
      <c r="E168" s="30"/>
      <c r="F168" s="30"/>
      <c r="G168" s="108" t="s">
        <v>230</v>
      </c>
      <c r="H168" s="108"/>
      <c r="I168" s="30"/>
      <c r="J168" s="30"/>
      <c r="K168" s="109">
        <v>1173175</v>
      </c>
      <c r="L168" s="109"/>
      <c r="M168" s="30"/>
      <c r="N168" s="30"/>
      <c r="O168" s="108" t="s">
        <v>230</v>
      </c>
      <c r="P168" s="108"/>
      <c r="Q168" s="30"/>
      <c r="R168" s="30"/>
      <c r="S168" s="109">
        <v>2733175</v>
      </c>
      <c r="T168" s="109"/>
      <c r="U168" s="30"/>
    </row>
    <row r="169" spans="1:21">
      <c r="A169" s="14"/>
      <c r="B169" s="106"/>
      <c r="C169" s="109"/>
      <c r="D169" s="109"/>
      <c r="E169" s="30"/>
      <c r="F169" s="30"/>
      <c r="G169" s="108"/>
      <c r="H169" s="108"/>
      <c r="I169" s="30"/>
      <c r="J169" s="30"/>
      <c r="K169" s="109"/>
      <c r="L169" s="109"/>
      <c r="M169" s="30"/>
      <c r="N169" s="30"/>
      <c r="O169" s="108"/>
      <c r="P169" s="108"/>
      <c r="Q169" s="30"/>
      <c r="R169" s="30"/>
      <c r="S169" s="109"/>
      <c r="T169" s="109"/>
      <c r="U169" s="30"/>
    </row>
    <row r="170" spans="1:21">
      <c r="A170" s="14"/>
      <c r="B170" s="110" t="s">
        <v>56</v>
      </c>
      <c r="C170" s="112">
        <v>500000</v>
      </c>
      <c r="D170" s="112"/>
      <c r="E170" s="24"/>
      <c r="F170" s="24"/>
      <c r="G170" s="111" t="s">
        <v>230</v>
      </c>
      <c r="H170" s="111"/>
      <c r="I170" s="24"/>
      <c r="J170" s="24"/>
      <c r="K170" s="111" t="s">
        <v>230</v>
      </c>
      <c r="L170" s="111"/>
      <c r="M170" s="24"/>
      <c r="N170" s="24"/>
      <c r="O170" s="111" t="s">
        <v>230</v>
      </c>
      <c r="P170" s="111"/>
      <c r="Q170" s="24"/>
      <c r="R170" s="24"/>
      <c r="S170" s="112">
        <v>500000</v>
      </c>
      <c r="T170" s="112"/>
      <c r="U170" s="24"/>
    </row>
    <row r="171" spans="1:21">
      <c r="A171" s="14"/>
      <c r="B171" s="110"/>
      <c r="C171" s="112"/>
      <c r="D171" s="112"/>
      <c r="E171" s="24"/>
      <c r="F171" s="24"/>
      <c r="G171" s="111"/>
      <c r="H171" s="111"/>
      <c r="I171" s="24"/>
      <c r="J171" s="24"/>
      <c r="K171" s="111"/>
      <c r="L171" s="111"/>
      <c r="M171" s="24"/>
      <c r="N171" s="24"/>
      <c r="O171" s="111"/>
      <c r="P171" s="111"/>
      <c r="Q171" s="24"/>
      <c r="R171" s="24"/>
      <c r="S171" s="112"/>
      <c r="T171" s="112"/>
      <c r="U171" s="24"/>
    </row>
    <row r="172" spans="1:21">
      <c r="A172" s="14"/>
      <c r="B172" s="106" t="s">
        <v>57</v>
      </c>
      <c r="C172" s="109">
        <v>4809055</v>
      </c>
      <c r="D172" s="109"/>
      <c r="E172" s="30"/>
      <c r="F172" s="30"/>
      <c r="G172" s="108" t="s">
        <v>230</v>
      </c>
      <c r="H172" s="108"/>
      <c r="I172" s="30"/>
      <c r="J172" s="30"/>
      <c r="K172" s="109">
        <v>916428</v>
      </c>
      <c r="L172" s="109"/>
      <c r="M172" s="30"/>
      <c r="N172" s="30"/>
      <c r="O172" s="108" t="s">
        <v>230</v>
      </c>
      <c r="P172" s="108"/>
      <c r="Q172" s="30"/>
      <c r="R172" s="30"/>
      <c r="S172" s="109">
        <v>5725483</v>
      </c>
      <c r="T172" s="109"/>
      <c r="U172" s="30"/>
    </row>
    <row r="173" spans="1:21">
      <c r="A173" s="14"/>
      <c r="B173" s="106"/>
      <c r="C173" s="109"/>
      <c r="D173" s="109"/>
      <c r="E173" s="30"/>
      <c r="F173" s="30"/>
      <c r="G173" s="108"/>
      <c r="H173" s="108"/>
      <c r="I173" s="30"/>
      <c r="J173" s="30"/>
      <c r="K173" s="109"/>
      <c r="L173" s="109"/>
      <c r="M173" s="30"/>
      <c r="N173" s="30"/>
      <c r="O173" s="108"/>
      <c r="P173" s="108"/>
      <c r="Q173" s="30"/>
      <c r="R173" s="30"/>
      <c r="S173" s="109"/>
      <c r="T173" s="109"/>
      <c r="U173" s="30"/>
    </row>
    <row r="174" spans="1:21">
      <c r="A174" s="14"/>
      <c r="B174" s="110" t="s">
        <v>456</v>
      </c>
      <c r="C174" s="111" t="s">
        <v>230</v>
      </c>
      <c r="D174" s="111"/>
      <c r="E174" s="24"/>
      <c r="F174" s="24"/>
      <c r="G174" s="112">
        <v>86200</v>
      </c>
      <c r="H174" s="112"/>
      <c r="I174" s="24"/>
      <c r="J174" s="24"/>
      <c r="K174" s="111" t="s">
        <v>230</v>
      </c>
      <c r="L174" s="111"/>
      <c r="M174" s="24"/>
      <c r="N174" s="24"/>
      <c r="O174" s="111" t="s">
        <v>470</v>
      </c>
      <c r="P174" s="111"/>
      <c r="Q174" s="115" t="s">
        <v>214</v>
      </c>
      <c r="R174" s="24"/>
      <c r="S174" s="111" t="s">
        <v>230</v>
      </c>
      <c r="T174" s="111"/>
      <c r="U174" s="24"/>
    </row>
    <row r="175" spans="1:21">
      <c r="A175" s="14"/>
      <c r="B175" s="110"/>
      <c r="C175" s="111"/>
      <c r="D175" s="111"/>
      <c r="E175" s="24"/>
      <c r="F175" s="24"/>
      <c r="G175" s="112"/>
      <c r="H175" s="112"/>
      <c r="I175" s="24"/>
      <c r="J175" s="24"/>
      <c r="K175" s="111"/>
      <c r="L175" s="111"/>
      <c r="M175" s="24"/>
      <c r="N175" s="24"/>
      <c r="O175" s="111"/>
      <c r="P175" s="111"/>
      <c r="Q175" s="115"/>
      <c r="R175" s="24"/>
      <c r="S175" s="111"/>
      <c r="T175" s="111"/>
      <c r="U175" s="24"/>
    </row>
    <row r="176" spans="1:21">
      <c r="A176" s="14"/>
      <c r="B176" s="106" t="s">
        <v>35</v>
      </c>
      <c r="C176" s="108" t="s">
        <v>230</v>
      </c>
      <c r="D176" s="108"/>
      <c r="E176" s="30"/>
      <c r="F176" s="30"/>
      <c r="G176" s="108" t="s">
        <v>230</v>
      </c>
      <c r="H176" s="108"/>
      <c r="I176" s="30"/>
      <c r="J176" s="30"/>
      <c r="K176" s="109">
        <v>4649</v>
      </c>
      <c r="L176" s="109"/>
      <c r="M176" s="30"/>
      <c r="N176" s="30"/>
      <c r="O176" s="108" t="s">
        <v>230</v>
      </c>
      <c r="P176" s="108"/>
      <c r="Q176" s="30"/>
      <c r="R176" s="30"/>
      <c r="S176" s="109">
        <v>4649</v>
      </c>
      <c r="T176" s="109"/>
      <c r="U176" s="30"/>
    </row>
    <row r="177" spans="1:21">
      <c r="A177" s="14"/>
      <c r="B177" s="106"/>
      <c r="C177" s="108"/>
      <c r="D177" s="108"/>
      <c r="E177" s="30"/>
      <c r="F177" s="30"/>
      <c r="G177" s="108"/>
      <c r="H177" s="108"/>
      <c r="I177" s="30"/>
      <c r="J177" s="30"/>
      <c r="K177" s="109"/>
      <c r="L177" s="109"/>
      <c r="M177" s="30"/>
      <c r="N177" s="30"/>
      <c r="O177" s="108"/>
      <c r="P177" s="108"/>
      <c r="Q177" s="30"/>
      <c r="R177" s="30"/>
      <c r="S177" s="109"/>
      <c r="T177" s="109"/>
      <c r="U177" s="30"/>
    </row>
    <row r="178" spans="1:21">
      <c r="A178" s="14"/>
      <c r="B178" s="110" t="s">
        <v>58</v>
      </c>
      <c r="C178" s="111" t="s">
        <v>230</v>
      </c>
      <c r="D178" s="111"/>
      <c r="E178" s="24"/>
      <c r="F178" s="24"/>
      <c r="G178" s="112">
        <v>205406</v>
      </c>
      <c r="H178" s="112"/>
      <c r="I178" s="24"/>
      <c r="J178" s="24"/>
      <c r="K178" s="112">
        <v>192091</v>
      </c>
      <c r="L178" s="112"/>
      <c r="M178" s="24"/>
      <c r="N178" s="24"/>
      <c r="O178" s="111" t="s">
        <v>230</v>
      </c>
      <c r="P178" s="111"/>
      <c r="Q178" s="24"/>
      <c r="R178" s="24"/>
      <c r="S178" s="112">
        <v>397497</v>
      </c>
      <c r="T178" s="112"/>
      <c r="U178" s="24"/>
    </row>
    <row r="179" spans="1:21" ht="15.75" thickBot="1">
      <c r="A179" s="14"/>
      <c r="B179" s="110"/>
      <c r="C179" s="119"/>
      <c r="D179" s="119"/>
      <c r="E179" s="58"/>
      <c r="F179" s="24"/>
      <c r="G179" s="117"/>
      <c r="H179" s="117"/>
      <c r="I179" s="58"/>
      <c r="J179" s="24"/>
      <c r="K179" s="117"/>
      <c r="L179" s="117"/>
      <c r="M179" s="58"/>
      <c r="N179" s="24"/>
      <c r="O179" s="119"/>
      <c r="P179" s="119"/>
      <c r="Q179" s="58"/>
      <c r="R179" s="24"/>
      <c r="S179" s="117"/>
      <c r="T179" s="117"/>
      <c r="U179" s="58"/>
    </row>
    <row r="180" spans="1:21">
      <c r="A180" s="14"/>
      <c r="B180" s="107" t="s">
        <v>59</v>
      </c>
      <c r="C180" s="123">
        <v>6869055</v>
      </c>
      <c r="D180" s="123"/>
      <c r="E180" s="61"/>
      <c r="F180" s="30"/>
      <c r="G180" s="123">
        <v>291606</v>
      </c>
      <c r="H180" s="123"/>
      <c r="I180" s="61"/>
      <c r="J180" s="30"/>
      <c r="K180" s="123">
        <v>2286343</v>
      </c>
      <c r="L180" s="123"/>
      <c r="M180" s="61"/>
      <c r="N180" s="30"/>
      <c r="O180" s="122" t="s">
        <v>470</v>
      </c>
      <c r="P180" s="122"/>
      <c r="Q180" s="124" t="s">
        <v>214</v>
      </c>
      <c r="R180" s="30"/>
      <c r="S180" s="123">
        <v>9360804</v>
      </c>
      <c r="T180" s="123"/>
      <c r="U180" s="61"/>
    </row>
    <row r="181" spans="1:21" ht="15.75" thickBot="1">
      <c r="A181" s="14"/>
      <c r="B181" s="107"/>
      <c r="C181" s="114"/>
      <c r="D181" s="114"/>
      <c r="E181" s="79"/>
      <c r="F181" s="30"/>
      <c r="G181" s="114"/>
      <c r="H181" s="114"/>
      <c r="I181" s="79"/>
      <c r="J181" s="30"/>
      <c r="K181" s="114"/>
      <c r="L181" s="114"/>
      <c r="M181" s="79"/>
      <c r="N181" s="30"/>
      <c r="O181" s="113"/>
      <c r="P181" s="113"/>
      <c r="Q181" s="125"/>
      <c r="R181" s="30"/>
      <c r="S181" s="114"/>
      <c r="T181" s="114"/>
      <c r="U181" s="79"/>
    </row>
    <row r="182" spans="1:21">
      <c r="A182" s="14"/>
      <c r="B182" s="16"/>
      <c r="C182" s="77"/>
      <c r="D182" s="77"/>
      <c r="E182" s="77"/>
      <c r="F182" s="16"/>
      <c r="G182" s="77"/>
      <c r="H182" s="77"/>
      <c r="I182" s="77"/>
      <c r="J182" s="16"/>
      <c r="K182" s="77"/>
      <c r="L182" s="77"/>
      <c r="M182" s="77"/>
      <c r="N182" s="16"/>
      <c r="O182" s="77"/>
      <c r="P182" s="77"/>
      <c r="Q182" s="77"/>
      <c r="R182" s="16"/>
      <c r="S182" s="77"/>
      <c r="T182" s="77"/>
      <c r="U182" s="77"/>
    </row>
    <row r="183" spans="1:21">
      <c r="A183" s="14"/>
      <c r="B183" s="99" t="s">
        <v>457</v>
      </c>
      <c r="C183" s="30"/>
      <c r="D183" s="30"/>
      <c r="E183" s="30"/>
      <c r="F183" s="18"/>
      <c r="G183" s="30"/>
      <c r="H183" s="30"/>
      <c r="I183" s="30"/>
      <c r="J183" s="18"/>
      <c r="K183" s="30"/>
      <c r="L183" s="30"/>
      <c r="M183" s="30"/>
      <c r="N183" s="18"/>
      <c r="O183" s="30"/>
      <c r="P183" s="30"/>
      <c r="Q183" s="30"/>
      <c r="R183" s="18"/>
      <c r="S183" s="30"/>
      <c r="T183" s="30"/>
      <c r="U183" s="30"/>
    </row>
    <row r="184" spans="1:21">
      <c r="A184" s="14"/>
      <c r="B184" s="110" t="s">
        <v>458</v>
      </c>
      <c r="C184" s="112">
        <v>6282747</v>
      </c>
      <c r="D184" s="112"/>
      <c r="E184" s="24"/>
      <c r="F184" s="24"/>
      <c r="G184" s="112">
        <v>4833354</v>
      </c>
      <c r="H184" s="112"/>
      <c r="I184" s="24"/>
      <c r="J184" s="24"/>
      <c r="K184" s="112">
        <v>2315460</v>
      </c>
      <c r="L184" s="112"/>
      <c r="M184" s="24"/>
      <c r="N184" s="24"/>
      <c r="O184" s="111" t="s">
        <v>474</v>
      </c>
      <c r="P184" s="111"/>
      <c r="Q184" s="115" t="s">
        <v>214</v>
      </c>
      <c r="R184" s="24"/>
      <c r="S184" s="112">
        <v>6291824</v>
      </c>
      <c r="T184" s="112"/>
      <c r="U184" s="24"/>
    </row>
    <row r="185" spans="1:21">
      <c r="A185" s="14"/>
      <c r="B185" s="110"/>
      <c r="C185" s="112"/>
      <c r="D185" s="112"/>
      <c r="E185" s="24"/>
      <c r="F185" s="24"/>
      <c r="G185" s="112"/>
      <c r="H185" s="112"/>
      <c r="I185" s="24"/>
      <c r="J185" s="24"/>
      <c r="K185" s="112"/>
      <c r="L185" s="112"/>
      <c r="M185" s="24"/>
      <c r="N185" s="24"/>
      <c r="O185" s="111"/>
      <c r="P185" s="111"/>
      <c r="Q185" s="115"/>
      <c r="R185" s="24"/>
      <c r="S185" s="112"/>
      <c r="T185" s="112"/>
      <c r="U185" s="24"/>
    </row>
    <row r="186" spans="1:21">
      <c r="A186" s="14"/>
      <c r="B186" s="106" t="s">
        <v>460</v>
      </c>
      <c r="C186" s="108" t="s">
        <v>475</v>
      </c>
      <c r="D186" s="108"/>
      <c r="E186" s="107" t="s">
        <v>214</v>
      </c>
      <c r="F186" s="30"/>
      <c r="G186" s="109">
        <v>1313526</v>
      </c>
      <c r="H186" s="109"/>
      <c r="I186" s="30"/>
      <c r="J186" s="30"/>
      <c r="K186" s="108" t="s">
        <v>476</v>
      </c>
      <c r="L186" s="108"/>
      <c r="M186" s="107" t="s">
        <v>214</v>
      </c>
      <c r="N186" s="30"/>
      <c r="O186" s="108" t="s">
        <v>477</v>
      </c>
      <c r="P186" s="108"/>
      <c r="Q186" s="107" t="s">
        <v>214</v>
      </c>
      <c r="R186" s="30"/>
      <c r="S186" s="108" t="s">
        <v>475</v>
      </c>
      <c r="T186" s="108"/>
      <c r="U186" s="107" t="s">
        <v>214</v>
      </c>
    </row>
    <row r="187" spans="1:21" ht="15.75" thickBot="1">
      <c r="A187" s="14"/>
      <c r="B187" s="106"/>
      <c r="C187" s="113"/>
      <c r="D187" s="113"/>
      <c r="E187" s="125"/>
      <c r="F187" s="30"/>
      <c r="G187" s="114"/>
      <c r="H187" s="114"/>
      <c r="I187" s="79"/>
      <c r="J187" s="30"/>
      <c r="K187" s="113"/>
      <c r="L187" s="113"/>
      <c r="M187" s="125"/>
      <c r="N187" s="30"/>
      <c r="O187" s="113"/>
      <c r="P187" s="113"/>
      <c r="Q187" s="125"/>
      <c r="R187" s="30"/>
      <c r="S187" s="113"/>
      <c r="T187" s="113"/>
      <c r="U187" s="125"/>
    </row>
    <row r="188" spans="1:21">
      <c r="A188" s="14"/>
      <c r="B188" s="24"/>
      <c r="C188" s="116">
        <v>5882350</v>
      </c>
      <c r="D188" s="116"/>
      <c r="E188" s="77"/>
      <c r="F188" s="24"/>
      <c r="G188" s="116">
        <v>6146880</v>
      </c>
      <c r="H188" s="116"/>
      <c r="I188" s="77"/>
      <c r="J188" s="24"/>
      <c r="K188" s="116">
        <v>2295487</v>
      </c>
      <c r="L188" s="116"/>
      <c r="M188" s="77"/>
      <c r="N188" s="24"/>
      <c r="O188" s="118" t="s">
        <v>471</v>
      </c>
      <c r="P188" s="118"/>
      <c r="Q188" s="120" t="s">
        <v>214</v>
      </c>
      <c r="R188" s="24"/>
      <c r="S188" s="116">
        <v>5891427</v>
      </c>
      <c r="T188" s="116"/>
      <c r="U188" s="77"/>
    </row>
    <row r="189" spans="1:21" ht="15.75" thickBot="1">
      <c r="A189" s="14"/>
      <c r="B189" s="24"/>
      <c r="C189" s="117"/>
      <c r="D189" s="117"/>
      <c r="E189" s="58"/>
      <c r="F189" s="24"/>
      <c r="G189" s="117"/>
      <c r="H189" s="117"/>
      <c r="I189" s="58"/>
      <c r="J189" s="24"/>
      <c r="K189" s="117"/>
      <c r="L189" s="117"/>
      <c r="M189" s="58"/>
      <c r="N189" s="24"/>
      <c r="O189" s="119"/>
      <c r="P189" s="119"/>
      <c r="Q189" s="121"/>
      <c r="R189" s="24"/>
      <c r="S189" s="117"/>
      <c r="T189" s="117"/>
      <c r="U189" s="58"/>
    </row>
    <row r="190" spans="1:21">
      <c r="A190" s="14"/>
      <c r="B190" s="107" t="s">
        <v>463</v>
      </c>
      <c r="C190" s="124" t="s">
        <v>182</v>
      </c>
      <c r="D190" s="123">
        <v>12841005</v>
      </c>
      <c r="E190" s="61"/>
      <c r="F190" s="30"/>
      <c r="G190" s="124" t="s">
        <v>182</v>
      </c>
      <c r="H190" s="123">
        <v>11305702</v>
      </c>
      <c r="I190" s="61"/>
      <c r="J190" s="30"/>
      <c r="K190" s="124" t="s">
        <v>182</v>
      </c>
      <c r="L190" s="123">
        <v>5107045</v>
      </c>
      <c r="M190" s="61"/>
      <c r="N190" s="30"/>
      <c r="O190" s="124" t="s">
        <v>182</v>
      </c>
      <c r="P190" s="122" t="s">
        <v>473</v>
      </c>
      <c r="Q190" s="124" t="s">
        <v>214</v>
      </c>
      <c r="R190" s="30"/>
      <c r="S190" s="124" t="s">
        <v>182</v>
      </c>
      <c r="T190" s="123">
        <v>16504964</v>
      </c>
      <c r="U190" s="61"/>
    </row>
    <row r="191" spans="1:21" ht="15.75" thickBot="1">
      <c r="A191" s="14"/>
      <c r="B191" s="107"/>
      <c r="C191" s="126"/>
      <c r="D191" s="127"/>
      <c r="E191" s="45"/>
      <c r="F191" s="30"/>
      <c r="G191" s="126"/>
      <c r="H191" s="127"/>
      <c r="I191" s="45"/>
      <c r="J191" s="30"/>
      <c r="K191" s="126"/>
      <c r="L191" s="127"/>
      <c r="M191" s="45"/>
      <c r="N191" s="30"/>
      <c r="O191" s="126"/>
      <c r="P191" s="128"/>
      <c r="Q191" s="126"/>
      <c r="R191" s="30"/>
      <c r="S191" s="126"/>
      <c r="T191" s="127"/>
      <c r="U191" s="45"/>
    </row>
    <row r="192" spans="1:21" ht="15.75" thickTop="1">
      <c r="A192" s="14"/>
      <c r="B192" s="48"/>
      <c r="C192" s="48"/>
      <c r="D192" s="48"/>
      <c r="E192" s="48"/>
      <c r="F192" s="48"/>
      <c r="G192" s="48"/>
      <c r="H192" s="48"/>
      <c r="I192" s="48"/>
      <c r="J192" s="48"/>
      <c r="K192" s="48"/>
      <c r="L192" s="48"/>
      <c r="M192" s="48"/>
      <c r="N192" s="48"/>
      <c r="O192" s="48"/>
      <c r="P192" s="48"/>
      <c r="Q192" s="48"/>
      <c r="R192" s="48"/>
      <c r="S192" s="48"/>
      <c r="T192" s="48"/>
      <c r="U192" s="48"/>
    </row>
    <row r="193" spans="1:21">
      <c r="A193" s="14"/>
      <c r="B193" s="25" t="s">
        <v>478</v>
      </c>
      <c r="C193" s="25"/>
      <c r="D193" s="25"/>
      <c r="E193" s="25"/>
      <c r="F193" s="25"/>
      <c r="G193" s="25"/>
      <c r="H193" s="25"/>
      <c r="I193" s="25"/>
      <c r="J193" s="25"/>
      <c r="K193" s="25"/>
      <c r="L193" s="25"/>
      <c r="M193" s="25"/>
      <c r="N193" s="25"/>
      <c r="O193" s="25"/>
      <c r="P193" s="25"/>
      <c r="Q193" s="25"/>
      <c r="R193" s="25"/>
      <c r="S193" s="25"/>
      <c r="T193" s="25"/>
      <c r="U193" s="25"/>
    </row>
    <row r="194" spans="1:21">
      <c r="A194" s="14"/>
      <c r="B194" s="25" t="s">
        <v>479</v>
      </c>
      <c r="C194" s="25"/>
      <c r="D194" s="25"/>
      <c r="E194" s="25"/>
      <c r="F194" s="25"/>
      <c r="G194" s="25"/>
      <c r="H194" s="25"/>
      <c r="I194" s="25"/>
      <c r="J194" s="25"/>
      <c r="K194" s="25"/>
      <c r="L194" s="25"/>
      <c r="M194" s="25"/>
      <c r="N194" s="25"/>
      <c r="O194" s="25"/>
      <c r="P194" s="25"/>
      <c r="Q194" s="25"/>
      <c r="R194" s="25"/>
      <c r="S194" s="25"/>
      <c r="T194" s="25"/>
      <c r="U194" s="25"/>
    </row>
    <row r="195" spans="1:21">
      <c r="A195" s="14"/>
      <c r="B195" s="23"/>
      <c r="C195" s="23"/>
      <c r="D195" s="23"/>
      <c r="E195" s="23"/>
      <c r="F195" s="23"/>
      <c r="G195" s="23"/>
      <c r="H195" s="23"/>
      <c r="I195" s="23"/>
      <c r="J195" s="23"/>
      <c r="K195" s="23"/>
      <c r="L195" s="23"/>
      <c r="M195" s="23"/>
      <c r="N195" s="23"/>
      <c r="O195" s="23"/>
      <c r="P195" s="23"/>
      <c r="Q195" s="23"/>
      <c r="R195" s="23"/>
      <c r="S195" s="23"/>
      <c r="T195" s="23"/>
      <c r="U195" s="23"/>
    </row>
    <row r="196" spans="1:21">
      <c r="A196" s="14"/>
      <c r="B196" s="15"/>
      <c r="C196" s="15"/>
      <c r="D196" s="15"/>
      <c r="E196" s="15"/>
      <c r="F196" s="15"/>
      <c r="G196" s="15"/>
      <c r="H196" s="15"/>
      <c r="I196" s="15"/>
      <c r="J196" s="15"/>
      <c r="K196" s="15"/>
      <c r="L196" s="15"/>
      <c r="M196" s="15"/>
      <c r="N196" s="15"/>
      <c r="O196" s="15"/>
      <c r="P196" s="15"/>
      <c r="Q196" s="15"/>
      <c r="R196" s="15"/>
      <c r="S196" s="15"/>
      <c r="T196" s="15"/>
      <c r="U196" s="15"/>
    </row>
    <row r="197" spans="1:21">
      <c r="A197" s="14"/>
      <c r="B197" s="24"/>
      <c r="C197" s="103" t="s">
        <v>432</v>
      </c>
      <c r="D197" s="103"/>
      <c r="E197" s="103"/>
      <c r="F197" s="24"/>
      <c r="G197" s="103" t="s">
        <v>433</v>
      </c>
      <c r="H197" s="103"/>
      <c r="I197" s="103"/>
      <c r="J197" s="24"/>
      <c r="K197" s="103" t="s">
        <v>434</v>
      </c>
      <c r="L197" s="103"/>
      <c r="M197" s="103"/>
      <c r="N197" s="24"/>
      <c r="O197" s="103" t="s">
        <v>436</v>
      </c>
      <c r="P197" s="103"/>
      <c r="Q197" s="103"/>
      <c r="R197" s="24"/>
      <c r="S197" s="103" t="s">
        <v>437</v>
      </c>
      <c r="T197" s="103"/>
      <c r="U197" s="103"/>
    </row>
    <row r="198" spans="1:21" ht="15.75" thickBot="1">
      <c r="A198" s="14"/>
      <c r="B198" s="24"/>
      <c r="C198" s="104"/>
      <c r="D198" s="104"/>
      <c r="E198" s="104"/>
      <c r="F198" s="24"/>
      <c r="G198" s="104"/>
      <c r="H198" s="104"/>
      <c r="I198" s="104"/>
      <c r="J198" s="24"/>
      <c r="K198" s="104" t="s">
        <v>435</v>
      </c>
      <c r="L198" s="104"/>
      <c r="M198" s="104"/>
      <c r="N198" s="24"/>
      <c r="O198" s="104"/>
      <c r="P198" s="104"/>
      <c r="Q198" s="104"/>
      <c r="R198" s="24"/>
      <c r="S198" s="104"/>
      <c r="T198" s="104"/>
      <c r="U198" s="104"/>
    </row>
    <row r="199" spans="1:21">
      <c r="A199" s="14"/>
      <c r="B199" s="16"/>
      <c r="C199" s="27" t="s">
        <v>208</v>
      </c>
      <c r="D199" s="27"/>
      <c r="E199" s="27"/>
      <c r="F199" s="27"/>
      <c r="G199" s="27"/>
      <c r="H199" s="27"/>
      <c r="I199" s="27"/>
      <c r="J199" s="27"/>
      <c r="K199" s="27"/>
      <c r="L199" s="27"/>
      <c r="M199" s="27"/>
      <c r="N199" s="27"/>
      <c r="O199" s="27"/>
      <c r="P199" s="27"/>
      <c r="Q199" s="27"/>
      <c r="R199" s="27"/>
      <c r="S199" s="27"/>
      <c r="T199" s="27"/>
      <c r="U199" s="27"/>
    </row>
    <row r="200" spans="1:21">
      <c r="A200" s="14"/>
      <c r="B200" s="89" t="s">
        <v>75</v>
      </c>
      <c r="C200" s="30"/>
      <c r="D200" s="30"/>
      <c r="E200" s="30"/>
      <c r="F200" s="18"/>
      <c r="G200" s="30"/>
      <c r="H200" s="30"/>
      <c r="I200" s="30"/>
      <c r="J200" s="18"/>
      <c r="K200" s="30"/>
      <c r="L200" s="30"/>
      <c r="M200" s="30"/>
      <c r="N200" s="18"/>
      <c r="O200" s="30"/>
      <c r="P200" s="30"/>
      <c r="Q200" s="30"/>
      <c r="R200" s="18"/>
      <c r="S200" s="30"/>
      <c r="T200" s="30"/>
      <c r="U200" s="30"/>
    </row>
    <row r="201" spans="1:21">
      <c r="A201" s="14"/>
      <c r="B201" s="33" t="s">
        <v>76</v>
      </c>
      <c r="C201" s="31" t="s">
        <v>182</v>
      </c>
      <c r="D201" s="35" t="s">
        <v>230</v>
      </c>
      <c r="E201" s="24"/>
      <c r="F201" s="24"/>
      <c r="G201" s="31" t="s">
        <v>182</v>
      </c>
      <c r="H201" s="32">
        <v>607470</v>
      </c>
      <c r="I201" s="24"/>
      <c r="J201" s="24"/>
      <c r="K201" s="31" t="s">
        <v>182</v>
      </c>
      <c r="L201" s="32">
        <v>360380</v>
      </c>
      <c r="M201" s="24"/>
      <c r="N201" s="24"/>
      <c r="O201" s="31" t="s">
        <v>182</v>
      </c>
      <c r="P201" s="35" t="s">
        <v>230</v>
      </c>
      <c r="Q201" s="24"/>
      <c r="R201" s="24"/>
      <c r="S201" s="31" t="s">
        <v>182</v>
      </c>
      <c r="T201" s="32">
        <v>967850</v>
      </c>
      <c r="U201" s="24"/>
    </row>
    <row r="202" spans="1:21">
      <c r="A202" s="14"/>
      <c r="B202" s="33"/>
      <c r="C202" s="31"/>
      <c r="D202" s="35"/>
      <c r="E202" s="24"/>
      <c r="F202" s="24"/>
      <c r="G202" s="31"/>
      <c r="H202" s="32"/>
      <c r="I202" s="24"/>
      <c r="J202" s="24"/>
      <c r="K202" s="31"/>
      <c r="L202" s="32"/>
      <c r="M202" s="24"/>
      <c r="N202" s="24"/>
      <c r="O202" s="31"/>
      <c r="P202" s="35"/>
      <c r="Q202" s="24"/>
      <c r="R202" s="24"/>
      <c r="S202" s="31"/>
      <c r="T202" s="32"/>
      <c r="U202" s="24"/>
    </row>
    <row r="203" spans="1:21">
      <c r="A203" s="14"/>
      <c r="B203" s="38" t="s">
        <v>480</v>
      </c>
      <c r="C203" s="41" t="s">
        <v>230</v>
      </c>
      <c r="D203" s="41"/>
      <c r="E203" s="30"/>
      <c r="F203" s="30"/>
      <c r="G203" s="41" t="s">
        <v>481</v>
      </c>
      <c r="H203" s="41"/>
      <c r="I203" s="28" t="s">
        <v>214</v>
      </c>
      <c r="J203" s="30"/>
      <c r="K203" s="41" t="s">
        <v>482</v>
      </c>
      <c r="L203" s="41"/>
      <c r="M203" s="28" t="s">
        <v>214</v>
      </c>
      <c r="N203" s="30"/>
      <c r="O203" s="41" t="s">
        <v>230</v>
      </c>
      <c r="P203" s="41"/>
      <c r="Q203" s="30"/>
      <c r="R203" s="30"/>
      <c r="S203" s="41" t="s">
        <v>483</v>
      </c>
      <c r="T203" s="41"/>
      <c r="U203" s="28" t="s">
        <v>214</v>
      </c>
    </row>
    <row r="204" spans="1:21">
      <c r="A204" s="14"/>
      <c r="B204" s="38"/>
      <c r="C204" s="41"/>
      <c r="D204" s="41"/>
      <c r="E204" s="30"/>
      <c r="F204" s="30"/>
      <c r="G204" s="41"/>
      <c r="H204" s="41"/>
      <c r="I204" s="28"/>
      <c r="J204" s="30"/>
      <c r="K204" s="41"/>
      <c r="L204" s="41"/>
      <c r="M204" s="28"/>
      <c r="N204" s="30"/>
      <c r="O204" s="41"/>
      <c r="P204" s="41"/>
      <c r="Q204" s="30"/>
      <c r="R204" s="30"/>
      <c r="S204" s="41"/>
      <c r="T204" s="41"/>
      <c r="U204" s="28"/>
    </row>
    <row r="205" spans="1:21">
      <c r="A205" s="14"/>
      <c r="B205" s="33" t="s">
        <v>78</v>
      </c>
      <c r="C205" s="35" t="s">
        <v>230</v>
      </c>
      <c r="D205" s="35"/>
      <c r="E205" s="24"/>
      <c r="F205" s="24"/>
      <c r="G205" s="32">
        <v>17839</v>
      </c>
      <c r="H205" s="32"/>
      <c r="I205" s="24"/>
      <c r="J205" s="24"/>
      <c r="K205" s="32">
        <v>12434</v>
      </c>
      <c r="L205" s="32"/>
      <c r="M205" s="24"/>
      <c r="N205" s="24"/>
      <c r="O205" s="35" t="s">
        <v>230</v>
      </c>
      <c r="P205" s="35"/>
      <c r="Q205" s="24"/>
      <c r="R205" s="24"/>
      <c r="S205" s="32">
        <v>30273</v>
      </c>
      <c r="T205" s="32"/>
      <c r="U205" s="24"/>
    </row>
    <row r="206" spans="1:21">
      <c r="A206" s="14"/>
      <c r="B206" s="33"/>
      <c r="C206" s="35"/>
      <c r="D206" s="35"/>
      <c r="E206" s="24"/>
      <c r="F206" s="24"/>
      <c r="G206" s="32"/>
      <c r="H206" s="32"/>
      <c r="I206" s="24"/>
      <c r="J206" s="24"/>
      <c r="K206" s="32"/>
      <c r="L206" s="32"/>
      <c r="M206" s="24"/>
      <c r="N206" s="24"/>
      <c r="O206" s="35"/>
      <c r="P206" s="35"/>
      <c r="Q206" s="24"/>
      <c r="R206" s="24"/>
      <c r="S206" s="32"/>
      <c r="T206" s="32"/>
      <c r="U206" s="24"/>
    </row>
    <row r="207" spans="1:21">
      <c r="A207" s="14"/>
      <c r="B207" s="38" t="s">
        <v>79</v>
      </c>
      <c r="C207" s="41" t="s">
        <v>230</v>
      </c>
      <c r="D207" s="41"/>
      <c r="E207" s="30"/>
      <c r="F207" s="30"/>
      <c r="G207" s="29">
        <v>7607</v>
      </c>
      <c r="H207" s="29"/>
      <c r="I207" s="30"/>
      <c r="J207" s="30"/>
      <c r="K207" s="41">
        <v>9</v>
      </c>
      <c r="L207" s="41"/>
      <c r="M207" s="30"/>
      <c r="N207" s="30"/>
      <c r="O207" s="41" t="s">
        <v>230</v>
      </c>
      <c r="P207" s="41"/>
      <c r="Q207" s="30"/>
      <c r="R207" s="30"/>
      <c r="S207" s="29">
        <v>7616</v>
      </c>
      <c r="T207" s="29"/>
      <c r="U207" s="30"/>
    </row>
    <row r="208" spans="1:21" ht="15.75" thickBot="1">
      <c r="A208" s="14"/>
      <c r="B208" s="38"/>
      <c r="C208" s="74"/>
      <c r="D208" s="74"/>
      <c r="E208" s="79"/>
      <c r="F208" s="30"/>
      <c r="G208" s="84"/>
      <c r="H208" s="84"/>
      <c r="I208" s="79"/>
      <c r="J208" s="30"/>
      <c r="K208" s="74"/>
      <c r="L208" s="74"/>
      <c r="M208" s="79"/>
      <c r="N208" s="30"/>
      <c r="O208" s="74"/>
      <c r="P208" s="74"/>
      <c r="Q208" s="79"/>
      <c r="R208" s="30"/>
      <c r="S208" s="84"/>
      <c r="T208" s="84"/>
      <c r="U208" s="79"/>
    </row>
    <row r="209" spans="1:21">
      <c r="A209" s="14"/>
      <c r="B209" s="24"/>
      <c r="C209" s="134" t="s">
        <v>230</v>
      </c>
      <c r="D209" s="134"/>
      <c r="E209" s="77"/>
      <c r="F209" s="24"/>
      <c r="G209" s="75">
        <v>249690</v>
      </c>
      <c r="H209" s="75"/>
      <c r="I209" s="77"/>
      <c r="J209" s="24"/>
      <c r="K209" s="75">
        <v>347261</v>
      </c>
      <c r="L209" s="75"/>
      <c r="M209" s="77"/>
      <c r="N209" s="24"/>
      <c r="O209" s="134" t="s">
        <v>230</v>
      </c>
      <c r="P209" s="134"/>
      <c r="Q209" s="77"/>
      <c r="R209" s="24"/>
      <c r="S209" s="75">
        <v>596951</v>
      </c>
      <c r="T209" s="75"/>
      <c r="U209" s="77"/>
    </row>
    <row r="210" spans="1:21" ht="15.75" thickBot="1">
      <c r="A210" s="14"/>
      <c r="B210" s="24"/>
      <c r="C210" s="63"/>
      <c r="D210" s="63"/>
      <c r="E210" s="58"/>
      <c r="F210" s="24"/>
      <c r="G210" s="57"/>
      <c r="H210" s="57"/>
      <c r="I210" s="58"/>
      <c r="J210" s="24"/>
      <c r="K210" s="57"/>
      <c r="L210" s="57"/>
      <c r="M210" s="58"/>
      <c r="N210" s="24"/>
      <c r="O210" s="63"/>
      <c r="P210" s="63"/>
      <c r="Q210" s="58"/>
      <c r="R210" s="24"/>
      <c r="S210" s="57"/>
      <c r="T210" s="57"/>
      <c r="U210" s="58"/>
    </row>
    <row r="211" spans="1:21">
      <c r="A211" s="14"/>
      <c r="B211" s="89" t="s">
        <v>81</v>
      </c>
      <c r="C211" s="61"/>
      <c r="D211" s="61"/>
      <c r="E211" s="61"/>
      <c r="F211" s="18"/>
      <c r="G211" s="61"/>
      <c r="H211" s="61"/>
      <c r="I211" s="61"/>
      <c r="J211" s="18"/>
      <c r="K211" s="61"/>
      <c r="L211" s="61"/>
      <c r="M211" s="61"/>
      <c r="N211" s="18"/>
      <c r="O211" s="61"/>
      <c r="P211" s="61"/>
      <c r="Q211" s="61"/>
      <c r="R211" s="18"/>
      <c r="S211" s="61"/>
      <c r="T211" s="61"/>
      <c r="U211" s="61"/>
    </row>
    <row r="212" spans="1:21">
      <c r="A212" s="14"/>
      <c r="B212" s="33" t="s">
        <v>82</v>
      </c>
      <c r="C212" s="35" t="s">
        <v>230</v>
      </c>
      <c r="D212" s="35"/>
      <c r="E212" s="24"/>
      <c r="F212" s="24"/>
      <c r="G212" s="32">
        <v>91547</v>
      </c>
      <c r="H212" s="32"/>
      <c r="I212" s="24"/>
      <c r="J212" s="24"/>
      <c r="K212" s="32">
        <v>93354</v>
      </c>
      <c r="L212" s="32"/>
      <c r="M212" s="24"/>
      <c r="N212" s="24"/>
      <c r="O212" s="35" t="s">
        <v>230</v>
      </c>
      <c r="P212" s="35"/>
      <c r="Q212" s="24"/>
      <c r="R212" s="24"/>
      <c r="S212" s="32">
        <v>184901</v>
      </c>
      <c r="T212" s="32"/>
      <c r="U212" s="24"/>
    </row>
    <row r="213" spans="1:21">
      <c r="A213" s="14"/>
      <c r="B213" s="33"/>
      <c r="C213" s="35"/>
      <c r="D213" s="35"/>
      <c r="E213" s="24"/>
      <c r="F213" s="24"/>
      <c r="G213" s="32"/>
      <c r="H213" s="32"/>
      <c r="I213" s="24"/>
      <c r="J213" s="24"/>
      <c r="K213" s="32"/>
      <c r="L213" s="32"/>
      <c r="M213" s="24"/>
      <c r="N213" s="24"/>
      <c r="O213" s="35"/>
      <c r="P213" s="35"/>
      <c r="Q213" s="24"/>
      <c r="R213" s="24"/>
      <c r="S213" s="32"/>
      <c r="T213" s="32"/>
      <c r="U213" s="24"/>
    </row>
    <row r="214" spans="1:21">
      <c r="A214" s="14"/>
      <c r="B214" s="38" t="s">
        <v>83</v>
      </c>
      <c r="C214" s="41" t="s">
        <v>230</v>
      </c>
      <c r="D214" s="41"/>
      <c r="E214" s="30"/>
      <c r="F214" s="30"/>
      <c r="G214" s="29">
        <v>37371</v>
      </c>
      <c r="H214" s="29"/>
      <c r="I214" s="30"/>
      <c r="J214" s="30"/>
      <c r="K214" s="29">
        <v>7483</v>
      </c>
      <c r="L214" s="29"/>
      <c r="M214" s="30"/>
      <c r="N214" s="30"/>
      <c r="O214" s="41" t="s">
        <v>230</v>
      </c>
      <c r="P214" s="41"/>
      <c r="Q214" s="30"/>
      <c r="R214" s="30"/>
      <c r="S214" s="29">
        <v>44854</v>
      </c>
      <c r="T214" s="29"/>
      <c r="U214" s="30"/>
    </row>
    <row r="215" spans="1:21">
      <c r="A215" s="14"/>
      <c r="B215" s="38"/>
      <c r="C215" s="41"/>
      <c r="D215" s="41"/>
      <c r="E215" s="30"/>
      <c r="F215" s="30"/>
      <c r="G215" s="29"/>
      <c r="H215" s="29"/>
      <c r="I215" s="30"/>
      <c r="J215" s="30"/>
      <c r="K215" s="29"/>
      <c r="L215" s="29"/>
      <c r="M215" s="30"/>
      <c r="N215" s="30"/>
      <c r="O215" s="41"/>
      <c r="P215" s="41"/>
      <c r="Q215" s="30"/>
      <c r="R215" s="30"/>
      <c r="S215" s="29"/>
      <c r="T215" s="29"/>
      <c r="U215" s="30"/>
    </row>
    <row r="216" spans="1:21">
      <c r="A216" s="14"/>
      <c r="B216" s="33" t="s">
        <v>84</v>
      </c>
      <c r="C216" s="35" t="s">
        <v>230</v>
      </c>
      <c r="D216" s="35"/>
      <c r="E216" s="24"/>
      <c r="F216" s="24"/>
      <c r="G216" s="32">
        <v>13549</v>
      </c>
      <c r="H216" s="32"/>
      <c r="I216" s="24"/>
      <c r="J216" s="24"/>
      <c r="K216" s="32">
        <v>9725</v>
      </c>
      <c r="L216" s="32"/>
      <c r="M216" s="24"/>
      <c r="N216" s="24"/>
      <c r="O216" s="35" t="s">
        <v>230</v>
      </c>
      <c r="P216" s="35"/>
      <c r="Q216" s="24"/>
      <c r="R216" s="24"/>
      <c r="S216" s="32">
        <v>23274</v>
      </c>
      <c r="T216" s="32"/>
      <c r="U216" s="24"/>
    </row>
    <row r="217" spans="1:21">
      <c r="A217" s="14"/>
      <c r="B217" s="33"/>
      <c r="C217" s="35"/>
      <c r="D217" s="35"/>
      <c r="E217" s="24"/>
      <c r="F217" s="24"/>
      <c r="G217" s="32"/>
      <c r="H217" s="32"/>
      <c r="I217" s="24"/>
      <c r="J217" s="24"/>
      <c r="K217" s="32"/>
      <c r="L217" s="32"/>
      <c r="M217" s="24"/>
      <c r="N217" s="24"/>
      <c r="O217" s="35"/>
      <c r="P217" s="35"/>
      <c r="Q217" s="24"/>
      <c r="R217" s="24"/>
      <c r="S217" s="32"/>
      <c r="T217" s="32"/>
      <c r="U217" s="24"/>
    </row>
    <row r="218" spans="1:21">
      <c r="A218" s="14"/>
      <c r="B218" s="38" t="s">
        <v>85</v>
      </c>
      <c r="C218" s="41" t="s">
        <v>230</v>
      </c>
      <c r="D218" s="41"/>
      <c r="E218" s="30"/>
      <c r="F218" s="30"/>
      <c r="G218" s="29">
        <v>38584</v>
      </c>
      <c r="H218" s="29"/>
      <c r="I218" s="30"/>
      <c r="J218" s="30"/>
      <c r="K218" s="29">
        <v>28322</v>
      </c>
      <c r="L218" s="29"/>
      <c r="M218" s="30"/>
      <c r="N218" s="30"/>
      <c r="O218" s="41" t="s">
        <v>230</v>
      </c>
      <c r="P218" s="41"/>
      <c r="Q218" s="30"/>
      <c r="R218" s="30"/>
      <c r="S218" s="29">
        <v>66906</v>
      </c>
      <c r="T218" s="29"/>
      <c r="U218" s="30"/>
    </row>
    <row r="219" spans="1:21">
      <c r="A219" s="14"/>
      <c r="B219" s="38"/>
      <c r="C219" s="41"/>
      <c r="D219" s="41"/>
      <c r="E219" s="30"/>
      <c r="F219" s="30"/>
      <c r="G219" s="29"/>
      <c r="H219" s="29"/>
      <c r="I219" s="30"/>
      <c r="J219" s="30"/>
      <c r="K219" s="29"/>
      <c r="L219" s="29"/>
      <c r="M219" s="30"/>
      <c r="N219" s="30"/>
      <c r="O219" s="41"/>
      <c r="P219" s="41"/>
      <c r="Q219" s="30"/>
      <c r="R219" s="30"/>
      <c r="S219" s="29"/>
      <c r="T219" s="29"/>
      <c r="U219" s="30"/>
    </row>
    <row r="220" spans="1:21">
      <c r="A220" s="14"/>
      <c r="B220" s="33" t="s">
        <v>86</v>
      </c>
      <c r="C220" s="35" t="s">
        <v>230</v>
      </c>
      <c r="D220" s="35"/>
      <c r="E220" s="24"/>
      <c r="F220" s="24"/>
      <c r="G220" s="32">
        <v>1551</v>
      </c>
      <c r="H220" s="32"/>
      <c r="I220" s="24"/>
      <c r="J220" s="24"/>
      <c r="K220" s="35" t="s">
        <v>230</v>
      </c>
      <c r="L220" s="35"/>
      <c r="M220" s="24"/>
      <c r="N220" s="24"/>
      <c r="O220" s="35" t="s">
        <v>230</v>
      </c>
      <c r="P220" s="35"/>
      <c r="Q220" s="24"/>
      <c r="R220" s="24"/>
      <c r="S220" s="32">
        <v>1551</v>
      </c>
      <c r="T220" s="32"/>
      <c r="U220" s="24"/>
    </row>
    <row r="221" spans="1:21">
      <c r="A221" s="14"/>
      <c r="B221" s="33"/>
      <c r="C221" s="35"/>
      <c r="D221" s="35"/>
      <c r="E221" s="24"/>
      <c r="F221" s="24"/>
      <c r="G221" s="32"/>
      <c r="H221" s="32"/>
      <c r="I221" s="24"/>
      <c r="J221" s="24"/>
      <c r="K221" s="35"/>
      <c r="L221" s="35"/>
      <c r="M221" s="24"/>
      <c r="N221" s="24"/>
      <c r="O221" s="35"/>
      <c r="P221" s="35"/>
      <c r="Q221" s="24"/>
      <c r="R221" s="24"/>
      <c r="S221" s="32"/>
      <c r="T221" s="32"/>
      <c r="U221" s="24"/>
    </row>
    <row r="222" spans="1:21">
      <c r="A222" s="14"/>
      <c r="B222" s="38" t="s">
        <v>87</v>
      </c>
      <c r="C222" s="41" t="s">
        <v>230</v>
      </c>
      <c r="D222" s="41"/>
      <c r="E222" s="30"/>
      <c r="F222" s="30"/>
      <c r="G222" s="29">
        <v>196682</v>
      </c>
      <c r="H222" s="29"/>
      <c r="I222" s="30"/>
      <c r="J222" s="30"/>
      <c r="K222" s="29">
        <v>77753</v>
      </c>
      <c r="L222" s="29"/>
      <c r="M222" s="30"/>
      <c r="N222" s="30"/>
      <c r="O222" s="41" t="s">
        <v>230</v>
      </c>
      <c r="P222" s="41"/>
      <c r="Q222" s="30"/>
      <c r="R222" s="30"/>
      <c r="S222" s="29">
        <v>274435</v>
      </c>
      <c r="T222" s="29"/>
      <c r="U222" s="30"/>
    </row>
    <row r="223" spans="1:21">
      <c r="A223" s="14"/>
      <c r="B223" s="38"/>
      <c r="C223" s="41"/>
      <c r="D223" s="41"/>
      <c r="E223" s="30"/>
      <c r="F223" s="30"/>
      <c r="G223" s="29"/>
      <c r="H223" s="29"/>
      <c r="I223" s="30"/>
      <c r="J223" s="30"/>
      <c r="K223" s="29"/>
      <c r="L223" s="29"/>
      <c r="M223" s="30"/>
      <c r="N223" s="30"/>
      <c r="O223" s="41"/>
      <c r="P223" s="41"/>
      <c r="Q223" s="30"/>
      <c r="R223" s="30"/>
      <c r="S223" s="29"/>
      <c r="T223" s="29"/>
      <c r="U223" s="30"/>
    </row>
    <row r="224" spans="1:21">
      <c r="A224" s="14"/>
      <c r="B224" s="33" t="s">
        <v>89</v>
      </c>
      <c r="C224" s="35" t="s">
        <v>230</v>
      </c>
      <c r="D224" s="35"/>
      <c r="E224" s="24"/>
      <c r="F224" s="24"/>
      <c r="G224" s="32">
        <v>45052</v>
      </c>
      <c r="H224" s="32"/>
      <c r="I224" s="24"/>
      <c r="J224" s="24"/>
      <c r="K224" s="32">
        <v>23479</v>
      </c>
      <c r="L224" s="32"/>
      <c r="M224" s="24"/>
      <c r="N224" s="24"/>
      <c r="O224" s="35" t="s">
        <v>230</v>
      </c>
      <c r="P224" s="35"/>
      <c r="Q224" s="24"/>
      <c r="R224" s="24"/>
      <c r="S224" s="32">
        <v>68531</v>
      </c>
      <c r="T224" s="32"/>
      <c r="U224" s="24"/>
    </row>
    <row r="225" spans="1:21">
      <c r="A225" s="14"/>
      <c r="B225" s="33"/>
      <c r="C225" s="35"/>
      <c r="D225" s="35"/>
      <c r="E225" s="24"/>
      <c r="F225" s="24"/>
      <c r="G225" s="32"/>
      <c r="H225" s="32"/>
      <c r="I225" s="24"/>
      <c r="J225" s="24"/>
      <c r="K225" s="32"/>
      <c r="L225" s="32"/>
      <c r="M225" s="24"/>
      <c r="N225" s="24"/>
      <c r="O225" s="35"/>
      <c r="P225" s="35"/>
      <c r="Q225" s="24"/>
      <c r="R225" s="24"/>
      <c r="S225" s="32"/>
      <c r="T225" s="32"/>
      <c r="U225" s="24"/>
    </row>
    <row r="226" spans="1:21">
      <c r="A226" s="14"/>
      <c r="B226" s="38" t="s">
        <v>124</v>
      </c>
      <c r="C226" s="41" t="s">
        <v>230</v>
      </c>
      <c r="D226" s="41"/>
      <c r="E226" s="30"/>
      <c r="F226" s="30"/>
      <c r="G226" s="29">
        <v>1210</v>
      </c>
      <c r="H226" s="29"/>
      <c r="I226" s="30"/>
      <c r="J226" s="30"/>
      <c r="K226" s="29">
        <v>4257</v>
      </c>
      <c r="L226" s="29"/>
      <c r="M226" s="30"/>
      <c r="N226" s="30"/>
      <c r="O226" s="41" t="s">
        <v>230</v>
      </c>
      <c r="P226" s="41"/>
      <c r="Q226" s="30"/>
      <c r="R226" s="30"/>
      <c r="S226" s="29">
        <v>5467</v>
      </c>
      <c r="T226" s="29"/>
      <c r="U226" s="30"/>
    </row>
    <row r="227" spans="1:21" ht="15.75" thickBot="1">
      <c r="A227" s="14"/>
      <c r="B227" s="38"/>
      <c r="C227" s="74"/>
      <c r="D227" s="74"/>
      <c r="E227" s="79"/>
      <c r="F227" s="30"/>
      <c r="G227" s="84"/>
      <c r="H227" s="84"/>
      <c r="I227" s="79"/>
      <c r="J227" s="30"/>
      <c r="K227" s="84"/>
      <c r="L227" s="84"/>
      <c r="M227" s="79"/>
      <c r="N227" s="30"/>
      <c r="O227" s="74"/>
      <c r="P227" s="74"/>
      <c r="Q227" s="79"/>
      <c r="R227" s="30"/>
      <c r="S227" s="84"/>
      <c r="T227" s="84"/>
      <c r="U227" s="79"/>
    </row>
    <row r="228" spans="1:21">
      <c r="A228" s="14"/>
      <c r="B228" s="24"/>
      <c r="C228" s="134" t="s">
        <v>230</v>
      </c>
      <c r="D228" s="134"/>
      <c r="E228" s="77"/>
      <c r="F228" s="24"/>
      <c r="G228" s="75">
        <v>425546</v>
      </c>
      <c r="H228" s="75"/>
      <c r="I228" s="77"/>
      <c r="J228" s="24"/>
      <c r="K228" s="75">
        <v>244373</v>
      </c>
      <c r="L228" s="75"/>
      <c r="M228" s="77"/>
      <c r="N228" s="24"/>
      <c r="O228" s="134" t="s">
        <v>230</v>
      </c>
      <c r="P228" s="134"/>
      <c r="Q228" s="77"/>
      <c r="R228" s="24"/>
      <c r="S228" s="75">
        <v>669919</v>
      </c>
      <c r="T228" s="75"/>
      <c r="U228" s="77"/>
    </row>
    <row r="229" spans="1:21" ht="15.75" thickBot="1">
      <c r="A229" s="14"/>
      <c r="B229" s="24"/>
      <c r="C229" s="63"/>
      <c r="D229" s="63"/>
      <c r="E229" s="58"/>
      <c r="F229" s="24"/>
      <c r="G229" s="57"/>
      <c r="H229" s="57"/>
      <c r="I229" s="58"/>
      <c r="J229" s="24"/>
      <c r="K229" s="57"/>
      <c r="L229" s="57"/>
      <c r="M229" s="58"/>
      <c r="N229" s="24"/>
      <c r="O229" s="63"/>
      <c r="P229" s="63"/>
      <c r="Q229" s="58"/>
      <c r="R229" s="24"/>
      <c r="S229" s="57"/>
      <c r="T229" s="57"/>
      <c r="U229" s="58"/>
    </row>
    <row r="230" spans="1:21">
      <c r="A230" s="14"/>
      <c r="B230" s="89" t="s">
        <v>92</v>
      </c>
      <c r="C230" s="61"/>
      <c r="D230" s="61"/>
      <c r="E230" s="61"/>
      <c r="F230" s="18"/>
      <c r="G230" s="61"/>
      <c r="H230" s="61"/>
      <c r="I230" s="61"/>
      <c r="J230" s="18"/>
      <c r="K230" s="61"/>
      <c r="L230" s="61"/>
      <c r="M230" s="61"/>
      <c r="N230" s="18"/>
      <c r="O230" s="61"/>
      <c r="P230" s="61"/>
      <c r="Q230" s="61"/>
      <c r="R230" s="18"/>
      <c r="S230" s="61"/>
      <c r="T230" s="61"/>
      <c r="U230" s="61"/>
    </row>
    <row r="231" spans="1:21">
      <c r="A231" s="14"/>
      <c r="B231" s="33" t="s">
        <v>93</v>
      </c>
      <c r="C231" s="35" t="s">
        <v>484</v>
      </c>
      <c r="D231" s="35"/>
      <c r="E231" s="31" t="s">
        <v>214</v>
      </c>
      <c r="F231" s="24"/>
      <c r="G231" s="35">
        <v>789</v>
      </c>
      <c r="H231" s="35"/>
      <c r="I231" s="24"/>
      <c r="J231" s="24"/>
      <c r="K231" s="35" t="s">
        <v>485</v>
      </c>
      <c r="L231" s="35"/>
      <c r="M231" s="31" t="s">
        <v>214</v>
      </c>
      <c r="N231" s="24"/>
      <c r="O231" s="35" t="s">
        <v>230</v>
      </c>
      <c r="P231" s="35"/>
      <c r="Q231" s="24"/>
      <c r="R231" s="24"/>
      <c r="S231" s="35" t="s">
        <v>486</v>
      </c>
      <c r="T231" s="35"/>
      <c r="U231" s="31" t="s">
        <v>214</v>
      </c>
    </row>
    <row r="232" spans="1:21">
      <c r="A232" s="14"/>
      <c r="B232" s="33"/>
      <c r="C232" s="35"/>
      <c r="D232" s="35"/>
      <c r="E232" s="31"/>
      <c r="F232" s="24"/>
      <c r="G232" s="35"/>
      <c r="H232" s="35"/>
      <c r="I232" s="24"/>
      <c r="J232" s="24"/>
      <c r="K232" s="35"/>
      <c r="L232" s="35"/>
      <c r="M232" s="31"/>
      <c r="N232" s="24"/>
      <c r="O232" s="35"/>
      <c r="P232" s="35"/>
      <c r="Q232" s="24"/>
      <c r="R232" s="24"/>
      <c r="S232" s="35"/>
      <c r="T232" s="35"/>
      <c r="U232" s="31"/>
    </row>
    <row r="233" spans="1:21">
      <c r="A233" s="14"/>
      <c r="B233" s="38" t="s">
        <v>487</v>
      </c>
      <c r="C233" s="41" t="s">
        <v>230</v>
      </c>
      <c r="D233" s="41"/>
      <c r="E233" s="30"/>
      <c r="F233" s="30"/>
      <c r="G233" s="41" t="s">
        <v>488</v>
      </c>
      <c r="H233" s="41"/>
      <c r="I233" s="28" t="s">
        <v>214</v>
      </c>
      <c r="J233" s="30"/>
      <c r="K233" s="41" t="s">
        <v>230</v>
      </c>
      <c r="L233" s="41"/>
      <c r="M233" s="30"/>
      <c r="N233" s="30"/>
      <c r="O233" s="29">
        <v>1859</v>
      </c>
      <c r="P233" s="29"/>
      <c r="Q233" s="30"/>
      <c r="R233" s="30"/>
      <c r="S233" s="41" t="s">
        <v>230</v>
      </c>
      <c r="T233" s="41"/>
      <c r="U233" s="30"/>
    </row>
    <row r="234" spans="1:21">
      <c r="A234" s="14"/>
      <c r="B234" s="38"/>
      <c r="C234" s="41"/>
      <c r="D234" s="41"/>
      <c r="E234" s="30"/>
      <c r="F234" s="30"/>
      <c r="G234" s="41"/>
      <c r="H234" s="41"/>
      <c r="I234" s="28"/>
      <c r="J234" s="30"/>
      <c r="K234" s="41"/>
      <c r="L234" s="41"/>
      <c r="M234" s="30"/>
      <c r="N234" s="30"/>
      <c r="O234" s="29"/>
      <c r="P234" s="29"/>
      <c r="Q234" s="30"/>
      <c r="R234" s="30"/>
      <c r="S234" s="41"/>
      <c r="T234" s="41"/>
      <c r="U234" s="30"/>
    </row>
    <row r="235" spans="1:21">
      <c r="A235" s="14"/>
      <c r="B235" s="33" t="s">
        <v>489</v>
      </c>
      <c r="C235" s="32">
        <v>1859</v>
      </c>
      <c r="D235" s="32"/>
      <c r="E235" s="24"/>
      <c r="F235" s="24"/>
      <c r="G235" s="35" t="s">
        <v>230</v>
      </c>
      <c r="H235" s="35"/>
      <c r="I235" s="24"/>
      <c r="J235" s="24"/>
      <c r="K235" s="35" t="s">
        <v>230</v>
      </c>
      <c r="L235" s="35"/>
      <c r="M235" s="24"/>
      <c r="N235" s="24"/>
      <c r="O235" s="35" t="s">
        <v>488</v>
      </c>
      <c r="P235" s="35"/>
      <c r="Q235" s="31" t="s">
        <v>214</v>
      </c>
      <c r="R235" s="24"/>
      <c r="S235" s="35" t="s">
        <v>230</v>
      </c>
      <c r="T235" s="35"/>
      <c r="U235" s="24"/>
    </row>
    <row r="236" spans="1:21">
      <c r="A236" s="14"/>
      <c r="B236" s="33"/>
      <c r="C236" s="32"/>
      <c r="D236" s="32"/>
      <c r="E236" s="24"/>
      <c r="F236" s="24"/>
      <c r="G236" s="35"/>
      <c r="H236" s="35"/>
      <c r="I236" s="24"/>
      <c r="J236" s="24"/>
      <c r="K236" s="35"/>
      <c r="L236" s="35"/>
      <c r="M236" s="24"/>
      <c r="N236" s="24"/>
      <c r="O236" s="35"/>
      <c r="P236" s="35"/>
      <c r="Q236" s="31"/>
      <c r="R236" s="24"/>
      <c r="S236" s="35"/>
      <c r="T236" s="35"/>
      <c r="U236" s="24"/>
    </row>
    <row r="237" spans="1:21">
      <c r="A237" s="14"/>
      <c r="B237" s="38" t="s">
        <v>490</v>
      </c>
      <c r="C237" s="41" t="s">
        <v>491</v>
      </c>
      <c r="D237" s="41"/>
      <c r="E237" s="28" t="s">
        <v>214</v>
      </c>
      <c r="F237" s="30"/>
      <c r="G237" s="41" t="s">
        <v>230</v>
      </c>
      <c r="H237" s="41"/>
      <c r="I237" s="30"/>
      <c r="J237" s="30"/>
      <c r="K237" s="41" t="s">
        <v>230</v>
      </c>
      <c r="L237" s="41"/>
      <c r="M237" s="30"/>
      <c r="N237" s="30"/>
      <c r="O237" s="29">
        <v>96084</v>
      </c>
      <c r="P237" s="29"/>
      <c r="Q237" s="30"/>
      <c r="R237" s="30"/>
      <c r="S237" s="41" t="s">
        <v>230</v>
      </c>
      <c r="T237" s="41"/>
      <c r="U237" s="30"/>
    </row>
    <row r="238" spans="1:21">
      <c r="A238" s="14"/>
      <c r="B238" s="38"/>
      <c r="C238" s="41"/>
      <c r="D238" s="41"/>
      <c r="E238" s="28"/>
      <c r="F238" s="30"/>
      <c r="G238" s="41"/>
      <c r="H238" s="41"/>
      <c r="I238" s="30"/>
      <c r="J238" s="30"/>
      <c r="K238" s="41"/>
      <c r="L238" s="41"/>
      <c r="M238" s="30"/>
      <c r="N238" s="30"/>
      <c r="O238" s="29"/>
      <c r="P238" s="29"/>
      <c r="Q238" s="30"/>
      <c r="R238" s="30"/>
      <c r="S238" s="41"/>
      <c r="T238" s="41"/>
      <c r="U238" s="30"/>
    </row>
    <row r="239" spans="1:21">
      <c r="A239" s="14"/>
      <c r="B239" s="33" t="s">
        <v>95</v>
      </c>
      <c r="C239" s="35" t="s">
        <v>492</v>
      </c>
      <c r="D239" s="35"/>
      <c r="E239" s="31" t="s">
        <v>214</v>
      </c>
      <c r="F239" s="24"/>
      <c r="G239" s="35" t="s">
        <v>493</v>
      </c>
      <c r="H239" s="35"/>
      <c r="I239" s="31" t="s">
        <v>214</v>
      </c>
      <c r="J239" s="24"/>
      <c r="K239" s="35" t="s">
        <v>494</v>
      </c>
      <c r="L239" s="35"/>
      <c r="M239" s="31" t="s">
        <v>214</v>
      </c>
      <c r="N239" s="24"/>
      <c r="O239" s="35" t="s">
        <v>230</v>
      </c>
      <c r="P239" s="35"/>
      <c r="Q239" s="24"/>
      <c r="R239" s="24"/>
      <c r="S239" s="35" t="s">
        <v>495</v>
      </c>
      <c r="T239" s="35"/>
      <c r="U239" s="31" t="s">
        <v>214</v>
      </c>
    </row>
    <row r="240" spans="1:21" ht="15.75" thickBot="1">
      <c r="A240" s="14"/>
      <c r="B240" s="33"/>
      <c r="C240" s="63"/>
      <c r="D240" s="63"/>
      <c r="E240" s="135"/>
      <c r="F240" s="24"/>
      <c r="G240" s="63"/>
      <c r="H240" s="63"/>
      <c r="I240" s="135"/>
      <c r="J240" s="24"/>
      <c r="K240" s="63"/>
      <c r="L240" s="63"/>
      <c r="M240" s="135"/>
      <c r="N240" s="24"/>
      <c r="O240" s="63"/>
      <c r="P240" s="63"/>
      <c r="Q240" s="58"/>
      <c r="R240" s="24"/>
      <c r="S240" s="63"/>
      <c r="T240" s="63"/>
      <c r="U240" s="135"/>
    </row>
    <row r="241" spans="1:21">
      <c r="A241" s="14"/>
      <c r="B241" s="30"/>
      <c r="C241" s="92" t="s">
        <v>375</v>
      </c>
      <c r="D241" s="92"/>
      <c r="E241" s="64" t="s">
        <v>214</v>
      </c>
      <c r="F241" s="30"/>
      <c r="G241" s="92" t="s">
        <v>496</v>
      </c>
      <c r="H241" s="92"/>
      <c r="I241" s="64" t="s">
        <v>214</v>
      </c>
      <c r="J241" s="30"/>
      <c r="K241" s="92" t="s">
        <v>497</v>
      </c>
      <c r="L241" s="92"/>
      <c r="M241" s="64" t="s">
        <v>214</v>
      </c>
      <c r="N241" s="30"/>
      <c r="O241" s="59">
        <v>96084</v>
      </c>
      <c r="P241" s="59"/>
      <c r="Q241" s="61"/>
      <c r="R241" s="30"/>
      <c r="S241" s="92" t="s">
        <v>498</v>
      </c>
      <c r="T241" s="92"/>
      <c r="U241" s="64" t="s">
        <v>214</v>
      </c>
    </row>
    <row r="242" spans="1:21" ht="15.75" thickBot="1">
      <c r="A242" s="14"/>
      <c r="B242" s="30"/>
      <c r="C242" s="74"/>
      <c r="D242" s="74"/>
      <c r="E242" s="80"/>
      <c r="F242" s="30"/>
      <c r="G242" s="74"/>
      <c r="H242" s="74"/>
      <c r="I242" s="80"/>
      <c r="J242" s="30"/>
      <c r="K242" s="74"/>
      <c r="L242" s="74"/>
      <c r="M242" s="80"/>
      <c r="N242" s="30"/>
      <c r="O242" s="84"/>
      <c r="P242" s="84"/>
      <c r="Q242" s="79"/>
      <c r="R242" s="30"/>
      <c r="S242" s="74"/>
      <c r="T242" s="74"/>
      <c r="U242" s="80"/>
    </row>
    <row r="243" spans="1:21">
      <c r="A243" s="14"/>
      <c r="B243" s="31" t="s">
        <v>97</v>
      </c>
      <c r="C243" s="134" t="s">
        <v>375</v>
      </c>
      <c r="D243" s="134"/>
      <c r="E243" s="81" t="s">
        <v>214</v>
      </c>
      <c r="F243" s="24"/>
      <c r="G243" s="134" t="s">
        <v>499</v>
      </c>
      <c r="H243" s="134"/>
      <c r="I243" s="81" t="s">
        <v>214</v>
      </c>
      <c r="J243" s="24"/>
      <c r="K243" s="75">
        <v>78957</v>
      </c>
      <c r="L243" s="75"/>
      <c r="M243" s="77"/>
      <c r="N243" s="24"/>
      <c r="O243" s="75">
        <v>96084</v>
      </c>
      <c r="P243" s="75"/>
      <c r="Q243" s="77"/>
      <c r="R243" s="24"/>
      <c r="S243" s="134" t="s">
        <v>500</v>
      </c>
      <c r="T243" s="134"/>
      <c r="U243" s="81" t="s">
        <v>214</v>
      </c>
    </row>
    <row r="244" spans="1:21">
      <c r="A244" s="14"/>
      <c r="B244" s="31"/>
      <c r="C244" s="35"/>
      <c r="D244" s="35"/>
      <c r="E244" s="31"/>
      <c r="F244" s="24"/>
      <c r="G244" s="35"/>
      <c r="H244" s="35"/>
      <c r="I244" s="31"/>
      <c r="J244" s="24"/>
      <c r="K244" s="32"/>
      <c r="L244" s="32"/>
      <c r="M244" s="24"/>
      <c r="N244" s="24"/>
      <c r="O244" s="32"/>
      <c r="P244" s="32"/>
      <c r="Q244" s="24"/>
      <c r="R244" s="24"/>
      <c r="S244" s="136"/>
      <c r="T244" s="136"/>
      <c r="U244" s="137"/>
    </row>
    <row r="245" spans="1:21">
      <c r="A245" s="14"/>
      <c r="B245" s="28" t="s">
        <v>220</v>
      </c>
      <c r="C245" s="41" t="s">
        <v>230</v>
      </c>
      <c r="D245" s="41"/>
      <c r="E245" s="30"/>
      <c r="F245" s="30"/>
      <c r="G245" s="41" t="s">
        <v>501</v>
      </c>
      <c r="H245" s="41"/>
      <c r="I245" s="28" t="s">
        <v>214</v>
      </c>
      <c r="J245" s="30"/>
      <c r="K245" s="41" t="s">
        <v>502</v>
      </c>
      <c r="L245" s="41"/>
      <c r="M245" s="28" t="s">
        <v>214</v>
      </c>
      <c r="N245" s="30"/>
      <c r="O245" s="41" t="s">
        <v>230</v>
      </c>
      <c r="P245" s="41"/>
      <c r="Q245" s="30"/>
      <c r="R245" s="30"/>
      <c r="S245" s="41" t="s">
        <v>503</v>
      </c>
      <c r="T245" s="41"/>
      <c r="U245" s="28" t="s">
        <v>214</v>
      </c>
    </row>
    <row r="246" spans="1:21" ht="15.75" thickBot="1">
      <c r="A246" s="14"/>
      <c r="B246" s="28"/>
      <c r="C246" s="74"/>
      <c r="D246" s="74"/>
      <c r="E246" s="79"/>
      <c r="F246" s="30"/>
      <c r="G246" s="74"/>
      <c r="H246" s="74"/>
      <c r="I246" s="80"/>
      <c r="J246" s="30"/>
      <c r="K246" s="74"/>
      <c r="L246" s="74"/>
      <c r="M246" s="80"/>
      <c r="N246" s="30"/>
      <c r="O246" s="74"/>
      <c r="P246" s="74"/>
      <c r="Q246" s="79"/>
      <c r="R246" s="30"/>
      <c r="S246" s="74"/>
      <c r="T246" s="74"/>
      <c r="U246" s="80"/>
    </row>
    <row r="247" spans="1:21">
      <c r="A247" s="14"/>
      <c r="B247" s="49" t="s">
        <v>99</v>
      </c>
      <c r="C247" s="81" t="s">
        <v>182</v>
      </c>
      <c r="D247" s="134" t="s">
        <v>375</v>
      </c>
      <c r="E247" s="81" t="s">
        <v>214</v>
      </c>
      <c r="F247" s="24"/>
      <c r="G247" s="81" t="s">
        <v>182</v>
      </c>
      <c r="H247" s="134" t="s">
        <v>504</v>
      </c>
      <c r="I247" s="81" t="s">
        <v>214</v>
      </c>
      <c r="J247" s="24"/>
      <c r="K247" s="81" t="s">
        <v>182</v>
      </c>
      <c r="L247" s="75">
        <v>79008</v>
      </c>
      <c r="M247" s="77"/>
      <c r="N247" s="24"/>
      <c r="O247" s="81" t="s">
        <v>182</v>
      </c>
      <c r="P247" s="75">
        <v>96084</v>
      </c>
      <c r="Q247" s="77"/>
      <c r="R247" s="24"/>
      <c r="S247" s="81" t="s">
        <v>182</v>
      </c>
      <c r="T247" s="134" t="s">
        <v>375</v>
      </c>
      <c r="U247" s="81" t="s">
        <v>214</v>
      </c>
    </row>
    <row r="248" spans="1:21" ht="15.75" thickBot="1">
      <c r="A248" s="14"/>
      <c r="B248" s="49"/>
      <c r="C248" s="34"/>
      <c r="D248" s="36"/>
      <c r="E248" s="34"/>
      <c r="F248" s="24"/>
      <c r="G248" s="34"/>
      <c r="H248" s="36"/>
      <c r="I248" s="34"/>
      <c r="J248" s="24"/>
      <c r="K248" s="34"/>
      <c r="L248" s="70"/>
      <c r="M248" s="37"/>
      <c r="N248" s="24"/>
      <c r="O248" s="34"/>
      <c r="P248" s="70"/>
      <c r="Q248" s="37"/>
      <c r="R248" s="24"/>
      <c r="S248" s="34"/>
      <c r="T248" s="36"/>
      <c r="U248" s="34"/>
    </row>
    <row r="249" spans="1:21" ht="15.75" thickTop="1">
      <c r="A249" s="14"/>
      <c r="B249" s="25" t="s">
        <v>478</v>
      </c>
      <c r="C249" s="25"/>
      <c r="D249" s="25"/>
      <c r="E249" s="25"/>
      <c r="F249" s="25"/>
      <c r="G249" s="25"/>
      <c r="H249" s="25"/>
      <c r="I249" s="25"/>
      <c r="J249" s="25"/>
      <c r="K249" s="25"/>
      <c r="L249" s="25"/>
      <c r="M249" s="25"/>
      <c r="N249" s="25"/>
      <c r="O249" s="25"/>
      <c r="P249" s="25"/>
      <c r="Q249" s="25"/>
      <c r="R249" s="25"/>
      <c r="S249" s="25"/>
      <c r="T249" s="25"/>
      <c r="U249" s="25"/>
    </row>
    <row r="250" spans="1:21">
      <c r="A250" s="14"/>
      <c r="B250" s="25" t="s">
        <v>505</v>
      </c>
      <c r="C250" s="25"/>
      <c r="D250" s="25"/>
      <c r="E250" s="25"/>
      <c r="F250" s="25"/>
      <c r="G250" s="25"/>
      <c r="H250" s="25"/>
      <c r="I250" s="25"/>
      <c r="J250" s="25"/>
      <c r="K250" s="25"/>
      <c r="L250" s="25"/>
      <c r="M250" s="25"/>
      <c r="N250" s="25"/>
      <c r="O250" s="25"/>
      <c r="P250" s="25"/>
      <c r="Q250" s="25"/>
      <c r="R250" s="25"/>
      <c r="S250" s="25"/>
      <c r="T250" s="25"/>
      <c r="U250" s="25"/>
    </row>
    <row r="251" spans="1:21">
      <c r="A251" s="14"/>
      <c r="B251" s="23"/>
      <c r="C251" s="23"/>
      <c r="D251" s="23"/>
      <c r="E251" s="23"/>
      <c r="F251" s="23"/>
      <c r="G251" s="23"/>
      <c r="H251" s="23"/>
      <c r="I251" s="23"/>
      <c r="J251" s="23"/>
      <c r="K251" s="23"/>
      <c r="L251" s="23"/>
      <c r="M251" s="23"/>
      <c r="N251" s="23"/>
      <c r="O251" s="23"/>
      <c r="P251" s="23"/>
      <c r="Q251" s="23"/>
      <c r="R251" s="23"/>
      <c r="S251" s="23"/>
      <c r="T251" s="23"/>
      <c r="U251" s="23"/>
    </row>
    <row r="252" spans="1:21">
      <c r="A252" s="14"/>
      <c r="B252" s="15"/>
      <c r="C252" s="15"/>
      <c r="D252" s="15"/>
      <c r="E252" s="15"/>
      <c r="F252" s="15"/>
      <c r="G252" s="15"/>
      <c r="H252" s="15"/>
      <c r="I252" s="15"/>
      <c r="J252" s="15"/>
      <c r="K252" s="15"/>
      <c r="L252" s="15"/>
      <c r="M252" s="15"/>
      <c r="N252" s="15"/>
      <c r="O252" s="15"/>
      <c r="P252" s="15"/>
      <c r="Q252" s="15"/>
      <c r="R252" s="15"/>
      <c r="S252" s="15"/>
      <c r="T252" s="15"/>
      <c r="U252" s="15"/>
    </row>
    <row r="253" spans="1:21">
      <c r="A253" s="14"/>
      <c r="B253" s="24"/>
      <c r="C253" s="103" t="s">
        <v>432</v>
      </c>
      <c r="D253" s="103"/>
      <c r="E253" s="103"/>
      <c r="F253" s="24"/>
      <c r="G253" s="103" t="s">
        <v>433</v>
      </c>
      <c r="H253" s="103"/>
      <c r="I253" s="103"/>
      <c r="J253" s="24"/>
      <c r="K253" s="103" t="s">
        <v>434</v>
      </c>
      <c r="L253" s="103"/>
      <c r="M253" s="103"/>
      <c r="N253" s="24"/>
      <c r="O253" s="103" t="s">
        <v>436</v>
      </c>
      <c r="P253" s="103"/>
      <c r="Q253" s="103"/>
      <c r="R253" s="24"/>
      <c r="S253" s="103" t="s">
        <v>437</v>
      </c>
      <c r="T253" s="103"/>
      <c r="U253" s="103"/>
    </row>
    <row r="254" spans="1:21" ht="15.75" thickBot="1">
      <c r="A254" s="14"/>
      <c r="B254" s="24"/>
      <c r="C254" s="104"/>
      <c r="D254" s="104"/>
      <c r="E254" s="104"/>
      <c r="F254" s="24"/>
      <c r="G254" s="104"/>
      <c r="H254" s="104"/>
      <c r="I254" s="104"/>
      <c r="J254" s="24"/>
      <c r="K254" s="104" t="s">
        <v>435</v>
      </c>
      <c r="L254" s="104"/>
      <c r="M254" s="104"/>
      <c r="N254" s="24"/>
      <c r="O254" s="104"/>
      <c r="P254" s="104"/>
      <c r="Q254" s="104"/>
      <c r="R254" s="24"/>
      <c r="S254" s="104"/>
      <c r="T254" s="104"/>
      <c r="U254" s="104"/>
    </row>
    <row r="255" spans="1:21">
      <c r="A255" s="14"/>
      <c r="B255" s="16"/>
      <c r="C255" s="27" t="s">
        <v>208</v>
      </c>
      <c r="D255" s="27"/>
      <c r="E255" s="27"/>
      <c r="F255" s="27"/>
      <c r="G255" s="27"/>
      <c r="H255" s="27"/>
      <c r="I255" s="27"/>
      <c r="J255" s="27"/>
      <c r="K255" s="27"/>
      <c r="L255" s="27"/>
      <c r="M255" s="27"/>
      <c r="N255" s="27"/>
      <c r="O255" s="27"/>
      <c r="P255" s="27"/>
      <c r="Q255" s="27"/>
      <c r="R255" s="27"/>
      <c r="S255" s="27"/>
      <c r="T255" s="27"/>
      <c r="U255" s="27"/>
    </row>
    <row r="256" spans="1:21">
      <c r="A256" s="14"/>
      <c r="B256" s="89" t="s">
        <v>75</v>
      </c>
      <c r="C256" s="30"/>
      <c r="D256" s="30"/>
      <c r="E256" s="30"/>
      <c r="F256" s="18"/>
      <c r="G256" s="30"/>
      <c r="H256" s="30"/>
      <c r="I256" s="30"/>
      <c r="J256" s="18"/>
      <c r="K256" s="30"/>
      <c r="L256" s="30"/>
      <c r="M256" s="30"/>
      <c r="N256" s="18"/>
      <c r="O256" s="30"/>
      <c r="P256" s="30"/>
      <c r="Q256" s="30"/>
      <c r="R256" s="18"/>
      <c r="S256" s="30"/>
      <c r="T256" s="30"/>
      <c r="U256" s="30"/>
    </row>
    <row r="257" spans="1:21">
      <c r="A257" s="14"/>
      <c r="B257" s="33" t="s">
        <v>76</v>
      </c>
      <c r="C257" s="31" t="s">
        <v>182</v>
      </c>
      <c r="D257" s="35" t="s">
        <v>230</v>
      </c>
      <c r="E257" s="24"/>
      <c r="F257" s="24"/>
      <c r="G257" s="31" t="s">
        <v>182</v>
      </c>
      <c r="H257" s="32">
        <v>488207</v>
      </c>
      <c r="I257" s="24"/>
      <c r="J257" s="24"/>
      <c r="K257" s="31" t="s">
        <v>182</v>
      </c>
      <c r="L257" s="35" t="s">
        <v>230</v>
      </c>
      <c r="M257" s="24"/>
      <c r="N257" s="24"/>
      <c r="O257" s="31" t="s">
        <v>182</v>
      </c>
      <c r="P257" s="35" t="s">
        <v>230</v>
      </c>
      <c r="Q257" s="24"/>
      <c r="R257" s="24"/>
      <c r="S257" s="31" t="s">
        <v>182</v>
      </c>
      <c r="T257" s="32">
        <v>488207</v>
      </c>
      <c r="U257" s="24"/>
    </row>
    <row r="258" spans="1:21">
      <c r="A258" s="14"/>
      <c r="B258" s="33"/>
      <c r="C258" s="31"/>
      <c r="D258" s="35"/>
      <c r="E258" s="24"/>
      <c r="F258" s="24"/>
      <c r="G258" s="31"/>
      <c r="H258" s="32"/>
      <c r="I258" s="24"/>
      <c r="J258" s="24"/>
      <c r="K258" s="31"/>
      <c r="L258" s="35"/>
      <c r="M258" s="24"/>
      <c r="N258" s="24"/>
      <c r="O258" s="31"/>
      <c r="P258" s="35"/>
      <c r="Q258" s="24"/>
      <c r="R258" s="24"/>
      <c r="S258" s="31"/>
      <c r="T258" s="32"/>
      <c r="U258" s="24"/>
    </row>
    <row r="259" spans="1:21">
      <c r="A259" s="14"/>
      <c r="B259" s="38" t="s">
        <v>506</v>
      </c>
      <c r="C259" s="41" t="s">
        <v>230</v>
      </c>
      <c r="D259" s="41"/>
      <c r="E259" s="30"/>
      <c r="F259" s="30"/>
      <c r="G259" s="29">
        <v>326733</v>
      </c>
      <c r="H259" s="29"/>
      <c r="I259" s="30"/>
      <c r="J259" s="30"/>
      <c r="K259" s="41" t="s">
        <v>230</v>
      </c>
      <c r="L259" s="41"/>
      <c r="M259" s="30"/>
      <c r="N259" s="30"/>
      <c r="O259" s="41" t="s">
        <v>230</v>
      </c>
      <c r="P259" s="41"/>
      <c r="Q259" s="30"/>
      <c r="R259" s="30"/>
      <c r="S259" s="29">
        <v>326733</v>
      </c>
      <c r="T259" s="29"/>
      <c r="U259" s="30"/>
    </row>
    <row r="260" spans="1:21">
      <c r="A260" s="14"/>
      <c r="B260" s="38"/>
      <c r="C260" s="41"/>
      <c r="D260" s="41"/>
      <c r="E260" s="30"/>
      <c r="F260" s="30"/>
      <c r="G260" s="29"/>
      <c r="H260" s="29"/>
      <c r="I260" s="30"/>
      <c r="J260" s="30"/>
      <c r="K260" s="41"/>
      <c r="L260" s="41"/>
      <c r="M260" s="30"/>
      <c r="N260" s="30"/>
      <c r="O260" s="41"/>
      <c r="P260" s="41"/>
      <c r="Q260" s="30"/>
      <c r="R260" s="30"/>
      <c r="S260" s="29"/>
      <c r="T260" s="29"/>
      <c r="U260" s="30"/>
    </row>
    <row r="261" spans="1:21">
      <c r="A261" s="14"/>
      <c r="B261" s="33" t="s">
        <v>78</v>
      </c>
      <c r="C261" s="35" t="s">
        <v>230</v>
      </c>
      <c r="D261" s="35"/>
      <c r="E261" s="24"/>
      <c r="F261" s="24"/>
      <c r="G261" s="32">
        <v>17222</v>
      </c>
      <c r="H261" s="32"/>
      <c r="I261" s="24"/>
      <c r="J261" s="24"/>
      <c r="K261" s="35" t="s">
        <v>230</v>
      </c>
      <c r="L261" s="35"/>
      <c r="M261" s="24"/>
      <c r="N261" s="24"/>
      <c r="O261" s="35" t="s">
        <v>230</v>
      </c>
      <c r="P261" s="35"/>
      <c r="Q261" s="24"/>
      <c r="R261" s="24"/>
      <c r="S261" s="32">
        <v>17222</v>
      </c>
      <c r="T261" s="32"/>
      <c r="U261" s="24"/>
    </row>
    <row r="262" spans="1:21">
      <c r="A262" s="14"/>
      <c r="B262" s="33"/>
      <c r="C262" s="35"/>
      <c r="D262" s="35"/>
      <c r="E262" s="24"/>
      <c r="F262" s="24"/>
      <c r="G262" s="32"/>
      <c r="H262" s="32"/>
      <c r="I262" s="24"/>
      <c r="J262" s="24"/>
      <c r="K262" s="35"/>
      <c r="L262" s="35"/>
      <c r="M262" s="24"/>
      <c r="N262" s="24"/>
      <c r="O262" s="35"/>
      <c r="P262" s="35"/>
      <c r="Q262" s="24"/>
      <c r="R262" s="24"/>
      <c r="S262" s="32"/>
      <c r="T262" s="32"/>
      <c r="U262" s="24"/>
    </row>
    <row r="263" spans="1:21">
      <c r="A263" s="14"/>
      <c r="B263" s="38" t="s">
        <v>79</v>
      </c>
      <c r="C263" s="41" t="s">
        <v>230</v>
      </c>
      <c r="D263" s="41"/>
      <c r="E263" s="30"/>
      <c r="F263" s="30"/>
      <c r="G263" s="29">
        <v>6663</v>
      </c>
      <c r="H263" s="29"/>
      <c r="I263" s="30"/>
      <c r="J263" s="30"/>
      <c r="K263" s="41" t="s">
        <v>230</v>
      </c>
      <c r="L263" s="41"/>
      <c r="M263" s="30"/>
      <c r="N263" s="30"/>
      <c r="O263" s="41" t="s">
        <v>230</v>
      </c>
      <c r="P263" s="41"/>
      <c r="Q263" s="30"/>
      <c r="R263" s="30"/>
      <c r="S263" s="29">
        <v>6663</v>
      </c>
      <c r="T263" s="29"/>
      <c r="U263" s="30"/>
    </row>
    <row r="264" spans="1:21" ht="15.75" thickBot="1">
      <c r="A264" s="14"/>
      <c r="B264" s="38"/>
      <c r="C264" s="74"/>
      <c r="D264" s="74"/>
      <c r="E264" s="79"/>
      <c r="F264" s="30"/>
      <c r="G264" s="84"/>
      <c r="H264" s="84"/>
      <c r="I264" s="79"/>
      <c r="J264" s="30"/>
      <c r="K264" s="74"/>
      <c r="L264" s="74"/>
      <c r="M264" s="79"/>
      <c r="N264" s="30"/>
      <c r="O264" s="74"/>
      <c r="P264" s="74"/>
      <c r="Q264" s="79"/>
      <c r="R264" s="30"/>
      <c r="S264" s="84"/>
      <c r="T264" s="84"/>
      <c r="U264" s="79"/>
    </row>
    <row r="265" spans="1:21">
      <c r="A265" s="14"/>
      <c r="B265" s="24"/>
      <c r="C265" s="134" t="s">
        <v>230</v>
      </c>
      <c r="D265" s="134"/>
      <c r="E265" s="77"/>
      <c r="F265" s="24"/>
      <c r="G265" s="75">
        <v>838825</v>
      </c>
      <c r="H265" s="75"/>
      <c r="I265" s="77"/>
      <c r="J265" s="24"/>
      <c r="K265" s="134" t="s">
        <v>230</v>
      </c>
      <c r="L265" s="134"/>
      <c r="M265" s="77"/>
      <c r="N265" s="24"/>
      <c r="O265" s="134" t="s">
        <v>230</v>
      </c>
      <c r="P265" s="134"/>
      <c r="Q265" s="77"/>
      <c r="R265" s="24"/>
      <c r="S265" s="75">
        <v>838825</v>
      </c>
      <c r="T265" s="75"/>
      <c r="U265" s="77"/>
    </row>
    <row r="266" spans="1:21" ht="15.75" thickBot="1">
      <c r="A266" s="14"/>
      <c r="B266" s="24"/>
      <c r="C266" s="63"/>
      <c r="D266" s="63"/>
      <c r="E266" s="58"/>
      <c r="F266" s="24"/>
      <c r="G266" s="57"/>
      <c r="H266" s="57"/>
      <c r="I266" s="58"/>
      <c r="J266" s="24"/>
      <c r="K266" s="63"/>
      <c r="L266" s="63"/>
      <c r="M266" s="58"/>
      <c r="N266" s="24"/>
      <c r="O266" s="63"/>
      <c r="P266" s="63"/>
      <c r="Q266" s="58"/>
      <c r="R266" s="24"/>
      <c r="S266" s="57"/>
      <c r="T266" s="57"/>
      <c r="U266" s="58"/>
    </row>
    <row r="267" spans="1:21">
      <c r="A267" s="14"/>
      <c r="B267" s="89" t="s">
        <v>81</v>
      </c>
      <c r="C267" s="61"/>
      <c r="D267" s="61"/>
      <c r="E267" s="61"/>
      <c r="F267" s="18"/>
      <c r="G267" s="61"/>
      <c r="H267" s="61"/>
      <c r="I267" s="61"/>
      <c r="J267" s="18"/>
      <c r="K267" s="61"/>
      <c r="L267" s="61"/>
      <c r="M267" s="61"/>
      <c r="N267" s="18"/>
      <c r="O267" s="61"/>
      <c r="P267" s="61"/>
      <c r="Q267" s="61"/>
      <c r="R267" s="18"/>
      <c r="S267" s="61"/>
      <c r="T267" s="61"/>
      <c r="U267" s="61"/>
    </row>
    <row r="268" spans="1:21">
      <c r="A268" s="14"/>
      <c r="B268" s="33" t="s">
        <v>82</v>
      </c>
      <c r="C268" s="35" t="s">
        <v>230</v>
      </c>
      <c r="D268" s="35"/>
      <c r="E268" s="24"/>
      <c r="F268" s="24"/>
      <c r="G268" s="32">
        <v>83584</v>
      </c>
      <c r="H268" s="32"/>
      <c r="I268" s="24"/>
      <c r="J268" s="24"/>
      <c r="K268" s="35" t="s">
        <v>230</v>
      </c>
      <c r="L268" s="35"/>
      <c r="M268" s="24"/>
      <c r="N268" s="24"/>
      <c r="O268" s="35" t="s">
        <v>230</v>
      </c>
      <c r="P268" s="35"/>
      <c r="Q268" s="24"/>
      <c r="R268" s="24"/>
      <c r="S268" s="32">
        <v>83584</v>
      </c>
      <c r="T268" s="32"/>
      <c r="U268" s="24"/>
    </row>
    <row r="269" spans="1:21">
      <c r="A269" s="14"/>
      <c r="B269" s="33"/>
      <c r="C269" s="35"/>
      <c r="D269" s="35"/>
      <c r="E269" s="24"/>
      <c r="F269" s="24"/>
      <c r="G269" s="32"/>
      <c r="H269" s="32"/>
      <c r="I269" s="24"/>
      <c r="J269" s="24"/>
      <c r="K269" s="35"/>
      <c r="L269" s="35"/>
      <c r="M269" s="24"/>
      <c r="N269" s="24"/>
      <c r="O269" s="35"/>
      <c r="P269" s="35"/>
      <c r="Q269" s="24"/>
      <c r="R269" s="24"/>
      <c r="S269" s="32"/>
      <c r="T269" s="32"/>
      <c r="U269" s="24"/>
    </row>
    <row r="270" spans="1:21">
      <c r="A270" s="14"/>
      <c r="B270" s="38" t="s">
        <v>83</v>
      </c>
      <c r="C270" s="41" t="s">
        <v>230</v>
      </c>
      <c r="D270" s="41"/>
      <c r="E270" s="30"/>
      <c r="F270" s="30"/>
      <c r="G270" s="29">
        <v>29298</v>
      </c>
      <c r="H270" s="29"/>
      <c r="I270" s="30"/>
      <c r="J270" s="30"/>
      <c r="K270" s="41" t="s">
        <v>230</v>
      </c>
      <c r="L270" s="41"/>
      <c r="M270" s="30"/>
      <c r="N270" s="30"/>
      <c r="O270" s="41" t="s">
        <v>230</v>
      </c>
      <c r="P270" s="41"/>
      <c r="Q270" s="30"/>
      <c r="R270" s="30"/>
      <c r="S270" s="29">
        <v>29298</v>
      </c>
      <c r="T270" s="29"/>
      <c r="U270" s="30"/>
    </row>
    <row r="271" spans="1:21">
      <c r="A271" s="14"/>
      <c r="B271" s="38"/>
      <c r="C271" s="41"/>
      <c r="D271" s="41"/>
      <c r="E271" s="30"/>
      <c r="F271" s="30"/>
      <c r="G271" s="29"/>
      <c r="H271" s="29"/>
      <c r="I271" s="30"/>
      <c r="J271" s="30"/>
      <c r="K271" s="41"/>
      <c r="L271" s="41"/>
      <c r="M271" s="30"/>
      <c r="N271" s="30"/>
      <c r="O271" s="41"/>
      <c r="P271" s="41"/>
      <c r="Q271" s="30"/>
      <c r="R271" s="30"/>
      <c r="S271" s="29"/>
      <c r="T271" s="29"/>
      <c r="U271" s="30"/>
    </row>
    <row r="272" spans="1:21">
      <c r="A272" s="14"/>
      <c r="B272" s="33" t="s">
        <v>84</v>
      </c>
      <c r="C272" s="35" t="s">
        <v>230</v>
      </c>
      <c r="D272" s="35"/>
      <c r="E272" s="24"/>
      <c r="F272" s="24"/>
      <c r="G272" s="32">
        <v>9360</v>
      </c>
      <c r="H272" s="32"/>
      <c r="I272" s="24"/>
      <c r="J272" s="24"/>
      <c r="K272" s="35" t="s">
        <v>230</v>
      </c>
      <c r="L272" s="35"/>
      <c r="M272" s="24"/>
      <c r="N272" s="24"/>
      <c r="O272" s="35" t="s">
        <v>230</v>
      </c>
      <c r="P272" s="35"/>
      <c r="Q272" s="24"/>
      <c r="R272" s="24"/>
      <c r="S272" s="32">
        <v>9360</v>
      </c>
      <c r="T272" s="32"/>
      <c r="U272" s="24"/>
    </row>
    <row r="273" spans="1:21">
      <c r="A273" s="14"/>
      <c r="B273" s="33"/>
      <c r="C273" s="35"/>
      <c r="D273" s="35"/>
      <c r="E273" s="24"/>
      <c r="F273" s="24"/>
      <c r="G273" s="32"/>
      <c r="H273" s="32"/>
      <c r="I273" s="24"/>
      <c r="J273" s="24"/>
      <c r="K273" s="35"/>
      <c r="L273" s="35"/>
      <c r="M273" s="24"/>
      <c r="N273" s="24"/>
      <c r="O273" s="35"/>
      <c r="P273" s="35"/>
      <c r="Q273" s="24"/>
      <c r="R273" s="24"/>
      <c r="S273" s="32"/>
      <c r="T273" s="32"/>
      <c r="U273" s="24"/>
    </row>
    <row r="274" spans="1:21">
      <c r="A274" s="14"/>
      <c r="B274" s="38" t="s">
        <v>85</v>
      </c>
      <c r="C274" s="41" t="s">
        <v>230</v>
      </c>
      <c r="D274" s="41"/>
      <c r="E274" s="30"/>
      <c r="F274" s="30"/>
      <c r="G274" s="29">
        <v>46305</v>
      </c>
      <c r="H274" s="29"/>
      <c r="I274" s="30"/>
      <c r="J274" s="30"/>
      <c r="K274" s="41" t="s">
        <v>230</v>
      </c>
      <c r="L274" s="41"/>
      <c r="M274" s="30"/>
      <c r="N274" s="30"/>
      <c r="O274" s="41" t="s">
        <v>230</v>
      </c>
      <c r="P274" s="41"/>
      <c r="Q274" s="30"/>
      <c r="R274" s="30"/>
      <c r="S274" s="29">
        <v>46305</v>
      </c>
      <c r="T274" s="29"/>
      <c r="U274" s="30"/>
    </row>
    <row r="275" spans="1:21">
      <c r="A275" s="14"/>
      <c r="B275" s="38"/>
      <c r="C275" s="41"/>
      <c r="D275" s="41"/>
      <c r="E275" s="30"/>
      <c r="F275" s="30"/>
      <c r="G275" s="29"/>
      <c r="H275" s="29"/>
      <c r="I275" s="30"/>
      <c r="J275" s="30"/>
      <c r="K275" s="41"/>
      <c r="L275" s="41"/>
      <c r="M275" s="30"/>
      <c r="N275" s="30"/>
      <c r="O275" s="41"/>
      <c r="P275" s="41"/>
      <c r="Q275" s="30"/>
      <c r="R275" s="30"/>
      <c r="S275" s="29"/>
      <c r="T275" s="29"/>
      <c r="U275" s="30"/>
    </row>
    <row r="276" spans="1:21">
      <c r="A276" s="14"/>
      <c r="B276" s="33" t="s">
        <v>86</v>
      </c>
      <c r="C276" s="35" t="s">
        <v>230</v>
      </c>
      <c r="D276" s="35"/>
      <c r="E276" s="24"/>
      <c r="F276" s="24"/>
      <c r="G276" s="35">
        <v>818</v>
      </c>
      <c r="H276" s="35"/>
      <c r="I276" s="24"/>
      <c r="J276" s="24"/>
      <c r="K276" s="35" t="s">
        <v>230</v>
      </c>
      <c r="L276" s="35"/>
      <c r="M276" s="24"/>
      <c r="N276" s="24"/>
      <c r="O276" s="35" t="s">
        <v>230</v>
      </c>
      <c r="P276" s="35"/>
      <c r="Q276" s="24"/>
      <c r="R276" s="24"/>
      <c r="S276" s="35">
        <v>818</v>
      </c>
      <c r="T276" s="35"/>
      <c r="U276" s="24"/>
    </row>
    <row r="277" spans="1:21">
      <c r="A277" s="14"/>
      <c r="B277" s="33"/>
      <c r="C277" s="35"/>
      <c r="D277" s="35"/>
      <c r="E277" s="24"/>
      <c r="F277" s="24"/>
      <c r="G277" s="35"/>
      <c r="H277" s="35"/>
      <c r="I277" s="24"/>
      <c r="J277" s="24"/>
      <c r="K277" s="35"/>
      <c r="L277" s="35"/>
      <c r="M277" s="24"/>
      <c r="N277" s="24"/>
      <c r="O277" s="35"/>
      <c r="P277" s="35"/>
      <c r="Q277" s="24"/>
      <c r="R277" s="24"/>
      <c r="S277" s="35"/>
      <c r="T277" s="35"/>
      <c r="U277" s="24"/>
    </row>
    <row r="278" spans="1:21">
      <c r="A278" s="14"/>
      <c r="B278" s="38" t="s">
        <v>87</v>
      </c>
      <c r="C278" s="41" t="s">
        <v>230</v>
      </c>
      <c r="D278" s="41"/>
      <c r="E278" s="30"/>
      <c r="F278" s="30"/>
      <c r="G278" s="29">
        <v>198629</v>
      </c>
      <c r="H278" s="29"/>
      <c r="I278" s="30"/>
      <c r="J278" s="30"/>
      <c r="K278" s="41" t="s">
        <v>230</v>
      </c>
      <c r="L278" s="41"/>
      <c r="M278" s="30"/>
      <c r="N278" s="30"/>
      <c r="O278" s="41" t="s">
        <v>230</v>
      </c>
      <c r="P278" s="41"/>
      <c r="Q278" s="30"/>
      <c r="R278" s="30"/>
      <c r="S278" s="29">
        <v>198629</v>
      </c>
      <c r="T278" s="29"/>
      <c r="U278" s="30"/>
    </row>
    <row r="279" spans="1:21">
      <c r="A279" s="14"/>
      <c r="B279" s="38"/>
      <c r="C279" s="41"/>
      <c r="D279" s="41"/>
      <c r="E279" s="30"/>
      <c r="F279" s="30"/>
      <c r="G279" s="29"/>
      <c r="H279" s="29"/>
      <c r="I279" s="30"/>
      <c r="J279" s="30"/>
      <c r="K279" s="41"/>
      <c r="L279" s="41"/>
      <c r="M279" s="30"/>
      <c r="N279" s="30"/>
      <c r="O279" s="41"/>
      <c r="P279" s="41"/>
      <c r="Q279" s="30"/>
      <c r="R279" s="30"/>
      <c r="S279" s="29"/>
      <c r="T279" s="29"/>
      <c r="U279" s="30"/>
    </row>
    <row r="280" spans="1:21">
      <c r="A280" s="14"/>
      <c r="B280" s="33" t="s">
        <v>88</v>
      </c>
      <c r="C280" s="35" t="s">
        <v>230</v>
      </c>
      <c r="D280" s="35"/>
      <c r="E280" s="24"/>
      <c r="F280" s="24"/>
      <c r="G280" s="35" t="s">
        <v>507</v>
      </c>
      <c r="H280" s="35"/>
      <c r="I280" s="31" t="s">
        <v>214</v>
      </c>
      <c r="J280" s="24"/>
      <c r="K280" s="35" t="s">
        <v>230</v>
      </c>
      <c r="L280" s="35"/>
      <c r="M280" s="24"/>
      <c r="N280" s="24"/>
      <c r="O280" s="35" t="s">
        <v>230</v>
      </c>
      <c r="P280" s="35"/>
      <c r="Q280" s="24"/>
      <c r="R280" s="24"/>
      <c r="S280" s="35" t="s">
        <v>507</v>
      </c>
      <c r="T280" s="35"/>
      <c r="U280" s="31" t="s">
        <v>214</v>
      </c>
    </row>
    <row r="281" spans="1:21">
      <c r="A281" s="14"/>
      <c r="B281" s="33"/>
      <c r="C281" s="35"/>
      <c r="D281" s="35"/>
      <c r="E281" s="24"/>
      <c r="F281" s="24"/>
      <c r="G281" s="35"/>
      <c r="H281" s="35"/>
      <c r="I281" s="31"/>
      <c r="J281" s="24"/>
      <c r="K281" s="35"/>
      <c r="L281" s="35"/>
      <c r="M281" s="24"/>
      <c r="N281" s="24"/>
      <c r="O281" s="35"/>
      <c r="P281" s="35"/>
      <c r="Q281" s="24"/>
      <c r="R281" s="24"/>
      <c r="S281" s="35"/>
      <c r="T281" s="35"/>
      <c r="U281" s="31"/>
    </row>
    <row r="282" spans="1:21">
      <c r="A282" s="14"/>
      <c r="B282" s="38" t="s">
        <v>89</v>
      </c>
      <c r="C282" s="41" t="s">
        <v>230</v>
      </c>
      <c r="D282" s="41"/>
      <c r="E282" s="30"/>
      <c r="F282" s="30"/>
      <c r="G282" s="29">
        <v>32397</v>
      </c>
      <c r="H282" s="29"/>
      <c r="I282" s="30"/>
      <c r="J282" s="30"/>
      <c r="K282" s="41" t="s">
        <v>230</v>
      </c>
      <c r="L282" s="41"/>
      <c r="M282" s="30"/>
      <c r="N282" s="30"/>
      <c r="O282" s="41" t="s">
        <v>230</v>
      </c>
      <c r="P282" s="41"/>
      <c r="Q282" s="30"/>
      <c r="R282" s="30"/>
      <c r="S282" s="29">
        <v>32397</v>
      </c>
      <c r="T282" s="29"/>
      <c r="U282" s="30"/>
    </row>
    <row r="283" spans="1:21">
      <c r="A283" s="14"/>
      <c r="B283" s="38"/>
      <c r="C283" s="41"/>
      <c r="D283" s="41"/>
      <c r="E283" s="30"/>
      <c r="F283" s="30"/>
      <c r="G283" s="29"/>
      <c r="H283" s="29"/>
      <c r="I283" s="30"/>
      <c r="J283" s="30"/>
      <c r="K283" s="41"/>
      <c r="L283" s="41"/>
      <c r="M283" s="30"/>
      <c r="N283" s="30"/>
      <c r="O283" s="41"/>
      <c r="P283" s="41"/>
      <c r="Q283" s="30"/>
      <c r="R283" s="30"/>
      <c r="S283" s="29"/>
      <c r="T283" s="29"/>
      <c r="U283" s="30"/>
    </row>
    <row r="284" spans="1:21">
      <c r="A284" s="14"/>
      <c r="B284" s="33" t="s">
        <v>508</v>
      </c>
      <c r="C284" s="35" t="s">
        <v>230</v>
      </c>
      <c r="D284" s="35"/>
      <c r="E284" s="24"/>
      <c r="F284" s="24"/>
      <c r="G284" s="35" t="s">
        <v>509</v>
      </c>
      <c r="H284" s="35"/>
      <c r="I284" s="31" t="s">
        <v>214</v>
      </c>
      <c r="J284" s="24"/>
      <c r="K284" s="35" t="s">
        <v>230</v>
      </c>
      <c r="L284" s="35"/>
      <c r="M284" s="24"/>
      <c r="N284" s="24"/>
      <c r="O284" s="35" t="s">
        <v>230</v>
      </c>
      <c r="P284" s="35"/>
      <c r="Q284" s="24"/>
      <c r="R284" s="24"/>
      <c r="S284" s="35" t="s">
        <v>509</v>
      </c>
      <c r="T284" s="35"/>
      <c r="U284" s="31" t="s">
        <v>214</v>
      </c>
    </row>
    <row r="285" spans="1:21" ht="15.75" thickBot="1">
      <c r="A285" s="14"/>
      <c r="B285" s="33"/>
      <c r="C285" s="63"/>
      <c r="D285" s="63"/>
      <c r="E285" s="58"/>
      <c r="F285" s="24"/>
      <c r="G285" s="63"/>
      <c r="H285" s="63"/>
      <c r="I285" s="135"/>
      <c r="J285" s="24"/>
      <c r="K285" s="63"/>
      <c r="L285" s="63"/>
      <c r="M285" s="58"/>
      <c r="N285" s="24"/>
      <c r="O285" s="63"/>
      <c r="P285" s="63"/>
      <c r="Q285" s="58"/>
      <c r="R285" s="24"/>
      <c r="S285" s="63"/>
      <c r="T285" s="63"/>
      <c r="U285" s="135"/>
    </row>
    <row r="286" spans="1:21">
      <c r="A286" s="14"/>
      <c r="B286" s="30"/>
      <c r="C286" s="92" t="s">
        <v>230</v>
      </c>
      <c r="D286" s="92"/>
      <c r="E286" s="61"/>
      <c r="F286" s="30"/>
      <c r="G286" s="59">
        <v>384581</v>
      </c>
      <c r="H286" s="59"/>
      <c r="I286" s="61"/>
      <c r="J286" s="30"/>
      <c r="K286" s="92" t="s">
        <v>230</v>
      </c>
      <c r="L286" s="92"/>
      <c r="M286" s="61"/>
      <c r="N286" s="30"/>
      <c r="O286" s="92" t="s">
        <v>230</v>
      </c>
      <c r="P286" s="92"/>
      <c r="Q286" s="61"/>
      <c r="R286" s="30"/>
      <c r="S286" s="59">
        <v>384581</v>
      </c>
      <c r="T286" s="59"/>
      <c r="U286" s="61"/>
    </row>
    <row r="287" spans="1:21" ht="15.75" thickBot="1">
      <c r="A287" s="14"/>
      <c r="B287" s="30"/>
      <c r="C287" s="74"/>
      <c r="D287" s="74"/>
      <c r="E287" s="79"/>
      <c r="F287" s="30"/>
      <c r="G287" s="84"/>
      <c r="H287" s="84"/>
      <c r="I287" s="79"/>
      <c r="J287" s="30"/>
      <c r="K287" s="74"/>
      <c r="L287" s="74"/>
      <c r="M287" s="79"/>
      <c r="N287" s="30"/>
      <c r="O287" s="74"/>
      <c r="P287" s="74"/>
      <c r="Q287" s="79"/>
      <c r="R287" s="30"/>
      <c r="S287" s="84"/>
      <c r="T287" s="84"/>
      <c r="U287" s="79"/>
    </row>
    <row r="288" spans="1:21">
      <c r="A288" s="14"/>
      <c r="B288" s="11" t="s">
        <v>92</v>
      </c>
      <c r="C288" s="77"/>
      <c r="D288" s="77"/>
      <c r="E288" s="77"/>
      <c r="F288" s="16"/>
      <c r="G288" s="77"/>
      <c r="H288" s="77"/>
      <c r="I288" s="77"/>
      <c r="J288" s="16"/>
      <c r="K288" s="77"/>
      <c r="L288" s="77"/>
      <c r="M288" s="77"/>
      <c r="N288" s="16"/>
      <c r="O288" s="77"/>
      <c r="P288" s="77"/>
      <c r="Q288" s="77"/>
      <c r="R288" s="16"/>
      <c r="S288" s="77"/>
      <c r="T288" s="77"/>
      <c r="U288" s="77"/>
    </row>
    <row r="289" spans="1:21">
      <c r="A289" s="14"/>
      <c r="B289" s="38" t="s">
        <v>93</v>
      </c>
      <c r="C289" s="41" t="s">
        <v>510</v>
      </c>
      <c r="D289" s="41"/>
      <c r="E289" s="28" t="s">
        <v>214</v>
      </c>
      <c r="F289" s="30"/>
      <c r="G289" s="41" t="s">
        <v>511</v>
      </c>
      <c r="H289" s="41"/>
      <c r="I289" s="28" t="s">
        <v>214</v>
      </c>
      <c r="J289" s="30"/>
      <c r="K289" s="41" t="s">
        <v>230</v>
      </c>
      <c r="L289" s="41"/>
      <c r="M289" s="30"/>
      <c r="N289" s="30"/>
      <c r="O289" s="41" t="s">
        <v>230</v>
      </c>
      <c r="P289" s="41"/>
      <c r="Q289" s="30"/>
      <c r="R289" s="30"/>
      <c r="S289" s="41" t="s">
        <v>512</v>
      </c>
      <c r="T289" s="41"/>
      <c r="U289" s="28" t="s">
        <v>214</v>
      </c>
    </row>
    <row r="290" spans="1:21">
      <c r="A290" s="14"/>
      <c r="B290" s="38"/>
      <c r="C290" s="41"/>
      <c r="D290" s="41"/>
      <c r="E290" s="28"/>
      <c r="F290" s="30"/>
      <c r="G290" s="41"/>
      <c r="H290" s="41"/>
      <c r="I290" s="28"/>
      <c r="J290" s="30"/>
      <c r="K290" s="41"/>
      <c r="L290" s="41"/>
      <c r="M290" s="30"/>
      <c r="N290" s="30"/>
      <c r="O290" s="41"/>
      <c r="P290" s="41"/>
      <c r="Q290" s="30"/>
      <c r="R290" s="30"/>
      <c r="S290" s="41"/>
      <c r="T290" s="41"/>
      <c r="U290" s="28"/>
    </row>
    <row r="291" spans="1:21">
      <c r="A291" s="14"/>
      <c r="B291" s="33" t="s">
        <v>487</v>
      </c>
      <c r="C291" s="35" t="s">
        <v>230</v>
      </c>
      <c r="D291" s="35"/>
      <c r="E291" s="24"/>
      <c r="F291" s="24"/>
      <c r="G291" s="35" t="s">
        <v>513</v>
      </c>
      <c r="H291" s="35"/>
      <c r="I291" s="31" t="s">
        <v>214</v>
      </c>
      <c r="J291" s="24"/>
      <c r="K291" s="35" t="s">
        <v>230</v>
      </c>
      <c r="L291" s="35"/>
      <c r="M291" s="24"/>
      <c r="N291" s="24"/>
      <c r="O291" s="32">
        <v>1412</v>
      </c>
      <c r="P291" s="32"/>
      <c r="Q291" s="24"/>
      <c r="R291" s="24"/>
      <c r="S291" s="35" t="s">
        <v>230</v>
      </c>
      <c r="T291" s="35"/>
      <c r="U291" s="24"/>
    </row>
    <row r="292" spans="1:21">
      <c r="A292" s="14"/>
      <c r="B292" s="33"/>
      <c r="C292" s="35"/>
      <c r="D292" s="35"/>
      <c r="E292" s="24"/>
      <c r="F292" s="24"/>
      <c r="G292" s="35"/>
      <c r="H292" s="35"/>
      <c r="I292" s="31"/>
      <c r="J292" s="24"/>
      <c r="K292" s="35"/>
      <c r="L292" s="35"/>
      <c r="M292" s="24"/>
      <c r="N292" s="24"/>
      <c r="O292" s="32"/>
      <c r="P292" s="32"/>
      <c r="Q292" s="24"/>
      <c r="R292" s="24"/>
      <c r="S292" s="35"/>
      <c r="T292" s="35"/>
      <c r="U292" s="24"/>
    </row>
    <row r="293" spans="1:21">
      <c r="A293" s="14"/>
      <c r="B293" s="38" t="s">
        <v>489</v>
      </c>
      <c r="C293" s="29">
        <v>1412</v>
      </c>
      <c r="D293" s="29"/>
      <c r="E293" s="30"/>
      <c r="F293" s="30"/>
      <c r="G293" s="41" t="s">
        <v>230</v>
      </c>
      <c r="H293" s="41"/>
      <c r="I293" s="30"/>
      <c r="J293" s="30"/>
      <c r="K293" s="41" t="s">
        <v>230</v>
      </c>
      <c r="L293" s="41"/>
      <c r="M293" s="30"/>
      <c r="N293" s="30"/>
      <c r="O293" s="41" t="s">
        <v>513</v>
      </c>
      <c r="P293" s="41"/>
      <c r="Q293" s="28" t="s">
        <v>214</v>
      </c>
      <c r="R293" s="30"/>
      <c r="S293" s="41" t="s">
        <v>230</v>
      </c>
      <c r="T293" s="41"/>
      <c r="U293" s="30"/>
    </row>
    <row r="294" spans="1:21">
      <c r="A294" s="14"/>
      <c r="B294" s="38"/>
      <c r="C294" s="29"/>
      <c r="D294" s="29"/>
      <c r="E294" s="30"/>
      <c r="F294" s="30"/>
      <c r="G294" s="41"/>
      <c r="H294" s="41"/>
      <c r="I294" s="30"/>
      <c r="J294" s="30"/>
      <c r="K294" s="41"/>
      <c r="L294" s="41"/>
      <c r="M294" s="30"/>
      <c r="N294" s="30"/>
      <c r="O294" s="41"/>
      <c r="P294" s="41"/>
      <c r="Q294" s="28"/>
      <c r="R294" s="30"/>
      <c r="S294" s="41"/>
      <c r="T294" s="41"/>
      <c r="U294" s="30"/>
    </row>
    <row r="295" spans="1:21">
      <c r="A295" s="14"/>
      <c r="B295" s="33" t="s">
        <v>94</v>
      </c>
      <c r="C295" s="35" t="s">
        <v>514</v>
      </c>
      <c r="D295" s="35"/>
      <c r="E295" s="31" t="s">
        <v>214</v>
      </c>
      <c r="F295" s="24"/>
      <c r="G295" s="35" t="s">
        <v>230</v>
      </c>
      <c r="H295" s="35"/>
      <c r="I295" s="24"/>
      <c r="J295" s="24"/>
      <c r="K295" s="35" t="s">
        <v>230</v>
      </c>
      <c r="L295" s="35"/>
      <c r="M295" s="24"/>
      <c r="N295" s="24"/>
      <c r="O295" s="35" t="s">
        <v>230</v>
      </c>
      <c r="P295" s="35"/>
      <c r="Q295" s="24"/>
      <c r="R295" s="24"/>
      <c r="S295" s="35" t="s">
        <v>514</v>
      </c>
      <c r="T295" s="35"/>
      <c r="U295" s="31" t="s">
        <v>214</v>
      </c>
    </row>
    <row r="296" spans="1:21">
      <c r="A296" s="14"/>
      <c r="B296" s="33"/>
      <c r="C296" s="35"/>
      <c r="D296" s="35"/>
      <c r="E296" s="31"/>
      <c r="F296" s="24"/>
      <c r="G296" s="35"/>
      <c r="H296" s="35"/>
      <c r="I296" s="24"/>
      <c r="J296" s="24"/>
      <c r="K296" s="35"/>
      <c r="L296" s="35"/>
      <c r="M296" s="24"/>
      <c r="N296" s="24"/>
      <c r="O296" s="35"/>
      <c r="P296" s="35"/>
      <c r="Q296" s="24"/>
      <c r="R296" s="24"/>
      <c r="S296" s="35"/>
      <c r="T296" s="35"/>
      <c r="U296" s="31"/>
    </row>
    <row r="297" spans="1:21">
      <c r="A297" s="14"/>
      <c r="B297" s="38" t="s">
        <v>515</v>
      </c>
      <c r="C297" s="29">
        <v>453288</v>
      </c>
      <c r="D297" s="29"/>
      <c r="E297" s="30"/>
      <c r="F297" s="30"/>
      <c r="G297" s="41" t="s">
        <v>230</v>
      </c>
      <c r="H297" s="41"/>
      <c r="I297" s="30"/>
      <c r="J297" s="30"/>
      <c r="K297" s="41" t="s">
        <v>230</v>
      </c>
      <c r="L297" s="41"/>
      <c r="M297" s="30"/>
      <c r="N297" s="30"/>
      <c r="O297" s="41" t="s">
        <v>516</v>
      </c>
      <c r="P297" s="41"/>
      <c r="Q297" s="28" t="s">
        <v>214</v>
      </c>
      <c r="R297" s="30"/>
      <c r="S297" s="41" t="s">
        <v>230</v>
      </c>
      <c r="T297" s="41"/>
      <c r="U297" s="30"/>
    </row>
    <row r="298" spans="1:21">
      <c r="A298" s="14"/>
      <c r="B298" s="38"/>
      <c r="C298" s="29"/>
      <c r="D298" s="29"/>
      <c r="E298" s="30"/>
      <c r="F298" s="30"/>
      <c r="G298" s="41"/>
      <c r="H298" s="41"/>
      <c r="I298" s="30"/>
      <c r="J298" s="30"/>
      <c r="K298" s="41"/>
      <c r="L298" s="41"/>
      <c r="M298" s="30"/>
      <c r="N298" s="30"/>
      <c r="O298" s="41"/>
      <c r="P298" s="41"/>
      <c r="Q298" s="28"/>
      <c r="R298" s="30"/>
      <c r="S298" s="41"/>
      <c r="T298" s="41"/>
      <c r="U298" s="30"/>
    </row>
    <row r="299" spans="1:21">
      <c r="A299" s="14"/>
      <c r="B299" s="33" t="s">
        <v>95</v>
      </c>
      <c r="C299" s="35" t="s">
        <v>517</v>
      </c>
      <c r="D299" s="35"/>
      <c r="E299" s="31" t="s">
        <v>214</v>
      </c>
      <c r="F299" s="24"/>
      <c r="G299" s="35" t="s">
        <v>518</v>
      </c>
      <c r="H299" s="35"/>
      <c r="I299" s="31" t="s">
        <v>214</v>
      </c>
      <c r="J299" s="24"/>
      <c r="K299" s="35" t="s">
        <v>230</v>
      </c>
      <c r="L299" s="35"/>
      <c r="M299" s="24"/>
      <c r="N299" s="24"/>
      <c r="O299" s="35" t="s">
        <v>230</v>
      </c>
      <c r="P299" s="35"/>
      <c r="Q299" s="24"/>
      <c r="R299" s="24"/>
      <c r="S299" s="35" t="s">
        <v>519</v>
      </c>
      <c r="T299" s="35"/>
      <c r="U299" s="31" t="s">
        <v>214</v>
      </c>
    </row>
    <row r="300" spans="1:21" ht="15.75" thickBot="1">
      <c r="A300" s="14"/>
      <c r="B300" s="33"/>
      <c r="C300" s="63"/>
      <c r="D300" s="63"/>
      <c r="E300" s="135"/>
      <c r="F300" s="24"/>
      <c r="G300" s="63"/>
      <c r="H300" s="63"/>
      <c r="I300" s="135"/>
      <c r="J300" s="24"/>
      <c r="K300" s="63"/>
      <c r="L300" s="63"/>
      <c r="M300" s="58"/>
      <c r="N300" s="24"/>
      <c r="O300" s="63"/>
      <c r="P300" s="63"/>
      <c r="Q300" s="58"/>
      <c r="R300" s="24"/>
      <c r="S300" s="63"/>
      <c r="T300" s="63"/>
      <c r="U300" s="135"/>
    </row>
    <row r="301" spans="1:21">
      <c r="A301" s="14"/>
      <c r="B301" s="30"/>
      <c r="C301" s="59">
        <v>345157</v>
      </c>
      <c r="D301" s="59"/>
      <c r="E301" s="61"/>
      <c r="F301" s="30"/>
      <c r="G301" s="92" t="s">
        <v>520</v>
      </c>
      <c r="H301" s="92"/>
      <c r="I301" s="64" t="s">
        <v>214</v>
      </c>
      <c r="J301" s="30"/>
      <c r="K301" s="92" t="s">
        <v>230</v>
      </c>
      <c r="L301" s="92"/>
      <c r="M301" s="61"/>
      <c r="N301" s="30"/>
      <c r="O301" s="92" t="s">
        <v>516</v>
      </c>
      <c r="P301" s="92"/>
      <c r="Q301" s="64" t="s">
        <v>214</v>
      </c>
      <c r="R301" s="30"/>
      <c r="S301" s="92" t="s">
        <v>521</v>
      </c>
      <c r="T301" s="92"/>
      <c r="U301" s="64" t="s">
        <v>214</v>
      </c>
    </row>
    <row r="302" spans="1:21" ht="15.75" thickBot="1">
      <c r="A302" s="14"/>
      <c r="B302" s="30"/>
      <c r="C302" s="84"/>
      <c r="D302" s="84"/>
      <c r="E302" s="79"/>
      <c r="F302" s="30"/>
      <c r="G302" s="74"/>
      <c r="H302" s="74"/>
      <c r="I302" s="80"/>
      <c r="J302" s="30"/>
      <c r="K302" s="74"/>
      <c r="L302" s="74"/>
      <c r="M302" s="79"/>
      <c r="N302" s="30"/>
      <c r="O302" s="74"/>
      <c r="P302" s="74"/>
      <c r="Q302" s="80"/>
      <c r="R302" s="30"/>
      <c r="S302" s="74"/>
      <c r="T302" s="74"/>
      <c r="U302" s="80"/>
    </row>
    <row r="303" spans="1:21">
      <c r="A303" s="14"/>
      <c r="B303" s="31" t="s">
        <v>522</v>
      </c>
      <c r="C303" s="75">
        <v>345157</v>
      </c>
      <c r="D303" s="75"/>
      <c r="E303" s="77"/>
      <c r="F303" s="24"/>
      <c r="G303" s="75">
        <v>452159</v>
      </c>
      <c r="H303" s="75"/>
      <c r="I303" s="77"/>
      <c r="J303" s="24"/>
      <c r="K303" s="134" t="s">
        <v>230</v>
      </c>
      <c r="L303" s="134"/>
      <c r="M303" s="77"/>
      <c r="N303" s="24"/>
      <c r="O303" s="134" t="s">
        <v>516</v>
      </c>
      <c r="P303" s="134"/>
      <c r="Q303" s="81" t="s">
        <v>214</v>
      </c>
      <c r="R303" s="24"/>
      <c r="S303" s="75">
        <v>344028</v>
      </c>
      <c r="T303" s="75"/>
      <c r="U303" s="77"/>
    </row>
    <row r="304" spans="1:21">
      <c r="A304" s="14"/>
      <c r="B304" s="31"/>
      <c r="C304" s="32"/>
      <c r="D304" s="32"/>
      <c r="E304" s="24"/>
      <c r="F304" s="24"/>
      <c r="G304" s="32"/>
      <c r="H304" s="32"/>
      <c r="I304" s="24"/>
      <c r="J304" s="24"/>
      <c r="K304" s="35"/>
      <c r="L304" s="35"/>
      <c r="M304" s="24"/>
      <c r="N304" s="24"/>
      <c r="O304" s="35"/>
      <c r="P304" s="35"/>
      <c r="Q304" s="31"/>
      <c r="R304" s="24"/>
      <c r="S304" s="76"/>
      <c r="T304" s="76"/>
      <c r="U304" s="78"/>
    </row>
    <row r="305" spans="1:21">
      <c r="A305" s="14"/>
      <c r="B305" s="28" t="s">
        <v>220</v>
      </c>
      <c r="C305" s="41" t="s">
        <v>230</v>
      </c>
      <c r="D305" s="41"/>
      <c r="E305" s="30"/>
      <c r="F305" s="30"/>
      <c r="G305" s="41" t="s">
        <v>523</v>
      </c>
      <c r="H305" s="41"/>
      <c r="I305" s="28" t="s">
        <v>214</v>
      </c>
      <c r="J305" s="30"/>
      <c r="K305" s="41" t="s">
        <v>230</v>
      </c>
      <c r="L305" s="41"/>
      <c r="M305" s="30"/>
      <c r="N305" s="30"/>
      <c r="O305" s="41" t="s">
        <v>230</v>
      </c>
      <c r="P305" s="41"/>
      <c r="Q305" s="30"/>
      <c r="R305" s="30"/>
      <c r="S305" s="41" t="s">
        <v>523</v>
      </c>
      <c r="T305" s="41"/>
      <c r="U305" s="28" t="s">
        <v>214</v>
      </c>
    </row>
    <row r="306" spans="1:21" ht="15.75" thickBot="1">
      <c r="A306" s="14"/>
      <c r="B306" s="28"/>
      <c r="C306" s="74"/>
      <c r="D306" s="74"/>
      <c r="E306" s="79"/>
      <c r="F306" s="30"/>
      <c r="G306" s="74"/>
      <c r="H306" s="74"/>
      <c r="I306" s="80"/>
      <c r="J306" s="30"/>
      <c r="K306" s="74"/>
      <c r="L306" s="74"/>
      <c r="M306" s="79"/>
      <c r="N306" s="30"/>
      <c r="O306" s="74"/>
      <c r="P306" s="74"/>
      <c r="Q306" s="79"/>
      <c r="R306" s="30"/>
      <c r="S306" s="74"/>
      <c r="T306" s="74"/>
      <c r="U306" s="80"/>
    </row>
    <row r="307" spans="1:21">
      <c r="A307" s="14"/>
      <c r="B307" s="49" t="s">
        <v>184</v>
      </c>
      <c r="C307" s="81" t="s">
        <v>182</v>
      </c>
      <c r="D307" s="75">
        <v>345157</v>
      </c>
      <c r="E307" s="77"/>
      <c r="F307" s="24"/>
      <c r="G307" s="81" t="s">
        <v>182</v>
      </c>
      <c r="H307" s="75">
        <v>453288</v>
      </c>
      <c r="I307" s="77"/>
      <c r="J307" s="24"/>
      <c r="K307" s="81" t="s">
        <v>182</v>
      </c>
      <c r="L307" s="134" t="s">
        <v>230</v>
      </c>
      <c r="M307" s="77"/>
      <c r="N307" s="24"/>
      <c r="O307" s="81" t="s">
        <v>182</v>
      </c>
      <c r="P307" s="134" t="s">
        <v>516</v>
      </c>
      <c r="Q307" s="81" t="s">
        <v>214</v>
      </c>
      <c r="R307" s="24"/>
      <c r="S307" s="81" t="s">
        <v>182</v>
      </c>
      <c r="T307" s="75">
        <v>345157</v>
      </c>
      <c r="U307" s="77"/>
    </row>
    <row r="308" spans="1:21" ht="15.75" thickBot="1">
      <c r="A308" s="14"/>
      <c r="B308" s="49"/>
      <c r="C308" s="34"/>
      <c r="D308" s="70"/>
      <c r="E308" s="37"/>
      <c r="F308" s="24"/>
      <c r="G308" s="34"/>
      <c r="H308" s="70"/>
      <c r="I308" s="37"/>
      <c r="J308" s="24"/>
      <c r="K308" s="34"/>
      <c r="L308" s="36"/>
      <c r="M308" s="37"/>
      <c r="N308" s="24"/>
      <c r="O308" s="34"/>
      <c r="P308" s="36"/>
      <c r="Q308" s="34"/>
      <c r="R308" s="24"/>
      <c r="S308" s="34"/>
      <c r="T308" s="70"/>
      <c r="U308" s="37"/>
    </row>
    <row r="309" spans="1:21" ht="15.75" thickTop="1">
      <c r="A309" s="14"/>
      <c r="B309" s="48"/>
      <c r="C309" s="48"/>
      <c r="D309" s="48"/>
      <c r="E309" s="48"/>
      <c r="F309" s="48"/>
      <c r="G309" s="48"/>
      <c r="H309" s="48"/>
      <c r="I309" s="48"/>
      <c r="J309" s="48"/>
      <c r="K309" s="48"/>
      <c r="L309" s="48"/>
      <c r="M309" s="48"/>
      <c r="N309" s="48"/>
      <c r="O309" s="48"/>
      <c r="P309" s="48"/>
      <c r="Q309" s="48"/>
      <c r="R309" s="48"/>
      <c r="S309" s="48"/>
      <c r="T309" s="48"/>
      <c r="U309" s="48"/>
    </row>
    <row r="310" spans="1:21">
      <c r="A310" s="14"/>
      <c r="B310" s="25" t="s">
        <v>478</v>
      </c>
      <c r="C310" s="25"/>
      <c r="D310" s="25"/>
      <c r="E310" s="25"/>
      <c r="F310" s="25"/>
      <c r="G310" s="25"/>
      <c r="H310" s="25"/>
      <c r="I310" s="25"/>
      <c r="J310" s="25"/>
      <c r="K310" s="25"/>
      <c r="L310" s="25"/>
      <c r="M310" s="25"/>
      <c r="N310" s="25"/>
      <c r="O310" s="25"/>
      <c r="P310" s="25"/>
      <c r="Q310" s="25"/>
      <c r="R310" s="25"/>
      <c r="S310" s="25"/>
      <c r="T310" s="25"/>
      <c r="U310" s="25"/>
    </row>
    <row r="311" spans="1:21">
      <c r="A311" s="14"/>
      <c r="B311" s="25" t="s">
        <v>524</v>
      </c>
      <c r="C311" s="25"/>
      <c r="D311" s="25"/>
      <c r="E311" s="25"/>
      <c r="F311" s="25"/>
      <c r="G311" s="25"/>
      <c r="H311" s="25"/>
      <c r="I311" s="25"/>
      <c r="J311" s="25"/>
      <c r="K311" s="25"/>
      <c r="L311" s="25"/>
      <c r="M311" s="25"/>
      <c r="N311" s="25"/>
      <c r="O311" s="25"/>
      <c r="P311" s="25"/>
      <c r="Q311" s="25"/>
      <c r="R311" s="25"/>
      <c r="S311" s="25"/>
      <c r="T311" s="25"/>
      <c r="U311" s="25"/>
    </row>
    <row r="312" spans="1:21">
      <c r="A312" s="14"/>
      <c r="B312" s="23"/>
      <c r="C312" s="23"/>
      <c r="D312" s="23"/>
      <c r="E312" s="23"/>
      <c r="F312" s="23"/>
      <c r="G312" s="23"/>
      <c r="H312" s="23"/>
      <c r="I312" s="23"/>
      <c r="J312" s="23"/>
      <c r="K312" s="23"/>
      <c r="L312" s="23"/>
      <c r="M312" s="23"/>
      <c r="N312" s="23"/>
      <c r="O312" s="23"/>
      <c r="P312" s="23"/>
      <c r="Q312" s="23"/>
      <c r="R312" s="23"/>
      <c r="S312" s="23"/>
      <c r="T312" s="23"/>
      <c r="U312" s="23"/>
    </row>
    <row r="313" spans="1:21">
      <c r="A313" s="14"/>
      <c r="B313" s="15"/>
      <c r="C313" s="15"/>
      <c r="D313" s="15"/>
      <c r="E313" s="15"/>
      <c r="F313" s="15"/>
      <c r="G313" s="15"/>
      <c r="H313" s="15"/>
      <c r="I313" s="15"/>
      <c r="J313" s="15"/>
      <c r="K313" s="15"/>
      <c r="L313" s="15"/>
      <c r="M313" s="15"/>
      <c r="N313" s="15"/>
      <c r="O313" s="15"/>
      <c r="P313" s="15"/>
      <c r="Q313" s="15"/>
      <c r="R313" s="15"/>
      <c r="S313" s="15"/>
      <c r="T313" s="15"/>
      <c r="U313" s="15"/>
    </row>
    <row r="314" spans="1:21">
      <c r="A314" s="14"/>
      <c r="B314" s="24"/>
      <c r="C314" s="103" t="s">
        <v>432</v>
      </c>
      <c r="D314" s="103"/>
      <c r="E314" s="103"/>
      <c r="F314" s="24"/>
      <c r="G314" s="103" t="s">
        <v>433</v>
      </c>
      <c r="H314" s="103"/>
      <c r="I314" s="103"/>
      <c r="J314" s="24"/>
      <c r="K314" s="103" t="s">
        <v>434</v>
      </c>
      <c r="L314" s="103"/>
      <c r="M314" s="103"/>
      <c r="N314" s="24"/>
      <c r="O314" s="103" t="s">
        <v>436</v>
      </c>
      <c r="P314" s="103"/>
      <c r="Q314" s="103"/>
      <c r="R314" s="24"/>
      <c r="S314" s="103" t="s">
        <v>437</v>
      </c>
      <c r="T314" s="103"/>
      <c r="U314" s="103"/>
    </row>
    <row r="315" spans="1:21" ht="15.75" thickBot="1">
      <c r="A315" s="14"/>
      <c r="B315" s="24"/>
      <c r="C315" s="104"/>
      <c r="D315" s="104"/>
      <c r="E315" s="104"/>
      <c r="F315" s="24"/>
      <c r="G315" s="104"/>
      <c r="H315" s="104"/>
      <c r="I315" s="104"/>
      <c r="J315" s="24"/>
      <c r="K315" s="104" t="s">
        <v>435</v>
      </c>
      <c r="L315" s="104"/>
      <c r="M315" s="104"/>
      <c r="N315" s="24"/>
      <c r="O315" s="104"/>
      <c r="P315" s="104"/>
      <c r="Q315" s="104"/>
      <c r="R315" s="24"/>
      <c r="S315" s="104"/>
      <c r="T315" s="104"/>
      <c r="U315" s="104"/>
    </row>
    <row r="316" spans="1:21">
      <c r="A316" s="14"/>
      <c r="B316" s="16"/>
      <c r="C316" s="27" t="s">
        <v>208</v>
      </c>
      <c r="D316" s="27"/>
      <c r="E316" s="27"/>
      <c r="F316" s="27"/>
      <c r="G316" s="27"/>
      <c r="H316" s="27"/>
      <c r="I316" s="27"/>
      <c r="J316" s="27"/>
      <c r="K316" s="27"/>
      <c r="L316" s="27"/>
      <c r="M316" s="27"/>
      <c r="N316" s="27"/>
      <c r="O316" s="27"/>
      <c r="P316" s="27"/>
      <c r="Q316" s="27"/>
      <c r="R316" s="27"/>
      <c r="S316" s="27"/>
      <c r="T316" s="27"/>
      <c r="U316" s="27"/>
    </row>
    <row r="317" spans="1:21">
      <c r="A317" s="14"/>
      <c r="B317" s="89" t="s">
        <v>75</v>
      </c>
      <c r="C317" s="30"/>
      <c r="D317" s="30"/>
      <c r="E317" s="30"/>
      <c r="F317" s="18"/>
      <c r="G317" s="30"/>
      <c r="H317" s="30"/>
      <c r="I317" s="30"/>
      <c r="J317" s="18"/>
      <c r="K317" s="30"/>
      <c r="L317" s="30"/>
      <c r="M317" s="30"/>
      <c r="N317" s="18"/>
      <c r="O317" s="30"/>
      <c r="P317" s="30"/>
      <c r="Q317" s="30"/>
      <c r="R317" s="18"/>
      <c r="S317" s="30"/>
      <c r="T317" s="30"/>
      <c r="U317" s="30"/>
    </row>
    <row r="318" spans="1:21">
      <c r="A318" s="14"/>
      <c r="B318" s="33" t="s">
        <v>76</v>
      </c>
      <c r="C318" s="31" t="s">
        <v>182</v>
      </c>
      <c r="D318" s="35" t="s">
        <v>230</v>
      </c>
      <c r="E318" s="24"/>
      <c r="F318" s="24"/>
      <c r="G318" s="31" t="s">
        <v>182</v>
      </c>
      <c r="H318" s="32">
        <v>1213231</v>
      </c>
      <c r="I318" s="24"/>
      <c r="J318" s="24"/>
      <c r="K318" s="31" t="s">
        <v>182</v>
      </c>
      <c r="L318" s="32">
        <v>693496</v>
      </c>
      <c r="M318" s="24"/>
      <c r="N318" s="24"/>
      <c r="O318" s="31" t="s">
        <v>182</v>
      </c>
      <c r="P318" s="35" t="s">
        <v>230</v>
      </c>
      <c r="Q318" s="24"/>
      <c r="R318" s="24"/>
      <c r="S318" s="31" t="s">
        <v>182</v>
      </c>
      <c r="T318" s="32">
        <v>1906727</v>
      </c>
      <c r="U318" s="24"/>
    </row>
    <row r="319" spans="1:21">
      <c r="A319" s="14"/>
      <c r="B319" s="33"/>
      <c r="C319" s="31"/>
      <c r="D319" s="35"/>
      <c r="E319" s="24"/>
      <c r="F319" s="24"/>
      <c r="G319" s="31"/>
      <c r="H319" s="32"/>
      <c r="I319" s="24"/>
      <c r="J319" s="24"/>
      <c r="K319" s="31"/>
      <c r="L319" s="32"/>
      <c r="M319" s="24"/>
      <c r="N319" s="24"/>
      <c r="O319" s="31"/>
      <c r="P319" s="35"/>
      <c r="Q319" s="24"/>
      <c r="R319" s="24"/>
      <c r="S319" s="31"/>
      <c r="T319" s="32"/>
      <c r="U319" s="24"/>
    </row>
    <row r="320" spans="1:21">
      <c r="A320" s="14"/>
      <c r="B320" s="38" t="s">
        <v>480</v>
      </c>
      <c r="C320" s="41" t="s">
        <v>230</v>
      </c>
      <c r="D320" s="41"/>
      <c r="E320" s="30"/>
      <c r="F320" s="30"/>
      <c r="G320" s="41" t="s">
        <v>525</v>
      </c>
      <c r="H320" s="41"/>
      <c r="I320" s="28" t="s">
        <v>214</v>
      </c>
      <c r="J320" s="30"/>
      <c r="K320" s="41" t="s">
        <v>526</v>
      </c>
      <c r="L320" s="41"/>
      <c r="M320" s="28" t="s">
        <v>214</v>
      </c>
      <c r="N320" s="30"/>
      <c r="O320" s="41" t="s">
        <v>230</v>
      </c>
      <c r="P320" s="41"/>
      <c r="Q320" s="30"/>
      <c r="R320" s="30"/>
      <c r="S320" s="41" t="s">
        <v>527</v>
      </c>
      <c r="T320" s="41"/>
      <c r="U320" s="28" t="s">
        <v>214</v>
      </c>
    </row>
    <row r="321" spans="1:21">
      <c r="A321" s="14"/>
      <c r="B321" s="38"/>
      <c r="C321" s="41"/>
      <c r="D321" s="41"/>
      <c r="E321" s="30"/>
      <c r="F321" s="30"/>
      <c r="G321" s="41"/>
      <c r="H321" s="41"/>
      <c r="I321" s="28"/>
      <c r="J321" s="30"/>
      <c r="K321" s="41"/>
      <c r="L321" s="41"/>
      <c r="M321" s="28"/>
      <c r="N321" s="30"/>
      <c r="O321" s="41"/>
      <c r="P321" s="41"/>
      <c r="Q321" s="30"/>
      <c r="R321" s="30"/>
      <c r="S321" s="41"/>
      <c r="T321" s="41"/>
      <c r="U321" s="28"/>
    </row>
    <row r="322" spans="1:21">
      <c r="A322" s="14"/>
      <c r="B322" s="33" t="s">
        <v>78</v>
      </c>
      <c r="C322" s="35" t="s">
        <v>230</v>
      </c>
      <c r="D322" s="35"/>
      <c r="E322" s="24"/>
      <c r="F322" s="24"/>
      <c r="G322" s="32">
        <v>33570</v>
      </c>
      <c r="H322" s="32"/>
      <c r="I322" s="24"/>
      <c r="J322" s="24"/>
      <c r="K322" s="32">
        <v>27249</v>
      </c>
      <c r="L322" s="32"/>
      <c r="M322" s="24"/>
      <c r="N322" s="24"/>
      <c r="O322" s="35" t="s">
        <v>230</v>
      </c>
      <c r="P322" s="35"/>
      <c r="Q322" s="24"/>
      <c r="R322" s="24"/>
      <c r="S322" s="32">
        <v>60819</v>
      </c>
      <c r="T322" s="32"/>
      <c r="U322" s="24"/>
    </row>
    <row r="323" spans="1:21">
      <c r="A323" s="14"/>
      <c r="B323" s="33"/>
      <c r="C323" s="35"/>
      <c r="D323" s="35"/>
      <c r="E323" s="24"/>
      <c r="F323" s="24"/>
      <c r="G323" s="32"/>
      <c r="H323" s="32"/>
      <c r="I323" s="24"/>
      <c r="J323" s="24"/>
      <c r="K323" s="32"/>
      <c r="L323" s="32"/>
      <c r="M323" s="24"/>
      <c r="N323" s="24"/>
      <c r="O323" s="35"/>
      <c r="P323" s="35"/>
      <c r="Q323" s="24"/>
      <c r="R323" s="24"/>
      <c r="S323" s="32"/>
      <c r="T323" s="32"/>
      <c r="U323" s="24"/>
    </row>
    <row r="324" spans="1:21">
      <c r="A324" s="14"/>
      <c r="B324" s="38" t="s">
        <v>79</v>
      </c>
      <c r="C324" s="41" t="s">
        <v>230</v>
      </c>
      <c r="D324" s="41"/>
      <c r="E324" s="30"/>
      <c r="F324" s="30"/>
      <c r="G324" s="29">
        <v>13280</v>
      </c>
      <c r="H324" s="29"/>
      <c r="I324" s="30"/>
      <c r="J324" s="30"/>
      <c r="K324" s="41" t="s">
        <v>528</v>
      </c>
      <c r="L324" s="41"/>
      <c r="M324" s="28" t="s">
        <v>214</v>
      </c>
      <c r="N324" s="30"/>
      <c r="O324" s="41" t="s">
        <v>230</v>
      </c>
      <c r="P324" s="41"/>
      <c r="Q324" s="30"/>
      <c r="R324" s="30"/>
      <c r="S324" s="29">
        <v>13273</v>
      </c>
      <c r="T324" s="29"/>
      <c r="U324" s="30"/>
    </row>
    <row r="325" spans="1:21" ht="15.75" thickBot="1">
      <c r="A325" s="14"/>
      <c r="B325" s="38"/>
      <c r="C325" s="74"/>
      <c r="D325" s="74"/>
      <c r="E325" s="79"/>
      <c r="F325" s="30"/>
      <c r="G325" s="84"/>
      <c r="H325" s="84"/>
      <c r="I325" s="79"/>
      <c r="J325" s="30"/>
      <c r="K325" s="74"/>
      <c r="L325" s="74"/>
      <c r="M325" s="80"/>
      <c r="N325" s="30"/>
      <c r="O325" s="74"/>
      <c r="P325" s="74"/>
      <c r="Q325" s="79"/>
      <c r="R325" s="30"/>
      <c r="S325" s="84"/>
      <c r="T325" s="84"/>
      <c r="U325" s="79"/>
    </row>
    <row r="326" spans="1:21">
      <c r="A326" s="14"/>
      <c r="B326" s="24"/>
      <c r="C326" s="134" t="s">
        <v>230</v>
      </c>
      <c r="D326" s="134"/>
      <c r="E326" s="77"/>
      <c r="F326" s="24"/>
      <c r="G326" s="75">
        <v>631897</v>
      </c>
      <c r="H326" s="75"/>
      <c r="I326" s="77"/>
      <c r="J326" s="24"/>
      <c r="K326" s="75">
        <v>698641</v>
      </c>
      <c r="L326" s="75"/>
      <c r="M326" s="77"/>
      <c r="N326" s="24"/>
      <c r="O326" s="134" t="s">
        <v>230</v>
      </c>
      <c r="P326" s="134"/>
      <c r="Q326" s="77"/>
      <c r="R326" s="24"/>
      <c r="S326" s="75">
        <v>1330538</v>
      </c>
      <c r="T326" s="75"/>
      <c r="U326" s="77"/>
    </row>
    <row r="327" spans="1:21" ht="15.75" thickBot="1">
      <c r="A327" s="14"/>
      <c r="B327" s="24"/>
      <c r="C327" s="63"/>
      <c r="D327" s="63"/>
      <c r="E327" s="58"/>
      <c r="F327" s="24"/>
      <c r="G327" s="57"/>
      <c r="H327" s="57"/>
      <c r="I327" s="58"/>
      <c r="J327" s="24"/>
      <c r="K327" s="57"/>
      <c r="L327" s="57"/>
      <c r="M327" s="58"/>
      <c r="N327" s="24"/>
      <c r="O327" s="63"/>
      <c r="P327" s="63"/>
      <c r="Q327" s="58"/>
      <c r="R327" s="24"/>
      <c r="S327" s="57"/>
      <c r="T327" s="57"/>
      <c r="U327" s="58"/>
    </row>
    <row r="328" spans="1:21">
      <c r="A328" s="14"/>
      <c r="B328" s="89" t="s">
        <v>81</v>
      </c>
      <c r="C328" s="61"/>
      <c r="D328" s="61"/>
      <c r="E328" s="61"/>
      <c r="F328" s="18"/>
      <c r="G328" s="61"/>
      <c r="H328" s="61"/>
      <c r="I328" s="61"/>
      <c r="J328" s="18"/>
      <c r="K328" s="61"/>
      <c r="L328" s="61"/>
      <c r="M328" s="61"/>
      <c r="N328" s="18"/>
      <c r="O328" s="61"/>
      <c r="P328" s="61"/>
      <c r="Q328" s="61"/>
      <c r="R328" s="18"/>
      <c r="S328" s="61"/>
      <c r="T328" s="61"/>
      <c r="U328" s="61"/>
    </row>
    <row r="329" spans="1:21">
      <c r="A329" s="14"/>
      <c r="B329" s="33" t="s">
        <v>82</v>
      </c>
      <c r="C329" s="35" t="s">
        <v>230</v>
      </c>
      <c r="D329" s="35"/>
      <c r="E329" s="24"/>
      <c r="F329" s="24"/>
      <c r="G329" s="32">
        <v>195549</v>
      </c>
      <c r="H329" s="32"/>
      <c r="I329" s="24"/>
      <c r="J329" s="24"/>
      <c r="K329" s="32">
        <v>183385</v>
      </c>
      <c r="L329" s="32"/>
      <c r="M329" s="24"/>
      <c r="N329" s="24"/>
      <c r="O329" s="35" t="s">
        <v>230</v>
      </c>
      <c r="P329" s="35"/>
      <c r="Q329" s="24"/>
      <c r="R329" s="24"/>
      <c r="S329" s="32">
        <v>378934</v>
      </c>
      <c r="T329" s="32"/>
      <c r="U329" s="24"/>
    </row>
    <row r="330" spans="1:21">
      <c r="A330" s="14"/>
      <c r="B330" s="33"/>
      <c r="C330" s="35"/>
      <c r="D330" s="35"/>
      <c r="E330" s="24"/>
      <c r="F330" s="24"/>
      <c r="G330" s="32"/>
      <c r="H330" s="32"/>
      <c r="I330" s="24"/>
      <c r="J330" s="24"/>
      <c r="K330" s="32"/>
      <c r="L330" s="32"/>
      <c r="M330" s="24"/>
      <c r="N330" s="24"/>
      <c r="O330" s="35"/>
      <c r="P330" s="35"/>
      <c r="Q330" s="24"/>
      <c r="R330" s="24"/>
      <c r="S330" s="32"/>
      <c r="T330" s="32"/>
      <c r="U330" s="24"/>
    </row>
    <row r="331" spans="1:21">
      <c r="A331" s="14"/>
      <c r="B331" s="38" t="s">
        <v>83</v>
      </c>
      <c r="C331" s="41" t="s">
        <v>230</v>
      </c>
      <c r="D331" s="41"/>
      <c r="E331" s="30"/>
      <c r="F331" s="30"/>
      <c r="G331" s="29">
        <v>75008</v>
      </c>
      <c r="H331" s="29"/>
      <c r="I331" s="30"/>
      <c r="J331" s="30"/>
      <c r="K331" s="29">
        <v>15476</v>
      </c>
      <c r="L331" s="29"/>
      <c r="M331" s="30"/>
      <c r="N331" s="30"/>
      <c r="O331" s="41" t="s">
        <v>230</v>
      </c>
      <c r="P331" s="41"/>
      <c r="Q331" s="30"/>
      <c r="R331" s="30"/>
      <c r="S331" s="29">
        <v>90484</v>
      </c>
      <c r="T331" s="29"/>
      <c r="U331" s="30"/>
    </row>
    <row r="332" spans="1:21">
      <c r="A332" s="14"/>
      <c r="B332" s="38"/>
      <c r="C332" s="41"/>
      <c r="D332" s="41"/>
      <c r="E332" s="30"/>
      <c r="F332" s="30"/>
      <c r="G332" s="29"/>
      <c r="H332" s="29"/>
      <c r="I332" s="30"/>
      <c r="J332" s="30"/>
      <c r="K332" s="29"/>
      <c r="L332" s="29"/>
      <c r="M332" s="30"/>
      <c r="N332" s="30"/>
      <c r="O332" s="41"/>
      <c r="P332" s="41"/>
      <c r="Q332" s="30"/>
      <c r="R332" s="30"/>
      <c r="S332" s="29"/>
      <c r="T332" s="29"/>
      <c r="U332" s="30"/>
    </row>
    <row r="333" spans="1:21">
      <c r="A333" s="14"/>
      <c r="B333" s="33" t="s">
        <v>84</v>
      </c>
      <c r="C333" s="35" t="s">
        <v>230</v>
      </c>
      <c r="D333" s="35"/>
      <c r="E333" s="24"/>
      <c r="F333" s="24"/>
      <c r="G333" s="32">
        <v>23640</v>
      </c>
      <c r="H333" s="32"/>
      <c r="I333" s="24"/>
      <c r="J333" s="24"/>
      <c r="K333" s="32">
        <v>20706</v>
      </c>
      <c r="L333" s="32"/>
      <c r="M333" s="24"/>
      <c r="N333" s="24"/>
      <c r="O333" s="35" t="s">
        <v>230</v>
      </c>
      <c r="P333" s="35"/>
      <c r="Q333" s="24"/>
      <c r="R333" s="24"/>
      <c r="S333" s="32">
        <v>44346</v>
      </c>
      <c r="T333" s="32"/>
      <c r="U333" s="24"/>
    </row>
    <row r="334" spans="1:21">
      <c r="A334" s="14"/>
      <c r="B334" s="33"/>
      <c r="C334" s="35"/>
      <c r="D334" s="35"/>
      <c r="E334" s="24"/>
      <c r="F334" s="24"/>
      <c r="G334" s="32"/>
      <c r="H334" s="32"/>
      <c r="I334" s="24"/>
      <c r="J334" s="24"/>
      <c r="K334" s="32"/>
      <c r="L334" s="32"/>
      <c r="M334" s="24"/>
      <c r="N334" s="24"/>
      <c r="O334" s="35"/>
      <c r="P334" s="35"/>
      <c r="Q334" s="24"/>
      <c r="R334" s="24"/>
      <c r="S334" s="32"/>
      <c r="T334" s="32"/>
      <c r="U334" s="24"/>
    </row>
    <row r="335" spans="1:21">
      <c r="A335" s="14"/>
      <c r="B335" s="38" t="s">
        <v>85</v>
      </c>
      <c r="C335" s="41" t="s">
        <v>230</v>
      </c>
      <c r="D335" s="41"/>
      <c r="E335" s="30"/>
      <c r="F335" s="30"/>
      <c r="G335" s="29">
        <v>74321</v>
      </c>
      <c r="H335" s="29"/>
      <c r="I335" s="30"/>
      <c r="J335" s="30"/>
      <c r="K335" s="29">
        <v>71813</v>
      </c>
      <c r="L335" s="29"/>
      <c r="M335" s="30"/>
      <c r="N335" s="30"/>
      <c r="O335" s="41" t="s">
        <v>230</v>
      </c>
      <c r="P335" s="41"/>
      <c r="Q335" s="30"/>
      <c r="R335" s="30"/>
      <c r="S335" s="29">
        <v>146134</v>
      </c>
      <c r="T335" s="29"/>
      <c r="U335" s="30"/>
    </row>
    <row r="336" spans="1:21">
      <c r="A336" s="14"/>
      <c r="B336" s="38"/>
      <c r="C336" s="41"/>
      <c r="D336" s="41"/>
      <c r="E336" s="30"/>
      <c r="F336" s="30"/>
      <c r="G336" s="29"/>
      <c r="H336" s="29"/>
      <c r="I336" s="30"/>
      <c r="J336" s="30"/>
      <c r="K336" s="29"/>
      <c r="L336" s="29"/>
      <c r="M336" s="30"/>
      <c r="N336" s="30"/>
      <c r="O336" s="41"/>
      <c r="P336" s="41"/>
      <c r="Q336" s="30"/>
      <c r="R336" s="30"/>
      <c r="S336" s="29"/>
      <c r="T336" s="29"/>
      <c r="U336" s="30"/>
    </row>
    <row r="337" spans="1:21">
      <c r="A337" s="14"/>
      <c r="B337" s="33" t="s">
        <v>86</v>
      </c>
      <c r="C337" s="35" t="s">
        <v>230</v>
      </c>
      <c r="D337" s="35"/>
      <c r="E337" s="24"/>
      <c r="F337" s="24"/>
      <c r="G337" s="32">
        <v>2642</v>
      </c>
      <c r="H337" s="32"/>
      <c r="I337" s="24"/>
      <c r="J337" s="24"/>
      <c r="K337" s="35" t="s">
        <v>230</v>
      </c>
      <c r="L337" s="35"/>
      <c r="M337" s="24"/>
      <c r="N337" s="24"/>
      <c r="O337" s="35" t="s">
        <v>230</v>
      </c>
      <c r="P337" s="35"/>
      <c r="Q337" s="24"/>
      <c r="R337" s="24"/>
      <c r="S337" s="32">
        <v>2642</v>
      </c>
      <c r="T337" s="32"/>
      <c r="U337" s="24"/>
    </row>
    <row r="338" spans="1:21">
      <c r="A338" s="14"/>
      <c r="B338" s="33"/>
      <c r="C338" s="35"/>
      <c r="D338" s="35"/>
      <c r="E338" s="24"/>
      <c r="F338" s="24"/>
      <c r="G338" s="32"/>
      <c r="H338" s="32"/>
      <c r="I338" s="24"/>
      <c r="J338" s="24"/>
      <c r="K338" s="35"/>
      <c r="L338" s="35"/>
      <c r="M338" s="24"/>
      <c r="N338" s="24"/>
      <c r="O338" s="35"/>
      <c r="P338" s="35"/>
      <c r="Q338" s="24"/>
      <c r="R338" s="24"/>
      <c r="S338" s="32"/>
      <c r="T338" s="32"/>
      <c r="U338" s="24"/>
    </row>
    <row r="339" spans="1:21">
      <c r="A339" s="14"/>
      <c r="B339" s="38" t="s">
        <v>87</v>
      </c>
      <c r="C339" s="41" t="s">
        <v>230</v>
      </c>
      <c r="D339" s="41"/>
      <c r="E339" s="30"/>
      <c r="F339" s="30"/>
      <c r="G339" s="29">
        <v>395852</v>
      </c>
      <c r="H339" s="29"/>
      <c r="I339" s="30"/>
      <c r="J339" s="30"/>
      <c r="K339" s="29">
        <v>146384</v>
      </c>
      <c r="L339" s="29"/>
      <c r="M339" s="30"/>
      <c r="N339" s="30"/>
      <c r="O339" s="41" t="s">
        <v>230</v>
      </c>
      <c r="P339" s="41"/>
      <c r="Q339" s="30"/>
      <c r="R339" s="30"/>
      <c r="S339" s="29">
        <v>542236</v>
      </c>
      <c r="T339" s="29"/>
      <c r="U339" s="30"/>
    </row>
    <row r="340" spans="1:21">
      <c r="A340" s="14"/>
      <c r="B340" s="38"/>
      <c r="C340" s="41"/>
      <c r="D340" s="41"/>
      <c r="E340" s="30"/>
      <c r="F340" s="30"/>
      <c r="G340" s="29"/>
      <c r="H340" s="29"/>
      <c r="I340" s="30"/>
      <c r="J340" s="30"/>
      <c r="K340" s="29"/>
      <c r="L340" s="29"/>
      <c r="M340" s="30"/>
      <c r="N340" s="30"/>
      <c r="O340" s="41"/>
      <c r="P340" s="41"/>
      <c r="Q340" s="30"/>
      <c r="R340" s="30"/>
      <c r="S340" s="29"/>
      <c r="T340" s="29"/>
      <c r="U340" s="30"/>
    </row>
    <row r="341" spans="1:21">
      <c r="A341" s="14"/>
      <c r="B341" s="33" t="s">
        <v>89</v>
      </c>
      <c r="C341" s="35" t="s">
        <v>230</v>
      </c>
      <c r="D341" s="35"/>
      <c r="E341" s="24"/>
      <c r="F341" s="24"/>
      <c r="G341" s="32">
        <v>87736</v>
      </c>
      <c r="H341" s="32"/>
      <c r="I341" s="24"/>
      <c r="J341" s="24"/>
      <c r="K341" s="32">
        <v>46508</v>
      </c>
      <c r="L341" s="32"/>
      <c r="M341" s="24"/>
      <c r="N341" s="24"/>
      <c r="O341" s="35" t="s">
        <v>230</v>
      </c>
      <c r="P341" s="35"/>
      <c r="Q341" s="24"/>
      <c r="R341" s="24"/>
      <c r="S341" s="32">
        <v>134244</v>
      </c>
      <c r="T341" s="32"/>
      <c r="U341" s="24"/>
    </row>
    <row r="342" spans="1:21">
      <c r="A342" s="14"/>
      <c r="B342" s="33"/>
      <c r="C342" s="35"/>
      <c r="D342" s="35"/>
      <c r="E342" s="24"/>
      <c r="F342" s="24"/>
      <c r="G342" s="32"/>
      <c r="H342" s="32"/>
      <c r="I342" s="24"/>
      <c r="J342" s="24"/>
      <c r="K342" s="32"/>
      <c r="L342" s="32"/>
      <c r="M342" s="24"/>
      <c r="N342" s="24"/>
      <c r="O342" s="35"/>
      <c r="P342" s="35"/>
      <c r="Q342" s="24"/>
      <c r="R342" s="24"/>
      <c r="S342" s="32"/>
      <c r="T342" s="32"/>
      <c r="U342" s="24"/>
    </row>
    <row r="343" spans="1:21">
      <c r="A343" s="14"/>
      <c r="B343" s="38" t="s">
        <v>124</v>
      </c>
      <c r="C343" s="41" t="s">
        <v>230</v>
      </c>
      <c r="D343" s="41"/>
      <c r="E343" s="30"/>
      <c r="F343" s="30"/>
      <c r="G343" s="41">
        <v>429</v>
      </c>
      <c r="H343" s="41"/>
      <c r="I343" s="30"/>
      <c r="J343" s="30"/>
      <c r="K343" s="29">
        <v>7624</v>
      </c>
      <c r="L343" s="29"/>
      <c r="M343" s="30"/>
      <c r="N343" s="30"/>
      <c r="O343" s="41" t="s">
        <v>230</v>
      </c>
      <c r="P343" s="41"/>
      <c r="Q343" s="30"/>
      <c r="R343" s="30"/>
      <c r="S343" s="29">
        <v>8053</v>
      </c>
      <c r="T343" s="29"/>
      <c r="U343" s="30"/>
    </row>
    <row r="344" spans="1:21" ht="15.75" thickBot="1">
      <c r="A344" s="14"/>
      <c r="B344" s="38"/>
      <c r="C344" s="74"/>
      <c r="D344" s="74"/>
      <c r="E344" s="79"/>
      <c r="F344" s="30"/>
      <c r="G344" s="74"/>
      <c r="H344" s="74"/>
      <c r="I344" s="79"/>
      <c r="J344" s="30"/>
      <c r="K344" s="84"/>
      <c r="L344" s="84"/>
      <c r="M344" s="79"/>
      <c r="N344" s="30"/>
      <c r="O344" s="74"/>
      <c r="P344" s="74"/>
      <c r="Q344" s="79"/>
      <c r="R344" s="30"/>
      <c r="S344" s="84"/>
      <c r="T344" s="84"/>
      <c r="U344" s="79"/>
    </row>
    <row r="345" spans="1:21">
      <c r="A345" s="14"/>
      <c r="B345" s="24"/>
      <c r="C345" s="134" t="s">
        <v>230</v>
      </c>
      <c r="D345" s="134"/>
      <c r="E345" s="77"/>
      <c r="F345" s="24"/>
      <c r="G345" s="75">
        <v>855177</v>
      </c>
      <c r="H345" s="75"/>
      <c r="I345" s="77"/>
      <c r="J345" s="24"/>
      <c r="K345" s="75">
        <v>491896</v>
      </c>
      <c r="L345" s="75"/>
      <c r="M345" s="77"/>
      <c r="N345" s="24"/>
      <c r="O345" s="134" t="s">
        <v>230</v>
      </c>
      <c r="P345" s="134"/>
      <c r="Q345" s="77"/>
      <c r="R345" s="24"/>
      <c r="S345" s="75">
        <v>1347073</v>
      </c>
      <c r="T345" s="75"/>
      <c r="U345" s="77"/>
    </row>
    <row r="346" spans="1:21" ht="15.75" thickBot="1">
      <c r="A346" s="14"/>
      <c r="B346" s="24"/>
      <c r="C346" s="63"/>
      <c r="D346" s="63"/>
      <c r="E346" s="58"/>
      <c r="F346" s="24"/>
      <c r="G346" s="57"/>
      <c r="H346" s="57"/>
      <c r="I346" s="58"/>
      <c r="J346" s="24"/>
      <c r="K346" s="57"/>
      <c r="L346" s="57"/>
      <c r="M346" s="58"/>
      <c r="N346" s="24"/>
      <c r="O346" s="63"/>
      <c r="P346" s="63"/>
      <c r="Q346" s="58"/>
      <c r="R346" s="24"/>
      <c r="S346" s="57"/>
      <c r="T346" s="57"/>
      <c r="U346" s="58"/>
    </row>
    <row r="347" spans="1:21">
      <c r="A347" s="14"/>
      <c r="B347" s="89" t="s">
        <v>92</v>
      </c>
      <c r="C347" s="61"/>
      <c r="D347" s="61"/>
      <c r="E347" s="61"/>
      <c r="F347" s="18"/>
      <c r="G347" s="61"/>
      <c r="H347" s="61"/>
      <c r="I347" s="61"/>
      <c r="J347" s="18"/>
      <c r="K347" s="61"/>
      <c r="L347" s="61"/>
      <c r="M347" s="61"/>
      <c r="N347" s="18"/>
      <c r="O347" s="61"/>
      <c r="P347" s="61"/>
      <c r="Q347" s="61"/>
      <c r="R347" s="18"/>
      <c r="S347" s="61"/>
      <c r="T347" s="61"/>
      <c r="U347" s="61"/>
    </row>
    <row r="348" spans="1:21">
      <c r="A348" s="14"/>
      <c r="B348" s="33" t="s">
        <v>93</v>
      </c>
      <c r="C348" s="35" t="s">
        <v>529</v>
      </c>
      <c r="D348" s="35"/>
      <c r="E348" s="31" t="s">
        <v>214</v>
      </c>
      <c r="F348" s="24"/>
      <c r="G348" s="35">
        <v>627</v>
      </c>
      <c r="H348" s="35"/>
      <c r="I348" s="24"/>
      <c r="J348" s="24"/>
      <c r="K348" s="35" t="s">
        <v>530</v>
      </c>
      <c r="L348" s="35"/>
      <c r="M348" s="31" t="s">
        <v>214</v>
      </c>
      <c r="N348" s="24"/>
      <c r="O348" s="35" t="s">
        <v>230</v>
      </c>
      <c r="P348" s="35"/>
      <c r="Q348" s="24"/>
      <c r="R348" s="24"/>
      <c r="S348" s="35" t="s">
        <v>531</v>
      </c>
      <c r="T348" s="35"/>
      <c r="U348" s="31" t="s">
        <v>214</v>
      </c>
    </row>
    <row r="349" spans="1:21">
      <c r="A349" s="14"/>
      <c r="B349" s="33"/>
      <c r="C349" s="35"/>
      <c r="D349" s="35"/>
      <c r="E349" s="31"/>
      <c r="F349" s="24"/>
      <c r="G349" s="35"/>
      <c r="H349" s="35"/>
      <c r="I349" s="24"/>
      <c r="J349" s="24"/>
      <c r="K349" s="35"/>
      <c r="L349" s="35"/>
      <c r="M349" s="31"/>
      <c r="N349" s="24"/>
      <c r="O349" s="35"/>
      <c r="P349" s="35"/>
      <c r="Q349" s="24"/>
      <c r="R349" s="24"/>
      <c r="S349" s="35"/>
      <c r="T349" s="35"/>
      <c r="U349" s="31"/>
    </row>
    <row r="350" spans="1:21">
      <c r="A350" s="14"/>
      <c r="B350" s="38" t="s">
        <v>487</v>
      </c>
      <c r="C350" s="41" t="s">
        <v>230</v>
      </c>
      <c r="D350" s="41"/>
      <c r="E350" s="30"/>
      <c r="F350" s="30"/>
      <c r="G350" s="41" t="s">
        <v>532</v>
      </c>
      <c r="H350" s="41"/>
      <c r="I350" s="28" t="s">
        <v>214</v>
      </c>
      <c r="J350" s="30"/>
      <c r="K350" s="41" t="s">
        <v>230</v>
      </c>
      <c r="L350" s="41"/>
      <c r="M350" s="30"/>
      <c r="N350" s="30"/>
      <c r="O350" s="29">
        <v>3409</v>
      </c>
      <c r="P350" s="29"/>
      <c r="Q350" s="30"/>
      <c r="R350" s="30"/>
      <c r="S350" s="41" t="s">
        <v>230</v>
      </c>
      <c r="T350" s="41"/>
      <c r="U350" s="30"/>
    </row>
    <row r="351" spans="1:21">
      <c r="A351" s="14"/>
      <c r="B351" s="38"/>
      <c r="C351" s="41"/>
      <c r="D351" s="41"/>
      <c r="E351" s="30"/>
      <c r="F351" s="30"/>
      <c r="G351" s="41"/>
      <c r="H351" s="41"/>
      <c r="I351" s="28"/>
      <c r="J351" s="30"/>
      <c r="K351" s="41"/>
      <c r="L351" s="41"/>
      <c r="M351" s="30"/>
      <c r="N351" s="30"/>
      <c r="O351" s="29"/>
      <c r="P351" s="29"/>
      <c r="Q351" s="30"/>
      <c r="R351" s="30"/>
      <c r="S351" s="41"/>
      <c r="T351" s="41"/>
      <c r="U351" s="30"/>
    </row>
    <row r="352" spans="1:21">
      <c r="A352" s="14"/>
      <c r="B352" s="33" t="s">
        <v>489</v>
      </c>
      <c r="C352" s="32">
        <v>3409</v>
      </c>
      <c r="D352" s="32"/>
      <c r="E352" s="24"/>
      <c r="F352" s="24"/>
      <c r="G352" s="35" t="s">
        <v>230</v>
      </c>
      <c r="H352" s="35"/>
      <c r="I352" s="24"/>
      <c r="J352" s="24"/>
      <c r="K352" s="35" t="s">
        <v>230</v>
      </c>
      <c r="L352" s="35"/>
      <c r="M352" s="24"/>
      <c r="N352" s="24"/>
      <c r="O352" s="35" t="s">
        <v>532</v>
      </c>
      <c r="P352" s="35"/>
      <c r="Q352" s="31" t="s">
        <v>214</v>
      </c>
      <c r="R352" s="24"/>
      <c r="S352" s="35" t="s">
        <v>230</v>
      </c>
      <c r="T352" s="35"/>
      <c r="U352" s="24"/>
    </row>
    <row r="353" spans="1:21">
      <c r="A353" s="14"/>
      <c r="B353" s="33"/>
      <c r="C353" s="32"/>
      <c r="D353" s="32"/>
      <c r="E353" s="24"/>
      <c r="F353" s="24"/>
      <c r="G353" s="35"/>
      <c r="H353" s="35"/>
      <c r="I353" s="24"/>
      <c r="J353" s="24"/>
      <c r="K353" s="35"/>
      <c r="L353" s="35"/>
      <c r="M353" s="24"/>
      <c r="N353" s="24"/>
      <c r="O353" s="35"/>
      <c r="P353" s="35"/>
      <c r="Q353" s="31"/>
      <c r="R353" s="24"/>
      <c r="S353" s="35"/>
      <c r="T353" s="35"/>
      <c r="U353" s="24"/>
    </row>
    <row r="354" spans="1:21">
      <c r="A354" s="14"/>
      <c r="B354" s="38" t="s">
        <v>490</v>
      </c>
      <c r="C354" s="41" t="s">
        <v>533</v>
      </c>
      <c r="D354" s="41"/>
      <c r="E354" s="28" t="s">
        <v>214</v>
      </c>
      <c r="F354" s="30"/>
      <c r="G354" s="41" t="s">
        <v>230</v>
      </c>
      <c r="H354" s="41"/>
      <c r="I354" s="30"/>
      <c r="J354" s="30"/>
      <c r="K354" s="41" t="s">
        <v>230</v>
      </c>
      <c r="L354" s="41"/>
      <c r="M354" s="30"/>
      <c r="N354" s="30"/>
      <c r="O354" s="29">
        <v>71191</v>
      </c>
      <c r="P354" s="29"/>
      <c r="Q354" s="30"/>
      <c r="R354" s="30"/>
      <c r="S354" s="41" t="s">
        <v>230</v>
      </c>
      <c r="T354" s="41"/>
      <c r="U354" s="30"/>
    </row>
    <row r="355" spans="1:21">
      <c r="A355" s="14"/>
      <c r="B355" s="38"/>
      <c r="C355" s="41"/>
      <c r="D355" s="41"/>
      <c r="E355" s="28"/>
      <c r="F355" s="30"/>
      <c r="G355" s="41"/>
      <c r="H355" s="41"/>
      <c r="I355" s="30"/>
      <c r="J355" s="30"/>
      <c r="K355" s="41"/>
      <c r="L355" s="41"/>
      <c r="M355" s="30"/>
      <c r="N355" s="30"/>
      <c r="O355" s="29"/>
      <c r="P355" s="29"/>
      <c r="Q355" s="30"/>
      <c r="R355" s="30"/>
      <c r="S355" s="41"/>
      <c r="T355" s="41"/>
      <c r="U355" s="30"/>
    </row>
    <row r="356" spans="1:21">
      <c r="A356" s="14"/>
      <c r="B356" s="33" t="s">
        <v>95</v>
      </c>
      <c r="C356" s="35" t="s">
        <v>534</v>
      </c>
      <c r="D356" s="35"/>
      <c r="E356" s="31" t="s">
        <v>214</v>
      </c>
      <c r="F356" s="24"/>
      <c r="G356" s="35" t="s">
        <v>535</v>
      </c>
      <c r="H356" s="35"/>
      <c r="I356" s="31" t="s">
        <v>214</v>
      </c>
      <c r="J356" s="24"/>
      <c r="K356" s="35" t="s">
        <v>536</v>
      </c>
      <c r="L356" s="35"/>
      <c r="M356" s="31" t="s">
        <v>214</v>
      </c>
      <c r="N356" s="24"/>
      <c r="O356" s="35" t="s">
        <v>230</v>
      </c>
      <c r="P356" s="35"/>
      <c r="Q356" s="24"/>
      <c r="R356" s="24"/>
      <c r="S356" s="35" t="s">
        <v>537</v>
      </c>
      <c r="T356" s="35"/>
      <c r="U356" s="31" t="s">
        <v>214</v>
      </c>
    </row>
    <row r="357" spans="1:21" ht="15.75" thickBot="1">
      <c r="A357" s="14"/>
      <c r="B357" s="33"/>
      <c r="C357" s="63"/>
      <c r="D357" s="63"/>
      <c r="E357" s="135"/>
      <c r="F357" s="24"/>
      <c r="G357" s="63"/>
      <c r="H357" s="63"/>
      <c r="I357" s="135"/>
      <c r="J357" s="24"/>
      <c r="K357" s="63"/>
      <c r="L357" s="63"/>
      <c r="M357" s="135"/>
      <c r="N357" s="24"/>
      <c r="O357" s="63"/>
      <c r="P357" s="63"/>
      <c r="Q357" s="58"/>
      <c r="R357" s="24"/>
      <c r="S357" s="63"/>
      <c r="T357" s="63"/>
      <c r="U357" s="135"/>
    </row>
    <row r="358" spans="1:21">
      <c r="A358" s="14"/>
      <c r="B358" s="30"/>
      <c r="C358" s="92" t="s">
        <v>376</v>
      </c>
      <c r="D358" s="92"/>
      <c r="E358" s="64" t="s">
        <v>214</v>
      </c>
      <c r="F358" s="30"/>
      <c r="G358" s="92" t="s">
        <v>538</v>
      </c>
      <c r="H358" s="92"/>
      <c r="I358" s="64" t="s">
        <v>214</v>
      </c>
      <c r="J358" s="30"/>
      <c r="K358" s="92" t="s">
        <v>539</v>
      </c>
      <c r="L358" s="92"/>
      <c r="M358" s="64" t="s">
        <v>214</v>
      </c>
      <c r="N358" s="30"/>
      <c r="O358" s="59">
        <v>71191</v>
      </c>
      <c r="P358" s="59"/>
      <c r="Q358" s="61"/>
      <c r="R358" s="30"/>
      <c r="S358" s="92" t="s">
        <v>540</v>
      </c>
      <c r="T358" s="92"/>
      <c r="U358" s="64" t="s">
        <v>214</v>
      </c>
    </row>
    <row r="359" spans="1:21" ht="15.75" thickBot="1">
      <c r="A359" s="14"/>
      <c r="B359" s="30"/>
      <c r="C359" s="74"/>
      <c r="D359" s="74"/>
      <c r="E359" s="80"/>
      <c r="F359" s="30"/>
      <c r="G359" s="74"/>
      <c r="H359" s="74"/>
      <c r="I359" s="80"/>
      <c r="J359" s="30"/>
      <c r="K359" s="74"/>
      <c r="L359" s="74"/>
      <c r="M359" s="80"/>
      <c r="N359" s="30"/>
      <c r="O359" s="84"/>
      <c r="P359" s="84"/>
      <c r="Q359" s="79"/>
      <c r="R359" s="30"/>
      <c r="S359" s="74"/>
      <c r="T359" s="74"/>
      <c r="U359" s="80"/>
    </row>
    <row r="360" spans="1:21">
      <c r="A360" s="14"/>
      <c r="B360" s="31" t="s">
        <v>97</v>
      </c>
      <c r="C360" s="134" t="s">
        <v>376</v>
      </c>
      <c r="D360" s="134"/>
      <c r="E360" s="81" t="s">
        <v>214</v>
      </c>
      <c r="F360" s="24"/>
      <c r="G360" s="134" t="s">
        <v>541</v>
      </c>
      <c r="H360" s="134"/>
      <c r="I360" s="81" t="s">
        <v>214</v>
      </c>
      <c r="J360" s="24"/>
      <c r="K360" s="75">
        <v>158624</v>
      </c>
      <c r="L360" s="75"/>
      <c r="M360" s="77"/>
      <c r="N360" s="24"/>
      <c r="O360" s="75">
        <v>71191</v>
      </c>
      <c r="P360" s="75"/>
      <c r="Q360" s="77"/>
      <c r="R360" s="24"/>
      <c r="S360" s="134" t="s">
        <v>542</v>
      </c>
      <c r="T360" s="134"/>
      <c r="U360" s="81" t="s">
        <v>214</v>
      </c>
    </row>
    <row r="361" spans="1:21">
      <c r="A361" s="14"/>
      <c r="B361" s="31"/>
      <c r="C361" s="35"/>
      <c r="D361" s="35"/>
      <c r="E361" s="31"/>
      <c r="F361" s="24"/>
      <c r="G361" s="35"/>
      <c r="H361" s="35"/>
      <c r="I361" s="31"/>
      <c r="J361" s="24"/>
      <c r="K361" s="32"/>
      <c r="L361" s="32"/>
      <c r="M361" s="24"/>
      <c r="N361" s="24"/>
      <c r="O361" s="32"/>
      <c r="P361" s="32"/>
      <c r="Q361" s="24"/>
      <c r="R361" s="24"/>
      <c r="S361" s="136"/>
      <c r="T361" s="136"/>
      <c r="U361" s="137"/>
    </row>
    <row r="362" spans="1:21">
      <c r="A362" s="14"/>
      <c r="B362" s="28" t="s">
        <v>98</v>
      </c>
      <c r="C362" s="41" t="s">
        <v>230</v>
      </c>
      <c r="D362" s="41"/>
      <c r="E362" s="30"/>
      <c r="F362" s="30"/>
      <c r="G362" s="29">
        <v>3789</v>
      </c>
      <c r="H362" s="29"/>
      <c r="I362" s="30"/>
      <c r="J362" s="30"/>
      <c r="K362" s="41" t="s">
        <v>543</v>
      </c>
      <c r="L362" s="41"/>
      <c r="M362" s="28" t="s">
        <v>214</v>
      </c>
      <c r="N362" s="30"/>
      <c r="O362" s="41" t="s">
        <v>230</v>
      </c>
      <c r="P362" s="41"/>
      <c r="Q362" s="30"/>
      <c r="R362" s="30"/>
      <c r="S362" s="29">
        <v>3707</v>
      </c>
      <c r="T362" s="29"/>
      <c r="U362" s="30"/>
    </row>
    <row r="363" spans="1:21" ht="15.75" thickBot="1">
      <c r="A363" s="14"/>
      <c r="B363" s="28"/>
      <c r="C363" s="74"/>
      <c r="D363" s="74"/>
      <c r="E363" s="79"/>
      <c r="F363" s="30"/>
      <c r="G363" s="84"/>
      <c r="H363" s="84"/>
      <c r="I363" s="79"/>
      <c r="J363" s="30"/>
      <c r="K363" s="74"/>
      <c r="L363" s="74"/>
      <c r="M363" s="80"/>
      <c r="N363" s="30"/>
      <c r="O363" s="74"/>
      <c r="P363" s="74"/>
      <c r="Q363" s="79"/>
      <c r="R363" s="30"/>
      <c r="S363" s="84"/>
      <c r="T363" s="84"/>
      <c r="U363" s="79"/>
    </row>
    <row r="364" spans="1:21">
      <c r="A364" s="14"/>
      <c r="B364" s="49" t="s">
        <v>99</v>
      </c>
      <c r="C364" s="81" t="s">
        <v>182</v>
      </c>
      <c r="D364" s="134" t="s">
        <v>376</v>
      </c>
      <c r="E364" s="81" t="s">
        <v>214</v>
      </c>
      <c r="F364" s="24"/>
      <c r="G364" s="81" t="s">
        <v>182</v>
      </c>
      <c r="H364" s="134" t="s">
        <v>544</v>
      </c>
      <c r="I364" s="81" t="s">
        <v>214</v>
      </c>
      <c r="J364" s="24"/>
      <c r="K364" s="81" t="s">
        <v>182</v>
      </c>
      <c r="L364" s="75">
        <v>158706</v>
      </c>
      <c r="M364" s="77"/>
      <c r="N364" s="24"/>
      <c r="O364" s="81" t="s">
        <v>182</v>
      </c>
      <c r="P364" s="75">
        <v>71191</v>
      </c>
      <c r="Q364" s="77"/>
      <c r="R364" s="24"/>
      <c r="S364" s="81" t="s">
        <v>182</v>
      </c>
      <c r="T364" s="134" t="s">
        <v>376</v>
      </c>
      <c r="U364" s="81" t="s">
        <v>214</v>
      </c>
    </row>
    <row r="365" spans="1:21" ht="15.75" thickBot="1">
      <c r="A365" s="14"/>
      <c r="B365" s="49"/>
      <c r="C365" s="34"/>
      <c r="D365" s="36"/>
      <c r="E365" s="34"/>
      <c r="F365" s="24"/>
      <c r="G365" s="34"/>
      <c r="H365" s="36"/>
      <c r="I365" s="34"/>
      <c r="J365" s="24"/>
      <c r="K365" s="34"/>
      <c r="L365" s="70"/>
      <c r="M365" s="37"/>
      <c r="N365" s="24"/>
      <c r="O365" s="34"/>
      <c r="P365" s="70"/>
      <c r="Q365" s="37"/>
      <c r="R365" s="24"/>
      <c r="S365" s="34"/>
      <c r="T365" s="36"/>
      <c r="U365" s="34"/>
    </row>
    <row r="366" spans="1:21" ht="15.75" thickTop="1">
      <c r="A366" s="14"/>
      <c r="B366" s="48"/>
      <c r="C366" s="48"/>
      <c r="D366" s="48"/>
      <c r="E366" s="48"/>
      <c r="F366" s="48"/>
      <c r="G366" s="48"/>
      <c r="H366" s="48"/>
      <c r="I366" s="48"/>
      <c r="J366" s="48"/>
      <c r="K366" s="48"/>
      <c r="L366" s="48"/>
      <c r="M366" s="48"/>
      <c r="N366" s="48"/>
      <c r="O366" s="48"/>
      <c r="P366" s="48"/>
      <c r="Q366" s="48"/>
      <c r="R366" s="48"/>
      <c r="S366" s="48"/>
      <c r="T366" s="48"/>
      <c r="U366" s="48"/>
    </row>
    <row r="367" spans="1:21">
      <c r="A367" s="14"/>
      <c r="B367" s="48"/>
      <c r="C367" s="48"/>
      <c r="D367" s="48"/>
      <c r="E367" s="48"/>
      <c r="F367" s="48"/>
      <c r="G367" s="48"/>
      <c r="H367" s="48"/>
      <c r="I367" s="48"/>
      <c r="J367" s="48"/>
      <c r="K367" s="48"/>
      <c r="L367" s="48"/>
      <c r="M367" s="48"/>
      <c r="N367" s="48"/>
      <c r="O367" s="48"/>
      <c r="P367" s="48"/>
      <c r="Q367" s="48"/>
      <c r="R367" s="48"/>
      <c r="S367" s="48"/>
      <c r="T367" s="48"/>
      <c r="U367" s="48"/>
    </row>
    <row r="368" spans="1:21">
      <c r="A368" s="14"/>
      <c r="B368" s="48"/>
      <c r="C368" s="48"/>
      <c r="D368" s="48"/>
      <c r="E368" s="48"/>
      <c r="F368" s="48"/>
      <c r="G368" s="48"/>
      <c r="H368" s="48"/>
      <c r="I368" s="48"/>
      <c r="J368" s="48"/>
      <c r="K368" s="48"/>
      <c r="L368" s="48"/>
      <c r="M368" s="48"/>
      <c r="N368" s="48"/>
      <c r="O368" s="48"/>
      <c r="P368" s="48"/>
      <c r="Q368" s="48"/>
      <c r="R368" s="48"/>
      <c r="S368" s="48"/>
      <c r="T368" s="48"/>
      <c r="U368" s="48"/>
    </row>
    <row r="369" spans="1:21">
      <c r="A369" s="14"/>
      <c r="B369" s="25" t="s">
        <v>478</v>
      </c>
      <c r="C369" s="25"/>
      <c r="D369" s="25"/>
      <c r="E369" s="25"/>
      <c r="F369" s="25"/>
      <c r="G369" s="25"/>
      <c r="H369" s="25"/>
      <c r="I369" s="25"/>
      <c r="J369" s="25"/>
      <c r="K369" s="25"/>
      <c r="L369" s="25"/>
      <c r="M369" s="25"/>
      <c r="N369" s="25"/>
      <c r="O369" s="25"/>
      <c r="P369" s="25"/>
      <c r="Q369" s="25"/>
      <c r="R369" s="25"/>
      <c r="S369" s="25"/>
      <c r="T369" s="25"/>
      <c r="U369" s="25"/>
    </row>
    <row r="370" spans="1:21">
      <c r="A370" s="14"/>
      <c r="B370" s="25" t="s">
        <v>545</v>
      </c>
      <c r="C370" s="25"/>
      <c r="D370" s="25"/>
      <c r="E370" s="25"/>
      <c r="F370" s="25"/>
      <c r="G370" s="25"/>
      <c r="H370" s="25"/>
      <c r="I370" s="25"/>
      <c r="J370" s="25"/>
      <c r="K370" s="25"/>
      <c r="L370" s="25"/>
      <c r="M370" s="25"/>
      <c r="N370" s="25"/>
      <c r="O370" s="25"/>
      <c r="P370" s="25"/>
      <c r="Q370" s="25"/>
      <c r="R370" s="25"/>
      <c r="S370" s="25"/>
      <c r="T370" s="25"/>
      <c r="U370" s="25"/>
    </row>
    <row r="371" spans="1:21">
      <c r="A371" s="14"/>
      <c r="B371" s="23"/>
      <c r="C371" s="23"/>
      <c r="D371" s="23"/>
      <c r="E371" s="23"/>
      <c r="F371" s="23"/>
      <c r="G371" s="23"/>
      <c r="H371" s="23"/>
      <c r="I371" s="23"/>
      <c r="J371" s="23"/>
      <c r="K371" s="23"/>
      <c r="L371" s="23"/>
      <c r="M371" s="23"/>
      <c r="N371" s="23"/>
      <c r="O371" s="23"/>
      <c r="P371" s="23"/>
      <c r="Q371" s="23"/>
      <c r="R371" s="23"/>
      <c r="S371" s="23"/>
      <c r="T371" s="23"/>
      <c r="U371" s="23"/>
    </row>
    <row r="372" spans="1:21">
      <c r="A372" s="14"/>
      <c r="B372" s="15"/>
      <c r="C372" s="15"/>
      <c r="D372" s="15"/>
      <c r="E372" s="15"/>
      <c r="F372" s="15"/>
      <c r="G372" s="15"/>
      <c r="H372" s="15"/>
      <c r="I372" s="15"/>
      <c r="J372" s="15"/>
      <c r="K372" s="15"/>
      <c r="L372" s="15"/>
      <c r="M372" s="15"/>
      <c r="N372" s="15"/>
      <c r="O372" s="15"/>
      <c r="P372" s="15"/>
      <c r="Q372" s="15"/>
      <c r="R372" s="15"/>
      <c r="S372" s="15"/>
      <c r="T372" s="15"/>
      <c r="U372" s="15"/>
    </row>
    <row r="373" spans="1:21">
      <c r="A373" s="14"/>
      <c r="B373" s="24"/>
      <c r="C373" s="103" t="s">
        <v>432</v>
      </c>
      <c r="D373" s="103"/>
      <c r="E373" s="103"/>
      <c r="F373" s="24"/>
      <c r="G373" s="103" t="s">
        <v>433</v>
      </c>
      <c r="H373" s="103"/>
      <c r="I373" s="103"/>
      <c r="J373" s="24"/>
      <c r="K373" s="103" t="s">
        <v>434</v>
      </c>
      <c r="L373" s="103"/>
      <c r="M373" s="103"/>
      <c r="N373" s="24"/>
      <c r="O373" s="103" t="s">
        <v>436</v>
      </c>
      <c r="P373" s="103"/>
      <c r="Q373" s="103"/>
      <c r="R373" s="24"/>
      <c r="S373" s="103" t="s">
        <v>437</v>
      </c>
      <c r="T373" s="103"/>
      <c r="U373" s="103"/>
    </row>
    <row r="374" spans="1:21" ht="15.75" thickBot="1">
      <c r="A374" s="14"/>
      <c r="B374" s="24"/>
      <c r="C374" s="104"/>
      <c r="D374" s="104"/>
      <c r="E374" s="104"/>
      <c r="F374" s="24"/>
      <c r="G374" s="104"/>
      <c r="H374" s="104"/>
      <c r="I374" s="104"/>
      <c r="J374" s="24"/>
      <c r="K374" s="104" t="s">
        <v>435</v>
      </c>
      <c r="L374" s="104"/>
      <c r="M374" s="104"/>
      <c r="N374" s="24"/>
      <c r="O374" s="104"/>
      <c r="P374" s="104"/>
      <c r="Q374" s="104"/>
      <c r="R374" s="24"/>
      <c r="S374" s="104"/>
      <c r="T374" s="104"/>
      <c r="U374" s="104"/>
    </row>
    <row r="375" spans="1:21">
      <c r="A375" s="14"/>
      <c r="B375" s="16"/>
      <c r="C375" s="27" t="s">
        <v>208</v>
      </c>
      <c r="D375" s="27"/>
      <c r="E375" s="27"/>
      <c r="F375" s="27"/>
      <c r="G375" s="27"/>
      <c r="H375" s="27"/>
      <c r="I375" s="27"/>
      <c r="J375" s="27"/>
      <c r="K375" s="27"/>
      <c r="L375" s="27"/>
      <c r="M375" s="27"/>
      <c r="N375" s="27"/>
      <c r="O375" s="27"/>
      <c r="P375" s="27"/>
      <c r="Q375" s="27"/>
      <c r="R375" s="27"/>
      <c r="S375" s="27"/>
      <c r="T375" s="27"/>
      <c r="U375" s="27"/>
    </row>
    <row r="376" spans="1:21">
      <c r="A376" s="14"/>
      <c r="B376" s="89" t="s">
        <v>75</v>
      </c>
      <c r="C376" s="30"/>
      <c r="D376" s="30"/>
      <c r="E376" s="30"/>
      <c r="F376" s="18"/>
      <c r="G376" s="30"/>
      <c r="H376" s="30"/>
      <c r="I376" s="30"/>
      <c r="J376" s="18"/>
      <c r="K376" s="30"/>
      <c r="L376" s="30"/>
      <c r="M376" s="30"/>
      <c r="N376" s="18"/>
      <c r="O376" s="30"/>
      <c r="P376" s="30"/>
      <c r="Q376" s="30"/>
      <c r="R376" s="18"/>
      <c r="S376" s="30"/>
      <c r="T376" s="30"/>
      <c r="U376" s="30"/>
    </row>
    <row r="377" spans="1:21">
      <c r="A377" s="14"/>
      <c r="B377" s="33" t="s">
        <v>76</v>
      </c>
      <c r="C377" s="31" t="s">
        <v>182</v>
      </c>
      <c r="D377" s="35" t="s">
        <v>230</v>
      </c>
      <c r="E377" s="24"/>
      <c r="F377" s="24"/>
      <c r="G377" s="31" t="s">
        <v>182</v>
      </c>
      <c r="H377" s="32">
        <v>950939</v>
      </c>
      <c r="I377" s="24"/>
      <c r="J377" s="24"/>
      <c r="K377" s="31" t="s">
        <v>182</v>
      </c>
      <c r="L377" s="35" t="s">
        <v>230</v>
      </c>
      <c r="M377" s="24"/>
      <c r="N377" s="24"/>
      <c r="O377" s="31" t="s">
        <v>182</v>
      </c>
      <c r="P377" s="35" t="s">
        <v>230</v>
      </c>
      <c r="Q377" s="24"/>
      <c r="R377" s="24"/>
      <c r="S377" s="31" t="s">
        <v>182</v>
      </c>
      <c r="T377" s="32">
        <v>950939</v>
      </c>
      <c r="U377" s="24"/>
    </row>
    <row r="378" spans="1:21">
      <c r="A378" s="14"/>
      <c r="B378" s="33"/>
      <c r="C378" s="31"/>
      <c r="D378" s="35"/>
      <c r="E378" s="24"/>
      <c r="F378" s="24"/>
      <c r="G378" s="31"/>
      <c r="H378" s="32"/>
      <c r="I378" s="24"/>
      <c r="J378" s="24"/>
      <c r="K378" s="31"/>
      <c r="L378" s="35"/>
      <c r="M378" s="24"/>
      <c r="N378" s="24"/>
      <c r="O378" s="31"/>
      <c r="P378" s="35"/>
      <c r="Q378" s="24"/>
      <c r="R378" s="24"/>
      <c r="S378" s="31"/>
      <c r="T378" s="32"/>
      <c r="U378" s="24"/>
    </row>
    <row r="379" spans="1:21">
      <c r="A379" s="14"/>
      <c r="B379" s="38" t="s">
        <v>506</v>
      </c>
      <c r="C379" s="41" t="s">
        <v>230</v>
      </c>
      <c r="D379" s="41"/>
      <c r="E379" s="30"/>
      <c r="F379" s="30"/>
      <c r="G379" s="29">
        <v>218363</v>
      </c>
      <c r="H379" s="29"/>
      <c r="I379" s="30"/>
      <c r="J379" s="30"/>
      <c r="K379" s="41" t="s">
        <v>230</v>
      </c>
      <c r="L379" s="41"/>
      <c r="M379" s="30"/>
      <c r="N379" s="30"/>
      <c r="O379" s="41" t="s">
        <v>230</v>
      </c>
      <c r="P379" s="41"/>
      <c r="Q379" s="30"/>
      <c r="R379" s="30"/>
      <c r="S379" s="29">
        <v>218363</v>
      </c>
      <c r="T379" s="29"/>
      <c r="U379" s="30"/>
    </row>
    <row r="380" spans="1:21">
      <c r="A380" s="14"/>
      <c r="B380" s="38"/>
      <c r="C380" s="41"/>
      <c r="D380" s="41"/>
      <c r="E380" s="30"/>
      <c r="F380" s="30"/>
      <c r="G380" s="29"/>
      <c r="H380" s="29"/>
      <c r="I380" s="30"/>
      <c r="J380" s="30"/>
      <c r="K380" s="41"/>
      <c r="L380" s="41"/>
      <c r="M380" s="30"/>
      <c r="N380" s="30"/>
      <c r="O380" s="41"/>
      <c r="P380" s="41"/>
      <c r="Q380" s="30"/>
      <c r="R380" s="30"/>
      <c r="S380" s="29"/>
      <c r="T380" s="29"/>
      <c r="U380" s="30"/>
    </row>
    <row r="381" spans="1:21">
      <c r="A381" s="14"/>
      <c r="B381" s="33" t="s">
        <v>78</v>
      </c>
      <c r="C381" s="35" t="s">
        <v>230</v>
      </c>
      <c r="D381" s="35"/>
      <c r="E381" s="24"/>
      <c r="F381" s="24"/>
      <c r="G381" s="32">
        <v>27074</v>
      </c>
      <c r="H381" s="32"/>
      <c r="I381" s="24"/>
      <c r="J381" s="24"/>
      <c r="K381" s="35" t="s">
        <v>230</v>
      </c>
      <c r="L381" s="35"/>
      <c r="M381" s="24"/>
      <c r="N381" s="24"/>
      <c r="O381" s="35" t="s">
        <v>230</v>
      </c>
      <c r="P381" s="35"/>
      <c r="Q381" s="24"/>
      <c r="R381" s="24"/>
      <c r="S381" s="32">
        <v>27074</v>
      </c>
      <c r="T381" s="32"/>
      <c r="U381" s="24"/>
    </row>
    <row r="382" spans="1:21">
      <c r="A382" s="14"/>
      <c r="B382" s="33"/>
      <c r="C382" s="35"/>
      <c r="D382" s="35"/>
      <c r="E382" s="24"/>
      <c r="F382" s="24"/>
      <c r="G382" s="32"/>
      <c r="H382" s="32"/>
      <c r="I382" s="24"/>
      <c r="J382" s="24"/>
      <c r="K382" s="35"/>
      <c r="L382" s="35"/>
      <c r="M382" s="24"/>
      <c r="N382" s="24"/>
      <c r="O382" s="35"/>
      <c r="P382" s="35"/>
      <c r="Q382" s="24"/>
      <c r="R382" s="24"/>
      <c r="S382" s="32"/>
      <c r="T382" s="32"/>
      <c r="U382" s="24"/>
    </row>
    <row r="383" spans="1:21">
      <c r="A383" s="14"/>
      <c r="B383" s="38" t="s">
        <v>79</v>
      </c>
      <c r="C383" s="41" t="s">
        <v>230</v>
      </c>
      <c r="D383" s="41"/>
      <c r="E383" s="30"/>
      <c r="F383" s="30"/>
      <c r="G383" s="29">
        <v>11509</v>
      </c>
      <c r="H383" s="29"/>
      <c r="I383" s="30"/>
      <c r="J383" s="30"/>
      <c r="K383" s="41" t="s">
        <v>230</v>
      </c>
      <c r="L383" s="41"/>
      <c r="M383" s="30"/>
      <c r="N383" s="30"/>
      <c r="O383" s="41" t="s">
        <v>230</v>
      </c>
      <c r="P383" s="41"/>
      <c r="Q383" s="30"/>
      <c r="R383" s="30"/>
      <c r="S383" s="29">
        <v>11509</v>
      </c>
      <c r="T383" s="29"/>
      <c r="U383" s="30"/>
    </row>
    <row r="384" spans="1:21" ht="15.75" thickBot="1">
      <c r="A384" s="14"/>
      <c r="B384" s="38"/>
      <c r="C384" s="74"/>
      <c r="D384" s="74"/>
      <c r="E384" s="79"/>
      <c r="F384" s="30"/>
      <c r="G384" s="84"/>
      <c r="H384" s="84"/>
      <c r="I384" s="79"/>
      <c r="J384" s="30"/>
      <c r="K384" s="74"/>
      <c r="L384" s="74"/>
      <c r="M384" s="79"/>
      <c r="N384" s="30"/>
      <c r="O384" s="74"/>
      <c r="P384" s="74"/>
      <c r="Q384" s="79"/>
      <c r="R384" s="30"/>
      <c r="S384" s="84"/>
      <c r="T384" s="84"/>
      <c r="U384" s="79"/>
    </row>
    <row r="385" spans="1:21">
      <c r="A385" s="14"/>
      <c r="B385" s="24"/>
      <c r="C385" s="134" t="s">
        <v>230</v>
      </c>
      <c r="D385" s="134"/>
      <c r="E385" s="77"/>
      <c r="F385" s="24"/>
      <c r="G385" s="75">
        <v>1207885</v>
      </c>
      <c r="H385" s="75"/>
      <c r="I385" s="77"/>
      <c r="J385" s="24"/>
      <c r="K385" s="134" t="s">
        <v>230</v>
      </c>
      <c r="L385" s="134"/>
      <c r="M385" s="77"/>
      <c r="N385" s="24"/>
      <c r="O385" s="134" t="s">
        <v>230</v>
      </c>
      <c r="P385" s="134"/>
      <c r="Q385" s="77"/>
      <c r="R385" s="24"/>
      <c r="S385" s="75">
        <v>1207885</v>
      </c>
      <c r="T385" s="75"/>
      <c r="U385" s="77"/>
    </row>
    <row r="386" spans="1:21" ht="15.75" thickBot="1">
      <c r="A386" s="14"/>
      <c r="B386" s="24"/>
      <c r="C386" s="63"/>
      <c r="D386" s="63"/>
      <c r="E386" s="58"/>
      <c r="F386" s="24"/>
      <c r="G386" s="57"/>
      <c r="H386" s="57"/>
      <c r="I386" s="58"/>
      <c r="J386" s="24"/>
      <c r="K386" s="63"/>
      <c r="L386" s="63"/>
      <c r="M386" s="58"/>
      <c r="N386" s="24"/>
      <c r="O386" s="63"/>
      <c r="P386" s="63"/>
      <c r="Q386" s="58"/>
      <c r="R386" s="24"/>
      <c r="S386" s="57"/>
      <c r="T386" s="57"/>
      <c r="U386" s="58"/>
    </row>
    <row r="387" spans="1:21">
      <c r="A387" s="14"/>
      <c r="B387" s="89" t="s">
        <v>81</v>
      </c>
      <c r="C387" s="61"/>
      <c r="D387" s="61"/>
      <c r="E387" s="61"/>
      <c r="F387" s="18"/>
      <c r="G387" s="61"/>
      <c r="H387" s="61"/>
      <c r="I387" s="61"/>
      <c r="J387" s="18"/>
      <c r="K387" s="61"/>
      <c r="L387" s="61"/>
      <c r="M387" s="61"/>
      <c r="N387" s="18"/>
      <c r="O387" s="61"/>
      <c r="P387" s="61"/>
      <c r="Q387" s="61"/>
      <c r="R387" s="18"/>
      <c r="S387" s="61"/>
      <c r="T387" s="61"/>
      <c r="U387" s="61"/>
    </row>
    <row r="388" spans="1:21">
      <c r="A388" s="14"/>
      <c r="B388" s="33" t="s">
        <v>82</v>
      </c>
      <c r="C388" s="35" t="s">
        <v>230</v>
      </c>
      <c r="D388" s="35"/>
      <c r="E388" s="24"/>
      <c r="F388" s="24"/>
      <c r="G388" s="32">
        <v>172305</v>
      </c>
      <c r="H388" s="32"/>
      <c r="I388" s="24"/>
      <c r="J388" s="24"/>
      <c r="K388" s="35" t="s">
        <v>230</v>
      </c>
      <c r="L388" s="35"/>
      <c r="M388" s="24"/>
      <c r="N388" s="24"/>
      <c r="O388" s="35" t="s">
        <v>230</v>
      </c>
      <c r="P388" s="35"/>
      <c r="Q388" s="24"/>
      <c r="R388" s="24"/>
      <c r="S388" s="32">
        <v>172305</v>
      </c>
      <c r="T388" s="32"/>
      <c r="U388" s="24"/>
    </row>
    <row r="389" spans="1:21">
      <c r="A389" s="14"/>
      <c r="B389" s="33"/>
      <c r="C389" s="35"/>
      <c r="D389" s="35"/>
      <c r="E389" s="24"/>
      <c r="F389" s="24"/>
      <c r="G389" s="32"/>
      <c r="H389" s="32"/>
      <c r="I389" s="24"/>
      <c r="J389" s="24"/>
      <c r="K389" s="35"/>
      <c r="L389" s="35"/>
      <c r="M389" s="24"/>
      <c r="N389" s="24"/>
      <c r="O389" s="35"/>
      <c r="P389" s="35"/>
      <c r="Q389" s="24"/>
      <c r="R389" s="24"/>
      <c r="S389" s="32"/>
      <c r="T389" s="32"/>
      <c r="U389" s="24"/>
    </row>
    <row r="390" spans="1:21">
      <c r="A390" s="14"/>
      <c r="B390" s="38" t="s">
        <v>83</v>
      </c>
      <c r="C390" s="41" t="s">
        <v>230</v>
      </c>
      <c r="D390" s="41"/>
      <c r="E390" s="30"/>
      <c r="F390" s="30"/>
      <c r="G390" s="29">
        <v>56481</v>
      </c>
      <c r="H390" s="29"/>
      <c r="I390" s="30"/>
      <c r="J390" s="30"/>
      <c r="K390" s="41" t="s">
        <v>230</v>
      </c>
      <c r="L390" s="41"/>
      <c r="M390" s="30"/>
      <c r="N390" s="30"/>
      <c r="O390" s="41" t="s">
        <v>230</v>
      </c>
      <c r="P390" s="41"/>
      <c r="Q390" s="30"/>
      <c r="R390" s="30"/>
      <c r="S390" s="29">
        <v>56481</v>
      </c>
      <c r="T390" s="29"/>
      <c r="U390" s="30"/>
    </row>
    <row r="391" spans="1:21">
      <c r="A391" s="14"/>
      <c r="B391" s="38"/>
      <c r="C391" s="41"/>
      <c r="D391" s="41"/>
      <c r="E391" s="30"/>
      <c r="F391" s="30"/>
      <c r="G391" s="29"/>
      <c r="H391" s="29"/>
      <c r="I391" s="30"/>
      <c r="J391" s="30"/>
      <c r="K391" s="41"/>
      <c r="L391" s="41"/>
      <c r="M391" s="30"/>
      <c r="N391" s="30"/>
      <c r="O391" s="41"/>
      <c r="P391" s="41"/>
      <c r="Q391" s="30"/>
      <c r="R391" s="30"/>
      <c r="S391" s="29"/>
      <c r="T391" s="29"/>
      <c r="U391" s="30"/>
    </row>
    <row r="392" spans="1:21">
      <c r="A392" s="14"/>
      <c r="B392" s="33" t="s">
        <v>84</v>
      </c>
      <c r="C392" s="35" t="s">
        <v>230</v>
      </c>
      <c r="D392" s="35"/>
      <c r="E392" s="24"/>
      <c r="F392" s="24"/>
      <c r="G392" s="32">
        <v>16734</v>
      </c>
      <c r="H392" s="32"/>
      <c r="I392" s="24"/>
      <c r="J392" s="24"/>
      <c r="K392" s="35" t="s">
        <v>230</v>
      </c>
      <c r="L392" s="35"/>
      <c r="M392" s="24"/>
      <c r="N392" s="24"/>
      <c r="O392" s="35" t="s">
        <v>230</v>
      </c>
      <c r="P392" s="35"/>
      <c r="Q392" s="24"/>
      <c r="R392" s="24"/>
      <c r="S392" s="32">
        <v>16734</v>
      </c>
      <c r="T392" s="32"/>
      <c r="U392" s="24"/>
    </row>
    <row r="393" spans="1:21">
      <c r="A393" s="14"/>
      <c r="B393" s="33"/>
      <c r="C393" s="35"/>
      <c r="D393" s="35"/>
      <c r="E393" s="24"/>
      <c r="F393" s="24"/>
      <c r="G393" s="32"/>
      <c r="H393" s="32"/>
      <c r="I393" s="24"/>
      <c r="J393" s="24"/>
      <c r="K393" s="35"/>
      <c r="L393" s="35"/>
      <c r="M393" s="24"/>
      <c r="N393" s="24"/>
      <c r="O393" s="35"/>
      <c r="P393" s="35"/>
      <c r="Q393" s="24"/>
      <c r="R393" s="24"/>
      <c r="S393" s="32"/>
      <c r="T393" s="32"/>
      <c r="U393" s="24"/>
    </row>
    <row r="394" spans="1:21">
      <c r="A394" s="14"/>
      <c r="B394" s="38" t="s">
        <v>85</v>
      </c>
      <c r="C394" s="41" t="s">
        <v>230</v>
      </c>
      <c r="D394" s="41"/>
      <c r="E394" s="30"/>
      <c r="F394" s="30"/>
      <c r="G394" s="29">
        <v>104871</v>
      </c>
      <c r="H394" s="29"/>
      <c r="I394" s="30"/>
      <c r="J394" s="30"/>
      <c r="K394" s="41" t="s">
        <v>230</v>
      </c>
      <c r="L394" s="41"/>
      <c r="M394" s="30"/>
      <c r="N394" s="30"/>
      <c r="O394" s="41" t="s">
        <v>230</v>
      </c>
      <c r="P394" s="41"/>
      <c r="Q394" s="30"/>
      <c r="R394" s="30"/>
      <c r="S394" s="29">
        <v>104871</v>
      </c>
      <c r="T394" s="29"/>
      <c r="U394" s="30"/>
    </row>
    <row r="395" spans="1:21">
      <c r="A395" s="14"/>
      <c r="B395" s="38"/>
      <c r="C395" s="41"/>
      <c r="D395" s="41"/>
      <c r="E395" s="30"/>
      <c r="F395" s="30"/>
      <c r="G395" s="29"/>
      <c r="H395" s="29"/>
      <c r="I395" s="30"/>
      <c r="J395" s="30"/>
      <c r="K395" s="41"/>
      <c r="L395" s="41"/>
      <c r="M395" s="30"/>
      <c r="N395" s="30"/>
      <c r="O395" s="41"/>
      <c r="P395" s="41"/>
      <c r="Q395" s="30"/>
      <c r="R395" s="30"/>
      <c r="S395" s="29"/>
      <c r="T395" s="29"/>
      <c r="U395" s="30"/>
    </row>
    <row r="396" spans="1:21">
      <c r="A396" s="14"/>
      <c r="B396" s="33" t="s">
        <v>86</v>
      </c>
      <c r="C396" s="35" t="s">
        <v>230</v>
      </c>
      <c r="D396" s="35"/>
      <c r="E396" s="24"/>
      <c r="F396" s="24"/>
      <c r="G396" s="32">
        <v>3044</v>
      </c>
      <c r="H396" s="32"/>
      <c r="I396" s="24"/>
      <c r="J396" s="24"/>
      <c r="K396" s="35" t="s">
        <v>230</v>
      </c>
      <c r="L396" s="35"/>
      <c r="M396" s="24"/>
      <c r="N396" s="24"/>
      <c r="O396" s="35" t="s">
        <v>230</v>
      </c>
      <c r="P396" s="35"/>
      <c r="Q396" s="24"/>
      <c r="R396" s="24"/>
      <c r="S396" s="32">
        <v>3044</v>
      </c>
      <c r="T396" s="32"/>
      <c r="U396" s="24"/>
    </row>
    <row r="397" spans="1:21">
      <c r="A397" s="14"/>
      <c r="B397" s="33"/>
      <c r="C397" s="35"/>
      <c r="D397" s="35"/>
      <c r="E397" s="24"/>
      <c r="F397" s="24"/>
      <c r="G397" s="32"/>
      <c r="H397" s="32"/>
      <c r="I397" s="24"/>
      <c r="J397" s="24"/>
      <c r="K397" s="35"/>
      <c r="L397" s="35"/>
      <c r="M397" s="24"/>
      <c r="N397" s="24"/>
      <c r="O397" s="35"/>
      <c r="P397" s="35"/>
      <c r="Q397" s="24"/>
      <c r="R397" s="24"/>
      <c r="S397" s="32"/>
      <c r="T397" s="32"/>
      <c r="U397" s="24"/>
    </row>
    <row r="398" spans="1:21">
      <c r="A398" s="14"/>
      <c r="B398" s="38" t="s">
        <v>87</v>
      </c>
      <c r="C398" s="41" t="s">
        <v>230</v>
      </c>
      <c r="D398" s="41"/>
      <c r="E398" s="30"/>
      <c r="F398" s="30"/>
      <c r="G398" s="29">
        <v>396070</v>
      </c>
      <c r="H398" s="29"/>
      <c r="I398" s="30"/>
      <c r="J398" s="30"/>
      <c r="K398" s="41" t="s">
        <v>230</v>
      </c>
      <c r="L398" s="41"/>
      <c r="M398" s="30"/>
      <c r="N398" s="30"/>
      <c r="O398" s="41" t="s">
        <v>230</v>
      </c>
      <c r="P398" s="41"/>
      <c r="Q398" s="30"/>
      <c r="R398" s="30"/>
      <c r="S398" s="29">
        <v>396070</v>
      </c>
      <c r="T398" s="29"/>
      <c r="U398" s="30"/>
    </row>
    <row r="399" spans="1:21">
      <c r="A399" s="14"/>
      <c r="B399" s="38"/>
      <c r="C399" s="41"/>
      <c r="D399" s="41"/>
      <c r="E399" s="30"/>
      <c r="F399" s="30"/>
      <c r="G399" s="29"/>
      <c r="H399" s="29"/>
      <c r="I399" s="30"/>
      <c r="J399" s="30"/>
      <c r="K399" s="41"/>
      <c r="L399" s="41"/>
      <c r="M399" s="30"/>
      <c r="N399" s="30"/>
      <c r="O399" s="41"/>
      <c r="P399" s="41"/>
      <c r="Q399" s="30"/>
      <c r="R399" s="30"/>
      <c r="S399" s="29"/>
      <c r="T399" s="29"/>
      <c r="U399" s="30"/>
    </row>
    <row r="400" spans="1:21">
      <c r="A400" s="14"/>
      <c r="B400" s="33" t="s">
        <v>88</v>
      </c>
      <c r="C400" s="35" t="s">
        <v>230</v>
      </c>
      <c r="D400" s="35"/>
      <c r="E400" s="24"/>
      <c r="F400" s="24"/>
      <c r="G400" s="32">
        <v>42202</v>
      </c>
      <c r="H400" s="32"/>
      <c r="I400" s="24"/>
      <c r="J400" s="24"/>
      <c r="K400" s="35" t="s">
        <v>230</v>
      </c>
      <c r="L400" s="35"/>
      <c r="M400" s="24"/>
      <c r="N400" s="24"/>
      <c r="O400" s="35" t="s">
        <v>230</v>
      </c>
      <c r="P400" s="35"/>
      <c r="Q400" s="24"/>
      <c r="R400" s="24"/>
      <c r="S400" s="32">
        <v>42202</v>
      </c>
      <c r="T400" s="32"/>
      <c r="U400" s="24"/>
    </row>
    <row r="401" spans="1:21">
      <c r="A401" s="14"/>
      <c r="B401" s="33"/>
      <c r="C401" s="35"/>
      <c r="D401" s="35"/>
      <c r="E401" s="24"/>
      <c r="F401" s="24"/>
      <c r="G401" s="32"/>
      <c r="H401" s="32"/>
      <c r="I401" s="24"/>
      <c r="J401" s="24"/>
      <c r="K401" s="35"/>
      <c r="L401" s="35"/>
      <c r="M401" s="24"/>
      <c r="N401" s="24"/>
      <c r="O401" s="35"/>
      <c r="P401" s="35"/>
      <c r="Q401" s="24"/>
      <c r="R401" s="24"/>
      <c r="S401" s="32"/>
      <c r="T401" s="32"/>
      <c r="U401" s="24"/>
    </row>
    <row r="402" spans="1:21">
      <c r="A402" s="14"/>
      <c r="B402" s="38" t="s">
        <v>89</v>
      </c>
      <c r="C402" s="41" t="s">
        <v>230</v>
      </c>
      <c r="D402" s="41"/>
      <c r="E402" s="30"/>
      <c r="F402" s="30"/>
      <c r="G402" s="29">
        <v>72068</v>
      </c>
      <c r="H402" s="29"/>
      <c r="I402" s="30"/>
      <c r="J402" s="30"/>
      <c r="K402" s="41" t="s">
        <v>230</v>
      </c>
      <c r="L402" s="41"/>
      <c r="M402" s="30"/>
      <c r="N402" s="30"/>
      <c r="O402" s="41" t="s">
        <v>230</v>
      </c>
      <c r="P402" s="41"/>
      <c r="Q402" s="30"/>
      <c r="R402" s="30"/>
      <c r="S402" s="29">
        <v>72068</v>
      </c>
      <c r="T402" s="29"/>
      <c r="U402" s="30"/>
    </row>
    <row r="403" spans="1:21">
      <c r="A403" s="14"/>
      <c r="B403" s="38"/>
      <c r="C403" s="41"/>
      <c r="D403" s="41"/>
      <c r="E403" s="30"/>
      <c r="F403" s="30"/>
      <c r="G403" s="29"/>
      <c r="H403" s="29"/>
      <c r="I403" s="30"/>
      <c r="J403" s="30"/>
      <c r="K403" s="41"/>
      <c r="L403" s="41"/>
      <c r="M403" s="30"/>
      <c r="N403" s="30"/>
      <c r="O403" s="41"/>
      <c r="P403" s="41"/>
      <c r="Q403" s="30"/>
      <c r="R403" s="30"/>
      <c r="S403" s="29"/>
      <c r="T403" s="29"/>
      <c r="U403" s="30"/>
    </row>
    <row r="404" spans="1:21">
      <c r="A404" s="14"/>
      <c r="B404" s="33" t="s">
        <v>124</v>
      </c>
      <c r="C404" s="35">
        <v>724</v>
      </c>
      <c r="D404" s="35"/>
      <c r="E404" s="24"/>
      <c r="F404" s="24"/>
      <c r="G404" s="32">
        <v>1489</v>
      </c>
      <c r="H404" s="32"/>
      <c r="I404" s="24"/>
      <c r="J404" s="24"/>
      <c r="K404" s="35" t="s">
        <v>230</v>
      </c>
      <c r="L404" s="35"/>
      <c r="M404" s="24"/>
      <c r="N404" s="24"/>
      <c r="O404" s="35" t="s">
        <v>230</v>
      </c>
      <c r="P404" s="35"/>
      <c r="Q404" s="24"/>
      <c r="R404" s="24"/>
      <c r="S404" s="32">
        <v>2213</v>
      </c>
      <c r="T404" s="32"/>
      <c r="U404" s="24"/>
    </row>
    <row r="405" spans="1:21" ht="15.75" thickBot="1">
      <c r="A405" s="14"/>
      <c r="B405" s="33"/>
      <c r="C405" s="63"/>
      <c r="D405" s="63"/>
      <c r="E405" s="58"/>
      <c r="F405" s="24"/>
      <c r="G405" s="57"/>
      <c r="H405" s="57"/>
      <c r="I405" s="58"/>
      <c r="J405" s="24"/>
      <c r="K405" s="63"/>
      <c r="L405" s="63"/>
      <c r="M405" s="58"/>
      <c r="N405" s="24"/>
      <c r="O405" s="63"/>
      <c r="P405" s="63"/>
      <c r="Q405" s="58"/>
      <c r="R405" s="24"/>
      <c r="S405" s="57"/>
      <c r="T405" s="57"/>
      <c r="U405" s="58"/>
    </row>
    <row r="406" spans="1:21">
      <c r="A406" s="14"/>
      <c r="B406" s="30"/>
      <c r="C406" s="92">
        <v>724</v>
      </c>
      <c r="D406" s="92"/>
      <c r="E406" s="61"/>
      <c r="F406" s="30"/>
      <c r="G406" s="59">
        <v>865264</v>
      </c>
      <c r="H406" s="59"/>
      <c r="I406" s="61"/>
      <c r="J406" s="30"/>
      <c r="K406" s="92" t="s">
        <v>230</v>
      </c>
      <c r="L406" s="92"/>
      <c r="M406" s="61"/>
      <c r="N406" s="30"/>
      <c r="O406" s="92" t="s">
        <v>230</v>
      </c>
      <c r="P406" s="92"/>
      <c r="Q406" s="61"/>
      <c r="R406" s="30"/>
      <c r="S406" s="59">
        <v>865988</v>
      </c>
      <c r="T406" s="59"/>
      <c r="U406" s="61"/>
    </row>
    <row r="407" spans="1:21" ht="15.75" thickBot="1">
      <c r="A407" s="14"/>
      <c r="B407" s="30"/>
      <c r="C407" s="74"/>
      <c r="D407" s="74"/>
      <c r="E407" s="79"/>
      <c r="F407" s="30"/>
      <c r="G407" s="84"/>
      <c r="H407" s="84"/>
      <c r="I407" s="79"/>
      <c r="J407" s="30"/>
      <c r="K407" s="74"/>
      <c r="L407" s="74"/>
      <c r="M407" s="79"/>
      <c r="N407" s="30"/>
      <c r="O407" s="74"/>
      <c r="P407" s="74"/>
      <c r="Q407" s="79"/>
      <c r="R407" s="30"/>
      <c r="S407" s="84"/>
      <c r="T407" s="84"/>
      <c r="U407" s="79"/>
    </row>
    <row r="408" spans="1:21">
      <c r="A408" s="14"/>
      <c r="B408" s="11" t="s">
        <v>92</v>
      </c>
      <c r="C408" s="77"/>
      <c r="D408" s="77"/>
      <c r="E408" s="77"/>
      <c r="F408" s="16"/>
      <c r="G408" s="77"/>
      <c r="H408" s="77"/>
      <c r="I408" s="77"/>
      <c r="J408" s="16"/>
      <c r="K408" s="77"/>
      <c r="L408" s="77"/>
      <c r="M408" s="77"/>
      <c r="N408" s="16"/>
      <c r="O408" s="77"/>
      <c r="P408" s="77"/>
      <c r="Q408" s="77"/>
      <c r="R408" s="16"/>
      <c r="S408" s="77"/>
      <c r="T408" s="77"/>
      <c r="U408" s="77"/>
    </row>
    <row r="409" spans="1:21">
      <c r="A409" s="14"/>
      <c r="B409" s="38" t="s">
        <v>93</v>
      </c>
      <c r="C409" s="41" t="s">
        <v>546</v>
      </c>
      <c r="D409" s="41"/>
      <c r="E409" s="28" t="s">
        <v>214</v>
      </c>
      <c r="F409" s="30"/>
      <c r="G409" s="41" t="s">
        <v>547</v>
      </c>
      <c r="H409" s="41"/>
      <c r="I409" s="28" t="s">
        <v>214</v>
      </c>
      <c r="J409" s="30"/>
      <c r="K409" s="41" t="s">
        <v>230</v>
      </c>
      <c r="L409" s="41"/>
      <c r="M409" s="30"/>
      <c r="N409" s="30"/>
      <c r="O409" s="41" t="s">
        <v>230</v>
      </c>
      <c r="P409" s="41"/>
      <c r="Q409" s="30"/>
      <c r="R409" s="30"/>
      <c r="S409" s="41" t="s">
        <v>548</v>
      </c>
      <c r="T409" s="41"/>
      <c r="U409" s="28" t="s">
        <v>214</v>
      </c>
    </row>
    <row r="410" spans="1:21">
      <c r="A410" s="14"/>
      <c r="B410" s="38"/>
      <c r="C410" s="41"/>
      <c r="D410" s="41"/>
      <c r="E410" s="28"/>
      <c r="F410" s="30"/>
      <c r="G410" s="41"/>
      <c r="H410" s="41"/>
      <c r="I410" s="28"/>
      <c r="J410" s="30"/>
      <c r="K410" s="41"/>
      <c r="L410" s="41"/>
      <c r="M410" s="30"/>
      <c r="N410" s="30"/>
      <c r="O410" s="41"/>
      <c r="P410" s="41"/>
      <c r="Q410" s="30"/>
      <c r="R410" s="30"/>
      <c r="S410" s="41"/>
      <c r="T410" s="41"/>
      <c r="U410" s="28"/>
    </row>
    <row r="411" spans="1:21">
      <c r="A411" s="14"/>
      <c r="B411" s="33" t="s">
        <v>487</v>
      </c>
      <c r="C411" s="35" t="s">
        <v>230</v>
      </c>
      <c r="D411" s="35"/>
      <c r="E411" s="24"/>
      <c r="F411" s="24"/>
      <c r="G411" s="35" t="s">
        <v>549</v>
      </c>
      <c r="H411" s="35"/>
      <c r="I411" s="31" t="s">
        <v>214</v>
      </c>
      <c r="J411" s="24"/>
      <c r="K411" s="35" t="s">
        <v>230</v>
      </c>
      <c r="L411" s="35"/>
      <c r="M411" s="24"/>
      <c r="N411" s="24"/>
      <c r="O411" s="32">
        <v>2554</v>
      </c>
      <c r="P411" s="32"/>
      <c r="Q411" s="24"/>
      <c r="R411" s="24"/>
      <c r="S411" s="35" t="s">
        <v>230</v>
      </c>
      <c r="T411" s="35"/>
      <c r="U411" s="24"/>
    </row>
    <row r="412" spans="1:21">
      <c r="A412" s="14"/>
      <c r="B412" s="33"/>
      <c r="C412" s="35"/>
      <c r="D412" s="35"/>
      <c r="E412" s="24"/>
      <c r="F412" s="24"/>
      <c r="G412" s="35"/>
      <c r="H412" s="35"/>
      <c r="I412" s="31"/>
      <c r="J412" s="24"/>
      <c r="K412" s="35"/>
      <c r="L412" s="35"/>
      <c r="M412" s="24"/>
      <c r="N412" s="24"/>
      <c r="O412" s="32"/>
      <c r="P412" s="32"/>
      <c r="Q412" s="24"/>
      <c r="R412" s="24"/>
      <c r="S412" s="35"/>
      <c r="T412" s="35"/>
      <c r="U412" s="24"/>
    </row>
    <row r="413" spans="1:21">
      <c r="A413" s="14"/>
      <c r="B413" s="38" t="s">
        <v>489</v>
      </c>
      <c r="C413" s="29">
        <v>2554</v>
      </c>
      <c r="D413" s="29"/>
      <c r="E413" s="30"/>
      <c r="F413" s="30"/>
      <c r="G413" s="41" t="s">
        <v>230</v>
      </c>
      <c r="H413" s="41"/>
      <c r="I413" s="30"/>
      <c r="J413" s="30"/>
      <c r="K413" s="41" t="s">
        <v>230</v>
      </c>
      <c r="L413" s="41"/>
      <c r="M413" s="30"/>
      <c r="N413" s="30"/>
      <c r="O413" s="41" t="s">
        <v>549</v>
      </c>
      <c r="P413" s="41"/>
      <c r="Q413" s="28" t="s">
        <v>214</v>
      </c>
      <c r="R413" s="30"/>
      <c r="S413" s="41" t="s">
        <v>230</v>
      </c>
      <c r="T413" s="41"/>
      <c r="U413" s="30"/>
    </row>
    <row r="414" spans="1:21">
      <c r="A414" s="14"/>
      <c r="B414" s="38"/>
      <c r="C414" s="29"/>
      <c r="D414" s="29"/>
      <c r="E414" s="30"/>
      <c r="F414" s="30"/>
      <c r="G414" s="41"/>
      <c r="H414" s="41"/>
      <c r="I414" s="30"/>
      <c r="J414" s="30"/>
      <c r="K414" s="41"/>
      <c r="L414" s="41"/>
      <c r="M414" s="30"/>
      <c r="N414" s="30"/>
      <c r="O414" s="41"/>
      <c r="P414" s="41"/>
      <c r="Q414" s="28"/>
      <c r="R414" s="30"/>
      <c r="S414" s="41"/>
      <c r="T414" s="41"/>
      <c r="U414" s="30"/>
    </row>
    <row r="415" spans="1:21">
      <c r="A415" s="14"/>
      <c r="B415" s="33" t="s">
        <v>94</v>
      </c>
      <c r="C415" s="35" t="s">
        <v>514</v>
      </c>
      <c r="D415" s="35"/>
      <c r="E415" s="31" t="s">
        <v>214</v>
      </c>
      <c r="F415" s="24"/>
      <c r="G415" s="35" t="s">
        <v>230</v>
      </c>
      <c r="H415" s="35"/>
      <c r="I415" s="24"/>
      <c r="J415" s="24"/>
      <c r="K415" s="35" t="s">
        <v>230</v>
      </c>
      <c r="L415" s="35"/>
      <c r="M415" s="24"/>
      <c r="N415" s="24"/>
      <c r="O415" s="35" t="s">
        <v>230</v>
      </c>
      <c r="P415" s="35"/>
      <c r="Q415" s="24"/>
      <c r="R415" s="24"/>
      <c r="S415" s="35" t="s">
        <v>514</v>
      </c>
      <c r="T415" s="35"/>
      <c r="U415" s="31" t="s">
        <v>214</v>
      </c>
    </row>
    <row r="416" spans="1:21">
      <c r="A416" s="14"/>
      <c r="B416" s="33"/>
      <c r="C416" s="35"/>
      <c r="D416" s="35"/>
      <c r="E416" s="31"/>
      <c r="F416" s="24"/>
      <c r="G416" s="35"/>
      <c r="H416" s="35"/>
      <c r="I416" s="24"/>
      <c r="J416" s="24"/>
      <c r="K416" s="35"/>
      <c r="L416" s="35"/>
      <c r="M416" s="24"/>
      <c r="N416" s="24"/>
      <c r="O416" s="35"/>
      <c r="P416" s="35"/>
      <c r="Q416" s="24"/>
      <c r="R416" s="24"/>
      <c r="S416" s="35"/>
      <c r="T416" s="35"/>
      <c r="U416" s="31"/>
    </row>
    <row r="417" spans="1:21">
      <c r="A417" s="14"/>
      <c r="B417" s="38" t="s">
        <v>515</v>
      </c>
      <c r="C417" s="29">
        <v>333469</v>
      </c>
      <c r="D417" s="29"/>
      <c r="E417" s="30"/>
      <c r="F417" s="30"/>
      <c r="G417" s="41" t="s">
        <v>230</v>
      </c>
      <c r="H417" s="41"/>
      <c r="I417" s="30"/>
      <c r="J417" s="30"/>
      <c r="K417" s="41" t="s">
        <v>230</v>
      </c>
      <c r="L417" s="41"/>
      <c r="M417" s="30"/>
      <c r="N417" s="30"/>
      <c r="O417" s="41" t="s">
        <v>550</v>
      </c>
      <c r="P417" s="41"/>
      <c r="Q417" s="28" t="s">
        <v>214</v>
      </c>
      <c r="R417" s="30"/>
      <c r="S417" s="41" t="s">
        <v>230</v>
      </c>
      <c r="T417" s="41"/>
      <c r="U417" s="30"/>
    </row>
    <row r="418" spans="1:21">
      <c r="A418" s="14"/>
      <c r="B418" s="38"/>
      <c r="C418" s="29"/>
      <c r="D418" s="29"/>
      <c r="E418" s="30"/>
      <c r="F418" s="30"/>
      <c r="G418" s="41"/>
      <c r="H418" s="41"/>
      <c r="I418" s="30"/>
      <c r="J418" s="30"/>
      <c r="K418" s="41"/>
      <c r="L418" s="41"/>
      <c r="M418" s="30"/>
      <c r="N418" s="30"/>
      <c r="O418" s="41"/>
      <c r="P418" s="41"/>
      <c r="Q418" s="28"/>
      <c r="R418" s="30"/>
      <c r="S418" s="41"/>
      <c r="T418" s="41"/>
      <c r="U418" s="30"/>
    </row>
    <row r="419" spans="1:21">
      <c r="A419" s="14"/>
      <c r="B419" s="33" t="s">
        <v>95</v>
      </c>
      <c r="C419" s="35" t="s">
        <v>551</v>
      </c>
      <c r="D419" s="35"/>
      <c r="E419" s="31" t="s">
        <v>214</v>
      </c>
      <c r="F419" s="24"/>
      <c r="G419" s="35" t="s">
        <v>552</v>
      </c>
      <c r="H419" s="35"/>
      <c r="I419" s="31" t="s">
        <v>214</v>
      </c>
      <c r="J419" s="24"/>
      <c r="K419" s="35" t="s">
        <v>230</v>
      </c>
      <c r="L419" s="35"/>
      <c r="M419" s="24"/>
      <c r="N419" s="24"/>
      <c r="O419" s="35" t="s">
        <v>230</v>
      </c>
      <c r="P419" s="35"/>
      <c r="Q419" s="24"/>
      <c r="R419" s="24"/>
      <c r="S419" s="35" t="s">
        <v>553</v>
      </c>
      <c r="T419" s="35"/>
      <c r="U419" s="31" t="s">
        <v>214</v>
      </c>
    </row>
    <row r="420" spans="1:21" ht="15.75" thickBot="1">
      <c r="A420" s="14"/>
      <c r="B420" s="33"/>
      <c r="C420" s="63"/>
      <c r="D420" s="63"/>
      <c r="E420" s="135"/>
      <c r="F420" s="24"/>
      <c r="G420" s="63"/>
      <c r="H420" s="63"/>
      <c r="I420" s="135"/>
      <c r="J420" s="24"/>
      <c r="K420" s="63"/>
      <c r="L420" s="63"/>
      <c r="M420" s="58"/>
      <c r="N420" s="24"/>
      <c r="O420" s="63"/>
      <c r="P420" s="63"/>
      <c r="Q420" s="58"/>
      <c r="R420" s="24"/>
      <c r="S420" s="63"/>
      <c r="T420" s="63"/>
      <c r="U420" s="135"/>
    </row>
    <row r="421" spans="1:21">
      <c r="A421" s="14"/>
      <c r="B421" s="30"/>
      <c r="C421" s="59">
        <v>123996</v>
      </c>
      <c r="D421" s="59"/>
      <c r="E421" s="61"/>
      <c r="F421" s="30"/>
      <c r="G421" s="92" t="s">
        <v>554</v>
      </c>
      <c r="H421" s="92"/>
      <c r="I421" s="64" t="s">
        <v>214</v>
      </c>
      <c r="J421" s="30"/>
      <c r="K421" s="92" t="s">
        <v>230</v>
      </c>
      <c r="L421" s="92"/>
      <c r="M421" s="61"/>
      <c r="N421" s="30"/>
      <c r="O421" s="92" t="s">
        <v>550</v>
      </c>
      <c r="P421" s="92"/>
      <c r="Q421" s="64" t="s">
        <v>214</v>
      </c>
      <c r="R421" s="30"/>
      <c r="S421" s="92" t="s">
        <v>555</v>
      </c>
      <c r="T421" s="92"/>
      <c r="U421" s="64" t="s">
        <v>214</v>
      </c>
    </row>
    <row r="422" spans="1:21" ht="15.75" thickBot="1">
      <c r="A422" s="14"/>
      <c r="B422" s="30"/>
      <c r="C422" s="84"/>
      <c r="D422" s="84"/>
      <c r="E422" s="79"/>
      <c r="F422" s="30"/>
      <c r="G422" s="74"/>
      <c r="H422" s="74"/>
      <c r="I422" s="80"/>
      <c r="J422" s="30"/>
      <c r="K422" s="74"/>
      <c r="L422" s="74"/>
      <c r="M422" s="79"/>
      <c r="N422" s="30"/>
      <c r="O422" s="74"/>
      <c r="P422" s="74"/>
      <c r="Q422" s="80"/>
      <c r="R422" s="30"/>
      <c r="S422" s="74"/>
      <c r="T422" s="74"/>
      <c r="U422" s="80"/>
    </row>
    <row r="423" spans="1:21">
      <c r="A423" s="14"/>
      <c r="B423" s="31" t="s">
        <v>522</v>
      </c>
      <c r="C423" s="75">
        <v>123272</v>
      </c>
      <c r="D423" s="75"/>
      <c r="E423" s="77"/>
      <c r="F423" s="24"/>
      <c r="G423" s="75">
        <v>339876</v>
      </c>
      <c r="H423" s="75"/>
      <c r="I423" s="77"/>
      <c r="J423" s="24"/>
      <c r="K423" s="134" t="s">
        <v>230</v>
      </c>
      <c r="L423" s="134"/>
      <c r="M423" s="77"/>
      <c r="N423" s="24"/>
      <c r="O423" s="134" t="s">
        <v>550</v>
      </c>
      <c r="P423" s="134"/>
      <c r="Q423" s="81" t="s">
        <v>214</v>
      </c>
      <c r="R423" s="24"/>
      <c r="S423" s="75">
        <v>129679</v>
      </c>
      <c r="T423" s="75"/>
      <c r="U423" s="77"/>
    </row>
    <row r="424" spans="1:21">
      <c r="A424" s="14"/>
      <c r="B424" s="31"/>
      <c r="C424" s="32"/>
      <c r="D424" s="32"/>
      <c r="E424" s="24"/>
      <c r="F424" s="24"/>
      <c r="G424" s="32"/>
      <c r="H424" s="32"/>
      <c r="I424" s="24"/>
      <c r="J424" s="24"/>
      <c r="K424" s="35"/>
      <c r="L424" s="35"/>
      <c r="M424" s="24"/>
      <c r="N424" s="24"/>
      <c r="O424" s="35"/>
      <c r="P424" s="35"/>
      <c r="Q424" s="31"/>
      <c r="R424" s="24"/>
      <c r="S424" s="76"/>
      <c r="T424" s="76"/>
      <c r="U424" s="78"/>
    </row>
    <row r="425" spans="1:21">
      <c r="A425" s="14"/>
      <c r="B425" s="28" t="s">
        <v>556</v>
      </c>
      <c r="C425" s="41" t="s">
        <v>230</v>
      </c>
      <c r="D425" s="41"/>
      <c r="E425" s="30"/>
      <c r="F425" s="30"/>
      <c r="G425" s="29">
        <v>6407</v>
      </c>
      <c r="H425" s="29"/>
      <c r="I425" s="30"/>
      <c r="J425" s="30"/>
      <c r="K425" s="41" t="s">
        <v>230</v>
      </c>
      <c r="L425" s="41"/>
      <c r="M425" s="30"/>
      <c r="N425" s="30"/>
      <c r="O425" s="41" t="s">
        <v>230</v>
      </c>
      <c r="P425" s="41"/>
      <c r="Q425" s="30"/>
      <c r="R425" s="30"/>
      <c r="S425" s="29">
        <v>6407</v>
      </c>
      <c r="T425" s="29"/>
      <c r="U425" s="30"/>
    </row>
    <row r="426" spans="1:21" ht="15.75" thickBot="1">
      <c r="A426" s="14"/>
      <c r="B426" s="28"/>
      <c r="C426" s="74"/>
      <c r="D426" s="74"/>
      <c r="E426" s="79"/>
      <c r="F426" s="30"/>
      <c r="G426" s="84"/>
      <c r="H426" s="84"/>
      <c r="I426" s="79"/>
      <c r="J426" s="30"/>
      <c r="K426" s="74"/>
      <c r="L426" s="74"/>
      <c r="M426" s="79"/>
      <c r="N426" s="30"/>
      <c r="O426" s="74"/>
      <c r="P426" s="74"/>
      <c r="Q426" s="79"/>
      <c r="R426" s="30"/>
      <c r="S426" s="84"/>
      <c r="T426" s="84"/>
      <c r="U426" s="79"/>
    </row>
    <row r="427" spans="1:21">
      <c r="A427" s="14"/>
      <c r="B427" s="49" t="s">
        <v>184</v>
      </c>
      <c r="C427" s="81" t="s">
        <v>182</v>
      </c>
      <c r="D427" s="75">
        <v>123272</v>
      </c>
      <c r="E427" s="77"/>
      <c r="F427" s="24"/>
      <c r="G427" s="81" t="s">
        <v>182</v>
      </c>
      <c r="H427" s="75">
        <v>333469</v>
      </c>
      <c r="I427" s="77"/>
      <c r="J427" s="24"/>
      <c r="K427" s="81" t="s">
        <v>182</v>
      </c>
      <c r="L427" s="134" t="s">
        <v>230</v>
      </c>
      <c r="M427" s="77"/>
      <c r="N427" s="24"/>
      <c r="O427" s="81" t="s">
        <v>182</v>
      </c>
      <c r="P427" s="134" t="s">
        <v>550</v>
      </c>
      <c r="Q427" s="81" t="s">
        <v>214</v>
      </c>
      <c r="R427" s="24"/>
      <c r="S427" s="81" t="s">
        <v>182</v>
      </c>
      <c r="T427" s="75">
        <v>123272</v>
      </c>
      <c r="U427" s="77"/>
    </row>
    <row r="428" spans="1:21" ht="15.75" thickBot="1">
      <c r="A428" s="14"/>
      <c r="B428" s="49"/>
      <c r="C428" s="34"/>
      <c r="D428" s="70"/>
      <c r="E428" s="37"/>
      <c r="F428" s="24"/>
      <c r="G428" s="34"/>
      <c r="H428" s="70"/>
      <c r="I428" s="37"/>
      <c r="J428" s="24"/>
      <c r="K428" s="34"/>
      <c r="L428" s="36"/>
      <c r="M428" s="37"/>
      <c r="N428" s="24"/>
      <c r="O428" s="34"/>
      <c r="P428" s="36"/>
      <c r="Q428" s="34"/>
      <c r="R428" s="24"/>
      <c r="S428" s="34"/>
      <c r="T428" s="70"/>
      <c r="U428" s="37"/>
    </row>
    <row r="429" spans="1:21" ht="15.75" thickTop="1">
      <c r="A429" s="14"/>
      <c r="B429" s="48"/>
      <c r="C429" s="48"/>
      <c r="D429" s="48"/>
      <c r="E429" s="48"/>
      <c r="F429" s="48"/>
      <c r="G429" s="48"/>
      <c r="H429" s="48"/>
      <c r="I429" s="48"/>
      <c r="J429" s="48"/>
      <c r="K429" s="48"/>
      <c r="L429" s="48"/>
      <c r="M429" s="48"/>
      <c r="N429" s="48"/>
      <c r="O429" s="48"/>
      <c r="P429" s="48"/>
      <c r="Q429" s="48"/>
      <c r="R429" s="48"/>
      <c r="S429" s="48"/>
      <c r="T429" s="48"/>
      <c r="U429" s="48"/>
    </row>
    <row r="430" spans="1:21">
      <c r="A430" s="14"/>
      <c r="B430" s="25" t="s">
        <v>557</v>
      </c>
      <c r="C430" s="25"/>
      <c r="D430" s="25"/>
      <c r="E430" s="25"/>
      <c r="F430" s="25"/>
      <c r="G430" s="25"/>
      <c r="H430" s="25"/>
      <c r="I430" s="25"/>
      <c r="J430" s="25"/>
      <c r="K430" s="25"/>
      <c r="L430" s="25"/>
      <c r="M430" s="25"/>
      <c r="N430" s="25"/>
      <c r="O430" s="25"/>
      <c r="P430" s="25"/>
      <c r="Q430" s="25"/>
      <c r="R430" s="25"/>
      <c r="S430" s="25"/>
      <c r="T430" s="25"/>
      <c r="U430" s="25"/>
    </row>
    <row r="431" spans="1:21">
      <c r="A431" s="14"/>
      <c r="B431" s="25" t="s">
        <v>524</v>
      </c>
      <c r="C431" s="25"/>
      <c r="D431" s="25"/>
      <c r="E431" s="25"/>
      <c r="F431" s="25"/>
      <c r="G431" s="25"/>
      <c r="H431" s="25"/>
      <c r="I431" s="25"/>
      <c r="J431" s="25"/>
      <c r="K431" s="25"/>
      <c r="L431" s="25"/>
      <c r="M431" s="25"/>
      <c r="N431" s="25"/>
      <c r="O431" s="25"/>
      <c r="P431" s="25"/>
      <c r="Q431" s="25"/>
      <c r="R431" s="25"/>
      <c r="S431" s="25"/>
      <c r="T431" s="25"/>
      <c r="U431" s="25"/>
    </row>
    <row r="432" spans="1:21">
      <c r="A432" s="14"/>
      <c r="B432" s="23"/>
      <c r="C432" s="23"/>
      <c r="D432" s="23"/>
      <c r="E432" s="23"/>
      <c r="F432" s="23"/>
      <c r="G432" s="23"/>
      <c r="H432" s="23"/>
      <c r="I432" s="23"/>
      <c r="J432" s="23"/>
      <c r="K432" s="23"/>
      <c r="L432" s="23"/>
      <c r="M432" s="23"/>
      <c r="N432" s="23"/>
      <c r="O432" s="23"/>
      <c r="P432" s="23"/>
      <c r="Q432" s="23"/>
      <c r="R432" s="23"/>
      <c r="S432" s="23"/>
      <c r="T432" s="23"/>
      <c r="U432" s="23"/>
    </row>
    <row r="433" spans="1:21">
      <c r="A433" s="14"/>
      <c r="B433" s="15"/>
      <c r="C433" s="15"/>
      <c r="D433" s="15"/>
      <c r="E433" s="15"/>
      <c r="F433" s="15"/>
      <c r="G433" s="15"/>
      <c r="H433" s="15"/>
      <c r="I433" s="15"/>
      <c r="J433" s="15"/>
      <c r="K433" s="15"/>
      <c r="L433" s="15"/>
      <c r="M433" s="15"/>
      <c r="N433" s="15"/>
      <c r="O433" s="15"/>
      <c r="P433" s="15"/>
      <c r="Q433" s="15"/>
      <c r="R433" s="15"/>
      <c r="S433" s="15"/>
      <c r="T433" s="15"/>
      <c r="U433" s="15"/>
    </row>
    <row r="434" spans="1:21">
      <c r="A434" s="14"/>
      <c r="B434" s="24"/>
      <c r="C434" s="103" t="s">
        <v>432</v>
      </c>
      <c r="D434" s="103"/>
      <c r="E434" s="103"/>
      <c r="F434" s="24"/>
      <c r="G434" s="103" t="s">
        <v>433</v>
      </c>
      <c r="H434" s="103"/>
      <c r="I434" s="103"/>
      <c r="J434" s="24"/>
      <c r="K434" s="103" t="s">
        <v>434</v>
      </c>
      <c r="L434" s="103"/>
      <c r="M434" s="103"/>
      <c r="N434" s="24"/>
      <c r="O434" s="103" t="s">
        <v>436</v>
      </c>
      <c r="P434" s="103"/>
      <c r="Q434" s="103"/>
      <c r="R434" s="24"/>
      <c r="S434" s="103" t="s">
        <v>437</v>
      </c>
      <c r="T434" s="103"/>
      <c r="U434" s="103"/>
    </row>
    <row r="435" spans="1:21" ht="15.75" thickBot="1">
      <c r="A435" s="14"/>
      <c r="B435" s="24"/>
      <c r="C435" s="104"/>
      <c r="D435" s="104"/>
      <c r="E435" s="104"/>
      <c r="F435" s="24"/>
      <c r="G435" s="104"/>
      <c r="H435" s="104"/>
      <c r="I435" s="104"/>
      <c r="J435" s="24"/>
      <c r="K435" s="104" t="s">
        <v>435</v>
      </c>
      <c r="L435" s="104"/>
      <c r="M435" s="104"/>
      <c r="N435" s="24"/>
      <c r="O435" s="104"/>
      <c r="P435" s="104"/>
      <c r="Q435" s="104"/>
      <c r="R435" s="24"/>
      <c r="S435" s="104"/>
      <c r="T435" s="104"/>
      <c r="U435" s="104"/>
    </row>
    <row r="436" spans="1:21">
      <c r="A436" s="14"/>
      <c r="B436" s="16"/>
      <c r="C436" s="105" t="s">
        <v>208</v>
      </c>
      <c r="D436" s="105"/>
      <c r="E436" s="105"/>
      <c r="F436" s="105"/>
      <c r="G436" s="105"/>
      <c r="H436" s="105"/>
      <c r="I436" s="105"/>
      <c r="J436" s="105"/>
      <c r="K436" s="105"/>
      <c r="L436" s="105"/>
      <c r="M436" s="105"/>
      <c r="N436" s="105"/>
      <c r="O436" s="105"/>
      <c r="P436" s="105"/>
      <c r="Q436" s="105"/>
      <c r="R436" s="105"/>
      <c r="S436" s="105"/>
      <c r="T436" s="105"/>
      <c r="U436" s="105"/>
    </row>
    <row r="437" spans="1:21">
      <c r="A437" s="14"/>
      <c r="B437" s="99" t="s">
        <v>121</v>
      </c>
      <c r="C437" s="30"/>
      <c r="D437" s="30"/>
      <c r="E437" s="30"/>
      <c r="F437" s="18"/>
      <c r="G437" s="30"/>
      <c r="H437" s="30"/>
      <c r="I437" s="30"/>
      <c r="J437" s="18"/>
      <c r="K437" s="30"/>
      <c r="L437" s="30"/>
      <c r="M437" s="30"/>
      <c r="N437" s="18"/>
      <c r="O437" s="30"/>
      <c r="P437" s="30"/>
      <c r="Q437" s="30"/>
      <c r="R437" s="18"/>
      <c r="S437" s="30"/>
      <c r="T437" s="30"/>
      <c r="U437" s="30"/>
    </row>
    <row r="438" spans="1:21">
      <c r="A438" s="14"/>
      <c r="B438" s="110" t="s">
        <v>99</v>
      </c>
      <c r="C438" s="115" t="s">
        <v>182</v>
      </c>
      <c r="D438" s="111" t="s">
        <v>376</v>
      </c>
      <c r="E438" s="115" t="s">
        <v>214</v>
      </c>
      <c r="F438" s="24"/>
      <c r="G438" s="115" t="s">
        <v>182</v>
      </c>
      <c r="H438" s="111" t="s">
        <v>544</v>
      </c>
      <c r="I438" s="115" t="s">
        <v>214</v>
      </c>
      <c r="J438" s="24"/>
      <c r="K438" s="115" t="s">
        <v>182</v>
      </c>
      <c r="L438" s="112">
        <v>158706</v>
      </c>
      <c r="M438" s="24"/>
      <c r="N438" s="24"/>
      <c r="O438" s="115" t="s">
        <v>182</v>
      </c>
      <c r="P438" s="112">
        <v>71191</v>
      </c>
      <c r="Q438" s="24"/>
      <c r="R438" s="24"/>
      <c r="S438" s="115" t="s">
        <v>182</v>
      </c>
      <c r="T438" s="111" t="s">
        <v>376</v>
      </c>
      <c r="U438" s="115" t="s">
        <v>214</v>
      </c>
    </row>
    <row r="439" spans="1:21">
      <c r="A439" s="14"/>
      <c r="B439" s="110"/>
      <c r="C439" s="115"/>
      <c r="D439" s="111"/>
      <c r="E439" s="115"/>
      <c r="F439" s="24"/>
      <c r="G439" s="115"/>
      <c r="H439" s="111"/>
      <c r="I439" s="115"/>
      <c r="J439" s="24"/>
      <c r="K439" s="115"/>
      <c r="L439" s="112"/>
      <c r="M439" s="24"/>
      <c r="N439" s="24"/>
      <c r="O439" s="115"/>
      <c r="P439" s="112"/>
      <c r="Q439" s="24"/>
      <c r="R439" s="24"/>
      <c r="S439" s="115"/>
      <c r="T439" s="111"/>
      <c r="U439" s="115"/>
    </row>
    <row r="440" spans="1:21" ht="24.75">
      <c r="A440" s="14"/>
      <c r="B440" s="101" t="s">
        <v>558</v>
      </c>
      <c r="C440" s="30"/>
      <c r="D440" s="30"/>
      <c r="E440" s="30"/>
      <c r="F440" s="18"/>
      <c r="G440" s="30"/>
      <c r="H440" s="30"/>
      <c r="I440" s="30"/>
      <c r="J440" s="18"/>
      <c r="K440" s="30"/>
      <c r="L440" s="30"/>
      <c r="M440" s="30"/>
      <c r="N440" s="18"/>
      <c r="O440" s="30"/>
      <c r="P440" s="30"/>
      <c r="Q440" s="30"/>
      <c r="R440" s="18"/>
      <c r="S440" s="30"/>
      <c r="T440" s="30"/>
      <c r="U440" s="30"/>
    </row>
    <row r="441" spans="1:21">
      <c r="A441" s="14"/>
      <c r="B441" s="138" t="s">
        <v>87</v>
      </c>
      <c r="C441" s="111" t="s">
        <v>230</v>
      </c>
      <c r="D441" s="111"/>
      <c r="E441" s="24"/>
      <c r="F441" s="24"/>
      <c r="G441" s="112">
        <v>395852</v>
      </c>
      <c r="H441" s="112"/>
      <c r="I441" s="24"/>
      <c r="J441" s="24"/>
      <c r="K441" s="112">
        <v>146384</v>
      </c>
      <c r="L441" s="112"/>
      <c r="M441" s="24"/>
      <c r="N441" s="24"/>
      <c r="O441" s="111" t="s">
        <v>230</v>
      </c>
      <c r="P441" s="111"/>
      <c r="Q441" s="24"/>
      <c r="R441" s="24"/>
      <c r="S441" s="112">
        <v>542236</v>
      </c>
      <c r="T441" s="112"/>
      <c r="U441" s="24"/>
    </row>
    <row r="442" spans="1:21">
      <c r="A442" s="14"/>
      <c r="B442" s="138"/>
      <c r="C442" s="111"/>
      <c r="D442" s="111"/>
      <c r="E442" s="24"/>
      <c r="F442" s="24"/>
      <c r="G442" s="112"/>
      <c r="H442" s="112"/>
      <c r="I442" s="24"/>
      <c r="J442" s="24"/>
      <c r="K442" s="112"/>
      <c r="L442" s="112"/>
      <c r="M442" s="24"/>
      <c r="N442" s="24"/>
      <c r="O442" s="111"/>
      <c r="P442" s="111"/>
      <c r="Q442" s="24"/>
      <c r="R442" s="24"/>
      <c r="S442" s="112"/>
      <c r="T442" s="112"/>
      <c r="U442" s="24"/>
    </row>
    <row r="443" spans="1:21">
      <c r="A443" s="14"/>
      <c r="B443" s="139" t="s">
        <v>111</v>
      </c>
      <c r="C443" s="108" t="s">
        <v>230</v>
      </c>
      <c r="D443" s="108"/>
      <c r="E443" s="30"/>
      <c r="F443" s="30"/>
      <c r="G443" s="109">
        <v>32583</v>
      </c>
      <c r="H443" s="109"/>
      <c r="I443" s="30"/>
      <c r="J443" s="30"/>
      <c r="K443" s="108" t="s">
        <v>230</v>
      </c>
      <c r="L443" s="108"/>
      <c r="M443" s="30"/>
      <c r="N443" s="30"/>
      <c r="O443" s="108" t="s">
        <v>230</v>
      </c>
      <c r="P443" s="108"/>
      <c r="Q443" s="30"/>
      <c r="R443" s="30"/>
      <c r="S443" s="109">
        <v>32583</v>
      </c>
      <c r="T443" s="109"/>
      <c r="U443" s="30"/>
    </row>
    <row r="444" spans="1:21">
      <c r="A444" s="14"/>
      <c r="B444" s="139"/>
      <c r="C444" s="108"/>
      <c r="D444" s="108"/>
      <c r="E444" s="30"/>
      <c r="F444" s="30"/>
      <c r="G444" s="109"/>
      <c r="H444" s="109"/>
      <c r="I444" s="30"/>
      <c r="J444" s="30"/>
      <c r="K444" s="108"/>
      <c r="L444" s="108"/>
      <c r="M444" s="30"/>
      <c r="N444" s="30"/>
      <c r="O444" s="108"/>
      <c r="P444" s="108"/>
      <c r="Q444" s="30"/>
      <c r="R444" s="30"/>
      <c r="S444" s="109"/>
      <c r="T444" s="109"/>
      <c r="U444" s="30"/>
    </row>
    <row r="445" spans="1:21">
      <c r="A445" s="14"/>
      <c r="B445" s="138" t="s">
        <v>123</v>
      </c>
      <c r="C445" s="112">
        <v>11694</v>
      </c>
      <c r="D445" s="112"/>
      <c r="E445" s="24"/>
      <c r="F445" s="24"/>
      <c r="G445" s="111" t="s">
        <v>230</v>
      </c>
      <c r="H445" s="111"/>
      <c r="I445" s="24"/>
      <c r="J445" s="24"/>
      <c r="K445" s="111" t="s">
        <v>559</v>
      </c>
      <c r="L445" s="111"/>
      <c r="M445" s="115" t="s">
        <v>214</v>
      </c>
      <c r="N445" s="24"/>
      <c r="O445" s="111" t="s">
        <v>230</v>
      </c>
      <c r="P445" s="111"/>
      <c r="Q445" s="24"/>
      <c r="R445" s="24"/>
      <c r="S445" s="112">
        <v>6202</v>
      </c>
      <c r="T445" s="112"/>
      <c r="U445" s="24"/>
    </row>
    <row r="446" spans="1:21">
      <c r="A446" s="14"/>
      <c r="B446" s="138"/>
      <c r="C446" s="112"/>
      <c r="D446" s="112"/>
      <c r="E446" s="24"/>
      <c r="F446" s="24"/>
      <c r="G446" s="111"/>
      <c r="H446" s="111"/>
      <c r="I446" s="24"/>
      <c r="J446" s="24"/>
      <c r="K446" s="111"/>
      <c r="L446" s="111"/>
      <c r="M446" s="115"/>
      <c r="N446" s="24"/>
      <c r="O446" s="111"/>
      <c r="P446" s="111"/>
      <c r="Q446" s="24"/>
      <c r="R446" s="24"/>
      <c r="S446" s="112"/>
      <c r="T446" s="112"/>
      <c r="U446" s="24"/>
    </row>
    <row r="447" spans="1:21">
      <c r="A447" s="14"/>
      <c r="B447" s="139" t="s">
        <v>124</v>
      </c>
      <c r="C447" s="108" t="s">
        <v>230</v>
      </c>
      <c r="D447" s="108"/>
      <c r="E447" s="30"/>
      <c r="F447" s="30"/>
      <c r="G447" s="109">
        <v>3506</v>
      </c>
      <c r="H447" s="109"/>
      <c r="I447" s="30"/>
      <c r="J447" s="30"/>
      <c r="K447" s="108" t="s">
        <v>230</v>
      </c>
      <c r="L447" s="108"/>
      <c r="M447" s="30"/>
      <c r="N447" s="30"/>
      <c r="O447" s="108" t="s">
        <v>230</v>
      </c>
      <c r="P447" s="108"/>
      <c r="Q447" s="30"/>
      <c r="R447" s="30"/>
      <c r="S447" s="109">
        <v>3506</v>
      </c>
      <c r="T447" s="109"/>
      <c r="U447" s="30"/>
    </row>
    <row r="448" spans="1:21">
      <c r="A448" s="14"/>
      <c r="B448" s="139"/>
      <c r="C448" s="108"/>
      <c r="D448" s="108"/>
      <c r="E448" s="30"/>
      <c r="F448" s="30"/>
      <c r="G448" s="109"/>
      <c r="H448" s="109"/>
      <c r="I448" s="30"/>
      <c r="J448" s="30"/>
      <c r="K448" s="108"/>
      <c r="L448" s="108"/>
      <c r="M448" s="30"/>
      <c r="N448" s="30"/>
      <c r="O448" s="108"/>
      <c r="P448" s="108"/>
      <c r="Q448" s="30"/>
      <c r="R448" s="30"/>
      <c r="S448" s="109"/>
      <c r="T448" s="109"/>
      <c r="U448" s="30"/>
    </row>
    <row r="449" spans="1:21">
      <c r="A449" s="14"/>
      <c r="B449" s="138" t="s">
        <v>490</v>
      </c>
      <c r="C449" s="112">
        <v>71191</v>
      </c>
      <c r="D449" s="112"/>
      <c r="E449" s="24"/>
      <c r="F449" s="24"/>
      <c r="G449" s="111" t="s">
        <v>230</v>
      </c>
      <c r="H449" s="111"/>
      <c r="I449" s="24"/>
      <c r="J449" s="24"/>
      <c r="K449" s="111" t="s">
        <v>230</v>
      </c>
      <c r="L449" s="111"/>
      <c r="M449" s="24"/>
      <c r="N449" s="24"/>
      <c r="O449" s="111" t="s">
        <v>533</v>
      </c>
      <c r="P449" s="111"/>
      <c r="Q449" s="115" t="s">
        <v>214</v>
      </c>
      <c r="R449" s="24"/>
      <c r="S449" s="111" t="s">
        <v>230</v>
      </c>
      <c r="T449" s="111"/>
      <c r="U449" s="24"/>
    </row>
    <row r="450" spans="1:21">
      <c r="A450" s="14"/>
      <c r="B450" s="138"/>
      <c r="C450" s="112"/>
      <c r="D450" s="112"/>
      <c r="E450" s="24"/>
      <c r="F450" s="24"/>
      <c r="G450" s="111"/>
      <c r="H450" s="111"/>
      <c r="I450" s="24"/>
      <c r="J450" s="24"/>
      <c r="K450" s="111"/>
      <c r="L450" s="111"/>
      <c r="M450" s="24"/>
      <c r="N450" s="24"/>
      <c r="O450" s="111"/>
      <c r="P450" s="111"/>
      <c r="Q450" s="115"/>
      <c r="R450" s="24"/>
      <c r="S450" s="111"/>
      <c r="T450" s="111"/>
      <c r="U450" s="24"/>
    </row>
    <row r="451" spans="1:21">
      <c r="A451" s="14"/>
      <c r="B451" s="139" t="s">
        <v>125</v>
      </c>
      <c r="C451" s="108" t="s">
        <v>230</v>
      </c>
      <c r="D451" s="108"/>
      <c r="E451" s="30"/>
      <c r="F451" s="30"/>
      <c r="G451" s="109">
        <v>3557</v>
      </c>
      <c r="H451" s="109"/>
      <c r="I451" s="30"/>
      <c r="J451" s="30"/>
      <c r="K451" s="108" t="s">
        <v>543</v>
      </c>
      <c r="L451" s="108"/>
      <c r="M451" s="107" t="s">
        <v>214</v>
      </c>
      <c r="N451" s="30"/>
      <c r="O451" s="108" t="s">
        <v>230</v>
      </c>
      <c r="P451" s="108"/>
      <c r="Q451" s="30"/>
      <c r="R451" s="30"/>
      <c r="S451" s="109">
        <v>3475</v>
      </c>
      <c r="T451" s="109"/>
      <c r="U451" s="30"/>
    </row>
    <row r="452" spans="1:21">
      <c r="A452" s="14"/>
      <c r="B452" s="139"/>
      <c r="C452" s="108"/>
      <c r="D452" s="108"/>
      <c r="E452" s="30"/>
      <c r="F452" s="30"/>
      <c r="G452" s="109"/>
      <c r="H452" s="109"/>
      <c r="I452" s="30"/>
      <c r="J452" s="30"/>
      <c r="K452" s="108"/>
      <c r="L452" s="108"/>
      <c r="M452" s="107"/>
      <c r="N452" s="30"/>
      <c r="O452" s="108"/>
      <c r="P452" s="108"/>
      <c r="Q452" s="30"/>
      <c r="R452" s="30"/>
      <c r="S452" s="109"/>
      <c r="T452" s="109"/>
      <c r="U452" s="30"/>
    </row>
    <row r="453" spans="1:21">
      <c r="A453" s="14"/>
      <c r="B453" s="102" t="s">
        <v>126</v>
      </c>
      <c r="C453" s="24"/>
      <c r="D453" s="24"/>
      <c r="E453" s="24"/>
      <c r="F453" s="16"/>
      <c r="G453" s="24"/>
      <c r="H453" s="24"/>
      <c r="I453" s="24"/>
      <c r="J453" s="16"/>
      <c r="K453" s="24"/>
      <c r="L453" s="24"/>
      <c r="M453" s="24"/>
      <c r="N453" s="16"/>
      <c r="O453" s="24"/>
      <c r="P453" s="24"/>
      <c r="Q453" s="24"/>
      <c r="R453" s="16"/>
      <c r="S453" s="24"/>
      <c r="T453" s="24"/>
      <c r="U453" s="24"/>
    </row>
    <row r="454" spans="1:21">
      <c r="A454" s="14"/>
      <c r="B454" s="139" t="s">
        <v>560</v>
      </c>
      <c r="C454" s="108" t="s">
        <v>230</v>
      </c>
      <c r="D454" s="108"/>
      <c r="E454" s="30"/>
      <c r="F454" s="30"/>
      <c r="G454" s="109">
        <v>628184</v>
      </c>
      <c r="H454" s="109"/>
      <c r="I454" s="30"/>
      <c r="J454" s="30"/>
      <c r="K454" s="109">
        <v>22097</v>
      </c>
      <c r="L454" s="109"/>
      <c r="M454" s="30"/>
      <c r="N454" s="30"/>
      <c r="O454" s="108" t="s">
        <v>230</v>
      </c>
      <c r="P454" s="108"/>
      <c r="Q454" s="30"/>
      <c r="R454" s="30"/>
      <c r="S454" s="109">
        <v>650281</v>
      </c>
      <c r="T454" s="109"/>
      <c r="U454" s="30"/>
    </row>
    <row r="455" spans="1:21">
      <c r="A455" s="14"/>
      <c r="B455" s="139"/>
      <c r="C455" s="108"/>
      <c r="D455" s="108"/>
      <c r="E455" s="30"/>
      <c r="F455" s="30"/>
      <c r="G455" s="109"/>
      <c r="H455" s="109"/>
      <c r="I455" s="30"/>
      <c r="J455" s="30"/>
      <c r="K455" s="109"/>
      <c r="L455" s="109"/>
      <c r="M455" s="30"/>
      <c r="N455" s="30"/>
      <c r="O455" s="108"/>
      <c r="P455" s="108"/>
      <c r="Q455" s="30"/>
      <c r="R455" s="30"/>
      <c r="S455" s="109"/>
      <c r="T455" s="109"/>
      <c r="U455" s="30"/>
    </row>
    <row r="456" spans="1:21">
      <c r="A456" s="14"/>
      <c r="B456" s="138" t="s">
        <v>128</v>
      </c>
      <c r="C456" s="111" t="s">
        <v>230</v>
      </c>
      <c r="D456" s="111"/>
      <c r="E456" s="24"/>
      <c r="F456" s="24"/>
      <c r="G456" s="111" t="s">
        <v>561</v>
      </c>
      <c r="H456" s="111"/>
      <c r="I456" s="115" t="s">
        <v>214</v>
      </c>
      <c r="J456" s="24"/>
      <c r="K456" s="111" t="s">
        <v>562</v>
      </c>
      <c r="L456" s="111"/>
      <c r="M456" s="115" t="s">
        <v>214</v>
      </c>
      <c r="N456" s="24"/>
      <c r="O456" s="111" t="s">
        <v>230</v>
      </c>
      <c r="P456" s="111"/>
      <c r="Q456" s="24"/>
      <c r="R456" s="24"/>
      <c r="S456" s="111" t="s">
        <v>563</v>
      </c>
      <c r="T456" s="111"/>
      <c r="U456" s="115" t="s">
        <v>214</v>
      </c>
    </row>
    <row r="457" spans="1:21">
      <c r="A457" s="14"/>
      <c r="B457" s="138"/>
      <c r="C457" s="111"/>
      <c r="D457" s="111"/>
      <c r="E457" s="24"/>
      <c r="F457" s="24"/>
      <c r="G457" s="111"/>
      <c r="H457" s="111"/>
      <c r="I457" s="115"/>
      <c r="J457" s="24"/>
      <c r="K457" s="111"/>
      <c r="L457" s="111"/>
      <c r="M457" s="115"/>
      <c r="N457" s="24"/>
      <c r="O457" s="111"/>
      <c r="P457" s="111"/>
      <c r="Q457" s="24"/>
      <c r="R457" s="24"/>
      <c r="S457" s="111"/>
      <c r="T457" s="111"/>
      <c r="U457" s="115"/>
    </row>
    <row r="458" spans="1:21">
      <c r="A458" s="14"/>
      <c r="B458" s="101" t="s">
        <v>129</v>
      </c>
      <c r="C458" s="30"/>
      <c r="D458" s="30"/>
      <c r="E458" s="30"/>
      <c r="F458" s="18"/>
      <c r="G458" s="30"/>
      <c r="H458" s="30"/>
      <c r="I458" s="30"/>
      <c r="J458" s="18"/>
      <c r="K458" s="30"/>
      <c r="L458" s="30"/>
      <c r="M458" s="30"/>
      <c r="N458" s="18"/>
      <c r="O458" s="30"/>
      <c r="P458" s="30"/>
      <c r="Q458" s="30"/>
      <c r="R458" s="18"/>
      <c r="S458" s="30"/>
      <c r="T458" s="30"/>
      <c r="U458" s="30"/>
    </row>
    <row r="459" spans="1:21">
      <c r="A459" s="14"/>
      <c r="B459" s="138" t="s">
        <v>564</v>
      </c>
      <c r="C459" s="111" t="s">
        <v>230</v>
      </c>
      <c r="D459" s="111"/>
      <c r="E459" s="24"/>
      <c r="F459" s="24"/>
      <c r="G459" s="111" t="s">
        <v>565</v>
      </c>
      <c r="H459" s="111"/>
      <c r="I459" s="115" t="s">
        <v>214</v>
      </c>
      <c r="J459" s="24"/>
      <c r="K459" s="111" t="s">
        <v>566</v>
      </c>
      <c r="L459" s="111"/>
      <c r="M459" s="115" t="s">
        <v>214</v>
      </c>
      <c r="N459" s="24"/>
      <c r="O459" s="111" t="s">
        <v>230</v>
      </c>
      <c r="P459" s="111"/>
      <c r="Q459" s="24"/>
      <c r="R459" s="24"/>
      <c r="S459" s="111" t="s">
        <v>567</v>
      </c>
      <c r="T459" s="111"/>
      <c r="U459" s="115" t="s">
        <v>214</v>
      </c>
    </row>
    <row r="460" spans="1:21">
      <c r="A460" s="14"/>
      <c r="B460" s="138"/>
      <c r="C460" s="111"/>
      <c r="D460" s="111"/>
      <c r="E460" s="24"/>
      <c r="F460" s="24"/>
      <c r="G460" s="111"/>
      <c r="H460" s="111"/>
      <c r="I460" s="115"/>
      <c r="J460" s="24"/>
      <c r="K460" s="111"/>
      <c r="L460" s="111"/>
      <c r="M460" s="115"/>
      <c r="N460" s="24"/>
      <c r="O460" s="111"/>
      <c r="P460" s="111"/>
      <c r="Q460" s="24"/>
      <c r="R460" s="24"/>
      <c r="S460" s="111"/>
      <c r="T460" s="111"/>
      <c r="U460" s="115"/>
    </row>
    <row r="461" spans="1:21">
      <c r="A461" s="14"/>
      <c r="B461" s="139" t="s">
        <v>568</v>
      </c>
      <c r="C461" s="109">
        <v>220694</v>
      </c>
      <c r="D461" s="109"/>
      <c r="E461" s="30"/>
      <c r="F461" s="30"/>
      <c r="G461" s="108" t="s">
        <v>569</v>
      </c>
      <c r="H461" s="108"/>
      <c r="I461" s="107" t="s">
        <v>214</v>
      </c>
      <c r="J461" s="30"/>
      <c r="K461" s="108" t="s">
        <v>230</v>
      </c>
      <c r="L461" s="108"/>
      <c r="M461" s="30"/>
      <c r="N461" s="30"/>
      <c r="O461" s="108" t="s">
        <v>570</v>
      </c>
      <c r="P461" s="108"/>
      <c r="Q461" s="107" t="s">
        <v>214</v>
      </c>
      <c r="R461" s="30"/>
      <c r="S461" s="108" t="s">
        <v>230</v>
      </c>
      <c r="T461" s="108"/>
      <c r="U461" s="30"/>
    </row>
    <row r="462" spans="1:21">
      <c r="A462" s="14"/>
      <c r="B462" s="139"/>
      <c r="C462" s="109"/>
      <c r="D462" s="109"/>
      <c r="E462" s="30"/>
      <c r="F462" s="30"/>
      <c r="G462" s="108"/>
      <c r="H462" s="108"/>
      <c r="I462" s="107"/>
      <c r="J462" s="30"/>
      <c r="K462" s="108"/>
      <c r="L462" s="108"/>
      <c r="M462" s="30"/>
      <c r="N462" s="30"/>
      <c r="O462" s="108"/>
      <c r="P462" s="108"/>
      <c r="Q462" s="107"/>
      <c r="R462" s="30"/>
      <c r="S462" s="108"/>
      <c r="T462" s="108"/>
      <c r="U462" s="30"/>
    </row>
    <row r="463" spans="1:21">
      <c r="A463" s="14"/>
      <c r="B463" s="138" t="s">
        <v>131</v>
      </c>
      <c r="C463" s="111" t="s">
        <v>571</v>
      </c>
      <c r="D463" s="111"/>
      <c r="E463" s="115" t="s">
        <v>214</v>
      </c>
      <c r="F463" s="24"/>
      <c r="G463" s="111" t="s">
        <v>572</v>
      </c>
      <c r="H463" s="111"/>
      <c r="I463" s="115" t="s">
        <v>214</v>
      </c>
      <c r="J463" s="24"/>
      <c r="K463" s="112">
        <v>1486</v>
      </c>
      <c r="L463" s="112"/>
      <c r="M463" s="24"/>
      <c r="N463" s="24"/>
      <c r="O463" s="111" t="s">
        <v>230</v>
      </c>
      <c r="P463" s="111"/>
      <c r="Q463" s="24"/>
      <c r="R463" s="24"/>
      <c r="S463" s="111" t="s">
        <v>573</v>
      </c>
      <c r="T463" s="111"/>
      <c r="U463" s="115" t="s">
        <v>214</v>
      </c>
    </row>
    <row r="464" spans="1:21">
      <c r="A464" s="14"/>
      <c r="B464" s="138"/>
      <c r="C464" s="111"/>
      <c r="D464" s="111"/>
      <c r="E464" s="115"/>
      <c r="F464" s="24"/>
      <c r="G464" s="111"/>
      <c r="H464" s="111"/>
      <c r="I464" s="115"/>
      <c r="J464" s="24"/>
      <c r="K464" s="112"/>
      <c r="L464" s="112"/>
      <c r="M464" s="24"/>
      <c r="N464" s="24"/>
      <c r="O464" s="111"/>
      <c r="P464" s="111"/>
      <c r="Q464" s="24"/>
      <c r="R464" s="24"/>
      <c r="S464" s="111"/>
      <c r="T464" s="111"/>
      <c r="U464" s="115"/>
    </row>
    <row r="465" spans="1:21">
      <c r="A465" s="14"/>
      <c r="B465" s="139" t="s">
        <v>574</v>
      </c>
      <c r="C465" s="108">
        <v>2</v>
      </c>
      <c r="D465" s="108"/>
      <c r="E465" s="30"/>
      <c r="F465" s="30"/>
      <c r="G465" s="109">
        <v>111675</v>
      </c>
      <c r="H465" s="109"/>
      <c r="I465" s="30"/>
      <c r="J465" s="30"/>
      <c r="K465" s="109">
        <v>1905</v>
      </c>
      <c r="L465" s="109"/>
      <c r="M465" s="30"/>
      <c r="N465" s="30"/>
      <c r="O465" s="108" t="s">
        <v>230</v>
      </c>
      <c r="P465" s="108"/>
      <c r="Q465" s="30"/>
      <c r="R465" s="30"/>
      <c r="S465" s="109">
        <v>113582</v>
      </c>
      <c r="T465" s="109"/>
      <c r="U465" s="30"/>
    </row>
    <row r="466" spans="1:21">
      <c r="A466" s="14"/>
      <c r="B466" s="139"/>
      <c r="C466" s="108"/>
      <c r="D466" s="108"/>
      <c r="E466" s="30"/>
      <c r="F466" s="30"/>
      <c r="G466" s="109"/>
      <c r="H466" s="109"/>
      <c r="I466" s="30"/>
      <c r="J466" s="30"/>
      <c r="K466" s="109"/>
      <c r="L466" s="109"/>
      <c r="M466" s="30"/>
      <c r="N466" s="30"/>
      <c r="O466" s="108"/>
      <c r="P466" s="108"/>
      <c r="Q466" s="30"/>
      <c r="R466" s="30"/>
      <c r="S466" s="109"/>
      <c r="T466" s="109"/>
      <c r="U466" s="30"/>
    </row>
    <row r="467" spans="1:21">
      <c r="A467" s="14"/>
      <c r="B467" s="138" t="s">
        <v>575</v>
      </c>
      <c r="C467" s="111" t="s">
        <v>230</v>
      </c>
      <c r="D467" s="111"/>
      <c r="E467" s="24"/>
      <c r="F467" s="24"/>
      <c r="G467" s="111" t="s">
        <v>576</v>
      </c>
      <c r="H467" s="111"/>
      <c r="I467" s="115" t="s">
        <v>214</v>
      </c>
      <c r="J467" s="24"/>
      <c r="K467" s="112">
        <v>9964</v>
      </c>
      <c r="L467" s="112"/>
      <c r="M467" s="24"/>
      <c r="N467" s="24"/>
      <c r="O467" s="112">
        <v>210730</v>
      </c>
      <c r="P467" s="112"/>
      <c r="Q467" s="24"/>
      <c r="R467" s="24"/>
      <c r="S467" s="111" t="s">
        <v>230</v>
      </c>
      <c r="T467" s="111"/>
      <c r="U467" s="24"/>
    </row>
    <row r="468" spans="1:21">
      <c r="A468" s="14"/>
      <c r="B468" s="138"/>
      <c r="C468" s="111"/>
      <c r="D468" s="111"/>
      <c r="E468" s="24"/>
      <c r="F468" s="24"/>
      <c r="G468" s="111"/>
      <c r="H468" s="111"/>
      <c r="I468" s="115"/>
      <c r="J468" s="24"/>
      <c r="K468" s="112"/>
      <c r="L468" s="112"/>
      <c r="M468" s="24"/>
      <c r="N468" s="24"/>
      <c r="O468" s="112"/>
      <c r="P468" s="112"/>
      <c r="Q468" s="24"/>
      <c r="R468" s="24"/>
      <c r="S468" s="111"/>
      <c r="T468" s="111"/>
      <c r="U468" s="24"/>
    </row>
    <row r="469" spans="1:21">
      <c r="A469" s="14"/>
      <c r="B469" s="139" t="s">
        <v>577</v>
      </c>
      <c r="C469" s="108">
        <v>702</v>
      </c>
      <c r="D469" s="108"/>
      <c r="E469" s="30"/>
      <c r="F469" s="30"/>
      <c r="G469" s="108" t="s">
        <v>578</v>
      </c>
      <c r="H469" s="108"/>
      <c r="I469" s="107" t="s">
        <v>214</v>
      </c>
      <c r="J469" s="30"/>
      <c r="K469" s="108" t="s">
        <v>579</v>
      </c>
      <c r="L469" s="108"/>
      <c r="M469" s="107" t="s">
        <v>214</v>
      </c>
      <c r="N469" s="30"/>
      <c r="O469" s="108" t="s">
        <v>230</v>
      </c>
      <c r="P469" s="108"/>
      <c r="Q469" s="30"/>
      <c r="R469" s="30"/>
      <c r="S469" s="108" t="s">
        <v>580</v>
      </c>
      <c r="T469" s="108"/>
      <c r="U469" s="107" t="s">
        <v>214</v>
      </c>
    </row>
    <row r="470" spans="1:21" ht="15.75" thickBot="1">
      <c r="A470" s="14"/>
      <c r="B470" s="139"/>
      <c r="C470" s="113"/>
      <c r="D470" s="113"/>
      <c r="E470" s="79"/>
      <c r="F470" s="30"/>
      <c r="G470" s="113"/>
      <c r="H470" s="113"/>
      <c r="I470" s="125"/>
      <c r="J470" s="30"/>
      <c r="K470" s="113"/>
      <c r="L470" s="113"/>
      <c r="M470" s="125"/>
      <c r="N470" s="30"/>
      <c r="O470" s="113"/>
      <c r="P470" s="113"/>
      <c r="Q470" s="79"/>
      <c r="R470" s="30"/>
      <c r="S470" s="113"/>
      <c r="T470" s="113"/>
      <c r="U470" s="125"/>
    </row>
    <row r="471" spans="1:21">
      <c r="A471" s="14"/>
      <c r="B471" s="140" t="s">
        <v>134</v>
      </c>
      <c r="C471" s="116">
        <v>10930</v>
      </c>
      <c r="D471" s="116"/>
      <c r="E471" s="77"/>
      <c r="F471" s="24"/>
      <c r="G471" s="116">
        <v>639976</v>
      </c>
      <c r="H471" s="116"/>
      <c r="I471" s="77"/>
      <c r="J471" s="24"/>
      <c r="K471" s="116">
        <v>264729</v>
      </c>
      <c r="L471" s="116"/>
      <c r="M471" s="77"/>
      <c r="N471" s="24"/>
      <c r="O471" s="118" t="s">
        <v>230</v>
      </c>
      <c r="P471" s="118"/>
      <c r="Q471" s="77"/>
      <c r="R471" s="24"/>
      <c r="S471" s="116">
        <v>915635</v>
      </c>
      <c r="T471" s="116"/>
      <c r="U471" s="77"/>
    </row>
    <row r="472" spans="1:21" ht="15.75" thickBot="1">
      <c r="A472" s="14"/>
      <c r="B472" s="140"/>
      <c r="C472" s="117"/>
      <c r="D472" s="117"/>
      <c r="E472" s="58"/>
      <c r="F472" s="24"/>
      <c r="G472" s="117"/>
      <c r="H472" s="117"/>
      <c r="I472" s="58"/>
      <c r="J472" s="24"/>
      <c r="K472" s="117"/>
      <c r="L472" s="117"/>
      <c r="M472" s="58"/>
      <c r="N472" s="24"/>
      <c r="O472" s="119"/>
      <c r="P472" s="119"/>
      <c r="Q472" s="58"/>
      <c r="R472" s="24"/>
      <c r="S472" s="117"/>
      <c r="T472" s="117"/>
      <c r="U472" s="58"/>
    </row>
    <row r="473" spans="1:21">
      <c r="A473" s="14"/>
      <c r="B473" s="18"/>
      <c r="C473" s="61"/>
      <c r="D473" s="61"/>
      <c r="E473" s="61"/>
      <c r="F473" s="18"/>
      <c r="G473" s="61"/>
      <c r="H473" s="61"/>
      <c r="I473" s="61"/>
      <c r="J473" s="18"/>
      <c r="K473" s="61"/>
      <c r="L473" s="61"/>
      <c r="M473" s="61"/>
      <c r="N473" s="18"/>
      <c r="O473" s="61"/>
      <c r="P473" s="61"/>
      <c r="Q473" s="61"/>
      <c r="R473" s="18"/>
      <c r="S473" s="61"/>
      <c r="T473" s="61"/>
      <c r="U473" s="61"/>
    </row>
    <row r="474" spans="1:21">
      <c r="A474" s="14"/>
      <c r="B474" s="100" t="s">
        <v>135</v>
      </c>
      <c r="C474" s="24"/>
      <c r="D474" s="24"/>
      <c r="E474" s="24"/>
      <c r="F474" s="16"/>
      <c r="G474" s="24"/>
      <c r="H474" s="24"/>
      <c r="I474" s="24"/>
      <c r="J474" s="16"/>
      <c r="K474" s="24"/>
      <c r="L474" s="24"/>
      <c r="M474" s="24"/>
      <c r="N474" s="16"/>
      <c r="O474" s="24"/>
      <c r="P474" s="24"/>
      <c r="Q474" s="24"/>
      <c r="R474" s="16"/>
      <c r="S474" s="24"/>
      <c r="T474" s="24"/>
      <c r="U474" s="24"/>
    </row>
    <row r="475" spans="1:21">
      <c r="A475" s="14"/>
      <c r="B475" s="106" t="s">
        <v>136</v>
      </c>
      <c r="C475" s="108" t="s">
        <v>230</v>
      </c>
      <c r="D475" s="108"/>
      <c r="E475" s="30"/>
      <c r="F475" s="30"/>
      <c r="G475" s="108" t="s">
        <v>581</v>
      </c>
      <c r="H475" s="108"/>
      <c r="I475" s="107" t="s">
        <v>214</v>
      </c>
      <c r="J475" s="30"/>
      <c r="K475" s="108" t="s">
        <v>230</v>
      </c>
      <c r="L475" s="108"/>
      <c r="M475" s="30"/>
      <c r="N475" s="30"/>
      <c r="O475" s="108" t="s">
        <v>230</v>
      </c>
      <c r="P475" s="108"/>
      <c r="Q475" s="30"/>
      <c r="R475" s="30"/>
      <c r="S475" s="108" t="s">
        <v>581</v>
      </c>
      <c r="T475" s="108"/>
      <c r="U475" s="107" t="s">
        <v>214</v>
      </c>
    </row>
    <row r="476" spans="1:21">
      <c r="A476" s="14"/>
      <c r="B476" s="106"/>
      <c r="C476" s="108"/>
      <c r="D476" s="108"/>
      <c r="E476" s="30"/>
      <c r="F476" s="30"/>
      <c r="G476" s="108"/>
      <c r="H476" s="108"/>
      <c r="I476" s="107"/>
      <c r="J476" s="30"/>
      <c r="K476" s="108"/>
      <c r="L476" s="108"/>
      <c r="M476" s="30"/>
      <c r="N476" s="30"/>
      <c r="O476" s="108"/>
      <c r="P476" s="108"/>
      <c r="Q476" s="30"/>
      <c r="R476" s="30"/>
      <c r="S476" s="108"/>
      <c r="T476" s="108"/>
      <c r="U476" s="107"/>
    </row>
    <row r="477" spans="1:21">
      <c r="A477" s="14"/>
      <c r="B477" s="110" t="s">
        <v>137</v>
      </c>
      <c r="C477" s="111" t="s">
        <v>230</v>
      </c>
      <c r="D477" s="111"/>
      <c r="E477" s="24"/>
      <c r="F477" s="24"/>
      <c r="G477" s="111" t="s">
        <v>582</v>
      </c>
      <c r="H477" s="111"/>
      <c r="I477" s="115" t="s">
        <v>214</v>
      </c>
      <c r="J477" s="24"/>
      <c r="K477" s="111" t="s">
        <v>583</v>
      </c>
      <c r="L477" s="111"/>
      <c r="M477" s="115" t="s">
        <v>214</v>
      </c>
      <c r="N477" s="24"/>
      <c r="O477" s="111" t="s">
        <v>230</v>
      </c>
      <c r="P477" s="111"/>
      <c r="Q477" s="24"/>
      <c r="R477" s="24"/>
      <c r="S477" s="111" t="s">
        <v>584</v>
      </c>
      <c r="T477" s="111"/>
      <c r="U477" s="115" t="s">
        <v>214</v>
      </c>
    </row>
    <row r="478" spans="1:21">
      <c r="A478" s="14"/>
      <c r="B478" s="110"/>
      <c r="C478" s="111"/>
      <c r="D478" s="111"/>
      <c r="E478" s="24"/>
      <c r="F478" s="24"/>
      <c r="G478" s="111"/>
      <c r="H478" s="111"/>
      <c r="I478" s="115"/>
      <c r="J478" s="24"/>
      <c r="K478" s="111"/>
      <c r="L478" s="111"/>
      <c r="M478" s="115"/>
      <c r="N478" s="24"/>
      <c r="O478" s="111"/>
      <c r="P478" s="111"/>
      <c r="Q478" s="24"/>
      <c r="R478" s="24"/>
      <c r="S478" s="111"/>
      <c r="T478" s="111"/>
      <c r="U478" s="115"/>
    </row>
    <row r="479" spans="1:21">
      <c r="A479" s="14"/>
      <c r="B479" s="106" t="s">
        <v>138</v>
      </c>
      <c r="C479" s="108" t="s">
        <v>230</v>
      </c>
      <c r="D479" s="108"/>
      <c r="E479" s="30"/>
      <c r="F479" s="30"/>
      <c r="G479" s="108" t="s">
        <v>585</v>
      </c>
      <c r="H479" s="108"/>
      <c r="I479" s="107" t="s">
        <v>214</v>
      </c>
      <c r="J479" s="30"/>
      <c r="K479" s="108" t="s">
        <v>586</v>
      </c>
      <c r="L479" s="108"/>
      <c r="M479" s="107" t="s">
        <v>214</v>
      </c>
      <c r="N479" s="30"/>
      <c r="O479" s="108" t="s">
        <v>230</v>
      </c>
      <c r="P479" s="108"/>
      <c r="Q479" s="30"/>
      <c r="R479" s="30"/>
      <c r="S479" s="108" t="s">
        <v>587</v>
      </c>
      <c r="T479" s="108"/>
      <c r="U479" s="107" t="s">
        <v>214</v>
      </c>
    </row>
    <row r="480" spans="1:21">
      <c r="A480" s="14"/>
      <c r="B480" s="106"/>
      <c r="C480" s="108"/>
      <c r="D480" s="108"/>
      <c r="E480" s="30"/>
      <c r="F480" s="30"/>
      <c r="G480" s="108"/>
      <c r="H480" s="108"/>
      <c r="I480" s="107"/>
      <c r="J480" s="30"/>
      <c r="K480" s="108"/>
      <c r="L480" s="108"/>
      <c r="M480" s="107"/>
      <c r="N480" s="30"/>
      <c r="O480" s="108"/>
      <c r="P480" s="108"/>
      <c r="Q480" s="30"/>
      <c r="R480" s="30"/>
      <c r="S480" s="108"/>
      <c r="T480" s="108"/>
      <c r="U480" s="107"/>
    </row>
    <row r="481" spans="1:21">
      <c r="A481" s="14"/>
      <c r="B481" s="110" t="s">
        <v>588</v>
      </c>
      <c r="C481" s="111" t="s">
        <v>589</v>
      </c>
      <c r="D481" s="111"/>
      <c r="E481" s="115" t="s">
        <v>214</v>
      </c>
      <c r="F481" s="24"/>
      <c r="G481" s="111" t="s">
        <v>230</v>
      </c>
      <c r="H481" s="111"/>
      <c r="I481" s="24"/>
      <c r="J481" s="24"/>
      <c r="K481" s="111" t="s">
        <v>230</v>
      </c>
      <c r="L481" s="111"/>
      <c r="M481" s="24"/>
      <c r="N481" s="24"/>
      <c r="O481" s="112">
        <v>178463</v>
      </c>
      <c r="P481" s="112"/>
      <c r="Q481" s="24"/>
      <c r="R481" s="24"/>
      <c r="S481" s="111" t="s">
        <v>230</v>
      </c>
      <c r="T481" s="111"/>
      <c r="U481" s="24"/>
    </row>
    <row r="482" spans="1:21">
      <c r="A482" s="14"/>
      <c r="B482" s="110"/>
      <c r="C482" s="111"/>
      <c r="D482" s="111"/>
      <c r="E482" s="115"/>
      <c r="F482" s="24"/>
      <c r="G482" s="111"/>
      <c r="H482" s="111"/>
      <c r="I482" s="24"/>
      <c r="J482" s="24"/>
      <c r="K482" s="111"/>
      <c r="L482" s="111"/>
      <c r="M482" s="24"/>
      <c r="N482" s="24"/>
      <c r="O482" s="112"/>
      <c r="P482" s="112"/>
      <c r="Q482" s="24"/>
      <c r="R482" s="24"/>
      <c r="S482" s="111"/>
      <c r="T482" s="111"/>
      <c r="U482" s="24"/>
    </row>
    <row r="483" spans="1:21">
      <c r="A483" s="14"/>
      <c r="B483" s="106" t="s">
        <v>590</v>
      </c>
      <c r="C483" s="108" t="s">
        <v>591</v>
      </c>
      <c r="D483" s="108"/>
      <c r="E483" s="107" t="s">
        <v>214</v>
      </c>
      <c r="F483" s="30"/>
      <c r="G483" s="108" t="s">
        <v>230</v>
      </c>
      <c r="H483" s="108"/>
      <c r="I483" s="30"/>
      <c r="J483" s="30"/>
      <c r="K483" s="108" t="s">
        <v>230</v>
      </c>
      <c r="L483" s="108"/>
      <c r="M483" s="30"/>
      <c r="N483" s="30"/>
      <c r="O483" s="109">
        <v>28200</v>
      </c>
      <c r="P483" s="109"/>
      <c r="Q483" s="30"/>
      <c r="R483" s="30"/>
      <c r="S483" s="108" t="s">
        <v>230</v>
      </c>
      <c r="T483" s="108"/>
      <c r="U483" s="30"/>
    </row>
    <row r="484" spans="1:21">
      <c r="A484" s="14"/>
      <c r="B484" s="106"/>
      <c r="C484" s="108"/>
      <c r="D484" s="108"/>
      <c r="E484" s="107"/>
      <c r="F484" s="30"/>
      <c r="G484" s="108"/>
      <c r="H484" s="108"/>
      <c r="I484" s="30"/>
      <c r="J484" s="30"/>
      <c r="K484" s="108"/>
      <c r="L484" s="108"/>
      <c r="M484" s="30"/>
      <c r="N484" s="30"/>
      <c r="O484" s="109"/>
      <c r="P484" s="109"/>
      <c r="Q484" s="30"/>
      <c r="R484" s="30"/>
      <c r="S484" s="108"/>
      <c r="T484" s="108"/>
      <c r="U484" s="30"/>
    </row>
    <row r="485" spans="1:21">
      <c r="A485" s="14"/>
      <c r="B485" s="110" t="s">
        <v>139</v>
      </c>
      <c r="C485" s="111" t="s">
        <v>592</v>
      </c>
      <c r="D485" s="111"/>
      <c r="E485" s="115" t="s">
        <v>214</v>
      </c>
      <c r="F485" s="24"/>
      <c r="G485" s="112">
        <v>1253</v>
      </c>
      <c r="H485" s="112"/>
      <c r="I485" s="24"/>
      <c r="J485" s="24"/>
      <c r="K485" s="111" t="s">
        <v>230</v>
      </c>
      <c r="L485" s="111"/>
      <c r="M485" s="24"/>
      <c r="N485" s="24"/>
      <c r="O485" s="111" t="s">
        <v>230</v>
      </c>
      <c r="P485" s="111"/>
      <c r="Q485" s="24"/>
      <c r="R485" s="24"/>
      <c r="S485" s="111" t="s">
        <v>593</v>
      </c>
      <c r="T485" s="111"/>
      <c r="U485" s="115" t="s">
        <v>214</v>
      </c>
    </row>
    <row r="486" spans="1:21" ht="15.75" thickBot="1">
      <c r="A486" s="14"/>
      <c r="B486" s="110"/>
      <c r="C486" s="119"/>
      <c r="D486" s="119"/>
      <c r="E486" s="121"/>
      <c r="F486" s="24"/>
      <c r="G486" s="117"/>
      <c r="H486" s="117"/>
      <c r="I486" s="58"/>
      <c r="J486" s="24"/>
      <c r="K486" s="119"/>
      <c r="L486" s="119"/>
      <c r="M486" s="58"/>
      <c r="N486" s="24"/>
      <c r="O486" s="119"/>
      <c r="P486" s="119"/>
      <c r="Q486" s="58"/>
      <c r="R486" s="24"/>
      <c r="S486" s="119"/>
      <c r="T486" s="119"/>
      <c r="U486" s="121"/>
    </row>
    <row r="487" spans="1:21">
      <c r="A487" s="14"/>
      <c r="B487" s="141" t="s">
        <v>140</v>
      </c>
      <c r="C487" s="122" t="s">
        <v>594</v>
      </c>
      <c r="D487" s="122"/>
      <c r="E487" s="124" t="s">
        <v>214</v>
      </c>
      <c r="F487" s="30"/>
      <c r="G487" s="122" t="s">
        <v>595</v>
      </c>
      <c r="H487" s="122"/>
      <c r="I487" s="124" t="s">
        <v>214</v>
      </c>
      <c r="J487" s="30"/>
      <c r="K487" s="122" t="s">
        <v>596</v>
      </c>
      <c r="L487" s="122"/>
      <c r="M487" s="124" t="s">
        <v>214</v>
      </c>
      <c r="N487" s="30"/>
      <c r="O487" s="123">
        <v>206663</v>
      </c>
      <c r="P487" s="123"/>
      <c r="Q487" s="61"/>
      <c r="R487" s="30"/>
      <c r="S487" s="122" t="s">
        <v>597</v>
      </c>
      <c r="T487" s="122"/>
      <c r="U487" s="124" t="s">
        <v>214</v>
      </c>
    </row>
    <row r="488" spans="1:21" ht="15.75" thickBot="1">
      <c r="A488" s="14"/>
      <c r="B488" s="141"/>
      <c r="C488" s="113"/>
      <c r="D488" s="113"/>
      <c r="E488" s="125"/>
      <c r="F488" s="30"/>
      <c r="G488" s="113"/>
      <c r="H488" s="113"/>
      <c r="I488" s="125"/>
      <c r="J488" s="30"/>
      <c r="K488" s="113"/>
      <c r="L488" s="113"/>
      <c r="M488" s="125"/>
      <c r="N488" s="30"/>
      <c r="O488" s="114"/>
      <c r="P488" s="114"/>
      <c r="Q488" s="79"/>
      <c r="R488" s="30"/>
      <c r="S488" s="113"/>
      <c r="T488" s="113"/>
      <c r="U488" s="125"/>
    </row>
    <row r="489" spans="1:21">
      <c r="A489" s="14"/>
      <c r="B489" s="16"/>
      <c r="C489" s="77"/>
      <c r="D489" s="77"/>
      <c r="E489" s="77"/>
      <c r="F489" s="16"/>
      <c r="G489" s="77"/>
      <c r="H489" s="77"/>
      <c r="I489" s="77"/>
      <c r="J489" s="16"/>
      <c r="K489" s="77"/>
      <c r="L489" s="77"/>
      <c r="M489" s="77"/>
      <c r="N489" s="16"/>
      <c r="O489" s="77"/>
      <c r="P489" s="77"/>
      <c r="Q489" s="77"/>
      <c r="R489" s="16"/>
      <c r="S489" s="77"/>
      <c r="T489" s="77"/>
      <c r="U489" s="77"/>
    </row>
    <row r="490" spans="1:21">
      <c r="A490" s="14"/>
      <c r="B490" s="23"/>
      <c r="C490" s="23"/>
      <c r="D490" s="23"/>
      <c r="E490" s="23"/>
      <c r="F490" s="23"/>
      <c r="G490" s="23"/>
      <c r="H490" s="23"/>
      <c r="I490" s="23"/>
      <c r="J490" s="23"/>
      <c r="K490" s="23"/>
      <c r="L490" s="23"/>
      <c r="M490" s="23"/>
      <c r="N490" s="23"/>
      <c r="O490" s="23"/>
      <c r="P490" s="23"/>
      <c r="Q490" s="23"/>
      <c r="R490" s="23"/>
      <c r="S490" s="23"/>
      <c r="T490" s="23"/>
      <c r="U490" s="23"/>
    </row>
    <row r="491" spans="1:21">
      <c r="A491" s="14"/>
      <c r="B491" s="15"/>
      <c r="C491" s="15"/>
      <c r="D491" s="15"/>
      <c r="E491" s="15"/>
      <c r="F491" s="15"/>
      <c r="G491" s="15"/>
      <c r="H491" s="15"/>
      <c r="I491" s="15"/>
      <c r="J491" s="15"/>
      <c r="K491" s="15"/>
      <c r="L491" s="15"/>
      <c r="M491" s="15"/>
      <c r="N491" s="15"/>
      <c r="O491" s="15"/>
      <c r="P491" s="15"/>
      <c r="Q491" s="15"/>
      <c r="R491" s="15"/>
      <c r="S491" s="15"/>
      <c r="T491" s="15"/>
      <c r="U491" s="15"/>
    </row>
    <row r="492" spans="1:21">
      <c r="A492" s="14"/>
      <c r="B492" s="24"/>
      <c r="C492" s="103" t="s">
        <v>432</v>
      </c>
      <c r="D492" s="103"/>
      <c r="E492" s="103"/>
      <c r="F492" s="24"/>
      <c r="G492" s="103" t="s">
        <v>433</v>
      </c>
      <c r="H492" s="103"/>
      <c r="I492" s="103"/>
      <c r="J492" s="24"/>
      <c r="K492" s="103" t="s">
        <v>434</v>
      </c>
      <c r="L492" s="103"/>
      <c r="M492" s="103"/>
      <c r="N492" s="24"/>
      <c r="O492" s="103" t="s">
        <v>436</v>
      </c>
      <c r="P492" s="103"/>
      <c r="Q492" s="103"/>
      <c r="R492" s="24"/>
      <c r="S492" s="103" t="s">
        <v>437</v>
      </c>
      <c r="T492" s="103"/>
      <c r="U492" s="103"/>
    </row>
    <row r="493" spans="1:21" ht="15.75" thickBot="1">
      <c r="A493" s="14"/>
      <c r="B493" s="24"/>
      <c r="C493" s="104"/>
      <c r="D493" s="104"/>
      <c r="E493" s="104"/>
      <c r="F493" s="24"/>
      <c r="G493" s="104"/>
      <c r="H493" s="104"/>
      <c r="I493" s="104"/>
      <c r="J493" s="24"/>
      <c r="K493" s="104" t="s">
        <v>435</v>
      </c>
      <c r="L493" s="104"/>
      <c r="M493" s="104"/>
      <c r="N493" s="24"/>
      <c r="O493" s="104"/>
      <c r="P493" s="104"/>
      <c r="Q493" s="104"/>
      <c r="R493" s="24"/>
      <c r="S493" s="104"/>
      <c r="T493" s="104"/>
      <c r="U493" s="104"/>
    </row>
    <row r="494" spans="1:21">
      <c r="A494" s="14"/>
      <c r="B494" s="16"/>
      <c r="C494" s="105" t="s">
        <v>208</v>
      </c>
      <c r="D494" s="105"/>
      <c r="E494" s="105"/>
      <c r="F494" s="105"/>
      <c r="G494" s="105"/>
      <c r="H494" s="105"/>
      <c r="I494" s="105"/>
      <c r="J494" s="105"/>
      <c r="K494" s="105"/>
      <c r="L494" s="105"/>
      <c r="M494" s="105"/>
      <c r="N494" s="105"/>
      <c r="O494" s="105"/>
      <c r="P494" s="105"/>
      <c r="Q494" s="105"/>
      <c r="R494" s="105"/>
      <c r="S494" s="105"/>
      <c r="T494" s="105"/>
      <c r="U494" s="105"/>
    </row>
    <row r="495" spans="1:21">
      <c r="A495" s="14"/>
      <c r="B495" s="99" t="s">
        <v>141</v>
      </c>
      <c r="C495" s="30"/>
      <c r="D495" s="30"/>
      <c r="E495" s="30"/>
      <c r="F495" s="18"/>
      <c r="G495" s="30"/>
      <c r="H495" s="30"/>
      <c r="I495" s="30"/>
      <c r="J495" s="18"/>
      <c r="K495" s="30"/>
      <c r="L495" s="30"/>
      <c r="M495" s="30"/>
      <c r="N495" s="18"/>
      <c r="O495" s="30"/>
      <c r="P495" s="30"/>
      <c r="Q495" s="30"/>
      <c r="R495" s="18"/>
      <c r="S495" s="30"/>
      <c r="T495" s="30"/>
      <c r="U495" s="30"/>
    </row>
    <row r="496" spans="1:21">
      <c r="A496" s="14"/>
      <c r="B496" s="110" t="s">
        <v>142</v>
      </c>
      <c r="C496" s="112">
        <v>1095000</v>
      </c>
      <c r="D496" s="112"/>
      <c r="E496" s="24"/>
      <c r="F496" s="24"/>
      <c r="G496" s="111" t="s">
        <v>230</v>
      </c>
      <c r="H496" s="111"/>
      <c r="I496" s="24"/>
      <c r="J496" s="24"/>
      <c r="K496" s="111" t="s">
        <v>230</v>
      </c>
      <c r="L496" s="111"/>
      <c r="M496" s="24"/>
      <c r="N496" s="24"/>
      <c r="O496" s="111" t="s">
        <v>230</v>
      </c>
      <c r="P496" s="111"/>
      <c r="Q496" s="24"/>
      <c r="R496" s="24"/>
      <c r="S496" s="112">
        <v>1095000</v>
      </c>
      <c r="T496" s="112"/>
      <c r="U496" s="24"/>
    </row>
    <row r="497" spans="1:21">
      <c r="A497" s="14"/>
      <c r="B497" s="110"/>
      <c r="C497" s="112"/>
      <c r="D497" s="112"/>
      <c r="E497" s="24"/>
      <c r="F497" s="24"/>
      <c r="G497" s="111"/>
      <c r="H497" s="111"/>
      <c r="I497" s="24"/>
      <c r="J497" s="24"/>
      <c r="K497" s="111"/>
      <c r="L497" s="111"/>
      <c r="M497" s="24"/>
      <c r="N497" s="24"/>
      <c r="O497" s="111"/>
      <c r="P497" s="111"/>
      <c r="Q497" s="24"/>
      <c r="R497" s="24"/>
      <c r="S497" s="112"/>
      <c r="T497" s="112"/>
      <c r="U497" s="24"/>
    </row>
    <row r="498" spans="1:21">
      <c r="A498" s="14"/>
      <c r="B498" s="106" t="s">
        <v>143</v>
      </c>
      <c r="C498" s="108" t="s">
        <v>598</v>
      </c>
      <c r="D498" s="108"/>
      <c r="E498" s="107" t="s">
        <v>214</v>
      </c>
      <c r="F498" s="30"/>
      <c r="G498" s="108" t="s">
        <v>230</v>
      </c>
      <c r="H498" s="108"/>
      <c r="I498" s="30"/>
      <c r="J498" s="30"/>
      <c r="K498" s="108" t="s">
        <v>599</v>
      </c>
      <c r="L498" s="108"/>
      <c r="M498" s="107" t="s">
        <v>214</v>
      </c>
      <c r="N498" s="30"/>
      <c r="O498" s="108" t="s">
        <v>230</v>
      </c>
      <c r="P498" s="108"/>
      <c r="Q498" s="30"/>
      <c r="R498" s="30"/>
      <c r="S498" s="108" t="s">
        <v>600</v>
      </c>
      <c r="T498" s="108"/>
      <c r="U498" s="107" t="s">
        <v>214</v>
      </c>
    </row>
    <row r="499" spans="1:21">
      <c r="A499" s="14"/>
      <c r="B499" s="106"/>
      <c r="C499" s="108"/>
      <c r="D499" s="108"/>
      <c r="E499" s="107"/>
      <c r="F499" s="30"/>
      <c r="G499" s="108"/>
      <c r="H499" s="108"/>
      <c r="I499" s="30"/>
      <c r="J499" s="30"/>
      <c r="K499" s="108"/>
      <c r="L499" s="108"/>
      <c r="M499" s="107"/>
      <c r="N499" s="30"/>
      <c r="O499" s="108"/>
      <c r="P499" s="108"/>
      <c r="Q499" s="30"/>
      <c r="R499" s="30"/>
      <c r="S499" s="108"/>
      <c r="T499" s="108"/>
      <c r="U499" s="107"/>
    </row>
    <row r="500" spans="1:21">
      <c r="A500" s="14"/>
      <c r="B500" s="110" t="s">
        <v>110</v>
      </c>
      <c r="C500" s="111" t="s">
        <v>601</v>
      </c>
      <c r="D500" s="111"/>
      <c r="E500" s="115" t="s">
        <v>214</v>
      </c>
      <c r="F500" s="24"/>
      <c r="G500" s="111" t="s">
        <v>230</v>
      </c>
      <c r="H500" s="111"/>
      <c r="I500" s="24"/>
      <c r="J500" s="24"/>
      <c r="K500" s="111" t="s">
        <v>230</v>
      </c>
      <c r="L500" s="111"/>
      <c r="M500" s="24"/>
      <c r="N500" s="24"/>
      <c r="O500" s="111" t="s">
        <v>230</v>
      </c>
      <c r="P500" s="111"/>
      <c r="Q500" s="24"/>
      <c r="R500" s="24"/>
      <c r="S500" s="111" t="s">
        <v>601</v>
      </c>
      <c r="T500" s="111"/>
      <c r="U500" s="115" t="s">
        <v>214</v>
      </c>
    </row>
    <row r="501" spans="1:21">
      <c r="A501" s="14"/>
      <c r="B501" s="110"/>
      <c r="C501" s="111"/>
      <c r="D501" s="111"/>
      <c r="E501" s="115"/>
      <c r="F501" s="24"/>
      <c r="G501" s="111"/>
      <c r="H501" s="111"/>
      <c r="I501" s="24"/>
      <c r="J501" s="24"/>
      <c r="K501" s="111"/>
      <c r="L501" s="111"/>
      <c r="M501" s="24"/>
      <c r="N501" s="24"/>
      <c r="O501" s="111"/>
      <c r="P501" s="111"/>
      <c r="Q501" s="24"/>
      <c r="R501" s="24"/>
      <c r="S501" s="111"/>
      <c r="T501" s="111"/>
      <c r="U501" s="115"/>
    </row>
    <row r="502" spans="1:21">
      <c r="A502" s="14"/>
      <c r="B502" s="106" t="s">
        <v>144</v>
      </c>
      <c r="C502" s="109">
        <v>1263</v>
      </c>
      <c r="D502" s="109"/>
      <c r="E502" s="30"/>
      <c r="F502" s="30"/>
      <c r="G502" s="108" t="s">
        <v>602</v>
      </c>
      <c r="H502" s="108"/>
      <c r="I502" s="107" t="s">
        <v>214</v>
      </c>
      <c r="J502" s="30"/>
      <c r="K502" s="108" t="s">
        <v>603</v>
      </c>
      <c r="L502" s="108"/>
      <c r="M502" s="107" t="s">
        <v>214</v>
      </c>
      <c r="N502" s="30"/>
      <c r="O502" s="108" t="s">
        <v>230</v>
      </c>
      <c r="P502" s="108"/>
      <c r="Q502" s="30"/>
      <c r="R502" s="30"/>
      <c r="S502" s="108" t="s">
        <v>604</v>
      </c>
      <c r="T502" s="108"/>
      <c r="U502" s="107" t="s">
        <v>214</v>
      </c>
    </row>
    <row r="503" spans="1:21">
      <c r="A503" s="14"/>
      <c r="B503" s="106"/>
      <c r="C503" s="109"/>
      <c r="D503" s="109"/>
      <c r="E503" s="30"/>
      <c r="F503" s="30"/>
      <c r="G503" s="108"/>
      <c r="H503" s="108"/>
      <c r="I503" s="107"/>
      <c r="J503" s="30"/>
      <c r="K503" s="108"/>
      <c r="L503" s="108"/>
      <c r="M503" s="107"/>
      <c r="N503" s="30"/>
      <c r="O503" s="108"/>
      <c r="P503" s="108"/>
      <c r="Q503" s="30"/>
      <c r="R503" s="30"/>
      <c r="S503" s="108"/>
      <c r="T503" s="108"/>
      <c r="U503" s="107"/>
    </row>
    <row r="504" spans="1:21">
      <c r="A504" s="14"/>
      <c r="B504" s="110" t="s">
        <v>605</v>
      </c>
      <c r="C504" s="111" t="s">
        <v>230</v>
      </c>
      <c r="D504" s="111"/>
      <c r="E504" s="24"/>
      <c r="F504" s="24"/>
      <c r="G504" s="112">
        <v>28200</v>
      </c>
      <c r="H504" s="112"/>
      <c r="I504" s="24"/>
      <c r="J504" s="24"/>
      <c r="K504" s="111" t="s">
        <v>230</v>
      </c>
      <c r="L504" s="111"/>
      <c r="M504" s="24"/>
      <c r="N504" s="24"/>
      <c r="O504" s="111" t="s">
        <v>591</v>
      </c>
      <c r="P504" s="111"/>
      <c r="Q504" s="115" t="s">
        <v>214</v>
      </c>
      <c r="R504" s="24"/>
      <c r="S504" s="111" t="s">
        <v>230</v>
      </c>
      <c r="T504" s="111"/>
      <c r="U504" s="24"/>
    </row>
    <row r="505" spans="1:21">
      <c r="A505" s="14"/>
      <c r="B505" s="110"/>
      <c r="C505" s="111"/>
      <c r="D505" s="111"/>
      <c r="E505" s="24"/>
      <c r="F505" s="24"/>
      <c r="G505" s="112"/>
      <c r="H505" s="112"/>
      <c r="I505" s="24"/>
      <c r="J505" s="24"/>
      <c r="K505" s="111"/>
      <c r="L505" s="111"/>
      <c r="M505" s="24"/>
      <c r="N505" s="24"/>
      <c r="O505" s="111"/>
      <c r="P505" s="111"/>
      <c r="Q505" s="115"/>
      <c r="R505" s="24"/>
      <c r="S505" s="111"/>
      <c r="T505" s="111"/>
      <c r="U505" s="24"/>
    </row>
    <row r="506" spans="1:21">
      <c r="A506" s="14"/>
      <c r="B506" s="106" t="s">
        <v>606</v>
      </c>
      <c r="C506" s="108" t="s">
        <v>230</v>
      </c>
      <c r="D506" s="108"/>
      <c r="E506" s="30"/>
      <c r="F506" s="30"/>
      <c r="G506" s="108" t="s">
        <v>230</v>
      </c>
      <c r="H506" s="108"/>
      <c r="I506" s="30"/>
      <c r="J506" s="30"/>
      <c r="K506" s="109">
        <v>178463</v>
      </c>
      <c r="L506" s="109"/>
      <c r="M506" s="30"/>
      <c r="N506" s="30"/>
      <c r="O506" s="108" t="s">
        <v>589</v>
      </c>
      <c r="P506" s="108"/>
      <c r="Q506" s="107" t="s">
        <v>214</v>
      </c>
      <c r="R506" s="30"/>
      <c r="S506" s="108" t="s">
        <v>230</v>
      </c>
      <c r="T506" s="108"/>
      <c r="U506" s="30"/>
    </row>
    <row r="507" spans="1:21">
      <c r="A507" s="14"/>
      <c r="B507" s="106"/>
      <c r="C507" s="108"/>
      <c r="D507" s="108"/>
      <c r="E507" s="30"/>
      <c r="F507" s="30"/>
      <c r="G507" s="108"/>
      <c r="H507" s="108"/>
      <c r="I507" s="30"/>
      <c r="J507" s="30"/>
      <c r="K507" s="109"/>
      <c r="L507" s="109"/>
      <c r="M507" s="30"/>
      <c r="N507" s="30"/>
      <c r="O507" s="108"/>
      <c r="P507" s="108"/>
      <c r="Q507" s="107"/>
      <c r="R507" s="30"/>
      <c r="S507" s="108"/>
      <c r="T507" s="108"/>
      <c r="U507" s="30"/>
    </row>
    <row r="508" spans="1:21">
      <c r="A508" s="14"/>
      <c r="B508" s="110" t="s">
        <v>112</v>
      </c>
      <c r="C508" s="112">
        <v>3016</v>
      </c>
      <c r="D508" s="112"/>
      <c r="E508" s="24"/>
      <c r="F508" s="24"/>
      <c r="G508" s="111" t="s">
        <v>230</v>
      </c>
      <c r="H508" s="111"/>
      <c r="I508" s="24"/>
      <c r="J508" s="24"/>
      <c r="K508" s="111" t="s">
        <v>230</v>
      </c>
      <c r="L508" s="111"/>
      <c r="M508" s="24"/>
      <c r="N508" s="24"/>
      <c r="O508" s="111" t="s">
        <v>230</v>
      </c>
      <c r="P508" s="111"/>
      <c r="Q508" s="24"/>
      <c r="R508" s="24"/>
      <c r="S508" s="112">
        <v>3016</v>
      </c>
      <c r="T508" s="112"/>
      <c r="U508" s="24"/>
    </row>
    <row r="509" spans="1:21" ht="15.75" thickBot="1">
      <c r="A509" s="14"/>
      <c r="B509" s="110"/>
      <c r="C509" s="117"/>
      <c r="D509" s="117"/>
      <c r="E509" s="58"/>
      <c r="F509" s="24"/>
      <c r="G509" s="119"/>
      <c r="H509" s="119"/>
      <c r="I509" s="58"/>
      <c r="J509" s="24"/>
      <c r="K509" s="119"/>
      <c r="L509" s="119"/>
      <c r="M509" s="58"/>
      <c r="N509" s="24"/>
      <c r="O509" s="119"/>
      <c r="P509" s="119"/>
      <c r="Q509" s="58"/>
      <c r="R509" s="24"/>
      <c r="S509" s="117"/>
      <c r="T509" s="117"/>
      <c r="U509" s="58"/>
    </row>
    <row r="510" spans="1:21">
      <c r="A510" s="14"/>
      <c r="B510" s="141" t="s">
        <v>607</v>
      </c>
      <c r="C510" s="123">
        <v>208696</v>
      </c>
      <c r="D510" s="123"/>
      <c r="E510" s="61"/>
      <c r="F510" s="30"/>
      <c r="G510" s="122" t="s">
        <v>608</v>
      </c>
      <c r="H510" s="122"/>
      <c r="I510" s="124" t="s">
        <v>214</v>
      </c>
      <c r="J510" s="30"/>
      <c r="K510" s="122" t="s">
        <v>609</v>
      </c>
      <c r="L510" s="122"/>
      <c r="M510" s="124" t="s">
        <v>214</v>
      </c>
      <c r="N510" s="30"/>
      <c r="O510" s="122" t="s">
        <v>610</v>
      </c>
      <c r="P510" s="122"/>
      <c r="Q510" s="124" t="s">
        <v>214</v>
      </c>
      <c r="R510" s="30"/>
      <c r="S510" s="122" t="s">
        <v>611</v>
      </c>
      <c r="T510" s="122"/>
      <c r="U510" s="124" t="s">
        <v>214</v>
      </c>
    </row>
    <row r="511" spans="1:21" ht="15.75" thickBot="1">
      <c r="A511" s="14"/>
      <c r="B511" s="141"/>
      <c r="C511" s="114"/>
      <c r="D511" s="114"/>
      <c r="E511" s="79"/>
      <c r="F511" s="30"/>
      <c r="G511" s="113"/>
      <c r="H511" s="113"/>
      <c r="I511" s="125"/>
      <c r="J511" s="30"/>
      <c r="K511" s="113"/>
      <c r="L511" s="113"/>
      <c r="M511" s="125"/>
      <c r="N511" s="30"/>
      <c r="O511" s="113"/>
      <c r="P511" s="113"/>
      <c r="Q511" s="125"/>
      <c r="R511" s="30"/>
      <c r="S511" s="113"/>
      <c r="T511" s="113"/>
      <c r="U511" s="125"/>
    </row>
    <row r="512" spans="1:21">
      <c r="A512" s="14"/>
      <c r="B512" s="16"/>
      <c r="C512" s="77"/>
      <c r="D512" s="77"/>
      <c r="E512" s="77"/>
      <c r="F512" s="16"/>
      <c r="G512" s="77"/>
      <c r="H512" s="77"/>
      <c r="I512" s="77"/>
      <c r="J512" s="16"/>
      <c r="K512" s="77"/>
      <c r="L512" s="77"/>
      <c r="M512" s="77"/>
      <c r="N512" s="16"/>
      <c r="O512" s="77"/>
      <c r="P512" s="77"/>
      <c r="Q512" s="77"/>
      <c r="R512" s="16"/>
      <c r="S512" s="77"/>
      <c r="T512" s="77"/>
      <c r="U512" s="77"/>
    </row>
    <row r="513" spans="1:21">
      <c r="A513" s="14"/>
      <c r="B513" s="129" t="s">
        <v>612</v>
      </c>
      <c r="C513" s="108" t="s">
        <v>613</v>
      </c>
      <c r="D513" s="108"/>
      <c r="E513" s="107" t="s">
        <v>214</v>
      </c>
      <c r="F513" s="30"/>
      <c r="G513" s="109">
        <v>34740</v>
      </c>
      <c r="H513" s="109"/>
      <c r="I513" s="30"/>
      <c r="J513" s="30"/>
      <c r="K513" s="108" t="s">
        <v>614</v>
      </c>
      <c r="L513" s="108"/>
      <c r="M513" s="107" t="s">
        <v>214</v>
      </c>
      <c r="N513" s="30"/>
      <c r="O513" s="108" t="s">
        <v>230</v>
      </c>
      <c r="P513" s="108"/>
      <c r="Q513" s="30"/>
      <c r="R513" s="30"/>
      <c r="S513" s="108" t="s">
        <v>615</v>
      </c>
      <c r="T513" s="108"/>
      <c r="U513" s="107" t="s">
        <v>214</v>
      </c>
    </row>
    <row r="514" spans="1:21">
      <c r="A514" s="14"/>
      <c r="B514" s="129"/>
      <c r="C514" s="108"/>
      <c r="D514" s="108"/>
      <c r="E514" s="107"/>
      <c r="F514" s="30"/>
      <c r="G514" s="109"/>
      <c r="H514" s="109"/>
      <c r="I514" s="30"/>
      <c r="J514" s="30"/>
      <c r="K514" s="108"/>
      <c r="L514" s="108"/>
      <c r="M514" s="107"/>
      <c r="N514" s="30"/>
      <c r="O514" s="108"/>
      <c r="P514" s="108"/>
      <c r="Q514" s="30"/>
      <c r="R514" s="30"/>
      <c r="S514" s="108"/>
      <c r="T514" s="108"/>
      <c r="U514" s="107"/>
    </row>
    <row r="515" spans="1:21">
      <c r="A515" s="14"/>
      <c r="B515" s="100" t="s">
        <v>147</v>
      </c>
      <c r="C515" s="24"/>
      <c r="D515" s="24"/>
      <c r="E515" s="24"/>
      <c r="F515" s="16"/>
      <c r="G515" s="24"/>
      <c r="H515" s="24"/>
      <c r="I515" s="24"/>
      <c r="J515" s="16"/>
      <c r="K515" s="24"/>
      <c r="L515" s="24"/>
      <c r="M515" s="24"/>
      <c r="N515" s="16"/>
      <c r="O515" s="24"/>
      <c r="P515" s="24"/>
      <c r="Q515" s="24"/>
      <c r="R515" s="16"/>
      <c r="S515" s="24"/>
      <c r="T515" s="24"/>
      <c r="U515" s="24"/>
    </row>
    <row r="516" spans="1:21">
      <c r="A516" s="14"/>
      <c r="B516" s="106" t="s">
        <v>148</v>
      </c>
      <c r="C516" s="108">
        <v>52</v>
      </c>
      <c r="D516" s="108"/>
      <c r="E516" s="30"/>
      <c r="F516" s="30"/>
      <c r="G516" s="109">
        <v>1078</v>
      </c>
      <c r="H516" s="109"/>
      <c r="I516" s="30"/>
      <c r="J516" s="30"/>
      <c r="K516" s="109">
        <v>51041</v>
      </c>
      <c r="L516" s="109"/>
      <c r="M516" s="30"/>
      <c r="N516" s="30"/>
      <c r="O516" s="108" t="s">
        <v>230</v>
      </c>
      <c r="P516" s="108"/>
      <c r="Q516" s="30"/>
      <c r="R516" s="30"/>
      <c r="S516" s="109">
        <v>52171</v>
      </c>
      <c r="T516" s="109"/>
      <c r="U516" s="30"/>
    </row>
    <row r="517" spans="1:21" ht="15.75" thickBot="1">
      <c r="A517" s="14"/>
      <c r="B517" s="106"/>
      <c r="C517" s="113"/>
      <c r="D517" s="113"/>
      <c r="E517" s="79"/>
      <c r="F517" s="30"/>
      <c r="G517" s="114"/>
      <c r="H517" s="114"/>
      <c r="I517" s="79"/>
      <c r="J517" s="30"/>
      <c r="K517" s="114"/>
      <c r="L517" s="114"/>
      <c r="M517" s="79"/>
      <c r="N517" s="30"/>
      <c r="O517" s="113"/>
      <c r="P517" s="113"/>
      <c r="Q517" s="79"/>
      <c r="R517" s="30"/>
      <c r="S517" s="114"/>
      <c r="T517" s="114"/>
      <c r="U517" s="79"/>
    </row>
    <row r="518" spans="1:21">
      <c r="A518" s="14"/>
      <c r="B518" s="110" t="s">
        <v>149</v>
      </c>
      <c r="C518" s="120" t="s">
        <v>182</v>
      </c>
      <c r="D518" s="118">
        <v>32</v>
      </c>
      <c r="E518" s="77"/>
      <c r="F518" s="24"/>
      <c r="G518" s="120" t="s">
        <v>182</v>
      </c>
      <c r="H518" s="116">
        <v>35818</v>
      </c>
      <c r="I518" s="77"/>
      <c r="J518" s="24"/>
      <c r="K518" s="120" t="s">
        <v>182</v>
      </c>
      <c r="L518" s="116">
        <v>2489</v>
      </c>
      <c r="M518" s="77"/>
      <c r="N518" s="24"/>
      <c r="O518" s="120" t="s">
        <v>182</v>
      </c>
      <c r="P518" s="118" t="s">
        <v>230</v>
      </c>
      <c r="Q518" s="77"/>
      <c r="R518" s="24"/>
      <c r="S518" s="120" t="s">
        <v>182</v>
      </c>
      <c r="T518" s="116">
        <v>38339</v>
      </c>
      <c r="U518" s="77"/>
    </row>
    <row r="519" spans="1:21" ht="15.75" thickBot="1">
      <c r="A519" s="14"/>
      <c r="B519" s="110"/>
      <c r="C519" s="130"/>
      <c r="D519" s="132"/>
      <c r="E519" s="37"/>
      <c r="F519" s="24"/>
      <c r="G519" s="130"/>
      <c r="H519" s="131"/>
      <c r="I519" s="37"/>
      <c r="J519" s="24"/>
      <c r="K519" s="130"/>
      <c r="L519" s="131"/>
      <c r="M519" s="37"/>
      <c r="N519" s="24"/>
      <c r="O519" s="130"/>
      <c r="P519" s="132"/>
      <c r="Q519" s="37"/>
      <c r="R519" s="24"/>
      <c r="S519" s="130"/>
      <c r="T519" s="131"/>
      <c r="U519" s="37"/>
    </row>
    <row r="520" spans="1:21" ht="15.75" thickTop="1">
      <c r="A520" s="14"/>
      <c r="B520" s="25" t="s">
        <v>557</v>
      </c>
      <c r="C520" s="25"/>
      <c r="D520" s="25"/>
      <c r="E520" s="25"/>
      <c r="F520" s="25"/>
      <c r="G520" s="25"/>
      <c r="H520" s="25"/>
      <c r="I520" s="25"/>
      <c r="J520" s="25"/>
      <c r="K520" s="25"/>
      <c r="L520" s="25"/>
      <c r="M520" s="25"/>
      <c r="N520" s="25"/>
      <c r="O520" s="25"/>
      <c r="P520" s="25"/>
      <c r="Q520" s="25"/>
      <c r="R520" s="25"/>
      <c r="S520" s="25"/>
      <c r="T520" s="25"/>
      <c r="U520" s="25"/>
    </row>
    <row r="521" spans="1:21">
      <c r="A521" s="14"/>
      <c r="B521" s="25" t="s">
        <v>545</v>
      </c>
      <c r="C521" s="25"/>
      <c r="D521" s="25"/>
      <c r="E521" s="25"/>
      <c r="F521" s="25"/>
      <c r="G521" s="25"/>
      <c r="H521" s="25"/>
      <c r="I521" s="25"/>
      <c r="J521" s="25"/>
      <c r="K521" s="25"/>
      <c r="L521" s="25"/>
      <c r="M521" s="25"/>
      <c r="N521" s="25"/>
      <c r="O521" s="25"/>
      <c r="P521" s="25"/>
      <c r="Q521" s="25"/>
      <c r="R521" s="25"/>
      <c r="S521" s="25"/>
      <c r="T521" s="25"/>
      <c r="U521" s="25"/>
    </row>
    <row r="522" spans="1:21">
      <c r="A522" s="14"/>
      <c r="B522" s="23"/>
      <c r="C522" s="23"/>
      <c r="D522" s="23"/>
      <c r="E522" s="23"/>
      <c r="F522" s="23"/>
      <c r="G522" s="23"/>
      <c r="H522" s="23"/>
      <c r="I522" s="23"/>
      <c r="J522" s="23"/>
      <c r="K522" s="23"/>
      <c r="L522" s="23"/>
      <c r="M522" s="23"/>
      <c r="N522" s="23"/>
      <c r="O522" s="23"/>
      <c r="P522" s="23"/>
      <c r="Q522" s="23"/>
      <c r="R522" s="23"/>
      <c r="S522" s="23"/>
      <c r="T522" s="23"/>
      <c r="U522" s="23"/>
    </row>
    <row r="523" spans="1:21">
      <c r="A523" s="14"/>
      <c r="B523" s="15"/>
      <c r="C523" s="15"/>
      <c r="D523" s="15"/>
      <c r="E523" s="15"/>
      <c r="F523" s="15"/>
      <c r="G523" s="15"/>
      <c r="H523" s="15"/>
      <c r="I523" s="15"/>
      <c r="J523" s="15"/>
      <c r="K523" s="15"/>
      <c r="L523" s="15"/>
      <c r="M523" s="15"/>
      <c r="N523" s="15"/>
      <c r="O523" s="15"/>
      <c r="P523" s="15"/>
      <c r="Q523" s="15"/>
      <c r="R523" s="15"/>
      <c r="S523" s="15"/>
      <c r="T523" s="15"/>
      <c r="U523" s="15"/>
    </row>
    <row r="524" spans="1:21">
      <c r="A524" s="14"/>
      <c r="B524" s="24"/>
      <c r="C524" s="103" t="s">
        <v>432</v>
      </c>
      <c r="D524" s="103"/>
      <c r="E524" s="103"/>
      <c r="F524" s="24"/>
      <c r="G524" s="103" t="s">
        <v>433</v>
      </c>
      <c r="H524" s="103"/>
      <c r="I524" s="103"/>
      <c r="J524" s="24"/>
      <c r="K524" s="103" t="s">
        <v>434</v>
      </c>
      <c r="L524" s="103"/>
      <c r="M524" s="103"/>
      <c r="N524" s="24"/>
      <c r="O524" s="103" t="s">
        <v>436</v>
      </c>
      <c r="P524" s="103"/>
      <c r="Q524" s="103"/>
      <c r="R524" s="24"/>
      <c r="S524" s="103" t="s">
        <v>437</v>
      </c>
      <c r="T524" s="103"/>
      <c r="U524" s="103"/>
    </row>
    <row r="525" spans="1:21" ht="15.75" thickBot="1">
      <c r="A525" s="14"/>
      <c r="B525" s="24"/>
      <c r="C525" s="104"/>
      <c r="D525" s="104"/>
      <c r="E525" s="104"/>
      <c r="F525" s="24"/>
      <c r="G525" s="104"/>
      <c r="H525" s="104"/>
      <c r="I525" s="104"/>
      <c r="J525" s="24"/>
      <c r="K525" s="104" t="s">
        <v>435</v>
      </c>
      <c r="L525" s="104"/>
      <c r="M525" s="104"/>
      <c r="N525" s="24"/>
      <c r="O525" s="104"/>
      <c r="P525" s="104"/>
      <c r="Q525" s="104"/>
      <c r="R525" s="24"/>
      <c r="S525" s="104"/>
      <c r="T525" s="104"/>
      <c r="U525" s="104"/>
    </row>
    <row r="526" spans="1:21">
      <c r="A526" s="14"/>
      <c r="B526" s="16"/>
      <c r="C526" s="105" t="s">
        <v>208</v>
      </c>
      <c r="D526" s="105"/>
      <c r="E526" s="105"/>
      <c r="F526" s="105"/>
      <c r="G526" s="105"/>
      <c r="H526" s="105"/>
      <c r="I526" s="105"/>
      <c r="J526" s="105"/>
      <c r="K526" s="105"/>
      <c r="L526" s="105"/>
      <c r="M526" s="105"/>
      <c r="N526" s="105"/>
      <c r="O526" s="105"/>
      <c r="P526" s="105"/>
      <c r="Q526" s="105"/>
      <c r="R526" s="105"/>
      <c r="S526" s="105"/>
      <c r="T526" s="105"/>
      <c r="U526" s="105"/>
    </row>
    <row r="527" spans="1:21">
      <c r="A527" s="14"/>
      <c r="B527" s="99" t="s">
        <v>121</v>
      </c>
      <c r="C527" s="30"/>
      <c r="D527" s="30"/>
      <c r="E527" s="30"/>
      <c r="F527" s="18"/>
      <c r="G527" s="30"/>
      <c r="H527" s="30"/>
      <c r="I527" s="30"/>
      <c r="J527" s="18"/>
      <c r="K527" s="30"/>
      <c r="L527" s="30"/>
      <c r="M527" s="30"/>
      <c r="N527" s="18"/>
      <c r="O527" s="30"/>
      <c r="P527" s="30"/>
      <c r="Q527" s="30"/>
      <c r="R527" s="18"/>
      <c r="S527" s="30"/>
      <c r="T527" s="30"/>
      <c r="U527" s="30"/>
    </row>
    <row r="528" spans="1:21">
      <c r="A528" s="14"/>
      <c r="B528" s="110" t="s">
        <v>184</v>
      </c>
      <c r="C528" s="115" t="s">
        <v>182</v>
      </c>
      <c r="D528" s="112">
        <v>123272</v>
      </c>
      <c r="E528" s="24"/>
      <c r="F528" s="24"/>
      <c r="G528" s="115" t="s">
        <v>182</v>
      </c>
      <c r="H528" s="112">
        <v>333469</v>
      </c>
      <c r="I528" s="24"/>
      <c r="J528" s="24"/>
      <c r="K528" s="115" t="s">
        <v>182</v>
      </c>
      <c r="L528" s="111" t="s">
        <v>230</v>
      </c>
      <c r="M528" s="24"/>
      <c r="N528" s="24"/>
      <c r="O528" s="115" t="s">
        <v>182</v>
      </c>
      <c r="P528" s="111" t="s">
        <v>550</v>
      </c>
      <c r="Q528" s="115" t="s">
        <v>214</v>
      </c>
      <c r="R528" s="24"/>
      <c r="S528" s="115" t="s">
        <v>182</v>
      </c>
      <c r="T528" s="112">
        <v>123272</v>
      </c>
      <c r="U528" s="24"/>
    </row>
    <row r="529" spans="1:21">
      <c r="A529" s="14"/>
      <c r="B529" s="110"/>
      <c r="C529" s="115"/>
      <c r="D529" s="112"/>
      <c r="E529" s="24"/>
      <c r="F529" s="24"/>
      <c r="G529" s="115"/>
      <c r="H529" s="112"/>
      <c r="I529" s="24"/>
      <c r="J529" s="24"/>
      <c r="K529" s="115"/>
      <c r="L529" s="111"/>
      <c r="M529" s="24"/>
      <c r="N529" s="24"/>
      <c r="O529" s="115"/>
      <c r="P529" s="111"/>
      <c r="Q529" s="115"/>
      <c r="R529" s="24"/>
      <c r="S529" s="115"/>
      <c r="T529" s="112"/>
      <c r="U529" s="24"/>
    </row>
    <row r="530" spans="1:21" ht="24.75">
      <c r="A530" s="14"/>
      <c r="B530" s="101" t="s">
        <v>558</v>
      </c>
      <c r="C530" s="30"/>
      <c r="D530" s="30"/>
      <c r="E530" s="30"/>
      <c r="F530" s="18"/>
      <c r="G530" s="30"/>
      <c r="H530" s="30"/>
      <c r="I530" s="30"/>
      <c r="J530" s="18"/>
      <c r="K530" s="30"/>
      <c r="L530" s="30"/>
      <c r="M530" s="30"/>
      <c r="N530" s="18"/>
      <c r="O530" s="30"/>
      <c r="P530" s="30"/>
      <c r="Q530" s="30"/>
      <c r="R530" s="18"/>
      <c r="S530" s="30"/>
      <c r="T530" s="30"/>
      <c r="U530" s="30"/>
    </row>
    <row r="531" spans="1:21">
      <c r="A531" s="14"/>
      <c r="B531" s="138" t="s">
        <v>87</v>
      </c>
      <c r="C531" s="111" t="s">
        <v>230</v>
      </c>
      <c r="D531" s="111"/>
      <c r="E531" s="24"/>
      <c r="F531" s="24"/>
      <c r="G531" s="112">
        <v>396070</v>
      </c>
      <c r="H531" s="112"/>
      <c r="I531" s="24"/>
      <c r="J531" s="24"/>
      <c r="K531" s="111" t="s">
        <v>230</v>
      </c>
      <c r="L531" s="111"/>
      <c r="M531" s="24"/>
      <c r="N531" s="24"/>
      <c r="O531" s="111" t="s">
        <v>230</v>
      </c>
      <c r="P531" s="111"/>
      <c r="Q531" s="24"/>
      <c r="R531" s="24"/>
      <c r="S531" s="112">
        <v>396070</v>
      </c>
      <c r="T531" s="112"/>
      <c r="U531" s="24"/>
    </row>
    <row r="532" spans="1:21">
      <c r="A532" s="14"/>
      <c r="B532" s="138"/>
      <c r="C532" s="111"/>
      <c r="D532" s="111"/>
      <c r="E532" s="24"/>
      <c r="F532" s="24"/>
      <c r="G532" s="112"/>
      <c r="H532" s="112"/>
      <c r="I532" s="24"/>
      <c r="J532" s="24"/>
      <c r="K532" s="111"/>
      <c r="L532" s="111"/>
      <c r="M532" s="24"/>
      <c r="N532" s="24"/>
      <c r="O532" s="111"/>
      <c r="P532" s="111"/>
      <c r="Q532" s="24"/>
      <c r="R532" s="24"/>
      <c r="S532" s="112"/>
      <c r="T532" s="112"/>
      <c r="U532" s="24"/>
    </row>
    <row r="533" spans="1:21">
      <c r="A533" s="14"/>
      <c r="B533" s="139" t="s">
        <v>88</v>
      </c>
      <c r="C533" s="108" t="s">
        <v>230</v>
      </c>
      <c r="D533" s="108"/>
      <c r="E533" s="30"/>
      <c r="F533" s="30"/>
      <c r="G533" s="109">
        <v>42202</v>
      </c>
      <c r="H533" s="109"/>
      <c r="I533" s="30"/>
      <c r="J533" s="30"/>
      <c r="K533" s="108" t="s">
        <v>230</v>
      </c>
      <c r="L533" s="108"/>
      <c r="M533" s="30"/>
      <c r="N533" s="30"/>
      <c r="O533" s="108" t="s">
        <v>230</v>
      </c>
      <c r="P533" s="108"/>
      <c r="Q533" s="30"/>
      <c r="R533" s="30"/>
      <c r="S533" s="109">
        <v>42202</v>
      </c>
      <c r="T533" s="109"/>
      <c r="U533" s="30"/>
    </row>
    <row r="534" spans="1:21">
      <c r="A534" s="14"/>
      <c r="B534" s="139"/>
      <c r="C534" s="108"/>
      <c r="D534" s="108"/>
      <c r="E534" s="30"/>
      <c r="F534" s="30"/>
      <c r="G534" s="109"/>
      <c r="H534" s="109"/>
      <c r="I534" s="30"/>
      <c r="J534" s="30"/>
      <c r="K534" s="108"/>
      <c r="L534" s="108"/>
      <c r="M534" s="30"/>
      <c r="N534" s="30"/>
      <c r="O534" s="108"/>
      <c r="P534" s="108"/>
      <c r="Q534" s="30"/>
      <c r="R534" s="30"/>
      <c r="S534" s="109"/>
      <c r="T534" s="109"/>
      <c r="U534" s="30"/>
    </row>
    <row r="535" spans="1:21">
      <c r="A535" s="14"/>
      <c r="B535" s="138" t="s">
        <v>111</v>
      </c>
      <c r="C535" s="111" t="s">
        <v>230</v>
      </c>
      <c r="D535" s="111"/>
      <c r="E535" s="24"/>
      <c r="F535" s="24"/>
      <c r="G535" s="112">
        <v>19575</v>
      </c>
      <c r="H535" s="112"/>
      <c r="I535" s="24"/>
      <c r="J535" s="24"/>
      <c r="K535" s="111" t="s">
        <v>230</v>
      </c>
      <c r="L535" s="111"/>
      <c r="M535" s="24"/>
      <c r="N535" s="24"/>
      <c r="O535" s="111" t="s">
        <v>230</v>
      </c>
      <c r="P535" s="111"/>
      <c r="Q535" s="24"/>
      <c r="R535" s="24"/>
      <c r="S535" s="112">
        <v>19575</v>
      </c>
      <c r="T535" s="112"/>
      <c r="U535" s="24"/>
    </row>
    <row r="536" spans="1:21">
      <c r="A536" s="14"/>
      <c r="B536" s="138"/>
      <c r="C536" s="111"/>
      <c r="D536" s="111"/>
      <c r="E536" s="24"/>
      <c r="F536" s="24"/>
      <c r="G536" s="112"/>
      <c r="H536" s="112"/>
      <c r="I536" s="24"/>
      <c r="J536" s="24"/>
      <c r="K536" s="111"/>
      <c r="L536" s="111"/>
      <c r="M536" s="24"/>
      <c r="N536" s="24"/>
      <c r="O536" s="111"/>
      <c r="P536" s="111"/>
      <c r="Q536" s="24"/>
      <c r="R536" s="24"/>
      <c r="S536" s="112"/>
      <c r="T536" s="112"/>
      <c r="U536" s="24"/>
    </row>
    <row r="537" spans="1:21">
      <c r="A537" s="14"/>
      <c r="B537" s="139" t="s">
        <v>94</v>
      </c>
      <c r="C537" s="109">
        <v>4187</v>
      </c>
      <c r="D537" s="109"/>
      <c r="E537" s="30"/>
      <c r="F537" s="30"/>
      <c r="G537" s="108" t="s">
        <v>230</v>
      </c>
      <c r="H537" s="108"/>
      <c r="I537" s="30"/>
      <c r="J537" s="30"/>
      <c r="K537" s="108" t="s">
        <v>230</v>
      </c>
      <c r="L537" s="108"/>
      <c r="M537" s="30"/>
      <c r="N537" s="30"/>
      <c r="O537" s="108" t="s">
        <v>230</v>
      </c>
      <c r="P537" s="108"/>
      <c r="Q537" s="30"/>
      <c r="R537" s="30"/>
      <c r="S537" s="109">
        <v>4187</v>
      </c>
      <c r="T537" s="109"/>
      <c r="U537" s="30"/>
    </row>
    <row r="538" spans="1:21">
      <c r="A538" s="14"/>
      <c r="B538" s="139"/>
      <c r="C538" s="109"/>
      <c r="D538" s="109"/>
      <c r="E538" s="30"/>
      <c r="F538" s="30"/>
      <c r="G538" s="108"/>
      <c r="H538" s="108"/>
      <c r="I538" s="30"/>
      <c r="J538" s="30"/>
      <c r="K538" s="108"/>
      <c r="L538" s="108"/>
      <c r="M538" s="30"/>
      <c r="N538" s="30"/>
      <c r="O538" s="108"/>
      <c r="P538" s="108"/>
      <c r="Q538" s="30"/>
      <c r="R538" s="30"/>
      <c r="S538" s="109"/>
      <c r="T538" s="109"/>
      <c r="U538" s="30"/>
    </row>
    <row r="539" spans="1:21">
      <c r="A539" s="14"/>
      <c r="B539" s="138" t="s">
        <v>123</v>
      </c>
      <c r="C539" s="112">
        <v>10905</v>
      </c>
      <c r="D539" s="112"/>
      <c r="E539" s="24"/>
      <c r="F539" s="24"/>
      <c r="G539" s="111" t="s">
        <v>230</v>
      </c>
      <c r="H539" s="111"/>
      <c r="I539" s="24"/>
      <c r="J539" s="24"/>
      <c r="K539" s="111" t="s">
        <v>230</v>
      </c>
      <c r="L539" s="111"/>
      <c r="M539" s="24"/>
      <c r="N539" s="24"/>
      <c r="O539" s="111" t="s">
        <v>230</v>
      </c>
      <c r="P539" s="111"/>
      <c r="Q539" s="24"/>
      <c r="R539" s="24"/>
      <c r="S539" s="112">
        <v>10905</v>
      </c>
      <c r="T539" s="112"/>
      <c r="U539" s="24"/>
    </row>
    <row r="540" spans="1:21">
      <c r="A540" s="14"/>
      <c r="B540" s="138"/>
      <c r="C540" s="112"/>
      <c r="D540" s="112"/>
      <c r="E540" s="24"/>
      <c r="F540" s="24"/>
      <c r="G540" s="111"/>
      <c r="H540" s="111"/>
      <c r="I540" s="24"/>
      <c r="J540" s="24"/>
      <c r="K540" s="111"/>
      <c r="L540" s="111"/>
      <c r="M540" s="24"/>
      <c r="N540" s="24"/>
      <c r="O540" s="111"/>
      <c r="P540" s="111"/>
      <c r="Q540" s="24"/>
      <c r="R540" s="24"/>
      <c r="S540" s="112"/>
      <c r="T540" s="112"/>
      <c r="U540" s="24"/>
    </row>
    <row r="541" spans="1:21">
      <c r="A541" s="14"/>
      <c r="B541" s="139" t="s">
        <v>124</v>
      </c>
      <c r="C541" s="108" t="s">
        <v>230</v>
      </c>
      <c r="D541" s="108"/>
      <c r="E541" s="30"/>
      <c r="F541" s="30"/>
      <c r="G541" s="109">
        <v>16814</v>
      </c>
      <c r="H541" s="109"/>
      <c r="I541" s="30"/>
      <c r="J541" s="30"/>
      <c r="K541" s="108" t="s">
        <v>230</v>
      </c>
      <c r="L541" s="108"/>
      <c r="M541" s="30"/>
      <c r="N541" s="30"/>
      <c r="O541" s="108" t="s">
        <v>230</v>
      </c>
      <c r="P541" s="108"/>
      <c r="Q541" s="30"/>
      <c r="R541" s="30"/>
      <c r="S541" s="109">
        <v>16814</v>
      </c>
      <c r="T541" s="109"/>
      <c r="U541" s="30"/>
    </row>
    <row r="542" spans="1:21">
      <c r="A542" s="14"/>
      <c r="B542" s="139"/>
      <c r="C542" s="108"/>
      <c r="D542" s="108"/>
      <c r="E542" s="30"/>
      <c r="F542" s="30"/>
      <c r="G542" s="109"/>
      <c r="H542" s="109"/>
      <c r="I542" s="30"/>
      <c r="J542" s="30"/>
      <c r="K542" s="108"/>
      <c r="L542" s="108"/>
      <c r="M542" s="30"/>
      <c r="N542" s="30"/>
      <c r="O542" s="108"/>
      <c r="P542" s="108"/>
      <c r="Q542" s="30"/>
      <c r="R542" s="30"/>
      <c r="S542" s="109"/>
      <c r="T542" s="109"/>
      <c r="U542" s="30"/>
    </row>
    <row r="543" spans="1:21">
      <c r="A543" s="14"/>
      <c r="B543" s="138" t="s">
        <v>515</v>
      </c>
      <c r="C543" s="111" t="s">
        <v>550</v>
      </c>
      <c r="D543" s="111"/>
      <c r="E543" s="115" t="s">
        <v>214</v>
      </c>
      <c r="F543" s="24"/>
      <c r="G543" s="111" t="s">
        <v>230</v>
      </c>
      <c r="H543" s="111"/>
      <c r="I543" s="24"/>
      <c r="J543" s="24"/>
      <c r="K543" s="111" t="s">
        <v>230</v>
      </c>
      <c r="L543" s="111"/>
      <c r="M543" s="24"/>
      <c r="N543" s="24"/>
      <c r="O543" s="112">
        <v>333469</v>
      </c>
      <c r="P543" s="112"/>
      <c r="Q543" s="24"/>
      <c r="R543" s="24"/>
      <c r="S543" s="111" t="s">
        <v>230</v>
      </c>
      <c r="T543" s="111"/>
      <c r="U543" s="24"/>
    </row>
    <row r="544" spans="1:21">
      <c r="A544" s="14"/>
      <c r="B544" s="138"/>
      <c r="C544" s="111"/>
      <c r="D544" s="111"/>
      <c r="E544" s="115"/>
      <c r="F544" s="24"/>
      <c r="G544" s="111"/>
      <c r="H544" s="111"/>
      <c r="I544" s="24"/>
      <c r="J544" s="24"/>
      <c r="K544" s="111"/>
      <c r="L544" s="111"/>
      <c r="M544" s="24"/>
      <c r="N544" s="24"/>
      <c r="O544" s="112"/>
      <c r="P544" s="112"/>
      <c r="Q544" s="24"/>
      <c r="R544" s="24"/>
      <c r="S544" s="111"/>
      <c r="T544" s="111"/>
      <c r="U544" s="24"/>
    </row>
    <row r="545" spans="1:21">
      <c r="A545" s="14"/>
      <c r="B545" s="139" t="s">
        <v>125</v>
      </c>
      <c r="C545" s="108" t="s">
        <v>230</v>
      </c>
      <c r="D545" s="108"/>
      <c r="E545" s="30"/>
      <c r="F545" s="30"/>
      <c r="G545" s="109">
        <v>5725</v>
      </c>
      <c r="H545" s="109"/>
      <c r="I545" s="30"/>
      <c r="J545" s="30"/>
      <c r="K545" s="108" t="s">
        <v>230</v>
      </c>
      <c r="L545" s="108"/>
      <c r="M545" s="30"/>
      <c r="N545" s="30"/>
      <c r="O545" s="108" t="s">
        <v>230</v>
      </c>
      <c r="P545" s="108"/>
      <c r="Q545" s="30"/>
      <c r="R545" s="30"/>
      <c r="S545" s="109">
        <v>5725</v>
      </c>
      <c r="T545" s="109"/>
      <c r="U545" s="30"/>
    </row>
    <row r="546" spans="1:21">
      <c r="A546" s="14"/>
      <c r="B546" s="139"/>
      <c r="C546" s="108"/>
      <c r="D546" s="108"/>
      <c r="E546" s="30"/>
      <c r="F546" s="30"/>
      <c r="G546" s="109"/>
      <c r="H546" s="109"/>
      <c r="I546" s="30"/>
      <c r="J546" s="30"/>
      <c r="K546" s="108"/>
      <c r="L546" s="108"/>
      <c r="M546" s="30"/>
      <c r="N546" s="30"/>
      <c r="O546" s="108"/>
      <c r="P546" s="108"/>
      <c r="Q546" s="30"/>
      <c r="R546" s="30"/>
      <c r="S546" s="109"/>
      <c r="T546" s="109"/>
      <c r="U546" s="30"/>
    </row>
    <row r="547" spans="1:21">
      <c r="A547" s="14"/>
      <c r="B547" s="102" t="s">
        <v>126</v>
      </c>
      <c r="C547" s="24"/>
      <c r="D547" s="24"/>
      <c r="E547" s="24"/>
      <c r="F547" s="16"/>
      <c r="G547" s="24"/>
      <c r="H547" s="24"/>
      <c r="I547" s="24"/>
      <c r="J547" s="16"/>
      <c r="K547" s="24"/>
      <c r="L547" s="24"/>
      <c r="M547" s="24"/>
      <c r="N547" s="16"/>
      <c r="O547" s="24"/>
      <c r="P547" s="24"/>
      <c r="Q547" s="24"/>
      <c r="R547" s="16"/>
      <c r="S547" s="24"/>
      <c r="T547" s="24"/>
      <c r="U547" s="24"/>
    </row>
    <row r="548" spans="1:21">
      <c r="A548" s="14"/>
      <c r="B548" s="139" t="s">
        <v>616</v>
      </c>
      <c r="C548" s="108" t="s">
        <v>230</v>
      </c>
      <c r="D548" s="108"/>
      <c r="E548" s="30"/>
      <c r="F548" s="30"/>
      <c r="G548" s="108" t="s">
        <v>617</v>
      </c>
      <c r="H548" s="108"/>
      <c r="I548" s="107" t="s">
        <v>214</v>
      </c>
      <c r="J548" s="30"/>
      <c r="K548" s="108" t="s">
        <v>230</v>
      </c>
      <c r="L548" s="108"/>
      <c r="M548" s="30"/>
      <c r="N548" s="30"/>
      <c r="O548" s="108" t="s">
        <v>230</v>
      </c>
      <c r="P548" s="108"/>
      <c r="Q548" s="30"/>
      <c r="R548" s="30"/>
      <c r="S548" s="108" t="s">
        <v>617</v>
      </c>
      <c r="T548" s="108"/>
      <c r="U548" s="107" t="s">
        <v>214</v>
      </c>
    </row>
    <row r="549" spans="1:21">
      <c r="A549" s="14"/>
      <c r="B549" s="139"/>
      <c r="C549" s="108"/>
      <c r="D549" s="108"/>
      <c r="E549" s="30"/>
      <c r="F549" s="30"/>
      <c r="G549" s="108"/>
      <c r="H549" s="108"/>
      <c r="I549" s="107"/>
      <c r="J549" s="30"/>
      <c r="K549" s="108"/>
      <c r="L549" s="108"/>
      <c r="M549" s="30"/>
      <c r="N549" s="30"/>
      <c r="O549" s="108"/>
      <c r="P549" s="108"/>
      <c r="Q549" s="30"/>
      <c r="R549" s="30"/>
      <c r="S549" s="108"/>
      <c r="T549" s="108"/>
      <c r="U549" s="107"/>
    </row>
    <row r="550" spans="1:21">
      <c r="A550" s="14"/>
      <c r="B550" s="138" t="s">
        <v>128</v>
      </c>
      <c r="C550" s="111" t="s">
        <v>230</v>
      </c>
      <c r="D550" s="111"/>
      <c r="E550" s="24"/>
      <c r="F550" s="24"/>
      <c r="G550" s="112">
        <v>144502</v>
      </c>
      <c r="H550" s="112"/>
      <c r="I550" s="24"/>
      <c r="J550" s="24"/>
      <c r="K550" s="111" t="s">
        <v>230</v>
      </c>
      <c r="L550" s="111"/>
      <c r="M550" s="24"/>
      <c r="N550" s="24"/>
      <c r="O550" s="111" t="s">
        <v>230</v>
      </c>
      <c r="P550" s="111"/>
      <c r="Q550" s="24"/>
      <c r="R550" s="24"/>
      <c r="S550" s="112">
        <v>144502</v>
      </c>
      <c r="T550" s="112"/>
      <c r="U550" s="24"/>
    </row>
    <row r="551" spans="1:21">
      <c r="A551" s="14"/>
      <c r="B551" s="138"/>
      <c r="C551" s="111"/>
      <c r="D551" s="111"/>
      <c r="E551" s="24"/>
      <c r="F551" s="24"/>
      <c r="G551" s="112"/>
      <c r="H551" s="112"/>
      <c r="I551" s="24"/>
      <c r="J551" s="24"/>
      <c r="K551" s="111"/>
      <c r="L551" s="111"/>
      <c r="M551" s="24"/>
      <c r="N551" s="24"/>
      <c r="O551" s="111"/>
      <c r="P551" s="111"/>
      <c r="Q551" s="24"/>
      <c r="R551" s="24"/>
      <c r="S551" s="112"/>
      <c r="T551" s="112"/>
      <c r="U551" s="24"/>
    </row>
    <row r="552" spans="1:21">
      <c r="A552" s="14"/>
      <c r="B552" s="101" t="s">
        <v>129</v>
      </c>
      <c r="C552" s="30"/>
      <c r="D552" s="30"/>
      <c r="E552" s="30"/>
      <c r="F552" s="18"/>
      <c r="G552" s="30"/>
      <c r="H552" s="30"/>
      <c r="I552" s="30"/>
      <c r="J552" s="18"/>
      <c r="K552" s="30"/>
      <c r="L552" s="30"/>
      <c r="M552" s="30"/>
      <c r="N552" s="18"/>
      <c r="O552" s="30"/>
      <c r="P552" s="30"/>
      <c r="Q552" s="30"/>
      <c r="R552" s="18"/>
      <c r="S552" s="30"/>
      <c r="T552" s="30"/>
      <c r="U552" s="30"/>
    </row>
    <row r="553" spans="1:21">
      <c r="A553" s="14"/>
      <c r="B553" s="138" t="s">
        <v>618</v>
      </c>
      <c r="C553" s="111" t="s">
        <v>230</v>
      </c>
      <c r="D553" s="111"/>
      <c r="E553" s="24"/>
      <c r="F553" s="24"/>
      <c r="G553" s="112">
        <v>36174</v>
      </c>
      <c r="H553" s="112"/>
      <c r="I553" s="24"/>
      <c r="J553" s="24"/>
      <c r="K553" s="111" t="s">
        <v>230</v>
      </c>
      <c r="L553" s="111"/>
      <c r="M553" s="24"/>
      <c r="N553" s="24"/>
      <c r="O553" s="111" t="s">
        <v>230</v>
      </c>
      <c r="P553" s="111"/>
      <c r="Q553" s="24"/>
      <c r="R553" s="24"/>
      <c r="S553" s="112">
        <v>36174</v>
      </c>
      <c r="T553" s="112"/>
      <c r="U553" s="24"/>
    </row>
    <row r="554" spans="1:21">
      <c r="A554" s="14"/>
      <c r="B554" s="138"/>
      <c r="C554" s="111"/>
      <c r="D554" s="111"/>
      <c r="E554" s="24"/>
      <c r="F554" s="24"/>
      <c r="G554" s="112"/>
      <c r="H554" s="112"/>
      <c r="I554" s="24"/>
      <c r="J554" s="24"/>
      <c r="K554" s="111"/>
      <c r="L554" s="111"/>
      <c r="M554" s="24"/>
      <c r="N554" s="24"/>
      <c r="O554" s="111"/>
      <c r="P554" s="111"/>
      <c r="Q554" s="24"/>
      <c r="R554" s="24"/>
      <c r="S554" s="112"/>
      <c r="T554" s="112"/>
      <c r="U554" s="24"/>
    </row>
    <row r="555" spans="1:21">
      <c r="A555" s="14"/>
      <c r="B555" s="139" t="s">
        <v>619</v>
      </c>
      <c r="C555" s="109">
        <v>366386</v>
      </c>
      <c r="D555" s="109"/>
      <c r="E555" s="30"/>
      <c r="F555" s="30"/>
      <c r="G555" s="108" t="s">
        <v>230</v>
      </c>
      <c r="H555" s="108"/>
      <c r="I555" s="30"/>
      <c r="J555" s="30"/>
      <c r="K555" s="108" t="s">
        <v>230</v>
      </c>
      <c r="L555" s="108"/>
      <c r="M555" s="30"/>
      <c r="N555" s="30"/>
      <c r="O555" s="108" t="s">
        <v>620</v>
      </c>
      <c r="P555" s="108"/>
      <c r="Q555" s="107" t="s">
        <v>214</v>
      </c>
      <c r="R555" s="30"/>
      <c r="S555" s="108" t="s">
        <v>230</v>
      </c>
      <c r="T555" s="108"/>
      <c r="U555" s="30"/>
    </row>
    <row r="556" spans="1:21">
      <c r="A556" s="14"/>
      <c r="B556" s="139"/>
      <c r="C556" s="109"/>
      <c r="D556" s="109"/>
      <c r="E556" s="30"/>
      <c r="F556" s="30"/>
      <c r="G556" s="108"/>
      <c r="H556" s="108"/>
      <c r="I556" s="30"/>
      <c r="J556" s="30"/>
      <c r="K556" s="108"/>
      <c r="L556" s="108"/>
      <c r="M556" s="30"/>
      <c r="N556" s="30"/>
      <c r="O556" s="108"/>
      <c r="P556" s="108"/>
      <c r="Q556" s="107"/>
      <c r="R556" s="30"/>
      <c r="S556" s="108"/>
      <c r="T556" s="108"/>
      <c r="U556" s="30"/>
    </row>
    <row r="557" spans="1:21">
      <c r="A557" s="14"/>
      <c r="B557" s="138" t="s">
        <v>131</v>
      </c>
      <c r="C557" s="111" t="s">
        <v>621</v>
      </c>
      <c r="D557" s="111"/>
      <c r="E557" s="115" t="s">
        <v>214</v>
      </c>
      <c r="F557" s="24"/>
      <c r="G557" s="112">
        <v>2360</v>
      </c>
      <c r="H557" s="112"/>
      <c r="I557" s="24"/>
      <c r="J557" s="24"/>
      <c r="K557" s="111" t="s">
        <v>230</v>
      </c>
      <c r="L557" s="111"/>
      <c r="M557" s="24"/>
      <c r="N557" s="24"/>
      <c r="O557" s="111" t="s">
        <v>230</v>
      </c>
      <c r="P557" s="111"/>
      <c r="Q557" s="24"/>
      <c r="R557" s="24"/>
      <c r="S557" s="112">
        <v>2260</v>
      </c>
      <c r="T557" s="112"/>
      <c r="U557" s="24"/>
    </row>
    <row r="558" spans="1:21">
      <c r="A558" s="14"/>
      <c r="B558" s="138"/>
      <c r="C558" s="111"/>
      <c r="D558" s="111"/>
      <c r="E558" s="115"/>
      <c r="F558" s="24"/>
      <c r="G558" s="112"/>
      <c r="H558" s="112"/>
      <c r="I558" s="24"/>
      <c r="J558" s="24"/>
      <c r="K558" s="111"/>
      <c r="L558" s="111"/>
      <c r="M558" s="24"/>
      <c r="N558" s="24"/>
      <c r="O558" s="111"/>
      <c r="P558" s="111"/>
      <c r="Q558" s="24"/>
      <c r="R558" s="24"/>
      <c r="S558" s="112"/>
      <c r="T558" s="112"/>
      <c r="U558" s="24"/>
    </row>
    <row r="559" spans="1:21">
      <c r="A559" s="14"/>
      <c r="B559" s="139" t="s">
        <v>622</v>
      </c>
      <c r="C559" s="108" t="s">
        <v>230</v>
      </c>
      <c r="D559" s="108"/>
      <c r="E559" s="30"/>
      <c r="F559" s="30"/>
      <c r="G559" s="108" t="s">
        <v>623</v>
      </c>
      <c r="H559" s="108"/>
      <c r="I559" s="107" t="s">
        <v>214</v>
      </c>
      <c r="J559" s="30"/>
      <c r="K559" s="108" t="s">
        <v>230</v>
      </c>
      <c r="L559" s="108"/>
      <c r="M559" s="30"/>
      <c r="N559" s="30"/>
      <c r="O559" s="108" t="s">
        <v>230</v>
      </c>
      <c r="P559" s="108"/>
      <c r="Q559" s="30"/>
      <c r="R559" s="30"/>
      <c r="S559" s="108" t="s">
        <v>623</v>
      </c>
      <c r="T559" s="108"/>
      <c r="U559" s="107" t="s">
        <v>214</v>
      </c>
    </row>
    <row r="560" spans="1:21">
      <c r="A560" s="14"/>
      <c r="B560" s="139"/>
      <c r="C560" s="108"/>
      <c r="D560" s="108"/>
      <c r="E560" s="30"/>
      <c r="F560" s="30"/>
      <c r="G560" s="108"/>
      <c r="H560" s="108"/>
      <c r="I560" s="107"/>
      <c r="J560" s="30"/>
      <c r="K560" s="108"/>
      <c r="L560" s="108"/>
      <c r="M560" s="30"/>
      <c r="N560" s="30"/>
      <c r="O560" s="108"/>
      <c r="P560" s="108"/>
      <c r="Q560" s="30"/>
      <c r="R560" s="30"/>
      <c r="S560" s="108"/>
      <c r="T560" s="108"/>
      <c r="U560" s="107"/>
    </row>
    <row r="561" spans="1:21">
      <c r="A561" s="14"/>
      <c r="B561" s="138" t="s">
        <v>624</v>
      </c>
      <c r="C561" s="111" t="s">
        <v>230</v>
      </c>
      <c r="D561" s="111"/>
      <c r="E561" s="24"/>
      <c r="F561" s="24"/>
      <c r="G561" s="111" t="s">
        <v>620</v>
      </c>
      <c r="H561" s="111"/>
      <c r="I561" s="115" t="s">
        <v>214</v>
      </c>
      <c r="J561" s="24"/>
      <c r="K561" s="111" t="s">
        <v>230</v>
      </c>
      <c r="L561" s="111"/>
      <c r="M561" s="24"/>
      <c r="N561" s="24"/>
      <c r="O561" s="112">
        <v>366386</v>
      </c>
      <c r="P561" s="112"/>
      <c r="Q561" s="24"/>
      <c r="R561" s="24"/>
      <c r="S561" s="111" t="s">
        <v>230</v>
      </c>
      <c r="T561" s="111"/>
      <c r="U561" s="24"/>
    </row>
    <row r="562" spans="1:21">
      <c r="A562" s="14"/>
      <c r="B562" s="138"/>
      <c r="C562" s="111"/>
      <c r="D562" s="111"/>
      <c r="E562" s="24"/>
      <c r="F562" s="24"/>
      <c r="G562" s="111"/>
      <c r="H562" s="111"/>
      <c r="I562" s="115"/>
      <c r="J562" s="24"/>
      <c r="K562" s="111"/>
      <c r="L562" s="111"/>
      <c r="M562" s="24"/>
      <c r="N562" s="24"/>
      <c r="O562" s="112"/>
      <c r="P562" s="112"/>
      <c r="Q562" s="24"/>
      <c r="R562" s="24"/>
      <c r="S562" s="111"/>
      <c r="T562" s="111"/>
      <c r="U562" s="24"/>
    </row>
    <row r="563" spans="1:21">
      <c r="A563" s="14"/>
      <c r="B563" s="139" t="s">
        <v>577</v>
      </c>
      <c r="C563" s="108">
        <v>771</v>
      </c>
      <c r="D563" s="108"/>
      <c r="E563" s="30"/>
      <c r="F563" s="30"/>
      <c r="G563" s="108" t="s">
        <v>625</v>
      </c>
      <c r="H563" s="108"/>
      <c r="I563" s="107" t="s">
        <v>214</v>
      </c>
      <c r="J563" s="30"/>
      <c r="K563" s="108" t="s">
        <v>230</v>
      </c>
      <c r="L563" s="108"/>
      <c r="M563" s="30"/>
      <c r="N563" s="30"/>
      <c r="O563" s="108" t="s">
        <v>230</v>
      </c>
      <c r="P563" s="108"/>
      <c r="Q563" s="30"/>
      <c r="R563" s="30"/>
      <c r="S563" s="108" t="s">
        <v>626</v>
      </c>
      <c r="T563" s="108"/>
      <c r="U563" s="107" t="s">
        <v>214</v>
      </c>
    </row>
    <row r="564" spans="1:21" ht="15.75" thickBot="1">
      <c r="A564" s="14"/>
      <c r="B564" s="139"/>
      <c r="C564" s="113"/>
      <c r="D564" s="113"/>
      <c r="E564" s="79"/>
      <c r="F564" s="30"/>
      <c r="G564" s="113"/>
      <c r="H564" s="113"/>
      <c r="I564" s="125"/>
      <c r="J564" s="30"/>
      <c r="K564" s="113"/>
      <c r="L564" s="113"/>
      <c r="M564" s="79"/>
      <c r="N564" s="30"/>
      <c r="O564" s="113"/>
      <c r="P564" s="113"/>
      <c r="Q564" s="79"/>
      <c r="R564" s="30"/>
      <c r="S564" s="113"/>
      <c r="T564" s="113"/>
      <c r="U564" s="125"/>
    </row>
    <row r="565" spans="1:21">
      <c r="A565" s="14"/>
      <c r="B565" s="140" t="s">
        <v>134</v>
      </c>
      <c r="C565" s="116">
        <v>171952</v>
      </c>
      <c r="D565" s="116"/>
      <c r="E565" s="77"/>
      <c r="F565" s="24"/>
      <c r="G565" s="116">
        <v>389404</v>
      </c>
      <c r="H565" s="116"/>
      <c r="I565" s="77"/>
      <c r="J565" s="24"/>
      <c r="K565" s="118" t="s">
        <v>230</v>
      </c>
      <c r="L565" s="118"/>
      <c r="M565" s="77"/>
      <c r="N565" s="24"/>
      <c r="O565" s="118" t="s">
        <v>230</v>
      </c>
      <c r="P565" s="118"/>
      <c r="Q565" s="77"/>
      <c r="R565" s="24"/>
      <c r="S565" s="116">
        <v>561356</v>
      </c>
      <c r="T565" s="116"/>
      <c r="U565" s="77"/>
    </row>
    <row r="566" spans="1:21" ht="15.75" thickBot="1">
      <c r="A566" s="14"/>
      <c r="B566" s="140"/>
      <c r="C566" s="117"/>
      <c r="D566" s="117"/>
      <c r="E566" s="58"/>
      <c r="F566" s="24"/>
      <c r="G566" s="117"/>
      <c r="H566" s="117"/>
      <c r="I566" s="58"/>
      <c r="J566" s="24"/>
      <c r="K566" s="119"/>
      <c r="L566" s="119"/>
      <c r="M566" s="58"/>
      <c r="N566" s="24"/>
      <c r="O566" s="119"/>
      <c r="P566" s="119"/>
      <c r="Q566" s="58"/>
      <c r="R566" s="24"/>
      <c r="S566" s="117"/>
      <c r="T566" s="117"/>
      <c r="U566" s="58"/>
    </row>
    <row r="567" spans="1:21">
      <c r="A567" s="14"/>
      <c r="B567" s="18"/>
      <c r="C567" s="61"/>
      <c r="D567" s="61"/>
      <c r="E567" s="61"/>
      <c r="F567" s="18"/>
      <c r="G567" s="61"/>
      <c r="H567" s="61"/>
      <c r="I567" s="61"/>
      <c r="J567" s="18"/>
      <c r="K567" s="61"/>
      <c r="L567" s="61"/>
      <c r="M567" s="61"/>
      <c r="N567" s="18"/>
      <c r="O567" s="61"/>
      <c r="P567" s="61"/>
      <c r="Q567" s="61"/>
      <c r="R567" s="18"/>
      <c r="S567" s="61"/>
      <c r="T567" s="61"/>
      <c r="U567" s="61"/>
    </row>
    <row r="568" spans="1:21">
      <c r="A568" s="14"/>
      <c r="B568" s="100" t="s">
        <v>135</v>
      </c>
      <c r="C568" s="24"/>
      <c r="D568" s="24"/>
      <c r="E568" s="24"/>
      <c r="F568" s="16"/>
      <c r="G568" s="24"/>
      <c r="H568" s="24"/>
      <c r="I568" s="24"/>
      <c r="J568" s="16"/>
      <c r="K568" s="24"/>
      <c r="L568" s="24"/>
      <c r="M568" s="24"/>
      <c r="N568" s="16"/>
      <c r="O568" s="24"/>
      <c r="P568" s="24"/>
      <c r="Q568" s="24"/>
      <c r="R568" s="16"/>
      <c r="S568" s="24"/>
      <c r="T568" s="24"/>
      <c r="U568" s="24"/>
    </row>
    <row r="569" spans="1:21">
      <c r="A569" s="14"/>
      <c r="B569" s="106" t="s">
        <v>136</v>
      </c>
      <c r="C569" s="108" t="s">
        <v>230</v>
      </c>
      <c r="D569" s="108"/>
      <c r="E569" s="30"/>
      <c r="F569" s="30"/>
      <c r="G569" s="108" t="s">
        <v>627</v>
      </c>
      <c r="H569" s="108"/>
      <c r="I569" s="107" t="s">
        <v>214</v>
      </c>
      <c r="J569" s="30"/>
      <c r="K569" s="108" t="s">
        <v>230</v>
      </c>
      <c r="L569" s="108"/>
      <c r="M569" s="30"/>
      <c r="N569" s="30"/>
      <c r="O569" s="108" t="s">
        <v>230</v>
      </c>
      <c r="P569" s="108"/>
      <c r="Q569" s="30"/>
      <c r="R569" s="30"/>
      <c r="S569" s="108" t="s">
        <v>627</v>
      </c>
      <c r="T569" s="108"/>
      <c r="U569" s="107" t="s">
        <v>214</v>
      </c>
    </row>
    <row r="570" spans="1:21">
      <c r="A570" s="14"/>
      <c r="B570" s="106"/>
      <c r="C570" s="108"/>
      <c r="D570" s="108"/>
      <c r="E570" s="30"/>
      <c r="F570" s="30"/>
      <c r="G570" s="108"/>
      <c r="H570" s="108"/>
      <c r="I570" s="107"/>
      <c r="J570" s="30"/>
      <c r="K570" s="108"/>
      <c r="L570" s="108"/>
      <c r="M570" s="30"/>
      <c r="N570" s="30"/>
      <c r="O570" s="108"/>
      <c r="P570" s="108"/>
      <c r="Q570" s="30"/>
      <c r="R570" s="30"/>
      <c r="S570" s="108"/>
      <c r="T570" s="108"/>
      <c r="U570" s="107"/>
    </row>
    <row r="571" spans="1:21">
      <c r="A571" s="14"/>
      <c r="B571" s="110" t="s">
        <v>137</v>
      </c>
      <c r="C571" s="111" t="s">
        <v>230</v>
      </c>
      <c r="D571" s="111"/>
      <c r="E571" s="24"/>
      <c r="F571" s="24"/>
      <c r="G571" s="111" t="s">
        <v>628</v>
      </c>
      <c r="H571" s="111"/>
      <c r="I571" s="115" t="s">
        <v>214</v>
      </c>
      <c r="J571" s="24"/>
      <c r="K571" s="111" t="s">
        <v>230</v>
      </c>
      <c r="L571" s="111"/>
      <c r="M571" s="24"/>
      <c r="N571" s="24"/>
      <c r="O571" s="111" t="s">
        <v>230</v>
      </c>
      <c r="P571" s="111"/>
      <c r="Q571" s="24"/>
      <c r="R571" s="24"/>
      <c r="S571" s="111" t="s">
        <v>628</v>
      </c>
      <c r="T571" s="111"/>
      <c r="U571" s="115" t="s">
        <v>214</v>
      </c>
    </row>
    <row r="572" spans="1:21">
      <c r="A572" s="14"/>
      <c r="B572" s="110"/>
      <c r="C572" s="111"/>
      <c r="D572" s="111"/>
      <c r="E572" s="24"/>
      <c r="F572" s="24"/>
      <c r="G572" s="111"/>
      <c r="H572" s="111"/>
      <c r="I572" s="115"/>
      <c r="J572" s="24"/>
      <c r="K572" s="111"/>
      <c r="L572" s="111"/>
      <c r="M572" s="24"/>
      <c r="N572" s="24"/>
      <c r="O572" s="111"/>
      <c r="P572" s="111"/>
      <c r="Q572" s="24"/>
      <c r="R572" s="24"/>
      <c r="S572" s="111"/>
      <c r="T572" s="111"/>
      <c r="U572" s="115"/>
    </row>
    <row r="573" spans="1:21">
      <c r="A573" s="14"/>
      <c r="B573" s="106" t="s">
        <v>138</v>
      </c>
      <c r="C573" s="108" t="s">
        <v>230</v>
      </c>
      <c r="D573" s="108"/>
      <c r="E573" s="30"/>
      <c r="F573" s="30"/>
      <c r="G573" s="108" t="s">
        <v>629</v>
      </c>
      <c r="H573" s="108"/>
      <c r="I573" s="107" t="s">
        <v>214</v>
      </c>
      <c r="J573" s="30"/>
      <c r="K573" s="108" t="s">
        <v>230</v>
      </c>
      <c r="L573" s="108"/>
      <c r="M573" s="30"/>
      <c r="N573" s="30"/>
      <c r="O573" s="108" t="s">
        <v>230</v>
      </c>
      <c r="P573" s="108"/>
      <c r="Q573" s="30"/>
      <c r="R573" s="30"/>
      <c r="S573" s="108" t="s">
        <v>629</v>
      </c>
      <c r="T573" s="108"/>
      <c r="U573" s="107" t="s">
        <v>214</v>
      </c>
    </row>
    <row r="574" spans="1:21">
      <c r="A574" s="14"/>
      <c r="B574" s="106"/>
      <c r="C574" s="108"/>
      <c r="D574" s="108"/>
      <c r="E574" s="30"/>
      <c r="F574" s="30"/>
      <c r="G574" s="108"/>
      <c r="H574" s="108"/>
      <c r="I574" s="107"/>
      <c r="J574" s="30"/>
      <c r="K574" s="108"/>
      <c r="L574" s="108"/>
      <c r="M574" s="30"/>
      <c r="N574" s="30"/>
      <c r="O574" s="108"/>
      <c r="P574" s="108"/>
      <c r="Q574" s="30"/>
      <c r="R574" s="30"/>
      <c r="S574" s="108"/>
      <c r="T574" s="108"/>
      <c r="U574" s="107"/>
    </row>
    <row r="575" spans="1:21">
      <c r="A575" s="14"/>
      <c r="B575" s="110" t="s">
        <v>590</v>
      </c>
      <c r="C575" s="111" t="s">
        <v>630</v>
      </c>
      <c r="D575" s="111"/>
      <c r="E575" s="115" t="s">
        <v>214</v>
      </c>
      <c r="F575" s="24"/>
      <c r="G575" s="111" t="s">
        <v>230</v>
      </c>
      <c r="H575" s="111"/>
      <c r="I575" s="24"/>
      <c r="J575" s="24"/>
      <c r="K575" s="111" t="s">
        <v>230</v>
      </c>
      <c r="L575" s="111"/>
      <c r="M575" s="24"/>
      <c r="N575" s="24"/>
      <c r="O575" s="112">
        <v>27400</v>
      </c>
      <c r="P575" s="112"/>
      <c r="Q575" s="24"/>
      <c r="R575" s="24"/>
      <c r="S575" s="111" t="s">
        <v>230</v>
      </c>
      <c r="T575" s="111"/>
      <c r="U575" s="24"/>
    </row>
    <row r="576" spans="1:21">
      <c r="A576" s="14"/>
      <c r="B576" s="110"/>
      <c r="C576" s="111"/>
      <c r="D576" s="111"/>
      <c r="E576" s="115"/>
      <c r="F576" s="24"/>
      <c r="G576" s="111"/>
      <c r="H576" s="111"/>
      <c r="I576" s="24"/>
      <c r="J576" s="24"/>
      <c r="K576" s="111"/>
      <c r="L576" s="111"/>
      <c r="M576" s="24"/>
      <c r="N576" s="24"/>
      <c r="O576" s="112"/>
      <c r="P576" s="112"/>
      <c r="Q576" s="24"/>
      <c r="R576" s="24"/>
      <c r="S576" s="111"/>
      <c r="T576" s="111"/>
      <c r="U576" s="24"/>
    </row>
    <row r="577" spans="1:21">
      <c r="A577" s="14"/>
      <c r="B577" s="106" t="s">
        <v>139</v>
      </c>
      <c r="C577" s="108" t="s">
        <v>631</v>
      </c>
      <c r="D577" s="108"/>
      <c r="E577" s="107" t="s">
        <v>214</v>
      </c>
      <c r="F577" s="30"/>
      <c r="G577" s="109">
        <v>219308</v>
      </c>
      <c r="H577" s="109"/>
      <c r="I577" s="30"/>
      <c r="J577" s="30"/>
      <c r="K577" s="108" t="s">
        <v>230</v>
      </c>
      <c r="L577" s="108"/>
      <c r="M577" s="30"/>
      <c r="N577" s="30"/>
      <c r="O577" s="108" t="s">
        <v>230</v>
      </c>
      <c r="P577" s="108"/>
      <c r="Q577" s="30"/>
      <c r="R577" s="30"/>
      <c r="S577" s="109">
        <v>210899</v>
      </c>
      <c r="T577" s="109"/>
      <c r="U577" s="30"/>
    </row>
    <row r="578" spans="1:21" ht="15.75" thickBot="1">
      <c r="A578" s="14"/>
      <c r="B578" s="106"/>
      <c r="C578" s="113"/>
      <c r="D578" s="113"/>
      <c r="E578" s="125"/>
      <c r="F578" s="30"/>
      <c r="G578" s="114"/>
      <c r="H578" s="114"/>
      <c r="I578" s="79"/>
      <c r="J578" s="30"/>
      <c r="K578" s="113"/>
      <c r="L578" s="113"/>
      <c r="M578" s="79"/>
      <c r="N578" s="30"/>
      <c r="O578" s="113"/>
      <c r="P578" s="113"/>
      <c r="Q578" s="79"/>
      <c r="R578" s="30"/>
      <c r="S578" s="114"/>
      <c r="T578" s="114"/>
      <c r="U578" s="79"/>
    </row>
    <row r="579" spans="1:21">
      <c r="A579" s="14"/>
      <c r="B579" s="140" t="s">
        <v>140</v>
      </c>
      <c r="C579" s="118" t="s">
        <v>632</v>
      </c>
      <c r="D579" s="118"/>
      <c r="E579" s="120" t="s">
        <v>214</v>
      </c>
      <c r="F579" s="24"/>
      <c r="G579" s="118" t="s">
        <v>633</v>
      </c>
      <c r="H579" s="118"/>
      <c r="I579" s="120" t="s">
        <v>214</v>
      </c>
      <c r="J579" s="24"/>
      <c r="K579" s="118" t="s">
        <v>230</v>
      </c>
      <c r="L579" s="118"/>
      <c r="M579" s="77"/>
      <c r="N579" s="24"/>
      <c r="O579" s="116">
        <v>27400</v>
      </c>
      <c r="P579" s="116"/>
      <c r="Q579" s="77"/>
      <c r="R579" s="24"/>
      <c r="S579" s="118" t="s">
        <v>634</v>
      </c>
      <c r="T579" s="118"/>
      <c r="U579" s="120" t="s">
        <v>214</v>
      </c>
    </row>
    <row r="580" spans="1:21" ht="15.75" thickBot="1">
      <c r="A580" s="14"/>
      <c r="B580" s="140"/>
      <c r="C580" s="119"/>
      <c r="D580" s="119"/>
      <c r="E580" s="121"/>
      <c r="F580" s="24"/>
      <c r="G580" s="119"/>
      <c r="H580" s="119"/>
      <c r="I580" s="121"/>
      <c r="J580" s="24"/>
      <c r="K580" s="119"/>
      <c r="L580" s="119"/>
      <c r="M580" s="58"/>
      <c r="N580" s="24"/>
      <c r="O580" s="117"/>
      <c r="P580" s="117"/>
      <c r="Q580" s="58"/>
      <c r="R580" s="24"/>
      <c r="S580" s="119"/>
      <c r="T580" s="119"/>
      <c r="U580" s="121"/>
    </row>
    <row r="581" spans="1:21">
      <c r="A581" s="14"/>
      <c r="B581" s="18"/>
      <c r="C581" s="61"/>
      <c r="D581" s="61"/>
      <c r="E581" s="61"/>
      <c r="F581" s="18"/>
      <c r="G581" s="61"/>
      <c r="H581" s="61"/>
      <c r="I581" s="61"/>
      <c r="J581" s="18"/>
      <c r="K581" s="61"/>
      <c r="L581" s="61"/>
      <c r="M581" s="61"/>
      <c r="N581" s="18"/>
      <c r="O581" s="61"/>
      <c r="P581" s="61"/>
      <c r="Q581" s="61"/>
      <c r="R581" s="18"/>
      <c r="S581" s="61"/>
      <c r="T581" s="61"/>
      <c r="U581" s="61"/>
    </row>
    <row r="582" spans="1:21">
      <c r="A582" s="14"/>
      <c r="B582" s="23"/>
      <c r="C582" s="23"/>
      <c r="D582" s="23"/>
      <c r="E582" s="23"/>
      <c r="F582" s="23"/>
      <c r="G582" s="23"/>
      <c r="H582" s="23"/>
      <c r="I582" s="23"/>
      <c r="J582" s="23"/>
      <c r="K582" s="23"/>
      <c r="L582" s="23"/>
      <c r="M582" s="23"/>
      <c r="N582" s="23"/>
      <c r="O582" s="23"/>
      <c r="P582" s="23"/>
      <c r="Q582" s="23"/>
      <c r="R582" s="23"/>
      <c r="S582" s="23"/>
      <c r="T582" s="23"/>
      <c r="U582" s="23"/>
    </row>
    <row r="583" spans="1:21">
      <c r="A583" s="14"/>
      <c r="B583" s="15"/>
      <c r="C583" s="15"/>
      <c r="D583" s="15"/>
      <c r="E583" s="15"/>
      <c r="F583" s="15"/>
      <c r="G583" s="15"/>
      <c r="H583" s="15"/>
      <c r="I583" s="15"/>
      <c r="J583" s="15"/>
      <c r="K583" s="15"/>
      <c r="L583" s="15"/>
      <c r="M583" s="15"/>
      <c r="N583" s="15"/>
      <c r="O583" s="15"/>
      <c r="P583" s="15"/>
      <c r="Q583" s="15"/>
      <c r="R583" s="15"/>
      <c r="S583" s="15"/>
      <c r="T583" s="15"/>
      <c r="U583" s="15"/>
    </row>
    <row r="584" spans="1:21">
      <c r="A584" s="14"/>
      <c r="B584" s="24"/>
      <c r="C584" s="103" t="s">
        <v>432</v>
      </c>
      <c r="D584" s="103"/>
      <c r="E584" s="103"/>
      <c r="F584" s="24"/>
      <c r="G584" s="103" t="s">
        <v>433</v>
      </c>
      <c r="H584" s="103"/>
      <c r="I584" s="103"/>
      <c r="J584" s="24"/>
      <c r="K584" s="103" t="s">
        <v>434</v>
      </c>
      <c r="L584" s="103"/>
      <c r="M584" s="103"/>
      <c r="N584" s="24"/>
      <c r="O584" s="103" t="s">
        <v>436</v>
      </c>
      <c r="P584" s="103"/>
      <c r="Q584" s="103"/>
      <c r="R584" s="24"/>
      <c r="S584" s="103" t="s">
        <v>437</v>
      </c>
      <c r="T584" s="103"/>
      <c r="U584" s="103"/>
    </row>
    <row r="585" spans="1:21" ht="15.75" thickBot="1">
      <c r="A585" s="14"/>
      <c r="B585" s="24"/>
      <c r="C585" s="104"/>
      <c r="D585" s="104"/>
      <c r="E585" s="104"/>
      <c r="F585" s="24"/>
      <c r="G585" s="104"/>
      <c r="H585" s="104"/>
      <c r="I585" s="104"/>
      <c r="J585" s="24"/>
      <c r="K585" s="104" t="s">
        <v>435</v>
      </c>
      <c r="L585" s="104"/>
      <c r="M585" s="104"/>
      <c r="N585" s="24"/>
      <c r="O585" s="104"/>
      <c r="P585" s="104"/>
      <c r="Q585" s="104"/>
      <c r="R585" s="24"/>
      <c r="S585" s="104"/>
      <c r="T585" s="104"/>
      <c r="U585" s="104"/>
    </row>
    <row r="586" spans="1:21">
      <c r="A586" s="14"/>
      <c r="B586" s="16"/>
      <c r="C586" s="105" t="s">
        <v>208</v>
      </c>
      <c r="D586" s="105"/>
      <c r="E586" s="105"/>
      <c r="F586" s="105"/>
      <c r="G586" s="105"/>
      <c r="H586" s="105"/>
      <c r="I586" s="105"/>
      <c r="J586" s="105"/>
      <c r="K586" s="105"/>
      <c r="L586" s="105"/>
      <c r="M586" s="105"/>
      <c r="N586" s="105"/>
      <c r="O586" s="105"/>
      <c r="P586" s="105"/>
      <c r="Q586" s="105"/>
      <c r="R586" s="105"/>
      <c r="S586" s="105"/>
      <c r="T586" s="105"/>
      <c r="U586" s="105"/>
    </row>
    <row r="587" spans="1:21">
      <c r="A587" s="14"/>
      <c r="B587" s="100" t="s">
        <v>141</v>
      </c>
      <c r="C587" s="24"/>
      <c r="D587" s="24"/>
      <c r="E587" s="24"/>
      <c r="F587" s="16"/>
      <c r="G587" s="24"/>
      <c r="H587" s="24"/>
      <c r="I587" s="24"/>
      <c r="J587" s="16"/>
      <c r="K587" s="24"/>
      <c r="L587" s="24"/>
      <c r="M587" s="24"/>
      <c r="N587" s="16"/>
      <c r="O587" s="24"/>
      <c r="P587" s="24"/>
      <c r="Q587" s="24"/>
      <c r="R587" s="16"/>
      <c r="S587" s="24"/>
      <c r="T587" s="24"/>
      <c r="U587" s="24"/>
    </row>
    <row r="588" spans="1:21">
      <c r="A588" s="14"/>
      <c r="B588" s="106" t="s">
        <v>142</v>
      </c>
      <c r="C588" s="109">
        <v>775000</v>
      </c>
      <c r="D588" s="109"/>
      <c r="E588" s="30"/>
      <c r="F588" s="30"/>
      <c r="G588" s="108" t="s">
        <v>230</v>
      </c>
      <c r="H588" s="108"/>
      <c r="I588" s="30"/>
      <c r="J588" s="30"/>
      <c r="K588" s="108" t="s">
        <v>230</v>
      </c>
      <c r="L588" s="108"/>
      <c r="M588" s="30"/>
      <c r="N588" s="30"/>
      <c r="O588" s="108" t="s">
        <v>230</v>
      </c>
      <c r="P588" s="108"/>
      <c r="Q588" s="30"/>
      <c r="R588" s="30"/>
      <c r="S588" s="109">
        <v>775000</v>
      </c>
      <c r="T588" s="109"/>
      <c r="U588" s="30"/>
    </row>
    <row r="589" spans="1:21">
      <c r="A589" s="14"/>
      <c r="B589" s="106"/>
      <c r="C589" s="109"/>
      <c r="D589" s="109"/>
      <c r="E589" s="30"/>
      <c r="F589" s="30"/>
      <c r="G589" s="108"/>
      <c r="H589" s="108"/>
      <c r="I589" s="30"/>
      <c r="J589" s="30"/>
      <c r="K589" s="108"/>
      <c r="L589" s="108"/>
      <c r="M589" s="30"/>
      <c r="N589" s="30"/>
      <c r="O589" s="108"/>
      <c r="P589" s="108"/>
      <c r="Q589" s="30"/>
      <c r="R589" s="30"/>
      <c r="S589" s="109"/>
      <c r="T589" s="109"/>
      <c r="U589" s="30"/>
    </row>
    <row r="590" spans="1:21">
      <c r="A590" s="14"/>
      <c r="B590" s="110" t="s">
        <v>143</v>
      </c>
      <c r="C590" s="111" t="s">
        <v>635</v>
      </c>
      <c r="D590" s="111"/>
      <c r="E590" s="115" t="s">
        <v>214</v>
      </c>
      <c r="F590" s="24"/>
      <c r="G590" s="111" t="s">
        <v>230</v>
      </c>
      <c r="H590" s="111"/>
      <c r="I590" s="24"/>
      <c r="J590" s="24"/>
      <c r="K590" s="111" t="s">
        <v>230</v>
      </c>
      <c r="L590" s="111"/>
      <c r="M590" s="24"/>
      <c r="N590" s="24"/>
      <c r="O590" s="111" t="s">
        <v>230</v>
      </c>
      <c r="P590" s="111"/>
      <c r="Q590" s="24"/>
      <c r="R590" s="24"/>
      <c r="S590" s="111" t="s">
        <v>635</v>
      </c>
      <c r="T590" s="111"/>
      <c r="U590" s="115" t="s">
        <v>214</v>
      </c>
    </row>
    <row r="591" spans="1:21">
      <c r="A591" s="14"/>
      <c r="B591" s="110"/>
      <c r="C591" s="111"/>
      <c r="D591" s="111"/>
      <c r="E591" s="115"/>
      <c r="F591" s="24"/>
      <c r="G591" s="111"/>
      <c r="H591" s="111"/>
      <c r="I591" s="24"/>
      <c r="J591" s="24"/>
      <c r="K591" s="111"/>
      <c r="L591" s="111"/>
      <c r="M591" s="24"/>
      <c r="N591" s="24"/>
      <c r="O591" s="111"/>
      <c r="P591" s="111"/>
      <c r="Q591" s="24"/>
      <c r="R591" s="24"/>
      <c r="S591" s="111"/>
      <c r="T591" s="111"/>
      <c r="U591" s="115"/>
    </row>
    <row r="592" spans="1:21">
      <c r="A592" s="14"/>
      <c r="B592" s="106" t="s">
        <v>110</v>
      </c>
      <c r="C592" s="108" t="s">
        <v>636</v>
      </c>
      <c r="D592" s="108"/>
      <c r="E592" s="107" t="s">
        <v>214</v>
      </c>
      <c r="F592" s="30"/>
      <c r="G592" s="108" t="s">
        <v>230</v>
      </c>
      <c r="H592" s="108"/>
      <c r="I592" s="30"/>
      <c r="J592" s="30"/>
      <c r="K592" s="108" t="s">
        <v>230</v>
      </c>
      <c r="L592" s="108"/>
      <c r="M592" s="30"/>
      <c r="N592" s="30"/>
      <c r="O592" s="108" t="s">
        <v>230</v>
      </c>
      <c r="P592" s="108"/>
      <c r="Q592" s="30"/>
      <c r="R592" s="30"/>
      <c r="S592" s="108" t="s">
        <v>636</v>
      </c>
      <c r="T592" s="108"/>
      <c r="U592" s="107" t="s">
        <v>214</v>
      </c>
    </row>
    <row r="593" spans="1:21">
      <c r="A593" s="14"/>
      <c r="B593" s="106"/>
      <c r="C593" s="108"/>
      <c r="D593" s="108"/>
      <c r="E593" s="107"/>
      <c r="F593" s="30"/>
      <c r="G593" s="108"/>
      <c r="H593" s="108"/>
      <c r="I593" s="30"/>
      <c r="J593" s="30"/>
      <c r="K593" s="108"/>
      <c r="L593" s="108"/>
      <c r="M593" s="30"/>
      <c r="N593" s="30"/>
      <c r="O593" s="108"/>
      <c r="P593" s="108"/>
      <c r="Q593" s="30"/>
      <c r="R593" s="30"/>
      <c r="S593" s="108"/>
      <c r="T593" s="108"/>
      <c r="U593" s="107"/>
    </row>
    <row r="594" spans="1:21">
      <c r="A594" s="14"/>
      <c r="B594" s="110" t="s">
        <v>144</v>
      </c>
      <c r="C594" s="111" t="s">
        <v>637</v>
      </c>
      <c r="D594" s="111"/>
      <c r="E594" s="115" t="s">
        <v>214</v>
      </c>
      <c r="F594" s="24"/>
      <c r="G594" s="111" t="s">
        <v>638</v>
      </c>
      <c r="H594" s="111"/>
      <c r="I594" s="115" t="s">
        <v>214</v>
      </c>
      <c r="J594" s="24"/>
      <c r="K594" s="111" t="s">
        <v>230</v>
      </c>
      <c r="L594" s="111"/>
      <c r="M594" s="24"/>
      <c r="N594" s="24"/>
      <c r="O594" s="111" t="s">
        <v>230</v>
      </c>
      <c r="P594" s="111"/>
      <c r="Q594" s="24"/>
      <c r="R594" s="24"/>
      <c r="S594" s="111" t="s">
        <v>639</v>
      </c>
      <c r="T594" s="111"/>
      <c r="U594" s="115" t="s">
        <v>214</v>
      </c>
    </row>
    <row r="595" spans="1:21">
      <c r="A595" s="14"/>
      <c r="B595" s="110"/>
      <c r="C595" s="111"/>
      <c r="D595" s="111"/>
      <c r="E595" s="115"/>
      <c r="F595" s="24"/>
      <c r="G595" s="111"/>
      <c r="H595" s="111"/>
      <c r="I595" s="115"/>
      <c r="J595" s="24"/>
      <c r="K595" s="111"/>
      <c r="L595" s="111"/>
      <c r="M595" s="24"/>
      <c r="N595" s="24"/>
      <c r="O595" s="111"/>
      <c r="P595" s="111"/>
      <c r="Q595" s="24"/>
      <c r="R595" s="24"/>
      <c r="S595" s="111"/>
      <c r="T595" s="111"/>
      <c r="U595" s="115"/>
    </row>
    <row r="596" spans="1:21">
      <c r="A596" s="14"/>
      <c r="B596" s="106" t="s">
        <v>605</v>
      </c>
      <c r="C596" s="108" t="s">
        <v>230</v>
      </c>
      <c r="D596" s="108"/>
      <c r="E596" s="30"/>
      <c r="F596" s="30"/>
      <c r="G596" s="109">
        <v>27400</v>
      </c>
      <c r="H596" s="109"/>
      <c r="I596" s="30"/>
      <c r="J596" s="30"/>
      <c r="K596" s="108" t="s">
        <v>230</v>
      </c>
      <c r="L596" s="108"/>
      <c r="M596" s="30"/>
      <c r="N596" s="30"/>
      <c r="O596" s="108" t="s">
        <v>630</v>
      </c>
      <c r="P596" s="108"/>
      <c r="Q596" s="107" t="s">
        <v>214</v>
      </c>
      <c r="R596" s="30"/>
      <c r="S596" s="108" t="s">
        <v>230</v>
      </c>
      <c r="T596" s="108"/>
      <c r="U596" s="30"/>
    </row>
    <row r="597" spans="1:21">
      <c r="A597" s="14"/>
      <c r="B597" s="106"/>
      <c r="C597" s="108"/>
      <c r="D597" s="108"/>
      <c r="E597" s="30"/>
      <c r="F597" s="30"/>
      <c r="G597" s="109"/>
      <c r="H597" s="109"/>
      <c r="I597" s="30"/>
      <c r="J597" s="30"/>
      <c r="K597" s="108"/>
      <c r="L597" s="108"/>
      <c r="M597" s="30"/>
      <c r="N597" s="30"/>
      <c r="O597" s="108"/>
      <c r="P597" s="108"/>
      <c r="Q597" s="107"/>
      <c r="R597" s="30"/>
      <c r="S597" s="108"/>
      <c r="T597" s="108"/>
      <c r="U597" s="30"/>
    </row>
    <row r="598" spans="1:21">
      <c r="A598" s="14"/>
      <c r="B598" s="110" t="s">
        <v>112</v>
      </c>
      <c r="C598" s="111" t="s">
        <v>230</v>
      </c>
      <c r="D598" s="111"/>
      <c r="E598" s="24"/>
      <c r="F598" s="24"/>
      <c r="G598" s="111">
        <v>591</v>
      </c>
      <c r="H598" s="111"/>
      <c r="I598" s="24"/>
      <c r="J598" s="24"/>
      <c r="K598" s="111" t="s">
        <v>230</v>
      </c>
      <c r="L598" s="111"/>
      <c r="M598" s="24"/>
      <c r="N598" s="24"/>
      <c r="O598" s="111" t="s">
        <v>230</v>
      </c>
      <c r="P598" s="111"/>
      <c r="Q598" s="24"/>
      <c r="R598" s="24"/>
      <c r="S598" s="111">
        <v>591</v>
      </c>
      <c r="T598" s="111"/>
      <c r="U598" s="24"/>
    </row>
    <row r="599" spans="1:21" ht="15.75" thickBot="1">
      <c r="A599" s="14"/>
      <c r="B599" s="110"/>
      <c r="C599" s="119"/>
      <c r="D599" s="119"/>
      <c r="E599" s="58"/>
      <c r="F599" s="24"/>
      <c r="G599" s="119"/>
      <c r="H599" s="119"/>
      <c r="I599" s="58"/>
      <c r="J599" s="24"/>
      <c r="K599" s="119"/>
      <c r="L599" s="119"/>
      <c r="M599" s="58"/>
      <c r="N599" s="24"/>
      <c r="O599" s="119"/>
      <c r="P599" s="119"/>
      <c r="Q599" s="58"/>
      <c r="R599" s="24"/>
      <c r="S599" s="119"/>
      <c r="T599" s="119"/>
      <c r="U599" s="58"/>
    </row>
    <row r="600" spans="1:21">
      <c r="A600" s="14"/>
      <c r="B600" s="141" t="s">
        <v>607</v>
      </c>
      <c r="C600" s="122" t="s">
        <v>640</v>
      </c>
      <c r="D600" s="122"/>
      <c r="E600" s="124" t="s">
        <v>214</v>
      </c>
      <c r="F600" s="30"/>
      <c r="G600" s="123">
        <v>6701</v>
      </c>
      <c r="H600" s="123"/>
      <c r="I600" s="61"/>
      <c r="J600" s="30"/>
      <c r="K600" s="122" t="s">
        <v>230</v>
      </c>
      <c r="L600" s="122"/>
      <c r="M600" s="61"/>
      <c r="N600" s="30"/>
      <c r="O600" s="122" t="s">
        <v>630</v>
      </c>
      <c r="P600" s="122"/>
      <c r="Q600" s="124" t="s">
        <v>214</v>
      </c>
      <c r="R600" s="30"/>
      <c r="S600" s="122" t="s">
        <v>641</v>
      </c>
      <c r="T600" s="122"/>
      <c r="U600" s="124" t="s">
        <v>214</v>
      </c>
    </row>
    <row r="601" spans="1:21" ht="15.75" thickBot="1">
      <c r="A601" s="14"/>
      <c r="B601" s="141"/>
      <c r="C601" s="113"/>
      <c r="D601" s="113"/>
      <c r="E601" s="125"/>
      <c r="F601" s="30"/>
      <c r="G601" s="114"/>
      <c r="H601" s="114"/>
      <c r="I601" s="79"/>
      <c r="J601" s="30"/>
      <c r="K601" s="113"/>
      <c r="L601" s="113"/>
      <c r="M601" s="79"/>
      <c r="N601" s="30"/>
      <c r="O601" s="113"/>
      <c r="P601" s="113"/>
      <c r="Q601" s="125"/>
      <c r="R601" s="30"/>
      <c r="S601" s="113"/>
      <c r="T601" s="113"/>
      <c r="U601" s="125"/>
    </row>
    <row r="602" spans="1:21">
      <c r="A602" s="14"/>
      <c r="B602" s="16"/>
      <c r="C602" s="77"/>
      <c r="D602" s="77"/>
      <c r="E602" s="77"/>
      <c r="F602" s="16"/>
      <c r="G602" s="77"/>
      <c r="H602" s="77"/>
      <c r="I602" s="77"/>
      <c r="J602" s="16"/>
      <c r="K602" s="77"/>
      <c r="L602" s="77"/>
      <c r="M602" s="77"/>
      <c r="N602" s="16"/>
      <c r="O602" s="77"/>
      <c r="P602" s="77"/>
      <c r="Q602" s="77"/>
      <c r="R602" s="16"/>
      <c r="S602" s="77"/>
      <c r="T602" s="77"/>
      <c r="U602" s="77"/>
    </row>
    <row r="603" spans="1:21">
      <c r="A603" s="14"/>
      <c r="B603" s="129" t="s">
        <v>146</v>
      </c>
      <c r="C603" s="108" t="s">
        <v>642</v>
      </c>
      <c r="D603" s="108"/>
      <c r="E603" s="107" t="s">
        <v>214</v>
      </c>
      <c r="F603" s="30"/>
      <c r="G603" s="108" t="s">
        <v>643</v>
      </c>
      <c r="H603" s="108"/>
      <c r="I603" s="107" t="s">
        <v>214</v>
      </c>
      <c r="J603" s="30"/>
      <c r="K603" s="108" t="s">
        <v>230</v>
      </c>
      <c r="L603" s="108"/>
      <c r="M603" s="30"/>
      <c r="N603" s="30"/>
      <c r="O603" s="108" t="s">
        <v>230</v>
      </c>
      <c r="P603" s="108"/>
      <c r="Q603" s="30"/>
      <c r="R603" s="30"/>
      <c r="S603" s="108" t="s">
        <v>644</v>
      </c>
      <c r="T603" s="108"/>
      <c r="U603" s="107" t="s">
        <v>214</v>
      </c>
    </row>
    <row r="604" spans="1:21">
      <c r="A604" s="14"/>
      <c r="B604" s="129"/>
      <c r="C604" s="108"/>
      <c r="D604" s="108"/>
      <c r="E604" s="107"/>
      <c r="F604" s="30"/>
      <c r="G604" s="108"/>
      <c r="H604" s="108"/>
      <c r="I604" s="107"/>
      <c r="J604" s="30"/>
      <c r="K604" s="108"/>
      <c r="L604" s="108"/>
      <c r="M604" s="30"/>
      <c r="N604" s="30"/>
      <c r="O604" s="108"/>
      <c r="P604" s="108"/>
      <c r="Q604" s="30"/>
      <c r="R604" s="30"/>
      <c r="S604" s="108"/>
      <c r="T604" s="108"/>
      <c r="U604" s="107"/>
    </row>
    <row r="605" spans="1:21">
      <c r="A605" s="14"/>
      <c r="B605" s="100" t="s">
        <v>147</v>
      </c>
      <c r="C605" s="24"/>
      <c r="D605" s="24"/>
      <c r="E605" s="24"/>
      <c r="F605" s="16"/>
      <c r="G605" s="24"/>
      <c r="H605" s="24"/>
      <c r="I605" s="24"/>
      <c r="J605" s="16"/>
      <c r="K605" s="24"/>
      <c r="L605" s="24"/>
      <c r="M605" s="24"/>
      <c r="N605" s="16"/>
      <c r="O605" s="24"/>
      <c r="P605" s="24"/>
      <c r="Q605" s="24"/>
      <c r="R605" s="16"/>
      <c r="S605" s="24"/>
      <c r="T605" s="24"/>
      <c r="U605" s="24"/>
    </row>
    <row r="606" spans="1:21">
      <c r="A606" s="14"/>
      <c r="B606" s="106" t="s">
        <v>148</v>
      </c>
      <c r="C606" s="108">
        <v>107</v>
      </c>
      <c r="D606" s="108"/>
      <c r="E606" s="30"/>
      <c r="F606" s="30"/>
      <c r="G606" s="109">
        <v>1136</v>
      </c>
      <c r="H606" s="109"/>
      <c r="I606" s="30"/>
      <c r="J606" s="30"/>
      <c r="K606" s="108" t="s">
        <v>230</v>
      </c>
      <c r="L606" s="108"/>
      <c r="M606" s="30"/>
      <c r="N606" s="30"/>
      <c r="O606" s="108" t="s">
        <v>230</v>
      </c>
      <c r="P606" s="108"/>
      <c r="Q606" s="30"/>
      <c r="R606" s="30"/>
      <c r="S606" s="109">
        <v>1243</v>
      </c>
      <c r="T606" s="109"/>
      <c r="U606" s="30"/>
    </row>
    <row r="607" spans="1:21" ht="15.75" thickBot="1">
      <c r="A607" s="14"/>
      <c r="B607" s="106"/>
      <c r="C607" s="113"/>
      <c r="D607" s="113"/>
      <c r="E607" s="79"/>
      <c r="F607" s="30"/>
      <c r="G607" s="114"/>
      <c r="H607" s="114"/>
      <c r="I607" s="79"/>
      <c r="J607" s="30"/>
      <c r="K607" s="113"/>
      <c r="L607" s="113"/>
      <c r="M607" s="79"/>
      <c r="N607" s="30"/>
      <c r="O607" s="113"/>
      <c r="P607" s="113"/>
      <c r="Q607" s="79"/>
      <c r="R607" s="30"/>
      <c r="S607" s="114"/>
      <c r="T607" s="114"/>
      <c r="U607" s="79"/>
    </row>
    <row r="608" spans="1:21">
      <c r="A608" s="14"/>
      <c r="B608" s="110" t="s">
        <v>149</v>
      </c>
      <c r="C608" s="120" t="s">
        <v>182</v>
      </c>
      <c r="D608" s="118">
        <v>30</v>
      </c>
      <c r="E608" s="77"/>
      <c r="F608" s="24"/>
      <c r="G608" s="120" t="s">
        <v>182</v>
      </c>
      <c r="H608" s="116">
        <v>1122</v>
      </c>
      <c r="I608" s="77"/>
      <c r="J608" s="24"/>
      <c r="K608" s="120" t="s">
        <v>182</v>
      </c>
      <c r="L608" s="118" t="s">
        <v>230</v>
      </c>
      <c r="M608" s="77"/>
      <c r="N608" s="24"/>
      <c r="O608" s="120" t="s">
        <v>182</v>
      </c>
      <c r="P608" s="118" t="s">
        <v>230</v>
      </c>
      <c r="Q608" s="77"/>
      <c r="R608" s="24"/>
      <c r="S608" s="120" t="s">
        <v>182</v>
      </c>
      <c r="T608" s="116">
        <v>1152</v>
      </c>
      <c r="U608" s="77"/>
    </row>
    <row r="609" spans="1:21" ht="15.75" thickBot="1">
      <c r="A609" s="14"/>
      <c r="B609" s="110"/>
      <c r="C609" s="130"/>
      <c r="D609" s="132"/>
      <c r="E609" s="37"/>
      <c r="F609" s="24"/>
      <c r="G609" s="130"/>
      <c r="H609" s="131"/>
      <c r="I609" s="37"/>
      <c r="J609" s="24"/>
      <c r="K609" s="130"/>
      <c r="L609" s="132"/>
      <c r="M609" s="37"/>
      <c r="N609" s="24"/>
      <c r="O609" s="130"/>
      <c r="P609" s="132"/>
      <c r="Q609" s="37"/>
      <c r="R609" s="24"/>
      <c r="S609" s="130"/>
      <c r="T609" s="131"/>
      <c r="U609" s="37"/>
    </row>
    <row r="610" spans="1:21" ht="15.75" thickTop="1"/>
  </sheetData>
  <mergeCells count="4092">
    <mergeCell ref="B431:U431"/>
    <mergeCell ref="B520:U520"/>
    <mergeCell ref="B521:U521"/>
    <mergeCell ref="B367:U367"/>
    <mergeCell ref="B368:U368"/>
    <mergeCell ref="B369:U369"/>
    <mergeCell ref="B370:U370"/>
    <mergeCell ref="B429:U429"/>
    <mergeCell ref="B430:U430"/>
    <mergeCell ref="B249:U249"/>
    <mergeCell ref="B250:U250"/>
    <mergeCell ref="B309:U309"/>
    <mergeCell ref="B310:U310"/>
    <mergeCell ref="B311:U311"/>
    <mergeCell ref="B366:U366"/>
    <mergeCell ref="B8:U8"/>
    <mergeCell ref="B9:U9"/>
    <mergeCell ref="B99:U99"/>
    <mergeCell ref="B100:U100"/>
    <mergeCell ref="B192:U192"/>
    <mergeCell ref="B193:U193"/>
    <mergeCell ref="U608:U609"/>
    <mergeCell ref="A1:A2"/>
    <mergeCell ref="B1:U1"/>
    <mergeCell ref="B2:U2"/>
    <mergeCell ref="B3:U3"/>
    <mergeCell ref="A4:A609"/>
    <mergeCell ref="B4:U4"/>
    <mergeCell ref="B5:U5"/>
    <mergeCell ref="B6:U6"/>
    <mergeCell ref="B7:U7"/>
    <mergeCell ref="O608:O609"/>
    <mergeCell ref="P608:P609"/>
    <mergeCell ref="Q608:Q609"/>
    <mergeCell ref="R608:R609"/>
    <mergeCell ref="S608:S609"/>
    <mergeCell ref="T608:T609"/>
    <mergeCell ref="I608:I609"/>
    <mergeCell ref="J608:J609"/>
    <mergeCell ref="K608:K609"/>
    <mergeCell ref="L608:L609"/>
    <mergeCell ref="M608:M609"/>
    <mergeCell ref="N608:N609"/>
    <mergeCell ref="R606:R607"/>
    <mergeCell ref="S606:T607"/>
    <mergeCell ref="U606:U607"/>
    <mergeCell ref="B608:B609"/>
    <mergeCell ref="C608:C609"/>
    <mergeCell ref="D608:D609"/>
    <mergeCell ref="E608:E609"/>
    <mergeCell ref="F608:F609"/>
    <mergeCell ref="G608:G609"/>
    <mergeCell ref="H608:H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3:R604"/>
    <mergeCell ref="S603:T604"/>
    <mergeCell ref="U603:U604"/>
    <mergeCell ref="C605:E605"/>
    <mergeCell ref="G605:I605"/>
    <mergeCell ref="K605:M605"/>
    <mergeCell ref="O605:Q605"/>
    <mergeCell ref="S605:U605"/>
    <mergeCell ref="J603:J604"/>
    <mergeCell ref="K603:L604"/>
    <mergeCell ref="M603:M604"/>
    <mergeCell ref="N603:N604"/>
    <mergeCell ref="O603:P604"/>
    <mergeCell ref="Q603:Q604"/>
    <mergeCell ref="B603:B604"/>
    <mergeCell ref="C603:D604"/>
    <mergeCell ref="E603:E604"/>
    <mergeCell ref="F603:F604"/>
    <mergeCell ref="G603:H604"/>
    <mergeCell ref="I603:I604"/>
    <mergeCell ref="U600:U601"/>
    <mergeCell ref="C602:E602"/>
    <mergeCell ref="G602:I602"/>
    <mergeCell ref="K602:M602"/>
    <mergeCell ref="O602:Q602"/>
    <mergeCell ref="S602:U602"/>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4:R585"/>
    <mergeCell ref="S584:U585"/>
    <mergeCell ref="C586:U586"/>
    <mergeCell ref="C587:E587"/>
    <mergeCell ref="G587:I587"/>
    <mergeCell ref="K587:M587"/>
    <mergeCell ref="O587:Q587"/>
    <mergeCell ref="S587:U587"/>
    <mergeCell ref="B582:U582"/>
    <mergeCell ref="B584:B585"/>
    <mergeCell ref="C584:E585"/>
    <mergeCell ref="F584:F585"/>
    <mergeCell ref="G584:I585"/>
    <mergeCell ref="J584:J585"/>
    <mergeCell ref="K584:M584"/>
    <mergeCell ref="K585:M585"/>
    <mergeCell ref="N584:N585"/>
    <mergeCell ref="O584:Q585"/>
    <mergeCell ref="R579:R580"/>
    <mergeCell ref="S579:T580"/>
    <mergeCell ref="U579:U580"/>
    <mergeCell ref="C581:E581"/>
    <mergeCell ref="G581:I581"/>
    <mergeCell ref="K581:M581"/>
    <mergeCell ref="O581:Q581"/>
    <mergeCell ref="S581:U581"/>
    <mergeCell ref="J579:J580"/>
    <mergeCell ref="K579:L580"/>
    <mergeCell ref="M579:M580"/>
    <mergeCell ref="N579:N580"/>
    <mergeCell ref="O579:P580"/>
    <mergeCell ref="Q579:Q580"/>
    <mergeCell ref="B579:B580"/>
    <mergeCell ref="C579:D580"/>
    <mergeCell ref="E579:E580"/>
    <mergeCell ref="F579:F580"/>
    <mergeCell ref="G579:H580"/>
    <mergeCell ref="I579:I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Q569:Q570"/>
    <mergeCell ref="R569:R570"/>
    <mergeCell ref="S569:T570"/>
    <mergeCell ref="U569:U570"/>
    <mergeCell ref="B571:B572"/>
    <mergeCell ref="C571:D572"/>
    <mergeCell ref="E571:E572"/>
    <mergeCell ref="F571:F572"/>
    <mergeCell ref="G571:H572"/>
    <mergeCell ref="I571:I572"/>
    <mergeCell ref="I569:I570"/>
    <mergeCell ref="J569:J570"/>
    <mergeCell ref="K569:L570"/>
    <mergeCell ref="M569:M570"/>
    <mergeCell ref="N569:N570"/>
    <mergeCell ref="O569:P570"/>
    <mergeCell ref="C568:E568"/>
    <mergeCell ref="G568:I568"/>
    <mergeCell ref="K568:M568"/>
    <mergeCell ref="O568:Q568"/>
    <mergeCell ref="S568:U568"/>
    <mergeCell ref="B569:B570"/>
    <mergeCell ref="C569:D570"/>
    <mergeCell ref="E569:E570"/>
    <mergeCell ref="F569:F570"/>
    <mergeCell ref="G569:H570"/>
    <mergeCell ref="U565:U566"/>
    <mergeCell ref="C567:E567"/>
    <mergeCell ref="G567:I567"/>
    <mergeCell ref="K567:M567"/>
    <mergeCell ref="O567:Q567"/>
    <mergeCell ref="S567:U567"/>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0:R551"/>
    <mergeCell ref="S550:T551"/>
    <mergeCell ref="U550:U551"/>
    <mergeCell ref="C552:E552"/>
    <mergeCell ref="G552:I552"/>
    <mergeCell ref="K552:M552"/>
    <mergeCell ref="O552:Q552"/>
    <mergeCell ref="S552:U552"/>
    <mergeCell ref="J550:J551"/>
    <mergeCell ref="K550:L551"/>
    <mergeCell ref="M550:M551"/>
    <mergeCell ref="N550:N551"/>
    <mergeCell ref="O550:P551"/>
    <mergeCell ref="Q550:Q551"/>
    <mergeCell ref="Q548:Q549"/>
    <mergeCell ref="R548:R549"/>
    <mergeCell ref="S548:T549"/>
    <mergeCell ref="U548:U549"/>
    <mergeCell ref="B550:B551"/>
    <mergeCell ref="C550:D551"/>
    <mergeCell ref="E550:E551"/>
    <mergeCell ref="F550:F551"/>
    <mergeCell ref="G550:H551"/>
    <mergeCell ref="I550:I551"/>
    <mergeCell ref="I548:I549"/>
    <mergeCell ref="J548:J549"/>
    <mergeCell ref="K548:L549"/>
    <mergeCell ref="M548:M549"/>
    <mergeCell ref="N548:N549"/>
    <mergeCell ref="O548:P549"/>
    <mergeCell ref="C547:E547"/>
    <mergeCell ref="G547:I547"/>
    <mergeCell ref="K547:M547"/>
    <mergeCell ref="O547:Q547"/>
    <mergeCell ref="S547:U547"/>
    <mergeCell ref="B548:B549"/>
    <mergeCell ref="C548:D549"/>
    <mergeCell ref="E548:E549"/>
    <mergeCell ref="F548:F549"/>
    <mergeCell ref="G548:H549"/>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T528:T529"/>
    <mergeCell ref="U528:U529"/>
    <mergeCell ref="C530:E530"/>
    <mergeCell ref="G530:I530"/>
    <mergeCell ref="K530:M530"/>
    <mergeCell ref="O530:Q530"/>
    <mergeCell ref="S530:U530"/>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O524:Q525"/>
    <mergeCell ref="R524:R525"/>
    <mergeCell ref="S524:U525"/>
    <mergeCell ref="C526:U526"/>
    <mergeCell ref="C527:E527"/>
    <mergeCell ref="G527:I527"/>
    <mergeCell ref="K527:M527"/>
    <mergeCell ref="O527:Q527"/>
    <mergeCell ref="S527:U527"/>
    <mergeCell ref="U518:U519"/>
    <mergeCell ref="B522:U522"/>
    <mergeCell ref="B524:B525"/>
    <mergeCell ref="C524:E525"/>
    <mergeCell ref="F524:F525"/>
    <mergeCell ref="G524:I525"/>
    <mergeCell ref="J524:J525"/>
    <mergeCell ref="K524:M524"/>
    <mergeCell ref="K525:M525"/>
    <mergeCell ref="N524:N525"/>
    <mergeCell ref="O518:O519"/>
    <mergeCell ref="P518:P519"/>
    <mergeCell ref="Q518:Q519"/>
    <mergeCell ref="R518:R519"/>
    <mergeCell ref="S518:S519"/>
    <mergeCell ref="T518:T519"/>
    <mergeCell ref="I518:I519"/>
    <mergeCell ref="J518:J519"/>
    <mergeCell ref="K518:K519"/>
    <mergeCell ref="L518:L519"/>
    <mergeCell ref="M518:M519"/>
    <mergeCell ref="N518:N519"/>
    <mergeCell ref="R516:R517"/>
    <mergeCell ref="S516:T517"/>
    <mergeCell ref="U516:U517"/>
    <mergeCell ref="B518:B519"/>
    <mergeCell ref="C518:C519"/>
    <mergeCell ref="D518:D519"/>
    <mergeCell ref="E518:E519"/>
    <mergeCell ref="F518:F519"/>
    <mergeCell ref="G518:G519"/>
    <mergeCell ref="H518:H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Q513:Q514"/>
    <mergeCell ref="R513:R514"/>
    <mergeCell ref="S513:T514"/>
    <mergeCell ref="U513:U514"/>
    <mergeCell ref="C515:E515"/>
    <mergeCell ref="G515:I515"/>
    <mergeCell ref="K515:M515"/>
    <mergeCell ref="O515:Q515"/>
    <mergeCell ref="S515:U515"/>
    <mergeCell ref="I513:I514"/>
    <mergeCell ref="J513:J514"/>
    <mergeCell ref="K513:L514"/>
    <mergeCell ref="M513:M514"/>
    <mergeCell ref="N513:N514"/>
    <mergeCell ref="O513:P514"/>
    <mergeCell ref="C512:E512"/>
    <mergeCell ref="G512:I512"/>
    <mergeCell ref="K512:M512"/>
    <mergeCell ref="O512:Q512"/>
    <mergeCell ref="S512:U512"/>
    <mergeCell ref="B513:B514"/>
    <mergeCell ref="C513:D514"/>
    <mergeCell ref="E513:E514"/>
    <mergeCell ref="F513:F514"/>
    <mergeCell ref="G513:H514"/>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2:R493"/>
    <mergeCell ref="S492:U493"/>
    <mergeCell ref="C494:U494"/>
    <mergeCell ref="C495:E495"/>
    <mergeCell ref="G495:I495"/>
    <mergeCell ref="K495:M495"/>
    <mergeCell ref="O495:Q495"/>
    <mergeCell ref="S495:U495"/>
    <mergeCell ref="B490:U490"/>
    <mergeCell ref="B492:B493"/>
    <mergeCell ref="C492:E493"/>
    <mergeCell ref="F492:F493"/>
    <mergeCell ref="G492:I493"/>
    <mergeCell ref="J492:J493"/>
    <mergeCell ref="K492:M492"/>
    <mergeCell ref="K493:M493"/>
    <mergeCell ref="N492:N493"/>
    <mergeCell ref="O492:Q493"/>
    <mergeCell ref="S487:T488"/>
    <mergeCell ref="U487:U488"/>
    <mergeCell ref="C489:E489"/>
    <mergeCell ref="G489:I489"/>
    <mergeCell ref="K489:M489"/>
    <mergeCell ref="O489:Q489"/>
    <mergeCell ref="S489:U489"/>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Q475:Q476"/>
    <mergeCell ref="R475:R476"/>
    <mergeCell ref="S475:T476"/>
    <mergeCell ref="U475:U476"/>
    <mergeCell ref="B477:B478"/>
    <mergeCell ref="C477:D478"/>
    <mergeCell ref="E477:E478"/>
    <mergeCell ref="F477:F478"/>
    <mergeCell ref="G477:H478"/>
    <mergeCell ref="I477:I478"/>
    <mergeCell ref="I475:I476"/>
    <mergeCell ref="J475:J476"/>
    <mergeCell ref="K475:L476"/>
    <mergeCell ref="M475:M476"/>
    <mergeCell ref="N475:N476"/>
    <mergeCell ref="O475:P476"/>
    <mergeCell ref="C474:E474"/>
    <mergeCell ref="G474:I474"/>
    <mergeCell ref="K474:M474"/>
    <mergeCell ref="O474:Q474"/>
    <mergeCell ref="S474:U474"/>
    <mergeCell ref="B475:B476"/>
    <mergeCell ref="C475:D476"/>
    <mergeCell ref="E475:E476"/>
    <mergeCell ref="F475:F476"/>
    <mergeCell ref="G475:H476"/>
    <mergeCell ref="U471:U472"/>
    <mergeCell ref="C473:E473"/>
    <mergeCell ref="G473:I473"/>
    <mergeCell ref="K473:M473"/>
    <mergeCell ref="O473:Q473"/>
    <mergeCell ref="S473:U473"/>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S456:T457"/>
    <mergeCell ref="U456:U457"/>
    <mergeCell ref="C458:E458"/>
    <mergeCell ref="G458:I458"/>
    <mergeCell ref="K458:M458"/>
    <mergeCell ref="O458:Q458"/>
    <mergeCell ref="S458:U458"/>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S451:T452"/>
    <mergeCell ref="U451:U452"/>
    <mergeCell ref="C453:E453"/>
    <mergeCell ref="G453:I453"/>
    <mergeCell ref="K453:M453"/>
    <mergeCell ref="O453:Q453"/>
    <mergeCell ref="S453:U453"/>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T438:T439"/>
    <mergeCell ref="U438:U439"/>
    <mergeCell ref="C440:E440"/>
    <mergeCell ref="G440:I440"/>
    <mergeCell ref="K440:M440"/>
    <mergeCell ref="O440:Q440"/>
    <mergeCell ref="S440:U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O434:Q435"/>
    <mergeCell ref="R434:R435"/>
    <mergeCell ref="S434:U435"/>
    <mergeCell ref="C436:U436"/>
    <mergeCell ref="C437:E437"/>
    <mergeCell ref="G437:I437"/>
    <mergeCell ref="K437:M437"/>
    <mergeCell ref="O437:Q437"/>
    <mergeCell ref="S437:U437"/>
    <mergeCell ref="U427:U428"/>
    <mergeCell ref="B432:U432"/>
    <mergeCell ref="B434:B435"/>
    <mergeCell ref="C434:E435"/>
    <mergeCell ref="F434:F435"/>
    <mergeCell ref="G434:I435"/>
    <mergeCell ref="J434:J435"/>
    <mergeCell ref="K434:M434"/>
    <mergeCell ref="K435:M435"/>
    <mergeCell ref="N434:N435"/>
    <mergeCell ref="O427:O428"/>
    <mergeCell ref="P427:P428"/>
    <mergeCell ref="Q427:Q428"/>
    <mergeCell ref="R427:R428"/>
    <mergeCell ref="S427:S428"/>
    <mergeCell ref="T427:T428"/>
    <mergeCell ref="I427:I428"/>
    <mergeCell ref="J427:J428"/>
    <mergeCell ref="K427:K428"/>
    <mergeCell ref="L427:L428"/>
    <mergeCell ref="M427:M428"/>
    <mergeCell ref="N427:N428"/>
    <mergeCell ref="R425:R426"/>
    <mergeCell ref="S425:T426"/>
    <mergeCell ref="U425:U426"/>
    <mergeCell ref="B427:B428"/>
    <mergeCell ref="C427:C428"/>
    <mergeCell ref="D427:D428"/>
    <mergeCell ref="E427:E428"/>
    <mergeCell ref="F427:F428"/>
    <mergeCell ref="G427:G428"/>
    <mergeCell ref="H427:H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S406:T407"/>
    <mergeCell ref="U406:U407"/>
    <mergeCell ref="C408:E408"/>
    <mergeCell ref="G408:I408"/>
    <mergeCell ref="K408:M408"/>
    <mergeCell ref="O408:Q408"/>
    <mergeCell ref="S408:U408"/>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T386"/>
    <mergeCell ref="U385:U386"/>
    <mergeCell ref="C387:E387"/>
    <mergeCell ref="G387:I387"/>
    <mergeCell ref="K387:M387"/>
    <mergeCell ref="O387:Q387"/>
    <mergeCell ref="S387:U387"/>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T377:T378"/>
    <mergeCell ref="U377:U378"/>
    <mergeCell ref="B379:B380"/>
    <mergeCell ref="C379:D380"/>
    <mergeCell ref="E379:E380"/>
    <mergeCell ref="F379:F380"/>
    <mergeCell ref="G379:H380"/>
    <mergeCell ref="I379:I380"/>
    <mergeCell ref="J379:J380"/>
    <mergeCell ref="K379:L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3:N374"/>
    <mergeCell ref="O373:Q374"/>
    <mergeCell ref="R373:R374"/>
    <mergeCell ref="S373:U374"/>
    <mergeCell ref="C375:U375"/>
    <mergeCell ref="C376:E376"/>
    <mergeCell ref="G376:I376"/>
    <mergeCell ref="K376:M376"/>
    <mergeCell ref="O376:Q376"/>
    <mergeCell ref="S376:U376"/>
    <mergeCell ref="T364:T365"/>
    <mergeCell ref="U364:U365"/>
    <mergeCell ref="B371:U371"/>
    <mergeCell ref="B373:B374"/>
    <mergeCell ref="C373:E374"/>
    <mergeCell ref="F373:F374"/>
    <mergeCell ref="G373:I374"/>
    <mergeCell ref="J373:J374"/>
    <mergeCell ref="K373:M373"/>
    <mergeCell ref="K374:M374"/>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5:R346"/>
    <mergeCell ref="S345:T346"/>
    <mergeCell ref="U345:U346"/>
    <mergeCell ref="C347:E347"/>
    <mergeCell ref="G347:I347"/>
    <mergeCell ref="K347:M347"/>
    <mergeCell ref="O347:Q347"/>
    <mergeCell ref="S347:U347"/>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S326:T327"/>
    <mergeCell ref="U326:U327"/>
    <mergeCell ref="C328:E328"/>
    <mergeCell ref="G328:I328"/>
    <mergeCell ref="K328:M328"/>
    <mergeCell ref="O328:Q328"/>
    <mergeCell ref="S328:U328"/>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T318:T319"/>
    <mergeCell ref="U318:U319"/>
    <mergeCell ref="B320:B321"/>
    <mergeCell ref="C320:D321"/>
    <mergeCell ref="E320:E321"/>
    <mergeCell ref="F320:F321"/>
    <mergeCell ref="G320:H321"/>
    <mergeCell ref="I320:I321"/>
    <mergeCell ref="J320:J321"/>
    <mergeCell ref="K320:L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O314:Q315"/>
    <mergeCell ref="R314:R315"/>
    <mergeCell ref="S314:U315"/>
    <mergeCell ref="C316:U316"/>
    <mergeCell ref="C317:E317"/>
    <mergeCell ref="G317:I317"/>
    <mergeCell ref="K317:M317"/>
    <mergeCell ref="O317:Q317"/>
    <mergeCell ref="S317:U317"/>
    <mergeCell ref="U307:U308"/>
    <mergeCell ref="B312:U312"/>
    <mergeCell ref="B314:B315"/>
    <mergeCell ref="C314:E315"/>
    <mergeCell ref="F314:F315"/>
    <mergeCell ref="G314:I315"/>
    <mergeCell ref="J314:J315"/>
    <mergeCell ref="K314:M314"/>
    <mergeCell ref="K315:M315"/>
    <mergeCell ref="N314:N315"/>
    <mergeCell ref="O307:O308"/>
    <mergeCell ref="P307:P308"/>
    <mergeCell ref="Q307:Q308"/>
    <mergeCell ref="R307:R308"/>
    <mergeCell ref="S307:S308"/>
    <mergeCell ref="T307:T308"/>
    <mergeCell ref="I307:I308"/>
    <mergeCell ref="J307:J308"/>
    <mergeCell ref="K307:K308"/>
    <mergeCell ref="L307:L308"/>
    <mergeCell ref="M307:M308"/>
    <mergeCell ref="N307:N308"/>
    <mergeCell ref="R305:R306"/>
    <mergeCell ref="S305:T306"/>
    <mergeCell ref="U305:U306"/>
    <mergeCell ref="B307:B308"/>
    <mergeCell ref="C307:C308"/>
    <mergeCell ref="D307:D308"/>
    <mergeCell ref="E307:E308"/>
    <mergeCell ref="F307:F308"/>
    <mergeCell ref="G307:G308"/>
    <mergeCell ref="H307:H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T266"/>
    <mergeCell ref="U265:U266"/>
    <mergeCell ref="C267:E267"/>
    <mergeCell ref="G267:I267"/>
    <mergeCell ref="K267:M267"/>
    <mergeCell ref="O267:Q267"/>
    <mergeCell ref="S267:U267"/>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3:N254"/>
    <mergeCell ref="O253:Q254"/>
    <mergeCell ref="R253:R254"/>
    <mergeCell ref="S253:U254"/>
    <mergeCell ref="C255:U255"/>
    <mergeCell ref="C256:E256"/>
    <mergeCell ref="G256:I256"/>
    <mergeCell ref="K256:M256"/>
    <mergeCell ref="O256:Q256"/>
    <mergeCell ref="S256:U256"/>
    <mergeCell ref="T247:T248"/>
    <mergeCell ref="U247:U248"/>
    <mergeCell ref="B251:U251"/>
    <mergeCell ref="B253:B254"/>
    <mergeCell ref="C253:E254"/>
    <mergeCell ref="F253:F254"/>
    <mergeCell ref="G253:I254"/>
    <mergeCell ref="J253:J254"/>
    <mergeCell ref="K253:M253"/>
    <mergeCell ref="K254:M254"/>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8:R229"/>
    <mergeCell ref="S228:T229"/>
    <mergeCell ref="U228:U229"/>
    <mergeCell ref="C230:E230"/>
    <mergeCell ref="G230:I230"/>
    <mergeCell ref="K230:M230"/>
    <mergeCell ref="O230:Q230"/>
    <mergeCell ref="S230:U230"/>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7:N198"/>
    <mergeCell ref="O197:Q198"/>
    <mergeCell ref="R197:R198"/>
    <mergeCell ref="S197:U198"/>
    <mergeCell ref="C199:U199"/>
    <mergeCell ref="C200:E200"/>
    <mergeCell ref="G200:I200"/>
    <mergeCell ref="K200:M200"/>
    <mergeCell ref="O200:Q200"/>
    <mergeCell ref="S200:U200"/>
    <mergeCell ref="B197:B198"/>
    <mergeCell ref="C197:E198"/>
    <mergeCell ref="F197:F198"/>
    <mergeCell ref="G197:I198"/>
    <mergeCell ref="J197:J198"/>
    <mergeCell ref="K197:M197"/>
    <mergeCell ref="K198:M198"/>
    <mergeCell ref="Q190:Q191"/>
    <mergeCell ref="R190:R191"/>
    <mergeCell ref="S190:S191"/>
    <mergeCell ref="T190:T191"/>
    <mergeCell ref="U190:U191"/>
    <mergeCell ref="B195:U195"/>
    <mergeCell ref="B194:U194"/>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2:E182"/>
    <mergeCell ref="G182:I182"/>
    <mergeCell ref="K182:M182"/>
    <mergeCell ref="O182:Q182"/>
    <mergeCell ref="S182:U182"/>
    <mergeCell ref="C183:E183"/>
    <mergeCell ref="G183:I183"/>
    <mergeCell ref="K183:M183"/>
    <mergeCell ref="O183:Q183"/>
    <mergeCell ref="S183:U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S163:T164"/>
    <mergeCell ref="U163:U164"/>
    <mergeCell ref="C165:E165"/>
    <mergeCell ref="G165:I165"/>
    <mergeCell ref="K165:M165"/>
    <mergeCell ref="O165:Q165"/>
    <mergeCell ref="S165:U165"/>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E152"/>
    <mergeCell ref="G152:I152"/>
    <mergeCell ref="K152:M152"/>
    <mergeCell ref="O152:Q152"/>
    <mergeCell ref="S152:U152"/>
    <mergeCell ref="B153:B154"/>
    <mergeCell ref="C153:C154"/>
    <mergeCell ref="D153:D154"/>
    <mergeCell ref="E153:E154"/>
    <mergeCell ref="F153:F154"/>
    <mergeCell ref="C150:E150"/>
    <mergeCell ref="G150:I150"/>
    <mergeCell ref="K150:M150"/>
    <mergeCell ref="O150:Q150"/>
    <mergeCell ref="S150:U150"/>
    <mergeCell ref="B151:I151"/>
    <mergeCell ref="K151:M151"/>
    <mergeCell ref="O151:Q151"/>
    <mergeCell ref="S151:U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T147"/>
    <mergeCell ref="U146:U147"/>
    <mergeCell ref="B148:B149"/>
    <mergeCell ref="C148:C149"/>
    <mergeCell ref="D148:D149"/>
    <mergeCell ref="E148:E149"/>
    <mergeCell ref="F148:F149"/>
    <mergeCell ref="G148:G149"/>
    <mergeCell ref="H148:H149"/>
    <mergeCell ref="I148:I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N103:N104"/>
    <mergeCell ref="O103:Q104"/>
    <mergeCell ref="R103:R104"/>
    <mergeCell ref="S103:U104"/>
    <mergeCell ref="C105:U105"/>
    <mergeCell ref="C106:I106"/>
    <mergeCell ref="K106:M106"/>
    <mergeCell ref="O106:Q106"/>
    <mergeCell ref="S106:U106"/>
    <mergeCell ref="B103:B104"/>
    <mergeCell ref="C103:E104"/>
    <mergeCell ref="F103:F104"/>
    <mergeCell ref="G103:I104"/>
    <mergeCell ref="J103:J104"/>
    <mergeCell ref="K103:M103"/>
    <mergeCell ref="K104:M104"/>
    <mergeCell ref="Q97:Q98"/>
    <mergeCell ref="R97:R98"/>
    <mergeCell ref="S97:S98"/>
    <mergeCell ref="T97:T98"/>
    <mergeCell ref="U97:U98"/>
    <mergeCell ref="B101:U101"/>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C89:E89"/>
    <mergeCell ref="G89:I89"/>
    <mergeCell ref="K89:M89"/>
    <mergeCell ref="O89:Q89"/>
    <mergeCell ref="S89:U89"/>
    <mergeCell ref="C90:E90"/>
    <mergeCell ref="G90:I90"/>
    <mergeCell ref="K90:M90"/>
    <mergeCell ref="O90:Q90"/>
    <mergeCell ref="S90:U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R70:R71"/>
    <mergeCell ref="S70:T71"/>
    <mergeCell ref="U70:U71"/>
    <mergeCell ref="C72:E72"/>
    <mergeCell ref="G72:I72"/>
    <mergeCell ref="K72:M72"/>
    <mergeCell ref="O72:Q72"/>
    <mergeCell ref="S72:U72"/>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C59:E59"/>
    <mergeCell ref="G59:I59"/>
    <mergeCell ref="K59:M59"/>
    <mergeCell ref="O59:Q59"/>
    <mergeCell ref="S59:U59"/>
    <mergeCell ref="B60:I60"/>
    <mergeCell ref="K60:M60"/>
    <mergeCell ref="O60:Q60"/>
    <mergeCell ref="S60:U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S35:T36"/>
    <mergeCell ref="U35:U36"/>
    <mergeCell ref="C37:E37"/>
    <mergeCell ref="G37:I37"/>
    <mergeCell ref="K37:M37"/>
    <mergeCell ref="O37:Q37"/>
    <mergeCell ref="S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R12:R13"/>
    <mergeCell ref="S12:U13"/>
    <mergeCell ref="C14:U14"/>
    <mergeCell ref="C15:I15"/>
    <mergeCell ref="K15:M15"/>
    <mergeCell ref="O15:Q15"/>
    <mergeCell ref="S15:U15"/>
    <mergeCell ref="B10:U10"/>
    <mergeCell ref="B12:B13"/>
    <mergeCell ref="C12:E13"/>
    <mergeCell ref="F12:F13"/>
    <mergeCell ref="G12:I13"/>
    <mergeCell ref="J12:J13"/>
    <mergeCell ref="K12:M12"/>
    <mergeCell ref="K13:M13"/>
    <mergeCell ref="N12:N13"/>
    <mergeCell ref="O12: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28515625" bestFit="1" customWidth="1"/>
    <col min="2" max="2" width="36.5703125" bestFit="1" customWidth="1"/>
  </cols>
  <sheetData>
    <row r="1" spans="1:2">
      <c r="A1" s="7" t="s">
        <v>645</v>
      </c>
      <c r="B1" s="1" t="s">
        <v>1</v>
      </c>
    </row>
    <row r="2" spans="1:2">
      <c r="A2" s="7"/>
      <c r="B2" s="1" t="s">
        <v>2</v>
      </c>
    </row>
    <row r="3" spans="1:2">
      <c r="A3" s="3" t="s">
        <v>646</v>
      </c>
      <c r="B3" s="4" t="s">
        <v>5</v>
      </c>
    </row>
    <row r="4" spans="1:2">
      <c r="A4" s="14" t="s">
        <v>645</v>
      </c>
      <c r="B4" s="4" t="s">
        <v>5</v>
      </c>
    </row>
    <row r="5" spans="1:2">
      <c r="A5" s="14"/>
      <c r="B5" s="11" t="s">
        <v>645</v>
      </c>
    </row>
    <row r="6" spans="1:2" ht="332.25">
      <c r="A6" s="14"/>
      <c r="B6" s="16" t="s">
        <v>64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48</v>
      </c>
      <c r="B1" s="1" t="s">
        <v>1</v>
      </c>
    </row>
    <row r="2" spans="1:2">
      <c r="A2" s="7"/>
      <c r="B2" s="1" t="s">
        <v>2</v>
      </c>
    </row>
    <row r="3" spans="1:2" ht="45">
      <c r="A3" s="3" t="s">
        <v>151</v>
      </c>
      <c r="B3" s="4" t="s">
        <v>5</v>
      </c>
    </row>
    <row r="4" spans="1:2">
      <c r="A4" s="14" t="s">
        <v>154</v>
      </c>
      <c r="B4" s="4" t="s">
        <v>5</v>
      </c>
    </row>
    <row r="5" spans="1:2" ht="26.25">
      <c r="A5" s="14"/>
      <c r="B5" s="12" t="s">
        <v>154</v>
      </c>
    </row>
    <row r="6" spans="1:2" ht="268.5">
      <c r="A6" s="14"/>
      <c r="B6" s="13" t="s">
        <v>155</v>
      </c>
    </row>
    <row r="7" spans="1:2" ht="141">
      <c r="A7" s="14"/>
      <c r="B7" s="13" t="s">
        <v>156</v>
      </c>
    </row>
    <row r="8" spans="1:2" ht="90">
      <c r="A8" s="14"/>
      <c r="B8" s="13" t="s">
        <v>157</v>
      </c>
    </row>
    <row r="9" spans="1:2">
      <c r="A9" s="14" t="s">
        <v>158</v>
      </c>
      <c r="B9" s="4" t="s">
        <v>5</v>
      </c>
    </row>
    <row r="10" spans="1:2">
      <c r="A10" s="14"/>
      <c r="B10" s="12" t="s">
        <v>158</v>
      </c>
    </row>
    <row r="11" spans="1:2" ht="409.6">
      <c r="A11" s="14"/>
      <c r="B11" s="13" t="s">
        <v>159</v>
      </c>
    </row>
  </sheetData>
  <mergeCells count="3">
    <mergeCell ref="A1:A2"/>
    <mergeCell ref="A4:A8"/>
    <mergeCell ref="A9: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140625" customWidth="1"/>
    <col min="4" max="6" width="28" customWidth="1"/>
    <col min="7" max="7" width="6.140625" customWidth="1"/>
    <col min="8" max="9" width="28" customWidth="1"/>
  </cols>
  <sheetData>
    <row r="1" spans="1:9" ht="15" customHeight="1">
      <c r="A1" s="7" t="s">
        <v>649</v>
      </c>
      <c r="B1" s="7" t="s">
        <v>1</v>
      </c>
      <c r="C1" s="7"/>
      <c r="D1" s="7"/>
      <c r="E1" s="7"/>
      <c r="F1" s="7"/>
      <c r="G1" s="7"/>
      <c r="H1" s="7"/>
      <c r="I1" s="7"/>
    </row>
    <row r="2" spans="1:9" ht="15" customHeight="1">
      <c r="A2" s="7"/>
      <c r="B2" s="7" t="s">
        <v>74</v>
      </c>
      <c r="C2" s="7"/>
      <c r="D2" s="7"/>
      <c r="E2" s="7"/>
      <c r="F2" s="7"/>
      <c r="G2" s="7"/>
      <c r="H2" s="7"/>
      <c r="I2" s="7"/>
    </row>
    <row r="3" spans="1:9" ht="15" customHeight="1">
      <c r="A3" s="3" t="s">
        <v>163</v>
      </c>
      <c r="B3" s="48" t="s">
        <v>5</v>
      </c>
      <c r="C3" s="48"/>
      <c r="D3" s="48"/>
      <c r="E3" s="48"/>
      <c r="F3" s="48"/>
      <c r="G3" s="48"/>
      <c r="H3" s="48"/>
      <c r="I3" s="48"/>
    </row>
    <row r="4" spans="1:9" ht="15" customHeight="1">
      <c r="A4" s="14" t="s">
        <v>650</v>
      </c>
      <c r="B4" s="48" t="s">
        <v>5</v>
      </c>
      <c r="C4" s="48"/>
      <c r="D4" s="48"/>
      <c r="E4" s="48"/>
      <c r="F4" s="48"/>
      <c r="G4" s="48"/>
      <c r="H4" s="48"/>
      <c r="I4" s="48"/>
    </row>
    <row r="5" spans="1:9" ht="25.5" customHeight="1">
      <c r="A5" s="14"/>
      <c r="B5" s="31" t="s">
        <v>176</v>
      </c>
      <c r="C5" s="31"/>
      <c r="D5" s="31"/>
      <c r="E5" s="31"/>
      <c r="F5" s="31"/>
      <c r="G5" s="31"/>
      <c r="H5" s="31"/>
      <c r="I5" s="31"/>
    </row>
    <row r="6" spans="1:9">
      <c r="A6" s="14"/>
      <c r="B6" s="23"/>
      <c r="C6" s="23"/>
      <c r="D6" s="23"/>
      <c r="E6" s="23"/>
      <c r="F6" s="23"/>
      <c r="G6" s="23"/>
      <c r="H6" s="23"/>
      <c r="I6" s="23"/>
    </row>
    <row r="7" spans="1:9">
      <c r="A7" s="14"/>
      <c r="B7" s="15"/>
      <c r="C7" s="15"/>
      <c r="D7" s="15"/>
      <c r="E7" s="15"/>
      <c r="F7" s="15"/>
      <c r="G7" s="15"/>
      <c r="H7" s="15"/>
      <c r="I7" s="15"/>
    </row>
    <row r="8" spans="1:9">
      <c r="A8" s="14"/>
      <c r="B8" s="24"/>
      <c r="C8" s="25" t="s">
        <v>177</v>
      </c>
      <c r="D8" s="25"/>
      <c r="E8" s="25"/>
      <c r="F8" s="24"/>
      <c r="G8" s="25" t="s">
        <v>178</v>
      </c>
      <c r="H8" s="25"/>
      <c r="I8" s="25"/>
    </row>
    <row r="9" spans="1:9" ht="15.75" thickBot="1">
      <c r="A9" s="14"/>
      <c r="B9" s="24"/>
      <c r="C9" s="26">
        <v>41455</v>
      </c>
      <c r="D9" s="26"/>
      <c r="E9" s="26"/>
      <c r="F9" s="24"/>
      <c r="G9" s="26">
        <v>41455</v>
      </c>
      <c r="H9" s="26"/>
      <c r="I9" s="26"/>
    </row>
    <row r="10" spans="1:9">
      <c r="A10" s="14"/>
      <c r="B10" s="24"/>
      <c r="C10" s="27" t="s">
        <v>179</v>
      </c>
      <c r="D10" s="27"/>
      <c r="E10" s="27"/>
      <c r="F10" s="27"/>
      <c r="G10" s="27"/>
      <c r="H10" s="27"/>
      <c r="I10" s="27"/>
    </row>
    <row r="11" spans="1:9">
      <c r="A11" s="14"/>
      <c r="B11" s="24"/>
      <c r="C11" s="27" t="s">
        <v>180</v>
      </c>
      <c r="D11" s="27"/>
      <c r="E11" s="27"/>
      <c r="F11" s="27"/>
      <c r="G11" s="27"/>
      <c r="H11" s="27"/>
      <c r="I11" s="27"/>
    </row>
    <row r="12" spans="1:9">
      <c r="A12" s="14"/>
      <c r="B12" s="16"/>
      <c r="C12" s="24"/>
      <c r="D12" s="24"/>
      <c r="E12" s="24"/>
      <c r="F12" s="16"/>
      <c r="G12" s="24"/>
      <c r="H12" s="24"/>
      <c r="I12" s="24"/>
    </row>
    <row r="13" spans="1:9">
      <c r="A13" s="14"/>
      <c r="B13" s="28" t="s">
        <v>181</v>
      </c>
      <c r="C13" s="28" t="s">
        <v>182</v>
      </c>
      <c r="D13" s="29">
        <v>1161137</v>
      </c>
      <c r="E13" s="30"/>
      <c r="F13" s="30"/>
      <c r="G13" s="28" t="s">
        <v>182</v>
      </c>
      <c r="H13" s="29">
        <v>1806346</v>
      </c>
      <c r="I13" s="30"/>
    </row>
    <row r="14" spans="1:9">
      <c r="A14" s="14"/>
      <c r="B14" s="28"/>
      <c r="C14" s="28"/>
      <c r="D14" s="29"/>
      <c r="E14" s="30"/>
      <c r="F14" s="30"/>
      <c r="G14" s="28"/>
      <c r="H14" s="29"/>
      <c r="I14" s="30"/>
    </row>
    <row r="15" spans="1:9">
      <c r="A15" s="14"/>
      <c r="B15" s="31" t="s">
        <v>183</v>
      </c>
      <c r="C15" s="31" t="s">
        <v>182</v>
      </c>
      <c r="D15" s="32">
        <v>586909</v>
      </c>
      <c r="E15" s="24"/>
      <c r="F15" s="24"/>
      <c r="G15" s="31" t="s">
        <v>182</v>
      </c>
      <c r="H15" s="32">
        <v>1256821</v>
      </c>
      <c r="I15" s="24"/>
    </row>
    <row r="16" spans="1:9">
      <c r="A16" s="14"/>
      <c r="B16" s="31"/>
      <c r="C16" s="31"/>
      <c r="D16" s="32"/>
      <c r="E16" s="24"/>
      <c r="F16" s="24"/>
      <c r="G16" s="31"/>
      <c r="H16" s="32"/>
      <c r="I16" s="24"/>
    </row>
    <row r="17" spans="1:9">
      <c r="A17" s="14"/>
      <c r="B17" s="28" t="s">
        <v>184</v>
      </c>
      <c r="C17" s="28" t="s">
        <v>182</v>
      </c>
      <c r="D17" s="29">
        <v>441935</v>
      </c>
      <c r="E17" s="30"/>
      <c r="F17" s="30"/>
      <c r="G17" s="28" t="s">
        <v>182</v>
      </c>
      <c r="H17" s="29">
        <v>284615</v>
      </c>
      <c r="I17" s="30"/>
    </row>
    <row r="18" spans="1:9">
      <c r="A18" s="14"/>
      <c r="B18" s="28"/>
      <c r="C18" s="28"/>
      <c r="D18" s="29"/>
      <c r="E18" s="30"/>
      <c r="F18" s="30"/>
      <c r="G18" s="28"/>
      <c r="H18" s="29"/>
      <c r="I18" s="30"/>
    </row>
    <row r="19" spans="1:9">
      <c r="A19" s="14"/>
      <c r="B19" s="16"/>
      <c r="C19" s="24"/>
      <c r="D19" s="24"/>
      <c r="E19" s="24"/>
      <c r="F19" s="16"/>
      <c r="G19" s="24"/>
      <c r="H19" s="24"/>
      <c r="I19" s="24"/>
    </row>
    <row r="20" spans="1:9">
      <c r="A20" s="14"/>
      <c r="B20" s="17" t="s">
        <v>185</v>
      </c>
      <c r="C20" s="30"/>
      <c r="D20" s="30"/>
      <c r="E20" s="30"/>
      <c r="F20" s="18"/>
      <c r="G20" s="30"/>
      <c r="H20" s="30"/>
      <c r="I20" s="30"/>
    </row>
    <row r="21" spans="1:9">
      <c r="A21" s="14"/>
      <c r="B21" s="33" t="s">
        <v>186</v>
      </c>
      <c r="C21" s="31" t="s">
        <v>182</v>
      </c>
      <c r="D21" s="35">
        <v>1.34</v>
      </c>
      <c r="E21" s="24"/>
      <c r="F21" s="24"/>
      <c r="G21" s="31" t="s">
        <v>182</v>
      </c>
      <c r="H21" s="35">
        <v>0.86</v>
      </c>
      <c r="I21" s="24"/>
    </row>
    <row r="22" spans="1:9" ht="15.75" thickBot="1">
      <c r="A22" s="14"/>
      <c r="B22" s="33"/>
      <c r="C22" s="34"/>
      <c r="D22" s="36"/>
      <c r="E22" s="37"/>
      <c r="F22" s="24"/>
      <c r="G22" s="34"/>
      <c r="H22" s="36"/>
      <c r="I22" s="37"/>
    </row>
    <row r="23" spans="1:9" ht="15.75" thickTop="1">
      <c r="A23" s="14"/>
      <c r="B23" s="38" t="s">
        <v>187</v>
      </c>
      <c r="C23" s="39" t="s">
        <v>182</v>
      </c>
      <c r="D23" s="42">
        <v>1.34</v>
      </c>
      <c r="E23" s="44"/>
      <c r="F23" s="30"/>
      <c r="G23" s="39" t="s">
        <v>182</v>
      </c>
      <c r="H23" s="42">
        <v>0.86</v>
      </c>
      <c r="I23" s="44"/>
    </row>
    <row r="24" spans="1:9" ht="15.75" thickBot="1">
      <c r="A24" s="14"/>
      <c r="B24" s="38"/>
      <c r="C24" s="40"/>
      <c r="D24" s="43"/>
      <c r="E24" s="45"/>
      <c r="F24" s="30"/>
      <c r="G24" s="40"/>
      <c r="H24" s="43"/>
      <c r="I24" s="45"/>
    </row>
    <row r="25" spans="1:9" ht="15.75" thickTop="1"/>
  </sheetData>
  <mergeCells count="63">
    <mergeCell ref="A1:A2"/>
    <mergeCell ref="B1:I1"/>
    <mergeCell ref="B2:I2"/>
    <mergeCell ref="B3:I3"/>
    <mergeCell ref="A4:A24"/>
    <mergeCell ref="B4:I4"/>
    <mergeCell ref="B5:I5"/>
    <mergeCell ref="H21:H22"/>
    <mergeCell ref="I21:I22"/>
    <mergeCell ref="B23:B24"/>
    <mergeCell ref="C23:C24"/>
    <mergeCell ref="D23:D24"/>
    <mergeCell ref="E23:E24"/>
    <mergeCell ref="F23:F24"/>
    <mergeCell ref="G23:G24"/>
    <mergeCell ref="H23:H24"/>
    <mergeCell ref="I23:I24"/>
    <mergeCell ref="C19:E19"/>
    <mergeCell ref="G19:I19"/>
    <mergeCell ref="C20:E20"/>
    <mergeCell ref="G20:I20"/>
    <mergeCell ref="B21:B22"/>
    <mergeCell ref="C21:C22"/>
    <mergeCell ref="D21:D22"/>
    <mergeCell ref="E21:E22"/>
    <mergeCell ref="F21:F22"/>
    <mergeCell ref="G21:G22"/>
    <mergeCell ref="I15:I16"/>
    <mergeCell ref="B17:B18"/>
    <mergeCell ref="C17:C18"/>
    <mergeCell ref="D17:D18"/>
    <mergeCell ref="E17:E18"/>
    <mergeCell ref="F17:F18"/>
    <mergeCell ref="G17:G18"/>
    <mergeCell ref="H17:H18"/>
    <mergeCell ref="I17:I18"/>
    <mergeCell ref="G13:G14"/>
    <mergeCell ref="H13:H14"/>
    <mergeCell ref="I13:I14"/>
    <mergeCell ref="B15:B16"/>
    <mergeCell ref="C15:C16"/>
    <mergeCell ref="D15:D16"/>
    <mergeCell ref="E15:E16"/>
    <mergeCell ref="F15:F16"/>
    <mergeCell ref="G15:G16"/>
    <mergeCell ref="H15:H16"/>
    <mergeCell ref="B10:B11"/>
    <mergeCell ref="C10:I10"/>
    <mergeCell ref="C11:I11"/>
    <mergeCell ref="C12:E12"/>
    <mergeCell ref="G12:I12"/>
    <mergeCell ref="B13:B14"/>
    <mergeCell ref="C13:C14"/>
    <mergeCell ref="D13:D14"/>
    <mergeCell ref="E13:E14"/>
    <mergeCell ref="F13:F14"/>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7109375" customWidth="1"/>
    <col min="4" max="4" width="19" customWidth="1"/>
    <col min="5" max="5" width="2.85546875" customWidth="1"/>
    <col min="6" max="6" width="17.140625" customWidth="1"/>
    <col min="7" max="7" width="3.7109375" customWidth="1"/>
    <col min="8" max="8" width="19" customWidth="1"/>
    <col min="9" max="9" width="2.8554687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ht="30">
      <c r="A3" s="3" t="s">
        <v>203</v>
      </c>
      <c r="B3" s="48" t="s">
        <v>5</v>
      </c>
      <c r="C3" s="48"/>
      <c r="D3" s="48"/>
      <c r="E3" s="48"/>
      <c r="F3" s="48"/>
      <c r="G3" s="48"/>
      <c r="H3" s="48"/>
      <c r="I3" s="48"/>
    </row>
    <row r="4" spans="1:9" ht="15" customHeight="1">
      <c r="A4" s="14" t="s">
        <v>652</v>
      </c>
      <c r="B4" s="48" t="s">
        <v>5</v>
      </c>
      <c r="C4" s="48"/>
      <c r="D4" s="48"/>
      <c r="E4" s="48"/>
      <c r="F4" s="48"/>
      <c r="G4" s="48"/>
      <c r="H4" s="48"/>
      <c r="I4" s="48"/>
    </row>
    <row r="5" spans="1:9" ht="25.5" customHeight="1">
      <c r="A5" s="14"/>
      <c r="B5" s="31" t="s">
        <v>205</v>
      </c>
      <c r="C5" s="31"/>
      <c r="D5" s="31"/>
      <c r="E5" s="31"/>
      <c r="F5" s="31"/>
      <c r="G5" s="31"/>
      <c r="H5" s="31"/>
      <c r="I5" s="31"/>
    </row>
    <row r="6" spans="1:9">
      <c r="A6" s="14"/>
      <c r="B6" s="23"/>
      <c r="C6" s="23"/>
      <c r="D6" s="23"/>
      <c r="E6" s="23"/>
      <c r="F6" s="23"/>
      <c r="G6" s="23"/>
      <c r="H6" s="23"/>
      <c r="I6" s="23"/>
    </row>
    <row r="7" spans="1:9">
      <c r="A7" s="14"/>
      <c r="B7" s="15"/>
      <c r="C7" s="15"/>
      <c r="D7" s="15"/>
      <c r="E7" s="15"/>
      <c r="F7" s="15"/>
      <c r="G7" s="15"/>
      <c r="H7" s="15"/>
      <c r="I7" s="15"/>
    </row>
    <row r="8" spans="1:9">
      <c r="A8" s="14"/>
      <c r="B8" s="24"/>
      <c r="C8" s="25" t="s">
        <v>206</v>
      </c>
      <c r="D8" s="25"/>
      <c r="E8" s="25"/>
      <c r="F8" s="24"/>
      <c r="G8" s="25" t="s">
        <v>207</v>
      </c>
      <c r="H8" s="25"/>
      <c r="I8" s="25"/>
    </row>
    <row r="9" spans="1:9" ht="15.75" thickBot="1">
      <c r="A9" s="14"/>
      <c r="B9" s="24"/>
      <c r="C9" s="54">
        <v>2014</v>
      </c>
      <c r="D9" s="54"/>
      <c r="E9" s="54"/>
      <c r="F9" s="24"/>
      <c r="G9" s="54">
        <v>2013</v>
      </c>
      <c r="H9" s="54"/>
      <c r="I9" s="54"/>
    </row>
    <row r="10" spans="1:9">
      <c r="A10" s="14"/>
      <c r="B10" s="16"/>
      <c r="C10" s="27" t="s">
        <v>208</v>
      </c>
      <c r="D10" s="27"/>
      <c r="E10" s="27"/>
      <c r="F10" s="27"/>
      <c r="G10" s="27"/>
      <c r="H10" s="27"/>
      <c r="I10" s="27"/>
    </row>
    <row r="11" spans="1:9">
      <c r="A11" s="14"/>
      <c r="B11" s="17" t="s">
        <v>209</v>
      </c>
      <c r="C11" s="30"/>
      <c r="D11" s="30"/>
      <c r="E11" s="30"/>
      <c r="F11" s="18"/>
      <c r="G11" s="30"/>
      <c r="H11" s="30"/>
      <c r="I11" s="30"/>
    </row>
    <row r="12" spans="1:9">
      <c r="A12" s="14"/>
      <c r="B12" s="55" t="s">
        <v>210</v>
      </c>
      <c r="C12" s="31" t="s">
        <v>182</v>
      </c>
      <c r="D12" s="32">
        <v>12329359</v>
      </c>
      <c r="E12" s="24"/>
      <c r="F12" s="24"/>
      <c r="G12" s="31" t="s">
        <v>182</v>
      </c>
      <c r="H12" s="32">
        <v>12277089</v>
      </c>
      <c r="I12" s="24"/>
    </row>
    <row r="13" spans="1:9">
      <c r="A13" s="14"/>
      <c r="B13" s="55"/>
      <c r="C13" s="31"/>
      <c r="D13" s="32"/>
      <c r="E13" s="24"/>
      <c r="F13" s="24"/>
      <c r="G13" s="31"/>
      <c r="H13" s="32"/>
      <c r="I13" s="24"/>
    </row>
    <row r="14" spans="1:9">
      <c r="A14" s="14"/>
      <c r="B14" s="56" t="s">
        <v>211</v>
      </c>
      <c r="C14" s="29">
        <v>4468702</v>
      </c>
      <c r="D14" s="29"/>
      <c r="E14" s="30"/>
      <c r="F14" s="30"/>
      <c r="G14" s="29">
        <v>3660277</v>
      </c>
      <c r="H14" s="29"/>
      <c r="I14" s="30"/>
    </row>
    <row r="15" spans="1:9">
      <c r="A15" s="14"/>
      <c r="B15" s="56"/>
      <c r="C15" s="29"/>
      <c r="D15" s="29"/>
      <c r="E15" s="30"/>
      <c r="F15" s="30"/>
      <c r="G15" s="29"/>
      <c r="H15" s="29"/>
      <c r="I15" s="30"/>
    </row>
    <row r="16" spans="1:9">
      <c r="A16" s="14"/>
      <c r="B16" s="31" t="s">
        <v>212</v>
      </c>
      <c r="C16" s="32">
        <v>1886148</v>
      </c>
      <c r="D16" s="32"/>
      <c r="E16" s="24"/>
      <c r="F16" s="24"/>
      <c r="G16" s="32">
        <v>1951193</v>
      </c>
      <c r="H16" s="32"/>
      <c r="I16" s="24"/>
    </row>
    <row r="17" spans="1:9" ht="15.75" thickBot="1">
      <c r="A17" s="14"/>
      <c r="B17" s="31"/>
      <c r="C17" s="57"/>
      <c r="D17" s="57"/>
      <c r="E17" s="58"/>
      <c r="F17" s="24"/>
      <c r="G17" s="57"/>
      <c r="H17" s="57"/>
      <c r="I17" s="58"/>
    </row>
    <row r="18" spans="1:9">
      <c r="A18" s="14"/>
      <c r="B18" s="30"/>
      <c r="C18" s="59">
        <v>18684209</v>
      </c>
      <c r="D18" s="59"/>
      <c r="E18" s="61"/>
      <c r="F18" s="30"/>
      <c r="G18" s="59">
        <v>17888559</v>
      </c>
      <c r="H18" s="59"/>
      <c r="I18" s="61"/>
    </row>
    <row r="19" spans="1:9">
      <c r="A19" s="14"/>
      <c r="B19" s="30"/>
      <c r="C19" s="60"/>
      <c r="D19" s="60"/>
      <c r="E19" s="62"/>
      <c r="F19" s="30"/>
      <c r="G19" s="60"/>
      <c r="H19" s="60"/>
      <c r="I19" s="62"/>
    </row>
    <row r="20" spans="1:9" ht="27" thickBot="1">
      <c r="A20" s="14"/>
      <c r="B20" s="13" t="s">
        <v>40</v>
      </c>
      <c r="C20" s="63" t="s">
        <v>213</v>
      </c>
      <c r="D20" s="63"/>
      <c r="E20" s="53" t="s">
        <v>214</v>
      </c>
      <c r="F20" s="16"/>
      <c r="G20" s="63" t="s">
        <v>215</v>
      </c>
      <c r="H20" s="63"/>
      <c r="I20" s="53" t="s">
        <v>214</v>
      </c>
    </row>
    <row r="21" spans="1:9">
      <c r="A21" s="14"/>
      <c r="B21" s="30"/>
      <c r="C21" s="64" t="s">
        <v>182</v>
      </c>
      <c r="D21" s="59">
        <v>14632448</v>
      </c>
      <c r="E21" s="61"/>
      <c r="F21" s="30"/>
      <c r="G21" s="64" t="s">
        <v>182</v>
      </c>
      <c r="H21" s="59">
        <v>14342275</v>
      </c>
      <c r="I21" s="61"/>
    </row>
    <row r="22" spans="1:9" ht="15.75" thickBot="1">
      <c r="A22" s="14"/>
      <c r="B22" s="30"/>
      <c r="C22" s="40"/>
      <c r="D22" s="65"/>
      <c r="E22" s="45"/>
      <c r="F22" s="30"/>
      <c r="G22" s="40"/>
      <c r="H22" s="65"/>
      <c r="I22" s="45"/>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48" t="s">
        <v>5</v>
      </c>
      <c r="C3" s="48"/>
      <c r="D3" s="48"/>
      <c r="E3" s="48"/>
      <c r="F3" s="48"/>
      <c r="G3" s="48"/>
      <c r="H3" s="48"/>
      <c r="I3" s="48"/>
      <c r="J3" s="48"/>
      <c r="K3" s="48"/>
      <c r="L3" s="48"/>
      <c r="M3" s="48"/>
      <c r="N3" s="48"/>
      <c r="O3" s="48"/>
      <c r="P3" s="48"/>
      <c r="Q3" s="48"/>
    </row>
    <row r="4" spans="1:17" ht="15" customHeight="1">
      <c r="A4" s="14" t="s">
        <v>654</v>
      </c>
      <c r="B4" s="48" t="s">
        <v>5</v>
      </c>
      <c r="C4" s="48"/>
      <c r="D4" s="48"/>
      <c r="E4" s="48"/>
      <c r="F4" s="48"/>
      <c r="G4" s="48"/>
      <c r="H4" s="48"/>
      <c r="I4" s="48"/>
      <c r="J4" s="48"/>
      <c r="K4" s="48"/>
      <c r="L4" s="48"/>
      <c r="M4" s="48"/>
      <c r="N4" s="48"/>
      <c r="O4" s="48"/>
      <c r="P4" s="48"/>
      <c r="Q4" s="48"/>
    </row>
    <row r="5" spans="1:17">
      <c r="A5" s="14"/>
      <c r="B5" s="31" t="s">
        <v>655</v>
      </c>
      <c r="C5" s="31"/>
      <c r="D5" s="31"/>
      <c r="E5" s="31"/>
      <c r="F5" s="31"/>
      <c r="G5" s="31"/>
      <c r="H5" s="31"/>
      <c r="I5" s="31"/>
      <c r="J5" s="31"/>
      <c r="K5" s="31"/>
      <c r="L5" s="31"/>
      <c r="M5" s="31"/>
      <c r="N5" s="31"/>
      <c r="O5" s="31"/>
      <c r="P5" s="31"/>
      <c r="Q5" s="31"/>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25" t="s">
        <v>177</v>
      </c>
      <c r="D8" s="25"/>
      <c r="E8" s="25"/>
      <c r="F8" s="25"/>
      <c r="G8" s="25"/>
      <c r="H8" s="25"/>
      <c r="I8" s="25"/>
      <c r="J8" s="24"/>
      <c r="K8" s="25" t="s">
        <v>178</v>
      </c>
      <c r="L8" s="25"/>
      <c r="M8" s="25"/>
      <c r="N8" s="25"/>
      <c r="O8" s="25"/>
      <c r="P8" s="25"/>
      <c r="Q8" s="25"/>
    </row>
    <row r="9" spans="1:17" ht="15.75" thickBot="1">
      <c r="A9" s="14"/>
      <c r="B9" s="24"/>
      <c r="C9" s="54" t="s">
        <v>206</v>
      </c>
      <c r="D9" s="54"/>
      <c r="E9" s="54"/>
      <c r="F9" s="54"/>
      <c r="G9" s="54"/>
      <c r="H9" s="54"/>
      <c r="I9" s="54"/>
      <c r="J9" s="24"/>
      <c r="K9" s="54" t="s">
        <v>206</v>
      </c>
      <c r="L9" s="54"/>
      <c r="M9" s="54"/>
      <c r="N9" s="54"/>
      <c r="O9" s="54"/>
      <c r="P9" s="54"/>
      <c r="Q9" s="54"/>
    </row>
    <row r="10" spans="1:17" ht="15.75" thickBot="1">
      <c r="A10" s="14"/>
      <c r="B10" s="16"/>
      <c r="C10" s="67">
        <v>2014</v>
      </c>
      <c r="D10" s="67"/>
      <c r="E10" s="67"/>
      <c r="F10" s="66"/>
      <c r="G10" s="67">
        <v>2013</v>
      </c>
      <c r="H10" s="67"/>
      <c r="I10" s="67"/>
      <c r="J10" s="16"/>
      <c r="K10" s="67">
        <v>2014</v>
      </c>
      <c r="L10" s="67"/>
      <c r="M10" s="67"/>
      <c r="N10" s="16"/>
      <c r="O10" s="67">
        <v>2013</v>
      </c>
      <c r="P10" s="67"/>
      <c r="Q10" s="67"/>
    </row>
    <row r="11" spans="1:17">
      <c r="A11" s="14"/>
      <c r="B11" s="16"/>
      <c r="C11" s="27" t="s">
        <v>208</v>
      </c>
      <c r="D11" s="27"/>
      <c r="E11" s="27"/>
      <c r="F11" s="27"/>
      <c r="G11" s="27"/>
      <c r="H11" s="27"/>
      <c r="I11" s="27"/>
      <c r="J11" s="27"/>
      <c r="K11" s="27"/>
      <c r="L11" s="27"/>
      <c r="M11" s="27"/>
      <c r="N11" s="27"/>
      <c r="O11" s="27"/>
      <c r="P11" s="27"/>
      <c r="Q11" s="27"/>
    </row>
    <row r="12" spans="1:17">
      <c r="A12" s="14"/>
      <c r="B12" s="16"/>
      <c r="C12" s="24"/>
      <c r="D12" s="24"/>
      <c r="E12" s="24"/>
      <c r="F12" s="16"/>
      <c r="G12" s="24"/>
      <c r="H12" s="24"/>
      <c r="I12" s="24"/>
      <c r="J12" s="16"/>
      <c r="K12" s="24"/>
      <c r="L12" s="24"/>
      <c r="M12" s="24"/>
      <c r="N12" s="16"/>
      <c r="O12" s="24"/>
      <c r="P12" s="24"/>
      <c r="Q12" s="24"/>
    </row>
    <row r="13" spans="1:17">
      <c r="A13" s="14"/>
      <c r="B13" s="38" t="s">
        <v>85</v>
      </c>
      <c r="C13" s="28" t="s">
        <v>182</v>
      </c>
      <c r="D13" s="29">
        <v>9496</v>
      </c>
      <c r="E13" s="30"/>
      <c r="F13" s="30"/>
      <c r="G13" s="28" t="s">
        <v>182</v>
      </c>
      <c r="H13" s="29">
        <v>7136</v>
      </c>
      <c r="I13" s="30"/>
      <c r="J13" s="30"/>
      <c r="K13" s="28" t="s">
        <v>182</v>
      </c>
      <c r="L13" s="29">
        <v>27719</v>
      </c>
      <c r="M13" s="30"/>
      <c r="N13" s="30"/>
      <c r="O13" s="28" t="s">
        <v>182</v>
      </c>
      <c r="P13" s="29">
        <v>17001</v>
      </c>
      <c r="Q13" s="30"/>
    </row>
    <row r="14" spans="1:17">
      <c r="A14" s="14"/>
      <c r="B14" s="38"/>
      <c r="C14" s="28"/>
      <c r="D14" s="29"/>
      <c r="E14" s="30"/>
      <c r="F14" s="30"/>
      <c r="G14" s="28"/>
      <c r="H14" s="29"/>
      <c r="I14" s="30"/>
      <c r="J14" s="30"/>
      <c r="K14" s="28"/>
      <c r="L14" s="29"/>
      <c r="M14" s="30"/>
      <c r="N14" s="30"/>
      <c r="O14" s="28"/>
      <c r="P14" s="29"/>
      <c r="Q14" s="30"/>
    </row>
    <row r="15" spans="1:17">
      <c r="A15" s="14"/>
      <c r="B15" s="33" t="s">
        <v>82</v>
      </c>
      <c r="C15" s="32">
        <v>1587</v>
      </c>
      <c r="D15" s="32"/>
      <c r="E15" s="24"/>
      <c r="F15" s="24"/>
      <c r="G15" s="32">
        <v>1177</v>
      </c>
      <c r="H15" s="32"/>
      <c r="I15" s="24"/>
      <c r="J15" s="24"/>
      <c r="K15" s="32">
        <v>4864</v>
      </c>
      <c r="L15" s="32"/>
      <c r="M15" s="24"/>
      <c r="N15" s="24"/>
      <c r="O15" s="32">
        <v>2574</v>
      </c>
      <c r="P15" s="32"/>
      <c r="Q15" s="24"/>
    </row>
    <row r="16" spans="1:17" ht="15.75" thickBot="1">
      <c r="A16" s="14"/>
      <c r="B16" s="33"/>
      <c r="C16" s="57"/>
      <c r="D16" s="57"/>
      <c r="E16" s="58"/>
      <c r="F16" s="24"/>
      <c r="G16" s="57"/>
      <c r="H16" s="57"/>
      <c r="I16" s="58"/>
      <c r="J16" s="24"/>
      <c r="K16" s="57"/>
      <c r="L16" s="57"/>
      <c r="M16" s="58"/>
      <c r="N16" s="24"/>
      <c r="O16" s="57"/>
      <c r="P16" s="57"/>
      <c r="Q16" s="58"/>
    </row>
    <row r="17" spans="1:17">
      <c r="A17" s="14"/>
      <c r="B17" s="38" t="s">
        <v>219</v>
      </c>
      <c r="C17" s="64" t="s">
        <v>182</v>
      </c>
      <c r="D17" s="59">
        <v>11083</v>
      </c>
      <c r="E17" s="61"/>
      <c r="F17" s="30"/>
      <c r="G17" s="64" t="s">
        <v>182</v>
      </c>
      <c r="H17" s="59">
        <v>8313</v>
      </c>
      <c r="I17" s="61"/>
      <c r="J17" s="30"/>
      <c r="K17" s="64" t="s">
        <v>182</v>
      </c>
      <c r="L17" s="59">
        <v>32583</v>
      </c>
      <c r="M17" s="61"/>
      <c r="N17" s="30"/>
      <c r="O17" s="64" t="s">
        <v>182</v>
      </c>
      <c r="P17" s="59">
        <v>19575</v>
      </c>
      <c r="Q17" s="61"/>
    </row>
    <row r="18" spans="1:17" ht="15.75" thickBot="1">
      <c r="A18" s="14"/>
      <c r="B18" s="38"/>
      <c r="C18" s="40"/>
      <c r="D18" s="65"/>
      <c r="E18" s="45"/>
      <c r="F18" s="30"/>
      <c r="G18" s="40"/>
      <c r="H18" s="65"/>
      <c r="I18" s="45"/>
      <c r="J18" s="30"/>
      <c r="K18" s="40"/>
      <c r="L18" s="65"/>
      <c r="M18" s="45"/>
      <c r="N18" s="30"/>
      <c r="O18" s="40"/>
      <c r="P18" s="65"/>
      <c r="Q18" s="45"/>
    </row>
    <row r="19" spans="1:17" ht="15.75" thickTop="1">
      <c r="A19" s="14"/>
      <c r="B19" s="33" t="s">
        <v>220</v>
      </c>
      <c r="C19" s="68" t="s">
        <v>182</v>
      </c>
      <c r="D19" s="69">
        <v>4095</v>
      </c>
      <c r="E19" s="71"/>
      <c r="F19" s="24"/>
      <c r="G19" s="68" t="s">
        <v>182</v>
      </c>
      <c r="H19" s="69">
        <v>3072</v>
      </c>
      <c r="I19" s="71"/>
      <c r="J19" s="24"/>
      <c r="K19" s="68" t="s">
        <v>182</v>
      </c>
      <c r="L19" s="69">
        <v>12039</v>
      </c>
      <c r="M19" s="71"/>
      <c r="N19" s="24"/>
      <c r="O19" s="68" t="s">
        <v>182</v>
      </c>
      <c r="P19" s="69">
        <v>7233</v>
      </c>
      <c r="Q19" s="71"/>
    </row>
    <row r="20" spans="1:17" ht="15.75" thickBot="1">
      <c r="A20" s="14"/>
      <c r="B20" s="33"/>
      <c r="C20" s="34"/>
      <c r="D20" s="70"/>
      <c r="E20" s="37"/>
      <c r="F20" s="24"/>
      <c r="G20" s="34"/>
      <c r="H20" s="70"/>
      <c r="I20" s="37"/>
      <c r="J20" s="24"/>
      <c r="K20" s="34"/>
      <c r="L20" s="70"/>
      <c r="M20" s="37"/>
      <c r="N20" s="24"/>
      <c r="O20" s="34"/>
      <c r="P20" s="70"/>
      <c r="Q20" s="37"/>
    </row>
    <row r="21" spans="1:17" ht="15.75" thickTop="1"/>
  </sheetData>
  <mergeCells count="83">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5" max="5" width="1.5703125" customWidth="1"/>
    <col min="7" max="7" width="2" customWidth="1"/>
    <col min="8" max="8" width="10.140625" bestFit="1" customWidth="1"/>
    <col min="9" max="9" width="1.5703125" customWidth="1"/>
    <col min="11" max="11" width="2" customWidth="1"/>
    <col min="15" max="15" width="2"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48" t="s">
        <v>5</v>
      </c>
      <c r="C3" s="48"/>
      <c r="D3" s="48"/>
      <c r="E3" s="48"/>
      <c r="F3" s="48"/>
      <c r="G3" s="48"/>
      <c r="H3" s="48"/>
      <c r="I3" s="48"/>
      <c r="J3" s="48"/>
      <c r="K3" s="48"/>
      <c r="L3" s="48"/>
      <c r="M3" s="48"/>
      <c r="N3" s="48"/>
      <c r="O3" s="48"/>
      <c r="P3" s="48"/>
      <c r="Q3" s="48"/>
    </row>
    <row r="4" spans="1:17" ht="15" customHeight="1">
      <c r="A4" s="14" t="s">
        <v>657</v>
      </c>
      <c r="B4" s="48" t="s">
        <v>5</v>
      </c>
      <c r="C4" s="48"/>
      <c r="D4" s="48"/>
      <c r="E4" s="48"/>
      <c r="F4" s="48"/>
      <c r="G4" s="48"/>
      <c r="H4" s="48"/>
      <c r="I4" s="48"/>
      <c r="J4" s="48"/>
      <c r="K4" s="48"/>
      <c r="L4" s="48"/>
      <c r="M4" s="48"/>
      <c r="N4" s="48"/>
      <c r="O4" s="48"/>
      <c r="P4" s="48"/>
      <c r="Q4" s="48"/>
    </row>
    <row r="5" spans="1:17">
      <c r="A5" s="14"/>
      <c r="B5" s="24" t="s">
        <v>223</v>
      </c>
      <c r="C5" s="24"/>
      <c r="D5" s="24"/>
      <c r="E5" s="24"/>
      <c r="F5" s="24"/>
      <c r="G5" s="24"/>
      <c r="H5" s="24"/>
      <c r="I5" s="24"/>
      <c r="J5" s="24"/>
      <c r="K5" s="24"/>
      <c r="L5" s="24"/>
      <c r="M5" s="24"/>
      <c r="N5" s="24"/>
      <c r="O5" s="24"/>
      <c r="P5" s="24"/>
      <c r="Q5" s="24"/>
    </row>
    <row r="6" spans="1:17">
      <c r="A6" s="14"/>
      <c r="B6" s="23"/>
      <c r="C6" s="23"/>
      <c r="D6" s="23"/>
      <c r="E6" s="23"/>
      <c r="F6" s="23"/>
      <c r="G6" s="23"/>
      <c r="H6" s="23"/>
      <c r="I6" s="23"/>
    </row>
    <row r="7" spans="1:17">
      <c r="A7" s="14"/>
      <c r="B7" s="15"/>
      <c r="C7" s="15"/>
      <c r="D7" s="15"/>
      <c r="E7" s="15"/>
      <c r="F7" s="15"/>
      <c r="G7" s="15"/>
      <c r="H7" s="15"/>
      <c r="I7" s="15"/>
    </row>
    <row r="8" spans="1:17">
      <c r="A8" s="14"/>
      <c r="B8" s="24"/>
      <c r="C8" s="25" t="s">
        <v>224</v>
      </c>
      <c r="D8" s="25"/>
      <c r="E8" s="25"/>
      <c r="F8" s="24"/>
      <c r="G8" s="73">
        <v>41639</v>
      </c>
      <c r="H8" s="73"/>
      <c r="I8" s="73"/>
    </row>
    <row r="9" spans="1:17" ht="15.75" thickBot="1">
      <c r="A9" s="14"/>
      <c r="B9" s="24"/>
      <c r="C9" s="54">
        <v>2014</v>
      </c>
      <c r="D9" s="54"/>
      <c r="E9" s="54"/>
      <c r="F9" s="24"/>
      <c r="G9" s="26"/>
      <c r="H9" s="26"/>
      <c r="I9" s="26"/>
    </row>
    <row r="10" spans="1:17">
      <c r="A10" s="14"/>
      <c r="B10" s="16"/>
      <c r="C10" s="27" t="s">
        <v>225</v>
      </c>
      <c r="D10" s="27"/>
      <c r="E10" s="27"/>
      <c r="F10" s="27"/>
      <c r="G10" s="27"/>
      <c r="H10" s="27"/>
      <c r="I10" s="27"/>
    </row>
    <row r="11" spans="1:17">
      <c r="A11" s="14"/>
      <c r="B11" s="16"/>
      <c r="C11" s="24"/>
      <c r="D11" s="24"/>
      <c r="E11" s="24"/>
      <c r="F11" s="16"/>
      <c r="G11" s="24"/>
      <c r="H11" s="24"/>
      <c r="I11" s="24"/>
    </row>
    <row r="12" spans="1:17">
      <c r="A12" s="14"/>
      <c r="B12" s="28" t="s">
        <v>226</v>
      </c>
      <c r="C12" s="28" t="s">
        <v>182</v>
      </c>
      <c r="D12" s="29">
        <v>2245000</v>
      </c>
      <c r="E12" s="30"/>
      <c r="F12" s="30"/>
      <c r="G12" s="28" t="s">
        <v>182</v>
      </c>
      <c r="H12" s="29">
        <v>1560000</v>
      </c>
      <c r="I12" s="30"/>
    </row>
    <row r="13" spans="1:17">
      <c r="A13" s="14"/>
      <c r="B13" s="28"/>
      <c r="C13" s="28"/>
      <c r="D13" s="29"/>
      <c r="E13" s="30"/>
      <c r="F13" s="30"/>
      <c r="G13" s="28"/>
      <c r="H13" s="29"/>
      <c r="I13" s="30"/>
    </row>
    <row r="14" spans="1:17">
      <c r="A14" s="14"/>
      <c r="B14" s="31" t="s">
        <v>227</v>
      </c>
      <c r="C14" s="32">
        <v>1173175</v>
      </c>
      <c r="D14" s="32"/>
      <c r="E14" s="24"/>
      <c r="F14" s="24"/>
      <c r="G14" s="32">
        <v>1173175</v>
      </c>
      <c r="H14" s="32"/>
      <c r="I14" s="24"/>
    </row>
    <row r="15" spans="1:17">
      <c r="A15" s="14"/>
      <c r="B15" s="31"/>
      <c r="C15" s="32"/>
      <c r="D15" s="32"/>
      <c r="E15" s="24"/>
      <c r="F15" s="24"/>
      <c r="G15" s="32"/>
      <c r="H15" s="32"/>
      <c r="I15" s="24"/>
    </row>
    <row r="16" spans="1:17">
      <c r="A16" s="14"/>
      <c r="B16" s="28" t="s">
        <v>228</v>
      </c>
      <c r="C16" s="29">
        <v>500000</v>
      </c>
      <c r="D16" s="29"/>
      <c r="E16" s="30"/>
      <c r="F16" s="30"/>
      <c r="G16" s="29">
        <v>500000</v>
      </c>
      <c r="H16" s="29"/>
      <c r="I16" s="30"/>
    </row>
    <row r="17" spans="1:9">
      <c r="A17" s="14"/>
      <c r="B17" s="28"/>
      <c r="C17" s="29"/>
      <c r="D17" s="29"/>
      <c r="E17" s="30"/>
      <c r="F17" s="30"/>
      <c r="G17" s="29"/>
      <c r="H17" s="29"/>
      <c r="I17" s="30"/>
    </row>
    <row r="18" spans="1:9">
      <c r="A18" s="14"/>
      <c r="B18" s="31" t="s">
        <v>229</v>
      </c>
      <c r="C18" s="35" t="s">
        <v>230</v>
      </c>
      <c r="D18" s="35"/>
      <c r="E18" s="24"/>
      <c r="F18" s="24"/>
      <c r="G18" s="32">
        <v>205257</v>
      </c>
      <c r="H18" s="32"/>
      <c r="I18" s="24"/>
    </row>
    <row r="19" spans="1:9">
      <c r="A19" s="14"/>
      <c r="B19" s="31"/>
      <c r="C19" s="35"/>
      <c r="D19" s="35"/>
      <c r="E19" s="24"/>
      <c r="F19" s="24"/>
      <c r="G19" s="32"/>
      <c r="H19" s="32"/>
      <c r="I19" s="24"/>
    </row>
    <row r="20" spans="1:9">
      <c r="A20" s="14"/>
      <c r="B20" s="28" t="s">
        <v>231</v>
      </c>
      <c r="C20" s="29">
        <v>750000</v>
      </c>
      <c r="D20" s="29"/>
      <c r="E20" s="30"/>
      <c r="F20" s="30"/>
      <c r="G20" s="29">
        <v>750000</v>
      </c>
      <c r="H20" s="29"/>
      <c r="I20" s="30"/>
    </row>
    <row r="21" spans="1:9">
      <c r="A21" s="14"/>
      <c r="B21" s="28"/>
      <c r="C21" s="29"/>
      <c r="D21" s="29"/>
      <c r="E21" s="30"/>
      <c r="F21" s="30"/>
      <c r="G21" s="29"/>
      <c r="H21" s="29"/>
      <c r="I21" s="30"/>
    </row>
    <row r="22" spans="1:9">
      <c r="A22" s="14"/>
      <c r="B22" s="31" t="s">
        <v>232</v>
      </c>
      <c r="C22" s="32">
        <v>1800000</v>
      </c>
      <c r="D22" s="32"/>
      <c r="E22" s="24"/>
      <c r="F22" s="24"/>
      <c r="G22" s="32">
        <v>1800000</v>
      </c>
      <c r="H22" s="32"/>
      <c r="I22" s="24"/>
    </row>
    <row r="23" spans="1:9">
      <c r="A23" s="14"/>
      <c r="B23" s="31"/>
      <c r="C23" s="32"/>
      <c r="D23" s="32"/>
      <c r="E23" s="24"/>
      <c r="F23" s="24"/>
      <c r="G23" s="32"/>
      <c r="H23" s="32"/>
      <c r="I23" s="24"/>
    </row>
    <row r="24" spans="1:9">
      <c r="A24" s="14"/>
      <c r="B24" s="28" t="s">
        <v>233</v>
      </c>
      <c r="C24" s="29">
        <v>1300000</v>
      </c>
      <c r="D24" s="29"/>
      <c r="E24" s="30"/>
      <c r="F24" s="30"/>
      <c r="G24" s="29">
        <v>1300000</v>
      </c>
      <c r="H24" s="29"/>
      <c r="I24" s="30"/>
    </row>
    <row r="25" spans="1:9">
      <c r="A25" s="14"/>
      <c r="B25" s="28"/>
      <c r="C25" s="29"/>
      <c r="D25" s="29"/>
      <c r="E25" s="30"/>
      <c r="F25" s="30"/>
      <c r="G25" s="29"/>
      <c r="H25" s="29"/>
      <c r="I25" s="30"/>
    </row>
    <row r="26" spans="1:9">
      <c r="A26" s="14"/>
      <c r="B26" s="31" t="s">
        <v>234</v>
      </c>
      <c r="C26" s="32">
        <v>299970</v>
      </c>
      <c r="D26" s="32"/>
      <c r="E26" s="24"/>
      <c r="F26" s="24"/>
      <c r="G26" s="32">
        <v>300000</v>
      </c>
      <c r="H26" s="32"/>
      <c r="I26" s="24"/>
    </row>
    <row r="27" spans="1:9">
      <c r="A27" s="14"/>
      <c r="B27" s="31"/>
      <c r="C27" s="32"/>
      <c r="D27" s="32"/>
      <c r="E27" s="24"/>
      <c r="F27" s="24"/>
      <c r="G27" s="32"/>
      <c r="H27" s="32"/>
      <c r="I27" s="24"/>
    </row>
    <row r="28" spans="1:9">
      <c r="A28" s="14"/>
      <c r="B28" s="28" t="s">
        <v>235</v>
      </c>
      <c r="C28" s="29">
        <v>1000000</v>
      </c>
      <c r="D28" s="29"/>
      <c r="E28" s="30"/>
      <c r="F28" s="30"/>
      <c r="G28" s="29">
        <v>1000000</v>
      </c>
      <c r="H28" s="29"/>
      <c r="I28" s="30"/>
    </row>
    <row r="29" spans="1:9">
      <c r="A29" s="14"/>
      <c r="B29" s="28"/>
      <c r="C29" s="29"/>
      <c r="D29" s="29"/>
      <c r="E29" s="30"/>
      <c r="F29" s="30"/>
      <c r="G29" s="29"/>
      <c r="H29" s="29"/>
      <c r="I29" s="30"/>
    </row>
    <row r="30" spans="1:9">
      <c r="A30" s="14"/>
      <c r="B30" s="31" t="s">
        <v>236</v>
      </c>
      <c r="C30" s="32">
        <v>599163</v>
      </c>
      <c r="D30" s="32"/>
      <c r="E30" s="24"/>
      <c r="F30" s="24"/>
      <c r="G30" s="32">
        <v>600000</v>
      </c>
      <c r="H30" s="32"/>
      <c r="I30" s="24"/>
    </row>
    <row r="31" spans="1:9">
      <c r="A31" s="14"/>
      <c r="B31" s="31"/>
      <c r="C31" s="32"/>
      <c r="D31" s="32"/>
      <c r="E31" s="24"/>
      <c r="F31" s="24"/>
      <c r="G31" s="32"/>
      <c r="H31" s="32"/>
      <c r="I31" s="24"/>
    </row>
    <row r="32" spans="1:9" ht="15.75" thickBot="1">
      <c r="A32" s="14"/>
      <c r="B32" s="17" t="s">
        <v>237</v>
      </c>
      <c r="C32" s="74" t="s">
        <v>238</v>
      </c>
      <c r="D32" s="74"/>
      <c r="E32" s="72" t="s">
        <v>214</v>
      </c>
      <c r="F32" s="18"/>
      <c r="G32" s="74" t="s">
        <v>239</v>
      </c>
      <c r="H32" s="74"/>
      <c r="I32" s="72" t="s">
        <v>214</v>
      </c>
    </row>
    <row r="33" spans="1:17">
      <c r="A33" s="14"/>
      <c r="B33" s="31" t="s">
        <v>240</v>
      </c>
      <c r="C33" s="75">
        <v>9644351</v>
      </c>
      <c r="D33" s="75"/>
      <c r="E33" s="77"/>
      <c r="F33" s="24"/>
      <c r="G33" s="75">
        <v>9170216</v>
      </c>
      <c r="H33" s="75"/>
      <c r="I33" s="77"/>
    </row>
    <row r="34" spans="1:17">
      <c r="A34" s="14"/>
      <c r="B34" s="31"/>
      <c r="C34" s="76"/>
      <c r="D34" s="76"/>
      <c r="E34" s="78"/>
      <c r="F34" s="24"/>
      <c r="G34" s="32"/>
      <c r="H34" s="32"/>
      <c r="I34" s="24"/>
    </row>
    <row r="35" spans="1:17">
      <c r="A35" s="14"/>
      <c r="B35" s="28" t="s">
        <v>241</v>
      </c>
      <c r="C35" s="41" t="s">
        <v>230</v>
      </c>
      <c r="D35" s="41"/>
      <c r="E35" s="30"/>
      <c r="F35" s="30"/>
      <c r="G35" s="41" t="s">
        <v>242</v>
      </c>
      <c r="H35" s="41"/>
      <c r="I35" s="28" t="s">
        <v>214</v>
      </c>
    </row>
    <row r="36" spans="1:17" ht="15.75" thickBot="1">
      <c r="A36" s="14"/>
      <c r="B36" s="28"/>
      <c r="C36" s="74"/>
      <c r="D36" s="74"/>
      <c r="E36" s="79"/>
      <c r="F36" s="30"/>
      <c r="G36" s="74"/>
      <c r="H36" s="74"/>
      <c r="I36" s="80"/>
    </row>
    <row r="37" spans="1:17">
      <c r="A37" s="14"/>
      <c r="B37" s="31" t="s">
        <v>243</v>
      </c>
      <c r="C37" s="81" t="s">
        <v>182</v>
      </c>
      <c r="D37" s="75">
        <v>9644351</v>
      </c>
      <c r="E37" s="77"/>
      <c r="F37" s="24"/>
      <c r="G37" s="81" t="s">
        <v>182</v>
      </c>
      <c r="H37" s="75">
        <v>8958658</v>
      </c>
      <c r="I37" s="77"/>
    </row>
    <row r="38" spans="1:17" ht="15.75" thickBot="1">
      <c r="A38" s="14"/>
      <c r="B38" s="31"/>
      <c r="C38" s="34"/>
      <c r="D38" s="70"/>
      <c r="E38" s="37"/>
      <c r="F38" s="24"/>
      <c r="G38" s="34"/>
      <c r="H38" s="70"/>
      <c r="I38" s="37"/>
    </row>
    <row r="39" spans="1:17" ht="15.75" thickTop="1">
      <c r="A39" s="14"/>
      <c r="B39" s="15"/>
      <c r="C39" s="15"/>
    </row>
    <row r="40" spans="1:17" ht="36">
      <c r="A40" s="14"/>
      <c r="B40" s="82" t="s">
        <v>244</v>
      </c>
      <c r="C40" s="83" t="s">
        <v>245</v>
      </c>
    </row>
    <row r="41" spans="1:17">
      <c r="A41" s="14"/>
      <c r="B41" s="15"/>
      <c r="C41" s="15"/>
    </row>
    <row r="42" spans="1:17" ht="36">
      <c r="A42" s="14"/>
      <c r="B42" s="82" t="s">
        <v>246</v>
      </c>
      <c r="C42" s="83" t="s">
        <v>247</v>
      </c>
    </row>
    <row r="43" spans="1:17">
      <c r="A43" s="14"/>
      <c r="B43" s="15"/>
      <c r="C43" s="15"/>
    </row>
    <row r="44" spans="1:17" ht="36">
      <c r="A44" s="14"/>
      <c r="B44" s="82" t="s">
        <v>248</v>
      </c>
      <c r="C44" s="83" t="s">
        <v>249</v>
      </c>
    </row>
    <row r="45" spans="1:17" ht="15" customHeight="1">
      <c r="A45" s="14" t="s">
        <v>658</v>
      </c>
      <c r="B45" s="48" t="s">
        <v>5</v>
      </c>
      <c r="C45" s="48"/>
      <c r="D45" s="48"/>
      <c r="E45" s="48"/>
      <c r="F45" s="48"/>
      <c r="G45" s="48"/>
      <c r="H45" s="48"/>
      <c r="I45" s="48"/>
      <c r="J45" s="48"/>
      <c r="K45" s="48"/>
      <c r="L45" s="48"/>
      <c r="M45" s="48"/>
      <c r="N45" s="48"/>
      <c r="O45" s="48"/>
      <c r="P45" s="48"/>
      <c r="Q45" s="48"/>
    </row>
    <row r="46" spans="1:17">
      <c r="A46" s="14"/>
      <c r="B46" s="23"/>
      <c r="C46" s="23"/>
      <c r="D46" s="23"/>
      <c r="E46" s="23"/>
      <c r="F46" s="23"/>
      <c r="G46" s="23"/>
      <c r="H46" s="23"/>
      <c r="I46" s="23"/>
      <c r="J46" s="23"/>
      <c r="K46" s="23"/>
      <c r="L46" s="23"/>
      <c r="M46" s="23"/>
      <c r="N46" s="23"/>
      <c r="O46" s="23"/>
      <c r="P46" s="23"/>
      <c r="Q46" s="23"/>
    </row>
    <row r="47" spans="1:17">
      <c r="A47" s="14"/>
      <c r="B47" s="15"/>
      <c r="C47" s="15"/>
      <c r="D47" s="15"/>
      <c r="E47" s="15"/>
      <c r="F47" s="15"/>
      <c r="G47" s="15"/>
      <c r="H47" s="15"/>
      <c r="I47" s="15"/>
      <c r="J47" s="15"/>
      <c r="K47" s="15"/>
      <c r="L47" s="15"/>
      <c r="M47" s="15"/>
      <c r="N47" s="15"/>
      <c r="O47" s="15"/>
      <c r="P47" s="15"/>
      <c r="Q47" s="15"/>
    </row>
    <row r="48" spans="1:17" ht="15.75" thickBot="1">
      <c r="A48" s="14"/>
      <c r="B48" s="16"/>
      <c r="C48" s="26">
        <v>41820</v>
      </c>
      <c r="D48" s="26"/>
      <c r="E48" s="26"/>
      <c r="F48" s="26"/>
      <c r="G48" s="26"/>
      <c r="H48" s="26"/>
      <c r="I48" s="26"/>
      <c r="J48" s="16"/>
      <c r="K48" s="54" t="s">
        <v>252</v>
      </c>
      <c r="L48" s="54"/>
      <c r="M48" s="54"/>
      <c r="N48" s="54"/>
      <c r="O48" s="54"/>
      <c r="P48" s="54"/>
      <c r="Q48" s="54"/>
    </row>
    <row r="49" spans="1:17" ht="15.75" thickBot="1">
      <c r="A49" s="14"/>
      <c r="B49" s="16"/>
      <c r="C49" s="67" t="s">
        <v>253</v>
      </c>
      <c r="D49" s="67"/>
      <c r="E49" s="67"/>
      <c r="F49" s="16"/>
      <c r="G49" s="67" t="s">
        <v>250</v>
      </c>
      <c r="H49" s="67"/>
      <c r="I49" s="67"/>
      <c r="J49" s="16"/>
      <c r="K49" s="67" t="s">
        <v>253</v>
      </c>
      <c r="L49" s="67"/>
      <c r="M49" s="67"/>
      <c r="N49" s="16"/>
      <c r="O49" s="67" t="s">
        <v>250</v>
      </c>
      <c r="P49" s="67"/>
      <c r="Q49" s="67"/>
    </row>
    <row r="50" spans="1:17">
      <c r="A50" s="14"/>
      <c r="B50" s="16"/>
      <c r="C50" s="27" t="s">
        <v>208</v>
      </c>
      <c r="D50" s="27"/>
      <c r="E50" s="27"/>
      <c r="F50" s="27"/>
      <c r="G50" s="27"/>
      <c r="H50" s="27"/>
      <c r="I50" s="27"/>
      <c r="J50" s="27"/>
      <c r="K50" s="27"/>
      <c r="L50" s="27"/>
      <c r="M50" s="27"/>
      <c r="N50" s="27"/>
      <c r="O50" s="27"/>
      <c r="P50" s="27"/>
      <c r="Q50" s="27"/>
    </row>
    <row r="51" spans="1:17">
      <c r="A51" s="14"/>
      <c r="B51" s="16"/>
      <c r="C51" s="24"/>
      <c r="D51" s="24"/>
      <c r="E51" s="24"/>
      <c r="F51" s="16"/>
      <c r="G51" s="24"/>
      <c r="H51" s="24"/>
      <c r="I51" s="24"/>
      <c r="J51" s="16"/>
      <c r="K51" s="24"/>
      <c r="L51" s="24"/>
      <c r="M51" s="24"/>
      <c r="N51" s="16"/>
      <c r="O51" s="24"/>
      <c r="P51" s="24"/>
      <c r="Q51" s="24"/>
    </row>
    <row r="52" spans="1:17">
      <c r="A52" s="14"/>
      <c r="B52" s="28" t="s">
        <v>254</v>
      </c>
      <c r="C52" s="28" t="s">
        <v>182</v>
      </c>
      <c r="D52" s="29">
        <v>3418175</v>
      </c>
      <c r="E52" s="30"/>
      <c r="F52" s="30"/>
      <c r="G52" s="28" t="s">
        <v>182</v>
      </c>
      <c r="H52" s="29">
        <v>3418175</v>
      </c>
      <c r="I52" s="30"/>
      <c r="J52" s="30"/>
      <c r="K52" s="28" t="s">
        <v>182</v>
      </c>
      <c r="L52" s="29">
        <v>2733175</v>
      </c>
      <c r="M52" s="30"/>
      <c r="N52" s="30"/>
      <c r="O52" s="28" t="s">
        <v>182</v>
      </c>
      <c r="P52" s="29">
        <v>2733175</v>
      </c>
      <c r="Q52" s="30"/>
    </row>
    <row r="53" spans="1:17">
      <c r="A53" s="14"/>
      <c r="B53" s="28"/>
      <c r="C53" s="28"/>
      <c r="D53" s="29"/>
      <c r="E53" s="30"/>
      <c r="F53" s="30"/>
      <c r="G53" s="28"/>
      <c r="H53" s="29"/>
      <c r="I53" s="30"/>
      <c r="J53" s="30"/>
      <c r="K53" s="28"/>
      <c r="L53" s="29"/>
      <c r="M53" s="30"/>
      <c r="N53" s="30"/>
      <c r="O53" s="28"/>
      <c r="P53" s="29"/>
      <c r="Q53" s="30"/>
    </row>
    <row r="54" spans="1:17">
      <c r="A54" s="14"/>
      <c r="B54" s="31" t="s">
        <v>56</v>
      </c>
      <c r="C54" s="32">
        <v>500000</v>
      </c>
      <c r="D54" s="32"/>
      <c r="E54" s="24"/>
      <c r="F54" s="24"/>
      <c r="G54" s="32">
        <v>500000</v>
      </c>
      <c r="H54" s="32"/>
      <c r="I54" s="24"/>
      <c r="J54" s="24"/>
      <c r="K54" s="32">
        <v>500000</v>
      </c>
      <c r="L54" s="32"/>
      <c r="M54" s="24"/>
      <c r="N54" s="24"/>
      <c r="O54" s="32">
        <v>500000</v>
      </c>
      <c r="P54" s="32"/>
      <c r="Q54" s="24"/>
    </row>
    <row r="55" spans="1:17">
      <c r="A55" s="14"/>
      <c r="B55" s="31"/>
      <c r="C55" s="32"/>
      <c r="D55" s="32"/>
      <c r="E55" s="24"/>
      <c r="F55" s="24"/>
      <c r="G55" s="32"/>
      <c r="H55" s="32"/>
      <c r="I55" s="24"/>
      <c r="J55" s="24"/>
      <c r="K55" s="32"/>
      <c r="L55" s="32"/>
      <c r="M55" s="24"/>
      <c r="N55" s="24"/>
      <c r="O55" s="32"/>
      <c r="P55" s="32"/>
      <c r="Q55" s="24"/>
    </row>
    <row r="56" spans="1:17">
      <c r="A56" s="14"/>
      <c r="B56" s="28" t="s">
        <v>57</v>
      </c>
      <c r="C56" s="29">
        <v>5726176</v>
      </c>
      <c r="D56" s="29"/>
      <c r="E56" s="30"/>
      <c r="F56" s="30"/>
      <c r="G56" s="29">
        <v>6091525</v>
      </c>
      <c r="H56" s="29"/>
      <c r="I56" s="30"/>
      <c r="J56" s="30"/>
      <c r="K56" s="29">
        <v>5937041</v>
      </c>
      <c r="L56" s="29"/>
      <c r="M56" s="30"/>
      <c r="N56" s="30"/>
      <c r="O56" s="29">
        <v>6162402</v>
      </c>
      <c r="P56" s="29"/>
      <c r="Q56" s="30"/>
    </row>
    <row r="57" spans="1:17" ht="15.75" thickBot="1">
      <c r="A57" s="14"/>
      <c r="B57" s="28"/>
      <c r="C57" s="84"/>
      <c r="D57" s="84"/>
      <c r="E57" s="79"/>
      <c r="F57" s="30"/>
      <c r="G57" s="84"/>
      <c r="H57" s="84"/>
      <c r="I57" s="79"/>
      <c r="J57" s="30"/>
      <c r="K57" s="84"/>
      <c r="L57" s="84"/>
      <c r="M57" s="79"/>
      <c r="N57" s="30"/>
      <c r="O57" s="84"/>
      <c r="P57" s="84"/>
      <c r="Q57" s="79"/>
    </row>
    <row r="58" spans="1:17">
      <c r="A58" s="14"/>
      <c r="B58" s="31" t="s">
        <v>240</v>
      </c>
      <c r="C58" s="81" t="s">
        <v>182</v>
      </c>
      <c r="D58" s="75">
        <v>9644351</v>
      </c>
      <c r="E58" s="77"/>
      <c r="F58" s="24"/>
      <c r="G58" s="81" t="s">
        <v>182</v>
      </c>
      <c r="H58" s="75">
        <v>10009700</v>
      </c>
      <c r="I58" s="77"/>
      <c r="J58" s="24"/>
      <c r="K58" s="81" t="s">
        <v>182</v>
      </c>
      <c r="L58" s="75">
        <v>9170216</v>
      </c>
      <c r="M58" s="77"/>
      <c r="N58" s="24"/>
      <c r="O58" s="81" t="s">
        <v>182</v>
      </c>
      <c r="P58" s="75">
        <v>9395577</v>
      </c>
      <c r="Q58" s="77"/>
    </row>
    <row r="59" spans="1:17" ht="15.75" thickBot="1">
      <c r="A59" s="14"/>
      <c r="B59" s="31"/>
      <c r="C59" s="34"/>
      <c r="D59" s="70"/>
      <c r="E59" s="37"/>
      <c r="F59" s="24"/>
      <c r="G59" s="34"/>
      <c r="H59" s="70"/>
      <c r="I59" s="37"/>
      <c r="J59" s="24"/>
      <c r="K59" s="34"/>
      <c r="L59" s="70"/>
      <c r="M59" s="37"/>
      <c r="N59" s="24"/>
      <c r="O59" s="34"/>
      <c r="P59" s="70"/>
      <c r="Q59" s="37"/>
    </row>
    <row r="60" spans="1:17" ht="15.75" thickTop="1"/>
  </sheetData>
  <mergeCells count="170">
    <mergeCell ref="A45:A59"/>
    <mergeCell ref="B45:Q45"/>
    <mergeCell ref="O58:O59"/>
    <mergeCell ref="P58:P59"/>
    <mergeCell ref="Q58:Q59"/>
    <mergeCell ref="A1:A2"/>
    <mergeCell ref="B1:Q1"/>
    <mergeCell ref="B2:Q2"/>
    <mergeCell ref="B3:Q3"/>
    <mergeCell ref="A4:A44"/>
    <mergeCell ref="B4:Q4"/>
    <mergeCell ref="B5:Q5"/>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C50:Q50"/>
    <mergeCell ref="C51:E51"/>
    <mergeCell ref="G51:I51"/>
    <mergeCell ref="K51:M51"/>
    <mergeCell ref="O51:Q51"/>
    <mergeCell ref="B52:B53"/>
    <mergeCell ref="C52:C53"/>
    <mergeCell ref="D52:D53"/>
    <mergeCell ref="E52:E53"/>
    <mergeCell ref="F52:F53"/>
    <mergeCell ref="H37:H38"/>
    <mergeCell ref="I37:I38"/>
    <mergeCell ref="B46:Q46"/>
    <mergeCell ref="C48:I48"/>
    <mergeCell ref="K48:Q48"/>
    <mergeCell ref="C49:E49"/>
    <mergeCell ref="G49:I49"/>
    <mergeCell ref="K49:M49"/>
    <mergeCell ref="O49:Q49"/>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9.570312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5.140625" customWidth="1"/>
    <col min="21" max="21" width="1.5703125" customWidth="1"/>
  </cols>
  <sheetData>
    <row r="1" spans="1:21" ht="15" customHeight="1">
      <c r="A1" s="7" t="s">
        <v>6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5</v>
      </c>
      <c r="B3" s="48" t="s">
        <v>5</v>
      </c>
      <c r="C3" s="48"/>
      <c r="D3" s="48"/>
      <c r="E3" s="48"/>
      <c r="F3" s="48"/>
      <c r="G3" s="48"/>
      <c r="H3" s="48"/>
      <c r="I3" s="48"/>
      <c r="J3" s="48"/>
      <c r="K3" s="48"/>
      <c r="L3" s="48"/>
      <c r="M3" s="48"/>
      <c r="N3" s="48"/>
      <c r="O3" s="48"/>
      <c r="P3" s="48"/>
      <c r="Q3" s="48"/>
      <c r="R3" s="48"/>
      <c r="S3" s="48"/>
      <c r="T3" s="48"/>
      <c r="U3" s="48"/>
    </row>
    <row r="4" spans="1:21" ht="15" customHeight="1">
      <c r="A4" s="14" t="s">
        <v>660</v>
      </c>
      <c r="B4" s="48" t="s">
        <v>5</v>
      </c>
      <c r="C4" s="48"/>
      <c r="D4" s="48"/>
      <c r="E4" s="48"/>
      <c r="F4" s="48"/>
      <c r="G4" s="48"/>
      <c r="H4" s="48"/>
      <c r="I4" s="48"/>
      <c r="J4" s="48"/>
      <c r="K4" s="48"/>
      <c r="L4" s="48"/>
      <c r="M4" s="48"/>
      <c r="N4" s="48"/>
      <c r="O4" s="48"/>
      <c r="P4" s="48"/>
      <c r="Q4" s="48"/>
      <c r="R4" s="48"/>
      <c r="S4" s="48"/>
      <c r="T4" s="48"/>
      <c r="U4" s="48"/>
    </row>
    <row r="5" spans="1:21">
      <c r="A5" s="14"/>
      <c r="B5" s="31" t="s">
        <v>289</v>
      </c>
      <c r="C5" s="31"/>
      <c r="D5" s="31"/>
      <c r="E5" s="31"/>
      <c r="F5" s="31"/>
      <c r="G5" s="31"/>
      <c r="H5" s="31"/>
      <c r="I5" s="31"/>
      <c r="J5" s="31"/>
      <c r="K5" s="31"/>
      <c r="L5" s="31"/>
      <c r="M5" s="31"/>
      <c r="N5" s="31"/>
      <c r="O5" s="31"/>
      <c r="P5" s="31"/>
      <c r="Q5" s="31"/>
      <c r="R5" s="31"/>
      <c r="S5" s="31"/>
      <c r="T5" s="31"/>
      <c r="U5" s="31"/>
    </row>
    <row r="6" spans="1:21">
      <c r="A6" s="14"/>
      <c r="B6" s="23"/>
      <c r="C6" s="23"/>
      <c r="D6" s="23"/>
      <c r="E6" s="23"/>
      <c r="F6" s="23"/>
      <c r="G6" s="23"/>
      <c r="H6" s="23"/>
      <c r="I6" s="23"/>
      <c r="J6" s="23"/>
      <c r="K6" s="23"/>
      <c r="L6" s="23"/>
      <c r="M6" s="23"/>
      <c r="N6" s="23"/>
      <c r="O6" s="23"/>
      <c r="P6" s="23"/>
      <c r="Q6" s="23"/>
      <c r="R6" s="23"/>
      <c r="S6" s="23"/>
      <c r="T6" s="23"/>
      <c r="U6" s="23"/>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6"/>
      <c r="C8" s="54" t="s">
        <v>290</v>
      </c>
      <c r="D8" s="54"/>
      <c r="E8" s="54"/>
      <c r="F8" s="16"/>
      <c r="G8" s="54">
        <v>2015</v>
      </c>
      <c r="H8" s="54"/>
      <c r="I8" s="54"/>
      <c r="J8" s="16"/>
      <c r="K8" s="54">
        <v>2016</v>
      </c>
      <c r="L8" s="54"/>
      <c r="M8" s="54"/>
      <c r="N8" s="16"/>
      <c r="O8" s="54">
        <v>2017</v>
      </c>
      <c r="P8" s="54"/>
      <c r="Q8" s="54"/>
      <c r="R8" s="16"/>
      <c r="S8" s="54">
        <v>2018</v>
      </c>
      <c r="T8" s="54"/>
      <c r="U8" s="54"/>
    </row>
    <row r="9" spans="1:21">
      <c r="A9" s="14"/>
      <c r="B9" s="87" t="s">
        <v>291</v>
      </c>
      <c r="C9" s="61"/>
      <c r="D9" s="61"/>
      <c r="E9" s="61"/>
      <c r="F9" s="18"/>
      <c r="G9" s="61"/>
      <c r="H9" s="61"/>
      <c r="I9" s="61"/>
      <c r="J9" s="18"/>
      <c r="K9" s="61"/>
      <c r="L9" s="61"/>
      <c r="M9" s="61"/>
      <c r="N9" s="18"/>
      <c r="O9" s="61"/>
      <c r="P9" s="61"/>
      <c r="Q9" s="61"/>
      <c r="R9" s="18"/>
      <c r="S9" s="61"/>
      <c r="T9" s="61"/>
      <c r="U9" s="61"/>
    </row>
    <row r="10" spans="1:21">
      <c r="A10" s="14"/>
      <c r="B10" s="19" t="s">
        <v>292</v>
      </c>
      <c r="C10" s="24"/>
      <c r="D10" s="24"/>
      <c r="E10" s="24"/>
      <c r="F10" s="16"/>
      <c r="G10" s="24"/>
      <c r="H10" s="24"/>
      <c r="I10" s="24"/>
      <c r="J10" s="16"/>
      <c r="K10" s="24"/>
      <c r="L10" s="24"/>
      <c r="M10" s="24"/>
      <c r="N10" s="16"/>
      <c r="O10" s="24"/>
      <c r="P10" s="24"/>
      <c r="Q10" s="24"/>
      <c r="R10" s="16"/>
      <c r="S10" s="24"/>
      <c r="T10" s="24"/>
      <c r="U10" s="24"/>
    </row>
    <row r="11" spans="1:21">
      <c r="A11" s="14"/>
      <c r="B11" s="56" t="s">
        <v>293</v>
      </c>
      <c r="C11" s="29">
        <v>49100</v>
      </c>
      <c r="D11" s="29"/>
      <c r="E11" s="30"/>
      <c r="F11" s="30"/>
      <c r="G11" s="29">
        <v>118041</v>
      </c>
      <c r="H11" s="29"/>
      <c r="I11" s="30"/>
      <c r="J11" s="30"/>
      <c r="K11" s="29">
        <v>121841</v>
      </c>
      <c r="L11" s="29"/>
      <c r="M11" s="30"/>
      <c r="N11" s="30"/>
      <c r="O11" s="29">
        <v>120122</v>
      </c>
      <c r="P11" s="29"/>
      <c r="Q11" s="30"/>
      <c r="R11" s="30"/>
      <c r="S11" s="29">
        <v>36500</v>
      </c>
      <c r="T11" s="29"/>
      <c r="U11" s="30"/>
    </row>
    <row r="12" spans="1:21">
      <c r="A12" s="14"/>
      <c r="B12" s="56"/>
      <c r="C12" s="29"/>
      <c r="D12" s="29"/>
      <c r="E12" s="30"/>
      <c r="F12" s="30"/>
      <c r="G12" s="29"/>
      <c r="H12" s="29"/>
      <c r="I12" s="30"/>
      <c r="J12" s="30"/>
      <c r="K12" s="29"/>
      <c r="L12" s="29"/>
      <c r="M12" s="30"/>
      <c r="N12" s="30"/>
      <c r="O12" s="29"/>
      <c r="P12" s="29"/>
      <c r="Q12" s="30"/>
      <c r="R12" s="30"/>
      <c r="S12" s="29"/>
      <c r="T12" s="29"/>
      <c r="U12" s="30"/>
    </row>
    <row r="13" spans="1:21">
      <c r="A13" s="14"/>
      <c r="B13" s="55" t="s">
        <v>294</v>
      </c>
      <c r="C13" s="31" t="s">
        <v>182</v>
      </c>
      <c r="D13" s="35">
        <v>5.25</v>
      </c>
      <c r="E13" s="24"/>
      <c r="F13" s="24"/>
      <c r="G13" s="31" t="s">
        <v>182</v>
      </c>
      <c r="H13" s="35">
        <v>5.19</v>
      </c>
      <c r="I13" s="24"/>
      <c r="J13" s="24"/>
      <c r="K13" s="31" t="s">
        <v>182</v>
      </c>
      <c r="L13" s="35">
        <v>4.2</v>
      </c>
      <c r="M13" s="24"/>
      <c r="N13" s="24"/>
      <c r="O13" s="31" t="s">
        <v>182</v>
      </c>
      <c r="P13" s="35">
        <v>4.26</v>
      </c>
      <c r="Q13" s="24"/>
      <c r="R13" s="24"/>
      <c r="S13" s="31" t="s">
        <v>182</v>
      </c>
      <c r="T13" s="35">
        <v>5</v>
      </c>
      <c r="U13" s="24"/>
    </row>
    <row r="14" spans="1:21">
      <c r="A14" s="14"/>
      <c r="B14" s="55"/>
      <c r="C14" s="31"/>
      <c r="D14" s="35"/>
      <c r="E14" s="24"/>
      <c r="F14" s="24"/>
      <c r="G14" s="31"/>
      <c r="H14" s="35"/>
      <c r="I14" s="24"/>
      <c r="J14" s="24"/>
      <c r="K14" s="31"/>
      <c r="L14" s="35"/>
      <c r="M14" s="24"/>
      <c r="N14" s="24"/>
      <c r="O14" s="31"/>
      <c r="P14" s="35"/>
      <c r="Q14" s="24"/>
      <c r="R14" s="24"/>
      <c r="S14" s="31"/>
      <c r="T14" s="35"/>
      <c r="U14" s="24"/>
    </row>
    <row r="15" spans="1:21">
      <c r="A15" s="14"/>
      <c r="B15" s="21" t="s">
        <v>295</v>
      </c>
      <c r="C15" s="30"/>
      <c r="D15" s="30"/>
      <c r="E15" s="30"/>
      <c r="F15" s="18"/>
      <c r="G15" s="30"/>
      <c r="H15" s="30"/>
      <c r="I15" s="30"/>
      <c r="J15" s="18"/>
      <c r="K15" s="30"/>
      <c r="L15" s="30"/>
      <c r="M15" s="30"/>
      <c r="N15" s="18"/>
      <c r="O15" s="30"/>
      <c r="P15" s="30"/>
      <c r="Q15" s="30"/>
      <c r="R15" s="18"/>
      <c r="S15" s="30"/>
      <c r="T15" s="30"/>
      <c r="U15" s="30"/>
    </row>
    <row r="16" spans="1:21">
      <c r="A16" s="14"/>
      <c r="B16" s="55" t="s">
        <v>293</v>
      </c>
      <c r="C16" s="32">
        <v>40141</v>
      </c>
      <c r="D16" s="32"/>
      <c r="E16" s="24"/>
      <c r="F16" s="24"/>
      <c r="G16" s="32">
        <v>71854</v>
      </c>
      <c r="H16" s="32"/>
      <c r="I16" s="24"/>
      <c r="J16" s="24"/>
      <c r="K16" s="32">
        <v>76269</v>
      </c>
      <c r="L16" s="32"/>
      <c r="M16" s="24"/>
      <c r="N16" s="24"/>
      <c r="O16" s="32">
        <v>66886</v>
      </c>
      <c r="P16" s="32"/>
      <c r="Q16" s="24"/>
      <c r="R16" s="24"/>
      <c r="S16" s="35" t="s">
        <v>230</v>
      </c>
      <c r="T16" s="35"/>
      <c r="U16" s="24"/>
    </row>
    <row r="17" spans="1:21">
      <c r="A17" s="14"/>
      <c r="B17" s="55"/>
      <c r="C17" s="32"/>
      <c r="D17" s="32"/>
      <c r="E17" s="24"/>
      <c r="F17" s="24"/>
      <c r="G17" s="32"/>
      <c r="H17" s="32"/>
      <c r="I17" s="24"/>
      <c r="J17" s="24"/>
      <c r="K17" s="32"/>
      <c r="L17" s="32"/>
      <c r="M17" s="24"/>
      <c r="N17" s="24"/>
      <c r="O17" s="32"/>
      <c r="P17" s="32"/>
      <c r="Q17" s="24"/>
      <c r="R17" s="24"/>
      <c r="S17" s="35"/>
      <c r="T17" s="35"/>
      <c r="U17" s="24"/>
    </row>
    <row r="18" spans="1:21">
      <c r="A18" s="14"/>
      <c r="B18" s="56" t="s">
        <v>294</v>
      </c>
      <c r="C18" s="28" t="s">
        <v>182</v>
      </c>
      <c r="D18" s="41">
        <v>5</v>
      </c>
      <c r="E18" s="30"/>
      <c r="F18" s="30"/>
      <c r="G18" s="28" t="s">
        <v>182</v>
      </c>
      <c r="H18" s="41">
        <v>5</v>
      </c>
      <c r="I18" s="30"/>
      <c r="J18" s="30"/>
      <c r="K18" s="28" t="s">
        <v>182</v>
      </c>
      <c r="L18" s="41">
        <v>5</v>
      </c>
      <c r="M18" s="30"/>
      <c r="N18" s="30"/>
      <c r="O18" s="28" t="s">
        <v>182</v>
      </c>
      <c r="P18" s="41">
        <v>4.88</v>
      </c>
      <c r="Q18" s="30"/>
      <c r="R18" s="30"/>
      <c r="S18" s="28" t="s">
        <v>182</v>
      </c>
      <c r="T18" s="41" t="s">
        <v>230</v>
      </c>
      <c r="U18" s="30"/>
    </row>
    <row r="19" spans="1:21">
      <c r="A19" s="14"/>
      <c r="B19" s="56"/>
      <c r="C19" s="28"/>
      <c r="D19" s="41"/>
      <c r="E19" s="30"/>
      <c r="F19" s="30"/>
      <c r="G19" s="28"/>
      <c r="H19" s="41"/>
      <c r="I19" s="30"/>
      <c r="J19" s="30"/>
      <c r="K19" s="28"/>
      <c r="L19" s="41"/>
      <c r="M19" s="30"/>
      <c r="N19" s="30"/>
      <c r="O19" s="28"/>
      <c r="P19" s="41"/>
      <c r="Q19" s="30"/>
      <c r="R19" s="30"/>
      <c r="S19" s="28"/>
      <c r="T19" s="41"/>
      <c r="U19" s="30"/>
    </row>
    <row r="20" spans="1:21">
      <c r="A20" s="14"/>
      <c r="B20" s="88" t="s">
        <v>296</v>
      </c>
      <c r="C20" s="24"/>
      <c r="D20" s="24"/>
      <c r="E20" s="24"/>
      <c r="F20" s="16"/>
      <c r="G20" s="24"/>
      <c r="H20" s="24"/>
      <c r="I20" s="24"/>
      <c r="J20" s="16"/>
      <c r="K20" s="24"/>
      <c r="L20" s="24"/>
      <c r="M20" s="24"/>
      <c r="N20" s="16"/>
      <c r="O20" s="24"/>
      <c r="P20" s="24"/>
      <c r="Q20" s="24"/>
      <c r="R20" s="16"/>
      <c r="S20" s="24"/>
      <c r="T20" s="24"/>
      <c r="U20" s="24"/>
    </row>
    <row r="21" spans="1:21">
      <c r="A21" s="14"/>
      <c r="B21" s="21" t="s">
        <v>297</v>
      </c>
      <c r="C21" s="30"/>
      <c r="D21" s="30"/>
      <c r="E21" s="30"/>
      <c r="F21" s="18"/>
      <c r="G21" s="30"/>
      <c r="H21" s="30"/>
      <c r="I21" s="30"/>
      <c r="J21" s="18"/>
      <c r="K21" s="30"/>
      <c r="L21" s="30"/>
      <c r="M21" s="30"/>
      <c r="N21" s="18"/>
      <c r="O21" s="30"/>
      <c r="P21" s="30"/>
      <c r="Q21" s="30"/>
      <c r="R21" s="18"/>
      <c r="S21" s="30"/>
      <c r="T21" s="30"/>
      <c r="U21" s="30"/>
    </row>
    <row r="22" spans="1:21">
      <c r="A22" s="14"/>
      <c r="B22" s="55" t="s">
        <v>298</v>
      </c>
      <c r="C22" s="32">
        <v>8485</v>
      </c>
      <c r="D22" s="32"/>
      <c r="E22" s="24"/>
      <c r="F22" s="24"/>
      <c r="G22" s="32">
        <v>11599</v>
      </c>
      <c r="H22" s="32"/>
      <c r="I22" s="24"/>
      <c r="J22" s="24"/>
      <c r="K22" s="32">
        <v>11465</v>
      </c>
      <c r="L22" s="32"/>
      <c r="M22" s="24"/>
      <c r="N22" s="24"/>
      <c r="O22" s="32">
        <v>4755</v>
      </c>
      <c r="P22" s="32"/>
      <c r="Q22" s="24"/>
      <c r="R22" s="24"/>
      <c r="S22" s="35" t="s">
        <v>230</v>
      </c>
      <c r="T22" s="35"/>
      <c r="U22" s="24"/>
    </row>
    <row r="23" spans="1:21">
      <c r="A23" s="14"/>
      <c r="B23" s="55"/>
      <c r="C23" s="32"/>
      <c r="D23" s="32"/>
      <c r="E23" s="24"/>
      <c r="F23" s="24"/>
      <c r="G23" s="32"/>
      <c r="H23" s="32"/>
      <c r="I23" s="24"/>
      <c r="J23" s="24"/>
      <c r="K23" s="32"/>
      <c r="L23" s="32"/>
      <c r="M23" s="24"/>
      <c r="N23" s="24"/>
      <c r="O23" s="32"/>
      <c r="P23" s="32"/>
      <c r="Q23" s="24"/>
      <c r="R23" s="24"/>
      <c r="S23" s="35"/>
      <c r="T23" s="35"/>
      <c r="U23" s="24"/>
    </row>
    <row r="24" spans="1:21">
      <c r="A24" s="14"/>
      <c r="B24" s="56" t="s">
        <v>299</v>
      </c>
      <c r="C24" s="28" t="s">
        <v>182</v>
      </c>
      <c r="D24" s="41">
        <v>92.44</v>
      </c>
      <c r="E24" s="30"/>
      <c r="F24" s="30"/>
      <c r="G24" s="28" t="s">
        <v>182</v>
      </c>
      <c r="H24" s="41">
        <v>96.23</v>
      </c>
      <c r="I24" s="30"/>
      <c r="J24" s="30"/>
      <c r="K24" s="28" t="s">
        <v>182</v>
      </c>
      <c r="L24" s="41">
        <v>90.56</v>
      </c>
      <c r="M24" s="30"/>
      <c r="N24" s="30"/>
      <c r="O24" s="28" t="s">
        <v>182</v>
      </c>
      <c r="P24" s="41">
        <v>89.02</v>
      </c>
      <c r="Q24" s="30"/>
      <c r="R24" s="30"/>
      <c r="S24" s="28" t="s">
        <v>182</v>
      </c>
      <c r="T24" s="41" t="s">
        <v>230</v>
      </c>
      <c r="U24" s="30"/>
    </row>
    <row r="25" spans="1:21">
      <c r="A25" s="14"/>
      <c r="B25" s="56"/>
      <c r="C25" s="28"/>
      <c r="D25" s="41"/>
      <c r="E25" s="30"/>
      <c r="F25" s="30"/>
      <c r="G25" s="28"/>
      <c r="H25" s="41"/>
      <c r="I25" s="30"/>
      <c r="J25" s="30"/>
      <c r="K25" s="28"/>
      <c r="L25" s="41"/>
      <c r="M25" s="30"/>
      <c r="N25" s="30"/>
      <c r="O25" s="28"/>
      <c r="P25" s="41"/>
      <c r="Q25" s="30"/>
      <c r="R25" s="30"/>
      <c r="S25" s="28"/>
      <c r="T25" s="41"/>
      <c r="U25" s="30"/>
    </row>
    <row r="26" spans="1:21">
      <c r="A26" s="14"/>
      <c r="B26" s="13" t="s">
        <v>300</v>
      </c>
      <c r="C26" s="24"/>
      <c r="D26" s="24"/>
      <c r="E26" s="24"/>
      <c r="F26" s="16"/>
      <c r="G26" s="24"/>
      <c r="H26" s="24"/>
      <c r="I26" s="24"/>
      <c r="J26" s="16"/>
      <c r="K26" s="24"/>
      <c r="L26" s="24"/>
      <c r="M26" s="24"/>
      <c r="N26" s="16"/>
      <c r="O26" s="24"/>
      <c r="P26" s="24"/>
      <c r="Q26" s="24"/>
      <c r="R26" s="16"/>
      <c r="S26" s="24"/>
      <c r="T26" s="24"/>
      <c r="U26" s="24"/>
    </row>
    <row r="27" spans="1:21">
      <c r="A27" s="14"/>
      <c r="B27" s="56" t="s">
        <v>298</v>
      </c>
      <c r="C27" s="41">
        <v>368</v>
      </c>
      <c r="D27" s="41"/>
      <c r="E27" s="30"/>
      <c r="F27" s="30"/>
      <c r="G27" s="41" t="s">
        <v>230</v>
      </c>
      <c r="H27" s="41"/>
      <c r="I27" s="30"/>
      <c r="J27" s="30"/>
      <c r="K27" s="41" t="s">
        <v>230</v>
      </c>
      <c r="L27" s="41"/>
      <c r="M27" s="30"/>
      <c r="N27" s="30"/>
      <c r="O27" s="41" t="s">
        <v>230</v>
      </c>
      <c r="P27" s="41"/>
      <c r="Q27" s="30"/>
      <c r="R27" s="30"/>
      <c r="S27" s="41" t="s">
        <v>230</v>
      </c>
      <c r="T27" s="41"/>
      <c r="U27" s="30"/>
    </row>
    <row r="28" spans="1:21">
      <c r="A28" s="14"/>
      <c r="B28" s="56"/>
      <c r="C28" s="41"/>
      <c r="D28" s="41"/>
      <c r="E28" s="30"/>
      <c r="F28" s="30"/>
      <c r="G28" s="41"/>
      <c r="H28" s="41"/>
      <c r="I28" s="30"/>
      <c r="J28" s="30"/>
      <c r="K28" s="41"/>
      <c r="L28" s="41"/>
      <c r="M28" s="30"/>
      <c r="N28" s="30"/>
      <c r="O28" s="41"/>
      <c r="P28" s="41"/>
      <c r="Q28" s="30"/>
      <c r="R28" s="30"/>
      <c r="S28" s="41"/>
      <c r="T28" s="41"/>
      <c r="U28" s="30"/>
    </row>
    <row r="29" spans="1:21">
      <c r="A29" s="14"/>
      <c r="B29" s="55" t="s">
        <v>301</v>
      </c>
      <c r="C29" s="31" t="s">
        <v>182</v>
      </c>
      <c r="D29" s="35">
        <v>90</v>
      </c>
      <c r="E29" s="24"/>
      <c r="F29" s="24"/>
      <c r="G29" s="31" t="s">
        <v>182</v>
      </c>
      <c r="H29" s="35" t="s">
        <v>230</v>
      </c>
      <c r="I29" s="24"/>
      <c r="J29" s="24"/>
      <c r="K29" s="31" t="s">
        <v>182</v>
      </c>
      <c r="L29" s="35" t="s">
        <v>230</v>
      </c>
      <c r="M29" s="24"/>
      <c r="N29" s="24"/>
      <c r="O29" s="31" t="s">
        <v>182</v>
      </c>
      <c r="P29" s="35" t="s">
        <v>230</v>
      </c>
      <c r="Q29" s="24"/>
      <c r="R29" s="24"/>
      <c r="S29" s="31" t="s">
        <v>182</v>
      </c>
      <c r="T29" s="35" t="s">
        <v>230</v>
      </c>
      <c r="U29" s="24"/>
    </row>
    <row r="30" spans="1:21">
      <c r="A30" s="14"/>
      <c r="B30" s="55"/>
      <c r="C30" s="31"/>
      <c r="D30" s="35"/>
      <c r="E30" s="24"/>
      <c r="F30" s="24"/>
      <c r="G30" s="31"/>
      <c r="H30" s="35"/>
      <c r="I30" s="24"/>
      <c r="J30" s="24"/>
      <c r="K30" s="31"/>
      <c r="L30" s="35"/>
      <c r="M30" s="24"/>
      <c r="N30" s="24"/>
      <c r="O30" s="31"/>
      <c r="P30" s="35"/>
      <c r="Q30" s="24"/>
      <c r="R30" s="24"/>
      <c r="S30" s="31"/>
      <c r="T30" s="35"/>
      <c r="U30" s="24"/>
    </row>
    <row r="31" spans="1:21">
      <c r="A31" s="14"/>
      <c r="B31" s="56" t="s">
        <v>302</v>
      </c>
      <c r="C31" s="28" t="s">
        <v>182</v>
      </c>
      <c r="D31" s="41">
        <v>102.87</v>
      </c>
      <c r="E31" s="30"/>
      <c r="F31" s="30"/>
      <c r="G31" s="28" t="s">
        <v>182</v>
      </c>
      <c r="H31" s="41" t="s">
        <v>230</v>
      </c>
      <c r="I31" s="30"/>
      <c r="J31" s="30"/>
      <c r="K31" s="28" t="s">
        <v>182</v>
      </c>
      <c r="L31" s="41" t="s">
        <v>230</v>
      </c>
      <c r="M31" s="30"/>
      <c r="N31" s="30"/>
      <c r="O31" s="28" t="s">
        <v>182</v>
      </c>
      <c r="P31" s="41" t="s">
        <v>230</v>
      </c>
      <c r="Q31" s="30"/>
      <c r="R31" s="30"/>
      <c r="S31" s="28" t="s">
        <v>182</v>
      </c>
      <c r="T31" s="41" t="s">
        <v>230</v>
      </c>
      <c r="U31" s="30"/>
    </row>
    <row r="32" spans="1:21">
      <c r="A32" s="14"/>
      <c r="B32" s="56"/>
      <c r="C32" s="28"/>
      <c r="D32" s="41"/>
      <c r="E32" s="30"/>
      <c r="F32" s="30"/>
      <c r="G32" s="28"/>
      <c r="H32" s="41"/>
      <c r="I32" s="30"/>
      <c r="J32" s="30"/>
      <c r="K32" s="28"/>
      <c r="L32" s="41"/>
      <c r="M32" s="30"/>
      <c r="N32" s="30"/>
      <c r="O32" s="28"/>
      <c r="P32" s="41"/>
      <c r="Q32" s="30"/>
      <c r="R32" s="30"/>
      <c r="S32" s="28"/>
      <c r="T32" s="41"/>
      <c r="U32" s="30"/>
    </row>
    <row r="33" spans="1:21">
      <c r="A33" s="14"/>
      <c r="B33" s="13" t="s">
        <v>303</v>
      </c>
      <c r="C33" s="24"/>
      <c r="D33" s="24"/>
      <c r="E33" s="24"/>
      <c r="F33" s="16"/>
      <c r="G33" s="24"/>
      <c r="H33" s="24"/>
      <c r="I33" s="24"/>
      <c r="J33" s="16"/>
      <c r="K33" s="24"/>
      <c r="L33" s="24"/>
      <c r="M33" s="24"/>
      <c r="N33" s="16"/>
      <c r="O33" s="24"/>
      <c r="P33" s="24"/>
      <c r="Q33" s="24"/>
      <c r="R33" s="16"/>
      <c r="S33" s="24"/>
      <c r="T33" s="24"/>
      <c r="U33" s="24"/>
    </row>
    <row r="34" spans="1:21">
      <c r="A34" s="14"/>
      <c r="B34" s="56" t="s">
        <v>298</v>
      </c>
      <c r="C34" s="29">
        <v>1564</v>
      </c>
      <c r="D34" s="29"/>
      <c r="E34" s="30"/>
      <c r="F34" s="30"/>
      <c r="G34" s="29">
        <v>1095</v>
      </c>
      <c r="H34" s="29"/>
      <c r="I34" s="30"/>
      <c r="J34" s="30"/>
      <c r="K34" s="41" t="s">
        <v>230</v>
      </c>
      <c r="L34" s="41"/>
      <c r="M34" s="30"/>
      <c r="N34" s="30"/>
      <c r="O34" s="41" t="s">
        <v>230</v>
      </c>
      <c r="P34" s="41"/>
      <c r="Q34" s="30"/>
      <c r="R34" s="30"/>
      <c r="S34" s="41" t="s">
        <v>230</v>
      </c>
      <c r="T34" s="41"/>
      <c r="U34" s="30"/>
    </row>
    <row r="35" spans="1:21">
      <c r="A35" s="14"/>
      <c r="B35" s="56"/>
      <c r="C35" s="29"/>
      <c r="D35" s="29"/>
      <c r="E35" s="30"/>
      <c r="F35" s="30"/>
      <c r="G35" s="29"/>
      <c r="H35" s="29"/>
      <c r="I35" s="30"/>
      <c r="J35" s="30"/>
      <c r="K35" s="41"/>
      <c r="L35" s="41"/>
      <c r="M35" s="30"/>
      <c r="N35" s="30"/>
      <c r="O35" s="41"/>
      <c r="P35" s="41"/>
      <c r="Q35" s="30"/>
      <c r="R35" s="30"/>
      <c r="S35" s="41"/>
      <c r="T35" s="41"/>
      <c r="U35" s="30"/>
    </row>
    <row r="36" spans="1:21">
      <c r="A36" s="14"/>
      <c r="B36" s="55" t="s">
        <v>304</v>
      </c>
      <c r="C36" s="31" t="s">
        <v>182</v>
      </c>
      <c r="D36" s="35">
        <v>72.11</v>
      </c>
      <c r="E36" s="24"/>
      <c r="F36" s="24"/>
      <c r="G36" s="31" t="s">
        <v>182</v>
      </c>
      <c r="H36" s="35">
        <v>70</v>
      </c>
      <c r="I36" s="24"/>
      <c r="J36" s="24"/>
      <c r="K36" s="31" t="s">
        <v>182</v>
      </c>
      <c r="L36" s="35" t="s">
        <v>230</v>
      </c>
      <c r="M36" s="24"/>
      <c r="N36" s="24"/>
      <c r="O36" s="31" t="s">
        <v>182</v>
      </c>
      <c r="P36" s="35" t="s">
        <v>230</v>
      </c>
      <c r="Q36" s="24"/>
      <c r="R36" s="24"/>
      <c r="S36" s="31" t="s">
        <v>182</v>
      </c>
      <c r="T36" s="35" t="s">
        <v>230</v>
      </c>
      <c r="U36" s="24"/>
    </row>
    <row r="37" spans="1:21">
      <c r="A37" s="14"/>
      <c r="B37" s="55"/>
      <c r="C37" s="31"/>
      <c r="D37" s="35"/>
      <c r="E37" s="24"/>
      <c r="F37" s="24"/>
      <c r="G37" s="31"/>
      <c r="H37" s="35"/>
      <c r="I37" s="24"/>
      <c r="J37" s="24"/>
      <c r="K37" s="31"/>
      <c r="L37" s="35"/>
      <c r="M37" s="24"/>
      <c r="N37" s="24"/>
      <c r="O37" s="31"/>
      <c r="P37" s="35"/>
      <c r="Q37" s="24"/>
      <c r="R37" s="24"/>
      <c r="S37" s="31"/>
      <c r="T37" s="35"/>
      <c r="U37" s="24"/>
    </row>
    <row r="38" spans="1:21">
      <c r="A38" s="14"/>
      <c r="B38" s="56" t="s">
        <v>305</v>
      </c>
      <c r="C38" s="28" t="s">
        <v>182</v>
      </c>
      <c r="D38" s="41">
        <v>93.76</v>
      </c>
      <c r="E38" s="30"/>
      <c r="F38" s="30"/>
      <c r="G38" s="28" t="s">
        <v>182</v>
      </c>
      <c r="H38" s="41">
        <v>90</v>
      </c>
      <c r="I38" s="30"/>
      <c r="J38" s="30"/>
      <c r="K38" s="28" t="s">
        <v>182</v>
      </c>
      <c r="L38" s="41" t="s">
        <v>230</v>
      </c>
      <c r="M38" s="30"/>
      <c r="N38" s="30"/>
      <c r="O38" s="28" t="s">
        <v>182</v>
      </c>
      <c r="P38" s="41" t="s">
        <v>230</v>
      </c>
      <c r="Q38" s="30"/>
      <c r="R38" s="30"/>
      <c r="S38" s="28" t="s">
        <v>182</v>
      </c>
      <c r="T38" s="41" t="s">
        <v>230</v>
      </c>
      <c r="U38" s="30"/>
    </row>
    <row r="39" spans="1:21">
      <c r="A39" s="14"/>
      <c r="B39" s="56"/>
      <c r="C39" s="28"/>
      <c r="D39" s="41"/>
      <c r="E39" s="30"/>
      <c r="F39" s="30"/>
      <c r="G39" s="28"/>
      <c r="H39" s="41"/>
      <c r="I39" s="30"/>
      <c r="J39" s="30"/>
      <c r="K39" s="28"/>
      <c r="L39" s="41"/>
      <c r="M39" s="30"/>
      <c r="N39" s="30"/>
      <c r="O39" s="28"/>
      <c r="P39" s="41"/>
      <c r="Q39" s="30"/>
      <c r="R39" s="30"/>
      <c r="S39" s="28"/>
      <c r="T39" s="41"/>
      <c r="U39" s="30"/>
    </row>
    <row r="40" spans="1:21">
      <c r="A40" s="14"/>
      <c r="B40" s="55" t="s">
        <v>306</v>
      </c>
      <c r="C40" s="31" t="s">
        <v>182</v>
      </c>
      <c r="D40" s="35">
        <v>109.79</v>
      </c>
      <c r="E40" s="24"/>
      <c r="F40" s="24"/>
      <c r="G40" s="31" t="s">
        <v>182</v>
      </c>
      <c r="H40" s="35">
        <v>101.62</v>
      </c>
      <c r="I40" s="24"/>
      <c r="J40" s="24"/>
      <c r="K40" s="31" t="s">
        <v>182</v>
      </c>
      <c r="L40" s="35" t="s">
        <v>230</v>
      </c>
      <c r="M40" s="24"/>
      <c r="N40" s="24"/>
      <c r="O40" s="31" t="s">
        <v>182</v>
      </c>
      <c r="P40" s="35" t="s">
        <v>230</v>
      </c>
      <c r="Q40" s="24"/>
      <c r="R40" s="24"/>
      <c r="S40" s="31" t="s">
        <v>182</v>
      </c>
      <c r="T40" s="35" t="s">
        <v>230</v>
      </c>
      <c r="U40" s="24"/>
    </row>
    <row r="41" spans="1:21">
      <c r="A41" s="14"/>
      <c r="B41" s="55"/>
      <c r="C41" s="31"/>
      <c r="D41" s="35"/>
      <c r="E41" s="24"/>
      <c r="F41" s="24"/>
      <c r="G41" s="31"/>
      <c r="H41" s="35"/>
      <c r="I41" s="24"/>
      <c r="J41" s="24"/>
      <c r="K41" s="31"/>
      <c r="L41" s="35"/>
      <c r="M41" s="24"/>
      <c r="N41" s="24"/>
      <c r="O41" s="31"/>
      <c r="P41" s="35"/>
      <c r="Q41" s="24"/>
      <c r="R41" s="24"/>
      <c r="S41" s="31"/>
      <c r="T41" s="35"/>
      <c r="U41" s="24"/>
    </row>
    <row r="42" spans="1:21">
      <c r="A42" s="14"/>
      <c r="B42" s="23"/>
      <c r="C42" s="23"/>
      <c r="D42" s="23"/>
      <c r="E42" s="23"/>
      <c r="F42" s="23"/>
      <c r="G42" s="23"/>
      <c r="H42" s="23"/>
      <c r="I42" s="23"/>
      <c r="J42" s="23"/>
      <c r="K42" s="23"/>
      <c r="L42" s="23"/>
      <c r="M42" s="23"/>
      <c r="N42" s="23"/>
      <c r="O42" s="23"/>
      <c r="P42" s="23"/>
      <c r="Q42" s="23"/>
      <c r="R42" s="23"/>
      <c r="S42" s="23"/>
      <c r="T42" s="23"/>
      <c r="U42" s="23"/>
    </row>
    <row r="43" spans="1:21">
      <c r="A43" s="14"/>
      <c r="B43" s="15"/>
      <c r="C43" s="15"/>
      <c r="D43" s="15"/>
      <c r="E43" s="15"/>
      <c r="F43" s="15"/>
      <c r="G43" s="15"/>
      <c r="H43" s="15"/>
      <c r="I43" s="15"/>
      <c r="J43" s="15"/>
      <c r="K43" s="15"/>
      <c r="L43" s="15"/>
      <c r="M43" s="15"/>
      <c r="N43" s="15"/>
      <c r="O43" s="15"/>
      <c r="P43" s="15"/>
      <c r="Q43" s="15"/>
      <c r="R43" s="15"/>
      <c r="S43" s="15"/>
      <c r="T43" s="15"/>
      <c r="U43" s="15"/>
    </row>
    <row r="44" spans="1:21" ht="15.75" thickBot="1">
      <c r="A44" s="14"/>
      <c r="B44" s="16"/>
      <c r="C44" s="54" t="s">
        <v>290</v>
      </c>
      <c r="D44" s="54"/>
      <c r="E44" s="54"/>
      <c r="F44" s="16"/>
      <c r="G44" s="54">
        <v>2015</v>
      </c>
      <c r="H44" s="54"/>
      <c r="I44" s="54"/>
      <c r="J44" s="16"/>
      <c r="K44" s="54">
        <v>2016</v>
      </c>
      <c r="L44" s="54"/>
      <c r="M44" s="54"/>
      <c r="N44" s="16"/>
      <c r="O44" s="54">
        <v>2017</v>
      </c>
      <c r="P44" s="54"/>
      <c r="Q44" s="54"/>
      <c r="R44" s="16"/>
      <c r="S44" s="54">
        <v>2018</v>
      </c>
      <c r="T44" s="54"/>
      <c r="U44" s="54"/>
    </row>
    <row r="45" spans="1:21">
      <c r="A45" s="14"/>
      <c r="B45" s="17" t="s">
        <v>307</v>
      </c>
      <c r="C45" s="61"/>
      <c r="D45" s="61"/>
      <c r="E45" s="61"/>
      <c r="F45" s="18"/>
      <c r="G45" s="61"/>
      <c r="H45" s="61"/>
      <c r="I45" s="61"/>
      <c r="J45" s="18"/>
      <c r="K45" s="61"/>
      <c r="L45" s="61"/>
      <c r="M45" s="61"/>
      <c r="N45" s="18"/>
      <c r="O45" s="61"/>
      <c r="P45" s="61"/>
      <c r="Q45" s="61"/>
      <c r="R45" s="18"/>
      <c r="S45" s="61"/>
      <c r="T45" s="61"/>
      <c r="U45" s="61"/>
    </row>
    <row r="46" spans="1:21">
      <c r="A46" s="14"/>
      <c r="B46" s="55" t="s">
        <v>298</v>
      </c>
      <c r="C46" s="32">
        <v>1996</v>
      </c>
      <c r="D46" s="32"/>
      <c r="E46" s="24"/>
      <c r="F46" s="24"/>
      <c r="G46" s="32">
        <v>3426</v>
      </c>
      <c r="H46" s="32"/>
      <c r="I46" s="24"/>
      <c r="J46" s="24"/>
      <c r="K46" s="32">
        <v>3271</v>
      </c>
      <c r="L46" s="32"/>
      <c r="M46" s="24"/>
      <c r="N46" s="24"/>
      <c r="O46" s="35">
        <v>384</v>
      </c>
      <c r="P46" s="35"/>
      <c r="Q46" s="24"/>
      <c r="R46" s="24"/>
      <c r="S46" s="35" t="s">
        <v>230</v>
      </c>
      <c r="T46" s="35"/>
      <c r="U46" s="24"/>
    </row>
    <row r="47" spans="1:21">
      <c r="A47" s="14"/>
      <c r="B47" s="55"/>
      <c r="C47" s="32"/>
      <c r="D47" s="32"/>
      <c r="E47" s="24"/>
      <c r="F47" s="24"/>
      <c r="G47" s="32"/>
      <c r="H47" s="32"/>
      <c r="I47" s="24"/>
      <c r="J47" s="24"/>
      <c r="K47" s="32"/>
      <c r="L47" s="32"/>
      <c r="M47" s="24"/>
      <c r="N47" s="24"/>
      <c r="O47" s="35"/>
      <c r="P47" s="35"/>
      <c r="Q47" s="24"/>
      <c r="R47" s="24"/>
      <c r="S47" s="35"/>
      <c r="T47" s="35"/>
      <c r="U47" s="24"/>
    </row>
    <row r="48" spans="1:21">
      <c r="A48" s="14"/>
      <c r="B48" s="56" t="s">
        <v>299</v>
      </c>
      <c r="C48" s="28" t="s">
        <v>182</v>
      </c>
      <c r="D48" s="41">
        <v>91.3</v>
      </c>
      <c r="E48" s="30"/>
      <c r="F48" s="30"/>
      <c r="G48" s="28" t="s">
        <v>182</v>
      </c>
      <c r="H48" s="41">
        <v>90</v>
      </c>
      <c r="I48" s="30"/>
      <c r="J48" s="30"/>
      <c r="K48" s="28" t="s">
        <v>182</v>
      </c>
      <c r="L48" s="41">
        <v>90</v>
      </c>
      <c r="M48" s="30"/>
      <c r="N48" s="30"/>
      <c r="O48" s="28" t="s">
        <v>182</v>
      </c>
      <c r="P48" s="41">
        <v>90</v>
      </c>
      <c r="Q48" s="30"/>
      <c r="R48" s="30"/>
      <c r="S48" s="28" t="s">
        <v>182</v>
      </c>
      <c r="T48" s="41" t="s">
        <v>230</v>
      </c>
      <c r="U48" s="30"/>
    </row>
    <row r="49" spans="1:21">
      <c r="A49" s="14"/>
      <c r="B49" s="56"/>
      <c r="C49" s="28"/>
      <c r="D49" s="41"/>
      <c r="E49" s="30"/>
      <c r="F49" s="30"/>
      <c r="G49" s="28"/>
      <c r="H49" s="41"/>
      <c r="I49" s="30"/>
      <c r="J49" s="30"/>
      <c r="K49" s="28"/>
      <c r="L49" s="41"/>
      <c r="M49" s="30"/>
      <c r="N49" s="30"/>
      <c r="O49" s="28"/>
      <c r="P49" s="41"/>
      <c r="Q49" s="30"/>
      <c r="R49" s="30"/>
      <c r="S49" s="28"/>
      <c r="T49" s="41"/>
      <c r="U49" s="30"/>
    </row>
    <row r="50" spans="1:21">
      <c r="A50" s="14"/>
      <c r="B50" s="13" t="s">
        <v>308</v>
      </c>
      <c r="C50" s="24"/>
      <c r="D50" s="24"/>
      <c r="E50" s="24"/>
      <c r="F50" s="16"/>
      <c r="G50" s="24"/>
      <c r="H50" s="24"/>
      <c r="I50" s="24"/>
      <c r="J50" s="16"/>
      <c r="K50" s="24"/>
      <c r="L50" s="24"/>
      <c r="M50" s="24"/>
      <c r="N50" s="16"/>
      <c r="O50" s="24"/>
      <c r="P50" s="24"/>
      <c r="Q50" s="24"/>
      <c r="R50" s="16"/>
      <c r="S50" s="24"/>
      <c r="T50" s="24"/>
      <c r="U50" s="24"/>
    </row>
    <row r="51" spans="1:21">
      <c r="A51" s="14"/>
      <c r="B51" s="56" t="s">
        <v>298</v>
      </c>
      <c r="C51" s="41">
        <v>184</v>
      </c>
      <c r="D51" s="41"/>
      <c r="E51" s="30"/>
      <c r="F51" s="30"/>
      <c r="G51" s="41" t="s">
        <v>230</v>
      </c>
      <c r="H51" s="41"/>
      <c r="I51" s="30"/>
      <c r="J51" s="30"/>
      <c r="K51" s="41" t="s">
        <v>230</v>
      </c>
      <c r="L51" s="41"/>
      <c r="M51" s="30"/>
      <c r="N51" s="30"/>
      <c r="O51" s="41" t="s">
        <v>230</v>
      </c>
      <c r="P51" s="41"/>
      <c r="Q51" s="30"/>
      <c r="R51" s="30"/>
      <c r="S51" s="41" t="s">
        <v>230</v>
      </c>
      <c r="T51" s="41"/>
      <c r="U51" s="30"/>
    </row>
    <row r="52" spans="1:21">
      <c r="A52" s="14"/>
      <c r="B52" s="56"/>
      <c r="C52" s="41"/>
      <c r="D52" s="41"/>
      <c r="E52" s="30"/>
      <c r="F52" s="30"/>
      <c r="G52" s="41"/>
      <c r="H52" s="41"/>
      <c r="I52" s="30"/>
      <c r="J52" s="30"/>
      <c r="K52" s="41"/>
      <c r="L52" s="41"/>
      <c r="M52" s="30"/>
      <c r="N52" s="30"/>
      <c r="O52" s="41"/>
      <c r="P52" s="41"/>
      <c r="Q52" s="30"/>
      <c r="R52" s="30"/>
      <c r="S52" s="41"/>
      <c r="T52" s="41"/>
      <c r="U52" s="30"/>
    </row>
    <row r="53" spans="1:21">
      <c r="A53" s="14"/>
      <c r="B53" s="55" t="s">
        <v>304</v>
      </c>
      <c r="C53" s="31" t="s">
        <v>182</v>
      </c>
      <c r="D53" s="35">
        <v>80</v>
      </c>
      <c r="E53" s="24"/>
      <c r="F53" s="24"/>
      <c r="G53" s="31" t="s">
        <v>182</v>
      </c>
      <c r="H53" s="35" t="s">
        <v>230</v>
      </c>
      <c r="I53" s="24"/>
      <c r="J53" s="24"/>
      <c r="K53" s="31" t="s">
        <v>182</v>
      </c>
      <c r="L53" s="35" t="s">
        <v>230</v>
      </c>
      <c r="M53" s="24"/>
      <c r="N53" s="24"/>
      <c r="O53" s="31" t="s">
        <v>182</v>
      </c>
      <c r="P53" s="35" t="s">
        <v>230</v>
      </c>
      <c r="Q53" s="24"/>
      <c r="R53" s="24"/>
      <c r="S53" s="31" t="s">
        <v>182</v>
      </c>
      <c r="T53" s="35" t="s">
        <v>230</v>
      </c>
      <c r="U53" s="24"/>
    </row>
    <row r="54" spans="1:21">
      <c r="A54" s="14"/>
      <c r="B54" s="55"/>
      <c r="C54" s="31"/>
      <c r="D54" s="35"/>
      <c r="E54" s="24"/>
      <c r="F54" s="24"/>
      <c r="G54" s="31"/>
      <c r="H54" s="35"/>
      <c r="I54" s="24"/>
      <c r="J54" s="24"/>
      <c r="K54" s="31"/>
      <c r="L54" s="35"/>
      <c r="M54" s="24"/>
      <c r="N54" s="24"/>
      <c r="O54" s="31"/>
      <c r="P54" s="35"/>
      <c r="Q54" s="24"/>
      <c r="R54" s="24"/>
      <c r="S54" s="31"/>
      <c r="T54" s="35"/>
      <c r="U54" s="24"/>
    </row>
    <row r="55" spans="1:21">
      <c r="A55" s="14"/>
      <c r="B55" s="56" t="s">
        <v>305</v>
      </c>
      <c r="C55" s="28" t="s">
        <v>182</v>
      </c>
      <c r="D55" s="41">
        <v>100</v>
      </c>
      <c r="E55" s="30"/>
      <c r="F55" s="30"/>
      <c r="G55" s="28" t="s">
        <v>182</v>
      </c>
      <c r="H55" s="41" t="s">
        <v>230</v>
      </c>
      <c r="I55" s="30"/>
      <c r="J55" s="30"/>
      <c r="K55" s="28" t="s">
        <v>182</v>
      </c>
      <c r="L55" s="41" t="s">
        <v>230</v>
      </c>
      <c r="M55" s="30"/>
      <c r="N55" s="30"/>
      <c r="O55" s="28" t="s">
        <v>182</v>
      </c>
      <c r="P55" s="41" t="s">
        <v>230</v>
      </c>
      <c r="Q55" s="30"/>
      <c r="R55" s="30"/>
      <c r="S55" s="28" t="s">
        <v>182</v>
      </c>
      <c r="T55" s="41" t="s">
        <v>230</v>
      </c>
      <c r="U55" s="30"/>
    </row>
    <row r="56" spans="1:21">
      <c r="A56" s="14"/>
      <c r="B56" s="56"/>
      <c r="C56" s="28"/>
      <c r="D56" s="41"/>
      <c r="E56" s="30"/>
      <c r="F56" s="30"/>
      <c r="G56" s="28"/>
      <c r="H56" s="41"/>
      <c r="I56" s="30"/>
      <c r="J56" s="30"/>
      <c r="K56" s="28"/>
      <c r="L56" s="41"/>
      <c r="M56" s="30"/>
      <c r="N56" s="30"/>
      <c r="O56" s="28"/>
      <c r="P56" s="41"/>
      <c r="Q56" s="30"/>
      <c r="R56" s="30"/>
      <c r="S56" s="28"/>
      <c r="T56" s="41"/>
      <c r="U56" s="30"/>
    </row>
    <row r="57" spans="1:21">
      <c r="A57" s="14"/>
      <c r="B57" s="55" t="s">
        <v>306</v>
      </c>
      <c r="C57" s="31" t="s">
        <v>182</v>
      </c>
      <c r="D57" s="35">
        <v>114.05</v>
      </c>
      <c r="E57" s="24"/>
      <c r="F57" s="24"/>
      <c r="G57" s="31" t="s">
        <v>182</v>
      </c>
      <c r="H57" s="35" t="s">
        <v>230</v>
      </c>
      <c r="I57" s="24"/>
      <c r="J57" s="24"/>
      <c r="K57" s="31" t="s">
        <v>182</v>
      </c>
      <c r="L57" s="35" t="s">
        <v>230</v>
      </c>
      <c r="M57" s="24"/>
      <c r="N57" s="24"/>
      <c r="O57" s="31" t="s">
        <v>182</v>
      </c>
      <c r="P57" s="35" t="s">
        <v>230</v>
      </c>
      <c r="Q57" s="24"/>
      <c r="R57" s="24"/>
      <c r="S57" s="31" t="s">
        <v>182</v>
      </c>
      <c r="T57" s="35" t="s">
        <v>230</v>
      </c>
      <c r="U57" s="24"/>
    </row>
    <row r="58" spans="1:21">
      <c r="A58" s="14"/>
      <c r="B58" s="55"/>
      <c r="C58" s="31"/>
      <c r="D58" s="35"/>
      <c r="E58" s="24"/>
      <c r="F58" s="24"/>
      <c r="G58" s="31"/>
      <c r="H58" s="35"/>
      <c r="I58" s="24"/>
      <c r="J58" s="24"/>
      <c r="K58" s="31"/>
      <c r="L58" s="35"/>
      <c r="M58" s="24"/>
      <c r="N58" s="24"/>
      <c r="O58" s="31"/>
      <c r="P58" s="35"/>
      <c r="Q58" s="24"/>
      <c r="R58" s="24"/>
      <c r="S58" s="31"/>
      <c r="T58" s="35"/>
      <c r="U58" s="24"/>
    </row>
    <row r="59" spans="1:21" ht="26.25">
      <c r="A59" s="14"/>
      <c r="B59" s="89" t="s">
        <v>309</v>
      </c>
      <c r="C59" s="30"/>
      <c r="D59" s="30"/>
      <c r="E59" s="30"/>
      <c r="F59" s="18"/>
      <c r="G59" s="30"/>
      <c r="H59" s="30"/>
      <c r="I59" s="30"/>
      <c r="J59" s="18"/>
      <c r="K59" s="30"/>
      <c r="L59" s="30"/>
      <c r="M59" s="30"/>
      <c r="N59" s="18"/>
      <c r="O59" s="30"/>
      <c r="P59" s="30"/>
      <c r="Q59" s="30"/>
      <c r="R59" s="18"/>
      <c r="S59" s="30"/>
      <c r="T59" s="30"/>
      <c r="U59" s="30"/>
    </row>
    <row r="60" spans="1:21">
      <c r="A60" s="14"/>
      <c r="B60" s="19" t="s">
        <v>310</v>
      </c>
      <c r="C60" s="24"/>
      <c r="D60" s="24"/>
      <c r="E60" s="24"/>
      <c r="F60" s="16"/>
      <c r="G60" s="24"/>
      <c r="H60" s="24"/>
      <c r="I60" s="24"/>
      <c r="J60" s="16"/>
      <c r="K60" s="24"/>
      <c r="L60" s="24"/>
      <c r="M60" s="24"/>
      <c r="N60" s="16"/>
      <c r="O60" s="24"/>
      <c r="P60" s="24"/>
      <c r="Q60" s="24"/>
      <c r="R60" s="16"/>
      <c r="S60" s="24"/>
      <c r="T60" s="24"/>
      <c r="U60" s="24"/>
    </row>
    <row r="61" spans="1:21">
      <c r="A61" s="14"/>
      <c r="B61" s="56" t="s">
        <v>293</v>
      </c>
      <c r="C61" s="29">
        <v>40020</v>
      </c>
      <c r="D61" s="29"/>
      <c r="E61" s="30"/>
      <c r="F61" s="30"/>
      <c r="G61" s="29">
        <v>87162</v>
      </c>
      <c r="H61" s="29"/>
      <c r="I61" s="30"/>
      <c r="J61" s="30"/>
      <c r="K61" s="29">
        <v>59954</v>
      </c>
      <c r="L61" s="29"/>
      <c r="M61" s="30"/>
      <c r="N61" s="30"/>
      <c r="O61" s="29">
        <v>59138</v>
      </c>
      <c r="P61" s="29"/>
      <c r="Q61" s="30"/>
      <c r="R61" s="30"/>
      <c r="S61" s="29">
        <v>16425</v>
      </c>
      <c r="T61" s="29"/>
      <c r="U61" s="30"/>
    </row>
    <row r="62" spans="1:21">
      <c r="A62" s="14"/>
      <c r="B62" s="56"/>
      <c r="C62" s="29"/>
      <c r="D62" s="29"/>
      <c r="E62" s="30"/>
      <c r="F62" s="30"/>
      <c r="G62" s="29"/>
      <c r="H62" s="29"/>
      <c r="I62" s="30"/>
      <c r="J62" s="30"/>
      <c r="K62" s="29"/>
      <c r="L62" s="29"/>
      <c r="M62" s="30"/>
      <c r="N62" s="30"/>
      <c r="O62" s="29"/>
      <c r="P62" s="29"/>
      <c r="Q62" s="30"/>
      <c r="R62" s="30"/>
      <c r="S62" s="29"/>
      <c r="T62" s="29"/>
      <c r="U62" s="30"/>
    </row>
    <row r="63" spans="1:21">
      <c r="A63" s="14"/>
      <c r="B63" s="51" t="s">
        <v>311</v>
      </c>
      <c r="C63" s="13" t="s">
        <v>182</v>
      </c>
      <c r="D63" s="20" t="s">
        <v>312</v>
      </c>
      <c r="E63" s="13" t="s">
        <v>214</v>
      </c>
      <c r="F63" s="16"/>
      <c r="G63" s="13" t="s">
        <v>182</v>
      </c>
      <c r="H63" s="20" t="s">
        <v>312</v>
      </c>
      <c r="I63" s="13" t="s">
        <v>214</v>
      </c>
      <c r="J63" s="16"/>
      <c r="K63" s="13" t="s">
        <v>182</v>
      </c>
      <c r="L63" s="20" t="s">
        <v>313</v>
      </c>
      <c r="M63" s="13" t="s">
        <v>214</v>
      </c>
      <c r="N63" s="16"/>
      <c r="O63" s="13" t="s">
        <v>182</v>
      </c>
      <c r="P63" s="20" t="s">
        <v>312</v>
      </c>
      <c r="Q63" s="13" t="s">
        <v>214</v>
      </c>
      <c r="R63" s="16"/>
      <c r="S63" s="13" t="s">
        <v>182</v>
      </c>
      <c r="T63" s="20" t="s">
        <v>312</v>
      </c>
      <c r="U63" s="13" t="s">
        <v>214</v>
      </c>
    </row>
    <row r="64" spans="1:21">
      <c r="A64" s="14"/>
      <c r="B64" s="21" t="s">
        <v>314</v>
      </c>
      <c r="C64" s="30"/>
      <c r="D64" s="30"/>
      <c r="E64" s="30"/>
      <c r="F64" s="18"/>
      <c r="G64" s="30"/>
      <c r="H64" s="30"/>
      <c r="I64" s="30"/>
      <c r="J64" s="18"/>
      <c r="K64" s="30"/>
      <c r="L64" s="30"/>
      <c r="M64" s="30"/>
      <c r="N64" s="18"/>
      <c r="O64" s="30"/>
      <c r="P64" s="30"/>
      <c r="Q64" s="30"/>
      <c r="R64" s="18"/>
      <c r="S64" s="30"/>
      <c r="T64" s="30"/>
      <c r="U64" s="30"/>
    </row>
    <row r="65" spans="1:21">
      <c r="A65" s="14"/>
      <c r="B65" s="55" t="s">
        <v>293</v>
      </c>
      <c r="C65" s="32">
        <v>20619</v>
      </c>
      <c r="D65" s="32"/>
      <c r="E65" s="24"/>
      <c r="F65" s="24"/>
      <c r="G65" s="32">
        <v>43292</v>
      </c>
      <c r="H65" s="32"/>
      <c r="I65" s="24"/>
      <c r="J65" s="24"/>
      <c r="K65" s="32">
        <v>46294</v>
      </c>
      <c r="L65" s="32"/>
      <c r="M65" s="24"/>
      <c r="N65" s="24"/>
      <c r="O65" s="32">
        <v>38880</v>
      </c>
      <c r="P65" s="32"/>
      <c r="Q65" s="24"/>
      <c r="R65" s="24"/>
      <c r="S65" s="32">
        <v>10804</v>
      </c>
      <c r="T65" s="32"/>
      <c r="U65" s="24"/>
    </row>
    <row r="66" spans="1:21">
      <c r="A66" s="14"/>
      <c r="B66" s="55"/>
      <c r="C66" s="32"/>
      <c r="D66" s="32"/>
      <c r="E66" s="24"/>
      <c r="F66" s="24"/>
      <c r="G66" s="32"/>
      <c r="H66" s="32"/>
      <c r="I66" s="24"/>
      <c r="J66" s="24"/>
      <c r="K66" s="32"/>
      <c r="L66" s="32"/>
      <c r="M66" s="24"/>
      <c r="N66" s="24"/>
      <c r="O66" s="32"/>
      <c r="P66" s="32"/>
      <c r="Q66" s="24"/>
      <c r="R66" s="24"/>
      <c r="S66" s="32"/>
      <c r="T66" s="32"/>
      <c r="U66" s="24"/>
    </row>
    <row r="67" spans="1:21">
      <c r="A67" s="14"/>
      <c r="B67" s="52" t="s">
        <v>311</v>
      </c>
      <c r="C67" s="17" t="s">
        <v>182</v>
      </c>
      <c r="D67" s="22" t="s">
        <v>315</v>
      </c>
      <c r="E67" s="17" t="s">
        <v>214</v>
      </c>
      <c r="F67" s="18"/>
      <c r="G67" s="17" t="s">
        <v>182</v>
      </c>
      <c r="H67" s="22" t="s">
        <v>315</v>
      </c>
      <c r="I67" s="17" t="s">
        <v>214</v>
      </c>
      <c r="J67" s="18"/>
      <c r="K67" s="17" t="s">
        <v>182</v>
      </c>
      <c r="L67" s="22" t="s">
        <v>315</v>
      </c>
      <c r="M67" s="17" t="s">
        <v>214</v>
      </c>
      <c r="N67" s="18"/>
      <c r="O67" s="17" t="s">
        <v>182</v>
      </c>
      <c r="P67" s="22" t="s">
        <v>316</v>
      </c>
      <c r="Q67" s="17" t="s">
        <v>214</v>
      </c>
      <c r="R67" s="18"/>
      <c r="S67" s="17" t="s">
        <v>182</v>
      </c>
      <c r="T67" s="22" t="s">
        <v>316</v>
      </c>
      <c r="U67" s="17" t="s">
        <v>214</v>
      </c>
    </row>
    <row r="68" spans="1:21">
      <c r="A68" s="14"/>
      <c r="B68" s="19" t="s">
        <v>317</v>
      </c>
      <c r="C68" s="24"/>
      <c r="D68" s="24"/>
      <c r="E68" s="24"/>
      <c r="F68" s="16"/>
      <c r="G68" s="24"/>
      <c r="H68" s="24"/>
      <c r="I68" s="24"/>
      <c r="J68" s="16"/>
      <c r="K68" s="24"/>
      <c r="L68" s="24"/>
      <c r="M68" s="24"/>
      <c r="N68" s="16"/>
      <c r="O68" s="24"/>
      <c r="P68" s="24"/>
      <c r="Q68" s="24"/>
      <c r="R68" s="16"/>
      <c r="S68" s="24"/>
      <c r="T68" s="24"/>
      <c r="U68" s="24"/>
    </row>
    <row r="69" spans="1:21">
      <c r="A69" s="14"/>
      <c r="B69" s="56" t="s">
        <v>293</v>
      </c>
      <c r="C69" s="29">
        <v>4784</v>
      </c>
      <c r="D69" s="29"/>
      <c r="E69" s="30"/>
      <c r="F69" s="30"/>
      <c r="G69" s="29">
        <v>9344</v>
      </c>
      <c r="H69" s="29"/>
      <c r="I69" s="30"/>
      <c r="J69" s="30"/>
      <c r="K69" s="29">
        <v>7768</v>
      </c>
      <c r="L69" s="29"/>
      <c r="M69" s="30"/>
      <c r="N69" s="30"/>
      <c r="O69" s="29">
        <v>7437</v>
      </c>
      <c r="P69" s="29"/>
      <c r="Q69" s="30"/>
      <c r="R69" s="30"/>
      <c r="S69" s="29">
        <v>2044</v>
      </c>
      <c r="T69" s="29"/>
      <c r="U69" s="30"/>
    </row>
    <row r="70" spans="1:21">
      <c r="A70" s="14"/>
      <c r="B70" s="56"/>
      <c r="C70" s="29"/>
      <c r="D70" s="29"/>
      <c r="E70" s="30"/>
      <c r="F70" s="30"/>
      <c r="G70" s="29"/>
      <c r="H70" s="29"/>
      <c r="I70" s="30"/>
      <c r="J70" s="30"/>
      <c r="K70" s="29"/>
      <c r="L70" s="29"/>
      <c r="M70" s="30"/>
      <c r="N70" s="30"/>
      <c r="O70" s="29"/>
      <c r="P70" s="29"/>
      <c r="Q70" s="30"/>
      <c r="R70" s="30"/>
      <c r="S70" s="29"/>
      <c r="T70" s="29"/>
      <c r="U70" s="30"/>
    </row>
    <row r="71" spans="1:21">
      <c r="A71" s="14"/>
      <c r="B71" s="55" t="s">
        <v>311</v>
      </c>
      <c r="C71" s="31" t="s">
        <v>182</v>
      </c>
      <c r="D71" s="35">
        <v>0.08</v>
      </c>
      <c r="E71" s="24"/>
      <c r="F71" s="24"/>
      <c r="G71" s="31" t="s">
        <v>182</v>
      </c>
      <c r="H71" s="35">
        <v>0.06</v>
      </c>
      <c r="I71" s="24"/>
      <c r="J71" s="24"/>
      <c r="K71" s="31" t="s">
        <v>182</v>
      </c>
      <c r="L71" s="35">
        <v>0.05</v>
      </c>
      <c r="M71" s="24"/>
      <c r="N71" s="24"/>
      <c r="O71" s="31" t="s">
        <v>182</v>
      </c>
      <c r="P71" s="35">
        <v>0.05</v>
      </c>
      <c r="Q71" s="24"/>
      <c r="R71" s="24"/>
      <c r="S71" s="31" t="s">
        <v>182</v>
      </c>
      <c r="T71" s="35">
        <v>0.05</v>
      </c>
      <c r="U71" s="24"/>
    </row>
    <row r="72" spans="1:21">
      <c r="A72" s="14"/>
      <c r="B72" s="55"/>
      <c r="C72" s="31"/>
      <c r="D72" s="35"/>
      <c r="E72" s="24"/>
      <c r="F72" s="24"/>
      <c r="G72" s="31"/>
      <c r="H72" s="35"/>
      <c r="I72" s="24"/>
      <c r="J72" s="24"/>
      <c r="K72" s="31"/>
      <c r="L72" s="35"/>
      <c r="M72" s="24"/>
      <c r="N72" s="24"/>
      <c r="O72" s="31"/>
      <c r="P72" s="35"/>
      <c r="Q72" s="24"/>
      <c r="R72" s="24"/>
      <c r="S72" s="31"/>
      <c r="T72" s="35"/>
      <c r="U72" s="24"/>
    </row>
    <row r="73" spans="1:21">
      <c r="A73" s="14"/>
      <c r="B73" s="21" t="s">
        <v>318</v>
      </c>
      <c r="C73" s="30"/>
      <c r="D73" s="30"/>
      <c r="E73" s="30"/>
      <c r="F73" s="18"/>
      <c r="G73" s="30"/>
      <c r="H73" s="30"/>
      <c r="I73" s="30"/>
      <c r="J73" s="18"/>
      <c r="K73" s="30"/>
      <c r="L73" s="30"/>
      <c r="M73" s="30"/>
      <c r="N73" s="18"/>
      <c r="O73" s="30"/>
      <c r="P73" s="30"/>
      <c r="Q73" s="30"/>
      <c r="R73" s="18"/>
      <c r="S73" s="30"/>
      <c r="T73" s="30"/>
      <c r="U73" s="30"/>
    </row>
    <row r="74" spans="1:21">
      <c r="A74" s="14"/>
      <c r="B74" s="55" t="s">
        <v>293</v>
      </c>
      <c r="C74" s="32">
        <v>2650</v>
      </c>
      <c r="D74" s="32"/>
      <c r="E74" s="24"/>
      <c r="F74" s="24"/>
      <c r="G74" s="32">
        <v>4891</v>
      </c>
      <c r="H74" s="32"/>
      <c r="I74" s="24"/>
      <c r="J74" s="24"/>
      <c r="K74" s="32">
        <v>4575</v>
      </c>
      <c r="L74" s="32"/>
      <c r="M74" s="24"/>
      <c r="N74" s="24"/>
      <c r="O74" s="32">
        <v>3604</v>
      </c>
      <c r="P74" s="32"/>
      <c r="Q74" s="24"/>
      <c r="R74" s="24"/>
      <c r="S74" s="35">
        <v>986</v>
      </c>
      <c r="T74" s="35"/>
      <c r="U74" s="24"/>
    </row>
    <row r="75" spans="1:21">
      <c r="A75" s="14"/>
      <c r="B75" s="55"/>
      <c r="C75" s="32"/>
      <c r="D75" s="32"/>
      <c r="E75" s="24"/>
      <c r="F75" s="24"/>
      <c r="G75" s="32"/>
      <c r="H75" s="32"/>
      <c r="I75" s="24"/>
      <c r="J75" s="24"/>
      <c r="K75" s="32"/>
      <c r="L75" s="32"/>
      <c r="M75" s="24"/>
      <c r="N75" s="24"/>
      <c r="O75" s="32"/>
      <c r="P75" s="32"/>
      <c r="Q75" s="24"/>
      <c r="R75" s="24"/>
      <c r="S75" s="35"/>
      <c r="T75" s="35"/>
      <c r="U75" s="24"/>
    </row>
    <row r="76" spans="1:21">
      <c r="A76" s="14"/>
      <c r="B76" s="52" t="s">
        <v>311</v>
      </c>
      <c r="C76" s="17" t="s">
        <v>182</v>
      </c>
      <c r="D76" s="22" t="s">
        <v>319</v>
      </c>
      <c r="E76" s="17" t="s">
        <v>214</v>
      </c>
      <c r="F76" s="18"/>
      <c r="G76" s="17" t="s">
        <v>182</v>
      </c>
      <c r="H76" s="22" t="s">
        <v>319</v>
      </c>
      <c r="I76" s="17" t="s">
        <v>214</v>
      </c>
      <c r="J76" s="18"/>
      <c r="K76" s="17" t="s">
        <v>182</v>
      </c>
      <c r="L76" s="22" t="s">
        <v>319</v>
      </c>
      <c r="M76" s="17" t="s">
        <v>214</v>
      </c>
      <c r="N76" s="18"/>
      <c r="O76" s="17" t="s">
        <v>182</v>
      </c>
      <c r="P76" s="22" t="s">
        <v>320</v>
      </c>
      <c r="Q76" s="17" t="s">
        <v>214</v>
      </c>
      <c r="R76" s="18"/>
      <c r="S76" s="17" t="s">
        <v>182</v>
      </c>
      <c r="T76" s="22" t="s">
        <v>320</v>
      </c>
      <c r="U76" s="17" t="s">
        <v>214</v>
      </c>
    </row>
    <row r="77" spans="1:21">
      <c r="A77" s="14"/>
      <c r="B77" s="19" t="s">
        <v>321</v>
      </c>
      <c r="C77" s="24"/>
      <c r="D77" s="24"/>
      <c r="E77" s="24"/>
      <c r="F77" s="16"/>
      <c r="G77" s="24"/>
      <c r="H77" s="24"/>
      <c r="I77" s="24"/>
      <c r="J77" s="16"/>
      <c r="K77" s="24"/>
      <c r="L77" s="24"/>
      <c r="M77" s="24"/>
      <c r="N77" s="16"/>
      <c r="O77" s="24"/>
      <c r="P77" s="24"/>
      <c r="Q77" s="24"/>
      <c r="R77" s="16"/>
      <c r="S77" s="24"/>
      <c r="T77" s="24"/>
      <c r="U77" s="24"/>
    </row>
    <row r="78" spans="1:21">
      <c r="A78" s="14"/>
      <c r="B78" s="56" t="s">
        <v>293</v>
      </c>
      <c r="C78" s="29">
        <v>2466</v>
      </c>
      <c r="D78" s="29"/>
      <c r="E78" s="30"/>
      <c r="F78" s="30"/>
      <c r="G78" s="29">
        <v>5074</v>
      </c>
      <c r="H78" s="29"/>
      <c r="I78" s="30"/>
      <c r="J78" s="30"/>
      <c r="K78" s="29">
        <v>4219</v>
      </c>
      <c r="L78" s="29"/>
      <c r="M78" s="30"/>
      <c r="N78" s="30"/>
      <c r="O78" s="29">
        <v>4819</v>
      </c>
      <c r="P78" s="29"/>
      <c r="Q78" s="30"/>
      <c r="R78" s="30"/>
      <c r="S78" s="29">
        <v>1314</v>
      </c>
      <c r="T78" s="29"/>
      <c r="U78" s="30"/>
    </row>
    <row r="79" spans="1:21">
      <c r="A79" s="14"/>
      <c r="B79" s="56"/>
      <c r="C79" s="29"/>
      <c r="D79" s="29"/>
      <c r="E79" s="30"/>
      <c r="F79" s="30"/>
      <c r="G79" s="29"/>
      <c r="H79" s="29"/>
      <c r="I79" s="30"/>
      <c r="J79" s="30"/>
      <c r="K79" s="29"/>
      <c r="L79" s="29"/>
      <c r="M79" s="30"/>
      <c r="N79" s="30"/>
      <c r="O79" s="29"/>
      <c r="P79" s="29"/>
      <c r="Q79" s="30"/>
      <c r="R79" s="30"/>
      <c r="S79" s="29"/>
      <c r="T79" s="29"/>
      <c r="U79" s="30"/>
    </row>
    <row r="80" spans="1:21">
      <c r="A80" s="14"/>
      <c r="B80" s="51" t="s">
        <v>311</v>
      </c>
      <c r="C80" s="13" t="s">
        <v>182</v>
      </c>
      <c r="D80" s="20" t="s">
        <v>322</v>
      </c>
      <c r="E80" s="13" t="s">
        <v>214</v>
      </c>
      <c r="F80" s="16"/>
      <c r="G80" s="13" t="s">
        <v>182</v>
      </c>
      <c r="H80" s="20" t="s">
        <v>322</v>
      </c>
      <c r="I80" s="13" t="s">
        <v>214</v>
      </c>
      <c r="J80" s="16"/>
      <c r="K80" s="13" t="s">
        <v>182</v>
      </c>
      <c r="L80" s="20" t="s">
        <v>315</v>
      </c>
      <c r="M80" s="13" t="s">
        <v>214</v>
      </c>
      <c r="N80" s="16"/>
      <c r="O80" s="13" t="s">
        <v>182</v>
      </c>
      <c r="P80" s="20" t="s">
        <v>315</v>
      </c>
      <c r="Q80" s="13" t="s">
        <v>214</v>
      </c>
      <c r="R80" s="16"/>
      <c r="S80" s="13" t="s">
        <v>182</v>
      </c>
      <c r="T80" s="20" t="s">
        <v>315</v>
      </c>
      <c r="U80" s="13" t="s">
        <v>214</v>
      </c>
    </row>
    <row r="81" spans="1:21">
      <c r="A81" s="14"/>
      <c r="B81" s="87" t="s">
        <v>323</v>
      </c>
      <c r="C81" s="30"/>
      <c r="D81" s="30"/>
      <c r="E81" s="30"/>
      <c r="F81" s="18"/>
      <c r="G81" s="30"/>
      <c r="H81" s="30"/>
      <c r="I81" s="30"/>
      <c r="J81" s="18"/>
      <c r="K81" s="30"/>
      <c r="L81" s="30"/>
      <c r="M81" s="30"/>
      <c r="N81" s="18"/>
      <c r="O81" s="30"/>
      <c r="P81" s="30"/>
      <c r="Q81" s="30"/>
      <c r="R81" s="18"/>
      <c r="S81" s="30"/>
      <c r="T81" s="30"/>
      <c r="U81" s="30"/>
    </row>
    <row r="82" spans="1:21">
      <c r="A82" s="14"/>
      <c r="B82" s="19" t="s">
        <v>324</v>
      </c>
      <c r="C82" s="24"/>
      <c r="D82" s="24"/>
      <c r="E82" s="24"/>
      <c r="F82" s="16"/>
      <c r="G82" s="24"/>
      <c r="H82" s="24"/>
      <c r="I82" s="24"/>
      <c r="J82" s="16"/>
      <c r="K82" s="24"/>
      <c r="L82" s="24"/>
      <c r="M82" s="24"/>
      <c r="N82" s="16"/>
      <c r="O82" s="24"/>
      <c r="P82" s="24"/>
      <c r="Q82" s="24"/>
      <c r="R82" s="16"/>
      <c r="S82" s="24"/>
      <c r="T82" s="24"/>
      <c r="U82" s="24"/>
    </row>
    <row r="83" spans="1:21">
      <c r="A83" s="14"/>
      <c r="B83" s="56" t="s">
        <v>298</v>
      </c>
      <c r="C83" s="29">
        <v>1840</v>
      </c>
      <c r="D83" s="29"/>
      <c r="E83" s="30"/>
      <c r="F83" s="30"/>
      <c r="G83" s="29">
        <v>2920</v>
      </c>
      <c r="H83" s="29"/>
      <c r="I83" s="30"/>
      <c r="J83" s="30"/>
      <c r="K83" s="41" t="s">
        <v>230</v>
      </c>
      <c r="L83" s="41"/>
      <c r="M83" s="30"/>
      <c r="N83" s="30"/>
      <c r="O83" s="41" t="s">
        <v>230</v>
      </c>
      <c r="P83" s="41"/>
      <c r="Q83" s="30"/>
      <c r="R83" s="30"/>
      <c r="S83" s="41" t="s">
        <v>230</v>
      </c>
      <c r="T83" s="41"/>
      <c r="U83" s="30"/>
    </row>
    <row r="84" spans="1:21">
      <c r="A84" s="14"/>
      <c r="B84" s="56"/>
      <c r="C84" s="29"/>
      <c r="D84" s="29"/>
      <c r="E84" s="30"/>
      <c r="F84" s="30"/>
      <c r="G84" s="29"/>
      <c r="H84" s="29"/>
      <c r="I84" s="30"/>
      <c r="J84" s="30"/>
      <c r="K84" s="41"/>
      <c r="L84" s="41"/>
      <c r="M84" s="30"/>
      <c r="N84" s="30"/>
      <c r="O84" s="41"/>
      <c r="P84" s="41"/>
      <c r="Q84" s="30"/>
      <c r="R84" s="30"/>
      <c r="S84" s="41"/>
      <c r="T84" s="41"/>
      <c r="U84" s="30"/>
    </row>
    <row r="85" spans="1:21">
      <c r="A85" s="14"/>
      <c r="B85" s="55" t="s">
        <v>325</v>
      </c>
      <c r="C85" s="31" t="s">
        <v>182</v>
      </c>
      <c r="D85" s="35">
        <v>11.6</v>
      </c>
      <c r="E85" s="24"/>
      <c r="F85" s="24"/>
      <c r="G85" s="31" t="s">
        <v>182</v>
      </c>
      <c r="H85" s="35">
        <v>11.6</v>
      </c>
      <c r="I85" s="24"/>
      <c r="J85" s="24"/>
      <c r="K85" s="31" t="s">
        <v>182</v>
      </c>
      <c r="L85" s="35" t="s">
        <v>230</v>
      </c>
      <c r="M85" s="24"/>
      <c r="N85" s="24"/>
      <c r="O85" s="31" t="s">
        <v>182</v>
      </c>
      <c r="P85" s="35" t="s">
        <v>230</v>
      </c>
      <c r="Q85" s="24"/>
      <c r="R85" s="24"/>
      <c r="S85" s="31" t="s">
        <v>182</v>
      </c>
      <c r="T85" s="35" t="s">
        <v>230</v>
      </c>
      <c r="U85" s="24"/>
    </row>
    <row r="86" spans="1:21">
      <c r="A86" s="14"/>
      <c r="B86" s="55"/>
      <c r="C86" s="31"/>
      <c r="D86" s="35"/>
      <c r="E86" s="24"/>
      <c r="F86" s="24"/>
      <c r="G86" s="31"/>
      <c r="H86" s="35"/>
      <c r="I86" s="24"/>
      <c r="J86" s="24"/>
      <c r="K86" s="31"/>
      <c r="L86" s="35"/>
      <c r="M86" s="24"/>
      <c r="N86" s="24"/>
      <c r="O86" s="31"/>
      <c r="P86" s="35"/>
      <c r="Q86" s="24"/>
      <c r="R86" s="24"/>
      <c r="S86" s="31"/>
      <c r="T86" s="35"/>
      <c r="U86" s="24"/>
    </row>
    <row r="87" spans="1:21">
      <c r="A87" s="14"/>
      <c r="B87" s="87" t="s">
        <v>326</v>
      </c>
      <c r="C87" s="30"/>
      <c r="D87" s="30"/>
      <c r="E87" s="30"/>
      <c r="F87" s="18"/>
      <c r="G87" s="30"/>
      <c r="H87" s="30"/>
      <c r="I87" s="30"/>
      <c r="J87" s="18"/>
      <c r="K87" s="30"/>
      <c r="L87" s="30"/>
      <c r="M87" s="30"/>
      <c r="N87" s="18"/>
      <c r="O87" s="30"/>
      <c r="P87" s="30"/>
      <c r="Q87" s="30"/>
      <c r="R87" s="18"/>
      <c r="S87" s="30"/>
      <c r="T87" s="30"/>
      <c r="U87" s="30"/>
    </row>
    <row r="88" spans="1:21" ht="23.25">
      <c r="A88" s="14"/>
      <c r="B88" s="19" t="s">
        <v>327</v>
      </c>
      <c r="C88" s="24"/>
      <c r="D88" s="24"/>
      <c r="E88" s="24"/>
      <c r="F88" s="16"/>
      <c r="G88" s="24"/>
      <c r="H88" s="24"/>
      <c r="I88" s="24"/>
      <c r="J88" s="16"/>
      <c r="K88" s="24"/>
      <c r="L88" s="24"/>
      <c r="M88" s="24"/>
      <c r="N88" s="16"/>
      <c r="O88" s="24"/>
      <c r="P88" s="24"/>
      <c r="Q88" s="24"/>
      <c r="R88" s="16"/>
      <c r="S88" s="24"/>
      <c r="T88" s="24"/>
      <c r="U88" s="24"/>
    </row>
    <row r="89" spans="1:21">
      <c r="A89" s="14"/>
      <c r="B89" s="56" t="s">
        <v>298</v>
      </c>
      <c r="C89" s="29">
        <v>4577</v>
      </c>
      <c r="D89" s="29"/>
      <c r="E89" s="30"/>
      <c r="F89" s="30"/>
      <c r="G89" s="29">
        <v>7251</v>
      </c>
      <c r="H89" s="29"/>
      <c r="I89" s="30"/>
      <c r="J89" s="30"/>
      <c r="K89" s="29">
        <v>7446</v>
      </c>
      <c r="L89" s="29"/>
      <c r="M89" s="30"/>
      <c r="N89" s="30"/>
      <c r="O89" s="29">
        <v>6486</v>
      </c>
      <c r="P89" s="29"/>
      <c r="Q89" s="30"/>
      <c r="R89" s="30"/>
      <c r="S89" s="41" t="s">
        <v>230</v>
      </c>
      <c r="T89" s="41"/>
      <c r="U89" s="30"/>
    </row>
    <row r="90" spans="1:21">
      <c r="A90" s="14"/>
      <c r="B90" s="56"/>
      <c r="C90" s="29"/>
      <c r="D90" s="29"/>
      <c r="E90" s="30"/>
      <c r="F90" s="30"/>
      <c r="G90" s="29"/>
      <c r="H90" s="29"/>
      <c r="I90" s="30"/>
      <c r="J90" s="30"/>
      <c r="K90" s="29"/>
      <c r="L90" s="29"/>
      <c r="M90" s="30"/>
      <c r="N90" s="30"/>
      <c r="O90" s="29"/>
      <c r="P90" s="29"/>
      <c r="Q90" s="30"/>
      <c r="R90" s="30"/>
      <c r="S90" s="41"/>
      <c r="T90" s="41"/>
      <c r="U90" s="30"/>
    </row>
    <row r="91" spans="1:21">
      <c r="A91" s="14"/>
      <c r="B91" s="55" t="s">
        <v>325</v>
      </c>
      <c r="C91" s="31" t="s">
        <v>182</v>
      </c>
      <c r="D91" s="35">
        <v>0.24</v>
      </c>
      <c r="E91" s="24"/>
      <c r="F91" s="24"/>
      <c r="G91" s="31" t="s">
        <v>182</v>
      </c>
      <c r="H91" s="35">
        <v>0.24</v>
      </c>
      <c r="I91" s="24"/>
      <c r="J91" s="24"/>
      <c r="K91" s="31" t="s">
        <v>182</v>
      </c>
      <c r="L91" s="35">
        <v>0.25</v>
      </c>
      <c r="M91" s="24"/>
      <c r="N91" s="24"/>
      <c r="O91" s="31" t="s">
        <v>182</v>
      </c>
      <c r="P91" s="35">
        <v>0.25</v>
      </c>
      <c r="Q91" s="24"/>
      <c r="R91" s="24"/>
      <c r="S91" s="31" t="s">
        <v>182</v>
      </c>
      <c r="T91" s="35" t="s">
        <v>230</v>
      </c>
      <c r="U91" s="24"/>
    </row>
    <row r="92" spans="1:21">
      <c r="A92" s="14"/>
      <c r="B92" s="55"/>
      <c r="C92" s="31"/>
      <c r="D92" s="35"/>
      <c r="E92" s="24"/>
      <c r="F92" s="24"/>
      <c r="G92" s="31"/>
      <c r="H92" s="35"/>
      <c r="I92" s="24"/>
      <c r="J92" s="24"/>
      <c r="K92" s="31"/>
      <c r="L92" s="35"/>
      <c r="M92" s="24"/>
      <c r="N92" s="24"/>
      <c r="O92" s="31"/>
      <c r="P92" s="35"/>
      <c r="Q92" s="24"/>
      <c r="R92" s="24"/>
      <c r="S92" s="31"/>
      <c r="T92" s="35"/>
      <c r="U92" s="24"/>
    </row>
    <row r="93" spans="1:21">
      <c r="A93" s="14"/>
      <c r="B93" s="15"/>
      <c r="C93" s="15"/>
    </row>
    <row r="94" spans="1:21" ht="144">
      <c r="A94" s="14"/>
      <c r="B94" s="82" t="s">
        <v>244</v>
      </c>
      <c r="C94" s="83" t="s">
        <v>328</v>
      </c>
    </row>
    <row r="95" spans="1:21">
      <c r="A95" s="14"/>
      <c r="B95" s="15"/>
      <c r="C95" s="15"/>
    </row>
    <row r="96" spans="1:21" ht="36">
      <c r="A96" s="14"/>
      <c r="B96" s="82" t="s">
        <v>246</v>
      </c>
      <c r="C96" s="83" t="s">
        <v>329</v>
      </c>
    </row>
    <row r="97" spans="1:21">
      <c r="A97" s="14"/>
      <c r="B97" s="15"/>
      <c r="C97" s="15"/>
    </row>
    <row r="98" spans="1:21" ht="156">
      <c r="A98" s="14"/>
      <c r="B98" s="82" t="s">
        <v>248</v>
      </c>
      <c r="C98" s="83" t="s">
        <v>330</v>
      </c>
    </row>
    <row r="99" spans="1:21" ht="15" customHeight="1">
      <c r="A99" s="14" t="s">
        <v>661</v>
      </c>
      <c r="B99" s="48" t="s">
        <v>5</v>
      </c>
      <c r="C99" s="48"/>
      <c r="D99" s="48"/>
      <c r="E99" s="48"/>
      <c r="F99" s="48"/>
      <c r="G99" s="48"/>
      <c r="H99" s="48"/>
      <c r="I99" s="48"/>
      <c r="J99" s="48"/>
      <c r="K99" s="48"/>
      <c r="L99" s="48"/>
      <c r="M99" s="48"/>
      <c r="N99" s="48"/>
      <c r="O99" s="48"/>
      <c r="P99" s="48"/>
      <c r="Q99" s="48"/>
      <c r="R99" s="48"/>
      <c r="S99" s="48"/>
      <c r="T99" s="48"/>
      <c r="U99" s="48"/>
    </row>
    <row r="100" spans="1:21">
      <c r="A100" s="14"/>
      <c r="B100" s="31" t="s">
        <v>662</v>
      </c>
      <c r="C100" s="31"/>
      <c r="D100" s="31"/>
      <c r="E100" s="31"/>
      <c r="F100" s="31"/>
      <c r="G100" s="31"/>
      <c r="H100" s="31"/>
      <c r="I100" s="31"/>
      <c r="J100" s="31"/>
      <c r="K100" s="31"/>
      <c r="L100" s="31"/>
      <c r="M100" s="31"/>
      <c r="N100" s="31"/>
      <c r="O100" s="31"/>
      <c r="P100" s="31"/>
      <c r="Q100" s="31"/>
      <c r="R100" s="31"/>
      <c r="S100" s="31"/>
      <c r="T100" s="31"/>
      <c r="U100" s="31"/>
    </row>
    <row r="101" spans="1:21">
      <c r="A101" s="14"/>
      <c r="B101" s="23"/>
      <c r="C101" s="23"/>
      <c r="D101" s="23"/>
      <c r="E101" s="23"/>
      <c r="F101" s="23"/>
      <c r="G101" s="23"/>
      <c r="H101" s="23"/>
      <c r="I101" s="23"/>
    </row>
    <row r="102" spans="1:21">
      <c r="A102" s="14"/>
      <c r="B102" s="15"/>
      <c r="C102" s="15"/>
      <c r="D102" s="15"/>
      <c r="E102" s="15"/>
      <c r="F102" s="15"/>
      <c r="G102" s="15"/>
      <c r="H102" s="15"/>
      <c r="I102" s="15"/>
    </row>
    <row r="103" spans="1:21">
      <c r="A103" s="14"/>
      <c r="B103" s="24"/>
      <c r="C103" s="25" t="s">
        <v>206</v>
      </c>
      <c r="D103" s="25"/>
      <c r="E103" s="25"/>
      <c r="F103" s="24"/>
      <c r="G103" s="25" t="s">
        <v>207</v>
      </c>
      <c r="H103" s="25"/>
      <c r="I103" s="25"/>
    </row>
    <row r="104" spans="1:21" ht="15.75" thickBot="1">
      <c r="A104" s="14"/>
      <c r="B104" s="24"/>
      <c r="C104" s="54">
        <v>2014</v>
      </c>
      <c r="D104" s="54"/>
      <c r="E104" s="54"/>
      <c r="F104" s="24"/>
      <c r="G104" s="54">
        <v>2013</v>
      </c>
      <c r="H104" s="54"/>
      <c r="I104" s="54"/>
    </row>
    <row r="105" spans="1:21">
      <c r="A105" s="14"/>
      <c r="B105" s="16"/>
      <c r="C105" s="27" t="s">
        <v>208</v>
      </c>
      <c r="D105" s="27"/>
      <c r="E105" s="27"/>
      <c r="F105" s="27"/>
      <c r="G105" s="27"/>
      <c r="H105" s="27"/>
      <c r="I105" s="27"/>
    </row>
    <row r="106" spans="1:21">
      <c r="A106" s="14"/>
      <c r="B106" s="87" t="s">
        <v>334</v>
      </c>
      <c r="C106" s="30"/>
      <c r="D106" s="30"/>
      <c r="E106" s="30"/>
      <c r="F106" s="18"/>
      <c r="G106" s="30"/>
      <c r="H106" s="30"/>
      <c r="I106" s="30"/>
    </row>
    <row r="107" spans="1:21">
      <c r="A107" s="14"/>
      <c r="B107" s="55" t="s">
        <v>335</v>
      </c>
      <c r="C107" s="31" t="s">
        <v>182</v>
      </c>
      <c r="D107" s="32">
        <v>551636</v>
      </c>
      <c r="E107" s="24"/>
      <c r="F107" s="24"/>
      <c r="G107" s="31" t="s">
        <v>182</v>
      </c>
      <c r="H107" s="32">
        <v>1048212</v>
      </c>
      <c r="I107" s="24"/>
    </row>
    <row r="108" spans="1:21" ht="15.75" thickBot="1">
      <c r="A108" s="14"/>
      <c r="B108" s="55"/>
      <c r="C108" s="34"/>
      <c r="D108" s="70"/>
      <c r="E108" s="37"/>
      <c r="F108" s="24"/>
      <c r="G108" s="34"/>
      <c r="H108" s="70"/>
      <c r="I108" s="37"/>
    </row>
    <row r="109" spans="1:21" ht="15.75" thickTop="1">
      <c r="A109" s="14"/>
      <c r="B109" s="89" t="s">
        <v>336</v>
      </c>
      <c r="C109" s="44"/>
      <c r="D109" s="44"/>
      <c r="E109" s="44"/>
      <c r="F109" s="18"/>
      <c r="G109" s="44"/>
      <c r="H109" s="44"/>
      <c r="I109" s="44"/>
    </row>
    <row r="110" spans="1:21">
      <c r="A110" s="14"/>
      <c r="B110" s="55" t="s">
        <v>335</v>
      </c>
      <c r="C110" s="31" t="s">
        <v>182</v>
      </c>
      <c r="D110" s="32">
        <v>353222</v>
      </c>
      <c r="E110" s="24"/>
      <c r="F110" s="24"/>
      <c r="G110" s="31" t="s">
        <v>182</v>
      </c>
      <c r="H110" s="32">
        <v>222905</v>
      </c>
      <c r="I110" s="24"/>
    </row>
    <row r="111" spans="1:21" ht="15.75" thickBot="1">
      <c r="A111" s="14"/>
      <c r="B111" s="55"/>
      <c r="C111" s="34"/>
      <c r="D111" s="70"/>
      <c r="E111" s="37"/>
      <c r="F111" s="24"/>
      <c r="G111" s="34"/>
      <c r="H111" s="70"/>
      <c r="I111" s="37"/>
    </row>
    <row r="112" spans="1:21" ht="15.75" thickTop="1"/>
  </sheetData>
  <mergeCells count="655">
    <mergeCell ref="I110:I111"/>
    <mergeCell ref="A1:A2"/>
    <mergeCell ref="B1:U1"/>
    <mergeCell ref="B2:U2"/>
    <mergeCell ref="B3:U3"/>
    <mergeCell ref="A4:A98"/>
    <mergeCell ref="B4:U4"/>
    <mergeCell ref="B5:U5"/>
    <mergeCell ref="A99:A111"/>
    <mergeCell ref="B99:U99"/>
    <mergeCell ref="I107:I108"/>
    <mergeCell ref="C109:E109"/>
    <mergeCell ref="G109:I109"/>
    <mergeCell ref="B110:B111"/>
    <mergeCell ref="C110:C111"/>
    <mergeCell ref="D110:D111"/>
    <mergeCell ref="E110:E111"/>
    <mergeCell ref="F110:F111"/>
    <mergeCell ref="G110:G111"/>
    <mergeCell ref="H110:H111"/>
    <mergeCell ref="C105:I105"/>
    <mergeCell ref="C106:E106"/>
    <mergeCell ref="G106:I106"/>
    <mergeCell ref="B107:B108"/>
    <mergeCell ref="C107:C108"/>
    <mergeCell ref="D107:D108"/>
    <mergeCell ref="E107:E108"/>
    <mergeCell ref="F107:F108"/>
    <mergeCell ref="G107:G108"/>
    <mergeCell ref="H107:H108"/>
    <mergeCell ref="T91:T92"/>
    <mergeCell ref="U91:U92"/>
    <mergeCell ref="B101:I101"/>
    <mergeCell ref="B103:B104"/>
    <mergeCell ref="C103:E103"/>
    <mergeCell ref="C104:E104"/>
    <mergeCell ref="F103:F104"/>
    <mergeCell ref="G103:I103"/>
    <mergeCell ref="G104:I104"/>
    <mergeCell ref="B100:U100"/>
    <mergeCell ref="N91:N92"/>
    <mergeCell ref="O91:O92"/>
    <mergeCell ref="P91:P92"/>
    <mergeCell ref="Q91:Q92"/>
    <mergeCell ref="R91:R92"/>
    <mergeCell ref="S91:S92"/>
    <mergeCell ref="H91:H92"/>
    <mergeCell ref="I91:I92"/>
    <mergeCell ref="J91:J92"/>
    <mergeCell ref="K91:K92"/>
    <mergeCell ref="L91:L92"/>
    <mergeCell ref="M91:M92"/>
    <mergeCell ref="Q89:Q90"/>
    <mergeCell ref="R89:R90"/>
    <mergeCell ref="S89:T90"/>
    <mergeCell ref="U89:U90"/>
    <mergeCell ref="B91:B92"/>
    <mergeCell ref="C91:C92"/>
    <mergeCell ref="D91:D92"/>
    <mergeCell ref="E91:E92"/>
    <mergeCell ref="F91:F92"/>
    <mergeCell ref="G91:G92"/>
    <mergeCell ref="I89:I90"/>
    <mergeCell ref="J89:J90"/>
    <mergeCell ref="K89:L90"/>
    <mergeCell ref="M89:M90"/>
    <mergeCell ref="N89:N90"/>
    <mergeCell ref="O89:P90"/>
    <mergeCell ref="C88:E88"/>
    <mergeCell ref="G88:I88"/>
    <mergeCell ref="K88:M88"/>
    <mergeCell ref="O88:Q88"/>
    <mergeCell ref="S88:U88"/>
    <mergeCell ref="B89:B90"/>
    <mergeCell ref="C89:D90"/>
    <mergeCell ref="E89:E90"/>
    <mergeCell ref="F89:F90"/>
    <mergeCell ref="G89:H90"/>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T84"/>
    <mergeCell ref="U83:U84"/>
    <mergeCell ref="B85:B86"/>
    <mergeCell ref="C85:C86"/>
    <mergeCell ref="D85:D86"/>
    <mergeCell ref="E85:E86"/>
    <mergeCell ref="F85:F86"/>
    <mergeCell ref="G85:G86"/>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R78:R79"/>
    <mergeCell ref="S78:T79"/>
    <mergeCell ref="U78:U79"/>
    <mergeCell ref="C81:E81"/>
    <mergeCell ref="G81:I81"/>
    <mergeCell ref="K81:M81"/>
    <mergeCell ref="O81:Q81"/>
    <mergeCell ref="S81:U81"/>
    <mergeCell ref="J78:J79"/>
    <mergeCell ref="K78:L79"/>
    <mergeCell ref="M78:M79"/>
    <mergeCell ref="N78:N79"/>
    <mergeCell ref="O78:P79"/>
    <mergeCell ref="Q78:Q79"/>
    <mergeCell ref="B78:B79"/>
    <mergeCell ref="C78:D79"/>
    <mergeCell ref="E78:E79"/>
    <mergeCell ref="F78:F79"/>
    <mergeCell ref="G78:H79"/>
    <mergeCell ref="I78:I79"/>
    <mergeCell ref="R74:R75"/>
    <mergeCell ref="S74:T75"/>
    <mergeCell ref="U74:U75"/>
    <mergeCell ref="C77:E77"/>
    <mergeCell ref="G77:I77"/>
    <mergeCell ref="K77:M77"/>
    <mergeCell ref="O77:Q77"/>
    <mergeCell ref="S77:U77"/>
    <mergeCell ref="J74:J75"/>
    <mergeCell ref="K74:L75"/>
    <mergeCell ref="M74:M75"/>
    <mergeCell ref="N74:N75"/>
    <mergeCell ref="O74:P75"/>
    <mergeCell ref="Q74:Q75"/>
    <mergeCell ref="B74:B75"/>
    <mergeCell ref="C74:D75"/>
    <mergeCell ref="E74:E75"/>
    <mergeCell ref="F74:F75"/>
    <mergeCell ref="G74:H75"/>
    <mergeCell ref="I74:I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R65:R66"/>
    <mergeCell ref="S65:T66"/>
    <mergeCell ref="U65:U66"/>
    <mergeCell ref="C68:E68"/>
    <mergeCell ref="G68:I68"/>
    <mergeCell ref="K68:M68"/>
    <mergeCell ref="O68:Q68"/>
    <mergeCell ref="S68:U68"/>
    <mergeCell ref="J65:J66"/>
    <mergeCell ref="K65:L66"/>
    <mergeCell ref="M65:M66"/>
    <mergeCell ref="N65:N66"/>
    <mergeCell ref="O65:P66"/>
    <mergeCell ref="Q65:Q66"/>
    <mergeCell ref="B65:B66"/>
    <mergeCell ref="C65:D66"/>
    <mergeCell ref="E65:E66"/>
    <mergeCell ref="F65:F66"/>
    <mergeCell ref="G65:H66"/>
    <mergeCell ref="I65:I66"/>
    <mergeCell ref="Q61:Q62"/>
    <mergeCell ref="R61:R62"/>
    <mergeCell ref="S61:T62"/>
    <mergeCell ref="U61:U62"/>
    <mergeCell ref="C64:E64"/>
    <mergeCell ref="G64:I64"/>
    <mergeCell ref="K64:M64"/>
    <mergeCell ref="O64:Q64"/>
    <mergeCell ref="S64:U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S57:S58"/>
    <mergeCell ref="T57:T58"/>
    <mergeCell ref="U57:U58"/>
    <mergeCell ref="C59:E59"/>
    <mergeCell ref="G59:I59"/>
    <mergeCell ref="K59:M59"/>
    <mergeCell ref="O59:Q59"/>
    <mergeCell ref="S59:U59"/>
    <mergeCell ref="M57:M58"/>
    <mergeCell ref="N57:N58"/>
    <mergeCell ref="O57:O58"/>
    <mergeCell ref="P57:P58"/>
    <mergeCell ref="Q57:Q58"/>
    <mergeCell ref="R57:R58"/>
    <mergeCell ref="G57:G58"/>
    <mergeCell ref="H57:H58"/>
    <mergeCell ref="I57:I58"/>
    <mergeCell ref="J57:J58"/>
    <mergeCell ref="K57:K58"/>
    <mergeCell ref="L57:L58"/>
    <mergeCell ref="Q55:Q56"/>
    <mergeCell ref="R55:R56"/>
    <mergeCell ref="S55:S56"/>
    <mergeCell ref="T55:T56"/>
    <mergeCell ref="U55:U56"/>
    <mergeCell ref="B57:B58"/>
    <mergeCell ref="C57:C58"/>
    <mergeCell ref="D57:D58"/>
    <mergeCell ref="E57:E58"/>
    <mergeCell ref="F57:F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S40:S41"/>
    <mergeCell ref="T40:T41"/>
    <mergeCell ref="U40:U41"/>
    <mergeCell ref="B42:U42"/>
    <mergeCell ref="C44:E44"/>
    <mergeCell ref="G44:I44"/>
    <mergeCell ref="K44:M44"/>
    <mergeCell ref="O44:Q44"/>
    <mergeCell ref="S44:U44"/>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T23"/>
    <mergeCell ref="U22:U23"/>
    <mergeCell ref="B24:B25"/>
    <mergeCell ref="C24:C25"/>
    <mergeCell ref="D24:D25"/>
    <mergeCell ref="E24:E25"/>
    <mergeCell ref="F24:F25"/>
    <mergeCell ref="G24:G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2.42578125" bestFit="1" customWidth="1"/>
    <col min="3" max="3" width="36.5703125" bestFit="1" customWidth="1"/>
    <col min="7" max="7" width="2" bestFit="1" customWidth="1"/>
    <col min="8" max="8" width="8.140625" bestFit="1" customWidth="1"/>
    <col min="9" max="9" width="1.5703125" bestFit="1" customWidth="1"/>
    <col min="11" max="11" width="2" bestFit="1" customWidth="1"/>
    <col min="12" max="12" width="7.5703125" bestFit="1" customWidth="1"/>
  </cols>
  <sheetData>
    <row r="1" spans="1:13" ht="15" customHeight="1">
      <c r="A1" s="7" t="s">
        <v>6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1</v>
      </c>
      <c r="B3" s="48" t="s">
        <v>5</v>
      </c>
      <c r="C3" s="48"/>
      <c r="D3" s="48"/>
      <c r="E3" s="48"/>
      <c r="F3" s="48"/>
      <c r="G3" s="48"/>
      <c r="H3" s="48"/>
      <c r="I3" s="48"/>
      <c r="J3" s="48"/>
      <c r="K3" s="48"/>
      <c r="L3" s="48"/>
      <c r="M3" s="48"/>
    </row>
    <row r="4" spans="1:13" ht="15" customHeight="1">
      <c r="A4" s="14" t="s">
        <v>664</v>
      </c>
      <c r="B4" s="48" t="s">
        <v>5</v>
      </c>
      <c r="C4" s="48"/>
      <c r="D4" s="48"/>
      <c r="E4" s="48"/>
      <c r="F4" s="48"/>
      <c r="G4" s="48"/>
      <c r="H4" s="48"/>
      <c r="I4" s="48"/>
      <c r="J4" s="48"/>
      <c r="K4" s="48"/>
      <c r="L4" s="48"/>
      <c r="M4" s="48"/>
    </row>
    <row r="5" spans="1:13">
      <c r="A5" s="14"/>
      <c r="B5" s="31" t="s">
        <v>343</v>
      </c>
      <c r="C5" s="31"/>
      <c r="D5" s="31"/>
      <c r="E5" s="31"/>
      <c r="F5" s="31"/>
      <c r="G5" s="31"/>
      <c r="H5" s="31"/>
      <c r="I5" s="31"/>
      <c r="J5" s="31"/>
      <c r="K5" s="31"/>
      <c r="L5" s="31"/>
      <c r="M5" s="31"/>
    </row>
    <row r="6" spans="1:13">
      <c r="A6" s="14"/>
      <c r="B6" s="23"/>
      <c r="C6" s="23"/>
      <c r="D6" s="23"/>
      <c r="E6" s="23"/>
      <c r="F6" s="23"/>
      <c r="G6" s="23"/>
      <c r="H6" s="23"/>
      <c r="I6" s="23"/>
      <c r="J6" s="23"/>
      <c r="K6" s="23"/>
      <c r="L6" s="23"/>
      <c r="M6" s="23"/>
    </row>
    <row r="7" spans="1:13">
      <c r="A7" s="14"/>
      <c r="B7" s="15"/>
      <c r="C7" s="15"/>
      <c r="D7" s="15"/>
      <c r="E7" s="15"/>
      <c r="F7" s="15"/>
      <c r="G7" s="15"/>
      <c r="H7" s="15"/>
      <c r="I7" s="15"/>
      <c r="J7" s="15"/>
      <c r="K7" s="15"/>
      <c r="L7" s="15"/>
      <c r="M7" s="15"/>
    </row>
    <row r="8" spans="1:13" ht="15.75" thickBot="1">
      <c r="A8" s="14"/>
      <c r="B8" s="16"/>
      <c r="C8" s="26">
        <v>41820</v>
      </c>
      <c r="D8" s="26"/>
      <c r="E8" s="26"/>
      <c r="F8" s="26"/>
      <c r="G8" s="26"/>
      <c r="H8" s="26"/>
      <c r="I8" s="26"/>
      <c r="J8" s="26"/>
      <c r="K8" s="26"/>
      <c r="L8" s="26"/>
      <c r="M8" s="26"/>
    </row>
    <row r="9" spans="1:13" ht="15.75" thickBot="1">
      <c r="A9" s="14"/>
      <c r="B9" s="16"/>
      <c r="C9" s="67" t="s">
        <v>344</v>
      </c>
      <c r="D9" s="67"/>
      <c r="E9" s="67"/>
      <c r="F9" s="16"/>
      <c r="G9" s="67" t="s">
        <v>345</v>
      </c>
      <c r="H9" s="67"/>
      <c r="I9" s="67"/>
      <c r="J9" s="16"/>
      <c r="K9" s="67" t="s">
        <v>346</v>
      </c>
      <c r="L9" s="67"/>
      <c r="M9" s="67"/>
    </row>
    <row r="10" spans="1:13">
      <c r="A10" s="14"/>
      <c r="B10" s="16"/>
      <c r="C10" s="27" t="s">
        <v>208</v>
      </c>
      <c r="D10" s="27"/>
      <c r="E10" s="27"/>
      <c r="F10" s="27"/>
      <c r="G10" s="27"/>
      <c r="H10" s="27"/>
      <c r="I10" s="27"/>
      <c r="J10" s="27"/>
      <c r="K10" s="27"/>
      <c r="L10" s="27"/>
      <c r="M10" s="27"/>
    </row>
    <row r="11" spans="1:13">
      <c r="A11" s="14"/>
      <c r="B11" s="89" t="s">
        <v>334</v>
      </c>
      <c r="C11" s="30"/>
      <c r="D11" s="30"/>
      <c r="E11" s="30"/>
      <c r="F11" s="18"/>
      <c r="G11" s="30"/>
      <c r="H11" s="30"/>
      <c r="I11" s="30"/>
      <c r="J11" s="18"/>
      <c r="K11" s="30"/>
      <c r="L11" s="30"/>
      <c r="M11" s="30"/>
    </row>
    <row r="12" spans="1:13">
      <c r="A12" s="14"/>
      <c r="B12" s="55" t="s">
        <v>335</v>
      </c>
      <c r="C12" s="31" t="s">
        <v>182</v>
      </c>
      <c r="D12" s="32">
        <v>551636</v>
      </c>
      <c r="E12" s="24"/>
      <c r="F12" s="24"/>
      <c r="G12" s="31" t="s">
        <v>182</v>
      </c>
      <c r="H12" s="35" t="s">
        <v>347</v>
      </c>
      <c r="I12" s="31" t="s">
        <v>214</v>
      </c>
      <c r="J12" s="24"/>
      <c r="K12" s="31" t="s">
        <v>182</v>
      </c>
      <c r="L12" s="32">
        <v>267148</v>
      </c>
      <c r="M12" s="24"/>
    </row>
    <row r="13" spans="1:13">
      <c r="A13" s="14"/>
      <c r="B13" s="55"/>
      <c r="C13" s="31"/>
      <c r="D13" s="32"/>
      <c r="E13" s="24"/>
      <c r="F13" s="24"/>
      <c r="G13" s="31"/>
      <c r="H13" s="35"/>
      <c r="I13" s="31"/>
      <c r="J13" s="24"/>
      <c r="K13" s="31"/>
      <c r="L13" s="32"/>
      <c r="M13" s="24"/>
    </row>
    <row r="14" spans="1:13">
      <c r="A14" s="14"/>
      <c r="B14" s="89" t="s">
        <v>336</v>
      </c>
      <c r="C14" s="30"/>
      <c r="D14" s="30"/>
      <c r="E14" s="30"/>
      <c r="F14" s="18"/>
      <c r="G14" s="30"/>
      <c r="H14" s="30"/>
      <c r="I14" s="30"/>
      <c r="J14" s="18"/>
      <c r="K14" s="30"/>
      <c r="L14" s="30"/>
      <c r="M14" s="30"/>
    </row>
    <row r="15" spans="1:13">
      <c r="A15" s="14"/>
      <c r="B15" s="55" t="s">
        <v>335</v>
      </c>
      <c r="C15" s="31" t="s">
        <v>182</v>
      </c>
      <c r="D15" s="32">
        <v>353222</v>
      </c>
      <c r="E15" s="24"/>
      <c r="F15" s="24"/>
      <c r="G15" s="31" t="s">
        <v>182</v>
      </c>
      <c r="H15" s="35" t="s">
        <v>347</v>
      </c>
      <c r="I15" s="31" t="s">
        <v>214</v>
      </c>
      <c r="J15" s="24"/>
      <c r="K15" s="31" t="s">
        <v>182</v>
      </c>
      <c r="L15" s="32">
        <v>68734</v>
      </c>
      <c r="M15" s="24"/>
    </row>
    <row r="16" spans="1:13">
      <c r="A16" s="14"/>
      <c r="B16" s="55"/>
      <c r="C16" s="31"/>
      <c r="D16" s="32"/>
      <c r="E16" s="24"/>
      <c r="F16" s="24"/>
      <c r="G16" s="31"/>
      <c r="H16" s="35"/>
      <c r="I16" s="31"/>
      <c r="J16" s="24"/>
      <c r="K16" s="31"/>
      <c r="L16" s="32"/>
      <c r="M16" s="24"/>
    </row>
    <row r="17" spans="1:13">
      <c r="A17" s="14"/>
      <c r="B17" s="23"/>
      <c r="C17" s="23"/>
      <c r="D17" s="23"/>
      <c r="E17" s="23"/>
      <c r="F17" s="23"/>
      <c r="G17" s="23"/>
      <c r="H17" s="23"/>
      <c r="I17" s="23"/>
      <c r="J17" s="23"/>
      <c r="K17" s="23"/>
      <c r="L17" s="23"/>
      <c r="M17" s="23"/>
    </row>
    <row r="18" spans="1:13">
      <c r="A18" s="14"/>
      <c r="B18" s="15"/>
      <c r="C18" s="15"/>
      <c r="D18" s="15"/>
      <c r="E18" s="15"/>
      <c r="F18" s="15"/>
      <c r="G18" s="15"/>
      <c r="H18" s="15"/>
      <c r="I18" s="15"/>
      <c r="J18" s="15"/>
      <c r="K18" s="15"/>
      <c r="L18" s="15"/>
      <c r="M18" s="15"/>
    </row>
    <row r="19" spans="1:13" ht="15.75" thickBot="1">
      <c r="A19" s="14"/>
      <c r="B19" s="16"/>
      <c r="C19" s="26">
        <v>41639</v>
      </c>
      <c r="D19" s="26"/>
      <c r="E19" s="26"/>
      <c r="F19" s="26"/>
      <c r="G19" s="26"/>
      <c r="H19" s="26"/>
      <c r="I19" s="26"/>
      <c r="J19" s="26"/>
      <c r="K19" s="26"/>
      <c r="L19" s="26"/>
      <c r="M19" s="26"/>
    </row>
    <row r="20" spans="1:13" ht="15.75" thickBot="1">
      <c r="A20" s="14"/>
      <c r="B20" s="16"/>
      <c r="C20" s="67" t="s">
        <v>344</v>
      </c>
      <c r="D20" s="67"/>
      <c r="E20" s="67"/>
      <c r="F20" s="16"/>
      <c r="G20" s="67" t="s">
        <v>345</v>
      </c>
      <c r="H20" s="67"/>
      <c r="I20" s="67"/>
      <c r="J20" s="16"/>
      <c r="K20" s="67" t="s">
        <v>346</v>
      </c>
      <c r="L20" s="67"/>
      <c r="M20" s="67"/>
    </row>
    <row r="21" spans="1:13">
      <c r="A21" s="14"/>
      <c r="B21" s="16"/>
      <c r="C21" s="27" t="s">
        <v>208</v>
      </c>
      <c r="D21" s="27"/>
      <c r="E21" s="27"/>
      <c r="F21" s="27"/>
      <c r="G21" s="27"/>
      <c r="H21" s="27"/>
      <c r="I21" s="27"/>
      <c r="J21" s="27"/>
      <c r="K21" s="27"/>
      <c r="L21" s="27"/>
      <c r="M21" s="27"/>
    </row>
    <row r="22" spans="1:13">
      <c r="A22" s="14"/>
      <c r="B22" s="89" t="s">
        <v>334</v>
      </c>
      <c r="C22" s="30"/>
      <c r="D22" s="30"/>
      <c r="E22" s="30"/>
      <c r="F22" s="18"/>
      <c r="G22" s="30"/>
      <c r="H22" s="30"/>
      <c r="I22" s="30"/>
      <c r="J22" s="18"/>
      <c r="K22" s="30"/>
      <c r="L22" s="30"/>
      <c r="M22" s="30"/>
    </row>
    <row r="23" spans="1:13">
      <c r="A23" s="14"/>
      <c r="B23" s="55" t="s">
        <v>335</v>
      </c>
      <c r="C23" s="31" t="s">
        <v>182</v>
      </c>
      <c r="D23" s="32">
        <v>1048212</v>
      </c>
      <c r="E23" s="24"/>
      <c r="F23" s="24"/>
      <c r="G23" s="31" t="s">
        <v>182</v>
      </c>
      <c r="H23" s="35" t="s">
        <v>348</v>
      </c>
      <c r="I23" s="31" t="s">
        <v>214</v>
      </c>
      <c r="J23" s="24"/>
      <c r="K23" s="31" t="s">
        <v>182</v>
      </c>
      <c r="L23" s="32">
        <v>858132</v>
      </c>
      <c r="M23" s="24"/>
    </row>
    <row r="24" spans="1:13">
      <c r="A24" s="14"/>
      <c r="B24" s="55"/>
      <c r="C24" s="31"/>
      <c r="D24" s="32"/>
      <c r="E24" s="24"/>
      <c r="F24" s="24"/>
      <c r="G24" s="31"/>
      <c r="H24" s="35"/>
      <c r="I24" s="31"/>
      <c r="J24" s="24"/>
      <c r="K24" s="31"/>
      <c r="L24" s="32"/>
      <c r="M24" s="24"/>
    </row>
    <row r="25" spans="1:13">
      <c r="A25" s="14"/>
      <c r="B25" s="89" t="s">
        <v>336</v>
      </c>
      <c r="C25" s="30"/>
      <c r="D25" s="30"/>
      <c r="E25" s="30"/>
      <c r="F25" s="18"/>
      <c r="G25" s="30"/>
      <c r="H25" s="30"/>
      <c r="I25" s="30"/>
      <c r="J25" s="18"/>
      <c r="K25" s="30"/>
      <c r="L25" s="30"/>
      <c r="M25" s="30"/>
    </row>
    <row r="26" spans="1:13">
      <c r="A26" s="14"/>
      <c r="B26" s="55" t="s">
        <v>335</v>
      </c>
      <c r="C26" s="31" t="s">
        <v>182</v>
      </c>
      <c r="D26" s="32">
        <v>222905</v>
      </c>
      <c r="E26" s="24"/>
      <c r="F26" s="24"/>
      <c r="G26" s="31" t="s">
        <v>182</v>
      </c>
      <c r="H26" s="35" t="s">
        <v>348</v>
      </c>
      <c r="I26" s="31" t="s">
        <v>214</v>
      </c>
      <c r="J26" s="24"/>
      <c r="K26" s="31" t="s">
        <v>182</v>
      </c>
      <c r="L26" s="32">
        <v>32825</v>
      </c>
      <c r="M26" s="24"/>
    </row>
    <row r="27" spans="1:13">
      <c r="A27" s="14"/>
      <c r="B27" s="55"/>
      <c r="C27" s="31"/>
      <c r="D27" s="32"/>
      <c r="E27" s="24"/>
      <c r="F27" s="24"/>
      <c r="G27" s="31"/>
      <c r="H27" s="35"/>
      <c r="I27" s="31"/>
      <c r="J27" s="24"/>
      <c r="K27" s="31"/>
      <c r="L27" s="32"/>
      <c r="M27" s="24"/>
    </row>
    <row r="28" spans="1:13">
      <c r="A28" s="14"/>
      <c r="B28" s="15"/>
      <c r="C28" s="15"/>
    </row>
    <row r="29" spans="1:13" ht="24">
      <c r="A29" s="14"/>
      <c r="B29" s="82" t="s">
        <v>244</v>
      </c>
      <c r="C29" s="83" t="s">
        <v>349</v>
      </c>
    </row>
  </sheetData>
  <mergeCells count="79">
    <mergeCell ref="A1:A2"/>
    <mergeCell ref="B1:M1"/>
    <mergeCell ref="B2:M2"/>
    <mergeCell ref="B3:M3"/>
    <mergeCell ref="A4:A29"/>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B17:M17"/>
    <mergeCell ref="C19:M19"/>
    <mergeCell ref="C20:E20"/>
    <mergeCell ref="G20:I20"/>
    <mergeCell ref="K20:M20"/>
    <mergeCell ref="C21:M21"/>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1" t="s">
        <v>2</v>
      </c>
      <c r="C1" s="1" t="s">
        <v>31</v>
      </c>
    </row>
    <row r="2" spans="1:3" ht="30">
      <c r="A2" s="3" t="s">
        <v>68</v>
      </c>
      <c r="B2" s="4" t="s">
        <v>5</v>
      </c>
      <c r="C2" s="4" t="s">
        <v>5</v>
      </c>
    </row>
    <row r="3" spans="1:3">
      <c r="A3" s="2" t="s">
        <v>69</v>
      </c>
      <c r="B3" s="6">
        <v>331667975</v>
      </c>
      <c r="C3" s="6">
        <v>329661161</v>
      </c>
    </row>
    <row r="4" spans="1:3">
      <c r="A4" s="2" t="s">
        <v>70</v>
      </c>
      <c r="B4" s="6">
        <v>331667975</v>
      </c>
      <c r="C4" s="6">
        <v>3296611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140625" customWidth="1"/>
    <col min="4" max="4" width="12" customWidth="1"/>
    <col min="5" max="5" width="2.42578125" customWidth="1"/>
  </cols>
  <sheetData>
    <row r="1" spans="1:5" ht="15" customHeight="1">
      <c r="A1" s="7" t="s">
        <v>665</v>
      </c>
      <c r="B1" s="7" t="s">
        <v>1</v>
      </c>
      <c r="C1" s="7"/>
      <c r="D1" s="7"/>
      <c r="E1" s="7"/>
    </row>
    <row r="2" spans="1:5" ht="15" customHeight="1">
      <c r="A2" s="7"/>
      <c r="B2" s="7" t="s">
        <v>2</v>
      </c>
      <c r="C2" s="7"/>
      <c r="D2" s="7"/>
      <c r="E2" s="7"/>
    </row>
    <row r="3" spans="1:5" ht="30">
      <c r="A3" s="3" t="s">
        <v>351</v>
      </c>
      <c r="B3" s="48" t="s">
        <v>5</v>
      </c>
      <c r="C3" s="48"/>
      <c r="D3" s="48"/>
      <c r="E3" s="48"/>
    </row>
    <row r="4" spans="1:5" ht="15" customHeight="1">
      <c r="A4" s="14" t="s">
        <v>666</v>
      </c>
      <c r="B4" s="48" t="s">
        <v>5</v>
      </c>
      <c r="C4" s="48"/>
      <c r="D4" s="48"/>
      <c r="E4" s="48"/>
    </row>
    <row r="5" spans="1:5" ht="25.5" customHeight="1">
      <c r="A5" s="14"/>
      <c r="B5" s="31" t="s">
        <v>353</v>
      </c>
      <c r="C5" s="31"/>
      <c r="D5" s="31"/>
      <c r="E5" s="31"/>
    </row>
    <row r="6" spans="1:5">
      <c r="A6" s="14"/>
      <c r="B6" s="23"/>
      <c r="C6" s="23"/>
      <c r="D6" s="23"/>
      <c r="E6" s="23"/>
    </row>
    <row r="7" spans="1:5">
      <c r="A7" s="14"/>
      <c r="B7" s="15"/>
      <c r="C7" s="15"/>
      <c r="D7" s="15"/>
      <c r="E7" s="15"/>
    </row>
    <row r="8" spans="1:5">
      <c r="A8" s="14"/>
      <c r="B8" s="38" t="s">
        <v>354</v>
      </c>
      <c r="C8" s="28" t="s">
        <v>182</v>
      </c>
      <c r="D8" s="29">
        <v>289321</v>
      </c>
      <c r="E8" s="30"/>
    </row>
    <row r="9" spans="1:5">
      <c r="A9" s="14"/>
      <c r="B9" s="38"/>
      <c r="C9" s="28"/>
      <c r="D9" s="29"/>
      <c r="E9" s="30"/>
    </row>
    <row r="10" spans="1:5">
      <c r="A10" s="14"/>
      <c r="B10" s="33" t="s">
        <v>355</v>
      </c>
      <c r="C10" s="32">
        <v>5673</v>
      </c>
      <c r="D10" s="32"/>
      <c r="E10" s="24"/>
    </row>
    <row r="11" spans="1:5">
      <c r="A11" s="14"/>
      <c r="B11" s="33"/>
      <c r="C11" s="32"/>
      <c r="D11" s="32"/>
      <c r="E11" s="24"/>
    </row>
    <row r="12" spans="1:5">
      <c r="A12" s="14"/>
      <c r="B12" s="38" t="s">
        <v>356</v>
      </c>
      <c r="C12" s="29">
        <v>9570</v>
      </c>
      <c r="D12" s="29"/>
      <c r="E12" s="30"/>
    </row>
    <row r="13" spans="1:5">
      <c r="A13" s="14"/>
      <c r="B13" s="38"/>
      <c r="C13" s="29"/>
      <c r="D13" s="29"/>
      <c r="E13" s="30"/>
    </row>
    <row r="14" spans="1:5">
      <c r="A14" s="14"/>
      <c r="B14" s="19" t="s">
        <v>357</v>
      </c>
      <c r="C14" s="35" t="s">
        <v>358</v>
      </c>
      <c r="D14" s="35"/>
      <c r="E14" s="13" t="s">
        <v>214</v>
      </c>
    </row>
    <row r="15" spans="1:5">
      <c r="A15" s="14"/>
      <c r="B15" s="90" t="s">
        <v>359</v>
      </c>
      <c r="C15" s="29">
        <v>9130</v>
      </c>
      <c r="D15" s="29"/>
      <c r="E15" s="30"/>
    </row>
    <row r="16" spans="1:5" ht="15.75" thickBot="1">
      <c r="A16" s="14"/>
      <c r="B16" s="90"/>
      <c r="C16" s="84"/>
      <c r="D16" s="84"/>
      <c r="E16" s="79"/>
    </row>
    <row r="17" spans="1:5">
      <c r="A17" s="14"/>
      <c r="B17" s="91" t="s">
        <v>360</v>
      </c>
      <c r="C17" s="81" t="s">
        <v>182</v>
      </c>
      <c r="D17" s="75">
        <v>303747</v>
      </c>
      <c r="E17" s="77"/>
    </row>
    <row r="18" spans="1:5" ht="15.75" thickBot="1">
      <c r="A18" s="14"/>
      <c r="B18" s="91"/>
      <c r="C18" s="34"/>
      <c r="D18" s="70"/>
      <c r="E18" s="37"/>
    </row>
    <row r="19" spans="1:5" ht="15.75" thickTop="1"/>
  </sheetData>
  <mergeCells count="26">
    <mergeCell ref="B5:E5"/>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28515625" customWidth="1"/>
    <col min="4" max="4" width="9.28515625" customWidth="1"/>
    <col min="5" max="5" width="1.7109375" customWidth="1"/>
    <col min="6" max="6" width="10.42578125" customWidth="1"/>
    <col min="7" max="7" width="2.28515625" customWidth="1"/>
    <col min="8" max="8" width="8.7109375" customWidth="1"/>
    <col min="9" max="9" width="1.7109375" customWidth="1"/>
    <col min="10" max="10" width="10.42578125" customWidth="1"/>
    <col min="11" max="11" width="2.28515625" customWidth="1"/>
    <col min="12" max="12" width="9.28515625" customWidth="1"/>
    <col min="13" max="13" width="1.7109375" customWidth="1"/>
    <col min="14" max="14" width="10.42578125" customWidth="1"/>
    <col min="15" max="15" width="2.28515625" customWidth="1"/>
    <col min="16" max="16" width="8.7109375" customWidth="1"/>
    <col min="17" max="17" width="1.7109375" customWidth="1"/>
  </cols>
  <sheetData>
    <row r="1" spans="1:17" ht="15" customHeight="1">
      <c r="A1" s="7" t="s">
        <v>6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48" t="s">
        <v>5</v>
      </c>
      <c r="C3" s="48"/>
      <c r="D3" s="48"/>
      <c r="E3" s="48"/>
      <c r="F3" s="48"/>
      <c r="G3" s="48"/>
      <c r="H3" s="48"/>
      <c r="I3" s="48"/>
      <c r="J3" s="48"/>
      <c r="K3" s="48"/>
      <c r="L3" s="48"/>
      <c r="M3" s="48"/>
      <c r="N3" s="48"/>
      <c r="O3" s="48"/>
      <c r="P3" s="48"/>
      <c r="Q3" s="48"/>
    </row>
    <row r="4" spans="1:17" ht="15" customHeight="1">
      <c r="A4" s="14" t="s">
        <v>668</v>
      </c>
      <c r="B4" s="48" t="s">
        <v>5</v>
      </c>
      <c r="C4" s="48"/>
      <c r="D4" s="48"/>
      <c r="E4" s="48"/>
      <c r="F4" s="48"/>
      <c r="G4" s="48"/>
      <c r="H4" s="48"/>
      <c r="I4" s="48"/>
      <c r="J4" s="48"/>
      <c r="K4" s="48"/>
      <c r="L4" s="48"/>
      <c r="M4" s="48"/>
      <c r="N4" s="48"/>
      <c r="O4" s="48"/>
      <c r="P4" s="48"/>
      <c r="Q4" s="48"/>
    </row>
    <row r="5" spans="1:17" ht="25.5" customHeight="1">
      <c r="A5" s="14"/>
      <c r="B5" s="31" t="s">
        <v>373</v>
      </c>
      <c r="C5" s="31"/>
      <c r="D5" s="31"/>
      <c r="E5" s="31"/>
      <c r="F5" s="31"/>
      <c r="G5" s="31"/>
      <c r="H5" s="31"/>
      <c r="I5" s="31"/>
      <c r="J5" s="31"/>
      <c r="K5" s="31"/>
      <c r="L5" s="31"/>
      <c r="M5" s="31"/>
      <c r="N5" s="31"/>
      <c r="O5" s="31"/>
      <c r="P5" s="31"/>
      <c r="Q5" s="31"/>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25" t="s">
        <v>177</v>
      </c>
      <c r="D8" s="25"/>
      <c r="E8" s="25"/>
      <c r="F8" s="25"/>
      <c r="G8" s="25"/>
      <c r="H8" s="25"/>
      <c r="I8" s="25"/>
      <c r="J8" s="24"/>
      <c r="K8" s="25" t="s">
        <v>178</v>
      </c>
      <c r="L8" s="25"/>
      <c r="M8" s="25"/>
      <c r="N8" s="25"/>
      <c r="O8" s="25"/>
      <c r="P8" s="25"/>
      <c r="Q8" s="25"/>
    </row>
    <row r="9" spans="1:17" ht="15.75" thickBot="1">
      <c r="A9" s="14"/>
      <c r="B9" s="24"/>
      <c r="C9" s="54" t="s">
        <v>206</v>
      </c>
      <c r="D9" s="54"/>
      <c r="E9" s="54"/>
      <c r="F9" s="54"/>
      <c r="G9" s="54"/>
      <c r="H9" s="54"/>
      <c r="I9" s="54"/>
      <c r="J9" s="24"/>
      <c r="K9" s="54" t="s">
        <v>206</v>
      </c>
      <c r="L9" s="54"/>
      <c r="M9" s="54"/>
      <c r="N9" s="54"/>
      <c r="O9" s="54"/>
      <c r="P9" s="54"/>
      <c r="Q9" s="54"/>
    </row>
    <row r="10" spans="1:17" ht="15.75" thickBot="1">
      <c r="A10" s="14"/>
      <c r="B10" s="16"/>
      <c r="C10" s="67">
        <v>2014</v>
      </c>
      <c r="D10" s="67"/>
      <c r="E10" s="67"/>
      <c r="F10" s="66"/>
      <c r="G10" s="67">
        <v>2013</v>
      </c>
      <c r="H10" s="67"/>
      <c r="I10" s="67"/>
      <c r="J10" s="16"/>
      <c r="K10" s="67">
        <v>2014</v>
      </c>
      <c r="L10" s="67"/>
      <c r="M10" s="67"/>
      <c r="N10" s="16"/>
      <c r="O10" s="67">
        <v>2013</v>
      </c>
      <c r="P10" s="67"/>
      <c r="Q10" s="67"/>
    </row>
    <row r="11" spans="1:17">
      <c r="A11" s="14"/>
      <c r="B11" s="16"/>
      <c r="C11" s="27" t="s">
        <v>374</v>
      </c>
      <c r="D11" s="27"/>
      <c r="E11" s="27"/>
      <c r="F11" s="27"/>
      <c r="G11" s="27"/>
      <c r="H11" s="27"/>
      <c r="I11" s="27"/>
      <c r="J11" s="27"/>
      <c r="K11" s="27"/>
      <c r="L11" s="27"/>
      <c r="M11" s="27"/>
      <c r="N11" s="27"/>
      <c r="O11" s="27"/>
      <c r="P11" s="27"/>
      <c r="Q11" s="27"/>
    </row>
    <row r="12" spans="1:17">
      <c r="A12" s="14"/>
      <c r="B12" s="16"/>
      <c r="C12" s="24"/>
      <c r="D12" s="24"/>
      <c r="E12" s="24"/>
      <c r="F12" s="16"/>
      <c r="G12" s="24"/>
      <c r="H12" s="24"/>
      <c r="I12" s="24"/>
      <c r="J12" s="16"/>
      <c r="K12" s="24"/>
      <c r="L12" s="24"/>
      <c r="M12" s="24"/>
      <c r="N12" s="16"/>
      <c r="O12" s="24"/>
      <c r="P12" s="24"/>
      <c r="Q12" s="24"/>
    </row>
    <row r="13" spans="1:17">
      <c r="A13" s="14"/>
      <c r="B13" s="28" t="s">
        <v>99</v>
      </c>
      <c r="C13" s="28" t="s">
        <v>182</v>
      </c>
      <c r="D13" s="41" t="s">
        <v>375</v>
      </c>
      <c r="E13" s="28" t="s">
        <v>214</v>
      </c>
      <c r="F13" s="30"/>
      <c r="G13" s="28" t="s">
        <v>182</v>
      </c>
      <c r="H13" s="29">
        <v>345157</v>
      </c>
      <c r="I13" s="30"/>
      <c r="J13" s="30"/>
      <c r="K13" s="28" t="s">
        <v>182</v>
      </c>
      <c r="L13" s="41" t="s">
        <v>376</v>
      </c>
      <c r="M13" s="28" t="s">
        <v>214</v>
      </c>
      <c r="N13" s="30"/>
      <c r="O13" s="28" t="s">
        <v>182</v>
      </c>
      <c r="P13" s="29">
        <v>123272</v>
      </c>
      <c r="Q13" s="30"/>
    </row>
    <row r="14" spans="1:17">
      <c r="A14" s="14"/>
      <c r="B14" s="28"/>
      <c r="C14" s="28"/>
      <c r="D14" s="41"/>
      <c r="E14" s="28"/>
      <c r="F14" s="30"/>
      <c r="G14" s="28"/>
      <c r="H14" s="29"/>
      <c r="I14" s="30"/>
      <c r="J14" s="30"/>
      <c r="K14" s="28"/>
      <c r="L14" s="41"/>
      <c r="M14" s="28"/>
      <c r="N14" s="30"/>
      <c r="O14" s="28"/>
      <c r="P14" s="29"/>
      <c r="Q14" s="30"/>
    </row>
    <row r="15" spans="1:17" ht="15.75" thickBot="1">
      <c r="A15" s="14"/>
      <c r="B15" s="13" t="s">
        <v>377</v>
      </c>
      <c r="C15" s="63" t="s">
        <v>378</v>
      </c>
      <c r="D15" s="63"/>
      <c r="E15" s="13" t="s">
        <v>214</v>
      </c>
      <c r="F15" s="16"/>
      <c r="G15" s="63" t="s">
        <v>379</v>
      </c>
      <c r="H15" s="63"/>
      <c r="I15" s="13" t="s">
        <v>214</v>
      </c>
      <c r="J15" s="16"/>
      <c r="K15" s="63" t="s">
        <v>380</v>
      </c>
      <c r="L15" s="63"/>
      <c r="M15" s="13" t="s">
        <v>214</v>
      </c>
      <c r="N15" s="16"/>
      <c r="O15" s="63" t="s">
        <v>381</v>
      </c>
      <c r="P15" s="63"/>
      <c r="Q15" s="53" t="s">
        <v>214</v>
      </c>
    </row>
    <row r="16" spans="1:17">
      <c r="A16" s="14"/>
      <c r="B16" s="28"/>
      <c r="C16" s="64" t="s">
        <v>182</v>
      </c>
      <c r="D16" s="92" t="s">
        <v>382</v>
      </c>
      <c r="E16" s="64" t="s">
        <v>214</v>
      </c>
      <c r="F16" s="30"/>
      <c r="G16" s="64" t="s">
        <v>182</v>
      </c>
      <c r="H16" s="59">
        <v>342528</v>
      </c>
      <c r="I16" s="61"/>
      <c r="J16" s="30"/>
      <c r="K16" s="64" t="s">
        <v>182</v>
      </c>
      <c r="L16" s="92" t="s">
        <v>383</v>
      </c>
      <c r="M16" s="64" t="s">
        <v>214</v>
      </c>
      <c r="N16" s="30"/>
      <c r="O16" s="64" t="s">
        <v>182</v>
      </c>
      <c r="P16" s="59">
        <v>120673</v>
      </c>
      <c r="Q16" s="61"/>
    </row>
    <row r="17" spans="1:17" ht="15.75" thickBot="1">
      <c r="A17" s="14"/>
      <c r="B17" s="28"/>
      <c r="C17" s="40"/>
      <c r="D17" s="43"/>
      <c r="E17" s="40"/>
      <c r="F17" s="30"/>
      <c r="G17" s="40"/>
      <c r="H17" s="65"/>
      <c r="I17" s="45"/>
      <c r="J17" s="30"/>
      <c r="K17" s="40"/>
      <c r="L17" s="43"/>
      <c r="M17" s="40"/>
      <c r="N17" s="30"/>
      <c r="O17" s="40"/>
      <c r="P17" s="65"/>
      <c r="Q17" s="45"/>
    </row>
    <row r="18" spans="1:17" ht="15.75" thickTop="1">
      <c r="A18" s="14"/>
      <c r="B18" s="16"/>
      <c r="C18" s="71"/>
      <c r="D18" s="71"/>
      <c r="E18" s="71"/>
      <c r="F18" s="16"/>
      <c r="G18" s="71"/>
      <c r="H18" s="71"/>
      <c r="I18" s="71"/>
      <c r="J18" s="16"/>
      <c r="K18" s="71"/>
      <c r="L18" s="71"/>
      <c r="M18" s="71"/>
      <c r="N18" s="16"/>
      <c r="O18" s="71"/>
      <c r="P18" s="71"/>
      <c r="Q18" s="71"/>
    </row>
    <row r="19" spans="1:17">
      <c r="A19" s="14"/>
      <c r="B19" s="28" t="s">
        <v>384</v>
      </c>
      <c r="C19" s="28" t="s">
        <v>182</v>
      </c>
      <c r="D19" s="41" t="s">
        <v>385</v>
      </c>
      <c r="E19" s="28" t="s">
        <v>214</v>
      </c>
      <c r="F19" s="30"/>
      <c r="G19" s="28" t="s">
        <v>182</v>
      </c>
      <c r="H19" s="41">
        <v>1.47</v>
      </c>
      <c r="I19" s="30"/>
      <c r="J19" s="30"/>
      <c r="K19" s="28" t="s">
        <v>182</v>
      </c>
      <c r="L19" s="41" t="s">
        <v>386</v>
      </c>
      <c r="M19" s="28" t="s">
        <v>214</v>
      </c>
      <c r="N19" s="30"/>
      <c r="O19" s="28" t="s">
        <v>182</v>
      </c>
      <c r="P19" s="41">
        <v>0.52</v>
      </c>
      <c r="Q19" s="30"/>
    </row>
    <row r="20" spans="1:17" ht="15.75" thickBot="1">
      <c r="A20" s="14"/>
      <c r="B20" s="28"/>
      <c r="C20" s="40"/>
      <c r="D20" s="43"/>
      <c r="E20" s="40"/>
      <c r="F20" s="30"/>
      <c r="G20" s="40"/>
      <c r="H20" s="43"/>
      <c r="I20" s="45"/>
      <c r="J20" s="30"/>
      <c r="K20" s="40"/>
      <c r="L20" s="43"/>
      <c r="M20" s="40"/>
      <c r="N20" s="30"/>
      <c r="O20" s="40"/>
      <c r="P20" s="43"/>
      <c r="Q20" s="45"/>
    </row>
    <row r="21" spans="1:17" ht="15.75" thickTop="1">
      <c r="A21" s="14"/>
      <c r="B21" s="31" t="s">
        <v>387</v>
      </c>
      <c r="C21" s="68" t="s">
        <v>182</v>
      </c>
      <c r="D21" s="93" t="s">
        <v>385</v>
      </c>
      <c r="E21" s="68" t="s">
        <v>214</v>
      </c>
      <c r="F21" s="24"/>
      <c r="G21" s="68" t="s">
        <v>182</v>
      </c>
      <c r="H21" s="93">
        <v>1.46</v>
      </c>
      <c r="I21" s="71"/>
      <c r="J21" s="24"/>
      <c r="K21" s="68" t="s">
        <v>182</v>
      </c>
      <c r="L21" s="93" t="s">
        <v>386</v>
      </c>
      <c r="M21" s="68" t="s">
        <v>214</v>
      </c>
      <c r="N21" s="24"/>
      <c r="O21" s="68" t="s">
        <v>182</v>
      </c>
      <c r="P21" s="93">
        <v>0.52</v>
      </c>
      <c r="Q21" s="71"/>
    </row>
    <row r="22" spans="1:17" ht="15.75" thickBot="1">
      <c r="A22" s="14"/>
      <c r="B22" s="31"/>
      <c r="C22" s="34"/>
      <c r="D22" s="36"/>
      <c r="E22" s="34"/>
      <c r="F22" s="24"/>
      <c r="G22" s="34"/>
      <c r="H22" s="36"/>
      <c r="I22" s="37"/>
      <c r="J22" s="24"/>
      <c r="K22" s="34"/>
      <c r="L22" s="36"/>
      <c r="M22" s="34"/>
      <c r="N22" s="24"/>
      <c r="O22" s="34"/>
      <c r="P22" s="36"/>
      <c r="Q22" s="37"/>
    </row>
    <row r="23" spans="1:17" ht="15.75" thickTop="1">
      <c r="A23" s="14"/>
      <c r="B23" s="17"/>
      <c r="C23" s="44"/>
      <c r="D23" s="44"/>
      <c r="E23" s="44"/>
      <c r="F23" s="18"/>
      <c r="G23" s="44"/>
      <c r="H23" s="44"/>
      <c r="I23" s="44"/>
      <c r="J23" s="18"/>
      <c r="K23" s="44"/>
      <c r="L23" s="44"/>
      <c r="M23" s="44"/>
      <c r="N23" s="18"/>
      <c r="O23" s="44"/>
      <c r="P23" s="44"/>
      <c r="Q23" s="44"/>
    </row>
    <row r="24" spans="1:17">
      <c r="A24" s="14"/>
      <c r="B24" s="31" t="s">
        <v>388</v>
      </c>
      <c r="C24" s="32">
        <v>328844</v>
      </c>
      <c r="D24" s="32"/>
      <c r="E24" s="24"/>
      <c r="F24" s="24"/>
      <c r="G24" s="32">
        <v>233448</v>
      </c>
      <c r="H24" s="32"/>
      <c r="I24" s="24"/>
      <c r="J24" s="24"/>
      <c r="K24" s="32">
        <v>328588</v>
      </c>
      <c r="L24" s="32"/>
      <c r="M24" s="24"/>
      <c r="N24" s="24"/>
      <c r="O24" s="32">
        <v>233313</v>
      </c>
      <c r="P24" s="32"/>
      <c r="Q24" s="24"/>
    </row>
    <row r="25" spans="1:17">
      <c r="A25" s="14"/>
      <c r="B25" s="31"/>
      <c r="C25" s="32"/>
      <c r="D25" s="32"/>
      <c r="E25" s="24"/>
      <c r="F25" s="24"/>
      <c r="G25" s="32"/>
      <c r="H25" s="32"/>
      <c r="I25" s="24"/>
      <c r="J25" s="24"/>
      <c r="K25" s="32"/>
      <c r="L25" s="32"/>
      <c r="M25" s="24"/>
      <c r="N25" s="24"/>
      <c r="O25" s="32"/>
      <c r="P25" s="32"/>
      <c r="Q25" s="24"/>
    </row>
    <row r="26" spans="1:17">
      <c r="A26" s="14"/>
      <c r="B26" s="28" t="s">
        <v>389</v>
      </c>
      <c r="C26" s="41" t="s">
        <v>230</v>
      </c>
      <c r="D26" s="41"/>
      <c r="E26" s="30"/>
      <c r="F26" s="30"/>
      <c r="G26" s="41">
        <v>462</v>
      </c>
      <c r="H26" s="41"/>
      <c r="I26" s="30"/>
      <c r="J26" s="30"/>
      <c r="K26" s="41" t="s">
        <v>230</v>
      </c>
      <c r="L26" s="41"/>
      <c r="M26" s="30"/>
      <c r="N26" s="30"/>
      <c r="O26" s="41">
        <v>487</v>
      </c>
      <c r="P26" s="41"/>
      <c r="Q26" s="30"/>
    </row>
    <row r="27" spans="1:17" ht="15.75" thickBot="1">
      <c r="A27" s="14"/>
      <c r="B27" s="28"/>
      <c r="C27" s="74"/>
      <c r="D27" s="74"/>
      <c r="E27" s="79"/>
      <c r="F27" s="30"/>
      <c r="G27" s="74"/>
      <c r="H27" s="74"/>
      <c r="I27" s="79"/>
      <c r="J27" s="30"/>
      <c r="K27" s="74"/>
      <c r="L27" s="74"/>
      <c r="M27" s="79"/>
      <c r="N27" s="30"/>
      <c r="O27" s="74"/>
      <c r="P27" s="74"/>
      <c r="Q27" s="79"/>
    </row>
    <row r="28" spans="1:17">
      <c r="A28" s="14"/>
      <c r="B28" s="31" t="s">
        <v>390</v>
      </c>
      <c r="C28" s="75">
        <v>328844</v>
      </c>
      <c r="D28" s="75"/>
      <c r="E28" s="77"/>
      <c r="F28" s="24"/>
      <c r="G28" s="75">
        <v>233910</v>
      </c>
      <c r="H28" s="75"/>
      <c r="I28" s="77"/>
      <c r="J28" s="24"/>
      <c r="K28" s="75">
        <v>328588</v>
      </c>
      <c r="L28" s="75"/>
      <c r="M28" s="77"/>
      <c r="N28" s="24"/>
      <c r="O28" s="75">
        <v>233800</v>
      </c>
      <c r="P28" s="75"/>
      <c r="Q28" s="77"/>
    </row>
    <row r="29" spans="1:17" ht="15.75" thickBot="1">
      <c r="A29" s="14"/>
      <c r="B29" s="31"/>
      <c r="C29" s="70"/>
      <c r="D29" s="70"/>
      <c r="E29" s="37"/>
      <c r="F29" s="24"/>
      <c r="G29" s="70"/>
      <c r="H29" s="70"/>
      <c r="I29" s="37"/>
      <c r="J29" s="24"/>
      <c r="K29" s="70"/>
      <c r="L29" s="70"/>
      <c r="M29" s="37"/>
      <c r="N29" s="24"/>
      <c r="O29" s="70"/>
      <c r="P29" s="70"/>
      <c r="Q29" s="37"/>
    </row>
    <row r="30" spans="1:17" ht="15.75" thickTop="1"/>
  </sheetData>
  <mergeCells count="135">
    <mergeCell ref="A1:A2"/>
    <mergeCell ref="B1:Q1"/>
    <mergeCell ref="B2:Q2"/>
    <mergeCell ref="B3:Q3"/>
    <mergeCell ref="A4:A29"/>
    <mergeCell ref="B4:Q4"/>
    <mergeCell ref="B5:Q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85546875" customWidth="1"/>
    <col min="4" max="4" width="11.28515625" customWidth="1"/>
    <col min="5" max="5" width="2.28515625" customWidth="1"/>
    <col min="6" max="6" width="13.7109375" customWidth="1"/>
    <col min="7" max="7" width="2.85546875" customWidth="1"/>
    <col min="8" max="8" width="11.28515625" customWidth="1"/>
    <col min="9" max="9" width="2.28515625" customWidth="1"/>
  </cols>
  <sheetData>
    <row r="1" spans="1:9" ht="45" customHeight="1">
      <c r="A1" s="7" t="s">
        <v>669</v>
      </c>
      <c r="B1" s="7" t="s">
        <v>1</v>
      </c>
      <c r="C1" s="7"/>
      <c r="D1" s="7"/>
      <c r="E1" s="7"/>
      <c r="F1" s="7"/>
      <c r="G1" s="7"/>
      <c r="H1" s="7"/>
      <c r="I1" s="7"/>
    </row>
    <row r="2" spans="1:9" ht="15" customHeight="1">
      <c r="A2" s="7"/>
      <c r="B2" s="7" t="s">
        <v>2</v>
      </c>
      <c r="C2" s="7"/>
      <c r="D2" s="7"/>
      <c r="E2" s="7"/>
      <c r="F2" s="7"/>
      <c r="G2" s="7"/>
      <c r="H2" s="7"/>
      <c r="I2" s="7"/>
    </row>
    <row r="3" spans="1:9" ht="30">
      <c r="A3" s="3" t="s">
        <v>396</v>
      </c>
      <c r="B3" s="48" t="s">
        <v>5</v>
      </c>
      <c r="C3" s="48"/>
      <c r="D3" s="48"/>
      <c r="E3" s="48"/>
      <c r="F3" s="48"/>
      <c r="G3" s="48"/>
      <c r="H3" s="48"/>
      <c r="I3" s="48"/>
    </row>
    <row r="4" spans="1:9" ht="15" customHeight="1">
      <c r="A4" s="14" t="s">
        <v>670</v>
      </c>
      <c r="B4" s="48" t="s">
        <v>5</v>
      </c>
      <c r="C4" s="48"/>
      <c r="D4" s="48"/>
      <c r="E4" s="48"/>
      <c r="F4" s="48"/>
      <c r="G4" s="48"/>
      <c r="H4" s="48"/>
      <c r="I4" s="48"/>
    </row>
    <row r="5" spans="1:9" ht="25.5" customHeight="1">
      <c r="A5" s="14"/>
      <c r="B5" s="31" t="s">
        <v>397</v>
      </c>
      <c r="C5" s="31"/>
      <c r="D5" s="31"/>
      <c r="E5" s="31"/>
      <c r="F5" s="31"/>
      <c r="G5" s="31"/>
      <c r="H5" s="31"/>
      <c r="I5" s="31"/>
    </row>
    <row r="6" spans="1:9">
      <c r="A6" s="14"/>
      <c r="B6" s="23"/>
      <c r="C6" s="23"/>
      <c r="D6" s="23"/>
      <c r="E6" s="23"/>
      <c r="F6" s="23"/>
      <c r="G6" s="23"/>
      <c r="H6" s="23"/>
      <c r="I6" s="23"/>
    </row>
    <row r="7" spans="1:9">
      <c r="A7" s="14"/>
      <c r="B7" s="15"/>
      <c r="C7" s="15"/>
      <c r="D7" s="15"/>
      <c r="E7" s="15"/>
      <c r="F7" s="15"/>
      <c r="G7" s="15"/>
      <c r="H7" s="15"/>
      <c r="I7" s="15"/>
    </row>
    <row r="8" spans="1:9">
      <c r="A8" s="14"/>
      <c r="B8" s="24"/>
      <c r="C8" s="25" t="s">
        <v>224</v>
      </c>
      <c r="D8" s="25"/>
      <c r="E8" s="25"/>
      <c r="F8" s="24"/>
      <c r="G8" s="25" t="s">
        <v>207</v>
      </c>
      <c r="H8" s="25"/>
      <c r="I8" s="25"/>
    </row>
    <row r="9" spans="1:9" ht="15.75" thickBot="1">
      <c r="A9" s="14"/>
      <c r="B9" s="24"/>
      <c r="C9" s="54">
        <v>2014</v>
      </c>
      <c r="D9" s="54"/>
      <c r="E9" s="54"/>
      <c r="F9" s="24"/>
      <c r="G9" s="54">
        <v>2013</v>
      </c>
      <c r="H9" s="54"/>
      <c r="I9" s="54"/>
    </row>
    <row r="10" spans="1:9">
      <c r="A10" s="14"/>
      <c r="B10" s="16"/>
      <c r="C10" s="27" t="s">
        <v>208</v>
      </c>
      <c r="D10" s="27"/>
      <c r="E10" s="27"/>
      <c r="F10" s="27"/>
      <c r="G10" s="27"/>
      <c r="H10" s="27"/>
      <c r="I10" s="27"/>
    </row>
    <row r="11" spans="1:9">
      <c r="A11" s="14"/>
      <c r="B11" s="16"/>
      <c r="C11" s="24"/>
      <c r="D11" s="24"/>
      <c r="E11" s="24"/>
      <c r="F11" s="16"/>
      <c r="G11" s="24"/>
      <c r="H11" s="24"/>
      <c r="I11" s="24"/>
    </row>
    <row r="12" spans="1:9">
      <c r="A12" s="14"/>
      <c r="B12" s="28" t="s">
        <v>398</v>
      </c>
      <c r="C12" s="28" t="s">
        <v>182</v>
      </c>
      <c r="D12" s="29">
        <v>31702</v>
      </c>
      <c r="E12" s="30"/>
      <c r="F12" s="30"/>
      <c r="G12" s="28" t="s">
        <v>182</v>
      </c>
      <c r="H12" s="29">
        <v>55257</v>
      </c>
      <c r="I12" s="30"/>
    </row>
    <row r="13" spans="1:9">
      <c r="A13" s="14"/>
      <c r="B13" s="28"/>
      <c r="C13" s="28"/>
      <c r="D13" s="29"/>
      <c r="E13" s="30"/>
      <c r="F13" s="30"/>
      <c r="G13" s="28"/>
      <c r="H13" s="29"/>
      <c r="I13" s="30"/>
    </row>
    <row r="14" spans="1:9">
      <c r="A14" s="14"/>
      <c r="B14" s="31" t="s">
        <v>399</v>
      </c>
      <c r="C14" s="32">
        <v>92019</v>
      </c>
      <c r="D14" s="32"/>
      <c r="E14" s="24"/>
      <c r="F14" s="24"/>
      <c r="G14" s="32">
        <v>93998</v>
      </c>
      <c r="H14" s="32"/>
      <c r="I14" s="24"/>
    </row>
    <row r="15" spans="1:9">
      <c r="A15" s="14"/>
      <c r="B15" s="31"/>
      <c r="C15" s="32"/>
      <c r="D15" s="32"/>
      <c r="E15" s="24"/>
      <c r="F15" s="24"/>
      <c r="G15" s="32"/>
      <c r="H15" s="32"/>
      <c r="I15" s="24"/>
    </row>
    <row r="16" spans="1:9">
      <c r="A16" s="14"/>
      <c r="B16" s="28" t="s">
        <v>400</v>
      </c>
      <c r="C16" s="29">
        <v>12616</v>
      </c>
      <c r="D16" s="29"/>
      <c r="E16" s="30"/>
      <c r="F16" s="30"/>
      <c r="G16" s="29">
        <v>6270</v>
      </c>
      <c r="H16" s="29"/>
      <c r="I16" s="30"/>
    </row>
    <row r="17" spans="1:9">
      <c r="A17" s="14"/>
      <c r="B17" s="28"/>
      <c r="C17" s="29"/>
      <c r="D17" s="29"/>
      <c r="E17" s="30"/>
      <c r="F17" s="30"/>
      <c r="G17" s="29"/>
      <c r="H17" s="29"/>
      <c r="I17" s="30"/>
    </row>
    <row r="18" spans="1:9">
      <c r="A18" s="14"/>
      <c r="B18" s="31" t="s">
        <v>401</v>
      </c>
      <c r="C18" s="32">
        <v>2041</v>
      </c>
      <c r="D18" s="32"/>
      <c r="E18" s="24"/>
      <c r="F18" s="24"/>
      <c r="G18" s="32">
        <v>7850</v>
      </c>
      <c r="H18" s="32"/>
      <c r="I18" s="24"/>
    </row>
    <row r="19" spans="1:9" ht="15.75" thickBot="1">
      <c r="A19" s="14"/>
      <c r="B19" s="31"/>
      <c r="C19" s="57"/>
      <c r="D19" s="57"/>
      <c r="E19" s="58"/>
      <c r="F19" s="24"/>
      <c r="G19" s="57"/>
      <c r="H19" s="57"/>
      <c r="I19" s="58"/>
    </row>
    <row r="20" spans="1:9">
      <c r="A20" s="14"/>
      <c r="B20" s="30"/>
      <c r="C20" s="64" t="s">
        <v>182</v>
      </c>
      <c r="D20" s="59">
        <v>138378</v>
      </c>
      <c r="E20" s="61"/>
      <c r="F20" s="30"/>
      <c r="G20" s="64" t="s">
        <v>182</v>
      </c>
      <c r="H20" s="59">
        <v>163375</v>
      </c>
      <c r="I20" s="61"/>
    </row>
    <row r="21" spans="1:9" ht="15.75" thickBot="1">
      <c r="A21" s="14"/>
      <c r="B21" s="30"/>
      <c r="C21" s="40"/>
      <c r="D21" s="65"/>
      <c r="E21" s="45"/>
      <c r="F21" s="30"/>
      <c r="G21" s="40"/>
      <c r="H21" s="65"/>
      <c r="I21" s="45"/>
    </row>
    <row r="22" spans="1:9" ht="15.75" thickTop="1">
      <c r="A22" s="14" t="s">
        <v>671</v>
      </c>
      <c r="B22" s="48" t="s">
        <v>5</v>
      </c>
      <c r="C22" s="48"/>
      <c r="D22" s="48"/>
      <c r="E22" s="48"/>
      <c r="F22" s="48"/>
      <c r="G22" s="48"/>
      <c r="H22" s="48"/>
      <c r="I22" s="48"/>
    </row>
    <row r="23" spans="1:9" ht="25.5" customHeight="1">
      <c r="A23" s="14"/>
      <c r="B23" s="24" t="s">
        <v>402</v>
      </c>
      <c r="C23" s="24"/>
      <c r="D23" s="24"/>
      <c r="E23" s="24"/>
      <c r="F23" s="24"/>
      <c r="G23" s="24"/>
      <c r="H23" s="24"/>
      <c r="I23" s="24"/>
    </row>
    <row r="24" spans="1:9">
      <c r="A24" s="14"/>
      <c r="B24" s="23"/>
      <c r="C24" s="23"/>
      <c r="D24" s="23"/>
      <c r="E24" s="23"/>
      <c r="F24" s="23"/>
      <c r="G24" s="23"/>
      <c r="H24" s="23"/>
      <c r="I24" s="23"/>
    </row>
    <row r="25" spans="1:9">
      <c r="A25" s="14"/>
      <c r="B25" s="15"/>
      <c r="C25" s="15"/>
      <c r="D25" s="15"/>
      <c r="E25" s="15"/>
      <c r="F25" s="15"/>
      <c r="G25" s="15"/>
      <c r="H25" s="15"/>
      <c r="I25" s="15"/>
    </row>
    <row r="26" spans="1:9">
      <c r="A26" s="14"/>
      <c r="B26" s="24"/>
      <c r="C26" s="25" t="s">
        <v>178</v>
      </c>
      <c r="D26" s="25"/>
      <c r="E26" s="25"/>
      <c r="F26" s="25"/>
      <c r="G26" s="25"/>
      <c r="H26" s="25"/>
      <c r="I26" s="25"/>
    </row>
    <row r="27" spans="1:9" ht="15.75" thickBot="1">
      <c r="A27" s="14"/>
      <c r="B27" s="24"/>
      <c r="C27" s="54" t="s">
        <v>206</v>
      </c>
      <c r="D27" s="54"/>
      <c r="E27" s="54"/>
      <c r="F27" s="54"/>
      <c r="G27" s="54"/>
      <c r="H27" s="54"/>
      <c r="I27" s="54"/>
    </row>
    <row r="28" spans="1:9" ht="15.75" thickBot="1">
      <c r="A28" s="14"/>
      <c r="B28" s="16"/>
      <c r="C28" s="67">
        <v>2014</v>
      </c>
      <c r="D28" s="67"/>
      <c r="E28" s="67"/>
      <c r="F28" s="16"/>
      <c r="G28" s="67">
        <v>2013</v>
      </c>
      <c r="H28" s="67"/>
      <c r="I28" s="67"/>
    </row>
    <row r="29" spans="1:9">
      <c r="A29" s="14"/>
      <c r="B29" s="16"/>
      <c r="C29" s="27" t="s">
        <v>208</v>
      </c>
      <c r="D29" s="27"/>
      <c r="E29" s="27"/>
      <c r="F29" s="27"/>
      <c r="G29" s="27"/>
      <c r="H29" s="27"/>
      <c r="I29" s="27"/>
    </row>
    <row r="30" spans="1:9">
      <c r="A30" s="14"/>
      <c r="B30" s="16"/>
      <c r="C30" s="24"/>
      <c r="D30" s="24"/>
      <c r="E30" s="24"/>
      <c r="F30" s="16"/>
      <c r="G30" s="24"/>
      <c r="H30" s="24"/>
      <c r="I30" s="24"/>
    </row>
    <row r="31" spans="1:9">
      <c r="A31" s="14"/>
      <c r="B31" s="94" t="s">
        <v>403</v>
      </c>
      <c r="C31" s="28" t="s">
        <v>182</v>
      </c>
      <c r="D31" s="29">
        <v>264141</v>
      </c>
      <c r="E31" s="30"/>
      <c r="F31" s="30"/>
      <c r="G31" s="28" t="s">
        <v>182</v>
      </c>
      <c r="H31" s="29">
        <v>192517</v>
      </c>
      <c r="I31" s="30"/>
    </row>
    <row r="32" spans="1:9" ht="15.75" thickBot="1">
      <c r="A32" s="14"/>
      <c r="B32" s="94"/>
      <c r="C32" s="40"/>
      <c r="D32" s="65"/>
      <c r="E32" s="45"/>
      <c r="F32" s="30"/>
      <c r="G32" s="40"/>
      <c r="H32" s="65"/>
      <c r="I32" s="45"/>
    </row>
    <row r="33" spans="1:9" ht="15.75" thickTop="1">
      <c r="A33" s="14"/>
      <c r="B33" s="95" t="s">
        <v>404</v>
      </c>
      <c r="C33" s="68" t="s">
        <v>182</v>
      </c>
      <c r="D33" s="93" t="s">
        <v>230</v>
      </c>
      <c r="E33" s="71"/>
      <c r="F33" s="24"/>
      <c r="G33" s="68" t="s">
        <v>182</v>
      </c>
      <c r="H33" s="93">
        <v>14</v>
      </c>
      <c r="I33" s="71"/>
    </row>
    <row r="34" spans="1:9" ht="15.75" thickBot="1">
      <c r="A34" s="14"/>
      <c r="B34" s="95"/>
      <c r="C34" s="34"/>
      <c r="D34" s="36"/>
      <c r="E34" s="37"/>
      <c r="F34" s="24"/>
      <c r="G34" s="34"/>
      <c r="H34" s="36"/>
      <c r="I34" s="37"/>
    </row>
    <row r="35" spans="1:9" ht="15.75" thickTop="1">
      <c r="A35" s="14"/>
      <c r="B35" s="18"/>
      <c r="C35" s="44"/>
      <c r="D35" s="44"/>
      <c r="E35" s="44"/>
      <c r="F35" s="18"/>
      <c r="G35" s="44"/>
      <c r="H35" s="44"/>
      <c r="I35" s="44"/>
    </row>
    <row r="36" spans="1:9">
      <c r="A36" s="14"/>
      <c r="B36" s="88" t="s">
        <v>405</v>
      </c>
      <c r="C36" s="24"/>
      <c r="D36" s="24"/>
      <c r="E36" s="24"/>
      <c r="F36" s="16"/>
      <c r="G36" s="24"/>
      <c r="H36" s="24"/>
      <c r="I36" s="24"/>
    </row>
    <row r="37" spans="1:9" ht="64.5">
      <c r="A37" s="14"/>
      <c r="B37" s="52" t="s">
        <v>406</v>
      </c>
      <c r="C37" s="30"/>
      <c r="D37" s="30"/>
      <c r="E37" s="30"/>
      <c r="F37" s="18"/>
      <c r="G37" s="30"/>
      <c r="H37" s="30"/>
      <c r="I37" s="30"/>
    </row>
    <row r="38" spans="1:9">
      <c r="A38" s="14"/>
      <c r="B38" s="96" t="s">
        <v>407</v>
      </c>
      <c r="C38" s="31" t="s">
        <v>182</v>
      </c>
      <c r="D38" s="32">
        <v>4242</v>
      </c>
      <c r="E38" s="24"/>
      <c r="F38" s="24"/>
      <c r="G38" s="31" t="s">
        <v>182</v>
      </c>
      <c r="H38" s="32">
        <v>7655</v>
      </c>
      <c r="I38" s="24"/>
    </row>
    <row r="39" spans="1:9">
      <c r="A39" s="14"/>
      <c r="B39" s="96"/>
      <c r="C39" s="31"/>
      <c r="D39" s="32"/>
      <c r="E39" s="24"/>
      <c r="F39" s="24"/>
      <c r="G39" s="31"/>
      <c r="H39" s="32"/>
      <c r="I39" s="24"/>
    </row>
    <row r="40" spans="1:9">
      <c r="A40" s="14"/>
      <c r="B40" s="97" t="s">
        <v>408</v>
      </c>
      <c r="C40" s="41" t="s">
        <v>409</v>
      </c>
      <c r="D40" s="41"/>
      <c r="E40" s="28" t="s">
        <v>214</v>
      </c>
      <c r="F40" s="30"/>
      <c r="G40" s="29">
        <v>3231</v>
      </c>
      <c r="H40" s="29"/>
      <c r="I40" s="30"/>
    </row>
    <row r="41" spans="1:9">
      <c r="A41" s="14"/>
      <c r="B41" s="97"/>
      <c r="C41" s="41"/>
      <c r="D41" s="41"/>
      <c r="E41" s="28"/>
      <c r="F41" s="30"/>
      <c r="G41" s="29"/>
      <c r="H41" s="29"/>
      <c r="I41" s="30"/>
    </row>
    <row r="42" spans="1:9">
      <c r="A42" s="14"/>
      <c r="B42" s="96" t="s">
        <v>410</v>
      </c>
      <c r="C42" s="35" t="s">
        <v>230</v>
      </c>
      <c r="D42" s="35"/>
      <c r="E42" s="24"/>
      <c r="F42" s="24"/>
      <c r="G42" s="32">
        <v>1792</v>
      </c>
      <c r="H42" s="32"/>
      <c r="I42" s="24"/>
    </row>
    <row r="43" spans="1:9">
      <c r="A43" s="14"/>
      <c r="B43" s="96"/>
      <c r="C43" s="35"/>
      <c r="D43" s="35"/>
      <c r="E43" s="24"/>
      <c r="F43" s="24"/>
      <c r="G43" s="32"/>
      <c r="H43" s="32"/>
      <c r="I43" s="24"/>
    </row>
    <row r="44" spans="1:9">
      <c r="A44" s="14"/>
      <c r="B44" s="97" t="s">
        <v>411</v>
      </c>
      <c r="C44" s="41" t="s">
        <v>230</v>
      </c>
      <c r="D44" s="41"/>
      <c r="E44" s="30"/>
      <c r="F44" s="30"/>
      <c r="G44" s="41" t="s">
        <v>412</v>
      </c>
      <c r="H44" s="41"/>
      <c r="I44" s="28" t="s">
        <v>214</v>
      </c>
    </row>
    <row r="45" spans="1:9" ht="15.75" thickBot="1">
      <c r="A45" s="14"/>
      <c r="B45" s="97"/>
      <c r="C45" s="74"/>
      <c r="D45" s="74"/>
      <c r="E45" s="79"/>
      <c r="F45" s="30"/>
      <c r="G45" s="74"/>
      <c r="H45" s="74"/>
      <c r="I45" s="80"/>
    </row>
    <row r="46" spans="1:9">
      <c r="A46" s="14"/>
      <c r="B46" s="55" t="s">
        <v>413</v>
      </c>
      <c r="C46" s="81" t="s">
        <v>182</v>
      </c>
      <c r="D46" s="75">
        <v>3103</v>
      </c>
      <c r="E46" s="77"/>
      <c r="F46" s="24"/>
      <c r="G46" s="81" t="s">
        <v>182</v>
      </c>
      <c r="H46" s="75">
        <v>5824</v>
      </c>
      <c r="I46" s="77"/>
    </row>
    <row r="47" spans="1:9" ht="15.75" thickBot="1">
      <c r="A47" s="14"/>
      <c r="B47" s="55"/>
      <c r="C47" s="34"/>
      <c r="D47" s="70"/>
      <c r="E47" s="37"/>
      <c r="F47" s="24"/>
      <c r="G47" s="34"/>
      <c r="H47" s="70"/>
      <c r="I47" s="37"/>
    </row>
    <row r="48" spans="1:9" ht="15.75" thickTop="1"/>
  </sheetData>
  <mergeCells count="119">
    <mergeCell ref="H46:H47"/>
    <mergeCell ref="I46:I47"/>
    <mergeCell ref="A1:A2"/>
    <mergeCell ref="B1:I1"/>
    <mergeCell ref="B2:I2"/>
    <mergeCell ref="B3:I3"/>
    <mergeCell ref="A4:A21"/>
    <mergeCell ref="B4:I4"/>
    <mergeCell ref="B5:I5"/>
    <mergeCell ref="A22:A47"/>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33:I34"/>
    <mergeCell ref="C35:E35"/>
    <mergeCell ref="G35:I35"/>
    <mergeCell ref="C36:E36"/>
    <mergeCell ref="G36:I36"/>
    <mergeCell ref="C37:E37"/>
    <mergeCell ref="G37:I37"/>
    <mergeCell ref="G31:G32"/>
    <mergeCell ref="H31:H32"/>
    <mergeCell ref="I31:I32"/>
    <mergeCell ref="B33:B34"/>
    <mergeCell ref="C33:C34"/>
    <mergeCell ref="D33:D34"/>
    <mergeCell ref="E33:E34"/>
    <mergeCell ref="F33:F34"/>
    <mergeCell ref="G33:G34"/>
    <mergeCell ref="H33:H34"/>
    <mergeCell ref="C28:E28"/>
    <mergeCell ref="G28:I28"/>
    <mergeCell ref="C29:I29"/>
    <mergeCell ref="C30:E30"/>
    <mergeCell ref="G30:I30"/>
    <mergeCell ref="B31:B32"/>
    <mergeCell ref="C31:C32"/>
    <mergeCell ref="D31:D32"/>
    <mergeCell ref="E31:E32"/>
    <mergeCell ref="F31:F32"/>
    <mergeCell ref="H20:H21"/>
    <mergeCell ref="I20:I21"/>
    <mergeCell ref="B24:I24"/>
    <mergeCell ref="B26:B27"/>
    <mergeCell ref="C26:I26"/>
    <mergeCell ref="C27:I27"/>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0"/>
  <sheetViews>
    <sheetView showGridLines="0" workbookViewId="0"/>
  </sheetViews>
  <sheetFormatPr defaultRowHeight="15"/>
  <cols>
    <col min="1" max="2" width="36.5703125" bestFit="1" customWidth="1"/>
    <col min="3" max="3" width="2.140625" customWidth="1"/>
    <col min="4" max="4" width="10.7109375" customWidth="1"/>
    <col min="5" max="5" width="1.7109375" customWidth="1"/>
    <col min="7" max="7" width="2.85546875" customWidth="1"/>
    <col min="8" max="8" width="14.5703125" customWidth="1"/>
    <col min="9" max="9" width="2.28515625" customWidth="1"/>
    <col min="11" max="11" width="2.85546875" customWidth="1"/>
    <col min="12" max="12" width="13" customWidth="1"/>
    <col min="13" max="13" width="2.28515625" customWidth="1"/>
    <col min="15" max="15" width="2" customWidth="1"/>
    <col min="16" max="16" width="10.42578125" bestFit="1" customWidth="1"/>
    <col min="17" max="17" width="1.5703125" customWidth="1"/>
    <col min="19" max="19" width="2" customWidth="1"/>
    <col min="20" max="20" width="9.85546875" bestFit="1" customWidth="1"/>
    <col min="21" max="21" width="1.5703125" customWidth="1"/>
  </cols>
  <sheetData>
    <row r="1" spans="1:21" ht="15" customHeight="1">
      <c r="A1" s="7" t="s">
        <v>6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7</v>
      </c>
      <c r="B3" s="48" t="s">
        <v>5</v>
      </c>
      <c r="C3" s="48"/>
      <c r="D3" s="48"/>
      <c r="E3" s="48"/>
      <c r="F3" s="48"/>
      <c r="G3" s="48"/>
      <c r="H3" s="48"/>
      <c r="I3" s="48"/>
      <c r="J3" s="48"/>
      <c r="K3" s="48"/>
      <c r="L3" s="48"/>
      <c r="M3" s="48"/>
      <c r="N3" s="48"/>
      <c r="O3" s="48"/>
      <c r="P3" s="48"/>
      <c r="Q3" s="48"/>
      <c r="R3" s="48"/>
      <c r="S3" s="48"/>
      <c r="T3" s="48"/>
      <c r="U3" s="48"/>
    </row>
    <row r="4" spans="1:21" ht="15" customHeight="1">
      <c r="A4" s="14" t="s">
        <v>673</v>
      </c>
      <c r="B4" s="48" t="s">
        <v>5</v>
      </c>
      <c r="C4" s="48"/>
      <c r="D4" s="48"/>
      <c r="E4" s="48"/>
      <c r="F4" s="48"/>
      <c r="G4" s="48"/>
      <c r="H4" s="48"/>
      <c r="I4" s="48"/>
      <c r="J4" s="48"/>
      <c r="K4" s="48"/>
      <c r="L4" s="48"/>
      <c r="M4" s="48"/>
      <c r="N4" s="48"/>
      <c r="O4" s="48"/>
      <c r="P4" s="48"/>
      <c r="Q4" s="48"/>
      <c r="R4" s="48"/>
      <c r="S4" s="48"/>
      <c r="T4" s="48"/>
      <c r="U4" s="48"/>
    </row>
    <row r="5" spans="1:21">
      <c r="A5" s="14"/>
      <c r="B5" s="25" t="s">
        <v>430</v>
      </c>
      <c r="C5" s="25"/>
      <c r="D5" s="25"/>
      <c r="E5" s="25"/>
      <c r="F5" s="25"/>
      <c r="G5" s="25"/>
      <c r="H5" s="25"/>
      <c r="I5" s="25"/>
      <c r="J5" s="25"/>
      <c r="K5" s="25"/>
      <c r="L5" s="25"/>
      <c r="M5" s="25"/>
      <c r="N5" s="25"/>
      <c r="O5" s="25"/>
      <c r="P5" s="25"/>
      <c r="Q5" s="25"/>
      <c r="R5" s="25"/>
      <c r="S5" s="25"/>
      <c r="T5" s="25"/>
      <c r="U5" s="25"/>
    </row>
    <row r="6" spans="1:21">
      <c r="A6" s="14"/>
      <c r="B6" s="25" t="s">
        <v>431</v>
      </c>
      <c r="C6" s="25"/>
      <c r="D6" s="25"/>
      <c r="E6" s="25"/>
      <c r="F6" s="25"/>
      <c r="G6" s="25"/>
      <c r="H6" s="25"/>
      <c r="I6" s="25"/>
      <c r="J6" s="25"/>
      <c r="K6" s="25"/>
      <c r="L6" s="25"/>
      <c r="M6" s="25"/>
      <c r="N6" s="25"/>
      <c r="O6" s="25"/>
      <c r="P6" s="25"/>
      <c r="Q6" s="25"/>
      <c r="R6" s="25"/>
      <c r="S6" s="25"/>
      <c r="T6" s="25"/>
      <c r="U6" s="25"/>
    </row>
    <row r="7" spans="1:21">
      <c r="A7" s="14"/>
      <c r="B7" s="23"/>
      <c r="C7" s="23"/>
      <c r="D7" s="23"/>
      <c r="E7" s="23"/>
      <c r="F7" s="23"/>
      <c r="G7" s="23"/>
      <c r="H7" s="23"/>
      <c r="I7" s="23"/>
      <c r="J7" s="23"/>
      <c r="K7" s="23"/>
      <c r="L7" s="23"/>
      <c r="M7" s="23"/>
      <c r="N7" s="23"/>
      <c r="O7" s="23"/>
      <c r="P7" s="23"/>
      <c r="Q7" s="23"/>
      <c r="R7" s="23"/>
      <c r="S7" s="23"/>
      <c r="T7" s="23"/>
      <c r="U7" s="23"/>
    </row>
    <row r="8" spans="1:21">
      <c r="A8" s="14"/>
      <c r="B8" s="15"/>
      <c r="C8" s="15"/>
      <c r="D8" s="15"/>
      <c r="E8" s="15"/>
      <c r="F8" s="15"/>
      <c r="G8" s="15"/>
      <c r="H8" s="15"/>
      <c r="I8" s="15"/>
      <c r="J8" s="15"/>
      <c r="K8" s="15"/>
      <c r="L8" s="15"/>
      <c r="M8" s="15"/>
      <c r="N8" s="15"/>
      <c r="O8" s="15"/>
      <c r="P8" s="15"/>
      <c r="Q8" s="15"/>
      <c r="R8" s="15"/>
      <c r="S8" s="15"/>
      <c r="T8" s="15"/>
      <c r="U8" s="15"/>
    </row>
    <row r="9" spans="1:21">
      <c r="A9" s="14"/>
      <c r="B9" s="24"/>
      <c r="C9" s="103" t="s">
        <v>432</v>
      </c>
      <c r="D9" s="103"/>
      <c r="E9" s="103"/>
      <c r="F9" s="24"/>
      <c r="G9" s="103" t="s">
        <v>433</v>
      </c>
      <c r="H9" s="103"/>
      <c r="I9" s="103"/>
      <c r="J9" s="24"/>
      <c r="K9" s="103" t="s">
        <v>434</v>
      </c>
      <c r="L9" s="103"/>
      <c r="M9" s="103"/>
      <c r="N9" s="24"/>
      <c r="O9" s="103" t="s">
        <v>436</v>
      </c>
      <c r="P9" s="103"/>
      <c r="Q9" s="103"/>
      <c r="R9" s="24"/>
      <c r="S9" s="103" t="s">
        <v>437</v>
      </c>
      <c r="T9" s="103"/>
      <c r="U9" s="103"/>
    </row>
    <row r="10" spans="1:21" ht="15.75" thickBot="1">
      <c r="A10" s="14"/>
      <c r="B10" s="24"/>
      <c r="C10" s="104"/>
      <c r="D10" s="104"/>
      <c r="E10" s="104"/>
      <c r="F10" s="24"/>
      <c r="G10" s="104"/>
      <c r="H10" s="104"/>
      <c r="I10" s="104"/>
      <c r="J10" s="24"/>
      <c r="K10" s="104" t="s">
        <v>435</v>
      </c>
      <c r="L10" s="104"/>
      <c r="M10" s="104"/>
      <c r="N10" s="24"/>
      <c r="O10" s="104"/>
      <c r="P10" s="104"/>
      <c r="Q10" s="104"/>
      <c r="R10" s="24"/>
      <c r="S10" s="104"/>
      <c r="T10" s="104"/>
      <c r="U10" s="104"/>
    </row>
    <row r="11" spans="1:21">
      <c r="A11" s="14"/>
      <c r="B11" s="16"/>
      <c r="C11" s="105" t="s">
        <v>208</v>
      </c>
      <c r="D11" s="105"/>
      <c r="E11" s="105"/>
      <c r="F11" s="105"/>
      <c r="G11" s="105"/>
      <c r="H11" s="105"/>
      <c r="I11" s="105"/>
      <c r="J11" s="105"/>
      <c r="K11" s="105"/>
      <c r="L11" s="105"/>
      <c r="M11" s="105"/>
      <c r="N11" s="105"/>
      <c r="O11" s="105"/>
      <c r="P11" s="105"/>
      <c r="Q11" s="105"/>
      <c r="R11" s="105"/>
      <c r="S11" s="105"/>
      <c r="T11" s="105"/>
      <c r="U11" s="105"/>
    </row>
    <row r="12" spans="1:21">
      <c r="A12" s="14"/>
      <c r="B12" s="99" t="s">
        <v>438</v>
      </c>
      <c r="C12" s="30"/>
      <c r="D12" s="30"/>
      <c r="E12" s="30"/>
      <c r="F12" s="30"/>
      <c r="G12" s="30"/>
      <c r="H12" s="30"/>
      <c r="I12" s="30"/>
      <c r="J12" s="18"/>
      <c r="K12" s="30"/>
      <c r="L12" s="30"/>
      <c r="M12" s="30"/>
      <c r="N12" s="18"/>
      <c r="O12" s="30"/>
      <c r="P12" s="30"/>
      <c r="Q12" s="30"/>
      <c r="R12" s="18"/>
      <c r="S12" s="30"/>
      <c r="T12" s="30"/>
      <c r="U12" s="30"/>
    </row>
    <row r="13" spans="1:21">
      <c r="A13" s="14"/>
      <c r="B13" s="100" t="s">
        <v>32</v>
      </c>
      <c r="C13" s="24"/>
      <c r="D13" s="24"/>
      <c r="E13" s="24"/>
      <c r="F13" s="16"/>
      <c r="G13" s="24"/>
      <c r="H13" s="24"/>
      <c r="I13" s="24"/>
      <c r="J13" s="16"/>
      <c r="K13" s="24"/>
      <c r="L13" s="24"/>
      <c r="M13" s="24"/>
      <c r="N13" s="16"/>
      <c r="O13" s="24"/>
      <c r="P13" s="24"/>
      <c r="Q13" s="24"/>
      <c r="R13" s="16"/>
      <c r="S13" s="24"/>
      <c r="T13" s="24"/>
      <c r="U13" s="24"/>
    </row>
    <row r="14" spans="1:21">
      <c r="A14" s="14"/>
      <c r="B14" s="106" t="s">
        <v>33</v>
      </c>
      <c r="C14" s="107" t="s">
        <v>182</v>
      </c>
      <c r="D14" s="108">
        <v>32</v>
      </c>
      <c r="E14" s="30"/>
      <c r="F14" s="30"/>
      <c r="G14" s="107" t="s">
        <v>182</v>
      </c>
      <c r="H14" s="109">
        <v>35818</v>
      </c>
      <c r="I14" s="30"/>
      <c r="J14" s="30"/>
      <c r="K14" s="107" t="s">
        <v>182</v>
      </c>
      <c r="L14" s="109">
        <v>2489</v>
      </c>
      <c r="M14" s="30"/>
      <c r="N14" s="30"/>
      <c r="O14" s="107" t="s">
        <v>182</v>
      </c>
      <c r="P14" s="108" t="s">
        <v>230</v>
      </c>
      <c r="Q14" s="30"/>
      <c r="R14" s="30"/>
      <c r="S14" s="107" t="s">
        <v>182</v>
      </c>
      <c r="T14" s="109">
        <v>38339</v>
      </c>
      <c r="U14" s="30"/>
    </row>
    <row r="15" spans="1:21">
      <c r="A15" s="14"/>
      <c r="B15" s="106"/>
      <c r="C15" s="107"/>
      <c r="D15" s="108"/>
      <c r="E15" s="30"/>
      <c r="F15" s="30"/>
      <c r="G15" s="107"/>
      <c r="H15" s="109"/>
      <c r="I15" s="30"/>
      <c r="J15" s="30"/>
      <c r="K15" s="107"/>
      <c r="L15" s="109"/>
      <c r="M15" s="30"/>
      <c r="N15" s="30"/>
      <c r="O15" s="107"/>
      <c r="P15" s="108"/>
      <c r="Q15" s="30"/>
      <c r="R15" s="30"/>
      <c r="S15" s="107"/>
      <c r="T15" s="109"/>
      <c r="U15" s="30"/>
    </row>
    <row r="16" spans="1:21">
      <c r="A16" s="14"/>
      <c r="B16" s="110" t="s">
        <v>439</v>
      </c>
      <c r="C16" s="111" t="s">
        <v>230</v>
      </c>
      <c r="D16" s="111"/>
      <c r="E16" s="24"/>
      <c r="F16" s="24"/>
      <c r="G16" s="112">
        <v>393012</v>
      </c>
      <c r="H16" s="112"/>
      <c r="I16" s="24"/>
      <c r="J16" s="24"/>
      <c r="K16" s="112">
        <v>156577</v>
      </c>
      <c r="L16" s="112"/>
      <c r="M16" s="24"/>
      <c r="N16" s="24"/>
      <c r="O16" s="111" t="s">
        <v>230</v>
      </c>
      <c r="P16" s="111"/>
      <c r="Q16" s="24"/>
      <c r="R16" s="24"/>
      <c r="S16" s="112">
        <v>549589</v>
      </c>
      <c r="T16" s="112"/>
      <c r="U16" s="24"/>
    </row>
    <row r="17" spans="1:21">
      <c r="A17" s="14"/>
      <c r="B17" s="110"/>
      <c r="C17" s="111"/>
      <c r="D17" s="111"/>
      <c r="E17" s="24"/>
      <c r="F17" s="24"/>
      <c r="G17" s="112"/>
      <c r="H17" s="112"/>
      <c r="I17" s="24"/>
      <c r="J17" s="24"/>
      <c r="K17" s="112"/>
      <c r="L17" s="112"/>
      <c r="M17" s="24"/>
      <c r="N17" s="24"/>
      <c r="O17" s="111"/>
      <c r="P17" s="111"/>
      <c r="Q17" s="24"/>
      <c r="R17" s="24"/>
      <c r="S17" s="112"/>
      <c r="T17" s="112"/>
      <c r="U17" s="24"/>
    </row>
    <row r="18" spans="1:21">
      <c r="A18" s="14"/>
      <c r="B18" s="106" t="s">
        <v>440</v>
      </c>
      <c r="C18" s="109">
        <v>4025707</v>
      </c>
      <c r="D18" s="109"/>
      <c r="E18" s="30"/>
      <c r="F18" s="30"/>
      <c r="G18" s="109">
        <v>26914</v>
      </c>
      <c r="H18" s="109"/>
      <c r="I18" s="30"/>
      <c r="J18" s="30"/>
      <c r="K18" s="108" t="s">
        <v>230</v>
      </c>
      <c r="L18" s="108"/>
      <c r="M18" s="30"/>
      <c r="N18" s="30"/>
      <c r="O18" s="108" t="s">
        <v>441</v>
      </c>
      <c r="P18" s="108"/>
      <c r="Q18" s="107" t="s">
        <v>214</v>
      </c>
      <c r="R18" s="30"/>
      <c r="S18" s="108" t="s">
        <v>230</v>
      </c>
      <c r="T18" s="108"/>
      <c r="U18" s="30"/>
    </row>
    <row r="19" spans="1:21">
      <c r="A19" s="14"/>
      <c r="B19" s="106"/>
      <c r="C19" s="109"/>
      <c r="D19" s="109"/>
      <c r="E19" s="30"/>
      <c r="F19" s="30"/>
      <c r="G19" s="109"/>
      <c r="H19" s="109"/>
      <c r="I19" s="30"/>
      <c r="J19" s="30"/>
      <c r="K19" s="108"/>
      <c r="L19" s="108"/>
      <c r="M19" s="30"/>
      <c r="N19" s="30"/>
      <c r="O19" s="108"/>
      <c r="P19" s="108"/>
      <c r="Q19" s="107"/>
      <c r="R19" s="30"/>
      <c r="S19" s="108"/>
      <c r="T19" s="108"/>
      <c r="U19" s="30"/>
    </row>
    <row r="20" spans="1:21">
      <c r="A20" s="14"/>
      <c r="B20" s="110" t="s">
        <v>35</v>
      </c>
      <c r="C20" s="111" t="s">
        <v>230</v>
      </c>
      <c r="D20" s="111"/>
      <c r="E20" s="24"/>
      <c r="F20" s="24"/>
      <c r="G20" s="112">
        <v>89541</v>
      </c>
      <c r="H20" s="112"/>
      <c r="I20" s="24"/>
      <c r="J20" s="24"/>
      <c r="K20" s="112">
        <v>2070</v>
      </c>
      <c r="L20" s="112"/>
      <c r="M20" s="24"/>
      <c r="N20" s="24"/>
      <c r="O20" s="111" t="s">
        <v>230</v>
      </c>
      <c r="P20" s="111"/>
      <c r="Q20" s="24"/>
      <c r="R20" s="24"/>
      <c r="S20" s="112">
        <v>91611</v>
      </c>
      <c r="T20" s="112"/>
      <c r="U20" s="24"/>
    </row>
    <row r="21" spans="1:21">
      <c r="A21" s="14"/>
      <c r="B21" s="110"/>
      <c r="C21" s="111"/>
      <c r="D21" s="111"/>
      <c r="E21" s="24"/>
      <c r="F21" s="24"/>
      <c r="G21" s="112"/>
      <c r="H21" s="112"/>
      <c r="I21" s="24"/>
      <c r="J21" s="24"/>
      <c r="K21" s="112"/>
      <c r="L21" s="112"/>
      <c r="M21" s="24"/>
      <c r="N21" s="24"/>
      <c r="O21" s="111"/>
      <c r="P21" s="111"/>
      <c r="Q21" s="24"/>
      <c r="R21" s="24"/>
      <c r="S21" s="112"/>
      <c r="T21" s="112"/>
      <c r="U21" s="24"/>
    </row>
    <row r="22" spans="1:21">
      <c r="A22" s="14"/>
      <c r="B22" s="106" t="s">
        <v>36</v>
      </c>
      <c r="C22" s="108">
        <v>476</v>
      </c>
      <c r="D22" s="108"/>
      <c r="E22" s="30"/>
      <c r="F22" s="30"/>
      <c r="G22" s="109">
        <v>77171</v>
      </c>
      <c r="H22" s="109"/>
      <c r="I22" s="30"/>
      <c r="J22" s="30"/>
      <c r="K22" s="109">
        <v>30235</v>
      </c>
      <c r="L22" s="109"/>
      <c r="M22" s="30"/>
      <c r="N22" s="30"/>
      <c r="O22" s="108" t="s">
        <v>230</v>
      </c>
      <c r="P22" s="108"/>
      <c r="Q22" s="30"/>
      <c r="R22" s="30"/>
      <c r="S22" s="109">
        <v>107882</v>
      </c>
      <c r="T22" s="109"/>
      <c r="U22" s="30"/>
    </row>
    <row r="23" spans="1:21" ht="15.75" thickBot="1">
      <c r="A23" s="14"/>
      <c r="B23" s="106"/>
      <c r="C23" s="113"/>
      <c r="D23" s="113"/>
      <c r="E23" s="79"/>
      <c r="F23" s="30"/>
      <c r="G23" s="114"/>
      <c r="H23" s="114"/>
      <c r="I23" s="79"/>
      <c r="J23" s="30"/>
      <c r="K23" s="114"/>
      <c r="L23" s="114"/>
      <c r="M23" s="79"/>
      <c r="N23" s="30"/>
      <c r="O23" s="113"/>
      <c r="P23" s="113"/>
      <c r="Q23" s="79"/>
      <c r="R23" s="30"/>
      <c r="S23" s="114"/>
      <c r="T23" s="114"/>
      <c r="U23" s="79"/>
    </row>
    <row r="24" spans="1:21">
      <c r="A24" s="14"/>
      <c r="B24" s="115" t="s">
        <v>37</v>
      </c>
      <c r="C24" s="116">
        <v>4026215</v>
      </c>
      <c r="D24" s="116"/>
      <c r="E24" s="77"/>
      <c r="F24" s="24"/>
      <c r="G24" s="116">
        <v>622456</v>
      </c>
      <c r="H24" s="116"/>
      <c r="I24" s="77"/>
      <c r="J24" s="24"/>
      <c r="K24" s="116">
        <v>191371</v>
      </c>
      <c r="L24" s="116"/>
      <c r="M24" s="77"/>
      <c r="N24" s="24"/>
      <c r="O24" s="118" t="s">
        <v>441</v>
      </c>
      <c r="P24" s="118"/>
      <c r="Q24" s="120" t="s">
        <v>214</v>
      </c>
      <c r="R24" s="24"/>
      <c r="S24" s="116">
        <v>787421</v>
      </c>
      <c r="T24" s="116"/>
      <c r="U24" s="77"/>
    </row>
    <row r="25" spans="1:21" ht="15.75" thickBot="1">
      <c r="A25" s="14"/>
      <c r="B25" s="115"/>
      <c r="C25" s="117"/>
      <c r="D25" s="117"/>
      <c r="E25" s="58"/>
      <c r="F25" s="24"/>
      <c r="G25" s="117"/>
      <c r="H25" s="117"/>
      <c r="I25" s="58"/>
      <c r="J25" s="24"/>
      <c r="K25" s="117"/>
      <c r="L25" s="117"/>
      <c r="M25" s="58"/>
      <c r="N25" s="24"/>
      <c r="O25" s="119"/>
      <c r="P25" s="119"/>
      <c r="Q25" s="121"/>
      <c r="R25" s="24"/>
      <c r="S25" s="117"/>
      <c r="T25" s="117"/>
      <c r="U25" s="58"/>
    </row>
    <row r="26" spans="1:21">
      <c r="A26" s="14"/>
      <c r="B26" s="18"/>
      <c r="C26" s="61"/>
      <c r="D26" s="61"/>
      <c r="E26" s="61"/>
      <c r="F26" s="18"/>
      <c r="G26" s="61"/>
      <c r="H26" s="61"/>
      <c r="I26" s="61"/>
      <c r="J26" s="18"/>
      <c r="K26" s="61"/>
      <c r="L26" s="61"/>
      <c r="M26" s="61"/>
      <c r="N26" s="18"/>
      <c r="O26" s="61"/>
      <c r="P26" s="61"/>
      <c r="Q26" s="61"/>
      <c r="R26" s="18"/>
      <c r="S26" s="61"/>
      <c r="T26" s="61"/>
      <c r="U26" s="61"/>
    </row>
    <row r="27" spans="1:21">
      <c r="A27" s="14"/>
      <c r="B27" s="100" t="s">
        <v>38</v>
      </c>
      <c r="C27" s="24"/>
      <c r="D27" s="24"/>
      <c r="E27" s="24"/>
      <c r="F27" s="16"/>
      <c r="G27" s="24"/>
      <c r="H27" s="24"/>
      <c r="I27" s="24"/>
      <c r="J27" s="16"/>
      <c r="K27" s="24"/>
      <c r="L27" s="24"/>
      <c r="M27" s="24"/>
      <c r="N27" s="16"/>
      <c r="O27" s="24"/>
      <c r="P27" s="24"/>
      <c r="Q27" s="24"/>
      <c r="R27" s="16"/>
      <c r="S27" s="24"/>
      <c r="T27" s="24"/>
      <c r="U27" s="24"/>
    </row>
    <row r="28" spans="1:21">
      <c r="A28" s="14"/>
      <c r="B28" s="106" t="s">
        <v>39</v>
      </c>
      <c r="C28" s="108" t="s">
        <v>230</v>
      </c>
      <c r="D28" s="108"/>
      <c r="E28" s="30"/>
      <c r="F28" s="30"/>
      <c r="G28" s="109">
        <v>13558084</v>
      </c>
      <c r="H28" s="109"/>
      <c r="I28" s="30"/>
      <c r="J28" s="30"/>
      <c r="K28" s="109">
        <v>5126125</v>
      </c>
      <c r="L28" s="109"/>
      <c r="M28" s="30"/>
      <c r="N28" s="30"/>
      <c r="O28" s="108" t="s">
        <v>230</v>
      </c>
      <c r="P28" s="108"/>
      <c r="Q28" s="30"/>
      <c r="R28" s="30"/>
      <c r="S28" s="109">
        <v>18684209</v>
      </c>
      <c r="T28" s="109"/>
      <c r="U28" s="30"/>
    </row>
    <row r="29" spans="1:21">
      <c r="A29" s="14"/>
      <c r="B29" s="106"/>
      <c r="C29" s="108"/>
      <c r="D29" s="108"/>
      <c r="E29" s="30"/>
      <c r="F29" s="30"/>
      <c r="G29" s="109"/>
      <c r="H29" s="109"/>
      <c r="I29" s="30"/>
      <c r="J29" s="30"/>
      <c r="K29" s="109"/>
      <c r="L29" s="109"/>
      <c r="M29" s="30"/>
      <c r="N29" s="30"/>
      <c r="O29" s="108"/>
      <c r="P29" s="108"/>
      <c r="Q29" s="30"/>
      <c r="R29" s="30"/>
      <c r="S29" s="109"/>
      <c r="T29" s="109"/>
      <c r="U29" s="30"/>
    </row>
    <row r="30" spans="1:21">
      <c r="A30" s="14"/>
      <c r="B30" s="110" t="s">
        <v>40</v>
      </c>
      <c r="C30" s="111" t="s">
        <v>230</v>
      </c>
      <c r="D30" s="111"/>
      <c r="E30" s="24"/>
      <c r="F30" s="24"/>
      <c r="G30" s="111" t="s">
        <v>442</v>
      </c>
      <c r="H30" s="111"/>
      <c r="I30" s="115" t="s">
        <v>214</v>
      </c>
      <c r="J30" s="24"/>
      <c r="K30" s="111" t="s">
        <v>443</v>
      </c>
      <c r="L30" s="111"/>
      <c r="M30" s="115" t="s">
        <v>214</v>
      </c>
      <c r="N30" s="24"/>
      <c r="O30" s="111" t="s">
        <v>230</v>
      </c>
      <c r="P30" s="111"/>
      <c r="Q30" s="24"/>
      <c r="R30" s="24"/>
      <c r="S30" s="111" t="s">
        <v>213</v>
      </c>
      <c r="T30" s="111"/>
      <c r="U30" s="115" t="s">
        <v>214</v>
      </c>
    </row>
    <row r="31" spans="1:21" ht="15.75" thickBot="1">
      <c r="A31" s="14"/>
      <c r="B31" s="110"/>
      <c r="C31" s="119"/>
      <c r="D31" s="119"/>
      <c r="E31" s="58"/>
      <c r="F31" s="24"/>
      <c r="G31" s="119"/>
      <c r="H31" s="119"/>
      <c r="I31" s="121"/>
      <c r="J31" s="24"/>
      <c r="K31" s="119"/>
      <c r="L31" s="119"/>
      <c r="M31" s="121"/>
      <c r="N31" s="24"/>
      <c r="O31" s="119"/>
      <c r="P31" s="119"/>
      <c r="Q31" s="58"/>
      <c r="R31" s="24"/>
      <c r="S31" s="119"/>
      <c r="T31" s="119"/>
      <c r="U31" s="121"/>
    </row>
    <row r="32" spans="1:21">
      <c r="A32" s="14"/>
      <c r="B32" s="30"/>
      <c r="C32" s="122" t="s">
        <v>230</v>
      </c>
      <c r="D32" s="122"/>
      <c r="E32" s="61"/>
      <c r="F32" s="30"/>
      <c r="G32" s="123">
        <v>9656954</v>
      </c>
      <c r="H32" s="123"/>
      <c r="I32" s="61"/>
      <c r="J32" s="30"/>
      <c r="K32" s="123">
        <v>4975494</v>
      </c>
      <c r="L32" s="123"/>
      <c r="M32" s="61"/>
      <c r="N32" s="30"/>
      <c r="O32" s="122" t="s">
        <v>230</v>
      </c>
      <c r="P32" s="122"/>
      <c r="Q32" s="61"/>
      <c r="R32" s="30"/>
      <c r="S32" s="123">
        <v>14632448</v>
      </c>
      <c r="T32" s="123"/>
      <c r="U32" s="61"/>
    </row>
    <row r="33" spans="1:21" ht="15.75" thickBot="1">
      <c r="A33" s="14"/>
      <c r="B33" s="30"/>
      <c r="C33" s="113"/>
      <c r="D33" s="113"/>
      <c r="E33" s="79"/>
      <c r="F33" s="30"/>
      <c r="G33" s="114"/>
      <c r="H33" s="114"/>
      <c r="I33" s="79"/>
      <c r="J33" s="30"/>
      <c r="K33" s="114"/>
      <c r="L33" s="114"/>
      <c r="M33" s="79"/>
      <c r="N33" s="30"/>
      <c r="O33" s="113"/>
      <c r="P33" s="113"/>
      <c r="Q33" s="79"/>
      <c r="R33" s="30"/>
      <c r="S33" s="114"/>
      <c r="T33" s="114"/>
      <c r="U33" s="79"/>
    </row>
    <row r="34" spans="1:21">
      <c r="A34" s="14"/>
      <c r="B34" s="16"/>
      <c r="C34" s="77"/>
      <c r="D34" s="77"/>
      <c r="E34" s="77"/>
      <c r="F34" s="16"/>
      <c r="G34" s="77"/>
      <c r="H34" s="77"/>
      <c r="I34" s="77"/>
      <c r="J34" s="16"/>
      <c r="K34" s="77"/>
      <c r="L34" s="77"/>
      <c r="M34" s="77"/>
      <c r="N34" s="16"/>
      <c r="O34" s="77"/>
      <c r="P34" s="77"/>
      <c r="Q34" s="77"/>
      <c r="R34" s="16"/>
      <c r="S34" s="77"/>
      <c r="T34" s="77"/>
      <c r="U34" s="77"/>
    </row>
    <row r="35" spans="1:21">
      <c r="A35" s="14"/>
      <c r="B35" s="106" t="s">
        <v>42</v>
      </c>
      <c r="C35" s="108" t="s">
        <v>230</v>
      </c>
      <c r="D35" s="108"/>
      <c r="E35" s="30"/>
      <c r="F35" s="30"/>
      <c r="G35" s="109">
        <v>586438</v>
      </c>
      <c r="H35" s="109"/>
      <c r="I35" s="30"/>
      <c r="J35" s="30"/>
      <c r="K35" s="109">
        <v>89856</v>
      </c>
      <c r="L35" s="109"/>
      <c r="M35" s="30"/>
      <c r="N35" s="30"/>
      <c r="O35" s="108" t="s">
        <v>230</v>
      </c>
      <c r="P35" s="108"/>
      <c r="Q35" s="30"/>
      <c r="R35" s="30"/>
      <c r="S35" s="109">
        <v>676294</v>
      </c>
      <c r="T35" s="109"/>
      <c r="U35" s="30"/>
    </row>
    <row r="36" spans="1:21">
      <c r="A36" s="14"/>
      <c r="B36" s="106"/>
      <c r="C36" s="108"/>
      <c r="D36" s="108"/>
      <c r="E36" s="30"/>
      <c r="F36" s="30"/>
      <c r="G36" s="109"/>
      <c r="H36" s="109"/>
      <c r="I36" s="30"/>
      <c r="J36" s="30"/>
      <c r="K36" s="109"/>
      <c r="L36" s="109"/>
      <c r="M36" s="30"/>
      <c r="N36" s="30"/>
      <c r="O36" s="108"/>
      <c r="P36" s="108"/>
      <c r="Q36" s="30"/>
      <c r="R36" s="30"/>
      <c r="S36" s="109"/>
      <c r="T36" s="109"/>
      <c r="U36" s="30"/>
    </row>
    <row r="37" spans="1:21">
      <c r="A37" s="14"/>
      <c r="B37" s="110" t="s">
        <v>43</v>
      </c>
      <c r="C37" s="111" t="s">
        <v>230</v>
      </c>
      <c r="D37" s="111"/>
      <c r="E37" s="24"/>
      <c r="F37" s="24"/>
      <c r="G37" s="111" t="s">
        <v>444</v>
      </c>
      <c r="H37" s="111"/>
      <c r="I37" s="115" t="s">
        <v>214</v>
      </c>
      <c r="J37" s="24"/>
      <c r="K37" s="111" t="s">
        <v>445</v>
      </c>
      <c r="L37" s="111"/>
      <c r="M37" s="115" t="s">
        <v>214</v>
      </c>
      <c r="N37" s="24"/>
      <c r="O37" s="111" t="s">
        <v>230</v>
      </c>
      <c r="P37" s="111"/>
      <c r="Q37" s="24"/>
      <c r="R37" s="24"/>
      <c r="S37" s="111" t="s">
        <v>446</v>
      </c>
      <c r="T37" s="111"/>
      <c r="U37" s="115" t="s">
        <v>214</v>
      </c>
    </row>
    <row r="38" spans="1:21" ht="15.75" thickBot="1">
      <c r="A38" s="14"/>
      <c r="B38" s="110"/>
      <c r="C38" s="119"/>
      <c r="D38" s="119"/>
      <c r="E38" s="58"/>
      <c r="F38" s="24"/>
      <c r="G38" s="119"/>
      <c r="H38" s="119"/>
      <c r="I38" s="121"/>
      <c r="J38" s="24"/>
      <c r="K38" s="119"/>
      <c r="L38" s="119"/>
      <c r="M38" s="121"/>
      <c r="N38" s="24"/>
      <c r="O38" s="119"/>
      <c r="P38" s="119"/>
      <c r="Q38" s="58"/>
      <c r="R38" s="24"/>
      <c r="S38" s="119"/>
      <c r="T38" s="119"/>
      <c r="U38" s="121"/>
    </row>
    <row r="39" spans="1:21">
      <c r="A39" s="14"/>
      <c r="B39" s="30"/>
      <c r="C39" s="122" t="s">
        <v>230</v>
      </c>
      <c r="D39" s="122"/>
      <c r="E39" s="61"/>
      <c r="F39" s="30"/>
      <c r="G39" s="123">
        <v>454912</v>
      </c>
      <c r="H39" s="123"/>
      <c r="I39" s="61"/>
      <c r="J39" s="30"/>
      <c r="K39" s="123">
        <v>86066</v>
      </c>
      <c r="L39" s="123"/>
      <c r="M39" s="61"/>
      <c r="N39" s="30"/>
      <c r="O39" s="122" t="s">
        <v>230</v>
      </c>
      <c r="P39" s="122"/>
      <c r="Q39" s="61"/>
      <c r="R39" s="30"/>
      <c r="S39" s="123">
        <v>540978</v>
      </c>
      <c r="T39" s="123"/>
      <c r="U39" s="61"/>
    </row>
    <row r="40" spans="1:21" ht="15.75" thickBot="1">
      <c r="A40" s="14"/>
      <c r="B40" s="30"/>
      <c r="C40" s="113"/>
      <c r="D40" s="113"/>
      <c r="E40" s="79"/>
      <c r="F40" s="30"/>
      <c r="G40" s="114"/>
      <c r="H40" s="114"/>
      <c r="I40" s="79"/>
      <c r="J40" s="30"/>
      <c r="K40" s="114"/>
      <c r="L40" s="114"/>
      <c r="M40" s="79"/>
      <c r="N40" s="30"/>
      <c r="O40" s="113"/>
      <c r="P40" s="113"/>
      <c r="Q40" s="79"/>
      <c r="R40" s="30"/>
      <c r="S40" s="114"/>
      <c r="T40" s="114"/>
      <c r="U40" s="79"/>
    </row>
    <row r="41" spans="1:21">
      <c r="A41" s="14"/>
      <c r="B41" s="16"/>
      <c r="C41" s="77"/>
      <c r="D41" s="77"/>
      <c r="E41" s="77"/>
      <c r="F41" s="16"/>
      <c r="G41" s="77"/>
      <c r="H41" s="77"/>
      <c r="I41" s="77"/>
      <c r="J41" s="16"/>
      <c r="K41" s="77"/>
      <c r="L41" s="77"/>
      <c r="M41" s="77"/>
      <c r="N41" s="16"/>
      <c r="O41" s="77"/>
      <c r="P41" s="77"/>
      <c r="Q41" s="77"/>
      <c r="R41" s="16"/>
      <c r="S41" s="77"/>
      <c r="T41" s="77"/>
      <c r="U41" s="77"/>
    </row>
    <row r="42" spans="1:21">
      <c r="A42" s="14"/>
      <c r="B42" s="106" t="s">
        <v>35</v>
      </c>
      <c r="C42" s="108" t="s">
        <v>230</v>
      </c>
      <c r="D42" s="108"/>
      <c r="E42" s="30"/>
      <c r="F42" s="30"/>
      <c r="G42" s="109">
        <v>174327</v>
      </c>
      <c r="H42" s="109"/>
      <c r="I42" s="30"/>
      <c r="J42" s="30"/>
      <c r="K42" s="109">
        <v>1210</v>
      </c>
      <c r="L42" s="109"/>
      <c r="M42" s="30"/>
      <c r="N42" s="30"/>
      <c r="O42" s="108" t="s">
        <v>230</v>
      </c>
      <c r="P42" s="108"/>
      <c r="Q42" s="30"/>
      <c r="R42" s="30"/>
      <c r="S42" s="109">
        <v>175537</v>
      </c>
      <c r="T42" s="109"/>
      <c r="U42" s="30"/>
    </row>
    <row r="43" spans="1:21">
      <c r="A43" s="14"/>
      <c r="B43" s="106"/>
      <c r="C43" s="108"/>
      <c r="D43" s="108"/>
      <c r="E43" s="30"/>
      <c r="F43" s="30"/>
      <c r="G43" s="109"/>
      <c r="H43" s="109"/>
      <c r="I43" s="30"/>
      <c r="J43" s="30"/>
      <c r="K43" s="109"/>
      <c r="L43" s="109"/>
      <c r="M43" s="30"/>
      <c r="N43" s="30"/>
      <c r="O43" s="108"/>
      <c r="P43" s="108"/>
      <c r="Q43" s="30"/>
      <c r="R43" s="30"/>
      <c r="S43" s="109"/>
      <c r="T43" s="109"/>
      <c r="U43" s="30"/>
    </row>
    <row r="44" spans="1:21">
      <c r="A44" s="14"/>
      <c r="B44" s="110" t="s">
        <v>447</v>
      </c>
      <c r="C44" s="112">
        <v>114400</v>
      </c>
      <c r="D44" s="112"/>
      <c r="E44" s="24"/>
      <c r="F44" s="24"/>
      <c r="G44" s="111" t="s">
        <v>230</v>
      </c>
      <c r="H44" s="111"/>
      <c r="I44" s="24"/>
      <c r="J44" s="24"/>
      <c r="K44" s="111" t="s">
        <v>230</v>
      </c>
      <c r="L44" s="111"/>
      <c r="M44" s="24"/>
      <c r="N44" s="24"/>
      <c r="O44" s="111" t="s">
        <v>448</v>
      </c>
      <c r="P44" s="111"/>
      <c r="Q44" s="115" t="s">
        <v>214</v>
      </c>
      <c r="R44" s="24"/>
      <c r="S44" s="111" t="s">
        <v>230</v>
      </c>
      <c r="T44" s="111"/>
      <c r="U44" s="24"/>
    </row>
    <row r="45" spans="1:21">
      <c r="A45" s="14"/>
      <c r="B45" s="110"/>
      <c r="C45" s="112"/>
      <c r="D45" s="112"/>
      <c r="E45" s="24"/>
      <c r="F45" s="24"/>
      <c r="G45" s="111"/>
      <c r="H45" s="111"/>
      <c r="I45" s="24"/>
      <c r="J45" s="24"/>
      <c r="K45" s="111"/>
      <c r="L45" s="111"/>
      <c r="M45" s="24"/>
      <c r="N45" s="24"/>
      <c r="O45" s="111"/>
      <c r="P45" s="111"/>
      <c r="Q45" s="115"/>
      <c r="R45" s="24"/>
      <c r="S45" s="111"/>
      <c r="T45" s="111"/>
      <c r="U45" s="24"/>
    </row>
    <row r="46" spans="1:21">
      <c r="A46" s="14"/>
      <c r="B46" s="106" t="s">
        <v>449</v>
      </c>
      <c r="C46" s="109">
        <v>8540562</v>
      </c>
      <c r="D46" s="109"/>
      <c r="E46" s="30"/>
      <c r="F46" s="30"/>
      <c r="G46" s="108" t="s">
        <v>230</v>
      </c>
      <c r="H46" s="108"/>
      <c r="I46" s="30"/>
      <c r="J46" s="30"/>
      <c r="K46" s="108" t="s">
        <v>230</v>
      </c>
      <c r="L46" s="108"/>
      <c r="M46" s="30"/>
      <c r="N46" s="30"/>
      <c r="O46" s="108" t="s">
        <v>450</v>
      </c>
      <c r="P46" s="108"/>
      <c r="Q46" s="107" t="s">
        <v>214</v>
      </c>
      <c r="R46" s="30"/>
      <c r="S46" s="108" t="s">
        <v>230</v>
      </c>
      <c r="T46" s="108"/>
      <c r="U46" s="30"/>
    </row>
    <row r="47" spans="1:21">
      <c r="A47" s="14"/>
      <c r="B47" s="106"/>
      <c r="C47" s="109"/>
      <c r="D47" s="109"/>
      <c r="E47" s="30"/>
      <c r="F47" s="30"/>
      <c r="G47" s="108"/>
      <c r="H47" s="108"/>
      <c r="I47" s="30"/>
      <c r="J47" s="30"/>
      <c r="K47" s="108"/>
      <c r="L47" s="108"/>
      <c r="M47" s="30"/>
      <c r="N47" s="30"/>
      <c r="O47" s="108"/>
      <c r="P47" s="108"/>
      <c r="Q47" s="107"/>
      <c r="R47" s="30"/>
      <c r="S47" s="108"/>
      <c r="T47" s="108"/>
      <c r="U47" s="30"/>
    </row>
    <row r="48" spans="1:21">
      <c r="A48" s="14"/>
      <c r="B48" s="110" t="s">
        <v>451</v>
      </c>
      <c r="C48" s="112">
        <v>105004</v>
      </c>
      <c r="D48" s="112"/>
      <c r="E48" s="24"/>
      <c r="F48" s="24"/>
      <c r="G48" s="112">
        <v>11072</v>
      </c>
      <c r="H48" s="112"/>
      <c r="I48" s="24"/>
      <c r="J48" s="24"/>
      <c r="K48" s="112">
        <v>16204</v>
      </c>
      <c r="L48" s="112"/>
      <c r="M48" s="24"/>
      <c r="N48" s="24"/>
      <c r="O48" s="111" t="s">
        <v>230</v>
      </c>
      <c r="P48" s="111"/>
      <c r="Q48" s="24"/>
      <c r="R48" s="24"/>
      <c r="S48" s="112">
        <v>132280</v>
      </c>
      <c r="T48" s="112"/>
      <c r="U48" s="24"/>
    </row>
    <row r="49" spans="1:21" ht="15.75" thickBot="1">
      <c r="A49" s="14"/>
      <c r="B49" s="110"/>
      <c r="C49" s="117"/>
      <c r="D49" s="117"/>
      <c r="E49" s="58"/>
      <c r="F49" s="24"/>
      <c r="G49" s="117"/>
      <c r="H49" s="117"/>
      <c r="I49" s="58"/>
      <c r="J49" s="24"/>
      <c r="K49" s="117"/>
      <c r="L49" s="117"/>
      <c r="M49" s="58"/>
      <c r="N49" s="24"/>
      <c r="O49" s="119"/>
      <c r="P49" s="119"/>
      <c r="Q49" s="58"/>
      <c r="R49" s="24"/>
      <c r="S49" s="117"/>
      <c r="T49" s="117"/>
      <c r="U49" s="58"/>
    </row>
    <row r="50" spans="1:21">
      <c r="A50" s="14"/>
      <c r="B50" s="30"/>
      <c r="C50" s="123">
        <v>8759966</v>
      </c>
      <c r="D50" s="123"/>
      <c r="E50" s="61"/>
      <c r="F50" s="30"/>
      <c r="G50" s="123">
        <v>185399</v>
      </c>
      <c r="H50" s="123"/>
      <c r="I50" s="61"/>
      <c r="J50" s="30"/>
      <c r="K50" s="123">
        <v>17414</v>
      </c>
      <c r="L50" s="123"/>
      <c r="M50" s="61"/>
      <c r="N50" s="30"/>
      <c r="O50" s="122" t="s">
        <v>452</v>
      </c>
      <c r="P50" s="122"/>
      <c r="Q50" s="124" t="s">
        <v>214</v>
      </c>
      <c r="R50" s="30"/>
      <c r="S50" s="123">
        <v>307817</v>
      </c>
      <c r="T50" s="123"/>
      <c r="U50" s="61"/>
    </row>
    <row r="51" spans="1:21" ht="15.75" thickBot="1">
      <c r="A51" s="14"/>
      <c r="B51" s="30"/>
      <c r="C51" s="114"/>
      <c r="D51" s="114"/>
      <c r="E51" s="79"/>
      <c r="F51" s="30"/>
      <c r="G51" s="114"/>
      <c r="H51" s="114"/>
      <c r="I51" s="79"/>
      <c r="J51" s="30"/>
      <c r="K51" s="114"/>
      <c r="L51" s="114"/>
      <c r="M51" s="79"/>
      <c r="N51" s="30"/>
      <c r="O51" s="113"/>
      <c r="P51" s="113"/>
      <c r="Q51" s="125"/>
      <c r="R51" s="30"/>
      <c r="S51" s="114"/>
      <c r="T51" s="114"/>
      <c r="U51" s="79"/>
    </row>
    <row r="52" spans="1:21">
      <c r="A52" s="14"/>
      <c r="B52" s="115" t="s">
        <v>47</v>
      </c>
      <c r="C52" s="116">
        <v>8759966</v>
      </c>
      <c r="D52" s="116"/>
      <c r="E52" s="77"/>
      <c r="F52" s="24"/>
      <c r="G52" s="116">
        <v>10297265</v>
      </c>
      <c r="H52" s="116"/>
      <c r="I52" s="77"/>
      <c r="J52" s="24"/>
      <c r="K52" s="116">
        <v>5078974</v>
      </c>
      <c r="L52" s="116"/>
      <c r="M52" s="77"/>
      <c r="N52" s="24"/>
      <c r="O52" s="118" t="s">
        <v>452</v>
      </c>
      <c r="P52" s="118"/>
      <c r="Q52" s="120" t="s">
        <v>214</v>
      </c>
      <c r="R52" s="24"/>
      <c r="S52" s="116">
        <v>15481243</v>
      </c>
      <c r="T52" s="116"/>
      <c r="U52" s="77"/>
    </row>
    <row r="53" spans="1:21" ht="15.75" thickBot="1">
      <c r="A53" s="14"/>
      <c r="B53" s="115"/>
      <c r="C53" s="117"/>
      <c r="D53" s="117"/>
      <c r="E53" s="58"/>
      <c r="F53" s="24"/>
      <c r="G53" s="117"/>
      <c r="H53" s="117"/>
      <c r="I53" s="58"/>
      <c r="J53" s="24"/>
      <c r="K53" s="117"/>
      <c r="L53" s="117"/>
      <c r="M53" s="58"/>
      <c r="N53" s="24"/>
      <c r="O53" s="119"/>
      <c r="P53" s="119"/>
      <c r="Q53" s="121"/>
      <c r="R53" s="24"/>
      <c r="S53" s="117"/>
      <c r="T53" s="117"/>
      <c r="U53" s="58"/>
    </row>
    <row r="54" spans="1:21">
      <c r="A54" s="14"/>
      <c r="B54" s="107" t="s">
        <v>48</v>
      </c>
      <c r="C54" s="124" t="s">
        <v>182</v>
      </c>
      <c r="D54" s="123">
        <v>12786181</v>
      </c>
      <c r="E54" s="61"/>
      <c r="F54" s="30"/>
      <c r="G54" s="124" t="s">
        <v>182</v>
      </c>
      <c r="H54" s="123">
        <v>10919721</v>
      </c>
      <c r="I54" s="61"/>
      <c r="J54" s="30"/>
      <c r="K54" s="124" t="s">
        <v>182</v>
      </c>
      <c r="L54" s="123">
        <v>5270345</v>
      </c>
      <c r="M54" s="61"/>
      <c r="N54" s="30"/>
      <c r="O54" s="124" t="s">
        <v>182</v>
      </c>
      <c r="P54" s="122" t="s">
        <v>453</v>
      </c>
      <c r="Q54" s="124" t="s">
        <v>214</v>
      </c>
      <c r="R54" s="30"/>
      <c r="S54" s="124" t="s">
        <v>182</v>
      </c>
      <c r="T54" s="123">
        <v>16268664</v>
      </c>
      <c r="U54" s="61"/>
    </row>
    <row r="55" spans="1:21" ht="15.75" thickBot="1">
      <c r="A55" s="14"/>
      <c r="B55" s="107"/>
      <c r="C55" s="126"/>
      <c r="D55" s="127"/>
      <c r="E55" s="45"/>
      <c r="F55" s="30"/>
      <c r="G55" s="126"/>
      <c r="H55" s="127"/>
      <c r="I55" s="45"/>
      <c r="J55" s="30"/>
      <c r="K55" s="126"/>
      <c r="L55" s="127"/>
      <c r="M55" s="45"/>
      <c r="N55" s="30"/>
      <c r="O55" s="126"/>
      <c r="P55" s="128"/>
      <c r="Q55" s="126"/>
      <c r="R55" s="30"/>
      <c r="S55" s="126"/>
      <c r="T55" s="127"/>
      <c r="U55" s="45"/>
    </row>
    <row r="56" spans="1:21" ht="15.75" thickTop="1">
      <c r="A56" s="14"/>
      <c r="B56" s="16"/>
      <c r="C56" s="71"/>
      <c r="D56" s="71"/>
      <c r="E56" s="71"/>
      <c r="F56" s="16"/>
      <c r="G56" s="71"/>
      <c r="H56" s="71"/>
      <c r="I56" s="71"/>
      <c r="J56" s="16"/>
      <c r="K56" s="71"/>
      <c r="L56" s="71"/>
      <c r="M56" s="71"/>
      <c r="N56" s="16"/>
      <c r="O56" s="71"/>
      <c r="P56" s="71"/>
      <c r="Q56" s="71"/>
      <c r="R56" s="16"/>
      <c r="S56" s="71"/>
      <c r="T56" s="71"/>
      <c r="U56" s="71"/>
    </row>
    <row r="57" spans="1:21">
      <c r="A57" s="14"/>
      <c r="B57" s="129" t="s">
        <v>454</v>
      </c>
      <c r="C57" s="129"/>
      <c r="D57" s="129"/>
      <c r="E57" s="129"/>
      <c r="F57" s="129"/>
      <c r="G57" s="129"/>
      <c r="H57" s="129"/>
      <c r="I57" s="129"/>
      <c r="J57" s="18"/>
      <c r="K57" s="30"/>
      <c r="L57" s="30"/>
      <c r="M57" s="30"/>
      <c r="N57" s="18"/>
      <c r="O57" s="30"/>
      <c r="P57" s="30"/>
      <c r="Q57" s="30"/>
      <c r="R57" s="18"/>
      <c r="S57" s="30"/>
      <c r="T57" s="30"/>
      <c r="U57" s="30"/>
    </row>
    <row r="58" spans="1:21">
      <c r="A58" s="14"/>
      <c r="B58" s="100" t="s">
        <v>49</v>
      </c>
      <c r="C58" s="24"/>
      <c r="D58" s="24"/>
      <c r="E58" s="24"/>
      <c r="F58" s="16"/>
      <c r="G58" s="24"/>
      <c r="H58" s="24"/>
      <c r="I58" s="24"/>
      <c r="J58" s="16"/>
      <c r="K58" s="24"/>
      <c r="L58" s="24"/>
      <c r="M58" s="24"/>
      <c r="N58" s="16"/>
      <c r="O58" s="24"/>
      <c r="P58" s="24"/>
      <c r="Q58" s="24"/>
      <c r="R58" s="16"/>
      <c r="S58" s="24"/>
      <c r="T58" s="24"/>
      <c r="U58" s="24"/>
    </row>
    <row r="59" spans="1:21">
      <c r="A59" s="14"/>
      <c r="B59" s="106" t="s">
        <v>50</v>
      </c>
      <c r="C59" s="107" t="s">
        <v>182</v>
      </c>
      <c r="D59" s="109">
        <v>1822</v>
      </c>
      <c r="E59" s="30"/>
      <c r="F59" s="30"/>
      <c r="G59" s="107" t="s">
        <v>182</v>
      </c>
      <c r="H59" s="109">
        <v>570680</v>
      </c>
      <c r="I59" s="30"/>
      <c r="J59" s="30"/>
      <c r="K59" s="107" t="s">
        <v>182</v>
      </c>
      <c r="L59" s="109">
        <v>287669</v>
      </c>
      <c r="M59" s="30"/>
      <c r="N59" s="30"/>
      <c r="O59" s="107" t="s">
        <v>182</v>
      </c>
      <c r="P59" s="108" t="s">
        <v>230</v>
      </c>
      <c r="Q59" s="30"/>
      <c r="R59" s="30"/>
      <c r="S59" s="107" t="s">
        <v>182</v>
      </c>
      <c r="T59" s="109">
        <v>860171</v>
      </c>
      <c r="U59" s="30"/>
    </row>
    <row r="60" spans="1:21">
      <c r="A60" s="14"/>
      <c r="B60" s="106"/>
      <c r="C60" s="107"/>
      <c r="D60" s="109"/>
      <c r="E60" s="30"/>
      <c r="F60" s="30"/>
      <c r="G60" s="107"/>
      <c r="H60" s="109"/>
      <c r="I60" s="30"/>
      <c r="J60" s="30"/>
      <c r="K60" s="107"/>
      <c r="L60" s="109"/>
      <c r="M60" s="30"/>
      <c r="N60" s="30"/>
      <c r="O60" s="107"/>
      <c r="P60" s="108"/>
      <c r="Q60" s="30"/>
      <c r="R60" s="30"/>
      <c r="S60" s="107"/>
      <c r="T60" s="109"/>
      <c r="U60" s="30"/>
    </row>
    <row r="61" spans="1:21">
      <c r="A61" s="14"/>
      <c r="B61" s="110" t="s">
        <v>455</v>
      </c>
      <c r="C61" s="111" t="s">
        <v>230</v>
      </c>
      <c r="D61" s="111"/>
      <c r="E61" s="24"/>
      <c r="F61" s="24"/>
      <c r="G61" s="112">
        <v>4026182</v>
      </c>
      <c r="H61" s="112"/>
      <c r="I61" s="24"/>
      <c r="J61" s="24"/>
      <c r="K61" s="112">
        <v>26439</v>
      </c>
      <c r="L61" s="112"/>
      <c r="M61" s="24"/>
      <c r="N61" s="24"/>
      <c r="O61" s="111" t="s">
        <v>441</v>
      </c>
      <c r="P61" s="111"/>
      <c r="Q61" s="115" t="s">
        <v>214</v>
      </c>
      <c r="R61" s="24"/>
      <c r="S61" s="111" t="s">
        <v>230</v>
      </c>
      <c r="T61" s="111"/>
      <c r="U61" s="24"/>
    </row>
    <row r="62" spans="1:21">
      <c r="A62" s="14"/>
      <c r="B62" s="110"/>
      <c r="C62" s="111"/>
      <c r="D62" s="111"/>
      <c r="E62" s="24"/>
      <c r="F62" s="24"/>
      <c r="G62" s="112"/>
      <c r="H62" s="112"/>
      <c r="I62" s="24"/>
      <c r="J62" s="24"/>
      <c r="K62" s="112"/>
      <c r="L62" s="112"/>
      <c r="M62" s="24"/>
      <c r="N62" s="24"/>
      <c r="O62" s="111"/>
      <c r="P62" s="111"/>
      <c r="Q62" s="115"/>
      <c r="R62" s="24"/>
      <c r="S62" s="111"/>
      <c r="T62" s="111"/>
      <c r="U62" s="24"/>
    </row>
    <row r="63" spans="1:21">
      <c r="A63" s="14"/>
      <c r="B63" s="106" t="s">
        <v>35</v>
      </c>
      <c r="C63" s="108" t="s">
        <v>230</v>
      </c>
      <c r="D63" s="108"/>
      <c r="E63" s="30"/>
      <c r="F63" s="30"/>
      <c r="G63" s="109">
        <v>28332</v>
      </c>
      <c r="H63" s="109"/>
      <c r="I63" s="30"/>
      <c r="J63" s="30"/>
      <c r="K63" s="109">
        <v>31575</v>
      </c>
      <c r="L63" s="109"/>
      <c r="M63" s="30"/>
      <c r="N63" s="30"/>
      <c r="O63" s="108" t="s">
        <v>230</v>
      </c>
      <c r="P63" s="108"/>
      <c r="Q63" s="30"/>
      <c r="R63" s="30"/>
      <c r="S63" s="109">
        <v>59907</v>
      </c>
      <c r="T63" s="109"/>
      <c r="U63" s="30"/>
    </row>
    <row r="64" spans="1:21">
      <c r="A64" s="14"/>
      <c r="B64" s="106"/>
      <c r="C64" s="108"/>
      <c r="D64" s="108"/>
      <c r="E64" s="30"/>
      <c r="F64" s="30"/>
      <c r="G64" s="109"/>
      <c r="H64" s="109"/>
      <c r="I64" s="30"/>
      <c r="J64" s="30"/>
      <c r="K64" s="109"/>
      <c r="L64" s="109"/>
      <c r="M64" s="30"/>
      <c r="N64" s="30"/>
      <c r="O64" s="108"/>
      <c r="P64" s="108"/>
      <c r="Q64" s="30"/>
      <c r="R64" s="30"/>
      <c r="S64" s="109"/>
      <c r="T64" s="109"/>
      <c r="U64" s="30"/>
    </row>
    <row r="65" spans="1:21">
      <c r="A65" s="14"/>
      <c r="B65" s="110" t="s">
        <v>51</v>
      </c>
      <c r="C65" s="112">
        <v>75773</v>
      </c>
      <c r="D65" s="112"/>
      <c r="E65" s="24"/>
      <c r="F65" s="24"/>
      <c r="G65" s="112">
        <v>43045</v>
      </c>
      <c r="H65" s="112"/>
      <c r="I65" s="24"/>
      <c r="J65" s="24"/>
      <c r="K65" s="112">
        <v>19560</v>
      </c>
      <c r="L65" s="112"/>
      <c r="M65" s="24"/>
      <c r="N65" s="24"/>
      <c r="O65" s="111" t="s">
        <v>230</v>
      </c>
      <c r="P65" s="111"/>
      <c r="Q65" s="24"/>
      <c r="R65" s="24"/>
      <c r="S65" s="112">
        <v>138378</v>
      </c>
      <c r="T65" s="112"/>
      <c r="U65" s="24"/>
    </row>
    <row r="66" spans="1:21" ht="15.75" thickBot="1">
      <c r="A66" s="14"/>
      <c r="B66" s="110"/>
      <c r="C66" s="117"/>
      <c r="D66" s="117"/>
      <c r="E66" s="58"/>
      <c r="F66" s="24"/>
      <c r="G66" s="117"/>
      <c r="H66" s="117"/>
      <c r="I66" s="58"/>
      <c r="J66" s="24"/>
      <c r="K66" s="117"/>
      <c r="L66" s="117"/>
      <c r="M66" s="58"/>
      <c r="N66" s="24"/>
      <c r="O66" s="119"/>
      <c r="P66" s="119"/>
      <c r="Q66" s="58"/>
      <c r="R66" s="24"/>
      <c r="S66" s="117"/>
      <c r="T66" s="117"/>
      <c r="U66" s="58"/>
    </row>
    <row r="67" spans="1:21">
      <c r="A67" s="14"/>
      <c r="B67" s="107" t="s">
        <v>53</v>
      </c>
      <c r="C67" s="123">
        <v>77595</v>
      </c>
      <c r="D67" s="123"/>
      <c r="E67" s="61"/>
      <c r="F67" s="30"/>
      <c r="G67" s="123">
        <v>4668239</v>
      </c>
      <c r="H67" s="123"/>
      <c r="I67" s="61"/>
      <c r="J67" s="30"/>
      <c r="K67" s="123">
        <v>365243</v>
      </c>
      <c r="L67" s="123"/>
      <c r="M67" s="61"/>
      <c r="N67" s="30"/>
      <c r="O67" s="122" t="s">
        <v>441</v>
      </c>
      <c r="P67" s="122"/>
      <c r="Q67" s="124" t="s">
        <v>214</v>
      </c>
      <c r="R67" s="30"/>
      <c r="S67" s="123">
        <v>1058456</v>
      </c>
      <c r="T67" s="123"/>
      <c r="U67" s="61"/>
    </row>
    <row r="68" spans="1:21" ht="15.75" thickBot="1">
      <c r="A68" s="14"/>
      <c r="B68" s="107"/>
      <c r="C68" s="114"/>
      <c r="D68" s="114"/>
      <c r="E68" s="79"/>
      <c r="F68" s="30"/>
      <c r="G68" s="114"/>
      <c r="H68" s="114"/>
      <c r="I68" s="79"/>
      <c r="J68" s="30"/>
      <c r="K68" s="114"/>
      <c r="L68" s="114"/>
      <c r="M68" s="79"/>
      <c r="N68" s="30"/>
      <c r="O68" s="113"/>
      <c r="P68" s="113"/>
      <c r="Q68" s="125"/>
      <c r="R68" s="30"/>
      <c r="S68" s="114"/>
      <c r="T68" s="114"/>
      <c r="U68" s="79"/>
    </row>
    <row r="69" spans="1:21">
      <c r="A69" s="14"/>
      <c r="B69" s="16"/>
      <c r="C69" s="77"/>
      <c r="D69" s="77"/>
      <c r="E69" s="77"/>
      <c r="F69" s="16"/>
      <c r="G69" s="77"/>
      <c r="H69" s="77"/>
      <c r="I69" s="77"/>
      <c r="J69" s="16"/>
      <c r="K69" s="77"/>
      <c r="L69" s="77"/>
      <c r="M69" s="77"/>
      <c r="N69" s="16"/>
      <c r="O69" s="77"/>
      <c r="P69" s="77"/>
      <c r="Q69" s="77"/>
      <c r="R69" s="16"/>
      <c r="S69" s="77"/>
      <c r="T69" s="77"/>
      <c r="U69" s="77"/>
    </row>
    <row r="70" spans="1:21">
      <c r="A70" s="14"/>
      <c r="B70" s="129" t="s">
        <v>54</v>
      </c>
      <c r="C70" s="108"/>
      <c r="D70" s="108"/>
      <c r="E70" s="30"/>
      <c r="F70" s="30"/>
      <c r="G70" s="108"/>
      <c r="H70" s="108"/>
      <c r="I70" s="30"/>
      <c r="J70" s="30"/>
      <c r="K70" s="108"/>
      <c r="L70" s="108"/>
      <c r="M70" s="30"/>
      <c r="N70" s="30"/>
      <c r="O70" s="108"/>
      <c r="P70" s="108"/>
      <c r="Q70" s="30"/>
      <c r="R70" s="30"/>
      <c r="S70" s="108"/>
      <c r="T70" s="108"/>
      <c r="U70" s="30"/>
    </row>
    <row r="71" spans="1:21">
      <c r="A71" s="14"/>
      <c r="B71" s="129"/>
      <c r="C71" s="108"/>
      <c r="D71" s="108"/>
      <c r="E71" s="30"/>
      <c r="F71" s="30"/>
      <c r="G71" s="108"/>
      <c r="H71" s="108"/>
      <c r="I71" s="30"/>
      <c r="J71" s="30"/>
      <c r="K71" s="108"/>
      <c r="L71" s="108"/>
      <c r="M71" s="30"/>
      <c r="N71" s="30"/>
      <c r="O71" s="108"/>
      <c r="P71" s="108"/>
      <c r="Q71" s="30"/>
      <c r="R71" s="30"/>
      <c r="S71" s="108"/>
      <c r="T71" s="108"/>
      <c r="U71" s="30"/>
    </row>
    <row r="72" spans="1:21">
      <c r="A72" s="14"/>
      <c r="B72" s="110" t="s">
        <v>55</v>
      </c>
      <c r="C72" s="112">
        <v>2245000</v>
      </c>
      <c r="D72" s="112"/>
      <c r="E72" s="24"/>
      <c r="F72" s="24"/>
      <c r="G72" s="111" t="s">
        <v>230</v>
      </c>
      <c r="H72" s="111"/>
      <c r="I72" s="24"/>
      <c r="J72" s="24"/>
      <c r="K72" s="112">
        <v>1173175</v>
      </c>
      <c r="L72" s="112"/>
      <c r="M72" s="24"/>
      <c r="N72" s="24"/>
      <c r="O72" s="111" t="s">
        <v>230</v>
      </c>
      <c r="P72" s="111"/>
      <c r="Q72" s="24"/>
      <c r="R72" s="24"/>
      <c r="S72" s="112">
        <v>3418175</v>
      </c>
      <c r="T72" s="112"/>
      <c r="U72" s="24"/>
    </row>
    <row r="73" spans="1:21">
      <c r="A73" s="14"/>
      <c r="B73" s="110"/>
      <c r="C73" s="112"/>
      <c r="D73" s="112"/>
      <c r="E73" s="24"/>
      <c r="F73" s="24"/>
      <c r="G73" s="111"/>
      <c r="H73" s="111"/>
      <c r="I73" s="24"/>
      <c r="J73" s="24"/>
      <c r="K73" s="112"/>
      <c r="L73" s="112"/>
      <c r="M73" s="24"/>
      <c r="N73" s="24"/>
      <c r="O73" s="111"/>
      <c r="P73" s="111"/>
      <c r="Q73" s="24"/>
      <c r="R73" s="24"/>
      <c r="S73" s="112"/>
      <c r="T73" s="112"/>
      <c r="U73" s="24"/>
    </row>
    <row r="74" spans="1:21">
      <c r="A74" s="14"/>
      <c r="B74" s="106" t="s">
        <v>56</v>
      </c>
      <c r="C74" s="109">
        <v>500000</v>
      </c>
      <c r="D74" s="109"/>
      <c r="E74" s="30"/>
      <c r="F74" s="30"/>
      <c r="G74" s="108" t="s">
        <v>230</v>
      </c>
      <c r="H74" s="108"/>
      <c r="I74" s="30"/>
      <c r="J74" s="30"/>
      <c r="K74" s="108" t="s">
        <v>230</v>
      </c>
      <c r="L74" s="108"/>
      <c r="M74" s="30"/>
      <c r="N74" s="30"/>
      <c r="O74" s="108" t="s">
        <v>230</v>
      </c>
      <c r="P74" s="108"/>
      <c r="Q74" s="30"/>
      <c r="R74" s="30"/>
      <c r="S74" s="109">
        <v>500000</v>
      </c>
      <c r="T74" s="109"/>
      <c r="U74" s="30"/>
    </row>
    <row r="75" spans="1:21">
      <c r="A75" s="14"/>
      <c r="B75" s="106"/>
      <c r="C75" s="109"/>
      <c r="D75" s="109"/>
      <c r="E75" s="30"/>
      <c r="F75" s="30"/>
      <c r="G75" s="108"/>
      <c r="H75" s="108"/>
      <c r="I75" s="30"/>
      <c r="J75" s="30"/>
      <c r="K75" s="108"/>
      <c r="L75" s="108"/>
      <c r="M75" s="30"/>
      <c r="N75" s="30"/>
      <c r="O75" s="108"/>
      <c r="P75" s="108"/>
      <c r="Q75" s="30"/>
      <c r="R75" s="30"/>
      <c r="S75" s="109"/>
      <c r="T75" s="109"/>
      <c r="U75" s="30"/>
    </row>
    <row r="76" spans="1:21">
      <c r="A76" s="14"/>
      <c r="B76" s="110" t="s">
        <v>57</v>
      </c>
      <c r="C76" s="112">
        <v>4811496</v>
      </c>
      <c r="D76" s="112"/>
      <c r="E76" s="24"/>
      <c r="F76" s="24"/>
      <c r="G76" s="111" t="s">
        <v>230</v>
      </c>
      <c r="H76" s="111"/>
      <c r="I76" s="24"/>
      <c r="J76" s="24"/>
      <c r="K76" s="112">
        <v>914680</v>
      </c>
      <c r="L76" s="112"/>
      <c r="M76" s="24"/>
      <c r="N76" s="24"/>
      <c r="O76" s="111" t="s">
        <v>230</v>
      </c>
      <c r="P76" s="111"/>
      <c r="Q76" s="24"/>
      <c r="R76" s="24"/>
      <c r="S76" s="112">
        <v>5726176</v>
      </c>
      <c r="T76" s="112"/>
      <c r="U76" s="24"/>
    </row>
    <row r="77" spans="1:21">
      <c r="A77" s="14"/>
      <c r="B77" s="110"/>
      <c r="C77" s="112"/>
      <c r="D77" s="112"/>
      <c r="E77" s="24"/>
      <c r="F77" s="24"/>
      <c r="G77" s="111"/>
      <c r="H77" s="111"/>
      <c r="I77" s="24"/>
      <c r="J77" s="24"/>
      <c r="K77" s="112"/>
      <c r="L77" s="112"/>
      <c r="M77" s="24"/>
      <c r="N77" s="24"/>
      <c r="O77" s="111"/>
      <c r="P77" s="111"/>
      <c r="Q77" s="24"/>
      <c r="R77" s="24"/>
      <c r="S77" s="112"/>
      <c r="T77" s="112"/>
      <c r="U77" s="24"/>
    </row>
    <row r="78" spans="1:21">
      <c r="A78" s="14"/>
      <c r="B78" s="106" t="s">
        <v>456</v>
      </c>
      <c r="C78" s="108" t="s">
        <v>230</v>
      </c>
      <c r="D78" s="108"/>
      <c r="E78" s="30"/>
      <c r="F78" s="30"/>
      <c r="G78" s="109">
        <v>114400</v>
      </c>
      <c r="H78" s="109"/>
      <c r="I78" s="30"/>
      <c r="J78" s="30"/>
      <c r="K78" s="108" t="s">
        <v>230</v>
      </c>
      <c r="L78" s="108"/>
      <c r="M78" s="30"/>
      <c r="N78" s="30"/>
      <c r="O78" s="108" t="s">
        <v>448</v>
      </c>
      <c r="P78" s="108"/>
      <c r="Q78" s="107" t="s">
        <v>214</v>
      </c>
      <c r="R78" s="30"/>
      <c r="S78" s="108" t="s">
        <v>230</v>
      </c>
      <c r="T78" s="108"/>
      <c r="U78" s="30"/>
    </row>
    <row r="79" spans="1:21">
      <c r="A79" s="14"/>
      <c r="B79" s="106"/>
      <c r="C79" s="108"/>
      <c r="D79" s="108"/>
      <c r="E79" s="30"/>
      <c r="F79" s="30"/>
      <c r="G79" s="109"/>
      <c r="H79" s="109"/>
      <c r="I79" s="30"/>
      <c r="J79" s="30"/>
      <c r="K79" s="108"/>
      <c r="L79" s="108"/>
      <c r="M79" s="30"/>
      <c r="N79" s="30"/>
      <c r="O79" s="108"/>
      <c r="P79" s="108"/>
      <c r="Q79" s="107"/>
      <c r="R79" s="30"/>
      <c r="S79" s="108"/>
      <c r="T79" s="108"/>
      <c r="U79" s="30"/>
    </row>
    <row r="80" spans="1:21">
      <c r="A80" s="14"/>
      <c r="B80" s="110" t="s">
        <v>35</v>
      </c>
      <c r="C80" s="111" t="s">
        <v>230</v>
      </c>
      <c r="D80" s="111"/>
      <c r="E80" s="24"/>
      <c r="F80" s="24"/>
      <c r="G80" s="112">
        <v>8827</v>
      </c>
      <c r="H80" s="112"/>
      <c r="I80" s="24"/>
      <c r="J80" s="24"/>
      <c r="K80" s="111" t="s">
        <v>230</v>
      </c>
      <c r="L80" s="111"/>
      <c r="M80" s="24"/>
      <c r="N80" s="24"/>
      <c r="O80" s="111" t="s">
        <v>230</v>
      </c>
      <c r="P80" s="111"/>
      <c r="Q80" s="24"/>
      <c r="R80" s="24"/>
      <c r="S80" s="112">
        <v>8827</v>
      </c>
      <c r="T80" s="112"/>
      <c r="U80" s="24"/>
    </row>
    <row r="81" spans="1:21">
      <c r="A81" s="14"/>
      <c r="B81" s="110"/>
      <c r="C81" s="111"/>
      <c r="D81" s="111"/>
      <c r="E81" s="24"/>
      <c r="F81" s="24"/>
      <c r="G81" s="112"/>
      <c r="H81" s="112"/>
      <c r="I81" s="24"/>
      <c r="J81" s="24"/>
      <c r="K81" s="111"/>
      <c r="L81" s="111"/>
      <c r="M81" s="24"/>
      <c r="N81" s="24"/>
      <c r="O81" s="111"/>
      <c r="P81" s="111"/>
      <c r="Q81" s="24"/>
      <c r="R81" s="24"/>
      <c r="S81" s="112"/>
      <c r="T81" s="112"/>
      <c r="U81" s="24"/>
    </row>
    <row r="82" spans="1:21">
      <c r="A82" s="14"/>
      <c r="B82" s="106" t="s">
        <v>58</v>
      </c>
      <c r="C82" s="108" t="s">
        <v>230</v>
      </c>
      <c r="D82" s="108"/>
      <c r="E82" s="30"/>
      <c r="F82" s="30"/>
      <c r="G82" s="109">
        <v>211316</v>
      </c>
      <c r="H82" s="109"/>
      <c r="I82" s="30"/>
      <c r="J82" s="30"/>
      <c r="K82" s="109">
        <v>184591</v>
      </c>
      <c r="L82" s="109"/>
      <c r="M82" s="30"/>
      <c r="N82" s="30"/>
      <c r="O82" s="108" t="s">
        <v>230</v>
      </c>
      <c r="P82" s="108"/>
      <c r="Q82" s="30"/>
      <c r="R82" s="30"/>
      <c r="S82" s="109">
        <v>395907</v>
      </c>
      <c r="T82" s="109"/>
      <c r="U82" s="30"/>
    </row>
    <row r="83" spans="1:21" ht="15.75" thickBot="1">
      <c r="A83" s="14"/>
      <c r="B83" s="106"/>
      <c r="C83" s="113"/>
      <c r="D83" s="113"/>
      <c r="E83" s="79"/>
      <c r="F83" s="30"/>
      <c r="G83" s="114"/>
      <c r="H83" s="114"/>
      <c r="I83" s="79"/>
      <c r="J83" s="30"/>
      <c r="K83" s="114"/>
      <c r="L83" s="114"/>
      <c r="M83" s="79"/>
      <c r="N83" s="30"/>
      <c r="O83" s="113"/>
      <c r="P83" s="113"/>
      <c r="Q83" s="79"/>
      <c r="R83" s="30"/>
      <c r="S83" s="114"/>
      <c r="T83" s="114"/>
      <c r="U83" s="79"/>
    </row>
    <row r="84" spans="1:21">
      <c r="A84" s="14"/>
      <c r="B84" s="115" t="s">
        <v>59</v>
      </c>
      <c r="C84" s="116">
        <v>7556496</v>
      </c>
      <c r="D84" s="116"/>
      <c r="E84" s="77"/>
      <c r="F84" s="24"/>
      <c r="G84" s="116">
        <v>334543</v>
      </c>
      <c r="H84" s="116"/>
      <c r="I84" s="77"/>
      <c r="J84" s="24"/>
      <c r="K84" s="116">
        <v>2272446</v>
      </c>
      <c r="L84" s="116"/>
      <c r="M84" s="77"/>
      <c r="N84" s="24"/>
      <c r="O84" s="118" t="s">
        <v>448</v>
      </c>
      <c r="P84" s="118"/>
      <c r="Q84" s="120" t="s">
        <v>214</v>
      </c>
      <c r="R84" s="24"/>
      <c r="S84" s="116">
        <v>10049085</v>
      </c>
      <c r="T84" s="116"/>
      <c r="U84" s="77"/>
    </row>
    <row r="85" spans="1:21" ht="15.75" thickBot="1">
      <c r="A85" s="14"/>
      <c r="B85" s="115"/>
      <c r="C85" s="117"/>
      <c r="D85" s="117"/>
      <c r="E85" s="58"/>
      <c r="F85" s="24"/>
      <c r="G85" s="117"/>
      <c r="H85" s="117"/>
      <c r="I85" s="58"/>
      <c r="J85" s="24"/>
      <c r="K85" s="117"/>
      <c r="L85" s="117"/>
      <c r="M85" s="58"/>
      <c r="N85" s="24"/>
      <c r="O85" s="119"/>
      <c r="P85" s="119"/>
      <c r="Q85" s="121"/>
      <c r="R85" s="24"/>
      <c r="S85" s="117"/>
      <c r="T85" s="117"/>
      <c r="U85" s="58"/>
    </row>
    <row r="86" spans="1:21">
      <c r="A86" s="14"/>
      <c r="B86" s="18"/>
      <c r="C86" s="61"/>
      <c r="D86" s="61"/>
      <c r="E86" s="61"/>
      <c r="F86" s="18"/>
      <c r="G86" s="61"/>
      <c r="H86" s="61"/>
      <c r="I86" s="61"/>
      <c r="J86" s="18"/>
      <c r="K86" s="61"/>
      <c r="L86" s="61"/>
      <c r="M86" s="61"/>
      <c r="N86" s="18"/>
      <c r="O86" s="61"/>
      <c r="P86" s="61"/>
      <c r="Q86" s="61"/>
      <c r="R86" s="18"/>
      <c r="S86" s="61"/>
      <c r="T86" s="61"/>
      <c r="U86" s="61"/>
    </row>
    <row r="87" spans="1:21">
      <c r="A87" s="14"/>
      <c r="B87" s="100" t="s">
        <v>457</v>
      </c>
      <c r="C87" s="24"/>
      <c r="D87" s="24"/>
      <c r="E87" s="24"/>
      <c r="F87" s="16"/>
      <c r="G87" s="24"/>
      <c r="H87" s="24"/>
      <c r="I87" s="24"/>
      <c r="J87" s="16"/>
      <c r="K87" s="24"/>
      <c r="L87" s="24"/>
      <c r="M87" s="24"/>
      <c r="N87" s="16"/>
      <c r="O87" s="24"/>
      <c r="P87" s="24"/>
      <c r="Q87" s="24"/>
      <c r="R87" s="16"/>
      <c r="S87" s="24"/>
      <c r="T87" s="24"/>
      <c r="U87" s="24"/>
    </row>
    <row r="88" spans="1:21">
      <c r="A88" s="14"/>
      <c r="B88" s="106" t="s">
        <v>458</v>
      </c>
      <c r="C88" s="109">
        <v>5845694</v>
      </c>
      <c r="D88" s="109"/>
      <c r="E88" s="30"/>
      <c r="F88" s="30"/>
      <c r="G88" s="109">
        <v>4833310</v>
      </c>
      <c r="H88" s="109"/>
      <c r="I88" s="30"/>
      <c r="J88" s="30"/>
      <c r="K88" s="109">
        <v>2493923</v>
      </c>
      <c r="L88" s="109"/>
      <c r="M88" s="30"/>
      <c r="N88" s="30"/>
      <c r="O88" s="108" t="s">
        <v>459</v>
      </c>
      <c r="P88" s="108"/>
      <c r="Q88" s="107" t="s">
        <v>214</v>
      </c>
      <c r="R88" s="30"/>
      <c r="S88" s="109">
        <v>5854727</v>
      </c>
      <c r="T88" s="109"/>
      <c r="U88" s="30"/>
    </row>
    <row r="89" spans="1:21">
      <c r="A89" s="14"/>
      <c r="B89" s="106"/>
      <c r="C89" s="109"/>
      <c r="D89" s="109"/>
      <c r="E89" s="30"/>
      <c r="F89" s="30"/>
      <c r="G89" s="109"/>
      <c r="H89" s="109"/>
      <c r="I89" s="30"/>
      <c r="J89" s="30"/>
      <c r="K89" s="109"/>
      <c r="L89" s="109"/>
      <c r="M89" s="30"/>
      <c r="N89" s="30"/>
      <c r="O89" s="108"/>
      <c r="P89" s="108"/>
      <c r="Q89" s="107"/>
      <c r="R89" s="30"/>
      <c r="S89" s="109"/>
      <c r="T89" s="109"/>
      <c r="U89" s="30"/>
    </row>
    <row r="90" spans="1:21">
      <c r="A90" s="14"/>
      <c r="B90" s="110" t="s">
        <v>460</v>
      </c>
      <c r="C90" s="111" t="s">
        <v>461</v>
      </c>
      <c r="D90" s="111"/>
      <c r="E90" s="115" t="s">
        <v>214</v>
      </c>
      <c r="F90" s="24"/>
      <c r="G90" s="112">
        <v>1083629</v>
      </c>
      <c r="H90" s="112"/>
      <c r="I90" s="24"/>
      <c r="J90" s="24"/>
      <c r="K90" s="112">
        <v>138733</v>
      </c>
      <c r="L90" s="112"/>
      <c r="M90" s="24"/>
      <c r="N90" s="24"/>
      <c r="O90" s="111" t="s">
        <v>462</v>
      </c>
      <c r="P90" s="111"/>
      <c r="Q90" s="115" t="s">
        <v>214</v>
      </c>
      <c r="R90" s="24"/>
      <c r="S90" s="111" t="s">
        <v>461</v>
      </c>
      <c r="T90" s="111"/>
      <c r="U90" s="115" t="s">
        <v>214</v>
      </c>
    </row>
    <row r="91" spans="1:21" ht="15.75" thickBot="1">
      <c r="A91" s="14"/>
      <c r="B91" s="110"/>
      <c r="C91" s="119"/>
      <c r="D91" s="119"/>
      <c r="E91" s="121"/>
      <c r="F91" s="24"/>
      <c r="G91" s="117"/>
      <c r="H91" s="117"/>
      <c r="I91" s="58"/>
      <c r="J91" s="24"/>
      <c r="K91" s="117"/>
      <c r="L91" s="117"/>
      <c r="M91" s="58"/>
      <c r="N91" s="24"/>
      <c r="O91" s="119"/>
      <c r="P91" s="119"/>
      <c r="Q91" s="121"/>
      <c r="R91" s="24"/>
      <c r="S91" s="119"/>
      <c r="T91" s="119"/>
      <c r="U91" s="121"/>
    </row>
    <row r="92" spans="1:21">
      <c r="A92" s="14"/>
      <c r="B92" s="30"/>
      <c r="C92" s="123">
        <v>5152090</v>
      </c>
      <c r="D92" s="123"/>
      <c r="E92" s="61"/>
      <c r="F92" s="30"/>
      <c r="G92" s="123">
        <v>5916939</v>
      </c>
      <c r="H92" s="123"/>
      <c r="I92" s="61"/>
      <c r="J92" s="30"/>
      <c r="K92" s="123">
        <v>2632656</v>
      </c>
      <c r="L92" s="123"/>
      <c r="M92" s="61"/>
      <c r="N92" s="30"/>
      <c r="O92" s="122" t="s">
        <v>450</v>
      </c>
      <c r="P92" s="122"/>
      <c r="Q92" s="124" t="s">
        <v>214</v>
      </c>
      <c r="R92" s="30"/>
      <c r="S92" s="123">
        <v>5161123</v>
      </c>
      <c r="T92" s="123"/>
      <c r="U92" s="61"/>
    </row>
    <row r="93" spans="1:21" ht="15.75" thickBot="1">
      <c r="A93" s="14"/>
      <c r="B93" s="30"/>
      <c r="C93" s="114"/>
      <c r="D93" s="114"/>
      <c r="E93" s="79"/>
      <c r="F93" s="30"/>
      <c r="G93" s="114"/>
      <c r="H93" s="114"/>
      <c r="I93" s="79"/>
      <c r="J93" s="30"/>
      <c r="K93" s="114"/>
      <c r="L93" s="114"/>
      <c r="M93" s="79"/>
      <c r="N93" s="30"/>
      <c r="O93" s="113"/>
      <c r="P93" s="113"/>
      <c r="Q93" s="125"/>
      <c r="R93" s="30"/>
      <c r="S93" s="114"/>
      <c r="T93" s="114"/>
      <c r="U93" s="79"/>
    </row>
    <row r="94" spans="1:21">
      <c r="A94" s="14"/>
      <c r="B94" s="115" t="s">
        <v>463</v>
      </c>
      <c r="C94" s="120" t="s">
        <v>182</v>
      </c>
      <c r="D94" s="116">
        <v>12786181</v>
      </c>
      <c r="E94" s="77"/>
      <c r="F94" s="24"/>
      <c r="G94" s="120" t="s">
        <v>182</v>
      </c>
      <c r="H94" s="116">
        <v>10919721</v>
      </c>
      <c r="I94" s="77"/>
      <c r="J94" s="24"/>
      <c r="K94" s="120" t="s">
        <v>182</v>
      </c>
      <c r="L94" s="116">
        <v>5270345</v>
      </c>
      <c r="M94" s="77"/>
      <c r="N94" s="24"/>
      <c r="O94" s="120" t="s">
        <v>182</v>
      </c>
      <c r="P94" s="118" t="s">
        <v>453</v>
      </c>
      <c r="Q94" s="120" t="s">
        <v>214</v>
      </c>
      <c r="R94" s="24"/>
      <c r="S94" s="120" t="s">
        <v>182</v>
      </c>
      <c r="T94" s="116">
        <v>16268664</v>
      </c>
      <c r="U94" s="77"/>
    </row>
    <row r="95" spans="1:21" ht="15.75" thickBot="1">
      <c r="A95" s="14"/>
      <c r="B95" s="115"/>
      <c r="C95" s="130"/>
      <c r="D95" s="131"/>
      <c r="E95" s="37"/>
      <c r="F95" s="24"/>
      <c r="G95" s="130"/>
      <c r="H95" s="131"/>
      <c r="I95" s="37"/>
      <c r="J95" s="24"/>
      <c r="K95" s="130"/>
      <c r="L95" s="131"/>
      <c r="M95" s="37"/>
      <c r="N95" s="24"/>
      <c r="O95" s="130"/>
      <c r="P95" s="132"/>
      <c r="Q95" s="130"/>
      <c r="R95" s="24"/>
      <c r="S95" s="130"/>
      <c r="T95" s="131"/>
      <c r="U95" s="37"/>
    </row>
    <row r="96" spans="1:21" ht="15.75" thickTop="1">
      <c r="A96" s="14"/>
      <c r="B96" s="25" t="s">
        <v>430</v>
      </c>
      <c r="C96" s="25"/>
      <c r="D96" s="25"/>
      <c r="E96" s="25"/>
      <c r="F96" s="25"/>
      <c r="G96" s="25"/>
      <c r="H96" s="25"/>
      <c r="I96" s="25"/>
      <c r="J96" s="25"/>
      <c r="K96" s="25"/>
      <c r="L96" s="25"/>
      <c r="M96" s="25"/>
      <c r="N96" s="25"/>
      <c r="O96" s="25"/>
      <c r="P96" s="25"/>
      <c r="Q96" s="25"/>
      <c r="R96" s="25"/>
      <c r="S96" s="25"/>
      <c r="T96" s="25"/>
      <c r="U96" s="25"/>
    </row>
    <row r="97" spans="1:21">
      <c r="A97" s="14"/>
      <c r="B97" s="73">
        <v>41639</v>
      </c>
      <c r="C97" s="73"/>
      <c r="D97" s="73"/>
      <c r="E97" s="73"/>
      <c r="F97" s="73"/>
      <c r="G97" s="73"/>
      <c r="H97" s="73"/>
      <c r="I97" s="73"/>
      <c r="J97" s="73"/>
      <c r="K97" s="73"/>
      <c r="L97" s="73"/>
      <c r="M97" s="73"/>
      <c r="N97" s="73"/>
      <c r="O97" s="73"/>
      <c r="P97" s="73"/>
      <c r="Q97" s="73"/>
      <c r="R97" s="73"/>
      <c r="S97" s="73"/>
      <c r="T97" s="73"/>
      <c r="U97" s="73"/>
    </row>
    <row r="98" spans="1:21">
      <c r="A98" s="14"/>
      <c r="B98" s="23"/>
      <c r="C98" s="23"/>
      <c r="D98" s="23"/>
      <c r="E98" s="23"/>
      <c r="F98" s="23"/>
      <c r="G98" s="23"/>
      <c r="H98" s="23"/>
      <c r="I98" s="23"/>
      <c r="J98" s="23"/>
      <c r="K98" s="23"/>
      <c r="L98" s="23"/>
      <c r="M98" s="23"/>
      <c r="N98" s="23"/>
      <c r="O98" s="23"/>
      <c r="P98" s="23"/>
      <c r="Q98" s="23"/>
      <c r="R98" s="23"/>
      <c r="S98" s="23"/>
      <c r="T98" s="23"/>
      <c r="U98" s="23"/>
    </row>
    <row r="99" spans="1:21">
      <c r="A99" s="14"/>
      <c r="B99" s="15"/>
      <c r="C99" s="15"/>
      <c r="D99" s="15"/>
      <c r="E99" s="15"/>
      <c r="F99" s="15"/>
      <c r="G99" s="15"/>
      <c r="H99" s="15"/>
      <c r="I99" s="15"/>
      <c r="J99" s="15"/>
      <c r="K99" s="15"/>
      <c r="L99" s="15"/>
      <c r="M99" s="15"/>
      <c r="N99" s="15"/>
      <c r="O99" s="15"/>
      <c r="P99" s="15"/>
      <c r="Q99" s="15"/>
      <c r="R99" s="15"/>
      <c r="S99" s="15"/>
      <c r="T99" s="15"/>
      <c r="U99" s="15"/>
    </row>
    <row r="100" spans="1:21">
      <c r="A100" s="14"/>
      <c r="B100" s="24"/>
      <c r="C100" s="103" t="s">
        <v>432</v>
      </c>
      <c r="D100" s="103"/>
      <c r="E100" s="103"/>
      <c r="F100" s="24"/>
      <c r="G100" s="103" t="s">
        <v>433</v>
      </c>
      <c r="H100" s="103"/>
      <c r="I100" s="103"/>
      <c r="J100" s="24"/>
      <c r="K100" s="103" t="s">
        <v>434</v>
      </c>
      <c r="L100" s="103"/>
      <c r="M100" s="103"/>
      <c r="N100" s="24"/>
      <c r="O100" s="103" t="s">
        <v>436</v>
      </c>
      <c r="P100" s="103"/>
      <c r="Q100" s="103"/>
      <c r="R100" s="24"/>
      <c r="S100" s="103" t="s">
        <v>437</v>
      </c>
      <c r="T100" s="103"/>
      <c r="U100" s="103"/>
    </row>
    <row r="101" spans="1:21" ht="15.75" thickBot="1">
      <c r="A101" s="14"/>
      <c r="B101" s="24"/>
      <c r="C101" s="104"/>
      <c r="D101" s="104"/>
      <c r="E101" s="104"/>
      <c r="F101" s="24"/>
      <c r="G101" s="104"/>
      <c r="H101" s="104"/>
      <c r="I101" s="104"/>
      <c r="J101" s="24"/>
      <c r="K101" s="104" t="s">
        <v>435</v>
      </c>
      <c r="L101" s="104"/>
      <c r="M101" s="104"/>
      <c r="N101" s="24"/>
      <c r="O101" s="104"/>
      <c r="P101" s="104"/>
      <c r="Q101" s="104"/>
      <c r="R101" s="24"/>
      <c r="S101" s="104"/>
      <c r="T101" s="104"/>
      <c r="U101" s="104"/>
    </row>
    <row r="102" spans="1:21">
      <c r="A102" s="14"/>
      <c r="B102" s="16"/>
      <c r="C102" s="105" t="s">
        <v>208</v>
      </c>
      <c r="D102" s="105"/>
      <c r="E102" s="105"/>
      <c r="F102" s="105"/>
      <c r="G102" s="105"/>
      <c r="H102" s="105"/>
      <c r="I102" s="105"/>
      <c r="J102" s="105"/>
      <c r="K102" s="105"/>
      <c r="L102" s="105"/>
      <c r="M102" s="105"/>
      <c r="N102" s="105"/>
      <c r="O102" s="105"/>
      <c r="P102" s="105"/>
      <c r="Q102" s="105"/>
      <c r="R102" s="105"/>
      <c r="S102" s="105"/>
      <c r="T102" s="105"/>
      <c r="U102" s="105"/>
    </row>
    <row r="103" spans="1:21">
      <c r="A103" s="14"/>
      <c r="B103" s="99" t="s">
        <v>438</v>
      </c>
      <c r="C103" s="30"/>
      <c r="D103" s="30"/>
      <c r="E103" s="30"/>
      <c r="F103" s="30"/>
      <c r="G103" s="30"/>
      <c r="H103" s="30"/>
      <c r="I103" s="30"/>
      <c r="J103" s="18"/>
      <c r="K103" s="30"/>
      <c r="L103" s="30"/>
      <c r="M103" s="30"/>
      <c r="N103" s="18"/>
      <c r="O103" s="30"/>
      <c r="P103" s="30"/>
      <c r="Q103" s="30"/>
      <c r="R103" s="18"/>
      <c r="S103" s="30"/>
      <c r="T103" s="30"/>
      <c r="U103" s="30"/>
    </row>
    <row r="104" spans="1:21">
      <c r="A104" s="14"/>
      <c r="B104" s="100" t="s">
        <v>32</v>
      </c>
      <c r="C104" s="24"/>
      <c r="D104" s="24"/>
      <c r="E104" s="24"/>
      <c r="F104" s="16"/>
      <c r="G104" s="24"/>
      <c r="H104" s="24"/>
      <c r="I104" s="24"/>
      <c r="J104" s="16"/>
      <c r="K104" s="24"/>
      <c r="L104" s="24"/>
      <c r="M104" s="24"/>
      <c r="N104" s="16"/>
      <c r="O104" s="24"/>
      <c r="P104" s="24"/>
      <c r="Q104" s="24"/>
      <c r="R104" s="16"/>
      <c r="S104" s="24"/>
      <c r="T104" s="24"/>
      <c r="U104" s="24"/>
    </row>
    <row r="105" spans="1:21">
      <c r="A105" s="14"/>
      <c r="B105" s="106" t="s">
        <v>33</v>
      </c>
      <c r="C105" s="107" t="s">
        <v>182</v>
      </c>
      <c r="D105" s="108">
        <v>52</v>
      </c>
      <c r="E105" s="30"/>
      <c r="F105" s="30"/>
      <c r="G105" s="107" t="s">
        <v>182</v>
      </c>
      <c r="H105" s="109">
        <v>1078</v>
      </c>
      <c r="I105" s="30"/>
      <c r="J105" s="30"/>
      <c r="K105" s="107" t="s">
        <v>182</v>
      </c>
      <c r="L105" s="109">
        <v>51041</v>
      </c>
      <c r="M105" s="30"/>
      <c r="N105" s="30"/>
      <c r="O105" s="107" t="s">
        <v>182</v>
      </c>
      <c r="P105" s="108" t="s">
        <v>230</v>
      </c>
      <c r="Q105" s="30"/>
      <c r="R105" s="30"/>
      <c r="S105" s="107" t="s">
        <v>182</v>
      </c>
      <c r="T105" s="109">
        <v>52171</v>
      </c>
      <c r="U105" s="30"/>
    </row>
    <row r="106" spans="1:21">
      <c r="A106" s="14"/>
      <c r="B106" s="106"/>
      <c r="C106" s="107"/>
      <c r="D106" s="108"/>
      <c r="E106" s="30"/>
      <c r="F106" s="30"/>
      <c r="G106" s="107"/>
      <c r="H106" s="109"/>
      <c r="I106" s="30"/>
      <c r="J106" s="30"/>
      <c r="K106" s="107"/>
      <c r="L106" s="109"/>
      <c r="M106" s="30"/>
      <c r="N106" s="30"/>
      <c r="O106" s="107"/>
      <c r="P106" s="108"/>
      <c r="Q106" s="30"/>
      <c r="R106" s="30"/>
      <c r="S106" s="107"/>
      <c r="T106" s="109"/>
      <c r="U106" s="30"/>
    </row>
    <row r="107" spans="1:21">
      <c r="A107" s="14"/>
      <c r="B107" s="110" t="s">
        <v>439</v>
      </c>
      <c r="C107" s="111" t="s">
        <v>230</v>
      </c>
      <c r="D107" s="111"/>
      <c r="E107" s="24"/>
      <c r="F107" s="24"/>
      <c r="G107" s="112">
        <v>365347</v>
      </c>
      <c r="H107" s="112"/>
      <c r="I107" s="24"/>
      <c r="J107" s="24"/>
      <c r="K107" s="112">
        <v>122855</v>
      </c>
      <c r="L107" s="112"/>
      <c r="M107" s="24"/>
      <c r="N107" s="24"/>
      <c r="O107" s="111" t="s">
        <v>230</v>
      </c>
      <c r="P107" s="111"/>
      <c r="Q107" s="24"/>
      <c r="R107" s="24"/>
      <c r="S107" s="112">
        <v>488202</v>
      </c>
      <c r="T107" s="112"/>
      <c r="U107" s="24"/>
    </row>
    <row r="108" spans="1:21">
      <c r="A108" s="14"/>
      <c r="B108" s="110"/>
      <c r="C108" s="111"/>
      <c r="D108" s="111"/>
      <c r="E108" s="24"/>
      <c r="F108" s="24"/>
      <c r="G108" s="112"/>
      <c r="H108" s="112"/>
      <c r="I108" s="24"/>
      <c r="J108" s="24"/>
      <c r="K108" s="112"/>
      <c r="L108" s="112"/>
      <c r="M108" s="24"/>
      <c r="N108" s="24"/>
      <c r="O108" s="111"/>
      <c r="P108" s="111"/>
      <c r="Q108" s="24"/>
      <c r="R108" s="24"/>
      <c r="S108" s="112"/>
      <c r="T108" s="112"/>
      <c r="U108" s="24"/>
    </row>
    <row r="109" spans="1:21">
      <c r="A109" s="14"/>
      <c r="B109" s="106" t="s">
        <v>440</v>
      </c>
      <c r="C109" s="109">
        <v>4212348</v>
      </c>
      <c r="D109" s="109"/>
      <c r="E109" s="30"/>
      <c r="F109" s="30"/>
      <c r="G109" s="109">
        <v>16950</v>
      </c>
      <c r="H109" s="109"/>
      <c r="I109" s="30"/>
      <c r="J109" s="30"/>
      <c r="K109" s="108" t="s">
        <v>230</v>
      </c>
      <c r="L109" s="108"/>
      <c r="M109" s="30"/>
      <c r="N109" s="30"/>
      <c r="O109" s="108" t="s">
        <v>464</v>
      </c>
      <c r="P109" s="108"/>
      <c r="Q109" s="107" t="s">
        <v>214</v>
      </c>
      <c r="R109" s="30"/>
      <c r="S109" s="108" t="s">
        <v>230</v>
      </c>
      <c r="T109" s="108"/>
      <c r="U109" s="30"/>
    </row>
    <row r="110" spans="1:21">
      <c r="A110" s="14"/>
      <c r="B110" s="106"/>
      <c r="C110" s="109"/>
      <c r="D110" s="109"/>
      <c r="E110" s="30"/>
      <c r="F110" s="30"/>
      <c r="G110" s="109"/>
      <c r="H110" s="109"/>
      <c r="I110" s="30"/>
      <c r="J110" s="30"/>
      <c r="K110" s="108"/>
      <c r="L110" s="108"/>
      <c r="M110" s="30"/>
      <c r="N110" s="30"/>
      <c r="O110" s="108"/>
      <c r="P110" s="108"/>
      <c r="Q110" s="107"/>
      <c r="R110" s="30"/>
      <c r="S110" s="108"/>
      <c r="T110" s="108"/>
      <c r="U110" s="30"/>
    </row>
    <row r="111" spans="1:21">
      <c r="A111" s="14"/>
      <c r="B111" s="110" t="s">
        <v>35</v>
      </c>
      <c r="C111" s="111" t="s">
        <v>230</v>
      </c>
      <c r="D111" s="111"/>
      <c r="E111" s="24"/>
      <c r="F111" s="24"/>
      <c r="G111" s="112">
        <v>170534</v>
      </c>
      <c r="H111" s="112"/>
      <c r="I111" s="24"/>
      <c r="J111" s="24"/>
      <c r="K111" s="112">
        <v>5596</v>
      </c>
      <c r="L111" s="112"/>
      <c r="M111" s="24"/>
      <c r="N111" s="24"/>
      <c r="O111" s="111" t="s">
        <v>230</v>
      </c>
      <c r="P111" s="111"/>
      <c r="Q111" s="24"/>
      <c r="R111" s="24"/>
      <c r="S111" s="112">
        <v>176130</v>
      </c>
      <c r="T111" s="112"/>
      <c r="U111" s="24"/>
    </row>
    <row r="112" spans="1:21">
      <c r="A112" s="14"/>
      <c r="B112" s="110"/>
      <c r="C112" s="111"/>
      <c r="D112" s="111"/>
      <c r="E112" s="24"/>
      <c r="F112" s="24"/>
      <c r="G112" s="112"/>
      <c r="H112" s="112"/>
      <c r="I112" s="24"/>
      <c r="J112" s="24"/>
      <c r="K112" s="112"/>
      <c r="L112" s="112"/>
      <c r="M112" s="24"/>
      <c r="N112" s="24"/>
      <c r="O112" s="111"/>
      <c r="P112" s="111"/>
      <c r="Q112" s="24"/>
      <c r="R112" s="24"/>
      <c r="S112" s="112"/>
      <c r="T112" s="112"/>
      <c r="U112" s="24"/>
    </row>
    <row r="113" spans="1:21">
      <c r="A113" s="14"/>
      <c r="B113" s="106" t="s">
        <v>36</v>
      </c>
      <c r="C113" s="108">
        <v>330</v>
      </c>
      <c r="D113" s="108"/>
      <c r="E113" s="30"/>
      <c r="F113" s="30"/>
      <c r="G113" s="109">
        <v>68274</v>
      </c>
      <c r="H113" s="109"/>
      <c r="I113" s="30"/>
      <c r="J113" s="30"/>
      <c r="K113" s="109">
        <v>30833</v>
      </c>
      <c r="L113" s="109"/>
      <c r="M113" s="30"/>
      <c r="N113" s="30"/>
      <c r="O113" s="108" t="s">
        <v>230</v>
      </c>
      <c r="P113" s="108"/>
      <c r="Q113" s="30"/>
      <c r="R113" s="30"/>
      <c r="S113" s="109">
        <v>99437</v>
      </c>
      <c r="T113" s="109"/>
      <c r="U113" s="30"/>
    </row>
    <row r="114" spans="1:21" ht="15.75" thickBot="1">
      <c r="A114" s="14"/>
      <c r="B114" s="106"/>
      <c r="C114" s="113"/>
      <c r="D114" s="113"/>
      <c r="E114" s="79"/>
      <c r="F114" s="30"/>
      <c r="G114" s="114"/>
      <c r="H114" s="114"/>
      <c r="I114" s="79"/>
      <c r="J114" s="30"/>
      <c r="K114" s="114"/>
      <c r="L114" s="114"/>
      <c r="M114" s="79"/>
      <c r="N114" s="30"/>
      <c r="O114" s="113"/>
      <c r="P114" s="113"/>
      <c r="Q114" s="79"/>
      <c r="R114" s="30"/>
      <c r="S114" s="114"/>
      <c r="T114" s="114"/>
      <c r="U114" s="79"/>
    </row>
    <row r="115" spans="1:21">
      <c r="A115" s="14"/>
      <c r="B115" s="115" t="s">
        <v>37</v>
      </c>
      <c r="C115" s="116">
        <v>4212730</v>
      </c>
      <c r="D115" s="116"/>
      <c r="E115" s="77"/>
      <c r="F115" s="24"/>
      <c r="G115" s="116">
        <v>622183</v>
      </c>
      <c r="H115" s="116"/>
      <c r="I115" s="77"/>
      <c r="J115" s="24"/>
      <c r="K115" s="116">
        <v>210325</v>
      </c>
      <c r="L115" s="116"/>
      <c r="M115" s="77"/>
      <c r="N115" s="24"/>
      <c r="O115" s="118" t="s">
        <v>464</v>
      </c>
      <c r="P115" s="118"/>
      <c r="Q115" s="120" t="s">
        <v>214</v>
      </c>
      <c r="R115" s="24"/>
      <c r="S115" s="116">
        <v>815940</v>
      </c>
      <c r="T115" s="116"/>
      <c r="U115" s="77"/>
    </row>
    <row r="116" spans="1:21" ht="15.75" thickBot="1">
      <c r="A116" s="14"/>
      <c r="B116" s="115"/>
      <c r="C116" s="117"/>
      <c r="D116" s="117"/>
      <c r="E116" s="58"/>
      <c r="F116" s="24"/>
      <c r="G116" s="117"/>
      <c r="H116" s="117"/>
      <c r="I116" s="58"/>
      <c r="J116" s="24"/>
      <c r="K116" s="117"/>
      <c r="L116" s="117"/>
      <c r="M116" s="58"/>
      <c r="N116" s="24"/>
      <c r="O116" s="119"/>
      <c r="P116" s="119"/>
      <c r="Q116" s="121"/>
      <c r="R116" s="24"/>
      <c r="S116" s="117"/>
      <c r="T116" s="117"/>
      <c r="U116" s="58"/>
    </row>
    <row r="117" spans="1:21">
      <c r="A117" s="14"/>
      <c r="B117" s="18"/>
      <c r="C117" s="61"/>
      <c r="D117" s="61"/>
      <c r="E117" s="61"/>
      <c r="F117" s="18"/>
      <c r="G117" s="61"/>
      <c r="H117" s="61"/>
      <c r="I117" s="61"/>
      <c r="J117" s="18"/>
      <c r="K117" s="61"/>
      <c r="L117" s="61"/>
      <c r="M117" s="61"/>
      <c r="N117" s="18"/>
      <c r="O117" s="61"/>
      <c r="P117" s="61"/>
      <c r="Q117" s="61"/>
      <c r="R117" s="18"/>
      <c r="S117" s="61"/>
      <c r="T117" s="61"/>
      <c r="U117" s="61"/>
    </row>
    <row r="118" spans="1:21">
      <c r="A118" s="14"/>
      <c r="B118" s="100" t="s">
        <v>38</v>
      </c>
      <c r="C118" s="24"/>
      <c r="D118" s="24"/>
      <c r="E118" s="24"/>
      <c r="F118" s="16"/>
      <c r="G118" s="24"/>
      <c r="H118" s="24"/>
      <c r="I118" s="24"/>
      <c r="J118" s="16"/>
      <c r="K118" s="24"/>
      <c r="L118" s="24"/>
      <c r="M118" s="24"/>
      <c r="N118" s="16"/>
      <c r="O118" s="24"/>
      <c r="P118" s="24"/>
      <c r="Q118" s="24"/>
      <c r="R118" s="16"/>
      <c r="S118" s="24"/>
      <c r="T118" s="24"/>
      <c r="U118" s="24"/>
    </row>
    <row r="119" spans="1:21">
      <c r="A119" s="14"/>
      <c r="B119" s="106" t="s">
        <v>39</v>
      </c>
      <c r="C119" s="108" t="s">
        <v>230</v>
      </c>
      <c r="D119" s="108"/>
      <c r="E119" s="30"/>
      <c r="F119" s="30"/>
      <c r="G119" s="109">
        <v>13074900</v>
      </c>
      <c r="H119" s="109"/>
      <c r="I119" s="30"/>
      <c r="J119" s="30"/>
      <c r="K119" s="109">
        <v>4813659</v>
      </c>
      <c r="L119" s="109"/>
      <c r="M119" s="30"/>
      <c r="N119" s="30"/>
      <c r="O119" s="108" t="s">
        <v>230</v>
      </c>
      <c r="P119" s="108"/>
      <c r="Q119" s="30"/>
      <c r="R119" s="30"/>
      <c r="S119" s="109">
        <v>17888559</v>
      </c>
      <c r="T119" s="109"/>
      <c r="U119" s="30"/>
    </row>
    <row r="120" spans="1:21">
      <c r="A120" s="14"/>
      <c r="B120" s="106"/>
      <c r="C120" s="108"/>
      <c r="D120" s="108"/>
      <c r="E120" s="30"/>
      <c r="F120" s="30"/>
      <c r="G120" s="109"/>
      <c r="H120" s="109"/>
      <c r="I120" s="30"/>
      <c r="J120" s="30"/>
      <c r="K120" s="109"/>
      <c r="L120" s="109"/>
      <c r="M120" s="30"/>
      <c r="N120" s="30"/>
      <c r="O120" s="108"/>
      <c r="P120" s="108"/>
      <c r="Q120" s="30"/>
      <c r="R120" s="30"/>
      <c r="S120" s="109"/>
      <c r="T120" s="109"/>
      <c r="U120" s="30"/>
    </row>
    <row r="121" spans="1:21">
      <c r="A121" s="14"/>
      <c r="B121" s="110" t="s">
        <v>40</v>
      </c>
      <c r="C121" s="111" t="s">
        <v>230</v>
      </c>
      <c r="D121" s="111"/>
      <c r="E121" s="24"/>
      <c r="F121" s="24"/>
      <c r="G121" s="111" t="s">
        <v>465</v>
      </c>
      <c r="H121" s="111"/>
      <c r="I121" s="115" t="s">
        <v>214</v>
      </c>
      <c r="J121" s="24"/>
      <c r="K121" s="111" t="s">
        <v>466</v>
      </c>
      <c r="L121" s="111"/>
      <c r="M121" s="115" t="s">
        <v>214</v>
      </c>
      <c r="N121" s="24"/>
      <c r="O121" s="111" t="s">
        <v>230</v>
      </c>
      <c r="P121" s="111"/>
      <c r="Q121" s="24"/>
      <c r="R121" s="24"/>
      <c r="S121" s="111" t="s">
        <v>215</v>
      </c>
      <c r="T121" s="111"/>
      <c r="U121" s="115" t="s">
        <v>214</v>
      </c>
    </row>
    <row r="122" spans="1:21" ht="15.75" thickBot="1">
      <c r="A122" s="14"/>
      <c r="B122" s="110"/>
      <c r="C122" s="119"/>
      <c r="D122" s="119"/>
      <c r="E122" s="58"/>
      <c r="F122" s="24"/>
      <c r="G122" s="119"/>
      <c r="H122" s="119"/>
      <c r="I122" s="121"/>
      <c r="J122" s="24"/>
      <c r="K122" s="119"/>
      <c r="L122" s="119"/>
      <c r="M122" s="121"/>
      <c r="N122" s="24"/>
      <c r="O122" s="119"/>
      <c r="P122" s="119"/>
      <c r="Q122" s="58"/>
      <c r="R122" s="24"/>
      <c r="S122" s="119"/>
      <c r="T122" s="119"/>
      <c r="U122" s="121"/>
    </row>
    <row r="123" spans="1:21">
      <c r="A123" s="14"/>
      <c r="B123" s="30"/>
      <c r="C123" s="122" t="s">
        <v>230</v>
      </c>
      <c r="D123" s="122"/>
      <c r="E123" s="61"/>
      <c r="F123" s="30"/>
      <c r="G123" s="123">
        <v>9539010</v>
      </c>
      <c r="H123" s="123"/>
      <c r="I123" s="61"/>
      <c r="J123" s="30"/>
      <c r="K123" s="123">
        <v>4803265</v>
      </c>
      <c r="L123" s="123"/>
      <c r="M123" s="61"/>
      <c r="N123" s="30"/>
      <c r="O123" s="122" t="s">
        <v>230</v>
      </c>
      <c r="P123" s="122"/>
      <c r="Q123" s="61"/>
      <c r="R123" s="30"/>
      <c r="S123" s="123">
        <v>14342275</v>
      </c>
      <c r="T123" s="123"/>
      <c r="U123" s="61"/>
    </row>
    <row r="124" spans="1:21" ht="15.75" thickBot="1">
      <c r="A124" s="14"/>
      <c r="B124" s="30"/>
      <c r="C124" s="113"/>
      <c r="D124" s="113"/>
      <c r="E124" s="79"/>
      <c r="F124" s="30"/>
      <c r="G124" s="114"/>
      <c r="H124" s="114"/>
      <c r="I124" s="79"/>
      <c r="J124" s="30"/>
      <c r="K124" s="114"/>
      <c r="L124" s="114"/>
      <c r="M124" s="79"/>
      <c r="N124" s="30"/>
      <c r="O124" s="113"/>
      <c r="P124" s="113"/>
      <c r="Q124" s="79"/>
      <c r="R124" s="30"/>
      <c r="S124" s="114"/>
      <c r="T124" s="114"/>
      <c r="U124" s="79"/>
    </row>
    <row r="125" spans="1:21">
      <c r="A125" s="14"/>
      <c r="B125" s="16"/>
      <c r="C125" s="77"/>
      <c r="D125" s="77"/>
      <c r="E125" s="77"/>
      <c r="F125" s="16"/>
      <c r="G125" s="77"/>
      <c r="H125" s="77"/>
      <c r="I125" s="77"/>
      <c r="J125" s="16"/>
      <c r="K125" s="77"/>
      <c r="L125" s="77"/>
      <c r="M125" s="77"/>
      <c r="N125" s="16"/>
      <c r="O125" s="77"/>
      <c r="P125" s="77"/>
      <c r="Q125" s="77"/>
      <c r="R125" s="16"/>
      <c r="S125" s="77"/>
      <c r="T125" s="77"/>
      <c r="U125" s="77"/>
    </row>
    <row r="126" spans="1:21">
      <c r="A126" s="14"/>
      <c r="B126" s="106" t="s">
        <v>42</v>
      </c>
      <c r="C126" s="108" t="s">
        <v>230</v>
      </c>
      <c r="D126" s="108"/>
      <c r="E126" s="30"/>
      <c r="F126" s="30"/>
      <c r="G126" s="109">
        <v>564756</v>
      </c>
      <c r="H126" s="109"/>
      <c r="I126" s="30"/>
      <c r="J126" s="30"/>
      <c r="K126" s="109">
        <v>83126</v>
      </c>
      <c r="L126" s="109"/>
      <c r="M126" s="30"/>
      <c r="N126" s="30"/>
      <c r="O126" s="108" t="s">
        <v>230</v>
      </c>
      <c r="P126" s="108"/>
      <c r="Q126" s="30"/>
      <c r="R126" s="30"/>
      <c r="S126" s="109">
        <v>647882</v>
      </c>
      <c r="T126" s="109"/>
      <c r="U126" s="30"/>
    </row>
    <row r="127" spans="1:21">
      <c r="A127" s="14"/>
      <c r="B127" s="106"/>
      <c r="C127" s="108"/>
      <c r="D127" s="108"/>
      <c r="E127" s="30"/>
      <c r="F127" s="30"/>
      <c r="G127" s="109"/>
      <c r="H127" s="109"/>
      <c r="I127" s="30"/>
      <c r="J127" s="30"/>
      <c r="K127" s="109"/>
      <c r="L127" s="109"/>
      <c r="M127" s="30"/>
      <c r="N127" s="30"/>
      <c r="O127" s="108"/>
      <c r="P127" s="108"/>
      <c r="Q127" s="30"/>
      <c r="R127" s="30"/>
      <c r="S127" s="109"/>
      <c r="T127" s="109"/>
      <c r="U127" s="30"/>
    </row>
    <row r="128" spans="1:21">
      <c r="A128" s="14"/>
      <c r="B128" s="110" t="s">
        <v>43</v>
      </c>
      <c r="C128" s="111" t="s">
        <v>230</v>
      </c>
      <c r="D128" s="111"/>
      <c r="E128" s="24"/>
      <c r="F128" s="24"/>
      <c r="G128" s="111" t="s">
        <v>467</v>
      </c>
      <c r="H128" s="111"/>
      <c r="I128" s="115" t="s">
        <v>214</v>
      </c>
      <c r="J128" s="24"/>
      <c r="K128" s="111" t="s">
        <v>468</v>
      </c>
      <c r="L128" s="111"/>
      <c r="M128" s="115" t="s">
        <v>214</v>
      </c>
      <c r="N128" s="24"/>
      <c r="O128" s="111" t="s">
        <v>230</v>
      </c>
      <c r="P128" s="111"/>
      <c r="Q128" s="24"/>
      <c r="R128" s="24"/>
      <c r="S128" s="111" t="s">
        <v>469</v>
      </c>
      <c r="T128" s="111"/>
      <c r="U128" s="115" t="s">
        <v>214</v>
      </c>
    </row>
    <row r="129" spans="1:21" ht="15.75" thickBot="1">
      <c r="A129" s="14"/>
      <c r="B129" s="110"/>
      <c r="C129" s="119"/>
      <c r="D129" s="119"/>
      <c r="E129" s="58"/>
      <c r="F129" s="24"/>
      <c r="G129" s="119"/>
      <c r="H129" s="119"/>
      <c r="I129" s="121"/>
      <c r="J129" s="24"/>
      <c r="K129" s="119"/>
      <c r="L129" s="119"/>
      <c r="M129" s="121"/>
      <c r="N129" s="24"/>
      <c r="O129" s="119"/>
      <c r="P129" s="119"/>
      <c r="Q129" s="58"/>
      <c r="R129" s="24"/>
      <c r="S129" s="119"/>
      <c r="T129" s="119"/>
      <c r="U129" s="121"/>
    </row>
    <row r="130" spans="1:21">
      <c r="A130" s="14"/>
      <c r="B130" s="30"/>
      <c r="C130" s="122" t="s">
        <v>230</v>
      </c>
      <c r="D130" s="122"/>
      <c r="E130" s="61"/>
      <c r="F130" s="30"/>
      <c r="G130" s="123">
        <v>454050</v>
      </c>
      <c r="H130" s="123"/>
      <c r="I130" s="61"/>
      <c r="J130" s="30"/>
      <c r="K130" s="123">
        <v>82893</v>
      </c>
      <c r="L130" s="123"/>
      <c r="M130" s="61"/>
      <c r="N130" s="30"/>
      <c r="O130" s="122" t="s">
        <v>230</v>
      </c>
      <c r="P130" s="122"/>
      <c r="Q130" s="61"/>
      <c r="R130" s="30"/>
      <c r="S130" s="123">
        <v>536943</v>
      </c>
      <c r="T130" s="123"/>
      <c r="U130" s="61"/>
    </row>
    <row r="131" spans="1:21" ht="15.75" thickBot="1">
      <c r="A131" s="14"/>
      <c r="B131" s="30"/>
      <c r="C131" s="113"/>
      <c r="D131" s="113"/>
      <c r="E131" s="79"/>
      <c r="F131" s="30"/>
      <c r="G131" s="114"/>
      <c r="H131" s="114"/>
      <c r="I131" s="79"/>
      <c r="J131" s="30"/>
      <c r="K131" s="114"/>
      <c r="L131" s="114"/>
      <c r="M131" s="79"/>
      <c r="N131" s="30"/>
      <c r="O131" s="113"/>
      <c r="P131" s="113"/>
      <c r="Q131" s="79"/>
      <c r="R131" s="30"/>
      <c r="S131" s="114"/>
      <c r="T131" s="114"/>
      <c r="U131" s="79"/>
    </row>
    <row r="132" spans="1:21">
      <c r="A132" s="14"/>
      <c r="B132" s="16"/>
      <c r="C132" s="77"/>
      <c r="D132" s="77"/>
      <c r="E132" s="77"/>
      <c r="F132" s="16"/>
      <c r="G132" s="77"/>
      <c r="H132" s="77"/>
      <c r="I132" s="77"/>
      <c r="J132" s="16"/>
      <c r="K132" s="77"/>
      <c r="L132" s="77"/>
      <c r="M132" s="77"/>
      <c r="N132" s="16"/>
      <c r="O132" s="77"/>
      <c r="P132" s="77"/>
      <c r="Q132" s="77"/>
      <c r="R132" s="16"/>
      <c r="S132" s="77"/>
      <c r="T132" s="77"/>
      <c r="U132" s="77"/>
    </row>
    <row r="133" spans="1:21">
      <c r="A133" s="14"/>
      <c r="B133" s="106" t="s">
        <v>35</v>
      </c>
      <c r="C133" s="108" t="s">
        <v>230</v>
      </c>
      <c r="D133" s="108"/>
      <c r="E133" s="30"/>
      <c r="F133" s="30"/>
      <c r="G133" s="109">
        <v>679491</v>
      </c>
      <c r="H133" s="109"/>
      <c r="I133" s="30"/>
      <c r="J133" s="30"/>
      <c r="K133" s="109">
        <v>2511</v>
      </c>
      <c r="L133" s="109"/>
      <c r="M133" s="30"/>
      <c r="N133" s="30"/>
      <c r="O133" s="108" t="s">
        <v>230</v>
      </c>
      <c r="P133" s="108"/>
      <c r="Q133" s="30"/>
      <c r="R133" s="30"/>
      <c r="S133" s="109">
        <v>682002</v>
      </c>
      <c r="T133" s="109"/>
      <c r="U133" s="30"/>
    </row>
    <row r="134" spans="1:21">
      <c r="A134" s="14"/>
      <c r="B134" s="106"/>
      <c r="C134" s="108"/>
      <c r="D134" s="108"/>
      <c r="E134" s="30"/>
      <c r="F134" s="30"/>
      <c r="G134" s="109"/>
      <c r="H134" s="109"/>
      <c r="I134" s="30"/>
      <c r="J134" s="30"/>
      <c r="K134" s="109"/>
      <c r="L134" s="109"/>
      <c r="M134" s="30"/>
      <c r="N134" s="30"/>
      <c r="O134" s="108"/>
      <c r="P134" s="108"/>
      <c r="Q134" s="30"/>
      <c r="R134" s="30"/>
      <c r="S134" s="109"/>
      <c r="T134" s="109"/>
      <c r="U134" s="30"/>
    </row>
    <row r="135" spans="1:21">
      <c r="A135" s="14"/>
      <c r="B135" s="110" t="s">
        <v>447</v>
      </c>
      <c r="C135" s="112">
        <v>86200</v>
      </c>
      <c r="D135" s="112"/>
      <c r="E135" s="24"/>
      <c r="F135" s="24"/>
      <c r="G135" s="111" t="s">
        <v>230</v>
      </c>
      <c r="H135" s="111"/>
      <c r="I135" s="24"/>
      <c r="J135" s="24"/>
      <c r="K135" s="111" t="s">
        <v>230</v>
      </c>
      <c r="L135" s="111"/>
      <c r="M135" s="24"/>
      <c r="N135" s="24"/>
      <c r="O135" s="111" t="s">
        <v>470</v>
      </c>
      <c r="P135" s="111"/>
      <c r="Q135" s="115" t="s">
        <v>214</v>
      </c>
      <c r="R135" s="24"/>
      <c r="S135" s="111" t="s">
        <v>230</v>
      </c>
      <c r="T135" s="111"/>
      <c r="U135" s="24"/>
    </row>
    <row r="136" spans="1:21">
      <c r="A136" s="14"/>
      <c r="B136" s="110"/>
      <c r="C136" s="112"/>
      <c r="D136" s="112"/>
      <c r="E136" s="24"/>
      <c r="F136" s="24"/>
      <c r="G136" s="111"/>
      <c r="H136" s="111"/>
      <c r="I136" s="24"/>
      <c r="J136" s="24"/>
      <c r="K136" s="111"/>
      <c r="L136" s="111"/>
      <c r="M136" s="24"/>
      <c r="N136" s="24"/>
      <c r="O136" s="111"/>
      <c r="P136" s="111"/>
      <c r="Q136" s="115"/>
      <c r="R136" s="24"/>
      <c r="S136" s="111"/>
      <c r="T136" s="111"/>
      <c r="U136" s="24"/>
    </row>
    <row r="137" spans="1:21">
      <c r="A137" s="14"/>
      <c r="B137" s="106" t="s">
        <v>449</v>
      </c>
      <c r="C137" s="109">
        <v>8433290</v>
      </c>
      <c r="D137" s="109"/>
      <c r="E137" s="30"/>
      <c r="F137" s="30"/>
      <c r="G137" s="108" t="s">
        <v>230</v>
      </c>
      <c r="H137" s="108"/>
      <c r="I137" s="30"/>
      <c r="J137" s="30"/>
      <c r="K137" s="108" t="s">
        <v>230</v>
      </c>
      <c r="L137" s="108"/>
      <c r="M137" s="30"/>
      <c r="N137" s="30"/>
      <c r="O137" s="108" t="s">
        <v>471</v>
      </c>
      <c r="P137" s="108"/>
      <c r="Q137" s="107" t="s">
        <v>214</v>
      </c>
      <c r="R137" s="30"/>
      <c r="S137" s="108" t="s">
        <v>230</v>
      </c>
      <c r="T137" s="108"/>
      <c r="U137" s="30"/>
    </row>
    <row r="138" spans="1:21">
      <c r="A138" s="14"/>
      <c r="B138" s="106"/>
      <c r="C138" s="109"/>
      <c r="D138" s="109"/>
      <c r="E138" s="30"/>
      <c r="F138" s="30"/>
      <c r="G138" s="108"/>
      <c r="H138" s="108"/>
      <c r="I138" s="30"/>
      <c r="J138" s="30"/>
      <c r="K138" s="108"/>
      <c r="L138" s="108"/>
      <c r="M138" s="30"/>
      <c r="N138" s="30"/>
      <c r="O138" s="108"/>
      <c r="P138" s="108"/>
      <c r="Q138" s="107"/>
      <c r="R138" s="30"/>
      <c r="S138" s="108"/>
      <c r="T138" s="108"/>
      <c r="U138" s="30"/>
    </row>
    <row r="139" spans="1:21">
      <c r="A139" s="14"/>
      <c r="B139" s="110" t="s">
        <v>451</v>
      </c>
      <c r="C139" s="112">
        <v>108785</v>
      </c>
      <c r="D139" s="112"/>
      <c r="E139" s="24"/>
      <c r="F139" s="24"/>
      <c r="G139" s="112">
        <v>10968</v>
      </c>
      <c r="H139" s="112"/>
      <c r="I139" s="24"/>
      <c r="J139" s="24"/>
      <c r="K139" s="112">
        <v>8051</v>
      </c>
      <c r="L139" s="112"/>
      <c r="M139" s="24"/>
      <c r="N139" s="24"/>
      <c r="O139" s="111" t="s">
        <v>230</v>
      </c>
      <c r="P139" s="111"/>
      <c r="Q139" s="24"/>
      <c r="R139" s="24"/>
      <c r="S139" s="112">
        <v>127804</v>
      </c>
      <c r="T139" s="112"/>
      <c r="U139" s="24"/>
    </row>
    <row r="140" spans="1:21" ht="15.75" thickBot="1">
      <c r="A140" s="14"/>
      <c r="B140" s="110"/>
      <c r="C140" s="117"/>
      <c r="D140" s="117"/>
      <c r="E140" s="58"/>
      <c r="F140" s="24"/>
      <c r="G140" s="117"/>
      <c r="H140" s="117"/>
      <c r="I140" s="58"/>
      <c r="J140" s="24"/>
      <c r="K140" s="117"/>
      <c r="L140" s="117"/>
      <c r="M140" s="58"/>
      <c r="N140" s="24"/>
      <c r="O140" s="119"/>
      <c r="P140" s="119"/>
      <c r="Q140" s="58"/>
      <c r="R140" s="24"/>
      <c r="S140" s="117"/>
      <c r="T140" s="117"/>
      <c r="U140" s="58"/>
    </row>
    <row r="141" spans="1:21">
      <c r="A141" s="14"/>
      <c r="B141" s="30"/>
      <c r="C141" s="123">
        <v>8628275</v>
      </c>
      <c r="D141" s="123"/>
      <c r="E141" s="61"/>
      <c r="F141" s="30"/>
      <c r="G141" s="123">
        <v>690459</v>
      </c>
      <c r="H141" s="123"/>
      <c r="I141" s="61"/>
      <c r="J141" s="30"/>
      <c r="K141" s="123">
        <v>10562</v>
      </c>
      <c r="L141" s="123"/>
      <c r="M141" s="61"/>
      <c r="N141" s="30"/>
      <c r="O141" s="122" t="s">
        <v>472</v>
      </c>
      <c r="P141" s="122"/>
      <c r="Q141" s="124" t="s">
        <v>214</v>
      </c>
      <c r="R141" s="30"/>
      <c r="S141" s="123">
        <v>809806</v>
      </c>
      <c r="T141" s="123"/>
      <c r="U141" s="61"/>
    </row>
    <row r="142" spans="1:21" ht="15.75" thickBot="1">
      <c r="A142" s="14"/>
      <c r="B142" s="30"/>
      <c r="C142" s="114"/>
      <c r="D142" s="114"/>
      <c r="E142" s="79"/>
      <c r="F142" s="30"/>
      <c r="G142" s="114"/>
      <c r="H142" s="114"/>
      <c r="I142" s="79"/>
      <c r="J142" s="30"/>
      <c r="K142" s="114"/>
      <c r="L142" s="114"/>
      <c r="M142" s="79"/>
      <c r="N142" s="30"/>
      <c r="O142" s="113"/>
      <c r="P142" s="113"/>
      <c r="Q142" s="125"/>
      <c r="R142" s="30"/>
      <c r="S142" s="114"/>
      <c r="T142" s="114"/>
      <c r="U142" s="79"/>
    </row>
    <row r="143" spans="1:21">
      <c r="A143" s="14"/>
      <c r="B143" s="115" t="s">
        <v>47</v>
      </c>
      <c r="C143" s="116">
        <v>8628275</v>
      </c>
      <c r="D143" s="116"/>
      <c r="E143" s="77"/>
      <c r="F143" s="24"/>
      <c r="G143" s="116">
        <v>10683519</v>
      </c>
      <c r="H143" s="116"/>
      <c r="I143" s="77"/>
      <c r="J143" s="24"/>
      <c r="K143" s="116">
        <v>4896720</v>
      </c>
      <c r="L143" s="116"/>
      <c r="M143" s="77"/>
      <c r="N143" s="24"/>
      <c r="O143" s="118" t="s">
        <v>472</v>
      </c>
      <c r="P143" s="118"/>
      <c r="Q143" s="120" t="s">
        <v>214</v>
      </c>
      <c r="R143" s="24"/>
      <c r="S143" s="116">
        <v>15689024</v>
      </c>
      <c r="T143" s="116"/>
      <c r="U143" s="77"/>
    </row>
    <row r="144" spans="1:21" ht="15.75" thickBot="1">
      <c r="A144" s="14"/>
      <c r="B144" s="115"/>
      <c r="C144" s="117"/>
      <c r="D144" s="117"/>
      <c r="E144" s="58"/>
      <c r="F144" s="24"/>
      <c r="G144" s="117"/>
      <c r="H144" s="117"/>
      <c r="I144" s="58"/>
      <c r="J144" s="24"/>
      <c r="K144" s="117"/>
      <c r="L144" s="117"/>
      <c r="M144" s="58"/>
      <c r="N144" s="24"/>
      <c r="O144" s="119"/>
      <c r="P144" s="119"/>
      <c r="Q144" s="121"/>
      <c r="R144" s="24"/>
      <c r="S144" s="117"/>
      <c r="T144" s="117"/>
      <c r="U144" s="58"/>
    </row>
    <row r="145" spans="1:21">
      <c r="A145" s="14"/>
      <c r="B145" s="107" t="s">
        <v>48</v>
      </c>
      <c r="C145" s="124" t="s">
        <v>182</v>
      </c>
      <c r="D145" s="123">
        <v>12841005</v>
      </c>
      <c r="E145" s="61"/>
      <c r="F145" s="30"/>
      <c r="G145" s="124" t="s">
        <v>182</v>
      </c>
      <c r="H145" s="123">
        <v>11305702</v>
      </c>
      <c r="I145" s="61"/>
      <c r="J145" s="30"/>
      <c r="K145" s="124" t="s">
        <v>182</v>
      </c>
      <c r="L145" s="123">
        <v>5107045</v>
      </c>
      <c r="M145" s="61"/>
      <c r="N145" s="30"/>
      <c r="O145" s="124" t="s">
        <v>182</v>
      </c>
      <c r="P145" s="122" t="s">
        <v>473</v>
      </c>
      <c r="Q145" s="124" t="s">
        <v>214</v>
      </c>
      <c r="R145" s="30"/>
      <c r="S145" s="124" t="s">
        <v>182</v>
      </c>
      <c r="T145" s="123">
        <v>16504964</v>
      </c>
      <c r="U145" s="61"/>
    </row>
    <row r="146" spans="1:21" ht="15.75" thickBot="1">
      <c r="A146" s="14"/>
      <c r="B146" s="107"/>
      <c r="C146" s="126"/>
      <c r="D146" s="127"/>
      <c r="E146" s="45"/>
      <c r="F146" s="30"/>
      <c r="G146" s="126"/>
      <c r="H146" s="127"/>
      <c r="I146" s="45"/>
      <c r="J146" s="30"/>
      <c r="K146" s="126"/>
      <c r="L146" s="127"/>
      <c r="M146" s="45"/>
      <c r="N146" s="30"/>
      <c r="O146" s="126"/>
      <c r="P146" s="128"/>
      <c r="Q146" s="126"/>
      <c r="R146" s="30"/>
      <c r="S146" s="126"/>
      <c r="T146" s="127"/>
      <c r="U146" s="45"/>
    </row>
    <row r="147" spans="1:21" ht="15.75" thickTop="1">
      <c r="A147" s="14"/>
      <c r="B147" s="16"/>
      <c r="C147" s="71"/>
      <c r="D147" s="71"/>
      <c r="E147" s="71"/>
      <c r="F147" s="16"/>
      <c r="G147" s="71"/>
      <c r="H147" s="71"/>
      <c r="I147" s="71"/>
      <c r="J147" s="16"/>
      <c r="K147" s="71"/>
      <c r="L147" s="71"/>
      <c r="M147" s="71"/>
      <c r="N147" s="16"/>
      <c r="O147" s="71"/>
      <c r="P147" s="71"/>
      <c r="Q147" s="71"/>
      <c r="R147" s="16"/>
      <c r="S147" s="71"/>
      <c r="T147" s="71"/>
      <c r="U147" s="71"/>
    </row>
    <row r="148" spans="1:21">
      <c r="A148" s="14"/>
      <c r="B148" s="129" t="s">
        <v>454</v>
      </c>
      <c r="C148" s="129"/>
      <c r="D148" s="129"/>
      <c r="E148" s="129"/>
      <c r="F148" s="129"/>
      <c r="G148" s="129"/>
      <c r="H148" s="129"/>
      <c r="I148" s="129"/>
      <c r="J148" s="18"/>
      <c r="K148" s="30"/>
      <c r="L148" s="30"/>
      <c r="M148" s="30"/>
      <c r="N148" s="18"/>
      <c r="O148" s="30"/>
      <c r="P148" s="30"/>
      <c r="Q148" s="30"/>
      <c r="R148" s="18"/>
      <c r="S148" s="30"/>
      <c r="T148" s="30"/>
      <c r="U148" s="30"/>
    </row>
    <row r="149" spans="1:21">
      <c r="A149" s="14"/>
      <c r="B149" s="100" t="s">
        <v>49</v>
      </c>
      <c r="C149" s="24"/>
      <c r="D149" s="24"/>
      <c r="E149" s="24"/>
      <c r="F149" s="16"/>
      <c r="G149" s="24"/>
      <c r="H149" s="24"/>
      <c r="I149" s="24"/>
      <c r="J149" s="16"/>
      <c r="K149" s="24"/>
      <c r="L149" s="24"/>
      <c r="M149" s="24"/>
      <c r="N149" s="16"/>
      <c r="O149" s="24"/>
      <c r="P149" s="24"/>
      <c r="Q149" s="24"/>
      <c r="R149" s="16"/>
      <c r="S149" s="24"/>
      <c r="T149" s="24"/>
      <c r="U149" s="24"/>
    </row>
    <row r="150" spans="1:21">
      <c r="A150" s="14"/>
      <c r="B150" s="106" t="s">
        <v>50</v>
      </c>
      <c r="C150" s="107" t="s">
        <v>182</v>
      </c>
      <c r="D150" s="109">
        <v>14529</v>
      </c>
      <c r="E150" s="30"/>
      <c r="F150" s="30"/>
      <c r="G150" s="107" t="s">
        <v>182</v>
      </c>
      <c r="H150" s="109">
        <v>587774</v>
      </c>
      <c r="I150" s="30"/>
      <c r="J150" s="30"/>
      <c r="K150" s="107" t="s">
        <v>182</v>
      </c>
      <c r="L150" s="109">
        <v>247321</v>
      </c>
      <c r="M150" s="30"/>
      <c r="N150" s="30"/>
      <c r="O150" s="107" t="s">
        <v>182</v>
      </c>
      <c r="P150" s="108" t="s">
        <v>230</v>
      </c>
      <c r="Q150" s="30"/>
      <c r="R150" s="30"/>
      <c r="S150" s="107" t="s">
        <v>182</v>
      </c>
      <c r="T150" s="109">
        <v>849624</v>
      </c>
      <c r="U150" s="30"/>
    </row>
    <row r="151" spans="1:21">
      <c r="A151" s="14"/>
      <c r="B151" s="106"/>
      <c r="C151" s="107"/>
      <c r="D151" s="109"/>
      <c r="E151" s="30"/>
      <c r="F151" s="30"/>
      <c r="G151" s="107"/>
      <c r="H151" s="109"/>
      <c r="I151" s="30"/>
      <c r="J151" s="30"/>
      <c r="K151" s="107"/>
      <c r="L151" s="109"/>
      <c r="M151" s="30"/>
      <c r="N151" s="30"/>
      <c r="O151" s="107"/>
      <c r="P151" s="108"/>
      <c r="Q151" s="30"/>
      <c r="R151" s="30"/>
      <c r="S151" s="107"/>
      <c r="T151" s="109"/>
      <c r="U151" s="30"/>
    </row>
    <row r="152" spans="1:21">
      <c r="A152" s="14"/>
      <c r="B152" s="110" t="s">
        <v>455</v>
      </c>
      <c r="C152" s="111" t="s">
        <v>230</v>
      </c>
      <c r="D152" s="111"/>
      <c r="E152" s="24"/>
      <c r="F152" s="24"/>
      <c r="G152" s="112">
        <v>4212348</v>
      </c>
      <c r="H152" s="112"/>
      <c r="I152" s="24"/>
      <c r="J152" s="24"/>
      <c r="K152" s="112">
        <v>16950</v>
      </c>
      <c r="L152" s="112"/>
      <c r="M152" s="24"/>
      <c r="N152" s="24"/>
      <c r="O152" s="111" t="s">
        <v>464</v>
      </c>
      <c r="P152" s="111"/>
      <c r="Q152" s="115" t="s">
        <v>214</v>
      </c>
      <c r="R152" s="24"/>
      <c r="S152" s="111" t="s">
        <v>230</v>
      </c>
      <c r="T152" s="111"/>
      <c r="U152" s="24"/>
    </row>
    <row r="153" spans="1:21">
      <c r="A153" s="14"/>
      <c r="B153" s="110"/>
      <c r="C153" s="111"/>
      <c r="D153" s="111"/>
      <c r="E153" s="24"/>
      <c r="F153" s="24"/>
      <c r="G153" s="112"/>
      <c r="H153" s="112"/>
      <c r="I153" s="24"/>
      <c r="J153" s="24"/>
      <c r="K153" s="112"/>
      <c r="L153" s="112"/>
      <c r="M153" s="24"/>
      <c r="N153" s="24"/>
      <c r="O153" s="111"/>
      <c r="P153" s="111"/>
      <c r="Q153" s="115"/>
      <c r="R153" s="24"/>
      <c r="S153" s="111"/>
      <c r="T153" s="111"/>
      <c r="U153" s="24"/>
    </row>
    <row r="154" spans="1:21">
      <c r="A154" s="14"/>
      <c r="B154" s="106" t="s">
        <v>35</v>
      </c>
      <c r="C154" s="108" t="s">
        <v>230</v>
      </c>
      <c r="D154" s="108"/>
      <c r="E154" s="30"/>
      <c r="F154" s="30"/>
      <c r="G154" s="109">
        <v>7783</v>
      </c>
      <c r="H154" s="109"/>
      <c r="I154" s="30"/>
      <c r="J154" s="30"/>
      <c r="K154" s="109">
        <v>20393</v>
      </c>
      <c r="L154" s="109"/>
      <c r="M154" s="30"/>
      <c r="N154" s="30"/>
      <c r="O154" s="108" t="s">
        <v>230</v>
      </c>
      <c r="P154" s="108"/>
      <c r="Q154" s="30"/>
      <c r="R154" s="30"/>
      <c r="S154" s="109">
        <v>28176</v>
      </c>
      <c r="T154" s="109"/>
      <c r="U154" s="30"/>
    </row>
    <row r="155" spans="1:21">
      <c r="A155" s="14"/>
      <c r="B155" s="106"/>
      <c r="C155" s="108"/>
      <c r="D155" s="108"/>
      <c r="E155" s="30"/>
      <c r="F155" s="30"/>
      <c r="G155" s="109"/>
      <c r="H155" s="109"/>
      <c r="I155" s="30"/>
      <c r="J155" s="30"/>
      <c r="K155" s="109"/>
      <c r="L155" s="109"/>
      <c r="M155" s="30"/>
      <c r="N155" s="30"/>
      <c r="O155" s="108"/>
      <c r="P155" s="108"/>
      <c r="Q155" s="30"/>
      <c r="R155" s="30"/>
      <c r="S155" s="109"/>
      <c r="T155" s="109"/>
      <c r="U155" s="30"/>
    </row>
    <row r="156" spans="1:21">
      <c r="A156" s="14"/>
      <c r="B156" s="110" t="s">
        <v>51</v>
      </c>
      <c r="C156" s="112">
        <v>75071</v>
      </c>
      <c r="D156" s="112"/>
      <c r="E156" s="24"/>
      <c r="F156" s="24"/>
      <c r="G156" s="112">
        <v>59311</v>
      </c>
      <c r="H156" s="112"/>
      <c r="I156" s="24"/>
      <c r="J156" s="24"/>
      <c r="K156" s="112">
        <v>28993</v>
      </c>
      <c r="L156" s="112"/>
      <c r="M156" s="24"/>
      <c r="N156" s="24"/>
      <c r="O156" s="111" t="s">
        <v>230</v>
      </c>
      <c r="P156" s="111"/>
      <c r="Q156" s="24"/>
      <c r="R156" s="24"/>
      <c r="S156" s="112">
        <v>163375</v>
      </c>
      <c r="T156" s="112"/>
      <c r="U156" s="24"/>
    </row>
    <row r="157" spans="1:21">
      <c r="A157" s="14"/>
      <c r="B157" s="110"/>
      <c r="C157" s="112"/>
      <c r="D157" s="112"/>
      <c r="E157" s="24"/>
      <c r="F157" s="24"/>
      <c r="G157" s="112"/>
      <c r="H157" s="112"/>
      <c r="I157" s="24"/>
      <c r="J157" s="24"/>
      <c r="K157" s="112"/>
      <c r="L157" s="112"/>
      <c r="M157" s="24"/>
      <c r="N157" s="24"/>
      <c r="O157" s="111"/>
      <c r="P157" s="111"/>
      <c r="Q157" s="24"/>
      <c r="R157" s="24"/>
      <c r="S157" s="112"/>
      <c r="T157" s="112"/>
      <c r="U157" s="24"/>
    </row>
    <row r="158" spans="1:21">
      <c r="A158" s="14"/>
      <c r="B158" s="106" t="s">
        <v>52</v>
      </c>
      <c r="C158" s="108" t="s">
        <v>230</v>
      </c>
      <c r="D158" s="108"/>
      <c r="E158" s="30"/>
      <c r="F158" s="30"/>
      <c r="G158" s="108" t="s">
        <v>230</v>
      </c>
      <c r="H158" s="108"/>
      <c r="I158" s="30"/>
      <c r="J158" s="30"/>
      <c r="K158" s="109">
        <v>211558</v>
      </c>
      <c r="L158" s="109"/>
      <c r="M158" s="30"/>
      <c r="N158" s="30"/>
      <c r="O158" s="108" t="s">
        <v>230</v>
      </c>
      <c r="P158" s="108"/>
      <c r="Q158" s="30"/>
      <c r="R158" s="30"/>
      <c r="S158" s="109">
        <v>211558</v>
      </c>
      <c r="T158" s="109"/>
      <c r="U158" s="30"/>
    </row>
    <row r="159" spans="1:21" ht="15.75" thickBot="1">
      <c r="A159" s="14"/>
      <c r="B159" s="106"/>
      <c r="C159" s="113"/>
      <c r="D159" s="113"/>
      <c r="E159" s="79"/>
      <c r="F159" s="30"/>
      <c r="G159" s="113"/>
      <c r="H159" s="113"/>
      <c r="I159" s="79"/>
      <c r="J159" s="30"/>
      <c r="K159" s="114"/>
      <c r="L159" s="114"/>
      <c r="M159" s="79"/>
      <c r="N159" s="30"/>
      <c r="O159" s="113"/>
      <c r="P159" s="113"/>
      <c r="Q159" s="79"/>
      <c r="R159" s="30"/>
      <c r="S159" s="114"/>
      <c r="T159" s="114"/>
      <c r="U159" s="79"/>
    </row>
    <row r="160" spans="1:21">
      <c r="A160" s="14"/>
      <c r="B160" s="115" t="s">
        <v>53</v>
      </c>
      <c r="C160" s="116">
        <v>89600</v>
      </c>
      <c r="D160" s="116"/>
      <c r="E160" s="77"/>
      <c r="F160" s="24"/>
      <c r="G160" s="116">
        <v>4867216</v>
      </c>
      <c r="H160" s="116"/>
      <c r="I160" s="77"/>
      <c r="J160" s="24"/>
      <c r="K160" s="116">
        <v>525215</v>
      </c>
      <c r="L160" s="116"/>
      <c r="M160" s="77"/>
      <c r="N160" s="24"/>
      <c r="O160" s="118" t="s">
        <v>464</v>
      </c>
      <c r="P160" s="118"/>
      <c r="Q160" s="120" t="s">
        <v>214</v>
      </c>
      <c r="R160" s="24"/>
      <c r="S160" s="116">
        <v>1252733</v>
      </c>
      <c r="T160" s="116"/>
      <c r="U160" s="77"/>
    </row>
    <row r="161" spans="1:21" ht="15.75" thickBot="1">
      <c r="A161" s="14"/>
      <c r="B161" s="115"/>
      <c r="C161" s="117"/>
      <c r="D161" s="117"/>
      <c r="E161" s="58"/>
      <c r="F161" s="24"/>
      <c r="G161" s="117"/>
      <c r="H161" s="117"/>
      <c r="I161" s="58"/>
      <c r="J161" s="24"/>
      <c r="K161" s="117"/>
      <c r="L161" s="117"/>
      <c r="M161" s="58"/>
      <c r="N161" s="24"/>
      <c r="O161" s="119"/>
      <c r="P161" s="119"/>
      <c r="Q161" s="121"/>
      <c r="R161" s="24"/>
      <c r="S161" s="117"/>
      <c r="T161" s="117"/>
      <c r="U161" s="58"/>
    </row>
    <row r="162" spans="1:21">
      <c r="A162" s="14"/>
      <c r="B162" s="18"/>
      <c r="C162" s="61"/>
      <c r="D162" s="61"/>
      <c r="E162" s="61"/>
      <c r="F162" s="18"/>
      <c r="G162" s="61"/>
      <c r="H162" s="61"/>
      <c r="I162" s="61"/>
      <c r="J162" s="18"/>
      <c r="K162" s="61"/>
      <c r="L162" s="61"/>
      <c r="M162" s="61"/>
      <c r="N162" s="18"/>
      <c r="O162" s="61"/>
      <c r="P162" s="61"/>
      <c r="Q162" s="61"/>
      <c r="R162" s="18"/>
      <c r="S162" s="61"/>
      <c r="T162" s="61"/>
      <c r="U162" s="61"/>
    </row>
    <row r="163" spans="1:21">
      <c r="A163" s="14"/>
      <c r="B163" s="133" t="s">
        <v>54</v>
      </c>
      <c r="C163" s="111"/>
      <c r="D163" s="111"/>
      <c r="E163" s="24"/>
      <c r="F163" s="24"/>
      <c r="G163" s="111"/>
      <c r="H163" s="111"/>
      <c r="I163" s="24"/>
      <c r="J163" s="24"/>
      <c r="K163" s="111"/>
      <c r="L163" s="111"/>
      <c r="M163" s="24"/>
      <c r="N163" s="24"/>
      <c r="O163" s="111"/>
      <c r="P163" s="111"/>
      <c r="Q163" s="24"/>
      <c r="R163" s="24"/>
      <c r="S163" s="111"/>
      <c r="T163" s="111"/>
      <c r="U163" s="24"/>
    </row>
    <row r="164" spans="1:21">
      <c r="A164" s="14"/>
      <c r="B164" s="133"/>
      <c r="C164" s="111"/>
      <c r="D164" s="111"/>
      <c r="E164" s="24"/>
      <c r="F164" s="24"/>
      <c r="G164" s="111"/>
      <c r="H164" s="111"/>
      <c r="I164" s="24"/>
      <c r="J164" s="24"/>
      <c r="K164" s="111"/>
      <c r="L164" s="111"/>
      <c r="M164" s="24"/>
      <c r="N164" s="24"/>
      <c r="O164" s="111"/>
      <c r="P164" s="111"/>
      <c r="Q164" s="24"/>
      <c r="R164" s="24"/>
      <c r="S164" s="111"/>
      <c r="T164" s="111"/>
      <c r="U164" s="24"/>
    </row>
    <row r="165" spans="1:21">
      <c r="A165" s="14"/>
      <c r="B165" s="106" t="s">
        <v>55</v>
      </c>
      <c r="C165" s="109">
        <v>1560000</v>
      </c>
      <c r="D165" s="109"/>
      <c r="E165" s="30"/>
      <c r="F165" s="30"/>
      <c r="G165" s="108" t="s">
        <v>230</v>
      </c>
      <c r="H165" s="108"/>
      <c r="I165" s="30"/>
      <c r="J165" s="30"/>
      <c r="K165" s="109">
        <v>1173175</v>
      </c>
      <c r="L165" s="109"/>
      <c r="M165" s="30"/>
      <c r="N165" s="30"/>
      <c r="O165" s="108" t="s">
        <v>230</v>
      </c>
      <c r="P165" s="108"/>
      <c r="Q165" s="30"/>
      <c r="R165" s="30"/>
      <c r="S165" s="109">
        <v>2733175</v>
      </c>
      <c r="T165" s="109"/>
      <c r="U165" s="30"/>
    </row>
    <row r="166" spans="1:21">
      <c r="A166" s="14"/>
      <c r="B166" s="106"/>
      <c r="C166" s="109"/>
      <c r="D166" s="109"/>
      <c r="E166" s="30"/>
      <c r="F166" s="30"/>
      <c r="G166" s="108"/>
      <c r="H166" s="108"/>
      <c r="I166" s="30"/>
      <c r="J166" s="30"/>
      <c r="K166" s="109"/>
      <c r="L166" s="109"/>
      <c r="M166" s="30"/>
      <c r="N166" s="30"/>
      <c r="O166" s="108"/>
      <c r="P166" s="108"/>
      <c r="Q166" s="30"/>
      <c r="R166" s="30"/>
      <c r="S166" s="109"/>
      <c r="T166" s="109"/>
      <c r="U166" s="30"/>
    </row>
    <row r="167" spans="1:21">
      <c r="A167" s="14"/>
      <c r="B167" s="110" t="s">
        <v>56</v>
      </c>
      <c r="C167" s="112">
        <v>500000</v>
      </c>
      <c r="D167" s="112"/>
      <c r="E167" s="24"/>
      <c r="F167" s="24"/>
      <c r="G167" s="111" t="s">
        <v>230</v>
      </c>
      <c r="H167" s="111"/>
      <c r="I167" s="24"/>
      <c r="J167" s="24"/>
      <c r="K167" s="111" t="s">
        <v>230</v>
      </c>
      <c r="L167" s="111"/>
      <c r="M167" s="24"/>
      <c r="N167" s="24"/>
      <c r="O167" s="111" t="s">
        <v>230</v>
      </c>
      <c r="P167" s="111"/>
      <c r="Q167" s="24"/>
      <c r="R167" s="24"/>
      <c r="S167" s="112">
        <v>500000</v>
      </c>
      <c r="T167" s="112"/>
      <c r="U167" s="24"/>
    </row>
    <row r="168" spans="1:21">
      <c r="A168" s="14"/>
      <c r="B168" s="110"/>
      <c r="C168" s="112"/>
      <c r="D168" s="112"/>
      <c r="E168" s="24"/>
      <c r="F168" s="24"/>
      <c r="G168" s="111"/>
      <c r="H168" s="111"/>
      <c r="I168" s="24"/>
      <c r="J168" s="24"/>
      <c r="K168" s="111"/>
      <c r="L168" s="111"/>
      <c r="M168" s="24"/>
      <c r="N168" s="24"/>
      <c r="O168" s="111"/>
      <c r="P168" s="111"/>
      <c r="Q168" s="24"/>
      <c r="R168" s="24"/>
      <c r="S168" s="112"/>
      <c r="T168" s="112"/>
      <c r="U168" s="24"/>
    </row>
    <row r="169" spans="1:21">
      <c r="A169" s="14"/>
      <c r="B169" s="106" t="s">
        <v>57</v>
      </c>
      <c r="C169" s="109">
        <v>4809055</v>
      </c>
      <c r="D169" s="109"/>
      <c r="E169" s="30"/>
      <c r="F169" s="30"/>
      <c r="G169" s="108" t="s">
        <v>230</v>
      </c>
      <c r="H169" s="108"/>
      <c r="I169" s="30"/>
      <c r="J169" s="30"/>
      <c r="K169" s="109">
        <v>916428</v>
      </c>
      <c r="L169" s="109"/>
      <c r="M169" s="30"/>
      <c r="N169" s="30"/>
      <c r="O169" s="108" t="s">
        <v>230</v>
      </c>
      <c r="P169" s="108"/>
      <c r="Q169" s="30"/>
      <c r="R169" s="30"/>
      <c r="S169" s="109">
        <v>5725483</v>
      </c>
      <c r="T169" s="109"/>
      <c r="U169" s="30"/>
    </row>
    <row r="170" spans="1:21">
      <c r="A170" s="14"/>
      <c r="B170" s="106"/>
      <c r="C170" s="109"/>
      <c r="D170" s="109"/>
      <c r="E170" s="30"/>
      <c r="F170" s="30"/>
      <c r="G170" s="108"/>
      <c r="H170" s="108"/>
      <c r="I170" s="30"/>
      <c r="J170" s="30"/>
      <c r="K170" s="109"/>
      <c r="L170" s="109"/>
      <c r="M170" s="30"/>
      <c r="N170" s="30"/>
      <c r="O170" s="108"/>
      <c r="P170" s="108"/>
      <c r="Q170" s="30"/>
      <c r="R170" s="30"/>
      <c r="S170" s="109"/>
      <c r="T170" s="109"/>
      <c r="U170" s="30"/>
    </row>
    <row r="171" spans="1:21">
      <c r="A171" s="14"/>
      <c r="B171" s="110" t="s">
        <v>456</v>
      </c>
      <c r="C171" s="111" t="s">
        <v>230</v>
      </c>
      <c r="D171" s="111"/>
      <c r="E171" s="24"/>
      <c r="F171" s="24"/>
      <c r="G171" s="112">
        <v>86200</v>
      </c>
      <c r="H171" s="112"/>
      <c r="I171" s="24"/>
      <c r="J171" s="24"/>
      <c r="K171" s="111" t="s">
        <v>230</v>
      </c>
      <c r="L171" s="111"/>
      <c r="M171" s="24"/>
      <c r="N171" s="24"/>
      <c r="O171" s="111" t="s">
        <v>470</v>
      </c>
      <c r="P171" s="111"/>
      <c r="Q171" s="115" t="s">
        <v>214</v>
      </c>
      <c r="R171" s="24"/>
      <c r="S171" s="111" t="s">
        <v>230</v>
      </c>
      <c r="T171" s="111"/>
      <c r="U171" s="24"/>
    </row>
    <row r="172" spans="1:21">
      <c r="A172" s="14"/>
      <c r="B172" s="110"/>
      <c r="C172" s="111"/>
      <c r="D172" s="111"/>
      <c r="E172" s="24"/>
      <c r="F172" s="24"/>
      <c r="G172" s="112"/>
      <c r="H172" s="112"/>
      <c r="I172" s="24"/>
      <c r="J172" s="24"/>
      <c r="K172" s="111"/>
      <c r="L172" s="111"/>
      <c r="M172" s="24"/>
      <c r="N172" s="24"/>
      <c r="O172" s="111"/>
      <c r="P172" s="111"/>
      <c r="Q172" s="115"/>
      <c r="R172" s="24"/>
      <c r="S172" s="111"/>
      <c r="T172" s="111"/>
      <c r="U172" s="24"/>
    </row>
    <row r="173" spans="1:21">
      <c r="A173" s="14"/>
      <c r="B173" s="106" t="s">
        <v>35</v>
      </c>
      <c r="C173" s="108" t="s">
        <v>230</v>
      </c>
      <c r="D173" s="108"/>
      <c r="E173" s="30"/>
      <c r="F173" s="30"/>
      <c r="G173" s="108" t="s">
        <v>230</v>
      </c>
      <c r="H173" s="108"/>
      <c r="I173" s="30"/>
      <c r="J173" s="30"/>
      <c r="K173" s="109">
        <v>4649</v>
      </c>
      <c r="L173" s="109"/>
      <c r="M173" s="30"/>
      <c r="N173" s="30"/>
      <c r="O173" s="108" t="s">
        <v>230</v>
      </c>
      <c r="P173" s="108"/>
      <c r="Q173" s="30"/>
      <c r="R173" s="30"/>
      <c r="S173" s="109">
        <v>4649</v>
      </c>
      <c r="T173" s="109"/>
      <c r="U173" s="30"/>
    </row>
    <row r="174" spans="1:21">
      <c r="A174" s="14"/>
      <c r="B174" s="106"/>
      <c r="C174" s="108"/>
      <c r="D174" s="108"/>
      <c r="E174" s="30"/>
      <c r="F174" s="30"/>
      <c r="G174" s="108"/>
      <c r="H174" s="108"/>
      <c r="I174" s="30"/>
      <c r="J174" s="30"/>
      <c r="K174" s="109"/>
      <c r="L174" s="109"/>
      <c r="M174" s="30"/>
      <c r="N174" s="30"/>
      <c r="O174" s="108"/>
      <c r="P174" s="108"/>
      <c r="Q174" s="30"/>
      <c r="R174" s="30"/>
      <c r="S174" s="109"/>
      <c r="T174" s="109"/>
      <c r="U174" s="30"/>
    </row>
    <row r="175" spans="1:21">
      <c r="A175" s="14"/>
      <c r="B175" s="110" t="s">
        <v>58</v>
      </c>
      <c r="C175" s="111" t="s">
        <v>230</v>
      </c>
      <c r="D175" s="111"/>
      <c r="E175" s="24"/>
      <c r="F175" s="24"/>
      <c r="G175" s="112">
        <v>205406</v>
      </c>
      <c r="H175" s="112"/>
      <c r="I175" s="24"/>
      <c r="J175" s="24"/>
      <c r="K175" s="112">
        <v>192091</v>
      </c>
      <c r="L175" s="112"/>
      <c r="M175" s="24"/>
      <c r="N175" s="24"/>
      <c r="O175" s="111" t="s">
        <v>230</v>
      </c>
      <c r="P175" s="111"/>
      <c r="Q175" s="24"/>
      <c r="R175" s="24"/>
      <c r="S175" s="112">
        <v>397497</v>
      </c>
      <c r="T175" s="112"/>
      <c r="U175" s="24"/>
    </row>
    <row r="176" spans="1:21" ht="15.75" thickBot="1">
      <c r="A176" s="14"/>
      <c r="B176" s="110"/>
      <c r="C176" s="119"/>
      <c r="D176" s="119"/>
      <c r="E176" s="58"/>
      <c r="F176" s="24"/>
      <c r="G176" s="117"/>
      <c r="H176" s="117"/>
      <c r="I176" s="58"/>
      <c r="J176" s="24"/>
      <c r="K176" s="117"/>
      <c r="L176" s="117"/>
      <c r="M176" s="58"/>
      <c r="N176" s="24"/>
      <c r="O176" s="119"/>
      <c r="P176" s="119"/>
      <c r="Q176" s="58"/>
      <c r="R176" s="24"/>
      <c r="S176" s="117"/>
      <c r="T176" s="117"/>
      <c r="U176" s="58"/>
    </row>
    <row r="177" spans="1:21">
      <c r="A177" s="14"/>
      <c r="B177" s="107" t="s">
        <v>59</v>
      </c>
      <c r="C177" s="123">
        <v>6869055</v>
      </c>
      <c r="D177" s="123"/>
      <c r="E177" s="61"/>
      <c r="F177" s="30"/>
      <c r="G177" s="123">
        <v>291606</v>
      </c>
      <c r="H177" s="123"/>
      <c r="I177" s="61"/>
      <c r="J177" s="30"/>
      <c r="K177" s="123">
        <v>2286343</v>
      </c>
      <c r="L177" s="123"/>
      <c r="M177" s="61"/>
      <c r="N177" s="30"/>
      <c r="O177" s="122" t="s">
        <v>470</v>
      </c>
      <c r="P177" s="122"/>
      <c r="Q177" s="124" t="s">
        <v>214</v>
      </c>
      <c r="R177" s="30"/>
      <c r="S177" s="123">
        <v>9360804</v>
      </c>
      <c r="T177" s="123"/>
      <c r="U177" s="61"/>
    </row>
    <row r="178" spans="1:21" ht="15.75" thickBot="1">
      <c r="A178" s="14"/>
      <c r="B178" s="107"/>
      <c r="C178" s="114"/>
      <c r="D178" s="114"/>
      <c r="E178" s="79"/>
      <c r="F178" s="30"/>
      <c r="G178" s="114"/>
      <c r="H178" s="114"/>
      <c r="I178" s="79"/>
      <c r="J178" s="30"/>
      <c r="K178" s="114"/>
      <c r="L178" s="114"/>
      <c r="M178" s="79"/>
      <c r="N178" s="30"/>
      <c r="O178" s="113"/>
      <c r="P178" s="113"/>
      <c r="Q178" s="125"/>
      <c r="R178" s="30"/>
      <c r="S178" s="114"/>
      <c r="T178" s="114"/>
      <c r="U178" s="79"/>
    </row>
    <row r="179" spans="1:21">
      <c r="A179" s="14"/>
      <c r="B179" s="16"/>
      <c r="C179" s="77"/>
      <c r="D179" s="77"/>
      <c r="E179" s="77"/>
      <c r="F179" s="16"/>
      <c r="G179" s="77"/>
      <c r="H179" s="77"/>
      <c r="I179" s="77"/>
      <c r="J179" s="16"/>
      <c r="K179" s="77"/>
      <c r="L179" s="77"/>
      <c r="M179" s="77"/>
      <c r="N179" s="16"/>
      <c r="O179" s="77"/>
      <c r="P179" s="77"/>
      <c r="Q179" s="77"/>
      <c r="R179" s="16"/>
      <c r="S179" s="77"/>
      <c r="T179" s="77"/>
      <c r="U179" s="77"/>
    </row>
    <row r="180" spans="1:21">
      <c r="A180" s="14"/>
      <c r="B180" s="99" t="s">
        <v>457</v>
      </c>
      <c r="C180" s="30"/>
      <c r="D180" s="30"/>
      <c r="E180" s="30"/>
      <c r="F180" s="18"/>
      <c r="G180" s="30"/>
      <c r="H180" s="30"/>
      <c r="I180" s="30"/>
      <c r="J180" s="18"/>
      <c r="K180" s="30"/>
      <c r="L180" s="30"/>
      <c r="M180" s="30"/>
      <c r="N180" s="18"/>
      <c r="O180" s="30"/>
      <c r="P180" s="30"/>
      <c r="Q180" s="30"/>
      <c r="R180" s="18"/>
      <c r="S180" s="30"/>
      <c r="T180" s="30"/>
      <c r="U180" s="30"/>
    </row>
    <row r="181" spans="1:21">
      <c r="A181" s="14"/>
      <c r="B181" s="110" t="s">
        <v>458</v>
      </c>
      <c r="C181" s="112">
        <v>6282747</v>
      </c>
      <c r="D181" s="112"/>
      <c r="E181" s="24"/>
      <c r="F181" s="24"/>
      <c r="G181" s="112">
        <v>4833354</v>
      </c>
      <c r="H181" s="112"/>
      <c r="I181" s="24"/>
      <c r="J181" s="24"/>
      <c r="K181" s="112">
        <v>2315460</v>
      </c>
      <c r="L181" s="112"/>
      <c r="M181" s="24"/>
      <c r="N181" s="24"/>
      <c r="O181" s="111" t="s">
        <v>474</v>
      </c>
      <c r="P181" s="111"/>
      <c r="Q181" s="115" t="s">
        <v>214</v>
      </c>
      <c r="R181" s="24"/>
      <c r="S181" s="112">
        <v>6291824</v>
      </c>
      <c r="T181" s="112"/>
      <c r="U181" s="24"/>
    </row>
    <row r="182" spans="1:21">
      <c r="A182" s="14"/>
      <c r="B182" s="110"/>
      <c r="C182" s="112"/>
      <c r="D182" s="112"/>
      <c r="E182" s="24"/>
      <c r="F182" s="24"/>
      <c r="G182" s="112"/>
      <c r="H182" s="112"/>
      <c r="I182" s="24"/>
      <c r="J182" s="24"/>
      <c r="K182" s="112"/>
      <c r="L182" s="112"/>
      <c r="M182" s="24"/>
      <c r="N182" s="24"/>
      <c r="O182" s="111"/>
      <c r="P182" s="111"/>
      <c r="Q182" s="115"/>
      <c r="R182" s="24"/>
      <c r="S182" s="112"/>
      <c r="T182" s="112"/>
      <c r="U182" s="24"/>
    </row>
    <row r="183" spans="1:21">
      <c r="A183" s="14"/>
      <c r="B183" s="106" t="s">
        <v>460</v>
      </c>
      <c r="C183" s="108" t="s">
        <v>475</v>
      </c>
      <c r="D183" s="108"/>
      <c r="E183" s="107" t="s">
        <v>214</v>
      </c>
      <c r="F183" s="30"/>
      <c r="G183" s="109">
        <v>1313526</v>
      </c>
      <c r="H183" s="109"/>
      <c r="I183" s="30"/>
      <c r="J183" s="30"/>
      <c r="K183" s="108" t="s">
        <v>476</v>
      </c>
      <c r="L183" s="108"/>
      <c r="M183" s="107" t="s">
        <v>214</v>
      </c>
      <c r="N183" s="30"/>
      <c r="O183" s="108" t="s">
        <v>477</v>
      </c>
      <c r="P183" s="108"/>
      <c r="Q183" s="107" t="s">
        <v>214</v>
      </c>
      <c r="R183" s="30"/>
      <c r="S183" s="108" t="s">
        <v>475</v>
      </c>
      <c r="T183" s="108"/>
      <c r="U183" s="107" t="s">
        <v>214</v>
      </c>
    </row>
    <row r="184" spans="1:21" ht="15.75" thickBot="1">
      <c r="A184" s="14"/>
      <c r="B184" s="106"/>
      <c r="C184" s="113"/>
      <c r="D184" s="113"/>
      <c r="E184" s="125"/>
      <c r="F184" s="30"/>
      <c r="G184" s="114"/>
      <c r="H184" s="114"/>
      <c r="I184" s="79"/>
      <c r="J184" s="30"/>
      <c r="K184" s="113"/>
      <c r="L184" s="113"/>
      <c r="M184" s="125"/>
      <c r="N184" s="30"/>
      <c r="O184" s="113"/>
      <c r="P184" s="113"/>
      <c r="Q184" s="125"/>
      <c r="R184" s="30"/>
      <c r="S184" s="113"/>
      <c r="T184" s="113"/>
      <c r="U184" s="125"/>
    </row>
    <row r="185" spans="1:21">
      <c r="A185" s="14"/>
      <c r="B185" s="24"/>
      <c r="C185" s="116">
        <v>5882350</v>
      </c>
      <c r="D185" s="116"/>
      <c r="E185" s="77"/>
      <c r="F185" s="24"/>
      <c r="G185" s="116">
        <v>6146880</v>
      </c>
      <c r="H185" s="116"/>
      <c r="I185" s="77"/>
      <c r="J185" s="24"/>
      <c r="K185" s="116">
        <v>2295487</v>
      </c>
      <c r="L185" s="116"/>
      <c r="M185" s="77"/>
      <c r="N185" s="24"/>
      <c r="O185" s="118" t="s">
        <v>471</v>
      </c>
      <c r="P185" s="118"/>
      <c r="Q185" s="120" t="s">
        <v>214</v>
      </c>
      <c r="R185" s="24"/>
      <c r="S185" s="116">
        <v>5891427</v>
      </c>
      <c r="T185" s="116"/>
      <c r="U185" s="77"/>
    </row>
    <row r="186" spans="1:21" ht="15.75" thickBot="1">
      <c r="A186" s="14"/>
      <c r="B186" s="24"/>
      <c r="C186" s="117"/>
      <c r="D186" s="117"/>
      <c r="E186" s="58"/>
      <c r="F186" s="24"/>
      <c r="G186" s="117"/>
      <c r="H186" s="117"/>
      <c r="I186" s="58"/>
      <c r="J186" s="24"/>
      <c r="K186" s="117"/>
      <c r="L186" s="117"/>
      <c r="M186" s="58"/>
      <c r="N186" s="24"/>
      <c r="O186" s="119"/>
      <c r="P186" s="119"/>
      <c r="Q186" s="121"/>
      <c r="R186" s="24"/>
      <c r="S186" s="117"/>
      <c r="T186" s="117"/>
      <c r="U186" s="58"/>
    </row>
    <row r="187" spans="1:21">
      <c r="A187" s="14"/>
      <c r="B187" s="107" t="s">
        <v>463</v>
      </c>
      <c r="C187" s="124" t="s">
        <v>182</v>
      </c>
      <c r="D187" s="123">
        <v>12841005</v>
      </c>
      <c r="E187" s="61"/>
      <c r="F187" s="30"/>
      <c r="G187" s="124" t="s">
        <v>182</v>
      </c>
      <c r="H187" s="123">
        <v>11305702</v>
      </c>
      <c r="I187" s="61"/>
      <c r="J187" s="30"/>
      <c r="K187" s="124" t="s">
        <v>182</v>
      </c>
      <c r="L187" s="123">
        <v>5107045</v>
      </c>
      <c r="M187" s="61"/>
      <c r="N187" s="30"/>
      <c r="O187" s="124" t="s">
        <v>182</v>
      </c>
      <c r="P187" s="122" t="s">
        <v>473</v>
      </c>
      <c r="Q187" s="124" t="s">
        <v>214</v>
      </c>
      <c r="R187" s="30"/>
      <c r="S187" s="124" t="s">
        <v>182</v>
      </c>
      <c r="T187" s="123">
        <v>16504964</v>
      </c>
      <c r="U187" s="61"/>
    </row>
    <row r="188" spans="1:21" ht="15.75" thickBot="1">
      <c r="A188" s="14"/>
      <c r="B188" s="107"/>
      <c r="C188" s="126"/>
      <c r="D188" s="127"/>
      <c r="E188" s="45"/>
      <c r="F188" s="30"/>
      <c r="G188" s="126"/>
      <c r="H188" s="127"/>
      <c r="I188" s="45"/>
      <c r="J188" s="30"/>
      <c r="K188" s="126"/>
      <c r="L188" s="127"/>
      <c r="M188" s="45"/>
      <c r="N188" s="30"/>
      <c r="O188" s="126"/>
      <c r="P188" s="128"/>
      <c r="Q188" s="126"/>
      <c r="R188" s="30"/>
      <c r="S188" s="126"/>
      <c r="T188" s="127"/>
      <c r="U188" s="45"/>
    </row>
    <row r="189" spans="1:21" ht="15.75" thickTop="1">
      <c r="A189" s="14" t="s">
        <v>674</v>
      </c>
      <c r="B189" s="48" t="s">
        <v>5</v>
      </c>
      <c r="C189" s="48"/>
      <c r="D189" s="48"/>
      <c r="E189" s="48"/>
      <c r="F189" s="48"/>
      <c r="G189" s="48"/>
      <c r="H189" s="48"/>
      <c r="I189" s="48"/>
      <c r="J189" s="48"/>
      <c r="K189" s="48"/>
      <c r="L189" s="48"/>
      <c r="M189" s="48"/>
      <c r="N189" s="48"/>
      <c r="O189" s="48"/>
      <c r="P189" s="48"/>
      <c r="Q189" s="48"/>
      <c r="R189" s="48"/>
      <c r="S189" s="48"/>
      <c r="T189" s="48"/>
      <c r="U189" s="48"/>
    </row>
    <row r="190" spans="1:21">
      <c r="A190" s="14"/>
      <c r="B190" s="25" t="s">
        <v>478</v>
      </c>
      <c r="C190" s="25"/>
      <c r="D190" s="25"/>
      <c r="E190" s="25"/>
      <c r="F190" s="25"/>
      <c r="G190" s="25"/>
      <c r="H190" s="25"/>
      <c r="I190" s="25"/>
      <c r="J190" s="25"/>
      <c r="K190" s="25"/>
      <c r="L190" s="25"/>
      <c r="M190" s="25"/>
      <c r="N190" s="25"/>
      <c r="O190" s="25"/>
      <c r="P190" s="25"/>
      <c r="Q190" s="25"/>
      <c r="R190" s="25"/>
      <c r="S190" s="25"/>
      <c r="T190" s="25"/>
      <c r="U190" s="25"/>
    </row>
    <row r="191" spans="1:21">
      <c r="A191" s="14"/>
      <c r="B191" s="25" t="s">
        <v>524</v>
      </c>
      <c r="C191" s="25"/>
      <c r="D191" s="25"/>
      <c r="E191" s="25"/>
      <c r="F191" s="25"/>
      <c r="G191" s="25"/>
      <c r="H191" s="25"/>
      <c r="I191" s="25"/>
      <c r="J191" s="25"/>
      <c r="K191" s="25"/>
      <c r="L191" s="25"/>
      <c r="M191" s="25"/>
      <c r="N191" s="25"/>
      <c r="O191" s="25"/>
      <c r="P191" s="25"/>
      <c r="Q191" s="25"/>
      <c r="R191" s="25"/>
      <c r="S191" s="25"/>
      <c r="T191" s="25"/>
      <c r="U191" s="25"/>
    </row>
    <row r="192" spans="1:21">
      <c r="A192" s="14"/>
      <c r="B192" s="23"/>
      <c r="C192" s="23"/>
      <c r="D192" s="23"/>
      <c r="E192" s="23"/>
      <c r="F192" s="23"/>
      <c r="G192" s="23"/>
      <c r="H192" s="23"/>
      <c r="I192" s="23"/>
      <c r="J192" s="23"/>
      <c r="K192" s="23"/>
      <c r="L192" s="23"/>
      <c r="M192" s="23"/>
      <c r="N192" s="23"/>
      <c r="O192" s="23"/>
      <c r="P192" s="23"/>
      <c r="Q192" s="23"/>
      <c r="R192" s="23"/>
      <c r="S192" s="23"/>
      <c r="T192" s="23"/>
      <c r="U192" s="23"/>
    </row>
    <row r="193" spans="1:21">
      <c r="A193" s="14"/>
      <c r="B193" s="15"/>
      <c r="C193" s="15"/>
      <c r="D193" s="15"/>
      <c r="E193" s="15"/>
      <c r="F193" s="15"/>
      <c r="G193" s="15"/>
      <c r="H193" s="15"/>
      <c r="I193" s="15"/>
      <c r="J193" s="15"/>
      <c r="K193" s="15"/>
      <c r="L193" s="15"/>
      <c r="M193" s="15"/>
      <c r="N193" s="15"/>
      <c r="O193" s="15"/>
      <c r="P193" s="15"/>
      <c r="Q193" s="15"/>
      <c r="R193" s="15"/>
      <c r="S193" s="15"/>
      <c r="T193" s="15"/>
      <c r="U193" s="15"/>
    </row>
    <row r="194" spans="1:21">
      <c r="A194" s="14"/>
      <c r="B194" s="24"/>
      <c r="C194" s="103" t="s">
        <v>432</v>
      </c>
      <c r="D194" s="103"/>
      <c r="E194" s="103"/>
      <c r="F194" s="24"/>
      <c r="G194" s="103" t="s">
        <v>433</v>
      </c>
      <c r="H194" s="103"/>
      <c r="I194" s="103"/>
      <c r="J194" s="24"/>
      <c r="K194" s="103" t="s">
        <v>434</v>
      </c>
      <c r="L194" s="103"/>
      <c r="M194" s="103"/>
      <c r="N194" s="24"/>
      <c r="O194" s="103" t="s">
        <v>436</v>
      </c>
      <c r="P194" s="103"/>
      <c r="Q194" s="103"/>
      <c r="R194" s="24"/>
      <c r="S194" s="103" t="s">
        <v>437</v>
      </c>
      <c r="T194" s="103"/>
      <c r="U194" s="103"/>
    </row>
    <row r="195" spans="1:21" ht="15.75" thickBot="1">
      <c r="A195" s="14"/>
      <c r="B195" s="24"/>
      <c r="C195" s="104"/>
      <c r="D195" s="104"/>
      <c r="E195" s="104"/>
      <c r="F195" s="24"/>
      <c r="G195" s="104"/>
      <c r="H195" s="104"/>
      <c r="I195" s="104"/>
      <c r="J195" s="24"/>
      <c r="K195" s="104" t="s">
        <v>435</v>
      </c>
      <c r="L195" s="104"/>
      <c r="M195" s="104"/>
      <c r="N195" s="24"/>
      <c r="O195" s="104"/>
      <c r="P195" s="104"/>
      <c r="Q195" s="104"/>
      <c r="R195" s="24"/>
      <c r="S195" s="104"/>
      <c r="T195" s="104"/>
      <c r="U195" s="104"/>
    </row>
    <row r="196" spans="1:21">
      <c r="A196" s="14"/>
      <c r="B196" s="16"/>
      <c r="C196" s="27" t="s">
        <v>208</v>
      </c>
      <c r="D196" s="27"/>
      <c r="E196" s="27"/>
      <c r="F196" s="27"/>
      <c r="G196" s="27"/>
      <c r="H196" s="27"/>
      <c r="I196" s="27"/>
      <c r="J196" s="27"/>
      <c r="K196" s="27"/>
      <c r="L196" s="27"/>
      <c r="M196" s="27"/>
      <c r="N196" s="27"/>
      <c r="O196" s="27"/>
      <c r="P196" s="27"/>
      <c r="Q196" s="27"/>
      <c r="R196" s="27"/>
      <c r="S196" s="27"/>
      <c r="T196" s="27"/>
      <c r="U196" s="27"/>
    </row>
    <row r="197" spans="1:21">
      <c r="A197" s="14"/>
      <c r="B197" s="89" t="s">
        <v>75</v>
      </c>
      <c r="C197" s="30"/>
      <c r="D197" s="30"/>
      <c r="E197" s="30"/>
      <c r="F197" s="18"/>
      <c r="G197" s="30"/>
      <c r="H197" s="30"/>
      <c r="I197" s="30"/>
      <c r="J197" s="18"/>
      <c r="K197" s="30"/>
      <c r="L197" s="30"/>
      <c r="M197" s="30"/>
      <c r="N197" s="18"/>
      <c r="O197" s="30"/>
      <c r="P197" s="30"/>
      <c r="Q197" s="30"/>
      <c r="R197" s="18"/>
      <c r="S197" s="30"/>
      <c r="T197" s="30"/>
      <c r="U197" s="30"/>
    </row>
    <row r="198" spans="1:21">
      <c r="A198" s="14"/>
      <c r="B198" s="33" t="s">
        <v>76</v>
      </c>
      <c r="C198" s="31" t="s">
        <v>182</v>
      </c>
      <c r="D198" s="35" t="s">
        <v>230</v>
      </c>
      <c r="E198" s="24"/>
      <c r="F198" s="24"/>
      <c r="G198" s="31" t="s">
        <v>182</v>
      </c>
      <c r="H198" s="32">
        <v>1213231</v>
      </c>
      <c r="I198" s="24"/>
      <c r="J198" s="24"/>
      <c r="K198" s="31" t="s">
        <v>182</v>
      </c>
      <c r="L198" s="32">
        <v>693496</v>
      </c>
      <c r="M198" s="24"/>
      <c r="N198" s="24"/>
      <c r="O198" s="31" t="s">
        <v>182</v>
      </c>
      <c r="P198" s="35" t="s">
        <v>230</v>
      </c>
      <c r="Q198" s="24"/>
      <c r="R198" s="24"/>
      <c r="S198" s="31" t="s">
        <v>182</v>
      </c>
      <c r="T198" s="32">
        <v>1906727</v>
      </c>
      <c r="U198" s="24"/>
    </row>
    <row r="199" spans="1:21">
      <c r="A199" s="14"/>
      <c r="B199" s="33"/>
      <c r="C199" s="31"/>
      <c r="D199" s="35"/>
      <c r="E199" s="24"/>
      <c r="F199" s="24"/>
      <c r="G199" s="31"/>
      <c r="H199" s="32"/>
      <c r="I199" s="24"/>
      <c r="J199" s="24"/>
      <c r="K199" s="31"/>
      <c r="L199" s="32"/>
      <c r="M199" s="24"/>
      <c r="N199" s="24"/>
      <c r="O199" s="31"/>
      <c r="P199" s="35"/>
      <c r="Q199" s="24"/>
      <c r="R199" s="24"/>
      <c r="S199" s="31"/>
      <c r="T199" s="32"/>
      <c r="U199" s="24"/>
    </row>
    <row r="200" spans="1:21">
      <c r="A200" s="14"/>
      <c r="B200" s="38" t="s">
        <v>480</v>
      </c>
      <c r="C200" s="41" t="s">
        <v>230</v>
      </c>
      <c r="D200" s="41"/>
      <c r="E200" s="30"/>
      <c r="F200" s="30"/>
      <c r="G200" s="41" t="s">
        <v>525</v>
      </c>
      <c r="H200" s="41"/>
      <c r="I200" s="28" t="s">
        <v>214</v>
      </c>
      <c r="J200" s="30"/>
      <c r="K200" s="41" t="s">
        <v>526</v>
      </c>
      <c r="L200" s="41"/>
      <c r="M200" s="28" t="s">
        <v>214</v>
      </c>
      <c r="N200" s="30"/>
      <c r="O200" s="41" t="s">
        <v>230</v>
      </c>
      <c r="P200" s="41"/>
      <c r="Q200" s="30"/>
      <c r="R200" s="30"/>
      <c r="S200" s="41" t="s">
        <v>527</v>
      </c>
      <c r="T200" s="41"/>
      <c r="U200" s="28" t="s">
        <v>214</v>
      </c>
    </row>
    <row r="201" spans="1:21">
      <c r="A201" s="14"/>
      <c r="B201" s="38"/>
      <c r="C201" s="41"/>
      <c r="D201" s="41"/>
      <c r="E201" s="30"/>
      <c r="F201" s="30"/>
      <c r="G201" s="41"/>
      <c r="H201" s="41"/>
      <c r="I201" s="28"/>
      <c r="J201" s="30"/>
      <c r="K201" s="41"/>
      <c r="L201" s="41"/>
      <c r="M201" s="28"/>
      <c r="N201" s="30"/>
      <c r="O201" s="41"/>
      <c r="P201" s="41"/>
      <c r="Q201" s="30"/>
      <c r="R201" s="30"/>
      <c r="S201" s="41"/>
      <c r="T201" s="41"/>
      <c r="U201" s="28"/>
    </row>
    <row r="202" spans="1:21">
      <c r="A202" s="14"/>
      <c r="B202" s="33" t="s">
        <v>78</v>
      </c>
      <c r="C202" s="35" t="s">
        <v>230</v>
      </c>
      <c r="D202" s="35"/>
      <c r="E202" s="24"/>
      <c r="F202" s="24"/>
      <c r="G202" s="32">
        <v>33570</v>
      </c>
      <c r="H202" s="32"/>
      <c r="I202" s="24"/>
      <c r="J202" s="24"/>
      <c r="K202" s="32">
        <v>27249</v>
      </c>
      <c r="L202" s="32"/>
      <c r="M202" s="24"/>
      <c r="N202" s="24"/>
      <c r="O202" s="35" t="s">
        <v>230</v>
      </c>
      <c r="P202" s="35"/>
      <c r="Q202" s="24"/>
      <c r="R202" s="24"/>
      <c r="S202" s="32">
        <v>60819</v>
      </c>
      <c r="T202" s="32"/>
      <c r="U202" s="24"/>
    </row>
    <row r="203" spans="1:21">
      <c r="A203" s="14"/>
      <c r="B203" s="33"/>
      <c r="C203" s="35"/>
      <c r="D203" s="35"/>
      <c r="E203" s="24"/>
      <c r="F203" s="24"/>
      <c r="G203" s="32"/>
      <c r="H203" s="32"/>
      <c r="I203" s="24"/>
      <c r="J203" s="24"/>
      <c r="K203" s="32"/>
      <c r="L203" s="32"/>
      <c r="M203" s="24"/>
      <c r="N203" s="24"/>
      <c r="O203" s="35"/>
      <c r="P203" s="35"/>
      <c r="Q203" s="24"/>
      <c r="R203" s="24"/>
      <c r="S203" s="32"/>
      <c r="T203" s="32"/>
      <c r="U203" s="24"/>
    </row>
    <row r="204" spans="1:21">
      <c r="A204" s="14"/>
      <c r="B204" s="38" t="s">
        <v>79</v>
      </c>
      <c r="C204" s="41" t="s">
        <v>230</v>
      </c>
      <c r="D204" s="41"/>
      <c r="E204" s="30"/>
      <c r="F204" s="30"/>
      <c r="G204" s="29">
        <v>13280</v>
      </c>
      <c r="H204" s="29"/>
      <c r="I204" s="30"/>
      <c r="J204" s="30"/>
      <c r="K204" s="41" t="s">
        <v>528</v>
      </c>
      <c r="L204" s="41"/>
      <c r="M204" s="28" t="s">
        <v>214</v>
      </c>
      <c r="N204" s="30"/>
      <c r="O204" s="41" t="s">
        <v>230</v>
      </c>
      <c r="P204" s="41"/>
      <c r="Q204" s="30"/>
      <c r="R204" s="30"/>
      <c r="S204" s="29">
        <v>13273</v>
      </c>
      <c r="T204" s="29"/>
      <c r="U204" s="30"/>
    </row>
    <row r="205" spans="1:21" ht="15.75" thickBot="1">
      <c r="A205" s="14"/>
      <c r="B205" s="38"/>
      <c r="C205" s="74"/>
      <c r="D205" s="74"/>
      <c r="E205" s="79"/>
      <c r="F205" s="30"/>
      <c r="G205" s="84"/>
      <c r="H205" s="84"/>
      <c r="I205" s="79"/>
      <c r="J205" s="30"/>
      <c r="K205" s="74"/>
      <c r="L205" s="74"/>
      <c r="M205" s="80"/>
      <c r="N205" s="30"/>
      <c r="O205" s="74"/>
      <c r="P205" s="74"/>
      <c r="Q205" s="79"/>
      <c r="R205" s="30"/>
      <c r="S205" s="84"/>
      <c r="T205" s="84"/>
      <c r="U205" s="79"/>
    </row>
    <row r="206" spans="1:21">
      <c r="A206" s="14"/>
      <c r="B206" s="24"/>
      <c r="C206" s="134" t="s">
        <v>230</v>
      </c>
      <c r="D206" s="134"/>
      <c r="E206" s="77"/>
      <c r="F206" s="24"/>
      <c r="G206" s="75">
        <v>631897</v>
      </c>
      <c r="H206" s="75"/>
      <c r="I206" s="77"/>
      <c r="J206" s="24"/>
      <c r="K206" s="75">
        <v>698641</v>
      </c>
      <c r="L206" s="75"/>
      <c r="M206" s="77"/>
      <c r="N206" s="24"/>
      <c r="O206" s="134" t="s">
        <v>230</v>
      </c>
      <c r="P206" s="134"/>
      <c r="Q206" s="77"/>
      <c r="R206" s="24"/>
      <c r="S206" s="75">
        <v>1330538</v>
      </c>
      <c r="T206" s="75"/>
      <c r="U206" s="77"/>
    </row>
    <row r="207" spans="1:21" ht="15.75" thickBot="1">
      <c r="A207" s="14"/>
      <c r="B207" s="24"/>
      <c r="C207" s="63"/>
      <c r="D207" s="63"/>
      <c r="E207" s="58"/>
      <c r="F207" s="24"/>
      <c r="G207" s="57"/>
      <c r="H207" s="57"/>
      <c r="I207" s="58"/>
      <c r="J207" s="24"/>
      <c r="K207" s="57"/>
      <c r="L207" s="57"/>
      <c r="M207" s="58"/>
      <c r="N207" s="24"/>
      <c r="O207" s="63"/>
      <c r="P207" s="63"/>
      <c r="Q207" s="58"/>
      <c r="R207" s="24"/>
      <c r="S207" s="57"/>
      <c r="T207" s="57"/>
      <c r="U207" s="58"/>
    </row>
    <row r="208" spans="1:21">
      <c r="A208" s="14"/>
      <c r="B208" s="89" t="s">
        <v>81</v>
      </c>
      <c r="C208" s="61"/>
      <c r="D208" s="61"/>
      <c r="E208" s="61"/>
      <c r="F208" s="18"/>
      <c r="G208" s="61"/>
      <c r="H208" s="61"/>
      <c r="I208" s="61"/>
      <c r="J208" s="18"/>
      <c r="K208" s="61"/>
      <c r="L208" s="61"/>
      <c r="M208" s="61"/>
      <c r="N208" s="18"/>
      <c r="O208" s="61"/>
      <c r="P208" s="61"/>
      <c r="Q208" s="61"/>
      <c r="R208" s="18"/>
      <c r="S208" s="61"/>
      <c r="T208" s="61"/>
      <c r="U208" s="61"/>
    </row>
    <row r="209" spans="1:21">
      <c r="A209" s="14"/>
      <c r="B209" s="33" t="s">
        <v>82</v>
      </c>
      <c r="C209" s="35" t="s">
        <v>230</v>
      </c>
      <c r="D209" s="35"/>
      <c r="E209" s="24"/>
      <c r="F209" s="24"/>
      <c r="G209" s="32">
        <v>195549</v>
      </c>
      <c r="H209" s="32"/>
      <c r="I209" s="24"/>
      <c r="J209" s="24"/>
      <c r="K209" s="32">
        <v>183385</v>
      </c>
      <c r="L209" s="32"/>
      <c r="M209" s="24"/>
      <c r="N209" s="24"/>
      <c r="O209" s="35" t="s">
        <v>230</v>
      </c>
      <c r="P209" s="35"/>
      <c r="Q209" s="24"/>
      <c r="R209" s="24"/>
      <c r="S209" s="32">
        <v>378934</v>
      </c>
      <c r="T209" s="32"/>
      <c r="U209" s="24"/>
    </row>
    <row r="210" spans="1:21">
      <c r="A210" s="14"/>
      <c r="B210" s="33"/>
      <c r="C210" s="35"/>
      <c r="D210" s="35"/>
      <c r="E210" s="24"/>
      <c r="F210" s="24"/>
      <c r="G210" s="32"/>
      <c r="H210" s="32"/>
      <c r="I210" s="24"/>
      <c r="J210" s="24"/>
      <c r="K210" s="32"/>
      <c r="L210" s="32"/>
      <c r="M210" s="24"/>
      <c r="N210" s="24"/>
      <c r="O210" s="35"/>
      <c r="P210" s="35"/>
      <c r="Q210" s="24"/>
      <c r="R210" s="24"/>
      <c r="S210" s="32"/>
      <c r="T210" s="32"/>
      <c r="U210" s="24"/>
    </row>
    <row r="211" spans="1:21">
      <c r="A211" s="14"/>
      <c r="B211" s="38" t="s">
        <v>83</v>
      </c>
      <c r="C211" s="41" t="s">
        <v>230</v>
      </c>
      <c r="D211" s="41"/>
      <c r="E211" s="30"/>
      <c r="F211" s="30"/>
      <c r="G211" s="29">
        <v>75008</v>
      </c>
      <c r="H211" s="29"/>
      <c r="I211" s="30"/>
      <c r="J211" s="30"/>
      <c r="K211" s="29">
        <v>15476</v>
      </c>
      <c r="L211" s="29"/>
      <c r="M211" s="30"/>
      <c r="N211" s="30"/>
      <c r="O211" s="41" t="s">
        <v>230</v>
      </c>
      <c r="P211" s="41"/>
      <c r="Q211" s="30"/>
      <c r="R211" s="30"/>
      <c r="S211" s="29">
        <v>90484</v>
      </c>
      <c r="T211" s="29"/>
      <c r="U211" s="30"/>
    </row>
    <row r="212" spans="1:21">
      <c r="A212" s="14"/>
      <c r="B212" s="38"/>
      <c r="C212" s="41"/>
      <c r="D212" s="41"/>
      <c r="E212" s="30"/>
      <c r="F212" s="30"/>
      <c r="G212" s="29"/>
      <c r="H212" s="29"/>
      <c r="I212" s="30"/>
      <c r="J212" s="30"/>
      <c r="K212" s="29"/>
      <c r="L212" s="29"/>
      <c r="M212" s="30"/>
      <c r="N212" s="30"/>
      <c r="O212" s="41"/>
      <c r="P212" s="41"/>
      <c r="Q212" s="30"/>
      <c r="R212" s="30"/>
      <c r="S212" s="29"/>
      <c r="T212" s="29"/>
      <c r="U212" s="30"/>
    </row>
    <row r="213" spans="1:21">
      <c r="A213" s="14"/>
      <c r="B213" s="33" t="s">
        <v>84</v>
      </c>
      <c r="C213" s="35" t="s">
        <v>230</v>
      </c>
      <c r="D213" s="35"/>
      <c r="E213" s="24"/>
      <c r="F213" s="24"/>
      <c r="G213" s="32">
        <v>23640</v>
      </c>
      <c r="H213" s="32"/>
      <c r="I213" s="24"/>
      <c r="J213" s="24"/>
      <c r="K213" s="32">
        <v>20706</v>
      </c>
      <c r="L213" s="32"/>
      <c r="M213" s="24"/>
      <c r="N213" s="24"/>
      <c r="O213" s="35" t="s">
        <v>230</v>
      </c>
      <c r="P213" s="35"/>
      <c r="Q213" s="24"/>
      <c r="R213" s="24"/>
      <c r="S213" s="32">
        <v>44346</v>
      </c>
      <c r="T213" s="32"/>
      <c r="U213" s="24"/>
    </row>
    <row r="214" spans="1:21">
      <c r="A214" s="14"/>
      <c r="B214" s="33"/>
      <c r="C214" s="35"/>
      <c r="D214" s="35"/>
      <c r="E214" s="24"/>
      <c r="F214" s="24"/>
      <c r="G214" s="32"/>
      <c r="H214" s="32"/>
      <c r="I214" s="24"/>
      <c r="J214" s="24"/>
      <c r="K214" s="32"/>
      <c r="L214" s="32"/>
      <c r="M214" s="24"/>
      <c r="N214" s="24"/>
      <c r="O214" s="35"/>
      <c r="P214" s="35"/>
      <c r="Q214" s="24"/>
      <c r="R214" s="24"/>
      <c r="S214" s="32"/>
      <c r="T214" s="32"/>
      <c r="U214" s="24"/>
    </row>
    <row r="215" spans="1:21">
      <c r="A215" s="14"/>
      <c r="B215" s="38" t="s">
        <v>85</v>
      </c>
      <c r="C215" s="41" t="s">
        <v>230</v>
      </c>
      <c r="D215" s="41"/>
      <c r="E215" s="30"/>
      <c r="F215" s="30"/>
      <c r="G215" s="29">
        <v>74321</v>
      </c>
      <c r="H215" s="29"/>
      <c r="I215" s="30"/>
      <c r="J215" s="30"/>
      <c r="K215" s="29">
        <v>71813</v>
      </c>
      <c r="L215" s="29"/>
      <c r="M215" s="30"/>
      <c r="N215" s="30"/>
      <c r="O215" s="41" t="s">
        <v>230</v>
      </c>
      <c r="P215" s="41"/>
      <c r="Q215" s="30"/>
      <c r="R215" s="30"/>
      <c r="S215" s="29">
        <v>146134</v>
      </c>
      <c r="T215" s="29"/>
      <c r="U215" s="30"/>
    </row>
    <row r="216" spans="1:21">
      <c r="A216" s="14"/>
      <c r="B216" s="38"/>
      <c r="C216" s="41"/>
      <c r="D216" s="41"/>
      <c r="E216" s="30"/>
      <c r="F216" s="30"/>
      <c r="G216" s="29"/>
      <c r="H216" s="29"/>
      <c r="I216" s="30"/>
      <c r="J216" s="30"/>
      <c r="K216" s="29"/>
      <c r="L216" s="29"/>
      <c r="M216" s="30"/>
      <c r="N216" s="30"/>
      <c r="O216" s="41"/>
      <c r="P216" s="41"/>
      <c r="Q216" s="30"/>
      <c r="R216" s="30"/>
      <c r="S216" s="29"/>
      <c r="T216" s="29"/>
      <c r="U216" s="30"/>
    </row>
    <row r="217" spans="1:21">
      <c r="A217" s="14"/>
      <c r="B217" s="33" t="s">
        <v>86</v>
      </c>
      <c r="C217" s="35" t="s">
        <v>230</v>
      </c>
      <c r="D217" s="35"/>
      <c r="E217" s="24"/>
      <c r="F217" s="24"/>
      <c r="G217" s="32">
        <v>2642</v>
      </c>
      <c r="H217" s="32"/>
      <c r="I217" s="24"/>
      <c r="J217" s="24"/>
      <c r="K217" s="35" t="s">
        <v>230</v>
      </c>
      <c r="L217" s="35"/>
      <c r="M217" s="24"/>
      <c r="N217" s="24"/>
      <c r="O217" s="35" t="s">
        <v>230</v>
      </c>
      <c r="P217" s="35"/>
      <c r="Q217" s="24"/>
      <c r="R217" s="24"/>
      <c r="S217" s="32">
        <v>2642</v>
      </c>
      <c r="T217" s="32"/>
      <c r="U217" s="24"/>
    </row>
    <row r="218" spans="1:21">
      <c r="A218" s="14"/>
      <c r="B218" s="33"/>
      <c r="C218" s="35"/>
      <c r="D218" s="35"/>
      <c r="E218" s="24"/>
      <c r="F218" s="24"/>
      <c r="G218" s="32"/>
      <c r="H218" s="32"/>
      <c r="I218" s="24"/>
      <c r="J218" s="24"/>
      <c r="K218" s="35"/>
      <c r="L218" s="35"/>
      <c r="M218" s="24"/>
      <c r="N218" s="24"/>
      <c r="O218" s="35"/>
      <c r="P218" s="35"/>
      <c r="Q218" s="24"/>
      <c r="R218" s="24"/>
      <c r="S218" s="32"/>
      <c r="T218" s="32"/>
      <c r="U218" s="24"/>
    </row>
    <row r="219" spans="1:21">
      <c r="A219" s="14"/>
      <c r="B219" s="38" t="s">
        <v>87</v>
      </c>
      <c r="C219" s="41" t="s">
        <v>230</v>
      </c>
      <c r="D219" s="41"/>
      <c r="E219" s="30"/>
      <c r="F219" s="30"/>
      <c r="G219" s="29">
        <v>395852</v>
      </c>
      <c r="H219" s="29"/>
      <c r="I219" s="30"/>
      <c r="J219" s="30"/>
      <c r="K219" s="29">
        <v>146384</v>
      </c>
      <c r="L219" s="29"/>
      <c r="M219" s="30"/>
      <c r="N219" s="30"/>
      <c r="O219" s="41" t="s">
        <v>230</v>
      </c>
      <c r="P219" s="41"/>
      <c r="Q219" s="30"/>
      <c r="R219" s="30"/>
      <c r="S219" s="29">
        <v>542236</v>
      </c>
      <c r="T219" s="29"/>
      <c r="U219" s="30"/>
    </row>
    <row r="220" spans="1:21">
      <c r="A220" s="14"/>
      <c r="B220" s="38"/>
      <c r="C220" s="41"/>
      <c r="D220" s="41"/>
      <c r="E220" s="30"/>
      <c r="F220" s="30"/>
      <c r="G220" s="29"/>
      <c r="H220" s="29"/>
      <c r="I220" s="30"/>
      <c r="J220" s="30"/>
      <c r="K220" s="29"/>
      <c r="L220" s="29"/>
      <c r="M220" s="30"/>
      <c r="N220" s="30"/>
      <c r="O220" s="41"/>
      <c r="P220" s="41"/>
      <c r="Q220" s="30"/>
      <c r="R220" s="30"/>
      <c r="S220" s="29"/>
      <c r="T220" s="29"/>
      <c r="U220" s="30"/>
    </row>
    <row r="221" spans="1:21">
      <c r="A221" s="14"/>
      <c r="B221" s="33" t="s">
        <v>89</v>
      </c>
      <c r="C221" s="35" t="s">
        <v>230</v>
      </c>
      <c r="D221" s="35"/>
      <c r="E221" s="24"/>
      <c r="F221" s="24"/>
      <c r="G221" s="32">
        <v>87736</v>
      </c>
      <c r="H221" s="32"/>
      <c r="I221" s="24"/>
      <c r="J221" s="24"/>
      <c r="K221" s="32">
        <v>46508</v>
      </c>
      <c r="L221" s="32"/>
      <c r="M221" s="24"/>
      <c r="N221" s="24"/>
      <c r="O221" s="35" t="s">
        <v>230</v>
      </c>
      <c r="P221" s="35"/>
      <c r="Q221" s="24"/>
      <c r="R221" s="24"/>
      <c r="S221" s="32">
        <v>134244</v>
      </c>
      <c r="T221" s="32"/>
      <c r="U221" s="24"/>
    </row>
    <row r="222" spans="1:21">
      <c r="A222" s="14"/>
      <c r="B222" s="33"/>
      <c r="C222" s="35"/>
      <c r="D222" s="35"/>
      <c r="E222" s="24"/>
      <c r="F222" s="24"/>
      <c r="G222" s="32"/>
      <c r="H222" s="32"/>
      <c r="I222" s="24"/>
      <c r="J222" s="24"/>
      <c r="K222" s="32"/>
      <c r="L222" s="32"/>
      <c r="M222" s="24"/>
      <c r="N222" s="24"/>
      <c r="O222" s="35"/>
      <c r="P222" s="35"/>
      <c r="Q222" s="24"/>
      <c r="R222" s="24"/>
      <c r="S222" s="32"/>
      <c r="T222" s="32"/>
      <c r="U222" s="24"/>
    </row>
    <row r="223" spans="1:21">
      <c r="A223" s="14"/>
      <c r="B223" s="38" t="s">
        <v>124</v>
      </c>
      <c r="C223" s="41" t="s">
        <v>230</v>
      </c>
      <c r="D223" s="41"/>
      <c r="E223" s="30"/>
      <c r="F223" s="30"/>
      <c r="G223" s="41">
        <v>429</v>
      </c>
      <c r="H223" s="41"/>
      <c r="I223" s="30"/>
      <c r="J223" s="30"/>
      <c r="K223" s="29">
        <v>7624</v>
      </c>
      <c r="L223" s="29"/>
      <c r="M223" s="30"/>
      <c r="N223" s="30"/>
      <c r="O223" s="41" t="s">
        <v>230</v>
      </c>
      <c r="P223" s="41"/>
      <c r="Q223" s="30"/>
      <c r="R223" s="30"/>
      <c r="S223" s="29">
        <v>8053</v>
      </c>
      <c r="T223" s="29"/>
      <c r="U223" s="30"/>
    </row>
    <row r="224" spans="1:21" ht="15.75" thickBot="1">
      <c r="A224" s="14"/>
      <c r="B224" s="38"/>
      <c r="C224" s="74"/>
      <c r="D224" s="74"/>
      <c r="E224" s="79"/>
      <c r="F224" s="30"/>
      <c r="G224" s="74"/>
      <c r="H224" s="74"/>
      <c r="I224" s="79"/>
      <c r="J224" s="30"/>
      <c r="K224" s="84"/>
      <c r="L224" s="84"/>
      <c r="M224" s="79"/>
      <c r="N224" s="30"/>
      <c r="O224" s="74"/>
      <c r="P224" s="74"/>
      <c r="Q224" s="79"/>
      <c r="R224" s="30"/>
      <c r="S224" s="84"/>
      <c r="T224" s="84"/>
      <c r="U224" s="79"/>
    </row>
    <row r="225" spans="1:21">
      <c r="A225" s="14"/>
      <c r="B225" s="24"/>
      <c r="C225" s="134" t="s">
        <v>230</v>
      </c>
      <c r="D225" s="134"/>
      <c r="E225" s="77"/>
      <c r="F225" s="24"/>
      <c r="G225" s="75">
        <v>855177</v>
      </c>
      <c r="H225" s="75"/>
      <c r="I225" s="77"/>
      <c r="J225" s="24"/>
      <c r="K225" s="75">
        <v>491896</v>
      </c>
      <c r="L225" s="75"/>
      <c r="M225" s="77"/>
      <c r="N225" s="24"/>
      <c r="O225" s="134" t="s">
        <v>230</v>
      </c>
      <c r="P225" s="134"/>
      <c r="Q225" s="77"/>
      <c r="R225" s="24"/>
      <c r="S225" s="75">
        <v>1347073</v>
      </c>
      <c r="T225" s="75"/>
      <c r="U225" s="77"/>
    </row>
    <row r="226" spans="1:21" ht="15.75" thickBot="1">
      <c r="A226" s="14"/>
      <c r="B226" s="24"/>
      <c r="C226" s="63"/>
      <c r="D226" s="63"/>
      <c r="E226" s="58"/>
      <c r="F226" s="24"/>
      <c r="G226" s="57"/>
      <c r="H226" s="57"/>
      <c r="I226" s="58"/>
      <c r="J226" s="24"/>
      <c r="K226" s="57"/>
      <c r="L226" s="57"/>
      <c r="M226" s="58"/>
      <c r="N226" s="24"/>
      <c r="O226" s="63"/>
      <c r="P226" s="63"/>
      <c r="Q226" s="58"/>
      <c r="R226" s="24"/>
      <c r="S226" s="57"/>
      <c r="T226" s="57"/>
      <c r="U226" s="58"/>
    </row>
    <row r="227" spans="1:21">
      <c r="A227" s="14"/>
      <c r="B227" s="89" t="s">
        <v>92</v>
      </c>
      <c r="C227" s="61"/>
      <c r="D227" s="61"/>
      <c r="E227" s="61"/>
      <c r="F227" s="18"/>
      <c r="G227" s="61"/>
      <c r="H227" s="61"/>
      <c r="I227" s="61"/>
      <c r="J227" s="18"/>
      <c r="K227" s="61"/>
      <c r="L227" s="61"/>
      <c r="M227" s="61"/>
      <c r="N227" s="18"/>
      <c r="O227" s="61"/>
      <c r="P227" s="61"/>
      <c r="Q227" s="61"/>
      <c r="R227" s="18"/>
      <c r="S227" s="61"/>
      <c r="T227" s="61"/>
      <c r="U227" s="61"/>
    </row>
    <row r="228" spans="1:21">
      <c r="A228" s="14"/>
      <c r="B228" s="33" t="s">
        <v>93</v>
      </c>
      <c r="C228" s="35" t="s">
        <v>529</v>
      </c>
      <c r="D228" s="35"/>
      <c r="E228" s="31" t="s">
        <v>214</v>
      </c>
      <c r="F228" s="24"/>
      <c r="G228" s="35">
        <v>627</v>
      </c>
      <c r="H228" s="35"/>
      <c r="I228" s="24"/>
      <c r="J228" s="24"/>
      <c r="K228" s="35" t="s">
        <v>530</v>
      </c>
      <c r="L228" s="35"/>
      <c r="M228" s="31" t="s">
        <v>214</v>
      </c>
      <c r="N228" s="24"/>
      <c r="O228" s="35" t="s">
        <v>230</v>
      </c>
      <c r="P228" s="35"/>
      <c r="Q228" s="24"/>
      <c r="R228" s="24"/>
      <c r="S228" s="35" t="s">
        <v>531</v>
      </c>
      <c r="T228" s="35"/>
      <c r="U228" s="31" t="s">
        <v>214</v>
      </c>
    </row>
    <row r="229" spans="1:21">
      <c r="A229" s="14"/>
      <c r="B229" s="33"/>
      <c r="C229" s="35"/>
      <c r="D229" s="35"/>
      <c r="E229" s="31"/>
      <c r="F229" s="24"/>
      <c r="G229" s="35"/>
      <c r="H229" s="35"/>
      <c r="I229" s="24"/>
      <c r="J229" s="24"/>
      <c r="K229" s="35"/>
      <c r="L229" s="35"/>
      <c r="M229" s="31"/>
      <c r="N229" s="24"/>
      <c r="O229" s="35"/>
      <c r="P229" s="35"/>
      <c r="Q229" s="24"/>
      <c r="R229" s="24"/>
      <c r="S229" s="35"/>
      <c r="T229" s="35"/>
      <c r="U229" s="31"/>
    </row>
    <row r="230" spans="1:21">
      <c r="A230" s="14"/>
      <c r="B230" s="38" t="s">
        <v>487</v>
      </c>
      <c r="C230" s="41" t="s">
        <v>230</v>
      </c>
      <c r="D230" s="41"/>
      <c r="E230" s="30"/>
      <c r="F230" s="30"/>
      <c r="G230" s="41" t="s">
        <v>532</v>
      </c>
      <c r="H230" s="41"/>
      <c r="I230" s="28" t="s">
        <v>214</v>
      </c>
      <c r="J230" s="30"/>
      <c r="K230" s="41" t="s">
        <v>230</v>
      </c>
      <c r="L230" s="41"/>
      <c r="M230" s="30"/>
      <c r="N230" s="30"/>
      <c r="O230" s="29">
        <v>3409</v>
      </c>
      <c r="P230" s="29"/>
      <c r="Q230" s="30"/>
      <c r="R230" s="30"/>
      <c r="S230" s="41" t="s">
        <v>230</v>
      </c>
      <c r="T230" s="41"/>
      <c r="U230" s="30"/>
    </row>
    <row r="231" spans="1:21">
      <c r="A231" s="14"/>
      <c r="B231" s="38"/>
      <c r="C231" s="41"/>
      <c r="D231" s="41"/>
      <c r="E231" s="30"/>
      <c r="F231" s="30"/>
      <c r="G231" s="41"/>
      <c r="H231" s="41"/>
      <c r="I231" s="28"/>
      <c r="J231" s="30"/>
      <c r="K231" s="41"/>
      <c r="L231" s="41"/>
      <c r="M231" s="30"/>
      <c r="N231" s="30"/>
      <c r="O231" s="29"/>
      <c r="P231" s="29"/>
      <c r="Q231" s="30"/>
      <c r="R231" s="30"/>
      <c r="S231" s="41"/>
      <c r="T231" s="41"/>
      <c r="U231" s="30"/>
    </row>
    <row r="232" spans="1:21">
      <c r="A232" s="14"/>
      <c r="B232" s="33" t="s">
        <v>489</v>
      </c>
      <c r="C232" s="32">
        <v>3409</v>
      </c>
      <c r="D232" s="32"/>
      <c r="E232" s="24"/>
      <c r="F232" s="24"/>
      <c r="G232" s="35" t="s">
        <v>230</v>
      </c>
      <c r="H232" s="35"/>
      <c r="I232" s="24"/>
      <c r="J232" s="24"/>
      <c r="K232" s="35" t="s">
        <v>230</v>
      </c>
      <c r="L232" s="35"/>
      <c r="M232" s="24"/>
      <c r="N232" s="24"/>
      <c r="O232" s="35" t="s">
        <v>532</v>
      </c>
      <c r="P232" s="35"/>
      <c r="Q232" s="31" t="s">
        <v>214</v>
      </c>
      <c r="R232" s="24"/>
      <c r="S232" s="35" t="s">
        <v>230</v>
      </c>
      <c r="T232" s="35"/>
      <c r="U232" s="24"/>
    </row>
    <row r="233" spans="1:21">
      <c r="A233" s="14"/>
      <c r="B233" s="33"/>
      <c r="C233" s="32"/>
      <c r="D233" s="32"/>
      <c r="E233" s="24"/>
      <c r="F233" s="24"/>
      <c r="G233" s="35"/>
      <c r="H233" s="35"/>
      <c r="I233" s="24"/>
      <c r="J233" s="24"/>
      <c r="K233" s="35"/>
      <c r="L233" s="35"/>
      <c r="M233" s="24"/>
      <c r="N233" s="24"/>
      <c r="O233" s="35"/>
      <c r="P233" s="35"/>
      <c r="Q233" s="31"/>
      <c r="R233" s="24"/>
      <c r="S233" s="35"/>
      <c r="T233" s="35"/>
      <c r="U233" s="24"/>
    </row>
    <row r="234" spans="1:21">
      <c r="A234" s="14"/>
      <c r="B234" s="38" t="s">
        <v>490</v>
      </c>
      <c r="C234" s="41" t="s">
        <v>533</v>
      </c>
      <c r="D234" s="41"/>
      <c r="E234" s="28" t="s">
        <v>214</v>
      </c>
      <c r="F234" s="30"/>
      <c r="G234" s="41" t="s">
        <v>230</v>
      </c>
      <c r="H234" s="41"/>
      <c r="I234" s="30"/>
      <c r="J234" s="30"/>
      <c r="K234" s="41" t="s">
        <v>230</v>
      </c>
      <c r="L234" s="41"/>
      <c r="M234" s="30"/>
      <c r="N234" s="30"/>
      <c r="O234" s="29">
        <v>71191</v>
      </c>
      <c r="P234" s="29"/>
      <c r="Q234" s="30"/>
      <c r="R234" s="30"/>
      <c r="S234" s="41" t="s">
        <v>230</v>
      </c>
      <c r="T234" s="41"/>
      <c r="U234" s="30"/>
    </row>
    <row r="235" spans="1:21">
      <c r="A235" s="14"/>
      <c r="B235" s="38"/>
      <c r="C235" s="41"/>
      <c r="D235" s="41"/>
      <c r="E235" s="28"/>
      <c r="F235" s="30"/>
      <c r="G235" s="41"/>
      <c r="H235" s="41"/>
      <c r="I235" s="30"/>
      <c r="J235" s="30"/>
      <c r="K235" s="41"/>
      <c r="L235" s="41"/>
      <c r="M235" s="30"/>
      <c r="N235" s="30"/>
      <c r="O235" s="29"/>
      <c r="P235" s="29"/>
      <c r="Q235" s="30"/>
      <c r="R235" s="30"/>
      <c r="S235" s="41"/>
      <c r="T235" s="41"/>
      <c r="U235" s="30"/>
    </row>
    <row r="236" spans="1:21">
      <c r="A236" s="14"/>
      <c r="B236" s="33" t="s">
        <v>95</v>
      </c>
      <c r="C236" s="35" t="s">
        <v>534</v>
      </c>
      <c r="D236" s="35"/>
      <c r="E236" s="31" t="s">
        <v>214</v>
      </c>
      <c r="F236" s="24"/>
      <c r="G236" s="35" t="s">
        <v>535</v>
      </c>
      <c r="H236" s="35"/>
      <c r="I236" s="31" t="s">
        <v>214</v>
      </c>
      <c r="J236" s="24"/>
      <c r="K236" s="35" t="s">
        <v>536</v>
      </c>
      <c r="L236" s="35"/>
      <c r="M236" s="31" t="s">
        <v>214</v>
      </c>
      <c r="N236" s="24"/>
      <c r="O236" s="35" t="s">
        <v>230</v>
      </c>
      <c r="P236" s="35"/>
      <c r="Q236" s="24"/>
      <c r="R236" s="24"/>
      <c r="S236" s="35" t="s">
        <v>537</v>
      </c>
      <c r="T236" s="35"/>
      <c r="U236" s="31" t="s">
        <v>214</v>
      </c>
    </row>
    <row r="237" spans="1:21" ht="15.75" thickBot="1">
      <c r="A237" s="14"/>
      <c r="B237" s="33"/>
      <c r="C237" s="63"/>
      <c r="D237" s="63"/>
      <c r="E237" s="135"/>
      <c r="F237" s="24"/>
      <c r="G237" s="63"/>
      <c r="H237" s="63"/>
      <c r="I237" s="135"/>
      <c r="J237" s="24"/>
      <c r="K237" s="63"/>
      <c r="L237" s="63"/>
      <c r="M237" s="135"/>
      <c r="N237" s="24"/>
      <c r="O237" s="63"/>
      <c r="P237" s="63"/>
      <c r="Q237" s="58"/>
      <c r="R237" s="24"/>
      <c r="S237" s="63"/>
      <c r="T237" s="63"/>
      <c r="U237" s="135"/>
    </row>
    <row r="238" spans="1:21">
      <c r="A238" s="14"/>
      <c r="B238" s="30"/>
      <c r="C238" s="92" t="s">
        <v>376</v>
      </c>
      <c r="D238" s="92"/>
      <c r="E238" s="64" t="s">
        <v>214</v>
      </c>
      <c r="F238" s="30"/>
      <c r="G238" s="92" t="s">
        <v>538</v>
      </c>
      <c r="H238" s="92"/>
      <c r="I238" s="64" t="s">
        <v>214</v>
      </c>
      <c r="J238" s="30"/>
      <c r="K238" s="92" t="s">
        <v>539</v>
      </c>
      <c r="L238" s="92"/>
      <c r="M238" s="64" t="s">
        <v>214</v>
      </c>
      <c r="N238" s="30"/>
      <c r="O238" s="59">
        <v>71191</v>
      </c>
      <c r="P238" s="59"/>
      <c r="Q238" s="61"/>
      <c r="R238" s="30"/>
      <c r="S238" s="92" t="s">
        <v>540</v>
      </c>
      <c r="T238" s="92"/>
      <c r="U238" s="64" t="s">
        <v>214</v>
      </c>
    </row>
    <row r="239" spans="1:21" ht="15.75" thickBot="1">
      <c r="A239" s="14"/>
      <c r="B239" s="30"/>
      <c r="C239" s="74"/>
      <c r="D239" s="74"/>
      <c r="E239" s="80"/>
      <c r="F239" s="30"/>
      <c r="G239" s="74"/>
      <c r="H239" s="74"/>
      <c r="I239" s="80"/>
      <c r="J239" s="30"/>
      <c r="K239" s="74"/>
      <c r="L239" s="74"/>
      <c r="M239" s="80"/>
      <c r="N239" s="30"/>
      <c r="O239" s="84"/>
      <c r="P239" s="84"/>
      <c r="Q239" s="79"/>
      <c r="R239" s="30"/>
      <c r="S239" s="74"/>
      <c r="T239" s="74"/>
      <c r="U239" s="80"/>
    </row>
    <row r="240" spans="1:21">
      <c r="A240" s="14"/>
      <c r="B240" s="31" t="s">
        <v>97</v>
      </c>
      <c r="C240" s="134" t="s">
        <v>376</v>
      </c>
      <c r="D240" s="134"/>
      <c r="E240" s="81" t="s">
        <v>214</v>
      </c>
      <c r="F240" s="24"/>
      <c r="G240" s="134" t="s">
        <v>541</v>
      </c>
      <c r="H240" s="134"/>
      <c r="I240" s="81" t="s">
        <v>214</v>
      </c>
      <c r="J240" s="24"/>
      <c r="K240" s="75">
        <v>158624</v>
      </c>
      <c r="L240" s="75"/>
      <c r="M240" s="77"/>
      <c r="N240" s="24"/>
      <c r="O240" s="75">
        <v>71191</v>
      </c>
      <c r="P240" s="75"/>
      <c r="Q240" s="77"/>
      <c r="R240" s="24"/>
      <c r="S240" s="134" t="s">
        <v>542</v>
      </c>
      <c r="T240" s="134"/>
      <c r="U240" s="81" t="s">
        <v>214</v>
      </c>
    </row>
    <row r="241" spans="1:21">
      <c r="A241" s="14"/>
      <c r="B241" s="31"/>
      <c r="C241" s="35"/>
      <c r="D241" s="35"/>
      <c r="E241" s="31"/>
      <c r="F241" s="24"/>
      <c r="G241" s="35"/>
      <c r="H241" s="35"/>
      <c r="I241" s="31"/>
      <c r="J241" s="24"/>
      <c r="K241" s="32"/>
      <c r="L241" s="32"/>
      <c r="M241" s="24"/>
      <c r="N241" s="24"/>
      <c r="O241" s="32"/>
      <c r="P241" s="32"/>
      <c r="Q241" s="24"/>
      <c r="R241" s="24"/>
      <c r="S241" s="136"/>
      <c r="T241" s="136"/>
      <c r="U241" s="137"/>
    </row>
    <row r="242" spans="1:21">
      <c r="A242" s="14"/>
      <c r="B242" s="28" t="s">
        <v>98</v>
      </c>
      <c r="C242" s="41" t="s">
        <v>230</v>
      </c>
      <c r="D242" s="41"/>
      <c r="E242" s="30"/>
      <c r="F242" s="30"/>
      <c r="G242" s="29">
        <v>3789</v>
      </c>
      <c r="H242" s="29"/>
      <c r="I242" s="30"/>
      <c r="J242" s="30"/>
      <c r="K242" s="41" t="s">
        <v>543</v>
      </c>
      <c r="L242" s="41"/>
      <c r="M242" s="28" t="s">
        <v>214</v>
      </c>
      <c r="N242" s="30"/>
      <c r="O242" s="41" t="s">
        <v>230</v>
      </c>
      <c r="P242" s="41"/>
      <c r="Q242" s="30"/>
      <c r="R242" s="30"/>
      <c r="S242" s="29">
        <v>3707</v>
      </c>
      <c r="T242" s="29"/>
      <c r="U242" s="30"/>
    </row>
    <row r="243" spans="1:21" ht="15.75" thickBot="1">
      <c r="A243" s="14"/>
      <c r="B243" s="28"/>
      <c r="C243" s="74"/>
      <c r="D243" s="74"/>
      <c r="E243" s="79"/>
      <c r="F243" s="30"/>
      <c r="G243" s="84"/>
      <c r="H243" s="84"/>
      <c r="I243" s="79"/>
      <c r="J243" s="30"/>
      <c r="K243" s="74"/>
      <c r="L243" s="74"/>
      <c r="M243" s="80"/>
      <c r="N243" s="30"/>
      <c r="O243" s="74"/>
      <c r="P243" s="74"/>
      <c r="Q243" s="79"/>
      <c r="R243" s="30"/>
      <c r="S243" s="84"/>
      <c r="T243" s="84"/>
      <c r="U243" s="79"/>
    </row>
    <row r="244" spans="1:21">
      <c r="A244" s="14"/>
      <c r="B244" s="49" t="s">
        <v>99</v>
      </c>
      <c r="C244" s="81" t="s">
        <v>182</v>
      </c>
      <c r="D244" s="134" t="s">
        <v>376</v>
      </c>
      <c r="E244" s="81" t="s">
        <v>214</v>
      </c>
      <c r="F244" s="24"/>
      <c r="G244" s="81" t="s">
        <v>182</v>
      </c>
      <c r="H244" s="134" t="s">
        <v>544</v>
      </c>
      <c r="I244" s="81" t="s">
        <v>214</v>
      </c>
      <c r="J244" s="24"/>
      <c r="K244" s="81" t="s">
        <v>182</v>
      </c>
      <c r="L244" s="75">
        <v>158706</v>
      </c>
      <c r="M244" s="77"/>
      <c r="N244" s="24"/>
      <c r="O244" s="81" t="s">
        <v>182</v>
      </c>
      <c r="P244" s="75">
        <v>71191</v>
      </c>
      <c r="Q244" s="77"/>
      <c r="R244" s="24"/>
      <c r="S244" s="81" t="s">
        <v>182</v>
      </c>
      <c r="T244" s="134" t="s">
        <v>376</v>
      </c>
      <c r="U244" s="81" t="s">
        <v>214</v>
      </c>
    </row>
    <row r="245" spans="1:21" ht="15.75" thickBot="1">
      <c r="A245" s="14"/>
      <c r="B245" s="49"/>
      <c r="C245" s="34"/>
      <c r="D245" s="36"/>
      <c r="E245" s="34"/>
      <c r="F245" s="24"/>
      <c r="G245" s="34"/>
      <c r="H245" s="36"/>
      <c r="I245" s="34"/>
      <c r="J245" s="24"/>
      <c r="K245" s="34"/>
      <c r="L245" s="70"/>
      <c r="M245" s="37"/>
      <c r="N245" s="24"/>
      <c r="O245" s="34"/>
      <c r="P245" s="70"/>
      <c r="Q245" s="37"/>
      <c r="R245" s="24"/>
      <c r="S245" s="34"/>
      <c r="T245" s="36"/>
      <c r="U245" s="34"/>
    </row>
    <row r="246" spans="1:21" ht="15.75" thickTop="1">
      <c r="A246" s="14"/>
      <c r="B246" s="48"/>
      <c r="C246" s="48"/>
      <c r="D246" s="48"/>
      <c r="E246" s="48"/>
      <c r="F246" s="48"/>
      <c r="G246" s="48"/>
      <c r="H246" s="48"/>
      <c r="I246" s="48"/>
      <c r="J246" s="48"/>
      <c r="K246" s="48"/>
      <c r="L246" s="48"/>
      <c r="M246" s="48"/>
      <c r="N246" s="48"/>
      <c r="O246" s="48"/>
      <c r="P246" s="48"/>
      <c r="Q246" s="48"/>
      <c r="R246" s="48"/>
      <c r="S246" s="48"/>
      <c r="T246" s="48"/>
      <c r="U246" s="48"/>
    </row>
    <row r="247" spans="1:21">
      <c r="A247" s="14"/>
      <c r="B247" s="48"/>
      <c r="C247" s="48"/>
      <c r="D247" s="48"/>
      <c r="E247" s="48"/>
      <c r="F247" s="48"/>
      <c r="G247" s="48"/>
      <c r="H247" s="48"/>
      <c r="I247" s="48"/>
      <c r="J247" s="48"/>
      <c r="K247" s="48"/>
      <c r="L247" s="48"/>
      <c r="M247" s="48"/>
      <c r="N247" s="48"/>
      <c r="O247" s="48"/>
      <c r="P247" s="48"/>
      <c r="Q247" s="48"/>
      <c r="R247" s="48"/>
      <c r="S247" s="48"/>
      <c r="T247" s="48"/>
      <c r="U247" s="48"/>
    </row>
    <row r="248" spans="1:21">
      <c r="A248" s="14"/>
      <c r="B248" s="48"/>
      <c r="C248" s="48"/>
      <c r="D248" s="48"/>
      <c r="E248" s="48"/>
      <c r="F248" s="48"/>
      <c r="G248" s="48"/>
      <c r="H248" s="48"/>
      <c r="I248" s="48"/>
      <c r="J248" s="48"/>
      <c r="K248" s="48"/>
      <c r="L248" s="48"/>
      <c r="M248" s="48"/>
      <c r="N248" s="48"/>
      <c r="O248" s="48"/>
      <c r="P248" s="48"/>
      <c r="Q248" s="48"/>
      <c r="R248" s="48"/>
      <c r="S248" s="48"/>
      <c r="T248" s="48"/>
      <c r="U248" s="48"/>
    </row>
    <row r="249" spans="1:21">
      <c r="A249" s="14"/>
      <c r="B249" s="25" t="s">
        <v>478</v>
      </c>
      <c r="C249" s="25"/>
      <c r="D249" s="25"/>
      <c r="E249" s="25"/>
      <c r="F249" s="25"/>
      <c r="G249" s="25"/>
      <c r="H249" s="25"/>
      <c r="I249" s="25"/>
      <c r="J249" s="25"/>
      <c r="K249" s="25"/>
      <c r="L249" s="25"/>
      <c r="M249" s="25"/>
      <c r="N249" s="25"/>
      <c r="O249" s="25"/>
      <c r="P249" s="25"/>
      <c r="Q249" s="25"/>
      <c r="R249" s="25"/>
      <c r="S249" s="25"/>
      <c r="T249" s="25"/>
      <c r="U249" s="25"/>
    </row>
    <row r="250" spans="1:21">
      <c r="A250" s="14"/>
      <c r="B250" s="25" t="s">
        <v>545</v>
      </c>
      <c r="C250" s="25"/>
      <c r="D250" s="25"/>
      <c r="E250" s="25"/>
      <c r="F250" s="25"/>
      <c r="G250" s="25"/>
      <c r="H250" s="25"/>
      <c r="I250" s="25"/>
      <c r="J250" s="25"/>
      <c r="K250" s="25"/>
      <c r="L250" s="25"/>
      <c r="M250" s="25"/>
      <c r="N250" s="25"/>
      <c r="O250" s="25"/>
      <c r="P250" s="25"/>
      <c r="Q250" s="25"/>
      <c r="R250" s="25"/>
      <c r="S250" s="25"/>
      <c r="T250" s="25"/>
      <c r="U250" s="25"/>
    </row>
    <row r="251" spans="1:21">
      <c r="A251" s="14"/>
      <c r="B251" s="23"/>
      <c r="C251" s="23"/>
      <c r="D251" s="23"/>
      <c r="E251" s="23"/>
      <c r="F251" s="23"/>
      <c r="G251" s="23"/>
      <c r="H251" s="23"/>
      <c r="I251" s="23"/>
      <c r="J251" s="23"/>
      <c r="K251" s="23"/>
      <c r="L251" s="23"/>
      <c r="M251" s="23"/>
      <c r="N251" s="23"/>
      <c r="O251" s="23"/>
      <c r="P251" s="23"/>
      <c r="Q251" s="23"/>
      <c r="R251" s="23"/>
      <c r="S251" s="23"/>
      <c r="T251" s="23"/>
      <c r="U251" s="23"/>
    </row>
    <row r="252" spans="1:21">
      <c r="A252" s="14"/>
      <c r="B252" s="15"/>
      <c r="C252" s="15"/>
      <c r="D252" s="15"/>
      <c r="E252" s="15"/>
      <c r="F252" s="15"/>
      <c r="G252" s="15"/>
      <c r="H252" s="15"/>
      <c r="I252" s="15"/>
      <c r="J252" s="15"/>
      <c r="K252" s="15"/>
      <c r="L252" s="15"/>
      <c r="M252" s="15"/>
      <c r="N252" s="15"/>
      <c r="O252" s="15"/>
      <c r="P252" s="15"/>
      <c r="Q252" s="15"/>
      <c r="R252" s="15"/>
      <c r="S252" s="15"/>
      <c r="T252" s="15"/>
      <c r="U252" s="15"/>
    </row>
    <row r="253" spans="1:21">
      <c r="A253" s="14"/>
      <c r="B253" s="24"/>
      <c r="C253" s="103" t="s">
        <v>432</v>
      </c>
      <c r="D253" s="103"/>
      <c r="E253" s="103"/>
      <c r="F253" s="24"/>
      <c r="G253" s="103" t="s">
        <v>433</v>
      </c>
      <c r="H253" s="103"/>
      <c r="I253" s="103"/>
      <c r="J253" s="24"/>
      <c r="K253" s="103" t="s">
        <v>434</v>
      </c>
      <c r="L253" s="103"/>
      <c r="M253" s="103"/>
      <c r="N253" s="24"/>
      <c r="O253" s="103" t="s">
        <v>436</v>
      </c>
      <c r="P253" s="103"/>
      <c r="Q253" s="103"/>
      <c r="R253" s="24"/>
      <c r="S253" s="103" t="s">
        <v>437</v>
      </c>
      <c r="T253" s="103"/>
      <c r="U253" s="103"/>
    </row>
    <row r="254" spans="1:21" ht="15.75" thickBot="1">
      <c r="A254" s="14"/>
      <c r="B254" s="24"/>
      <c r="C254" s="104"/>
      <c r="D254" s="104"/>
      <c r="E254" s="104"/>
      <c r="F254" s="24"/>
      <c r="G254" s="104"/>
      <c r="H254" s="104"/>
      <c r="I254" s="104"/>
      <c r="J254" s="24"/>
      <c r="K254" s="104" t="s">
        <v>435</v>
      </c>
      <c r="L254" s="104"/>
      <c r="M254" s="104"/>
      <c r="N254" s="24"/>
      <c r="O254" s="104"/>
      <c r="P254" s="104"/>
      <c r="Q254" s="104"/>
      <c r="R254" s="24"/>
      <c r="S254" s="104"/>
      <c r="T254" s="104"/>
      <c r="U254" s="104"/>
    </row>
    <row r="255" spans="1:21">
      <c r="A255" s="14"/>
      <c r="B255" s="16"/>
      <c r="C255" s="27" t="s">
        <v>208</v>
      </c>
      <c r="D255" s="27"/>
      <c r="E255" s="27"/>
      <c r="F255" s="27"/>
      <c r="G255" s="27"/>
      <c r="H255" s="27"/>
      <c r="I255" s="27"/>
      <c r="J255" s="27"/>
      <c r="K255" s="27"/>
      <c r="L255" s="27"/>
      <c r="M255" s="27"/>
      <c r="N255" s="27"/>
      <c r="O255" s="27"/>
      <c r="P255" s="27"/>
      <c r="Q255" s="27"/>
      <c r="R255" s="27"/>
      <c r="S255" s="27"/>
      <c r="T255" s="27"/>
      <c r="U255" s="27"/>
    </row>
    <row r="256" spans="1:21">
      <c r="A256" s="14"/>
      <c r="B256" s="89" t="s">
        <v>75</v>
      </c>
      <c r="C256" s="30"/>
      <c r="D256" s="30"/>
      <c r="E256" s="30"/>
      <c r="F256" s="18"/>
      <c r="G256" s="30"/>
      <c r="H256" s="30"/>
      <c r="I256" s="30"/>
      <c r="J256" s="18"/>
      <c r="K256" s="30"/>
      <c r="L256" s="30"/>
      <c r="M256" s="30"/>
      <c r="N256" s="18"/>
      <c r="O256" s="30"/>
      <c r="P256" s="30"/>
      <c r="Q256" s="30"/>
      <c r="R256" s="18"/>
      <c r="S256" s="30"/>
      <c r="T256" s="30"/>
      <c r="U256" s="30"/>
    </row>
    <row r="257" spans="1:21">
      <c r="A257" s="14"/>
      <c r="B257" s="33" t="s">
        <v>76</v>
      </c>
      <c r="C257" s="31" t="s">
        <v>182</v>
      </c>
      <c r="D257" s="35" t="s">
        <v>230</v>
      </c>
      <c r="E257" s="24"/>
      <c r="F257" s="24"/>
      <c r="G257" s="31" t="s">
        <v>182</v>
      </c>
      <c r="H257" s="32">
        <v>950939</v>
      </c>
      <c r="I257" s="24"/>
      <c r="J257" s="24"/>
      <c r="K257" s="31" t="s">
        <v>182</v>
      </c>
      <c r="L257" s="35" t="s">
        <v>230</v>
      </c>
      <c r="M257" s="24"/>
      <c r="N257" s="24"/>
      <c r="O257" s="31" t="s">
        <v>182</v>
      </c>
      <c r="P257" s="35" t="s">
        <v>230</v>
      </c>
      <c r="Q257" s="24"/>
      <c r="R257" s="24"/>
      <c r="S257" s="31" t="s">
        <v>182</v>
      </c>
      <c r="T257" s="32">
        <v>950939</v>
      </c>
      <c r="U257" s="24"/>
    </row>
    <row r="258" spans="1:21">
      <c r="A258" s="14"/>
      <c r="B258" s="33"/>
      <c r="C258" s="31"/>
      <c r="D258" s="35"/>
      <c r="E258" s="24"/>
      <c r="F258" s="24"/>
      <c r="G258" s="31"/>
      <c r="H258" s="32"/>
      <c r="I258" s="24"/>
      <c r="J258" s="24"/>
      <c r="K258" s="31"/>
      <c r="L258" s="35"/>
      <c r="M258" s="24"/>
      <c r="N258" s="24"/>
      <c r="O258" s="31"/>
      <c r="P258" s="35"/>
      <c r="Q258" s="24"/>
      <c r="R258" s="24"/>
      <c r="S258" s="31"/>
      <c r="T258" s="32"/>
      <c r="U258" s="24"/>
    </row>
    <row r="259" spans="1:21">
      <c r="A259" s="14"/>
      <c r="B259" s="38" t="s">
        <v>506</v>
      </c>
      <c r="C259" s="41" t="s">
        <v>230</v>
      </c>
      <c r="D259" s="41"/>
      <c r="E259" s="30"/>
      <c r="F259" s="30"/>
      <c r="G259" s="29">
        <v>218363</v>
      </c>
      <c r="H259" s="29"/>
      <c r="I259" s="30"/>
      <c r="J259" s="30"/>
      <c r="K259" s="41" t="s">
        <v>230</v>
      </c>
      <c r="L259" s="41"/>
      <c r="M259" s="30"/>
      <c r="N259" s="30"/>
      <c r="O259" s="41" t="s">
        <v>230</v>
      </c>
      <c r="P259" s="41"/>
      <c r="Q259" s="30"/>
      <c r="R259" s="30"/>
      <c r="S259" s="29">
        <v>218363</v>
      </c>
      <c r="T259" s="29"/>
      <c r="U259" s="30"/>
    </row>
    <row r="260" spans="1:21">
      <c r="A260" s="14"/>
      <c r="B260" s="38"/>
      <c r="C260" s="41"/>
      <c r="D260" s="41"/>
      <c r="E260" s="30"/>
      <c r="F260" s="30"/>
      <c r="G260" s="29"/>
      <c r="H260" s="29"/>
      <c r="I260" s="30"/>
      <c r="J260" s="30"/>
      <c r="K260" s="41"/>
      <c r="L260" s="41"/>
      <c r="M260" s="30"/>
      <c r="N260" s="30"/>
      <c r="O260" s="41"/>
      <c r="P260" s="41"/>
      <c r="Q260" s="30"/>
      <c r="R260" s="30"/>
      <c r="S260" s="29"/>
      <c r="T260" s="29"/>
      <c r="U260" s="30"/>
    </row>
    <row r="261" spans="1:21">
      <c r="A261" s="14"/>
      <c r="B261" s="33" t="s">
        <v>78</v>
      </c>
      <c r="C261" s="35" t="s">
        <v>230</v>
      </c>
      <c r="D261" s="35"/>
      <c r="E261" s="24"/>
      <c r="F261" s="24"/>
      <c r="G261" s="32">
        <v>27074</v>
      </c>
      <c r="H261" s="32"/>
      <c r="I261" s="24"/>
      <c r="J261" s="24"/>
      <c r="K261" s="35" t="s">
        <v>230</v>
      </c>
      <c r="L261" s="35"/>
      <c r="M261" s="24"/>
      <c r="N261" s="24"/>
      <c r="O261" s="35" t="s">
        <v>230</v>
      </c>
      <c r="P261" s="35"/>
      <c r="Q261" s="24"/>
      <c r="R261" s="24"/>
      <c r="S261" s="32">
        <v>27074</v>
      </c>
      <c r="T261" s="32"/>
      <c r="U261" s="24"/>
    </row>
    <row r="262" spans="1:21">
      <c r="A262" s="14"/>
      <c r="B262" s="33"/>
      <c r="C262" s="35"/>
      <c r="D262" s="35"/>
      <c r="E262" s="24"/>
      <c r="F262" s="24"/>
      <c r="G262" s="32"/>
      <c r="H262" s="32"/>
      <c r="I262" s="24"/>
      <c r="J262" s="24"/>
      <c r="K262" s="35"/>
      <c r="L262" s="35"/>
      <c r="M262" s="24"/>
      <c r="N262" s="24"/>
      <c r="O262" s="35"/>
      <c r="P262" s="35"/>
      <c r="Q262" s="24"/>
      <c r="R262" s="24"/>
      <c r="S262" s="32"/>
      <c r="T262" s="32"/>
      <c r="U262" s="24"/>
    </row>
    <row r="263" spans="1:21">
      <c r="A263" s="14"/>
      <c r="B263" s="38" t="s">
        <v>79</v>
      </c>
      <c r="C263" s="41" t="s">
        <v>230</v>
      </c>
      <c r="D263" s="41"/>
      <c r="E263" s="30"/>
      <c r="F263" s="30"/>
      <c r="G263" s="29">
        <v>11509</v>
      </c>
      <c r="H263" s="29"/>
      <c r="I263" s="30"/>
      <c r="J263" s="30"/>
      <c r="K263" s="41" t="s">
        <v>230</v>
      </c>
      <c r="L263" s="41"/>
      <c r="M263" s="30"/>
      <c r="N263" s="30"/>
      <c r="O263" s="41" t="s">
        <v>230</v>
      </c>
      <c r="P263" s="41"/>
      <c r="Q263" s="30"/>
      <c r="R263" s="30"/>
      <c r="S263" s="29">
        <v>11509</v>
      </c>
      <c r="T263" s="29"/>
      <c r="U263" s="30"/>
    </row>
    <row r="264" spans="1:21" ht="15.75" thickBot="1">
      <c r="A264" s="14"/>
      <c r="B264" s="38"/>
      <c r="C264" s="74"/>
      <c r="D264" s="74"/>
      <c r="E264" s="79"/>
      <c r="F264" s="30"/>
      <c r="G264" s="84"/>
      <c r="H264" s="84"/>
      <c r="I264" s="79"/>
      <c r="J264" s="30"/>
      <c r="K264" s="74"/>
      <c r="L264" s="74"/>
      <c r="M264" s="79"/>
      <c r="N264" s="30"/>
      <c r="O264" s="74"/>
      <c r="P264" s="74"/>
      <c r="Q264" s="79"/>
      <c r="R264" s="30"/>
      <c r="S264" s="84"/>
      <c r="T264" s="84"/>
      <c r="U264" s="79"/>
    </row>
    <row r="265" spans="1:21">
      <c r="A265" s="14"/>
      <c r="B265" s="24"/>
      <c r="C265" s="134" t="s">
        <v>230</v>
      </c>
      <c r="D265" s="134"/>
      <c r="E265" s="77"/>
      <c r="F265" s="24"/>
      <c r="G265" s="75">
        <v>1207885</v>
      </c>
      <c r="H265" s="75"/>
      <c r="I265" s="77"/>
      <c r="J265" s="24"/>
      <c r="K265" s="134" t="s">
        <v>230</v>
      </c>
      <c r="L265" s="134"/>
      <c r="M265" s="77"/>
      <c r="N265" s="24"/>
      <c r="O265" s="134" t="s">
        <v>230</v>
      </c>
      <c r="P265" s="134"/>
      <c r="Q265" s="77"/>
      <c r="R265" s="24"/>
      <c r="S265" s="75">
        <v>1207885</v>
      </c>
      <c r="T265" s="75"/>
      <c r="U265" s="77"/>
    </row>
    <row r="266" spans="1:21" ht="15.75" thickBot="1">
      <c r="A266" s="14"/>
      <c r="B266" s="24"/>
      <c r="C266" s="63"/>
      <c r="D266" s="63"/>
      <c r="E266" s="58"/>
      <c r="F266" s="24"/>
      <c r="G266" s="57"/>
      <c r="H266" s="57"/>
      <c r="I266" s="58"/>
      <c r="J266" s="24"/>
      <c r="K266" s="63"/>
      <c r="L266" s="63"/>
      <c r="M266" s="58"/>
      <c r="N266" s="24"/>
      <c r="O266" s="63"/>
      <c r="P266" s="63"/>
      <c r="Q266" s="58"/>
      <c r="R266" s="24"/>
      <c r="S266" s="57"/>
      <c r="T266" s="57"/>
      <c r="U266" s="58"/>
    </row>
    <row r="267" spans="1:21">
      <c r="A267" s="14"/>
      <c r="B267" s="89" t="s">
        <v>81</v>
      </c>
      <c r="C267" s="61"/>
      <c r="D267" s="61"/>
      <c r="E267" s="61"/>
      <c r="F267" s="18"/>
      <c r="G267" s="61"/>
      <c r="H267" s="61"/>
      <c r="I267" s="61"/>
      <c r="J267" s="18"/>
      <c r="K267" s="61"/>
      <c r="L267" s="61"/>
      <c r="M267" s="61"/>
      <c r="N267" s="18"/>
      <c r="O267" s="61"/>
      <c r="P267" s="61"/>
      <c r="Q267" s="61"/>
      <c r="R267" s="18"/>
      <c r="S267" s="61"/>
      <c r="T267" s="61"/>
      <c r="U267" s="61"/>
    </row>
    <row r="268" spans="1:21">
      <c r="A268" s="14"/>
      <c r="B268" s="33" t="s">
        <v>82</v>
      </c>
      <c r="C268" s="35" t="s">
        <v>230</v>
      </c>
      <c r="D268" s="35"/>
      <c r="E268" s="24"/>
      <c r="F268" s="24"/>
      <c r="G268" s="32">
        <v>172305</v>
      </c>
      <c r="H268" s="32"/>
      <c r="I268" s="24"/>
      <c r="J268" s="24"/>
      <c r="K268" s="35" t="s">
        <v>230</v>
      </c>
      <c r="L268" s="35"/>
      <c r="M268" s="24"/>
      <c r="N268" s="24"/>
      <c r="O268" s="35" t="s">
        <v>230</v>
      </c>
      <c r="P268" s="35"/>
      <c r="Q268" s="24"/>
      <c r="R268" s="24"/>
      <c r="S268" s="32">
        <v>172305</v>
      </c>
      <c r="T268" s="32"/>
      <c r="U268" s="24"/>
    </row>
    <row r="269" spans="1:21">
      <c r="A269" s="14"/>
      <c r="B269" s="33"/>
      <c r="C269" s="35"/>
      <c r="D269" s="35"/>
      <c r="E269" s="24"/>
      <c r="F269" s="24"/>
      <c r="G269" s="32"/>
      <c r="H269" s="32"/>
      <c r="I269" s="24"/>
      <c r="J269" s="24"/>
      <c r="K269" s="35"/>
      <c r="L269" s="35"/>
      <c r="M269" s="24"/>
      <c r="N269" s="24"/>
      <c r="O269" s="35"/>
      <c r="P269" s="35"/>
      <c r="Q269" s="24"/>
      <c r="R269" s="24"/>
      <c r="S269" s="32"/>
      <c r="T269" s="32"/>
      <c r="U269" s="24"/>
    </row>
    <row r="270" spans="1:21">
      <c r="A270" s="14"/>
      <c r="B270" s="38" t="s">
        <v>83</v>
      </c>
      <c r="C270" s="41" t="s">
        <v>230</v>
      </c>
      <c r="D270" s="41"/>
      <c r="E270" s="30"/>
      <c r="F270" s="30"/>
      <c r="G270" s="29">
        <v>56481</v>
      </c>
      <c r="H270" s="29"/>
      <c r="I270" s="30"/>
      <c r="J270" s="30"/>
      <c r="K270" s="41" t="s">
        <v>230</v>
      </c>
      <c r="L270" s="41"/>
      <c r="M270" s="30"/>
      <c r="N270" s="30"/>
      <c r="O270" s="41" t="s">
        <v>230</v>
      </c>
      <c r="P270" s="41"/>
      <c r="Q270" s="30"/>
      <c r="R270" s="30"/>
      <c r="S270" s="29">
        <v>56481</v>
      </c>
      <c r="T270" s="29"/>
      <c r="U270" s="30"/>
    </row>
    <row r="271" spans="1:21">
      <c r="A271" s="14"/>
      <c r="B271" s="38"/>
      <c r="C271" s="41"/>
      <c r="D271" s="41"/>
      <c r="E271" s="30"/>
      <c r="F271" s="30"/>
      <c r="G271" s="29"/>
      <c r="H271" s="29"/>
      <c r="I271" s="30"/>
      <c r="J271" s="30"/>
      <c r="K271" s="41"/>
      <c r="L271" s="41"/>
      <c r="M271" s="30"/>
      <c r="N271" s="30"/>
      <c r="O271" s="41"/>
      <c r="P271" s="41"/>
      <c r="Q271" s="30"/>
      <c r="R271" s="30"/>
      <c r="S271" s="29"/>
      <c r="T271" s="29"/>
      <c r="U271" s="30"/>
    </row>
    <row r="272" spans="1:21">
      <c r="A272" s="14"/>
      <c r="B272" s="33" t="s">
        <v>84</v>
      </c>
      <c r="C272" s="35" t="s">
        <v>230</v>
      </c>
      <c r="D272" s="35"/>
      <c r="E272" s="24"/>
      <c r="F272" s="24"/>
      <c r="G272" s="32">
        <v>16734</v>
      </c>
      <c r="H272" s="32"/>
      <c r="I272" s="24"/>
      <c r="J272" s="24"/>
      <c r="K272" s="35" t="s">
        <v>230</v>
      </c>
      <c r="L272" s="35"/>
      <c r="M272" s="24"/>
      <c r="N272" s="24"/>
      <c r="O272" s="35" t="s">
        <v>230</v>
      </c>
      <c r="P272" s="35"/>
      <c r="Q272" s="24"/>
      <c r="R272" s="24"/>
      <c r="S272" s="32">
        <v>16734</v>
      </c>
      <c r="T272" s="32"/>
      <c r="U272" s="24"/>
    </row>
    <row r="273" spans="1:21">
      <c r="A273" s="14"/>
      <c r="B273" s="33"/>
      <c r="C273" s="35"/>
      <c r="D273" s="35"/>
      <c r="E273" s="24"/>
      <c r="F273" s="24"/>
      <c r="G273" s="32"/>
      <c r="H273" s="32"/>
      <c r="I273" s="24"/>
      <c r="J273" s="24"/>
      <c r="K273" s="35"/>
      <c r="L273" s="35"/>
      <c r="M273" s="24"/>
      <c r="N273" s="24"/>
      <c r="O273" s="35"/>
      <c r="P273" s="35"/>
      <c r="Q273" s="24"/>
      <c r="R273" s="24"/>
      <c r="S273" s="32"/>
      <c r="T273" s="32"/>
      <c r="U273" s="24"/>
    </row>
    <row r="274" spans="1:21">
      <c r="A274" s="14"/>
      <c r="B274" s="38" t="s">
        <v>85</v>
      </c>
      <c r="C274" s="41" t="s">
        <v>230</v>
      </c>
      <c r="D274" s="41"/>
      <c r="E274" s="30"/>
      <c r="F274" s="30"/>
      <c r="G274" s="29">
        <v>104871</v>
      </c>
      <c r="H274" s="29"/>
      <c r="I274" s="30"/>
      <c r="J274" s="30"/>
      <c r="K274" s="41" t="s">
        <v>230</v>
      </c>
      <c r="L274" s="41"/>
      <c r="M274" s="30"/>
      <c r="N274" s="30"/>
      <c r="O274" s="41" t="s">
        <v>230</v>
      </c>
      <c r="P274" s="41"/>
      <c r="Q274" s="30"/>
      <c r="R274" s="30"/>
      <c r="S274" s="29">
        <v>104871</v>
      </c>
      <c r="T274" s="29"/>
      <c r="U274" s="30"/>
    </row>
    <row r="275" spans="1:21">
      <c r="A275" s="14"/>
      <c r="B275" s="38"/>
      <c r="C275" s="41"/>
      <c r="D275" s="41"/>
      <c r="E275" s="30"/>
      <c r="F275" s="30"/>
      <c r="G275" s="29"/>
      <c r="H275" s="29"/>
      <c r="I275" s="30"/>
      <c r="J275" s="30"/>
      <c r="K275" s="41"/>
      <c r="L275" s="41"/>
      <c r="M275" s="30"/>
      <c r="N275" s="30"/>
      <c r="O275" s="41"/>
      <c r="P275" s="41"/>
      <c r="Q275" s="30"/>
      <c r="R275" s="30"/>
      <c r="S275" s="29"/>
      <c r="T275" s="29"/>
      <c r="U275" s="30"/>
    </row>
    <row r="276" spans="1:21">
      <c r="A276" s="14"/>
      <c r="B276" s="33" t="s">
        <v>86</v>
      </c>
      <c r="C276" s="35" t="s">
        <v>230</v>
      </c>
      <c r="D276" s="35"/>
      <c r="E276" s="24"/>
      <c r="F276" s="24"/>
      <c r="G276" s="32">
        <v>3044</v>
      </c>
      <c r="H276" s="32"/>
      <c r="I276" s="24"/>
      <c r="J276" s="24"/>
      <c r="K276" s="35" t="s">
        <v>230</v>
      </c>
      <c r="L276" s="35"/>
      <c r="M276" s="24"/>
      <c r="N276" s="24"/>
      <c r="O276" s="35" t="s">
        <v>230</v>
      </c>
      <c r="P276" s="35"/>
      <c r="Q276" s="24"/>
      <c r="R276" s="24"/>
      <c r="S276" s="32">
        <v>3044</v>
      </c>
      <c r="T276" s="32"/>
      <c r="U276" s="24"/>
    </row>
    <row r="277" spans="1:21">
      <c r="A277" s="14"/>
      <c r="B277" s="33"/>
      <c r="C277" s="35"/>
      <c r="D277" s="35"/>
      <c r="E277" s="24"/>
      <c r="F277" s="24"/>
      <c r="G277" s="32"/>
      <c r="H277" s="32"/>
      <c r="I277" s="24"/>
      <c r="J277" s="24"/>
      <c r="K277" s="35"/>
      <c r="L277" s="35"/>
      <c r="M277" s="24"/>
      <c r="N277" s="24"/>
      <c r="O277" s="35"/>
      <c r="P277" s="35"/>
      <c r="Q277" s="24"/>
      <c r="R277" s="24"/>
      <c r="S277" s="32"/>
      <c r="T277" s="32"/>
      <c r="U277" s="24"/>
    </row>
    <row r="278" spans="1:21">
      <c r="A278" s="14"/>
      <c r="B278" s="38" t="s">
        <v>87</v>
      </c>
      <c r="C278" s="41" t="s">
        <v>230</v>
      </c>
      <c r="D278" s="41"/>
      <c r="E278" s="30"/>
      <c r="F278" s="30"/>
      <c r="G278" s="29">
        <v>396070</v>
      </c>
      <c r="H278" s="29"/>
      <c r="I278" s="30"/>
      <c r="J278" s="30"/>
      <c r="K278" s="41" t="s">
        <v>230</v>
      </c>
      <c r="L278" s="41"/>
      <c r="M278" s="30"/>
      <c r="N278" s="30"/>
      <c r="O278" s="41" t="s">
        <v>230</v>
      </c>
      <c r="P278" s="41"/>
      <c r="Q278" s="30"/>
      <c r="R278" s="30"/>
      <c r="S278" s="29">
        <v>396070</v>
      </c>
      <c r="T278" s="29"/>
      <c r="U278" s="30"/>
    </row>
    <row r="279" spans="1:21">
      <c r="A279" s="14"/>
      <c r="B279" s="38"/>
      <c r="C279" s="41"/>
      <c r="D279" s="41"/>
      <c r="E279" s="30"/>
      <c r="F279" s="30"/>
      <c r="G279" s="29"/>
      <c r="H279" s="29"/>
      <c r="I279" s="30"/>
      <c r="J279" s="30"/>
      <c r="K279" s="41"/>
      <c r="L279" s="41"/>
      <c r="M279" s="30"/>
      <c r="N279" s="30"/>
      <c r="O279" s="41"/>
      <c r="P279" s="41"/>
      <c r="Q279" s="30"/>
      <c r="R279" s="30"/>
      <c r="S279" s="29"/>
      <c r="T279" s="29"/>
      <c r="U279" s="30"/>
    </row>
    <row r="280" spans="1:21">
      <c r="A280" s="14"/>
      <c r="B280" s="33" t="s">
        <v>88</v>
      </c>
      <c r="C280" s="35" t="s">
        <v>230</v>
      </c>
      <c r="D280" s="35"/>
      <c r="E280" s="24"/>
      <c r="F280" s="24"/>
      <c r="G280" s="32">
        <v>42202</v>
      </c>
      <c r="H280" s="32"/>
      <c r="I280" s="24"/>
      <c r="J280" s="24"/>
      <c r="K280" s="35" t="s">
        <v>230</v>
      </c>
      <c r="L280" s="35"/>
      <c r="M280" s="24"/>
      <c r="N280" s="24"/>
      <c r="O280" s="35" t="s">
        <v>230</v>
      </c>
      <c r="P280" s="35"/>
      <c r="Q280" s="24"/>
      <c r="R280" s="24"/>
      <c r="S280" s="32">
        <v>42202</v>
      </c>
      <c r="T280" s="32"/>
      <c r="U280" s="24"/>
    </row>
    <row r="281" spans="1:21">
      <c r="A281" s="14"/>
      <c r="B281" s="33"/>
      <c r="C281" s="35"/>
      <c r="D281" s="35"/>
      <c r="E281" s="24"/>
      <c r="F281" s="24"/>
      <c r="G281" s="32"/>
      <c r="H281" s="32"/>
      <c r="I281" s="24"/>
      <c r="J281" s="24"/>
      <c r="K281" s="35"/>
      <c r="L281" s="35"/>
      <c r="M281" s="24"/>
      <c r="N281" s="24"/>
      <c r="O281" s="35"/>
      <c r="P281" s="35"/>
      <c r="Q281" s="24"/>
      <c r="R281" s="24"/>
      <c r="S281" s="32"/>
      <c r="T281" s="32"/>
      <c r="U281" s="24"/>
    </row>
    <row r="282" spans="1:21">
      <c r="A282" s="14"/>
      <c r="B282" s="38" t="s">
        <v>89</v>
      </c>
      <c r="C282" s="41" t="s">
        <v>230</v>
      </c>
      <c r="D282" s="41"/>
      <c r="E282" s="30"/>
      <c r="F282" s="30"/>
      <c r="G282" s="29">
        <v>72068</v>
      </c>
      <c r="H282" s="29"/>
      <c r="I282" s="30"/>
      <c r="J282" s="30"/>
      <c r="K282" s="41" t="s">
        <v>230</v>
      </c>
      <c r="L282" s="41"/>
      <c r="M282" s="30"/>
      <c r="N282" s="30"/>
      <c r="O282" s="41" t="s">
        <v>230</v>
      </c>
      <c r="P282" s="41"/>
      <c r="Q282" s="30"/>
      <c r="R282" s="30"/>
      <c r="S282" s="29">
        <v>72068</v>
      </c>
      <c r="T282" s="29"/>
      <c r="U282" s="30"/>
    </row>
    <row r="283" spans="1:21">
      <c r="A283" s="14"/>
      <c r="B283" s="38"/>
      <c r="C283" s="41"/>
      <c r="D283" s="41"/>
      <c r="E283" s="30"/>
      <c r="F283" s="30"/>
      <c r="G283" s="29"/>
      <c r="H283" s="29"/>
      <c r="I283" s="30"/>
      <c r="J283" s="30"/>
      <c r="K283" s="41"/>
      <c r="L283" s="41"/>
      <c r="M283" s="30"/>
      <c r="N283" s="30"/>
      <c r="O283" s="41"/>
      <c r="P283" s="41"/>
      <c r="Q283" s="30"/>
      <c r="R283" s="30"/>
      <c r="S283" s="29"/>
      <c r="T283" s="29"/>
      <c r="U283" s="30"/>
    </row>
    <row r="284" spans="1:21">
      <c r="A284" s="14"/>
      <c r="B284" s="33" t="s">
        <v>124</v>
      </c>
      <c r="C284" s="35">
        <v>724</v>
      </c>
      <c r="D284" s="35"/>
      <c r="E284" s="24"/>
      <c r="F284" s="24"/>
      <c r="G284" s="32">
        <v>1489</v>
      </c>
      <c r="H284" s="32"/>
      <c r="I284" s="24"/>
      <c r="J284" s="24"/>
      <c r="K284" s="35" t="s">
        <v>230</v>
      </c>
      <c r="L284" s="35"/>
      <c r="M284" s="24"/>
      <c r="N284" s="24"/>
      <c r="O284" s="35" t="s">
        <v>230</v>
      </c>
      <c r="P284" s="35"/>
      <c r="Q284" s="24"/>
      <c r="R284" s="24"/>
      <c r="S284" s="32">
        <v>2213</v>
      </c>
      <c r="T284" s="32"/>
      <c r="U284" s="24"/>
    </row>
    <row r="285" spans="1:21" ht="15.75" thickBot="1">
      <c r="A285" s="14"/>
      <c r="B285" s="33"/>
      <c r="C285" s="63"/>
      <c r="D285" s="63"/>
      <c r="E285" s="58"/>
      <c r="F285" s="24"/>
      <c r="G285" s="57"/>
      <c r="H285" s="57"/>
      <c r="I285" s="58"/>
      <c r="J285" s="24"/>
      <c r="K285" s="63"/>
      <c r="L285" s="63"/>
      <c r="M285" s="58"/>
      <c r="N285" s="24"/>
      <c r="O285" s="63"/>
      <c r="P285" s="63"/>
      <c r="Q285" s="58"/>
      <c r="R285" s="24"/>
      <c r="S285" s="57"/>
      <c r="T285" s="57"/>
      <c r="U285" s="58"/>
    </row>
    <row r="286" spans="1:21">
      <c r="A286" s="14"/>
      <c r="B286" s="30"/>
      <c r="C286" s="92">
        <v>724</v>
      </c>
      <c r="D286" s="92"/>
      <c r="E286" s="61"/>
      <c r="F286" s="30"/>
      <c r="G286" s="59">
        <v>865264</v>
      </c>
      <c r="H286" s="59"/>
      <c r="I286" s="61"/>
      <c r="J286" s="30"/>
      <c r="K286" s="92" t="s">
        <v>230</v>
      </c>
      <c r="L286" s="92"/>
      <c r="M286" s="61"/>
      <c r="N286" s="30"/>
      <c r="O286" s="92" t="s">
        <v>230</v>
      </c>
      <c r="P286" s="92"/>
      <c r="Q286" s="61"/>
      <c r="R286" s="30"/>
      <c r="S286" s="59">
        <v>865988</v>
      </c>
      <c r="T286" s="59"/>
      <c r="U286" s="61"/>
    </row>
    <row r="287" spans="1:21" ht="15.75" thickBot="1">
      <c r="A287" s="14"/>
      <c r="B287" s="30"/>
      <c r="C287" s="74"/>
      <c r="D287" s="74"/>
      <c r="E287" s="79"/>
      <c r="F287" s="30"/>
      <c r="G287" s="84"/>
      <c r="H287" s="84"/>
      <c r="I287" s="79"/>
      <c r="J287" s="30"/>
      <c r="K287" s="74"/>
      <c r="L287" s="74"/>
      <c r="M287" s="79"/>
      <c r="N287" s="30"/>
      <c r="O287" s="74"/>
      <c r="P287" s="74"/>
      <c r="Q287" s="79"/>
      <c r="R287" s="30"/>
      <c r="S287" s="84"/>
      <c r="T287" s="84"/>
      <c r="U287" s="79"/>
    </row>
    <row r="288" spans="1:21">
      <c r="A288" s="14"/>
      <c r="B288" s="11" t="s">
        <v>92</v>
      </c>
      <c r="C288" s="77"/>
      <c r="D288" s="77"/>
      <c r="E288" s="77"/>
      <c r="F288" s="16"/>
      <c r="G288" s="77"/>
      <c r="H288" s="77"/>
      <c r="I288" s="77"/>
      <c r="J288" s="16"/>
      <c r="K288" s="77"/>
      <c r="L288" s="77"/>
      <c r="M288" s="77"/>
      <c r="N288" s="16"/>
      <c r="O288" s="77"/>
      <c r="P288" s="77"/>
      <c r="Q288" s="77"/>
      <c r="R288" s="16"/>
      <c r="S288" s="77"/>
      <c r="T288" s="77"/>
      <c r="U288" s="77"/>
    </row>
    <row r="289" spans="1:21">
      <c r="A289" s="14"/>
      <c r="B289" s="38" t="s">
        <v>93</v>
      </c>
      <c r="C289" s="41" t="s">
        <v>546</v>
      </c>
      <c r="D289" s="41"/>
      <c r="E289" s="28" t="s">
        <v>214</v>
      </c>
      <c r="F289" s="30"/>
      <c r="G289" s="41" t="s">
        <v>547</v>
      </c>
      <c r="H289" s="41"/>
      <c r="I289" s="28" t="s">
        <v>214</v>
      </c>
      <c r="J289" s="30"/>
      <c r="K289" s="41" t="s">
        <v>230</v>
      </c>
      <c r="L289" s="41"/>
      <c r="M289" s="30"/>
      <c r="N289" s="30"/>
      <c r="O289" s="41" t="s">
        <v>230</v>
      </c>
      <c r="P289" s="41"/>
      <c r="Q289" s="30"/>
      <c r="R289" s="30"/>
      <c r="S289" s="41" t="s">
        <v>548</v>
      </c>
      <c r="T289" s="41"/>
      <c r="U289" s="28" t="s">
        <v>214</v>
      </c>
    </row>
    <row r="290" spans="1:21">
      <c r="A290" s="14"/>
      <c r="B290" s="38"/>
      <c r="C290" s="41"/>
      <c r="D290" s="41"/>
      <c r="E290" s="28"/>
      <c r="F290" s="30"/>
      <c r="G290" s="41"/>
      <c r="H290" s="41"/>
      <c r="I290" s="28"/>
      <c r="J290" s="30"/>
      <c r="K290" s="41"/>
      <c r="L290" s="41"/>
      <c r="M290" s="30"/>
      <c r="N290" s="30"/>
      <c r="O290" s="41"/>
      <c r="P290" s="41"/>
      <c r="Q290" s="30"/>
      <c r="R290" s="30"/>
      <c r="S290" s="41"/>
      <c r="T290" s="41"/>
      <c r="U290" s="28"/>
    </row>
    <row r="291" spans="1:21">
      <c r="A291" s="14"/>
      <c r="B291" s="33" t="s">
        <v>487</v>
      </c>
      <c r="C291" s="35" t="s">
        <v>230</v>
      </c>
      <c r="D291" s="35"/>
      <c r="E291" s="24"/>
      <c r="F291" s="24"/>
      <c r="G291" s="35" t="s">
        <v>549</v>
      </c>
      <c r="H291" s="35"/>
      <c r="I291" s="31" t="s">
        <v>214</v>
      </c>
      <c r="J291" s="24"/>
      <c r="K291" s="35" t="s">
        <v>230</v>
      </c>
      <c r="L291" s="35"/>
      <c r="M291" s="24"/>
      <c r="N291" s="24"/>
      <c r="O291" s="32">
        <v>2554</v>
      </c>
      <c r="P291" s="32"/>
      <c r="Q291" s="24"/>
      <c r="R291" s="24"/>
      <c r="S291" s="35" t="s">
        <v>230</v>
      </c>
      <c r="T291" s="35"/>
      <c r="U291" s="24"/>
    </row>
    <row r="292" spans="1:21">
      <c r="A292" s="14"/>
      <c r="B292" s="33"/>
      <c r="C292" s="35"/>
      <c r="D292" s="35"/>
      <c r="E292" s="24"/>
      <c r="F292" s="24"/>
      <c r="G292" s="35"/>
      <c r="H292" s="35"/>
      <c r="I292" s="31"/>
      <c r="J292" s="24"/>
      <c r="K292" s="35"/>
      <c r="L292" s="35"/>
      <c r="M292" s="24"/>
      <c r="N292" s="24"/>
      <c r="O292" s="32"/>
      <c r="P292" s="32"/>
      <c r="Q292" s="24"/>
      <c r="R292" s="24"/>
      <c r="S292" s="35"/>
      <c r="T292" s="35"/>
      <c r="U292" s="24"/>
    </row>
    <row r="293" spans="1:21">
      <c r="A293" s="14"/>
      <c r="B293" s="38" t="s">
        <v>489</v>
      </c>
      <c r="C293" s="29">
        <v>2554</v>
      </c>
      <c r="D293" s="29"/>
      <c r="E293" s="30"/>
      <c r="F293" s="30"/>
      <c r="G293" s="41" t="s">
        <v>230</v>
      </c>
      <c r="H293" s="41"/>
      <c r="I293" s="30"/>
      <c r="J293" s="30"/>
      <c r="K293" s="41" t="s">
        <v>230</v>
      </c>
      <c r="L293" s="41"/>
      <c r="M293" s="30"/>
      <c r="N293" s="30"/>
      <c r="O293" s="41" t="s">
        <v>549</v>
      </c>
      <c r="P293" s="41"/>
      <c r="Q293" s="28" t="s">
        <v>214</v>
      </c>
      <c r="R293" s="30"/>
      <c r="S293" s="41" t="s">
        <v>230</v>
      </c>
      <c r="T293" s="41"/>
      <c r="U293" s="30"/>
    </row>
    <row r="294" spans="1:21">
      <c r="A294" s="14"/>
      <c r="B294" s="38"/>
      <c r="C294" s="29"/>
      <c r="D294" s="29"/>
      <c r="E294" s="30"/>
      <c r="F294" s="30"/>
      <c r="G294" s="41"/>
      <c r="H294" s="41"/>
      <c r="I294" s="30"/>
      <c r="J294" s="30"/>
      <c r="K294" s="41"/>
      <c r="L294" s="41"/>
      <c r="M294" s="30"/>
      <c r="N294" s="30"/>
      <c r="O294" s="41"/>
      <c r="P294" s="41"/>
      <c r="Q294" s="28"/>
      <c r="R294" s="30"/>
      <c r="S294" s="41"/>
      <c r="T294" s="41"/>
      <c r="U294" s="30"/>
    </row>
    <row r="295" spans="1:21">
      <c r="A295" s="14"/>
      <c r="B295" s="33" t="s">
        <v>94</v>
      </c>
      <c r="C295" s="35" t="s">
        <v>514</v>
      </c>
      <c r="D295" s="35"/>
      <c r="E295" s="31" t="s">
        <v>214</v>
      </c>
      <c r="F295" s="24"/>
      <c r="G295" s="35" t="s">
        <v>230</v>
      </c>
      <c r="H295" s="35"/>
      <c r="I295" s="24"/>
      <c r="J295" s="24"/>
      <c r="K295" s="35" t="s">
        <v>230</v>
      </c>
      <c r="L295" s="35"/>
      <c r="M295" s="24"/>
      <c r="N295" s="24"/>
      <c r="O295" s="35" t="s">
        <v>230</v>
      </c>
      <c r="P295" s="35"/>
      <c r="Q295" s="24"/>
      <c r="R295" s="24"/>
      <c r="S295" s="35" t="s">
        <v>514</v>
      </c>
      <c r="T295" s="35"/>
      <c r="U295" s="31" t="s">
        <v>214</v>
      </c>
    </row>
    <row r="296" spans="1:21">
      <c r="A296" s="14"/>
      <c r="B296" s="33"/>
      <c r="C296" s="35"/>
      <c r="D296" s="35"/>
      <c r="E296" s="31"/>
      <c r="F296" s="24"/>
      <c r="G296" s="35"/>
      <c r="H296" s="35"/>
      <c r="I296" s="24"/>
      <c r="J296" s="24"/>
      <c r="K296" s="35"/>
      <c r="L296" s="35"/>
      <c r="M296" s="24"/>
      <c r="N296" s="24"/>
      <c r="O296" s="35"/>
      <c r="P296" s="35"/>
      <c r="Q296" s="24"/>
      <c r="R296" s="24"/>
      <c r="S296" s="35"/>
      <c r="T296" s="35"/>
      <c r="U296" s="31"/>
    </row>
    <row r="297" spans="1:21">
      <c r="A297" s="14"/>
      <c r="B297" s="38" t="s">
        <v>515</v>
      </c>
      <c r="C297" s="29">
        <v>333469</v>
      </c>
      <c r="D297" s="29"/>
      <c r="E297" s="30"/>
      <c r="F297" s="30"/>
      <c r="G297" s="41" t="s">
        <v>230</v>
      </c>
      <c r="H297" s="41"/>
      <c r="I297" s="30"/>
      <c r="J297" s="30"/>
      <c r="K297" s="41" t="s">
        <v>230</v>
      </c>
      <c r="L297" s="41"/>
      <c r="M297" s="30"/>
      <c r="N297" s="30"/>
      <c r="O297" s="41" t="s">
        <v>550</v>
      </c>
      <c r="P297" s="41"/>
      <c r="Q297" s="28" t="s">
        <v>214</v>
      </c>
      <c r="R297" s="30"/>
      <c r="S297" s="41" t="s">
        <v>230</v>
      </c>
      <c r="T297" s="41"/>
      <c r="U297" s="30"/>
    </row>
    <row r="298" spans="1:21">
      <c r="A298" s="14"/>
      <c r="B298" s="38"/>
      <c r="C298" s="29"/>
      <c r="D298" s="29"/>
      <c r="E298" s="30"/>
      <c r="F298" s="30"/>
      <c r="G298" s="41"/>
      <c r="H298" s="41"/>
      <c r="I298" s="30"/>
      <c r="J298" s="30"/>
      <c r="K298" s="41"/>
      <c r="L298" s="41"/>
      <c r="M298" s="30"/>
      <c r="N298" s="30"/>
      <c r="O298" s="41"/>
      <c r="P298" s="41"/>
      <c r="Q298" s="28"/>
      <c r="R298" s="30"/>
      <c r="S298" s="41"/>
      <c r="T298" s="41"/>
      <c r="U298" s="30"/>
    </row>
    <row r="299" spans="1:21">
      <c r="A299" s="14"/>
      <c r="B299" s="33" t="s">
        <v>95</v>
      </c>
      <c r="C299" s="35" t="s">
        <v>551</v>
      </c>
      <c r="D299" s="35"/>
      <c r="E299" s="31" t="s">
        <v>214</v>
      </c>
      <c r="F299" s="24"/>
      <c r="G299" s="35" t="s">
        <v>552</v>
      </c>
      <c r="H299" s="35"/>
      <c r="I299" s="31" t="s">
        <v>214</v>
      </c>
      <c r="J299" s="24"/>
      <c r="K299" s="35" t="s">
        <v>230</v>
      </c>
      <c r="L299" s="35"/>
      <c r="M299" s="24"/>
      <c r="N299" s="24"/>
      <c r="O299" s="35" t="s">
        <v>230</v>
      </c>
      <c r="P299" s="35"/>
      <c r="Q299" s="24"/>
      <c r="R299" s="24"/>
      <c r="S299" s="35" t="s">
        <v>553</v>
      </c>
      <c r="T299" s="35"/>
      <c r="U299" s="31" t="s">
        <v>214</v>
      </c>
    </row>
    <row r="300" spans="1:21" ht="15.75" thickBot="1">
      <c r="A300" s="14"/>
      <c r="B300" s="33"/>
      <c r="C300" s="63"/>
      <c r="D300" s="63"/>
      <c r="E300" s="135"/>
      <c r="F300" s="24"/>
      <c r="G300" s="63"/>
      <c r="H300" s="63"/>
      <c r="I300" s="135"/>
      <c r="J300" s="24"/>
      <c r="K300" s="63"/>
      <c r="L300" s="63"/>
      <c r="M300" s="58"/>
      <c r="N300" s="24"/>
      <c r="O300" s="63"/>
      <c r="P300" s="63"/>
      <c r="Q300" s="58"/>
      <c r="R300" s="24"/>
      <c r="S300" s="63"/>
      <c r="T300" s="63"/>
      <c r="U300" s="135"/>
    </row>
    <row r="301" spans="1:21">
      <c r="A301" s="14"/>
      <c r="B301" s="30"/>
      <c r="C301" s="59">
        <v>123996</v>
      </c>
      <c r="D301" s="59"/>
      <c r="E301" s="61"/>
      <c r="F301" s="30"/>
      <c r="G301" s="92" t="s">
        <v>554</v>
      </c>
      <c r="H301" s="92"/>
      <c r="I301" s="64" t="s">
        <v>214</v>
      </c>
      <c r="J301" s="30"/>
      <c r="K301" s="92" t="s">
        <v>230</v>
      </c>
      <c r="L301" s="92"/>
      <c r="M301" s="61"/>
      <c r="N301" s="30"/>
      <c r="O301" s="92" t="s">
        <v>550</v>
      </c>
      <c r="P301" s="92"/>
      <c r="Q301" s="64" t="s">
        <v>214</v>
      </c>
      <c r="R301" s="30"/>
      <c r="S301" s="92" t="s">
        <v>555</v>
      </c>
      <c r="T301" s="92"/>
      <c r="U301" s="64" t="s">
        <v>214</v>
      </c>
    </row>
    <row r="302" spans="1:21" ht="15.75" thickBot="1">
      <c r="A302" s="14"/>
      <c r="B302" s="30"/>
      <c r="C302" s="84"/>
      <c r="D302" s="84"/>
      <c r="E302" s="79"/>
      <c r="F302" s="30"/>
      <c r="G302" s="74"/>
      <c r="H302" s="74"/>
      <c r="I302" s="80"/>
      <c r="J302" s="30"/>
      <c r="K302" s="74"/>
      <c r="L302" s="74"/>
      <c r="M302" s="79"/>
      <c r="N302" s="30"/>
      <c r="O302" s="74"/>
      <c r="P302" s="74"/>
      <c r="Q302" s="80"/>
      <c r="R302" s="30"/>
      <c r="S302" s="74"/>
      <c r="T302" s="74"/>
      <c r="U302" s="80"/>
    </row>
    <row r="303" spans="1:21">
      <c r="A303" s="14"/>
      <c r="B303" s="31" t="s">
        <v>522</v>
      </c>
      <c r="C303" s="75">
        <v>123272</v>
      </c>
      <c r="D303" s="75"/>
      <c r="E303" s="77"/>
      <c r="F303" s="24"/>
      <c r="G303" s="75">
        <v>339876</v>
      </c>
      <c r="H303" s="75"/>
      <c r="I303" s="77"/>
      <c r="J303" s="24"/>
      <c r="K303" s="134" t="s">
        <v>230</v>
      </c>
      <c r="L303" s="134"/>
      <c r="M303" s="77"/>
      <c r="N303" s="24"/>
      <c r="O303" s="134" t="s">
        <v>550</v>
      </c>
      <c r="P303" s="134"/>
      <c r="Q303" s="81" t="s">
        <v>214</v>
      </c>
      <c r="R303" s="24"/>
      <c r="S303" s="75">
        <v>129679</v>
      </c>
      <c r="T303" s="75"/>
      <c r="U303" s="77"/>
    </row>
    <row r="304" spans="1:21">
      <c r="A304" s="14"/>
      <c r="B304" s="31"/>
      <c r="C304" s="32"/>
      <c r="D304" s="32"/>
      <c r="E304" s="24"/>
      <c r="F304" s="24"/>
      <c r="G304" s="32"/>
      <c r="H304" s="32"/>
      <c r="I304" s="24"/>
      <c r="J304" s="24"/>
      <c r="K304" s="35"/>
      <c r="L304" s="35"/>
      <c r="M304" s="24"/>
      <c r="N304" s="24"/>
      <c r="O304" s="35"/>
      <c r="P304" s="35"/>
      <c r="Q304" s="31"/>
      <c r="R304" s="24"/>
      <c r="S304" s="76"/>
      <c r="T304" s="76"/>
      <c r="U304" s="78"/>
    </row>
    <row r="305" spans="1:21">
      <c r="A305" s="14"/>
      <c r="B305" s="28" t="s">
        <v>556</v>
      </c>
      <c r="C305" s="41" t="s">
        <v>230</v>
      </c>
      <c r="D305" s="41"/>
      <c r="E305" s="30"/>
      <c r="F305" s="30"/>
      <c r="G305" s="29">
        <v>6407</v>
      </c>
      <c r="H305" s="29"/>
      <c r="I305" s="30"/>
      <c r="J305" s="30"/>
      <c r="K305" s="41" t="s">
        <v>230</v>
      </c>
      <c r="L305" s="41"/>
      <c r="M305" s="30"/>
      <c r="N305" s="30"/>
      <c r="O305" s="41" t="s">
        <v>230</v>
      </c>
      <c r="P305" s="41"/>
      <c r="Q305" s="30"/>
      <c r="R305" s="30"/>
      <c r="S305" s="29">
        <v>6407</v>
      </c>
      <c r="T305" s="29"/>
      <c r="U305" s="30"/>
    </row>
    <row r="306" spans="1:21" ht="15.75" thickBot="1">
      <c r="A306" s="14"/>
      <c r="B306" s="28"/>
      <c r="C306" s="74"/>
      <c r="D306" s="74"/>
      <c r="E306" s="79"/>
      <c r="F306" s="30"/>
      <c r="G306" s="84"/>
      <c r="H306" s="84"/>
      <c r="I306" s="79"/>
      <c r="J306" s="30"/>
      <c r="K306" s="74"/>
      <c r="L306" s="74"/>
      <c r="M306" s="79"/>
      <c r="N306" s="30"/>
      <c r="O306" s="74"/>
      <c r="P306" s="74"/>
      <c r="Q306" s="79"/>
      <c r="R306" s="30"/>
      <c r="S306" s="84"/>
      <c r="T306" s="84"/>
      <c r="U306" s="79"/>
    </row>
    <row r="307" spans="1:21">
      <c r="A307" s="14"/>
      <c r="B307" s="49" t="s">
        <v>184</v>
      </c>
      <c r="C307" s="81" t="s">
        <v>182</v>
      </c>
      <c r="D307" s="75">
        <v>123272</v>
      </c>
      <c r="E307" s="77"/>
      <c r="F307" s="24"/>
      <c r="G307" s="81" t="s">
        <v>182</v>
      </c>
      <c r="H307" s="75">
        <v>333469</v>
      </c>
      <c r="I307" s="77"/>
      <c r="J307" s="24"/>
      <c r="K307" s="81" t="s">
        <v>182</v>
      </c>
      <c r="L307" s="134" t="s">
        <v>230</v>
      </c>
      <c r="M307" s="77"/>
      <c r="N307" s="24"/>
      <c r="O307" s="81" t="s">
        <v>182</v>
      </c>
      <c r="P307" s="134" t="s">
        <v>550</v>
      </c>
      <c r="Q307" s="81" t="s">
        <v>214</v>
      </c>
      <c r="R307" s="24"/>
      <c r="S307" s="81" t="s">
        <v>182</v>
      </c>
      <c r="T307" s="75">
        <v>123272</v>
      </c>
      <c r="U307" s="77"/>
    </row>
    <row r="308" spans="1:21" ht="15.75" thickBot="1">
      <c r="A308" s="14"/>
      <c r="B308" s="49"/>
      <c r="C308" s="34"/>
      <c r="D308" s="70"/>
      <c r="E308" s="37"/>
      <c r="F308" s="24"/>
      <c r="G308" s="34"/>
      <c r="H308" s="70"/>
      <c r="I308" s="37"/>
      <c r="J308" s="24"/>
      <c r="K308" s="34"/>
      <c r="L308" s="36"/>
      <c r="M308" s="37"/>
      <c r="N308" s="24"/>
      <c r="O308" s="34"/>
      <c r="P308" s="36"/>
      <c r="Q308" s="34"/>
      <c r="R308" s="24"/>
      <c r="S308" s="34"/>
      <c r="T308" s="70"/>
      <c r="U308" s="37"/>
    </row>
    <row r="309" spans="1:21" ht="15.75" thickTop="1">
      <c r="A309" s="14" t="s">
        <v>675</v>
      </c>
      <c r="B309" s="48" t="s">
        <v>5</v>
      </c>
      <c r="C309" s="48"/>
      <c r="D309" s="48"/>
      <c r="E309" s="48"/>
      <c r="F309" s="48"/>
      <c r="G309" s="48"/>
      <c r="H309" s="48"/>
      <c r="I309" s="48"/>
      <c r="J309" s="48"/>
      <c r="K309" s="48"/>
      <c r="L309" s="48"/>
      <c r="M309" s="48"/>
      <c r="N309" s="48"/>
      <c r="O309" s="48"/>
      <c r="P309" s="48"/>
      <c r="Q309" s="48"/>
      <c r="R309" s="48"/>
      <c r="S309" s="48"/>
      <c r="T309" s="48"/>
      <c r="U309" s="48"/>
    </row>
    <row r="310" spans="1:21">
      <c r="A310" s="14"/>
      <c r="B310" s="25" t="s">
        <v>557</v>
      </c>
      <c r="C310" s="25"/>
      <c r="D310" s="25"/>
      <c r="E310" s="25"/>
      <c r="F310" s="25"/>
      <c r="G310" s="25"/>
      <c r="H310" s="25"/>
      <c r="I310" s="25"/>
      <c r="J310" s="25"/>
      <c r="K310" s="25"/>
      <c r="L310" s="25"/>
      <c r="M310" s="25"/>
      <c r="N310" s="25"/>
      <c r="O310" s="25"/>
      <c r="P310" s="25"/>
      <c r="Q310" s="25"/>
      <c r="R310" s="25"/>
      <c r="S310" s="25"/>
      <c r="T310" s="25"/>
      <c r="U310" s="25"/>
    </row>
    <row r="311" spans="1:21">
      <c r="A311" s="14"/>
      <c r="B311" s="25" t="s">
        <v>524</v>
      </c>
      <c r="C311" s="25"/>
      <c r="D311" s="25"/>
      <c r="E311" s="25"/>
      <c r="F311" s="25"/>
      <c r="G311" s="25"/>
      <c r="H311" s="25"/>
      <c r="I311" s="25"/>
      <c r="J311" s="25"/>
      <c r="K311" s="25"/>
      <c r="L311" s="25"/>
      <c r="M311" s="25"/>
      <c r="N311" s="25"/>
      <c r="O311" s="25"/>
      <c r="P311" s="25"/>
      <c r="Q311" s="25"/>
      <c r="R311" s="25"/>
      <c r="S311" s="25"/>
      <c r="T311" s="25"/>
      <c r="U311" s="25"/>
    </row>
    <row r="312" spans="1:21">
      <c r="A312" s="14"/>
      <c r="B312" s="23"/>
      <c r="C312" s="23"/>
      <c r="D312" s="23"/>
      <c r="E312" s="23"/>
      <c r="F312" s="23"/>
      <c r="G312" s="23"/>
      <c r="H312" s="23"/>
      <c r="I312" s="23"/>
      <c r="J312" s="23"/>
      <c r="K312" s="23"/>
      <c r="L312" s="23"/>
      <c r="M312" s="23"/>
      <c r="N312" s="23"/>
      <c r="O312" s="23"/>
      <c r="P312" s="23"/>
      <c r="Q312" s="23"/>
      <c r="R312" s="23"/>
      <c r="S312" s="23"/>
      <c r="T312" s="23"/>
      <c r="U312" s="23"/>
    </row>
    <row r="313" spans="1:21">
      <c r="A313" s="14"/>
      <c r="B313" s="15"/>
      <c r="C313" s="15"/>
      <c r="D313" s="15"/>
      <c r="E313" s="15"/>
      <c r="F313" s="15"/>
      <c r="G313" s="15"/>
      <c r="H313" s="15"/>
      <c r="I313" s="15"/>
      <c r="J313" s="15"/>
      <c r="K313" s="15"/>
      <c r="L313" s="15"/>
      <c r="M313" s="15"/>
      <c r="N313" s="15"/>
      <c r="O313" s="15"/>
      <c r="P313" s="15"/>
      <c r="Q313" s="15"/>
      <c r="R313" s="15"/>
      <c r="S313" s="15"/>
      <c r="T313" s="15"/>
      <c r="U313" s="15"/>
    </row>
    <row r="314" spans="1:21">
      <c r="A314" s="14"/>
      <c r="B314" s="24"/>
      <c r="C314" s="103" t="s">
        <v>432</v>
      </c>
      <c r="D314" s="103"/>
      <c r="E314" s="103"/>
      <c r="F314" s="24"/>
      <c r="G314" s="103" t="s">
        <v>433</v>
      </c>
      <c r="H314" s="103"/>
      <c r="I314" s="103"/>
      <c r="J314" s="24"/>
      <c r="K314" s="103" t="s">
        <v>434</v>
      </c>
      <c r="L314" s="103"/>
      <c r="M314" s="103"/>
      <c r="N314" s="24"/>
      <c r="O314" s="103" t="s">
        <v>436</v>
      </c>
      <c r="P314" s="103"/>
      <c r="Q314" s="103"/>
      <c r="R314" s="24"/>
      <c r="S314" s="103" t="s">
        <v>437</v>
      </c>
      <c r="T314" s="103"/>
      <c r="U314" s="103"/>
    </row>
    <row r="315" spans="1:21" ht="15.75" thickBot="1">
      <c r="A315" s="14"/>
      <c r="B315" s="24"/>
      <c r="C315" s="104"/>
      <c r="D315" s="104"/>
      <c r="E315" s="104"/>
      <c r="F315" s="24"/>
      <c r="G315" s="104"/>
      <c r="H315" s="104"/>
      <c r="I315" s="104"/>
      <c r="J315" s="24"/>
      <c r="K315" s="104" t="s">
        <v>435</v>
      </c>
      <c r="L315" s="104"/>
      <c r="M315" s="104"/>
      <c r="N315" s="24"/>
      <c r="O315" s="104"/>
      <c r="P315" s="104"/>
      <c r="Q315" s="104"/>
      <c r="R315" s="24"/>
      <c r="S315" s="104"/>
      <c r="T315" s="104"/>
      <c r="U315" s="104"/>
    </row>
    <row r="316" spans="1:21">
      <c r="A316" s="14"/>
      <c r="B316" s="16"/>
      <c r="C316" s="105" t="s">
        <v>208</v>
      </c>
      <c r="D316" s="105"/>
      <c r="E316" s="105"/>
      <c r="F316" s="105"/>
      <c r="G316" s="105"/>
      <c r="H316" s="105"/>
      <c r="I316" s="105"/>
      <c r="J316" s="105"/>
      <c r="K316" s="105"/>
      <c r="L316" s="105"/>
      <c r="M316" s="105"/>
      <c r="N316" s="105"/>
      <c r="O316" s="105"/>
      <c r="P316" s="105"/>
      <c r="Q316" s="105"/>
      <c r="R316" s="105"/>
      <c r="S316" s="105"/>
      <c r="T316" s="105"/>
      <c r="U316" s="105"/>
    </row>
    <row r="317" spans="1:21">
      <c r="A317" s="14"/>
      <c r="B317" s="99" t="s">
        <v>121</v>
      </c>
      <c r="C317" s="30"/>
      <c r="D317" s="30"/>
      <c r="E317" s="30"/>
      <c r="F317" s="18"/>
      <c r="G317" s="30"/>
      <c r="H317" s="30"/>
      <c r="I317" s="30"/>
      <c r="J317" s="18"/>
      <c r="K317" s="30"/>
      <c r="L317" s="30"/>
      <c r="M317" s="30"/>
      <c r="N317" s="18"/>
      <c r="O317" s="30"/>
      <c r="P317" s="30"/>
      <c r="Q317" s="30"/>
      <c r="R317" s="18"/>
      <c r="S317" s="30"/>
      <c r="T317" s="30"/>
      <c r="U317" s="30"/>
    </row>
    <row r="318" spans="1:21">
      <c r="A318" s="14"/>
      <c r="B318" s="110" t="s">
        <v>99</v>
      </c>
      <c r="C318" s="115" t="s">
        <v>182</v>
      </c>
      <c r="D318" s="111" t="s">
        <v>376</v>
      </c>
      <c r="E318" s="115" t="s">
        <v>214</v>
      </c>
      <c r="F318" s="24"/>
      <c r="G318" s="115" t="s">
        <v>182</v>
      </c>
      <c r="H318" s="111" t="s">
        <v>544</v>
      </c>
      <c r="I318" s="115" t="s">
        <v>214</v>
      </c>
      <c r="J318" s="24"/>
      <c r="K318" s="115" t="s">
        <v>182</v>
      </c>
      <c r="L318" s="112">
        <v>158706</v>
      </c>
      <c r="M318" s="24"/>
      <c r="N318" s="24"/>
      <c r="O318" s="115" t="s">
        <v>182</v>
      </c>
      <c r="P318" s="112">
        <v>71191</v>
      </c>
      <c r="Q318" s="24"/>
      <c r="R318" s="24"/>
      <c r="S318" s="115" t="s">
        <v>182</v>
      </c>
      <c r="T318" s="111" t="s">
        <v>376</v>
      </c>
      <c r="U318" s="115" t="s">
        <v>214</v>
      </c>
    </row>
    <row r="319" spans="1:21">
      <c r="A319" s="14"/>
      <c r="B319" s="110"/>
      <c r="C319" s="115"/>
      <c r="D319" s="111"/>
      <c r="E319" s="115"/>
      <c r="F319" s="24"/>
      <c r="G319" s="115"/>
      <c r="H319" s="111"/>
      <c r="I319" s="115"/>
      <c r="J319" s="24"/>
      <c r="K319" s="115"/>
      <c r="L319" s="112"/>
      <c r="M319" s="24"/>
      <c r="N319" s="24"/>
      <c r="O319" s="115"/>
      <c r="P319" s="112"/>
      <c r="Q319" s="24"/>
      <c r="R319" s="24"/>
      <c r="S319" s="115"/>
      <c r="T319" s="111"/>
      <c r="U319" s="115"/>
    </row>
    <row r="320" spans="1:21" ht="24.75">
      <c r="A320" s="14"/>
      <c r="B320" s="101" t="s">
        <v>558</v>
      </c>
      <c r="C320" s="30"/>
      <c r="D320" s="30"/>
      <c r="E320" s="30"/>
      <c r="F320" s="18"/>
      <c r="G320" s="30"/>
      <c r="H320" s="30"/>
      <c r="I320" s="30"/>
      <c r="J320" s="18"/>
      <c r="K320" s="30"/>
      <c r="L320" s="30"/>
      <c r="M320" s="30"/>
      <c r="N320" s="18"/>
      <c r="O320" s="30"/>
      <c r="P320" s="30"/>
      <c r="Q320" s="30"/>
      <c r="R320" s="18"/>
      <c r="S320" s="30"/>
      <c r="T320" s="30"/>
      <c r="U320" s="30"/>
    </row>
    <row r="321" spans="1:21">
      <c r="A321" s="14"/>
      <c r="B321" s="138" t="s">
        <v>87</v>
      </c>
      <c r="C321" s="111" t="s">
        <v>230</v>
      </c>
      <c r="D321" s="111"/>
      <c r="E321" s="24"/>
      <c r="F321" s="24"/>
      <c r="G321" s="112">
        <v>395852</v>
      </c>
      <c r="H321" s="112"/>
      <c r="I321" s="24"/>
      <c r="J321" s="24"/>
      <c r="K321" s="112">
        <v>146384</v>
      </c>
      <c r="L321" s="112"/>
      <c r="M321" s="24"/>
      <c r="N321" s="24"/>
      <c r="O321" s="111" t="s">
        <v>230</v>
      </c>
      <c r="P321" s="111"/>
      <c r="Q321" s="24"/>
      <c r="R321" s="24"/>
      <c r="S321" s="112">
        <v>542236</v>
      </c>
      <c r="T321" s="112"/>
      <c r="U321" s="24"/>
    </row>
    <row r="322" spans="1:21">
      <c r="A322" s="14"/>
      <c r="B322" s="138"/>
      <c r="C322" s="111"/>
      <c r="D322" s="111"/>
      <c r="E322" s="24"/>
      <c r="F322" s="24"/>
      <c r="G322" s="112"/>
      <c r="H322" s="112"/>
      <c r="I322" s="24"/>
      <c r="J322" s="24"/>
      <c r="K322" s="112"/>
      <c r="L322" s="112"/>
      <c r="M322" s="24"/>
      <c r="N322" s="24"/>
      <c r="O322" s="111"/>
      <c r="P322" s="111"/>
      <c r="Q322" s="24"/>
      <c r="R322" s="24"/>
      <c r="S322" s="112"/>
      <c r="T322" s="112"/>
      <c r="U322" s="24"/>
    </row>
    <row r="323" spans="1:21">
      <c r="A323" s="14"/>
      <c r="B323" s="139" t="s">
        <v>111</v>
      </c>
      <c r="C323" s="108" t="s">
        <v>230</v>
      </c>
      <c r="D323" s="108"/>
      <c r="E323" s="30"/>
      <c r="F323" s="30"/>
      <c r="G323" s="109">
        <v>32583</v>
      </c>
      <c r="H323" s="109"/>
      <c r="I323" s="30"/>
      <c r="J323" s="30"/>
      <c r="K323" s="108" t="s">
        <v>230</v>
      </c>
      <c r="L323" s="108"/>
      <c r="M323" s="30"/>
      <c r="N323" s="30"/>
      <c r="O323" s="108" t="s">
        <v>230</v>
      </c>
      <c r="P323" s="108"/>
      <c r="Q323" s="30"/>
      <c r="R323" s="30"/>
      <c r="S323" s="109">
        <v>32583</v>
      </c>
      <c r="T323" s="109"/>
      <c r="U323" s="30"/>
    </row>
    <row r="324" spans="1:21">
      <c r="A324" s="14"/>
      <c r="B324" s="139"/>
      <c r="C324" s="108"/>
      <c r="D324" s="108"/>
      <c r="E324" s="30"/>
      <c r="F324" s="30"/>
      <c r="G324" s="109"/>
      <c r="H324" s="109"/>
      <c r="I324" s="30"/>
      <c r="J324" s="30"/>
      <c r="K324" s="108"/>
      <c r="L324" s="108"/>
      <c r="M324" s="30"/>
      <c r="N324" s="30"/>
      <c r="O324" s="108"/>
      <c r="P324" s="108"/>
      <c r="Q324" s="30"/>
      <c r="R324" s="30"/>
      <c r="S324" s="109"/>
      <c r="T324" s="109"/>
      <c r="U324" s="30"/>
    </row>
    <row r="325" spans="1:21">
      <c r="A325" s="14"/>
      <c r="B325" s="138" t="s">
        <v>123</v>
      </c>
      <c r="C325" s="112">
        <v>11694</v>
      </c>
      <c r="D325" s="112"/>
      <c r="E325" s="24"/>
      <c r="F325" s="24"/>
      <c r="G325" s="111" t="s">
        <v>230</v>
      </c>
      <c r="H325" s="111"/>
      <c r="I325" s="24"/>
      <c r="J325" s="24"/>
      <c r="K325" s="111" t="s">
        <v>559</v>
      </c>
      <c r="L325" s="111"/>
      <c r="M325" s="115" t="s">
        <v>214</v>
      </c>
      <c r="N325" s="24"/>
      <c r="O325" s="111" t="s">
        <v>230</v>
      </c>
      <c r="P325" s="111"/>
      <c r="Q325" s="24"/>
      <c r="R325" s="24"/>
      <c r="S325" s="112">
        <v>6202</v>
      </c>
      <c r="T325" s="112"/>
      <c r="U325" s="24"/>
    </row>
    <row r="326" spans="1:21">
      <c r="A326" s="14"/>
      <c r="B326" s="138"/>
      <c r="C326" s="112"/>
      <c r="D326" s="112"/>
      <c r="E326" s="24"/>
      <c r="F326" s="24"/>
      <c r="G326" s="111"/>
      <c r="H326" s="111"/>
      <c r="I326" s="24"/>
      <c r="J326" s="24"/>
      <c r="K326" s="111"/>
      <c r="L326" s="111"/>
      <c r="M326" s="115"/>
      <c r="N326" s="24"/>
      <c r="O326" s="111"/>
      <c r="P326" s="111"/>
      <c r="Q326" s="24"/>
      <c r="R326" s="24"/>
      <c r="S326" s="112"/>
      <c r="T326" s="112"/>
      <c r="U326" s="24"/>
    </row>
    <row r="327" spans="1:21">
      <c r="A327" s="14"/>
      <c r="B327" s="139" t="s">
        <v>124</v>
      </c>
      <c r="C327" s="108" t="s">
        <v>230</v>
      </c>
      <c r="D327" s="108"/>
      <c r="E327" s="30"/>
      <c r="F327" s="30"/>
      <c r="G327" s="109">
        <v>3506</v>
      </c>
      <c r="H327" s="109"/>
      <c r="I327" s="30"/>
      <c r="J327" s="30"/>
      <c r="K327" s="108" t="s">
        <v>230</v>
      </c>
      <c r="L327" s="108"/>
      <c r="M327" s="30"/>
      <c r="N327" s="30"/>
      <c r="O327" s="108" t="s">
        <v>230</v>
      </c>
      <c r="P327" s="108"/>
      <c r="Q327" s="30"/>
      <c r="R327" s="30"/>
      <c r="S327" s="109">
        <v>3506</v>
      </c>
      <c r="T327" s="109"/>
      <c r="U327" s="30"/>
    </row>
    <row r="328" spans="1:21">
      <c r="A328" s="14"/>
      <c r="B328" s="139"/>
      <c r="C328" s="108"/>
      <c r="D328" s="108"/>
      <c r="E328" s="30"/>
      <c r="F328" s="30"/>
      <c r="G328" s="109"/>
      <c r="H328" s="109"/>
      <c r="I328" s="30"/>
      <c r="J328" s="30"/>
      <c r="K328" s="108"/>
      <c r="L328" s="108"/>
      <c r="M328" s="30"/>
      <c r="N328" s="30"/>
      <c r="O328" s="108"/>
      <c r="P328" s="108"/>
      <c r="Q328" s="30"/>
      <c r="R328" s="30"/>
      <c r="S328" s="109"/>
      <c r="T328" s="109"/>
      <c r="U328" s="30"/>
    </row>
    <row r="329" spans="1:21">
      <c r="A329" s="14"/>
      <c r="B329" s="138" t="s">
        <v>490</v>
      </c>
      <c r="C329" s="112">
        <v>71191</v>
      </c>
      <c r="D329" s="112"/>
      <c r="E329" s="24"/>
      <c r="F329" s="24"/>
      <c r="G329" s="111" t="s">
        <v>230</v>
      </c>
      <c r="H329" s="111"/>
      <c r="I329" s="24"/>
      <c r="J329" s="24"/>
      <c r="K329" s="111" t="s">
        <v>230</v>
      </c>
      <c r="L329" s="111"/>
      <c r="M329" s="24"/>
      <c r="N329" s="24"/>
      <c r="O329" s="111" t="s">
        <v>533</v>
      </c>
      <c r="P329" s="111"/>
      <c r="Q329" s="115" t="s">
        <v>214</v>
      </c>
      <c r="R329" s="24"/>
      <c r="S329" s="111" t="s">
        <v>230</v>
      </c>
      <c r="T329" s="111"/>
      <c r="U329" s="24"/>
    </row>
    <row r="330" spans="1:21">
      <c r="A330" s="14"/>
      <c r="B330" s="138"/>
      <c r="C330" s="112"/>
      <c r="D330" s="112"/>
      <c r="E330" s="24"/>
      <c r="F330" s="24"/>
      <c r="G330" s="111"/>
      <c r="H330" s="111"/>
      <c r="I330" s="24"/>
      <c r="J330" s="24"/>
      <c r="K330" s="111"/>
      <c r="L330" s="111"/>
      <c r="M330" s="24"/>
      <c r="N330" s="24"/>
      <c r="O330" s="111"/>
      <c r="P330" s="111"/>
      <c r="Q330" s="115"/>
      <c r="R330" s="24"/>
      <c r="S330" s="111"/>
      <c r="T330" s="111"/>
      <c r="U330" s="24"/>
    </row>
    <row r="331" spans="1:21">
      <c r="A331" s="14"/>
      <c r="B331" s="139" t="s">
        <v>125</v>
      </c>
      <c r="C331" s="108" t="s">
        <v>230</v>
      </c>
      <c r="D331" s="108"/>
      <c r="E331" s="30"/>
      <c r="F331" s="30"/>
      <c r="G331" s="109">
        <v>3557</v>
      </c>
      <c r="H331" s="109"/>
      <c r="I331" s="30"/>
      <c r="J331" s="30"/>
      <c r="K331" s="108" t="s">
        <v>543</v>
      </c>
      <c r="L331" s="108"/>
      <c r="M331" s="107" t="s">
        <v>214</v>
      </c>
      <c r="N331" s="30"/>
      <c r="O331" s="108" t="s">
        <v>230</v>
      </c>
      <c r="P331" s="108"/>
      <c r="Q331" s="30"/>
      <c r="R331" s="30"/>
      <c r="S331" s="109">
        <v>3475</v>
      </c>
      <c r="T331" s="109"/>
      <c r="U331" s="30"/>
    </row>
    <row r="332" spans="1:21">
      <c r="A332" s="14"/>
      <c r="B332" s="139"/>
      <c r="C332" s="108"/>
      <c r="D332" s="108"/>
      <c r="E332" s="30"/>
      <c r="F332" s="30"/>
      <c r="G332" s="109"/>
      <c r="H332" s="109"/>
      <c r="I332" s="30"/>
      <c r="J332" s="30"/>
      <c r="K332" s="108"/>
      <c r="L332" s="108"/>
      <c r="M332" s="107"/>
      <c r="N332" s="30"/>
      <c r="O332" s="108"/>
      <c r="P332" s="108"/>
      <c r="Q332" s="30"/>
      <c r="R332" s="30"/>
      <c r="S332" s="109"/>
      <c r="T332" s="109"/>
      <c r="U332" s="30"/>
    </row>
    <row r="333" spans="1:21">
      <c r="A333" s="14"/>
      <c r="B333" s="102" t="s">
        <v>126</v>
      </c>
      <c r="C333" s="24"/>
      <c r="D333" s="24"/>
      <c r="E333" s="24"/>
      <c r="F333" s="16"/>
      <c r="G333" s="24"/>
      <c r="H333" s="24"/>
      <c r="I333" s="24"/>
      <c r="J333" s="16"/>
      <c r="K333" s="24"/>
      <c r="L333" s="24"/>
      <c r="M333" s="24"/>
      <c r="N333" s="16"/>
      <c r="O333" s="24"/>
      <c r="P333" s="24"/>
      <c r="Q333" s="24"/>
      <c r="R333" s="16"/>
      <c r="S333" s="24"/>
      <c r="T333" s="24"/>
      <c r="U333" s="24"/>
    </row>
    <row r="334" spans="1:21">
      <c r="A334" s="14"/>
      <c r="B334" s="139" t="s">
        <v>560</v>
      </c>
      <c r="C334" s="108" t="s">
        <v>230</v>
      </c>
      <c r="D334" s="108"/>
      <c r="E334" s="30"/>
      <c r="F334" s="30"/>
      <c r="G334" s="109">
        <v>628184</v>
      </c>
      <c r="H334" s="109"/>
      <c r="I334" s="30"/>
      <c r="J334" s="30"/>
      <c r="K334" s="109">
        <v>22097</v>
      </c>
      <c r="L334" s="109"/>
      <c r="M334" s="30"/>
      <c r="N334" s="30"/>
      <c r="O334" s="108" t="s">
        <v>230</v>
      </c>
      <c r="P334" s="108"/>
      <c r="Q334" s="30"/>
      <c r="R334" s="30"/>
      <c r="S334" s="109">
        <v>650281</v>
      </c>
      <c r="T334" s="109"/>
      <c r="U334" s="30"/>
    </row>
    <row r="335" spans="1:21">
      <c r="A335" s="14"/>
      <c r="B335" s="139"/>
      <c r="C335" s="108"/>
      <c r="D335" s="108"/>
      <c r="E335" s="30"/>
      <c r="F335" s="30"/>
      <c r="G335" s="109"/>
      <c r="H335" s="109"/>
      <c r="I335" s="30"/>
      <c r="J335" s="30"/>
      <c r="K335" s="109"/>
      <c r="L335" s="109"/>
      <c r="M335" s="30"/>
      <c r="N335" s="30"/>
      <c r="O335" s="108"/>
      <c r="P335" s="108"/>
      <c r="Q335" s="30"/>
      <c r="R335" s="30"/>
      <c r="S335" s="109"/>
      <c r="T335" s="109"/>
      <c r="U335" s="30"/>
    </row>
    <row r="336" spans="1:21">
      <c r="A336" s="14"/>
      <c r="B336" s="138" t="s">
        <v>128</v>
      </c>
      <c r="C336" s="111" t="s">
        <v>230</v>
      </c>
      <c r="D336" s="111"/>
      <c r="E336" s="24"/>
      <c r="F336" s="24"/>
      <c r="G336" s="111" t="s">
        <v>561</v>
      </c>
      <c r="H336" s="111"/>
      <c r="I336" s="115" t="s">
        <v>214</v>
      </c>
      <c r="J336" s="24"/>
      <c r="K336" s="111" t="s">
        <v>562</v>
      </c>
      <c r="L336" s="111"/>
      <c r="M336" s="115" t="s">
        <v>214</v>
      </c>
      <c r="N336" s="24"/>
      <c r="O336" s="111" t="s">
        <v>230</v>
      </c>
      <c r="P336" s="111"/>
      <c r="Q336" s="24"/>
      <c r="R336" s="24"/>
      <c r="S336" s="111" t="s">
        <v>563</v>
      </c>
      <c r="T336" s="111"/>
      <c r="U336" s="115" t="s">
        <v>214</v>
      </c>
    </row>
    <row r="337" spans="1:21">
      <c r="A337" s="14"/>
      <c r="B337" s="138"/>
      <c r="C337" s="111"/>
      <c r="D337" s="111"/>
      <c r="E337" s="24"/>
      <c r="F337" s="24"/>
      <c r="G337" s="111"/>
      <c r="H337" s="111"/>
      <c r="I337" s="115"/>
      <c r="J337" s="24"/>
      <c r="K337" s="111"/>
      <c r="L337" s="111"/>
      <c r="M337" s="115"/>
      <c r="N337" s="24"/>
      <c r="O337" s="111"/>
      <c r="P337" s="111"/>
      <c r="Q337" s="24"/>
      <c r="R337" s="24"/>
      <c r="S337" s="111"/>
      <c r="T337" s="111"/>
      <c r="U337" s="115"/>
    </row>
    <row r="338" spans="1:21">
      <c r="A338" s="14"/>
      <c r="B338" s="101" t="s">
        <v>129</v>
      </c>
      <c r="C338" s="30"/>
      <c r="D338" s="30"/>
      <c r="E338" s="30"/>
      <c r="F338" s="18"/>
      <c r="G338" s="30"/>
      <c r="H338" s="30"/>
      <c r="I338" s="30"/>
      <c r="J338" s="18"/>
      <c r="K338" s="30"/>
      <c r="L338" s="30"/>
      <c r="M338" s="30"/>
      <c r="N338" s="18"/>
      <c r="O338" s="30"/>
      <c r="P338" s="30"/>
      <c r="Q338" s="30"/>
      <c r="R338" s="18"/>
      <c r="S338" s="30"/>
      <c r="T338" s="30"/>
      <c r="U338" s="30"/>
    </row>
    <row r="339" spans="1:21">
      <c r="A339" s="14"/>
      <c r="B339" s="138" t="s">
        <v>564</v>
      </c>
      <c r="C339" s="111" t="s">
        <v>230</v>
      </c>
      <c r="D339" s="111"/>
      <c r="E339" s="24"/>
      <c r="F339" s="24"/>
      <c r="G339" s="111" t="s">
        <v>565</v>
      </c>
      <c r="H339" s="111"/>
      <c r="I339" s="115" t="s">
        <v>214</v>
      </c>
      <c r="J339" s="24"/>
      <c r="K339" s="111" t="s">
        <v>566</v>
      </c>
      <c r="L339" s="111"/>
      <c r="M339" s="115" t="s">
        <v>214</v>
      </c>
      <c r="N339" s="24"/>
      <c r="O339" s="111" t="s">
        <v>230</v>
      </c>
      <c r="P339" s="111"/>
      <c r="Q339" s="24"/>
      <c r="R339" s="24"/>
      <c r="S339" s="111" t="s">
        <v>567</v>
      </c>
      <c r="T339" s="111"/>
      <c r="U339" s="115" t="s">
        <v>214</v>
      </c>
    </row>
    <row r="340" spans="1:21">
      <c r="A340" s="14"/>
      <c r="B340" s="138"/>
      <c r="C340" s="111"/>
      <c r="D340" s="111"/>
      <c r="E340" s="24"/>
      <c r="F340" s="24"/>
      <c r="G340" s="111"/>
      <c r="H340" s="111"/>
      <c r="I340" s="115"/>
      <c r="J340" s="24"/>
      <c r="K340" s="111"/>
      <c r="L340" s="111"/>
      <c r="M340" s="115"/>
      <c r="N340" s="24"/>
      <c r="O340" s="111"/>
      <c r="P340" s="111"/>
      <c r="Q340" s="24"/>
      <c r="R340" s="24"/>
      <c r="S340" s="111"/>
      <c r="T340" s="111"/>
      <c r="U340" s="115"/>
    </row>
    <row r="341" spans="1:21">
      <c r="A341" s="14"/>
      <c r="B341" s="139" t="s">
        <v>568</v>
      </c>
      <c r="C341" s="109">
        <v>220694</v>
      </c>
      <c r="D341" s="109"/>
      <c r="E341" s="30"/>
      <c r="F341" s="30"/>
      <c r="G341" s="108" t="s">
        <v>569</v>
      </c>
      <c r="H341" s="108"/>
      <c r="I341" s="107" t="s">
        <v>214</v>
      </c>
      <c r="J341" s="30"/>
      <c r="K341" s="108" t="s">
        <v>230</v>
      </c>
      <c r="L341" s="108"/>
      <c r="M341" s="30"/>
      <c r="N341" s="30"/>
      <c r="O341" s="108" t="s">
        <v>570</v>
      </c>
      <c r="P341" s="108"/>
      <c r="Q341" s="107" t="s">
        <v>214</v>
      </c>
      <c r="R341" s="30"/>
      <c r="S341" s="108" t="s">
        <v>230</v>
      </c>
      <c r="T341" s="108"/>
      <c r="U341" s="30"/>
    </row>
    <row r="342" spans="1:21">
      <c r="A342" s="14"/>
      <c r="B342" s="139"/>
      <c r="C342" s="109"/>
      <c r="D342" s="109"/>
      <c r="E342" s="30"/>
      <c r="F342" s="30"/>
      <c r="G342" s="108"/>
      <c r="H342" s="108"/>
      <c r="I342" s="107"/>
      <c r="J342" s="30"/>
      <c r="K342" s="108"/>
      <c r="L342" s="108"/>
      <c r="M342" s="30"/>
      <c r="N342" s="30"/>
      <c r="O342" s="108"/>
      <c r="P342" s="108"/>
      <c r="Q342" s="107"/>
      <c r="R342" s="30"/>
      <c r="S342" s="108"/>
      <c r="T342" s="108"/>
      <c r="U342" s="30"/>
    </row>
    <row r="343" spans="1:21">
      <c r="A343" s="14"/>
      <c r="B343" s="138" t="s">
        <v>131</v>
      </c>
      <c r="C343" s="111" t="s">
        <v>571</v>
      </c>
      <c r="D343" s="111"/>
      <c r="E343" s="115" t="s">
        <v>214</v>
      </c>
      <c r="F343" s="24"/>
      <c r="G343" s="111" t="s">
        <v>572</v>
      </c>
      <c r="H343" s="111"/>
      <c r="I343" s="115" t="s">
        <v>214</v>
      </c>
      <c r="J343" s="24"/>
      <c r="K343" s="112">
        <v>1486</v>
      </c>
      <c r="L343" s="112"/>
      <c r="M343" s="24"/>
      <c r="N343" s="24"/>
      <c r="O343" s="111" t="s">
        <v>230</v>
      </c>
      <c r="P343" s="111"/>
      <c r="Q343" s="24"/>
      <c r="R343" s="24"/>
      <c r="S343" s="111" t="s">
        <v>573</v>
      </c>
      <c r="T343" s="111"/>
      <c r="U343" s="115" t="s">
        <v>214</v>
      </c>
    </row>
    <row r="344" spans="1:21">
      <c r="A344" s="14"/>
      <c r="B344" s="138"/>
      <c r="C344" s="111"/>
      <c r="D344" s="111"/>
      <c r="E344" s="115"/>
      <c r="F344" s="24"/>
      <c r="G344" s="111"/>
      <c r="H344" s="111"/>
      <c r="I344" s="115"/>
      <c r="J344" s="24"/>
      <c r="K344" s="112"/>
      <c r="L344" s="112"/>
      <c r="M344" s="24"/>
      <c r="N344" s="24"/>
      <c r="O344" s="111"/>
      <c r="P344" s="111"/>
      <c r="Q344" s="24"/>
      <c r="R344" s="24"/>
      <c r="S344" s="111"/>
      <c r="T344" s="111"/>
      <c r="U344" s="115"/>
    </row>
    <row r="345" spans="1:21">
      <c r="A345" s="14"/>
      <c r="B345" s="139" t="s">
        <v>574</v>
      </c>
      <c r="C345" s="108">
        <v>2</v>
      </c>
      <c r="D345" s="108"/>
      <c r="E345" s="30"/>
      <c r="F345" s="30"/>
      <c r="G345" s="109">
        <v>111675</v>
      </c>
      <c r="H345" s="109"/>
      <c r="I345" s="30"/>
      <c r="J345" s="30"/>
      <c r="K345" s="109">
        <v>1905</v>
      </c>
      <c r="L345" s="109"/>
      <c r="M345" s="30"/>
      <c r="N345" s="30"/>
      <c r="O345" s="108" t="s">
        <v>230</v>
      </c>
      <c r="P345" s="108"/>
      <c r="Q345" s="30"/>
      <c r="R345" s="30"/>
      <c r="S345" s="109">
        <v>113582</v>
      </c>
      <c r="T345" s="109"/>
      <c r="U345" s="30"/>
    </row>
    <row r="346" spans="1:21">
      <c r="A346" s="14"/>
      <c r="B346" s="139"/>
      <c r="C346" s="108"/>
      <c r="D346" s="108"/>
      <c r="E346" s="30"/>
      <c r="F346" s="30"/>
      <c r="G346" s="109"/>
      <c r="H346" s="109"/>
      <c r="I346" s="30"/>
      <c r="J346" s="30"/>
      <c r="K346" s="109"/>
      <c r="L346" s="109"/>
      <c r="M346" s="30"/>
      <c r="N346" s="30"/>
      <c r="O346" s="108"/>
      <c r="P346" s="108"/>
      <c r="Q346" s="30"/>
      <c r="R346" s="30"/>
      <c r="S346" s="109"/>
      <c r="T346" s="109"/>
      <c r="U346" s="30"/>
    </row>
    <row r="347" spans="1:21">
      <c r="A347" s="14"/>
      <c r="B347" s="138" t="s">
        <v>575</v>
      </c>
      <c r="C347" s="111" t="s">
        <v>230</v>
      </c>
      <c r="D347" s="111"/>
      <c r="E347" s="24"/>
      <c r="F347" s="24"/>
      <c r="G347" s="111" t="s">
        <v>576</v>
      </c>
      <c r="H347" s="111"/>
      <c r="I347" s="115" t="s">
        <v>214</v>
      </c>
      <c r="J347" s="24"/>
      <c r="K347" s="112">
        <v>9964</v>
      </c>
      <c r="L347" s="112"/>
      <c r="M347" s="24"/>
      <c r="N347" s="24"/>
      <c r="O347" s="112">
        <v>210730</v>
      </c>
      <c r="P347" s="112"/>
      <c r="Q347" s="24"/>
      <c r="R347" s="24"/>
      <c r="S347" s="111" t="s">
        <v>230</v>
      </c>
      <c r="T347" s="111"/>
      <c r="U347" s="24"/>
    </row>
    <row r="348" spans="1:21">
      <c r="A348" s="14"/>
      <c r="B348" s="138"/>
      <c r="C348" s="111"/>
      <c r="D348" s="111"/>
      <c r="E348" s="24"/>
      <c r="F348" s="24"/>
      <c r="G348" s="111"/>
      <c r="H348" s="111"/>
      <c r="I348" s="115"/>
      <c r="J348" s="24"/>
      <c r="K348" s="112"/>
      <c r="L348" s="112"/>
      <c r="M348" s="24"/>
      <c r="N348" s="24"/>
      <c r="O348" s="112"/>
      <c r="P348" s="112"/>
      <c r="Q348" s="24"/>
      <c r="R348" s="24"/>
      <c r="S348" s="111"/>
      <c r="T348" s="111"/>
      <c r="U348" s="24"/>
    </row>
    <row r="349" spans="1:21">
      <c r="A349" s="14"/>
      <c r="B349" s="139" t="s">
        <v>577</v>
      </c>
      <c r="C349" s="108">
        <v>702</v>
      </c>
      <c r="D349" s="108"/>
      <c r="E349" s="30"/>
      <c r="F349" s="30"/>
      <c r="G349" s="108" t="s">
        <v>578</v>
      </c>
      <c r="H349" s="108"/>
      <c r="I349" s="107" t="s">
        <v>214</v>
      </c>
      <c r="J349" s="30"/>
      <c r="K349" s="108" t="s">
        <v>579</v>
      </c>
      <c r="L349" s="108"/>
      <c r="M349" s="107" t="s">
        <v>214</v>
      </c>
      <c r="N349" s="30"/>
      <c r="O349" s="108" t="s">
        <v>230</v>
      </c>
      <c r="P349" s="108"/>
      <c r="Q349" s="30"/>
      <c r="R349" s="30"/>
      <c r="S349" s="108" t="s">
        <v>580</v>
      </c>
      <c r="T349" s="108"/>
      <c r="U349" s="107" t="s">
        <v>214</v>
      </c>
    </row>
    <row r="350" spans="1:21" ht="15.75" thickBot="1">
      <c r="A350" s="14"/>
      <c r="B350" s="139"/>
      <c r="C350" s="113"/>
      <c r="D350" s="113"/>
      <c r="E350" s="79"/>
      <c r="F350" s="30"/>
      <c r="G350" s="113"/>
      <c r="H350" s="113"/>
      <c r="I350" s="125"/>
      <c r="J350" s="30"/>
      <c r="K350" s="113"/>
      <c r="L350" s="113"/>
      <c r="M350" s="125"/>
      <c r="N350" s="30"/>
      <c r="O350" s="113"/>
      <c r="P350" s="113"/>
      <c r="Q350" s="79"/>
      <c r="R350" s="30"/>
      <c r="S350" s="113"/>
      <c r="T350" s="113"/>
      <c r="U350" s="125"/>
    </row>
    <row r="351" spans="1:21">
      <c r="A351" s="14"/>
      <c r="B351" s="140" t="s">
        <v>134</v>
      </c>
      <c r="C351" s="116">
        <v>10930</v>
      </c>
      <c r="D351" s="116"/>
      <c r="E351" s="77"/>
      <c r="F351" s="24"/>
      <c r="G351" s="116">
        <v>639976</v>
      </c>
      <c r="H351" s="116"/>
      <c r="I351" s="77"/>
      <c r="J351" s="24"/>
      <c r="K351" s="116">
        <v>264729</v>
      </c>
      <c r="L351" s="116"/>
      <c r="M351" s="77"/>
      <c r="N351" s="24"/>
      <c r="O351" s="118" t="s">
        <v>230</v>
      </c>
      <c r="P351" s="118"/>
      <c r="Q351" s="77"/>
      <c r="R351" s="24"/>
      <c r="S351" s="116">
        <v>915635</v>
      </c>
      <c r="T351" s="116"/>
      <c r="U351" s="77"/>
    </row>
    <row r="352" spans="1:21" ht="15.75" thickBot="1">
      <c r="A352" s="14"/>
      <c r="B352" s="140"/>
      <c r="C352" s="117"/>
      <c r="D352" s="117"/>
      <c r="E352" s="58"/>
      <c r="F352" s="24"/>
      <c r="G352" s="117"/>
      <c r="H352" s="117"/>
      <c r="I352" s="58"/>
      <c r="J352" s="24"/>
      <c r="K352" s="117"/>
      <c r="L352" s="117"/>
      <c r="M352" s="58"/>
      <c r="N352" s="24"/>
      <c r="O352" s="119"/>
      <c r="P352" s="119"/>
      <c r="Q352" s="58"/>
      <c r="R352" s="24"/>
      <c r="S352" s="117"/>
      <c r="T352" s="117"/>
      <c r="U352" s="58"/>
    </row>
    <row r="353" spans="1:21">
      <c r="A353" s="14"/>
      <c r="B353" s="18"/>
      <c r="C353" s="61"/>
      <c r="D353" s="61"/>
      <c r="E353" s="61"/>
      <c r="F353" s="18"/>
      <c r="G353" s="61"/>
      <c r="H353" s="61"/>
      <c r="I353" s="61"/>
      <c r="J353" s="18"/>
      <c r="K353" s="61"/>
      <c r="L353" s="61"/>
      <c r="M353" s="61"/>
      <c r="N353" s="18"/>
      <c r="O353" s="61"/>
      <c r="P353" s="61"/>
      <c r="Q353" s="61"/>
      <c r="R353" s="18"/>
      <c r="S353" s="61"/>
      <c r="T353" s="61"/>
      <c r="U353" s="61"/>
    </row>
    <row r="354" spans="1:21">
      <c r="A354" s="14"/>
      <c r="B354" s="100" t="s">
        <v>135</v>
      </c>
      <c r="C354" s="24"/>
      <c r="D354" s="24"/>
      <c r="E354" s="24"/>
      <c r="F354" s="16"/>
      <c r="G354" s="24"/>
      <c r="H354" s="24"/>
      <c r="I354" s="24"/>
      <c r="J354" s="16"/>
      <c r="K354" s="24"/>
      <c r="L354" s="24"/>
      <c r="M354" s="24"/>
      <c r="N354" s="16"/>
      <c r="O354" s="24"/>
      <c r="P354" s="24"/>
      <c r="Q354" s="24"/>
      <c r="R354" s="16"/>
      <c r="S354" s="24"/>
      <c r="T354" s="24"/>
      <c r="U354" s="24"/>
    </row>
    <row r="355" spans="1:21">
      <c r="A355" s="14"/>
      <c r="B355" s="106" t="s">
        <v>136</v>
      </c>
      <c r="C355" s="108" t="s">
        <v>230</v>
      </c>
      <c r="D355" s="108"/>
      <c r="E355" s="30"/>
      <c r="F355" s="30"/>
      <c r="G355" s="108" t="s">
        <v>581</v>
      </c>
      <c r="H355" s="108"/>
      <c r="I355" s="107" t="s">
        <v>214</v>
      </c>
      <c r="J355" s="30"/>
      <c r="K355" s="108" t="s">
        <v>230</v>
      </c>
      <c r="L355" s="108"/>
      <c r="M355" s="30"/>
      <c r="N355" s="30"/>
      <c r="O355" s="108" t="s">
        <v>230</v>
      </c>
      <c r="P355" s="108"/>
      <c r="Q355" s="30"/>
      <c r="R355" s="30"/>
      <c r="S355" s="108" t="s">
        <v>581</v>
      </c>
      <c r="T355" s="108"/>
      <c r="U355" s="107" t="s">
        <v>214</v>
      </c>
    </row>
    <row r="356" spans="1:21">
      <c r="A356" s="14"/>
      <c r="B356" s="106"/>
      <c r="C356" s="108"/>
      <c r="D356" s="108"/>
      <c r="E356" s="30"/>
      <c r="F356" s="30"/>
      <c r="G356" s="108"/>
      <c r="H356" s="108"/>
      <c r="I356" s="107"/>
      <c r="J356" s="30"/>
      <c r="K356" s="108"/>
      <c r="L356" s="108"/>
      <c r="M356" s="30"/>
      <c r="N356" s="30"/>
      <c r="O356" s="108"/>
      <c r="P356" s="108"/>
      <c r="Q356" s="30"/>
      <c r="R356" s="30"/>
      <c r="S356" s="108"/>
      <c r="T356" s="108"/>
      <c r="U356" s="107"/>
    </row>
    <row r="357" spans="1:21">
      <c r="A357" s="14"/>
      <c r="B357" s="110" t="s">
        <v>137</v>
      </c>
      <c r="C357" s="111" t="s">
        <v>230</v>
      </c>
      <c r="D357" s="111"/>
      <c r="E357" s="24"/>
      <c r="F357" s="24"/>
      <c r="G357" s="111" t="s">
        <v>582</v>
      </c>
      <c r="H357" s="111"/>
      <c r="I357" s="115" t="s">
        <v>214</v>
      </c>
      <c r="J357" s="24"/>
      <c r="K357" s="111" t="s">
        <v>583</v>
      </c>
      <c r="L357" s="111"/>
      <c r="M357" s="115" t="s">
        <v>214</v>
      </c>
      <c r="N357" s="24"/>
      <c r="O357" s="111" t="s">
        <v>230</v>
      </c>
      <c r="P357" s="111"/>
      <c r="Q357" s="24"/>
      <c r="R357" s="24"/>
      <c r="S357" s="111" t="s">
        <v>584</v>
      </c>
      <c r="T357" s="111"/>
      <c r="U357" s="115" t="s">
        <v>214</v>
      </c>
    </row>
    <row r="358" spans="1:21">
      <c r="A358" s="14"/>
      <c r="B358" s="110"/>
      <c r="C358" s="111"/>
      <c r="D358" s="111"/>
      <c r="E358" s="24"/>
      <c r="F358" s="24"/>
      <c r="G358" s="111"/>
      <c r="H358" s="111"/>
      <c r="I358" s="115"/>
      <c r="J358" s="24"/>
      <c r="K358" s="111"/>
      <c r="L358" s="111"/>
      <c r="M358" s="115"/>
      <c r="N358" s="24"/>
      <c r="O358" s="111"/>
      <c r="P358" s="111"/>
      <c r="Q358" s="24"/>
      <c r="R358" s="24"/>
      <c r="S358" s="111"/>
      <c r="T358" s="111"/>
      <c r="U358" s="115"/>
    </row>
    <row r="359" spans="1:21">
      <c r="A359" s="14"/>
      <c r="B359" s="106" t="s">
        <v>138</v>
      </c>
      <c r="C359" s="108" t="s">
        <v>230</v>
      </c>
      <c r="D359" s="108"/>
      <c r="E359" s="30"/>
      <c r="F359" s="30"/>
      <c r="G359" s="108" t="s">
        <v>585</v>
      </c>
      <c r="H359" s="108"/>
      <c r="I359" s="107" t="s">
        <v>214</v>
      </c>
      <c r="J359" s="30"/>
      <c r="K359" s="108" t="s">
        <v>586</v>
      </c>
      <c r="L359" s="108"/>
      <c r="M359" s="107" t="s">
        <v>214</v>
      </c>
      <c r="N359" s="30"/>
      <c r="O359" s="108" t="s">
        <v>230</v>
      </c>
      <c r="P359" s="108"/>
      <c r="Q359" s="30"/>
      <c r="R359" s="30"/>
      <c r="S359" s="108" t="s">
        <v>587</v>
      </c>
      <c r="T359" s="108"/>
      <c r="U359" s="107" t="s">
        <v>214</v>
      </c>
    </row>
    <row r="360" spans="1:21">
      <c r="A360" s="14"/>
      <c r="B360" s="106"/>
      <c r="C360" s="108"/>
      <c r="D360" s="108"/>
      <c r="E360" s="30"/>
      <c r="F360" s="30"/>
      <c r="G360" s="108"/>
      <c r="H360" s="108"/>
      <c r="I360" s="107"/>
      <c r="J360" s="30"/>
      <c r="K360" s="108"/>
      <c r="L360" s="108"/>
      <c r="M360" s="107"/>
      <c r="N360" s="30"/>
      <c r="O360" s="108"/>
      <c r="P360" s="108"/>
      <c r="Q360" s="30"/>
      <c r="R360" s="30"/>
      <c r="S360" s="108"/>
      <c r="T360" s="108"/>
      <c r="U360" s="107"/>
    </row>
    <row r="361" spans="1:21">
      <c r="A361" s="14"/>
      <c r="B361" s="110" t="s">
        <v>588</v>
      </c>
      <c r="C361" s="111" t="s">
        <v>589</v>
      </c>
      <c r="D361" s="111"/>
      <c r="E361" s="115" t="s">
        <v>214</v>
      </c>
      <c r="F361" s="24"/>
      <c r="G361" s="111" t="s">
        <v>230</v>
      </c>
      <c r="H361" s="111"/>
      <c r="I361" s="24"/>
      <c r="J361" s="24"/>
      <c r="K361" s="111" t="s">
        <v>230</v>
      </c>
      <c r="L361" s="111"/>
      <c r="M361" s="24"/>
      <c r="N361" s="24"/>
      <c r="O361" s="112">
        <v>178463</v>
      </c>
      <c r="P361" s="112"/>
      <c r="Q361" s="24"/>
      <c r="R361" s="24"/>
      <c r="S361" s="111" t="s">
        <v>230</v>
      </c>
      <c r="T361" s="111"/>
      <c r="U361" s="24"/>
    </row>
    <row r="362" spans="1:21">
      <c r="A362" s="14"/>
      <c r="B362" s="110"/>
      <c r="C362" s="111"/>
      <c r="D362" s="111"/>
      <c r="E362" s="115"/>
      <c r="F362" s="24"/>
      <c r="G362" s="111"/>
      <c r="H362" s="111"/>
      <c r="I362" s="24"/>
      <c r="J362" s="24"/>
      <c r="K362" s="111"/>
      <c r="L362" s="111"/>
      <c r="M362" s="24"/>
      <c r="N362" s="24"/>
      <c r="O362" s="112"/>
      <c r="P362" s="112"/>
      <c r="Q362" s="24"/>
      <c r="R362" s="24"/>
      <c r="S362" s="111"/>
      <c r="T362" s="111"/>
      <c r="U362" s="24"/>
    </row>
    <row r="363" spans="1:21">
      <c r="A363" s="14"/>
      <c r="B363" s="106" t="s">
        <v>590</v>
      </c>
      <c r="C363" s="108" t="s">
        <v>591</v>
      </c>
      <c r="D363" s="108"/>
      <c r="E363" s="107" t="s">
        <v>214</v>
      </c>
      <c r="F363" s="30"/>
      <c r="G363" s="108" t="s">
        <v>230</v>
      </c>
      <c r="H363" s="108"/>
      <c r="I363" s="30"/>
      <c r="J363" s="30"/>
      <c r="K363" s="108" t="s">
        <v>230</v>
      </c>
      <c r="L363" s="108"/>
      <c r="M363" s="30"/>
      <c r="N363" s="30"/>
      <c r="O363" s="109">
        <v>28200</v>
      </c>
      <c r="P363" s="109"/>
      <c r="Q363" s="30"/>
      <c r="R363" s="30"/>
      <c r="S363" s="108" t="s">
        <v>230</v>
      </c>
      <c r="T363" s="108"/>
      <c r="U363" s="30"/>
    </row>
    <row r="364" spans="1:21">
      <c r="A364" s="14"/>
      <c r="B364" s="106"/>
      <c r="C364" s="108"/>
      <c r="D364" s="108"/>
      <c r="E364" s="107"/>
      <c r="F364" s="30"/>
      <c r="G364" s="108"/>
      <c r="H364" s="108"/>
      <c r="I364" s="30"/>
      <c r="J364" s="30"/>
      <c r="K364" s="108"/>
      <c r="L364" s="108"/>
      <c r="M364" s="30"/>
      <c r="N364" s="30"/>
      <c r="O364" s="109"/>
      <c r="P364" s="109"/>
      <c r="Q364" s="30"/>
      <c r="R364" s="30"/>
      <c r="S364" s="108"/>
      <c r="T364" s="108"/>
      <c r="U364" s="30"/>
    </row>
    <row r="365" spans="1:21">
      <c r="A365" s="14"/>
      <c r="B365" s="110" t="s">
        <v>139</v>
      </c>
      <c r="C365" s="111" t="s">
        <v>592</v>
      </c>
      <c r="D365" s="111"/>
      <c r="E365" s="115" t="s">
        <v>214</v>
      </c>
      <c r="F365" s="24"/>
      <c r="G365" s="112">
        <v>1253</v>
      </c>
      <c r="H365" s="112"/>
      <c r="I365" s="24"/>
      <c r="J365" s="24"/>
      <c r="K365" s="111" t="s">
        <v>230</v>
      </c>
      <c r="L365" s="111"/>
      <c r="M365" s="24"/>
      <c r="N365" s="24"/>
      <c r="O365" s="111" t="s">
        <v>230</v>
      </c>
      <c r="P365" s="111"/>
      <c r="Q365" s="24"/>
      <c r="R365" s="24"/>
      <c r="S365" s="111" t="s">
        <v>593</v>
      </c>
      <c r="T365" s="111"/>
      <c r="U365" s="115" t="s">
        <v>214</v>
      </c>
    </row>
    <row r="366" spans="1:21" ht="15.75" thickBot="1">
      <c r="A366" s="14"/>
      <c r="B366" s="110"/>
      <c r="C366" s="119"/>
      <c r="D366" s="119"/>
      <c r="E366" s="121"/>
      <c r="F366" s="24"/>
      <c r="G366" s="117"/>
      <c r="H366" s="117"/>
      <c r="I366" s="58"/>
      <c r="J366" s="24"/>
      <c r="K366" s="119"/>
      <c r="L366" s="119"/>
      <c r="M366" s="58"/>
      <c r="N366" s="24"/>
      <c r="O366" s="119"/>
      <c r="P366" s="119"/>
      <c r="Q366" s="58"/>
      <c r="R366" s="24"/>
      <c r="S366" s="119"/>
      <c r="T366" s="119"/>
      <c r="U366" s="121"/>
    </row>
    <row r="367" spans="1:21">
      <c r="A367" s="14"/>
      <c r="B367" s="141" t="s">
        <v>140</v>
      </c>
      <c r="C367" s="122" t="s">
        <v>594</v>
      </c>
      <c r="D367" s="122"/>
      <c r="E367" s="124" t="s">
        <v>214</v>
      </c>
      <c r="F367" s="30"/>
      <c r="G367" s="122" t="s">
        <v>595</v>
      </c>
      <c r="H367" s="122"/>
      <c r="I367" s="124" t="s">
        <v>214</v>
      </c>
      <c r="J367" s="30"/>
      <c r="K367" s="122" t="s">
        <v>596</v>
      </c>
      <c r="L367" s="122"/>
      <c r="M367" s="124" t="s">
        <v>214</v>
      </c>
      <c r="N367" s="30"/>
      <c r="O367" s="123">
        <v>206663</v>
      </c>
      <c r="P367" s="123"/>
      <c r="Q367" s="61"/>
      <c r="R367" s="30"/>
      <c r="S367" s="122" t="s">
        <v>597</v>
      </c>
      <c r="T367" s="122"/>
      <c r="U367" s="124" t="s">
        <v>214</v>
      </c>
    </row>
    <row r="368" spans="1:21" ht="15.75" thickBot="1">
      <c r="A368" s="14"/>
      <c r="B368" s="141"/>
      <c r="C368" s="113"/>
      <c r="D368" s="113"/>
      <c r="E368" s="125"/>
      <c r="F368" s="30"/>
      <c r="G368" s="113"/>
      <c r="H368" s="113"/>
      <c r="I368" s="125"/>
      <c r="J368" s="30"/>
      <c r="K368" s="113"/>
      <c r="L368" s="113"/>
      <c r="M368" s="125"/>
      <c r="N368" s="30"/>
      <c r="O368" s="114"/>
      <c r="P368" s="114"/>
      <c r="Q368" s="79"/>
      <c r="R368" s="30"/>
      <c r="S368" s="113"/>
      <c r="T368" s="113"/>
      <c r="U368" s="125"/>
    </row>
    <row r="369" spans="1:21">
      <c r="A369" s="14"/>
      <c r="B369" s="16"/>
      <c r="C369" s="77"/>
      <c r="D369" s="77"/>
      <c r="E369" s="77"/>
      <c r="F369" s="16"/>
      <c r="G369" s="77"/>
      <c r="H369" s="77"/>
      <c r="I369" s="77"/>
      <c r="J369" s="16"/>
      <c r="K369" s="77"/>
      <c r="L369" s="77"/>
      <c r="M369" s="77"/>
      <c r="N369" s="16"/>
      <c r="O369" s="77"/>
      <c r="P369" s="77"/>
      <c r="Q369" s="77"/>
      <c r="R369" s="16"/>
      <c r="S369" s="77"/>
      <c r="T369" s="77"/>
      <c r="U369" s="77"/>
    </row>
    <row r="370" spans="1:21">
      <c r="A370" s="14"/>
      <c r="B370" s="23"/>
      <c r="C370" s="23"/>
      <c r="D370" s="23"/>
      <c r="E370" s="23"/>
      <c r="F370" s="23"/>
      <c r="G370" s="23"/>
      <c r="H370" s="23"/>
      <c r="I370" s="23"/>
      <c r="J370" s="23"/>
      <c r="K370" s="23"/>
      <c r="L370" s="23"/>
      <c r="M370" s="23"/>
      <c r="N370" s="23"/>
      <c r="O370" s="23"/>
      <c r="P370" s="23"/>
      <c r="Q370" s="23"/>
      <c r="R370" s="23"/>
      <c r="S370" s="23"/>
      <c r="T370" s="23"/>
      <c r="U370" s="23"/>
    </row>
    <row r="371" spans="1:21">
      <c r="A371" s="14"/>
      <c r="B371" s="15"/>
      <c r="C371" s="15"/>
      <c r="D371" s="15"/>
      <c r="E371" s="15"/>
      <c r="F371" s="15"/>
      <c r="G371" s="15"/>
      <c r="H371" s="15"/>
      <c r="I371" s="15"/>
      <c r="J371" s="15"/>
      <c r="K371" s="15"/>
      <c r="L371" s="15"/>
      <c r="M371" s="15"/>
      <c r="N371" s="15"/>
      <c r="O371" s="15"/>
      <c r="P371" s="15"/>
      <c r="Q371" s="15"/>
      <c r="R371" s="15"/>
      <c r="S371" s="15"/>
      <c r="T371" s="15"/>
      <c r="U371" s="15"/>
    </row>
    <row r="372" spans="1:21">
      <c r="A372" s="14"/>
      <c r="B372" s="24"/>
      <c r="C372" s="103" t="s">
        <v>432</v>
      </c>
      <c r="D372" s="103"/>
      <c r="E372" s="103"/>
      <c r="F372" s="24"/>
      <c r="G372" s="103" t="s">
        <v>433</v>
      </c>
      <c r="H372" s="103"/>
      <c r="I372" s="103"/>
      <c r="J372" s="24"/>
      <c r="K372" s="103" t="s">
        <v>434</v>
      </c>
      <c r="L372" s="103"/>
      <c r="M372" s="103"/>
      <c r="N372" s="24"/>
      <c r="O372" s="103" t="s">
        <v>436</v>
      </c>
      <c r="P372" s="103"/>
      <c r="Q372" s="103"/>
      <c r="R372" s="24"/>
      <c r="S372" s="103" t="s">
        <v>437</v>
      </c>
      <c r="T372" s="103"/>
      <c r="U372" s="103"/>
    </row>
    <row r="373" spans="1:21" ht="15.75" thickBot="1">
      <c r="A373" s="14"/>
      <c r="B373" s="24"/>
      <c r="C373" s="104"/>
      <c r="D373" s="104"/>
      <c r="E373" s="104"/>
      <c r="F373" s="24"/>
      <c r="G373" s="104"/>
      <c r="H373" s="104"/>
      <c r="I373" s="104"/>
      <c r="J373" s="24"/>
      <c r="K373" s="104" t="s">
        <v>435</v>
      </c>
      <c r="L373" s="104"/>
      <c r="M373" s="104"/>
      <c r="N373" s="24"/>
      <c r="O373" s="104"/>
      <c r="P373" s="104"/>
      <c r="Q373" s="104"/>
      <c r="R373" s="24"/>
      <c r="S373" s="104"/>
      <c r="T373" s="104"/>
      <c r="U373" s="104"/>
    </row>
    <row r="374" spans="1:21">
      <c r="A374" s="14"/>
      <c r="B374" s="16"/>
      <c r="C374" s="105" t="s">
        <v>208</v>
      </c>
      <c r="D374" s="105"/>
      <c r="E374" s="105"/>
      <c r="F374" s="105"/>
      <c r="G374" s="105"/>
      <c r="H374" s="105"/>
      <c r="I374" s="105"/>
      <c r="J374" s="105"/>
      <c r="K374" s="105"/>
      <c r="L374" s="105"/>
      <c r="M374" s="105"/>
      <c r="N374" s="105"/>
      <c r="O374" s="105"/>
      <c r="P374" s="105"/>
      <c r="Q374" s="105"/>
      <c r="R374" s="105"/>
      <c r="S374" s="105"/>
      <c r="T374" s="105"/>
      <c r="U374" s="105"/>
    </row>
    <row r="375" spans="1:21">
      <c r="A375" s="14"/>
      <c r="B375" s="99" t="s">
        <v>141</v>
      </c>
      <c r="C375" s="30"/>
      <c r="D375" s="30"/>
      <c r="E375" s="30"/>
      <c r="F375" s="18"/>
      <c r="G375" s="30"/>
      <c r="H375" s="30"/>
      <c r="I375" s="30"/>
      <c r="J375" s="18"/>
      <c r="K375" s="30"/>
      <c r="L375" s="30"/>
      <c r="M375" s="30"/>
      <c r="N375" s="18"/>
      <c r="O375" s="30"/>
      <c r="P375" s="30"/>
      <c r="Q375" s="30"/>
      <c r="R375" s="18"/>
      <c r="S375" s="30"/>
      <c r="T375" s="30"/>
      <c r="U375" s="30"/>
    </row>
    <row r="376" spans="1:21">
      <c r="A376" s="14"/>
      <c r="B376" s="110" t="s">
        <v>142</v>
      </c>
      <c r="C376" s="112">
        <v>1095000</v>
      </c>
      <c r="D376" s="112"/>
      <c r="E376" s="24"/>
      <c r="F376" s="24"/>
      <c r="G376" s="111" t="s">
        <v>230</v>
      </c>
      <c r="H376" s="111"/>
      <c r="I376" s="24"/>
      <c r="J376" s="24"/>
      <c r="K376" s="111" t="s">
        <v>230</v>
      </c>
      <c r="L376" s="111"/>
      <c r="M376" s="24"/>
      <c r="N376" s="24"/>
      <c r="O376" s="111" t="s">
        <v>230</v>
      </c>
      <c r="P376" s="111"/>
      <c r="Q376" s="24"/>
      <c r="R376" s="24"/>
      <c r="S376" s="112">
        <v>1095000</v>
      </c>
      <c r="T376" s="112"/>
      <c r="U376" s="24"/>
    </row>
    <row r="377" spans="1:21">
      <c r="A377" s="14"/>
      <c r="B377" s="110"/>
      <c r="C377" s="112"/>
      <c r="D377" s="112"/>
      <c r="E377" s="24"/>
      <c r="F377" s="24"/>
      <c r="G377" s="111"/>
      <c r="H377" s="111"/>
      <c r="I377" s="24"/>
      <c r="J377" s="24"/>
      <c r="K377" s="111"/>
      <c r="L377" s="111"/>
      <c r="M377" s="24"/>
      <c r="N377" s="24"/>
      <c r="O377" s="111"/>
      <c r="P377" s="111"/>
      <c r="Q377" s="24"/>
      <c r="R377" s="24"/>
      <c r="S377" s="112"/>
      <c r="T377" s="112"/>
      <c r="U377" s="24"/>
    </row>
    <row r="378" spans="1:21">
      <c r="A378" s="14"/>
      <c r="B378" s="106" t="s">
        <v>143</v>
      </c>
      <c r="C378" s="108" t="s">
        <v>598</v>
      </c>
      <c r="D378" s="108"/>
      <c r="E378" s="107" t="s">
        <v>214</v>
      </c>
      <c r="F378" s="30"/>
      <c r="G378" s="108" t="s">
        <v>230</v>
      </c>
      <c r="H378" s="108"/>
      <c r="I378" s="30"/>
      <c r="J378" s="30"/>
      <c r="K378" s="108" t="s">
        <v>599</v>
      </c>
      <c r="L378" s="108"/>
      <c r="M378" s="107" t="s">
        <v>214</v>
      </c>
      <c r="N378" s="30"/>
      <c r="O378" s="108" t="s">
        <v>230</v>
      </c>
      <c r="P378" s="108"/>
      <c r="Q378" s="30"/>
      <c r="R378" s="30"/>
      <c r="S378" s="108" t="s">
        <v>600</v>
      </c>
      <c r="T378" s="108"/>
      <c r="U378" s="107" t="s">
        <v>214</v>
      </c>
    </row>
    <row r="379" spans="1:21">
      <c r="A379" s="14"/>
      <c r="B379" s="106"/>
      <c r="C379" s="108"/>
      <c r="D379" s="108"/>
      <c r="E379" s="107"/>
      <c r="F379" s="30"/>
      <c r="G379" s="108"/>
      <c r="H379" s="108"/>
      <c r="I379" s="30"/>
      <c r="J379" s="30"/>
      <c r="K379" s="108"/>
      <c r="L379" s="108"/>
      <c r="M379" s="107"/>
      <c r="N379" s="30"/>
      <c r="O379" s="108"/>
      <c r="P379" s="108"/>
      <c r="Q379" s="30"/>
      <c r="R379" s="30"/>
      <c r="S379" s="108"/>
      <c r="T379" s="108"/>
      <c r="U379" s="107"/>
    </row>
    <row r="380" spans="1:21">
      <c r="A380" s="14"/>
      <c r="B380" s="110" t="s">
        <v>110</v>
      </c>
      <c r="C380" s="111" t="s">
        <v>601</v>
      </c>
      <c r="D380" s="111"/>
      <c r="E380" s="115" t="s">
        <v>214</v>
      </c>
      <c r="F380" s="24"/>
      <c r="G380" s="111" t="s">
        <v>230</v>
      </c>
      <c r="H380" s="111"/>
      <c r="I380" s="24"/>
      <c r="J380" s="24"/>
      <c r="K380" s="111" t="s">
        <v>230</v>
      </c>
      <c r="L380" s="111"/>
      <c r="M380" s="24"/>
      <c r="N380" s="24"/>
      <c r="O380" s="111" t="s">
        <v>230</v>
      </c>
      <c r="P380" s="111"/>
      <c r="Q380" s="24"/>
      <c r="R380" s="24"/>
      <c r="S380" s="111" t="s">
        <v>601</v>
      </c>
      <c r="T380" s="111"/>
      <c r="U380" s="115" t="s">
        <v>214</v>
      </c>
    </row>
    <row r="381" spans="1:21">
      <c r="A381" s="14"/>
      <c r="B381" s="110"/>
      <c r="C381" s="111"/>
      <c r="D381" s="111"/>
      <c r="E381" s="115"/>
      <c r="F381" s="24"/>
      <c r="G381" s="111"/>
      <c r="H381" s="111"/>
      <c r="I381" s="24"/>
      <c r="J381" s="24"/>
      <c r="K381" s="111"/>
      <c r="L381" s="111"/>
      <c r="M381" s="24"/>
      <c r="N381" s="24"/>
      <c r="O381" s="111"/>
      <c r="P381" s="111"/>
      <c r="Q381" s="24"/>
      <c r="R381" s="24"/>
      <c r="S381" s="111"/>
      <c r="T381" s="111"/>
      <c r="U381" s="115"/>
    </row>
    <row r="382" spans="1:21">
      <c r="A382" s="14"/>
      <c r="B382" s="106" t="s">
        <v>144</v>
      </c>
      <c r="C382" s="109">
        <v>1263</v>
      </c>
      <c r="D382" s="109"/>
      <c r="E382" s="30"/>
      <c r="F382" s="30"/>
      <c r="G382" s="108" t="s">
        <v>602</v>
      </c>
      <c r="H382" s="108"/>
      <c r="I382" s="107" t="s">
        <v>214</v>
      </c>
      <c r="J382" s="30"/>
      <c r="K382" s="108" t="s">
        <v>603</v>
      </c>
      <c r="L382" s="108"/>
      <c r="M382" s="107" t="s">
        <v>214</v>
      </c>
      <c r="N382" s="30"/>
      <c r="O382" s="108" t="s">
        <v>230</v>
      </c>
      <c r="P382" s="108"/>
      <c r="Q382" s="30"/>
      <c r="R382" s="30"/>
      <c r="S382" s="108" t="s">
        <v>604</v>
      </c>
      <c r="T382" s="108"/>
      <c r="U382" s="107" t="s">
        <v>214</v>
      </c>
    </row>
    <row r="383" spans="1:21">
      <c r="A383" s="14"/>
      <c r="B383" s="106"/>
      <c r="C383" s="109"/>
      <c r="D383" s="109"/>
      <c r="E383" s="30"/>
      <c r="F383" s="30"/>
      <c r="G383" s="108"/>
      <c r="H383" s="108"/>
      <c r="I383" s="107"/>
      <c r="J383" s="30"/>
      <c r="K383" s="108"/>
      <c r="L383" s="108"/>
      <c r="M383" s="107"/>
      <c r="N383" s="30"/>
      <c r="O383" s="108"/>
      <c r="P383" s="108"/>
      <c r="Q383" s="30"/>
      <c r="R383" s="30"/>
      <c r="S383" s="108"/>
      <c r="T383" s="108"/>
      <c r="U383" s="107"/>
    </row>
    <row r="384" spans="1:21">
      <c r="A384" s="14"/>
      <c r="B384" s="110" t="s">
        <v>605</v>
      </c>
      <c r="C384" s="111" t="s">
        <v>230</v>
      </c>
      <c r="D384" s="111"/>
      <c r="E384" s="24"/>
      <c r="F384" s="24"/>
      <c r="G384" s="112">
        <v>28200</v>
      </c>
      <c r="H384" s="112"/>
      <c r="I384" s="24"/>
      <c r="J384" s="24"/>
      <c r="K384" s="111" t="s">
        <v>230</v>
      </c>
      <c r="L384" s="111"/>
      <c r="M384" s="24"/>
      <c r="N384" s="24"/>
      <c r="O384" s="111" t="s">
        <v>591</v>
      </c>
      <c r="P384" s="111"/>
      <c r="Q384" s="115" t="s">
        <v>214</v>
      </c>
      <c r="R384" s="24"/>
      <c r="S384" s="111" t="s">
        <v>230</v>
      </c>
      <c r="T384" s="111"/>
      <c r="U384" s="24"/>
    </row>
    <row r="385" spans="1:21">
      <c r="A385" s="14"/>
      <c r="B385" s="110"/>
      <c r="C385" s="111"/>
      <c r="D385" s="111"/>
      <c r="E385" s="24"/>
      <c r="F385" s="24"/>
      <c r="G385" s="112"/>
      <c r="H385" s="112"/>
      <c r="I385" s="24"/>
      <c r="J385" s="24"/>
      <c r="K385" s="111"/>
      <c r="L385" s="111"/>
      <c r="M385" s="24"/>
      <c r="N385" s="24"/>
      <c r="O385" s="111"/>
      <c r="P385" s="111"/>
      <c r="Q385" s="115"/>
      <c r="R385" s="24"/>
      <c r="S385" s="111"/>
      <c r="T385" s="111"/>
      <c r="U385" s="24"/>
    </row>
    <row r="386" spans="1:21">
      <c r="A386" s="14"/>
      <c r="B386" s="106" t="s">
        <v>606</v>
      </c>
      <c r="C386" s="108" t="s">
        <v>230</v>
      </c>
      <c r="D386" s="108"/>
      <c r="E386" s="30"/>
      <c r="F386" s="30"/>
      <c r="G386" s="108" t="s">
        <v>230</v>
      </c>
      <c r="H386" s="108"/>
      <c r="I386" s="30"/>
      <c r="J386" s="30"/>
      <c r="K386" s="109">
        <v>178463</v>
      </c>
      <c r="L386" s="109"/>
      <c r="M386" s="30"/>
      <c r="N386" s="30"/>
      <c r="O386" s="108" t="s">
        <v>589</v>
      </c>
      <c r="P386" s="108"/>
      <c r="Q386" s="107" t="s">
        <v>214</v>
      </c>
      <c r="R386" s="30"/>
      <c r="S386" s="108" t="s">
        <v>230</v>
      </c>
      <c r="T386" s="108"/>
      <c r="U386" s="30"/>
    </row>
    <row r="387" spans="1:21">
      <c r="A387" s="14"/>
      <c r="B387" s="106"/>
      <c r="C387" s="108"/>
      <c r="D387" s="108"/>
      <c r="E387" s="30"/>
      <c r="F387" s="30"/>
      <c r="G387" s="108"/>
      <c r="H387" s="108"/>
      <c r="I387" s="30"/>
      <c r="J387" s="30"/>
      <c r="K387" s="109"/>
      <c r="L387" s="109"/>
      <c r="M387" s="30"/>
      <c r="N387" s="30"/>
      <c r="O387" s="108"/>
      <c r="P387" s="108"/>
      <c r="Q387" s="107"/>
      <c r="R387" s="30"/>
      <c r="S387" s="108"/>
      <c r="T387" s="108"/>
      <c r="U387" s="30"/>
    </row>
    <row r="388" spans="1:21">
      <c r="A388" s="14"/>
      <c r="B388" s="110" t="s">
        <v>112</v>
      </c>
      <c r="C388" s="112">
        <v>3016</v>
      </c>
      <c r="D388" s="112"/>
      <c r="E388" s="24"/>
      <c r="F388" s="24"/>
      <c r="G388" s="111" t="s">
        <v>230</v>
      </c>
      <c r="H388" s="111"/>
      <c r="I388" s="24"/>
      <c r="J388" s="24"/>
      <c r="K388" s="111" t="s">
        <v>230</v>
      </c>
      <c r="L388" s="111"/>
      <c r="M388" s="24"/>
      <c r="N388" s="24"/>
      <c r="O388" s="111" t="s">
        <v>230</v>
      </c>
      <c r="P388" s="111"/>
      <c r="Q388" s="24"/>
      <c r="R388" s="24"/>
      <c r="S388" s="112">
        <v>3016</v>
      </c>
      <c r="T388" s="112"/>
      <c r="U388" s="24"/>
    </row>
    <row r="389" spans="1:21" ht="15.75" thickBot="1">
      <c r="A389" s="14"/>
      <c r="B389" s="110"/>
      <c r="C389" s="117"/>
      <c r="D389" s="117"/>
      <c r="E389" s="58"/>
      <c r="F389" s="24"/>
      <c r="G389" s="119"/>
      <c r="H389" s="119"/>
      <c r="I389" s="58"/>
      <c r="J389" s="24"/>
      <c r="K389" s="119"/>
      <c r="L389" s="119"/>
      <c r="M389" s="58"/>
      <c r="N389" s="24"/>
      <c r="O389" s="119"/>
      <c r="P389" s="119"/>
      <c r="Q389" s="58"/>
      <c r="R389" s="24"/>
      <c r="S389" s="117"/>
      <c r="T389" s="117"/>
      <c r="U389" s="58"/>
    </row>
    <row r="390" spans="1:21">
      <c r="A390" s="14"/>
      <c r="B390" s="141" t="s">
        <v>607</v>
      </c>
      <c r="C390" s="123">
        <v>208696</v>
      </c>
      <c r="D390" s="123"/>
      <c r="E390" s="61"/>
      <c r="F390" s="30"/>
      <c r="G390" s="122" t="s">
        <v>608</v>
      </c>
      <c r="H390" s="122"/>
      <c r="I390" s="124" t="s">
        <v>214</v>
      </c>
      <c r="J390" s="30"/>
      <c r="K390" s="122" t="s">
        <v>609</v>
      </c>
      <c r="L390" s="122"/>
      <c r="M390" s="124" t="s">
        <v>214</v>
      </c>
      <c r="N390" s="30"/>
      <c r="O390" s="122" t="s">
        <v>610</v>
      </c>
      <c r="P390" s="122"/>
      <c r="Q390" s="124" t="s">
        <v>214</v>
      </c>
      <c r="R390" s="30"/>
      <c r="S390" s="122" t="s">
        <v>611</v>
      </c>
      <c r="T390" s="122"/>
      <c r="U390" s="124" t="s">
        <v>214</v>
      </c>
    </row>
    <row r="391" spans="1:21" ht="15.75" thickBot="1">
      <c r="A391" s="14"/>
      <c r="B391" s="141"/>
      <c r="C391" s="114"/>
      <c r="D391" s="114"/>
      <c r="E391" s="79"/>
      <c r="F391" s="30"/>
      <c r="G391" s="113"/>
      <c r="H391" s="113"/>
      <c r="I391" s="125"/>
      <c r="J391" s="30"/>
      <c r="K391" s="113"/>
      <c r="L391" s="113"/>
      <c r="M391" s="125"/>
      <c r="N391" s="30"/>
      <c r="O391" s="113"/>
      <c r="P391" s="113"/>
      <c r="Q391" s="125"/>
      <c r="R391" s="30"/>
      <c r="S391" s="113"/>
      <c r="T391" s="113"/>
      <c r="U391" s="125"/>
    </row>
    <row r="392" spans="1:21">
      <c r="A392" s="14"/>
      <c r="B392" s="16"/>
      <c r="C392" s="77"/>
      <c r="D392" s="77"/>
      <c r="E392" s="77"/>
      <c r="F392" s="16"/>
      <c r="G392" s="77"/>
      <c r="H392" s="77"/>
      <c r="I392" s="77"/>
      <c r="J392" s="16"/>
      <c r="K392" s="77"/>
      <c r="L392" s="77"/>
      <c r="M392" s="77"/>
      <c r="N392" s="16"/>
      <c r="O392" s="77"/>
      <c r="P392" s="77"/>
      <c r="Q392" s="77"/>
      <c r="R392" s="16"/>
      <c r="S392" s="77"/>
      <c r="T392" s="77"/>
      <c r="U392" s="77"/>
    </row>
    <row r="393" spans="1:21">
      <c r="A393" s="14"/>
      <c r="B393" s="129" t="s">
        <v>612</v>
      </c>
      <c r="C393" s="108" t="s">
        <v>613</v>
      </c>
      <c r="D393" s="108"/>
      <c r="E393" s="107" t="s">
        <v>214</v>
      </c>
      <c r="F393" s="30"/>
      <c r="G393" s="109">
        <v>34740</v>
      </c>
      <c r="H393" s="109"/>
      <c r="I393" s="30"/>
      <c r="J393" s="30"/>
      <c r="K393" s="108" t="s">
        <v>614</v>
      </c>
      <c r="L393" s="108"/>
      <c r="M393" s="107" t="s">
        <v>214</v>
      </c>
      <c r="N393" s="30"/>
      <c r="O393" s="108" t="s">
        <v>230</v>
      </c>
      <c r="P393" s="108"/>
      <c r="Q393" s="30"/>
      <c r="R393" s="30"/>
      <c r="S393" s="108" t="s">
        <v>615</v>
      </c>
      <c r="T393" s="108"/>
      <c r="U393" s="107" t="s">
        <v>214</v>
      </c>
    </row>
    <row r="394" spans="1:21">
      <c r="A394" s="14"/>
      <c r="B394" s="129"/>
      <c r="C394" s="108"/>
      <c r="D394" s="108"/>
      <c r="E394" s="107"/>
      <c r="F394" s="30"/>
      <c r="G394" s="109"/>
      <c r="H394" s="109"/>
      <c r="I394" s="30"/>
      <c r="J394" s="30"/>
      <c r="K394" s="108"/>
      <c r="L394" s="108"/>
      <c r="M394" s="107"/>
      <c r="N394" s="30"/>
      <c r="O394" s="108"/>
      <c r="P394" s="108"/>
      <c r="Q394" s="30"/>
      <c r="R394" s="30"/>
      <c r="S394" s="108"/>
      <c r="T394" s="108"/>
      <c r="U394" s="107"/>
    </row>
    <row r="395" spans="1:21">
      <c r="A395" s="14"/>
      <c r="B395" s="100" t="s">
        <v>147</v>
      </c>
      <c r="C395" s="24"/>
      <c r="D395" s="24"/>
      <c r="E395" s="24"/>
      <c r="F395" s="16"/>
      <c r="G395" s="24"/>
      <c r="H395" s="24"/>
      <c r="I395" s="24"/>
      <c r="J395" s="16"/>
      <c r="K395" s="24"/>
      <c r="L395" s="24"/>
      <c r="M395" s="24"/>
      <c r="N395" s="16"/>
      <c r="O395" s="24"/>
      <c r="P395" s="24"/>
      <c r="Q395" s="24"/>
      <c r="R395" s="16"/>
      <c r="S395" s="24"/>
      <c r="T395" s="24"/>
      <c r="U395" s="24"/>
    </row>
    <row r="396" spans="1:21">
      <c r="A396" s="14"/>
      <c r="B396" s="106" t="s">
        <v>148</v>
      </c>
      <c r="C396" s="108">
        <v>52</v>
      </c>
      <c r="D396" s="108"/>
      <c r="E396" s="30"/>
      <c r="F396" s="30"/>
      <c r="G396" s="109">
        <v>1078</v>
      </c>
      <c r="H396" s="109"/>
      <c r="I396" s="30"/>
      <c r="J396" s="30"/>
      <c r="K396" s="109">
        <v>51041</v>
      </c>
      <c r="L396" s="109"/>
      <c r="M396" s="30"/>
      <c r="N396" s="30"/>
      <c r="O396" s="108" t="s">
        <v>230</v>
      </c>
      <c r="P396" s="108"/>
      <c r="Q396" s="30"/>
      <c r="R396" s="30"/>
      <c r="S396" s="109">
        <v>52171</v>
      </c>
      <c r="T396" s="109"/>
      <c r="U396" s="30"/>
    </row>
    <row r="397" spans="1:21" ht="15.75" thickBot="1">
      <c r="A397" s="14"/>
      <c r="B397" s="106"/>
      <c r="C397" s="113"/>
      <c r="D397" s="113"/>
      <c r="E397" s="79"/>
      <c r="F397" s="30"/>
      <c r="G397" s="114"/>
      <c r="H397" s="114"/>
      <c r="I397" s="79"/>
      <c r="J397" s="30"/>
      <c r="K397" s="114"/>
      <c r="L397" s="114"/>
      <c r="M397" s="79"/>
      <c r="N397" s="30"/>
      <c r="O397" s="113"/>
      <c r="P397" s="113"/>
      <c r="Q397" s="79"/>
      <c r="R397" s="30"/>
      <c r="S397" s="114"/>
      <c r="T397" s="114"/>
      <c r="U397" s="79"/>
    </row>
    <row r="398" spans="1:21">
      <c r="A398" s="14"/>
      <c r="B398" s="110" t="s">
        <v>149</v>
      </c>
      <c r="C398" s="120" t="s">
        <v>182</v>
      </c>
      <c r="D398" s="118">
        <v>32</v>
      </c>
      <c r="E398" s="77"/>
      <c r="F398" s="24"/>
      <c r="G398" s="120" t="s">
        <v>182</v>
      </c>
      <c r="H398" s="116">
        <v>35818</v>
      </c>
      <c r="I398" s="77"/>
      <c r="J398" s="24"/>
      <c r="K398" s="120" t="s">
        <v>182</v>
      </c>
      <c r="L398" s="116">
        <v>2489</v>
      </c>
      <c r="M398" s="77"/>
      <c r="N398" s="24"/>
      <c r="O398" s="120" t="s">
        <v>182</v>
      </c>
      <c r="P398" s="118" t="s">
        <v>230</v>
      </c>
      <c r="Q398" s="77"/>
      <c r="R398" s="24"/>
      <c r="S398" s="120" t="s">
        <v>182</v>
      </c>
      <c r="T398" s="116">
        <v>38339</v>
      </c>
      <c r="U398" s="77"/>
    </row>
    <row r="399" spans="1:21" ht="15.75" thickBot="1">
      <c r="A399" s="14"/>
      <c r="B399" s="110"/>
      <c r="C399" s="130"/>
      <c r="D399" s="132"/>
      <c r="E399" s="37"/>
      <c r="F399" s="24"/>
      <c r="G399" s="130"/>
      <c r="H399" s="131"/>
      <c r="I399" s="37"/>
      <c r="J399" s="24"/>
      <c r="K399" s="130"/>
      <c r="L399" s="131"/>
      <c r="M399" s="37"/>
      <c r="N399" s="24"/>
      <c r="O399" s="130"/>
      <c r="P399" s="132"/>
      <c r="Q399" s="37"/>
      <c r="R399" s="24"/>
      <c r="S399" s="130"/>
      <c r="T399" s="131"/>
      <c r="U399" s="37"/>
    </row>
    <row r="400" spans="1:21" ht="15.75" thickTop="1">
      <c r="A400" s="14"/>
      <c r="B400" s="25" t="s">
        <v>557</v>
      </c>
      <c r="C400" s="25"/>
      <c r="D400" s="25"/>
      <c r="E400" s="25"/>
      <c r="F400" s="25"/>
      <c r="G400" s="25"/>
      <c r="H400" s="25"/>
      <c r="I400" s="25"/>
      <c r="J400" s="25"/>
      <c r="K400" s="25"/>
      <c r="L400" s="25"/>
      <c r="M400" s="25"/>
      <c r="N400" s="25"/>
      <c r="O400" s="25"/>
      <c r="P400" s="25"/>
      <c r="Q400" s="25"/>
      <c r="R400" s="25"/>
      <c r="S400" s="25"/>
      <c r="T400" s="25"/>
      <c r="U400" s="25"/>
    </row>
    <row r="401" spans="1:21">
      <c r="A401" s="14"/>
      <c r="B401" s="25" t="s">
        <v>545</v>
      </c>
      <c r="C401" s="25"/>
      <c r="D401" s="25"/>
      <c r="E401" s="25"/>
      <c r="F401" s="25"/>
      <c r="G401" s="25"/>
      <c r="H401" s="25"/>
      <c r="I401" s="25"/>
      <c r="J401" s="25"/>
      <c r="K401" s="25"/>
      <c r="L401" s="25"/>
      <c r="M401" s="25"/>
      <c r="N401" s="25"/>
      <c r="O401" s="25"/>
      <c r="P401" s="25"/>
      <c r="Q401" s="25"/>
      <c r="R401" s="25"/>
      <c r="S401" s="25"/>
      <c r="T401" s="25"/>
      <c r="U401" s="25"/>
    </row>
    <row r="402" spans="1:21">
      <c r="A402" s="14"/>
      <c r="B402" s="23"/>
      <c r="C402" s="23"/>
      <c r="D402" s="23"/>
      <c r="E402" s="23"/>
      <c r="F402" s="23"/>
      <c r="G402" s="23"/>
      <c r="H402" s="23"/>
      <c r="I402" s="23"/>
      <c r="J402" s="23"/>
      <c r="K402" s="23"/>
      <c r="L402" s="23"/>
      <c r="M402" s="23"/>
      <c r="N402" s="23"/>
      <c r="O402" s="23"/>
      <c r="P402" s="23"/>
      <c r="Q402" s="23"/>
      <c r="R402" s="23"/>
      <c r="S402" s="23"/>
      <c r="T402" s="23"/>
      <c r="U402" s="23"/>
    </row>
    <row r="403" spans="1:21">
      <c r="A403" s="14"/>
      <c r="B403" s="15"/>
      <c r="C403" s="15"/>
      <c r="D403" s="15"/>
      <c r="E403" s="15"/>
      <c r="F403" s="15"/>
      <c r="G403" s="15"/>
      <c r="H403" s="15"/>
      <c r="I403" s="15"/>
      <c r="J403" s="15"/>
      <c r="K403" s="15"/>
      <c r="L403" s="15"/>
      <c r="M403" s="15"/>
      <c r="N403" s="15"/>
      <c r="O403" s="15"/>
      <c r="P403" s="15"/>
      <c r="Q403" s="15"/>
      <c r="R403" s="15"/>
      <c r="S403" s="15"/>
      <c r="T403" s="15"/>
      <c r="U403" s="15"/>
    </row>
    <row r="404" spans="1:21">
      <c r="A404" s="14"/>
      <c r="B404" s="24"/>
      <c r="C404" s="103" t="s">
        <v>432</v>
      </c>
      <c r="D404" s="103"/>
      <c r="E404" s="103"/>
      <c r="F404" s="24"/>
      <c r="G404" s="103" t="s">
        <v>433</v>
      </c>
      <c r="H404" s="103"/>
      <c r="I404" s="103"/>
      <c r="J404" s="24"/>
      <c r="K404" s="103" t="s">
        <v>434</v>
      </c>
      <c r="L404" s="103"/>
      <c r="M404" s="103"/>
      <c r="N404" s="24"/>
      <c r="O404" s="103" t="s">
        <v>436</v>
      </c>
      <c r="P404" s="103"/>
      <c r="Q404" s="103"/>
      <c r="R404" s="24"/>
      <c r="S404" s="103" t="s">
        <v>437</v>
      </c>
      <c r="T404" s="103"/>
      <c r="U404" s="103"/>
    </row>
    <row r="405" spans="1:21" ht="15.75" thickBot="1">
      <c r="A405" s="14"/>
      <c r="B405" s="24"/>
      <c r="C405" s="104"/>
      <c r="D405" s="104"/>
      <c r="E405" s="104"/>
      <c r="F405" s="24"/>
      <c r="G405" s="104"/>
      <c r="H405" s="104"/>
      <c r="I405" s="104"/>
      <c r="J405" s="24"/>
      <c r="K405" s="104" t="s">
        <v>435</v>
      </c>
      <c r="L405" s="104"/>
      <c r="M405" s="104"/>
      <c r="N405" s="24"/>
      <c r="O405" s="104"/>
      <c r="P405" s="104"/>
      <c r="Q405" s="104"/>
      <c r="R405" s="24"/>
      <c r="S405" s="104"/>
      <c r="T405" s="104"/>
      <c r="U405" s="104"/>
    </row>
    <row r="406" spans="1:21">
      <c r="A406" s="14"/>
      <c r="B406" s="16"/>
      <c r="C406" s="105" t="s">
        <v>208</v>
      </c>
      <c r="D406" s="105"/>
      <c r="E406" s="105"/>
      <c r="F406" s="105"/>
      <c r="G406" s="105"/>
      <c r="H406" s="105"/>
      <c r="I406" s="105"/>
      <c r="J406" s="105"/>
      <c r="K406" s="105"/>
      <c r="L406" s="105"/>
      <c r="M406" s="105"/>
      <c r="N406" s="105"/>
      <c r="O406" s="105"/>
      <c r="P406" s="105"/>
      <c r="Q406" s="105"/>
      <c r="R406" s="105"/>
      <c r="S406" s="105"/>
      <c r="T406" s="105"/>
      <c r="U406" s="105"/>
    </row>
    <row r="407" spans="1:21">
      <c r="A407" s="14"/>
      <c r="B407" s="99" t="s">
        <v>121</v>
      </c>
      <c r="C407" s="30"/>
      <c r="D407" s="30"/>
      <c r="E407" s="30"/>
      <c r="F407" s="18"/>
      <c r="G407" s="30"/>
      <c r="H407" s="30"/>
      <c r="I407" s="30"/>
      <c r="J407" s="18"/>
      <c r="K407" s="30"/>
      <c r="L407" s="30"/>
      <c r="M407" s="30"/>
      <c r="N407" s="18"/>
      <c r="O407" s="30"/>
      <c r="P407" s="30"/>
      <c r="Q407" s="30"/>
      <c r="R407" s="18"/>
      <c r="S407" s="30"/>
      <c r="T407" s="30"/>
      <c r="U407" s="30"/>
    </row>
    <row r="408" spans="1:21">
      <c r="A408" s="14"/>
      <c r="B408" s="110" t="s">
        <v>184</v>
      </c>
      <c r="C408" s="115" t="s">
        <v>182</v>
      </c>
      <c r="D408" s="112">
        <v>123272</v>
      </c>
      <c r="E408" s="24"/>
      <c r="F408" s="24"/>
      <c r="G408" s="115" t="s">
        <v>182</v>
      </c>
      <c r="H408" s="112">
        <v>333469</v>
      </c>
      <c r="I408" s="24"/>
      <c r="J408" s="24"/>
      <c r="K408" s="115" t="s">
        <v>182</v>
      </c>
      <c r="L408" s="111" t="s">
        <v>230</v>
      </c>
      <c r="M408" s="24"/>
      <c r="N408" s="24"/>
      <c r="O408" s="115" t="s">
        <v>182</v>
      </c>
      <c r="P408" s="111" t="s">
        <v>550</v>
      </c>
      <c r="Q408" s="115" t="s">
        <v>214</v>
      </c>
      <c r="R408" s="24"/>
      <c r="S408" s="115" t="s">
        <v>182</v>
      </c>
      <c r="T408" s="112">
        <v>123272</v>
      </c>
      <c r="U408" s="24"/>
    </row>
    <row r="409" spans="1:21">
      <c r="A409" s="14"/>
      <c r="B409" s="110"/>
      <c r="C409" s="115"/>
      <c r="D409" s="112"/>
      <c r="E409" s="24"/>
      <c r="F409" s="24"/>
      <c r="G409" s="115"/>
      <c r="H409" s="112"/>
      <c r="I409" s="24"/>
      <c r="J409" s="24"/>
      <c r="K409" s="115"/>
      <c r="L409" s="111"/>
      <c r="M409" s="24"/>
      <c r="N409" s="24"/>
      <c r="O409" s="115"/>
      <c r="P409" s="111"/>
      <c r="Q409" s="115"/>
      <c r="R409" s="24"/>
      <c r="S409" s="115"/>
      <c r="T409" s="112"/>
      <c r="U409" s="24"/>
    </row>
    <row r="410" spans="1:21" ht="24.75">
      <c r="A410" s="14"/>
      <c r="B410" s="101" t="s">
        <v>558</v>
      </c>
      <c r="C410" s="30"/>
      <c r="D410" s="30"/>
      <c r="E410" s="30"/>
      <c r="F410" s="18"/>
      <c r="G410" s="30"/>
      <c r="H410" s="30"/>
      <c r="I410" s="30"/>
      <c r="J410" s="18"/>
      <c r="K410" s="30"/>
      <c r="L410" s="30"/>
      <c r="M410" s="30"/>
      <c r="N410" s="18"/>
      <c r="O410" s="30"/>
      <c r="P410" s="30"/>
      <c r="Q410" s="30"/>
      <c r="R410" s="18"/>
      <c r="S410" s="30"/>
      <c r="T410" s="30"/>
      <c r="U410" s="30"/>
    </row>
    <row r="411" spans="1:21">
      <c r="A411" s="14"/>
      <c r="B411" s="138" t="s">
        <v>87</v>
      </c>
      <c r="C411" s="111" t="s">
        <v>230</v>
      </c>
      <c r="D411" s="111"/>
      <c r="E411" s="24"/>
      <c r="F411" s="24"/>
      <c r="G411" s="112">
        <v>396070</v>
      </c>
      <c r="H411" s="112"/>
      <c r="I411" s="24"/>
      <c r="J411" s="24"/>
      <c r="K411" s="111" t="s">
        <v>230</v>
      </c>
      <c r="L411" s="111"/>
      <c r="M411" s="24"/>
      <c r="N411" s="24"/>
      <c r="O411" s="111" t="s">
        <v>230</v>
      </c>
      <c r="P411" s="111"/>
      <c r="Q411" s="24"/>
      <c r="R411" s="24"/>
      <c r="S411" s="112">
        <v>396070</v>
      </c>
      <c r="T411" s="112"/>
      <c r="U411" s="24"/>
    </row>
    <row r="412" spans="1:21">
      <c r="A412" s="14"/>
      <c r="B412" s="138"/>
      <c r="C412" s="111"/>
      <c r="D412" s="111"/>
      <c r="E412" s="24"/>
      <c r="F412" s="24"/>
      <c r="G412" s="112"/>
      <c r="H412" s="112"/>
      <c r="I412" s="24"/>
      <c r="J412" s="24"/>
      <c r="K412" s="111"/>
      <c r="L412" s="111"/>
      <c r="M412" s="24"/>
      <c r="N412" s="24"/>
      <c r="O412" s="111"/>
      <c r="P412" s="111"/>
      <c r="Q412" s="24"/>
      <c r="R412" s="24"/>
      <c r="S412" s="112"/>
      <c r="T412" s="112"/>
      <c r="U412" s="24"/>
    </row>
    <row r="413" spans="1:21">
      <c r="A413" s="14"/>
      <c r="B413" s="139" t="s">
        <v>88</v>
      </c>
      <c r="C413" s="108" t="s">
        <v>230</v>
      </c>
      <c r="D413" s="108"/>
      <c r="E413" s="30"/>
      <c r="F413" s="30"/>
      <c r="G413" s="109">
        <v>42202</v>
      </c>
      <c r="H413" s="109"/>
      <c r="I413" s="30"/>
      <c r="J413" s="30"/>
      <c r="K413" s="108" t="s">
        <v>230</v>
      </c>
      <c r="L413" s="108"/>
      <c r="M413" s="30"/>
      <c r="N413" s="30"/>
      <c r="O413" s="108" t="s">
        <v>230</v>
      </c>
      <c r="P413" s="108"/>
      <c r="Q413" s="30"/>
      <c r="R413" s="30"/>
      <c r="S413" s="109">
        <v>42202</v>
      </c>
      <c r="T413" s="109"/>
      <c r="U413" s="30"/>
    </row>
    <row r="414" spans="1:21">
      <c r="A414" s="14"/>
      <c r="B414" s="139"/>
      <c r="C414" s="108"/>
      <c r="D414" s="108"/>
      <c r="E414" s="30"/>
      <c r="F414" s="30"/>
      <c r="G414" s="109"/>
      <c r="H414" s="109"/>
      <c r="I414" s="30"/>
      <c r="J414" s="30"/>
      <c r="K414" s="108"/>
      <c r="L414" s="108"/>
      <c r="M414" s="30"/>
      <c r="N414" s="30"/>
      <c r="O414" s="108"/>
      <c r="P414" s="108"/>
      <c r="Q414" s="30"/>
      <c r="R414" s="30"/>
      <c r="S414" s="109"/>
      <c r="T414" s="109"/>
      <c r="U414" s="30"/>
    </row>
    <row r="415" spans="1:21">
      <c r="A415" s="14"/>
      <c r="B415" s="138" t="s">
        <v>111</v>
      </c>
      <c r="C415" s="111" t="s">
        <v>230</v>
      </c>
      <c r="D415" s="111"/>
      <c r="E415" s="24"/>
      <c r="F415" s="24"/>
      <c r="G415" s="112">
        <v>19575</v>
      </c>
      <c r="H415" s="112"/>
      <c r="I415" s="24"/>
      <c r="J415" s="24"/>
      <c r="K415" s="111" t="s">
        <v>230</v>
      </c>
      <c r="L415" s="111"/>
      <c r="M415" s="24"/>
      <c r="N415" s="24"/>
      <c r="O415" s="111" t="s">
        <v>230</v>
      </c>
      <c r="P415" s="111"/>
      <c r="Q415" s="24"/>
      <c r="R415" s="24"/>
      <c r="S415" s="112">
        <v>19575</v>
      </c>
      <c r="T415" s="112"/>
      <c r="U415" s="24"/>
    </row>
    <row r="416" spans="1:21">
      <c r="A416" s="14"/>
      <c r="B416" s="138"/>
      <c r="C416" s="111"/>
      <c r="D416" s="111"/>
      <c r="E416" s="24"/>
      <c r="F416" s="24"/>
      <c r="G416" s="112"/>
      <c r="H416" s="112"/>
      <c r="I416" s="24"/>
      <c r="J416" s="24"/>
      <c r="K416" s="111"/>
      <c r="L416" s="111"/>
      <c r="M416" s="24"/>
      <c r="N416" s="24"/>
      <c r="O416" s="111"/>
      <c r="P416" s="111"/>
      <c r="Q416" s="24"/>
      <c r="R416" s="24"/>
      <c r="S416" s="112"/>
      <c r="T416" s="112"/>
      <c r="U416" s="24"/>
    </row>
    <row r="417" spans="1:21">
      <c r="A417" s="14"/>
      <c r="B417" s="139" t="s">
        <v>94</v>
      </c>
      <c r="C417" s="109">
        <v>4187</v>
      </c>
      <c r="D417" s="109"/>
      <c r="E417" s="30"/>
      <c r="F417" s="30"/>
      <c r="G417" s="108" t="s">
        <v>230</v>
      </c>
      <c r="H417" s="108"/>
      <c r="I417" s="30"/>
      <c r="J417" s="30"/>
      <c r="K417" s="108" t="s">
        <v>230</v>
      </c>
      <c r="L417" s="108"/>
      <c r="M417" s="30"/>
      <c r="N417" s="30"/>
      <c r="O417" s="108" t="s">
        <v>230</v>
      </c>
      <c r="P417" s="108"/>
      <c r="Q417" s="30"/>
      <c r="R417" s="30"/>
      <c r="S417" s="109">
        <v>4187</v>
      </c>
      <c r="T417" s="109"/>
      <c r="U417" s="30"/>
    </row>
    <row r="418" spans="1:21">
      <c r="A418" s="14"/>
      <c r="B418" s="139"/>
      <c r="C418" s="109"/>
      <c r="D418" s="109"/>
      <c r="E418" s="30"/>
      <c r="F418" s="30"/>
      <c r="G418" s="108"/>
      <c r="H418" s="108"/>
      <c r="I418" s="30"/>
      <c r="J418" s="30"/>
      <c r="K418" s="108"/>
      <c r="L418" s="108"/>
      <c r="M418" s="30"/>
      <c r="N418" s="30"/>
      <c r="O418" s="108"/>
      <c r="P418" s="108"/>
      <c r="Q418" s="30"/>
      <c r="R418" s="30"/>
      <c r="S418" s="109"/>
      <c r="T418" s="109"/>
      <c r="U418" s="30"/>
    </row>
    <row r="419" spans="1:21">
      <c r="A419" s="14"/>
      <c r="B419" s="138" t="s">
        <v>123</v>
      </c>
      <c r="C419" s="112">
        <v>10905</v>
      </c>
      <c r="D419" s="112"/>
      <c r="E419" s="24"/>
      <c r="F419" s="24"/>
      <c r="G419" s="111" t="s">
        <v>230</v>
      </c>
      <c r="H419" s="111"/>
      <c r="I419" s="24"/>
      <c r="J419" s="24"/>
      <c r="K419" s="111" t="s">
        <v>230</v>
      </c>
      <c r="L419" s="111"/>
      <c r="M419" s="24"/>
      <c r="N419" s="24"/>
      <c r="O419" s="111" t="s">
        <v>230</v>
      </c>
      <c r="P419" s="111"/>
      <c r="Q419" s="24"/>
      <c r="R419" s="24"/>
      <c r="S419" s="112">
        <v>10905</v>
      </c>
      <c r="T419" s="112"/>
      <c r="U419" s="24"/>
    </row>
    <row r="420" spans="1:21">
      <c r="A420" s="14"/>
      <c r="B420" s="138"/>
      <c r="C420" s="112"/>
      <c r="D420" s="112"/>
      <c r="E420" s="24"/>
      <c r="F420" s="24"/>
      <c r="G420" s="111"/>
      <c r="H420" s="111"/>
      <c r="I420" s="24"/>
      <c r="J420" s="24"/>
      <c r="K420" s="111"/>
      <c r="L420" s="111"/>
      <c r="M420" s="24"/>
      <c r="N420" s="24"/>
      <c r="O420" s="111"/>
      <c r="P420" s="111"/>
      <c r="Q420" s="24"/>
      <c r="R420" s="24"/>
      <c r="S420" s="112"/>
      <c r="T420" s="112"/>
      <c r="U420" s="24"/>
    </row>
    <row r="421" spans="1:21">
      <c r="A421" s="14"/>
      <c r="B421" s="139" t="s">
        <v>124</v>
      </c>
      <c r="C421" s="108" t="s">
        <v>230</v>
      </c>
      <c r="D421" s="108"/>
      <c r="E421" s="30"/>
      <c r="F421" s="30"/>
      <c r="G421" s="109">
        <v>16814</v>
      </c>
      <c r="H421" s="109"/>
      <c r="I421" s="30"/>
      <c r="J421" s="30"/>
      <c r="K421" s="108" t="s">
        <v>230</v>
      </c>
      <c r="L421" s="108"/>
      <c r="M421" s="30"/>
      <c r="N421" s="30"/>
      <c r="O421" s="108" t="s">
        <v>230</v>
      </c>
      <c r="P421" s="108"/>
      <c r="Q421" s="30"/>
      <c r="R421" s="30"/>
      <c r="S421" s="109">
        <v>16814</v>
      </c>
      <c r="T421" s="109"/>
      <c r="U421" s="30"/>
    </row>
    <row r="422" spans="1:21">
      <c r="A422" s="14"/>
      <c r="B422" s="139"/>
      <c r="C422" s="108"/>
      <c r="D422" s="108"/>
      <c r="E422" s="30"/>
      <c r="F422" s="30"/>
      <c r="G422" s="109"/>
      <c r="H422" s="109"/>
      <c r="I422" s="30"/>
      <c r="J422" s="30"/>
      <c r="K422" s="108"/>
      <c r="L422" s="108"/>
      <c r="M422" s="30"/>
      <c r="N422" s="30"/>
      <c r="O422" s="108"/>
      <c r="P422" s="108"/>
      <c r="Q422" s="30"/>
      <c r="R422" s="30"/>
      <c r="S422" s="109"/>
      <c r="T422" s="109"/>
      <c r="U422" s="30"/>
    </row>
    <row r="423" spans="1:21">
      <c r="A423" s="14"/>
      <c r="B423" s="138" t="s">
        <v>515</v>
      </c>
      <c r="C423" s="111" t="s">
        <v>550</v>
      </c>
      <c r="D423" s="111"/>
      <c r="E423" s="115" t="s">
        <v>214</v>
      </c>
      <c r="F423" s="24"/>
      <c r="G423" s="111" t="s">
        <v>230</v>
      </c>
      <c r="H423" s="111"/>
      <c r="I423" s="24"/>
      <c r="J423" s="24"/>
      <c r="K423" s="111" t="s">
        <v>230</v>
      </c>
      <c r="L423" s="111"/>
      <c r="M423" s="24"/>
      <c r="N423" s="24"/>
      <c r="O423" s="112">
        <v>333469</v>
      </c>
      <c r="P423" s="112"/>
      <c r="Q423" s="24"/>
      <c r="R423" s="24"/>
      <c r="S423" s="111" t="s">
        <v>230</v>
      </c>
      <c r="T423" s="111"/>
      <c r="U423" s="24"/>
    </row>
    <row r="424" spans="1:21">
      <c r="A424" s="14"/>
      <c r="B424" s="138"/>
      <c r="C424" s="111"/>
      <c r="D424" s="111"/>
      <c r="E424" s="115"/>
      <c r="F424" s="24"/>
      <c r="G424" s="111"/>
      <c r="H424" s="111"/>
      <c r="I424" s="24"/>
      <c r="J424" s="24"/>
      <c r="K424" s="111"/>
      <c r="L424" s="111"/>
      <c r="M424" s="24"/>
      <c r="N424" s="24"/>
      <c r="O424" s="112"/>
      <c r="P424" s="112"/>
      <c r="Q424" s="24"/>
      <c r="R424" s="24"/>
      <c r="S424" s="111"/>
      <c r="T424" s="111"/>
      <c r="U424" s="24"/>
    </row>
    <row r="425" spans="1:21">
      <c r="A425" s="14"/>
      <c r="B425" s="139" t="s">
        <v>125</v>
      </c>
      <c r="C425" s="108" t="s">
        <v>230</v>
      </c>
      <c r="D425" s="108"/>
      <c r="E425" s="30"/>
      <c r="F425" s="30"/>
      <c r="G425" s="109">
        <v>5725</v>
      </c>
      <c r="H425" s="109"/>
      <c r="I425" s="30"/>
      <c r="J425" s="30"/>
      <c r="K425" s="108" t="s">
        <v>230</v>
      </c>
      <c r="L425" s="108"/>
      <c r="M425" s="30"/>
      <c r="N425" s="30"/>
      <c r="O425" s="108" t="s">
        <v>230</v>
      </c>
      <c r="P425" s="108"/>
      <c r="Q425" s="30"/>
      <c r="R425" s="30"/>
      <c r="S425" s="109">
        <v>5725</v>
      </c>
      <c r="T425" s="109"/>
      <c r="U425" s="30"/>
    </row>
    <row r="426" spans="1:21">
      <c r="A426" s="14"/>
      <c r="B426" s="139"/>
      <c r="C426" s="108"/>
      <c r="D426" s="108"/>
      <c r="E426" s="30"/>
      <c r="F426" s="30"/>
      <c r="G426" s="109"/>
      <c r="H426" s="109"/>
      <c r="I426" s="30"/>
      <c r="J426" s="30"/>
      <c r="K426" s="108"/>
      <c r="L426" s="108"/>
      <c r="M426" s="30"/>
      <c r="N426" s="30"/>
      <c r="O426" s="108"/>
      <c r="P426" s="108"/>
      <c r="Q426" s="30"/>
      <c r="R426" s="30"/>
      <c r="S426" s="109"/>
      <c r="T426" s="109"/>
      <c r="U426" s="30"/>
    </row>
    <row r="427" spans="1:21">
      <c r="A427" s="14"/>
      <c r="B427" s="102" t="s">
        <v>126</v>
      </c>
      <c r="C427" s="24"/>
      <c r="D427" s="24"/>
      <c r="E427" s="24"/>
      <c r="F427" s="16"/>
      <c r="G427" s="24"/>
      <c r="H427" s="24"/>
      <c r="I427" s="24"/>
      <c r="J427" s="16"/>
      <c r="K427" s="24"/>
      <c r="L427" s="24"/>
      <c r="M427" s="24"/>
      <c r="N427" s="16"/>
      <c r="O427" s="24"/>
      <c r="P427" s="24"/>
      <c r="Q427" s="24"/>
      <c r="R427" s="16"/>
      <c r="S427" s="24"/>
      <c r="T427" s="24"/>
      <c r="U427" s="24"/>
    </row>
    <row r="428" spans="1:21">
      <c r="A428" s="14"/>
      <c r="B428" s="139" t="s">
        <v>616</v>
      </c>
      <c r="C428" s="108" t="s">
        <v>230</v>
      </c>
      <c r="D428" s="108"/>
      <c r="E428" s="30"/>
      <c r="F428" s="30"/>
      <c r="G428" s="108" t="s">
        <v>617</v>
      </c>
      <c r="H428" s="108"/>
      <c r="I428" s="107" t="s">
        <v>214</v>
      </c>
      <c r="J428" s="30"/>
      <c r="K428" s="108" t="s">
        <v>230</v>
      </c>
      <c r="L428" s="108"/>
      <c r="M428" s="30"/>
      <c r="N428" s="30"/>
      <c r="O428" s="108" t="s">
        <v>230</v>
      </c>
      <c r="P428" s="108"/>
      <c r="Q428" s="30"/>
      <c r="R428" s="30"/>
      <c r="S428" s="108" t="s">
        <v>617</v>
      </c>
      <c r="T428" s="108"/>
      <c r="U428" s="107" t="s">
        <v>214</v>
      </c>
    </row>
    <row r="429" spans="1:21">
      <c r="A429" s="14"/>
      <c r="B429" s="139"/>
      <c r="C429" s="108"/>
      <c r="D429" s="108"/>
      <c r="E429" s="30"/>
      <c r="F429" s="30"/>
      <c r="G429" s="108"/>
      <c r="H429" s="108"/>
      <c r="I429" s="107"/>
      <c r="J429" s="30"/>
      <c r="K429" s="108"/>
      <c r="L429" s="108"/>
      <c r="M429" s="30"/>
      <c r="N429" s="30"/>
      <c r="O429" s="108"/>
      <c r="P429" s="108"/>
      <c r="Q429" s="30"/>
      <c r="R429" s="30"/>
      <c r="S429" s="108"/>
      <c r="T429" s="108"/>
      <c r="U429" s="107"/>
    </row>
    <row r="430" spans="1:21">
      <c r="A430" s="14"/>
      <c r="B430" s="138" t="s">
        <v>128</v>
      </c>
      <c r="C430" s="111" t="s">
        <v>230</v>
      </c>
      <c r="D430" s="111"/>
      <c r="E430" s="24"/>
      <c r="F430" s="24"/>
      <c r="G430" s="112">
        <v>144502</v>
      </c>
      <c r="H430" s="112"/>
      <c r="I430" s="24"/>
      <c r="J430" s="24"/>
      <c r="K430" s="111" t="s">
        <v>230</v>
      </c>
      <c r="L430" s="111"/>
      <c r="M430" s="24"/>
      <c r="N430" s="24"/>
      <c r="O430" s="111" t="s">
        <v>230</v>
      </c>
      <c r="P430" s="111"/>
      <c r="Q430" s="24"/>
      <c r="R430" s="24"/>
      <c r="S430" s="112">
        <v>144502</v>
      </c>
      <c r="T430" s="112"/>
      <c r="U430" s="24"/>
    </row>
    <row r="431" spans="1:21">
      <c r="A431" s="14"/>
      <c r="B431" s="138"/>
      <c r="C431" s="111"/>
      <c r="D431" s="111"/>
      <c r="E431" s="24"/>
      <c r="F431" s="24"/>
      <c r="G431" s="112"/>
      <c r="H431" s="112"/>
      <c r="I431" s="24"/>
      <c r="J431" s="24"/>
      <c r="K431" s="111"/>
      <c r="L431" s="111"/>
      <c r="M431" s="24"/>
      <c r="N431" s="24"/>
      <c r="O431" s="111"/>
      <c r="P431" s="111"/>
      <c r="Q431" s="24"/>
      <c r="R431" s="24"/>
      <c r="S431" s="112"/>
      <c r="T431" s="112"/>
      <c r="U431" s="24"/>
    </row>
    <row r="432" spans="1:21">
      <c r="A432" s="14"/>
      <c r="B432" s="101" t="s">
        <v>129</v>
      </c>
      <c r="C432" s="30"/>
      <c r="D432" s="30"/>
      <c r="E432" s="30"/>
      <c r="F432" s="18"/>
      <c r="G432" s="30"/>
      <c r="H432" s="30"/>
      <c r="I432" s="30"/>
      <c r="J432" s="18"/>
      <c r="K432" s="30"/>
      <c r="L432" s="30"/>
      <c r="M432" s="30"/>
      <c r="N432" s="18"/>
      <c r="O432" s="30"/>
      <c r="P432" s="30"/>
      <c r="Q432" s="30"/>
      <c r="R432" s="18"/>
      <c r="S432" s="30"/>
      <c r="T432" s="30"/>
      <c r="U432" s="30"/>
    </row>
    <row r="433" spans="1:21">
      <c r="A433" s="14"/>
      <c r="B433" s="138" t="s">
        <v>618</v>
      </c>
      <c r="C433" s="111" t="s">
        <v>230</v>
      </c>
      <c r="D433" s="111"/>
      <c r="E433" s="24"/>
      <c r="F433" s="24"/>
      <c r="G433" s="112">
        <v>36174</v>
      </c>
      <c r="H433" s="112"/>
      <c r="I433" s="24"/>
      <c r="J433" s="24"/>
      <c r="K433" s="111" t="s">
        <v>230</v>
      </c>
      <c r="L433" s="111"/>
      <c r="M433" s="24"/>
      <c r="N433" s="24"/>
      <c r="O433" s="111" t="s">
        <v>230</v>
      </c>
      <c r="P433" s="111"/>
      <c r="Q433" s="24"/>
      <c r="R433" s="24"/>
      <c r="S433" s="112">
        <v>36174</v>
      </c>
      <c r="T433" s="112"/>
      <c r="U433" s="24"/>
    </row>
    <row r="434" spans="1:21">
      <c r="A434" s="14"/>
      <c r="B434" s="138"/>
      <c r="C434" s="111"/>
      <c r="D434" s="111"/>
      <c r="E434" s="24"/>
      <c r="F434" s="24"/>
      <c r="G434" s="112"/>
      <c r="H434" s="112"/>
      <c r="I434" s="24"/>
      <c r="J434" s="24"/>
      <c r="K434" s="111"/>
      <c r="L434" s="111"/>
      <c r="M434" s="24"/>
      <c r="N434" s="24"/>
      <c r="O434" s="111"/>
      <c r="P434" s="111"/>
      <c r="Q434" s="24"/>
      <c r="R434" s="24"/>
      <c r="S434" s="112"/>
      <c r="T434" s="112"/>
      <c r="U434" s="24"/>
    </row>
    <row r="435" spans="1:21">
      <c r="A435" s="14"/>
      <c r="B435" s="139" t="s">
        <v>619</v>
      </c>
      <c r="C435" s="109">
        <v>366386</v>
      </c>
      <c r="D435" s="109"/>
      <c r="E435" s="30"/>
      <c r="F435" s="30"/>
      <c r="G435" s="108" t="s">
        <v>230</v>
      </c>
      <c r="H435" s="108"/>
      <c r="I435" s="30"/>
      <c r="J435" s="30"/>
      <c r="K435" s="108" t="s">
        <v>230</v>
      </c>
      <c r="L435" s="108"/>
      <c r="M435" s="30"/>
      <c r="N435" s="30"/>
      <c r="O435" s="108" t="s">
        <v>620</v>
      </c>
      <c r="P435" s="108"/>
      <c r="Q435" s="107" t="s">
        <v>214</v>
      </c>
      <c r="R435" s="30"/>
      <c r="S435" s="108" t="s">
        <v>230</v>
      </c>
      <c r="T435" s="108"/>
      <c r="U435" s="30"/>
    </row>
    <row r="436" spans="1:21">
      <c r="A436" s="14"/>
      <c r="B436" s="139"/>
      <c r="C436" s="109"/>
      <c r="D436" s="109"/>
      <c r="E436" s="30"/>
      <c r="F436" s="30"/>
      <c r="G436" s="108"/>
      <c r="H436" s="108"/>
      <c r="I436" s="30"/>
      <c r="J436" s="30"/>
      <c r="K436" s="108"/>
      <c r="L436" s="108"/>
      <c r="M436" s="30"/>
      <c r="N436" s="30"/>
      <c r="O436" s="108"/>
      <c r="P436" s="108"/>
      <c r="Q436" s="107"/>
      <c r="R436" s="30"/>
      <c r="S436" s="108"/>
      <c r="T436" s="108"/>
      <c r="U436" s="30"/>
    </row>
    <row r="437" spans="1:21">
      <c r="A437" s="14"/>
      <c r="B437" s="138" t="s">
        <v>131</v>
      </c>
      <c r="C437" s="111" t="s">
        <v>621</v>
      </c>
      <c r="D437" s="111"/>
      <c r="E437" s="115" t="s">
        <v>214</v>
      </c>
      <c r="F437" s="24"/>
      <c r="G437" s="112">
        <v>2360</v>
      </c>
      <c r="H437" s="112"/>
      <c r="I437" s="24"/>
      <c r="J437" s="24"/>
      <c r="K437" s="111" t="s">
        <v>230</v>
      </c>
      <c r="L437" s="111"/>
      <c r="M437" s="24"/>
      <c r="N437" s="24"/>
      <c r="O437" s="111" t="s">
        <v>230</v>
      </c>
      <c r="P437" s="111"/>
      <c r="Q437" s="24"/>
      <c r="R437" s="24"/>
      <c r="S437" s="112">
        <v>2260</v>
      </c>
      <c r="T437" s="112"/>
      <c r="U437" s="24"/>
    </row>
    <row r="438" spans="1:21">
      <c r="A438" s="14"/>
      <c r="B438" s="138"/>
      <c r="C438" s="111"/>
      <c r="D438" s="111"/>
      <c r="E438" s="115"/>
      <c r="F438" s="24"/>
      <c r="G438" s="112"/>
      <c r="H438" s="112"/>
      <c r="I438" s="24"/>
      <c r="J438" s="24"/>
      <c r="K438" s="111"/>
      <c r="L438" s="111"/>
      <c r="M438" s="24"/>
      <c r="N438" s="24"/>
      <c r="O438" s="111"/>
      <c r="P438" s="111"/>
      <c r="Q438" s="24"/>
      <c r="R438" s="24"/>
      <c r="S438" s="112"/>
      <c r="T438" s="112"/>
      <c r="U438" s="24"/>
    </row>
    <row r="439" spans="1:21">
      <c r="A439" s="14"/>
      <c r="B439" s="139" t="s">
        <v>622</v>
      </c>
      <c r="C439" s="108" t="s">
        <v>230</v>
      </c>
      <c r="D439" s="108"/>
      <c r="E439" s="30"/>
      <c r="F439" s="30"/>
      <c r="G439" s="108" t="s">
        <v>623</v>
      </c>
      <c r="H439" s="108"/>
      <c r="I439" s="107" t="s">
        <v>214</v>
      </c>
      <c r="J439" s="30"/>
      <c r="K439" s="108" t="s">
        <v>230</v>
      </c>
      <c r="L439" s="108"/>
      <c r="M439" s="30"/>
      <c r="N439" s="30"/>
      <c r="O439" s="108" t="s">
        <v>230</v>
      </c>
      <c r="P439" s="108"/>
      <c r="Q439" s="30"/>
      <c r="R439" s="30"/>
      <c r="S439" s="108" t="s">
        <v>623</v>
      </c>
      <c r="T439" s="108"/>
      <c r="U439" s="107" t="s">
        <v>214</v>
      </c>
    </row>
    <row r="440" spans="1:21">
      <c r="A440" s="14"/>
      <c r="B440" s="139"/>
      <c r="C440" s="108"/>
      <c r="D440" s="108"/>
      <c r="E440" s="30"/>
      <c r="F440" s="30"/>
      <c r="G440" s="108"/>
      <c r="H440" s="108"/>
      <c r="I440" s="107"/>
      <c r="J440" s="30"/>
      <c r="K440" s="108"/>
      <c r="L440" s="108"/>
      <c r="M440" s="30"/>
      <c r="N440" s="30"/>
      <c r="O440" s="108"/>
      <c r="P440" s="108"/>
      <c r="Q440" s="30"/>
      <c r="R440" s="30"/>
      <c r="S440" s="108"/>
      <c r="T440" s="108"/>
      <c r="U440" s="107"/>
    </row>
    <row r="441" spans="1:21">
      <c r="A441" s="14"/>
      <c r="B441" s="138" t="s">
        <v>624</v>
      </c>
      <c r="C441" s="111" t="s">
        <v>230</v>
      </c>
      <c r="D441" s="111"/>
      <c r="E441" s="24"/>
      <c r="F441" s="24"/>
      <c r="G441" s="111" t="s">
        <v>620</v>
      </c>
      <c r="H441" s="111"/>
      <c r="I441" s="115" t="s">
        <v>214</v>
      </c>
      <c r="J441" s="24"/>
      <c r="K441" s="111" t="s">
        <v>230</v>
      </c>
      <c r="L441" s="111"/>
      <c r="M441" s="24"/>
      <c r="N441" s="24"/>
      <c r="O441" s="112">
        <v>366386</v>
      </c>
      <c r="P441" s="112"/>
      <c r="Q441" s="24"/>
      <c r="R441" s="24"/>
      <c r="S441" s="111" t="s">
        <v>230</v>
      </c>
      <c r="T441" s="111"/>
      <c r="U441" s="24"/>
    </row>
    <row r="442" spans="1:21">
      <c r="A442" s="14"/>
      <c r="B442" s="138"/>
      <c r="C442" s="111"/>
      <c r="D442" s="111"/>
      <c r="E442" s="24"/>
      <c r="F442" s="24"/>
      <c r="G442" s="111"/>
      <c r="H442" s="111"/>
      <c r="I442" s="115"/>
      <c r="J442" s="24"/>
      <c r="K442" s="111"/>
      <c r="L442" s="111"/>
      <c r="M442" s="24"/>
      <c r="N442" s="24"/>
      <c r="O442" s="112"/>
      <c r="P442" s="112"/>
      <c r="Q442" s="24"/>
      <c r="R442" s="24"/>
      <c r="S442" s="111"/>
      <c r="T442" s="111"/>
      <c r="U442" s="24"/>
    </row>
    <row r="443" spans="1:21">
      <c r="A443" s="14"/>
      <c r="B443" s="139" t="s">
        <v>577</v>
      </c>
      <c r="C443" s="108">
        <v>771</v>
      </c>
      <c r="D443" s="108"/>
      <c r="E443" s="30"/>
      <c r="F443" s="30"/>
      <c r="G443" s="108" t="s">
        <v>625</v>
      </c>
      <c r="H443" s="108"/>
      <c r="I443" s="107" t="s">
        <v>214</v>
      </c>
      <c r="J443" s="30"/>
      <c r="K443" s="108" t="s">
        <v>230</v>
      </c>
      <c r="L443" s="108"/>
      <c r="M443" s="30"/>
      <c r="N443" s="30"/>
      <c r="O443" s="108" t="s">
        <v>230</v>
      </c>
      <c r="P443" s="108"/>
      <c r="Q443" s="30"/>
      <c r="R443" s="30"/>
      <c r="S443" s="108" t="s">
        <v>626</v>
      </c>
      <c r="T443" s="108"/>
      <c r="U443" s="107" t="s">
        <v>214</v>
      </c>
    </row>
    <row r="444" spans="1:21" ht="15.75" thickBot="1">
      <c r="A444" s="14"/>
      <c r="B444" s="139"/>
      <c r="C444" s="113"/>
      <c r="D444" s="113"/>
      <c r="E444" s="79"/>
      <c r="F444" s="30"/>
      <c r="G444" s="113"/>
      <c r="H444" s="113"/>
      <c r="I444" s="125"/>
      <c r="J444" s="30"/>
      <c r="K444" s="113"/>
      <c r="L444" s="113"/>
      <c r="M444" s="79"/>
      <c r="N444" s="30"/>
      <c r="O444" s="113"/>
      <c r="P444" s="113"/>
      <c r="Q444" s="79"/>
      <c r="R444" s="30"/>
      <c r="S444" s="113"/>
      <c r="T444" s="113"/>
      <c r="U444" s="125"/>
    </row>
    <row r="445" spans="1:21">
      <c r="A445" s="14"/>
      <c r="B445" s="140" t="s">
        <v>134</v>
      </c>
      <c r="C445" s="116">
        <v>171952</v>
      </c>
      <c r="D445" s="116"/>
      <c r="E445" s="77"/>
      <c r="F445" s="24"/>
      <c r="G445" s="116">
        <v>389404</v>
      </c>
      <c r="H445" s="116"/>
      <c r="I445" s="77"/>
      <c r="J445" s="24"/>
      <c r="K445" s="118" t="s">
        <v>230</v>
      </c>
      <c r="L445" s="118"/>
      <c r="M445" s="77"/>
      <c r="N445" s="24"/>
      <c r="O445" s="118" t="s">
        <v>230</v>
      </c>
      <c r="P445" s="118"/>
      <c r="Q445" s="77"/>
      <c r="R445" s="24"/>
      <c r="S445" s="116">
        <v>561356</v>
      </c>
      <c r="T445" s="116"/>
      <c r="U445" s="77"/>
    </row>
    <row r="446" spans="1:21" ht="15.75" thickBot="1">
      <c r="A446" s="14"/>
      <c r="B446" s="140"/>
      <c r="C446" s="117"/>
      <c r="D446" s="117"/>
      <c r="E446" s="58"/>
      <c r="F446" s="24"/>
      <c r="G446" s="117"/>
      <c r="H446" s="117"/>
      <c r="I446" s="58"/>
      <c r="J446" s="24"/>
      <c r="K446" s="119"/>
      <c r="L446" s="119"/>
      <c r="M446" s="58"/>
      <c r="N446" s="24"/>
      <c r="O446" s="119"/>
      <c r="P446" s="119"/>
      <c r="Q446" s="58"/>
      <c r="R446" s="24"/>
      <c r="S446" s="117"/>
      <c r="T446" s="117"/>
      <c r="U446" s="58"/>
    </row>
    <row r="447" spans="1:21">
      <c r="A447" s="14"/>
      <c r="B447" s="18"/>
      <c r="C447" s="61"/>
      <c r="D447" s="61"/>
      <c r="E447" s="61"/>
      <c r="F447" s="18"/>
      <c r="G447" s="61"/>
      <c r="H447" s="61"/>
      <c r="I447" s="61"/>
      <c r="J447" s="18"/>
      <c r="K447" s="61"/>
      <c r="L447" s="61"/>
      <c r="M447" s="61"/>
      <c r="N447" s="18"/>
      <c r="O447" s="61"/>
      <c r="P447" s="61"/>
      <c r="Q447" s="61"/>
      <c r="R447" s="18"/>
      <c r="S447" s="61"/>
      <c r="T447" s="61"/>
      <c r="U447" s="61"/>
    </row>
    <row r="448" spans="1:21">
      <c r="A448" s="14"/>
      <c r="B448" s="100" t="s">
        <v>135</v>
      </c>
      <c r="C448" s="24"/>
      <c r="D448" s="24"/>
      <c r="E448" s="24"/>
      <c r="F448" s="16"/>
      <c r="G448" s="24"/>
      <c r="H448" s="24"/>
      <c r="I448" s="24"/>
      <c r="J448" s="16"/>
      <c r="K448" s="24"/>
      <c r="L448" s="24"/>
      <c r="M448" s="24"/>
      <c r="N448" s="16"/>
      <c r="O448" s="24"/>
      <c r="P448" s="24"/>
      <c r="Q448" s="24"/>
      <c r="R448" s="16"/>
      <c r="S448" s="24"/>
      <c r="T448" s="24"/>
      <c r="U448" s="24"/>
    </row>
    <row r="449" spans="1:21">
      <c r="A449" s="14"/>
      <c r="B449" s="106" t="s">
        <v>136</v>
      </c>
      <c r="C449" s="108" t="s">
        <v>230</v>
      </c>
      <c r="D449" s="108"/>
      <c r="E449" s="30"/>
      <c r="F449" s="30"/>
      <c r="G449" s="108" t="s">
        <v>627</v>
      </c>
      <c r="H449" s="108"/>
      <c r="I449" s="107" t="s">
        <v>214</v>
      </c>
      <c r="J449" s="30"/>
      <c r="K449" s="108" t="s">
        <v>230</v>
      </c>
      <c r="L449" s="108"/>
      <c r="M449" s="30"/>
      <c r="N449" s="30"/>
      <c r="O449" s="108" t="s">
        <v>230</v>
      </c>
      <c r="P449" s="108"/>
      <c r="Q449" s="30"/>
      <c r="R449" s="30"/>
      <c r="S449" s="108" t="s">
        <v>627</v>
      </c>
      <c r="T449" s="108"/>
      <c r="U449" s="107" t="s">
        <v>214</v>
      </c>
    </row>
    <row r="450" spans="1:21">
      <c r="A450" s="14"/>
      <c r="B450" s="106"/>
      <c r="C450" s="108"/>
      <c r="D450" s="108"/>
      <c r="E450" s="30"/>
      <c r="F450" s="30"/>
      <c r="G450" s="108"/>
      <c r="H450" s="108"/>
      <c r="I450" s="107"/>
      <c r="J450" s="30"/>
      <c r="K450" s="108"/>
      <c r="L450" s="108"/>
      <c r="M450" s="30"/>
      <c r="N450" s="30"/>
      <c r="O450" s="108"/>
      <c r="P450" s="108"/>
      <c r="Q450" s="30"/>
      <c r="R450" s="30"/>
      <c r="S450" s="108"/>
      <c r="T450" s="108"/>
      <c r="U450" s="107"/>
    </row>
    <row r="451" spans="1:21">
      <c r="A451" s="14"/>
      <c r="B451" s="110" t="s">
        <v>137</v>
      </c>
      <c r="C451" s="111" t="s">
        <v>230</v>
      </c>
      <c r="D451" s="111"/>
      <c r="E451" s="24"/>
      <c r="F451" s="24"/>
      <c r="G451" s="111" t="s">
        <v>628</v>
      </c>
      <c r="H451" s="111"/>
      <c r="I451" s="115" t="s">
        <v>214</v>
      </c>
      <c r="J451" s="24"/>
      <c r="K451" s="111" t="s">
        <v>230</v>
      </c>
      <c r="L451" s="111"/>
      <c r="M451" s="24"/>
      <c r="N451" s="24"/>
      <c r="O451" s="111" t="s">
        <v>230</v>
      </c>
      <c r="P451" s="111"/>
      <c r="Q451" s="24"/>
      <c r="R451" s="24"/>
      <c r="S451" s="111" t="s">
        <v>628</v>
      </c>
      <c r="T451" s="111"/>
      <c r="U451" s="115" t="s">
        <v>214</v>
      </c>
    </row>
    <row r="452" spans="1:21">
      <c r="A452" s="14"/>
      <c r="B452" s="110"/>
      <c r="C452" s="111"/>
      <c r="D452" s="111"/>
      <c r="E452" s="24"/>
      <c r="F452" s="24"/>
      <c r="G452" s="111"/>
      <c r="H452" s="111"/>
      <c r="I452" s="115"/>
      <c r="J452" s="24"/>
      <c r="K452" s="111"/>
      <c r="L452" s="111"/>
      <c r="M452" s="24"/>
      <c r="N452" s="24"/>
      <c r="O452" s="111"/>
      <c r="P452" s="111"/>
      <c r="Q452" s="24"/>
      <c r="R452" s="24"/>
      <c r="S452" s="111"/>
      <c r="T452" s="111"/>
      <c r="U452" s="115"/>
    </row>
    <row r="453" spans="1:21">
      <c r="A453" s="14"/>
      <c r="B453" s="106" t="s">
        <v>138</v>
      </c>
      <c r="C453" s="108" t="s">
        <v>230</v>
      </c>
      <c r="D453" s="108"/>
      <c r="E453" s="30"/>
      <c r="F453" s="30"/>
      <c r="G453" s="108" t="s">
        <v>629</v>
      </c>
      <c r="H453" s="108"/>
      <c r="I453" s="107" t="s">
        <v>214</v>
      </c>
      <c r="J453" s="30"/>
      <c r="K453" s="108" t="s">
        <v>230</v>
      </c>
      <c r="L453" s="108"/>
      <c r="M453" s="30"/>
      <c r="N453" s="30"/>
      <c r="O453" s="108" t="s">
        <v>230</v>
      </c>
      <c r="P453" s="108"/>
      <c r="Q453" s="30"/>
      <c r="R453" s="30"/>
      <c r="S453" s="108" t="s">
        <v>629</v>
      </c>
      <c r="T453" s="108"/>
      <c r="U453" s="107" t="s">
        <v>214</v>
      </c>
    </row>
    <row r="454" spans="1:21">
      <c r="A454" s="14"/>
      <c r="B454" s="106"/>
      <c r="C454" s="108"/>
      <c r="D454" s="108"/>
      <c r="E454" s="30"/>
      <c r="F454" s="30"/>
      <c r="G454" s="108"/>
      <c r="H454" s="108"/>
      <c r="I454" s="107"/>
      <c r="J454" s="30"/>
      <c r="K454" s="108"/>
      <c r="L454" s="108"/>
      <c r="M454" s="30"/>
      <c r="N454" s="30"/>
      <c r="O454" s="108"/>
      <c r="P454" s="108"/>
      <c r="Q454" s="30"/>
      <c r="R454" s="30"/>
      <c r="S454" s="108"/>
      <c r="T454" s="108"/>
      <c r="U454" s="107"/>
    </row>
    <row r="455" spans="1:21">
      <c r="A455" s="14"/>
      <c r="B455" s="110" t="s">
        <v>590</v>
      </c>
      <c r="C455" s="111" t="s">
        <v>630</v>
      </c>
      <c r="D455" s="111"/>
      <c r="E455" s="115" t="s">
        <v>214</v>
      </c>
      <c r="F455" s="24"/>
      <c r="G455" s="111" t="s">
        <v>230</v>
      </c>
      <c r="H455" s="111"/>
      <c r="I455" s="24"/>
      <c r="J455" s="24"/>
      <c r="K455" s="111" t="s">
        <v>230</v>
      </c>
      <c r="L455" s="111"/>
      <c r="M455" s="24"/>
      <c r="N455" s="24"/>
      <c r="O455" s="112">
        <v>27400</v>
      </c>
      <c r="P455" s="112"/>
      <c r="Q455" s="24"/>
      <c r="R455" s="24"/>
      <c r="S455" s="111" t="s">
        <v>230</v>
      </c>
      <c r="T455" s="111"/>
      <c r="U455" s="24"/>
    </row>
    <row r="456" spans="1:21">
      <c r="A456" s="14"/>
      <c r="B456" s="110"/>
      <c r="C456" s="111"/>
      <c r="D456" s="111"/>
      <c r="E456" s="115"/>
      <c r="F456" s="24"/>
      <c r="G456" s="111"/>
      <c r="H456" s="111"/>
      <c r="I456" s="24"/>
      <c r="J456" s="24"/>
      <c r="K456" s="111"/>
      <c r="L456" s="111"/>
      <c r="M456" s="24"/>
      <c r="N456" s="24"/>
      <c r="O456" s="112"/>
      <c r="P456" s="112"/>
      <c r="Q456" s="24"/>
      <c r="R456" s="24"/>
      <c r="S456" s="111"/>
      <c r="T456" s="111"/>
      <c r="U456" s="24"/>
    </row>
    <row r="457" spans="1:21">
      <c r="A457" s="14"/>
      <c r="B457" s="106" t="s">
        <v>139</v>
      </c>
      <c r="C457" s="108" t="s">
        <v>631</v>
      </c>
      <c r="D457" s="108"/>
      <c r="E457" s="107" t="s">
        <v>214</v>
      </c>
      <c r="F457" s="30"/>
      <c r="G457" s="109">
        <v>219308</v>
      </c>
      <c r="H457" s="109"/>
      <c r="I457" s="30"/>
      <c r="J457" s="30"/>
      <c r="K457" s="108" t="s">
        <v>230</v>
      </c>
      <c r="L457" s="108"/>
      <c r="M457" s="30"/>
      <c r="N457" s="30"/>
      <c r="O457" s="108" t="s">
        <v>230</v>
      </c>
      <c r="P457" s="108"/>
      <c r="Q457" s="30"/>
      <c r="R457" s="30"/>
      <c r="S457" s="109">
        <v>210899</v>
      </c>
      <c r="T457" s="109"/>
      <c r="U457" s="30"/>
    </row>
    <row r="458" spans="1:21" ht="15.75" thickBot="1">
      <c r="A458" s="14"/>
      <c r="B458" s="106"/>
      <c r="C458" s="113"/>
      <c r="D458" s="113"/>
      <c r="E458" s="125"/>
      <c r="F458" s="30"/>
      <c r="G458" s="114"/>
      <c r="H458" s="114"/>
      <c r="I458" s="79"/>
      <c r="J458" s="30"/>
      <c r="K458" s="113"/>
      <c r="L458" s="113"/>
      <c r="M458" s="79"/>
      <c r="N458" s="30"/>
      <c r="O458" s="113"/>
      <c r="P458" s="113"/>
      <c r="Q458" s="79"/>
      <c r="R458" s="30"/>
      <c r="S458" s="114"/>
      <c r="T458" s="114"/>
      <c r="U458" s="79"/>
    </row>
    <row r="459" spans="1:21">
      <c r="A459" s="14"/>
      <c r="B459" s="140" t="s">
        <v>140</v>
      </c>
      <c r="C459" s="118" t="s">
        <v>632</v>
      </c>
      <c r="D459" s="118"/>
      <c r="E459" s="120" t="s">
        <v>214</v>
      </c>
      <c r="F459" s="24"/>
      <c r="G459" s="118" t="s">
        <v>633</v>
      </c>
      <c r="H459" s="118"/>
      <c r="I459" s="120" t="s">
        <v>214</v>
      </c>
      <c r="J459" s="24"/>
      <c r="K459" s="118" t="s">
        <v>230</v>
      </c>
      <c r="L459" s="118"/>
      <c r="M459" s="77"/>
      <c r="N459" s="24"/>
      <c r="O459" s="116">
        <v>27400</v>
      </c>
      <c r="P459" s="116"/>
      <c r="Q459" s="77"/>
      <c r="R459" s="24"/>
      <c r="S459" s="118" t="s">
        <v>634</v>
      </c>
      <c r="T459" s="118"/>
      <c r="U459" s="120" t="s">
        <v>214</v>
      </c>
    </row>
    <row r="460" spans="1:21" ht="15.75" thickBot="1">
      <c r="A460" s="14"/>
      <c r="B460" s="140"/>
      <c r="C460" s="119"/>
      <c r="D460" s="119"/>
      <c r="E460" s="121"/>
      <c r="F460" s="24"/>
      <c r="G460" s="119"/>
      <c r="H460" s="119"/>
      <c r="I460" s="121"/>
      <c r="J460" s="24"/>
      <c r="K460" s="119"/>
      <c r="L460" s="119"/>
      <c r="M460" s="58"/>
      <c r="N460" s="24"/>
      <c r="O460" s="117"/>
      <c r="P460" s="117"/>
      <c r="Q460" s="58"/>
      <c r="R460" s="24"/>
      <c r="S460" s="119"/>
      <c r="T460" s="119"/>
      <c r="U460" s="121"/>
    </row>
    <row r="461" spans="1:21">
      <c r="A461" s="14"/>
      <c r="B461" s="18"/>
      <c r="C461" s="61"/>
      <c r="D461" s="61"/>
      <c r="E461" s="61"/>
      <c r="F461" s="18"/>
      <c r="G461" s="61"/>
      <c r="H461" s="61"/>
      <c r="I461" s="61"/>
      <c r="J461" s="18"/>
      <c r="K461" s="61"/>
      <c r="L461" s="61"/>
      <c r="M461" s="61"/>
      <c r="N461" s="18"/>
      <c r="O461" s="61"/>
      <c r="P461" s="61"/>
      <c r="Q461" s="61"/>
      <c r="R461" s="18"/>
      <c r="S461" s="61"/>
      <c r="T461" s="61"/>
      <c r="U461" s="61"/>
    </row>
    <row r="462" spans="1:21">
      <c r="A462" s="14"/>
      <c r="B462" s="23"/>
      <c r="C462" s="23"/>
      <c r="D462" s="23"/>
      <c r="E462" s="23"/>
      <c r="F462" s="23"/>
      <c r="G462" s="23"/>
      <c r="H462" s="23"/>
      <c r="I462" s="23"/>
      <c r="J462" s="23"/>
      <c r="K462" s="23"/>
      <c r="L462" s="23"/>
      <c r="M462" s="23"/>
      <c r="N462" s="23"/>
      <c r="O462" s="23"/>
      <c r="P462" s="23"/>
      <c r="Q462" s="23"/>
      <c r="R462" s="23"/>
      <c r="S462" s="23"/>
      <c r="T462" s="23"/>
      <c r="U462" s="23"/>
    </row>
    <row r="463" spans="1:21">
      <c r="A463" s="14"/>
      <c r="B463" s="15"/>
      <c r="C463" s="15"/>
      <c r="D463" s="15"/>
      <c r="E463" s="15"/>
      <c r="F463" s="15"/>
      <c r="G463" s="15"/>
      <c r="H463" s="15"/>
      <c r="I463" s="15"/>
      <c r="J463" s="15"/>
      <c r="K463" s="15"/>
      <c r="L463" s="15"/>
      <c r="M463" s="15"/>
      <c r="N463" s="15"/>
      <c r="O463" s="15"/>
      <c r="P463" s="15"/>
      <c r="Q463" s="15"/>
      <c r="R463" s="15"/>
      <c r="S463" s="15"/>
      <c r="T463" s="15"/>
      <c r="U463" s="15"/>
    </row>
    <row r="464" spans="1:21">
      <c r="A464" s="14"/>
      <c r="B464" s="24"/>
      <c r="C464" s="103" t="s">
        <v>432</v>
      </c>
      <c r="D464" s="103"/>
      <c r="E464" s="103"/>
      <c r="F464" s="24"/>
      <c r="G464" s="103" t="s">
        <v>433</v>
      </c>
      <c r="H464" s="103"/>
      <c r="I464" s="103"/>
      <c r="J464" s="24"/>
      <c r="K464" s="103" t="s">
        <v>434</v>
      </c>
      <c r="L464" s="103"/>
      <c r="M464" s="103"/>
      <c r="N464" s="24"/>
      <c r="O464" s="103" t="s">
        <v>436</v>
      </c>
      <c r="P464" s="103"/>
      <c r="Q464" s="103"/>
      <c r="R464" s="24"/>
      <c r="S464" s="103" t="s">
        <v>437</v>
      </c>
      <c r="T464" s="103"/>
      <c r="U464" s="103"/>
    </row>
    <row r="465" spans="1:21" ht="15.75" thickBot="1">
      <c r="A465" s="14"/>
      <c r="B465" s="24"/>
      <c r="C465" s="104"/>
      <c r="D465" s="104"/>
      <c r="E465" s="104"/>
      <c r="F465" s="24"/>
      <c r="G465" s="104"/>
      <c r="H465" s="104"/>
      <c r="I465" s="104"/>
      <c r="J465" s="24"/>
      <c r="K465" s="104" t="s">
        <v>435</v>
      </c>
      <c r="L465" s="104"/>
      <c r="M465" s="104"/>
      <c r="N465" s="24"/>
      <c r="O465" s="104"/>
      <c r="P465" s="104"/>
      <c r="Q465" s="104"/>
      <c r="R465" s="24"/>
      <c r="S465" s="104"/>
      <c r="T465" s="104"/>
      <c r="U465" s="104"/>
    </row>
    <row r="466" spans="1:21">
      <c r="A466" s="14"/>
      <c r="B466" s="16"/>
      <c r="C466" s="105" t="s">
        <v>208</v>
      </c>
      <c r="D466" s="105"/>
      <c r="E466" s="105"/>
      <c r="F466" s="105"/>
      <c r="G466" s="105"/>
      <c r="H466" s="105"/>
      <c r="I466" s="105"/>
      <c r="J466" s="105"/>
      <c r="K466" s="105"/>
      <c r="L466" s="105"/>
      <c r="M466" s="105"/>
      <c r="N466" s="105"/>
      <c r="O466" s="105"/>
      <c r="P466" s="105"/>
      <c r="Q466" s="105"/>
      <c r="R466" s="105"/>
      <c r="S466" s="105"/>
      <c r="T466" s="105"/>
      <c r="U466" s="105"/>
    </row>
    <row r="467" spans="1:21">
      <c r="A467" s="14"/>
      <c r="B467" s="100" t="s">
        <v>141</v>
      </c>
      <c r="C467" s="24"/>
      <c r="D467" s="24"/>
      <c r="E467" s="24"/>
      <c r="F467" s="16"/>
      <c r="G467" s="24"/>
      <c r="H467" s="24"/>
      <c r="I467" s="24"/>
      <c r="J467" s="16"/>
      <c r="K467" s="24"/>
      <c r="L467" s="24"/>
      <c r="M467" s="24"/>
      <c r="N467" s="16"/>
      <c r="O467" s="24"/>
      <c r="P467" s="24"/>
      <c r="Q467" s="24"/>
      <c r="R467" s="16"/>
      <c r="S467" s="24"/>
      <c r="T467" s="24"/>
      <c r="U467" s="24"/>
    </row>
    <row r="468" spans="1:21">
      <c r="A468" s="14"/>
      <c r="B468" s="106" t="s">
        <v>142</v>
      </c>
      <c r="C468" s="109">
        <v>775000</v>
      </c>
      <c r="D468" s="109"/>
      <c r="E468" s="30"/>
      <c r="F468" s="30"/>
      <c r="G468" s="108" t="s">
        <v>230</v>
      </c>
      <c r="H468" s="108"/>
      <c r="I468" s="30"/>
      <c r="J468" s="30"/>
      <c r="K468" s="108" t="s">
        <v>230</v>
      </c>
      <c r="L468" s="108"/>
      <c r="M468" s="30"/>
      <c r="N468" s="30"/>
      <c r="O468" s="108" t="s">
        <v>230</v>
      </c>
      <c r="P468" s="108"/>
      <c r="Q468" s="30"/>
      <c r="R468" s="30"/>
      <c r="S468" s="109">
        <v>775000</v>
      </c>
      <c r="T468" s="109"/>
      <c r="U468" s="30"/>
    </row>
    <row r="469" spans="1:21">
      <c r="A469" s="14"/>
      <c r="B469" s="106"/>
      <c r="C469" s="109"/>
      <c r="D469" s="109"/>
      <c r="E469" s="30"/>
      <c r="F469" s="30"/>
      <c r="G469" s="108"/>
      <c r="H469" s="108"/>
      <c r="I469" s="30"/>
      <c r="J469" s="30"/>
      <c r="K469" s="108"/>
      <c r="L469" s="108"/>
      <c r="M469" s="30"/>
      <c r="N469" s="30"/>
      <c r="O469" s="108"/>
      <c r="P469" s="108"/>
      <c r="Q469" s="30"/>
      <c r="R469" s="30"/>
      <c r="S469" s="109"/>
      <c r="T469" s="109"/>
      <c r="U469" s="30"/>
    </row>
    <row r="470" spans="1:21">
      <c r="A470" s="14"/>
      <c r="B470" s="110" t="s">
        <v>143</v>
      </c>
      <c r="C470" s="111" t="s">
        <v>635</v>
      </c>
      <c r="D470" s="111"/>
      <c r="E470" s="115" t="s">
        <v>214</v>
      </c>
      <c r="F470" s="24"/>
      <c r="G470" s="111" t="s">
        <v>230</v>
      </c>
      <c r="H470" s="111"/>
      <c r="I470" s="24"/>
      <c r="J470" s="24"/>
      <c r="K470" s="111" t="s">
        <v>230</v>
      </c>
      <c r="L470" s="111"/>
      <c r="M470" s="24"/>
      <c r="N470" s="24"/>
      <c r="O470" s="111" t="s">
        <v>230</v>
      </c>
      <c r="P470" s="111"/>
      <c r="Q470" s="24"/>
      <c r="R470" s="24"/>
      <c r="S470" s="111" t="s">
        <v>635</v>
      </c>
      <c r="T470" s="111"/>
      <c r="U470" s="115" t="s">
        <v>214</v>
      </c>
    </row>
    <row r="471" spans="1:21">
      <c r="A471" s="14"/>
      <c r="B471" s="110"/>
      <c r="C471" s="111"/>
      <c r="D471" s="111"/>
      <c r="E471" s="115"/>
      <c r="F471" s="24"/>
      <c r="G471" s="111"/>
      <c r="H471" s="111"/>
      <c r="I471" s="24"/>
      <c r="J471" s="24"/>
      <c r="K471" s="111"/>
      <c r="L471" s="111"/>
      <c r="M471" s="24"/>
      <c r="N471" s="24"/>
      <c r="O471" s="111"/>
      <c r="P471" s="111"/>
      <c r="Q471" s="24"/>
      <c r="R471" s="24"/>
      <c r="S471" s="111"/>
      <c r="T471" s="111"/>
      <c r="U471" s="115"/>
    </row>
    <row r="472" spans="1:21">
      <c r="A472" s="14"/>
      <c r="B472" s="106" t="s">
        <v>110</v>
      </c>
      <c r="C472" s="108" t="s">
        <v>636</v>
      </c>
      <c r="D472" s="108"/>
      <c r="E472" s="107" t="s">
        <v>214</v>
      </c>
      <c r="F472" s="30"/>
      <c r="G472" s="108" t="s">
        <v>230</v>
      </c>
      <c r="H472" s="108"/>
      <c r="I472" s="30"/>
      <c r="J472" s="30"/>
      <c r="K472" s="108" t="s">
        <v>230</v>
      </c>
      <c r="L472" s="108"/>
      <c r="M472" s="30"/>
      <c r="N472" s="30"/>
      <c r="O472" s="108" t="s">
        <v>230</v>
      </c>
      <c r="P472" s="108"/>
      <c r="Q472" s="30"/>
      <c r="R472" s="30"/>
      <c r="S472" s="108" t="s">
        <v>636</v>
      </c>
      <c r="T472" s="108"/>
      <c r="U472" s="107" t="s">
        <v>214</v>
      </c>
    </row>
    <row r="473" spans="1:21">
      <c r="A473" s="14"/>
      <c r="B473" s="106"/>
      <c r="C473" s="108"/>
      <c r="D473" s="108"/>
      <c r="E473" s="107"/>
      <c r="F473" s="30"/>
      <c r="G473" s="108"/>
      <c r="H473" s="108"/>
      <c r="I473" s="30"/>
      <c r="J473" s="30"/>
      <c r="K473" s="108"/>
      <c r="L473" s="108"/>
      <c r="M473" s="30"/>
      <c r="N473" s="30"/>
      <c r="O473" s="108"/>
      <c r="P473" s="108"/>
      <c r="Q473" s="30"/>
      <c r="R473" s="30"/>
      <c r="S473" s="108"/>
      <c r="T473" s="108"/>
      <c r="U473" s="107"/>
    </row>
    <row r="474" spans="1:21">
      <c r="A474" s="14"/>
      <c r="B474" s="110" t="s">
        <v>144</v>
      </c>
      <c r="C474" s="111" t="s">
        <v>637</v>
      </c>
      <c r="D474" s="111"/>
      <c r="E474" s="115" t="s">
        <v>214</v>
      </c>
      <c r="F474" s="24"/>
      <c r="G474" s="111" t="s">
        <v>638</v>
      </c>
      <c r="H474" s="111"/>
      <c r="I474" s="115" t="s">
        <v>214</v>
      </c>
      <c r="J474" s="24"/>
      <c r="K474" s="111" t="s">
        <v>230</v>
      </c>
      <c r="L474" s="111"/>
      <c r="M474" s="24"/>
      <c r="N474" s="24"/>
      <c r="O474" s="111" t="s">
        <v>230</v>
      </c>
      <c r="P474" s="111"/>
      <c r="Q474" s="24"/>
      <c r="R474" s="24"/>
      <c r="S474" s="111" t="s">
        <v>639</v>
      </c>
      <c r="T474" s="111"/>
      <c r="U474" s="115" t="s">
        <v>214</v>
      </c>
    </row>
    <row r="475" spans="1:21">
      <c r="A475" s="14"/>
      <c r="B475" s="110"/>
      <c r="C475" s="111"/>
      <c r="D475" s="111"/>
      <c r="E475" s="115"/>
      <c r="F475" s="24"/>
      <c r="G475" s="111"/>
      <c r="H475" s="111"/>
      <c r="I475" s="115"/>
      <c r="J475" s="24"/>
      <c r="K475" s="111"/>
      <c r="L475" s="111"/>
      <c r="M475" s="24"/>
      <c r="N475" s="24"/>
      <c r="O475" s="111"/>
      <c r="P475" s="111"/>
      <c r="Q475" s="24"/>
      <c r="R475" s="24"/>
      <c r="S475" s="111"/>
      <c r="T475" s="111"/>
      <c r="U475" s="115"/>
    </row>
    <row r="476" spans="1:21">
      <c r="A476" s="14"/>
      <c r="B476" s="106" t="s">
        <v>605</v>
      </c>
      <c r="C476" s="108" t="s">
        <v>230</v>
      </c>
      <c r="D476" s="108"/>
      <c r="E476" s="30"/>
      <c r="F476" s="30"/>
      <c r="G476" s="109">
        <v>27400</v>
      </c>
      <c r="H476" s="109"/>
      <c r="I476" s="30"/>
      <c r="J476" s="30"/>
      <c r="K476" s="108" t="s">
        <v>230</v>
      </c>
      <c r="L476" s="108"/>
      <c r="M476" s="30"/>
      <c r="N476" s="30"/>
      <c r="O476" s="108" t="s">
        <v>630</v>
      </c>
      <c r="P476" s="108"/>
      <c r="Q476" s="107" t="s">
        <v>214</v>
      </c>
      <c r="R476" s="30"/>
      <c r="S476" s="108" t="s">
        <v>230</v>
      </c>
      <c r="T476" s="108"/>
      <c r="U476" s="30"/>
    </row>
    <row r="477" spans="1:21">
      <c r="A477" s="14"/>
      <c r="B477" s="106"/>
      <c r="C477" s="108"/>
      <c r="D477" s="108"/>
      <c r="E477" s="30"/>
      <c r="F477" s="30"/>
      <c r="G477" s="109"/>
      <c r="H477" s="109"/>
      <c r="I477" s="30"/>
      <c r="J477" s="30"/>
      <c r="K477" s="108"/>
      <c r="L477" s="108"/>
      <c r="M477" s="30"/>
      <c r="N477" s="30"/>
      <c r="O477" s="108"/>
      <c r="P477" s="108"/>
      <c r="Q477" s="107"/>
      <c r="R477" s="30"/>
      <c r="S477" s="108"/>
      <c r="T477" s="108"/>
      <c r="U477" s="30"/>
    </row>
    <row r="478" spans="1:21">
      <c r="A478" s="14"/>
      <c r="B478" s="110" t="s">
        <v>112</v>
      </c>
      <c r="C478" s="111" t="s">
        <v>230</v>
      </c>
      <c r="D478" s="111"/>
      <c r="E478" s="24"/>
      <c r="F478" s="24"/>
      <c r="G478" s="111">
        <v>591</v>
      </c>
      <c r="H478" s="111"/>
      <c r="I478" s="24"/>
      <c r="J478" s="24"/>
      <c r="K478" s="111" t="s">
        <v>230</v>
      </c>
      <c r="L478" s="111"/>
      <c r="M478" s="24"/>
      <c r="N478" s="24"/>
      <c r="O478" s="111" t="s">
        <v>230</v>
      </c>
      <c r="P478" s="111"/>
      <c r="Q478" s="24"/>
      <c r="R478" s="24"/>
      <c r="S478" s="111">
        <v>591</v>
      </c>
      <c r="T478" s="111"/>
      <c r="U478" s="24"/>
    </row>
    <row r="479" spans="1:21" ht="15.75" thickBot="1">
      <c r="A479" s="14"/>
      <c r="B479" s="110"/>
      <c r="C479" s="119"/>
      <c r="D479" s="119"/>
      <c r="E479" s="58"/>
      <c r="F479" s="24"/>
      <c r="G479" s="119"/>
      <c r="H479" s="119"/>
      <c r="I479" s="58"/>
      <c r="J479" s="24"/>
      <c r="K479" s="119"/>
      <c r="L479" s="119"/>
      <c r="M479" s="58"/>
      <c r="N479" s="24"/>
      <c r="O479" s="119"/>
      <c r="P479" s="119"/>
      <c r="Q479" s="58"/>
      <c r="R479" s="24"/>
      <c r="S479" s="119"/>
      <c r="T479" s="119"/>
      <c r="U479" s="58"/>
    </row>
    <row r="480" spans="1:21">
      <c r="A480" s="14"/>
      <c r="B480" s="141" t="s">
        <v>607</v>
      </c>
      <c r="C480" s="122" t="s">
        <v>640</v>
      </c>
      <c r="D480" s="122"/>
      <c r="E480" s="124" t="s">
        <v>214</v>
      </c>
      <c r="F480" s="30"/>
      <c r="G480" s="123">
        <v>6701</v>
      </c>
      <c r="H480" s="123"/>
      <c r="I480" s="61"/>
      <c r="J480" s="30"/>
      <c r="K480" s="122" t="s">
        <v>230</v>
      </c>
      <c r="L480" s="122"/>
      <c r="M480" s="61"/>
      <c r="N480" s="30"/>
      <c r="O480" s="122" t="s">
        <v>630</v>
      </c>
      <c r="P480" s="122"/>
      <c r="Q480" s="124" t="s">
        <v>214</v>
      </c>
      <c r="R480" s="30"/>
      <c r="S480" s="122" t="s">
        <v>641</v>
      </c>
      <c r="T480" s="122"/>
      <c r="U480" s="124" t="s">
        <v>214</v>
      </c>
    </row>
    <row r="481" spans="1:21" ht="15.75" thickBot="1">
      <c r="A481" s="14"/>
      <c r="B481" s="141"/>
      <c r="C481" s="113"/>
      <c r="D481" s="113"/>
      <c r="E481" s="125"/>
      <c r="F481" s="30"/>
      <c r="G481" s="114"/>
      <c r="H481" s="114"/>
      <c r="I481" s="79"/>
      <c r="J481" s="30"/>
      <c r="K481" s="113"/>
      <c r="L481" s="113"/>
      <c r="M481" s="79"/>
      <c r="N481" s="30"/>
      <c r="O481" s="113"/>
      <c r="P481" s="113"/>
      <c r="Q481" s="125"/>
      <c r="R481" s="30"/>
      <c r="S481" s="113"/>
      <c r="T481" s="113"/>
      <c r="U481" s="125"/>
    </row>
    <row r="482" spans="1:21">
      <c r="A482" s="14"/>
      <c r="B482" s="16"/>
      <c r="C482" s="77"/>
      <c r="D482" s="77"/>
      <c r="E482" s="77"/>
      <c r="F482" s="16"/>
      <c r="G482" s="77"/>
      <c r="H482" s="77"/>
      <c r="I482" s="77"/>
      <c r="J482" s="16"/>
      <c r="K482" s="77"/>
      <c r="L482" s="77"/>
      <c r="M482" s="77"/>
      <c r="N482" s="16"/>
      <c r="O482" s="77"/>
      <c r="P482" s="77"/>
      <c r="Q482" s="77"/>
      <c r="R482" s="16"/>
      <c r="S482" s="77"/>
      <c r="T482" s="77"/>
      <c r="U482" s="77"/>
    </row>
    <row r="483" spans="1:21">
      <c r="A483" s="14"/>
      <c r="B483" s="129" t="s">
        <v>146</v>
      </c>
      <c r="C483" s="108" t="s">
        <v>642</v>
      </c>
      <c r="D483" s="108"/>
      <c r="E483" s="107" t="s">
        <v>214</v>
      </c>
      <c r="F483" s="30"/>
      <c r="G483" s="108" t="s">
        <v>643</v>
      </c>
      <c r="H483" s="108"/>
      <c r="I483" s="107" t="s">
        <v>214</v>
      </c>
      <c r="J483" s="30"/>
      <c r="K483" s="108" t="s">
        <v>230</v>
      </c>
      <c r="L483" s="108"/>
      <c r="M483" s="30"/>
      <c r="N483" s="30"/>
      <c r="O483" s="108" t="s">
        <v>230</v>
      </c>
      <c r="P483" s="108"/>
      <c r="Q483" s="30"/>
      <c r="R483" s="30"/>
      <c r="S483" s="108" t="s">
        <v>644</v>
      </c>
      <c r="T483" s="108"/>
      <c r="U483" s="107" t="s">
        <v>214</v>
      </c>
    </row>
    <row r="484" spans="1:21">
      <c r="A484" s="14"/>
      <c r="B484" s="129"/>
      <c r="C484" s="108"/>
      <c r="D484" s="108"/>
      <c r="E484" s="107"/>
      <c r="F484" s="30"/>
      <c r="G484" s="108"/>
      <c r="H484" s="108"/>
      <c r="I484" s="107"/>
      <c r="J484" s="30"/>
      <c r="K484" s="108"/>
      <c r="L484" s="108"/>
      <c r="M484" s="30"/>
      <c r="N484" s="30"/>
      <c r="O484" s="108"/>
      <c r="P484" s="108"/>
      <c r="Q484" s="30"/>
      <c r="R484" s="30"/>
      <c r="S484" s="108"/>
      <c r="T484" s="108"/>
      <c r="U484" s="107"/>
    </row>
    <row r="485" spans="1:21">
      <c r="A485" s="14"/>
      <c r="B485" s="100" t="s">
        <v>147</v>
      </c>
      <c r="C485" s="24"/>
      <c r="D485" s="24"/>
      <c r="E485" s="24"/>
      <c r="F485" s="16"/>
      <c r="G485" s="24"/>
      <c r="H485" s="24"/>
      <c r="I485" s="24"/>
      <c r="J485" s="16"/>
      <c r="K485" s="24"/>
      <c r="L485" s="24"/>
      <c r="M485" s="24"/>
      <c r="N485" s="16"/>
      <c r="O485" s="24"/>
      <c r="P485" s="24"/>
      <c r="Q485" s="24"/>
      <c r="R485" s="16"/>
      <c r="S485" s="24"/>
      <c r="T485" s="24"/>
      <c r="U485" s="24"/>
    </row>
    <row r="486" spans="1:21">
      <c r="A486" s="14"/>
      <c r="B486" s="106" t="s">
        <v>148</v>
      </c>
      <c r="C486" s="108">
        <v>107</v>
      </c>
      <c r="D486" s="108"/>
      <c r="E486" s="30"/>
      <c r="F486" s="30"/>
      <c r="G486" s="109">
        <v>1136</v>
      </c>
      <c r="H486" s="109"/>
      <c r="I486" s="30"/>
      <c r="J486" s="30"/>
      <c r="K486" s="108" t="s">
        <v>230</v>
      </c>
      <c r="L486" s="108"/>
      <c r="M486" s="30"/>
      <c r="N486" s="30"/>
      <c r="O486" s="108" t="s">
        <v>230</v>
      </c>
      <c r="P486" s="108"/>
      <c r="Q486" s="30"/>
      <c r="R486" s="30"/>
      <c r="S486" s="109">
        <v>1243</v>
      </c>
      <c r="T486" s="109"/>
      <c r="U486" s="30"/>
    </row>
    <row r="487" spans="1:21" ht="15.75" thickBot="1">
      <c r="A487" s="14"/>
      <c r="B487" s="106"/>
      <c r="C487" s="113"/>
      <c r="D487" s="113"/>
      <c r="E487" s="79"/>
      <c r="F487" s="30"/>
      <c r="G487" s="114"/>
      <c r="H487" s="114"/>
      <c r="I487" s="79"/>
      <c r="J487" s="30"/>
      <c r="K487" s="113"/>
      <c r="L487" s="113"/>
      <c r="M487" s="79"/>
      <c r="N487" s="30"/>
      <c r="O487" s="113"/>
      <c r="P487" s="113"/>
      <c r="Q487" s="79"/>
      <c r="R487" s="30"/>
      <c r="S487" s="114"/>
      <c r="T487" s="114"/>
      <c r="U487" s="79"/>
    </row>
    <row r="488" spans="1:21">
      <c r="A488" s="14"/>
      <c r="B488" s="110" t="s">
        <v>149</v>
      </c>
      <c r="C488" s="120" t="s">
        <v>182</v>
      </c>
      <c r="D488" s="118">
        <v>30</v>
      </c>
      <c r="E488" s="77"/>
      <c r="F488" s="24"/>
      <c r="G488" s="120" t="s">
        <v>182</v>
      </c>
      <c r="H488" s="116">
        <v>1122</v>
      </c>
      <c r="I488" s="77"/>
      <c r="J488" s="24"/>
      <c r="K488" s="120" t="s">
        <v>182</v>
      </c>
      <c r="L488" s="118" t="s">
        <v>230</v>
      </c>
      <c r="M488" s="77"/>
      <c r="N488" s="24"/>
      <c r="O488" s="120" t="s">
        <v>182</v>
      </c>
      <c r="P488" s="118" t="s">
        <v>230</v>
      </c>
      <c r="Q488" s="77"/>
      <c r="R488" s="24"/>
      <c r="S488" s="120" t="s">
        <v>182</v>
      </c>
      <c r="T488" s="116">
        <v>1152</v>
      </c>
      <c r="U488" s="77"/>
    </row>
    <row r="489" spans="1:21" ht="15.75" thickBot="1">
      <c r="A489" s="14"/>
      <c r="B489" s="110"/>
      <c r="C489" s="130"/>
      <c r="D489" s="132"/>
      <c r="E489" s="37"/>
      <c r="F489" s="24"/>
      <c r="G489" s="130"/>
      <c r="H489" s="131"/>
      <c r="I489" s="37"/>
      <c r="J489" s="24"/>
      <c r="K489" s="130"/>
      <c r="L489" s="132"/>
      <c r="M489" s="37"/>
      <c r="N489" s="24"/>
      <c r="O489" s="130"/>
      <c r="P489" s="132"/>
      <c r="Q489" s="37"/>
      <c r="R489" s="24"/>
      <c r="S489" s="130"/>
      <c r="T489" s="131"/>
      <c r="U489" s="37"/>
    </row>
    <row r="490" spans="1:21" ht="15.75" thickTop="1"/>
  </sheetData>
  <mergeCells count="3290">
    <mergeCell ref="A309:A489"/>
    <mergeCell ref="B309:U309"/>
    <mergeCell ref="B310:U310"/>
    <mergeCell ref="B311:U311"/>
    <mergeCell ref="B400:U400"/>
    <mergeCell ref="B401:U401"/>
    <mergeCell ref="A189:A308"/>
    <mergeCell ref="B189:U189"/>
    <mergeCell ref="B190:U190"/>
    <mergeCell ref="B191:U191"/>
    <mergeCell ref="B246:U246"/>
    <mergeCell ref="B247:U247"/>
    <mergeCell ref="B248:U248"/>
    <mergeCell ref="B249:U249"/>
    <mergeCell ref="B250:U250"/>
    <mergeCell ref="U488:U489"/>
    <mergeCell ref="A1:A2"/>
    <mergeCell ref="B1:U1"/>
    <mergeCell ref="B2:U2"/>
    <mergeCell ref="B3:U3"/>
    <mergeCell ref="A4:A188"/>
    <mergeCell ref="B4:U4"/>
    <mergeCell ref="B5:U5"/>
    <mergeCell ref="B6:U6"/>
    <mergeCell ref="B96:U96"/>
    <mergeCell ref="O488:O489"/>
    <mergeCell ref="P488:P489"/>
    <mergeCell ref="Q488:Q489"/>
    <mergeCell ref="R488:R489"/>
    <mergeCell ref="S488:S489"/>
    <mergeCell ref="T488:T489"/>
    <mergeCell ref="I488:I489"/>
    <mergeCell ref="J488:J489"/>
    <mergeCell ref="K488:K489"/>
    <mergeCell ref="L488:L489"/>
    <mergeCell ref="M488:M489"/>
    <mergeCell ref="N488:N489"/>
    <mergeCell ref="R486:R487"/>
    <mergeCell ref="S486:T487"/>
    <mergeCell ref="U486:U487"/>
    <mergeCell ref="B488:B489"/>
    <mergeCell ref="C488:C489"/>
    <mergeCell ref="D488:D489"/>
    <mergeCell ref="E488:E489"/>
    <mergeCell ref="F488:F489"/>
    <mergeCell ref="G488:G489"/>
    <mergeCell ref="H488:H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3:R484"/>
    <mergeCell ref="S483:T484"/>
    <mergeCell ref="U483:U484"/>
    <mergeCell ref="C485:E485"/>
    <mergeCell ref="G485:I485"/>
    <mergeCell ref="K485:M485"/>
    <mergeCell ref="O485:Q485"/>
    <mergeCell ref="S485:U485"/>
    <mergeCell ref="J483:J484"/>
    <mergeCell ref="K483:L484"/>
    <mergeCell ref="M483:M484"/>
    <mergeCell ref="N483:N484"/>
    <mergeCell ref="O483:P484"/>
    <mergeCell ref="Q483:Q484"/>
    <mergeCell ref="B483:B484"/>
    <mergeCell ref="C483:D484"/>
    <mergeCell ref="E483:E484"/>
    <mergeCell ref="F483:F484"/>
    <mergeCell ref="G483:H484"/>
    <mergeCell ref="I483:I484"/>
    <mergeCell ref="U480:U481"/>
    <mergeCell ref="C482:E482"/>
    <mergeCell ref="G482:I482"/>
    <mergeCell ref="K482:M482"/>
    <mergeCell ref="O482:Q482"/>
    <mergeCell ref="S482:U482"/>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4:R465"/>
    <mergeCell ref="S464:U465"/>
    <mergeCell ref="C466:U466"/>
    <mergeCell ref="C467:E467"/>
    <mergeCell ref="G467:I467"/>
    <mergeCell ref="K467:M467"/>
    <mergeCell ref="O467:Q467"/>
    <mergeCell ref="S467:U467"/>
    <mergeCell ref="B462:U462"/>
    <mergeCell ref="B464:B465"/>
    <mergeCell ref="C464:E465"/>
    <mergeCell ref="F464:F465"/>
    <mergeCell ref="G464:I465"/>
    <mergeCell ref="J464:J465"/>
    <mergeCell ref="K464:M464"/>
    <mergeCell ref="K465:M465"/>
    <mergeCell ref="N464:N465"/>
    <mergeCell ref="O464:Q465"/>
    <mergeCell ref="R459:R460"/>
    <mergeCell ref="S459:T460"/>
    <mergeCell ref="U459:U460"/>
    <mergeCell ref="C461:E461"/>
    <mergeCell ref="G461:I461"/>
    <mergeCell ref="K461:M461"/>
    <mergeCell ref="O461:Q461"/>
    <mergeCell ref="S461:U461"/>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Q449:Q450"/>
    <mergeCell ref="R449:R450"/>
    <mergeCell ref="S449:T450"/>
    <mergeCell ref="U449:U450"/>
    <mergeCell ref="B451:B452"/>
    <mergeCell ref="C451:D452"/>
    <mergeCell ref="E451:E452"/>
    <mergeCell ref="F451:F452"/>
    <mergeCell ref="G451:H452"/>
    <mergeCell ref="I451:I452"/>
    <mergeCell ref="I449:I450"/>
    <mergeCell ref="J449:J450"/>
    <mergeCell ref="K449:L450"/>
    <mergeCell ref="M449:M450"/>
    <mergeCell ref="N449:N450"/>
    <mergeCell ref="O449:P450"/>
    <mergeCell ref="C448:E448"/>
    <mergeCell ref="G448:I448"/>
    <mergeCell ref="K448:M448"/>
    <mergeCell ref="O448:Q448"/>
    <mergeCell ref="S448:U448"/>
    <mergeCell ref="B449:B450"/>
    <mergeCell ref="C449:D450"/>
    <mergeCell ref="E449:E450"/>
    <mergeCell ref="F449:F450"/>
    <mergeCell ref="G449:H450"/>
    <mergeCell ref="U445:U446"/>
    <mergeCell ref="C447:E447"/>
    <mergeCell ref="G447:I447"/>
    <mergeCell ref="K447:M447"/>
    <mergeCell ref="O447:Q447"/>
    <mergeCell ref="S447:U447"/>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0:R431"/>
    <mergeCell ref="S430:T431"/>
    <mergeCell ref="U430:U431"/>
    <mergeCell ref="C432:E432"/>
    <mergeCell ref="G432:I432"/>
    <mergeCell ref="K432:M432"/>
    <mergeCell ref="O432:Q432"/>
    <mergeCell ref="S432:U432"/>
    <mergeCell ref="J430:J431"/>
    <mergeCell ref="K430:L431"/>
    <mergeCell ref="M430:M431"/>
    <mergeCell ref="N430:N431"/>
    <mergeCell ref="O430:P431"/>
    <mergeCell ref="Q430:Q431"/>
    <mergeCell ref="Q428:Q429"/>
    <mergeCell ref="R428:R429"/>
    <mergeCell ref="S428:T429"/>
    <mergeCell ref="U428:U429"/>
    <mergeCell ref="B430:B431"/>
    <mergeCell ref="C430:D431"/>
    <mergeCell ref="E430:E431"/>
    <mergeCell ref="F430:F431"/>
    <mergeCell ref="G430:H431"/>
    <mergeCell ref="I430:I431"/>
    <mergeCell ref="I428:I429"/>
    <mergeCell ref="J428:J429"/>
    <mergeCell ref="K428:L429"/>
    <mergeCell ref="M428:M429"/>
    <mergeCell ref="N428:N429"/>
    <mergeCell ref="O428:P429"/>
    <mergeCell ref="C427:E427"/>
    <mergeCell ref="G427:I427"/>
    <mergeCell ref="K427:M427"/>
    <mergeCell ref="O427:Q427"/>
    <mergeCell ref="S427:U427"/>
    <mergeCell ref="B428:B429"/>
    <mergeCell ref="C428:D429"/>
    <mergeCell ref="E428:E429"/>
    <mergeCell ref="F428:F429"/>
    <mergeCell ref="G428:H429"/>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T408:T409"/>
    <mergeCell ref="U408:U409"/>
    <mergeCell ref="C410:E410"/>
    <mergeCell ref="G410:I410"/>
    <mergeCell ref="K410:M410"/>
    <mergeCell ref="O410:Q410"/>
    <mergeCell ref="S410:U410"/>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O404:Q405"/>
    <mergeCell ref="R404:R405"/>
    <mergeCell ref="S404:U405"/>
    <mergeCell ref="C406:U406"/>
    <mergeCell ref="C407:E407"/>
    <mergeCell ref="G407:I407"/>
    <mergeCell ref="K407:M407"/>
    <mergeCell ref="O407:Q407"/>
    <mergeCell ref="S407:U407"/>
    <mergeCell ref="U398:U399"/>
    <mergeCell ref="B402:U402"/>
    <mergeCell ref="B404:B405"/>
    <mergeCell ref="C404:E405"/>
    <mergeCell ref="F404:F405"/>
    <mergeCell ref="G404:I405"/>
    <mergeCell ref="J404:J405"/>
    <mergeCell ref="K404:M404"/>
    <mergeCell ref="K405:M405"/>
    <mergeCell ref="N404:N405"/>
    <mergeCell ref="O398:O399"/>
    <mergeCell ref="P398:P399"/>
    <mergeCell ref="Q398:Q399"/>
    <mergeCell ref="R398:R399"/>
    <mergeCell ref="S398:S399"/>
    <mergeCell ref="T398:T399"/>
    <mergeCell ref="I398:I399"/>
    <mergeCell ref="J398:J399"/>
    <mergeCell ref="K398:K399"/>
    <mergeCell ref="L398:L399"/>
    <mergeCell ref="M398:M399"/>
    <mergeCell ref="N398:N399"/>
    <mergeCell ref="R396:R397"/>
    <mergeCell ref="S396:T397"/>
    <mergeCell ref="U396:U397"/>
    <mergeCell ref="B398:B399"/>
    <mergeCell ref="C398:C399"/>
    <mergeCell ref="D398:D399"/>
    <mergeCell ref="E398:E399"/>
    <mergeCell ref="F398:F399"/>
    <mergeCell ref="G398:G399"/>
    <mergeCell ref="H398:H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Q393:Q394"/>
    <mergeCell ref="R393:R394"/>
    <mergeCell ref="S393:T394"/>
    <mergeCell ref="U393:U394"/>
    <mergeCell ref="C395:E395"/>
    <mergeCell ref="G395:I395"/>
    <mergeCell ref="K395:M395"/>
    <mergeCell ref="O395:Q395"/>
    <mergeCell ref="S395:U395"/>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2:R373"/>
    <mergeCell ref="S372:U373"/>
    <mergeCell ref="C374:U374"/>
    <mergeCell ref="C375:E375"/>
    <mergeCell ref="G375:I375"/>
    <mergeCell ref="K375:M375"/>
    <mergeCell ref="O375:Q375"/>
    <mergeCell ref="S375:U375"/>
    <mergeCell ref="B370:U370"/>
    <mergeCell ref="B372:B373"/>
    <mergeCell ref="C372:E373"/>
    <mergeCell ref="F372:F373"/>
    <mergeCell ref="G372:I373"/>
    <mergeCell ref="J372:J373"/>
    <mergeCell ref="K372:M372"/>
    <mergeCell ref="K373:M373"/>
    <mergeCell ref="N372:N373"/>
    <mergeCell ref="O372:Q373"/>
    <mergeCell ref="S367:T368"/>
    <mergeCell ref="U367:U368"/>
    <mergeCell ref="C369:E369"/>
    <mergeCell ref="G369:I369"/>
    <mergeCell ref="K369:M369"/>
    <mergeCell ref="O369:Q369"/>
    <mergeCell ref="S369:U369"/>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Q355:Q356"/>
    <mergeCell ref="R355:R356"/>
    <mergeCell ref="S355:T356"/>
    <mergeCell ref="U355:U356"/>
    <mergeCell ref="B357:B358"/>
    <mergeCell ref="C357:D358"/>
    <mergeCell ref="E357:E358"/>
    <mergeCell ref="F357:F358"/>
    <mergeCell ref="G357:H358"/>
    <mergeCell ref="I357:I358"/>
    <mergeCell ref="I355:I356"/>
    <mergeCell ref="J355:J356"/>
    <mergeCell ref="K355:L356"/>
    <mergeCell ref="M355:M356"/>
    <mergeCell ref="N355:N356"/>
    <mergeCell ref="O355:P356"/>
    <mergeCell ref="C354:E354"/>
    <mergeCell ref="G354:I354"/>
    <mergeCell ref="K354:M354"/>
    <mergeCell ref="O354:Q354"/>
    <mergeCell ref="S354:U354"/>
    <mergeCell ref="B355:B356"/>
    <mergeCell ref="C355:D356"/>
    <mergeCell ref="E355:E356"/>
    <mergeCell ref="F355:F356"/>
    <mergeCell ref="G355:H356"/>
    <mergeCell ref="U351:U352"/>
    <mergeCell ref="C353:E353"/>
    <mergeCell ref="G353:I353"/>
    <mergeCell ref="K353:M353"/>
    <mergeCell ref="O353:Q353"/>
    <mergeCell ref="S353:U353"/>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S336:T337"/>
    <mergeCell ref="U336:U337"/>
    <mergeCell ref="C338:E338"/>
    <mergeCell ref="G338:I338"/>
    <mergeCell ref="K338:M338"/>
    <mergeCell ref="O338:Q338"/>
    <mergeCell ref="S338:U338"/>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S331:T332"/>
    <mergeCell ref="U331:U332"/>
    <mergeCell ref="C333:E333"/>
    <mergeCell ref="G333:I333"/>
    <mergeCell ref="K333:M333"/>
    <mergeCell ref="O333:Q333"/>
    <mergeCell ref="S333:U333"/>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T318:T319"/>
    <mergeCell ref="U318:U319"/>
    <mergeCell ref="C320:E320"/>
    <mergeCell ref="G320:I320"/>
    <mergeCell ref="K320:M320"/>
    <mergeCell ref="O320:Q320"/>
    <mergeCell ref="S320:U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O314:Q315"/>
    <mergeCell ref="R314:R315"/>
    <mergeCell ref="S314:U315"/>
    <mergeCell ref="C316:U316"/>
    <mergeCell ref="C317:E317"/>
    <mergeCell ref="G317:I317"/>
    <mergeCell ref="K317:M317"/>
    <mergeCell ref="O317:Q317"/>
    <mergeCell ref="S317:U317"/>
    <mergeCell ref="U307:U308"/>
    <mergeCell ref="B312:U312"/>
    <mergeCell ref="B314:B315"/>
    <mergeCell ref="C314:E315"/>
    <mergeCell ref="F314:F315"/>
    <mergeCell ref="G314:I315"/>
    <mergeCell ref="J314:J315"/>
    <mergeCell ref="K314:M314"/>
    <mergeCell ref="K315:M315"/>
    <mergeCell ref="N314:N315"/>
    <mergeCell ref="O307:O308"/>
    <mergeCell ref="P307:P308"/>
    <mergeCell ref="Q307:Q308"/>
    <mergeCell ref="R307:R308"/>
    <mergeCell ref="S307:S308"/>
    <mergeCell ref="T307:T308"/>
    <mergeCell ref="I307:I308"/>
    <mergeCell ref="J307:J308"/>
    <mergeCell ref="K307:K308"/>
    <mergeCell ref="L307:L308"/>
    <mergeCell ref="M307:M308"/>
    <mergeCell ref="N307:N308"/>
    <mergeCell ref="R305:R306"/>
    <mergeCell ref="S305:T306"/>
    <mergeCell ref="U305:U306"/>
    <mergeCell ref="B307:B308"/>
    <mergeCell ref="C307:C308"/>
    <mergeCell ref="D307:D308"/>
    <mergeCell ref="E307:E308"/>
    <mergeCell ref="F307:F308"/>
    <mergeCell ref="G307:G308"/>
    <mergeCell ref="H307:H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T266"/>
    <mergeCell ref="U265:U266"/>
    <mergeCell ref="C267:E267"/>
    <mergeCell ref="G267:I267"/>
    <mergeCell ref="K267:M267"/>
    <mergeCell ref="O267:Q267"/>
    <mergeCell ref="S267:U267"/>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3:N254"/>
    <mergeCell ref="O253:Q254"/>
    <mergeCell ref="R253:R254"/>
    <mergeCell ref="S253:U254"/>
    <mergeCell ref="C255:U255"/>
    <mergeCell ref="C256:E256"/>
    <mergeCell ref="G256:I256"/>
    <mergeCell ref="K256:M256"/>
    <mergeCell ref="O256:Q256"/>
    <mergeCell ref="S256:U256"/>
    <mergeCell ref="T244:T245"/>
    <mergeCell ref="U244:U245"/>
    <mergeCell ref="B251:U251"/>
    <mergeCell ref="B253:B254"/>
    <mergeCell ref="C253:E254"/>
    <mergeCell ref="F253:F254"/>
    <mergeCell ref="G253:I254"/>
    <mergeCell ref="J253:J254"/>
    <mergeCell ref="K253:M253"/>
    <mergeCell ref="K254:M254"/>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4:N195"/>
    <mergeCell ref="O194:Q195"/>
    <mergeCell ref="R194:R195"/>
    <mergeCell ref="S194:U195"/>
    <mergeCell ref="C196:U196"/>
    <mergeCell ref="C197:E197"/>
    <mergeCell ref="G197:I197"/>
    <mergeCell ref="K197:M197"/>
    <mergeCell ref="O197:Q197"/>
    <mergeCell ref="S197:U197"/>
    <mergeCell ref="B194:B195"/>
    <mergeCell ref="C194:E195"/>
    <mergeCell ref="F194:F195"/>
    <mergeCell ref="G194:I195"/>
    <mergeCell ref="J194:J195"/>
    <mergeCell ref="K194:M194"/>
    <mergeCell ref="K195:M195"/>
    <mergeCell ref="Q187:Q188"/>
    <mergeCell ref="R187:R188"/>
    <mergeCell ref="S187:S188"/>
    <mergeCell ref="T187:T188"/>
    <mergeCell ref="U187:U188"/>
    <mergeCell ref="B192:U192"/>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79:E179"/>
    <mergeCell ref="G179:I179"/>
    <mergeCell ref="K179:M179"/>
    <mergeCell ref="O179:Q179"/>
    <mergeCell ref="S179:U179"/>
    <mergeCell ref="C180:E180"/>
    <mergeCell ref="G180:I180"/>
    <mergeCell ref="K180:M180"/>
    <mergeCell ref="O180:Q180"/>
    <mergeCell ref="S180:U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C147:E147"/>
    <mergeCell ref="G147:I147"/>
    <mergeCell ref="K147:M147"/>
    <mergeCell ref="O147:Q147"/>
    <mergeCell ref="S147:U147"/>
    <mergeCell ref="B148:I148"/>
    <mergeCell ref="K148:M148"/>
    <mergeCell ref="O148:Q148"/>
    <mergeCell ref="S148:U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U130:U131"/>
    <mergeCell ref="C132:E132"/>
    <mergeCell ref="G132:I132"/>
    <mergeCell ref="K132:M132"/>
    <mergeCell ref="O132:Q132"/>
    <mergeCell ref="S132:U132"/>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S123:T124"/>
    <mergeCell ref="U123:U124"/>
    <mergeCell ref="C125:E125"/>
    <mergeCell ref="G125:I125"/>
    <mergeCell ref="K125:M125"/>
    <mergeCell ref="O125:Q125"/>
    <mergeCell ref="S125:U125"/>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C118:E118"/>
    <mergeCell ref="G118:I118"/>
    <mergeCell ref="K118:M118"/>
    <mergeCell ref="O118:Q118"/>
    <mergeCell ref="S118:U118"/>
    <mergeCell ref="B119:B120"/>
    <mergeCell ref="C119:D120"/>
    <mergeCell ref="E119:E120"/>
    <mergeCell ref="F119:F120"/>
    <mergeCell ref="G119:H120"/>
    <mergeCell ref="S115:T116"/>
    <mergeCell ref="U115:U116"/>
    <mergeCell ref="C117:E117"/>
    <mergeCell ref="G117:I117"/>
    <mergeCell ref="K117:M117"/>
    <mergeCell ref="O117:Q117"/>
    <mergeCell ref="S117:U117"/>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N100:N101"/>
    <mergeCell ref="O100:Q101"/>
    <mergeCell ref="R100:R101"/>
    <mergeCell ref="S100:U101"/>
    <mergeCell ref="C102:U102"/>
    <mergeCell ref="C103:I103"/>
    <mergeCell ref="K103:M103"/>
    <mergeCell ref="O103:Q103"/>
    <mergeCell ref="S103:U103"/>
    <mergeCell ref="B100:B101"/>
    <mergeCell ref="C100:E101"/>
    <mergeCell ref="F100:F101"/>
    <mergeCell ref="G100:I101"/>
    <mergeCell ref="J100:J101"/>
    <mergeCell ref="K100:M100"/>
    <mergeCell ref="K101:M101"/>
    <mergeCell ref="Q94:Q95"/>
    <mergeCell ref="R94:R95"/>
    <mergeCell ref="S94:S95"/>
    <mergeCell ref="T94:T95"/>
    <mergeCell ref="U94:U95"/>
    <mergeCell ref="B98:U98"/>
    <mergeCell ref="B97:U97"/>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C86:E86"/>
    <mergeCell ref="G86:I86"/>
    <mergeCell ref="K86:M86"/>
    <mergeCell ref="O86:Q86"/>
    <mergeCell ref="S86:U86"/>
    <mergeCell ref="C87:E87"/>
    <mergeCell ref="G87:I87"/>
    <mergeCell ref="K87:M87"/>
    <mergeCell ref="O87:Q87"/>
    <mergeCell ref="S87:U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R67:R68"/>
    <mergeCell ref="S67:T68"/>
    <mergeCell ref="U67:U68"/>
    <mergeCell ref="C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C56:E56"/>
    <mergeCell ref="G56:I56"/>
    <mergeCell ref="K56:M56"/>
    <mergeCell ref="O56:Q56"/>
    <mergeCell ref="S56:U56"/>
    <mergeCell ref="B57:I57"/>
    <mergeCell ref="K57:M57"/>
    <mergeCell ref="O57:Q57"/>
    <mergeCell ref="S57:U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S32:T33"/>
    <mergeCell ref="U32:U33"/>
    <mergeCell ref="C34:E34"/>
    <mergeCell ref="G34:I34"/>
    <mergeCell ref="K34:M34"/>
    <mergeCell ref="O34:Q34"/>
    <mergeCell ref="S34:U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9:R10"/>
    <mergeCell ref="S9:U10"/>
    <mergeCell ref="C11:U11"/>
    <mergeCell ref="C12:I12"/>
    <mergeCell ref="K12:M12"/>
    <mergeCell ref="O12:Q12"/>
    <mergeCell ref="S12:U12"/>
    <mergeCell ref="B7:U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10" width="36.5703125" bestFit="1" customWidth="1"/>
    <col min="11" max="13" width="35.28515625" bestFit="1" customWidth="1"/>
    <col min="14" max="14" width="27.140625" bestFit="1" customWidth="1"/>
    <col min="15" max="15" width="36.5703125" bestFit="1" customWidth="1"/>
  </cols>
  <sheetData>
    <row r="1" spans="1:15" ht="15" customHeight="1">
      <c r="A1" s="7" t="s">
        <v>676</v>
      </c>
      <c r="B1" s="7" t="s">
        <v>73</v>
      </c>
      <c r="C1" s="7"/>
      <c r="D1" s="7"/>
      <c r="E1" s="7" t="s">
        <v>1</v>
      </c>
      <c r="F1" s="7"/>
      <c r="G1" s="1" t="s">
        <v>677</v>
      </c>
      <c r="H1" s="7" t="s">
        <v>1</v>
      </c>
      <c r="I1" s="7"/>
      <c r="J1" s="1"/>
      <c r="K1" s="1" t="s">
        <v>677</v>
      </c>
      <c r="L1" s="1"/>
      <c r="M1" s="1" t="s">
        <v>677</v>
      </c>
      <c r="N1" s="1"/>
      <c r="O1" s="1"/>
    </row>
    <row r="2" spans="1:15">
      <c r="A2" s="7"/>
      <c r="B2" s="7" t="s">
        <v>2</v>
      </c>
      <c r="C2" s="7" t="s">
        <v>74</v>
      </c>
      <c r="D2" s="7" t="s">
        <v>678</v>
      </c>
      <c r="E2" s="7" t="s">
        <v>2</v>
      </c>
      <c r="F2" s="7" t="s">
        <v>74</v>
      </c>
      <c r="G2" s="1" t="s">
        <v>679</v>
      </c>
      <c r="H2" s="1" t="s">
        <v>2</v>
      </c>
      <c r="I2" s="1" t="s">
        <v>2</v>
      </c>
      <c r="J2" s="1" t="s">
        <v>682</v>
      </c>
      <c r="K2" s="1" t="s">
        <v>684</v>
      </c>
      <c r="L2" s="1" t="s">
        <v>687</v>
      </c>
      <c r="M2" s="1" t="s">
        <v>684</v>
      </c>
      <c r="N2" s="1" t="s">
        <v>689</v>
      </c>
      <c r="O2" s="1" t="s">
        <v>691</v>
      </c>
    </row>
    <row r="3" spans="1:15" ht="30">
      <c r="A3" s="7"/>
      <c r="B3" s="7"/>
      <c r="C3" s="7"/>
      <c r="D3" s="7"/>
      <c r="E3" s="7"/>
      <c r="F3" s="7"/>
      <c r="G3" s="1" t="s">
        <v>680</v>
      </c>
      <c r="H3" s="1" t="s">
        <v>680</v>
      </c>
      <c r="I3" s="1" t="s">
        <v>681</v>
      </c>
      <c r="J3" s="1" t="s">
        <v>683</v>
      </c>
      <c r="K3" s="1" t="s">
        <v>685</v>
      </c>
      <c r="L3" s="1" t="s">
        <v>685</v>
      </c>
      <c r="M3" s="1" t="s">
        <v>688</v>
      </c>
      <c r="N3" s="1" t="s">
        <v>690</v>
      </c>
      <c r="O3" s="1" t="s">
        <v>690</v>
      </c>
    </row>
    <row r="4" spans="1:15" ht="30">
      <c r="A4" s="7"/>
      <c r="B4" s="7"/>
      <c r="C4" s="7"/>
      <c r="D4" s="7"/>
      <c r="E4" s="7"/>
      <c r="F4" s="7"/>
      <c r="G4" s="1"/>
      <c r="H4" s="1"/>
      <c r="I4" s="1"/>
      <c r="J4" s="1"/>
      <c r="K4" s="1" t="s">
        <v>686</v>
      </c>
      <c r="L4" s="1" t="s">
        <v>686</v>
      </c>
      <c r="M4" s="1" t="s">
        <v>686</v>
      </c>
      <c r="N4" s="1"/>
      <c r="O4" s="1" t="s">
        <v>692</v>
      </c>
    </row>
    <row r="5" spans="1:15">
      <c r="A5" s="3" t="s">
        <v>693</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694</v>
      </c>
      <c r="B6" s="4" t="s">
        <v>5</v>
      </c>
      <c r="C6" s="4" t="s">
        <v>5</v>
      </c>
      <c r="D6" s="4" t="s">
        <v>5</v>
      </c>
      <c r="E6" s="4" t="s">
        <v>5</v>
      </c>
      <c r="F6" s="4" t="s">
        <v>5</v>
      </c>
      <c r="G6" s="4" t="s">
        <v>5</v>
      </c>
      <c r="H6" s="8">
        <v>25000000</v>
      </c>
      <c r="I6" s="4" t="s">
        <v>5</v>
      </c>
      <c r="J6" s="4" t="s">
        <v>5</v>
      </c>
      <c r="K6" s="4" t="s">
        <v>5</v>
      </c>
      <c r="L6" s="4" t="s">
        <v>5</v>
      </c>
      <c r="M6" s="4" t="s">
        <v>5</v>
      </c>
      <c r="N6" s="4" t="s">
        <v>5</v>
      </c>
      <c r="O6" s="4" t="s">
        <v>5</v>
      </c>
    </row>
    <row r="7" spans="1:15" ht="30">
      <c r="A7" s="2" t="s">
        <v>695</v>
      </c>
      <c r="B7" s="4" t="s">
        <v>5</v>
      </c>
      <c r="C7" s="4" t="s">
        <v>5</v>
      </c>
      <c r="D7" s="4" t="s">
        <v>5</v>
      </c>
      <c r="E7" s="4" t="s">
        <v>5</v>
      </c>
      <c r="F7" s="4" t="s">
        <v>5</v>
      </c>
      <c r="G7" s="6">
        <v>400000000</v>
      </c>
      <c r="H7" s="4" t="s">
        <v>5</v>
      </c>
      <c r="I7" s="4" t="s">
        <v>5</v>
      </c>
      <c r="J7" s="4" t="s">
        <v>5</v>
      </c>
      <c r="K7" s="4" t="s">
        <v>5</v>
      </c>
      <c r="L7" s="4" t="s">
        <v>5</v>
      </c>
      <c r="M7" s="4" t="s">
        <v>5</v>
      </c>
      <c r="N7" s="4" t="s">
        <v>5</v>
      </c>
      <c r="O7" s="4" t="s">
        <v>5</v>
      </c>
    </row>
    <row r="8" spans="1:15" ht="30">
      <c r="A8" s="2" t="s">
        <v>696</v>
      </c>
      <c r="B8" s="4" t="s">
        <v>5</v>
      </c>
      <c r="C8" s="4" t="s">
        <v>5</v>
      </c>
      <c r="D8" s="4" t="s">
        <v>5</v>
      </c>
      <c r="E8" s="4" t="s">
        <v>5</v>
      </c>
      <c r="F8" s="4" t="s">
        <v>5</v>
      </c>
      <c r="G8" s="4" t="s">
        <v>5</v>
      </c>
      <c r="H8" s="4" t="s">
        <v>5</v>
      </c>
      <c r="I8" s="6">
        <v>1000000</v>
      </c>
      <c r="J8" s="4" t="s">
        <v>5</v>
      </c>
      <c r="K8" s="4" t="s">
        <v>5</v>
      </c>
      <c r="L8" s="4" t="s">
        <v>5</v>
      </c>
      <c r="M8" s="4" t="s">
        <v>5</v>
      </c>
      <c r="N8" s="4" t="s">
        <v>5</v>
      </c>
      <c r="O8" s="4" t="s">
        <v>5</v>
      </c>
    </row>
    <row r="9" spans="1:15">
      <c r="A9" s="2" t="s">
        <v>697</v>
      </c>
      <c r="B9" s="4" t="s">
        <v>5</v>
      </c>
      <c r="C9" s="4" t="s">
        <v>5</v>
      </c>
      <c r="D9" s="4" t="s">
        <v>5</v>
      </c>
      <c r="E9" s="4" t="s">
        <v>5</v>
      </c>
      <c r="F9" s="4" t="s">
        <v>5</v>
      </c>
      <c r="G9" s="4" t="s">
        <v>5</v>
      </c>
      <c r="H9" s="4" t="s">
        <v>5</v>
      </c>
      <c r="I9" s="4" t="s">
        <v>5</v>
      </c>
      <c r="J9" s="6">
        <v>2300000000</v>
      </c>
      <c r="K9" s="4" t="s">
        <v>5</v>
      </c>
      <c r="L9" s="4" t="s">
        <v>5</v>
      </c>
      <c r="M9" s="4" t="s">
        <v>5</v>
      </c>
      <c r="N9" s="4" t="s">
        <v>5</v>
      </c>
      <c r="O9" s="6">
        <v>340000000</v>
      </c>
    </row>
    <row r="10" spans="1:15" ht="30">
      <c r="A10" s="2" t="s">
        <v>698</v>
      </c>
      <c r="B10" s="4" t="s">
        <v>5</v>
      </c>
      <c r="C10" s="4" t="s">
        <v>5</v>
      </c>
      <c r="D10" s="4" t="s">
        <v>5</v>
      </c>
      <c r="E10" s="4" t="s">
        <v>5</v>
      </c>
      <c r="F10" s="4" t="s">
        <v>5</v>
      </c>
      <c r="G10" s="4" t="s">
        <v>5</v>
      </c>
      <c r="H10" s="4" t="s">
        <v>5</v>
      </c>
      <c r="I10" s="4" t="s">
        <v>5</v>
      </c>
      <c r="J10" s="4" t="s">
        <v>5</v>
      </c>
      <c r="K10" s="4" t="s">
        <v>5</v>
      </c>
      <c r="L10" s="4" t="s">
        <v>5</v>
      </c>
      <c r="M10" s="4" t="s">
        <v>5</v>
      </c>
      <c r="N10" s="4" t="s">
        <v>5</v>
      </c>
      <c r="O10" s="6">
        <v>34000000</v>
      </c>
    </row>
    <row r="11" spans="1:15">
      <c r="A11" s="2" t="s">
        <v>699</v>
      </c>
      <c r="B11" s="4" t="s">
        <v>5</v>
      </c>
      <c r="C11" s="4" t="s">
        <v>5</v>
      </c>
      <c r="D11" s="4" t="s">
        <v>5</v>
      </c>
      <c r="E11" s="4" t="s">
        <v>5</v>
      </c>
      <c r="F11" s="4" t="s">
        <v>5</v>
      </c>
      <c r="G11" s="4" t="s">
        <v>5</v>
      </c>
      <c r="H11" s="4" t="s">
        <v>5</v>
      </c>
      <c r="I11" s="4" t="s">
        <v>5</v>
      </c>
      <c r="J11" s="4" t="s">
        <v>5</v>
      </c>
      <c r="K11" s="4" t="s">
        <v>5</v>
      </c>
      <c r="L11" s="4" t="s">
        <v>5</v>
      </c>
      <c r="M11" s="4" t="s">
        <v>5</v>
      </c>
      <c r="N11" s="6">
        <v>90000000</v>
      </c>
      <c r="O11" s="4" t="s">
        <v>5</v>
      </c>
    </row>
    <row r="12" spans="1:15">
      <c r="A12" s="2" t="s">
        <v>700</v>
      </c>
      <c r="B12" s="4" t="s">
        <v>5</v>
      </c>
      <c r="C12" s="4" t="s">
        <v>5</v>
      </c>
      <c r="D12" s="4" t="s">
        <v>5</v>
      </c>
      <c r="E12" s="4" t="s">
        <v>5</v>
      </c>
      <c r="F12" s="4" t="s">
        <v>5</v>
      </c>
      <c r="G12" s="4" t="s">
        <v>5</v>
      </c>
      <c r="H12" s="4" t="s">
        <v>5</v>
      </c>
      <c r="I12" s="4" t="s">
        <v>5</v>
      </c>
      <c r="J12" s="6">
        <v>2300000000</v>
      </c>
      <c r="K12" s="4" t="s">
        <v>5</v>
      </c>
      <c r="L12" s="4" t="s">
        <v>5</v>
      </c>
      <c r="M12" s="4" t="s">
        <v>5</v>
      </c>
      <c r="N12" s="4" t="s">
        <v>5</v>
      </c>
      <c r="O12" s="4" t="s">
        <v>5</v>
      </c>
    </row>
    <row r="13" spans="1:15" ht="30">
      <c r="A13" s="2" t="s">
        <v>701</v>
      </c>
      <c r="B13" s="4" t="s">
        <v>5</v>
      </c>
      <c r="C13" s="4" t="s">
        <v>5</v>
      </c>
      <c r="D13" s="4" t="s">
        <v>5</v>
      </c>
      <c r="E13" s="4" t="s">
        <v>5</v>
      </c>
      <c r="F13" s="4" t="s">
        <v>5</v>
      </c>
      <c r="G13" s="4" t="s">
        <v>5</v>
      </c>
      <c r="H13" s="4" t="s">
        <v>5</v>
      </c>
      <c r="I13" s="4" t="s">
        <v>5</v>
      </c>
      <c r="J13" s="4" t="s">
        <v>5</v>
      </c>
      <c r="K13" s="4" t="s">
        <v>5</v>
      </c>
      <c r="L13" s="4" t="s">
        <v>5</v>
      </c>
      <c r="M13" s="142">
        <v>1.68</v>
      </c>
      <c r="N13" s="4" t="s">
        <v>5</v>
      </c>
      <c r="O13" s="4" t="s">
        <v>5</v>
      </c>
    </row>
    <row r="14" spans="1:15" ht="30">
      <c r="A14" s="2" t="s">
        <v>702</v>
      </c>
      <c r="B14" s="4" t="s">
        <v>5</v>
      </c>
      <c r="C14" s="4" t="s">
        <v>5</v>
      </c>
      <c r="D14" s="4" t="s">
        <v>5</v>
      </c>
      <c r="E14" s="4" t="s">
        <v>5</v>
      </c>
      <c r="F14" s="4" t="s">
        <v>5</v>
      </c>
      <c r="G14" s="4" t="s">
        <v>5</v>
      </c>
      <c r="H14" s="4" t="s">
        <v>5</v>
      </c>
      <c r="I14" s="4" t="s">
        <v>5</v>
      </c>
      <c r="J14" s="4" t="s">
        <v>5</v>
      </c>
      <c r="K14" s="6">
        <v>93756674</v>
      </c>
      <c r="L14" s="4" t="s">
        <v>5</v>
      </c>
      <c r="M14" s="6">
        <v>93756674</v>
      </c>
      <c r="N14" s="4" t="s">
        <v>5</v>
      </c>
      <c r="O14" s="4" t="s">
        <v>5</v>
      </c>
    </row>
    <row r="15" spans="1:15">
      <c r="A15" s="2" t="s">
        <v>703</v>
      </c>
      <c r="B15" s="4" t="s">
        <v>5</v>
      </c>
      <c r="C15" s="4" t="s">
        <v>5</v>
      </c>
      <c r="D15" s="4" t="s">
        <v>5</v>
      </c>
      <c r="E15" s="4" t="s">
        <v>5</v>
      </c>
      <c r="F15" s="4" t="s">
        <v>5</v>
      </c>
      <c r="G15" s="4" t="s">
        <v>5</v>
      </c>
      <c r="H15" s="4" t="s">
        <v>5</v>
      </c>
      <c r="I15" s="4" t="s">
        <v>5</v>
      </c>
      <c r="J15" s="4" t="s">
        <v>5</v>
      </c>
      <c r="K15" s="6">
        <v>4600000000</v>
      </c>
      <c r="L15" s="4" t="s">
        <v>5</v>
      </c>
      <c r="M15" s="4" t="s">
        <v>5</v>
      </c>
      <c r="N15" s="4" t="s">
        <v>5</v>
      </c>
      <c r="O15" s="4" t="s">
        <v>5</v>
      </c>
    </row>
    <row r="16" spans="1:15" ht="45">
      <c r="A16" s="2" t="s">
        <v>704</v>
      </c>
      <c r="B16" s="4" t="s">
        <v>5</v>
      </c>
      <c r="C16" s="4" t="s">
        <v>5</v>
      </c>
      <c r="D16" s="4" t="s">
        <v>5</v>
      </c>
      <c r="E16" s="4" t="s">
        <v>5</v>
      </c>
      <c r="F16" s="4" t="s">
        <v>5</v>
      </c>
      <c r="G16" s="4" t="s">
        <v>5</v>
      </c>
      <c r="H16" s="4" t="s">
        <v>5</v>
      </c>
      <c r="I16" s="4" t="s">
        <v>5</v>
      </c>
      <c r="J16" s="4" t="s">
        <v>5</v>
      </c>
      <c r="K16" s="4" t="s">
        <v>5</v>
      </c>
      <c r="L16" s="6">
        <v>2300000000</v>
      </c>
      <c r="M16" s="4" t="s">
        <v>5</v>
      </c>
      <c r="N16" s="4" t="s">
        <v>5</v>
      </c>
      <c r="O16" s="4" t="s">
        <v>5</v>
      </c>
    </row>
    <row r="17" spans="1:15" ht="60">
      <c r="A17" s="2" t="s">
        <v>705</v>
      </c>
      <c r="B17" s="4" t="s">
        <v>5</v>
      </c>
      <c r="C17" s="4" t="s">
        <v>5</v>
      </c>
      <c r="D17" s="4" t="s">
        <v>5</v>
      </c>
      <c r="E17" s="4" t="s">
        <v>5</v>
      </c>
      <c r="F17" s="4" t="s">
        <v>5</v>
      </c>
      <c r="G17" s="4" t="s">
        <v>5</v>
      </c>
      <c r="H17" s="4" t="s">
        <v>5</v>
      </c>
      <c r="I17" s="4" t="s">
        <v>5</v>
      </c>
      <c r="J17" s="4" t="s">
        <v>5</v>
      </c>
      <c r="K17" s="4" t="s">
        <v>5</v>
      </c>
      <c r="L17" s="6">
        <v>451000000</v>
      </c>
      <c r="M17" s="4" t="s">
        <v>5</v>
      </c>
      <c r="N17" s="4" t="s">
        <v>5</v>
      </c>
      <c r="O17" s="4" t="s">
        <v>5</v>
      </c>
    </row>
    <row r="18" spans="1:15" ht="30">
      <c r="A18" s="2" t="s">
        <v>706</v>
      </c>
      <c r="B18" s="4" t="s">
        <v>5</v>
      </c>
      <c r="C18" s="6">
        <v>-14851000</v>
      </c>
      <c r="D18" s="6">
        <v>57000000</v>
      </c>
      <c r="E18" s="4" t="s">
        <v>5</v>
      </c>
      <c r="F18" s="6">
        <v>42202000</v>
      </c>
      <c r="G18" s="4" t="s">
        <v>5</v>
      </c>
      <c r="H18" s="4" t="s">
        <v>5</v>
      </c>
      <c r="I18" s="4" t="s">
        <v>5</v>
      </c>
      <c r="J18" s="4" t="s">
        <v>5</v>
      </c>
      <c r="K18" s="4" t="s">
        <v>5</v>
      </c>
      <c r="L18" s="4" t="s">
        <v>5</v>
      </c>
      <c r="M18" s="4" t="s">
        <v>5</v>
      </c>
      <c r="N18" s="4" t="s">
        <v>5</v>
      </c>
      <c r="O18" s="4" t="s">
        <v>5</v>
      </c>
    </row>
    <row r="19" spans="1:15">
      <c r="A19" s="2" t="s">
        <v>88</v>
      </c>
      <c r="B19" s="4">
        <v>0</v>
      </c>
      <c r="C19" s="6">
        <v>-14851000</v>
      </c>
      <c r="D19" s="4" t="s">
        <v>5</v>
      </c>
      <c r="E19" s="4">
        <v>0</v>
      </c>
      <c r="F19" s="6">
        <v>42202000</v>
      </c>
      <c r="G19" s="4" t="s">
        <v>5</v>
      </c>
      <c r="H19" s="4" t="s">
        <v>5</v>
      </c>
      <c r="I19" s="4" t="s">
        <v>5</v>
      </c>
      <c r="J19" s="4" t="s">
        <v>5</v>
      </c>
      <c r="K19" s="4" t="s">
        <v>5</v>
      </c>
      <c r="L19" s="4" t="s">
        <v>5</v>
      </c>
      <c r="M19" s="4" t="s">
        <v>5</v>
      </c>
      <c r="N19" s="4" t="s">
        <v>5</v>
      </c>
      <c r="O19" s="4" t="s">
        <v>5</v>
      </c>
    </row>
    <row r="20" spans="1:15" ht="30">
      <c r="A20" s="2" t="s">
        <v>707</v>
      </c>
      <c r="B20" s="4" t="s">
        <v>5</v>
      </c>
      <c r="C20" s="6">
        <v>219000000</v>
      </c>
      <c r="D20" s="4" t="s">
        <v>5</v>
      </c>
      <c r="E20" s="4" t="s">
        <v>5</v>
      </c>
      <c r="F20" s="4" t="s">
        <v>5</v>
      </c>
      <c r="G20" s="4" t="s">
        <v>5</v>
      </c>
      <c r="H20" s="4" t="s">
        <v>5</v>
      </c>
      <c r="I20" s="4" t="s">
        <v>5</v>
      </c>
      <c r="J20" s="4" t="s">
        <v>5</v>
      </c>
      <c r="K20" s="4" t="s">
        <v>5</v>
      </c>
      <c r="L20" s="4" t="s">
        <v>5</v>
      </c>
      <c r="M20" s="4" t="s">
        <v>5</v>
      </c>
      <c r="N20" s="4" t="s">
        <v>5</v>
      </c>
      <c r="O20" s="4" t="s">
        <v>5</v>
      </c>
    </row>
    <row r="21" spans="1:15" ht="30">
      <c r="A21" s="2" t="s">
        <v>708</v>
      </c>
      <c r="B21" s="4" t="s">
        <v>5</v>
      </c>
      <c r="C21" s="8">
        <v>2000000</v>
      </c>
      <c r="D21" s="4" t="s">
        <v>5</v>
      </c>
      <c r="E21" s="4" t="s">
        <v>5</v>
      </c>
      <c r="F21" s="4" t="s">
        <v>5</v>
      </c>
      <c r="G21" s="4" t="s">
        <v>5</v>
      </c>
      <c r="H21" s="4" t="s">
        <v>5</v>
      </c>
      <c r="I21" s="4" t="s">
        <v>5</v>
      </c>
      <c r="J21" s="4" t="s">
        <v>5</v>
      </c>
      <c r="K21" s="4" t="s">
        <v>5</v>
      </c>
      <c r="L21" s="4" t="s">
        <v>5</v>
      </c>
      <c r="M21" s="4" t="s">
        <v>5</v>
      </c>
      <c r="N21" s="4" t="s">
        <v>5</v>
      </c>
      <c r="O21" s="4" t="s">
        <v>5</v>
      </c>
    </row>
  </sheetData>
  <mergeCells count="9">
    <mergeCell ref="A1:A4"/>
    <mergeCell ref="B1:D1"/>
    <mergeCell ref="E1:F1"/>
    <mergeCell ref="H1:I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709</v>
      </c>
      <c r="B1" s="1" t="s">
        <v>73</v>
      </c>
      <c r="C1" s="1" t="s">
        <v>1</v>
      </c>
    </row>
    <row r="2" spans="1:3" ht="30">
      <c r="A2" s="1" t="s">
        <v>72</v>
      </c>
      <c r="B2" s="1" t="s">
        <v>74</v>
      </c>
      <c r="C2" s="1" t="s">
        <v>74</v>
      </c>
    </row>
    <row r="3" spans="1:3">
      <c r="A3" s="3" t="s">
        <v>163</v>
      </c>
      <c r="B3" s="4" t="s">
        <v>5</v>
      </c>
      <c r="C3" s="4" t="s">
        <v>5</v>
      </c>
    </row>
    <row r="4" spans="1:3" ht="30">
      <c r="A4" s="2" t="s">
        <v>710</v>
      </c>
      <c r="B4" s="4" t="s">
        <v>5</v>
      </c>
      <c r="C4" s="4" t="s">
        <v>711</v>
      </c>
    </row>
    <row r="5" spans="1:3" ht="30">
      <c r="A5" s="3" t="s">
        <v>712</v>
      </c>
      <c r="B5" s="4" t="s">
        <v>5</v>
      </c>
      <c r="C5" s="4" t="s">
        <v>5</v>
      </c>
    </row>
    <row r="6" spans="1:3">
      <c r="A6" s="2" t="s">
        <v>181</v>
      </c>
      <c r="B6" s="8">
        <v>1161137</v>
      </c>
      <c r="C6" s="8">
        <v>1806346</v>
      </c>
    </row>
    <row r="7" spans="1:3">
      <c r="A7" s="2" t="s">
        <v>183</v>
      </c>
      <c r="B7" s="6">
        <v>586909</v>
      </c>
      <c r="C7" s="6">
        <v>1256821</v>
      </c>
    </row>
    <row r="8" spans="1:3">
      <c r="A8" s="2" t="s">
        <v>184</v>
      </c>
      <c r="B8" s="8">
        <v>441935</v>
      </c>
      <c r="C8" s="8">
        <v>284615</v>
      </c>
    </row>
    <row r="9" spans="1:3">
      <c r="A9" s="3" t="s">
        <v>185</v>
      </c>
      <c r="B9" s="4" t="s">
        <v>5</v>
      </c>
      <c r="C9" s="4" t="s">
        <v>5</v>
      </c>
    </row>
    <row r="10" spans="1:3">
      <c r="A10" s="2" t="s">
        <v>186</v>
      </c>
      <c r="B10" s="9">
        <v>1.34</v>
      </c>
      <c r="C10" s="9">
        <v>0.86</v>
      </c>
    </row>
    <row r="11" spans="1:3">
      <c r="A11" s="2" t="s">
        <v>187</v>
      </c>
      <c r="B11" s="9">
        <v>1.34</v>
      </c>
      <c r="C11" s="9">
        <v>0.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 bestFit="1" customWidth="1"/>
    <col min="6" max="6" width="27.42578125" bestFit="1" customWidth="1"/>
    <col min="7" max="7" width="27.140625" bestFit="1" customWidth="1"/>
  </cols>
  <sheetData>
    <row r="1" spans="1:7" ht="15" customHeight="1">
      <c r="A1" s="1" t="s">
        <v>713</v>
      </c>
      <c r="B1" s="7" t="s">
        <v>73</v>
      </c>
      <c r="C1" s="7"/>
      <c r="D1" s="7" t="s">
        <v>1</v>
      </c>
      <c r="E1" s="7"/>
      <c r="F1" s="7" t="s">
        <v>714</v>
      </c>
      <c r="G1" s="7"/>
    </row>
    <row r="2" spans="1:7" ht="30">
      <c r="A2" s="1" t="s">
        <v>72</v>
      </c>
      <c r="B2" s="7" t="s">
        <v>2</v>
      </c>
      <c r="C2" s="7" t="s">
        <v>74</v>
      </c>
      <c r="D2" s="7" t="s">
        <v>2</v>
      </c>
      <c r="E2" s="7" t="s">
        <v>74</v>
      </c>
      <c r="F2" s="1" t="s">
        <v>3</v>
      </c>
      <c r="G2" s="1" t="s">
        <v>3</v>
      </c>
    </row>
    <row r="3" spans="1:7">
      <c r="A3" s="1"/>
      <c r="B3" s="7"/>
      <c r="C3" s="7"/>
      <c r="D3" s="7"/>
      <c r="E3" s="7"/>
      <c r="F3" s="1" t="s">
        <v>715</v>
      </c>
      <c r="G3" s="1" t="s">
        <v>716</v>
      </c>
    </row>
    <row r="4" spans="1:7">
      <c r="A4" s="1"/>
      <c r="B4" s="7"/>
      <c r="C4" s="7"/>
      <c r="D4" s="7"/>
      <c r="E4" s="7"/>
      <c r="F4" s="1" t="s">
        <v>690</v>
      </c>
      <c r="G4" s="1" t="s">
        <v>690</v>
      </c>
    </row>
    <row r="5" spans="1:7">
      <c r="A5" s="3" t="s">
        <v>717</v>
      </c>
      <c r="B5" s="4" t="s">
        <v>5</v>
      </c>
      <c r="C5" s="4" t="s">
        <v>5</v>
      </c>
      <c r="D5" s="4" t="s">
        <v>5</v>
      </c>
      <c r="E5" s="4" t="s">
        <v>5</v>
      </c>
      <c r="F5" s="4" t="s">
        <v>5</v>
      </c>
      <c r="G5" s="4" t="s">
        <v>5</v>
      </c>
    </row>
    <row r="6" spans="1:7" ht="30">
      <c r="A6" s="2" t="s">
        <v>718</v>
      </c>
      <c r="B6" s="9">
        <v>0.72499999999999998</v>
      </c>
      <c r="C6" s="9">
        <v>0.72499999999999998</v>
      </c>
      <c r="D6" s="9">
        <v>1.45</v>
      </c>
      <c r="E6" s="9">
        <v>1.45</v>
      </c>
      <c r="F6" s="9">
        <v>0.72499999999999998</v>
      </c>
      <c r="G6" s="4" t="s">
        <v>5</v>
      </c>
    </row>
    <row r="7" spans="1:7" ht="45">
      <c r="A7" s="2" t="s">
        <v>719</v>
      </c>
      <c r="B7" s="4" t="s">
        <v>5</v>
      </c>
      <c r="C7" s="4" t="s">
        <v>5</v>
      </c>
      <c r="D7" s="4" t="s">
        <v>5</v>
      </c>
      <c r="E7" s="4" t="s">
        <v>5</v>
      </c>
      <c r="F7" s="9">
        <v>0.24160000000000001</v>
      </c>
      <c r="G7" s="4" t="s">
        <v>5</v>
      </c>
    </row>
    <row r="8" spans="1:7">
      <c r="A8" s="2" t="s">
        <v>110</v>
      </c>
      <c r="B8" s="4" t="s">
        <v>5</v>
      </c>
      <c r="C8" s="4" t="s">
        <v>5</v>
      </c>
      <c r="D8" s="8">
        <v>480583</v>
      </c>
      <c r="E8" s="8">
        <v>341117</v>
      </c>
      <c r="F8" s="4" t="s">
        <v>5</v>
      </c>
      <c r="G8" s="8">
        <v>80000</v>
      </c>
    </row>
  </sheetData>
  <mergeCells count="7">
    <mergeCell ref="B1:C1"/>
    <mergeCell ref="D1:E1"/>
    <mergeCell ref="F1:G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0</v>
      </c>
      <c r="B1" s="7" t="s">
        <v>2</v>
      </c>
      <c r="C1" s="7" t="s">
        <v>31</v>
      </c>
    </row>
    <row r="2" spans="1:3" ht="30">
      <c r="A2" s="1" t="s">
        <v>30</v>
      </c>
      <c r="B2" s="7"/>
      <c r="C2" s="7"/>
    </row>
    <row r="3" spans="1:3">
      <c r="A3" s="3" t="s">
        <v>721</v>
      </c>
      <c r="B3" s="4" t="s">
        <v>5</v>
      </c>
      <c r="C3" s="4" t="s">
        <v>5</v>
      </c>
    </row>
    <row r="4" spans="1:3">
      <c r="A4" s="2" t="s">
        <v>210</v>
      </c>
      <c r="B4" s="8">
        <v>12329359</v>
      </c>
      <c r="C4" s="8">
        <v>12277089</v>
      </c>
    </row>
    <row r="5" spans="1:3">
      <c r="A5" s="2" t="s">
        <v>211</v>
      </c>
      <c r="B5" s="6">
        <v>4468702</v>
      </c>
      <c r="C5" s="6">
        <v>3660277</v>
      </c>
    </row>
    <row r="6" spans="1:3">
      <c r="A6" s="2" t="s">
        <v>212</v>
      </c>
      <c r="B6" s="6">
        <v>1886148</v>
      </c>
      <c r="C6" s="6">
        <v>1951193</v>
      </c>
    </row>
    <row r="7" spans="1:3" ht="30">
      <c r="A7" s="2" t="s">
        <v>39</v>
      </c>
      <c r="B7" s="6">
        <v>18684209</v>
      </c>
      <c r="C7" s="6">
        <v>17888559</v>
      </c>
    </row>
    <row r="8" spans="1:3" ht="30">
      <c r="A8" s="2" t="s">
        <v>40</v>
      </c>
      <c r="B8" s="6">
        <v>-4051761</v>
      </c>
      <c r="C8" s="6">
        <v>-3546284</v>
      </c>
    </row>
    <row r="9" spans="1:3" ht="30">
      <c r="A9" s="2" t="s">
        <v>41</v>
      </c>
      <c r="B9" s="8">
        <v>14632448</v>
      </c>
      <c r="C9" s="8">
        <v>143422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2" width="36.5703125" bestFit="1" customWidth="1"/>
    <col min="3" max="3" width="24.140625" bestFit="1" customWidth="1"/>
    <col min="4" max="5" width="36.5703125" bestFit="1" customWidth="1"/>
    <col min="6" max="7" width="28.85546875" bestFit="1" customWidth="1"/>
    <col min="8" max="9" width="36.5703125" bestFit="1" customWidth="1"/>
  </cols>
  <sheetData>
    <row r="1" spans="1:9" ht="15" customHeight="1">
      <c r="A1" s="1" t="s">
        <v>722</v>
      </c>
      <c r="B1" s="7" t="s">
        <v>73</v>
      </c>
      <c r="C1" s="7"/>
      <c r="D1" s="7"/>
      <c r="E1" s="1" t="s">
        <v>1</v>
      </c>
      <c r="F1" s="1" t="s">
        <v>714</v>
      </c>
      <c r="G1" s="1" t="s">
        <v>1</v>
      </c>
      <c r="H1" s="7" t="s">
        <v>73</v>
      </c>
      <c r="I1" s="7"/>
    </row>
    <row r="2" spans="1:9" ht="30">
      <c r="A2" s="1" t="s">
        <v>723</v>
      </c>
      <c r="B2" s="1" t="s">
        <v>2</v>
      </c>
      <c r="C2" s="1" t="s">
        <v>725</v>
      </c>
      <c r="D2" s="1" t="s">
        <v>2</v>
      </c>
      <c r="E2" s="1" t="s">
        <v>2</v>
      </c>
      <c r="F2" s="1" t="s">
        <v>728</v>
      </c>
      <c r="G2" s="1" t="s">
        <v>2</v>
      </c>
      <c r="H2" s="1" t="s">
        <v>678</v>
      </c>
      <c r="I2" s="1" t="s">
        <v>678</v>
      </c>
    </row>
    <row r="3" spans="1:9" ht="30">
      <c r="A3" s="1"/>
      <c r="B3" s="1" t="s">
        <v>724</v>
      </c>
      <c r="C3" s="1" t="s">
        <v>726</v>
      </c>
      <c r="D3" s="1" t="s">
        <v>727</v>
      </c>
      <c r="E3" s="1" t="s">
        <v>727</v>
      </c>
      <c r="F3" s="1" t="s">
        <v>729</v>
      </c>
      <c r="G3" s="1" t="s">
        <v>729</v>
      </c>
      <c r="H3" s="1" t="s">
        <v>730</v>
      </c>
      <c r="I3" s="1" t="s">
        <v>731</v>
      </c>
    </row>
    <row r="4" spans="1:9">
      <c r="A4" s="1"/>
      <c r="B4" s="1"/>
      <c r="C4" s="1"/>
      <c r="D4" s="1"/>
      <c r="E4" s="1"/>
      <c r="F4" s="1"/>
      <c r="G4" s="1"/>
      <c r="H4" s="1" t="s">
        <v>729</v>
      </c>
      <c r="I4" s="1" t="s">
        <v>729</v>
      </c>
    </row>
    <row r="5" spans="1:9" ht="45">
      <c r="A5" s="3" t="s">
        <v>732</v>
      </c>
      <c r="B5" s="4" t="s">
        <v>5</v>
      </c>
      <c r="C5" s="4" t="s">
        <v>5</v>
      </c>
      <c r="D5" s="4" t="s">
        <v>5</v>
      </c>
      <c r="E5" s="4" t="s">
        <v>5</v>
      </c>
      <c r="F5" s="4" t="s">
        <v>5</v>
      </c>
      <c r="G5" s="4" t="s">
        <v>5</v>
      </c>
      <c r="H5" s="4" t="s">
        <v>5</v>
      </c>
      <c r="I5" s="4" t="s">
        <v>5</v>
      </c>
    </row>
    <row r="6" spans="1:9">
      <c r="A6" s="2" t="s">
        <v>733</v>
      </c>
      <c r="B6" s="6">
        <v>1447577</v>
      </c>
      <c r="C6" s="6">
        <v>214875</v>
      </c>
      <c r="D6" s="4" t="s">
        <v>5</v>
      </c>
      <c r="E6" s="4" t="s">
        <v>5</v>
      </c>
      <c r="F6" s="6">
        <v>212524</v>
      </c>
      <c r="G6" s="4" t="s">
        <v>5</v>
      </c>
      <c r="H6" s="4" t="s">
        <v>5</v>
      </c>
      <c r="I6" s="4" t="s">
        <v>5</v>
      </c>
    </row>
    <row r="7" spans="1:9" ht="60">
      <c r="A7" s="2" t="s">
        <v>734</v>
      </c>
      <c r="B7" s="4" t="s">
        <v>5</v>
      </c>
      <c r="C7" s="4" t="s">
        <v>5</v>
      </c>
      <c r="D7" s="4" t="s">
        <v>5</v>
      </c>
      <c r="E7" s="4" t="s">
        <v>5</v>
      </c>
      <c r="F7" s="4" t="s">
        <v>5</v>
      </c>
      <c r="G7" s="4" t="s">
        <v>5</v>
      </c>
      <c r="H7" s="142">
        <v>0.5</v>
      </c>
      <c r="I7" s="142">
        <v>0.5</v>
      </c>
    </row>
    <row r="8" spans="1:9" ht="30">
      <c r="A8" s="2" t="s">
        <v>735</v>
      </c>
      <c r="B8" s="4" t="s">
        <v>5</v>
      </c>
      <c r="C8" s="4" t="s">
        <v>5</v>
      </c>
      <c r="D8" s="4" t="s">
        <v>5</v>
      </c>
      <c r="E8" s="8">
        <v>56</v>
      </c>
      <c r="F8" s="4" t="s">
        <v>5</v>
      </c>
      <c r="G8" s="8">
        <v>5</v>
      </c>
      <c r="H8" s="4" t="s">
        <v>5</v>
      </c>
      <c r="I8" s="4" t="s">
        <v>5</v>
      </c>
    </row>
    <row r="9" spans="1:9" ht="30">
      <c r="A9" s="2" t="s">
        <v>736</v>
      </c>
      <c r="B9" s="4" t="s">
        <v>5</v>
      </c>
      <c r="C9" s="4" t="s">
        <v>5</v>
      </c>
      <c r="D9" s="4" t="s">
        <v>737</v>
      </c>
      <c r="E9" s="4" t="s">
        <v>5</v>
      </c>
      <c r="F9" s="4" t="s">
        <v>5</v>
      </c>
      <c r="G9" s="4" t="s">
        <v>5</v>
      </c>
      <c r="H9" s="4" t="s">
        <v>738</v>
      </c>
      <c r="I9" s="4" t="s">
        <v>737</v>
      </c>
    </row>
  </sheetData>
  <mergeCells count="2">
    <mergeCell ref="B1:D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39</v>
      </c>
      <c r="B1" s="7" t="s">
        <v>73</v>
      </c>
      <c r="C1" s="7"/>
      <c r="D1" s="7" t="s">
        <v>1</v>
      </c>
      <c r="E1" s="7"/>
    </row>
    <row r="2" spans="1:5" ht="30">
      <c r="A2" s="1" t="s">
        <v>30</v>
      </c>
      <c r="B2" s="1" t="s">
        <v>2</v>
      </c>
      <c r="C2" s="1" t="s">
        <v>74</v>
      </c>
      <c r="D2" s="1" t="s">
        <v>2</v>
      </c>
      <c r="E2" s="1" t="s">
        <v>74</v>
      </c>
    </row>
    <row r="3" spans="1:5" ht="45">
      <c r="A3" s="3" t="s">
        <v>740</v>
      </c>
      <c r="B3" s="4" t="s">
        <v>5</v>
      </c>
      <c r="C3" s="4" t="s">
        <v>5</v>
      </c>
      <c r="D3" s="4" t="s">
        <v>5</v>
      </c>
      <c r="E3" s="4" t="s">
        <v>5</v>
      </c>
    </row>
    <row r="4" spans="1:5" ht="30">
      <c r="A4" s="2" t="s">
        <v>741</v>
      </c>
      <c r="B4" s="8">
        <v>11083</v>
      </c>
      <c r="C4" s="8">
        <v>8313</v>
      </c>
      <c r="D4" s="8">
        <v>32583</v>
      </c>
      <c r="E4" s="8">
        <v>19575</v>
      </c>
    </row>
    <row r="5" spans="1:5">
      <c r="A5" s="2" t="s">
        <v>220</v>
      </c>
      <c r="B5" s="6">
        <v>4095</v>
      </c>
      <c r="C5" s="6">
        <v>3072</v>
      </c>
      <c r="D5" s="6">
        <v>12039</v>
      </c>
      <c r="E5" s="6">
        <v>7233</v>
      </c>
    </row>
    <row r="6" spans="1:5">
      <c r="A6" s="2" t="s">
        <v>85</v>
      </c>
      <c r="B6" s="4" t="s">
        <v>5</v>
      </c>
      <c r="C6" s="4" t="s">
        <v>5</v>
      </c>
      <c r="D6" s="4" t="s">
        <v>5</v>
      </c>
      <c r="E6" s="4" t="s">
        <v>5</v>
      </c>
    </row>
    <row r="7" spans="1:5" ht="45">
      <c r="A7" s="3" t="s">
        <v>740</v>
      </c>
      <c r="B7" s="4" t="s">
        <v>5</v>
      </c>
      <c r="C7" s="4" t="s">
        <v>5</v>
      </c>
      <c r="D7" s="4" t="s">
        <v>5</v>
      </c>
      <c r="E7" s="4" t="s">
        <v>5</v>
      </c>
    </row>
    <row r="8" spans="1:5" ht="30">
      <c r="A8" s="2" t="s">
        <v>741</v>
      </c>
      <c r="B8" s="6">
        <v>9496</v>
      </c>
      <c r="C8" s="6">
        <v>7136</v>
      </c>
      <c r="D8" s="6">
        <v>27719</v>
      </c>
      <c r="E8" s="6">
        <v>17001</v>
      </c>
    </row>
    <row r="9" spans="1:5">
      <c r="A9" s="2" t="s">
        <v>82</v>
      </c>
      <c r="B9" s="4" t="s">
        <v>5</v>
      </c>
      <c r="C9" s="4" t="s">
        <v>5</v>
      </c>
      <c r="D9" s="4" t="s">
        <v>5</v>
      </c>
      <c r="E9" s="4" t="s">
        <v>5</v>
      </c>
    </row>
    <row r="10" spans="1:5" ht="45">
      <c r="A10" s="3" t="s">
        <v>740</v>
      </c>
      <c r="B10" s="4" t="s">
        <v>5</v>
      </c>
      <c r="C10" s="4" t="s">
        <v>5</v>
      </c>
      <c r="D10" s="4" t="s">
        <v>5</v>
      </c>
      <c r="E10" s="4" t="s">
        <v>5</v>
      </c>
    </row>
    <row r="11" spans="1:5" ht="30">
      <c r="A11" s="2" t="s">
        <v>741</v>
      </c>
      <c r="B11" s="8">
        <v>1587</v>
      </c>
      <c r="C11" s="8">
        <v>1177</v>
      </c>
      <c r="D11" s="8">
        <v>4864</v>
      </c>
      <c r="E11" s="8">
        <v>257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ht="30">
      <c r="A4" s="2" t="s">
        <v>76</v>
      </c>
      <c r="B4" s="8">
        <v>967850</v>
      </c>
      <c r="C4" s="8">
        <v>488207</v>
      </c>
      <c r="D4" s="8">
        <v>1906727</v>
      </c>
      <c r="E4" s="8">
        <v>950939</v>
      </c>
    </row>
    <row r="5" spans="1:5" ht="30">
      <c r="A5" s="2" t="s">
        <v>77</v>
      </c>
      <c r="B5" s="6">
        <v>-408788</v>
      </c>
      <c r="C5" s="6">
        <v>326733</v>
      </c>
      <c r="D5" s="6">
        <v>-650281</v>
      </c>
      <c r="E5" s="6">
        <v>218363</v>
      </c>
    </row>
    <row r="6" spans="1:5">
      <c r="A6" s="2" t="s">
        <v>78</v>
      </c>
      <c r="B6" s="6">
        <v>30273</v>
      </c>
      <c r="C6" s="6">
        <v>17222</v>
      </c>
      <c r="D6" s="6">
        <v>60819</v>
      </c>
      <c r="E6" s="6">
        <v>27074</v>
      </c>
    </row>
    <row r="7" spans="1:5">
      <c r="A7" s="2" t="s">
        <v>79</v>
      </c>
      <c r="B7" s="6">
        <v>7616</v>
      </c>
      <c r="C7" s="6">
        <v>6663</v>
      </c>
      <c r="D7" s="6">
        <v>13273</v>
      </c>
      <c r="E7" s="6">
        <v>11509</v>
      </c>
    </row>
    <row r="8" spans="1:5">
      <c r="A8" s="2" t="s">
        <v>80</v>
      </c>
      <c r="B8" s="6">
        <v>596951</v>
      </c>
      <c r="C8" s="6">
        <v>838825</v>
      </c>
      <c r="D8" s="6">
        <v>1330538</v>
      </c>
      <c r="E8" s="6">
        <v>1207885</v>
      </c>
    </row>
    <row r="9" spans="1:5">
      <c r="A9" s="3" t="s">
        <v>81</v>
      </c>
      <c r="B9" s="4" t="s">
        <v>5</v>
      </c>
      <c r="C9" s="4" t="s">
        <v>5</v>
      </c>
      <c r="D9" s="4" t="s">
        <v>5</v>
      </c>
      <c r="E9" s="4" t="s">
        <v>5</v>
      </c>
    </row>
    <row r="10" spans="1:5">
      <c r="A10" s="2" t="s">
        <v>82</v>
      </c>
      <c r="B10" s="6">
        <v>184901</v>
      </c>
      <c r="C10" s="6">
        <v>83584</v>
      </c>
      <c r="D10" s="6">
        <v>378934</v>
      </c>
      <c r="E10" s="6">
        <v>172305</v>
      </c>
    </row>
    <row r="11" spans="1:5">
      <c r="A11" s="2" t="s">
        <v>83</v>
      </c>
      <c r="B11" s="6">
        <v>44854</v>
      </c>
      <c r="C11" s="6">
        <v>29298</v>
      </c>
      <c r="D11" s="6">
        <v>90484</v>
      </c>
      <c r="E11" s="6">
        <v>56481</v>
      </c>
    </row>
    <row r="12" spans="1:5">
      <c r="A12" s="2" t="s">
        <v>84</v>
      </c>
      <c r="B12" s="6">
        <v>23274</v>
      </c>
      <c r="C12" s="6">
        <v>9360</v>
      </c>
      <c r="D12" s="6">
        <v>44346</v>
      </c>
      <c r="E12" s="6">
        <v>16734</v>
      </c>
    </row>
    <row r="13" spans="1:5">
      <c r="A13" s="2" t="s">
        <v>85</v>
      </c>
      <c r="B13" s="6">
        <v>66906</v>
      </c>
      <c r="C13" s="6">
        <v>46305</v>
      </c>
      <c r="D13" s="6">
        <v>146134</v>
      </c>
      <c r="E13" s="6">
        <v>104871</v>
      </c>
    </row>
    <row r="14" spans="1:5">
      <c r="A14" s="2" t="s">
        <v>86</v>
      </c>
      <c r="B14" s="6">
        <v>1551</v>
      </c>
      <c r="C14" s="4">
        <v>818</v>
      </c>
      <c r="D14" s="6">
        <v>2642</v>
      </c>
      <c r="E14" s="6">
        <v>3044</v>
      </c>
    </row>
    <row r="15" spans="1:5" ht="30">
      <c r="A15" s="2" t="s">
        <v>87</v>
      </c>
      <c r="B15" s="6">
        <v>274435</v>
      </c>
      <c r="C15" s="6">
        <v>198629</v>
      </c>
      <c r="D15" s="6">
        <v>542236</v>
      </c>
      <c r="E15" s="6">
        <v>396070</v>
      </c>
    </row>
    <row r="16" spans="1:5">
      <c r="A16" s="2" t="s">
        <v>88</v>
      </c>
      <c r="B16" s="4">
        <v>0</v>
      </c>
      <c r="C16" s="6">
        <v>-14851</v>
      </c>
      <c r="D16" s="4">
        <v>0</v>
      </c>
      <c r="E16" s="6">
        <v>42202</v>
      </c>
    </row>
    <row r="17" spans="1:5">
      <c r="A17" s="2" t="s">
        <v>89</v>
      </c>
      <c r="B17" s="6">
        <v>68531</v>
      </c>
      <c r="C17" s="6">
        <v>32397</v>
      </c>
      <c r="D17" s="6">
        <v>134244</v>
      </c>
      <c r="E17" s="6">
        <v>72068</v>
      </c>
    </row>
    <row r="18" spans="1:5" ht="30">
      <c r="A18" s="2" t="s">
        <v>90</v>
      </c>
      <c r="B18" s="6">
        <v>5467</v>
      </c>
      <c r="C18" s="4">
        <v>-959</v>
      </c>
      <c r="D18" s="6">
        <v>8053</v>
      </c>
      <c r="E18" s="6">
        <v>2213</v>
      </c>
    </row>
    <row r="19" spans="1:5">
      <c r="A19" s="2" t="s">
        <v>91</v>
      </c>
      <c r="B19" s="6">
        <v>669919</v>
      </c>
      <c r="C19" s="6">
        <v>384581</v>
      </c>
      <c r="D19" s="6">
        <v>1347073</v>
      </c>
      <c r="E19" s="6">
        <v>865988</v>
      </c>
    </row>
    <row r="20" spans="1:5">
      <c r="A20" s="3" t="s">
        <v>92</v>
      </c>
      <c r="B20" s="4" t="s">
        <v>5</v>
      </c>
      <c r="C20" s="4" t="s">
        <v>5</v>
      </c>
      <c r="D20" s="4" t="s">
        <v>5</v>
      </c>
      <c r="E20" s="4" t="s">
        <v>5</v>
      </c>
    </row>
    <row r="21" spans="1:5" ht="30">
      <c r="A21" s="2" t="s">
        <v>93</v>
      </c>
      <c r="B21" s="6">
        <v>-134300</v>
      </c>
      <c r="C21" s="6">
        <v>-103847</v>
      </c>
      <c r="D21" s="6">
        <v>-268113</v>
      </c>
      <c r="E21" s="6">
        <v>-204206</v>
      </c>
    </row>
    <row r="22" spans="1:5">
      <c r="A22" s="2" t="s">
        <v>94</v>
      </c>
      <c r="B22" s="4">
        <v>0</v>
      </c>
      <c r="C22" s="6">
        <v>-4187</v>
      </c>
      <c r="D22" s="4">
        <v>0</v>
      </c>
      <c r="E22" s="6">
        <v>-4187</v>
      </c>
    </row>
    <row r="23" spans="1:5">
      <c r="A23" s="2" t="s">
        <v>95</v>
      </c>
      <c r="B23" s="6">
        <v>-2549</v>
      </c>
      <c r="C23" s="6">
        <v>-2182</v>
      </c>
      <c r="D23" s="6">
        <v>-4852</v>
      </c>
      <c r="E23" s="6">
        <v>-3825</v>
      </c>
    </row>
    <row r="24" spans="1:5">
      <c r="A24" s="2" t="s">
        <v>96</v>
      </c>
      <c r="B24" s="6">
        <v>-136849</v>
      </c>
      <c r="C24" s="6">
        <v>-110216</v>
      </c>
      <c r="D24" s="6">
        <v>-272965</v>
      </c>
      <c r="E24" s="6">
        <v>-212218</v>
      </c>
    </row>
    <row r="25" spans="1:5">
      <c r="A25" s="2" t="s">
        <v>97</v>
      </c>
      <c r="B25" s="6">
        <v>-209817</v>
      </c>
      <c r="C25" s="6">
        <v>344028</v>
      </c>
      <c r="D25" s="6">
        <v>-289500</v>
      </c>
      <c r="E25" s="6">
        <v>129679</v>
      </c>
    </row>
    <row r="26" spans="1:5">
      <c r="A26" s="2" t="s">
        <v>98</v>
      </c>
      <c r="B26" s="6">
        <v>-1947</v>
      </c>
      <c r="C26" s="6">
        <v>-1129</v>
      </c>
      <c r="D26" s="6">
        <v>3707</v>
      </c>
      <c r="E26" s="6">
        <v>6407</v>
      </c>
    </row>
    <row r="27" spans="1:5">
      <c r="A27" s="2" t="s">
        <v>99</v>
      </c>
      <c r="B27" s="8">
        <v>-207870</v>
      </c>
      <c r="C27" s="8">
        <v>345157</v>
      </c>
      <c r="D27" s="8">
        <v>-293207</v>
      </c>
      <c r="E27" s="8">
        <v>123272</v>
      </c>
    </row>
    <row r="28" spans="1:5">
      <c r="A28" s="3" t="s">
        <v>100</v>
      </c>
      <c r="B28" s="4" t="s">
        <v>5</v>
      </c>
      <c r="C28" s="4" t="s">
        <v>5</v>
      </c>
      <c r="D28" s="4" t="s">
        <v>5</v>
      </c>
      <c r="E28" s="4" t="s">
        <v>5</v>
      </c>
    </row>
    <row r="29" spans="1:5">
      <c r="A29" s="2" t="s">
        <v>101</v>
      </c>
      <c r="B29" s="9">
        <v>-0.64</v>
      </c>
      <c r="C29" s="9">
        <v>1.47</v>
      </c>
      <c r="D29" s="9">
        <v>-0.91</v>
      </c>
      <c r="E29" s="9">
        <v>0.52</v>
      </c>
    </row>
    <row r="30" spans="1:5">
      <c r="A30" s="2" t="s">
        <v>102</v>
      </c>
      <c r="B30" s="9">
        <v>-0.64</v>
      </c>
      <c r="C30" s="9">
        <v>1.46</v>
      </c>
      <c r="D30" s="9">
        <v>-0.91</v>
      </c>
      <c r="E30" s="9">
        <v>0.52</v>
      </c>
    </row>
    <row r="31" spans="1:5">
      <c r="A31" s="3" t="s">
        <v>103</v>
      </c>
      <c r="B31" s="4" t="s">
        <v>5</v>
      </c>
      <c r="C31" s="4" t="s">
        <v>5</v>
      </c>
      <c r="D31" s="4" t="s">
        <v>5</v>
      </c>
      <c r="E31" s="4" t="s">
        <v>5</v>
      </c>
    </row>
    <row r="32" spans="1:5">
      <c r="A32" s="2" t="s">
        <v>104</v>
      </c>
      <c r="B32" s="6">
        <v>328844</v>
      </c>
      <c r="C32" s="6">
        <v>233448</v>
      </c>
      <c r="D32" s="6">
        <v>328588</v>
      </c>
      <c r="E32" s="6">
        <v>233313</v>
      </c>
    </row>
    <row r="33" spans="1:5">
      <c r="A33" s="2" t="s">
        <v>105</v>
      </c>
      <c r="B33" s="6">
        <v>328844</v>
      </c>
      <c r="C33" s="6">
        <v>233910</v>
      </c>
      <c r="D33" s="6">
        <v>328588</v>
      </c>
      <c r="E33" s="6">
        <v>233800</v>
      </c>
    </row>
    <row r="34" spans="1:5" ht="30">
      <c r="A34" s="2" t="s">
        <v>106</v>
      </c>
      <c r="B34" s="9">
        <v>0.72499999999999998</v>
      </c>
      <c r="C34" s="9">
        <v>0.72499999999999998</v>
      </c>
      <c r="D34" s="9">
        <v>1.45</v>
      </c>
      <c r="E34" s="9">
        <v>1.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36.5703125" bestFit="1" customWidth="1"/>
    <col min="2" max="2" width="13.85546875" bestFit="1" customWidth="1"/>
    <col min="3" max="3" width="12.7109375" bestFit="1" customWidth="1"/>
    <col min="4" max="5" width="13.28515625" bestFit="1" customWidth="1"/>
    <col min="6" max="6" width="31.42578125" bestFit="1" customWidth="1"/>
    <col min="7" max="13" width="15.42578125" bestFit="1" customWidth="1"/>
    <col min="14" max="16" width="31.140625" bestFit="1" customWidth="1"/>
    <col min="17" max="18" width="27.85546875" bestFit="1" customWidth="1"/>
    <col min="19" max="20" width="31.140625" bestFit="1" customWidth="1"/>
    <col min="21" max="33" width="25" bestFit="1" customWidth="1"/>
    <col min="34" max="34" width="27.85546875" bestFit="1" customWidth="1"/>
    <col min="35" max="35" width="31.42578125" bestFit="1" customWidth="1"/>
    <col min="36" max="37" width="27.85546875" bestFit="1" customWidth="1"/>
  </cols>
  <sheetData>
    <row r="1" spans="1:37">
      <c r="A1" s="7" t="s">
        <v>742</v>
      </c>
      <c r="B1" s="7" t="s">
        <v>2</v>
      </c>
      <c r="C1" s="7" t="s">
        <v>31</v>
      </c>
      <c r="D1" s="1" t="s">
        <v>2</v>
      </c>
      <c r="E1" s="1" t="s">
        <v>31</v>
      </c>
      <c r="F1" s="1" t="s">
        <v>744</v>
      </c>
      <c r="G1" s="1" t="s">
        <v>2</v>
      </c>
      <c r="H1" s="1" t="s">
        <v>2</v>
      </c>
      <c r="I1" s="1" t="s">
        <v>2</v>
      </c>
      <c r="J1" s="1" t="s">
        <v>2</v>
      </c>
      <c r="K1" s="1" t="s">
        <v>2</v>
      </c>
      <c r="L1" s="1" t="s">
        <v>2</v>
      </c>
      <c r="M1" s="1" t="s">
        <v>2</v>
      </c>
      <c r="N1" s="1" t="s">
        <v>2</v>
      </c>
      <c r="O1" s="1" t="s">
        <v>74</v>
      </c>
      <c r="P1" s="1" t="s">
        <v>725</v>
      </c>
      <c r="Q1" s="1" t="s">
        <v>2</v>
      </c>
      <c r="R1" s="1" t="s">
        <v>687</v>
      </c>
      <c r="S1" s="1" t="s">
        <v>2</v>
      </c>
      <c r="T1" s="1" t="s">
        <v>687</v>
      </c>
      <c r="U1" s="1" t="s">
        <v>2</v>
      </c>
      <c r="V1" s="1" t="s">
        <v>2</v>
      </c>
      <c r="W1" s="1" t="s">
        <v>31</v>
      </c>
      <c r="X1" s="1" t="s">
        <v>2</v>
      </c>
      <c r="Y1" s="1" t="s">
        <v>2</v>
      </c>
      <c r="Z1" s="1" t="s">
        <v>2</v>
      </c>
      <c r="AA1" s="1" t="s">
        <v>2</v>
      </c>
      <c r="AB1" s="1" t="s">
        <v>2</v>
      </c>
      <c r="AC1" s="1" t="s">
        <v>2</v>
      </c>
      <c r="AD1" s="1" t="s">
        <v>2</v>
      </c>
      <c r="AE1" s="1" t="s">
        <v>2</v>
      </c>
      <c r="AF1" s="1" t="s">
        <v>2</v>
      </c>
      <c r="AG1" s="1" t="s">
        <v>2</v>
      </c>
      <c r="AH1" s="1" t="s">
        <v>2</v>
      </c>
      <c r="AI1" s="1" t="s">
        <v>2</v>
      </c>
      <c r="AJ1" s="1" t="s">
        <v>2</v>
      </c>
      <c r="AK1" s="1" t="s">
        <v>2</v>
      </c>
    </row>
    <row r="2" spans="1:37">
      <c r="A2" s="7"/>
      <c r="B2" s="7"/>
      <c r="C2" s="7"/>
      <c r="D2" s="1" t="s">
        <v>743</v>
      </c>
      <c r="E2" s="1" t="s">
        <v>743</v>
      </c>
      <c r="F2" s="1" t="s">
        <v>745</v>
      </c>
      <c r="G2" s="1" t="s">
        <v>746</v>
      </c>
      <c r="H2" s="1" t="s">
        <v>746</v>
      </c>
      <c r="I2" s="1" t="s">
        <v>746</v>
      </c>
      <c r="J2" s="1" t="s">
        <v>746</v>
      </c>
      <c r="K2" s="1" t="s">
        <v>746</v>
      </c>
      <c r="L2" s="1" t="s">
        <v>746</v>
      </c>
      <c r="M2" s="1" t="s">
        <v>746</v>
      </c>
      <c r="N2" s="1" t="s">
        <v>746</v>
      </c>
      <c r="O2" s="1" t="s">
        <v>746</v>
      </c>
      <c r="P2" s="1" t="s">
        <v>746</v>
      </c>
      <c r="Q2" s="1" t="s">
        <v>746</v>
      </c>
      <c r="R2" s="1" t="s">
        <v>746</v>
      </c>
      <c r="S2" s="1" t="s">
        <v>746</v>
      </c>
      <c r="T2" s="1" t="s">
        <v>746</v>
      </c>
      <c r="U2" s="1" t="s">
        <v>685</v>
      </c>
      <c r="V2" s="1" t="s">
        <v>685</v>
      </c>
      <c r="W2" s="1" t="s">
        <v>685</v>
      </c>
      <c r="X2" s="1" t="s">
        <v>685</v>
      </c>
      <c r="Y2" s="1" t="s">
        <v>685</v>
      </c>
      <c r="Z2" s="1" t="s">
        <v>685</v>
      </c>
      <c r="AA2" s="1" t="s">
        <v>685</v>
      </c>
      <c r="AB2" s="1" t="s">
        <v>685</v>
      </c>
      <c r="AC2" s="1" t="s">
        <v>685</v>
      </c>
      <c r="AD2" s="1" t="s">
        <v>685</v>
      </c>
      <c r="AE2" s="1" t="s">
        <v>685</v>
      </c>
      <c r="AF2" s="1" t="s">
        <v>685</v>
      </c>
      <c r="AG2" s="1" t="s">
        <v>685</v>
      </c>
      <c r="AH2" s="1" t="s">
        <v>685</v>
      </c>
      <c r="AI2" s="1" t="s">
        <v>685</v>
      </c>
      <c r="AJ2" s="1" t="s">
        <v>685</v>
      </c>
      <c r="AK2" s="1" t="s">
        <v>685</v>
      </c>
    </row>
    <row r="3" spans="1:37">
      <c r="A3" s="7"/>
      <c r="B3" s="7"/>
      <c r="C3" s="7"/>
      <c r="D3" s="1"/>
      <c r="E3" s="1"/>
      <c r="F3" s="1" t="s">
        <v>268</v>
      </c>
      <c r="G3" s="1" t="s">
        <v>747</v>
      </c>
      <c r="H3" s="1" t="s">
        <v>747</v>
      </c>
      <c r="I3" s="1" t="s">
        <v>747</v>
      </c>
      <c r="J3" s="1" t="s">
        <v>747</v>
      </c>
      <c r="K3" s="1" t="s">
        <v>747</v>
      </c>
      <c r="L3" s="1" t="s">
        <v>747</v>
      </c>
      <c r="M3" s="1" t="s">
        <v>747</v>
      </c>
      <c r="N3" s="1" t="s">
        <v>745</v>
      </c>
      <c r="O3" s="1" t="s">
        <v>745</v>
      </c>
      <c r="P3" s="1" t="s">
        <v>745</v>
      </c>
      <c r="Q3" s="1" t="s">
        <v>745</v>
      </c>
      <c r="R3" s="1" t="s">
        <v>745</v>
      </c>
      <c r="S3" s="1" t="s">
        <v>745</v>
      </c>
      <c r="T3" s="1" t="s">
        <v>745</v>
      </c>
      <c r="U3" s="1" t="s">
        <v>747</v>
      </c>
      <c r="V3" s="1" t="s">
        <v>747</v>
      </c>
      <c r="W3" s="1" t="s">
        <v>747</v>
      </c>
      <c r="X3" s="1" t="s">
        <v>747</v>
      </c>
      <c r="Y3" s="1" t="s">
        <v>747</v>
      </c>
      <c r="Z3" s="1" t="s">
        <v>747</v>
      </c>
      <c r="AA3" s="1" t="s">
        <v>747</v>
      </c>
      <c r="AB3" s="1" t="s">
        <v>747</v>
      </c>
      <c r="AC3" s="1" t="s">
        <v>747</v>
      </c>
      <c r="AD3" s="1" t="s">
        <v>755</v>
      </c>
      <c r="AE3" s="1" t="s">
        <v>755</v>
      </c>
      <c r="AF3" s="1" t="s">
        <v>755</v>
      </c>
      <c r="AG3" s="1" t="s">
        <v>755</v>
      </c>
      <c r="AH3" s="1" t="s">
        <v>745</v>
      </c>
      <c r="AI3" s="1" t="s">
        <v>745</v>
      </c>
      <c r="AJ3" s="1" t="s">
        <v>745</v>
      </c>
      <c r="AK3" s="1" t="s">
        <v>745</v>
      </c>
    </row>
    <row r="4" spans="1:37">
      <c r="A4" s="7"/>
      <c r="B4" s="7"/>
      <c r="C4" s="7"/>
      <c r="D4" s="1"/>
      <c r="E4" s="1"/>
      <c r="F4" s="1"/>
      <c r="G4" s="1" t="s">
        <v>743</v>
      </c>
      <c r="H4" s="1" t="s">
        <v>743</v>
      </c>
      <c r="I4" s="1" t="s">
        <v>743</v>
      </c>
      <c r="J4" s="1" t="s">
        <v>743</v>
      </c>
      <c r="K4" s="1" t="s">
        <v>743</v>
      </c>
      <c r="L4" s="1" t="s">
        <v>743</v>
      </c>
      <c r="M4" s="1" t="s">
        <v>743</v>
      </c>
      <c r="N4" s="1" t="s">
        <v>752</v>
      </c>
      <c r="O4" s="1" t="s">
        <v>752</v>
      </c>
      <c r="P4" s="1" t="s">
        <v>752</v>
      </c>
      <c r="Q4" s="1" t="s">
        <v>753</v>
      </c>
      <c r="R4" s="1" t="s">
        <v>753</v>
      </c>
      <c r="S4" s="1" t="s">
        <v>754</v>
      </c>
      <c r="T4" s="1" t="s">
        <v>754</v>
      </c>
      <c r="U4" s="1"/>
      <c r="V4" s="1" t="s">
        <v>743</v>
      </c>
      <c r="W4" s="1" t="s">
        <v>743</v>
      </c>
      <c r="X4" s="1" t="s">
        <v>743</v>
      </c>
      <c r="Y4" s="1" t="s">
        <v>743</v>
      </c>
      <c r="Z4" s="1" t="s">
        <v>743</v>
      </c>
      <c r="AA4" s="1" t="s">
        <v>743</v>
      </c>
      <c r="AB4" s="1" t="s">
        <v>743</v>
      </c>
      <c r="AC4" s="1" t="s">
        <v>743</v>
      </c>
      <c r="AD4" s="1"/>
      <c r="AE4" s="1" t="s">
        <v>743</v>
      </c>
      <c r="AF4" s="1" t="s">
        <v>743</v>
      </c>
      <c r="AG4" s="1" t="s">
        <v>743</v>
      </c>
      <c r="AH4" s="1" t="s">
        <v>266</v>
      </c>
      <c r="AI4" s="1" t="s">
        <v>268</v>
      </c>
      <c r="AJ4" s="1" t="s">
        <v>753</v>
      </c>
      <c r="AK4" s="1" t="s">
        <v>756</v>
      </c>
    </row>
    <row r="5" spans="1:37">
      <c r="A5" s="7"/>
      <c r="B5" s="7"/>
      <c r="C5" s="7"/>
      <c r="D5" s="1"/>
      <c r="E5" s="1"/>
      <c r="F5" s="1"/>
      <c r="G5" s="1"/>
      <c r="H5" s="1" t="s">
        <v>748</v>
      </c>
      <c r="I5" s="1" t="s">
        <v>749</v>
      </c>
      <c r="J5" s="1" t="s">
        <v>750</v>
      </c>
      <c r="K5" s="1" t="s">
        <v>750</v>
      </c>
      <c r="L5" s="1" t="s">
        <v>751</v>
      </c>
      <c r="M5" s="1" t="s">
        <v>751</v>
      </c>
      <c r="N5" s="1"/>
      <c r="O5" s="1"/>
      <c r="P5" s="1"/>
      <c r="Q5" s="1"/>
      <c r="R5" s="1"/>
      <c r="S5" s="1"/>
      <c r="T5" s="1"/>
      <c r="U5" s="1"/>
      <c r="V5" s="1"/>
      <c r="W5" s="1"/>
      <c r="X5" s="1" t="s">
        <v>748</v>
      </c>
      <c r="Y5" s="1" t="s">
        <v>749</v>
      </c>
      <c r="Z5" s="1" t="s">
        <v>750</v>
      </c>
      <c r="AA5" s="1" t="s">
        <v>750</v>
      </c>
      <c r="AB5" s="1" t="s">
        <v>751</v>
      </c>
      <c r="AC5" s="1" t="s">
        <v>751</v>
      </c>
      <c r="AD5" s="1"/>
      <c r="AE5" s="1"/>
      <c r="AF5" s="1" t="s">
        <v>750</v>
      </c>
      <c r="AG5" s="1" t="s">
        <v>751</v>
      </c>
      <c r="AH5" s="1"/>
      <c r="AI5" s="1"/>
      <c r="AJ5" s="1"/>
      <c r="AK5" s="1"/>
    </row>
    <row r="6" spans="1:37">
      <c r="A6" s="7"/>
      <c r="B6" s="7"/>
      <c r="C6" s="7"/>
      <c r="D6" s="1"/>
      <c r="E6" s="1"/>
      <c r="F6" s="1"/>
      <c r="G6" s="1"/>
      <c r="H6" s="1"/>
      <c r="I6" s="1"/>
      <c r="J6" s="1" t="s">
        <v>748</v>
      </c>
      <c r="K6" s="1" t="s">
        <v>749</v>
      </c>
      <c r="L6" s="1" t="s">
        <v>748</v>
      </c>
      <c r="M6" s="1" t="s">
        <v>749</v>
      </c>
      <c r="N6" s="1"/>
      <c r="O6" s="1"/>
      <c r="P6" s="1"/>
      <c r="Q6" s="1"/>
      <c r="R6" s="1"/>
      <c r="S6" s="1"/>
      <c r="T6" s="1"/>
      <c r="U6" s="1"/>
      <c r="V6" s="1"/>
      <c r="W6" s="1"/>
      <c r="X6" s="1"/>
      <c r="Y6" s="1"/>
      <c r="Z6" s="1" t="s">
        <v>748</v>
      </c>
      <c r="AA6" s="1" t="s">
        <v>749</v>
      </c>
      <c r="AB6" s="1" t="s">
        <v>748</v>
      </c>
      <c r="AC6" s="1" t="s">
        <v>749</v>
      </c>
      <c r="AD6" s="1"/>
      <c r="AE6" s="1"/>
      <c r="AF6" s="1" t="s">
        <v>749</v>
      </c>
      <c r="AG6" s="1" t="s">
        <v>749</v>
      </c>
      <c r="AH6" s="1"/>
      <c r="AI6" s="1"/>
      <c r="AJ6" s="1"/>
      <c r="AK6" s="1"/>
    </row>
    <row r="7" spans="1:37">
      <c r="A7" s="3" t="s">
        <v>7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c r="A8" s="2" t="s">
        <v>758</v>
      </c>
      <c r="B8" s="4" t="s">
        <v>5</v>
      </c>
      <c r="C8" s="4" t="s">
        <v>5</v>
      </c>
      <c r="D8" s="142">
        <v>2.6599999999999999E-2</v>
      </c>
      <c r="E8" s="142">
        <v>2.6700000000000002E-2</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142">
        <v>1.9E-2</v>
      </c>
      <c r="W8" s="142">
        <v>1.9199999999999998E-2</v>
      </c>
      <c r="X8" s="4" t="s">
        <v>5</v>
      </c>
      <c r="Y8" s="4" t="s">
        <v>5</v>
      </c>
      <c r="Z8" s="4" t="s">
        <v>5</v>
      </c>
      <c r="AA8" s="4" t="s">
        <v>5</v>
      </c>
      <c r="AB8" s="4" t="s">
        <v>5</v>
      </c>
      <c r="AC8" s="4" t="s">
        <v>5</v>
      </c>
      <c r="AD8" s="4" t="s">
        <v>5</v>
      </c>
      <c r="AE8" s="142">
        <v>2.6499999999999999E-2</v>
      </c>
      <c r="AF8" s="4" t="s">
        <v>5</v>
      </c>
      <c r="AG8" s="4" t="s">
        <v>5</v>
      </c>
      <c r="AH8" s="4" t="s">
        <v>5</v>
      </c>
      <c r="AI8" s="4" t="s">
        <v>5</v>
      </c>
      <c r="AJ8" s="4" t="s">
        <v>5</v>
      </c>
      <c r="AK8" s="4" t="s">
        <v>5</v>
      </c>
    </row>
    <row r="9" spans="1:37" ht="30">
      <c r="A9" s="2" t="s">
        <v>759</v>
      </c>
      <c r="B9" s="4" t="s">
        <v>5</v>
      </c>
      <c r="C9" s="4" t="s">
        <v>5</v>
      </c>
      <c r="D9" s="4" t="s">
        <v>5</v>
      </c>
      <c r="E9" s="4" t="s">
        <v>5</v>
      </c>
      <c r="F9" s="4" t="s">
        <v>5</v>
      </c>
      <c r="G9" s="8">
        <v>1400000000</v>
      </c>
      <c r="H9" s="4" t="s">
        <v>5</v>
      </c>
      <c r="I9" s="4" t="s">
        <v>5</v>
      </c>
      <c r="J9" s="4" t="s">
        <v>5</v>
      </c>
      <c r="K9" s="4" t="s">
        <v>5</v>
      </c>
      <c r="L9" s="4" t="s">
        <v>5</v>
      </c>
      <c r="M9" s="4" t="s">
        <v>5</v>
      </c>
      <c r="N9" s="4" t="s">
        <v>5</v>
      </c>
      <c r="O9" s="4" t="s">
        <v>5</v>
      </c>
      <c r="P9" s="4" t="s">
        <v>5</v>
      </c>
      <c r="Q9" s="4" t="s">
        <v>5</v>
      </c>
      <c r="R9" s="4" t="s">
        <v>5</v>
      </c>
      <c r="S9" s="4" t="s">
        <v>5</v>
      </c>
      <c r="T9" s="4" t="s">
        <v>5</v>
      </c>
      <c r="U9" s="8">
        <v>4500000000</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c r="A10" s="2" t="s">
        <v>760</v>
      </c>
      <c r="B10" s="4" t="s">
        <v>5</v>
      </c>
      <c r="C10" s="4" t="s">
        <v>5</v>
      </c>
      <c r="D10" s="4" t="s">
        <v>5</v>
      </c>
      <c r="E10" s="4" t="s">
        <v>5</v>
      </c>
      <c r="F10" s="4" t="s">
        <v>5</v>
      </c>
      <c r="G10" s="6">
        <v>1200000000</v>
      </c>
      <c r="H10" s="4" t="s">
        <v>5</v>
      </c>
      <c r="I10" s="4" t="s">
        <v>5</v>
      </c>
      <c r="J10" s="4" t="s">
        <v>5</v>
      </c>
      <c r="K10" s="4" t="s">
        <v>5</v>
      </c>
      <c r="L10" s="4" t="s">
        <v>5</v>
      </c>
      <c r="M10" s="4" t="s">
        <v>5</v>
      </c>
      <c r="N10" s="4" t="s">
        <v>5</v>
      </c>
      <c r="O10" s="4" t="s">
        <v>5</v>
      </c>
      <c r="P10" s="4" t="s">
        <v>5</v>
      </c>
      <c r="Q10" s="4" t="s">
        <v>5</v>
      </c>
      <c r="R10" s="4" t="s">
        <v>5</v>
      </c>
      <c r="S10" s="4" t="s">
        <v>5</v>
      </c>
      <c r="T10" s="4" t="s">
        <v>5</v>
      </c>
      <c r="U10" s="6">
        <v>400000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c r="A11" s="2" t="s">
        <v>761</v>
      </c>
      <c r="B11" s="4" t="s">
        <v>5</v>
      </c>
      <c r="C11" s="4" t="s">
        <v>5</v>
      </c>
      <c r="D11" s="4" t="s">
        <v>5</v>
      </c>
      <c r="E11" s="4" t="s">
        <v>5</v>
      </c>
      <c r="F11" s="4" t="s">
        <v>5</v>
      </c>
      <c r="G11" s="6">
        <v>1000000</v>
      </c>
      <c r="H11" s="4" t="s">
        <v>5</v>
      </c>
      <c r="I11" s="4" t="s">
        <v>5</v>
      </c>
      <c r="J11" s="4" t="s">
        <v>5</v>
      </c>
      <c r="K11" s="4" t="s">
        <v>5</v>
      </c>
      <c r="L11" s="4" t="s">
        <v>5</v>
      </c>
      <c r="M11" s="4" t="s">
        <v>5</v>
      </c>
      <c r="N11" s="4" t="s">
        <v>5</v>
      </c>
      <c r="O11" s="4" t="s">
        <v>5</v>
      </c>
      <c r="P11" s="4" t="s">
        <v>5</v>
      </c>
      <c r="Q11" s="4" t="s">
        <v>5</v>
      </c>
      <c r="R11" s="4" t="s">
        <v>5</v>
      </c>
      <c r="S11" s="4" t="s">
        <v>5</v>
      </c>
      <c r="T11" s="4" t="s">
        <v>5</v>
      </c>
      <c r="U11" s="6">
        <v>1800000000</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c r="A12" s="2" t="s">
        <v>7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500000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45">
      <c r="A13" s="2" t="s">
        <v>763</v>
      </c>
      <c r="B13" s="4" t="s">
        <v>5</v>
      </c>
      <c r="C13" s="4" t="s">
        <v>5</v>
      </c>
      <c r="D13" s="4" t="s">
        <v>5</v>
      </c>
      <c r="E13" s="4" t="s">
        <v>5</v>
      </c>
      <c r="F13" s="4" t="s">
        <v>5</v>
      </c>
      <c r="G13" s="142">
        <v>0.8</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142">
        <v>0.8</v>
      </c>
      <c r="AE13" s="142">
        <v>0.8</v>
      </c>
      <c r="AF13" s="4" t="s">
        <v>5</v>
      </c>
      <c r="AG13" s="4" t="s">
        <v>5</v>
      </c>
      <c r="AH13" s="4" t="s">
        <v>5</v>
      </c>
      <c r="AI13" s="4" t="s">
        <v>5</v>
      </c>
      <c r="AJ13" s="4" t="s">
        <v>5</v>
      </c>
      <c r="AK13" s="4" t="s">
        <v>5</v>
      </c>
    </row>
    <row r="14" spans="1:37" ht="30">
      <c r="A14" s="2" t="s">
        <v>7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2.5</v>
      </c>
      <c r="V14" s="4" t="s">
        <v>5</v>
      </c>
      <c r="W14" s="4" t="s">
        <v>5</v>
      </c>
      <c r="X14" s="4" t="s">
        <v>5</v>
      </c>
      <c r="Y14" s="4" t="s">
        <v>5</v>
      </c>
      <c r="Z14" s="4" t="s">
        <v>5</v>
      </c>
      <c r="AA14" s="4" t="s">
        <v>5</v>
      </c>
      <c r="AB14" s="4" t="s">
        <v>5</v>
      </c>
      <c r="AC14" s="4" t="s">
        <v>5</v>
      </c>
      <c r="AD14" s="4" t="s">
        <v>5</v>
      </c>
      <c r="AE14" s="4">
        <v>2.5</v>
      </c>
      <c r="AF14" s="4" t="s">
        <v>5</v>
      </c>
      <c r="AG14" s="4" t="s">
        <v>5</v>
      </c>
      <c r="AH14" s="4" t="s">
        <v>5</v>
      </c>
      <c r="AI14" s="4" t="s">
        <v>5</v>
      </c>
      <c r="AJ14" s="4" t="s">
        <v>5</v>
      </c>
      <c r="AK14" s="4" t="s">
        <v>5</v>
      </c>
    </row>
    <row r="15" spans="1:37" ht="30">
      <c r="A15" s="2" t="s">
        <v>765</v>
      </c>
      <c r="B15" s="4" t="s">
        <v>5</v>
      </c>
      <c r="C15" s="4" t="s">
        <v>5</v>
      </c>
      <c r="D15" s="4" t="s">
        <v>5</v>
      </c>
      <c r="E15" s="4" t="s">
        <v>5</v>
      </c>
      <c r="F15" s="4" t="s">
        <v>5</v>
      </c>
      <c r="G15" s="4" t="s">
        <v>5</v>
      </c>
      <c r="H15" s="4" t="s">
        <v>5</v>
      </c>
      <c r="I15" s="4" t="s">
        <v>5</v>
      </c>
      <c r="J15" s="142">
        <v>1.4999999999999999E-2</v>
      </c>
      <c r="K15" s="142">
        <v>2.5000000000000001E-2</v>
      </c>
      <c r="L15" s="142">
        <v>5.0000000000000001E-3</v>
      </c>
      <c r="M15" s="142">
        <v>1.4999999999999999E-2</v>
      </c>
      <c r="N15" s="4" t="s">
        <v>5</v>
      </c>
      <c r="O15" s="4" t="s">
        <v>5</v>
      </c>
      <c r="P15" s="4" t="s">
        <v>5</v>
      </c>
      <c r="Q15" s="4" t="s">
        <v>5</v>
      </c>
      <c r="R15" s="4" t="s">
        <v>5</v>
      </c>
      <c r="S15" s="4" t="s">
        <v>5</v>
      </c>
      <c r="T15" s="4" t="s">
        <v>5</v>
      </c>
      <c r="U15" s="4" t="s">
        <v>5</v>
      </c>
      <c r="V15" s="4" t="s">
        <v>5</v>
      </c>
      <c r="W15" s="4" t="s">
        <v>5</v>
      </c>
      <c r="X15" s="4" t="s">
        <v>5</v>
      </c>
      <c r="Y15" s="4" t="s">
        <v>5</v>
      </c>
      <c r="Z15" s="142">
        <v>1.4999999999999999E-2</v>
      </c>
      <c r="AA15" s="142">
        <v>2.5000000000000001E-2</v>
      </c>
      <c r="AB15" s="142">
        <v>5.0000000000000001E-3</v>
      </c>
      <c r="AC15" s="142">
        <v>1.4999999999999999E-2</v>
      </c>
      <c r="AD15" s="4" t="s">
        <v>5</v>
      </c>
      <c r="AE15" s="4" t="s">
        <v>5</v>
      </c>
      <c r="AF15" s="142">
        <v>2.5000000000000001E-2</v>
      </c>
      <c r="AG15" s="142">
        <v>1.4999999999999999E-2</v>
      </c>
      <c r="AH15" s="4" t="s">
        <v>5</v>
      </c>
      <c r="AI15" s="4" t="s">
        <v>5</v>
      </c>
      <c r="AJ15" s="4" t="s">
        <v>5</v>
      </c>
      <c r="AK15" s="4" t="s">
        <v>5</v>
      </c>
    </row>
    <row r="16" spans="1:37" ht="30">
      <c r="A16" s="2" t="s">
        <v>766</v>
      </c>
      <c r="B16" s="4" t="s">
        <v>5</v>
      </c>
      <c r="C16" s="4" t="s">
        <v>5</v>
      </c>
      <c r="D16" s="4" t="s">
        <v>5</v>
      </c>
      <c r="E16" s="4" t="s">
        <v>5</v>
      </c>
      <c r="F16" s="4" t="s">
        <v>5</v>
      </c>
      <c r="G16" s="4" t="s">
        <v>5</v>
      </c>
      <c r="H16" s="142">
        <v>3.8E-3</v>
      </c>
      <c r="I16" s="142">
        <v>5.0000000000000001E-3</v>
      </c>
      <c r="J16" s="4" t="s">
        <v>5</v>
      </c>
      <c r="K16" s="4" t="s">
        <v>5</v>
      </c>
      <c r="L16" s="4" t="s">
        <v>5</v>
      </c>
      <c r="M16" s="4" t="s">
        <v>5</v>
      </c>
      <c r="N16" s="4" t="s">
        <v>5</v>
      </c>
      <c r="O16" s="4" t="s">
        <v>5</v>
      </c>
      <c r="P16" s="4" t="s">
        <v>5</v>
      </c>
      <c r="Q16" s="4" t="s">
        <v>5</v>
      </c>
      <c r="R16" s="4" t="s">
        <v>5</v>
      </c>
      <c r="S16" s="4" t="s">
        <v>5</v>
      </c>
      <c r="T16" s="4" t="s">
        <v>5</v>
      </c>
      <c r="U16" s="4" t="s">
        <v>5</v>
      </c>
      <c r="V16" s="4" t="s">
        <v>5</v>
      </c>
      <c r="W16" s="4" t="s">
        <v>5</v>
      </c>
      <c r="X16" s="142">
        <v>3.8E-3</v>
      </c>
      <c r="Y16" s="142">
        <v>5.0000000000000001E-3</v>
      </c>
      <c r="Z16" s="4" t="s">
        <v>5</v>
      </c>
      <c r="AA16" s="4" t="s">
        <v>5</v>
      </c>
      <c r="AB16" s="4" t="s">
        <v>5</v>
      </c>
      <c r="AC16" s="4" t="s">
        <v>5</v>
      </c>
      <c r="AD16" s="4" t="s">
        <v>5</v>
      </c>
      <c r="AE16" s="4" t="s">
        <v>5</v>
      </c>
      <c r="AF16" s="4" t="s">
        <v>5</v>
      </c>
      <c r="AG16" s="4" t="s">
        <v>5</v>
      </c>
      <c r="AH16" s="4" t="s">
        <v>5</v>
      </c>
      <c r="AI16" s="4" t="s">
        <v>5</v>
      </c>
      <c r="AJ16" s="4" t="s">
        <v>5</v>
      </c>
      <c r="AK16" s="4" t="s">
        <v>5</v>
      </c>
    </row>
    <row r="17" spans="1:37">
      <c r="A17" s="2" t="s">
        <v>7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300000000</v>
      </c>
      <c r="R17" s="4" t="s">
        <v>5</v>
      </c>
      <c r="S17" s="6">
        <v>5990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6">
        <v>750000000</v>
      </c>
      <c r="AI17" s="6">
        <v>1800000000</v>
      </c>
      <c r="AJ17" s="6">
        <v>1300000000</v>
      </c>
      <c r="AK17" s="6">
        <v>1000000000</v>
      </c>
    </row>
    <row r="18" spans="1:37" ht="30">
      <c r="A18" s="2" t="s">
        <v>7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6">
        <v>15000000</v>
      </c>
      <c r="AJ18" s="4" t="s">
        <v>5</v>
      </c>
      <c r="AK18" s="4" t="s">
        <v>5</v>
      </c>
    </row>
    <row r="19" spans="1:37" ht="30">
      <c r="A19" s="2" t="s">
        <v>769</v>
      </c>
      <c r="B19" s="4" t="s">
        <v>5</v>
      </c>
      <c r="C19" s="4" t="s">
        <v>5</v>
      </c>
      <c r="D19" s="4" t="s">
        <v>5</v>
      </c>
      <c r="E19" s="4" t="s">
        <v>5</v>
      </c>
      <c r="F19" s="4" t="s">
        <v>5</v>
      </c>
      <c r="G19" s="4" t="s">
        <v>5</v>
      </c>
      <c r="H19" s="4" t="s">
        <v>5</v>
      </c>
      <c r="I19" s="4" t="s">
        <v>5</v>
      </c>
      <c r="J19" s="4" t="s">
        <v>5</v>
      </c>
      <c r="K19" s="4" t="s">
        <v>5</v>
      </c>
      <c r="L19" s="4" t="s">
        <v>5</v>
      </c>
      <c r="M19" s="4" t="s">
        <v>5</v>
      </c>
      <c r="N19" s="4" t="s">
        <v>5</v>
      </c>
      <c r="O19" s="4" t="s">
        <v>5</v>
      </c>
      <c r="P19" s="142">
        <v>0.10249999999999999</v>
      </c>
      <c r="Q19" s="142">
        <v>6.7500000000000004E-2</v>
      </c>
      <c r="R19" s="4" t="s">
        <v>5</v>
      </c>
      <c r="S19" s="142">
        <v>6.3799999999999996E-2</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142">
        <v>6.5000000000000002E-2</v>
      </c>
      <c r="AI19" s="142">
        <v>6.25E-2</v>
      </c>
      <c r="AJ19" s="142">
        <v>8.6300000000000002E-2</v>
      </c>
      <c r="AK19" s="142">
        <v>7.7499999999999999E-2</v>
      </c>
    </row>
    <row r="20" spans="1:37">
      <c r="A20" s="2" t="s">
        <v>770</v>
      </c>
      <c r="B20" s="6">
        <v>10009700000</v>
      </c>
      <c r="C20" s="6">
        <v>9395577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310000000</v>
      </c>
      <c r="S20" s="4" t="s">
        <v>5</v>
      </c>
      <c r="T20" s="6">
        <v>607000000</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c r="A21" s="2" t="s">
        <v>771</v>
      </c>
      <c r="B21" s="4" t="s">
        <v>5</v>
      </c>
      <c r="C21" s="4" t="s">
        <v>5</v>
      </c>
      <c r="D21" s="4" t="s">
        <v>5</v>
      </c>
      <c r="E21" s="4" t="s">
        <v>5</v>
      </c>
      <c r="F21" s="4" t="s">
        <v>772</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c r="A22" s="2" t="s">
        <v>773</v>
      </c>
      <c r="B22" s="4" t="s">
        <v>5</v>
      </c>
      <c r="C22" s="4" t="s">
        <v>5</v>
      </c>
      <c r="D22" s="4" t="s">
        <v>5</v>
      </c>
      <c r="E22" s="4" t="s">
        <v>5</v>
      </c>
      <c r="F22" s="4" t="s">
        <v>5</v>
      </c>
      <c r="G22" s="4" t="s">
        <v>5</v>
      </c>
      <c r="H22" s="4" t="s">
        <v>5</v>
      </c>
      <c r="I22" s="4" t="s">
        <v>5</v>
      </c>
      <c r="J22" s="4" t="s">
        <v>5</v>
      </c>
      <c r="K22" s="4" t="s">
        <v>5</v>
      </c>
      <c r="L22" s="4" t="s">
        <v>5</v>
      </c>
      <c r="M22" s="4" t="s">
        <v>5</v>
      </c>
      <c r="N22" s="6">
        <v>321000000</v>
      </c>
      <c r="O22" s="4" t="s">
        <v>5</v>
      </c>
      <c r="P22" s="4" t="s">
        <v>5</v>
      </c>
      <c r="Q22" s="6">
        <v>30000000</v>
      </c>
      <c r="R22" s="4" t="s">
        <v>5</v>
      </c>
      <c r="S22" s="6">
        <v>837000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c r="A23" s="2" t="s">
        <v>77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10000000</v>
      </c>
      <c r="R23" s="4" t="s">
        <v>5</v>
      </c>
      <c r="S23" s="6">
        <v>7000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775</v>
      </c>
      <c r="B24" s="4" t="s">
        <v>5</v>
      </c>
      <c r="C24" s="4" t="s">
        <v>5</v>
      </c>
      <c r="D24" s="4" t="s">
        <v>5</v>
      </c>
      <c r="E24" s="4" t="s">
        <v>5</v>
      </c>
      <c r="F24" s="4" t="s">
        <v>5</v>
      </c>
      <c r="G24" s="4" t="s">
        <v>5</v>
      </c>
      <c r="H24" s="4" t="s">
        <v>5</v>
      </c>
      <c r="I24" s="4" t="s">
        <v>5</v>
      </c>
      <c r="J24" s="4" t="s">
        <v>5</v>
      </c>
      <c r="K24" s="4" t="s">
        <v>5</v>
      </c>
      <c r="L24" s="4" t="s">
        <v>5</v>
      </c>
      <c r="M24" s="4" t="s">
        <v>5</v>
      </c>
      <c r="N24" s="4" t="s">
        <v>5</v>
      </c>
      <c r="O24" s="8">
        <v>205000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sheetData>
  <mergeCells count="3">
    <mergeCell ref="A1:A6"/>
    <mergeCell ref="B1:B6"/>
    <mergeCell ref="C1: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24.85546875" customWidth="1"/>
    <col min="3" max="3" width="5.85546875" customWidth="1"/>
    <col min="4" max="4" width="24.85546875" customWidth="1"/>
    <col min="5" max="5" width="5.85546875" customWidth="1"/>
    <col min="6" max="6" width="29" customWidth="1"/>
  </cols>
  <sheetData>
    <row r="1" spans="1:6" ht="30">
      <c r="A1" s="1" t="s">
        <v>776</v>
      </c>
      <c r="B1" s="7" t="s">
        <v>2</v>
      </c>
      <c r="C1" s="7"/>
      <c r="D1" s="7" t="s">
        <v>31</v>
      </c>
      <c r="E1" s="7"/>
      <c r="F1" s="7" t="s">
        <v>687</v>
      </c>
    </row>
    <row r="2" spans="1:6" ht="30">
      <c r="A2" s="1" t="s">
        <v>30</v>
      </c>
      <c r="B2" s="7"/>
      <c r="C2" s="7"/>
      <c r="D2" s="7"/>
      <c r="E2" s="7"/>
      <c r="F2" s="7"/>
    </row>
    <row r="3" spans="1:6">
      <c r="A3" s="3" t="s">
        <v>757</v>
      </c>
      <c r="B3" s="4" t="s">
        <v>5</v>
      </c>
      <c r="C3" s="4"/>
      <c r="D3" s="4" t="s">
        <v>5</v>
      </c>
      <c r="E3" s="4"/>
      <c r="F3" s="4" t="s">
        <v>5</v>
      </c>
    </row>
    <row r="4" spans="1:6">
      <c r="A4" s="2" t="s">
        <v>55</v>
      </c>
      <c r="B4" s="8">
        <v>3418175</v>
      </c>
      <c r="C4" s="4"/>
      <c r="D4" s="8">
        <v>2733175</v>
      </c>
      <c r="E4" s="4"/>
      <c r="F4" s="4" t="s">
        <v>5</v>
      </c>
    </row>
    <row r="5" spans="1:6">
      <c r="A5" s="2" t="s">
        <v>777</v>
      </c>
      <c r="B5" s="6">
        <v>3418175</v>
      </c>
      <c r="C5" s="4"/>
      <c r="D5" s="6">
        <v>2733175</v>
      </c>
      <c r="E5" s="4"/>
      <c r="F5" s="4" t="s">
        <v>5</v>
      </c>
    </row>
    <row r="6" spans="1:6">
      <c r="A6" s="2" t="s">
        <v>56</v>
      </c>
      <c r="B6" s="6">
        <v>500000</v>
      </c>
      <c r="C6" s="4"/>
      <c r="D6" s="6">
        <v>500000</v>
      </c>
      <c r="E6" s="4"/>
      <c r="F6" s="4" t="s">
        <v>5</v>
      </c>
    </row>
    <row r="7" spans="1:6">
      <c r="A7" s="2" t="s">
        <v>778</v>
      </c>
      <c r="B7" s="6">
        <v>500000</v>
      </c>
      <c r="C7" s="4"/>
      <c r="D7" s="6">
        <v>500000</v>
      </c>
      <c r="E7" s="4"/>
      <c r="F7" s="4" t="s">
        <v>5</v>
      </c>
    </row>
    <row r="8" spans="1:6">
      <c r="A8" s="2" t="s">
        <v>779</v>
      </c>
      <c r="B8" s="6">
        <v>9644351</v>
      </c>
      <c r="C8" s="4"/>
      <c r="D8" s="6">
        <v>9170216</v>
      </c>
      <c r="E8" s="4"/>
      <c r="F8" s="4" t="s">
        <v>5</v>
      </c>
    </row>
    <row r="9" spans="1:6">
      <c r="A9" s="2" t="s">
        <v>770</v>
      </c>
      <c r="B9" s="6">
        <v>10009700</v>
      </c>
      <c r="C9" s="4"/>
      <c r="D9" s="6">
        <v>9395577</v>
      </c>
      <c r="E9" s="4"/>
      <c r="F9" s="4" t="s">
        <v>5</v>
      </c>
    </row>
    <row r="10" spans="1:6">
      <c r="A10" s="2" t="s">
        <v>780</v>
      </c>
      <c r="B10" s="4">
        <v>0</v>
      </c>
      <c r="C10" s="4"/>
      <c r="D10" s="6">
        <v>211558</v>
      </c>
      <c r="E10" s="4"/>
      <c r="F10" s="4" t="s">
        <v>5</v>
      </c>
    </row>
    <row r="11" spans="1:6" ht="30">
      <c r="A11" s="2" t="s">
        <v>781</v>
      </c>
      <c r="B11" s="6">
        <v>9644351</v>
      </c>
      <c r="C11" s="4"/>
      <c r="D11" s="6">
        <v>8958658</v>
      </c>
      <c r="E11" s="4"/>
      <c r="F11" s="4" t="s">
        <v>5</v>
      </c>
    </row>
    <row r="12" spans="1:6">
      <c r="A12" s="2" t="s">
        <v>782</v>
      </c>
      <c r="B12" s="6">
        <v>5726176</v>
      </c>
      <c r="C12" s="4"/>
      <c r="D12" s="6">
        <v>5937041</v>
      </c>
      <c r="E12" s="4"/>
      <c r="F12" s="4" t="s">
        <v>5</v>
      </c>
    </row>
    <row r="13" spans="1:6">
      <c r="A13" s="2" t="s">
        <v>783</v>
      </c>
      <c r="B13" s="6">
        <v>6091525</v>
      </c>
      <c r="C13" s="4"/>
      <c r="D13" s="6">
        <v>6162402</v>
      </c>
      <c r="E13" s="4"/>
      <c r="F13" s="4" t="s">
        <v>5</v>
      </c>
    </row>
    <row r="14" spans="1:6">
      <c r="A14" s="2" t="s">
        <v>745</v>
      </c>
      <c r="B14" s="4" t="s">
        <v>5</v>
      </c>
      <c r="C14" s="4"/>
      <c r="D14" s="4" t="s">
        <v>5</v>
      </c>
      <c r="E14" s="4"/>
      <c r="F14" s="4" t="s">
        <v>5</v>
      </c>
    </row>
    <row r="15" spans="1:6">
      <c r="A15" s="3" t="s">
        <v>757</v>
      </c>
      <c r="B15" s="4" t="s">
        <v>5</v>
      </c>
      <c r="C15" s="4"/>
      <c r="D15" s="4" t="s">
        <v>5</v>
      </c>
      <c r="E15" s="4"/>
      <c r="F15" s="4" t="s">
        <v>5</v>
      </c>
    </row>
    <row r="16" spans="1:6" ht="30">
      <c r="A16" s="2" t="s">
        <v>784</v>
      </c>
      <c r="B16" s="6">
        <v>-22957</v>
      </c>
      <c r="C16" s="4"/>
      <c r="D16" s="6">
        <v>-18216</v>
      </c>
      <c r="E16" s="4"/>
      <c r="F16" s="4" t="s">
        <v>5</v>
      </c>
    </row>
    <row r="17" spans="1:6" ht="30">
      <c r="A17" s="2" t="s">
        <v>785</v>
      </c>
      <c r="B17" s="4" t="s">
        <v>5</v>
      </c>
      <c r="C17" s="4"/>
      <c r="D17" s="4" t="s">
        <v>5</v>
      </c>
      <c r="E17" s="4"/>
      <c r="F17" s="4" t="s">
        <v>5</v>
      </c>
    </row>
    <row r="18" spans="1:6">
      <c r="A18" s="3" t="s">
        <v>757</v>
      </c>
      <c r="B18" s="4" t="s">
        <v>5</v>
      </c>
      <c r="C18" s="4"/>
      <c r="D18" s="4" t="s">
        <v>5</v>
      </c>
      <c r="E18" s="4"/>
      <c r="F18" s="4" t="s">
        <v>5</v>
      </c>
    </row>
    <row r="19" spans="1:6" ht="17.25">
      <c r="A19" s="2" t="s">
        <v>55</v>
      </c>
      <c r="B19" s="6">
        <v>2245000</v>
      </c>
      <c r="C19" s="143" t="s">
        <v>786</v>
      </c>
      <c r="D19" s="6">
        <v>1560000</v>
      </c>
      <c r="E19" s="143" t="s">
        <v>786</v>
      </c>
      <c r="F19" s="4" t="s">
        <v>5</v>
      </c>
    </row>
    <row r="20" spans="1:6" ht="30">
      <c r="A20" s="2" t="s">
        <v>787</v>
      </c>
      <c r="B20" s="4" t="s">
        <v>5</v>
      </c>
      <c r="C20" s="4"/>
      <c r="D20" s="4" t="s">
        <v>5</v>
      </c>
      <c r="E20" s="4"/>
      <c r="F20" s="4" t="s">
        <v>5</v>
      </c>
    </row>
    <row r="21" spans="1:6">
      <c r="A21" s="3" t="s">
        <v>757</v>
      </c>
      <c r="B21" s="4" t="s">
        <v>5</v>
      </c>
      <c r="C21" s="4"/>
      <c r="D21" s="4" t="s">
        <v>5</v>
      </c>
      <c r="E21" s="4"/>
      <c r="F21" s="4" t="s">
        <v>5</v>
      </c>
    </row>
    <row r="22" spans="1:6" ht="17.25">
      <c r="A22" s="2" t="s">
        <v>56</v>
      </c>
      <c r="B22" s="6">
        <v>500000</v>
      </c>
      <c r="C22" s="143" t="s">
        <v>788</v>
      </c>
      <c r="D22" s="6">
        <v>500000</v>
      </c>
      <c r="E22" s="143" t="s">
        <v>788</v>
      </c>
      <c r="F22" s="4" t="s">
        <v>5</v>
      </c>
    </row>
    <row r="23" spans="1:6" ht="30">
      <c r="A23" s="2" t="s">
        <v>789</v>
      </c>
      <c r="B23" s="4" t="s">
        <v>5</v>
      </c>
      <c r="C23" s="4"/>
      <c r="D23" s="4" t="s">
        <v>5</v>
      </c>
      <c r="E23" s="4"/>
      <c r="F23" s="4" t="s">
        <v>5</v>
      </c>
    </row>
    <row r="24" spans="1:6">
      <c r="A24" s="3" t="s">
        <v>757</v>
      </c>
      <c r="B24" s="4" t="s">
        <v>5</v>
      </c>
      <c r="C24" s="4"/>
      <c r="D24" s="4" t="s">
        <v>5</v>
      </c>
      <c r="E24" s="4"/>
      <c r="F24" s="4" t="s">
        <v>5</v>
      </c>
    </row>
    <row r="25" spans="1:6" ht="17.25">
      <c r="A25" s="2" t="s">
        <v>56</v>
      </c>
      <c r="B25" s="6">
        <v>500000</v>
      </c>
      <c r="C25" s="143" t="s">
        <v>790</v>
      </c>
      <c r="D25" s="4" t="s">
        <v>5</v>
      </c>
      <c r="E25" s="4"/>
      <c r="F25" s="4" t="s">
        <v>5</v>
      </c>
    </row>
    <row r="26" spans="1:6" ht="45">
      <c r="A26" s="2" t="s">
        <v>791</v>
      </c>
      <c r="B26" s="4" t="s">
        <v>5</v>
      </c>
      <c r="C26" s="4"/>
      <c r="D26" s="4" t="s">
        <v>5</v>
      </c>
      <c r="E26" s="4"/>
      <c r="F26" s="4" t="s">
        <v>5</v>
      </c>
    </row>
    <row r="27" spans="1:6">
      <c r="A27" s="3" t="s">
        <v>757</v>
      </c>
      <c r="B27" s="4" t="s">
        <v>5</v>
      </c>
      <c r="C27" s="4"/>
      <c r="D27" s="4" t="s">
        <v>5</v>
      </c>
      <c r="E27" s="4"/>
      <c r="F27" s="4" t="s">
        <v>5</v>
      </c>
    </row>
    <row r="28" spans="1:6">
      <c r="A28" s="2" t="s">
        <v>782</v>
      </c>
      <c r="B28" s="6">
        <v>750000</v>
      </c>
      <c r="C28" s="4"/>
      <c r="D28" s="6">
        <v>750000</v>
      </c>
      <c r="E28" s="4"/>
      <c r="F28" s="4" t="s">
        <v>5</v>
      </c>
    </row>
    <row r="29" spans="1:6" ht="45">
      <c r="A29" s="2" t="s">
        <v>792</v>
      </c>
      <c r="B29" s="4" t="s">
        <v>5</v>
      </c>
      <c r="C29" s="4"/>
      <c r="D29" s="4" t="s">
        <v>5</v>
      </c>
      <c r="E29" s="4"/>
      <c r="F29" s="4" t="s">
        <v>5</v>
      </c>
    </row>
    <row r="30" spans="1:6">
      <c r="A30" s="3" t="s">
        <v>757</v>
      </c>
      <c r="B30" s="4" t="s">
        <v>5</v>
      </c>
      <c r="C30" s="4"/>
      <c r="D30" s="4" t="s">
        <v>5</v>
      </c>
      <c r="E30" s="4"/>
      <c r="F30" s="4" t="s">
        <v>5</v>
      </c>
    </row>
    <row r="31" spans="1:6">
      <c r="A31" s="2" t="s">
        <v>782</v>
      </c>
      <c r="B31" s="6">
        <v>1800000</v>
      </c>
      <c r="C31" s="4"/>
      <c r="D31" s="6">
        <v>1800000</v>
      </c>
      <c r="E31" s="4"/>
      <c r="F31" s="4" t="s">
        <v>5</v>
      </c>
    </row>
    <row r="32" spans="1:6" ht="45">
      <c r="A32" s="2" t="s">
        <v>793</v>
      </c>
      <c r="B32" s="4" t="s">
        <v>5</v>
      </c>
      <c r="C32" s="4"/>
      <c r="D32" s="4" t="s">
        <v>5</v>
      </c>
      <c r="E32" s="4"/>
      <c r="F32" s="4" t="s">
        <v>5</v>
      </c>
    </row>
    <row r="33" spans="1:6">
      <c r="A33" s="3" t="s">
        <v>757</v>
      </c>
      <c r="B33" s="4" t="s">
        <v>5</v>
      </c>
      <c r="C33" s="4"/>
      <c r="D33" s="4" t="s">
        <v>5</v>
      </c>
      <c r="E33" s="4"/>
      <c r="F33" s="4" t="s">
        <v>5</v>
      </c>
    </row>
    <row r="34" spans="1:6">
      <c r="A34" s="2" t="s">
        <v>782</v>
      </c>
      <c r="B34" s="6">
        <v>1300000</v>
      </c>
      <c r="C34" s="4"/>
      <c r="D34" s="6">
        <v>1300000</v>
      </c>
      <c r="E34" s="4"/>
      <c r="F34" s="4" t="s">
        <v>5</v>
      </c>
    </row>
    <row r="35" spans="1:6" ht="45">
      <c r="A35" s="2" t="s">
        <v>794</v>
      </c>
      <c r="B35" s="4" t="s">
        <v>5</v>
      </c>
      <c r="C35" s="4"/>
      <c r="D35" s="4" t="s">
        <v>5</v>
      </c>
      <c r="E35" s="4"/>
      <c r="F35" s="4" t="s">
        <v>5</v>
      </c>
    </row>
    <row r="36" spans="1:6">
      <c r="A36" s="3" t="s">
        <v>757</v>
      </c>
      <c r="B36" s="4" t="s">
        <v>5</v>
      </c>
      <c r="C36" s="4"/>
      <c r="D36" s="4" t="s">
        <v>5</v>
      </c>
      <c r="E36" s="4"/>
      <c r="F36" s="4" t="s">
        <v>5</v>
      </c>
    </row>
    <row r="37" spans="1:6">
      <c r="A37" s="2" t="s">
        <v>782</v>
      </c>
      <c r="B37" s="6">
        <v>1000000</v>
      </c>
      <c r="C37" s="4"/>
      <c r="D37" s="6">
        <v>1000000</v>
      </c>
      <c r="E37" s="4"/>
      <c r="F37" s="4" t="s">
        <v>5</v>
      </c>
    </row>
    <row r="38" spans="1:6" ht="30">
      <c r="A38" s="2" t="s">
        <v>795</v>
      </c>
      <c r="B38" s="4" t="s">
        <v>5</v>
      </c>
      <c r="C38" s="4"/>
      <c r="D38" s="4" t="s">
        <v>5</v>
      </c>
      <c r="E38" s="4"/>
      <c r="F38" s="4" t="s">
        <v>5</v>
      </c>
    </row>
    <row r="39" spans="1:6">
      <c r="A39" s="3" t="s">
        <v>757</v>
      </c>
      <c r="B39" s="4" t="s">
        <v>5</v>
      </c>
      <c r="C39" s="4"/>
      <c r="D39" s="4" t="s">
        <v>5</v>
      </c>
      <c r="E39" s="4"/>
      <c r="F39" s="4" t="s">
        <v>5</v>
      </c>
    </row>
    <row r="40" spans="1:6" ht="17.25">
      <c r="A40" s="2" t="s">
        <v>55</v>
      </c>
      <c r="B40" s="6">
        <v>1173175</v>
      </c>
      <c r="C40" s="143" t="s">
        <v>790</v>
      </c>
      <c r="D40" s="6">
        <v>1173175</v>
      </c>
      <c r="E40" s="143" t="s">
        <v>790</v>
      </c>
      <c r="F40" s="4" t="s">
        <v>5</v>
      </c>
    </row>
    <row r="41" spans="1:6" ht="45">
      <c r="A41" s="2" t="s">
        <v>796</v>
      </c>
      <c r="B41" s="4" t="s">
        <v>5</v>
      </c>
      <c r="C41" s="4"/>
      <c r="D41" s="4" t="s">
        <v>5</v>
      </c>
      <c r="E41" s="4"/>
      <c r="F41" s="4" t="s">
        <v>5</v>
      </c>
    </row>
    <row r="42" spans="1:6">
      <c r="A42" s="3" t="s">
        <v>757</v>
      </c>
      <c r="B42" s="4" t="s">
        <v>5</v>
      </c>
      <c r="C42" s="4"/>
      <c r="D42" s="4" t="s">
        <v>5</v>
      </c>
      <c r="E42" s="4"/>
      <c r="F42" s="4" t="s">
        <v>5</v>
      </c>
    </row>
    <row r="43" spans="1:6">
      <c r="A43" s="2" t="s">
        <v>782</v>
      </c>
      <c r="B43" s="4">
        <v>0</v>
      </c>
      <c r="C43" s="4"/>
      <c r="D43" s="6">
        <v>205257</v>
      </c>
      <c r="E43" s="4"/>
      <c r="F43" s="4" t="s">
        <v>5</v>
      </c>
    </row>
    <row r="44" spans="1:6" ht="30">
      <c r="A44" s="2" t="s">
        <v>797</v>
      </c>
      <c r="B44" s="4" t="s">
        <v>5</v>
      </c>
      <c r="C44" s="4"/>
      <c r="D44" s="4" t="s">
        <v>5</v>
      </c>
      <c r="E44" s="4"/>
      <c r="F44" s="4" t="s">
        <v>5</v>
      </c>
    </row>
    <row r="45" spans="1:6">
      <c r="A45" s="3" t="s">
        <v>757</v>
      </c>
      <c r="B45" s="4" t="s">
        <v>5</v>
      </c>
      <c r="C45" s="4"/>
      <c r="D45" s="4" t="s">
        <v>5</v>
      </c>
      <c r="E45" s="4"/>
      <c r="F45" s="4" t="s">
        <v>5</v>
      </c>
    </row>
    <row r="46" spans="1:6">
      <c r="A46" s="2" t="s">
        <v>770</v>
      </c>
      <c r="B46" s="4" t="s">
        <v>5</v>
      </c>
      <c r="C46" s="4"/>
      <c r="D46" s="4" t="s">
        <v>5</v>
      </c>
      <c r="E46" s="4"/>
      <c r="F46" s="6">
        <v>310000</v>
      </c>
    </row>
    <row r="47" spans="1:6">
      <c r="A47" s="2" t="s">
        <v>782</v>
      </c>
      <c r="B47" s="6">
        <v>299970</v>
      </c>
      <c r="C47" s="4"/>
      <c r="D47" s="6">
        <v>300000</v>
      </c>
      <c r="E47" s="4"/>
      <c r="F47" s="4" t="s">
        <v>5</v>
      </c>
    </row>
    <row r="48" spans="1:6" ht="45">
      <c r="A48" s="2" t="s">
        <v>798</v>
      </c>
      <c r="B48" s="4" t="s">
        <v>5</v>
      </c>
      <c r="C48" s="4"/>
      <c r="D48" s="4" t="s">
        <v>5</v>
      </c>
      <c r="E48" s="4"/>
      <c r="F48" s="4" t="s">
        <v>5</v>
      </c>
    </row>
    <row r="49" spans="1:6">
      <c r="A49" s="3" t="s">
        <v>757</v>
      </c>
      <c r="B49" s="4" t="s">
        <v>5</v>
      </c>
      <c r="C49" s="4"/>
      <c r="D49" s="4" t="s">
        <v>5</v>
      </c>
      <c r="E49" s="4"/>
      <c r="F49" s="4" t="s">
        <v>5</v>
      </c>
    </row>
    <row r="50" spans="1:6">
      <c r="A50" s="2" t="s">
        <v>770</v>
      </c>
      <c r="B50" s="4" t="s">
        <v>5</v>
      </c>
      <c r="C50" s="4"/>
      <c r="D50" s="4" t="s">
        <v>5</v>
      </c>
      <c r="E50" s="4"/>
      <c r="F50" s="6">
        <v>607000</v>
      </c>
    </row>
    <row r="51" spans="1:6">
      <c r="A51" s="2" t="s">
        <v>782</v>
      </c>
      <c r="B51" s="8">
        <v>599163</v>
      </c>
      <c r="C51" s="4"/>
      <c r="D51" s="8">
        <v>600000</v>
      </c>
      <c r="E51" s="4"/>
      <c r="F51" s="4" t="s">
        <v>5</v>
      </c>
    </row>
    <row r="52" spans="1:6">
      <c r="A52" s="48"/>
      <c r="B52" s="48"/>
      <c r="C52" s="48"/>
      <c r="D52" s="48"/>
      <c r="E52" s="48"/>
      <c r="F52" s="48"/>
    </row>
    <row r="53" spans="1:6" ht="15" customHeight="1">
      <c r="A53" s="2" t="s">
        <v>786</v>
      </c>
      <c r="B53" s="14" t="s">
        <v>799</v>
      </c>
      <c r="C53" s="14"/>
      <c r="D53" s="14"/>
      <c r="E53" s="14"/>
      <c r="F53" s="14"/>
    </row>
    <row r="54" spans="1:6" ht="15" customHeight="1">
      <c r="A54" s="2" t="s">
        <v>788</v>
      </c>
      <c r="B54" s="14" t="s">
        <v>800</v>
      </c>
      <c r="C54" s="14"/>
      <c r="D54" s="14"/>
      <c r="E54" s="14"/>
      <c r="F54" s="14"/>
    </row>
    <row r="55" spans="1:6" ht="15" customHeight="1">
      <c r="A55" s="2" t="s">
        <v>790</v>
      </c>
      <c r="B55" s="14" t="s">
        <v>801</v>
      </c>
      <c r="C55" s="14"/>
      <c r="D55" s="14"/>
      <c r="E55" s="14"/>
      <c r="F55" s="14"/>
    </row>
  </sheetData>
  <mergeCells count="7">
    <mergeCell ref="B55:F55"/>
    <mergeCell ref="B1:C2"/>
    <mergeCell ref="D1:E2"/>
    <mergeCell ref="F1:F2"/>
    <mergeCell ref="A52:F52"/>
    <mergeCell ref="B53:F53"/>
    <mergeCell ref="B54:F5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9"/>
  <sheetViews>
    <sheetView showGridLines="0" workbookViewId="0"/>
  </sheetViews>
  <sheetFormatPr defaultRowHeight="15"/>
  <cols>
    <col min="1" max="1" width="36.5703125" bestFit="1" customWidth="1"/>
    <col min="2" max="2" width="31.5703125" customWidth="1"/>
    <col min="3" max="3" width="10.85546875" customWidth="1"/>
    <col min="4" max="4" width="36.5703125" customWidth="1"/>
    <col min="5" max="5" width="31.5703125" customWidth="1"/>
    <col min="6" max="6" width="10.85546875" customWidth="1"/>
    <col min="7" max="7" width="36.5703125" customWidth="1"/>
  </cols>
  <sheetData>
    <row r="1" spans="1:7" ht="15" customHeight="1">
      <c r="A1" s="7" t="s">
        <v>802</v>
      </c>
      <c r="B1" s="7" t="s">
        <v>73</v>
      </c>
      <c r="C1" s="7"/>
      <c r="D1" s="7"/>
      <c r="E1" s="7" t="s">
        <v>1</v>
      </c>
      <c r="F1" s="7"/>
      <c r="G1" s="7"/>
    </row>
    <row r="2" spans="1:7" ht="15" customHeight="1">
      <c r="A2" s="7"/>
      <c r="B2" s="7" t="s">
        <v>2</v>
      </c>
      <c r="C2" s="7"/>
      <c r="D2" s="1" t="s">
        <v>74</v>
      </c>
      <c r="E2" s="7" t="s">
        <v>2</v>
      </c>
      <c r="F2" s="7"/>
      <c r="G2" s="1" t="s">
        <v>74</v>
      </c>
    </row>
    <row r="3" spans="1:7" ht="15" customHeight="1">
      <c r="A3" s="7"/>
      <c r="B3" s="7" t="s">
        <v>803</v>
      </c>
      <c r="C3" s="7"/>
      <c r="D3" s="1" t="s">
        <v>803</v>
      </c>
      <c r="E3" s="7" t="s">
        <v>803</v>
      </c>
      <c r="F3" s="7"/>
      <c r="G3" s="1" t="s">
        <v>803</v>
      </c>
    </row>
    <row r="4" spans="1:7" ht="15" customHeight="1">
      <c r="A4" s="7"/>
      <c r="B4" s="7" t="s">
        <v>804</v>
      </c>
      <c r="C4" s="7"/>
      <c r="D4" s="1" t="s">
        <v>804</v>
      </c>
      <c r="E4" s="7" t="s">
        <v>804</v>
      </c>
      <c r="F4" s="7"/>
      <c r="G4" s="1" t="s">
        <v>804</v>
      </c>
    </row>
    <row r="5" spans="1:7">
      <c r="A5" s="3" t="s">
        <v>805</v>
      </c>
      <c r="B5" s="4" t="s">
        <v>5</v>
      </c>
      <c r="C5" s="4"/>
      <c r="D5" s="4" t="s">
        <v>5</v>
      </c>
      <c r="E5" s="4" t="s">
        <v>5</v>
      </c>
      <c r="F5" s="4"/>
      <c r="G5" s="4" t="s">
        <v>5</v>
      </c>
    </row>
    <row r="6" spans="1:7" ht="30">
      <c r="A6" s="2" t="s">
        <v>806</v>
      </c>
      <c r="B6" s="6">
        <v>44136</v>
      </c>
      <c r="C6" s="4"/>
      <c r="D6" s="6">
        <v>43253</v>
      </c>
      <c r="E6" s="6">
        <v>87787</v>
      </c>
      <c r="F6" s="4"/>
      <c r="G6" s="6">
        <v>86031</v>
      </c>
    </row>
    <row r="7" spans="1:7" ht="30">
      <c r="A7" s="2" t="s">
        <v>807</v>
      </c>
      <c r="B7" s="4">
        <v>5.14</v>
      </c>
      <c r="C7" s="4"/>
      <c r="D7" s="4">
        <v>5.29</v>
      </c>
      <c r="E7" s="4" t="s">
        <v>5</v>
      </c>
      <c r="F7" s="4"/>
      <c r="G7" s="4" t="s">
        <v>5</v>
      </c>
    </row>
    <row r="8" spans="1:7" ht="30">
      <c r="A8" s="2" t="s">
        <v>808</v>
      </c>
      <c r="B8" s="6">
        <v>6230</v>
      </c>
      <c r="C8" s="4"/>
      <c r="D8" s="6">
        <v>3734</v>
      </c>
      <c r="E8" s="6">
        <v>12391</v>
      </c>
      <c r="F8" s="4"/>
      <c r="G8" s="6">
        <v>7426</v>
      </c>
    </row>
    <row r="9" spans="1:7" ht="30">
      <c r="A9" s="2" t="s">
        <v>809</v>
      </c>
      <c r="B9" s="4">
        <v>92.39</v>
      </c>
      <c r="C9" s="4"/>
      <c r="D9" s="4">
        <v>95.57</v>
      </c>
      <c r="E9" s="4" t="s">
        <v>5</v>
      </c>
      <c r="F9" s="4"/>
      <c r="G9" s="4" t="s">
        <v>5</v>
      </c>
    </row>
    <row r="10" spans="1:7" ht="30">
      <c r="A10" s="2" t="s">
        <v>810</v>
      </c>
      <c r="B10" s="4" t="s">
        <v>5</v>
      </c>
      <c r="C10" s="4"/>
      <c r="D10" s="4" t="s">
        <v>5</v>
      </c>
      <c r="E10" s="4" t="s">
        <v>5</v>
      </c>
      <c r="F10" s="4"/>
      <c r="G10" s="4" t="s">
        <v>5</v>
      </c>
    </row>
    <row r="11" spans="1:7">
      <c r="A11" s="3" t="s">
        <v>805</v>
      </c>
      <c r="B11" s="4" t="s">
        <v>5</v>
      </c>
      <c r="C11" s="4"/>
      <c r="D11" s="4" t="s">
        <v>5</v>
      </c>
      <c r="E11" s="4" t="s">
        <v>5</v>
      </c>
      <c r="F11" s="4"/>
      <c r="G11" s="4" t="s">
        <v>5</v>
      </c>
    </row>
    <row r="12" spans="1:7" ht="30">
      <c r="A12" s="2" t="s">
        <v>811</v>
      </c>
      <c r="B12" s="6">
        <v>49100</v>
      </c>
      <c r="C12" s="4"/>
      <c r="D12" s="4" t="s">
        <v>5</v>
      </c>
      <c r="E12" s="6">
        <v>49100</v>
      </c>
      <c r="F12" s="4"/>
      <c r="G12" s="4" t="s">
        <v>5</v>
      </c>
    </row>
    <row r="13" spans="1:7" ht="30">
      <c r="A13" s="2" t="s">
        <v>812</v>
      </c>
      <c r="B13" s="4">
        <v>5.25</v>
      </c>
      <c r="C13" s="4"/>
      <c r="D13" s="4" t="s">
        <v>5</v>
      </c>
      <c r="E13" s="4">
        <v>5.25</v>
      </c>
      <c r="F13" s="4"/>
      <c r="G13" s="4" t="s">
        <v>5</v>
      </c>
    </row>
    <row r="14" spans="1:7" ht="30">
      <c r="A14" s="2" t="s">
        <v>813</v>
      </c>
      <c r="B14" s="4" t="s">
        <v>5</v>
      </c>
      <c r="C14" s="4"/>
      <c r="D14" s="4" t="s">
        <v>5</v>
      </c>
      <c r="E14" s="4" t="s">
        <v>5</v>
      </c>
      <c r="F14" s="4"/>
      <c r="G14" s="4" t="s">
        <v>5</v>
      </c>
    </row>
    <row r="15" spans="1:7">
      <c r="A15" s="3" t="s">
        <v>805</v>
      </c>
      <c r="B15" s="4" t="s">
        <v>5</v>
      </c>
      <c r="C15" s="4"/>
      <c r="D15" s="4" t="s">
        <v>5</v>
      </c>
      <c r="E15" s="4" t="s">
        <v>5</v>
      </c>
      <c r="F15" s="4"/>
      <c r="G15" s="4" t="s">
        <v>5</v>
      </c>
    </row>
    <row r="16" spans="1:7" ht="30">
      <c r="A16" s="2" t="s">
        <v>811</v>
      </c>
      <c r="B16" s="6">
        <v>40141</v>
      </c>
      <c r="C16" s="143" t="s">
        <v>786</v>
      </c>
      <c r="D16" s="4" t="s">
        <v>5</v>
      </c>
      <c r="E16" s="6">
        <v>40141</v>
      </c>
      <c r="F16" s="143" t="s">
        <v>786</v>
      </c>
      <c r="G16" s="4" t="s">
        <v>5</v>
      </c>
    </row>
    <row r="17" spans="1:7" ht="30">
      <c r="A17" s="2" t="s">
        <v>814</v>
      </c>
      <c r="B17" s="4">
        <v>5</v>
      </c>
      <c r="C17" s="143" t="s">
        <v>786</v>
      </c>
      <c r="D17" s="4" t="s">
        <v>5</v>
      </c>
      <c r="E17" s="4">
        <v>5</v>
      </c>
      <c r="F17" s="143" t="s">
        <v>786</v>
      </c>
      <c r="G17" s="4" t="s">
        <v>5</v>
      </c>
    </row>
    <row r="18" spans="1:7" ht="30">
      <c r="A18" s="2" t="s">
        <v>815</v>
      </c>
      <c r="B18" s="4" t="s">
        <v>5</v>
      </c>
      <c r="C18" s="4"/>
      <c r="D18" s="4" t="s">
        <v>5</v>
      </c>
      <c r="E18" s="4" t="s">
        <v>5</v>
      </c>
      <c r="F18" s="4"/>
      <c r="G18" s="4" t="s">
        <v>5</v>
      </c>
    </row>
    <row r="19" spans="1:7">
      <c r="A19" s="3" t="s">
        <v>805</v>
      </c>
      <c r="B19" s="4" t="s">
        <v>5</v>
      </c>
      <c r="C19" s="4"/>
      <c r="D19" s="4" t="s">
        <v>5</v>
      </c>
      <c r="E19" s="4" t="s">
        <v>5</v>
      </c>
      <c r="F19" s="4"/>
      <c r="G19" s="4" t="s">
        <v>5</v>
      </c>
    </row>
    <row r="20" spans="1:7" ht="30">
      <c r="A20" s="2" t="s">
        <v>811</v>
      </c>
      <c r="B20" s="6">
        <v>8485</v>
      </c>
      <c r="C20" s="143" t="s">
        <v>788</v>
      </c>
      <c r="D20" s="4" t="s">
        <v>5</v>
      </c>
      <c r="E20" s="6">
        <v>8485</v>
      </c>
      <c r="F20" s="143" t="s">
        <v>788</v>
      </c>
      <c r="G20" s="4" t="s">
        <v>5</v>
      </c>
    </row>
    <row r="21" spans="1:7" ht="30">
      <c r="A21" s="2" t="s">
        <v>812</v>
      </c>
      <c r="B21" s="4">
        <v>92.44</v>
      </c>
      <c r="C21" s="143" t="s">
        <v>788</v>
      </c>
      <c r="D21" s="4" t="s">
        <v>5</v>
      </c>
      <c r="E21" s="4">
        <v>92.44</v>
      </c>
      <c r="F21" s="143" t="s">
        <v>788</v>
      </c>
      <c r="G21" s="4" t="s">
        <v>5</v>
      </c>
    </row>
    <row r="22" spans="1:7" ht="30">
      <c r="A22" s="2" t="s">
        <v>816</v>
      </c>
      <c r="B22" s="4" t="s">
        <v>5</v>
      </c>
      <c r="C22" s="4"/>
      <c r="D22" s="4" t="s">
        <v>5</v>
      </c>
      <c r="E22" s="4" t="s">
        <v>5</v>
      </c>
      <c r="F22" s="4"/>
      <c r="G22" s="4" t="s">
        <v>5</v>
      </c>
    </row>
    <row r="23" spans="1:7">
      <c r="A23" s="3" t="s">
        <v>805</v>
      </c>
      <c r="B23" s="4" t="s">
        <v>5</v>
      </c>
      <c r="C23" s="4"/>
      <c r="D23" s="4" t="s">
        <v>5</v>
      </c>
      <c r="E23" s="4" t="s">
        <v>5</v>
      </c>
      <c r="F23" s="4"/>
      <c r="G23" s="4" t="s">
        <v>5</v>
      </c>
    </row>
    <row r="24" spans="1:7" ht="30">
      <c r="A24" s="2" t="s">
        <v>811</v>
      </c>
      <c r="B24" s="4">
        <v>368</v>
      </c>
      <c r="C24" s="143" t="s">
        <v>788</v>
      </c>
      <c r="D24" s="4" t="s">
        <v>5</v>
      </c>
      <c r="E24" s="4">
        <v>368</v>
      </c>
      <c r="F24" s="143" t="s">
        <v>788</v>
      </c>
      <c r="G24" s="4" t="s">
        <v>5</v>
      </c>
    </row>
    <row r="25" spans="1:7" ht="17.25">
      <c r="A25" s="2" t="s">
        <v>817</v>
      </c>
      <c r="B25" s="4">
        <v>90</v>
      </c>
      <c r="C25" s="143" t="s">
        <v>788</v>
      </c>
      <c r="D25" s="4" t="s">
        <v>5</v>
      </c>
      <c r="E25" s="4">
        <v>90</v>
      </c>
      <c r="F25" s="143" t="s">
        <v>788</v>
      </c>
      <c r="G25" s="4" t="s">
        <v>5</v>
      </c>
    </row>
    <row r="26" spans="1:7" ht="17.25">
      <c r="A26" s="2" t="s">
        <v>818</v>
      </c>
      <c r="B26" s="4">
        <v>102.87</v>
      </c>
      <c r="C26" s="143" t="s">
        <v>788</v>
      </c>
      <c r="D26" s="4" t="s">
        <v>5</v>
      </c>
      <c r="E26" s="4">
        <v>102.87</v>
      </c>
      <c r="F26" s="143" t="s">
        <v>788</v>
      </c>
      <c r="G26" s="4" t="s">
        <v>5</v>
      </c>
    </row>
    <row r="27" spans="1:7" ht="30">
      <c r="A27" s="2" t="s">
        <v>819</v>
      </c>
      <c r="B27" s="4" t="s">
        <v>5</v>
      </c>
      <c r="C27" s="4"/>
      <c r="D27" s="4" t="s">
        <v>5</v>
      </c>
      <c r="E27" s="4" t="s">
        <v>5</v>
      </c>
      <c r="F27" s="4"/>
      <c r="G27" s="4" t="s">
        <v>5</v>
      </c>
    </row>
    <row r="28" spans="1:7">
      <c r="A28" s="3" t="s">
        <v>805</v>
      </c>
      <c r="B28" s="4" t="s">
        <v>5</v>
      </c>
      <c r="C28" s="4"/>
      <c r="D28" s="4" t="s">
        <v>5</v>
      </c>
      <c r="E28" s="4" t="s">
        <v>5</v>
      </c>
      <c r="F28" s="4"/>
      <c r="G28" s="4" t="s">
        <v>5</v>
      </c>
    </row>
    <row r="29" spans="1:7" ht="30">
      <c r="A29" s="2" t="s">
        <v>811</v>
      </c>
      <c r="B29" s="6">
        <v>1996</v>
      </c>
      <c r="C29" s="143" t="s">
        <v>788</v>
      </c>
      <c r="D29" s="4" t="s">
        <v>5</v>
      </c>
      <c r="E29" s="6">
        <v>1996</v>
      </c>
      <c r="F29" s="143" t="s">
        <v>788</v>
      </c>
      <c r="G29" s="4" t="s">
        <v>5</v>
      </c>
    </row>
    <row r="30" spans="1:7" ht="30">
      <c r="A30" s="2" t="s">
        <v>814</v>
      </c>
      <c r="B30" s="4">
        <v>91.3</v>
      </c>
      <c r="C30" s="143" t="s">
        <v>788</v>
      </c>
      <c r="D30" s="4" t="s">
        <v>5</v>
      </c>
      <c r="E30" s="4">
        <v>91.3</v>
      </c>
      <c r="F30" s="143" t="s">
        <v>788</v>
      </c>
      <c r="G30" s="4" t="s">
        <v>5</v>
      </c>
    </row>
    <row r="31" spans="1:7" ht="45">
      <c r="A31" s="2" t="s">
        <v>820</v>
      </c>
      <c r="B31" s="4" t="s">
        <v>5</v>
      </c>
      <c r="C31" s="4"/>
      <c r="D31" s="4" t="s">
        <v>5</v>
      </c>
      <c r="E31" s="4" t="s">
        <v>5</v>
      </c>
      <c r="F31" s="4"/>
      <c r="G31" s="4" t="s">
        <v>5</v>
      </c>
    </row>
    <row r="32" spans="1:7">
      <c r="A32" s="3" t="s">
        <v>805</v>
      </c>
      <c r="B32" s="4" t="s">
        <v>5</v>
      </c>
      <c r="C32" s="4"/>
      <c r="D32" s="4" t="s">
        <v>5</v>
      </c>
      <c r="E32" s="4" t="s">
        <v>5</v>
      </c>
      <c r="F32" s="4"/>
      <c r="G32" s="4" t="s">
        <v>5</v>
      </c>
    </row>
    <row r="33" spans="1:7" ht="30">
      <c r="A33" s="2" t="s">
        <v>811</v>
      </c>
      <c r="B33" s="6">
        <v>1564</v>
      </c>
      <c r="C33" s="143" t="s">
        <v>788</v>
      </c>
      <c r="D33" s="4" t="s">
        <v>5</v>
      </c>
      <c r="E33" s="6">
        <v>1564</v>
      </c>
      <c r="F33" s="143" t="s">
        <v>788</v>
      </c>
      <c r="G33" s="4" t="s">
        <v>5</v>
      </c>
    </row>
    <row r="34" spans="1:7" ht="45">
      <c r="A34" s="2" t="s">
        <v>821</v>
      </c>
      <c r="B34" s="4" t="s">
        <v>5</v>
      </c>
      <c r="C34" s="4"/>
      <c r="D34" s="4" t="s">
        <v>5</v>
      </c>
      <c r="E34" s="4" t="s">
        <v>5</v>
      </c>
      <c r="F34" s="4"/>
      <c r="G34" s="4" t="s">
        <v>5</v>
      </c>
    </row>
    <row r="35" spans="1:7">
      <c r="A35" s="3" t="s">
        <v>805</v>
      </c>
      <c r="B35" s="4" t="s">
        <v>5</v>
      </c>
      <c r="C35" s="4"/>
      <c r="D35" s="4" t="s">
        <v>5</v>
      </c>
      <c r="E35" s="4" t="s">
        <v>5</v>
      </c>
      <c r="F35" s="4"/>
      <c r="G35" s="4" t="s">
        <v>5</v>
      </c>
    </row>
    <row r="36" spans="1:7" ht="30">
      <c r="A36" s="2" t="s">
        <v>811</v>
      </c>
      <c r="B36" s="4">
        <v>184</v>
      </c>
      <c r="C36" s="143" t="s">
        <v>788</v>
      </c>
      <c r="D36" s="4" t="s">
        <v>5</v>
      </c>
      <c r="E36" s="4">
        <v>184</v>
      </c>
      <c r="F36" s="143" t="s">
        <v>788</v>
      </c>
      <c r="G36" s="4" t="s">
        <v>5</v>
      </c>
    </row>
    <row r="37" spans="1:7" ht="30">
      <c r="A37" s="2" t="s">
        <v>822</v>
      </c>
      <c r="B37" s="4" t="s">
        <v>5</v>
      </c>
      <c r="C37" s="4"/>
      <c r="D37" s="4" t="s">
        <v>5</v>
      </c>
      <c r="E37" s="4" t="s">
        <v>5</v>
      </c>
      <c r="F37" s="4"/>
      <c r="G37" s="4" t="s">
        <v>5</v>
      </c>
    </row>
    <row r="38" spans="1:7">
      <c r="A38" s="3" t="s">
        <v>805</v>
      </c>
      <c r="B38" s="4" t="s">
        <v>5</v>
      </c>
      <c r="C38" s="4"/>
      <c r="D38" s="4" t="s">
        <v>5</v>
      </c>
      <c r="E38" s="4" t="s">
        <v>5</v>
      </c>
      <c r="F38" s="4"/>
      <c r="G38" s="4" t="s">
        <v>5</v>
      </c>
    </row>
    <row r="39" spans="1:7" ht="30">
      <c r="A39" s="2" t="s">
        <v>811</v>
      </c>
      <c r="B39" s="6">
        <v>40020</v>
      </c>
      <c r="C39" s="143" t="s">
        <v>790</v>
      </c>
      <c r="D39" s="4" t="s">
        <v>5</v>
      </c>
      <c r="E39" s="6">
        <v>40020</v>
      </c>
      <c r="F39" s="143" t="s">
        <v>790</v>
      </c>
      <c r="G39" s="4" t="s">
        <v>5</v>
      </c>
    </row>
    <row r="40" spans="1:7" ht="30">
      <c r="A40" s="2" t="s">
        <v>823</v>
      </c>
      <c r="B40" s="4">
        <v>-0.33</v>
      </c>
      <c r="C40" s="143" t="s">
        <v>790</v>
      </c>
      <c r="D40" s="4" t="s">
        <v>5</v>
      </c>
      <c r="E40" s="4">
        <v>-0.33</v>
      </c>
      <c r="F40" s="143" t="s">
        <v>790</v>
      </c>
      <c r="G40" s="4" t="s">
        <v>5</v>
      </c>
    </row>
    <row r="41" spans="1:7" ht="30">
      <c r="A41" s="2" t="s">
        <v>824</v>
      </c>
      <c r="B41" s="4" t="s">
        <v>5</v>
      </c>
      <c r="C41" s="4"/>
      <c r="D41" s="4" t="s">
        <v>5</v>
      </c>
      <c r="E41" s="4" t="s">
        <v>5</v>
      </c>
      <c r="F41" s="4"/>
      <c r="G41" s="4" t="s">
        <v>5</v>
      </c>
    </row>
    <row r="42" spans="1:7">
      <c r="A42" s="3" t="s">
        <v>805</v>
      </c>
      <c r="B42" s="4" t="s">
        <v>5</v>
      </c>
      <c r="C42" s="4"/>
      <c r="D42" s="4" t="s">
        <v>5</v>
      </c>
      <c r="E42" s="4" t="s">
        <v>5</v>
      </c>
      <c r="F42" s="4"/>
      <c r="G42" s="4" t="s">
        <v>5</v>
      </c>
    </row>
    <row r="43" spans="1:7" ht="30">
      <c r="A43" s="2" t="s">
        <v>811</v>
      </c>
      <c r="B43" s="6">
        <v>20619</v>
      </c>
      <c r="C43" s="143" t="s">
        <v>790</v>
      </c>
      <c r="D43" s="4" t="s">
        <v>5</v>
      </c>
      <c r="E43" s="6">
        <v>20619</v>
      </c>
      <c r="F43" s="143" t="s">
        <v>790</v>
      </c>
      <c r="G43" s="4" t="s">
        <v>5</v>
      </c>
    </row>
    <row r="44" spans="1:7" ht="30">
      <c r="A44" s="2" t="s">
        <v>823</v>
      </c>
      <c r="B44" s="4">
        <v>-0.2</v>
      </c>
      <c r="C44" s="143" t="s">
        <v>790</v>
      </c>
      <c r="D44" s="4" t="s">
        <v>5</v>
      </c>
      <c r="E44" s="4">
        <v>-0.2</v>
      </c>
      <c r="F44" s="143" t="s">
        <v>790</v>
      </c>
      <c r="G44" s="4" t="s">
        <v>5</v>
      </c>
    </row>
    <row r="45" spans="1:7" ht="30">
      <c r="A45" s="2" t="s">
        <v>825</v>
      </c>
      <c r="B45" s="4" t="s">
        <v>5</v>
      </c>
      <c r="C45" s="4"/>
      <c r="D45" s="4" t="s">
        <v>5</v>
      </c>
      <c r="E45" s="4" t="s">
        <v>5</v>
      </c>
      <c r="F45" s="4"/>
      <c r="G45" s="4" t="s">
        <v>5</v>
      </c>
    </row>
    <row r="46" spans="1:7">
      <c r="A46" s="3" t="s">
        <v>805</v>
      </c>
      <c r="B46" s="4" t="s">
        <v>5</v>
      </c>
      <c r="C46" s="4"/>
      <c r="D46" s="4" t="s">
        <v>5</v>
      </c>
      <c r="E46" s="4" t="s">
        <v>5</v>
      </c>
      <c r="F46" s="4"/>
      <c r="G46" s="4" t="s">
        <v>5</v>
      </c>
    </row>
    <row r="47" spans="1:7" ht="30">
      <c r="A47" s="2" t="s">
        <v>811</v>
      </c>
      <c r="B47" s="6">
        <v>4784</v>
      </c>
      <c r="C47" s="143" t="s">
        <v>790</v>
      </c>
      <c r="D47" s="4" t="s">
        <v>5</v>
      </c>
      <c r="E47" s="6">
        <v>4784</v>
      </c>
      <c r="F47" s="143" t="s">
        <v>790</v>
      </c>
      <c r="G47" s="4" t="s">
        <v>5</v>
      </c>
    </row>
    <row r="48" spans="1:7" ht="30">
      <c r="A48" s="2" t="s">
        <v>823</v>
      </c>
      <c r="B48" s="4">
        <v>0.08</v>
      </c>
      <c r="C48" s="143" t="s">
        <v>790</v>
      </c>
      <c r="D48" s="4" t="s">
        <v>5</v>
      </c>
      <c r="E48" s="4">
        <v>0.08</v>
      </c>
      <c r="F48" s="143" t="s">
        <v>790</v>
      </c>
      <c r="G48" s="4" t="s">
        <v>5</v>
      </c>
    </row>
    <row r="49" spans="1:7" ht="45">
      <c r="A49" s="2" t="s">
        <v>826</v>
      </c>
      <c r="B49" s="4" t="s">
        <v>5</v>
      </c>
      <c r="C49" s="4"/>
      <c r="D49" s="4" t="s">
        <v>5</v>
      </c>
      <c r="E49" s="4" t="s">
        <v>5</v>
      </c>
      <c r="F49" s="4"/>
      <c r="G49" s="4" t="s">
        <v>5</v>
      </c>
    </row>
    <row r="50" spans="1:7">
      <c r="A50" s="3" t="s">
        <v>805</v>
      </c>
      <c r="B50" s="4" t="s">
        <v>5</v>
      </c>
      <c r="C50" s="4"/>
      <c r="D50" s="4" t="s">
        <v>5</v>
      </c>
      <c r="E50" s="4" t="s">
        <v>5</v>
      </c>
      <c r="F50" s="4"/>
      <c r="G50" s="4" t="s">
        <v>5</v>
      </c>
    </row>
    <row r="51" spans="1:7" ht="30">
      <c r="A51" s="2" t="s">
        <v>811</v>
      </c>
      <c r="B51" s="6">
        <v>2650</v>
      </c>
      <c r="C51" s="143" t="s">
        <v>790</v>
      </c>
      <c r="D51" s="4" t="s">
        <v>5</v>
      </c>
      <c r="E51" s="6">
        <v>2650</v>
      </c>
      <c r="F51" s="143" t="s">
        <v>790</v>
      </c>
      <c r="G51" s="4" t="s">
        <v>5</v>
      </c>
    </row>
    <row r="52" spans="1:7" ht="30">
      <c r="A52" s="2" t="s">
        <v>823</v>
      </c>
      <c r="B52" s="4">
        <v>-0.1</v>
      </c>
      <c r="C52" s="143" t="s">
        <v>790</v>
      </c>
      <c r="D52" s="4" t="s">
        <v>5</v>
      </c>
      <c r="E52" s="4">
        <v>-0.1</v>
      </c>
      <c r="F52" s="143" t="s">
        <v>790</v>
      </c>
      <c r="G52" s="4" t="s">
        <v>5</v>
      </c>
    </row>
    <row r="53" spans="1:7" ht="30">
      <c r="A53" s="2" t="s">
        <v>827</v>
      </c>
      <c r="B53" s="4" t="s">
        <v>5</v>
      </c>
      <c r="C53" s="4"/>
      <c r="D53" s="4" t="s">
        <v>5</v>
      </c>
      <c r="E53" s="4" t="s">
        <v>5</v>
      </c>
      <c r="F53" s="4"/>
      <c r="G53" s="4" t="s">
        <v>5</v>
      </c>
    </row>
    <row r="54" spans="1:7">
      <c r="A54" s="3" t="s">
        <v>805</v>
      </c>
      <c r="B54" s="4" t="s">
        <v>5</v>
      </c>
      <c r="C54" s="4"/>
      <c r="D54" s="4" t="s">
        <v>5</v>
      </c>
      <c r="E54" s="4" t="s">
        <v>5</v>
      </c>
      <c r="F54" s="4"/>
      <c r="G54" s="4" t="s">
        <v>5</v>
      </c>
    </row>
    <row r="55" spans="1:7" ht="30">
      <c r="A55" s="2" t="s">
        <v>811</v>
      </c>
      <c r="B55" s="6">
        <v>2466</v>
      </c>
      <c r="C55" s="143" t="s">
        <v>790</v>
      </c>
      <c r="D55" s="4" t="s">
        <v>5</v>
      </c>
      <c r="E55" s="6">
        <v>2466</v>
      </c>
      <c r="F55" s="143" t="s">
        <v>790</v>
      </c>
      <c r="G55" s="4" t="s">
        <v>5</v>
      </c>
    </row>
    <row r="56" spans="1:7" ht="30">
      <c r="A56" s="2" t="s">
        <v>823</v>
      </c>
      <c r="B56" s="4">
        <v>-0.21</v>
      </c>
      <c r="C56" s="143" t="s">
        <v>790</v>
      </c>
      <c r="D56" s="4" t="s">
        <v>5</v>
      </c>
      <c r="E56" s="4">
        <v>-0.21</v>
      </c>
      <c r="F56" s="143" t="s">
        <v>790</v>
      </c>
      <c r="G56" s="4" t="s">
        <v>5</v>
      </c>
    </row>
    <row r="57" spans="1:7" ht="45">
      <c r="A57" s="2" t="s">
        <v>828</v>
      </c>
      <c r="B57" s="4" t="s">
        <v>5</v>
      </c>
      <c r="C57" s="4"/>
      <c r="D57" s="4" t="s">
        <v>5</v>
      </c>
      <c r="E57" s="4" t="s">
        <v>5</v>
      </c>
      <c r="F57" s="4"/>
      <c r="G57" s="4" t="s">
        <v>5</v>
      </c>
    </row>
    <row r="58" spans="1:7">
      <c r="A58" s="3" t="s">
        <v>805</v>
      </c>
      <c r="B58" s="4" t="s">
        <v>5</v>
      </c>
      <c r="C58" s="4"/>
      <c r="D58" s="4" t="s">
        <v>5</v>
      </c>
      <c r="E58" s="4" t="s">
        <v>5</v>
      </c>
      <c r="F58" s="4"/>
      <c r="G58" s="4" t="s">
        <v>5</v>
      </c>
    </row>
    <row r="59" spans="1:7" ht="30">
      <c r="A59" s="2" t="s">
        <v>811</v>
      </c>
      <c r="B59" s="6">
        <v>1840</v>
      </c>
      <c r="C59" s="4"/>
      <c r="D59" s="4" t="s">
        <v>5</v>
      </c>
      <c r="E59" s="6">
        <v>1840</v>
      </c>
      <c r="F59" s="4"/>
      <c r="G59" s="4" t="s">
        <v>5</v>
      </c>
    </row>
    <row r="60" spans="1:7" ht="30">
      <c r="A60" s="2" t="s">
        <v>823</v>
      </c>
      <c r="B60" s="4">
        <v>11.6</v>
      </c>
      <c r="C60" s="4"/>
      <c r="D60" s="4" t="s">
        <v>5</v>
      </c>
      <c r="E60" s="4">
        <v>11.6</v>
      </c>
      <c r="F60" s="4"/>
      <c r="G60" s="4" t="s">
        <v>5</v>
      </c>
    </row>
    <row r="61" spans="1:7" ht="30">
      <c r="A61" s="2" t="s">
        <v>829</v>
      </c>
      <c r="B61" s="4" t="s">
        <v>5</v>
      </c>
      <c r="C61" s="4"/>
      <c r="D61" s="4" t="s">
        <v>5</v>
      </c>
      <c r="E61" s="4" t="s">
        <v>5</v>
      </c>
      <c r="F61" s="4"/>
      <c r="G61" s="4" t="s">
        <v>5</v>
      </c>
    </row>
    <row r="62" spans="1:7">
      <c r="A62" s="3" t="s">
        <v>805</v>
      </c>
      <c r="B62" s="4" t="s">
        <v>5</v>
      </c>
      <c r="C62" s="4"/>
      <c r="D62" s="4" t="s">
        <v>5</v>
      </c>
      <c r="E62" s="4" t="s">
        <v>5</v>
      </c>
      <c r="F62" s="4"/>
      <c r="G62" s="4" t="s">
        <v>5</v>
      </c>
    </row>
    <row r="63" spans="1:7" ht="30">
      <c r="A63" s="2" t="s">
        <v>811</v>
      </c>
      <c r="B63" s="6">
        <v>4577</v>
      </c>
      <c r="C63" s="143" t="s">
        <v>790</v>
      </c>
      <c r="D63" s="4" t="s">
        <v>5</v>
      </c>
      <c r="E63" s="6">
        <v>4577</v>
      </c>
      <c r="F63" s="143" t="s">
        <v>790</v>
      </c>
      <c r="G63" s="4" t="s">
        <v>5</v>
      </c>
    </row>
    <row r="64" spans="1:7" ht="30">
      <c r="A64" s="2" t="s">
        <v>823</v>
      </c>
      <c r="B64" s="4">
        <v>0.24</v>
      </c>
      <c r="C64" s="143" t="s">
        <v>790</v>
      </c>
      <c r="D64" s="4" t="s">
        <v>5</v>
      </c>
      <c r="E64" s="4">
        <v>0.24</v>
      </c>
      <c r="F64" s="143" t="s">
        <v>790</v>
      </c>
      <c r="G64" s="4" t="s">
        <v>5</v>
      </c>
    </row>
    <row r="65" spans="1:7" ht="30">
      <c r="A65" s="2" t="s">
        <v>830</v>
      </c>
      <c r="B65" s="4" t="s">
        <v>5</v>
      </c>
      <c r="C65" s="4"/>
      <c r="D65" s="4" t="s">
        <v>5</v>
      </c>
      <c r="E65" s="4" t="s">
        <v>5</v>
      </c>
      <c r="F65" s="4"/>
      <c r="G65" s="4" t="s">
        <v>5</v>
      </c>
    </row>
    <row r="66" spans="1:7">
      <c r="A66" s="3" t="s">
        <v>805</v>
      </c>
      <c r="B66" s="4" t="s">
        <v>5</v>
      </c>
      <c r="C66" s="4"/>
      <c r="D66" s="4" t="s">
        <v>5</v>
      </c>
      <c r="E66" s="4" t="s">
        <v>5</v>
      </c>
      <c r="F66" s="4"/>
      <c r="G66" s="4" t="s">
        <v>5</v>
      </c>
    </row>
    <row r="67" spans="1:7" ht="30">
      <c r="A67" s="2" t="s">
        <v>811</v>
      </c>
      <c r="B67" s="6">
        <v>118041</v>
      </c>
      <c r="C67" s="4"/>
      <c r="D67" s="4" t="s">
        <v>5</v>
      </c>
      <c r="E67" s="6">
        <v>118041</v>
      </c>
      <c r="F67" s="4"/>
      <c r="G67" s="4" t="s">
        <v>5</v>
      </c>
    </row>
    <row r="68" spans="1:7" ht="30">
      <c r="A68" s="2" t="s">
        <v>812</v>
      </c>
      <c r="B68" s="4">
        <v>5.19</v>
      </c>
      <c r="C68" s="4"/>
      <c r="D68" s="4" t="s">
        <v>5</v>
      </c>
      <c r="E68" s="4">
        <v>5.19</v>
      </c>
      <c r="F68" s="4"/>
      <c r="G68" s="4" t="s">
        <v>5</v>
      </c>
    </row>
    <row r="69" spans="1:7" ht="30">
      <c r="A69" s="2" t="s">
        <v>831</v>
      </c>
      <c r="B69" s="4" t="s">
        <v>5</v>
      </c>
      <c r="C69" s="4"/>
      <c r="D69" s="4" t="s">
        <v>5</v>
      </c>
      <c r="E69" s="4" t="s">
        <v>5</v>
      </c>
      <c r="F69" s="4"/>
      <c r="G69" s="4" t="s">
        <v>5</v>
      </c>
    </row>
    <row r="70" spans="1:7">
      <c r="A70" s="3" t="s">
        <v>805</v>
      </c>
      <c r="B70" s="4" t="s">
        <v>5</v>
      </c>
      <c r="C70" s="4"/>
      <c r="D70" s="4" t="s">
        <v>5</v>
      </c>
      <c r="E70" s="4" t="s">
        <v>5</v>
      </c>
      <c r="F70" s="4"/>
      <c r="G70" s="4" t="s">
        <v>5</v>
      </c>
    </row>
    <row r="71" spans="1:7" ht="30">
      <c r="A71" s="2" t="s">
        <v>811</v>
      </c>
      <c r="B71" s="6">
        <v>71854</v>
      </c>
      <c r="C71" s="143" t="s">
        <v>786</v>
      </c>
      <c r="D71" s="4" t="s">
        <v>5</v>
      </c>
      <c r="E71" s="6">
        <v>71854</v>
      </c>
      <c r="F71" s="143" t="s">
        <v>786</v>
      </c>
      <c r="G71" s="4" t="s">
        <v>5</v>
      </c>
    </row>
    <row r="72" spans="1:7" ht="30">
      <c r="A72" s="2" t="s">
        <v>814</v>
      </c>
      <c r="B72" s="4">
        <v>5</v>
      </c>
      <c r="C72" s="143" t="s">
        <v>786</v>
      </c>
      <c r="D72" s="4" t="s">
        <v>5</v>
      </c>
      <c r="E72" s="4">
        <v>5</v>
      </c>
      <c r="F72" s="143" t="s">
        <v>786</v>
      </c>
      <c r="G72" s="4" t="s">
        <v>5</v>
      </c>
    </row>
    <row r="73" spans="1:7" ht="30">
      <c r="A73" s="2" t="s">
        <v>832</v>
      </c>
      <c r="B73" s="4" t="s">
        <v>5</v>
      </c>
      <c r="C73" s="4"/>
      <c r="D73" s="4" t="s">
        <v>5</v>
      </c>
      <c r="E73" s="4" t="s">
        <v>5</v>
      </c>
      <c r="F73" s="4"/>
      <c r="G73" s="4" t="s">
        <v>5</v>
      </c>
    </row>
    <row r="74" spans="1:7">
      <c r="A74" s="3" t="s">
        <v>805</v>
      </c>
      <c r="B74" s="4" t="s">
        <v>5</v>
      </c>
      <c r="C74" s="4"/>
      <c r="D74" s="4" t="s">
        <v>5</v>
      </c>
      <c r="E74" s="4" t="s">
        <v>5</v>
      </c>
      <c r="F74" s="4"/>
      <c r="G74" s="4" t="s">
        <v>5</v>
      </c>
    </row>
    <row r="75" spans="1:7" ht="30">
      <c r="A75" s="2" t="s">
        <v>811</v>
      </c>
      <c r="B75" s="6">
        <v>11599</v>
      </c>
      <c r="C75" s="143" t="s">
        <v>788</v>
      </c>
      <c r="D75" s="4" t="s">
        <v>5</v>
      </c>
      <c r="E75" s="6">
        <v>11599</v>
      </c>
      <c r="F75" s="143" t="s">
        <v>788</v>
      </c>
      <c r="G75" s="4" t="s">
        <v>5</v>
      </c>
    </row>
    <row r="76" spans="1:7" ht="30">
      <c r="A76" s="2" t="s">
        <v>812</v>
      </c>
      <c r="B76" s="4">
        <v>96.23</v>
      </c>
      <c r="C76" s="143" t="s">
        <v>788</v>
      </c>
      <c r="D76" s="4" t="s">
        <v>5</v>
      </c>
      <c r="E76" s="4">
        <v>96.23</v>
      </c>
      <c r="F76" s="143" t="s">
        <v>788</v>
      </c>
      <c r="G76" s="4" t="s">
        <v>5</v>
      </c>
    </row>
    <row r="77" spans="1:7" ht="30">
      <c r="A77" s="2" t="s">
        <v>833</v>
      </c>
      <c r="B77" s="4" t="s">
        <v>5</v>
      </c>
      <c r="C77" s="4"/>
      <c r="D77" s="4" t="s">
        <v>5</v>
      </c>
      <c r="E77" s="4" t="s">
        <v>5</v>
      </c>
      <c r="F77" s="4"/>
      <c r="G77" s="4" t="s">
        <v>5</v>
      </c>
    </row>
    <row r="78" spans="1:7">
      <c r="A78" s="3" t="s">
        <v>805</v>
      </c>
      <c r="B78" s="4" t="s">
        <v>5</v>
      </c>
      <c r="C78" s="4"/>
      <c r="D78" s="4" t="s">
        <v>5</v>
      </c>
      <c r="E78" s="4" t="s">
        <v>5</v>
      </c>
      <c r="F78" s="4"/>
      <c r="G78" s="4" t="s">
        <v>5</v>
      </c>
    </row>
    <row r="79" spans="1:7" ht="30">
      <c r="A79" s="2" t="s">
        <v>811</v>
      </c>
      <c r="B79" s="4">
        <v>0</v>
      </c>
      <c r="C79" s="143" t="s">
        <v>788</v>
      </c>
      <c r="D79" s="4" t="s">
        <v>5</v>
      </c>
      <c r="E79" s="4">
        <v>0</v>
      </c>
      <c r="F79" s="143" t="s">
        <v>788</v>
      </c>
      <c r="G79" s="4" t="s">
        <v>5</v>
      </c>
    </row>
    <row r="80" spans="1:7" ht="17.25">
      <c r="A80" s="2" t="s">
        <v>817</v>
      </c>
      <c r="B80" s="4">
        <v>0</v>
      </c>
      <c r="C80" s="143" t="s">
        <v>788</v>
      </c>
      <c r="D80" s="4" t="s">
        <v>5</v>
      </c>
      <c r="E80" s="4">
        <v>0</v>
      </c>
      <c r="F80" s="143" t="s">
        <v>788</v>
      </c>
      <c r="G80" s="4" t="s">
        <v>5</v>
      </c>
    </row>
    <row r="81" spans="1:7" ht="17.25">
      <c r="A81" s="2" t="s">
        <v>818</v>
      </c>
      <c r="B81" s="4">
        <v>0</v>
      </c>
      <c r="C81" s="143" t="s">
        <v>788</v>
      </c>
      <c r="D81" s="4" t="s">
        <v>5</v>
      </c>
      <c r="E81" s="4">
        <v>0</v>
      </c>
      <c r="F81" s="143" t="s">
        <v>788</v>
      </c>
      <c r="G81" s="4" t="s">
        <v>5</v>
      </c>
    </row>
    <row r="82" spans="1:7" ht="30">
      <c r="A82" s="2" t="s">
        <v>834</v>
      </c>
      <c r="B82" s="4" t="s">
        <v>5</v>
      </c>
      <c r="C82" s="4"/>
      <c r="D82" s="4" t="s">
        <v>5</v>
      </c>
      <c r="E82" s="4" t="s">
        <v>5</v>
      </c>
      <c r="F82" s="4"/>
      <c r="G82" s="4" t="s">
        <v>5</v>
      </c>
    </row>
    <row r="83" spans="1:7">
      <c r="A83" s="3" t="s">
        <v>805</v>
      </c>
      <c r="B83" s="4" t="s">
        <v>5</v>
      </c>
      <c r="C83" s="4"/>
      <c r="D83" s="4" t="s">
        <v>5</v>
      </c>
      <c r="E83" s="4" t="s">
        <v>5</v>
      </c>
      <c r="F83" s="4"/>
      <c r="G83" s="4" t="s">
        <v>5</v>
      </c>
    </row>
    <row r="84" spans="1:7" ht="30">
      <c r="A84" s="2" t="s">
        <v>811</v>
      </c>
      <c r="B84" s="6">
        <v>3426</v>
      </c>
      <c r="C84" s="143" t="s">
        <v>788</v>
      </c>
      <c r="D84" s="4" t="s">
        <v>5</v>
      </c>
      <c r="E84" s="6">
        <v>3426</v>
      </c>
      <c r="F84" s="143" t="s">
        <v>788</v>
      </c>
      <c r="G84" s="4" t="s">
        <v>5</v>
      </c>
    </row>
    <row r="85" spans="1:7" ht="30">
      <c r="A85" s="2" t="s">
        <v>814</v>
      </c>
      <c r="B85" s="4">
        <v>90</v>
      </c>
      <c r="C85" s="143" t="s">
        <v>788</v>
      </c>
      <c r="D85" s="4" t="s">
        <v>5</v>
      </c>
      <c r="E85" s="4">
        <v>90</v>
      </c>
      <c r="F85" s="143" t="s">
        <v>788</v>
      </c>
      <c r="G85" s="4" t="s">
        <v>5</v>
      </c>
    </row>
    <row r="86" spans="1:7" ht="45">
      <c r="A86" s="2" t="s">
        <v>835</v>
      </c>
      <c r="B86" s="4" t="s">
        <v>5</v>
      </c>
      <c r="C86" s="4"/>
      <c r="D86" s="4" t="s">
        <v>5</v>
      </c>
      <c r="E86" s="4" t="s">
        <v>5</v>
      </c>
      <c r="F86" s="4"/>
      <c r="G86" s="4" t="s">
        <v>5</v>
      </c>
    </row>
    <row r="87" spans="1:7">
      <c r="A87" s="3" t="s">
        <v>805</v>
      </c>
      <c r="B87" s="4" t="s">
        <v>5</v>
      </c>
      <c r="C87" s="4"/>
      <c r="D87" s="4" t="s">
        <v>5</v>
      </c>
      <c r="E87" s="4" t="s">
        <v>5</v>
      </c>
      <c r="F87" s="4"/>
      <c r="G87" s="4" t="s">
        <v>5</v>
      </c>
    </row>
    <row r="88" spans="1:7" ht="30">
      <c r="A88" s="2" t="s">
        <v>811</v>
      </c>
      <c r="B88" s="6">
        <v>1095</v>
      </c>
      <c r="C88" s="143" t="s">
        <v>788</v>
      </c>
      <c r="D88" s="4" t="s">
        <v>5</v>
      </c>
      <c r="E88" s="6">
        <v>1095</v>
      </c>
      <c r="F88" s="143" t="s">
        <v>788</v>
      </c>
      <c r="G88" s="4" t="s">
        <v>5</v>
      </c>
    </row>
    <row r="89" spans="1:7" ht="45">
      <c r="A89" s="2" t="s">
        <v>836</v>
      </c>
      <c r="B89" s="4" t="s">
        <v>5</v>
      </c>
      <c r="C89" s="4"/>
      <c r="D89" s="4" t="s">
        <v>5</v>
      </c>
      <c r="E89" s="4" t="s">
        <v>5</v>
      </c>
      <c r="F89" s="4"/>
      <c r="G89" s="4" t="s">
        <v>5</v>
      </c>
    </row>
    <row r="90" spans="1:7">
      <c r="A90" s="3" t="s">
        <v>805</v>
      </c>
      <c r="B90" s="4" t="s">
        <v>5</v>
      </c>
      <c r="C90" s="4"/>
      <c r="D90" s="4" t="s">
        <v>5</v>
      </c>
      <c r="E90" s="4" t="s">
        <v>5</v>
      </c>
      <c r="F90" s="4"/>
      <c r="G90" s="4" t="s">
        <v>5</v>
      </c>
    </row>
    <row r="91" spans="1:7" ht="30">
      <c r="A91" s="2" t="s">
        <v>811</v>
      </c>
      <c r="B91" s="4">
        <v>0</v>
      </c>
      <c r="C91" s="143" t="s">
        <v>788</v>
      </c>
      <c r="D91" s="4" t="s">
        <v>5</v>
      </c>
      <c r="E91" s="4">
        <v>0</v>
      </c>
      <c r="F91" s="143" t="s">
        <v>788</v>
      </c>
      <c r="G91" s="4" t="s">
        <v>5</v>
      </c>
    </row>
    <row r="92" spans="1:7" ht="30">
      <c r="A92" s="2" t="s">
        <v>837</v>
      </c>
      <c r="B92" s="4" t="s">
        <v>5</v>
      </c>
      <c r="C92" s="4"/>
      <c r="D92" s="4" t="s">
        <v>5</v>
      </c>
      <c r="E92" s="4" t="s">
        <v>5</v>
      </c>
      <c r="F92" s="4"/>
      <c r="G92" s="4" t="s">
        <v>5</v>
      </c>
    </row>
    <row r="93" spans="1:7">
      <c r="A93" s="3" t="s">
        <v>805</v>
      </c>
      <c r="B93" s="4" t="s">
        <v>5</v>
      </c>
      <c r="C93" s="4"/>
      <c r="D93" s="4" t="s">
        <v>5</v>
      </c>
      <c r="E93" s="4" t="s">
        <v>5</v>
      </c>
      <c r="F93" s="4"/>
      <c r="G93" s="4" t="s">
        <v>5</v>
      </c>
    </row>
    <row r="94" spans="1:7" ht="30">
      <c r="A94" s="2" t="s">
        <v>811</v>
      </c>
      <c r="B94" s="6">
        <v>87162</v>
      </c>
      <c r="C94" s="143" t="s">
        <v>790</v>
      </c>
      <c r="D94" s="4" t="s">
        <v>5</v>
      </c>
      <c r="E94" s="6">
        <v>87162</v>
      </c>
      <c r="F94" s="143" t="s">
        <v>790</v>
      </c>
      <c r="G94" s="4" t="s">
        <v>5</v>
      </c>
    </row>
    <row r="95" spans="1:7" ht="30">
      <c r="A95" s="2" t="s">
        <v>823</v>
      </c>
      <c r="B95" s="4">
        <v>-0.33</v>
      </c>
      <c r="C95" s="143" t="s">
        <v>790</v>
      </c>
      <c r="D95" s="4" t="s">
        <v>5</v>
      </c>
      <c r="E95" s="4">
        <v>-0.33</v>
      </c>
      <c r="F95" s="143" t="s">
        <v>790</v>
      </c>
      <c r="G95" s="4" t="s">
        <v>5</v>
      </c>
    </row>
    <row r="96" spans="1:7" ht="30">
      <c r="A96" s="2" t="s">
        <v>838</v>
      </c>
      <c r="B96" s="4" t="s">
        <v>5</v>
      </c>
      <c r="C96" s="4"/>
      <c r="D96" s="4" t="s">
        <v>5</v>
      </c>
      <c r="E96" s="4" t="s">
        <v>5</v>
      </c>
      <c r="F96" s="4"/>
      <c r="G96" s="4" t="s">
        <v>5</v>
      </c>
    </row>
    <row r="97" spans="1:7">
      <c r="A97" s="3" t="s">
        <v>805</v>
      </c>
      <c r="B97" s="4" t="s">
        <v>5</v>
      </c>
      <c r="C97" s="4"/>
      <c r="D97" s="4" t="s">
        <v>5</v>
      </c>
      <c r="E97" s="4" t="s">
        <v>5</v>
      </c>
      <c r="F97" s="4"/>
      <c r="G97" s="4" t="s">
        <v>5</v>
      </c>
    </row>
    <row r="98" spans="1:7" ht="30">
      <c r="A98" s="2" t="s">
        <v>811</v>
      </c>
      <c r="B98" s="6">
        <v>43292</v>
      </c>
      <c r="C98" s="143" t="s">
        <v>790</v>
      </c>
      <c r="D98" s="4" t="s">
        <v>5</v>
      </c>
      <c r="E98" s="6">
        <v>43292</v>
      </c>
      <c r="F98" s="143" t="s">
        <v>790</v>
      </c>
      <c r="G98" s="4" t="s">
        <v>5</v>
      </c>
    </row>
    <row r="99" spans="1:7" ht="30">
      <c r="A99" s="2" t="s">
        <v>823</v>
      </c>
      <c r="B99" s="4">
        <v>-0.2</v>
      </c>
      <c r="C99" s="143" t="s">
        <v>790</v>
      </c>
      <c r="D99" s="4" t="s">
        <v>5</v>
      </c>
      <c r="E99" s="4">
        <v>-0.2</v>
      </c>
      <c r="F99" s="143" t="s">
        <v>790</v>
      </c>
      <c r="G99" s="4" t="s">
        <v>5</v>
      </c>
    </row>
    <row r="100" spans="1:7" ht="30">
      <c r="A100" s="2" t="s">
        <v>839</v>
      </c>
      <c r="B100" s="4" t="s">
        <v>5</v>
      </c>
      <c r="C100" s="4"/>
      <c r="D100" s="4" t="s">
        <v>5</v>
      </c>
      <c r="E100" s="4" t="s">
        <v>5</v>
      </c>
      <c r="F100" s="4"/>
      <c r="G100" s="4" t="s">
        <v>5</v>
      </c>
    </row>
    <row r="101" spans="1:7">
      <c r="A101" s="3" t="s">
        <v>805</v>
      </c>
      <c r="B101" s="4" t="s">
        <v>5</v>
      </c>
      <c r="C101" s="4"/>
      <c r="D101" s="4" t="s">
        <v>5</v>
      </c>
      <c r="E101" s="4" t="s">
        <v>5</v>
      </c>
      <c r="F101" s="4"/>
      <c r="G101" s="4" t="s">
        <v>5</v>
      </c>
    </row>
    <row r="102" spans="1:7" ht="30">
      <c r="A102" s="2" t="s">
        <v>811</v>
      </c>
      <c r="B102" s="6">
        <v>9344</v>
      </c>
      <c r="C102" s="143" t="s">
        <v>790</v>
      </c>
      <c r="D102" s="4" t="s">
        <v>5</v>
      </c>
      <c r="E102" s="6">
        <v>9344</v>
      </c>
      <c r="F102" s="143" t="s">
        <v>790</v>
      </c>
      <c r="G102" s="4" t="s">
        <v>5</v>
      </c>
    </row>
    <row r="103" spans="1:7" ht="30">
      <c r="A103" s="2" t="s">
        <v>823</v>
      </c>
      <c r="B103" s="4">
        <v>0.06</v>
      </c>
      <c r="C103" s="143" t="s">
        <v>790</v>
      </c>
      <c r="D103" s="4" t="s">
        <v>5</v>
      </c>
      <c r="E103" s="4">
        <v>0.06</v>
      </c>
      <c r="F103" s="143" t="s">
        <v>790</v>
      </c>
      <c r="G103" s="4" t="s">
        <v>5</v>
      </c>
    </row>
    <row r="104" spans="1:7" ht="45">
      <c r="A104" s="2" t="s">
        <v>840</v>
      </c>
      <c r="B104" s="4" t="s">
        <v>5</v>
      </c>
      <c r="C104" s="4"/>
      <c r="D104" s="4" t="s">
        <v>5</v>
      </c>
      <c r="E104" s="4" t="s">
        <v>5</v>
      </c>
      <c r="F104" s="4"/>
      <c r="G104" s="4" t="s">
        <v>5</v>
      </c>
    </row>
    <row r="105" spans="1:7">
      <c r="A105" s="3" t="s">
        <v>805</v>
      </c>
      <c r="B105" s="4" t="s">
        <v>5</v>
      </c>
      <c r="C105" s="4"/>
      <c r="D105" s="4" t="s">
        <v>5</v>
      </c>
      <c r="E105" s="4" t="s">
        <v>5</v>
      </c>
      <c r="F105" s="4"/>
      <c r="G105" s="4" t="s">
        <v>5</v>
      </c>
    </row>
    <row r="106" spans="1:7" ht="30">
      <c r="A106" s="2" t="s">
        <v>811</v>
      </c>
      <c r="B106" s="6">
        <v>4891</v>
      </c>
      <c r="C106" s="143" t="s">
        <v>790</v>
      </c>
      <c r="D106" s="4" t="s">
        <v>5</v>
      </c>
      <c r="E106" s="6">
        <v>4891</v>
      </c>
      <c r="F106" s="143" t="s">
        <v>790</v>
      </c>
      <c r="G106" s="4" t="s">
        <v>5</v>
      </c>
    </row>
    <row r="107" spans="1:7" ht="30">
      <c r="A107" s="2" t="s">
        <v>823</v>
      </c>
      <c r="B107" s="4">
        <v>-0.1</v>
      </c>
      <c r="C107" s="143" t="s">
        <v>790</v>
      </c>
      <c r="D107" s="4" t="s">
        <v>5</v>
      </c>
      <c r="E107" s="4">
        <v>-0.1</v>
      </c>
      <c r="F107" s="143" t="s">
        <v>790</v>
      </c>
      <c r="G107" s="4" t="s">
        <v>5</v>
      </c>
    </row>
    <row r="108" spans="1:7" ht="30">
      <c r="A108" s="2" t="s">
        <v>841</v>
      </c>
      <c r="B108" s="4" t="s">
        <v>5</v>
      </c>
      <c r="C108" s="4"/>
      <c r="D108" s="4" t="s">
        <v>5</v>
      </c>
      <c r="E108" s="4" t="s">
        <v>5</v>
      </c>
      <c r="F108" s="4"/>
      <c r="G108" s="4" t="s">
        <v>5</v>
      </c>
    </row>
    <row r="109" spans="1:7">
      <c r="A109" s="3" t="s">
        <v>805</v>
      </c>
      <c r="B109" s="4" t="s">
        <v>5</v>
      </c>
      <c r="C109" s="4"/>
      <c r="D109" s="4" t="s">
        <v>5</v>
      </c>
      <c r="E109" s="4" t="s">
        <v>5</v>
      </c>
      <c r="F109" s="4"/>
      <c r="G109" s="4" t="s">
        <v>5</v>
      </c>
    </row>
    <row r="110" spans="1:7" ht="30">
      <c r="A110" s="2" t="s">
        <v>811</v>
      </c>
      <c r="B110" s="6">
        <v>5074</v>
      </c>
      <c r="C110" s="143" t="s">
        <v>790</v>
      </c>
      <c r="D110" s="4" t="s">
        <v>5</v>
      </c>
      <c r="E110" s="6">
        <v>5074</v>
      </c>
      <c r="F110" s="143" t="s">
        <v>790</v>
      </c>
      <c r="G110" s="4" t="s">
        <v>5</v>
      </c>
    </row>
    <row r="111" spans="1:7" ht="30">
      <c r="A111" s="2" t="s">
        <v>823</v>
      </c>
      <c r="B111" s="4">
        <v>-0.21</v>
      </c>
      <c r="C111" s="143" t="s">
        <v>790</v>
      </c>
      <c r="D111" s="4" t="s">
        <v>5</v>
      </c>
      <c r="E111" s="4">
        <v>-0.21</v>
      </c>
      <c r="F111" s="143" t="s">
        <v>790</v>
      </c>
      <c r="G111" s="4" t="s">
        <v>5</v>
      </c>
    </row>
    <row r="112" spans="1:7" ht="45">
      <c r="A112" s="2" t="s">
        <v>842</v>
      </c>
      <c r="B112" s="4" t="s">
        <v>5</v>
      </c>
      <c r="C112" s="4"/>
      <c r="D112" s="4" t="s">
        <v>5</v>
      </c>
      <c r="E112" s="4" t="s">
        <v>5</v>
      </c>
      <c r="F112" s="4"/>
      <c r="G112" s="4" t="s">
        <v>5</v>
      </c>
    </row>
    <row r="113" spans="1:7">
      <c r="A113" s="3" t="s">
        <v>805</v>
      </c>
      <c r="B113" s="4" t="s">
        <v>5</v>
      </c>
      <c r="C113" s="4"/>
      <c r="D113" s="4" t="s">
        <v>5</v>
      </c>
      <c r="E113" s="4" t="s">
        <v>5</v>
      </c>
      <c r="F113" s="4"/>
      <c r="G113" s="4" t="s">
        <v>5</v>
      </c>
    </row>
    <row r="114" spans="1:7" ht="30">
      <c r="A114" s="2" t="s">
        <v>811</v>
      </c>
      <c r="B114" s="6">
        <v>2920</v>
      </c>
      <c r="C114" s="4"/>
      <c r="D114" s="4" t="s">
        <v>5</v>
      </c>
      <c r="E114" s="6">
        <v>2920</v>
      </c>
      <c r="F114" s="4"/>
      <c r="G114" s="4" t="s">
        <v>5</v>
      </c>
    </row>
    <row r="115" spans="1:7" ht="30">
      <c r="A115" s="2" t="s">
        <v>823</v>
      </c>
      <c r="B115" s="4">
        <v>11.6</v>
      </c>
      <c r="C115" s="4"/>
      <c r="D115" s="4" t="s">
        <v>5</v>
      </c>
      <c r="E115" s="4">
        <v>11.6</v>
      </c>
      <c r="F115" s="4"/>
      <c r="G115" s="4" t="s">
        <v>5</v>
      </c>
    </row>
    <row r="116" spans="1:7" ht="30">
      <c r="A116" s="2" t="s">
        <v>843</v>
      </c>
      <c r="B116" s="4" t="s">
        <v>5</v>
      </c>
      <c r="C116" s="4"/>
      <c r="D116" s="4" t="s">
        <v>5</v>
      </c>
      <c r="E116" s="4" t="s">
        <v>5</v>
      </c>
      <c r="F116" s="4"/>
      <c r="G116" s="4" t="s">
        <v>5</v>
      </c>
    </row>
    <row r="117" spans="1:7">
      <c r="A117" s="3" t="s">
        <v>805</v>
      </c>
      <c r="B117" s="4" t="s">
        <v>5</v>
      </c>
      <c r="C117" s="4"/>
      <c r="D117" s="4" t="s">
        <v>5</v>
      </c>
      <c r="E117" s="4" t="s">
        <v>5</v>
      </c>
      <c r="F117" s="4"/>
      <c r="G117" s="4" t="s">
        <v>5</v>
      </c>
    </row>
    <row r="118" spans="1:7" ht="30">
      <c r="A118" s="2" t="s">
        <v>811</v>
      </c>
      <c r="B118" s="6">
        <v>7251</v>
      </c>
      <c r="C118" s="143" t="s">
        <v>790</v>
      </c>
      <c r="D118" s="4" t="s">
        <v>5</v>
      </c>
      <c r="E118" s="6">
        <v>7251</v>
      </c>
      <c r="F118" s="143" t="s">
        <v>790</v>
      </c>
      <c r="G118" s="4" t="s">
        <v>5</v>
      </c>
    </row>
    <row r="119" spans="1:7" ht="30">
      <c r="A119" s="2" t="s">
        <v>823</v>
      </c>
      <c r="B119" s="4">
        <v>0.24</v>
      </c>
      <c r="C119" s="143" t="s">
        <v>790</v>
      </c>
      <c r="D119" s="4" t="s">
        <v>5</v>
      </c>
      <c r="E119" s="4">
        <v>0.24</v>
      </c>
      <c r="F119" s="143" t="s">
        <v>790</v>
      </c>
      <c r="G119" s="4" t="s">
        <v>5</v>
      </c>
    </row>
    <row r="120" spans="1:7" ht="30">
      <c r="A120" s="2" t="s">
        <v>844</v>
      </c>
      <c r="B120" s="4" t="s">
        <v>5</v>
      </c>
      <c r="C120" s="4"/>
      <c r="D120" s="4" t="s">
        <v>5</v>
      </c>
      <c r="E120" s="4" t="s">
        <v>5</v>
      </c>
      <c r="F120" s="4"/>
      <c r="G120" s="4" t="s">
        <v>5</v>
      </c>
    </row>
    <row r="121" spans="1:7">
      <c r="A121" s="3" t="s">
        <v>805</v>
      </c>
      <c r="B121" s="4" t="s">
        <v>5</v>
      </c>
      <c r="C121" s="4"/>
      <c r="D121" s="4" t="s">
        <v>5</v>
      </c>
      <c r="E121" s="4" t="s">
        <v>5</v>
      </c>
      <c r="F121" s="4"/>
      <c r="G121" s="4" t="s">
        <v>5</v>
      </c>
    </row>
    <row r="122" spans="1:7" ht="30">
      <c r="A122" s="2" t="s">
        <v>811</v>
      </c>
      <c r="B122" s="6">
        <v>121841</v>
      </c>
      <c r="C122" s="4"/>
      <c r="D122" s="4" t="s">
        <v>5</v>
      </c>
      <c r="E122" s="6">
        <v>121841</v>
      </c>
      <c r="F122" s="4"/>
      <c r="G122" s="4" t="s">
        <v>5</v>
      </c>
    </row>
    <row r="123" spans="1:7" ht="30">
      <c r="A123" s="2" t="s">
        <v>812</v>
      </c>
      <c r="B123" s="4">
        <v>4.2</v>
      </c>
      <c r="C123" s="4"/>
      <c r="D123" s="4" t="s">
        <v>5</v>
      </c>
      <c r="E123" s="4">
        <v>4.2</v>
      </c>
      <c r="F123" s="4"/>
      <c r="G123" s="4" t="s">
        <v>5</v>
      </c>
    </row>
    <row r="124" spans="1:7" ht="30">
      <c r="A124" s="2" t="s">
        <v>845</v>
      </c>
      <c r="B124" s="4" t="s">
        <v>5</v>
      </c>
      <c r="C124" s="4"/>
      <c r="D124" s="4" t="s">
        <v>5</v>
      </c>
      <c r="E124" s="4" t="s">
        <v>5</v>
      </c>
      <c r="F124" s="4"/>
      <c r="G124" s="4" t="s">
        <v>5</v>
      </c>
    </row>
    <row r="125" spans="1:7">
      <c r="A125" s="3" t="s">
        <v>805</v>
      </c>
      <c r="B125" s="4" t="s">
        <v>5</v>
      </c>
      <c r="C125" s="4"/>
      <c r="D125" s="4" t="s">
        <v>5</v>
      </c>
      <c r="E125" s="4" t="s">
        <v>5</v>
      </c>
      <c r="F125" s="4"/>
      <c r="G125" s="4" t="s">
        <v>5</v>
      </c>
    </row>
    <row r="126" spans="1:7" ht="30">
      <c r="A126" s="2" t="s">
        <v>811</v>
      </c>
      <c r="B126" s="6">
        <v>76269</v>
      </c>
      <c r="C126" s="143" t="s">
        <v>786</v>
      </c>
      <c r="D126" s="4" t="s">
        <v>5</v>
      </c>
      <c r="E126" s="6">
        <v>76269</v>
      </c>
      <c r="F126" s="143" t="s">
        <v>786</v>
      </c>
      <c r="G126" s="4" t="s">
        <v>5</v>
      </c>
    </row>
    <row r="127" spans="1:7" ht="30">
      <c r="A127" s="2" t="s">
        <v>814</v>
      </c>
      <c r="B127" s="4">
        <v>5</v>
      </c>
      <c r="C127" s="143" t="s">
        <v>786</v>
      </c>
      <c r="D127" s="4" t="s">
        <v>5</v>
      </c>
      <c r="E127" s="4">
        <v>5</v>
      </c>
      <c r="F127" s="143" t="s">
        <v>786</v>
      </c>
      <c r="G127" s="4" t="s">
        <v>5</v>
      </c>
    </row>
    <row r="128" spans="1:7" ht="30">
      <c r="A128" s="2" t="s">
        <v>846</v>
      </c>
      <c r="B128" s="4" t="s">
        <v>5</v>
      </c>
      <c r="C128" s="4"/>
      <c r="D128" s="4" t="s">
        <v>5</v>
      </c>
      <c r="E128" s="4" t="s">
        <v>5</v>
      </c>
      <c r="F128" s="4"/>
      <c r="G128" s="4" t="s">
        <v>5</v>
      </c>
    </row>
    <row r="129" spans="1:7">
      <c r="A129" s="3" t="s">
        <v>805</v>
      </c>
      <c r="B129" s="4" t="s">
        <v>5</v>
      </c>
      <c r="C129" s="4"/>
      <c r="D129" s="4" t="s">
        <v>5</v>
      </c>
      <c r="E129" s="4" t="s">
        <v>5</v>
      </c>
      <c r="F129" s="4"/>
      <c r="G129" s="4" t="s">
        <v>5</v>
      </c>
    </row>
    <row r="130" spans="1:7" ht="30">
      <c r="A130" s="2" t="s">
        <v>811</v>
      </c>
      <c r="B130" s="6">
        <v>11465</v>
      </c>
      <c r="C130" s="143" t="s">
        <v>788</v>
      </c>
      <c r="D130" s="4" t="s">
        <v>5</v>
      </c>
      <c r="E130" s="6">
        <v>11465</v>
      </c>
      <c r="F130" s="143" t="s">
        <v>788</v>
      </c>
      <c r="G130" s="4" t="s">
        <v>5</v>
      </c>
    </row>
    <row r="131" spans="1:7" ht="30">
      <c r="A131" s="2" t="s">
        <v>812</v>
      </c>
      <c r="B131" s="4">
        <v>90.56</v>
      </c>
      <c r="C131" s="143" t="s">
        <v>788</v>
      </c>
      <c r="D131" s="4" t="s">
        <v>5</v>
      </c>
      <c r="E131" s="4">
        <v>90.56</v>
      </c>
      <c r="F131" s="143" t="s">
        <v>788</v>
      </c>
      <c r="G131" s="4" t="s">
        <v>5</v>
      </c>
    </row>
    <row r="132" spans="1:7" ht="30">
      <c r="A132" s="2" t="s">
        <v>847</v>
      </c>
      <c r="B132" s="4" t="s">
        <v>5</v>
      </c>
      <c r="C132" s="4"/>
      <c r="D132" s="4" t="s">
        <v>5</v>
      </c>
      <c r="E132" s="4" t="s">
        <v>5</v>
      </c>
      <c r="F132" s="4"/>
      <c r="G132" s="4" t="s">
        <v>5</v>
      </c>
    </row>
    <row r="133" spans="1:7">
      <c r="A133" s="3" t="s">
        <v>805</v>
      </c>
      <c r="B133" s="4" t="s">
        <v>5</v>
      </c>
      <c r="C133" s="4"/>
      <c r="D133" s="4" t="s">
        <v>5</v>
      </c>
      <c r="E133" s="4" t="s">
        <v>5</v>
      </c>
      <c r="F133" s="4"/>
      <c r="G133" s="4" t="s">
        <v>5</v>
      </c>
    </row>
    <row r="134" spans="1:7" ht="30">
      <c r="A134" s="2" t="s">
        <v>811</v>
      </c>
      <c r="B134" s="4">
        <v>0</v>
      </c>
      <c r="C134" s="143" t="s">
        <v>788</v>
      </c>
      <c r="D134" s="4" t="s">
        <v>5</v>
      </c>
      <c r="E134" s="4">
        <v>0</v>
      </c>
      <c r="F134" s="143" t="s">
        <v>788</v>
      </c>
      <c r="G134" s="4" t="s">
        <v>5</v>
      </c>
    </row>
    <row r="135" spans="1:7" ht="17.25">
      <c r="A135" s="2" t="s">
        <v>817</v>
      </c>
      <c r="B135" s="4">
        <v>0</v>
      </c>
      <c r="C135" s="143" t="s">
        <v>788</v>
      </c>
      <c r="D135" s="4" t="s">
        <v>5</v>
      </c>
      <c r="E135" s="4">
        <v>0</v>
      </c>
      <c r="F135" s="143" t="s">
        <v>788</v>
      </c>
      <c r="G135" s="4" t="s">
        <v>5</v>
      </c>
    </row>
    <row r="136" spans="1:7" ht="17.25">
      <c r="A136" s="2" t="s">
        <v>818</v>
      </c>
      <c r="B136" s="4">
        <v>0</v>
      </c>
      <c r="C136" s="143" t="s">
        <v>788</v>
      </c>
      <c r="D136" s="4" t="s">
        <v>5</v>
      </c>
      <c r="E136" s="4">
        <v>0</v>
      </c>
      <c r="F136" s="143" t="s">
        <v>788</v>
      </c>
      <c r="G136" s="4" t="s">
        <v>5</v>
      </c>
    </row>
    <row r="137" spans="1:7" ht="30">
      <c r="A137" s="2" t="s">
        <v>848</v>
      </c>
      <c r="B137" s="4" t="s">
        <v>5</v>
      </c>
      <c r="C137" s="4"/>
      <c r="D137" s="4" t="s">
        <v>5</v>
      </c>
      <c r="E137" s="4" t="s">
        <v>5</v>
      </c>
      <c r="F137" s="4"/>
      <c r="G137" s="4" t="s">
        <v>5</v>
      </c>
    </row>
    <row r="138" spans="1:7">
      <c r="A138" s="3" t="s">
        <v>805</v>
      </c>
      <c r="B138" s="4" t="s">
        <v>5</v>
      </c>
      <c r="C138" s="4"/>
      <c r="D138" s="4" t="s">
        <v>5</v>
      </c>
      <c r="E138" s="4" t="s">
        <v>5</v>
      </c>
      <c r="F138" s="4"/>
      <c r="G138" s="4" t="s">
        <v>5</v>
      </c>
    </row>
    <row r="139" spans="1:7" ht="30">
      <c r="A139" s="2" t="s">
        <v>811</v>
      </c>
      <c r="B139" s="6">
        <v>3271</v>
      </c>
      <c r="C139" s="143" t="s">
        <v>788</v>
      </c>
      <c r="D139" s="4" t="s">
        <v>5</v>
      </c>
      <c r="E139" s="6">
        <v>3271</v>
      </c>
      <c r="F139" s="143" t="s">
        <v>788</v>
      </c>
      <c r="G139" s="4" t="s">
        <v>5</v>
      </c>
    </row>
    <row r="140" spans="1:7" ht="30">
      <c r="A140" s="2" t="s">
        <v>814</v>
      </c>
      <c r="B140" s="4">
        <v>90</v>
      </c>
      <c r="C140" s="143" t="s">
        <v>788</v>
      </c>
      <c r="D140" s="4" t="s">
        <v>5</v>
      </c>
      <c r="E140" s="4">
        <v>90</v>
      </c>
      <c r="F140" s="143" t="s">
        <v>788</v>
      </c>
      <c r="G140" s="4" t="s">
        <v>5</v>
      </c>
    </row>
    <row r="141" spans="1:7" ht="45">
      <c r="A141" s="2" t="s">
        <v>849</v>
      </c>
      <c r="B141" s="4" t="s">
        <v>5</v>
      </c>
      <c r="C141" s="4"/>
      <c r="D141" s="4" t="s">
        <v>5</v>
      </c>
      <c r="E141" s="4" t="s">
        <v>5</v>
      </c>
      <c r="F141" s="4"/>
      <c r="G141" s="4" t="s">
        <v>5</v>
      </c>
    </row>
    <row r="142" spans="1:7">
      <c r="A142" s="3" t="s">
        <v>805</v>
      </c>
      <c r="B142" s="4" t="s">
        <v>5</v>
      </c>
      <c r="C142" s="4"/>
      <c r="D142" s="4" t="s">
        <v>5</v>
      </c>
      <c r="E142" s="4" t="s">
        <v>5</v>
      </c>
      <c r="F142" s="4"/>
      <c r="G142" s="4" t="s">
        <v>5</v>
      </c>
    </row>
    <row r="143" spans="1:7" ht="30">
      <c r="A143" s="2" t="s">
        <v>811</v>
      </c>
      <c r="B143" s="4">
        <v>0</v>
      </c>
      <c r="C143" s="143" t="s">
        <v>788</v>
      </c>
      <c r="D143" s="4" t="s">
        <v>5</v>
      </c>
      <c r="E143" s="4">
        <v>0</v>
      </c>
      <c r="F143" s="143" t="s">
        <v>788</v>
      </c>
      <c r="G143" s="4" t="s">
        <v>5</v>
      </c>
    </row>
    <row r="144" spans="1:7" ht="45">
      <c r="A144" s="2" t="s">
        <v>850</v>
      </c>
      <c r="B144" s="4" t="s">
        <v>5</v>
      </c>
      <c r="C144" s="4"/>
      <c r="D144" s="4" t="s">
        <v>5</v>
      </c>
      <c r="E144" s="4" t="s">
        <v>5</v>
      </c>
      <c r="F144" s="4"/>
      <c r="G144" s="4" t="s">
        <v>5</v>
      </c>
    </row>
    <row r="145" spans="1:7">
      <c r="A145" s="3" t="s">
        <v>805</v>
      </c>
      <c r="B145" s="4" t="s">
        <v>5</v>
      </c>
      <c r="C145" s="4"/>
      <c r="D145" s="4" t="s">
        <v>5</v>
      </c>
      <c r="E145" s="4" t="s">
        <v>5</v>
      </c>
      <c r="F145" s="4"/>
      <c r="G145" s="4" t="s">
        <v>5</v>
      </c>
    </row>
    <row r="146" spans="1:7" ht="30">
      <c r="A146" s="2" t="s">
        <v>811</v>
      </c>
      <c r="B146" s="4">
        <v>0</v>
      </c>
      <c r="C146" s="143" t="s">
        <v>788</v>
      </c>
      <c r="D146" s="4" t="s">
        <v>5</v>
      </c>
      <c r="E146" s="4">
        <v>0</v>
      </c>
      <c r="F146" s="143" t="s">
        <v>788</v>
      </c>
      <c r="G146" s="4" t="s">
        <v>5</v>
      </c>
    </row>
    <row r="147" spans="1:7" ht="30">
      <c r="A147" s="2" t="s">
        <v>851</v>
      </c>
      <c r="B147" s="4" t="s">
        <v>5</v>
      </c>
      <c r="C147" s="4"/>
      <c r="D147" s="4" t="s">
        <v>5</v>
      </c>
      <c r="E147" s="4" t="s">
        <v>5</v>
      </c>
      <c r="F147" s="4"/>
      <c r="G147" s="4" t="s">
        <v>5</v>
      </c>
    </row>
    <row r="148" spans="1:7">
      <c r="A148" s="3" t="s">
        <v>805</v>
      </c>
      <c r="B148" s="4" t="s">
        <v>5</v>
      </c>
      <c r="C148" s="4"/>
      <c r="D148" s="4" t="s">
        <v>5</v>
      </c>
      <c r="E148" s="4" t="s">
        <v>5</v>
      </c>
      <c r="F148" s="4"/>
      <c r="G148" s="4" t="s">
        <v>5</v>
      </c>
    </row>
    <row r="149" spans="1:7" ht="30">
      <c r="A149" s="2" t="s">
        <v>811</v>
      </c>
      <c r="B149" s="6">
        <v>59954</v>
      </c>
      <c r="C149" s="143" t="s">
        <v>790</v>
      </c>
      <c r="D149" s="4" t="s">
        <v>5</v>
      </c>
      <c r="E149" s="6">
        <v>59954</v>
      </c>
      <c r="F149" s="143" t="s">
        <v>790</v>
      </c>
      <c r="G149" s="4" t="s">
        <v>5</v>
      </c>
    </row>
    <row r="150" spans="1:7" ht="30">
      <c r="A150" s="2" t="s">
        <v>823</v>
      </c>
      <c r="B150" s="4">
        <v>-0.32</v>
      </c>
      <c r="C150" s="143" t="s">
        <v>790</v>
      </c>
      <c r="D150" s="4" t="s">
        <v>5</v>
      </c>
      <c r="E150" s="4">
        <v>-0.32</v>
      </c>
      <c r="F150" s="143" t="s">
        <v>790</v>
      </c>
      <c r="G150" s="4" t="s">
        <v>5</v>
      </c>
    </row>
    <row r="151" spans="1:7" ht="30">
      <c r="A151" s="2" t="s">
        <v>852</v>
      </c>
      <c r="B151" s="4" t="s">
        <v>5</v>
      </c>
      <c r="C151" s="4"/>
      <c r="D151" s="4" t="s">
        <v>5</v>
      </c>
      <c r="E151" s="4" t="s">
        <v>5</v>
      </c>
      <c r="F151" s="4"/>
      <c r="G151" s="4" t="s">
        <v>5</v>
      </c>
    </row>
    <row r="152" spans="1:7">
      <c r="A152" s="3" t="s">
        <v>805</v>
      </c>
      <c r="B152" s="4" t="s">
        <v>5</v>
      </c>
      <c r="C152" s="4"/>
      <c r="D152" s="4" t="s">
        <v>5</v>
      </c>
      <c r="E152" s="4" t="s">
        <v>5</v>
      </c>
      <c r="F152" s="4"/>
      <c r="G152" s="4" t="s">
        <v>5</v>
      </c>
    </row>
    <row r="153" spans="1:7" ht="30">
      <c r="A153" s="2" t="s">
        <v>811</v>
      </c>
      <c r="B153" s="6">
        <v>46294</v>
      </c>
      <c r="C153" s="143" t="s">
        <v>790</v>
      </c>
      <c r="D153" s="4" t="s">
        <v>5</v>
      </c>
      <c r="E153" s="6">
        <v>46294</v>
      </c>
      <c r="F153" s="143" t="s">
        <v>790</v>
      </c>
      <c r="G153" s="4" t="s">
        <v>5</v>
      </c>
    </row>
    <row r="154" spans="1:7" ht="30">
      <c r="A154" s="2" t="s">
        <v>823</v>
      </c>
      <c r="B154" s="4">
        <v>-0.2</v>
      </c>
      <c r="C154" s="143" t="s">
        <v>790</v>
      </c>
      <c r="D154" s="4" t="s">
        <v>5</v>
      </c>
      <c r="E154" s="4">
        <v>-0.2</v>
      </c>
      <c r="F154" s="143" t="s">
        <v>790</v>
      </c>
      <c r="G154" s="4" t="s">
        <v>5</v>
      </c>
    </row>
    <row r="155" spans="1:7" ht="30">
      <c r="A155" s="2" t="s">
        <v>853</v>
      </c>
      <c r="B155" s="4" t="s">
        <v>5</v>
      </c>
      <c r="C155" s="4"/>
      <c r="D155" s="4" t="s">
        <v>5</v>
      </c>
      <c r="E155" s="4" t="s">
        <v>5</v>
      </c>
      <c r="F155" s="4"/>
      <c r="G155" s="4" t="s">
        <v>5</v>
      </c>
    </row>
    <row r="156" spans="1:7">
      <c r="A156" s="3" t="s">
        <v>805</v>
      </c>
      <c r="B156" s="4" t="s">
        <v>5</v>
      </c>
      <c r="C156" s="4"/>
      <c r="D156" s="4" t="s">
        <v>5</v>
      </c>
      <c r="E156" s="4" t="s">
        <v>5</v>
      </c>
      <c r="F156" s="4"/>
      <c r="G156" s="4" t="s">
        <v>5</v>
      </c>
    </row>
    <row r="157" spans="1:7" ht="30">
      <c r="A157" s="2" t="s">
        <v>811</v>
      </c>
      <c r="B157" s="6">
        <v>7768</v>
      </c>
      <c r="C157" s="143" t="s">
        <v>790</v>
      </c>
      <c r="D157" s="4" t="s">
        <v>5</v>
      </c>
      <c r="E157" s="6">
        <v>7768</v>
      </c>
      <c r="F157" s="143" t="s">
        <v>790</v>
      </c>
      <c r="G157" s="4" t="s">
        <v>5</v>
      </c>
    </row>
    <row r="158" spans="1:7" ht="30">
      <c r="A158" s="2" t="s">
        <v>823</v>
      </c>
      <c r="B158" s="4">
        <v>0.05</v>
      </c>
      <c r="C158" s="143" t="s">
        <v>790</v>
      </c>
      <c r="D158" s="4" t="s">
        <v>5</v>
      </c>
      <c r="E158" s="4">
        <v>0.05</v>
      </c>
      <c r="F158" s="143" t="s">
        <v>790</v>
      </c>
      <c r="G158" s="4" t="s">
        <v>5</v>
      </c>
    </row>
    <row r="159" spans="1:7" ht="45">
      <c r="A159" s="2" t="s">
        <v>854</v>
      </c>
      <c r="B159" s="4" t="s">
        <v>5</v>
      </c>
      <c r="C159" s="4"/>
      <c r="D159" s="4" t="s">
        <v>5</v>
      </c>
      <c r="E159" s="4" t="s">
        <v>5</v>
      </c>
      <c r="F159" s="4"/>
      <c r="G159" s="4" t="s">
        <v>5</v>
      </c>
    </row>
    <row r="160" spans="1:7">
      <c r="A160" s="3" t="s">
        <v>805</v>
      </c>
      <c r="B160" s="4" t="s">
        <v>5</v>
      </c>
      <c r="C160" s="4"/>
      <c r="D160" s="4" t="s">
        <v>5</v>
      </c>
      <c r="E160" s="4" t="s">
        <v>5</v>
      </c>
      <c r="F160" s="4"/>
      <c r="G160" s="4" t="s">
        <v>5</v>
      </c>
    </row>
    <row r="161" spans="1:7" ht="30">
      <c r="A161" s="2" t="s">
        <v>811</v>
      </c>
      <c r="B161" s="6">
        <v>4575</v>
      </c>
      <c r="C161" s="143" t="s">
        <v>790</v>
      </c>
      <c r="D161" s="4" t="s">
        <v>5</v>
      </c>
      <c r="E161" s="6">
        <v>4575</v>
      </c>
      <c r="F161" s="143" t="s">
        <v>790</v>
      </c>
      <c r="G161" s="4" t="s">
        <v>5</v>
      </c>
    </row>
    <row r="162" spans="1:7" ht="30">
      <c r="A162" s="2" t="s">
        <v>823</v>
      </c>
      <c r="B162" s="4">
        <v>-0.1</v>
      </c>
      <c r="C162" s="143" t="s">
        <v>790</v>
      </c>
      <c r="D162" s="4" t="s">
        <v>5</v>
      </c>
      <c r="E162" s="4">
        <v>-0.1</v>
      </c>
      <c r="F162" s="143" t="s">
        <v>790</v>
      </c>
      <c r="G162" s="4" t="s">
        <v>5</v>
      </c>
    </row>
    <row r="163" spans="1:7" ht="30">
      <c r="A163" s="2" t="s">
        <v>855</v>
      </c>
      <c r="B163" s="4" t="s">
        <v>5</v>
      </c>
      <c r="C163" s="4"/>
      <c r="D163" s="4" t="s">
        <v>5</v>
      </c>
      <c r="E163" s="4" t="s">
        <v>5</v>
      </c>
      <c r="F163" s="4"/>
      <c r="G163" s="4" t="s">
        <v>5</v>
      </c>
    </row>
    <row r="164" spans="1:7">
      <c r="A164" s="3" t="s">
        <v>805</v>
      </c>
      <c r="B164" s="4" t="s">
        <v>5</v>
      </c>
      <c r="C164" s="4"/>
      <c r="D164" s="4" t="s">
        <v>5</v>
      </c>
      <c r="E164" s="4" t="s">
        <v>5</v>
      </c>
      <c r="F164" s="4"/>
      <c r="G164" s="4" t="s">
        <v>5</v>
      </c>
    </row>
    <row r="165" spans="1:7" ht="30">
      <c r="A165" s="2" t="s">
        <v>811</v>
      </c>
      <c r="B165" s="6">
        <v>4219</v>
      </c>
      <c r="C165" s="143" t="s">
        <v>790</v>
      </c>
      <c r="D165" s="4" t="s">
        <v>5</v>
      </c>
      <c r="E165" s="6">
        <v>4219</v>
      </c>
      <c r="F165" s="143" t="s">
        <v>790</v>
      </c>
      <c r="G165" s="4" t="s">
        <v>5</v>
      </c>
    </row>
    <row r="166" spans="1:7" ht="30">
      <c r="A166" s="2" t="s">
        <v>823</v>
      </c>
      <c r="B166" s="4">
        <v>-0.2</v>
      </c>
      <c r="C166" s="143" t="s">
        <v>790</v>
      </c>
      <c r="D166" s="4" t="s">
        <v>5</v>
      </c>
      <c r="E166" s="4">
        <v>-0.2</v>
      </c>
      <c r="F166" s="143" t="s">
        <v>790</v>
      </c>
      <c r="G166" s="4" t="s">
        <v>5</v>
      </c>
    </row>
    <row r="167" spans="1:7" ht="45">
      <c r="A167" s="2" t="s">
        <v>856</v>
      </c>
      <c r="B167" s="4" t="s">
        <v>5</v>
      </c>
      <c r="C167" s="4"/>
      <c r="D167" s="4" t="s">
        <v>5</v>
      </c>
      <c r="E167" s="4" t="s">
        <v>5</v>
      </c>
      <c r="F167" s="4"/>
      <c r="G167" s="4" t="s">
        <v>5</v>
      </c>
    </row>
    <row r="168" spans="1:7">
      <c r="A168" s="3" t="s">
        <v>805</v>
      </c>
      <c r="B168" s="4" t="s">
        <v>5</v>
      </c>
      <c r="C168" s="4"/>
      <c r="D168" s="4" t="s">
        <v>5</v>
      </c>
      <c r="E168" s="4" t="s">
        <v>5</v>
      </c>
      <c r="F168" s="4"/>
      <c r="G168" s="4" t="s">
        <v>5</v>
      </c>
    </row>
    <row r="169" spans="1:7" ht="30">
      <c r="A169" s="2" t="s">
        <v>811</v>
      </c>
      <c r="B169" s="4">
        <v>0</v>
      </c>
      <c r="C169" s="4"/>
      <c r="D169" s="4" t="s">
        <v>5</v>
      </c>
      <c r="E169" s="4">
        <v>0</v>
      </c>
      <c r="F169" s="4"/>
      <c r="G169" s="4" t="s">
        <v>5</v>
      </c>
    </row>
    <row r="170" spans="1:7" ht="30">
      <c r="A170" s="2" t="s">
        <v>823</v>
      </c>
      <c r="B170" s="4">
        <v>0</v>
      </c>
      <c r="C170" s="4"/>
      <c r="D170" s="4" t="s">
        <v>5</v>
      </c>
      <c r="E170" s="4">
        <v>0</v>
      </c>
      <c r="F170" s="4"/>
      <c r="G170" s="4" t="s">
        <v>5</v>
      </c>
    </row>
    <row r="171" spans="1:7" ht="30">
      <c r="A171" s="2" t="s">
        <v>857</v>
      </c>
      <c r="B171" s="4" t="s">
        <v>5</v>
      </c>
      <c r="C171" s="4"/>
      <c r="D171" s="4" t="s">
        <v>5</v>
      </c>
      <c r="E171" s="4" t="s">
        <v>5</v>
      </c>
      <c r="F171" s="4"/>
      <c r="G171" s="4" t="s">
        <v>5</v>
      </c>
    </row>
    <row r="172" spans="1:7">
      <c r="A172" s="3" t="s">
        <v>805</v>
      </c>
      <c r="B172" s="4" t="s">
        <v>5</v>
      </c>
      <c r="C172" s="4"/>
      <c r="D172" s="4" t="s">
        <v>5</v>
      </c>
      <c r="E172" s="4" t="s">
        <v>5</v>
      </c>
      <c r="F172" s="4"/>
      <c r="G172" s="4" t="s">
        <v>5</v>
      </c>
    </row>
    <row r="173" spans="1:7" ht="30">
      <c r="A173" s="2" t="s">
        <v>811</v>
      </c>
      <c r="B173" s="6">
        <v>7446</v>
      </c>
      <c r="C173" s="143" t="s">
        <v>790</v>
      </c>
      <c r="D173" s="4" t="s">
        <v>5</v>
      </c>
      <c r="E173" s="6">
        <v>7446</v>
      </c>
      <c r="F173" s="143" t="s">
        <v>790</v>
      </c>
      <c r="G173" s="4" t="s">
        <v>5</v>
      </c>
    </row>
    <row r="174" spans="1:7" ht="30">
      <c r="A174" s="2" t="s">
        <v>823</v>
      </c>
      <c r="B174" s="4">
        <v>0.25</v>
      </c>
      <c r="C174" s="143" t="s">
        <v>790</v>
      </c>
      <c r="D174" s="4" t="s">
        <v>5</v>
      </c>
      <c r="E174" s="4">
        <v>0.25</v>
      </c>
      <c r="F174" s="143" t="s">
        <v>790</v>
      </c>
      <c r="G174" s="4" t="s">
        <v>5</v>
      </c>
    </row>
    <row r="175" spans="1:7" ht="30">
      <c r="A175" s="2" t="s">
        <v>858</v>
      </c>
      <c r="B175" s="4" t="s">
        <v>5</v>
      </c>
      <c r="C175" s="4"/>
      <c r="D175" s="4" t="s">
        <v>5</v>
      </c>
      <c r="E175" s="4" t="s">
        <v>5</v>
      </c>
      <c r="F175" s="4"/>
      <c r="G175" s="4" t="s">
        <v>5</v>
      </c>
    </row>
    <row r="176" spans="1:7">
      <c r="A176" s="3" t="s">
        <v>805</v>
      </c>
      <c r="B176" s="4" t="s">
        <v>5</v>
      </c>
      <c r="C176" s="4"/>
      <c r="D176" s="4" t="s">
        <v>5</v>
      </c>
      <c r="E176" s="4" t="s">
        <v>5</v>
      </c>
      <c r="F176" s="4"/>
      <c r="G176" s="4" t="s">
        <v>5</v>
      </c>
    </row>
    <row r="177" spans="1:7" ht="30">
      <c r="A177" s="2" t="s">
        <v>811</v>
      </c>
      <c r="B177" s="6">
        <v>120122</v>
      </c>
      <c r="C177" s="4"/>
      <c r="D177" s="4" t="s">
        <v>5</v>
      </c>
      <c r="E177" s="6">
        <v>120122</v>
      </c>
      <c r="F177" s="4"/>
      <c r="G177" s="4" t="s">
        <v>5</v>
      </c>
    </row>
    <row r="178" spans="1:7" ht="30">
      <c r="A178" s="2" t="s">
        <v>812</v>
      </c>
      <c r="B178" s="4">
        <v>4.26</v>
      </c>
      <c r="C178" s="4"/>
      <c r="D178" s="4" t="s">
        <v>5</v>
      </c>
      <c r="E178" s="4">
        <v>4.26</v>
      </c>
      <c r="F178" s="4"/>
      <c r="G178" s="4" t="s">
        <v>5</v>
      </c>
    </row>
    <row r="179" spans="1:7" ht="30">
      <c r="A179" s="2" t="s">
        <v>859</v>
      </c>
      <c r="B179" s="4" t="s">
        <v>5</v>
      </c>
      <c r="C179" s="4"/>
      <c r="D179" s="4" t="s">
        <v>5</v>
      </c>
      <c r="E179" s="4" t="s">
        <v>5</v>
      </c>
      <c r="F179" s="4"/>
      <c r="G179" s="4" t="s">
        <v>5</v>
      </c>
    </row>
    <row r="180" spans="1:7">
      <c r="A180" s="3" t="s">
        <v>805</v>
      </c>
      <c r="B180" s="4" t="s">
        <v>5</v>
      </c>
      <c r="C180" s="4"/>
      <c r="D180" s="4" t="s">
        <v>5</v>
      </c>
      <c r="E180" s="4" t="s">
        <v>5</v>
      </c>
      <c r="F180" s="4"/>
      <c r="G180" s="4" t="s">
        <v>5</v>
      </c>
    </row>
    <row r="181" spans="1:7" ht="30">
      <c r="A181" s="2" t="s">
        <v>811</v>
      </c>
      <c r="B181" s="6">
        <v>66886</v>
      </c>
      <c r="C181" s="143" t="s">
        <v>786</v>
      </c>
      <c r="D181" s="4" t="s">
        <v>5</v>
      </c>
      <c r="E181" s="6">
        <v>66886</v>
      </c>
      <c r="F181" s="143" t="s">
        <v>786</v>
      </c>
      <c r="G181" s="4" t="s">
        <v>5</v>
      </c>
    </row>
    <row r="182" spans="1:7" ht="30">
      <c r="A182" s="2" t="s">
        <v>814</v>
      </c>
      <c r="B182" s="4">
        <v>4.88</v>
      </c>
      <c r="C182" s="143" t="s">
        <v>786</v>
      </c>
      <c r="D182" s="4" t="s">
        <v>5</v>
      </c>
      <c r="E182" s="4">
        <v>4.88</v>
      </c>
      <c r="F182" s="143" t="s">
        <v>786</v>
      </c>
      <c r="G182" s="4" t="s">
        <v>5</v>
      </c>
    </row>
    <row r="183" spans="1:7" ht="30">
      <c r="A183" s="2" t="s">
        <v>860</v>
      </c>
      <c r="B183" s="4" t="s">
        <v>5</v>
      </c>
      <c r="C183" s="4"/>
      <c r="D183" s="4" t="s">
        <v>5</v>
      </c>
      <c r="E183" s="4" t="s">
        <v>5</v>
      </c>
      <c r="F183" s="4"/>
      <c r="G183" s="4" t="s">
        <v>5</v>
      </c>
    </row>
    <row r="184" spans="1:7">
      <c r="A184" s="3" t="s">
        <v>805</v>
      </c>
      <c r="B184" s="4" t="s">
        <v>5</v>
      </c>
      <c r="C184" s="4"/>
      <c r="D184" s="4" t="s">
        <v>5</v>
      </c>
      <c r="E184" s="4" t="s">
        <v>5</v>
      </c>
      <c r="F184" s="4"/>
      <c r="G184" s="4" t="s">
        <v>5</v>
      </c>
    </row>
    <row r="185" spans="1:7" ht="30">
      <c r="A185" s="2" t="s">
        <v>811</v>
      </c>
      <c r="B185" s="6">
        <v>4755</v>
      </c>
      <c r="C185" s="143" t="s">
        <v>788</v>
      </c>
      <c r="D185" s="4" t="s">
        <v>5</v>
      </c>
      <c r="E185" s="6">
        <v>4755</v>
      </c>
      <c r="F185" s="143" t="s">
        <v>788</v>
      </c>
      <c r="G185" s="4" t="s">
        <v>5</v>
      </c>
    </row>
    <row r="186" spans="1:7" ht="30">
      <c r="A186" s="2" t="s">
        <v>812</v>
      </c>
      <c r="B186" s="4">
        <v>89.02</v>
      </c>
      <c r="C186" s="143" t="s">
        <v>788</v>
      </c>
      <c r="D186" s="4" t="s">
        <v>5</v>
      </c>
      <c r="E186" s="4">
        <v>89.02</v>
      </c>
      <c r="F186" s="143" t="s">
        <v>788</v>
      </c>
      <c r="G186" s="4" t="s">
        <v>5</v>
      </c>
    </row>
    <row r="187" spans="1:7" ht="30">
      <c r="A187" s="2" t="s">
        <v>861</v>
      </c>
      <c r="B187" s="4" t="s">
        <v>5</v>
      </c>
      <c r="C187" s="4"/>
      <c r="D187" s="4" t="s">
        <v>5</v>
      </c>
      <c r="E187" s="4" t="s">
        <v>5</v>
      </c>
      <c r="F187" s="4"/>
      <c r="G187" s="4" t="s">
        <v>5</v>
      </c>
    </row>
    <row r="188" spans="1:7">
      <c r="A188" s="3" t="s">
        <v>805</v>
      </c>
      <c r="B188" s="4" t="s">
        <v>5</v>
      </c>
      <c r="C188" s="4"/>
      <c r="D188" s="4" t="s">
        <v>5</v>
      </c>
      <c r="E188" s="4" t="s">
        <v>5</v>
      </c>
      <c r="F188" s="4"/>
      <c r="G188" s="4" t="s">
        <v>5</v>
      </c>
    </row>
    <row r="189" spans="1:7" ht="30">
      <c r="A189" s="2" t="s">
        <v>811</v>
      </c>
      <c r="B189" s="4">
        <v>0</v>
      </c>
      <c r="C189" s="143" t="s">
        <v>788</v>
      </c>
      <c r="D189" s="4" t="s">
        <v>5</v>
      </c>
      <c r="E189" s="4">
        <v>0</v>
      </c>
      <c r="F189" s="143" t="s">
        <v>788</v>
      </c>
      <c r="G189" s="4" t="s">
        <v>5</v>
      </c>
    </row>
    <row r="190" spans="1:7" ht="17.25">
      <c r="A190" s="2" t="s">
        <v>817</v>
      </c>
      <c r="B190" s="4">
        <v>0</v>
      </c>
      <c r="C190" s="143" t="s">
        <v>788</v>
      </c>
      <c r="D190" s="4" t="s">
        <v>5</v>
      </c>
      <c r="E190" s="4">
        <v>0</v>
      </c>
      <c r="F190" s="143" t="s">
        <v>788</v>
      </c>
      <c r="G190" s="4" t="s">
        <v>5</v>
      </c>
    </row>
    <row r="191" spans="1:7" ht="17.25">
      <c r="A191" s="2" t="s">
        <v>818</v>
      </c>
      <c r="B191" s="4">
        <v>0</v>
      </c>
      <c r="C191" s="143" t="s">
        <v>788</v>
      </c>
      <c r="D191" s="4" t="s">
        <v>5</v>
      </c>
      <c r="E191" s="4">
        <v>0</v>
      </c>
      <c r="F191" s="143" t="s">
        <v>788</v>
      </c>
      <c r="G191" s="4" t="s">
        <v>5</v>
      </c>
    </row>
    <row r="192" spans="1:7" ht="30">
      <c r="A192" s="2" t="s">
        <v>862</v>
      </c>
      <c r="B192" s="4" t="s">
        <v>5</v>
      </c>
      <c r="C192" s="4"/>
      <c r="D192" s="4" t="s">
        <v>5</v>
      </c>
      <c r="E192" s="4" t="s">
        <v>5</v>
      </c>
      <c r="F192" s="4"/>
      <c r="G192" s="4" t="s">
        <v>5</v>
      </c>
    </row>
    <row r="193" spans="1:7">
      <c r="A193" s="3" t="s">
        <v>805</v>
      </c>
      <c r="B193" s="4" t="s">
        <v>5</v>
      </c>
      <c r="C193" s="4"/>
      <c r="D193" s="4" t="s">
        <v>5</v>
      </c>
      <c r="E193" s="4" t="s">
        <v>5</v>
      </c>
      <c r="F193" s="4"/>
      <c r="G193" s="4" t="s">
        <v>5</v>
      </c>
    </row>
    <row r="194" spans="1:7" ht="30">
      <c r="A194" s="2" t="s">
        <v>811</v>
      </c>
      <c r="B194" s="4">
        <v>384</v>
      </c>
      <c r="C194" s="143" t="s">
        <v>788</v>
      </c>
      <c r="D194" s="4" t="s">
        <v>5</v>
      </c>
      <c r="E194" s="4">
        <v>384</v>
      </c>
      <c r="F194" s="143" t="s">
        <v>788</v>
      </c>
      <c r="G194" s="4" t="s">
        <v>5</v>
      </c>
    </row>
    <row r="195" spans="1:7" ht="30">
      <c r="A195" s="2" t="s">
        <v>814</v>
      </c>
      <c r="B195" s="4">
        <v>90</v>
      </c>
      <c r="C195" s="143" t="s">
        <v>788</v>
      </c>
      <c r="D195" s="4" t="s">
        <v>5</v>
      </c>
      <c r="E195" s="4">
        <v>90</v>
      </c>
      <c r="F195" s="143" t="s">
        <v>788</v>
      </c>
      <c r="G195" s="4" t="s">
        <v>5</v>
      </c>
    </row>
    <row r="196" spans="1:7" ht="45">
      <c r="A196" s="2" t="s">
        <v>863</v>
      </c>
      <c r="B196" s="4" t="s">
        <v>5</v>
      </c>
      <c r="C196" s="4"/>
      <c r="D196" s="4" t="s">
        <v>5</v>
      </c>
      <c r="E196" s="4" t="s">
        <v>5</v>
      </c>
      <c r="F196" s="4"/>
      <c r="G196" s="4" t="s">
        <v>5</v>
      </c>
    </row>
    <row r="197" spans="1:7">
      <c r="A197" s="3" t="s">
        <v>805</v>
      </c>
      <c r="B197" s="4" t="s">
        <v>5</v>
      </c>
      <c r="C197" s="4"/>
      <c r="D197" s="4" t="s">
        <v>5</v>
      </c>
      <c r="E197" s="4" t="s">
        <v>5</v>
      </c>
      <c r="F197" s="4"/>
      <c r="G197" s="4" t="s">
        <v>5</v>
      </c>
    </row>
    <row r="198" spans="1:7" ht="30">
      <c r="A198" s="2" t="s">
        <v>811</v>
      </c>
      <c r="B198" s="4">
        <v>0</v>
      </c>
      <c r="C198" s="143" t="s">
        <v>788</v>
      </c>
      <c r="D198" s="4" t="s">
        <v>5</v>
      </c>
      <c r="E198" s="4">
        <v>0</v>
      </c>
      <c r="F198" s="143" t="s">
        <v>788</v>
      </c>
      <c r="G198" s="4" t="s">
        <v>5</v>
      </c>
    </row>
    <row r="199" spans="1:7" ht="45">
      <c r="A199" s="2" t="s">
        <v>864</v>
      </c>
      <c r="B199" s="4" t="s">
        <v>5</v>
      </c>
      <c r="C199" s="4"/>
      <c r="D199" s="4" t="s">
        <v>5</v>
      </c>
      <c r="E199" s="4" t="s">
        <v>5</v>
      </c>
      <c r="F199" s="4"/>
      <c r="G199" s="4" t="s">
        <v>5</v>
      </c>
    </row>
    <row r="200" spans="1:7">
      <c r="A200" s="3" t="s">
        <v>805</v>
      </c>
      <c r="B200" s="4" t="s">
        <v>5</v>
      </c>
      <c r="C200" s="4"/>
      <c r="D200" s="4" t="s">
        <v>5</v>
      </c>
      <c r="E200" s="4" t="s">
        <v>5</v>
      </c>
      <c r="F200" s="4"/>
      <c r="G200" s="4" t="s">
        <v>5</v>
      </c>
    </row>
    <row r="201" spans="1:7" ht="30">
      <c r="A201" s="2" t="s">
        <v>811</v>
      </c>
      <c r="B201" s="4">
        <v>0</v>
      </c>
      <c r="C201" s="143" t="s">
        <v>788</v>
      </c>
      <c r="D201" s="4" t="s">
        <v>5</v>
      </c>
      <c r="E201" s="4">
        <v>0</v>
      </c>
      <c r="F201" s="143" t="s">
        <v>788</v>
      </c>
      <c r="G201" s="4" t="s">
        <v>5</v>
      </c>
    </row>
    <row r="202" spans="1:7" ht="30">
      <c r="A202" s="2" t="s">
        <v>865</v>
      </c>
      <c r="B202" s="4" t="s">
        <v>5</v>
      </c>
      <c r="C202" s="4"/>
      <c r="D202" s="4" t="s">
        <v>5</v>
      </c>
      <c r="E202" s="4" t="s">
        <v>5</v>
      </c>
      <c r="F202" s="4"/>
      <c r="G202" s="4" t="s">
        <v>5</v>
      </c>
    </row>
    <row r="203" spans="1:7">
      <c r="A203" s="3" t="s">
        <v>805</v>
      </c>
      <c r="B203" s="4" t="s">
        <v>5</v>
      </c>
      <c r="C203" s="4"/>
      <c r="D203" s="4" t="s">
        <v>5</v>
      </c>
      <c r="E203" s="4" t="s">
        <v>5</v>
      </c>
      <c r="F203" s="4"/>
      <c r="G203" s="4" t="s">
        <v>5</v>
      </c>
    </row>
    <row r="204" spans="1:7" ht="30">
      <c r="A204" s="2" t="s">
        <v>812</v>
      </c>
      <c r="B204" s="4">
        <v>100</v>
      </c>
      <c r="C204" s="4"/>
      <c r="D204" s="4" t="s">
        <v>5</v>
      </c>
      <c r="E204" s="4">
        <v>100</v>
      </c>
      <c r="F204" s="4"/>
      <c r="G204" s="4" t="s">
        <v>5</v>
      </c>
    </row>
    <row r="205" spans="1:7" ht="45">
      <c r="A205" s="2" t="s">
        <v>866</v>
      </c>
      <c r="B205" s="6">
        <v>5384</v>
      </c>
      <c r="C205" s="4"/>
      <c r="D205" s="4" t="s">
        <v>5</v>
      </c>
      <c r="E205" s="6">
        <v>5384</v>
      </c>
      <c r="F205" s="4"/>
      <c r="G205" s="4" t="s">
        <v>5</v>
      </c>
    </row>
    <row r="206" spans="1:7" ht="30">
      <c r="A206" s="2" t="s">
        <v>867</v>
      </c>
      <c r="B206" s="4" t="s">
        <v>5</v>
      </c>
      <c r="C206" s="4"/>
      <c r="D206" s="4" t="s">
        <v>5</v>
      </c>
      <c r="E206" s="4" t="s">
        <v>5</v>
      </c>
      <c r="F206" s="4"/>
      <c r="G206" s="4" t="s">
        <v>5</v>
      </c>
    </row>
    <row r="207" spans="1:7">
      <c r="A207" s="3" t="s">
        <v>805</v>
      </c>
      <c r="B207" s="4" t="s">
        <v>5</v>
      </c>
      <c r="C207" s="4"/>
      <c r="D207" s="4" t="s">
        <v>5</v>
      </c>
      <c r="E207" s="4" t="s">
        <v>5</v>
      </c>
      <c r="F207" s="4"/>
      <c r="G207" s="4" t="s">
        <v>5</v>
      </c>
    </row>
    <row r="208" spans="1:7" ht="30">
      <c r="A208" s="2" t="s">
        <v>811</v>
      </c>
      <c r="B208" s="6">
        <v>59138</v>
      </c>
      <c r="C208" s="143" t="s">
        <v>790</v>
      </c>
      <c r="D208" s="4" t="s">
        <v>5</v>
      </c>
      <c r="E208" s="6">
        <v>59138</v>
      </c>
      <c r="F208" s="143" t="s">
        <v>790</v>
      </c>
      <c r="G208" s="4" t="s">
        <v>5</v>
      </c>
    </row>
    <row r="209" spans="1:7" ht="30">
      <c r="A209" s="2" t="s">
        <v>823</v>
      </c>
      <c r="B209" s="4">
        <v>-0.33</v>
      </c>
      <c r="C209" s="143" t="s">
        <v>790</v>
      </c>
      <c r="D209" s="4" t="s">
        <v>5</v>
      </c>
      <c r="E209" s="4">
        <v>-0.33</v>
      </c>
      <c r="F209" s="143" t="s">
        <v>790</v>
      </c>
      <c r="G209" s="4" t="s">
        <v>5</v>
      </c>
    </row>
    <row r="210" spans="1:7" ht="30">
      <c r="A210" s="2" t="s">
        <v>868</v>
      </c>
      <c r="B210" s="4" t="s">
        <v>5</v>
      </c>
      <c r="C210" s="4"/>
      <c r="D210" s="4" t="s">
        <v>5</v>
      </c>
      <c r="E210" s="4" t="s">
        <v>5</v>
      </c>
      <c r="F210" s="4"/>
      <c r="G210" s="4" t="s">
        <v>5</v>
      </c>
    </row>
    <row r="211" spans="1:7">
      <c r="A211" s="3" t="s">
        <v>805</v>
      </c>
      <c r="B211" s="4" t="s">
        <v>5</v>
      </c>
      <c r="C211" s="4"/>
      <c r="D211" s="4" t="s">
        <v>5</v>
      </c>
      <c r="E211" s="4" t="s">
        <v>5</v>
      </c>
      <c r="F211" s="4"/>
      <c r="G211" s="4" t="s">
        <v>5</v>
      </c>
    </row>
    <row r="212" spans="1:7" ht="30">
      <c r="A212" s="2" t="s">
        <v>811</v>
      </c>
      <c r="B212" s="6">
        <v>38880</v>
      </c>
      <c r="C212" s="143" t="s">
        <v>790</v>
      </c>
      <c r="D212" s="4" t="s">
        <v>5</v>
      </c>
      <c r="E212" s="6">
        <v>38880</v>
      </c>
      <c r="F212" s="143" t="s">
        <v>790</v>
      </c>
      <c r="G212" s="4" t="s">
        <v>5</v>
      </c>
    </row>
    <row r="213" spans="1:7" ht="30">
      <c r="A213" s="2" t="s">
        <v>823</v>
      </c>
      <c r="B213" s="4">
        <v>-0.19</v>
      </c>
      <c r="C213" s="143" t="s">
        <v>790</v>
      </c>
      <c r="D213" s="4" t="s">
        <v>5</v>
      </c>
      <c r="E213" s="4">
        <v>-0.19</v>
      </c>
      <c r="F213" s="143" t="s">
        <v>790</v>
      </c>
      <c r="G213" s="4" t="s">
        <v>5</v>
      </c>
    </row>
    <row r="214" spans="1:7" ht="30">
      <c r="A214" s="2" t="s">
        <v>869</v>
      </c>
      <c r="B214" s="4" t="s">
        <v>5</v>
      </c>
      <c r="C214" s="4"/>
      <c r="D214" s="4" t="s">
        <v>5</v>
      </c>
      <c r="E214" s="4" t="s">
        <v>5</v>
      </c>
      <c r="F214" s="4"/>
      <c r="G214" s="4" t="s">
        <v>5</v>
      </c>
    </row>
    <row r="215" spans="1:7">
      <c r="A215" s="3" t="s">
        <v>805</v>
      </c>
      <c r="B215" s="4" t="s">
        <v>5</v>
      </c>
      <c r="C215" s="4"/>
      <c r="D215" s="4" t="s">
        <v>5</v>
      </c>
      <c r="E215" s="4" t="s">
        <v>5</v>
      </c>
      <c r="F215" s="4"/>
      <c r="G215" s="4" t="s">
        <v>5</v>
      </c>
    </row>
    <row r="216" spans="1:7" ht="30">
      <c r="A216" s="2" t="s">
        <v>811</v>
      </c>
      <c r="B216" s="6">
        <v>7437</v>
      </c>
      <c r="C216" s="143" t="s">
        <v>790</v>
      </c>
      <c r="D216" s="4" t="s">
        <v>5</v>
      </c>
      <c r="E216" s="6">
        <v>7437</v>
      </c>
      <c r="F216" s="143" t="s">
        <v>790</v>
      </c>
      <c r="G216" s="4" t="s">
        <v>5</v>
      </c>
    </row>
    <row r="217" spans="1:7" ht="30">
      <c r="A217" s="2" t="s">
        <v>823</v>
      </c>
      <c r="B217" s="4">
        <v>0.05</v>
      </c>
      <c r="C217" s="143" t="s">
        <v>790</v>
      </c>
      <c r="D217" s="4" t="s">
        <v>5</v>
      </c>
      <c r="E217" s="4">
        <v>0.05</v>
      </c>
      <c r="F217" s="143" t="s">
        <v>790</v>
      </c>
      <c r="G217" s="4" t="s">
        <v>5</v>
      </c>
    </row>
    <row r="218" spans="1:7" ht="45">
      <c r="A218" s="2" t="s">
        <v>870</v>
      </c>
      <c r="B218" s="4" t="s">
        <v>5</v>
      </c>
      <c r="C218" s="4"/>
      <c r="D218" s="4" t="s">
        <v>5</v>
      </c>
      <c r="E218" s="4" t="s">
        <v>5</v>
      </c>
      <c r="F218" s="4"/>
      <c r="G218" s="4" t="s">
        <v>5</v>
      </c>
    </row>
    <row r="219" spans="1:7">
      <c r="A219" s="3" t="s">
        <v>805</v>
      </c>
      <c r="B219" s="4" t="s">
        <v>5</v>
      </c>
      <c r="C219" s="4"/>
      <c r="D219" s="4" t="s">
        <v>5</v>
      </c>
      <c r="E219" s="4" t="s">
        <v>5</v>
      </c>
      <c r="F219" s="4"/>
      <c r="G219" s="4" t="s">
        <v>5</v>
      </c>
    </row>
    <row r="220" spans="1:7" ht="30">
      <c r="A220" s="2" t="s">
        <v>811</v>
      </c>
      <c r="B220" s="6">
        <v>3604</v>
      </c>
      <c r="C220" s="143" t="s">
        <v>790</v>
      </c>
      <c r="D220" s="4" t="s">
        <v>5</v>
      </c>
      <c r="E220" s="6">
        <v>3604</v>
      </c>
      <c r="F220" s="143" t="s">
        <v>790</v>
      </c>
      <c r="G220" s="4" t="s">
        <v>5</v>
      </c>
    </row>
    <row r="221" spans="1:7" ht="30">
      <c r="A221" s="2" t="s">
        <v>823</v>
      </c>
      <c r="B221" s="4">
        <v>-0.08</v>
      </c>
      <c r="C221" s="143" t="s">
        <v>790</v>
      </c>
      <c r="D221" s="4" t="s">
        <v>5</v>
      </c>
      <c r="E221" s="4">
        <v>-0.08</v>
      </c>
      <c r="F221" s="143" t="s">
        <v>790</v>
      </c>
      <c r="G221" s="4" t="s">
        <v>5</v>
      </c>
    </row>
    <row r="222" spans="1:7" ht="30">
      <c r="A222" s="2" t="s">
        <v>871</v>
      </c>
      <c r="B222" s="4" t="s">
        <v>5</v>
      </c>
      <c r="C222" s="4"/>
      <c r="D222" s="4" t="s">
        <v>5</v>
      </c>
      <c r="E222" s="4" t="s">
        <v>5</v>
      </c>
      <c r="F222" s="4"/>
      <c r="G222" s="4" t="s">
        <v>5</v>
      </c>
    </row>
    <row r="223" spans="1:7">
      <c r="A223" s="3" t="s">
        <v>805</v>
      </c>
      <c r="B223" s="4" t="s">
        <v>5</v>
      </c>
      <c r="C223" s="4"/>
      <c r="D223" s="4" t="s">
        <v>5</v>
      </c>
      <c r="E223" s="4" t="s">
        <v>5</v>
      </c>
      <c r="F223" s="4"/>
      <c r="G223" s="4" t="s">
        <v>5</v>
      </c>
    </row>
    <row r="224" spans="1:7" ht="30">
      <c r="A224" s="2" t="s">
        <v>811</v>
      </c>
      <c r="B224" s="6">
        <v>4819</v>
      </c>
      <c r="C224" s="143" t="s">
        <v>790</v>
      </c>
      <c r="D224" s="4" t="s">
        <v>5</v>
      </c>
      <c r="E224" s="6">
        <v>4819</v>
      </c>
      <c r="F224" s="143" t="s">
        <v>790</v>
      </c>
      <c r="G224" s="4" t="s">
        <v>5</v>
      </c>
    </row>
    <row r="225" spans="1:7" ht="30">
      <c r="A225" s="2" t="s">
        <v>823</v>
      </c>
      <c r="B225" s="4">
        <v>-0.2</v>
      </c>
      <c r="C225" s="143" t="s">
        <v>790</v>
      </c>
      <c r="D225" s="4" t="s">
        <v>5</v>
      </c>
      <c r="E225" s="4">
        <v>-0.2</v>
      </c>
      <c r="F225" s="143" t="s">
        <v>790</v>
      </c>
      <c r="G225" s="4" t="s">
        <v>5</v>
      </c>
    </row>
    <row r="226" spans="1:7" ht="45">
      <c r="A226" s="2" t="s">
        <v>872</v>
      </c>
      <c r="B226" s="4" t="s">
        <v>5</v>
      </c>
      <c r="C226" s="4"/>
      <c r="D226" s="4" t="s">
        <v>5</v>
      </c>
      <c r="E226" s="4" t="s">
        <v>5</v>
      </c>
      <c r="F226" s="4"/>
      <c r="G226" s="4" t="s">
        <v>5</v>
      </c>
    </row>
    <row r="227" spans="1:7">
      <c r="A227" s="3" t="s">
        <v>805</v>
      </c>
      <c r="B227" s="4" t="s">
        <v>5</v>
      </c>
      <c r="C227" s="4"/>
      <c r="D227" s="4" t="s">
        <v>5</v>
      </c>
      <c r="E227" s="4" t="s">
        <v>5</v>
      </c>
      <c r="F227" s="4"/>
      <c r="G227" s="4" t="s">
        <v>5</v>
      </c>
    </row>
    <row r="228" spans="1:7" ht="30">
      <c r="A228" s="2" t="s">
        <v>811</v>
      </c>
      <c r="B228" s="4">
        <v>0</v>
      </c>
      <c r="C228" s="4"/>
      <c r="D228" s="4" t="s">
        <v>5</v>
      </c>
      <c r="E228" s="4">
        <v>0</v>
      </c>
      <c r="F228" s="4"/>
      <c r="G228" s="4" t="s">
        <v>5</v>
      </c>
    </row>
    <row r="229" spans="1:7" ht="30">
      <c r="A229" s="2" t="s">
        <v>823</v>
      </c>
      <c r="B229" s="4">
        <v>0</v>
      </c>
      <c r="C229" s="4"/>
      <c r="D229" s="4" t="s">
        <v>5</v>
      </c>
      <c r="E229" s="4">
        <v>0</v>
      </c>
      <c r="F229" s="4"/>
      <c r="G229" s="4" t="s">
        <v>5</v>
      </c>
    </row>
    <row r="230" spans="1:7" ht="30">
      <c r="A230" s="2" t="s">
        <v>873</v>
      </c>
      <c r="B230" s="4" t="s">
        <v>5</v>
      </c>
      <c r="C230" s="4"/>
      <c r="D230" s="4" t="s">
        <v>5</v>
      </c>
      <c r="E230" s="4" t="s">
        <v>5</v>
      </c>
      <c r="F230" s="4"/>
      <c r="G230" s="4" t="s">
        <v>5</v>
      </c>
    </row>
    <row r="231" spans="1:7">
      <c r="A231" s="3" t="s">
        <v>805</v>
      </c>
      <c r="B231" s="4" t="s">
        <v>5</v>
      </c>
      <c r="C231" s="4"/>
      <c r="D231" s="4" t="s">
        <v>5</v>
      </c>
      <c r="E231" s="4" t="s">
        <v>5</v>
      </c>
      <c r="F231" s="4"/>
      <c r="G231" s="4" t="s">
        <v>5</v>
      </c>
    </row>
    <row r="232" spans="1:7" ht="30">
      <c r="A232" s="2" t="s">
        <v>811</v>
      </c>
      <c r="B232" s="6">
        <v>6486</v>
      </c>
      <c r="C232" s="143" t="s">
        <v>790</v>
      </c>
      <c r="D232" s="4" t="s">
        <v>5</v>
      </c>
      <c r="E232" s="6">
        <v>6486</v>
      </c>
      <c r="F232" s="143" t="s">
        <v>790</v>
      </c>
      <c r="G232" s="4" t="s">
        <v>5</v>
      </c>
    </row>
    <row r="233" spans="1:7" ht="30">
      <c r="A233" s="2" t="s">
        <v>823</v>
      </c>
      <c r="B233" s="4">
        <v>0.25</v>
      </c>
      <c r="C233" s="143" t="s">
        <v>790</v>
      </c>
      <c r="D233" s="4" t="s">
        <v>5</v>
      </c>
      <c r="E233" s="4">
        <v>0.25</v>
      </c>
      <c r="F233" s="143" t="s">
        <v>790</v>
      </c>
      <c r="G233" s="4" t="s">
        <v>5</v>
      </c>
    </row>
    <row r="234" spans="1:7" ht="30">
      <c r="A234" s="2" t="s">
        <v>874</v>
      </c>
      <c r="B234" s="4" t="s">
        <v>5</v>
      </c>
      <c r="C234" s="4"/>
      <c r="D234" s="4" t="s">
        <v>5</v>
      </c>
      <c r="E234" s="4" t="s">
        <v>5</v>
      </c>
      <c r="F234" s="4"/>
      <c r="G234" s="4" t="s">
        <v>5</v>
      </c>
    </row>
    <row r="235" spans="1:7">
      <c r="A235" s="3" t="s">
        <v>805</v>
      </c>
      <c r="B235" s="4" t="s">
        <v>5</v>
      </c>
      <c r="C235" s="4"/>
      <c r="D235" s="4" t="s">
        <v>5</v>
      </c>
      <c r="E235" s="4" t="s">
        <v>5</v>
      </c>
      <c r="F235" s="4"/>
      <c r="G235" s="4" t="s">
        <v>5</v>
      </c>
    </row>
    <row r="236" spans="1:7" ht="30">
      <c r="A236" s="2" t="s">
        <v>811</v>
      </c>
      <c r="B236" s="6">
        <v>36500</v>
      </c>
      <c r="C236" s="4"/>
      <c r="D236" s="4" t="s">
        <v>5</v>
      </c>
      <c r="E236" s="6">
        <v>36500</v>
      </c>
      <c r="F236" s="4"/>
      <c r="G236" s="4" t="s">
        <v>5</v>
      </c>
    </row>
    <row r="237" spans="1:7" ht="30">
      <c r="A237" s="2" t="s">
        <v>812</v>
      </c>
      <c r="B237" s="4">
        <v>5</v>
      </c>
      <c r="C237" s="4"/>
      <c r="D237" s="4" t="s">
        <v>5</v>
      </c>
      <c r="E237" s="4">
        <v>5</v>
      </c>
      <c r="F237" s="4"/>
      <c r="G237" s="4" t="s">
        <v>5</v>
      </c>
    </row>
    <row r="238" spans="1:7" ht="30">
      <c r="A238" s="2" t="s">
        <v>875</v>
      </c>
      <c r="B238" s="4" t="s">
        <v>5</v>
      </c>
      <c r="C238" s="4"/>
      <c r="D238" s="4" t="s">
        <v>5</v>
      </c>
      <c r="E238" s="4" t="s">
        <v>5</v>
      </c>
      <c r="F238" s="4"/>
      <c r="G238" s="4" t="s">
        <v>5</v>
      </c>
    </row>
    <row r="239" spans="1:7">
      <c r="A239" s="3" t="s">
        <v>805</v>
      </c>
      <c r="B239" s="4" t="s">
        <v>5</v>
      </c>
      <c r="C239" s="4"/>
      <c r="D239" s="4" t="s">
        <v>5</v>
      </c>
      <c r="E239" s="4" t="s">
        <v>5</v>
      </c>
      <c r="F239" s="4"/>
      <c r="G239" s="4" t="s">
        <v>5</v>
      </c>
    </row>
    <row r="240" spans="1:7" ht="30">
      <c r="A240" s="2" t="s">
        <v>811</v>
      </c>
      <c r="B240" s="4">
        <v>0</v>
      </c>
      <c r="C240" s="143" t="s">
        <v>786</v>
      </c>
      <c r="D240" s="4" t="s">
        <v>5</v>
      </c>
      <c r="E240" s="4">
        <v>0</v>
      </c>
      <c r="F240" s="143" t="s">
        <v>786</v>
      </c>
      <c r="G240" s="4" t="s">
        <v>5</v>
      </c>
    </row>
    <row r="241" spans="1:7" ht="30">
      <c r="A241" s="2" t="s">
        <v>814</v>
      </c>
      <c r="B241" s="4">
        <v>0</v>
      </c>
      <c r="C241" s="143" t="s">
        <v>786</v>
      </c>
      <c r="D241" s="4" t="s">
        <v>5</v>
      </c>
      <c r="E241" s="4">
        <v>0</v>
      </c>
      <c r="F241" s="143" t="s">
        <v>786</v>
      </c>
      <c r="G241" s="4" t="s">
        <v>5</v>
      </c>
    </row>
    <row r="242" spans="1:7" ht="30">
      <c r="A242" s="2" t="s">
        <v>876</v>
      </c>
      <c r="B242" s="4" t="s">
        <v>5</v>
      </c>
      <c r="C242" s="4"/>
      <c r="D242" s="4" t="s">
        <v>5</v>
      </c>
      <c r="E242" s="4" t="s">
        <v>5</v>
      </c>
      <c r="F242" s="4"/>
      <c r="G242" s="4" t="s">
        <v>5</v>
      </c>
    </row>
    <row r="243" spans="1:7">
      <c r="A243" s="3" t="s">
        <v>805</v>
      </c>
      <c r="B243" s="4" t="s">
        <v>5</v>
      </c>
      <c r="C243" s="4"/>
      <c r="D243" s="4" t="s">
        <v>5</v>
      </c>
      <c r="E243" s="4" t="s">
        <v>5</v>
      </c>
      <c r="F243" s="4"/>
      <c r="G243" s="4" t="s">
        <v>5</v>
      </c>
    </row>
    <row r="244" spans="1:7" ht="30">
      <c r="A244" s="2" t="s">
        <v>811</v>
      </c>
      <c r="B244" s="4">
        <v>0</v>
      </c>
      <c r="C244" s="143" t="s">
        <v>788</v>
      </c>
      <c r="D244" s="4" t="s">
        <v>5</v>
      </c>
      <c r="E244" s="4">
        <v>0</v>
      </c>
      <c r="F244" s="143" t="s">
        <v>788</v>
      </c>
      <c r="G244" s="4" t="s">
        <v>5</v>
      </c>
    </row>
    <row r="245" spans="1:7" ht="30">
      <c r="A245" s="2" t="s">
        <v>812</v>
      </c>
      <c r="B245" s="4">
        <v>0</v>
      </c>
      <c r="C245" s="143" t="s">
        <v>788</v>
      </c>
      <c r="D245" s="4" t="s">
        <v>5</v>
      </c>
      <c r="E245" s="4">
        <v>0</v>
      </c>
      <c r="F245" s="143" t="s">
        <v>788</v>
      </c>
      <c r="G245" s="4" t="s">
        <v>5</v>
      </c>
    </row>
    <row r="246" spans="1:7" ht="30">
      <c r="A246" s="2" t="s">
        <v>877</v>
      </c>
      <c r="B246" s="4" t="s">
        <v>5</v>
      </c>
      <c r="C246" s="4"/>
      <c r="D246" s="4" t="s">
        <v>5</v>
      </c>
      <c r="E246" s="4" t="s">
        <v>5</v>
      </c>
      <c r="F246" s="4"/>
      <c r="G246" s="4" t="s">
        <v>5</v>
      </c>
    </row>
    <row r="247" spans="1:7">
      <c r="A247" s="3" t="s">
        <v>805</v>
      </c>
      <c r="B247" s="4" t="s">
        <v>5</v>
      </c>
      <c r="C247" s="4"/>
      <c r="D247" s="4" t="s">
        <v>5</v>
      </c>
      <c r="E247" s="4" t="s">
        <v>5</v>
      </c>
      <c r="F247" s="4"/>
      <c r="G247" s="4" t="s">
        <v>5</v>
      </c>
    </row>
    <row r="248" spans="1:7" ht="30">
      <c r="A248" s="2" t="s">
        <v>811</v>
      </c>
      <c r="B248" s="4">
        <v>0</v>
      </c>
      <c r="C248" s="143" t="s">
        <v>788</v>
      </c>
      <c r="D248" s="4" t="s">
        <v>5</v>
      </c>
      <c r="E248" s="4">
        <v>0</v>
      </c>
      <c r="F248" s="143" t="s">
        <v>788</v>
      </c>
      <c r="G248" s="4" t="s">
        <v>5</v>
      </c>
    </row>
    <row r="249" spans="1:7" ht="17.25">
      <c r="A249" s="2" t="s">
        <v>817</v>
      </c>
      <c r="B249" s="4">
        <v>0</v>
      </c>
      <c r="C249" s="143" t="s">
        <v>788</v>
      </c>
      <c r="D249" s="4" t="s">
        <v>5</v>
      </c>
      <c r="E249" s="4">
        <v>0</v>
      </c>
      <c r="F249" s="143" t="s">
        <v>788</v>
      </c>
      <c r="G249" s="4" t="s">
        <v>5</v>
      </c>
    </row>
    <row r="250" spans="1:7" ht="17.25">
      <c r="A250" s="2" t="s">
        <v>818</v>
      </c>
      <c r="B250" s="4">
        <v>0</v>
      </c>
      <c r="C250" s="143" t="s">
        <v>788</v>
      </c>
      <c r="D250" s="4" t="s">
        <v>5</v>
      </c>
      <c r="E250" s="4">
        <v>0</v>
      </c>
      <c r="F250" s="143" t="s">
        <v>788</v>
      </c>
      <c r="G250" s="4" t="s">
        <v>5</v>
      </c>
    </row>
    <row r="251" spans="1:7" ht="30">
      <c r="A251" s="2" t="s">
        <v>878</v>
      </c>
      <c r="B251" s="4" t="s">
        <v>5</v>
      </c>
      <c r="C251" s="4"/>
      <c r="D251" s="4" t="s">
        <v>5</v>
      </c>
      <c r="E251" s="4" t="s">
        <v>5</v>
      </c>
      <c r="F251" s="4"/>
      <c r="G251" s="4" t="s">
        <v>5</v>
      </c>
    </row>
    <row r="252" spans="1:7">
      <c r="A252" s="3" t="s">
        <v>805</v>
      </c>
      <c r="B252" s="4" t="s">
        <v>5</v>
      </c>
      <c r="C252" s="4"/>
      <c r="D252" s="4" t="s">
        <v>5</v>
      </c>
      <c r="E252" s="4" t="s">
        <v>5</v>
      </c>
      <c r="F252" s="4"/>
      <c r="G252" s="4" t="s">
        <v>5</v>
      </c>
    </row>
    <row r="253" spans="1:7" ht="30">
      <c r="A253" s="2" t="s">
        <v>811</v>
      </c>
      <c r="B253" s="4">
        <v>0</v>
      </c>
      <c r="C253" s="143" t="s">
        <v>788</v>
      </c>
      <c r="D253" s="4" t="s">
        <v>5</v>
      </c>
      <c r="E253" s="4">
        <v>0</v>
      </c>
      <c r="F253" s="143" t="s">
        <v>788</v>
      </c>
      <c r="G253" s="4" t="s">
        <v>5</v>
      </c>
    </row>
    <row r="254" spans="1:7" ht="30">
      <c r="A254" s="2" t="s">
        <v>814</v>
      </c>
      <c r="B254" s="4">
        <v>0</v>
      </c>
      <c r="C254" s="143" t="s">
        <v>788</v>
      </c>
      <c r="D254" s="4" t="s">
        <v>5</v>
      </c>
      <c r="E254" s="4">
        <v>0</v>
      </c>
      <c r="F254" s="143" t="s">
        <v>788</v>
      </c>
      <c r="G254" s="4" t="s">
        <v>5</v>
      </c>
    </row>
    <row r="255" spans="1:7" ht="45">
      <c r="A255" s="2" t="s">
        <v>879</v>
      </c>
      <c r="B255" s="4" t="s">
        <v>5</v>
      </c>
      <c r="C255" s="4"/>
      <c r="D255" s="4" t="s">
        <v>5</v>
      </c>
      <c r="E255" s="4" t="s">
        <v>5</v>
      </c>
      <c r="F255" s="4"/>
      <c r="G255" s="4" t="s">
        <v>5</v>
      </c>
    </row>
    <row r="256" spans="1:7">
      <c r="A256" s="3" t="s">
        <v>805</v>
      </c>
      <c r="B256" s="4" t="s">
        <v>5</v>
      </c>
      <c r="C256" s="4"/>
      <c r="D256" s="4" t="s">
        <v>5</v>
      </c>
      <c r="E256" s="4" t="s">
        <v>5</v>
      </c>
      <c r="F256" s="4"/>
      <c r="G256" s="4" t="s">
        <v>5</v>
      </c>
    </row>
    <row r="257" spans="1:7" ht="30">
      <c r="A257" s="2" t="s">
        <v>811</v>
      </c>
      <c r="B257" s="4">
        <v>0</v>
      </c>
      <c r="C257" s="143" t="s">
        <v>788</v>
      </c>
      <c r="D257" s="4" t="s">
        <v>5</v>
      </c>
      <c r="E257" s="4">
        <v>0</v>
      </c>
      <c r="F257" s="143" t="s">
        <v>788</v>
      </c>
      <c r="G257" s="4" t="s">
        <v>5</v>
      </c>
    </row>
    <row r="258" spans="1:7" ht="45">
      <c r="A258" s="2" t="s">
        <v>880</v>
      </c>
      <c r="B258" s="4" t="s">
        <v>5</v>
      </c>
      <c r="C258" s="4"/>
      <c r="D258" s="4" t="s">
        <v>5</v>
      </c>
      <c r="E258" s="4" t="s">
        <v>5</v>
      </c>
      <c r="F258" s="4"/>
      <c r="G258" s="4" t="s">
        <v>5</v>
      </c>
    </row>
    <row r="259" spans="1:7">
      <c r="A259" s="3" t="s">
        <v>805</v>
      </c>
      <c r="B259" s="4" t="s">
        <v>5</v>
      </c>
      <c r="C259" s="4"/>
      <c r="D259" s="4" t="s">
        <v>5</v>
      </c>
      <c r="E259" s="4" t="s">
        <v>5</v>
      </c>
      <c r="F259" s="4"/>
      <c r="G259" s="4" t="s">
        <v>5</v>
      </c>
    </row>
    <row r="260" spans="1:7" ht="30">
      <c r="A260" s="2" t="s">
        <v>811</v>
      </c>
      <c r="B260" s="4">
        <v>0</v>
      </c>
      <c r="C260" s="143" t="s">
        <v>788</v>
      </c>
      <c r="D260" s="4" t="s">
        <v>5</v>
      </c>
      <c r="E260" s="4">
        <v>0</v>
      </c>
      <c r="F260" s="143" t="s">
        <v>788</v>
      </c>
      <c r="G260" s="4" t="s">
        <v>5</v>
      </c>
    </row>
    <row r="261" spans="1:7" ht="30">
      <c r="A261" s="2" t="s">
        <v>881</v>
      </c>
      <c r="B261" s="4" t="s">
        <v>5</v>
      </c>
      <c r="C261" s="4"/>
      <c r="D261" s="4" t="s">
        <v>5</v>
      </c>
      <c r="E261" s="4" t="s">
        <v>5</v>
      </c>
      <c r="F261" s="4"/>
      <c r="G261" s="4" t="s">
        <v>5</v>
      </c>
    </row>
    <row r="262" spans="1:7">
      <c r="A262" s="3" t="s">
        <v>805</v>
      </c>
      <c r="B262" s="4" t="s">
        <v>5</v>
      </c>
      <c r="C262" s="4"/>
      <c r="D262" s="4" t="s">
        <v>5</v>
      </c>
      <c r="E262" s="4" t="s">
        <v>5</v>
      </c>
      <c r="F262" s="4"/>
      <c r="G262" s="4" t="s">
        <v>5</v>
      </c>
    </row>
    <row r="263" spans="1:7" ht="45">
      <c r="A263" s="2" t="s">
        <v>866</v>
      </c>
      <c r="B263" s="6">
        <v>5384</v>
      </c>
      <c r="C263" s="4"/>
      <c r="D263" s="4" t="s">
        <v>5</v>
      </c>
      <c r="E263" s="6">
        <v>5384</v>
      </c>
      <c r="F263" s="4"/>
      <c r="G263" s="4" t="s">
        <v>5</v>
      </c>
    </row>
    <row r="264" spans="1:7" ht="30">
      <c r="A264" s="2" t="s">
        <v>882</v>
      </c>
      <c r="B264" s="4" t="s">
        <v>5</v>
      </c>
      <c r="C264" s="4"/>
      <c r="D264" s="4" t="s">
        <v>5</v>
      </c>
      <c r="E264" s="4" t="s">
        <v>5</v>
      </c>
      <c r="F264" s="4"/>
      <c r="G264" s="4" t="s">
        <v>5</v>
      </c>
    </row>
    <row r="265" spans="1:7">
      <c r="A265" s="3" t="s">
        <v>805</v>
      </c>
      <c r="B265" s="4" t="s">
        <v>5</v>
      </c>
      <c r="C265" s="4"/>
      <c r="D265" s="4" t="s">
        <v>5</v>
      </c>
      <c r="E265" s="4" t="s">
        <v>5</v>
      </c>
      <c r="F265" s="4"/>
      <c r="G265" s="4" t="s">
        <v>5</v>
      </c>
    </row>
    <row r="266" spans="1:7" ht="30">
      <c r="A266" s="2" t="s">
        <v>811</v>
      </c>
      <c r="B266" s="6">
        <v>16425</v>
      </c>
      <c r="C266" s="143" t="s">
        <v>790</v>
      </c>
      <c r="D266" s="4" t="s">
        <v>5</v>
      </c>
      <c r="E266" s="6">
        <v>16425</v>
      </c>
      <c r="F266" s="143" t="s">
        <v>790</v>
      </c>
      <c r="G266" s="4" t="s">
        <v>5</v>
      </c>
    </row>
    <row r="267" spans="1:7" ht="30">
      <c r="A267" s="2" t="s">
        <v>823</v>
      </c>
      <c r="B267" s="4">
        <v>-0.33</v>
      </c>
      <c r="C267" s="143" t="s">
        <v>790</v>
      </c>
      <c r="D267" s="4" t="s">
        <v>5</v>
      </c>
      <c r="E267" s="4">
        <v>-0.33</v>
      </c>
      <c r="F267" s="143" t="s">
        <v>790</v>
      </c>
      <c r="G267" s="4" t="s">
        <v>5</v>
      </c>
    </row>
    <row r="268" spans="1:7" ht="30">
      <c r="A268" s="2" t="s">
        <v>883</v>
      </c>
      <c r="B268" s="4" t="s">
        <v>5</v>
      </c>
      <c r="C268" s="4"/>
      <c r="D268" s="4" t="s">
        <v>5</v>
      </c>
      <c r="E268" s="4" t="s">
        <v>5</v>
      </c>
      <c r="F268" s="4"/>
      <c r="G268" s="4" t="s">
        <v>5</v>
      </c>
    </row>
    <row r="269" spans="1:7">
      <c r="A269" s="3" t="s">
        <v>805</v>
      </c>
      <c r="B269" s="4" t="s">
        <v>5</v>
      </c>
      <c r="C269" s="4"/>
      <c r="D269" s="4" t="s">
        <v>5</v>
      </c>
      <c r="E269" s="4" t="s">
        <v>5</v>
      </c>
      <c r="F269" s="4"/>
      <c r="G269" s="4" t="s">
        <v>5</v>
      </c>
    </row>
    <row r="270" spans="1:7" ht="30">
      <c r="A270" s="2" t="s">
        <v>811</v>
      </c>
      <c r="B270" s="6">
        <v>10804</v>
      </c>
      <c r="C270" s="143" t="s">
        <v>790</v>
      </c>
      <c r="D270" s="4" t="s">
        <v>5</v>
      </c>
      <c r="E270" s="6">
        <v>10804</v>
      </c>
      <c r="F270" s="143" t="s">
        <v>790</v>
      </c>
      <c r="G270" s="4" t="s">
        <v>5</v>
      </c>
    </row>
    <row r="271" spans="1:7" ht="30">
      <c r="A271" s="2" t="s">
        <v>823</v>
      </c>
      <c r="B271" s="4">
        <v>-0.19</v>
      </c>
      <c r="C271" s="143" t="s">
        <v>790</v>
      </c>
      <c r="D271" s="4" t="s">
        <v>5</v>
      </c>
      <c r="E271" s="4">
        <v>-0.19</v>
      </c>
      <c r="F271" s="143" t="s">
        <v>790</v>
      </c>
      <c r="G271" s="4" t="s">
        <v>5</v>
      </c>
    </row>
    <row r="272" spans="1:7" ht="30">
      <c r="A272" s="2" t="s">
        <v>884</v>
      </c>
      <c r="B272" s="4" t="s">
        <v>5</v>
      </c>
      <c r="C272" s="4"/>
      <c r="D272" s="4" t="s">
        <v>5</v>
      </c>
      <c r="E272" s="4" t="s">
        <v>5</v>
      </c>
      <c r="F272" s="4"/>
      <c r="G272" s="4" t="s">
        <v>5</v>
      </c>
    </row>
    <row r="273" spans="1:7">
      <c r="A273" s="3" t="s">
        <v>805</v>
      </c>
      <c r="B273" s="4" t="s">
        <v>5</v>
      </c>
      <c r="C273" s="4"/>
      <c r="D273" s="4" t="s">
        <v>5</v>
      </c>
      <c r="E273" s="4" t="s">
        <v>5</v>
      </c>
      <c r="F273" s="4"/>
      <c r="G273" s="4" t="s">
        <v>5</v>
      </c>
    </row>
    <row r="274" spans="1:7" ht="30">
      <c r="A274" s="2" t="s">
        <v>811</v>
      </c>
      <c r="B274" s="6">
        <v>2044</v>
      </c>
      <c r="C274" s="143" t="s">
        <v>790</v>
      </c>
      <c r="D274" s="4" t="s">
        <v>5</v>
      </c>
      <c r="E274" s="6">
        <v>2044</v>
      </c>
      <c r="F274" s="143" t="s">
        <v>790</v>
      </c>
      <c r="G274" s="4" t="s">
        <v>5</v>
      </c>
    </row>
    <row r="275" spans="1:7" ht="30">
      <c r="A275" s="2" t="s">
        <v>823</v>
      </c>
      <c r="B275" s="4">
        <v>0.05</v>
      </c>
      <c r="C275" s="143" t="s">
        <v>790</v>
      </c>
      <c r="D275" s="4" t="s">
        <v>5</v>
      </c>
      <c r="E275" s="4">
        <v>0.05</v>
      </c>
      <c r="F275" s="143" t="s">
        <v>790</v>
      </c>
      <c r="G275" s="4" t="s">
        <v>5</v>
      </c>
    </row>
    <row r="276" spans="1:7" ht="45">
      <c r="A276" s="2" t="s">
        <v>885</v>
      </c>
      <c r="B276" s="4" t="s">
        <v>5</v>
      </c>
      <c r="C276" s="4"/>
      <c r="D276" s="4" t="s">
        <v>5</v>
      </c>
      <c r="E276" s="4" t="s">
        <v>5</v>
      </c>
      <c r="F276" s="4"/>
      <c r="G276" s="4" t="s">
        <v>5</v>
      </c>
    </row>
    <row r="277" spans="1:7">
      <c r="A277" s="3" t="s">
        <v>805</v>
      </c>
      <c r="B277" s="4" t="s">
        <v>5</v>
      </c>
      <c r="C277" s="4"/>
      <c r="D277" s="4" t="s">
        <v>5</v>
      </c>
      <c r="E277" s="4" t="s">
        <v>5</v>
      </c>
      <c r="F277" s="4"/>
      <c r="G277" s="4" t="s">
        <v>5</v>
      </c>
    </row>
    <row r="278" spans="1:7" ht="30">
      <c r="A278" s="2" t="s">
        <v>811</v>
      </c>
      <c r="B278" s="4">
        <v>986</v>
      </c>
      <c r="C278" s="143" t="s">
        <v>790</v>
      </c>
      <c r="D278" s="4" t="s">
        <v>5</v>
      </c>
      <c r="E278" s="4">
        <v>986</v>
      </c>
      <c r="F278" s="143" t="s">
        <v>790</v>
      </c>
      <c r="G278" s="4" t="s">
        <v>5</v>
      </c>
    </row>
    <row r="279" spans="1:7" ht="30">
      <c r="A279" s="2" t="s">
        <v>823</v>
      </c>
      <c r="B279" s="4">
        <v>-0.08</v>
      </c>
      <c r="C279" s="143" t="s">
        <v>790</v>
      </c>
      <c r="D279" s="4" t="s">
        <v>5</v>
      </c>
      <c r="E279" s="4">
        <v>-0.08</v>
      </c>
      <c r="F279" s="143" t="s">
        <v>790</v>
      </c>
      <c r="G279" s="4" t="s">
        <v>5</v>
      </c>
    </row>
    <row r="280" spans="1:7" ht="30">
      <c r="A280" s="2" t="s">
        <v>886</v>
      </c>
      <c r="B280" s="4" t="s">
        <v>5</v>
      </c>
      <c r="C280" s="4"/>
      <c r="D280" s="4" t="s">
        <v>5</v>
      </c>
      <c r="E280" s="4" t="s">
        <v>5</v>
      </c>
      <c r="F280" s="4"/>
      <c r="G280" s="4" t="s">
        <v>5</v>
      </c>
    </row>
    <row r="281" spans="1:7">
      <c r="A281" s="3" t="s">
        <v>805</v>
      </c>
      <c r="B281" s="4" t="s">
        <v>5</v>
      </c>
      <c r="C281" s="4"/>
      <c r="D281" s="4" t="s">
        <v>5</v>
      </c>
      <c r="E281" s="4" t="s">
        <v>5</v>
      </c>
      <c r="F281" s="4"/>
      <c r="G281" s="4" t="s">
        <v>5</v>
      </c>
    </row>
    <row r="282" spans="1:7" ht="30">
      <c r="A282" s="2" t="s">
        <v>811</v>
      </c>
      <c r="B282" s="6">
        <v>1314</v>
      </c>
      <c r="C282" s="143" t="s">
        <v>790</v>
      </c>
      <c r="D282" s="4" t="s">
        <v>5</v>
      </c>
      <c r="E282" s="6">
        <v>1314</v>
      </c>
      <c r="F282" s="143" t="s">
        <v>790</v>
      </c>
      <c r="G282" s="4" t="s">
        <v>5</v>
      </c>
    </row>
    <row r="283" spans="1:7" ht="30">
      <c r="A283" s="2" t="s">
        <v>823</v>
      </c>
      <c r="B283" s="4">
        <v>-0.2</v>
      </c>
      <c r="C283" s="143" t="s">
        <v>790</v>
      </c>
      <c r="D283" s="4" t="s">
        <v>5</v>
      </c>
      <c r="E283" s="4">
        <v>-0.2</v>
      </c>
      <c r="F283" s="143" t="s">
        <v>790</v>
      </c>
      <c r="G283" s="4" t="s">
        <v>5</v>
      </c>
    </row>
    <row r="284" spans="1:7" ht="45">
      <c r="A284" s="2" t="s">
        <v>887</v>
      </c>
      <c r="B284" s="4" t="s">
        <v>5</v>
      </c>
      <c r="C284" s="4"/>
      <c r="D284" s="4" t="s">
        <v>5</v>
      </c>
      <c r="E284" s="4" t="s">
        <v>5</v>
      </c>
      <c r="F284" s="4"/>
      <c r="G284" s="4" t="s">
        <v>5</v>
      </c>
    </row>
    <row r="285" spans="1:7">
      <c r="A285" s="3" t="s">
        <v>805</v>
      </c>
      <c r="B285" s="4" t="s">
        <v>5</v>
      </c>
      <c r="C285" s="4"/>
      <c r="D285" s="4" t="s">
        <v>5</v>
      </c>
      <c r="E285" s="4" t="s">
        <v>5</v>
      </c>
      <c r="F285" s="4"/>
      <c r="G285" s="4" t="s">
        <v>5</v>
      </c>
    </row>
    <row r="286" spans="1:7" ht="30">
      <c r="A286" s="2" t="s">
        <v>811</v>
      </c>
      <c r="B286" s="4">
        <v>0</v>
      </c>
      <c r="C286" s="4"/>
      <c r="D286" s="4" t="s">
        <v>5</v>
      </c>
      <c r="E286" s="4">
        <v>0</v>
      </c>
      <c r="F286" s="4"/>
      <c r="G286" s="4" t="s">
        <v>5</v>
      </c>
    </row>
    <row r="287" spans="1:7" ht="30">
      <c r="A287" s="2" t="s">
        <v>823</v>
      </c>
      <c r="B287" s="4">
        <v>0</v>
      </c>
      <c r="C287" s="4"/>
      <c r="D287" s="4" t="s">
        <v>5</v>
      </c>
      <c r="E287" s="4">
        <v>0</v>
      </c>
      <c r="F287" s="4"/>
      <c r="G287" s="4" t="s">
        <v>5</v>
      </c>
    </row>
    <row r="288" spans="1:7" ht="30">
      <c r="A288" s="2" t="s">
        <v>888</v>
      </c>
      <c r="B288" s="4" t="s">
        <v>5</v>
      </c>
      <c r="C288" s="4"/>
      <c r="D288" s="4" t="s">
        <v>5</v>
      </c>
      <c r="E288" s="4" t="s">
        <v>5</v>
      </c>
      <c r="F288" s="4"/>
      <c r="G288" s="4" t="s">
        <v>5</v>
      </c>
    </row>
    <row r="289" spans="1:7">
      <c r="A289" s="3" t="s">
        <v>805</v>
      </c>
      <c r="B289" s="4" t="s">
        <v>5</v>
      </c>
      <c r="C289" s="4"/>
      <c r="D289" s="4" t="s">
        <v>5</v>
      </c>
      <c r="E289" s="4" t="s">
        <v>5</v>
      </c>
      <c r="F289" s="4"/>
      <c r="G289" s="4" t="s">
        <v>5</v>
      </c>
    </row>
    <row r="290" spans="1:7" ht="30">
      <c r="A290" s="2" t="s">
        <v>811</v>
      </c>
      <c r="B290" s="4">
        <v>0</v>
      </c>
      <c r="C290" s="143" t="s">
        <v>790</v>
      </c>
      <c r="D290" s="4" t="s">
        <v>5</v>
      </c>
      <c r="E290" s="4">
        <v>0</v>
      </c>
      <c r="F290" s="143" t="s">
        <v>790</v>
      </c>
      <c r="G290" s="4" t="s">
        <v>5</v>
      </c>
    </row>
    <row r="291" spans="1:7" ht="30">
      <c r="A291" s="2" t="s">
        <v>823</v>
      </c>
      <c r="B291" s="4">
        <v>0</v>
      </c>
      <c r="C291" s="143" t="s">
        <v>790</v>
      </c>
      <c r="D291" s="4" t="s">
        <v>5</v>
      </c>
      <c r="E291" s="4">
        <v>0</v>
      </c>
      <c r="F291" s="143" t="s">
        <v>790</v>
      </c>
      <c r="G291" s="4" t="s">
        <v>5</v>
      </c>
    </row>
    <row r="292" spans="1:7" ht="30">
      <c r="A292" s="2" t="s">
        <v>889</v>
      </c>
      <c r="B292" s="4" t="s">
        <v>5</v>
      </c>
      <c r="C292" s="4"/>
      <c r="D292" s="4" t="s">
        <v>5</v>
      </c>
      <c r="E292" s="4" t="s">
        <v>5</v>
      </c>
      <c r="F292" s="4"/>
      <c r="G292" s="4" t="s">
        <v>5</v>
      </c>
    </row>
    <row r="293" spans="1:7">
      <c r="A293" s="3" t="s">
        <v>805</v>
      </c>
      <c r="B293" s="4" t="s">
        <v>5</v>
      </c>
      <c r="C293" s="4"/>
      <c r="D293" s="4" t="s">
        <v>5</v>
      </c>
      <c r="E293" s="4" t="s">
        <v>5</v>
      </c>
      <c r="F293" s="4"/>
      <c r="G293" s="4" t="s">
        <v>5</v>
      </c>
    </row>
    <row r="294" spans="1:7" ht="30">
      <c r="A294" s="2" t="s">
        <v>812</v>
      </c>
      <c r="B294" s="4">
        <v>90</v>
      </c>
      <c r="C294" s="4"/>
      <c r="D294" s="4" t="s">
        <v>5</v>
      </c>
      <c r="E294" s="4">
        <v>90</v>
      </c>
      <c r="F294" s="4"/>
      <c r="G294" s="4" t="s">
        <v>5</v>
      </c>
    </row>
    <row r="295" spans="1:7" ht="45">
      <c r="A295" s="2" t="s">
        <v>866</v>
      </c>
      <c r="B295" s="6">
        <v>5384</v>
      </c>
      <c r="C295" s="4"/>
      <c r="D295" s="4" t="s">
        <v>5</v>
      </c>
      <c r="E295" s="6">
        <v>5384</v>
      </c>
      <c r="F295" s="4"/>
      <c r="G295" s="4" t="s">
        <v>5</v>
      </c>
    </row>
    <row r="296" spans="1:7" ht="45">
      <c r="A296" s="2" t="s">
        <v>890</v>
      </c>
      <c r="B296" s="4" t="s">
        <v>5</v>
      </c>
      <c r="C296" s="4"/>
      <c r="D296" s="4" t="s">
        <v>5</v>
      </c>
      <c r="E296" s="4" t="s">
        <v>5</v>
      </c>
      <c r="F296" s="4"/>
      <c r="G296" s="4" t="s">
        <v>5</v>
      </c>
    </row>
    <row r="297" spans="1:7">
      <c r="A297" s="3" t="s">
        <v>805</v>
      </c>
      <c r="B297" s="4" t="s">
        <v>5</v>
      </c>
      <c r="C297" s="4"/>
      <c r="D297" s="4" t="s">
        <v>5</v>
      </c>
      <c r="E297" s="4" t="s">
        <v>5</v>
      </c>
      <c r="F297" s="4"/>
      <c r="G297" s="4" t="s">
        <v>5</v>
      </c>
    </row>
    <row r="298" spans="1:7" ht="17.25">
      <c r="A298" s="2" t="s">
        <v>817</v>
      </c>
      <c r="B298" s="4">
        <v>72.11</v>
      </c>
      <c r="C298" s="143" t="s">
        <v>788</v>
      </c>
      <c r="D298" s="4" t="s">
        <v>5</v>
      </c>
      <c r="E298" s="4">
        <v>72.11</v>
      </c>
      <c r="F298" s="143" t="s">
        <v>788</v>
      </c>
      <c r="G298" s="4" t="s">
        <v>5</v>
      </c>
    </row>
    <row r="299" spans="1:7" ht="17.25">
      <c r="A299" s="2" t="s">
        <v>818</v>
      </c>
      <c r="B299" s="4">
        <v>109.79</v>
      </c>
      <c r="C299" s="143" t="s">
        <v>788</v>
      </c>
      <c r="D299" s="4" t="s">
        <v>5</v>
      </c>
      <c r="E299" s="4">
        <v>109.79</v>
      </c>
      <c r="F299" s="143" t="s">
        <v>788</v>
      </c>
      <c r="G299" s="4" t="s">
        <v>5</v>
      </c>
    </row>
    <row r="300" spans="1:7" ht="45">
      <c r="A300" s="2" t="s">
        <v>891</v>
      </c>
      <c r="B300" s="4" t="s">
        <v>5</v>
      </c>
      <c r="C300" s="4"/>
      <c r="D300" s="4" t="s">
        <v>5</v>
      </c>
      <c r="E300" s="4" t="s">
        <v>5</v>
      </c>
      <c r="F300" s="4"/>
      <c r="G300" s="4" t="s">
        <v>5</v>
      </c>
    </row>
    <row r="301" spans="1:7">
      <c r="A301" s="3" t="s">
        <v>805</v>
      </c>
      <c r="B301" s="4" t="s">
        <v>5</v>
      </c>
      <c r="C301" s="4"/>
      <c r="D301" s="4" t="s">
        <v>5</v>
      </c>
      <c r="E301" s="4" t="s">
        <v>5</v>
      </c>
      <c r="F301" s="4"/>
      <c r="G301" s="4" t="s">
        <v>5</v>
      </c>
    </row>
    <row r="302" spans="1:7" ht="17.25">
      <c r="A302" s="2" t="s">
        <v>817</v>
      </c>
      <c r="B302" s="4">
        <v>80</v>
      </c>
      <c r="C302" s="143" t="s">
        <v>788</v>
      </c>
      <c r="D302" s="4" t="s">
        <v>5</v>
      </c>
      <c r="E302" s="4">
        <v>80</v>
      </c>
      <c r="F302" s="143" t="s">
        <v>788</v>
      </c>
      <c r="G302" s="4" t="s">
        <v>5</v>
      </c>
    </row>
    <row r="303" spans="1:7" ht="17.25">
      <c r="A303" s="2" t="s">
        <v>818</v>
      </c>
      <c r="B303" s="4">
        <v>114.05</v>
      </c>
      <c r="C303" s="143" t="s">
        <v>788</v>
      </c>
      <c r="D303" s="4" t="s">
        <v>5</v>
      </c>
      <c r="E303" s="4">
        <v>114.05</v>
      </c>
      <c r="F303" s="143" t="s">
        <v>788</v>
      </c>
      <c r="G303" s="4" t="s">
        <v>5</v>
      </c>
    </row>
    <row r="304" spans="1:7" ht="45">
      <c r="A304" s="2" t="s">
        <v>892</v>
      </c>
      <c r="B304" s="4" t="s">
        <v>5</v>
      </c>
      <c r="C304" s="4"/>
      <c r="D304" s="4" t="s">
        <v>5</v>
      </c>
      <c r="E304" s="4" t="s">
        <v>5</v>
      </c>
      <c r="F304" s="4"/>
      <c r="G304" s="4" t="s">
        <v>5</v>
      </c>
    </row>
    <row r="305" spans="1:7">
      <c r="A305" s="3" t="s">
        <v>805</v>
      </c>
      <c r="B305" s="4" t="s">
        <v>5</v>
      </c>
      <c r="C305" s="4"/>
      <c r="D305" s="4" t="s">
        <v>5</v>
      </c>
      <c r="E305" s="4" t="s">
        <v>5</v>
      </c>
      <c r="F305" s="4"/>
      <c r="G305" s="4" t="s">
        <v>5</v>
      </c>
    </row>
    <row r="306" spans="1:7" ht="17.25">
      <c r="A306" s="2" t="s">
        <v>817</v>
      </c>
      <c r="B306" s="4">
        <v>70</v>
      </c>
      <c r="C306" s="143" t="s">
        <v>788</v>
      </c>
      <c r="D306" s="4" t="s">
        <v>5</v>
      </c>
      <c r="E306" s="4">
        <v>70</v>
      </c>
      <c r="F306" s="143" t="s">
        <v>788</v>
      </c>
      <c r="G306" s="4" t="s">
        <v>5</v>
      </c>
    </row>
    <row r="307" spans="1:7" ht="17.25">
      <c r="A307" s="2" t="s">
        <v>818</v>
      </c>
      <c r="B307" s="4">
        <v>101.62</v>
      </c>
      <c r="C307" s="143" t="s">
        <v>788</v>
      </c>
      <c r="D307" s="4" t="s">
        <v>5</v>
      </c>
      <c r="E307" s="4">
        <v>101.62</v>
      </c>
      <c r="F307" s="143" t="s">
        <v>788</v>
      </c>
      <c r="G307" s="4" t="s">
        <v>5</v>
      </c>
    </row>
    <row r="308" spans="1:7" ht="45">
      <c r="A308" s="2" t="s">
        <v>893</v>
      </c>
      <c r="B308" s="4" t="s">
        <v>5</v>
      </c>
      <c r="C308" s="4"/>
      <c r="D308" s="4" t="s">
        <v>5</v>
      </c>
      <c r="E308" s="4" t="s">
        <v>5</v>
      </c>
      <c r="F308" s="4"/>
      <c r="G308" s="4" t="s">
        <v>5</v>
      </c>
    </row>
    <row r="309" spans="1:7">
      <c r="A309" s="3" t="s">
        <v>805</v>
      </c>
      <c r="B309" s="4" t="s">
        <v>5</v>
      </c>
      <c r="C309" s="4"/>
      <c r="D309" s="4" t="s">
        <v>5</v>
      </c>
      <c r="E309" s="4" t="s">
        <v>5</v>
      </c>
      <c r="F309" s="4"/>
      <c r="G309" s="4" t="s">
        <v>5</v>
      </c>
    </row>
    <row r="310" spans="1:7" ht="17.25">
      <c r="A310" s="2" t="s">
        <v>817</v>
      </c>
      <c r="B310" s="4">
        <v>0</v>
      </c>
      <c r="C310" s="143" t="s">
        <v>788</v>
      </c>
      <c r="D310" s="4" t="s">
        <v>5</v>
      </c>
      <c r="E310" s="4">
        <v>0</v>
      </c>
      <c r="F310" s="143" t="s">
        <v>788</v>
      </c>
      <c r="G310" s="4" t="s">
        <v>5</v>
      </c>
    </row>
    <row r="311" spans="1:7" ht="17.25">
      <c r="A311" s="2" t="s">
        <v>818</v>
      </c>
      <c r="B311" s="4">
        <v>0</v>
      </c>
      <c r="C311" s="143" t="s">
        <v>788</v>
      </c>
      <c r="D311" s="4" t="s">
        <v>5</v>
      </c>
      <c r="E311" s="4">
        <v>0</v>
      </c>
      <c r="F311" s="143" t="s">
        <v>788</v>
      </c>
      <c r="G311" s="4" t="s">
        <v>5</v>
      </c>
    </row>
    <row r="312" spans="1:7" ht="45">
      <c r="A312" s="2" t="s">
        <v>894</v>
      </c>
      <c r="B312" s="4" t="s">
        <v>5</v>
      </c>
      <c r="C312" s="4"/>
      <c r="D312" s="4" t="s">
        <v>5</v>
      </c>
      <c r="E312" s="4" t="s">
        <v>5</v>
      </c>
      <c r="F312" s="4"/>
      <c r="G312" s="4" t="s">
        <v>5</v>
      </c>
    </row>
    <row r="313" spans="1:7">
      <c r="A313" s="3" t="s">
        <v>805</v>
      </c>
      <c r="B313" s="4" t="s">
        <v>5</v>
      </c>
      <c r="C313" s="4"/>
      <c r="D313" s="4" t="s">
        <v>5</v>
      </c>
      <c r="E313" s="4" t="s">
        <v>5</v>
      </c>
      <c r="F313" s="4"/>
      <c r="G313" s="4" t="s">
        <v>5</v>
      </c>
    </row>
    <row r="314" spans="1:7" ht="17.25">
      <c r="A314" s="2" t="s">
        <v>817</v>
      </c>
      <c r="B314" s="4">
        <v>0</v>
      </c>
      <c r="C314" s="143" t="s">
        <v>788</v>
      </c>
      <c r="D314" s="4" t="s">
        <v>5</v>
      </c>
      <c r="E314" s="4">
        <v>0</v>
      </c>
      <c r="F314" s="143" t="s">
        <v>788</v>
      </c>
      <c r="G314" s="4" t="s">
        <v>5</v>
      </c>
    </row>
    <row r="315" spans="1:7" ht="17.25">
      <c r="A315" s="2" t="s">
        <v>818</v>
      </c>
      <c r="B315" s="4">
        <v>0</v>
      </c>
      <c r="C315" s="143" t="s">
        <v>788</v>
      </c>
      <c r="D315" s="4" t="s">
        <v>5</v>
      </c>
      <c r="E315" s="4">
        <v>0</v>
      </c>
      <c r="F315" s="143" t="s">
        <v>788</v>
      </c>
      <c r="G315" s="4" t="s">
        <v>5</v>
      </c>
    </row>
    <row r="316" spans="1:7" ht="45">
      <c r="A316" s="2" t="s">
        <v>895</v>
      </c>
      <c r="B316" s="4" t="s">
        <v>5</v>
      </c>
      <c r="C316" s="4"/>
      <c r="D316" s="4" t="s">
        <v>5</v>
      </c>
      <c r="E316" s="4" t="s">
        <v>5</v>
      </c>
      <c r="F316" s="4"/>
      <c r="G316" s="4" t="s">
        <v>5</v>
      </c>
    </row>
    <row r="317" spans="1:7">
      <c r="A317" s="3" t="s">
        <v>805</v>
      </c>
      <c r="B317" s="4" t="s">
        <v>5</v>
      </c>
      <c r="C317" s="4"/>
      <c r="D317" s="4" t="s">
        <v>5</v>
      </c>
      <c r="E317" s="4" t="s">
        <v>5</v>
      </c>
      <c r="F317" s="4"/>
      <c r="G317" s="4" t="s">
        <v>5</v>
      </c>
    </row>
    <row r="318" spans="1:7" ht="17.25">
      <c r="A318" s="2" t="s">
        <v>817</v>
      </c>
      <c r="B318" s="4">
        <v>0</v>
      </c>
      <c r="C318" s="143" t="s">
        <v>788</v>
      </c>
      <c r="D318" s="4" t="s">
        <v>5</v>
      </c>
      <c r="E318" s="4">
        <v>0</v>
      </c>
      <c r="F318" s="143" t="s">
        <v>788</v>
      </c>
      <c r="G318" s="4" t="s">
        <v>5</v>
      </c>
    </row>
    <row r="319" spans="1:7" ht="17.25">
      <c r="A319" s="2" t="s">
        <v>818</v>
      </c>
      <c r="B319" s="4">
        <v>0</v>
      </c>
      <c r="C319" s="143" t="s">
        <v>788</v>
      </c>
      <c r="D319" s="4" t="s">
        <v>5</v>
      </c>
      <c r="E319" s="4">
        <v>0</v>
      </c>
      <c r="F319" s="143" t="s">
        <v>788</v>
      </c>
      <c r="G319" s="4" t="s">
        <v>5</v>
      </c>
    </row>
    <row r="320" spans="1:7" ht="45">
      <c r="A320" s="2" t="s">
        <v>896</v>
      </c>
      <c r="B320" s="4" t="s">
        <v>5</v>
      </c>
      <c r="C320" s="4"/>
      <c r="D320" s="4" t="s">
        <v>5</v>
      </c>
      <c r="E320" s="4" t="s">
        <v>5</v>
      </c>
      <c r="F320" s="4"/>
      <c r="G320" s="4" t="s">
        <v>5</v>
      </c>
    </row>
    <row r="321" spans="1:7">
      <c r="A321" s="3" t="s">
        <v>805</v>
      </c>
      <c r="B321" s="4" t="s">
        <v>5</v>
      </c>
      <c r="C321" s="4"/>
      <c r="D321" s="4" t="s">
        <v>5</v>
      </c>
      <c r="E321" s="4" t="s">
        <v>5</v>
      </c>
      <c r="F321" s="4"/>
      <c r="G321" s="4" t="s">
        <v>5</v>
      </c>
    </row>
    <row r="322" spans="1:7" ht="17.25">
      <c r="A322" s="2" t="s">
        <v>817</v>
      </c>
      <c r="B322" s="4">
        <v>0</v>
      </c>
      <c r="C322" s="143" t="s">
        <v>788</v>
      </c>
      <c r="D322" s="4" t="s">
        <v>5</v>
      </c>
      <c r="E322" s="4">
        <v>0</v>
      </c>
      <c r="F322" s="143" t="s">
        <v>788</v>
      </c>
      <c r="G322" s="4" t="s">
        <v>5</v>
      </c>
    </row>
    <row r="323" spans="1:7" ht="17.25">
      <c r="A323" s="2" t="s">
        <v>818</v>
      </c>
      <c r="B323" s="4">
        <v>0</v>
      </c>
      <c r="C323" s="143" t="s">
        <v>788</v>
      </c>
      <c r="D323" s="4" t="s">
        <v>5</v>
      </c>
      <c r="E323" s="4">
        <v>0</v>
      </c>
      <c r="F323" s="143" t="s">
        <v>788</v>
      </c>
      <c r="G323" s="4" t="s">
        <v>5</v>
      </c>
    </row>
    <row r="324" spans="1:7" ht="45">
      <c r="A324" s="2" t="s">
        <v>897</v>
      </c>
      <c r="B324" s="4" t="s">
        <v>5</v>
      </c>
      <c r="C324" s="4"/>
      <c r="D324" s="4" t="s">
        <v>5</v>
      </c>
      <c r="E324" s="4" t="s">
        <v>5</v>
      </c>
      <c r="F324" s="4"/>
      <c r="G324" s="4" t="s">
        <v>5</v>
      </c>
    </row>
    <row r="325" spans="1:7">
      <c r="A325" s="3" t="s">
        <v>805</v>
      </c>
      <c r="B325" s="4" t="s">
        <v>5</v>
      </c>
      <c r="C325" s="4"/>
      <c r="D325" s="4" t="s">
        <v>5</v>
      </c>
      <c r="E325" s="4" t="s">
        <v>5</v>
      </c>
      <c r="F325" s="4"/>
      <c r="G325" s="4" t="s">
        <v>5</v>
      </c>
    </row>
    <row r="326" spans="1:7" ht="17.25">
      <c r="A326" s="2" t="s">
        <v>817</v>
      </c>
      <c r="B326" s="4">
        <v>0</v>
      </c>
      <c r="C326" s="143" t="s">
        <v>788</v>
      </c>
      <c r="D326" s="4" t="s">
        <v>5</v>
      </c>
      <c r="E326" s="4">
        <v>0</v>
      </c>
      <c r="F326" s="143" t="s">
        <v>788</v>
      </c>
      <c r="G326" s="4" t="s">
        <v>5</v>
      </c>
    </row>
    <row r="327" spans="1:7" ht="17.25">
      <c r="A327" s="2" t="s">
        <v>818</v>
      </c>
      <c r="B327" s="4">
        <v>0</v>
      </c>
      <c r="C327" s="143" t="s">
        <v>788</v>
      </c>
      <c r="D327" s="4" t="s">
        <v>5</v>
      </c>
      <c r="E327" s="4">
        <v>0</v>
      </c>
      <c r="F327" s="143" t="s">
        <v>788</v>
      </c>
      <c r="G327" s="4" t="s">
        <v>5</v>
      </c>
    </row>
    <row r="328" spans="1:7" ht="45">
      <c r="A328" s="2" t="s">
        <v>898</v>
      </c>
      <c r="B328" s="4" t="s">
        <v>5</v>
      </c>
      <c r="C328" s="4"/>
      <c r="D328" s="4" t="s">
        <v>5</v>
      </c>
      <c r="E328" s="4" t="s">
        <v>5</v>
      </c>
      <c r="F328" s="4"/>
      <c r="G328" s="4" t="s">
        <v>5</v>
      </c>
    </row>
    <row r="329" spans="1:7">
      <c r="A329" s="3" t="s">
        <v>805</v>
      </c>
      <c r="B329" s="4" t="s">
        <v>5</v>
      </c>
      <c r="C329" s="4"/>
      <c r="D329" s="4" t="s">
        <v>5</v>
      </c>
      <c r="E329" s="4" t="s">
        <v>5</v>
      </c>
      <c r="F329" s="4"/>
      <c r="G329" s="4" t="s">
        <v>5</v>
      </c>
    </row>
    <row r="330" spans="1:7" ht="17.25">
      <c r="A330" s="2" t="s">
        <v>817</v>
      </c>
      <c r="B330" s="4">
        <v>0</v>
      </c>
      <c r="C330" s="143" t="s">
        <v>788</v>
      </c>
      <c r="D330" s="4" t="s">
        <v>5</v>
      </c>
      <c r="E330" s="4">
        <v>0</v>
      </c>
      <c r="F330" s="143" t="s">
        <v>788</v>
      </c>
      <c r="G330" s="4" t="s">
        <v>5</v>
      </c>
    </row>
    <row r="331" spans="1:7" ht="17.25">
      <c r="A331" s="2" t="s">
        <v>818</v>
      </c>
      <c r="B331" s="4">
        <v>0</v>
      </c>
      <c r="C331" s="143" t="s">
        <v>788</v>
      </c>
      <c r="D331" s="4" t="s">
        <v>5</v>
      </c>
      <c r="E331" s="4">
        <v>0</v>
      </c>
      <c r="F331" s="143" t="s">
        <v>788</v>
      </c>
      <c r="G331" s="4" t="s">
        <v>5</v>
      </c>
    </row>
    <row r="332" spans="1:7" ht="45">
      <c r="A332" s="2" t="s">
        <v>899</v>
      </c>
      <c r="B332" s="4" t="s">
        <v>5</v>
      </c>
      <c r="C332" s="4"/>
      <c r="D332" s="4" t="s">
        <v>5</v>
      </c>
      <c r="E332" s="4" t="s">
        <v>5</v>
      </c>
      <c r="F332" s="4"/>
      <c r="G332" s="4" t="s">
        <v>5</v>
      </c>
    </row>
    <row r="333" spans="1:7">
      <c r="A333" s="3" t="s">
        <v>805</v>
      </c>
      <c r="B333" s="4" t="s">
        <v>5</v>
      </c>
      <c r="C333" s="4"/>
      <c r="D333" s="4" t="s">
        <v>5</v>
      </c>
      <c r="E333" s="4" t="s">
        <v>5</v>
      </c>
      <c r="F333" s="4"/>
      <c r="G333" s="4" t="s">
        <v>5</v>
      </c>
    </row>
    <row r="334" spans="1:7" ht="17.25">
      <c r="A334" s="2" t="s">
        <v>817</v>
      </c>
      <c r="B334" s="4">
        <v>0</v>
      </c>
      <c r="C334" s="143" t="s">
        <v>788</v>
      </c>
      <c r="D334" s="4" t="s">
        <v>5</v>
      </c>
      <c r="E334" s="4">
        <v>0</v>
      </c>
      <c r="F334" s="143" t="s">
        <v>788</v>
      </c>
      <c r="G334" s="4" t="s">
        <v>5</v>
      </c>
    </row>
    <row r="335" spans="1:7" ht="17.25">
      <c r="A335" s="2" t="s">
        <v>818</v>
      </c>
      <c r="B335" s="4">
        <v>0</v>
      </c>
      <c r="C335" s="143" t="s">
        <v>788</v>
      </c>
      <c r="D335" s="4" t="s">
        <v>5</v>
      </c>
      <c r="E335" s="4">
        <v>0</v>
      </c>
      <c r="F335" s="143" t="s">
        <v>788</v>
      </c>
      <c r="G335" s="4" t="s">
        <v>5</v>
      </c>
    </row>
    <row r="336" spans="1:7" ht="45">
      <c r="A336" s="2" t="s">
        <v>900</v>
      </c>
      <c r="B336" s="4" t="s">
        <v>5</v>
      </c>
      <c r="C336" s="4"/>
      <c r="D336" s="4" t="s">
        <v>5</v>
      </c>
      <c r="E336" s="4" t="s">
        <v>5</v>
      </c>
      <c r="F336" s="4"/>
      <c r="G336" s="4" t="s">
        <v>5</v>
      </c>
    </row>
    <row r="337" spans="1:7">
      <c r="A337" s="3" t="s">
        <v>805</v>
      </c>
      <c r="B337" s="4" t="s">
        <v>5</v>
      </c>
      <c r="C337" s="4"/>
      <c r="D337" s="4" t="s">
        <v>5</v>
      </c>
      <c r="E337" s="4" t="s">
        <v>5</v>
      </c>
      <c r="F337" s="4"/>
      <c r="G337" s="4" t="s">
        <v>5</v>
      </c>
    </row>
    <row r="338" spans="1:7" ht="17.25">
      <c r="A338" s="2" t="s">
        <v>817</v>
      </c>
      <c r="B338" s="4">
        <v>93.76</v>
      </c>
      <c r="C338" s="143" t="s">
        <v>788</v>
      </c>
      <c r="D338" s="4" t="s">
        <v>5</v>
      </c>
      <c r="E338" s="4">
        <v>93.76</v>
      </c>
      <c r="F338" s="143" t="s">
        <v>788</v>
      </c>
      <c r="G338" s="4" t="s">
        <v>5</v>
      </c>
    </row>
    <row r="339" spans="1:7" ht="45">
      <c r="A339" s="2" t="s">
        <v>901</v>
      </c>
      <c r="B339" s="4" t="s">
        <v>5</v>
      </c>
      <c r="C339" s="4"/>
      <c r="D339" s="4" t="s">
        <v>5</v>
      </c>
      <c r="E339" s="4" t="s">
        <v>5</v>
      </c>
      <c r="F339" s="4"/>
      <c r="G339" s="4" t="s">
        <v>5</v>
      </c>
    </row>
    <row r="340" spans="1:7">
      <c r="A340" s="3" t="s">
        <v>805</v>
      </c>
      <c r="B340" s="4" t="s">
        <v>5</v>
      </c>
      <c r="C340" s="4"/>
      <c r="D340" s="4" t="s">
        <v>5</v>
      </c>
      <c r="E340" s="4" t="s">
        <v>5</v>
      </c>
      <c r="F340" s="4"/>
      <c r="G340" s="4" t="s">
        <v>5</v>
      </c>
    </row>
    <row r="341" spans="1:7" ht="17.25">
      <c r="A341" s="2" t="s">
        <v>817</v>
      </c>
      <c r="B341" s="4">
        <v>100</v>
      </c>
      <c r="C341" s="143" t="s">
        <v>788</v>
      </c>
      <c r="D341" s="4" t="s">
        <v>5</v>
      </c>
      <c r="E341" s="4">
        <v>100</v>
      </c>
      <c r="F341" s="143" t="s">
        <v>788</v>
      </c>
      <c r="G341" s="4" t="s">
        <v>5</v>
      </c>
    </row>
    <row r="342" spans="1:7" ht="45">
      <c r="A342" s="2" t="s">
        <v>902</v>
      </c>
      <c r="B342" s="4" t="s">
        <v>5</v>
      </c>
      <c r="C342" s="4"/>
      <c r="D342" s="4" t="s">
        <v>5</v>
      </c>
      <c r="E342" s="4" t="s">
        <v>5</v>
      </c>
      <c r="F342" s="4"/>
      <c r="G342" s="4" t="s">
        <v>5</v>
      </c>
    </row>
    <row r="343" spans="1:7">
      <c r="A343" s="3" t="s">
        <v>805</v>
      </c>
      <c r="B343" s="4" t="s">
        <v>5</v>
      </c>
      <c r="C343" s="4"/>
      <c r="D343" s="4" t="s">
        <v>5</v>
      </c>
      <c r="E343" s="4" t="s">
        <v>5</v>
      </c>
      <c r="F343" s="4"/>
      <c r="G343" s="4" t="s">
        <v>5</v>
      </c>
    </row>
    <row r="344" spans="1:7" ht="17.25">
      <c r="A344" s="2" t="s">
        <v>817</v>
      </c>
      <c r="B344" s="4">
        <v>90</v>
      </c>
      <c r="C344" s="143" t="s">
        <v>788</v>
      </c>
      <c r="D344" s="4" t="s">
        <v>5</v>
      </c>
      <c r="E344" s="4">
        <v>90</v>
      </c>
      <c r="F344" s="143" t="s">
        <v>788</v>
      </c>
      <c r="G344" s="4" t="s">
        <v>5</v>
      </c>
    </row>
    <row r="345" spans="1:7" ht="45">
      <c r="A345" s="2" t="s">
        <v>903</v>
      </c>
      <c r="B345" s="4" t="s">
        <v>5</v>
      </c>
      <c r="C345" s="4"/>
      <c r="D345" s="4" t="s">
        <v>5</v>
      </c>
      <c r="E345" s="4" t="s">
        <v>5</v>
      </c>
      <c r="F345" s="4"/>
      <c r="G345" s="4" t="s">
        <v>5</v>
      </c>
    </row>
    <row r="346" spans="1:7">
      <c r="A346" s="3" t="s">
        <v>805</v>
      </c>
      <c r="B346" s="4" t="s">
        <v>5</v>
      </c>
      <c r="C346" s="4"/>
      <c r="D346" s="4" t="s">
        <v>5</v>
      </c>
      <c r="E346" s="4" t="s">
        <v>5</v>
      </c>
      <c r="F346" s="4"/>
      <c r="G346" s="4" t="s">
        <v>5</v>
      </c>
    </row>
    <row r="347" spans="1:7" ht="17.25">
      <c r="A347" s="2" t="s">
        <v>817</v>
      </c>
      <c r="B347" s="4">
        <v>0</v>
      </c>
      <c r="C347" s="143" t="s">
        <v>788</v>
      </c>
      <c r="D347" s="4" t="s">
        <v>5</v>
      </c>
      <c r="E347" s="4">
        <v>0</v>
      </c>
      <c r="F347" s="143" t="s">
        <v>788</v>
      </c>
      <c r="G347" s="4" t="s">
        <v>5</v>
      </c>
    </row>
    <row r="348" spans="1:7" ht="45">
      <c r="A348" s="2" t="s">
        <v>904</v>
      </c>
      <c r="B348" s="4" t="s">
        <v>5</v>
      </c>
      <c r="C348" s="4"/>
      <c r="D348" s="4" t="s">
        <v>5</v>
      </c>
      <c r="E348" s="4" t="s">
        <v>5</v>
      </c>
      <c r="F348" s="4"/>
      <c r="G348" s="4" t="s">
        <v>5</v>
      </c>
    </row>
    <row r="349" spans="1:7">
      <c r="A349" s="3" t="s">
        <v>805</v>
      </c>
      <c r="B349" s="4" t="s">
        <v>5</v>
      </c>
      <c r="C349" s="4"/>
      <c r="D349" s="4" t="s">
        <v>5</v>
      </c>
      <c r="E349" s="4" t="s">
        <v>5</v>
      </c>
      <c r="F349" s="4"/>
      <c r="G349" s="4" t="s">
        <v>5</v>
      </c>
    </row>
    <row r="350" spans="1:7" ht="17.25">
      <c r="A350" s="2" t="s">
        <v>817</v>
      </c>
      <c r="B350" s="4">
        <v>0</v>
      </c>
      <c r="C350" s="143" t="s">
        <v>788</v>
      </c>
      <c r="D350" s="4" t="s">
        <v>5</v>
      </c>
      <c r="E350" s="4">
        <v>0</v>
      </c>
      <c r="F350" s="143" t="s">
        <v>788</v>
      </c>
      <c r="G350" s="4" t="s">
        <v>5</v>
      </c>
    </row>
    <row r="351" spans="1:7" ht="45">
      <c r="A351" s="2" t="s">
        <v>905</v>
      </c>
      <c r="B351" s="4" t="s">
        <v>5</v>
      </c>
      <c r="C351" s="4"/>
      <c r="D351" s="4" t="s">
        <v>5</v>
      </c>
      <c r="E351" s="4" t="s">
        <v>5</v>
      </c>
      <c r="F351" s="4"/>
      <c r="G351" s="4" t="s">
        <v>5</v>
      </c>
    </row>
    <row r="352" spans="1:7">
      <c r="A352" s="3" t="s">
        <v>805</v>
      </c>
      <c r="B352" s="4" t="s">
        <v>5</v>
      </c>
      <c r="C352" s="4"/>
      <c r="D352" s="4" t="s">
        <v>5</v>
      </c>
      <c r="E352" s="4" t="s">
        <v>5</v>
      </c>
      <c r="F352" s="4"/>
      <c r="G352" s="4" t="s">
        <v>5</v>
      </c>
    </row>
    <row r="353" spans="1:7" ht="17.25">
      <c r="A353" s="2" t="s">
        <v>817</v>
      </c>
      <c r="B353" s="4">
        <v>0</v>
      </c>
      <c r="C353" s="143" t="s">
        <v>788</v>
      </c>
      <c r="D353" s="4" t="s">
        <v>5</v>
      </c>
      <c r="E353" s="4">
        <v>0</v>
      </c>
      <c r="F353" s="143" t="s">
        <v>788</v>
      </c>
      <c r="G353" s="4" t="s">
        <v>5</v>
      </c>
    </row>
    <row r="354" spans="1:7" ht="45">
      <c r="A354" s="2" t="s">
        <v>906</v>
      </c>
      <c r="B354" s="4" t="s">
        <v>5</v>
      </c>
      <c r="C354" s="4"/>
      <c r="D354" s="4" t="s">
        <v>5</v>
      </c>
      <c r="E354" s="4" t="s">
        <v>5</v>
      </c>
      <c r="F354" s="4"/>
      <c r="G354" s="4" t="s">
        <v>5</v>
      </c>
    </row>
    <row r="355" spans="1:7">
      <c r="A355" s="3" t="s">
        <v>805</v>
      </c>
      <c r="B355" s="4" t="s">
        <v>5</v>
      </c>
      <c r="C355" s="4"/>
      <c r="D355" s="4" t="s">
        <v>5</v>
      </c>
      <c r="E355" s="4" t="s">
        <v>5</v>
      </c>
      <c r="F355" s="4"/>
      <c r="G355" s="4" t="s">
        <v>5</v>
      </c>
    </row>
    <row r="356" spans="1:7" ht="17.25">
      <c r="A356" s="2" t="s">
        <v>817</v>
      </c>
      <c r="B356" s="4">
        <v>0</v>
      </c>
      <c r="C356" s="143" t="s">
        <v>788</v>
      </c>
      <c r="D356" s="4" t="s">
        <v>5</v>
      </c>
      <c r="E356" s="4">
        <v>0</v>
      </c>
      <c r="F356" s="143" t="s">
        <v>788</v>
      </c>
      <c r="G356" s="4" t="s">
        <v>5</v>
      </c>
    </row>
    <row r="357" spans="1:7" ht="45">
      <c r="A357" s="2" t="s">
        <v>907</v>
      </c>
      <c r="B357" s="4" t="s">
        <v>5</v>
      </c>
      <c r="C357" s="4"/>
      <c r="D357" s="4" t="s">
        <v>5</v>
      </c>
      <c r="E357" s="4" t="s">
        <v>5</v>
      </c>
      <c r="F357" s="4"/>
      <c r="G357" s="4" t="s">
        <v>5</v>
      </c>
    </row>
    <row r="358" spans="1:7">
      <c r="A358" s="3" t="s">
        <v>805</v>
      </c>
      <c r="B358" s="4" t="s">
        <v>5</v>
      </c>
      <c r="C358" s="4"/>
      <c r="D358" s="4" t="s">
        <v>5</v>
      </c>
      <c r="E358" s="4" t="s">
        <v>5</v>
      </c>
      <c r="F358" s="4"/>
      <c r="G358" s="4" t="s">
        <v>5</v>
      </c>
    </row>
    <row r="359" spans="1:7" ht="17.25">
      <c r="A359" s="2" t="s">
        <v>817</v>
      </c>
      <c r="B359" s="4">
        <v>0</v>
      </c>
      <c r="C359" s="143" t="s">
        <v>788</v>
      </c>
      <c r="D359" s="4" t="s">
        <v>5</v>
      </c>
      <c r="E359" s="4">
        <v>0</v>
      </c>
      <c r="F359" s="143" t="s">
        <v>788</v>
      </c>
      <c r="G359" s="4" t="s">
        <v>5</v>
      </c>
    </row>
    <row r="360" spans="1:7" ht="45">
      <c r="A360" s="2" t="s">
        <v>908</v>
      </c>
      <c r="B360" s="4" t="s">
        <v>5</v>
      </c>
      <c r="C360" s="4"/>
      <c r="D360" s="4" t="s">
        <v>5</v>
      </c>
      <c r="E360" s="4" t="s">
        <v>5</v>
      </c>
      <c r="F360" s="4"/>
      <c r="G360" s="4" t="s">
        <v>5</v>
      </c>
    </row>
    <row r="361" spans="1:7">
      <c r="A361" s="3" t="s">
        <v>805</v>
      </c>
      <c r="B361" s="4" t="s">
        <v>5</v>
      </c>
      <c r="C361" s="4"/>
      <c r="D361" s="4" t="s">
        <v>5</v>
      </c>
      <c r="E361" s="4" t="s">
        <v>5</v>
      </c>
      <c r="F361" s="4"/>
      <c r="G361" s="4" t="s">
        <v>5</v>
      </c>
    </row>
    <row r="362" spans="1:7" ht="17.25">
      <c r="A362" s="2" t="s">
        <v>817</v>
      </c>
      <c r="B362" s="4">
        <v>0</v>
      </c>
      <c r="C362" s="143" t="s">
        <v>788</v>
      </c>
      <c r="D362" s="4" t="s">
        <v>5</v>
      </c>
      <c r="E362" s="4">
        <v>0</v>
      </c>
      <c r="F362" s="143" t="s">
        <v>788</v>
      </c>
      <c r="G362" s="4" t="s">
        <v>5</v>
      </c>
    </row>
    <row r="363" spans="1:7" ht="45">
      <c r="A363" s="2" t="s">
        <v>909</v>
      </c>
      <c r="B363" s="4" t="s">
        <v>5</v>
      </c>
      <c r="C363" s="4"/>
      <c r="D363" s="4" t="s">
        <v>5</v>
      </c>
      <c r="E363" s="4" t="s">
        <v>5</v>
      </c>
      <c r="F363" s="4"/>
      <c r="G363" s="4" t="s">
        <v>5</v>
      </c>
    </row>
    <row r="364" spans="1:7">
      <c r="A364" s="3" t="s">
        <v>805</v>
      </c>
      <c r="B364" s="4" t="s">
        <v>5</v>
      </c>
      <c r="C364" s="4"/>
      <c r="D364" s="4" t="s">
        <v>5</v>
      </c>
      <c r="E364" s="4" t="s">
        <v>5</v>
      </c>
      <c r="F364" s="4"/>
      <c r="G364" s="4" t="s">
        <v>5</v>
      </c>
    </row>
    <row r="365" spans="1:7" ht="17.25">
      <c r="A365" s="2" t="s">
        <v>817</v>
      </c>
      <c r="B365" s="4">
        <v>0</v>
      </c>
      <c r="C365" s="143" t="s">
        <v>788</v>
      </c>
      <c r="D365" s="4" t="s">
        <v>5</v>
      </c>
      <c r="E365" s="4">
        <v>0</v>
      </c>
      <c r="F365" s="143" t="s">
        <v>788</v>
      </c>
      <c r="G365" s="4" t="s">
        <v>5</v>
      </c>
    </row>
    <row r="366" spans="1:7">
      <c r="A366" s="48"/>
      <c r="B366" s="48"/>
      <c r="C366" s="48"/>
      <c r="D366" s="48"/>
      <c r="E366" s="48"/>
      <c r="F366" s="48"/>
      <c r="G366" s="48"/>
    </row>
    <row r="367" spans="1:7" ht="45" customHeight="1">
      <c r="A367" s="2" t="s">
        <v>786</v>
      </c>
      <c r="B367" s="14" t="s">
        <v>910</v>
      </c>
      <c r="C367" s="14"/>
      <c r="D367" s="14"/>
      <c r="E367" s="14"/>
      <c r="F367" s="14"/>
      <c r="G367" s="14"/>
    </row>
    <row r="368" spans="1:7" ht="15" customHeight="1">
      <c r="A368" s="2" t="s">
        <v>788</v>
      </c>
      <c r="B368" s="14" t="s">
        <v>329</v>
      </c>
      <c r="C368" s="14"/>
      <c r="D368" s="14"/>
      <c r="E368" s="14"/>
      <c r="F368" s="14"/>
      <c r="G368" s="14"/>
    </row>
    <row r="369" spans="1:7" ht="45" customHeight="1">
      <c r="A369" s="2" t="s">
        <v>790</v>
      </c>
      <c r="B369" s="14" t="s">
        <v>911</v>
      </c>
      <c r="C369" s="14"/>
      <c r="D369" s="14"/>
      <c r="E369" s="14"/>
      <c r="F369" s="14"/>
      <c r="G369" s="14"/>
    </row>
  </sheetData>
  <mergeCells count="13">
    <mergeCell ref="A366:G366"/>
    <mergeCell ref="B367:G367"/>
    <mergeCell ref="B368:G368"/>
    <mergeCell ref="B369:G369"/>
    <mergeCell ref="A1:A4"/>
    <mergeCell ref="B1:D1"/>
    <mergeCell ref="E1:G1"/>
    <mergeCell ref="B2:C2"/>
    <mergeCell ref="B3:C3"/>
    <mergeCell ref="B4:C4"/>
    <mergeCell ref="E2:F2"/>
    <mergeCell ref="E3:F3"/>
    <mergeCell ref="E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912</v>
      </c>
      <c r="B1" s="1" t="s">
        <v>1</v>
      </c>
      <c r="C1" s="1"/>
    </row>
    <row r="2" spans="1:3">
      <c r="A2" s="7"/>
      <c r="B2" s="1" t="s">
        <v>2</v>
      </c>
      <c r="C2" s="1" t="s">
        <v>31</v>
      </c>
    </row>
    <row r="3" spans="1:3" ht="30">
      <c r="A3" s="3" t="s">
        <v>285</v>
      </c>
      <c r="B3" s="4" t="s">
        <v>5</v>
      </c>
      <c r="C3" s="4" t="s">
        <v>5</v>
      </c>
    </row>
    <row r="4" spans="1:3" ht="45">
      <c r="A4" s="2" t="s">
        <v>913</v>
      </c>
      <c r="B4" s="8">
        <v>552000000</v>
      </c>
      <c r="C4" s="4" t="s">
        <v>5</v>
      </c>
    </row>
    <row r="5" spans="1:3">
      <c r="A5" s="3" t="s">
        <v>334</v>
      </c>
      <c r="B5" s="4" t="s">
        <v>5</v>
      </c>
      <c r="C5" s="4" t="s">
        <v>5</v>
      </c>
    </row>
    <row r="6" spans="1:3">
      <c r="A6" s="2" t="s">
        <v>335</v>
      </c>
      <c r="B6" s="6">
        <v>551636000</v>
      </c>
      <c r="C6" s="6">
        <v>1048212000</v>
      </c>
    </row>
    <row r="7" spans="1:3">
      <c r="A7" s="3" t="s">
        <v>336</v>
      </c>
      <c r="B7" s="4" t="s">
        <v>5</v>
      </c>
      <c r="C7" s="4" t="s">
        <v>5</v>
      </c>
    </row>
    <row r="8" spans="1:3">
      <c r="A8" s="2" t="s">
        <v>335</v>
      </c>
      <c r="B8" s="8">
        <v>353222000</v>
      </c>
      <c r="C8" s="8">
        <v>22290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914</v>
      </c>
      <c r="B1" s="7" t="s">
        <v>73</v>
      </c>
      <c r="C1" s="7"/>
      <c r="D1" s="7" t="s">
        <v>1</v>
      </c>
      <c r="E1" s="7"/>
    </row>
    <row r="2" spans="1:5" ht="30">
      <c r="A2" s="1" t="s">
        <v>30</v>
      </c>
      <c r="B2" s="1" t="s">
        <v>2</v>
      </c>
      <c r="C2" s="1" t="s">
        <v>74</v>
      </c>
      <c r="D2" s="1" t="s">
        <v>2</v>
      </c>
      <c r="E2" s="1" t="s">
        <v>74</v>
      </c>
    </row>
    <row r="3" spans="1:5" ht="30">
      <c r="A3" s="3" t="s">
        <v>285</v>
      </c>
      <c r="B3" s="4" t="s">
        <v>5</v>
      </c>
      <c r="C3" s="4" t="s">
        <v>5</v>
      </c>
      <c r="D3" s="4" t="s">
        <v>5</v>
      </c>
      <c r="E3" s="4" t="s">
        <v>5</v>
      </c>
    </row>
    <row r="4" spans="1:5" ht="30">
      <c r="A4" s="2" t="s">
        <v>77</v>
      </c>
      <c r="B4" s="8">
        <v>-408788</v>
      </c>
      <c r="C4" s="8">
        <v>326733</v>
      </c>
      <c r="D4" s="8">
        <v>-650281</v>
      </c>
      <c r="E4" s="8">
        <v>218363</v>
      </c>
    </row>
    <row r="5" spans="1:5">
      <c r="A5" s="2" t="s">
        <v>128</v>
      </c>
      <c r="B5" s="8">
        <v>-9000</v>
      </c>
      <c r="C5" s="8">
        <v>58708</v>
      </c>
      <c r="D5" s="8">
        <v>-23123</v>
      </c>
      <c r="E5" s="8">
        <v>14450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4.7109375" customWidth="1"/>
    <col min="3" max="3" width="30.5703125" customWidth="1"/>
    <col min="4" max="4" width="7.42578125" customWidth="1"/>
  </cols>
  <sheetData>
    <row r="1" spans="1:4" ht="30">
      <c r="A1" s="1" t="s">
        <v>915</v>
      </c>
      <c r="B1" s="7" t="s">
        <v>2</v>
      </c>
      <c r="C1" s="7" t="s">
        <v>31</v>
      </c>
      <c r="D1" s="7"/>
    </row>
    <row r="2" spans="1:4" ht="30">
      <c r="A2" s="1" t="s">
        <v>30</v>
      </c>
      <c r="B2" s="7"/>
      <c r="C2" s="7"/>
      <c r="D2" s="7"/>
    </row>
    <row r="3" spans="1:4">
      <c r="A3" s="3" t="s">
        <v>334</v>
      </c>
      <c r="B3" s="4" t="s">
        <v>5</v>
      </c>
      <c r="C3" s="4" t="s">
        <v>5</v>
      </c>
      <c r="D3" s="4"/>
    </row>
    <row r="4" spans="1:4">
      <c r="A4" s="2" t="s">
        <v>335</v>
      </c>
      <c r="B4" s="8">
        <v>551636</v>
      </c>
      <c r="C4" s="8">
        <v>1048212</v>
      </c>
      <c r="D4" s="4"/>
    </row>
    <row r="5" spans="1:4" ht="17.25">
      <c r="A5" s="2" t="s">
        <v>335</v>
      </c>
      <c r="B5" s="6">
        <v>-284488</v>
      </c>
      <c r="C5" s="6">
        <v>-190080</v>
      </c>
      <c r="D5" s="143" t="s">
        <v>786</v>
      </c>
    </row>
    <row r="6" spans="1:4">
      <c r="A6" s="2" t="s">
        <v>335</v>
      </c>
      <c r="B6" s="6">
        <v>267148</v>
      </c>
      <c r="C6" s="6">
        <v>858132</v>
      </c>
      <c r="D6" s="4"/>
    </row>
    <row r="7" spans="1:4">
      <c r="A7" s="3" t="s">
        <v>336</v>
      </c>
      <c r="B7" s="4" t="s">
        <v>5</v>
      </c>
      <c r="C7" s="4" t="s">
        <v>5</v>
      </c>
      <c r="D7" s="4"/>
    </row>
    <row r="8" spans="1:4">
      <c r="A8" s="2" t="s">
        <v>335</v>
      </c>
      <c r="B8" s="6">
        <v>353222</v>
      </c>
      <c r="C8" s="6">
        <v>222905</v>
      </c>
      <c r="D8" s="4"/>
    </row>
    <row r="9" spans="1:4" ht="17.25">
      <c r="A9" s="2" t="s">
        <v>335</v>
      </c>
      <c r="B9" s="6">
        <v>-284488</v>
      </c>
      <c r="C9" s="6">
        <v>-190080</v>
      </c>
      <c r="D9" s="143" t="s">
        <v>786</v>
      </c>
    </row>
    <row r="10" spans="1:4">
      <c r="A10" s="2" t="s">
        <v>335</v>
      </c>
      <c r="B10" s="8">
        <v>68734</v>
      </c>
      <c r="C10" s="8">
        <v>32825</v>
      </c>
      <c r="D10" s="4"/>
    </row>
    <row r="11" spans="1:4">
      <c r="A11" s="48"/>
      <c r="B11" s="48"/>
      <c r="C11" s="48"/>
      <c r="D11" s="48"/>
    </row>
    <row r="12" spans="1:4" ht="15" customHeight="1">
      <c r="A12" s="2" t="s">
        <v>786</v>
      </c>
      <c r="B12" s="14" t="s">
        <v>349</v>
      </c>
      <c r="C12" s="14"/>
      <c r="D12" s="14"/>
    </row>
  </sheetData>
  <mergeCells count="4">
    <mergeCell ref="B1:B2"/>
    <mergeCell ref="C1:D2"/>
    <mergeCell ref="A11:D11"/>
    <mergeCell ref="B12:D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916</v>
      </c>
      <c r="B1" s="1" t="s">
        <v>1</v>
      </c>
    </row>
    <row r="2" spans="1:2" ht="30">
      <c r="A2" s="1" t="s">
        <v>30</v>
      </c>
      <c r="B2" s="1" t="s">
        <v>2</v>
      </c>
    </row>
    <row r="3" spans="1:2" ht="30">
      <c r="A3" s="3" t="s">
        <v>351</v>
      </c>
      <c r="B3" s="4" t="s">
        <v>5</v>
      </c>
    </row>
    <row r="4" spans="1:2" ht="45">
      <c r="A4" s="2" t="s">
        <v>917</v>
      </c>
      <c r="B4" s="142">
        <v>0.02</v>
      </c>
    </row>
    <row r="5" spans="1:2" ht="45">
      <c r="A5" s="2" t="s">
        <v>918</v>
      </c>
      <c r="B5" s="142">
        <v>5.3999999999999999E-2</v>
      </c>
    </row>
    <row r="6" spans="1:2" ht="30">
      <c r="A6" s="3" t="s">
        <v>919</v>
      </c>
      <c r="B6" s="4" t="s">
        <v>5</v>
      </c>
    </row>
    <row r="7" spans="1:2" ht="30">
      <c r="A7" s="2" t="s">
        <v>920</v>
      </c>
      <c r="B7" s="8">
        <v>289321</v>
      </c>
    </row>
    <row r="8" spans="1:2">
      <c r="A8" s="2" t="s">
        <v>355</v>
      </c>
      <c r="B8" s="6">
        <v>5673</v>
      </c>
    </row>
    <row r="9" spans="1:2">
      <c r="A9" s="2" t="s">
        <v>356</v>
      </c>
      <c r="B9" s="6">
        <v>9570</v>
      </c>
    </row>
    <row r="10" spans="1:2">
      <c r="A10" s="2" t="s">
        <v>357</v>
      </c>
      <c r="B10" s="6">
        <v>-9947</v>
      </c>
    </row>
    <row r="11" spans="1:2">
      <c r="A11" s="2" t="s">
        <v>359</v>
      </c>
      <c r="B11" s="6">
        <v>9130</v>
      </c>
    </row>
    <row r="12" spans="1:2" ht="30">
      <c r="A12" s="2" t="s">
        <v>360</v>
      </c>
      <c r="B12" s="8">
        <v>30374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140625" bestFit="1" customWidth="1"/>
    <col min="4" max="4" width="12.5703125" bestFit="1" customWidth="1"/>
    <col min="5" max="6" width="12" bestFit="1" customWidth="1"/>
    <col min="7" max="7" width="16.42578125" bestFit="1" customWidth="1"/>
  </cols>
  <sheetData>
    <row r="1" spans="1:7" ht="15" customHeight="1">
      <c r="A1" s="7" t="s">
        <v>921</v>
      </c>
      <c r="B1" s="7" t="s">
        <v>714</v>
      </c>
      <c r="C1" s="7"/>
      <c r="D1" s="7"/>
      <c r="E1" s="7" t="s">
        <v>1</v>
      </c>
      <c r="F1" s="7"/>
      <c r="G1" s="1" t="s">
        <v>922</v>
      </c>
    </row>
    <row r="2" spans="1:7">
      <c r="A2" s="7"/>
      <c r="B2" s="1" t="s">
        <v>923</v>
      </c>
      <c r="C2" s="1" t="s">
        <v>924</v>
      </c>
      <c r="D2" s="1" t="s">
        <v>925</v>
      </c>
      <c r="E2" s="1" t="s">
        <v>2</v>
      </c>
      <c r="F2" s="1" t="s">
        <v>74</v>
      </c>
      <c r="G2" s="1" t="s">
        <v>2</v>
      </c>
    </row>
    <row r="3" spans="1:7">
      <c r="A3" s="3" t="s">
        <v>926</v>
      </c>
      <c r="B3" s="4" t="s">
        <v>5</v>
      </c>
      <c r="C3" s="4" t="s">
        <v>5</v>
      </c>
      <c r="D3" s="4" t="s">
        <v>5</v>
      </c>
      <c r="E3" s="4" t="s">
        <v>5</v>
      </c>
      <c r="F3" s="4" t="s">
        <v>5</v>
      </c>
      <c r="G3" s="4" t="s">
        <v>5</v>
      </c>
    </row>
    <row r="4" spans="1:7">
      <c r="A4" s="2" t="s">
        <v>927</v>
      </c>
      <c r="B4" s="4" t="s">
        <v>5</v>
      </c>
      <c r="C4" s="4" t="s">
        <v>5</v>
      </c>
      <c r="D4" s="4" t="s">
        <v>5</v>
      </c>
      <c r="E4" s="8">
        <v>2400000</v>
      </c>
      <c r="F4" s="4" t="s">
        <v>5</v>
      </c>
      <c r="G4" s="4" t="s">
        <v>5</v>
      </c>
    </row>
    <row r="5" spans="1:7">
      <c r="A5" s="2" t="s">
        <v>928</v>
      </c>
      <c r="B5" s="4" t="s">
        <v>5</v>
      </c>
      <c r="C5" s="4" t="s">
        <v>5</v>
      </c>
      <c r="D5" s="4" t="s">
        <v>5</v>
      </c>
      <c r="E5" s="4">
        <v>0</v>
      </c>
      <c r="F5" s="4">
        <v>0</v>
      </c>
      <c r="G5" s="4" t="s">
        <v>5</v>
      </c>
    </row>
    <row r="6" spans="1:7" ht="30">
      <c r="A6" s="2" t="s">
        <v>929</v>
      </c>
      <c r="B6" s="4" t="s">
        <v>5</v>
      </c>
      <c r="C6" s="4" t="s">
        <v>5</v>
      </c>
      <c r="D6" s="6">
        <v>51000000</v>
      </c>
      <c r="E6" s="4" t="s">
        <v>5</v>
      </c>
      <c r="F6" s="4" t="s">
        <v>5</v>
      </c>
      <c r="G6" s="4" t="s">
        <v>5</v>
      </c>
    </row>
    <row r="7" spans="1:7" ht="30">
      <c r="A7" s="2" t="s">
        <v>930</v>
      </c>
      <c r="B7" s="6">
        <v>3000000</v>
      </c>
      <c r="C7" s="6">
        <v>5000000</v>
      </c>
      <c r="D7" s="4" t="s">
        <v>5</v>
      </c>
      <c r="E7" s="4" t="s">
        <v>5</v>
      </c>
      <c r="F7" s="4" t="s">
        <v>5</v>
      </c>
      <c r="G7" s="6">
        <v>42000000</v>
      </c>
    </row>
    <row r="8" spans="1:7">
      <c r="A8" s="2" t="s">
        <v>931</v>
      </c>
      <c r="B8" s="4" t="s">
        <v>5</v>
      </c>
      <c r="C8" s="4" t="s">
        <v>5</v>
      </c>
      <c r="D8" s="4" t="s">
        <v>5</v>
      </c>
      <c r="E8" s="4" t="s">
        <v>5</v>
      </c>
      <c r="F8" s="4" t="s">
        <v>5</v>
      </c>
      <c r="G8" s="4" t="s">
        <v>5</v>
      </c>
    </row>
    <row r="9" spans="1:7">
      <c r="A9" s="3" t="s">
        <v>926</v>
      </c>
      <c r="B9" s="4" t="s">
        <v>5</v>
      </c>
      <c r="C9" s="4" t="s">
        <v>5</v>
      </c>
      <c r="D9" s="4" t="s">
        <v>5</v>
      </c>
      <c r="E9" s="4" t="s">
        <v>5</v>
      </c>
      <c r="F9" s="4" t="s">
        <v>5</v>
      </c>
      <c r="G9" s="4" t="s">
        <v>5</v>
      </c>
    </row>
    <row r="10" spans="1:7" ht="30">
      <c r="A10" s="2" t="s">
        <v>932</v>
      </c>
      <c r="B10" s="4" t="s">
        <v>5</v>
      </c>
      <c r="C10" s="4" t="s">
        <v>5</v>
      </c>
      <c r="D10" s="4" t="s">
        <v>5</v>
      </c>
      <c r="E10" s="6">
        <v>1000000</v>
      </c>
      <c r="F10" s="4" t="s">
        <v>5</v>
      </c>
      <c r="G10" s="6">
        <v>1000000</v>
      </c>
    </row>
    <row r="11" spans="1:7" ht="30">
      <c r="A11" s="2" t="s">
        <v>933</v>
      </c>
      <c r="B11" s="4" t="s">
        <v>5</v>
      </c>
      <c r="C11" s="4" t="s">
        <v>5</v>
      </c>
      <c r="D11" s="4" t="s">
        <v>5</v>
      </c>
      <c r="E11" s="8">
        <v>4500000</v>
      </c>
      <c r="F11" s="4" t="s">
        <v>5</v>
      </c>
      <c r="G11" s="8">
        <v>4500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34</v>
      </c>
      <c r="B1" s="7" t="s">
        <v>73</v>
      </c>
      <c r="C1" s="7"/>
      <c r="D1" s="7" t="s">
        <v>1</v>
      </c>
      <c r="E1" s="7"/>
    </row>
    <row r="2" spans="1:5" ht="30">
      <c r="A2" s="1" t="s">
        <v>935</v>
      </c>
      <c r="B2" s="1" t="s">
        <v>2</v>
      </c>
      <c r="C2" s="1" t="s">
        <v>74</v>
      </c>
      <c r="D2" s="1" t="s">
        <v>2</v>
      </c>
      <c r="E2" s="1" t="s">
        <v>74</v>
      </c>
    </row>
    <row r="3" spans="1:5">
      <c r="A3" s="3" t="s">
        <v>371</v>
      </c>
      <c r="B3" s="4" t="s">
        <v>5</v>
      </c>
      <c r="C3" s="4" t="s">
        <v>5</v>
      </c>
      <c r="D3" s="4" t="s">
        <v>5</v>
      </c>
      <c r="E3" s="4" t="s">
        <v>5</v>
      </c>
    </row>
    <row r="4" spans="1:5">
      <c r="A4" s="2" t="s">
        <v>99</v>
      </c>
      <c r="B4" s="8">
        <v>-207870</v>
      </c>
      <c r="C4" s="4" t="s">
        <v>5</v>
      </c>
      <c r="D4" s="8">
        <v>-293207</v>
      </c>
      <c r="E4" s="8">
        <v>123272</v>
      </c>
    </row>
    <row r="5" spans="1:5">
      <c r="A5" s="2" t="s">
        <v>377</v>
      </c>
      <c r="B5" s="6">
        <v>-2154</v>
      </c>
      <c r="C5" s="4" t="s">
        <v>5</v>
      </c>
      <c r="D5" s="6">
        <v>-4306</v>
      </c>
      <c r="E5" s="6">
        <v>-2599</v>
      </c>
    </row>
    <row r="6" spans="1:5" ht="30">
      <c r="A6" s="2" t="s">
        <v>936</v>
      </c>
      <c r="B6" s="8">
        <v>-210024</v>
      </c>
      <c r="C6" s="8">
        <v>342528</v>
      </c>
      <c r="D6" s="8">
        <v>-297513</v>
      </c>
      <c r="E6" s="8">
        <v>120673</v>
      </c>
    </row>
    <row r="7" spans="1:5">
      <c r="A7" s="3" t="s">
        <v>937</v>
      </c>
      <c r="B7" s="4" t="s">
        <v>5</v>
      </c>
      <c r="C7" s="4" t="s">
        <v>5</v>
      </c>
      <c r="D7" s="4" t="s">
        <v>5</v>
      </c>
      <c r="E7" s="4" t="s">
        <v>5</v>
      </c>
    </row>
    <row r="8" spans="1:5">
      <c r="A8" s="2" t="s">
        <v>938</v>
      </c>
      <c r="B8" s="9">
        <v>-0.64</v>
      </c>
      <c r="C8" s="9">
        <v>1.47</v>
      </c>
      <c r="D8" s="9">
        <v>-0.91</v>
      </c>
      <c r="E8" s="9">
        <v>0.52</v>
      </c>
    </row>
    <row r="9" spans="1:5">
      <c r="A9" s="2" t="s">
        <v>939</v>
      </c>
      <c r="B9" s="9">
        <v>-0.64</v>
      </c>
      <c r="C9" s="9">
        <v>1.46</v>
      </c>
      <c r="D9" s="9">
        <v>-0.91</v>
      </c>
      <c r="E9" s="9">
        <v>0.52</v>
      </c>
    </row>
    <row r="10" spans="1:5">
      <c r="A10" s="3" t="s">
        <v>940</v>
      </c>
      <c r="B10" s="4" t="s">
        <v>5</v>
      </c>
      <c r="C10" s="4" t="s">
        <v>5</v>
      </c>
      <c r="D10" s="4" t="s">
        <v>5</v>
      </c>
      <c r="E10" s="4" t="s">
        <v>5</v>
      </c>
    </row>
    <row r="11" spans="1:5" ht="30">
      <c r="A11" s="2" t="s">
        <v>388</v>
      </c>
      <c r="B11" s="6">
        <v>328844000</v>
      </c>
      <c r="C11" s="6">
        <v>233448000</v>
      </c>
      <c r="D11" s="6">
        <v>328588000</v>
      </c>
      <c r="E11" s="6">
        <v>233313000</v>
      </c>
    </row>
    <row r="12" spans="1:5">
      <c r="A12" s="2" t="s">
        <v>389</v>
      </c>
      <c r="B12" s="4">
        <v>0</v>
      </c>
      <c r="C12" s="6">
        <v>462000</v>
      </c>
      <c r="D12" s="4">
        <v>0</v>
      </c>
      <c r="E12" s="6">
        <v>487000</v>
      </c>
    </row>
    <row r="13" spans="1:5" ht="30">
      <c r="A13" s="2" t="s">
        <v>390</v>
      </c>
      <c r="B13" s="6">
        <v>328844000</v>
      </c>
      <c r="C13" s="6">
        <v>233910000</v>
      </c>
      <c r="D13" s="6">
        <v>328588000</v>
      </c>
      <c r="E13" s="6">
        <v>233800000</v>
      </c>
    </row>
    <row r="14" spans="1:5">
      <c r="A14" s="2" t="s">
        <v>941</v>
      </c>
      <c r="B14" s="4" t="s">
        <v>5</v>
      </c>
      <c r="C14" s="4" t="s">
        <v>5</v>
      </c>
      <c r="D14" s="4" t="s">
        <v>5</v>
      </c>
      <c r="E14" s="4" t="s">
        <v>5</v>
      </c>
    </row>
    <row r="15" spans="1:5" ht="45">
      <c r="A15" s="3" t="s">
        <v>942</v>
      </c>
      <c r="B15" s="4" t="s">
        <v>5</v>
      </c>
      <c r="C15" s="4" t="s">
        <v>5</v>
      </c>
      <c r="D15" s="4" t="s">
        <v>5</v>
      </c>
      <c r="E15" s="4" t="s">
        <v>5</v>
      </c>
    </row>
    <row r="16" spans="1:5" ht="60">
      <c r="A16" s="2" t="s">
        <v>943</v>
      </c>
      <c r="B16" s="6">
        <v>6000000</v>
      </c>
      <c r="C16" s="6">
        <v>3000000</v>
      </c>
      <c r="D16" s="6">
        <v>6000000</v>
      </c>
      <c r="E16" s="6">
        <v>30000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75">
      <c r="A1" s="1" t="s">
        <v>944</v>
      </c>
      <c r="B1" s="1" t="s">
        <v>2</v>
      </c>
      <c r="C1" s="1" t="s">
        <v>31</v>
      </c>
    </row>
    <row r="2" spans="1:3" ht="30">
      <c r="A2" s="3" t="s">
        <v>396</v>
      </c>
      <c r="B2" s="4" t="s">
        <v>5</v>
      </c>
      <c r="C2" s="4" t="s">
        <v>5</v>
      </c>
    </row>
    <row r="3" spans="1:3">
      <c r="A3" s="2" t="s">
        <v>945</v>
      </c>
      <c r="B3" s="8">
        <v>6000000</v>
      </c>
      <c r="C3" s="8">
        <v>6000000</v>
      </c>
    </row>
    <row r="4" spans="1:3" ht="30">
      <c r="A4" s="3" t="s">
        <v>946</v>
      </c>
      <c r="B4" s="4" t="s">
        <v>5</v>
      </c>
      <c r="C4" s="4" t="s">
        <v>5</v>
      </c>
    </row>
    <row r="5" spans="1:3">
      <c r="A5" s="2" t="s">
        <v>398</v>
      </c>
      <c r="B5" s="6">
        <v>31702000</v>
      </c>
      <c r="C5" s="6">
        <v>55257000</v>
      </c>
    </row>
    <row r="6" spans="1:3">
      <c r="A6" s="2" t="s">
        <v>399</v>
      </c>
      <c r="B6" s="6">
        <v>92019000</v>
      </c>
      <c r="C6" s="6">
        <v>93998000</v>
      </c>
    </row>
    <row r="7" spans="1:3">
      <c r="A7" s="2" t="s">
        <v>400</v>
      </c>
      <c r="B7" s="6">
        <v>12616000</v>
      </c>
      <c r="C7" s="6">
        <v>6270000</v>
      </c>
    </row>
    <row r="8" spans="1:3">
      <c r="A8" s="2" t="s">
        <v>401</v>
      </c>
      <c r="B8" s="6">
        <v>2041000</v>
      </c>
      <c r="C8" s="6">
        <v>7850000</v>
      </c>
    </row>
    <row r="9" spans="1:3">
      <c r="A9" s="2" t="s">
        <v>51</v>
      </c>
      <c r="B9" s="8">
        <v>138378000</v>
      </c>
      <c r="C9" s="8">
        <v>16337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5.42578125" bestFit="1" customWidth="1"/>
  </cols>
  <sheetData>
    <row r="1" spans="1:3" ht="45">
      <c r="A1" s="1" t="s">
        <v>107</v>
      </c>
      <c r="B1" s="1" t="s">
        <v>73</v>
      </c>
      <c r="C1" s="1" t="s">
        <v>1</v>
      </c>
    </row>
    <row r="2" spans="1:3" ht="30">
      <c r="A2" s="1" t="s">
        <v>30</v>
      </c>
      <c r="B2" s="1" t="s">
        <v>2</v>
      </c>
      <c r="C2" s="1" t="s">
        <v>2</v>
      </c>
    </row>
    <row r="3" spans="1:3" ht="30">
      <c r="A3" s="3" t="s">
        <v>108</v>
      </c>
      <c r="B3" s="4" t="s">
        <v>5</v>
      </c>
      <c r="C3" s="4" t="s">
        <v>5</v>
      </c>
    </row>
    <row r="4" spans="1:3">
      <c r="A4" s="10">
        <v>41639</v>
      </c>
      <c r="B4" s="4" t="s">
        <v>5</v>
      </c>
      <c r="C4" s="8">
        <v>5891427</v>
      </c>
    </row>
    <row r="5" spans="1:3">
      <c r="A5" s="2" t="s">
        <v>109</v>
      </c>
      <c r="B5" s="4" t="s">
        <v>5</v>
      </c>
      <c r="C5" s="6">
        <v>7887</v>
      </c>
    </row>
    <row r="6" spans="1:3">
      <c r="A6" s="2" t="s">
        <v>110</v>
      </c>
      <c r="B6" s="4" t="s">
        <v>5</v>
      </c>
      <c r="C6" s="6">
        <v>-480583</v>
      </c>
    </row>
    <row r="7" spans="1:3">
      <c r="A7" s="2" t="s">
        <v>111</v>
      </c>
      <c r="B7" s="4" t="s">
        <v>5</v>
      </c>
      <c r="C7" s="6">
        <v>32583</v>
      </c>
    </row>
    <row r="8" spans="1:3" ht="30">
      <c r="A8" s="2" t="s">
        <v>112</v>
      </c>
      <c r="B8" s="4" t="s">
        <v>5</v>
      </c>
      <c r="C8" s="6">
        <v>3016</v>
      </c>
    </row>
    <row r="9" spans="1:3">
      <c r="A9" s="2" t="s">
        <v>113</v>
      </c>
      <c r="B9" s="6">
        <v>-207870</v>
      </c>
      <c r="C9" s="6">
        <v>-293207</v>
      </c>
    </row>
    <row r="10" spans="1:3">
      <c r="A10" s="10">
        <v>41820</v>
      </c>
      <c r="B10" s="6">
        <v>5161123</v>
      </c>
      <c r="C10" s="6">
        <v>5161123</v>
      </c>
    </row>
    <row r="11" spans="1:3">
      <c r="A11" s="2" t="s">
        <v>114</v>
      </c>
      <c r="B11" s="4" t="s">
        <v>5</v>
      </c>
      <c r="C11" s="4" t="s">
        <v>5</v>
      </c>
    </row>
    <row r="12" spans="1:3" ht="30">
      <c r="A12" s="3" t="s">
        <v>108</v>
      </c>
      <c r="B12" s="4" t="s">
        <v>5</v>
      </c>
      <c r="C12" s="4" t="s">
        <v>5</v>
      </c>
    </row>
    <row r="13" spans="1:3">
      <c r="A13" s="2" t="s">
        <v>115</v>
      </c>
      <c r="B13" s="4" t="s">
        <v>5</v>
      </c>
      <c r="C13" s="6">
        <v>329661</v>
      </c>
    </row>
    <row r="14" spans="1:3">
      <c r="A14" s="2" t="s">
        <v>116</v>
      </c>
      <c r="B14" s="4" t="s">
        <v>5</v>
      </c>
      <c r="C14" s="6">
        <v>2007</v>
      </c>
    </row>
    <row r="15" spans="1:3">
      <c r="A15" s="2" t="s">
        <v>117</v>
      </c>
      <c r="B15" s="6">
        <v>331668</v>
      </c>
      <c r="C15" s="6">
        <v>331668</v>
      </c>
    </row>
    <row r="16" spans="1:3">
      <c r="A16" s="2" t="s">
        <v>118</v>
      </c>
      <c r="B16" s="4" t="s">
        <v>5</v>
      </c>
      <c r="C16" s="4" t="s">
        <v>5</v>
      </c>
    </row>
    <row r="17" spans="1:3" ht="30">
      <c r="A17" s="3" t="s">
        <v>108</v>
      </c>
      <c r="B17" s="4" t="s">
        <v>5</v>
      </c>
      <c r="C17" s="4" t="s">
        <v>5</v>
      </c>
    </row>
    <row r="18" spans="1:3">
      <c r="A18" s="10">
        <v>41639</v>
      </c>
      <c r="B18" s="4" t="s">
        <v>5</v>
      </c>
      <c r="C18" s="6">
        <v>6291824</v>
      </c>
    </row>
    <row r="19" spans="1:3">
      <c r="A19" s="2" t="s">
        <v>109</v>
      </c>
      <c r="B19" s="4" t="s">
        <v>5</v>
      </c>
      <c r="C19" s="6">
        <v>7887</v>
      </c>
    </row>
    <row r="20" spans="1:3">
      <c r="A20" s="2" t="s">
        <v>110</v>
      </c>
      <c r="B20" s="4" t="s">
        <v>5</v>
      </c>
      <c r="C20" s="6">
        <v>-480583</v>
      </c>
    </row>
    <row r="21" spans="1:3">
      <c r="A21" s="2" t="s">
        <v>111</v>
      </c>
      <c r="B21" s="4" t="s">
        <v>5</v>
      </c>
      <c r="C21" s="6">
        <v>32583</v>
      </c>
    </row>
    <row r="22" spans="1:3" ht="30">
      <c r="A22" s="2" t="s">
        <v>112</v>
      </c>
      <c r="B22" s="4" t="s">
        <v>5</v>
      </c>
      <c r="C22" s="6">
        <v>3016</v>
      </c>
    </row>
    <row r="23" spans="1:3">
      <c r="A23" s="2" t="s">
        <v>113</v>
      </c>
      <c r="B23" s="4" t="s">
        <v>5</v>
      </c>
      <c r="C23" s="4">
        <v>0</v>
      </c>
    </row>
    <row r="24" spans="1:3">
      <c r="A24" s="10">
        <v>41820</v>
      </c>
      <c r="B24" s="6">
        <v>5854727</v>
      </c>
      <c r="C24" s="6">
        <v>5854727</v>
      </c>
    </row>
    <row r="25" spans="1:3">
      <c r="A25" s="2" t="s">
        <v>119</v>
      </c>
      <c r="B25" s="4" t="s">
        <v>5</v>
      </c>
      <c r="C25" s="4" t="s">
        <v>5</v>
      </c>
    </row>
    <row r="26" spans="1:3" ht="30">
      <c r="A26" s="3" t="s">
        <v>108</v>
      </c>
      <c r="B26" s="4" t="s">
        <v>5</v>
      </c>
      <c r="C26" s="4" t="s">
        <v>5</v>
      </c>
    </row>
    <row r="27" spans="1:3">
      <c r="A27" s="10">
        <v>41639</v>
      </c>
      <c r="B27" s="4" t="s">
        <v>5</v>
      </c>
      <c r="C27" s="6">
        <v>-400397</v>
      </c>
    </row>
    <row r="28" spans="1:3">
      <c r="A28" s="2" t="s">
        <v>109</v>
      </c>
      <c r="B28" s="4" t="s">
        <v>5</v>
      </c>
      <c r="C28" s="4">
        <v>0</v>
      </c>
    </row>
    <row r="29" spans="1:3">
      <c r="A29" s="2" t="s">
        <v>110</v>
      </c>
      <c r="B29" s="4" t="s">
        <v>5</v>
      </c>
      <c r="C29" s="4">
        <v>0</v>
      </c>
    </row>
    <row r="30" spans="1:3">
      <c r="A30" s="2" t="s">
        <v>111</v>
      </c>
      <c r="B30" s="4" t="s">
        <v>5</v>
      </c>
      <c r="C30" s="4">
        <v>0</v>
      </c>
    </row>
    <row r="31" spans="1:3" ht="30">
      <c r="A31" s="2" t="s">
        <v>112</v>
      </c>
      <c r="B31" s="4" t="s">
        <v>5</v>
      </c>
      <c r="C31" s="4">
        <v>0</v>
      </c>
    </row>
    <row r="32" spans="1:3">
      <c r="A32" s="2" t="s">
        <v>113</v>
      </c>
      <c r="B32" s="4" t="s">
        <v>5</v>
      </c>
      <c r="C32" s="6">
        <v>-293207</v>
      </c>
    </row>
    <row r="33" spans="1:3">
      <c r="A33" s="10">
        <v>41820</v>
      </c>
      <c r="B33" s="8">
        <v>-693604</v>
      </c>
      <c r="C33" s="8">
        <v>-69360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60" customHeight="1">
      <c r="A1" s="7" t="s">
        <v>947</v>
      </c>
      <c r="B1" s="7" t="s">
        <v>1</v>
      </c>
      <c r="C1" s="7"/>
    </row>
    <row r="2" spans="1:3">
      <c r="A2" s="7"/>
      <c r="B2" s="1" t="s">
        <v>2</v>
      </c>
      <c r="C2" s="1" t="s">
        <v>74</v>
      </c>
    </row>
    <row r="3" spans="1:3" ht="30">
      <c r="A3" s="3" t="s">
        <v>948</v>
      </c>
      <c r="B3" s="4" t="s">
        <v>5</v>
      </c>
      <c r="C3" s="4" t="s">
        <v>5</v>
      </c>
    </row>
    <row r="4" spans="1:3" ht="30">
      <c r="A4" s="2" t="s">
        <v>403</v>
      </c>
      <c r="B4" s="8">
        <v>264141000</v>
      </c>
      <c r="C4" s="8">
        <v>192517000</v>
      </c>
    </row>
    <row r="5" spans="1:3">
      <c r="A5" s="2" t="s">
        <v>404</v>
      </c>
      <c r="B5" s="4">
        <v>0</v>
      </c>
      <c r="C5" s="6">
        <v>14000</v>
      </c>
    </row>
    <row r="6" spans="1:3" ht="75">
      <c r="A6" s="3" t="s">
        <v>406</v>
      </c>
      <c r="B6" s="4" t="s">
        <v>5</v>
      </c>
      <c r="C6" s="4" t="s">
        <v>5</v>
      </c>
    </row>
    <row r="7" spans="1:3">
      <c r="A7" s="2" t="s">
        <v>407</v>
      </c>
      <c r="B7" s="6">
        <v>4242000</v>
      </c>
      <c r="C7" s="6">
        <v>7655000</v>
      </c>
    </row>
    <row r="8" spans="1:3">
      <c r="A8" s="2" t="s">
        <v>408</v>
      </c>
      <c r="B8" s="6">
        <v>-1139000</v>
      </c>
      <c r="C8" s="6">
        <v>3231000</v>
      </c>
    </row>
    <row r="9" spans="1:3">
      <c r="A9" s="2" t="s">
        <v>410</v>
      </c>
      <c r="B9" s="4">
        <v>0</v>
      </c>
      <c r="C9" s="6">
        <v>1792000</v>
      </c>
    </row>
    <row r="10" spans="1:3">
      <c r="A10" s="2" t="s">
        <v>411</v>
      </c>
      <c r="B10" s="4">
        <v>0</v>
      </c>
      <c r="C10" s="6">
        <v>-6854000</v>
      </c>
    </row>
    <row r="11" spans="1:3">
      <c r="A11" s="2" t="s">
        <v>413</v>
      </c>
      <c r="B11" s="6">
        <v>3103000</v>
      </c>
      <c r="C11" s="6">
        <v>5824000</v>
      </c>
    </row>
    <row r="12" spans="1:3">
      <c r="A12" s="2" t="s">
        <v>949</v>
      </c>
      <c r="B12" s="8">
        <v>25000000</v>
      </c>
      <c r="C12" s="8">
        <v>68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7" t="s">
        <v>950</v>
      </c>
      <c r="B1" s="7" t="s">
        <v>73</v>
      </c>
      <c r="C1" s="7"/>
      <c r="D1" s="7" t="s">
        <v>1</v>
      </c>
      <c r="E1" s="7"/>
    </row>
    <row r="2" spans="1:5">
      <c r="A2" s="7"/>
      <c r="B2" s="1" t="s">
        <v>2</v>
      </c>
      <c r="C2" s="1" t="s">
        <v>74</v>
      </c>
      <c r="D2" s="1" t="s">
        <v>2</v>
      </c>
      <c r="E2" s="1" t="s">
        <v>74</v>
      </c>
    </row>
    <row r="3" spans="1:5">
      <c r="A3" s="3" t="s">
        <v>951</v>
      </c>
      <c r="B3" s="4" t="s">
        <v>5</v>
      </c>
      <c r="C3" s="4" t="s">
        <v>5</v>
      </c>
      <c r="D3" s="4" t="s">
        <v>5</v>
      </c>
      <c r="E3" s="4" t="s">
        <v>5</v>
      </c>
    </row>
    <row r="4" spans="1:5">
      <c r="A4" s="2" t="s">
        <v>85</v>
      </c>
      <c r="B4" s="8">
        <v>66906000</v>
      </c>
      <c r="C4" s="8">
        <v>46305000</v>
      </c>
      <c r="D4" s="8">
        <v>146134000</v>
      </c>
      <c r="E4" s="8">
        <v>104871000</v>
      </c>
    </row>
    <row r="5" spans="1:5">
      <c r="A5" s="2" t="s">
        <v>110</v>
      </c>
      <c r="B5" s="4" t="s">
        <v>5</v>
      </c>
      <c r="C5" s="4" t="s">
        <v>5</v>
      </c>
      <c r="D5" s="6">
        <v>480583000</v>
      </c>
      <c r="E5" s="6">
        <v>341117000</v>
      </c>
    </row>
    <row r="6" spans="1:5">
      <c r="A6" s="2" t="s">
        <v>688</v>
      </c>
      <c r="B6" s="4" t="s">
        <v>5</v>
      </c>
      <c r="C6" s="4" t="s">
        <v>5</v>
      </c>
      <c r="D6" s="4" t="s">
        <v>5</v>
      </c>
      <c r="E6" s="4" t="s">
        <v>5</v>
      </c>
    </row>
    <row r="7" spans="1:5">
      <c r="A7" s="3" t="s">
        <v>951</v>
      </c>
      <c r="B7" s="4" t="s">
        <v>5</v>
      </c>
      <c r="C7" s="4" t="s">
        <v>5</v>
      </c>
      <c r="D7" s="4" t="s">
        <v>5</v>
      </c>
      <c r="E7" s="4" t="s">
        <v>5</v>
      </c>
    </row>
    <row r="8" spans="1:5">
      <c r="A8" s="2" t="s">
        <v>952</v>
      </c>
      <c r="B8" s="142">
        <v>0.39</v>
      </c>
      <c r="C8" s="4" t="s">
        <v>5</v>
      </c>
      <c r="D8" s="142">
        <v>0.39</v>
      </c>
      <c r="E8" s="4" t="s">
        <v>5</v>
      </c>
    </row>
    <row r="9" spans="1:5">
      <c r="A9" s="2" t="s">
        <v>85</v>
      </c>
      <c r="B9" s="6">
        <v>749000</v>
      </c>
      <c r="C9" s="4" t="s">
        <v>5</v>
      </c>
      <c r="D9" s="6">
        <v>1500000</v>
      </c>
      <c r="E9" s="4" t="s">
        <v>5</v>
      </c>
    </row>
    <row r="10" spans="1:5" ht="30">
      <c r="A10" s="2" t="s">
        <v>953</v>
      </c>
      <c r="B10" s="4" t="s">
        <v>5</v>
      </c>
      <c r="C10" s="6">
        <v>3000000</v>
      </c>
      <c r="D10" s="4" t="s">
        <v>5</v>
      </c>
      <c r="E10" s="6">
        <v>15000000</v>
      </c>
    </row>
    <row r="11" spans="1:5" ht="30">
      <c r="A11" s="2" t="s">
        <v>954</v>
      </c>
      <c r="B11" s="6">
        <v>471000</v>
      </c>
      <c r="C11" s="6">
        <v>344000000</v>
      </c>
      <c r="D11" s="6">
        <v>941000</v>
      </c>
      <c r="E11" s="6">
        <v>806000000</v>
      </c>
    </row>
    <row r="12" spans="1:5">
      <c r="A12" s="2" t="s">
        <v>955</v>
      </c>
      <c r="B12" s="4" t="s">
        <v>5</v>
      </c>
      <c r="C12" s="4" t="s">
        <v>5</v>
      </c>
      <c r="D12" s="4" t="s">
        <v>5</v>
      </c>
      <c r="E12" s="4" t="s">
        <v>5</v>
      </c>
    </row>
    <row r="13" spans="1:5">
      <c r="A13" s="3" t="s">
        <v>951</v>
      </c>
      <c r="B13" s="4" t="s">
        <v>5</v>
      </c>
      <c r="C13" s="4" t="s">
        <v>5</v>
      </c>
      <c r="D13" s="4" t="s">
        <v>5</v>
      </c>
      <c r="E13" s="4" t="s">
        <v>5</v>
      </c>
    </row>
    <row r="14" spans="1:5" ht="30">
      <c r="A14" s="2" t="s">
        <v>956</v>
      </c>
      <c r="B14" s="6">
        <v>8000000</v>
      </c>
      <c r="C14" s="6">
        <v>7000000</v>
      </c>
      <c r="D14" s="6">
        <v>12000000</v>
      </c>
      <c r="E14" s="6">
        <v>13000000</v>
      </c>
    </row>
    <row r="15" spans="1:5">
      <c r="A15" s="2" t="s">
        <v>957</v>
      </c>
      <c r="B15" s="4" t="s">
        <v>5</v>
      </c>
      <c r="C15" s="4" t="s">
        <v>5</v>
      </c>
      <c r="D15" s="4" t="s">
        <v>5</v>
      </c>
      <c r="E15" s="4" t="s">
        <v>5</v>
      </c>
    </row>
    <row r="16" spans="1:5">
      <c r="A16" s="3" t="s">
        <v>951</v>
      </c>
      <c r="B16" s="4" t="s">
        <v>5</v>
      </c>
      <c r="C16" s="4" t="s">
        <v>5</v>
      </c>
      <c r="D16" s="4" t="s">
        <v>5</v>
      </c>
      <c r="E16" s="4" t="s">
        <v>5</v>
      </c>
    </row>
    <row r="17" spans="1:5" ht="30">
      <c r="A17" s="2" t="s">
        <v>958</v>
      </c>
      <c r="B17" s="4" t="s">
        <v>5</v>
      </c>
      <c r="C17" s="4" t="s">
        <v>5</v>
      </c>
      <c r="D17" s="4" t="s">
        <v>5</v>
      </c>
      <c r="E17" s="6">
        <v>8000000</v>
      </c>
    </row>
    <row r="18" spans="1:5">
      <c r="A18" s="2" t="s">
        <v>959</v>
      </c>
      <c r="B18" s="4" t="s">
        <v>5</v>
      </c>
      <c r="C18" s="4" t="s">
        <v>5</v>
      </c>
      <c r="D18" s="4" t="s">
        <v>5</v>
      </c>
      <c r="E18" s="4" t="s">
        <v>5</v>
      </c>
    </row>
    <row r="19" spans="1:5">
      <c r="A19" s="3" t="s">
        <v>951</v>
      </c>
      <c r="B19" s="4" t="s">
        <v>5</v>
      </c>
      <c r="C19" s="4" t="s">
        <v>5</v>
      </c>
      <c r="D19" s="4" t="s">
        <v>5</v>
      </c>
      <c r="E19" s="4" t="s">
        <v>5</v>
      </c>
    </row>
    <row r="20" spans="1:5" ht="30">
      <c r="A20" s="2" t="s">
        <v>958</v>
      </c>
      <c r="B20" s="4" t="s">
        <v>5</v>
      </c>
      <c r="C20" s="4" t="s">
        <v>5</v>
      </c>
      <c r="D20" s="6">
        <v>11000000</v>
      </c>
      <c r="E20" s="4" t="s">
        <v>5</v>
      </c>
    </row>
    <row r="21" spans="1:5" ht="30">
      <c r="A21" s="2" t="s">
        <v>960</v>
      </c>
      <c r="B21" s="4" t="s">
        <v>5</v>
      </c>
      <c r="C21" s="4" t="s">
        <v>5</v>
      </c>
      <c r="D21" s="4" t="s">
        <v>5</v>
      </c>
      <c r="E21" s="4" t="s">
        <v>5</v>
      </c>
    </row>
    <row r="22" spans="1:5">
      <c r="A22" s="3" t="s">
        <v>951</v>
      </c>
      <c r="B22" s="4" t="s">
        <v>5</v>
      </c>
      <c r="C22" s="4" t="s">
        <v>5</v>
      </c>
      <c r="D22" s="4" t="s">
        <v>5</v>
      </c>
      <c r="E22" s="4" t="s">
        <v>5</v>
      </c>
    </row>
    <row r="23" spans="1:5" ht="30">
      <c r="A23" s="2" t="s">
        <v>953</v>
      </c>
      <c r="B23" s="4" t="s">
        <v>5</v>
      </c>
      <c r="C23" s="6">
        <v>2000000</v>
      </c>
      <c r="D23" s="4" t="s">
        <v>5</v>
      </c>
      <c r="E23" s="6">
        <v>13000000</v>
      </c>
    </row>
    <row r="24" spans="1:5" ht="30">
      <c r="A24" s="2" t="s">
        <v>961</v>
      </c>
      <c r="B24" s="4" t="s">
        <v>5</v>
      </c>
      <c r="C24" s="4" t="s">
        <v>5</v>
      </c>
      <c r="D24" s="4" t="s">
        <v>5</v>
      </c>
      <c r="E24" s="4" t="s">
        <v>5</v>
      </c>
    </row>
    <row r="25" spans="1:5">
      <c r="A25" s="3" t="s">
        <v>951</v>
      </c>
      <c r="B25" s="4" t="s">
        <v>5</v>
      </c>
      <c r="C25" s="4" t="s">
        <v>5</v>
      </c>
      <c r="D25" s="4" t="s">
        <v>5</v>
      </c>
      <c r="E25" s="4" t="s">
        <v>5</v>
      </c>
    </row>
    <row r="26" spans="1:5">
      <c r="A26" s="2" t="s">
        <v>110</v>
      </c>
      <c r="B26" s="8">
        <v>93000000</v>
      </c>
      <c r="C26" s="8">
        <v>25000000</v>
      </c>
      <c r="D26" s="8">
        <v>186000000</v>
      </c>
      <c r="E26" s="8">
        <v>50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45">
      <c r="A1" s="1" t="s">
        <v>962</v>
      </c>
      <c r="B1" s="7" t="s">
        <v>2</v>
      </c>
      <c r="C1" s="7" t="s">
        <v>31</v>
      </c>
      <c r="D1" s="7" t="s">
        <v>74</v>
      </c>
      <c r="E1" s="7" t="s">
        <v>963</v>
      </c>
    </row>
    <row r="2" spans="1:5" ht="30">
      <c r="A2" s="1" t="s">
        <v>30</v>
      </c>
      <c r="B2" s="7"/>
      <c r="C2" s="7"/>
      <c r="D2" s="7"/>
      <c r="E2" s="7"/>
    </row>
    <row r="3" spans="1:5">
      <c r="A3" s="3" t="s">
        <v>32</v>
      </c>
      <c r="B3" s="4" t="s">
        <v>5</v>
      </c>
      <c r="C3" s="4" t="s">
        <v>5</v>
      </c>
      <c r="D3" s="4" t="s">
        <v>5</v>
      </c>
      <c r="E3" s="4" t="s">
        <v>5</v>
      </c>
    </row>
    <row r="4" spans="1:5">
      <c r="A4" s="2" t="s">
        <v>33</v>
      </c>
      <c r="B4" s="8">
        <v>38339</v>
      </c>
      <c r="C4" s="8">
        <v>52171</v>
      </c>
      <c r="D4" s="8">
        <v>1152</v>
      </c>
      <c r="E4" s="8">
        <v>1243</v>
      </c>
    </row>
    <row r="5" spans="1:5">
      <c r="A5" s="2" t="s">
        <v>34</v>
      </c>
      <c r="B5" s="6">
        <v>549589</v>
      </c>
      <c r="C5" s="6">
        <v>488202</v>
      </c>
      <c r="D5" s="4" t="s">
        <v>5</v>
      </c>
      <c r="E5" s="4" t="s">
        <v>5</v>
      </c>
    </row>
    <row r="6" spans="1:5">
      <c r="A6" s="2" t="s">
        <v>964</v>
      </c>
      <c r="B6" s="4">
        <v>0</v>
      </c>
      <c r="C6" s="4">
        <v>0</v>
      </c>
      <c r="D6" s="4" t="s">
        <v>5</v>
      </c>
      <c r="E6" s="4" t="s">
        <v>5</v>
      </c>
    </row>
    <row r="7" spans="1:5">
      <c r="A7" s="2" t="s">
        <v>35</v>
      </c>
      <c r="B7" s="6">
        <v>91611</v>
      </c>
      <c r="C7" s="6">
        <v>176130</v>
      </c>
      <c r="D7" s="4" t="s">
        <v>5</v>
      </c>
      <c r="E7" s="4" t="s">
        <v>5</v>
      </c>
    </row>
    <row r="8" spans="1:5">
      <c r="A8" s="2" t="s">
        <v>36</v>
      </c>
      <c r="B8" s="6">
        <v>107882</v>
      </c>
      <c r="C8" s="6">
        <v>99437</v>
      </c>
      <c r="D8" s="4" t="s">
        <v>5</v>
      </c>
      <c r="E8" s="4" t="s">
        <v>5</v>
      </c>
    </row>
    <row r="9" spans="1:5">
      <c r="A9" s="2" t="s">
        <v>37</v>
      </c>
      <c r="B9" s="6">
        <v>787421</v>
      </c>
      <c r="C9" s="6">
        <v>815940</v>
      </c>
      <c r="D9" s="4" t="s">
        <v>5</v>
      </c>
      <c r="E9" s="4" t="s">
        <v>5</v>
      </c>
    </row>
    <row r="10" spans="1:5">
      <c r="A10" s="3" t="s">
        <v>38</v>
      </c>
      <c r="B10" s="4" t="s">
        <v>5</v>
      </c>
      <c r="C10" s="4" t="s">
        <v>5</v>
      </c>
      <c r="D10" s="4" t="s">
        <v>5</v>
      </c>
      <c r="E10" s="4" t="s">
        <v>5</v>
      </c>
    </row>
    <row r="11" spans="1:5" ht="30">
      <c r="A11" s="2" t="s">
        <v>39</v>
      </c>
      <c r="B11" s="6">
        <v>18684209</v>
      </c>
      <c r="C11" s="6">
        <v>17888559</v>
      </c>
      <c r="D11" s="4" t="s">
        <v>5</v>
      </c>
      <c r="E11" s="4" t="s">
        <v>5</v>
      </c>
    </row>
    <row r="12" spans="1:5" ht="30">
      <c r="A12" s="2" t="s">
        <v>40</v>
      </c>
      <c r="B12" s="6">
        <v>-4051761</v>
      </c>
      <c r="C12" s="6">
        <v>-3546284</v>
      </c>
      <c r="D12" s="4" t="s">
        <v>5</v>
      </c>
      <c r="E12" s="4" t="s">
        <v>5</v>
      </c>
    </row>
    <row r="13" spans="1:5" ht="30">
      <c r="A13" s="2" t="s">
        <v>41</v>
      </c>
      <c r="B13" s="6">
        <v>14632448</v>
      </c>
      <c r="C13" s="6">
        <v>14342275</v>
      </c>
      <c r="D13" s="4" t="s">
        <v>5</v>
      </c>
      <c r="E13" s="4" t="s">
        <v>5</v>
      </c>
    </row>
    <row r="14" spans="1:5">
      <c r="A14" s="2" t="s">
        <v>42</v>
      </c>
      <c r="B14" s="6">
        <v>676294</v>
      </c>
      <c r="C14" s="6">
        <v>647882</v>
      </c>
      <c r="D14" s="4" t="s">
        <v>5</v>
      </c>
      <c r="E14" s="4" t="s">
        <v>5</v>
      </c>
    </row>
    <row r="15" spans="1:5">
      <c r="A15" s="2" t="s">
        <v>43</v>
      </c>
      <c r="B15" s="6">
        <v>-135316</v>
      </c>
      <c r="C15" s="6">
        <v>-110939</v>
      </c>
      <c r="D15" s="4" t="s">
        <v>5</v>
      </c>
      <c r="E15" s="4" t="s">
        <v>5</v>
      </c>
    </row>
    <row r="16" spans="1:5">
      <c r="A16" s="2" t="s">
        <v>44</v>
      </c>
      <c r="B16" s="6">
        <v>540978</v>
      </c>
      <c r="C16" s="6">
        <v>536943</v>
      </c>
      <c r="D16" s="4" t="s">
        <v>5</v>
      </c>
      <c r="E16" s="4" t="s">
        <v>5</v>
      </c>
    </row>
    <row r="17" spans="1:5">
      <c r="A17" s="2" t="s">
        <v>35</v>
      </c>
      <c r="B17" s="6">
        <v>175537</v>
      </c>
      <c r="C17" s="6">
        <v>682002</v>
      </c>
      <c r="D17" s="4" t="s">
        <v>5</v>
      </c>
      <c r="E17" s="4" t="s">
        <v>5</v>
      </c>
    </row>
    <row r="18" spans="1:5">
      <c r="A18" s="2" t="s">
        <v>965</v>
      </c>
      <c r="B18" s="4">
        <v>0</v>
      </c>
      <c r="C18" s="4">
        <v>0</v>
      </c>
      <c r="D18" s="4" t="s">
        <v>5</v>
      </c>
      <c r="E18" s="4" t="s">
        <v>5</v>
      </c>
    </row>
    <row r="19" spans="1:5" ht="30">
      <c r="A19" s="2" t="s">
        <v>449</v>
      </c>
      <c r="B19" s="4">
        <v>0</v>
      </c>
      <c r="C19" s="4">
        <v>0</v>
      </c>
      <c r="D19" s="4" t="s">
        <v>5</v>
      </c>
      <c r="E19" s="4" t="s">
        <v>5</v>
      </c>
    </row>
    <row r="20" spans="1:5">
      <c r="A20" s="2" t="s">
        <v>45</v>
      </c>
      <c r="B20" s="6">
        <v>132280</v>
      </c>
      <c r="C20" s="6">
        <v>127804</v>
      </c>
      <c r="D20" s="4" t="s">
        <v>5</v>
      </c>
      <c r="E20" s="4" t="s">
        <v>5</v>
      </c>
    </row>
    <row r="21" spans="1:5" ht="30">
      <c r="A21" s="2" t="s">
        <v>46</v>
      </c>
      <c r="B21" s="6">
        <v>307817</v>
      </c>
      <c r="C21" s="6">
        <v>809806</v>
      </c>
      <c r="D21" s="4" t="s">
        <v>5</v>
      </c>
      <c r="E21" s="4" t="s">
        <v>5</v>
      </c>
    </row>
    <row r="22" spans="1:5">
      <c r="A22" s="2" t="s">
        <v>47</v>
      </c>
      <c r="B22" s="6">
        <v>15481243</v>
      </c>
      <c r="C22" s="6">
        <v>15689024</v>
      </c>
      <c r="D22" s="4" t="s">
        <v>5</v>
      </c>
      <c r="E22" s="4" t="s">
        <v>5</v>
      </c>
    </row>
    <row r="23" spans="1:5">
      <c r="A23" s="2" t="s">
        <v>48</v>
      </c>
      <c r="B23" s="6">
        <v>16268664</v>
      </c>
      <c r="C23" s="6">
        <v>16504964</v>
      </c>
      <c r="D23" s="4" t="s">
        <v>5</v>
      </c>
      <c r="E23" s="4" t="s">
        <v>5</v>
      </c>
    </row>
    <row r="24" spans="1:5">
      <c r="A24" s="3" t="s">
        <v>49</v>
      </c>
      <c r="B24" s="4" t="s">
        <v>5</v>
      </c>
      <c r="C24" s="4" t="s">
        <v>5</v>
      </c>
      <c r="D24" s="4" t="s">
        <v>5</v>
      </c>
      <c r="E24" s="4" t="s">
        <v>5</v>
      </c>
    </row>
    <row r="25" spans="1:5" ht="30">
      <c r="A25" s="2" t="s">
        <v>50</v>
      </c>
      <c r="B25" s="6">
        <v>860171</v>
      </c>
      <c r="C25" s="6">
        <v>849624</v>
      </c>
      <c r="D25" s="4" t="s">
        <v>5</v>
      </c>
      <c r="E25" s="4" t="s">
        <v>5</v>
      </c>
    </row>
    <row r="26" spans="1:5">
      <c r="A26" s="2" t="s">
        <v>966</v>
      </c>
      <c r="B26" s="4">
        <v>0</v>
      </c>
      <c r="C26" s="4">
        <v>0</v>
      </c>
      <c r="D26" s="4" t="s">
        <v>5</v>
      </c>
      <c r="E26" s="4" t="s">
        <v>5</v>
      </c>
    </row>
    <row r="27" spans="1:5">
      <c r="A27" s="2" t="s">
        <v>35</v>
      </c>
      <c r="B27" s="6">
        <v>59907</v>
      </c>
      <c r="C27" s="6">
        <v>28176</v>
      </c>
      <c r="D27" s="4" t="s">
        <v>5</v>
      </c>
      <c r="E27" s="4" t="s">
        <v>5</v>
      </c>
    </row>
    <row r="28" spans="1:5">
      <c r="A28" s="2" t="s">
        <v>51</v>
      </c>
      <c r="B28" s="6">
        <v>138378</v>
      </c>
      <c r="C28" s="6">
        <v>163375</v>
      </c>
      <c r="D28" s="4" t="s">
        <v>5</v>
      </c>
      <c r="E28" s="4" t="s">
        <v>5</v>
      </c>
    </row>
    <row r="29" spans="1:5">
      <c r="A29" s="2" t="s">
        <v>52</v>
      </c>
      <c r="B29" s="4">
        <v>0</v>
      </c>
      <c r="C29" s="6">
        <v>211558</v>
      </c>
      <c r="D29" s="4" t="s">
        <v>5</v>
      </c>
      <c r="E29" s="4" t="s">
        <v>5</v>
      </c>
    </row>
    <row r="30" spans="1:5">
      <c r="A30" s="2" t="s">
        <v>53</v>
      </c>
      <c r="B30" s="6">
        <v>1058456</v>
      </c>
      <c r="C30" s="6">
        <v>1252733</v>
      </c>
      <c r="D30" s="4" t="s">
        <v>5</v>
      </c>
      <c r="E30" s="4" t="s">
        <v>5</v>
      </c>
    </row>
    <row r="31" spans="1:5">
      <c r="A31" s="3" t="s">
        <v>54</v>
      </c>
      <c r="B31" s="4" t="s">
        <v>5</v>
      </c>
      <c r="C31" s="4" t="s">
        <v>5</v>
      </c>
      <c r="D31" s="4" t="s">
        <v>5</v>
      </c>
      <c r="E31" s="4" t="s">
        <v>5</v>
      </c>
    </row>
    <row r="32" spans="1:5">
      <c r="A32" s="2" t="s">
        <v>55</v>
      </c>
      <c r="B32" s="6">
        <v>3418175</v>
      </c>
      <c r="C32" s="6">
        <v>2733175</v>
      </c>
      <c r="D32" s="4" t="s">
        <v>5</v>
      </c>
      <c r="E32" s="4" t="s">
        <v>5</v>
      </c>
    </row>
    <row r="33" spans="1:5">
      <c r="A33" s="2" t="s">
        <v>56</v>
      </c>
      <c r="B33" s="6">
        <v>500000</v>
      </c>
      <c r="C33" s="6">
        <v>500000</v>
      </c>
      <c r="D33" s="4" t="s">
        <v>5</v>
      </c>
      <c r="E33" s="4" t="s">
        <v>5</v>
      </c>
    </row>
    <row r="34" spans="1:5">
      <c r="A34" s="2" t="s">
        <v>57</v>
      </c>
      <c r="B34" s="6">
        <v>5726176</v>
      </c>
      <c r="C34" s="6">
        <v>5725483</v>
      </c>
      <c r="D34" s="4" t="s">
        <v>5</v>
      </c>
      <c r="E34" s="4" t="s">
        <v>5</v>
      </c>
    </row>
    <row r="35" spans="1:5">
      <c r="A35" s="2" t="s">
        <v>967</v>
      </c>
      <c r="B35" s="4">
        <v>0</v>
      </c>
      <c r="C35" s="4">
        <v>0</v>
      </c>
      <c r="D35" s="4" t="s">
        <v>5</v>
      </c>
      <c r="E35" s="4" t="s">
        <v>5</v>
      </c>
    </row>
    <row r="36" spans="1:5">
      <c r="A36" s="2" t="s">
        <v>35</v>
      </c>
      <c r="B36" s="6">
        <v>8827</v>
      </c>
      <c r="C36" s="6">
        <v>4649</v>
      </c>
      <c r="D36" s="4" t="s">
        <v>5</v>
      </c>
      <c r="E36" s="4" t="s">
        <v>5</v>
      </c>
    </row>
    <row r="37" spans="1:5">
      <c r="A37" s="2" t="s">
        <v>58</v>
      </c>
      <c r="B37" s="6">
        <v>395907</v>
      </c>
      <c r="C37" s="6">
        <v>397497</v>
      </c>
      <c r="D37" s="4" t="s">
        <v>5</v>
      </c>
      <c r="E37" s="4" t="s">
        <v>5</v>
      </c>
    </row>
    <row r="38" spans="1:5">
      <c r="A38" s="2" t="s">
        <v>59</v>
      </c>
      <c r="B38" s="6">
        <v>10049085</v>
      </c>
      <c r="C38" s="6">
        <v>9360804</v>
      </c>
      <c r="D38" s="4" t="s">
        <v>5</v>
      </c>
      <c r="E38" s="4" t="s">
        <v>5</v>
      </c>
    </row>
    <row r="39" spans="1:5">
      <c r="A39" s="3" t="s">
        <v>62</v>
      </c>
      <c r="B39" s="4" t="s">
        <v>5</v>
      </c>
      <c r="C39" s="4" t="s">
        <v>5</v>
      </c>
      <c r="D39" s="4" t="s">
        <v>5</v>
      </c>
      <c r="E39" s="4" t="s">
        <v>5</v>
      </c>
    </row>
    <row r="40" spans="1:5" ht="60">
      <c r="A40" s="2" t="s">
        <v>63</v>
      </c>
      <c r="B40" s="6">
        <v>5854727</v>
      </c>
      <c r="C40" s="6">
        <v>6291824</v>
      </c>
      <c r="D40" s="4" t="s">
        <v>5</v>
      </c>
      <c r="E40" s="4" t="s">
        <v>5</v>
      </c>
    </row>
    <row r="41" spans="1:5">
      <c r="A41" s="2" t="s">
        <v>64</v>
      </c>
      <c r="B41" s="6">
        <v>-693604</v>
      </c>
      <c r="C41" s="6">
        <v>-400397</v>
      </c>
      <c r="D41" s="4" t="s">
        <v>5</v>
      </c>
      <c r="E41" s="4" t="s">
        <v>5</v>
      </c>
    </row>
    <row r="42" spans="1:5">
      <c r="A42" s="2" t="s">
        <v>65</v>
      </c>
      <c r="B42" s="6">
        <v>5161123</v>
      </c>
      <c r="C42" s="6">
        <v>5891427</v>
      </c>
      <c r="D42" s="4" t="s">
        <v>5</v>
      </c>
      <c r="E42" s="4" t="s">
        <v>5</v>
      </c>
    </row>
    <row r="43" spans="1:5" ht="30">
      <c r="A43" s="2" t="s">
        <v>66</v>
      </c>
      <c r="B43" s="6">
        <v>16268664</v>
      </c>
      <c r="C43" s="6">
        <v>16504964</v>
      </c>
      <c r="D43" s="4" t="s">
        <v>5</v>
      </c>
      <c r="E43" s="4" t="s">
        <v>5</v>
      </c>
    </row>
    <row r="44" spans="1:5" ht="30">
      <c r="A44" s="2" t="s">
        <v>968</v>
      </c>
      <c r="B44" s="4" t="s">
        <v>5</v>
      </c>
      <c r="C44" s="4" t="s">
        <v>5</v>
      </c>
      <c r="D44" s="4" t="s">
        <v>5</v>
      </c>
      <c r="E44" s="4" t="s">
        <v>5</v>
      </c>
    </row>
    <row r="45" spans="1:5">
      <c r="A45" s="3" t="s">
        <v>32</v>
      </c>
      <c r="B45" s="4" t="s">
        <v>5</v>
      </c>
      <c r="C45" s="4" t="s">
        <v>5</v>
      </c>
      <c r="D45" s="4" t="s">
        <v>5</v>
      </c>
      <c r="E45" s="4" t="s">
        <v>5</v>
      </c>
    </row>
    <row r="46" spans="1:5">
      <c r="A46" s="2" t="s">
        <v>33</v>
      </c>
      <c r="B46" s="4">
        <v>32</v>
      </c>
      <c r="C46" s="4">
        <v>52</v>
      </c>
      <c r="D46" s="4">
        <v>30</v>
      </c>
      <c r="E46" s="4">
        <v>107</v>
      </c>
    </row>
    <row r="47" spans="1:5">
      <c r="A47" s="2" t="s">
        <v>34</v>
      </c>
      <c r="B47" s="4">
        <v>0</v>
      </c>
      <c r="C47" s="4">
        <v>0</v>
      </c>
      <c r="D47" s="4" t="s">
        <v>5</v>
      </c>
      <c r="E47" s="4" t="s">
        <v>5</v>
      </c>
    </row>
    <row r="48" spans="1:5">
      <c r="A48" s="2" t="s">
        <v>964</v>
      </c>
      <c r="B48" s="6">
        <v>4025707</v>
      </c>
      <c r="C48" s="6">
        <v>4212348</v>
      </c>
      <c r="D48" s="4" t="s">
        <v>5</v>
      </c>
      <c r="E48" s="4" t="s">
        <v>5</v>
      </c>
    </row>
    <row r="49" spans="1:5">
      <c r="A49" s="2" t="s">
        <v>35</v>
      </c>
      <c r="B49" s="4">
        <v>0</v>
      </c>
      <c r="C49" s="4">
        <v>0</v>
      </c>
      <c r="D49" s="4" t="s">
        <v>5</v>
      </c>
      <c r="E49" s="4" t="s">
        <v>5</v>
      </c>
    </row>
    <row r="50" spans="1:5">
      <c r="A50" s="2" t="s">
        <v>36</v>
      </c>
      <c r="B50" s="4">
        <v>476</v>
      </c>
      <c r="C50" s="4">
        <v>330</v>
      </c>
      <c r="D50" s="4" t="s">
        <v>5</v>
      </c>
      <c r="E50" s="4" t="s">
        <v>5</v>
      </c>
    </row>
    <row r="51" spans="1:5">
      <c r="A51" s="2" t="s">
        <v>37</v>
      </c>
      <c r="B51" s="6">
        <v>4026215</v>
      </c>
      <c r="C51" s="6">
        <v>4212730</v>
      </c>
      <c r="D51" s="4" t="s">
        <v>5</v>
      </c>
      <c r="E51" s="4" t="s">
        <v>5</v>
      </c>
    </row>
    <row r="52" spans="1:5">
      <c r="A52" s="3" t="s">
        <v>38</v>
      </c>
      <c r="B52" s="4" t="s">
        <v>5</v>
      </c>
      <c r="C52" s="4" t="s">
        <v>5</v>
      </c>
      <c r="D52" s="4" t="s">
        <v>5</v>
      </c>
      <c r="E52" s="4" t="s">
        <v>5</v>
      </c>
    </row>
    <row r="53" spans="1:5" ht="30">
      <c r="A53" s="2" t="s">
        <v>39</v>
      </c>
      <c r="B53" s="4">
        <v>0</v>
      </c>
      <c r="C53" s="4">
        <v>0</v>
      </c>
      <c r="D53" s="4" t="s">
        <v>5</v>
      </c>
      <c r="E53" s="4" t="s">
        <v>5</v>
      </c>
    </row>
    <row r="54" spans="1:5" ht="30">
      <c r="A54" s="2" t="s">
        <v>40</v>
      </c>
      <c r="B54" s="4">
        <v>0</v>
      </c>
      <c r="C54" s="4">
        <v>0</v>
      </c>
      <c r="D54" s="4" t="s">
        <v>5</v>
      </c>
      <c r="E54" s="4" t="s">
        <v>5</v>
      </c>
    </row>
    <row r="55" spans="1:5" ht="30">
      <c r="A55" s="2" t="s">
        <v>41</v>
      </c>
      <c r="B55" s="4">
        <v>0</v>
      </c>
      <c r="C55" s="4">
        <v>0</v>
      </c>
      <c r="D55" s="4" t="s">
        <v>5</v>
      </c>
      <c r="E55" s="4" t="s">
        <v>5</v>
      </c>
    </row>
    <row r="56" spans="1:5">
      <c r="A56" s="2" t="s">
        <v>42</v>
      </c>
      <c r="B56" s="4">
        <v>0</v>
      </c>
      <c r="C56" s="4">
        <v>0</v>
      </c>
      <c r="D56" s="4" t="s">
        <v>5</v>
      </c>
      <c r="E56" s="4" t="s">
        <v>5</v>
      </c>
    </row>
    <row r="57" spans="1:5">
      <c r="A57" s="2" t="s">
        <v>43</v>
      </c>
      <c r="B57" s="4">
        <v>0</v>
      </c>
      <c r="C57" s="4">
        <v>0</v>
      </c>
      <c r="D57" s="4" t="s">
        <v>5</v>
      </c>
      <c r="E57" s="4" t="s">
        <v>5</v>
      </c>
    </row>
    <row r="58" spans="1:5">
      <c r="A58" s="2" t="s">
        <v>44</v>
      </c>
      <c r="B58" s="4">
        <v>0</v>
      </c>
      <c r="C58" s="4">
        <v>0</v>
      </c>
      <c r="D58" s="4" t="s">
        <v>5</v>
      </c>
      <c r="E58" s="4" t="s">
        <v>5</v>
      </c>
    </row>
    <row r="59" spans="1:5">
      <c r="A59" s="2" t="s">
        <v>35</v>
      </c>
      <c r="B59" s="4">
        <v>0</v>
      </c>
      <c r="C59" s="4">
        <v>0</v>
      </c>
      <c r="D59" s="4" t="s">
        <v>5</v>
      </c>
      <c r="E59" s="4" t="s">
        <v>5</v>
      </c>
    </row>
    <row r="60" spans="1:5">
      <c r="A60" s="2" t="s">
        <v>965</v>
      </c>
      <c r="B60" s="6">
        <v>114400</v>
      </c>
      <c r="C60" s="6">
        <v>86200</v>
      </c>
      <c r="D60" s="4" t="s">
        <v>5</v>
      </c>
      <c r="E60" s="4" t="s">
        <v>5</v>
      </c>
    </row>
    <row r="61" spans="1:5" ht="30">
      <c r="A61" s="2" t="s">
        <v>449</v>
      </c>
      <c r="B61" s="6">
        <v>8540562</v>
      </c>
      <c r="C61" s="6">
        <v>8433290</v>
      </c>
      <c r="D61" s="4" t="s">
        <v>5</v>
      </c>
      <c r="E61" s="4" t="s">
        <v>5</v>
      </c>
    </row>
    <row r="62" spans="1:5">
      <c r="A62" s="2" t="s">
        <v>45</v>
      </c>
      <c r="B62" s="6">
        <v>105004</v>
      </c>
      <c r="C62" s="6">
        <v>108785</v>
      </c>
      <c r="D62" s="4" t="s">
        <v>5</v>
      </c>
      <c r="E62" s="4" t="s">
        <v>5</v>
      </c>
    </row>
    <row r="63" spans="1:5" ht="30">
      <c r="A63" s="2" t="s">
        <v>46</v>
      </c>
      <c r="B63" s="6">
        <v>8759966</v>
      </c>
      <c r="C63" s="6">
        <v>8628275</v>
      </c>
      <c r="D63" s="4" t="s">
        <v>5</v>
      </c>
      <c r="E63" s="4" t="s">
        <v>5</v>
      </c>
    </row>
    <row r="64" spans="1:5">
      <c r="A64" s="2" t="s">
        <v>47</v>
      </c>
      <c r="B64" s="6">
        <v>8759966</v>
      </c>
      <c r="C64" s="6">
        <v>8628275</v>
      </c>
      <c r="D64" s="4" t="s">
        <v>5</v>
      </c>
      <c r="E64" s="4" t="s">
        <v>5</v>
      </c>
    </row>
    <row r="65" spans="1:5">
      <c r="A65" s="2" t="s">
        <v>48</v>
      </c>
      <c r="B65" s="6">
        <v>12786181</v>
      </c>
      <c r="C65" s="6">
        <v>12841005</v>
      </c>
      <c r="D65" s="4" t="s">
        <v>5</v>
      </c>
      <c r="E65" s="4" t="s">
        <v>5</v>
      </c>
    </row>
    <row r="66" spans="1:5">
      <c r="A66" s="3" t="s">
        <v>49</v>
      </c>
      <c r="B66" s="4" t="s">
        <v>5</v>
      </c>
      <c r="C66" s="4" t="s">
        <v>5</v>
      </c>
      <c r="D66" s="4" t="s">
        <v>5</v>
      </c>
      <c r="E66" s="4" t="s">
        <v>5</v>
      </c>
    </row>
    <row r="67" spans="1:5" ht="30">
      <c r="A67" s="2" t="s">
        <v>50</v>
      </c>
      <c r="B67" s="6">
        <v>1822</v>
      </c>
      <c r="C67" s="6">
        <v>14529</v>
      </c>
      <c r="D67" s="4" t="s">
        <v>5</v>
      </c>
      <c r="E67" s="4" t="s">
        <v>5</v>
      </c>
    </row>
    <row r="68" spans="1:5">
      <c r="A68" s="2" t="s">
        <v>966</v>
      </c>
      <c r="B68" s="4">
        <v>0</v>
      </c>
      <c r="C68" s="4">
        <v>0</v>
      </c>
      <c r="D68" s="4" t="s">
        <v>5</v>
      </c>
      <c r="E68" s="4" t="s">
        <v>5</v>
      </c>
    </row>
    <row r="69" spans="1:5">
      <c r="A69" s="2" t="s">
        <v>35</v>
      </c>
      <c r="B69" s="4">
        <v>0</v>
      </c>
      <c r="C69" s="4">
        <v>0</v>
      </c>
      <c r="D69" s="4" t="s">
        <v>5</v>
      </c>
      <c r="E69" s="4" t="s">
        <v>5</v>
      </c>
    </row>
    <row r="70" spans="1:5">
      <c r="A70" s="2" t="s">
        <v>51</v>
      </c>
      <c r="B70" s="6">
        <v>75773</v>
      </c>
      <c r="C70" s="6">
        <v>75071</v>
      </c>
      <c r="D70" s="4" t="s">
        <v>5</v>
      </c>
      <c r="E70" s="4" t="s">
        <v>5</v>
      </c>
    </row>
    <row r="71" spans="1:5">
      <c r="A71" s="2" t="s">
        <v>52</v>
      </c>
      <c r="B71" s="4" t="s">
        <v>5</v>
      </c>
      <c r="C71" s="4">
        <v>0</v>
      </c>
      <c r="D71" s="4" t="s">
        <v>5</v>
      </c>
      <c r="E71" s="4" t="s">
        <v>5</v>
      </c>
    </row>
    <row r="72" spans="1:5">
      <c r="A72" s="2" t="s">
        <v>53</v>
      </c>
      <c r="B72" s="6">
        <v>77595</v>
      </c>
      <c r="C72" s="6">
        <v>89600</v>
      </c>
      <c r="D72" s="4" t="s">
        <v>5</v>
      </c>
      <c r="E72" s="4" t="s">
        <v>5</v>
      </c>
    </row>
    <row r="73" spans="1:5">
      <c r="A73" s="3" t="s">
        <v>54</v>
      </c>
      <c r="B73" s="4" t="s">
        <v>5</v>
      </c>
      <c r="C73" s="4" t="s">
        <v>5</v>
      </c>
      <c r="D73" s="4" t="s">
        <v>5</v>
      </c>
      <c r="E73" s="4" t="s">
        <v>5</v>
      </c>
    </row>
    <row r="74" spans="1:5">
      <c r="A74" s="2" t="s">
        <v>55</v>
      </c>
      <c r="B74" s="6">
        <v>2245000</v>
      </c>
      <c r="C74" s="6">
        <v>1560000</v>
      </c>
      <c r="D74" s="4" t="s">
        <v>5</v>
      </c>
      <c r="E74" s="4" t="s">
        <v>5</v>
      </c>
    </row>
    <row r="75" spans="1:5">
      <c r="A75" s="2" t="s">
        <v>56</v>
      </c>
      <c r="B75" s="6">
        <v>500000</v>
      </c>
      <c r="C75" s="6">
        <v>500000</v>
      </c>
      <c r="D75" s="4" t="s">
        <v>5</v>
      </c>
      <c r="E75" s="4" t="s">
        <v>5</v>
      </c>
    </row>
    <row r="76" spans="1:5">
      <c r="A76" s="2" t="s">
        <v>57</v>
      </c>
      <c r="B76" s="6">
        <v>4811496</v>
      </c>
      <c r="C76" s="6">
        <v>4809055</v>
      </c>
      <c r="D76" s="4" t="s">
        <v>5</v>
      </c>
      <c r="E76" s="4" t="s">
        <v>5</v>
      </c>
    </row>
    <row r="77" spans="1:5">
      <c r="A77" s="2" t="s">
        <v>967</v>
      </c>
      <c r="B77" s="4">
        <v>0</v>
      </c>
      <c r="C77" s="4">
        <v>0</v>
      </c>
      <c r="D77" s="4" t="s">
        <v>5</v>
      </c>
      <c r="E77" s="4" t="s">
        <v>5</v>
      </c>
    </row>
    <row r="78" spans="1:5">
      <c r="A78" s="2" t="s">
        <v>35</v>
      </c>
      <c r="B78" s="4">
        <v>0</v>
      </c>
      <c r="C78" s="4">
        <v>0</v>
      </c>
      <c r="D78" s="4" t="s">
        <v>5</v>
      </c>
      <c r="E78" s="4" t="s">
        <v>5</v>
      </c>
    </row>
    <row r="79" spans="1:5">
      <c r="A79" s="2" t="s">
        <v>58</v>
      </c>
      <c r="B79" s="4">
        <v>0</v>
      </c>
      <c r="C79" s="4">
        <v>0</v>
      </c>
      <c r="D79" s="4" t="s">
        <v>5</v>
      </c>
      <c r="E79" s="4" t="s">
        <v>5</v>
      </c>
    </row>
    <row r="80" spans="1:5">
      <c r="A80" s="2" t="s">
        <v>59</v>
      </c>
      <c r="B80" s="6">
        <v>7556496</v>
      </c>
      <c r="C80" s="6">
        <v>6869055</v>
      </c>
      <c r="D80" s="4" t="s">
        <v>5</v>
      </c>
      <c r="E80" s="4" t="s">
        <v>5</v>
      </c>
    </row>
    <row r="81" spans="1:5">
      <c r="A81" s="3" t="s">
        <v>62</v>
      </c>
      <c r="B81" s="4" t="s">
        <v>5</v>
      </c>
      <c r="C81" s="4" t="s">
        <v>5</v>
      </c>
      <c r="D81" s="4" t="s">
        <v>5</v>
      </c>
      <c r="E81" s="4" t="s">
        <v>5</v>
      </c>
    </row>
    <row r="82" spans="1:5" ht="60">
      <c r="A82" s="2" t="s">
        <v>63</v>
      </c>
      <c r="B82" s="6">
        <v>5845694</v>
      </c>
      <c r="C82" s="6">
        <v>6282747</v>
      </c>
      <c r="D82" s="4" t="s">
        <v>5</v>
      </c>
      <c r="E82" s="4" t="s">
        <v>5</v>
      </c>
    </row>
    <row r="83" spans="1:5">
      <c r="A83" s="2" t="s">
        <v>64</v>
      </c>
      <c r="B83" s="6">
        <v>-693604</v>
      </c>
      <c r="C83" s="6">
        <v>-400397</v>
      </c>
      <c r="D83" s="4" t="s">
        <v>5</v>
      </c>
      <c r="E83" s="4" t="s">
        <v>5</v>
      </c>
    </row>
    <row r="84" spans="1:5">
      <c r="A84" s="2" t="s">
        <v>65</v>
      </c>
      <c r="B84" s="6">
        <v>5152090</v>
      </c>
      <c r="C84" s="6">
        <v>5882350</v>
      </c>
      <c r="D84" s="4" t="s">
        <v>5</v>
      </c>
      <c r="E84" s="4" t="s">
        <v>5</v>
      </c>
    </row>
    <row r="85" spans="1:5" ht="30">
      <c r="A85" s="2" t="s">
        <v>66</v>
      </c>
      <c r="B85" s="6">
        <v>12786181</v>
      </c>
      <c r="C85" s="6">
        <v>12841005</v>
      </c>
      <c r="D85" s="4" t="s">
        <v>5</v>
      </c>
      <c r="E85" s="4" t="s">
        <v>5</v>
      </c>
    </row>
    <row r="86" spans="1:5" ht="30">
      <c r="A86" s="2" t="s">
        <v>969</v>
      </c>
      <c r="B86" s="4" t="s">
        <v>5</v>
      </c>
      <c r="C86" s="4" t="s">
        <v>5</v>
      </c>
      <c r="D86" s="4" t="s">
        <v>5</v>
      </c>
      <c r="E86" s="4" t="s">
        <v>5</v>
      </c>
    </row>
    <row r="87" spans="1:5">
      <c r="A87" s="3" t="s">
        <v>32</v>
      </c>
      <c r="B87" s="4" t="s">
        <v>5</v>
      </c>
      <c r="C87" s="4" t="s">
        <v>5</v>
      </c>
      <c r="D87" s="4" t="s">
        <v>5</v>
      </c>
      <c r="E87" s="4" t="s">
        <v>5</v>
      </c>
    </row>
    <row r="88" spans="1:5">
      <c r="A88" s="2" t="s">
        <v>33</v>
      </c>
      <c r="B88" s="6">
        <v>35818</v>
      </c>
      <c r="C88" s="6">
        <v>1078</v>
      </c>
      <c r="D88" s="6">
        <v>1122</v>
      </c>
      <c r="E88" s="6">
        <v>1136</v>
      </c>
    </row>
    <row r="89" spans="1:5">
      <c r="A89" s="2" t="s">
        <v>34</v>
      </c>
      <c r="B89" s="6">
        <v>393012</v>
      </c>
      <c r="C89" s="6">
        <v>365347</v>
      </c>
      <c r="D89" s="4" t="s">
        <v>5</v>
      </c>
      <c r="E89" s="4" t="s">
        <v>5</v>
      </c>
    </row>
    <row r="90" spans="1:5">
      <c r="A90" s="2" t="s">
        <v>964</v>
      </c>
      <c r="B90" s="6">
        <v>26914</v>
      </c>
      <c r="C90" s="6">
        <v>16950</v>
      </c>
      <c r="D90" s="4" t="s">
        <v>5</v>
      </c>
      <c r="E90" s="4" t="s">
        <v>5</v>
      </c>
    </row>
    <row r="91" spans="1:5">
      <c r="A91" s="2" t="s">
        <v>35</v>
      </c>
      <c r="B91" s="6">
        <v>89541</v>
      </c>
      <c r="C91" s="6">
        <v>170534</v>
      </c>
      <c r="D91" s="4" t="s">
        <v>5</v>
      </c>
      <c r="E91" s="4" t="s">
        <v>5</v>
      </c>
    </row>
    <row r="92" spans="1:5">
      <c r="A92" s="2" t="s">
        <v>36</v>
      </c>
      <c r="B92" s="6">
        <v>77171</v>
      </c>
      <c r="C92" s="6">
        <v>68274</v>
      </c>
      <c r="D92" s="4" t="s">
        <v>5</v>
      </c>
      <c r="E92" s="4" t="s">
        <v>5</v>
      </c>
    </row>
    <row r="93" spans="1:5">
      <c r="A93" s="2" t="s">
        <v>37</v>
      </c>
      <c r="B93" s="6">
        <v>622456</v>
      </c>
      <c r="C93" s="6">
        <v>622183</v>
      </c>
      <c r="D93" s="4" t="s">
        <v>5</v>
      </c>
      <c r="E93" s="4" t="s">
        <v>5</v>
      </c>
    </row>
    <row r="94" spans="1:5">
      <c r="A94" s="3" t="s">
        <v>38</v>
      </c>
      <c r="B94" s="4" t="s">
        <v>5</v>
      </c>
      <c r="C94" s="4" t="s">
        <v>5</v>
      </c>
      <c r="D94" s="4" t="s">
        <v>5</v>
      </c>
      <c r="E94" s="4" t="s">
        <v>5</v>
      </c>
    </row>
    <row r="95" spans="1:5" ht="30">
      <c r="A95" s="2" t="s">
        <v>39</v>
      </c>
      <c r="B95" s="6">
        <v>13558084</v>
      </c>
      <c r="C95" s="6">
        <v>13074900</v>
      </c>
      <c r="D95" s="4" t="s">
        <v>5</v>
      </c>
      <c r="E95" s="4" t="s">
        <v>5</v>
      </c>
    </row>
    <row r="96" spans="1:5" ht="30">
      <c r="A96" s="2" t="s">
        <v>40</v>
      </c>
      <c r="B96" s="6">
        <v>-3901130</v>
      </c>
      <c r="C96" s="6">
        <v>-3535890</v>
      </c>
      <c r="D96" s="4" t="s">
        <v>5</v>
      </c>
      <c r="E96" s="4" t="s">
        <v>5</v>
      </c>
    </row>
    <row r="97" spans="1:5" ht="30">
      <c r="A97" s="2" t="s">
        <v>41</v>
      </c>
      <c r="B97" s="6">
        <v>9656954</v>
      </c>
      <c r="C97" s="6">
        <v>9539010</v>
      </c>
      <c r="D97" s="4" t="s">
        <v>5</v>
      </c>
      <c r="E97" s="4" t="s">
        <v>5</v>
      </c>
    </row>
    <row r="98" spans="1:5">
      <c r="A98" s="2" t="s">
        <v>42</v>
      </c>
      <c r="B98" s="6">
        <v>586438</v>
      </c>
      <c r="C98" s="6">
        <v>564756</v>
      </c>
      <c r="D98" s="4" t="s">
        <v>5</v>
      </c>
      <c r="E98" s="4" t="s">
        <v>5</v>
      </c>
    </row>
    <row r="99" spans="1:5">
      <c r="A99" s="2" t="s">
        <v>43</v>
      </c>
      <c r="B99" s="6">
        <v>-131526</v>
      </c>
      <c r="C99" s="6">
        <v>-110706</v>
      </c>
      <c r="D99" s="4" t="s">
        <v>5</v>
      </c>
      <c r="E99" s="4" t="s">
        <v>5</v>
      </c>
    </row>
    <row r="100" spans="1:5">
      <c r="A100" s="2" t="s">
        <v>44</v>
      </c>
      <c r="B100" s="6">
        <v>454912</v>
      </c>
      <c r="C100" s="6">
        <v>454050</v>
      </c>
      <c r="D100" s="4" t="s">
        <v>5</v>
      </c>
      <c r="E100" s="4" t="s">
        <v>5</v>
      </c>
    </row>
    <row r="101" spans="1:5">
      <c r="A101" s="2" t="s">
        <v>35</v>
      </c>
      <c r="B101" s="6">
        <v>174327</v>
      </c>
      <c r="C101" s="6">
        <v>679491</v>
      </c>
      <c r="D101" s="4" t="s">
        <v>5</v>
      </c>
      <c r="E101" s="4" t="s">
        <v>5</v>
      </c>
    </row>
    <row r="102" spans="1:5">
      <c r="A102" s="2" t="s">
        <v>965</v>
      </c>
      <c r="B102" s="4">
        <v>0</v>
      </c>
      <c r="C102" s="4">
        <v>0</v>
      </c>
      <c r="D102" s="4" t="s">
        <v>5</v>
      </c>
      <c r="E102" s="4" t="s">
        <v>5</v>
      </c>
    </row>
    <row r="103" spans="1:5" ht="30">
      <c r="A103" s="2" t="s">
        <v>449</v>
      </c>
      <c r="B103" s="4">
        <v>0</v>
      </c>
      <c r="C103" s="4">
        <v>0</v>
      </c>
      <c r="D103" s="4" t="s">
        <v>5</v>
      </c>
      <c r="E103" s="4" t="s">
        <v>5</v>
      </c>
    </row>
    <row r="104" spans="1:5">
      <c r="A104" s="2" t="s">
        <v>45</v>
      </c>
      <c r="B104" s="6">
        <v>11072</v>
      </c>
      <c r="C104" s="6">
        <v>10968</v>
      </c>
      <c r="D104" s="4" t="s">
        <v>5</v>
      </c>
      <c r="E104" s="4" t="s">
        <v>5</v>
      </c>
    </row>
    <row r="105" spans="1:5" ht="30">
      <c r="A105" s="2" t="s">
        <v>46</v>
      </c>
      <c r="B105" s="6">
        <v>185399</v>
      </c>
      <c r="C105" s="6">
        <v>690459</v>
      </c>
      <c r="D105" s="4" t="s">
        <v>5</v>
      </c>
      <c r="E105" s="4" t="s">
        <v>5</v>
      </c>
    </row>
    <row r="106" spans="1:5">
      <c r="A106" s="2" t="s">
        <v>47</v>
      </c>
      <c r="B106" s="6">
        <v>10297265</v>
      </c>
      <c r="C106" s="6">
        <v>10683519</v>
      </c>
      <c r="D106" s="4" t="s">
        <v>5</v>
      </c>
      <c r="E106" s="4" t="s">
        <v>5</v>
      </c>
    </row>
    <row r="107" spans="1:5">
      <c r="A107" s="2" t="s">
        <v>48</v>
      </c>
      <c r="B107" s="6">
        <v>10919721</v>
      </c>
      <c r="C107" s="6">
        <v>11305702</v>
      </c>
      <c r="D107" s="4" t="s">
        <v>5</v>
      </c>
      <c r="E107" s="4" t="s">
        <v>5</v>
      </c>
    </row>
    <row r="108" spans="1:5">
      <c r="A108" s="3" t="s">
        <v>49</v>
      </c>
      <c r="B108" s="4" t="s">
        <v>5</v>
      </c>
      <c r="C108" s="4" t="s">
        <v>5</v>
      </c>
      <c r="D108" s="4" t="s">
        <v>5</v>
      </c>
      <c r="E108" s="4" t="s">
        <v>5</v>
      </c>
    </row>
    <row r="109" spans="1:5" ht="30">
      <c r="A109" s="2" t="s">
        <v>50</v>
      </c>
      <c r="B109" s="6">
        <v>570680</v>
      </c>
      <c r="C109" s="6">
        <v>587774</v>
      </c>
      <c r="D109" s="4" t="s">
        <v>5</v>
      </c>
      <c r="E109" s="4" t="s">
        <v>5</v>
      </c>
    </row>
    <row r="110" spans="1:5">
      <c r="A110" s="2" t="s">
        <v>966</v>
      </c>
      <c r="B110" s="6">
        <v>4026182</v>
      </c>
      <c r="C110" s="6">
        <v>4212348</v>
      </c>
      <c r="D110" s="4" t="s">
        <v>5</v>
      </c>
      <c r="E110" s="4" t="s">
        <v>5</v>
      </c>
    </row>
    <row r="111" spans="1:5">
      <c r="A111" s="2" t="s">
        <v>35</v>
      </c>
      <c r="B111" s="6">
        <v>28332</v>
      </c>
      <c r="C111" s="6">
        <v>7783</v>
      </c>
      <c r="D111" s="4" t="s">
        <v>5</v>
      </c>
      <c r="E111" s="4" t="s">
        <v>5</v>
      </c>
    </row>
    <row r="112" spans="1:5">
      <c r="A112" s="2" t="s">
        <v>51</v>
      </c>
      <c r="B112" s="6">
        <v>43045</v>
      </c>
      <c r="C112" s="6">
        <v>59311</v>
      </c>
      <c r="D112" s="4" t="s">
        <v>5</v>
      </c>
      <c r="E112" s="4" t="s">
        <v>5</v>
      </c>
    </row>
    <row r="113" spans="1:5">
      <c r="A113" s="2" t="s">
        <v>52</v>
      </c>
      <c r="B113" s="4" t="s">
        <v>5</v>
      </c>
      <c r="C113" s="4">
        <v>0</v>
      </c>
      <c r="D113" s="4" t="s">
        <v>5</v>
      </c>
      <c r="E113" s="4" t="s">
        <v>5</v>
      </c>
    </row>
    <row r="114" spans="1:5">
      <c r="A114" s="2" t="s">
        <v>53</v>
      </c>
      <c r="B114" s="6">
        <v>4668239</v>
      </c>
      <c r="C114" s="6">
        <v>4867216</v>
      </c>
      <c r="D114" s="4" t="s">
        <v>5</v>
      </c>
      <c r="E114" s="4" t="s">
        <v>5</v>
      </c>
    </row>
    <row r="115" spans="1:5">
      <c r="A115" s="3" t="s">
        <v>54</v>
      </c>
      <c r="B115" s="4" t="s">
        <v>5</v>
      </c>
      <c r="C115" s="4" t="s">
        <v>5</v>
      </c>
      <c r="D115" s="4" t="s">
        <v>5</v>
      </c>
      <c r="E115" s="4" t="s">
        <v>5</v>
      </c>
    </row>
    <row r="116" spans="1:5">
      <c r="A116" s="2" t="s">
        <v>55</v>
      </c>
      <c r="B116" s="4">
        <v>0</v>
      </c>
      <c r="C116" s="4">
        <v>0</v>
      </c>
      <c r="D116" s="4" t="s">
        <v>5</v>
      </c>
      <c r="E116" s="4" t="s">
        <v>5</v>
      </c>
    </row>
    <row r="117" spans="1:5">
      <c r="A117" s="2" t="s">
        <v>56</v>
      </c>
      <c r="B117" s="4">
        <v>0</v>
      </c>
      <c r="C117" s="4">
        <v>0</v>
      </c>
      <c r="D117" s="4" t="s">
        <v>5</v>
      </c>
      <c r="E117" s="4" t="s">
        <v>5</v>
      </c>
    </row>
    <row r="118" spans="1:5">
      <c r="A118" s="2" t="s">
        <v>57</v>
      </c>
      <c r="B118" s="4">
        <v>0</v>
      </c>
      <c r="C118" s="4">
        <v>0</v>
      </c>
      <c r="D118" s="4" t="s">
        <v>5</v>
      </c>
      <c r="E118" s="4" t="s">
        <v>5</v>
      </c>
    </row>
    <row r="119" spans="1:5">
      <c r="A119" s="2" t="s">
        <v>967</v>
      </c>
      <c r="B119" s="6">
        <v>114400</v>
      </c>
      <c r="C119" s="6">
        <v>86200</v>
      </c>
      <c r="D119" s="4" t="s">
        <v>5</v>
      </c>
      <c r="E119" s="4" t="s">
        <v>5</v>
      </c>
    </row>
    <row r="120" spans="1:5">
      <c r="A120" s="2" t="s">
        <v>35</v>
      </c>
      <c r="B120" s="6">
        <v>8827</v>
      </c>
      <c r="C120" s="4">
        <v>0</v>
      </c>
      <c r="D120" s="4" t="s">
        <v>5</v>
      </c>
      <c r="E120" s="4" t="s">
        <v>5</v>
      </c>
    </row>
    <row r="121" spans="1:5">
      <c r="A121" s="2" t="s">
        <v>58</v>
      </c>
      <c r="B121" s="6">
        <v>211316</v>
      </c>
      <c r="C121" s="6">
        <v>205406</v>
      </c>
      <c r="D121" s="4" t="s">
        <v>5</v>
      </c>
      <c r="E121" s="4" t="s">
        <v>5</v>
      </c>
    </row>
    <row r="122" spans="1:5">
      <c r="A122" s="2" t="s">
        <v>59</v>
      </c>
      <c r="B122" s="6">
        <v>334543</v>
      </c>
      <c r="C122" s="6">
        <v>291606</v>
      </c>
      <c r="D122" s="4" t="s">
        <v>5</v>
      </c>
      <c r="E122" s="4" t="s">
        <v>5</v>
      </c>
    </row>
    <row r="123" spans="1:5">
      <c r="A123" s="3" t="s">
        <v>62</v>
      </c>
      <c r="B123" s="4" t="s">
        <v>5</v>
      </c>
      <c r="C123" s="4" t="s">
        <v>5</v>
      </c>
      <c r="D123" s="4" t="s">
        <v>5</v>
      </c>
      <c r="E123" s="4" t="s">
        <v>5</v>
      </c>
    </row>
    <row r="124" spans="1:5" ht="60">
      <c r="A124" s="2" t="s">
        <v>63</v>
      </c>
      <c r="B124" s="6">
        <v>4833310</v>
      </c>
      <c r="C124" s="6">
        <v>4833354</v>
      </c>
      <c r="D124" s="4" t="s">
        <v>5</v>
      </c>
      <c r="E124" s="4" t="s">
        <v>5</v>
      </c>
    </row>
    <row r="125" spans="1:5">
      <c r="A125" s="2" t="s">
        <v>64</v>
      </c>
      <c r="B125" s="6">
        <v>1083629</v>
      </c>
      <c r="C125" s="6">
        <v>1313526</v>
      </c>
      <c r="D125" s="4" t="s">
        <v>5</v>
      </c>
      <c r="E125" s="4" t="s">
        <v>5</v>
      </c>
    </row>
    <row r="126" spans="1:5">
      <c r="A126" s="2" t="s">
        <v>65</v>
      </c>
      <c r="B126" s="6">
        <v>5916939</v>
      </c>
      <c r="C126" s="6">
        <v>6146880</v>
      </c>
      <c r="D126" s="4" t="s">
        <v>5</v>
      </c>
      <c r="E126" s="4" t="s">
        <v>5</v>
      </c>
    </row>
    <row r="127" spans="1:5" ht="30">
      <c r="A127" s="2" t="s">
        <v>66</v>
      </c>
      <c r="B127" s="6">
        <v>10919721</v>
      </c>
      <c r="C127" s="6">
        <v>11305702</v>
      </c>
      <c r="D127" s="4" t="s">
        <v>5</v>
      </c>
      <c r="E127" s="4" t="s">
        <v>5</v>
      </c>
    </row>
    <row r="128" spans="1:5" ht="30">
      <c r="A128" s="2" t="s">
        <v>970</v>
      </c>
      <c r="B128" s="4" t="s">
        <v>5</v>
      </c>
      <c r="C128" s="4" t="s">
        <v>5</v>
      </c>
      <c r="D128" s="4" t="s">
        <v>5</v>
      </c>
      <c r="E128" s="4" t="s">
        <v>5</v>
      </c>
    </row>
    <row r="129" spans="1:5">
      <c r="A129" s="3" t="s">
        <v>32</v>
      </c>
      <c r="B129" s="4" t="s">
        <v>5</v>
      </c>
      <c r="C129" s="4" t="s">
        <v>5</v>
      </c>
      <c r="D129" s="4" t="s">
        <v>5</v>
      </c>
      <c r="E129" s="4" t="s">
        <v>5</v>
      </c>
    </row>
    <row r="130" spans="1:5">
      <c r="A130" s="2" t="s">
        <v>33</v>
      </c>
      <c r="B130" s="6">
        <v>2489</v>
      </c>
      <c r="C130" s="6">
        <v>51041</v>
      </c>
      <c r="D130" s="4">
        <v>0</v>
      </c>
      <c r="E130" s="4">
        <v>0</v>
      </c>
    </row>
    <row r="131" spans="1:5">
      <c r="A131" s="2" t="s">
        <v>34</v>
      </c>
      <c r="B131" s="6">
        <v>156577</v>
      </c>
      <c r="C131" s="6">
        <v>122855</v>
      </c>
      <c r="D131" s="4" t="s">
        <v>5</v>
      </c>
      <c r="E131" s="4" t="s">
        <v>5</v>
      </c>
    </row>
    <row r="132" spans="1:5">
      <c r="A132" s="2" t="s">
        <v>964</v>
      </c>
      <c r="B132" s="4">
        <v>0</v>
      </c>
      <c r="C132" s="4">
        <v>0</v>
      </c>
      <c r="D132" s="4" t="s">
        <v>5</v>
      </c>
      <c r="E132" s="4" t="s">
        <v>5</v>
      </c>
    </row>
    <row r="133" spans="1:5">
      <c r="A133" s="2" t="s">
        <v>35</v>
      </c>
      <c r="B133" s="6">
        <v>2070</v>
      </c>
      <c r="C133" s="6">
        <v>5596</v>
      </c>
      <c r="D133" s="4" t="s">
        <v>5</v>
      </c>
      <c r="E133" s="4" t="s">
        <v>5</v>
      </c>
    </row>
    <row r="134" spans="1:5">
      <c r="A134" s="2" t="s">
        <v>36</v>
      </c>
      <c r="B134" s="6">
        <v>30235</v>
      </c>
      <c r="C134" s="6">
        <v>30833</v>
      </c>
      <c r="D134" s="4" t="s">
        <v>5</v>
      </c>
      <c r="E134" s="4" t="s">
        <v>5</v>
      </c>
    </row>
    <row r="135" spans="1:5">
      <c r="A135" s="2" t="s">
        <v>37</v>
      </c>
      <c r="B135" s="6">
        <v>191371</v>
      </c>
      <c r="C135" s="6">
        <v>210325</v>
      </c>
      <c r="D135" s="4" t="s">
        <v>5</v>
      </c>
      <c r="E135" s="4" t="s">
        <v>5</v>
      </c>
    </row>
    <row r="136" spans="1:5">
      <c r="A136" s="3" t="s">
        <v>38</v>
      </c>
      <c r="B136" s="4" t="s">
        <v>5</v>
      </c>
      <c r="C136" s="4" t="s">
        <v>5</v>
      </c>
      <c r="D136" s="4" t="s">
        <v>5</v>
      </c>
      <c r="E136" s="4" t="s">
        <v>5</v>
      </c>
    </row>
    <row r="137" spans="1:5" ht="30">
      <c r="A137" s="2" t="s">
        <v>39</v>
      </c>
      <c r="B137" s="6">
        <v>5126125</v>
      </c>
      <c r="C137" s="6">
        <v>4813659</v>
      </c>
      <c r="D137" s="4" t="s">
        <v>5</v>
      </c>
      <c r="E137" s="4" t="s">
        <v>5</v>
      </c>
    </row>
    <row r="138" spans="1:5" ht="30">
      <c r="A138" s="2" t="s">
        <v>40</v>
      </c>
      <c r="B138" s="6">
        <v>-150631</v>
      </c>
      <c r="C138" s="6">
        <v>-10394</v>
      </c>
      <c r="D138" s="4" t="s">
        <v>5</v>
      </c>
      <c r="E138" s="4" t="s">
        <v>5</v>
      </c>
    </row>
    <row r="139" spans="1:5" ht="30">
      <c r="A139" s="2" t="s">
        <v>41</v>
      </c>
      <c r="B139" s="6">
        <v>4975494</v>
      </c>
      <c r="C139" s="6">
        <v>4803265</v>
      </c>
      <c r="D139" s="4" t="s">
        <v>5</v>
      </c>
      <c r="E139" s="4" t="s">
        <v>5</v>
      </c>
    </row>
    <row r="140" spans="1:5">
      <c r="A140" s="2" t="s">
        <v>42</v>
      </c>
      <c r="B140" s="6">
        <v>89856</v>
      </c>
      <c r="C140" s="6">
        <v>83126</v>
      </c>
      <c r="D140" s="4" t="s">
        <v>5</v>
      </c>
      <c r="E140" s="4" t="s">
        <v>5</v>
      </c>
    </row>
    <row r="141" spans="1:5">
      <c r="A141" s="2" t="s">
        <v>43</v>
      </c>
      <c r="B141" s="6">
        <v>-3790</v>
      </c>
      <c r="C141" s="4">
        <v>-233</v>
      </c>
      <c r="D141" s="4" t="s">
        <v>5</v>
      </c>
      <c r="E141" s="4" t="s">
        <v>5</v>
      </c>
    </row>
    <row r="142" spans="1:5">
      <c r="A142" s="2" t="s">
        <v>44</v>
      </c>
      <c r="B142" s="6">
        <v>86066</v>
      </c>
      <c r="C142" s="6">
        <v>82893</v>
      </c>
      <c r="D142" s="4" t="s">
        <v>5</v>
      </c>
      <c r="E142" s="4" t="s">
        <v>5</v>
      </c>
    </row>
    <row r="143" spans="1:5">
      <c r="A143" s="2" t="s">
        <v>35</v>
      </c>
      <c r="B143" s="6">
        <v>1210</v>
      </c>
      <c r="C143" s="6">
        <v>2511</v>
      </c>
      <c r="D143" s="4" t="s">
        <v>5</v>
      </c>
      <c r="E143" s="4" t="s">
        <v>5</v>
      </c>
    </row>
    <row r="144" spans="1:5">
      <c r="A144" s="2" t="s">
        <v>965</v>
      </c>
      <c r="B144" s="4">
        <v>0</v>
      </c>
      <c r="C144" s="4">
        <v>0</v>
      </c>
      <c r="D144" s="4" t="s">
        <v>5</v>
      </c>
      <c r="E144" s="4" t="s">
        <v>5</v>
      </c>
    </row>
    <row r="145" spans="1:5" ht="30">
      <c r="A145" s="2" t="s">
        <v>449</v>
      </c>
      <c r="B145" s="4">
        <v>0</v>
      </c>
      <c r="C145" s="4">
        <v>0</v>
      </c>
      <c r="D145" s="4" t="s">
        <v>5</v>
      </c>
      <c r="E145" s="4" t="s">
        <v>5</v>
      </c>
    </row>
    <row r="146" spans="1:5">
      <c r="A146" s="2" t="s">
        <v>45</v>
      </c>
      <c r="B146" s="6">
        <v>16204</v>
      </c>
      <c r="C146" s="6">
        <v>8051</v>
      </c>
      <c r="D146" s="4" t="s">
        <v>5</v>
      </c>
      <c r="E146" s="4" t="s">
        <v>5</v>
      </c>
    </row>
    <row r="147" spans="1:5" ht="30">
      <c r="A147" s="2" t="s">
        <v>46</v>
      </c>
      <c r="B147" s="6">
        <v>17414</v>
      </c>
      <c r="C147" s="6">
        <v>10562</v>
      </c>
      <c r="D147" s="4" t="s">
        <v>5</v>
      </c>
      <c r="E147" s="4" t="s">
        <v>5</v>
      </c>
    </row>
    <row r="148" spans="1:5">
      <c r="A148" s="2" t="s">
        <v>47</v>
      </c>
      <c r="B148" s="6">
        <v>5078974</v>
      </c>
      <c r="C148" s="6">
        <v>4896720</v>
      </c>
      <c r="D148" s="4" t="s">
        <v>5</v>
      </c>
      <c r="E148" s="4" t="s">
        <v>5</v>
      </c>
    </row>
    <row r="149" spans="1:5">
      <c r="A149" s="2" t="s">
        <v>48</v>
      </c>
      <c r="B149" s="6">
        <v>5270345</v>
      </c>
      <c r="C149" s="6">
        <v>5107045</v>
      </c>
      <c r="D149" s="4" t="s">
        <v>5</v>
      </c>
      <c r="E149" s="4" t="s">
        <v>5</v>
      </c>
    </row>
    <row r="150" spans="1:5">
      <c r="A150" s="3" t="s">
        <v>49</v>
      </c>
      <c r="B150" s="4" t="s">
        <v>5</v>
      </c>
      <c r="C150" s="4" t="s">
        <v>5</v>
      </c>
      <c r="D150" s="4" t="s">
        <v>5</v>
      </c>
      <c r="E150" s="4" t="s">
        <v>5</v>
      </c>
    </row>
    <row r="151" spans="1:5" ht="30">
      <c r="A151" s="2" t="s">
        <v>50</v>
      </c>
      <c r="B151" s="6">
        <v>287669</v>
      </c>
      <c r="C151" s="6">
        <v>247321</v>
      </c>
      <c r="D151" s="4" t="s">
        <v>5</v>
      </c>
      <c r="E151" s="4" t="s">
        <v>5</v>
      </c>
    </row>
    <row r="152" spans="1:5">
      <c r="A152" s="2" t="s">
        <v>966</v>
      </c>
      <c r="B152" s="6">
        <v>26439</v>
      </c>
      <c r="C152" s="6">
        <v>16950</v>
      </c>
      <c r="D152" s="4" t="s">
        <v>5</v>
      </c>
      <c r="E152" s="4" t="s">
        <v>5</v>
      </c>
    </row>
    <row r="153" spans="1:5">
      <c r="A153" s="2" t="s">
        <v>35</v>
      </c>
      <c r="B153" s="6">
        <v>31575</v>
      </c>
      <c r="C153" s="6">
        <v>20393</v>
      </c>
      <c r="D153" s="4" t="s">
        <v>5</v>
      </c>
      <c r="E153" s="4" t="s">
        <v>5</v>
      </c>
    </row>
    <row r="154" spans="1:5">
      <c r="A154" s="2" t="s">
        <v>51</v>
      </c>
      <c r="B154" s="6">
        <v>19560</v>
      </c>
      <c r="C154" s="6">
        <v>28993</v>
      </c>
      <c r="D154" s="4" t="s">
        <v>5</v>
      </c>
      <c r="E154" s="4" t="s">
        <v>5</v>
      </c>
    </row>
    <row r="155" spans="1:5">
      <c r="A155" s="2" t="s">
        <v>52</v>
      </c>
      <c r="B155" s="4" t="s">
        <v>5</v>
      </c>
      <c r="C155" s="6">
        <v>211558</v>
      </c>
      <c r="D155" s="4" t="s">
        <v>5</v>
      </c>
      <c r="E155" s="4" t="s">
        <v>5</v>
      </c>
    </row>
    <row r="156" spans="1:5">
      <c r="A156" s="2" t="s">
        <v>53</v>
      </c>
      <c r="B156" s="6">
        <v>365243</v>
      </c>
      <c r="C156" s="6">
        <v>525215</v>
      </c>
      <c r="D156" s="4" t="s">
        <v>5</v>
      </c>
      <c r="E156" s="4" t="s">
        <v>5</v>
      </c>
    </row>
    <row r="157" spans="1:5">
      <c r="A157" s="3" t="s">
        <v>54</v>
      </c>
      <c r="B157" s="4" t="s">
        <v>5</v>
      </c>
      <c r="C157" s="4" t="s">
        <v>5</v>
      </c>
      <c r="D157" s="4" t="s">
        <v>5</v>
      </c>
      <c r="E157" s="4" t="s">
        <v>5</v>
      </c>
    </row>
    <row r="158" spans="1:5">
      <c r="A158" s="2" t="s">
        <v>55</v>
      </c>
      <c r="B158" s="6">
        <v>1173175</v>
      </c>
      <c r="C158" s="6">
        <v>1173175</v>
      </c>
      <c r="D158" s="4" t="s">
        <v>5</v>
      </c>
      <c r="E158" s="4" t="s">
        <v>5</v>
      </c>
    </row>
    <row r="159" spans="1:5">
      <c r="A159" s="2" t="s">
        <v>56</v>
      </c>
      <c r="B159" s="4">
        <v>0</v>
      </c>
      <c r="C159" s="4">
        <v>0</v>
      </c>
      <c r="D159" s="4" t="s">
        <v>5</v>
      </c>
      <c r="E159" s="4" t="s">
        <v>5</v>
      </c>
    </row>
    <row r="160" spans="1:5">
      <c r="A160" s="2" t="s">
        <v>57</v>
      </c>
      <c r="B160" s="6">
        <v>914680</v>
      </c>
      <c r="C160" s="6">
        <v>916428</v>
      </c>
      <c r="D160" s="4" t="s">
        <v>5</v>
      </c>
      <c r="E160" s="4" t="s">
        <v>5</v>
      </c>
    </row>
    <row r="161" spans="1:5">
      <c r="A161" s="2" t="s">
        <v>967</v>
      </c>
      <c r="B161" s="4">
        <v>0</v>
      </c>
      <c r="C161" s="4">
        <v>0</v>
      </c>
      <c r="D161" s="4" t="s">
        <v>5</v>
      </c>
      <c r="E161" s="4" t="s">
        <v>5</v>
      </c>
    </row>
    <row r="162" spans="1:5">
      <c r="A162" s="2" t="s">
        <v>35</v>
      </c>
      <c r="B162" s="4">
        <v>0</v>
      </c>
      <c r="C162" s="6">
        <v>4649</v>
      </c>
      <c r="D162" s="4" t="s">
        <v>5</v>
      </c>
      <c r="E162" s="4" t="s">
        <v>5</v>
      </c>
    </row>
    <row r="163" spans="1:5">
      <c r="A163" s="2" t="s">
        <v>58</v>
      </c>
      <c r="B163" s="6">
        <v>184591</v>
      </c>
      <c r="C163" s="6">
        <v>192091</v>
      </c>
      <c r="D163" s="4" t="s">
        <v>5</v>
      </c>
      <c r="E163" s="4" t="s">
        <v>5</v>
      </c>
    </row>
    <row r="164" spans="1:5">
      <c r="A164" s="2" t="s">
        <v>59</v>
      </c>
      <c r="B164" s="6">
        <v>2272446</v>
      </c>
      <c r="C164" s="6">
        <v>2286343</v>
      </c>
      <c r="D164" s="4" t="s">
        <v>5</v>
      </c>
      <c r="E164" s="4" t="s">
        <v>5</v>
      </c>
    </row>
    <row r="165" spans="1:5">
      <c r="A165" s="3" t="s">
        <v>62</v>
      </c>
      <c r="B165" s="4" t="s">
        <v>5</v>
      </c>
      <c r="C165" s="4" t="s">
        <v>5</v>
      </c>
      <c r="D165" s="4" t="s">
        <v>5</v>
      </c>
      <c r="E165" s="4" t="s">
        <v>5</v>
      </c>
    </row>
    <row r="166" spans="1:5" ht="60">
      <c r="A166" s="2" t="s">
        <v>63</v>
      </c>
      <c r="B166" s="6">
        <v>2493923</v>
      </c>
      <c r="C166" s="6">
        <v>2315460</v>
      </c>
      <c r="D166" s="4" t="s">
        <v>5</v>
      </c>
      <c r="E166" s="4" t="s">
        <v>5</v>
      </c>
    </row>
    <row r="167" spans="1:5">
      <c r="A167" s="2" t="s">
        <v>64</v>
      </c>
      <c r="B167" s="6">
        <v>138733</v>
      </c>
      <c r="C167" s="6">
        <v>-19973</v>
      </c>
      <c r="D167" s="4" t="s">
        <v>5</v>
      </c>
      <c r="E167" s="4" t="s">
        <v>5</v>
      </c>
    </row>
    <row r="168" spans="1:5">
      <c r="A168" s="2" t="s">
        <v>65</v>
      </c>
      <c r="B168" s="6">
        <v>2632656</v>
      </c>
      <c r="C168" s="6">
        <v>2295487</v>
      </c>
      <c r="D168" s="4" t="s">
        <v>5</v>
      </c>
      <c r="E168" s="4" t="s">
        <v>5</v>
      </c>
    </row>
    <row r="169" spans="1:5" ht="30">
      <c r="A169" s="2" t="s">
        <v>66</v>
      </c>
      <c r="B169" s="6">
        <v>5270345</v>
      </c>
      <c r="C169" s="6">
        <v>5107045</v>
      </c>
      <c r="D169" s="4" t="s">
        <v>5</v>
      </c>
      <c r="E169" s="4" t="s">
        <v>5</v>
      </c>
    </row>
    <row r="170" spans="1:5">
      <c r="A170" s="2" t="s">
        <v>971</v>
      </c>
      <c r="B170" s="4" t="s">
        <v>5</v>
      </c>
      <c r="C170" s="4" t="s">
        <v>5</v>
      </c>
      <c r="D170" s="4" t="s">
        <v>5</v>
      </c>
      <c r="E170" s="4" t="s">
        <v>5</v>
      </c>
    </row>
    <row r="171" spans="1:5">
      <c r="A171" s="3" t="s">
        <v>32</v>
      </c>
      <c r="B171" s="4" t="s">
        <v>5</v>
      </c>
      <c r="C171" s="4" t="s">
        <v>5</v>
      </c>
      <c r="D171" s="4" t="s">
        <v>5</v>
      </c>
      <c r="E171" s="4" t="s">
        <v>5</v>
      </c>
    </row>
    <row r="172" spans="1:5">
      <c r="A172" s="2" t="s">
        <v>33</v>
      </c>
      <c r="B172" s="4">
        <v>0</v>
      </c>
      <c r="C172" s="4">
        <v>0</v>
      </c>
      <c r="D172" s="4">
        <v>0</v>
      </c>
      <c r="E172" s="4">
        <v>0</v>
      </c>
    </row>
    <row r="173" spans="1:5">
      <c r="A173" s="2" t="s">
        <v>34</v>
      </c>
      <c r="B173" s="4">
        <v>0</v>
      </c>
      <c r="C173" s="4">
        <v>0</v>
      </c>
      <c r="D173" s="4" t="s">
        <v>5</v>
      </c>
      <c r="E173" s="4" t="s">
        <v>5</v>
      </c>
    </row>
    <row r="174" spans="1:5">
      <c r="A174" s="2" t="s">
        <v>964</v>
      </c>
      <c r="B174" s="6">
        <v>-4052621</v>
      </c>
      <c r="C174" s="6">
        <v>-4229298</v>
      </c>
      <c r="D174" s="4" t="s">
        <v>5</v>
      </c>
      <c r="E174" s="4" t="s">
        <v>5</v>
      </c>
    </row>
    <row r="175" spans="1:5">
      <c r="A175" s="2" t="s">
        <v>35</v>
      </c>
      <c r="B175" s="4">
        <v>0</v>
      </c>
      <c r="C175" s="4">
        <v>0</v>
      </c>
      <c r="D175" s="4" t="s">
        <v>5</v>
      </c>
      <c r="E175" s="4" t="s">
        <v>5</v>
      </c>
    </row>
    <row r="176" spans="1:5">
      <c r="A176" s="2" t="s">
        <v>36</v>
      </c>
      <c r="B176" s="4">
        <v>0</v>
      </c>
      <c r="C176" s="4">
        <v>0</v>
      </c>
      <c r="D176" s="4" t="s">
        <v>5</v>
      </c>
      <c r="E176" s="4" t="s">
        <v>5</v>
      </c>
    </row>
    <row r="177" spans="1:5">
      <c r="A177" s="2" t="s">
        <v>37</v>
      </c>
      <c r="B177" s="6">
        <v>-4052621</v>
      </c>
      <c r="C177" s="6">
        <v>-4229298</v>
      </c>
      <c r="D177" s="4" t="s">
        <v>5</v>
      </c>
      <c r="E177" s="4" t="s">
        <v>5</v>
      </c>
    </row>
    <row r="178" spans="1:5">
      <c r="A178" s="3" t="s">
        <v>38</v>
      </c>
      <c r="B178" s="4" t="s">
        <v>5</v>
      </c>
      <c r="C178" s="4" t="s">
        <v>5</v>
      </c>
      <c r="D178" s="4" t="s">
        <v>5</v>
      </c>
      <c r="E178" s="4" t="s">
        <v>5</v>
      </c>
    </row>
    <row r="179" spans="1:5" ht="30">
      <c r="A179" s="2" t="s">
        <v>39</v>
      </c>
      <c r="B179" s="4">
        <v>0</v>
      </c>
      <c r="C179" s="4">
        <v>0</v>
      </c>
      <c r="D179" s="4" t="s">
        <v>5</v>
      </c>
      <c r="E179" s="4" t="s">
        <v>5</v>
      </c>
    </row>
    <row r="180" spans="1:5" ht="30">
      <c r="A180" s="2" t="s">
        <v>40</v>
      </c>
      <c r="B180" s="4">
        <v>0</v>
      </c>
      <c r="C180" s="4">
        <v>0</v>
      </c>
      <c r="D180" s="4" t="s">
        <v>5</v>
      </c>
      <c r="E180" s="4" t="s">
        <v>5</v>
      </c>
    </row>
    <row r="181" spans="1:5" ht="30">
      <c r="A181" s="2" t="s">
        <v>41</v>
      </c>
      <c r="B181" s="4">
        <v>0</v>
      </c>
      <c r="C181" s="4">
        <v>0</v>
      </c>
      <c r="D181" s="4" t="s">
        <v>5</v>
      </c>
      <c r="E181" s="4" t="s">
        <v>5</v>
      </c>
    </row>
    <row r="182" spans="1:5">
      <c r="A182" s="2" t="s">
        <v>42</v>
      </c>
      <c r="B182" s="4">
        <v>0</v>
      </c>
      <c r="C182" s="4">
        <v>0</v>
      </c>
      <c r="D182" s="4" t="s">
        <v>5</v>
      </c>
      <c r="E182" s="4" t="s">
        <v>5</v>
      </c>
    </row>
    <row r="183" spans="1:5">
      <c r="A183" s="2" t="s">
        <v>43</v>
      </c>
      <c r="B183" s="4">
        <v>0</v>
      </c>
      <c r="C183" s="4">
        <v>0</v>
      </c>
      <c r="D183" s="4" t="s">
        <v>5</v>
      </c>
      <c r="E183" s="4" t="s">
        <v>5</v>
      </c>
    </row>
    <row r="184" spans="1:5">
      <c r="A184" s="2" t="s">
        <v>44</v>
      </c>
      <c r="B184" s="4">
        <v>0</v>
      </c>
      <c r="C184" s="4">
        <v>0</v>
      </c>
      <c r="D184" s="4" t="s">
        <v>5</v>
      </c>
      <c r="E184" s="4" t="s">
        <v>5</v>
      </c>
    </row>
    <row r="185" spans="1:5">
      <c r="A185" s="2" t="s">
        <v>35</v>
      </c>
      <c r="B185" s="4">
        <v>0</v>
      </c>
      <c r="C185" s="4">
        <v>0</v>
      </c>
      <c r="D185" s="4" t="s">
        <v>5</v>
      </c>
      <c r="E185" s="4" t="s">
        <v>5</v>
      </c>
    </row>
    <row r="186" spans="1:5">
      <c r="A186" s="2" t="s">
        <v>965</v>
      </c>
      <c r="B186" s="6">
        <v>-114400</v>
      </c>
      <c r="C186" s="6">
        <v>-86200</v>
      </c>
      <c r="D186" s="4" t="s">
        <v>5</v>
      </c>
      <c r="E186" s="4" t="s">
        <v>5</v>
      </c>
    </row>
    <row r="187" spans="1:5" ht="30">
      <c r="A187" s="2" t="s">
        <v>449</v>
      </c>
      <c r="B187" s="6">
        <v>-8540562</v>
      </c>
      <c r="C187" s="6">
        <v>-8433290</v>
      </c>
      <c r="D187" s="4" t="s">
        <v>5</v>
      </c>
      <c r="E187" s="4" t="s">
        <v>5</v>
      </c>
    </row>
    <row r="188" spans="1:5">
      <c r="A188" s="2" t="s">
        <v>45</v>
      </c>
      <c r="B188" s="4">
        <v>0</v>
      </c>
      <c r="C188" s="4">
        <v>0</v>
      </c>
      <c r="D188" s="4" t="s">
        <v>5</v>
      </c>
      <c r="E188" s="4" t="s">
        <v>5</v>
      </c>
    </row>
    <row r="189" spans="1:5" ht="30">
      <c r="A189" s="2" t="s">
        <v>46</v>
      </c>
      <c r="B189" s="6">
        <v>-8654962</v>
      </c>
      <c r="C189" s="6">
        <v>-8519490</v>
      </c>
      <c r="D189" s="4" t="s">
        <v>5</v>
      </c>
      <c r="E189" s="4" t="s">
        <v>5</v>
      </c>
    </row>
    <row r="190" spans="1:5">
      <c r="A190" s="2" t="s">
        <v>47</v>
      </c>
      <c r="B190" s="6">
        <v>-8654962</v>
      </c>
      <c r="C190" s="6">
        <v>-8519490</v>
      </c>
      <c r="D190" s="4" t="s">
        <v>5</v>
      </c>
      <c r="E190" s="4" t="s">
        <v>5</v>
      </c>
    </row>
    <row r="191" spans="1:5">
      <c r="A191" s="2" t="s">
        <v>48</v>
      </c>
      <c r="B191" s="6">
        <v>-12707583</v>
      </c>
      <c r="C191" s="6">
        <v>-12748788</v>
      </c>
      <c r="D191" s="4" t="s">
        <v>5</v>
      </c>
      <c r="E191" s="4" t="s">
        <v>5</v>
      </c>
    </row>
    <row r="192" spans="1:5">
      <c r="A192" s="3" t="s">
        <v>49</v>
      </c>
      <c r="B192" s="4" t="s">
        <v>5</v>
      </c>
      <c r="C192" s="4" t="s">
        <v>5</v>
      </c>
      <c r="D192" s="4" t="s">
        <v>5</v>
      </c>
      <c r="E192" s="4" t="s">
        <v>5</v>
      </c>
    </row>
    <row r="193" spans="1:5" ht="30">
      <c r="A193" s="2" t="s">
        <v>50</v>
      </c>
      <c r="B193" s="4">
        <v>0</v>
      </c>
      <c r="C193" s="4">
        <v>0</v>
      </c>
      <c r="D193" s="4" t="s">
        <v>5</v>
      </c>
      <c r="E193" s="4" t="s">
        <v>5</v>
      </c>
    </row>
    <row r="194" spans="1:5">
      <c r="A194" s="2" t="s">
        <v>966</v>
      </c>
      <c r="B194" s="6">
        <v>-4052621</v>
      </c>
      <c r="C194" s="6">
        <v>-4229298</v>
      </c>
      <c r="D194" s="4" t="s">
        <v>5</v>
      </c>
      <c r="E194" s="4" t="s">
        <v>5</v>
      </c>
    </row>
    <row r="195" spans="1:5">
      <c r="A195" s="2" t="s">
        <v>35</v>
      </c>
      <c r="B195" s="4">
        <v>0</v>
      </c>
      <c r="C195" s="4">
        <v>0</v>
      </c>
      <c r="D195" s="4" t="s">
        <v>5</v>
      </c>
      <c r="E195" s="4" t="s">
        <v>5</v>
      </c>
    </row>
    <row r="196" spans="1:5">
      <c r="A196" s="2" t="s">
        <v>51</v>
      </c>
      <c r="B196" s="4">
        <v>0</v>
      </c>
      <c r="C196" s="4">
        <v>0</v>
      </c>
      <c r="D196" s="4" t="s">
        <v>5</v>
      </c>
      <c r="E196" s="4" t="s">
        <v>5</v>
      </c>
    </row>
    <row r="197" spans="1:5">
      <c r="A197" s="2" t="s">
        <v>52</v>
      </c>
      <c r="B197" s="4" t="s">
        <v>5</v>
      </c>
      <c r="C197" s="4">
        <v>0</v>
      </c>
      <c r="D197" s="4" t="s">
        <v>5</v>
      </c>
      <c r="E197" s="4" t="s">
        <v>5</v>
      </c>
    </row>
    <row r="198" spans="1:5">
      <c r="A198" s="2" t="s">
        <v>53</v>
      </c>
      <c r="B198" s="6">
        <v>-4052621</v>
      </c>
      <c r="C198" s="6">
        <v>-4229298</v>
      </c>
      <c r="D198" s="4" t="s">
        <v>5</v>
      </c>
      <c r="E198" s="4" t="s">
        <v>5</v>
      </c>
    </row>
    <row r="199" spans="1:5">
      <c r="A199" s="3" t="s">
        <v>54</v>
      </c>
      <c r="B199" s="4" t="s">
        <v>5</v>
      </c>
      <c r="C199" s="4" t="s">
        <v>5</v>
      </c>
      <c r="D199" s="4" t="s">
        <v>5</v>
      </c>
      <c r="E199" s="4" t="s">
        <v>5</v>
      </c>
    </row>
    <row r="200" spans="1:5">
      <c r="A200" s="2" t="s">
        <v>55</v>
      </c>
      <c r="B200" s="4">
        <v>0</v>
      </c>
      <c r="C200" s="4">
        <v>0</v>
      </c>
      <c r="D200" s="4" t="s">
        <v>5</v>
      </c>
      <c r="E200" s="4" t="s">
        <v>5</v>
      </c>
    </row>
    <row r="201" spans="1:5">
      <c r="A201" s="2" t="s">
        <v>56</v>
      </c>
      <c r="B201" s="4">
        <v>0</v>
      </c>
      <c r="C201" s="4">
        <v>0</v>
      </c>
      <c r="D201" s="4" t="s">
        <v>5</v>
      </c>
      <c r="E201" s="4" t="s">
        <v>5</v>
      </c>
    </row>
    <row r="202" spans="1:5">
      <c r="A202" s="2" t="s">
        <v>57</v>
      </c>
      <c r="B202" s="4">
        <v>0</v>
      </c>
      <c r="C202" s="4">
        <v>0</v>
      </c>
      <c r="D202" s="4" t="s">
        <v>5</v>
      </c>
      <c r="E202" s="4" t="s">
        <v>5</v>
      </c>
    </row>
    <row r="203" spans="1:5">
      <c r="A203" s="2" t="s">
        <v>967</v>
      </c>
      <c r="B203" s="6">
        <v>-114400</v>
      </c>
      <c r="C203" s="6">
        <v>-86200</v>
      </c>
      <c r="D203" s="4" t="s">
        <v>5</v>
      </c>
      <c r="E203" s="4" t="s">
        <v>5</v>
      </c>
    </row>
    <row r="204" spans="1:5">
      <c r="A204" s="2" t="s">
        <v>35</v>
      </c>
      <c r="B204" s="4">
        <v>0</v>
      </c>
      <c r="C204" s="4">
        <v>0</v>
      </c>
      <c r="D204" s="4" t="s">
        <v>5</v>
      </c>
      <c r="E204" s="4" t="s">
        <v>5</v>
      </c>
    </row>
    <row r="205" spans="1:5">
      <c r="A205" s="2" t="s">
        <v>58</v>
      </c>
      <c r="B205" s="4">
        <v>0</v>
      </c>
      <c r="C205" s="4">
        <v>0</v>
      </c>
      <c r="D205" s="4" t="s">
        <v>5</v>
      </c>
      <c r="E205" s="4" t="s">
        <v>5</v>
      </c>
    </row>
    <row r="206" spans="1:5">
      <c r="A206" s="2" t="s">
        <v>59</v>
      </c>
      <c r="B206" s="6">
        <v>-114400</v>
      </c>
      <c r="C206" s="6">
        <v>-86200</v>
      </c>
      <c r="D206" s="4" t="s">
        <v>5</v>
      </c>
      <c r="E206" s="4" t="s">
        <v>5</v>
      </c>
    </row>
    <row r="207" spans="1:5">
      <c r="A207" s="3" t="s">
        <v>62</v>
      </c>
      <c r="B207" s="4" t="s">
        <v>5</v>
      </c>
      <c r="C207" s="4" t="s">
        <v>5</v>
      </c>
      <c r="D207" s="4" t="s">
        <v>5</v>
      </c>
      <c r="E207" s="4" t="s">
        <v>5</v>
      </c>
    </row>
    <row r="208" spans="1:5" ht="60">
      <c r="A208" s="2" t="s">
        <v>63</v>
      </c>
      <c r="B208" s="6">
        <v>-7318200</v>
      </c>
      <c r="C208" s="6">
        <v>-7139737</v>
      </c>
      <c r="D208" s="4" t="s">
        <v>5</v>
      </c>
      <c r="E208" s="4" t="s">
        <v>5</v>
      </c>
    </row>
    <row r="209" spans="1:5">
      <c r="A209" s="2" t="s">
        <v>64</v>
      </c>
      <c r="B209" s="6">
        <v>-1222362</v>
      </c>
      <c r="C209" s="6">
        <v>-1293553</v>
      </c>
      <c r="D209" s="4" t="s">
        <v>5</v>
      </c>
      <c r="E209" s="4" t="s">
        <v>5</v>
      </c>
    </row>
    <row r="210" spans="1:5">
      <c r="A210" s="2" t="s">
        <v>65</v>
      </c>
      <c r="B210" s="6">
        <v>-8540562</v>
      </c>
      <c r="C210" s="6">
        <v>-8433290</v>
      </c>
      <c r="D210" s="4" t="s">
        <v>5</v>
      </c>
      <c r="E210" s="4" t="s">
        <v>5</v>
      </c>
    </row>
    <row r="211" spans="1:5" ht="30">
      <c r="A211" s="2" t="s">
        <v>66</v>
      </c>
      <c r="B211" s="8">
        <v>-12707583</v>
      </c>
      <c r="C211" s="8">
        <v>-12748788</v>
      </c>
      <c r="D211" s="4" t="s">
        <v>5</v>
      </c>
      <c r="E211"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 bestFit="1" customWidth="1"/>
  </cols>
  <sheetData>
    <row r="1" spans="1:5" ht="15" customHeight="1">
      <c r="A1" s="1" t="s">
        <v>972</v>
      </c>
      <c r="B1" s="7" t="s">
        <v>73</v>
      </c>
      <c r="C1" s="7"/>
      <c r="D1" s="7" t="s">
        <v>1</v>
      </c>
      <c r="E1" s="7"/>
    </row>
    <row r="2" spans="1:5" ht="30">
      <c r="A2" s="1" t="s">
        <v>30</v>
      </c>
      <c r="B2" s="1" t="s">
        <v>2</v>
      </c>
      <c r="C2" s="1" t="s">
        <v>74</v>
      </c>
      <c r="D2" s="1" t="s">
        <v>2</v>
      </c>
      <c r="E2" s="1" t="s">
        <v>74</v>
      </c>
    </row>
    <row r="3" spans="1:5">
      <c r="A3" s="3" t="s">
        <v>75</v>
      </c>
      <c r="B3" s="4" t="s">
        <v>5</v>
      </c>
      <c r="C3" s="4" t="s">
        <v>5</v>
      </c>
      <c r="D3" s="4" t="s">
        <v>5</v>
      </c>
      <c r="E3" s="4" t="s">
        <v>5</v>
      </c>
    </row>
    <row r="4" spans="1:5" ht="30">
      <c r="A4" s="2" t="s">
        <v>76</v>
      </c>
      <c r="B4" s="8">
        <v>967850</v>
      </c>
      <c r="C4" s="8">
        <v>488207</v>
      </c>
      <c r="D4" s="8">
        <v>1906727</v>
      </c>
      <c r="E4" s="8">
        <v>950939</v>
      </c>
    </row>
    <row r="5" spans="1:5" ht="30">
      <c r="A5" s="2" t="s">
        <v>77</v>
      </c>
      <c r="B5" s="6">
        <v>-408788</v>
      </c>
      <c r="C5" s="6">
        <v>326733</v>
      </c>
      <c r="D5" s="6">
        <v>-650281</v>
      </c>
      <c r="E5" s="6">
        <v>218363</v>
      </c>
    </row>
    <row r="6" spans="1:5">
      <c r="A6" s="2" t="s">
        <v>78</v>
      </c>
      <c r="B6" s="6">
        <v>30273</v>
      </c>
      <c r="C6" s="6">
        <v>17222</v>
      </c>
      <c r="D6" s="6">
        <v>60819</v>
      </c>
      <c r="E6" s="6">
        <v>27074</v>
      </c>
    </row>
    <row r="7" spans="1:5">
      <c r="A7" s="2" t="s">
        <v>79</v>
      </c>
      <c r="B7" s="6">
        <v>7616</v>
      </c>
      <c r="C7" s="6">
        <v>6663</v>
      </c>
      <c r="D7" s="6">
        <v>13273</v>
      </c>
      <c r="E7" s="6">
        <v>11509</v>
      </c>
    </row>
    <row r="8" spans="1:5">
      <c r="A8" s="2" t="s">
        <v>80</v>
      </c>
      <c r="B8" s="6">
        <v>596951</v>
      </c>
      <c r="C8" s="6">
        <v>838825</v>
      </c>
      <c r="D8" s="6">
        <v>1330538</v>
      </c>
      <c r="E8" s="6">
        <v>1207885</v>
      </c>
    </row>
    <row r="9" spans="1:5">
      <c r="A9" s="3" t="s">
        <v>81</v>
      </c>
      <c r="B9" s="4" t="s">
        <v>5</v>
      </c>
      <c r="C9" s="4" t="s">
        <v>5</v>
      </c>
      <c r="D9" s="4" t="s">
        <v>5</v>
      </c>
      <c r="E9" s="4" t="s">
        <v>5</v>
      </c>
    </row>
    <row r="10" spans="1:5">
      <c r="A10" s="2" t="s">
        <v>82</v>
      </c>
      <c r="B10" s="6">
        <v>184901</v>
      </c>
      <c r="C10" s="6">
        <v>83584</v>
      </c>
      <c r="D10" s="6">
        <v>378934</v>
      </c>
      <c r="E10" s="6">
        <v>172305</v>
      </c>
    </row>
    <row r="11" spans="1:5">
      <c r="A11" s="2" t="s">
        <v>83</v>
      </c>
      <c r="B11" s="6">
        <v>44854</v>
      </c>
      <c r="C11" s="6">
        <v>29298</v>
      </c>
      <c r="D11" s="6">
        <v>90484</v>
      </c>
      <c r="E11" s="6">
        <v>56481</v>
      </c>
    </row>
    <row r="12" spans="1:5">
      <c r="A12" s="2" t="s">
        <v>84</v>
      </c>
      <c r="B12" s="6">
        <v>23274</v>
      </c>
      <c r="C12" s="6">
        <v>9360</v>
      </c>
      <c r="D12" s="6">
        <v>44346</v>
      </c>
      <c r="E12" s="6">
        <v>16734</v>
      </c>
    </row>
    <row r="13" spans="1:5">
      <c r="A13" s="2" t="s">
        <v>85</v>
      </c>
      <c r="B13" s="6">
        <v>66906</v>
      </c>
      <c r="C13" s="6">
        <v>46305</v>
      </c>
      <c r="D13" s="6">
        <v>146134</v>
      </c>
      <c r="E13" s="6">
        <v>104871</v>
      </c>
    </row>
    <row r="14" spans="1:5">
      <c r="A14" s="2" t="s">
        <v>86</v>
      </c>
      <c r="B14" s="6">
        <v>1551</v>
      </c>
      <c r="C14" s="4">
        <v>818</v>
      </c>
      <c r="D14" s="6">
        <v>2642</v>
      </c>
      <c r="E14" s="6">
        <v>3044</v>
      </c>
    </row>
    <row r="15" spans="1:5" ht="30">
      <c r="A15" s="2" t="s">
        <v>87</v>
      </c>
      <c r="B15" s="6">
        <v>274435</v>
      </c>
      <c r="C15" s="6">
        <v>198629</v>
      </c>
      <c r="D15" s="6">
        <v>542236</v>
      </c>
      <c r="E15" s="6">
        <v>396070</v>
      </c>
    </row>
    <row r="16" spans="1:5">
      <c r="A16" s="2" t="s">
        <v>88</v>
      </c>
      <c r="B16" s="4">
        <v>0</v>
      </c>
      <c r="C16" s="6">
        <v>-14851</v>
      </c>
      <c r="D16" s="4">
        <v>0</v>
      </c>
      <c r="E16" s="6">
        <v>42202</v>
      </c>
    </row>
    <row r="17" spans="1:5">
      <c r="A17" s="2" t="s">
        <v>89</v>
      </c>
      <c r="B17" s="6">
        <v>68531</v>
      </c>
      <c r="C17" s="6">
        <v>32397</v>
      </c>
      <c r="D17" s="6">
        <v>134244</v>
      </c>
      <c r="E17" s="6">
        <v>72068</v>
      </c>
    </row>
    <row r="18" spans="1:5" ht="30">
      <c r="A18" s="2" t="s">
        <v>90</v>
      </c>
      <c r="B18" s="6">
        <v>5467</v>
      </c>
      <c r="C18" s="4">
        <v>-959</v>
      </c>
      <c r="D18" s="6">
        <v>8053</v>
      </c>
      <c r="E18" s="6">
        <v>2213</v>
      </c>
    </row>
    <row r="19" spans="1:5">
      <c r="A19" s="2" t="s">
        <v>91</v>
      </c>
      <c r="B19" s="6">
        <v>669919</v>
      </c>
      <c r="C19" s="6">
        <v>384581</v>
      </c>
      <c r="D19" s="6">
        <v>1347073</v>
      </c>
      <c r="E19" s="6">
        <v>865988</v>
      </c>
    </row>
    <row r="20" spans="1:5">
      <c r="A20" s="3" t="s">
        <v>92</v>
      </c>
      <c r="B20" s="4" t="s">
        <v>5</v>
      </c>
      <c r="C20" s="4" t="s">
        <v>5</v>
      </c>
      <c r="D20" s="4" t="s">
        <v>5</v>
      </c>
      <c r="E20" s="4" t="s">
        <v>5</v>
      </c>
    </row>
    <row r="21" spans="1:5" ht="30">
      <c r="A21" s="2" t="s">
        <v>93</v>
      </c>
      <c r="B21" s="6">
        <v>-134300</v>
      </c>
      <c r="C21" s="6">
        <v>-103847</v>
      </c>
      <c r="D21" s="6">
        <v>-268113</v>
      </c>
      <c r="E21" s="6">
        <v>-204206</v>
      </c>
    </row>
    <row r="22" spans="1:5">
      <c r="A22" s="2" t="s">
        <v>973</v>
      </c>
      <c r="B22" s="4">
        <v>0</v>
      </c>
      <c r="C22" s="4">
        <v>0</v>
      </c>
      <c r="D22" s="4">
        <v>0</v>
      </c>
      <c r="E22" s="4">
        <v>0</v>
      </c>
    </row>
    <row r="23" spans="1:5">
      <c r="A23" s="2" t="s">
        <v>974</v>
      </c>
      <c r="B23" s="4">
        <v>0</v>
      </c>
      <c r="C23" s="4">
        <v>0</v>
      </c>
      <c r="D23" s="4">
        <v>0</v>
      </c>
      <c r="E23" s="4">
        <v>0</v>
      </c>
    </row>
    <row r="24" spans="1:5">
      <c r="A24" s="2" t="s">
        <v>94</v>
      </c>
      <c r="B24" s="4">
        <v>0</v>
      </c>
      <c r="C24" s="6">
        <v>-4187</v>
      </c>
      <c r="D24" s="4">
        <v>0</v>
      </c>
      <c r="E24" s="6">
        <v>-4187</v>
      </c>
    </row>
    <row r="25" spans="1:5" ht="30">
      <c r="A25" s="2" t="s">
        <v>490</v>
      </c>
      <c r="B25" s="4">
        <v>0</v>
      </c>
      <c r="C25" s="4">
        <v>0</v>
      </c>
      <c r="D25" s="4">
        <v>0</v>
      </c>
      <c r="E25" s="4">
        <v>0</v>
      </c>
    </row>
    <row r="26" spans="1:5">
      <c r="A26" s="2" t="s">
        <v>95</v>
      </c>
      <c r="B26" s="6">
        <v>-2549</v>
      </c>
      <c r="C26" s="6">
        <v>-2182</v>
      </c>
      <c r="D26" s="6">
        <v>-4852</v>
      </c>
      <c r="E26" s="6">
        <v>-3825</v>
      </c>
    </row>
    <row r="27" spans="1:5">
      <c r="A27" s="2" t="s">
        <v>96</v>
      </c>
      <c r="B27" s="6">
        <v>-136849</v>
      </c>
      <c r="C27" s="6">
        <v>-110216</v>
      </c>
      <c r="D27" s="6">
        <v>-272965</v>
      </c>
      <c r="E27" s="6">
        <v>-212218</v>
      </c>
    </row>
    <row r="28" spans="1:5">
      <c r="A28" s="2" t="s">
        <v>97</v>
      </c>
      <c r="B28" s="6">
        <v>-209817</v>
      </c>
      <c r="C28" s="6">
        <v>344028</v>
      </c>
      <c r="D28" s="6">
        <v>-289500</v>
      </c>
      <c r="E28" s="6">
        <v>129679</v>
      </c>
    </row>
    <row r="29" spans="1:5">
      <c r="A29" s="2" t="s">
        <v>98</v>
      </c>
      <c r="B29" s="6">
        <v>-1947</v>
      </c>
      <c r="C29" s="6">
        <v>-1129</v>
      </c>
      <c r="D29" s="6">
        <v>3707</v>
      </c>
      <c r="E29" s="6">
        <v>6407</v>
      </c>
    </row>
    <row r="30" spans="1:5">
      <c r="A30" s="2" t="s">
        <v>99</v>
      </c>
      <c r="B30" s="6">
        <v>-207870</v>
      </c>
      <c r="C30" s="6">
        <v>345157</v>
      </c>
      <c r="D30" s="6">
        <v>-293207</v>
      </c>
      <c r="E30" s="6">
        <v>123272</v>
      </c>
    </row>
    <row r="31" spans="1:5" ht="30">
      <c r="A31" s="2" t="s">
        <v>968</v>
      </c>
      <c r="B31" s="4" t="s">
        <v>5</v>
      </c>
      <c r="C31" s="4" t="s">
        <v>5</v>
      </c>
      <c r="D31" s="4" t="s">
        <v>5</v>
      </c>
      <c r="E31" s="4" t="s">
        <v>5</v>
      </c>
    </row>
    <row r="32" spans="1:5">
      <c r="A32" s="3" t="s">
        <v>75</v>
      </c>
      <c r="B32" s="4" t="s">
        <v>5</v>
      </c>
      <c r="C32" s="4" t="s">
        <v>5</v>
      </c>
      <c r="D32" s="4" t="s">
        <v>5</v>
      </c>
      <c r="E32" s="4" t="s">
        <v>5</v>
      </c>
    </row>
    <row r="33" spans="1:5" ht="30">
      <c r="A33" s="2" t="s">
        <v>76</v>
      </c>
      <c r="B33" s="4">
        <v>0</v>
      </c>
      <c r="C33" s="4">
        <v>0</v>
      </c>
      <c r="D33" s="4">
        <v>0</v>
      </c>
      <c r="E33" s="4">
        <v>0</v>
      </c>
    </row>
    <row r="34" spans="1:5" ht="30">
      <c r="A34" s="2" t="s">
        <v>77</v>
      </c>
      <c r="B34" s="4">
        <v>0</v>
      </c>
      <c r="C34" s="4">
        <v>0</v>
      </c>
      <c r="D34" s="4">
        <v>0</v>
      </c>
      <c r="E34" s="4">
        <v>0</v>
      </c>
    </row>
    <row r="35" spans="1:5">
      <c r="A35" s="2" t="s">
        <v>78</v>
      </c>
      <c r="B35" s="4">
        <v>0</v>
      </c>
      <c r="C35" s="4">
        <v>0</v>
      </c>
      <c r="D35" s="4">
        <v>0</v>
      </c>
      <c r="E35" s="4">
        <v>0</v>
      </c>
    </row>
    <row r="36" spans="1:5">
      <c r="A36" s="2" t="s">
        <v>79</v>
      </c>
      <c r="B36" s="4">
        <v>0</v>
      </c>
      <c r="C36" s="4">
        <v>0</v>
      </c>
      <c r="D36" s="4">
        <v>0</v>
      </c>
      <c r="E36" s="4">
        <v>0</v>
      </c>
    </row>
    <row r="37" spans="1:5">
      <c r="A37" s="2" t="s">
        <v>80</v>
      </c>
      <c r="B37" s="4">
        <v>0</v>
      </c>
      <c r="C37" s="4">
        <v>0</v>
      </c>
      <c r="D37" s="4">
        <v>0</v>
      </c>
      <c r="E37" s="4">
        <v>0</v>
      </c>
    </row>
    <row r="38" spans="1:5">
      <c r="A38" s="3" t="s">
        <v>81</v>
      </c>
      <c r="B38" s="4" t="s">
        <v>5</v>
      </c>
      <c r="C38" s="4" t="s">
        <v>5</v>
      </c>
      <c r="D38" s="4" t="s">
        <v>5</v>
      </c>
      <c r="E38" s="4" t="s">
        <v>5</v>
      </c>
    </row>
    <row r="39" spans="1:5">
      <c r="A39" s="2" t="s">
        <v>82</v>
      </c>
      <c r="B39" s="4">
        <v>0</v>
      </c>
      <c r="C39" s="4">
        <v>0</v>
      </c>
      <c r="D39" s="4">
        <v>0</v>
      </c>
      <c r="E39" s="4">
        <v>0</v>
      </c>
    </row>
    <row r="40" spans="1:5">
      <c r="A40" s="2" t="s">
        <v>83</v>
      </c>
      <c r="B40" s="4">
        <v>0</v>
      </c>
      <c r="C40" s="4">
        <v>0</v>
      </c>
      <c r="D40" s="4">
        <v>0</v>
      </c>
      <c r="E40" s="4">
        <v>0</v>
      </c>
    </row>
    <row r="41" spans="1:5">
      <c r="A41" s="2" t="s">
        <v>84</v>
      </c>
      <c r="B41" s="4">
        <v>0</v>
      </c>
      <c r="C41" s="4">
        <v>0</v>
      </c>
      <c r="D41" s="4">
        <v>0</v>
      </c>
      <c r="E41" s="4">
        <v>0</v>
      </c>
    </row>
    <row r="42" spans="1:5">
      <c r="A42" s="2" t="s">
        <v>85</v>
      </c>
      <c r="B42" s="4">
        <v>0</v>
      </c>
      <c r="C42" s="4">
        <v>0</v>
      </c>
      <c r="D42" s="4">
        <v>0</v>
      </c>
      <c r="E42" s="4">
        <v>0</v>
      </c>
    </row>
    <row r="43" spans="1:5">
      <c r="A43" s="2" t="s">
        <v>86</v>
      </c>
      <c r="B43" s="4">
        <v>0</v>
      </c>
      <c r="C43" s="4">
        <v>0</v>
      </c>
      <c r="D43" s="4">
        <v>0</v>
      </c>
      <c r="E43" s="4">
        <v>0</v>
      </c>
    </row>
    <row r="44" spans="1:5" ht="30">
      <c r="A44" s="2" t="s">
        <v>87</v>
      </c>
      <c r="B44" s="4">
        <v>0</v>
      </c>
      <c r="C44" s="4">
        <v>0</v>
      </c>
      <c r="D44" s="4">
        <v>0</v>
      </c>
      <c r="E44" s="4">
        <v>0</v>
      </c>
    </row>
    <row r="45" spans="1:5">
      <c r="A45" s="2" t="s">
        <v>88</v>
      </c>
      <c r="B45" s="4" t="s">
        <v>5</v>
      </c>
      <c r="C45" s="4">
        <v>0</v>
      </c>
      <c r="D45" s="4" t="s">
        <v>5</v>
      </c>
      <c r="E45" s="4">
        <v>0</v>
      </c>
    </row>
    <row r="46" spans="1:5">
      <c r="A46" s="2" t="s">
        <v>89</v>
      </c>
      <c r="B46" s="4">
        <v>0</v>
      </c>
      <c r="C46" s="4">
        <v>0</v>
      </c>
      <c r="D46" s="4">
        <v>0</v>
      </c>
      <c r="E46" s="4">
        <v>0</v>
      </c>
    </row>
    <row r="47" spans="1:5" ht="30">
      <c r="A47" s="2" t="s">
        <v>90</v>
      </c>
      <c r="B47" s="4">
        <v>0</v>
      </c>
      <c r="C47" s="4">
        <v>0</v>
      </c>
      <c r="D47" s="4">
        <v>0</v>
      </c>
      <c r="E47" s="4">
        <v>724</v>
      </c>
    </row>
    <row r="48" spans="1:5">
      <c r="A48" s="2" t="s">
        <v>91</v>
      </c>
      <c r="B48" s="4">
        <v>0</v>
      </c>
      <c r="C48" s="4">
        <v>0</v>
      </c>
      <c r="D48" s="4">
        <v>0</v>
      </c>
      <c r="E48" s="4">
        <v>724</v>
      </c>
    </row>
    <row r="49" spans="1:5">
      <c r="A49" s="3" t="s">
        <v>92</v>
      </c>
      <c r="B49" s="4" t="s">
        <v>5</v>
      </c>
      <c r="C49" s="4" t="s">
        <v>5</v>
      </c>
      <c r="D49" s="4" t="s">
        <v>5</v>
      </c>
      <c r="E49" s="4" t="s">
        <v>5</v>
      </c>
    </row>
    <row r="50" spans="1:5" ht="30">
      <c r="A50" s="2" t="s">
        <v>93</v>
      </c>
      <c r="B50" s="6">
        <v>-111603</v>
      </c>
      <c r="C50" s="6">
        <v>-103207</v>
      </c>
      <c r="D50" s="6">
        <v>-221253</v>
      </c>
      <c r="E50" s="6">
        <v>-204064</v>
      </c>
    </row>
    <row r="51" spans="1:5">
      <c r="A51" s="2" t="s">
        <v>973</v>
      </c>
      <c r="B51" s="4">
        <v>0</v>
      </c>
      <c r="C51" s="4">
        <v>0</v>
      </c>
      <c r="D51" s="4">
        <v>0</v>
      </c>
      <c r="E51" s="4">
        <v>0</v>
      </c>
    </row>
    <row r="52" spans="1:5">
      <c r="A52" s="2" t="s">
        <v>974</v>
      </c>
      <c r="B52" s="6">
        <v>1859</v>
      </c>
      <c r="C52" s="6">
        <v>1412</v>
      </c>
      <c r="D52" s="6">
        <v>3409</v>
      </c>
      <c r="E52" s="6">
        <v>2554</v>
      </c>
    </row>
    <row r="53" spans="1:5">
      <c r="A53" s="2" t="s">
        <v>94</v>
      </c>
      <c r="B53" s="4" t="s">
        <v>5</v>
      </c>
      <c r="C53" s="6">
        <v>-4187</v>
      </c>
      <c r="D53" s="4" t="s">
        <v>5</v>
      </c>
      <c r="E53" s="6">
        <v>-4187</v>
      </c>
    </row>
    <row r="54" spans="1:5" ht="30">
      <c r="A54" s="2" t="s">
        <v>490</v>
      </c>
      <c r="B54" s="6">
        <v>-96084</v>
      </c>
      <c r="C54" s="6">
        <v>453288</v>
      </c>
      <c r="D54" s="6">
        <v>-71191</v>
      </c>
      <c r="E54" s="6">
        <v>333469</v>
      </c>
    </row>
    <row r="55" spans="1:5">
      <c r="A55" s="2" t="s">
        <v>95</v>
      </c>
      <c r="B55" s="6">
        <v>-2042</v>
      </c>
      <c r="C55" s="6">
        <v>-2149</v>
      </c>
      <c r="D55" s="6">
        <v>-4172</v>
      </c>
      <c r="E55" s="6">
        <v>-3776</v>
      </c>
    </row>
    <row r="56" spans="1:5">
      <c r="A56" s="2" t="s">
        <v>96</v>
      </c>
      <c r="B56" s="6">
        <v>-207870</v>
      </c>
      <c r="C56" s="6">
        <v>345157</v>
      </c>
      <c r="D56" s="6">
        <v>-293207</v>
      </c>
      <c r="E56" s="6">
        <v>123996</v>
      </c>
    </row>
    <row r="57" spans="1:5">
      <c r="A57" s="2" t="s">
        <v>97</v>
      </c>
      <c r="B57" s="6">
        <v>-207870</v>
      </c>
      <c r="C57" s="6">
        <v>345157</v>
      </c>
      <c r="D57" s="6">
        <v>-293207</v>
      </c>
      <c r="E57" s="6">
        <v>123272</v>
      </c>
    </row>
    <row r="58" spans="1:5">
      <c r="A58" s="2" t="s">
        <v>98</v>
      </c>
      <c r="B58" s="4">
        <v>0</v>
      </c>
      <c r="C58" s="4">
        <v>0</v>
      </c>
      <c r="D58" s="4">
        <v>0</v>
      </c>
      <c r="E58" s="4">
        <v>0</v>
      </c>
    </row>
    <row r="59" spans="1:5">
      <c r="A59" s="2" t="s">
        <v>99</v>
      </c>
      <c r="B59" s="6">
        <v>-207870</v>
      </c>
      <c r="C59" s="6">
        <v>345157</v>
      </c>
      <c r="D59" s="6">
        <v>-293207</v>
      </c>
      <c r="E59" s="6">
        <v>123272</v>
      </c>
    </row>
    <row r="60" spans="1:5" ht="30">
      <c r="A60" s="2" t="s">
        <v>969</v>
      </c>
      <c r="B60" s="4" t="s">
        <v>5</v>
      </c>
      <c r="C60" s="4" t="s">
        <v>5</v>
      </c>
      <c r="D60" s="4" t="s">
        <v>5</v>
      </c>
      <c r="E60" s="4" t="s">
        <v>5</v>
      </c>
    </row>
    <row r="61" spans="1:5">
      <c r="A61" s="3" t="s">
        <v>75</v>
      </c>
      <c r="B61" s="4" t="s">
        <v>5</v>
      </c>
      <c r="C61" s="4" t="s">
        <v>5</v>
      </c>
      <c r="D61" s="4" t="s">
        <v>5</v>
      </c>
      <c r="E61" s="4" t="s">
        <v>5</v>
      </c>
    </row>
    <row r="62" spans="1:5" ht="30">
      <c r="A62" s="2" t="s">
        <v>76</v>
      </c>
      <c r="B62" s="6">
        <v>607470</v>
      </c>
      <c r="C62" s="6">
        <v>488207</v>
      </c>
      <c r="D62" s="6">
        <v>1213231</v>
      </c>
      <c r="E62" s="6">
        <v>950939</v>
      </c>
    </row>
    <row r="63" spans="1:5" ht="30">
      <c r="A63" s="2" t="s">
        <v>77</v>
      </c>
      <c r="B63" s="6">
        <v>-383226</v>
      </c>
      <c r="C63" s="6">
        <v>326733</v>
      </c>
      <c r="D63" s="6">
        <v>-628184</v>
      </c>
      <c r="E63" s="6">
        <v>218363</v>
      </c>
    </row>
    <row r="64" spans="1:5">
      <c r="A64" s="2" t="s">
        <v>78</v>
      </c>
      <c r="B64" s="6">
        <v>17839</v>
      </c>
      <c r="C64" s="6">
        <v>17222</v>
      </c>
      <c r="D64" s="6">
        <v>33570</v>
      </c>
      <c r="E64" s="6">
        <v>27074</v>
      </c>
    </row>
    <row r="65" spans="1:5">
      <c r="A65" s="2" t="s">
        <v>79</v>
      </c>
      <c r="B65" s="6">
        <v>7607</v>
      </c>
      <c r="C65" s="6">
        <v>6663</v>
      </c>
      <c r="D65" s="6">
        <v>13280</v>
      </c>
      <c r="E65" s="6">
        <v>11509</v>
      </c>
    </row>
    <row r="66" spans="1:5">
      <c r="A66" s="2" t="s">
        <v>80</v>
      </c>
      <c r="B66" s="6">
        <v>249690</v>
      </c>
      <c r="C66" s="6">
        <v>838825</v>
      </c>
      <c r="D66" s="6">
        <v>631897</v>
      </c>
      <c r="E66" s="6">
        <v>1207885</v>
      </c>
    </row>
    <row r="67" spans="1:5">
      <c r="A67" s="3" t="s">
        <v>81</v>
      </c>
      <c r="B67" s="4" t="s">
        <v>5</v>
      </c>
      <c r="C67" s="4" t="s">
        <v>5</v>
      </c>
      <c r="D67" s="4" t="s">
        <v>5</v>
      </c>
      <c r="E67" s="4" t="s">
        <v>5</v>
      </c>
    </row>
    <row r="68" spans="1:5">
      <c r="A68" s="2" t="s">
        <v>82</v>
      </c>
      <c r="B68" s="6">
        <v>91547</v>
      </c>
      <c r="C68" s="6">
        <v>83584</v>
      </c>
      <c r="D68" s="6">
        <v>195549</v>
      </c>
      <c r="E68" s="6">
        <v>172305</v>
      </c>
    </row>
    <row r="69" spans="1:5">
      <c r="A69" s="2" t="s">
        <v>83</v>
      </c>
      <c r="B69" s="6">
        <v>37371</v>
      </c>
      <c r="C69" s="6">
        <v>29298</v>
      </c>
      <c r="D69" s="6">
        <v>75008</v>
      </c>
      <c r="E69" s="6">
        <v>56481</v>
      </c>
    </row>
    <row r="70" spans="1:5">
      <c r="A70" s="2" t="s">
        <v>84</v>
      </c>
      <c r="B70" s="6">
        <v>13549</v>
      </c>
      <c r="C70" s="6">
        <v>9360</v>
      </c>
      <c r="D70" s="6">
        <v>23640</v>
      </c>
      <c r="E70" s="6">
        <v>16734</v>
      </c>
    </row>
    <row r="71" spans="1:5">
      <c r="A71" s="2" t="s">
        <v>85</v>
      </c>
      <c r="B71" s="6">
        <v>38584</v>
      </c>
      <c r="C71" s="6">
        <v>46305</v>
      </c>
      <c r="D71" s="6">
        <v>74321</v>
      </c>
      <c r="E71" s="6">
        <v>104871</v>
      </c>
    </row>
    <row r="72" spans="1:5">
      <c r="A72" s="2" t="s">
        <v>86</v>
      </c>
      <c r="B72" s="6">
        <v>1551</v>
      </c>
      <c r="C72" s="4">
        <v>818</v>
      </c>
      <c r="D72" s="6">
        <v>2642</v>
      </c>
      <c r="E72" s="6">
        <v>3044</v>
      </c>
    </row>
    <row r="73" spans="1:5" ht="30">
      <c r="A73" s="2" t="s">
        <v>87</v>
      </c>
      <c r="B73" s="6">
        <v>196682</v>
      </c>
      <c r="C73" s="6">
        <v>198629</v>
      </c>
      <c r="D73" s="6">
        <v>395852</v>
      </c>
      <c r="E73" s="6">
        <v>396070</v>
      </c>
    </row>
    <row r="74" spans="1:5">
      <c r="A74" s="2" t="s">
        <v>88</v>
      </c>
      <c r="B74" s="4" t="s">
        <v>5</v>
      </c>
      <c r="C74" s="6">
        <v>-14851</v>
      </c>
      <c r="D74" s="4" t="s">
        <v>5</v>
      </c>
      <c r="E74" s="6">
        <v>42202</v>
      </c>
    </row>
    <row r="75" spans="1:5">
      <c r="A75" s="2" t="s">
        <v>89</v>
      </c>
      <c r="B75" s="6">
        <v>45052</v>
      </c>
      <c r="C75" s="6">
        <v>32397</v>
      </c>
      <c r="D75" s="6">
        <v>87736</v>
      </c>
      <c r="E75" s="6">
        <v>72068</v>
      </c>
    </row>
    <row r="76" spans="1:5" ht="30">
      <c r="A76" s="2" t="s">
        <v>90</v>
      </c>
      <c r="B76" s="6">
        <v>1210</v>
      </c>
      <c r="C76" s="4">
        <v>-959</v>
      </c>
      <c r="D76" s="4">
        <v>429</v>
      </c>
      <c r="E76" s="6">
        <v>1489</v>
      </c>
    </row>
    <row r="77" spans="1:5">
      <c r="A77" s="2" t="s">
        <v>91</v>
      </c>
      <c r="B77" s="6">
        <v>425546</v>
      </c>
      <c r="C77" s="6">
        <v>384581</v>
      </c>
      <c r="D77" s="6">
        <v>855177</v>
      </c>
      <c r="E77" s="6">
        <v>865264</v>
      </c>
    </row>
    <row r="78" spans="1:5">
      <c r="A78" s="3" t="s">
        <v>92</v>
      </c>
      <c r="B78" s="4" t="s">
        <v>5</v>
      </c>
      <c r="C78" s="4" t="s">
        <v>5</v>
      </c>
      <c r="D78" s="4" t="s">
        <v>5</v>
      </c>
      <c r="E78" s="4" t="s">
        <v>5</v>
      </c>
    </row>
    <row r="79" spans="1:5" ht="30">
      <c r="A79" s="2" t="s">
        <v>93</v>
      </c>
      <c r="B79" s="4">
        <v>789</v>
      </c>
      <c r="C79" s="4">
        <v>-640</v>
      </c>
      <c r="D79" s="4">
        <v>627</v>
      </c>
      <c r="E79" s="4">
        <v>-142</v>
      </c>
    </row>
    <row r="80" spans="1:5">
      <c r="A80" s="2" t="s">
        <v>973</v>
      </c>
      <c r="B80" s="6">
        <v>-1859</v>
      </c>
      <c r="C80" s="6">
        <v>-1412</v>
      </c>
      <c r="D80" s="6">
        <v>-3409</v>
      </c>
      <c r="E80" s="6">
        <v>-2554</v>
      </c>
    </row>
    <row r="81" spans="1:5">
      <c r="A81" s="2" t="s">
        <v>974</v>
      </c>
      <c r="B81" s="4">
        <v>0</v>
      </c>
      <c r="C81" s="4">
        <v>0</v>
      </c>
      <c r="D81" s="4">
        <v>0</v>
      </c>
      <c r="E81" s="4">
        <v>0</v>
      </c>
    </row>
    <row r="82" spans="1:5">
      <c r="A82" s="2" t="s">
        <v>94</v>
      </c>
      <c r="B82" s="4" t="s">
        <v>5</v>
      </c>
      <c r="C82" s="4">
        <v>0</v>
      </c>
      <c r="D82" s="4" t="s">
        <v>5</v>
      </c>
      <c r="E82" s="4">
        <v>0</v>
      </c>
    </row>
    <row r="83" spans="1:5" ht="30">
      <c r="A83" s="2" t="s">
        <v>490</v>
      </c>
      <c r="B83" s="4">
        <v>0</v>
      </c>
      <c r="C83" s="4">
        <v>0</v>
      </c>
      <c r="D83" s="4">
        <v>0</v>
      </c>
      <c r="E83" s="4">
        <v>0</v>
      </c>
    </row>
    <row r="84" spans="1:5">
      <c r="A84" s="2" t="s">
        <v>95</v>
      </c>
      <c r="B84" s="4">
        <v>-62</v>
      </c>
      <c r="C84" s="4">
        <v>-33</v>
      </c>
      <c r="D84" s="4">
        <v>-46</v>
      </c>
      <c r="E84" s="4">
        <v>-49</v>
      </c>
    </row>
    <row r="85" spans="1:5">
      <c r="A85" s="2" t="s">
        <v>96</v>
      </c>
      <c r="B85" s="6">
        <v>-1132</v>
      </c>
      <c r="C85" s="6">
        <v>-2085</v>
      </c>
      <c r="D85" s="6">
        <v>-2828</v>
      </c>
      <c r="E85" s="6">
        <v>-2745</v>
      </c>
    </row>
    <row r="86" spans="1:5">
      <c r="A86" s="2" t="s">
        <v>97</v>
      </c>
      <c r="B86" s="6">
        <v>-176988</v>
      </c>
      <c r="C86" s="6">
        <v>452159</v>
      </c>
      <c r="D86" s="6">
        <v>-226108</v>
      </c>
      <c r="E86" s="6">
        <v>339876</v>
      </c>
    </row>
    <row r="87" spans="1:5">
      <c r="A87" s="2" t="s">
        <v>98</v>
      </c>
      <c r="B87" s="6">
        <v>-1896</v>
      </c>
      <c r="C87" s="6">
        <v>-1129</v>
      </c>
      <c r="D87" s="6">
        <v>3789</v>
      </c>
      <c r="E87" s="6">
        <v>6407</v>
      </c>
    </row>
    <row r="88" spans="1:5">
      <c r="A88" s="2" t="s">
        <v>99</v>
      </c>
      <c r="B88" s="6">
        <v>-175092</v>
      </c>
      <c r="C88" s="6">
        <v>453288</v>
      </c>
      <c r="D88" s="6">
        <v>-229897</v>
      </c>
      <c r="E88" s="6">
        <v>333469</v>
      </c>
    </row>
    <row r="89" spans="1:5" ht="30">
      <c r="A89" s="2" t="s">
        <v>970</v>
      </c>
      <c r="B89" s="4" t="s">
        <v>5</v>
      </c>
      <c r="C89" s="4" t="s">
        <v>5</v>
      </c>
      <c r="D89" s="4" t="s">
        <v>5</v>
      </c>
      <c r="E89" s="4" t="s">
        <v>5</v>
      </c>
    </row>
    <row r="90" spans="1:5">
      <c r="A90" s="3" t="s">
        <v>75</v>
      </c>
      <c r="B90" s="4" t="s">
        <v>5</v>
      </c>
      <c r="C90" s="4" t="s">
        <v>5</v>
      </c>
      <c r="D90" s="4" t="s">
        <v>5</v>
      </c>
      <c r="E90" s="4" t="s">
        <v>5</v>
      </c>
    </row>
    <row r="91" spans="1:5" ht="30">
      <c r="A91" s="2" t="s">
        <v>76</v>
      </c>
      <c r="B91" s="6">
        <v>360380</v>
      </c>
      <c r="C91" s="4">
        <v>0</v>
      </c>
      <c r="D91" s="6">
        <v>693496</v>
      </c>
      <c r="E91" s="4">
        <v>0</v>
      </c>
    </row>
    <row r="92" spans="1:5" ht="30">
      <c r="A92" s="2" t="s">
        <v>77</v>
      </c>
      <c r="B92" s="6">
        <v>-25562</v>
      </c>
      <c r="C92" s="4">
        <v>0</v>
      </c>
      <c r="D92" s="6">
        <v>-22097</v>
      </c>
      <c r="E92" s="4">
        <v>0</v>
      </c>
    </row>
    <row r="93" spans="1:5">
      <c r="A93" s="2" t="s">
        <v>78</v>
      </c>
      <c r="B93" s="6">
        <v>12434</v>
      </c>
      <c r="C93" s="4">
        <v>0</v>
      </c>
      <c r="D93" s="6">
        <v>27249</v>
      </c>
      <c r="E93" s="4">
        <v>0</v>
      </c>
    </row>
    <row r="94" spans="1:5">
      <c r="A94" s="2" t="s">
        <v>79</v>
      </c>
      <c r="B94" s="4">
        <v>9</v>
      </c>
      <c r="C94" s="4">
        <v>0</v>
      </c>
      <c r="D94" s="4">
        <v>-7</v>
      </c>
      <c r="E94" s="4">
        <v>0</v>
      </c>
    </row>
    <row r="95" spans="1:5">
      <c r="A95" s="2" t="s">
        <v>80</v>
      </c>
      <c r="B95" s="6">
        <v>347261</v>
      </c>
      <c r="C95" s="4">
        <v>0</v>
      </c>
      <c r="D95" s="6">
        <v>698641</v>
      </c>
      <c r="E95" s="4">
        <v>0</v>
      </c>
    </row>
    <row r="96" spans="1:5">
      <c r="A96" s="3" t="s">
        <v>81</v>
      </c>
      <c r="B96" s="4" t="s">
        <v>5</v>
      </c>
      <c r="C96" s="4" t="s">
        <v>5</v>
      </c>
      <c r="D96" s="4" t="s">
        <v>5</v>
      </c>
      <c r="E96" s="4" t="s">
        <v>5</v>
      </c>
    </row>
    <row r="97" spans="1:5">
      <c r="A97" s="2" t="s">
        <v>82</v>
      </c>
      <c r="B97" s="6">
        <v>93354</v>
      </c>
      <c r="C97" s="4">
        <v>0</v>
      </c>
      <c r="D97" s="6">
        <v>183385</v>
      </c>
      <c r="E97" s="4">
        <v>0</v>
      </c>
    </row>
    <row r="98" spans="1:5">
      <c r="A98" s="2" t="s">
        <v>83</v>
      </c>
      <c r="B98" s="6">
        <v>7483</v>
      </c>
      <c r="C98" s="4">
        <v>0</v>
      </c>
      <c r="D98" s="6">
        <v>15476</v>
      </c>
      <c r="E98" s="4">
        <v>0</v>
      </c>
    </row>
    <row r="99" spans="1:5">
      <c r="A99" s="2" t="s">
        <v>84</v>
      </c>
      <c r="B99" s="6">
        <v>9725</v>
      </c>
      <c r="C99" s="4">
        <v>0</v>
      </c>
      <c r="D99" s="6">
        <v>20706</v>
      </c>
      <c r="E99" s="4">
        <v>0</v>
      </c>
    </row>
    <row r="100" spans="1:5">
      <c r="A100" s="2" t="s">
        <v>85</v>
      </c>
      <c r="B100" s="6">
        <v>28322</v>
      </c>
      <c r="C100" s="4">
        <v>0</v>
      </c>
      <c r="D100" s="6">
        <v>71813</v>
      </c>
      <c r="E100" s="4">
        <v>0</v>
      </c>
    </row>
    <row r="101" spans="1:5">
      <c r="A101" s="2" t="s">
        <v>86</v>
      </c>
      <c r="B101" s="4">
        <v>0</v>
      </c>
      <c r="C101" s="4">
        <v>0</v>
      </c>
      <c r="D101" s="4">
        <v>0</v>
      </c>
      <c r="E101" s="4">
        <v>0</v>
      </c>
    </row>
    <row r="102" spans="1:5" ht="30">
      <c r="A102" s="2" t="s">
        <v>87</v>
      </c>
      <c r="B102" s="6">
        <v>77753</v>
      </c>
      <c r="C102" s="4">
        <v>0</v>
      </c>
      <c r="D102" s="6">
        <v>146384</v>
      </c>
      <c r="E102" s="4">
        <v>0</v>
      </c>
    </row>
    <row r="103" spans="1:5">
      <c r="A103" s="2" t="s">
        <v>88</v>
      </c>
      <c r="B103" s="4" t="s">
        <v>5</v>
      </c>
      <c r="C103" s="4">
        <v>0</v>
      </c>
      <c r="D103" s="4" t="s">
        <v>5</v>
      </c>
      <c r="E103" s="4">
        <v>0</v>
      </c>
    </row>
    <row r="104" spans="1:5">
      <c r="A104" s="2" t="s">
        <v>89</v>
      </c>
      <c r="B104" s="6">
        <v>23479</v>
      </c>
      <c r="C104" s="4">
        <v>0</v>
      </c>
      <c r="D104" s="6">
        <v>46508</v>
      </c>
      <c r="E104" s="4">
        <v>0</v>
      </c>
    </row>
    <row r="105" spans="1:5" ht="30">
      <c r="A105" s="2" t="s">
        <v>90</v>
      </c>
      <c r="B105" s="6">
        <v>4257</v>
      </c>
      <c r="C105" s="4">
        <v>0</v>
      </c>
      <c r="D105" s="6">
        <v>7624</v>
      </c>
      <c r="E105" s="4">
        <v>0</v>
      </c>
    </row>
    <row r="106" spans="1:5">
      <c r="A106" s="2" t="s">
        <v>91</v>
      </c>
      <c r="B106" s="6">
        <v>244373</v>
      </c>
      <c r="C106" s="4">
        <v>0</v>
      </c>
      <c r="D106" s="6">
        <v>491896</v>
      </c>
      <c r="E106" s="4">
        <v>0</v>
      </c>
    </row>
    <row r="107" spans="1:5">
      <c r="A107" s="3" t="s">
        <v>92</v>
      </c>
      <c r="B107" s="4" t="s">
        <v>5</v>
      </c>
      <c r="C107" s="4" t="s">
        <v>5</v>
      </c>
      <c r="D107" s="4" t="s">
        <v>5</v>
      </c>
      <c r="E107" s="4" t="s">
        <v>5</v>
      </c>
    </row>
    <row r="108" spans="1:5" ht="30">
      <c r="A108" s="2" t="s">
        <v>93</v>
      </c>
      <c r="B108" s="6">
        <v>-23486</v>
      </c>
      <c r="C108" s="4">
        <v>0</v>
      </c>
      <c r="D108" s="6">
        <v>-47487</v>
      </c>
      <c r="E108" s="4">
        <v>0</v>
      </c>
    </row>
    <row r="109" spans="1:5">
      <c r="A109" s="2" t="s">
        <v>973</v>
      </c>
      <c r="B109" s="4">
        <v>0</v>
      </c>
      <c r="C109" s="4">
        <v>0</v>
      </c>
      <c r="D109" s="4">
        <v>0</v>
      </c>
      <c r="E109" s="4">
        <v>0</v>
      </c>
    </row>
    <row r="110" spans="1:5">
      <c r="A110" s="2" t="s">
        <v>974</v>
      </c>
      <c r="B110" s="4">
        <v>0</v>
      </c>
      <c r="C110" s="4">
        <v>0</v>
      </c>
      <c r="D110" s="4">
        <v>0</v>
      </c>
      <c r="E110" s="4">
        <v>0</v>
      </c>
    </row>
    <row r="111" spans="1:5">
      <c r="A111" s="2" t="s">
        <v>94</v>
      </c>
      <c r="B111" s="4" t="s">
        <v>5</v>
      </c>
      <c r="C111" s="4">
        <v>0</v>
      </c>
      <c r="D111" s="4" t="s">
        <v>5</v>
      </c>
      <c r="E111" s="4">
        <v>0</v>
      </c>
    </row>
    <row r="112" spans="1:5" ht="30">
      <c r="A112" s="2" t="s">
        <v>490</v>
      </c>
      <c r="B112" s="4">
        <v>0</v>
      </c>
      <c r="C112" s="4">
        <v>0</v>
      </c>
      <c r="D112" s="4">
        <v>0</v>
      </c>
      <c r="E112" s="4">
        <v>0</v>
      </c>
    </row>
    <row r="113" spans="1:5">
      <c r="A113" s="2" t="s">
        <v>95</v>
      </c>
      <c r="B113" s="4">
        <v>-445</v>
      </c>
      <c r="C113" s="4">
        <v>0</v>
      </c>
      <c r="D113" s="4">
        <v>-634</v>
      </c>
      <c r="E113" s="4">
        <v>0</v>
      </c>
    </row>
    <row r="114" spans="1:5">
      <c r="A114" s="2" t="s">
        <v>96</v>
      </c>
      <c r="B114" s="6">
        <v>-23931</v>
      </c>
      <c r="C114" s="4">
        <v>0</v>
      </c>
      <c r="D114" s="6">
        <v>-48121</v>
      </c>
      <c r="E114" s="4">
        <v>0</v>
      </c>
    </row>
    <row r="115" spans="1:5">
      <c r="A115" s="2" t="s">
        <v>97</v>
      </c>
      <c r="B115" s="6">
        <v>78957</v>
      </c>
      <c r="C115" s="4">
        <v>0</v>
      </c>
      <c r="D115" s="6">
        <v>158624</v>
      </c>
      <c r="E115" s="4">
        <v>0</v>
      </c>
    </row>
    <row r="116" spans="1:5">
      <c r="A116" s="2" t="s">
        <v>98</v>
      </c>
      <c r="B116" s="4">
        <v>-51</v>
      </c>
      <c r="C116" s="4">
        <v>0</v>
      </c>
      <c r="D116" s="4">
        <v>-82</v>
      </c>
      <c r="E116" s="4">
        <v>0</v>
      </c>
    </row>
    <row r="117" spans="1:5">
      <c r="A117" s="2" t="s">
        <v>99</v>
      </c>
      <c r="B117" s="6">
        <v>79008</v>
      </c>
      <c r="C117" s="4">
        <v>0</v>
      </c>
      <c r="D117" s="6">
        <v>158706</v>
      </c>
      <c r="E117" s="4">
        <v>0</v>
      </c>
    </row>
    <row r="118" spans="1:5">
      <c r="A118" s="2" t="s">
        <v>971</v>
      </c>
      <c r="B118" s="4" t="s">
        <v>5</v>
      </c>
      <c r="C118" s="4" t="s">
        <v>5</v>
      </c>
      <c r="D118" s="4" t="s">
        <v>5</v>
      </c>
      <c r="E118" s="4" t="s">
        <v>5</v>
      </c>
    </row>
    <row r="119" spans="1:5">
      <c r="A119" s="3" t="s">
        <v>75</v>
      </c>
      <c r="B119" s="4" t="s">
        <v>5</v>
      </c>
      <c r="C119" s="4" t="s">
        <v>5</v>
      </c>
      <c r="D119" s="4" t="s">
        <v>5</v>
      </c>
      <c r="E119" s="4" t="s">
        <v>5</v>
      </c>
    </row>
    <row r="120" spans="1:5" ht="30">
      <c r="A120" s="2" t="s">
        <v>76</v>
      </c>
      <c r="B120" s="4">
        <v>0</v>
      </c>
      <c r="C120" s="4">
        <v>0</v>
      </c>
      <c r="D120" s="4">
        <v>0</v>
      </c>
      <c r="E120" s="4">
        <v>0</v>
      </c>
    </row>
    <row r="121" spans="1:5" ht="30">
      <c r="A121" s="2" t="s">
        <v>77</v>
      </c>
      <c r="B121" s="4">
        <v>0</v>
      </c>
      <c r="C121" s="4">
        <v>0</v>
      </c>
      <c r="D121" s="4">
        <v>0</v>
      </c>
      <c r="E121" s="4">
        <v>0</v>
      </c>
    </row>
    <row r="122" spans="1:5">
      <c r="A122" s="2" t="s">
        <v>78</v>
      </c>
      <c r="B122" s="4">
        <v>0</v>
      </c>
      <c r="C122" s="4">
        <v>0</v>
      </c>
      <c r="D122" s="4">
        <v>0</v>
      </c>
      <c r="E122" s="4">
        <v>0</v>
      </c>
    </row>
    <row r="123" spans="1:5">
      <c r="A123" s="2" t="s">
        <v>79</v>
      </c>
      <c r="B123" s="4">
        <v>0</v>
      </c>
      <c r="C123" s="4">
        <v>0</v>
      </c>
      <c r="D123" s="4">
        <v>0</v>
      </c>
      <c r="E123" s="4">
        <v>0</v>
      </c>
    </row>
    <row r="124" spans="1:5">
      <c r="A124" s="2" t="s">
        <v>80</v>
      </c>
      <c r="B124" s="4">
        <v>0</v>
      </c>
      <c r="C124" s="4">
        <v>0</v>
      </c>
      <c r="D124" s="4">
        <v>0</v>
      </c>
      <c r="E124" s="4">
        <v>0</v>
      </c>
    </row>
    <row r="125" spans="1:5">
      <c r="A125" s="3" t="s">
        <v>81</v>
      </c>
      <c r="B125" s="4" t="s">
        <v>5</v>
      </c>
      <c r="C125" s="4" t="s">
        <v>5</v>
      </c>
      <c r="D125" s="4" t="s">
        <v>5</v>
      </c>
      <c r="E125" s="4" t="s">
        <v>5</v>
      </c>
    </row>
    <row r="126" spans="1:5">
      <c r="A126" s="2" t="s">
        <v>82</v>
      </c>
      <c r="B126" s="4">
        <v>0</v>
      </c>
      <c r="C126" s="4">
        <v>0</v>
      </c>
      <c r="D126" s="4">
        <v>0</v>
      </c>
      <c r="E126" s="4">
        <v>0</v>
      </c>
    </row>
    <row r="127" spans="1:5">
      <c r="A127" s="2" t="s">
        <v>83</v>
      </c>
      <c r="B127" s="4">
        <v>0</v>
      </c>
      <c r="C127" s="4">
        <v>0</v>
      </c>
      <c r="D127" s="4">
        <v>0</v>
      </c>
      <c r="E127" s="4">
        <v>0</v>
      </c>
    </row>
    <row r="128" spans="1:5">
      <c r="A128" s="2" t="s">
        <v>84</v>
      </c>
      <c r="B128" s="4">
        <v>0</v>
      </c>
      <c r="C128" s="4">
        <v>0</v>
      </c>
      <c r="D128" s="4">
        <v>0</v>
      </c>
      <c r="E128" s="4">
        <v>0</v>
      </c>
    </row>
    <row r="129" spans="1:5">
      <c r="A129" s="2" t="s">
        <v>85</v>
      </c>
      <c r="B129" s="4">
        <v>0</v>
      </c>
      <c r="C129" s="4">
        <v>0</v>
      </c>
      <c r="D129" s="4">
        <v>0</v>
      </c>
      <c r="E129" s="4">
        <v>0</v>
      </c>
    </row>
    <row r="130" spans="1:5">
      <c r="A130" s="2" t="s">
        <v>86</v>
      </c>
      <c r="B130" s="4">
        <v>0</v>
      </c>
      <c r="C130" s="4">
        <v>0</v>
      </c>
      <c r="D130" s="4">
        <v>0</v>
      </c>
      <c r="E130" s="4">
        <v>0</v>
      </c>
    </row>
    <row r="131" spans="1:5" ht="30">
      <c r="A131" s="2" t="s">
        <v>87</v>
      </c>
      <c r="B131" s="4">
        <v>0</v>
      </c>
      <c r="C131" s="4">
        <v>0</v>
      </c>
      <c r="D131" s="4">
        <v>0</v>
      </c>
      <c r="E131" s="4">
        <v>0</v>
      </c>
    </row>
    <row r="132" spans="1:5">
      <c r="A132" s="2" t="s">
        <v>88</v>
      </c>
      <c r="B132" s="4" t="s">
        <v>5</v>
      </c>
      <c r="C132" s="4">
        <v>0</v>
      </c>
      <c r="D132" s="4" t="s">
        <v>5</v>
      </c>
      <c r="E132" s="4">
        <v>0</v>
      </c>
    </row>
    <row r="133" spans="1:5">
      <c r="A133" s="2" t="s">
        <v>89</v>
      </c>
      <c r="B133" s="4">
        <v>0</v>
      </c>
      <c r="C133" s="4">
        <v>0</v>
      </c>
      <c r="D133" s="4">
        <v>0</v>
      </c>
      <c r="E133" s="4">
        <v>0</v>
      </c>
    </row>
    <row r="134" spans="1:5" ht="30">
      <c r="A134" s="2" t="s">
        <v>90</v>
      </c>
      <c r="B134" s="4">
        <v>0</v>
      </c>
      <c r="C134" s="4">
        <v>0</v>
      </c>
      <c r="D134" s="4">
        <v>0</v>
      </c>
      <c r="E134" s="4">
        <v>0</v>
      </c>
    </row>
    <row r="135" spans="1:5">
      <c r="A135" s="2" t="s">
        <v>91</v>
      </c>
      <c r="B135" s="4">
        <v>0</v>
      </c>
      <c r="C135" s="4">
        <v>0</v>
      </c>
      <c r="D135" s="4">
        <v>0</v>
      </c>
      <c r="E135" s="4">
        <v>0</v>
      </c>
    </row>
    <row r="136" spans="1:5">
      <c r="A136" s="3" t="s">
        <v>92</v>
      </c>
      <c r="B136" s="4" t="s">
        <v>5</v>
      </c>
      <c r="C136" s="4" t="s">
        <v>5</v>
      </c>
      <c r="D136" s="4" t="s">
        <v>5</v>
      </c>
      <c r="E136" s="4" t="s">
        <v>5</v>
      </c>
    </row>
    <row r="137" spans="1:5" ht="30">
      <c r="A137" s="2" t="s">
        <v>93</v>
      </c>
      <c r="B137" s="4">
        <v>0</v>
      </c>
      <c r="C137" s="4">
        <v>0</v>
      </c>
      <c r="D137" s="4">
        <v>0</v>
      </c>
      <c r="E137" s="4">
        <v>0</v>
      </c>
    </row>
    <row r="138" spans="1:5">
      <c r="A138" s="2" t="s">
        <v>973</v>
      </c>
      <c r="B138" s="6">
        <v>1859</v>
      </c>
      <c r="C138" s="6">
        <v>1412</v>
      </c>
      <c r="D138" s="6">
        <v>3409</v>
      </c>
      <c r="E138" s="6">
        <v>2554</v>
      </c>
    </row>
    <row r="139" spans="1:5">
      <c r="A139" s="2" t="s">
        <v>974</v>
      </c>
      <c r="B139" s="6">
        <v>-1859</v>
      </c>
      <c r="C139" s="6">
        <v>-1412</v>
      </c>
      <c r="D139" s="6">
        <v>-3409</v>
      </c>
      <c r="E139" s="6">
        <v>-2554</v>
      </c>
    </row>
    <row r="140" spans="1:5">
      <c r="A140" s="2" t="s">
        <v>94</v>
      </c>
      <c r="B140" s="4" t="s">
        <v>5</v>
      </c>
      <c r="C140" s="4">
        <v>0</v>
      </c>
      <c r="D140" s="4" t="s">
        <v>5</v>
      </c>
      <c r="E140" s="4">
        <v>0</v>
      </c>
    </row>
    <row r="141" spans="1:5" ht="30">
      <c r="A141" s="2" t="s">
        <v>490</v>
      </c>
      <c r="B141" s="6">
        <v>96084</v>
      </c>
      <c r="C141" s="6">
        <v>-453288</v>
      </c>
      <c r="D141" s="6">
        <v>71191</v>
      </c>
      <c r="E141" s="6">
        <v>-333469</v>
      </c>
    </row>
    <row r="142" spans="1:5">
      <c r="A142" s="2" t="s">
        <v>95</v>
      </c>
      <c r="B142" s="4">
        <v>0</v>
      </c>
      <c r="C142" s="4">
        <v>0</v>
      </c>
      <c r="D142" s="4">
        <v>0</v>
      </c>
      <c r="E142" s="4">
        <v>0</v>
      </c>
    </row>
    <row r="143" spans="1:5">
      <c r="A143" s="2" t="s">
        <v>96</v>
      </c>
      <c r="B143" s="6">
        <v>96084</v>
      </c>
      <c r="C143" s="6">
        <v>-453288</v>
      </c>
      <c r="D143" s="6">
        <v>71191</v>
      </c>
      <c r="E143" s="6">
        <v>-333469</v>
      </c>
    </row>
    <row r="144" spans="1:5">
      <c r="A144" s="2" t="s">
        <v>97</v>
      </c>
      <c r="B144" s="6">
        <v>96084</v>
      </c>
      <c r="C144" s="6">
        <v>-453288</v>
      </c>
      <c r="D144" s="6">
        <v>71191</v>
      </c>
      <c r="E144" s="6">
        <v>-333469</v>
      </c>
    </row>
    <row r="145" spans="1:5">
      <c r="A145" s="2" t="s">
        <v>98</v>
      </c>
      <c r="B145" s="4">
        <v>0</v>
      </c>
      <c r="C145" s="4">
        <v>0</v>
      </c>
      <c r="D145" s="4">
        <v>0</v>
      </c>
      <c r="E145" s="4">
        <v>0</v>
      </c>
    </row>
    <row r="146" spans="1:5">
      <c r="A146" s="2" t="s">
        <v>99</v>
      </c>
      <c r="B146" s="8">
        <v>96084</v>
      </c>
      <c r="C146" s="8">
        <v>-453288</v>
      </c>
      <c r="D146" s="8">
        <v>71191</v>
      </c>
      <c r="E146" s="8">
        <v>-33346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cols>
    <col min="1" max="1" width="36.5703125" bestFit="1" customWidth="1"/>
    <col min="2" max="3" width="12" bestFit="1" customWidth="1"/>
  </cols>
  <sheetData>
    <row r="1" spans="1:3" ht="15" customHeight="1">
      <c r="A1" s="1" t="s">
        <v>975</v>
      </c>
      <c r="B1" s="7" t="s">
        <v>1</v>
      </c>
      <c r="C1" s="7"/>
    </row>
    <row r="2" spans="1:3" ht="30">
      <c r="A2" s="1" t="s">
        <v>30</v>
      </c>
      <c r="B2" s="1" t="s">
        <v>2</v>
      </c>
      <c r="C2" s="1" t="s">
        <v>74</v>
      </c>
    </row>
    <row r="3" spans="1:3">
      <c r="A3" s="3" t="s">
        <v>121</v>
      </c>
      <c r="B3" s="4" t="s">
        <v>5</v>
      </c>
      <c r="C3" s="4" t="s">
        <v>5</v>
      </c>
    </row>
    <row r="4" spans="1:3">
      <c r="A4" s="2" t="s">
        <v>113</v>
      </c>
      <c r="B4" s="8">
        <v>-293207</v>
      </c>
      <c r="C4" s="8">
        <v>123272</v>
      </c>
    </row>
    <row r="5" spans="1:3" ht="45">
      <c r="A5" s="3" t="s">
        <v>122</v>
      </c>
      <c r="B5" s="4" t="s">
        <v>5</v>
      </c>
      <c r="C5" s="4" t="s">
        <v>5</v>
      </c>
    </row>
    <row r="6" spans="1:3" ht="30">
      <c r="A6" s="2" t="s">
        <v>87</v>
      </c>
      <c r="B6" s="6">
        <v>542236</v>
      </c>
      <c r="C6" s="6">
        <v>396070</v>
      </c>
    </row>
    <row r="7" spans="1:3">
      <c r="A7" s="2" t="s">
        <v>88</v>
      </c>
      <c r="B7" s="4">
        <v>0</v>
      </c>
      <c r="C7" s="6">
        <v>42202</v>
      </c>
    </row>
    <row r="8" spans="1:3">
      <c r="A8" s="2" t="s">
        <v>111</v>
      </c>
      <c r="B8" s="6">
        <v>32583</v>
      </c>
      <c r="C8" s="6">
        <v>19575</v>
      </c>
    </row>
    <row r="9" spans="1:3">
      <c r="A9" s="2" t="s">
        <v>94</v>
      </c>
      <c r="B9" s="4">
        <v>0</v>
      </c>
      <c r="C9" s="6">
        <v>4187</v>
      </c>
    </row>
    <row r="10" spans="1:3" ht="30">
      <c r="A10" s="2" t="s">
        <v>123</v>
      </c>
      <c r="B10" s="6">
        <v>6202</v>
      </c>
      <c r="C10" s="6">
        <v>10905</v>
      </c>
    </row>
    <row r="11" spans="1:3">
      <c r="A11" s="2" t="s">
        <v>124</v>
      </c>
      <c r="B11" s="6">
        <v>3506</v>
      </c>
      <c r="C11" s="6">
        <v>16814</v>
      </c>
    </row>
    <row r="12" spans="1:3" ht="30">
      <c r="A12" s="2" t="s">
        <v>490</v>
      </c>
      <c r="B12" s="4">
        <v>0</v>
      </c>
      <c r="C12" s="4">
        <v>0</v>
      </c>
    </row>
    <row r="13" spans="1:3">
      <c r="A13" s="2" t="s">
        <v>125</v>
      </c>
      <c r="B13" s="6">
        <v>3475</v>
      </c>
      <c r="C13" s="6">
        <v>5725</v>
      </c>
    </row>
    <row r="14" spans="1:3">
      <c r="A14" s="3" t="s">
        <v>126</v>
      </c>
      <c r="B14" s="4" t="s">
        <v>5</v>
      </c>
      <c r="C14" s="4" t="s">
        <v>5</v>
      </c>
    </row>
    <row r="15" spans="1:3">
      <c r="A15" s="2" t="s">
        <v>560</v>
      </c>
      <c r="B15" s="6">
        <v>650281</v>
      </c>
      <c r="C15" s="6">
        <v>-218363</v>
      </c>
    </row>
    <row r="16" spans="1:3">
      <c r="A16" s="2" t="s">
        <v>128</v>
      </c>
      <c r="B16" s="6">
        <v>-23123</v>
      </c>
      <c r="C16" s="6">
        <v>144502</v>
      </c>
    </row>
    <row r="17" spans="1:3">
      <c r="A17" s="3" t="s">
        <v>129</v>
      </c>
      <c r="B17" s="4" t="s">
        <v>5</v>
      </c>
      <c r="C17" s="4" t="s">
        <v>5</v>
      </c>
    </row>
    <row r="18" spans="1:3" ht="30">
      <c r="A18" s="2" t="s">
        <v>130</v>
      </c>
      <c r="B18" s="6">
        <v>-61891</v>
      </c>
      <c r="C18" s="6">
        <v>36174</v>
      </c>
    </row>
    <row r="19" spans="1:3" ht="30">
      <c r="A19" s="2" t="s">
        <v>976</v>
      </c>
      <c r="B19" s="4">
        <v>0</v>
      </c>
      <c r="C19" s="4">
        <v>0</v>
      </c>
    </row>
    <row r="20" spans="1:3">
      <c r="A20" s="2" t="s">
        <v>131</v>
      </c>
      <c r="B20" s="6">
        <v>-6947</v>
      </c>
      <c r="C20" s="6">
        <v>2260</v>
      </c>
    </row>
    <row r="21" spans="1:3" ht="30">
      <c r="A21" s="2" t="s">
        <v>132</v>
      </c>
      <c r="B21" s="6">
        <v>113582</v>
      </c>
      <c r="C21" s="6">
        <v>-5319</v>
      </c>
    </row>
    <row r="22" spans="1:3" ht="45">
      <c r="A22" s="2" t="s">
        <v>977</v>
      </c>
      <c r="B22" s="4">
        <v>0</v>
      </c>
      <c r="C22" s="4">
        <v>0</v>
      </c>
    </row>
    <row r="23" spans="1:3">
      <c r="A23" s="2" t="s">
        <v>133</v>
      </c>
      <c r="B23" s="6">
        <v>-51062</v>
      </c>
      <c r="C23" s="6">
        <v>-16648</v>
      </c>
    </row>
    <row r="24" spans="1:3" ht="30">
      <c r="A24" s="2" t="s">
        <v>134</v>
      </c>
      <c r="B24" s="6">
        <v>915635</v>
      </c>
      <c r="C24" s="6">
        <v>561356</v>
      </c>
    </row>
    <row r="25" spans="1:3">
      <c r="A25" s="3" t="s">
        <v>135</v>
      </c>
      <c r="B25" s="4" t="s">
        <v>5</v>
      </c>
      <c r="C25" s="4" t="s">
        <v>5</v>
      </c>
    </row>
    <row r="26" spans="1:3" ht="30">
      <c r="A26" s="2" t="s">
        <v>136</v>
      </c>
      <c r="B26" s="6">
        <v>-25891</v>
      </c>
      <c r="C26" s="6">
        <v>-64381</v>
      </c>
    </row>
    <row r="27" spans="1:3" ht="30">
      <c r="A27" s="2" t="s">
        <v>137</v>
      </c>
      <c r="B27" s="6">
        <v>-805617</v>
      </c>
      <c r="C27" s="6">
        <v>-495899</v>
      </c>
    </row>
    <row r="28" spans="1:3" ht="30">
      <c r="A28" s="2" t="s">
        <v>138</v>
      </c>
      <c r="B28" s="6">
        <v>-31411</v>
      </c>
      <c r="C28" s="6">
        <v>-55147</v>
      </c>
    </row>
    <row r="29" spans="1:3">
      <c r="A29" s="2" t="s">
        <v>978</v>
      </c>
      <c r="B29" s="4">
        <v>0</v>
      </c>
      <c r="C29" s="4" t="s">
        <v>5</v>
      </c>
    </row>
    <row r="30" spans="1:3" ht="30">
      <c r="A30" s="2" t="s">
        <v>979</v>
      </c>
      <c r="B30" s="4">
        <v>0</v>
      </c>
      <c r="C30" s="4" t="s">
        <v>5</v>
      </c>
    </row>
    <row r="31" spans="1:3" ht="30">
      <c r="A31" s="2" t="s">
        <v>590</v>
      </c>
      <c r="B31" s="4">
        <v>0</v>
      </c>
      <c r="C31" s="4">
        <v>0</v>
      </c>
    </row>
    <row r="32" spans="1:3" ht="30">
      <c r="A32" s="2" t="s">
        <v>139</v>
      </c>
      <c r="B32" s="6">
        <v>-11730</v>
      </c>
      <c r="C32" s="6">
        <v>210899</v>
      </c>
    </row>
    <row r="33" spans="1:3">
      <c r="A33" s="2" t="s">
        <v>140</v>
      </c>
      <c r="B33" s="6">
        <v>-874649</v>
      </c>
      <c r="C33" s="6">
        <v>-404528</v>
      </c>
    </row>
    <row r="34" spans="1:3">
      <c r="A34" s="3" t="s">
        <v>141</v>
      </c>
      <c r="B34" s="4" t="s">
        <v>5</v>
      </c>
      <c r="C34" s="4" t="s">
        <v>5</v>
      </c>
    </row>
    <row r="35" spans="1:3">
      <c r="A35" s="2" t="s">
        <v>142</v>
      </c>
      <c r="B35" s="6">
        <v>1095000</v>
      </c>
      <c r="C35" s="6">
        <v>775000</v>
      </c>
    </row>
    <row r="36" spans="1:3">
      <c r="A36" s="2" t="s">
        <v>143</v>
      </c>
      <c r="B36" s="6">
        <v>-616124</v>
      </c>
      <c r="C36" s="6">
        <v>-560737</v>
      </c>
    </row>
    <row r="37" spans="1:3">
      <c r="A37" s="2" t="s">
        <v>110</v>
      </c>
      <c r="B37" s="6">
        <v>-480583</v>
      </c>
      <c r="C37" s="6">
        <v>-341117</v>
      </c>
    </row>
    <row r="38" spans="1:3">
      <c r="A38" s="2" t="s">
        <v>144</v>
      </c>
      <c r="B38" s="6">
        <v>-56127</v>
      </c>
      <c r="C38" s="6">
        <v>-30656</v>
      </c>
    </row>
    <row r="39" spans="1:3">
      <c r="A39" s="2" t="s">
        <v>605</v>
      </c>
      <c r="B39" s="4">
        <v>0</v>
      </c>
      <c r="C39" s="4">
        <v>0</v>
      </c>
    </row>
    <row r="40" spans="1:3" ht="30">
      <c r="A40" s="2" t="s">
        <v>112</v>
      </c>
      <c r="B40" s="6">
        <v>3016</v>
      </c>
      <c r="C40" s="4">
        <v>591</v>
      </c>
    </row>
    <row r="41" spans="1:3">
      <c r="A41" s="2" t="s">
        <v>145</v>
      </c>
      <c r="B41" s="6">
        <v>-54818</v>
      </c>
      <c r="C41" s="6">
        <v>-156919</v>
      </c>
    </row>
    <row r="42" spans="1:3" ht="30">
      <c r="A42" s="2" t="s">
        <v>146</v>
      </c>
      <c r="B42" s="6">
        <v>-13832</v>
      </c>
      <c r="C42" s="4">
        <v>-91</v>
      </c>
    </row>
    <row r="43" spans="1:3">
      <c r="A43" s="3" t="s">
        <v>147</v>
      </c>
      <c r="B43" s="4" t="s">
        <v>5</v>
      </c>
      <c r="C43" s="4" t="s">
        <v>5</v>
      </c>
    </row>
    <row r="44" spans="1:3">
      <c r="A44" s="2" t="s">
        <v>148</v>
      </c>
      <c r="B44" s="6">
        <v>52171</v>
      </c>
      <c r="C44" s="6">
        <v>1243</v>
      </c>
    </row>
    <row r="45" spans="1:3">
      <c r="A45" s="2" t="s">
        <v>149</v>
      </c>
      <c r="B45" s="6">
        <v>38339</v>
      </c>
      <c r="C45" s="6">
        <v>1152</v>
      </c>
    </row>
    <row r="46" spans="1:3" ht="30">
      <c r="A46" s="2" t="s">
        <v>968</v>
      </c>
      <c r="B46" s="4" t="s">
        <v>5</v>
      </c>
      <c r="C46" s="4" t="s">
        <v>5</v>
      </c>
    </row>
    <row r="47" spans="1:3">
      <c r="A47" s="3" t="s">
        <v>121</v>
      </c>
      <c r="B47" s="4" t="s">
        <v>5</v>
      </c>
      <c r="C47" s="4" t="s">
        <v>5</v>
      </c>
    </row>
    <row r="48" spans="1:3">
      <c r="A48" s="2" t="s">
        <v>113</v>
      </c>
      <c r="B48" s="6">
        <v>-293207</v>
      </c>
      <c r="C48" s="6">
        <v>123272</v>
      </c>
    </row>
    <row r="49" spans="1:3" ht="45">
      <c r="A49" s="3" t="s">
        <v>122</v>
      </c>
      <c r="B49" s="4" t="s">
        <v>5</v>
      </c>
      <c r="C49" s="4" t="s">
        <v>5</v>
      </c>
    </row>
    <row r="50" spans="1:3" ht="30">
      <c r="A50" s="2" t="s">
        <v>87</v>
      </c>
      <c r="B50" s="4">
        <v>0</v>
      </c>
      <c r="C50" s="4">
        <v>0</v>
      </c>
    </row>
    <row r="51" spans="1:3">
      <c r="A51" s="2" t="s">
        <v>88</v>
      </c>
      <c r="B51" s="4" t="s">
        <v>5</v>
      </c>
      <c r="C51" s="4">
        <v>0</v>
      </c>
    </row>
    <row r="52" spans="1:3">
      <c r="A52" s="2" t="s">
        <v>111</v>
      </c>
      <c r="B52" s="4">
        <v>0</v>
      </c>
      <c r="C52" s="4">
        <v>0</v>
      </c>
    </row>
    <row r="53" spans="1:3">
      <c r="A53" s="2" t="s">
        <v>94</v>
      </c>
      <c r="B53" s="4" t="s">
        <v>5</v>
      </c>
      <c r="C53" s="6">
        <v>4187</v>
      </c>
    </row>
    <row r="54" spans="1:3" ht="30">
      <c r="A54" s="2" t="s">
        <v>123</v>
      </c>
      <c r="B54" s="6">
        <v>11694</v>
      </c>
      <c r="C54" s="6">
        <v>10905</v>
      </c>
    </row>
    <row r="55" spans="1:3">
      <c r="A55" s="2" t="s">
        <v>124</v>
      </c>
      <c r="B55" s="4">
        <v>0</v>
      </c>
      <c r="C55" s="4">
        <v>0</v>
      </c>
    </row>
    <row r="56" spans="1:3" ht="30">
      <c r="A56" s="2" t="s">
        <v>490</v>
      </c>
      <c r="B56" s="6">
        <v>71191</v>
      </c>
      <c r="C56" s="6">
        <v>-333469</v>
      </c>
    </row>
    <row r="57" spans="1:3">
      <c r="A57" s="2" t="s">
        <v>125</v>
      </c>
      <c r="B57" s="4">
        <v>0</v>
      </c>
      <c r="C57" s="4">
        <v>0</v>
      </c>
    </row>
    <row r="58" spans="1:3">
      <c r="A58" s="3" t="s">
        <v>126</v>
      </c>
      <c r="B58" s="4" t="s">
        <v>5</v>
      </c>
      <c r="C58" s="4" t="s">
        <v>5</v>
      </c>
    </row>
    <row r="59" spans="1:3">
      <c r="A59" s="2" t="s">
        <v>560</v>
      </c>
      <c r="B59" s="4">
        <v>0</v>
      </c>
      <c r="C59" s="4">
        <v>0</v>
      </c>
    </row>
    <row r="60" spans="1:3">
      <c r="A60" s="2" t="s">
        <v>128</v>
      </c>
      <c r="B60" s="4">
        <v>0</v>
      </c>
      <c r="C60" s="4">
        <v>0</v>
      </c>
    </row>
    <row r="61" spans="1:3">
      <c r="A61" s="3" t="s">
        <v>129</v>
      </c>
      <c r="B61" s="4" t="s">
        <v>5</v>
      </c>
      <c r="C61" s="4" t="s">
        <v>5</v>
      </c>
    </row>
    <row r="62" spans="1:3" ht="30">
      <c r="A62" s="2" t="s">
        <v>130</v>
      </c>
      <c r="B62" s="4">
        <v>0</v>
      </c>
      <c r="C62" s="4">
        <v>0</v>
      </c>
    </row>
    <row r="63" spans="1:3" ht="30">
      <c r="A63" s="2" t="s">
        <v>976</v>
      </c>
      <c r="B63" s="6">
        <v>220694</v>
      </c>
      <c r="C63" s="6">
        <v>366386</v>
      </c>
    </row>
    <row r="64" spans="1:3">
      <c r="A64" s="2" t="s">
        <v>131</v>
      </c>
      <c r="B64" s="4">
        <v>-146</v>
      </c>
      <c r="C64" s="4">
        <v>-100</v>
      </c>
    </row>
    <row r="65" spans="1:3" ht="30">
      <c r="A65" s="2" t="s">
        <v>132</v>
      </c>
      <c r="B65" s="4">
        <v>2</v>
      </c>
      <c r="C65" s="4">
        <v>0</v>
      </c>
    </row>
    <row r="66" spans="1:3" ht="45">
      <c r="A66" s="2" t="s">
        <v>977</v>
      </c>
      <c r="B66" s="4">
        <v>0</v>
      </c>
      <c r="C66" s="4">
        <v>0</v>
      </c>
    </row>
    <row r="67" spans="1:3">
      <c r="A67" s="2" t="s">
        <v>133</v>
      </c>
      <c r="B67" s="4">
        <v>702</v>
      </c>
      <c r="C67" s="4">
        <v>771</v>
      </c>
    </row>
    <row r="68" spans="1:3" ht="30">
      <c r="A68" s="2" t="s">
        <v>134</v>
      </c>
      <c r="B68" s="6">
        <v>10930</v>
      </c>
      <c r="C68" s="6">
        <v>171952</v>
      </c>
    </row>
    <row r="69" spans="1:3">
      <c r="A69" s="3" t="s">
        <v>135</v>
      </c>
      <c r="B69" s="4" t="s">
        <v>5</v>
      </c>
      <c r="C69" s="4" t="s">
        <v>5</v>
      </c>
    </row>
    <row r="70" spans="1:3" ht="30">
      <c r="A70" s="2" t="s">
        <v>136</v>
      </c>
      <c r="B70" s="4">
        <v>0</v>
      </c>
      <c r="C70" s="4">
        <v>0</v>
      </c>
    </row>
    <row r="71" spans="1:3" ht="30">
      <c r="A71" s="2" t="s">
        <v>137</v>
      </c>
      <c r="B71" s="4">
        <v>0</v>
      </c>
      <c r="C71" s="4">
        <v>0</v>
      </c>
    </row>
    <row r="72" spans="1:3" ht="30">
      <c r="A72" s="2" t="s">
        <v>138</v>
      </c>
      <c r="B72" s="4">
        <v>0</v>
      </c>
      <c r="C72" s="4">
        <v>0</v>
      </c>
    </row>
    <row r="73" spans="1:3">
      <c r="A73" s="2" t="s">
        <v>978</v>
      </c>
      <c r="B73" s="6">
        <v>-178463</v>
      </c>
      <c r="C73" s="4" t="s">
        <v>5</v>
      </c>
    </row>
    <row r="74" spans="1:3" ht="30">
      <c r="A74" s="2" t="s">
        <v>979</v>
      </c>
      <c r="B74" s="4">
        <v>0</v>
      </c>
      <c r="C74" s="4" t="s">
        <v>5</v>
      </c>
    </row>
    <row r="75" spans="1:3" ht="30">
      <c r="A75" s="2" t="s">
        <v>590</v>
      </c>
      <c r="B75" s="6">
        <v>-28200</v>
      </c>
      <c r="C75" s="6">
        <v>-27400</v>
      </c>
    </row>
    <row r="76" spans="1:3" ht="30">
      <c r="A76" s="2" t="s">
        <v>139</v>
      </c>
      <c r="B76" s="6">
        <v>-12983</v>
      </c>
      <c r="C76" s="6">
        <v>-8409</v>
      </c>
    </row>
    <row r="77" spans="1:3">
      <c r="A77" s="2" t="s">
        <v>140</v>
      </c>
      <c r="B77" s="6">
        <v>-219646</v>
      </c>
      <c r="C77" s="6">
        <v>-35809</v>
      </c>
    </row>
    <row r="78" spans="1:3">
      <c r="A78" s="3" t="s">
        <v>141</v>
      </c>
      <c r="B78" s="4" t="s">
        <v>5</v>
      </c>
      <c r="C78" s="4" t="s">
        <v>5</v>
      </c>
    </row>
    <row r="79" spans="1:3">
      <c r="A79" s="2" t="s">
        <v>142</v>
      </c>
      <c r="B79" s="6">
        <v>1095000</v>
      </c>
      <c r="C79" s="6">
        <v>775000</v>
      </c>
    </row>
    <row r="80" spans="1:3">
      <c r="A80" s="2" t="s">
        <v>143</v>
      </c>
      <c r="B80" s="6">
        <v>-410000</v>
      </c>
      <c r="C80" s="6">
        <v>-560737</v>
      </c>
    </row>
    <row r="81" spans="1:3">
      <c r="A81" s="2" t="s">
        <v>110</v>
      </c>
      <c r="B81" s="6">
        <v>-480583</v>
      </c>
      <c r="C81" s="6">
        <v>-341117</v>
      </c>
    </row>
    <row r="82" spans="1:3">
      <c r="A82" s="2" t="s">
        <v>144</v>
      </c>
      <c r="B82" s="6">
        <v>1263</v>
      </c>
      <c r="C82" s="6">
        <v>-9366</v>
      </c>
    </row>
    <row r="83" spans="1:3">
      <c r="A83" s="2" t="s">
        <v>605</v>
      </c>
      <c r="B83" s="4">
        <v>0</v>
      </c>
      <c r="C83" s="4">
        <v>0</v>
      </c>
    </row>
    <row r="84" spans="1:3" ht="30">
      <c r="A84" s="2" t="s">
        <v>112</v>
      </c>
      <c r="B84" s="6">
        <v>3016</v>
      </c>
      <c r="C84" s="4">
        <v>0</v>
      </c>
    </row>
    <row r="85" spans="1:3">
      <c r="A85" s="2" t="s">
        <v>145</v>
      </c>
      <c r="B85" s="6">
        <v>208696</v>
      </c>
      <c r="C85" s="6">
        <v>-136220</v>
      </c>
    </row>
    <row r="86" spans="1:3" ht="30">
      <c r="A86" s="2" t="s">
        <v>146</v>
      </c>
      <c r="B86" s="4">
        <v>-20</v>
      </c>
      <c r="C86" s="4">
        <v>-77</v>
      </c>
    </row>
    <row r="87" spans="1:3">
      <c r="A87" s="3" t="s">
        <v>147</v>
      </c>
      <c r="B87" s="4" t="s">
        <v>5</v>
      </c>
      <c r="C87" s="4" t="s">
        <v>5</v>
      </c>
    </row>
    <row r="88" spans="1:3">
      <c r="A88" s="2" t="s">
        <v>148</v>
      </c>
      <c r="B88" s="4">
        <v>52</v>
      </c>
      <c r="C88" s="4">
        <v>107</v>
      </c>
    </row>
    <row r="89" spans="1:3">
      <c r="A89" s="2" t="s">
        <v>149</v>
      </c>
      <c r="B89" s="4">
        <v>32</v>
      </c>
      <c r="C89" s="4">
        <v>30</v>
      </c>
    </row>
    <row r="90" spans="1:3" ht="30">
      <c r="A90" s="2" t="s">
        <v>969</v>
      </c>
      <c r="B90" s="4" t="s">
        <v>5</v>
      </c>
      <c r="C90" s="4" t="s">
        <v>5</v>
      </c>
    </row>
    <row r="91" spans="1:3">
      <c r="A91" s="3" t="s">
        <v>121</v>
      </c>
      <c r="B91" s="4" t="s">
        <v>5</v>
      </c>
      <c r="C91" s="4" t="s">
        <v>5</v>
      </c>
    </row>
    <row r="92" spans="1:3">
      <c r="A92" s="2" t="s">
        <v>113</v>
      </c>
      <c r="B92" s="6">
        <v>-229897</v>
      </c>
      <c r="C92" s="6">
        <v>333469</v>
      </c>
    </row>
    <row r="93" spans="1:3" ht="45">
      <c r="A93" s="3" t="s">
        <v>122</v>
      </c>
      <c r="B93" s="4" t="s">
        <v>5</v>
      </c>
      <c r="C93" s="4" t="s">
        <v>5</v>
      </c>
    </row>
    <row r="94" spans="1:3" ht="30">
      <c r="A94" s="2" t="s">
        <v>87</v>
      </c>
      <c r="B94" s="6">
        <v>395852</v>
      </c>
      <c r="C94" s="6">
        <v>396070</v>
      </c>
    </row>
    <row r="95" spans="1:3">
      <c r="A95" s="2" t="s">
        <v>88</v>
      </c>
      <c r="B95" s="4" t="s">
        <v>5</v>
      </c>
      <c r="C95" s="6">
        <v>42202</v>
      </c>
    </row>
    <row r="96" spans="1:3">
      <c r="A96" s="2" t="s">
        <v>111</v>
      </c>
      <c r="B96" s="6">
        <v>32583</v>
      </c>
      <c r="C96" s="6">
        <v>19575</v>
      </c>
    </row>
    <row r="97" spans="1:3">
      <c r="A97" s="2" t="s">
        <v>94</v>
      </c>
      <c r="B97" s="4" t="s">
        <v>5</v>
      </c>
      <c r="C97" s="4">
        <v>0</v>
      </c>
    </row>
    <row r="98" spans="1:3" ht="30">
      <c r="A98" s="2" t="s">
        <v>123</v>
      </c>
      <c r="B98" s="4">
        <v>0</v>
      </c>
      <c r="C98" s="4">
        <v>0</v>
      </c>
    </row>
    <row r="99" spans="1:3">
      <c r="A99" s="2" t="s">
        <v>124</v>
      </c>
      <c r="B99" s="6">
        <v>3506</v>
      </c>
      <c r="C99" s="6">
        <v>16814</v>
      </c>
    </row>
    <row r="100" spans="1:3" ht="30">
      <c r="A100" s="2" t="s">
        <v>490</v>
      </c>
      <c r="B100" s="4">
        <v>0</v>
      </c>
      <c r="C100" s="4">
        <v>0</v>
      </c>
    </row>
    <row r="101" spans="1:3">
      <c r="A101" s="2" t="s">
        <v>125</v>
      </c>
      <c r="B101" s="6">
        <v>3557</v>
      </c>
      <c r="C101" s="6">
        <v>5725</v>
      </c>
    </row>
    <row r="102" spans="1:3">
      <c r="A102" s="3" t="s">
        <v>126</v>
      </c>
      <c r="B102" s="4" t="s">
        <v>5</v>
      </c>
      <c r="C102" s="4" t="s">
        <v>5</v>
      </c>
    </row>
    <row r="103" spans="1:3">
      <c r="A103" s="2" t="s">
        <v>560</v>
      </c>
      <c r="B103" s="6">
        <v>628184</v>
      </c>
      <c r="C103" s="6">
        <v>-218363</v>
      </c>
    </row>
    <row r="104" spans="1:3">
      <c r="A104" s="2" t="s">
        <v>128</v>
      </c>
      <c r="B104" s="6">
        <v>-12651</v>
      </c>
      <c r="C104" s="6">
        <v>144502</v>
      </c>
    </row>
    <row r="105" spans="1:3">
      <c r="A105" s="3" t="s">
        <v>129</v>
      </c>
      <c r="B105" s="4" t="s">
        <v>5</v>
      </c>
      <c r="C105" s="4" t="s">
        <v>5</v>
      </c>
    </row>
    <row r="106" spans="1:3" ht="30">
      <c r="A106" s="2" t="s">
        <v>130</v>
      </c>
      <c r="B106" s="6">
        <v>-27597</v>
      </c>
      <c r="C106" s="6">
        <v>36174</v>
      </c>
    </row>
    <row r="107" spans="1:3" ht="30">
      <c r="A107" s="2" t="s">
        <v>976</v>
      </c>
      <c r="B107" s="6">
        <v>-9964</v>
      </c>
      <c r="C107" s="4">
        <v>0</v>
      </c>
    </row>
    <row r="108" spans="1:3">
      <c r="A108" s="2" t="s">
        <v>131</v>
      </c>
      <c r="B108" s="6">
        <v>-8287</v>
      </c>
      <c r="C108" s="6">
        <v>2360</v>
      </c>
    </row>
    <row r="109" spans="1:3" ht="30">
      <c r="A109" s="2" t="s">
        <v>132</v>
      </c>
      <c r="B109" s="6">
        <v>111675</v>
      </c>
      <c r="C109" s="6">
        <v>-5319</v>
      </c>
    </row>
    <row r="110" spans="1:3" ht="45">
      <c r="A110" s="2" t="s">
        <v>977</v>
      </c>
      <c r="B110" s="6">
        <v>-220694</v>
      </c>
      <c r="C110" s="6">
        <v>-366386</v>
      </c>
    </row>
    <row r="111" spans="1:3">
      <c r="A111" s="2" t="s">
        <v>133</v>
      </c>
      <c r="B111" s="6">
        <v>-26291</v>
      </c>
      <c r="C111" s="6">
        <v>-17419</v>
      </c>
    </row>
    <row r="112" spans="1:3" ht="30">
      <c r="A112" s="2" t="s">
        <v>134</v>
      </c>
      <c r="B112" s="6">
        <v>639976</v>
      </c>
      <c r="C112" s="6">
        <v>389404</v>
      </c>
    </row>
    <row r="113" spans="1:3">
      <c r="A113" s="3" t="s">
        <v>135</v>
      </c>
      <c r="B113" s="4" t="s">
        <v>5</v>
      </c>
      <c r="C113" s="4" t="s">
        <v>5</v>
      </c>
    </row>
    <row r="114" spans="1:3" ht="30">
      <c r="A114" s="2" t="s">
        <v>136</v>
      </c>
      <c r="B114" s="6">
        <v>-25891</v>
      </c>
      <c r="C114" s="6">
        <v>-64381</v>
      </c>
    </row>
    <row r="115" spans="1:3" ht="30">
      <c r="A115" s="2" t="s">
        <v>137</v>
      </c>
      <c r="B115" s="6">
        <v>-536488</v>
      </c>
      <c r="C115" s="6">
        <v>-495899</v>
      </c>
    </row>
    <row r="116" spans="1:3" ht="30">
      <c r="A116" s="2" t="s">
        <v>138</v>
      </c>
      <c r="B116" s="6">
        <v>-25786</v>
      </c>
      <c r="C116" s="6">
        <v>-55147</v>
      </c>
    </row>
    <row r="117" spans="1:3">
      <c r="A117" s="2" t="s">
        <v>978</v>
      </c>
      <c r="B117" s="4">
        <v>0</v>
      </c>
      <c r="C117" s="4" t="s">
        <v>5</v>
      </c>
    </row>
    <row r="118" spans="1:3" ht="30">
      <c r="A118" s="2" t="s">
        <v>979</v>
      </c>
      <c r="B118" s="4">
        <v>0</v>
      </c>
      <c r="C118" s="4" t="s">
        <v>5</v>
      </c>
    </row>
    <row r="119" spans="1:3" ht="30">
      <c r="A119" s="2" t="s">
        <v>590</v>
      </c>
      <c r="B119" s="4">
        <v>0</v>
      </c>
      <c r="C119" s="4">
        <v>0</v>
      </c>
    </row>
    <row r="120" spans="1:3" ht="30">
      <c r="A120" s="2" t="s">
        <v>139</v>
      </c>
      <c r="B120" s="6">
        <v>1253</v>
      </c>
      <c r="C120" s="6">
        <v>219308</v>
      </c>
    </row>
    <row r="121" spans="1:3">
      <c r="A121" s="2" t="s">
        <v>140</v>
      </c>
      <c r="B121" s="6">
        <v>-586912</v>
      </c>
      <c r="C121" s="6">
        <v>-396119</v>
      </c>
    </row>
    <row r="122" spans="1:3">
      <c r="A122" s="3" t="s">
        <v>141</v>
      </c>
      <c r="B122" s="4" t="s">
        <v>5</v>
      </c>
      <c r="C122" s="4" t="s">
        <v>5</v>
      </c>
    </row>
    <row r="123" spans="1:3">
      <c r="A123" s="2" t="s">
        <v>142</v>
      </c>
      <c r="B123" s="4">
        <v>0</v>
      </c>
      <c r="C123" s="4">
        <v>0</v>
      </c>
    </row>
    <row r="124" spans="1:3">
      <c r="A124" s="2" t="s">
        <v>143</v>
      </c>
      <c r="B124" s="4">
        <v>0</v>
      </c>
      <c r="C124" s="4">
        <v>0</v>
      </c>
    </row>
    <row r="125" spans="1:3">
      <c r="A125" s="2" t="s">
        <v>110</v>
      </c>
      <c r="B125" s="4">
        <v>0</v>
      </c>
      <c r="C125" s="4">
        <v>0</v>
      </c>
    </row>
    <row r="126" spans="1:3">
      <c r="A126" s="2" t="s">
        <v>144</v>
      </c>
      <c r="B126" s="6">
        <v>-46524</v>
      </c>
      <c r="C126" s="6">
        <v>-21290</v>
      </c>
    </row>
    <row r="127" spans="1:3">
      <c r="A127" s="2" t="s">
        <v>605</v>
      </c>
      <c r="B127" s="6">
        <v>28200</v>
      </c>
      <c r="C127" s="6">
        <v>27400</v>
      </c>
    </row>
    <row r="128" spans="1:3" ht="30">
      <c r="A128" s="2" t="s">
        <v>112</v>
      </c>
      <c r="B128" s="4">
        <v>0</v>
      </c>
      <c r="C128" s="4">
        <v>591</v>
      </c>
    </row>
    <row r="129" spans="1:3">
      <c r="A129" s="2" t="s">
        <v>145</v>
      </c>
      <c r="B129" s="6">
        <v>-18324</v>
      </c>
      <c r="C129" s="6">
        <v>6701</v>
      </c>
    </row>
    <row r="130" spans="1:3" ht="30">
      <c r="A130" s="2" t="s">
        <v>146</v>
      </c>
      <c r="B130" s="6">
        <v>34740</v>
      </c>
      <c r="C130" s="4">
        <v>-14</v>
      </c>
    </row>
    <row r="131" spans="1:3">
      <c r="A131" s="3" t="s">
        <v>147</v>
      </c>
      <c r="B131" s="4" t="s">
        <v>5</v>
      </c>
      <c r="C131" s="4" t="s">
        <v>5</v>
      </c>
    </row>
    <row r="132" spans="1:3">
      <c r="A132" s="2" t="s">
        <v>148</v>
      </c>
      <c r="B132" s="6">
        <v>1078</v>
      </c>
      <c r="C132" s="6">
        <v>1136</v>
      </c>
    </row>
    <row r="133" spans="1:3">
      <c r="A133" s="2" t="s">
        <v>149</v>
      </c>
      <c r="B133" s="6">
        <v>35818</v>
      </c>
      <c r="C133" s="6">
        <v>1122</v>
      </c>
    </row>
    <row r="134" spans="1:3" ht="30">
      <c r="A134" s="2" t="s">
        <v>970</v>
      </c>
      <c r="B134" s="4" t="s">
        <v>5</v>
      </c>
      <c r="C134" s="4" t="s">
        <v>5</v>
      </c>
    </row>
    <row r="135" spans="1:3">
      <c r="A135" s="3" t="s">
        <v>121</v>
      </c>
      <c r="B135" s="4" t="s">
        <v>5</v>
      </c>
      <c r="C135" s="4" t="s">
        <v>5</v>
      </c>
    </row>
    <row r="136" spans="1:3">
      <c r="A136" s="2" t="s">
        <v>113</v>
      </c>
      <c r="B136" s="6">
        <v>158706</v>
      </c>
      <c r="C136" s="4">
        <v>0</v>
      </c>
    </row>
    <row r="137" spans="1:3" ht="45">
      <c r="A137" s="3" t="s">
        <v>122</v>
      </c>
      <c r="B137" s="4" t="s">
        <v>5</v>
      </c>
      <c r="C137" s="4" t="s">
        <v>5</v>
      </c>
    </row>
    <row r="138" spans="1:3" ht="30">
      <c r="A138" s="2" t="s">
        <v>87</v>
      </c>
      <c r="B138" s="6">
        <v>146384</v>
      </c>
      <c r="C138" s="4">
        <v>0</v>
      </c>
    </row>
    <row r="139" spans="1:3">
      <c r="A139" s="2" t="s">
        <v>88</v>
      </c>
      <c r="B139" s="4" t="s">
        <v>5</v>
      </c>
      <c r="C139" s="4">
        <v>0</v>
      </c>
    </row>
    <row r="140" spans="1:3">
      <c r="A140" s="2" t="s">
        <v>111</v>
      </c>
      <c r="B140" s="4">
        <v>0</v>
      </c>
      <c r="C140" s="4">
        <v>0</v>
      </c>
    </row>
    <row r="141" spans="1:3">
      <c r="A141" s="2" t="s">
        <v>94</v>
      </c>
      <c r="B141" s="4" t="s">
        <v>5</v>
      </c>
      <c r="C141" s="4">
        <v>0</v>
      </c>
    </row>
    <row r="142" spans="1:3" ht="30">
      <c r="A142" s="2" t="s">
        <v>123</v>
      </c>
      <c r="B142" s="6">
        <v>-5492</v>
      </c>
      <c r="C142" s="4">
        <v>0</v>
      </c>
    </row>
    <row r="143" spans="1:3">
      <c r="A143" s="2" t="s">
        <v>124</v>
      </c>
      <c r="B143" s="4">
        <v>0</v>
      </c>
      <c r="C143" s="4">
        <v>0</v>
      </c>
    </row>
    <row r="144" spans="1:3" ht="30">
      <c r="A144" s="2" t="s">
        <v>490</v>
      </c>
      <c r="B144" s="4">
        <v>0</v>
      </c>
      <c r="C144" s="4">
        <v>0</v>
      </c>
    </row>
    <row r="145" spans="1:3">
      <c r="A145" s="2" t="s">
        <v>125</v>
      </c>
      <c r="B145" s="4">
        <v>-82</v>
      </c>
      <c r="C145" s="4">
        <v>0</v>
      </c>
    </row>
    <row r="146" spans="1:3">
      <c r="A146" s="3" t="s">
        <v>126</v>
      </c>
      <c r="B146" s="4" t="s">
        <v>5</v>
      </c>
      <c r="C146" s="4" t="s">
        <v>5</v>
      </c>
    </row>
    <row r="147" spans="1:3">
      <c r="A147" s="2" t="s">
        <v>560</v>
      </c>
      <c r="B147" s="6">
        <v>22097</v>
      </c>
      <c r="C147" s="4">
        <v>0</v>
      </c>
    </row>
    <row r="148" spans="1:3">
      <c r="A148" s="2" t="s">
        <v>128</v>
      </c>
      <c r="B148" s="6">
        <v>-10472</v>
      </c>
      <c r="C148" s="4">
        <v>0</v>
      </c>
    </row>
    <row r="149" spans="1:3">
      <c r="A149" s="3" t="s">
        <v>129</v>
      </c>
      <c r="B149" s="4" t="s">
        <v>5</v>
      </c>
      <c r="C149" s="4" t="s">
        <v>5</v>
      </c>
    </row>
    <row r="150" spans="1:3" ht="30">
      <c r="A150" s="2" t="s">
        <v>130</v>
      </c>
      <c r="B150" s="6">
        <v>-34294</v>
      </c>
      <c r="C150" s="4">
        <v>0</v>
      </c>
    </row>
    <row r="151" spans="1:3" ht="30">
      <c r="A151" s="2" t="s">
        <v>976</v>
      </c>
      <c r="B151" s="4">
        <v>0</v>
      </c>
      <c r="C151" s="4">
        <v>0</v>
      </c>
    </row>
    <row r="152" spans="1:3">
      <c r="A152" s="2" t="s">
        <v>131</v>
      </c>
      <c r="B152" s="6">
        <v>1486</v>
      </c>
      <c r="C152" s="4">
        <v>0</v>
      </c>
    </row>
    <row r="153" spans="1:3" ht="30">
      <c r="A153" s="2" t="s">
        <v>132</v>
      </c>
      <c r="B153" s="6">
        <v>1905</v>
      </c>
      <c r="C153" s="4">
        <v>0</v>
      </c>
    </row>
    <row r="154" spans="1:3" ht="45">
      <c r="A154" s="2" t="s">
        <v>977</v>
      </c>
      <c r="B154" s="6">
        <v>9964</v>
      </c>
      <c r="C154" s="4">
        <v>0</v>
      </c>
    </row>
    <row r="155" spans="1:3">
      <c r="A155" s="2" t="s">
        <v>133</v>
      </c>
      <c r="B155" s="6">
        <v>-25473</v>
      </c>
      <c r="C155" s="4">
        <v>0</v>
      </c>
    </row>
    <row r="156" spans="1:3" ht="30">
      <c r="A156" s="2" t="s">
        <v>134</v>
      </c>
      <c r="B156" s="6">
        <v>264729</v>
      </c>
      <c r="C156" s="4">
        <v>0</v>
      </c>
    </row>
    <row r="157" spans="1:3">
      <c r="A157" s="3" t="s">
        <v>135</v>
      </c>
      <c r="B157" s="4" t="s">
        <v>5</v>
      </c>
      <c r="C157" s="4" t="s">
        <v>5</v>
      </c>
    </row>
    <row r="158" spans="1:3" ht="30">
      <c r="A158" s="2" t="s">
        <v>136</v>
      </c>
      <c r="B158" s="4">
        <v>0</v>
      </c>
      <c r="C158" s="4">
        <v>0</v>
      </c>
    </row>
    <row r="159" spans="1:3" ht="30">
      <c r="A159" s="2" t="s">
        <v>137</v>
      </c>
      <c r="B159" s="6">
        <v>-269129</v>
      </c>
      <c r="C159" s="4">
        <v>0</v>
      </c>
    </row>
    <row r="160" spans="1:3" ht="30">
      <c r="A160" s="2" t="s">
        <v>138</v>
      </c>
      <c r="B160" s="6">
        <v>-5625</v>
      </c>
      <c r="C160" s="4">
        <v>0</v>
      </c>
    </row>
    <row r="161" spans="1:3">
      <c r="A161" s="2" t="s">
        <v>978</v>
      </c>
      <c r="B161" s="4">
        <v>0</v>
      </c>
      <c r="C161" s="4" t="s">
        <v>5</v>
      </c>
    </row>
    <row r="162" spans="1:3" ht="30">
      <c r="A162" s="2" t="s">
        <v>979</v>
      </c>
      <c r="B162" s="6">
        <v>178463</v>
      </c>
      <c r="C162" s="4" t="s">
        <v>5</v>
      </c>
    </row>
    <row r="163" spans="1:3" ht="30">
      <c r="A163" s="2" t="s">
        <v>590</v>
      </c>
      <c r="B163" s="4">
        <v>0</v>
      </c>
      <c r="C163" s="4">
        <v>0</v>
      </c>
    </row>
    <row r="164" spans="1:3" ht="30">
      <c r="A164" s="2" t="s">
        <v>139</v>
      </c>
      <c r="B164" s="4">
        <v>0</v>
      </c>
      <c r="C164" s="4">
        <v>0</v>
      </c>
    </row>
    <row r="165" spans="1:3">
      <c r="A165" s="2" t="s">
        <v>140</v>
      </c>
      <c r="B165" s="6">
        <v>-274754</v>
      </c>
      <c r="C165" s="4">
        <v>0</v>
      </c>
    </row>
    <row r="166" spans="1:3">
      <c r="A166" s="3" t="s">
        <v>141</v>
      </c>
      <c r="B166" s="4" t="s">
        <v>5</v>
      </c>
      <c r="C166" s="4" t="s">
        <v>5</v>
      </c>
    </row>
    <row r="167" spans="1:3">
      <c r="A167" s="2" t="s">
        <v>142</v>
      </c>
      <c r="B167" s="4">
        <v>0</v>
      </c>
      <c r="C167" s="4">
        <v>0</v>
      </c>
    </row>
    <row r="168" spans="1:3">
      <c r="A168" s="2" t="s">
        <v>143</v>
      </c>
      <c r="B168" s="6">
        <v>-206124</v>
      </c>
      <c r="C168" s="4">
        <v>0</v>
      </c>
    </row>
    <row r="169" spans="1:3">
      <c r="A169" s="2" t="s">
        <v>110</v>
      </c>
      <c r="B169" s="4">
        <v>0</v>
      </c>
      <c r="C169" s="4">
        <v>0</v>
      </c>
    </row>
    <row r="170" spans="1:3">
      <c r="A170" s="2" t="s">
        <v>144</v>
      </c>
      <c r="B170" s="6">
        <v>-10866</v>
      </c>
      <c r="C170" s="4">
        <v>0</v>
      </c>
    </row>
    <row r="171" spans="1:3">
      <c r="A171" s="2" t="s">
        <v>605</v>
      </c>
      <c r="B171" s="4">
        <v>0</v>
      </c>
      <c r="C171" s="4">
        <v>0</v>
      </c>
    </row>
    <row r="172" spans="1:3" ht="30">
      <c r="A172" s="2" t="s">
        <v>112</v>
      </c>
      <c r="B172" s="4">
        <v>0</v>
      </c>
      <c r="C172" s="4">
        <v>0</v>
      </c>
    </row>
    <row r="173" spans="1:3">
      <c r="A173" s="2" t="s">
        <v>145</v>
      </c>
      <c r="B173" s="6">
        <v>-38527</v>
      </c>
      <c r="C173" s="4">
        <v>0</v>
      </c>
    </row>
    <row r="174" spans="1:3" ht="30">
      <c r="A174" s="2" t="s">
        <v>146</v>
      </c>
      <c r="B174" s="6">
        <v>-48552</v>
      </c>
      <c r="C174" s="4">
        <v>0</v>
      </c>
    </row>
    <row r="175" spans="1:3">
      <c r="A175" s="3" t="s">
        <v>147</v>
      </c>
      <c r="B175" s="4" t="s">
        <v>5</v>
      </c>
      <c r="C175" s="4" t="s">
        <v>5</v>
      </c>
    </row>
    <row r="176" spans="1:3">
      <c r="A176" s="2" t="s">
        <v>148</v>
      </c>
      <c r="B176" s="6">
        <v>51041</v>
      </c>
      <c r="C176" s="4">
        <v>0</v>
      </c>
    </row>
    <row r="177" spans="1:3">
      <c r="A177" s="2" t="s">
        <v>149</v>
      </c>
      <c r="B177" s="6">
        <v>2489</v>
      </c>
      <c r="C177" s="4">
        <v>0</v>
      </c>
    </row>
    <row r="178" spans="1:3">
      <c r="A178" s="2" t="s">
        <v>971</v>
      </c>
      <c r="B178" s="4" t="s">
        <v>5</v>
      </c>
      <c r="C178" s="4" t="s">
        <v>5</v>
      </c>
    </row>
    <row r="179" spans="1:3">
      <c r="A179" s="3" t="s">
        <v>121</v>
      </c>
      <c r="B179" s="4" t="s">
        <v>5</v>
      </c>
      <c r="C179" s="4" t="s">
        <v>5</v>
      </c>
    </row>
    <row r="180" spans="1:3">
      <c r="A180" s="2" t="s">
        <v>113</v>
      </c>
      <c r="B180" s="6">
        <v>71191</v>
      </c>
      <c r="C180" s="6">
        <v>-333469</v>
      </c>
    </row>
    <row r="181" spans="1:3" ht="45">
      <c r="A181" s="3" t="s">
        <v>122</v>
      </c>
      <c r="B181" s="4" t="s">
        <v>5</v>
      </c>
      <c r="C181" s="4" t="s">
        <v>5</v>
      </c>
    </row>
    <row r="182" spans="1:3" ht="30">
      <c r="A182" s="2" t="s">
        <v>87</v>
      </c>
      <c r="B182" s="4">
        <v>0</v>
      </c>
      <c r="C182" s="4">
        <v>0</v>
      </c>
    </row>
    <row r="183" spans="1:3">
      <c r="A183" s="2" t="s">
        <v>88</v>
      </c>
      <c r="B183" s="4" t="s">
        <v>5</v>
      </c>
      <c r="C183" s="4">
        <v>0</v>
      </c>
    </row>
    <row r="184" spans="1:3">
      <c r="A184" s="2" t="s">
        <v>111</v>
      </c>
      <c r="B184" s="4">
        <v>0</v>
      </c>
      <c r="C184" s="4">
        <v>0</v>
      </c>
    </row>
    <row r="185" spans="1:3">
      <c r="A185" s="2" t="s">
        <v>94</v>
      </c>
      <c r="B185" s="4" t="s">
        <v>5</v>
      </c>
      <c r="C185" s="4">
        <v>0</v>
      </c>
    </row>
    <row r="186" spans="1:3" ht="30">
      <c r="A186" s="2" t="s">
        <v>123</v>
      </c>
      <c r="B186" s="4">
        <v>0</v>
      </c>
      <c r="C186" s="4">
        <v>0</v>
      </c>
    </row>
    <row r="187" spans="1:3">
      <c r="A187" s="2" t="s">
        <v>124</v>
      </c>
      <c r="B187" s="4">
        <v>0</v>
      </c>
      <c r="C187" s="4">
        <v>0</v>
      </c>
    </row>
    <row r="188" spans="1:3" ht="30">
      <c r="A188" s="2" t="s">
        <v>490</v>
      </c>
      <c r="B188" s="6">
        <v>-71191</v>
      </c>
      <c r="C188" s="6">
        <v>333469</v>
      </c>
    </row>
    <row r="189" spans="1:3">
      <c r="A189" s="2" t="s">
        <v>125</v>
      </c>
      <c r="B189" s="4">
        <v>0</v>
      </c>
      <c r="C189" s="4">
        <v>0</v>
      </c>
    </row>
    <row r="190" spans="1:3">
      <c r="A190" s="3" t="s">
        <v>126</v>
      </c>
      <c r="B190" s="4" t="s">
        <v>5</v>
      </c>
      <c r="C190" s="4" t="s">
        <v>5</v>
      </c>
    </row>
    <row r="191" spans="1:3">
      <c r="A191" s="2" t="s">
        <v>560</v>
      </c>
      <c r="B191" s="4">
        <v>0</v>
      </c>
      <c r="C191" s="4">
        <v>0</v>
      </c>
    </row>
    <row r="192" spans="1:3">
      <c r="A192" s="2" t="s">
        <v>128</v>
      </c>
      <c r="B192" s="4">
        <v>0</v>
      </c>
      <c r="C192" s="4">
        <v>0</v>
      </c>
    </row>
    <row r="193" spans="1:3">
      <c r="A193" s="3" t="s">
        <v>129</v>
      </c>
      <c r="B193" s="4" t="s">
        <v>5</v>
      </c>
      <c r="C193" s="4" t="s">
        <v>5</v>
      </c>
    </row>
    <row r="194" spans="1:3" ht="30">
      <c r="A194" s="2" t="s">
        <v>130</v>
      </c>
      <c r="B194" s="4">
        <v>0</v>
      </c>
      <c r="C194" s="4">
        <v>0</v>
      </c>
    </row>
    <row r="195" spans="1:3" ht="30">
      <c r="A195" s="2" t="s">
        <v>976</v>
      </c>
      <c r="B195" s="6">
        <v>-210730</v>
      </c>
      <c r="C195" s="6">
        <v>-366386</v>
      </c>
    </row>
    <row r="196" spans="1:3">
      <c r="A196" s="2" t="s">
        <v>131</v>
      </c>
      <c r="B196" s="4">
        <v>0</v>
      </c>
      <c r="C196" s="4">
        <v>0</v>
      </c>
    </row>
    <row r="197" spans="1:3" ht="30">
      <c r="A197" s="2" t="s">
        <v>132</v>
      </c>
      <c r="B197" s="4">
        <v>0</v>
      </c>
      <c r="C197" s="4">
        <v>0</v>
      </c>
    </row>
    <row r="198" spans="1:3" ht="45">
      <c r="A198" s="2" t="s">
        <v>977</v>
      </c>
      <c r="B198" s="6">
        <v>210730</v>
      </c>
      <c r="C198" s="6">
        <v>366386</v>
      </c>
    </row>
    <row r="199" spans="1:3">
      <c r="A199" s="2" t="s">
        <v>133</v>
      </c>
      <c r="B199" s="4">
        <v>0</v>
      </c>
      <c r="C199" s="4">
        <v>0</v>
      </c>
    </row>
    <row r="200" spans="1:3" ht="30">
      <c r="A200" s="2" t="s">
        <v>134</v>
      </c>
      <c r="B200" s="4">
        <v>0</v>
      </c>
      <c r="C200" s="4">
        <v>0</v>
      </c>
    </row>
    <row r="201" spans="1:3">
      <c r="A201" s="3" t="s">
        <v>135</v>
      </c>
      <c r="B201" s="4" t="s">
        <v>5</v>
      </c>
      <c r="C201" s="4" t="s">
        <v>5</v>
      </c>
    </row>
    <row r="202" spans="1:3" ht="30">
      <c r="A202" s="2" t="s">
        <v>136</v>
      </c>
      <c r="B202" s="4">
        <v>0</v>
      </c>
      <c r="C202" s="4">
        <v>0</v>
      </c>
    </row>
    <row r="203" spans="1:3" ht="30">
      <c r="A203" s="2" t="s">
        <v>137</v>
      </c>
      <c r="B203" s="4">
        <v>0</v>
      </c>
      <c r="C203" s="4">
        <v>0</v>
      </c>
    </row>
    <row r="204" spans="1:3" ht="30">
      <c r="A204" s="2" t="s">
        <v>138</v>
      </c>
      <c r="B204" s="4">
        <v>0</v>
      </c>
      <c r="C204" s="4">
        <v>0</v>
      </c>
    </row>
    <row r="205" spans="1:3">
      <c r="A205" s="2" t="s">
        <v>978</v>
      </c>
      <c r="B205" s="6">
        <v>178463</v>
      </c>
      <c r="C205" s="4" t="s">
        <v>5</v>
      </c>
    </row>
    <row r="206" spans="1:3" ht="30">
      <c r="A206" s="2" t="s">
        <v>979</v>
      </c>
      <c r="B206" s="6">
        <v>-178463</v>
      </c>
      <c r="C206" s="4" t="s">
        <v>5</v>
      </c>
    </row>
    <row r="207" spans="1:3" ht="30">
      <c r="A207" s="2" t="s">
        <v>590</v>
      </c>
      <c r="B207" s="6">
        <v>28200</v>
      </c>
      <c r="C207" s="6">
        <v>27400</v>
      </c>
    </row>
    <row r="208" spans="1:3" ht="30">
      <c r="A208" s="2" t="s">
        <v>139</v>
      </c>
      <c r="B208" s="4">
        <v>0</v>
      </c>
      <c r="C208" s="4">
        <v>0</v>
      </c>
    </row>
    <row r="209" spans="1:3">
      <c r="A209" s="2" t="s">
        <v>140</v>
      </c>
      <c r="B209" s="6">
        <v>206663</v>
      </c>
      <c r="C209" s="6">
        <v>27400</v>
      </c>
    </row>
    <row r="210" spans="1:3">
      <c r="A210" s="3" t="s">
        <v>141</v>
      </c>
      <c r="B210" s="4" t="s">
        <v>5</v>
      </c>
      <c r="C210" s="4" t="s">
        <v>5</v>
      </c>
    </row>
    <row r="211" spans="1:3">
      <c r="A211" s="2" t="s">
        <v>142</v>
      </c>
      <c r="B211" s="4">
        <v>0</v>
      </c>
      <c r="C211" s="4">
        <v>0</v>
      </c>
    </row>
    <row r="212" spans="1:3">
      <c r="A212" s="2" t="s">
        <v>143</v>
      </c>
      <c r="B212" s="4">
        <v>0</v>
      </c>
      <c r="C212" s="4">
        <v>0</v>
      </c>
    </row>
    <row r="213" spans="1:3">
      <c r="A213" s="2" t="s">
        <v>110</v>
      </c>
      <c r="B213" s="4">
        <v>0</v>
      </c>
      <c r="C213" s="4">
        <v>0</v>
      </c>
    </row>
    <row r="214" spans="1:3">
      <c r="A214" s="2" t="s">
        <v>144</v>
      </c>
      <c r="B214" s="4">
        <v>0</v>
      </c>
      <c r="C214" s="4">
        <v>0</v>
      </c>
    </row>
    <row r="215" spans="1:3">
      <c r="A215" s="2" t="s">
        <v>605</v>
      </c>
      <c r="B215" s="6">
        <v>-28200</v>
      </c>
      <c r="C215" s="6">
        <v>-27400</v>
      </c>
    </row>
    <row r="216" spans="1:3" ht="30">
      <c r="A216" s="2" t="s">
        <v>112</v>
      </c>
      <c r="B216" s="4">
        <v>0</v>
      </c>
      <c r="C216" s="4">
        <v>0</v>
      </c>
    </row>
    <row r="217" spans="1:3">
      <c r="A217" s="2" t="s">
        <v>145</v>
      </c>
      <c r="B217" s="6">
        <v>-206663</v>
      </c>
      <c r="C217" s="6">
        <v>-27400</v>
      </c>
    </row>
    <row r="218" spans="1:3" ht="30">
      <c r="A218" s="2" t="s">
        <v>146</v>
      </c>
      <c r="B218" s="4">
        <v>0</v>
      </c>
      <c r="C218" s="4">
        <v>0</v>
      </c>
    </row>
    <row r="219" spans="1:3">
      <c r="A219" s="3" t="s">
        <v>147</v>
      </c>
      <c r="B219" s="4" t="s">
        <v>5</v>
      </c>
      <c r="C219" s="4" t="s">
        <v>5</v>
      </c>
    </row>
    <row r="220" spans="1:3">
      <c r="A220" s="2" t="s">
        <v>148</v>
      </c>
      <c r="B220" s="4">
        <v>0</v>
      </c>
      <c r="C220" s="4">
        <v>0</v>
      </c>
    </row>
    <row r="221" spans="1:3">
      <c r="A221" s="2" t="s">
        <v>149</v>
      </c>
      <c r="B221" s="8">
        <v>0</v>
      </c>
      <c r="C22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120</v>
      </c>
      <c r="B1" s="7" t="s">
        <v>73</v>
      </c>
      <c r="C1" s="7"/>
      <c r="D1" s="7" t="s">
        <v>1</v>
      </c>
      <c r="E1" s="7"/>
    </row>
    <row r="2" spans="1:5" ht="30">
      <c r="A2" s="1" t="s">
        <v>30</v>
      </c>
      <c r="B2" s="1" t="s">
        <v>2</v>
      </c>
      <c r="C2" s="1" t="s">
        <v>74</v>
      </c>
      <c r="D2" s="1" t="s">
        <v>2</v>
      </c>
      <c r="E2" s="1" t="s">
        <v>74</v>
      </c>
    </row>
    <row r="3" spans="1:5">
      <c r="A3" s="3" t="s">
        <v>121</v>
      </c>
      <c r="B3" s="4" t="s">
        <v>5</v>
      </c>
      <c r="C3" s="4" t="s">
        <v>5</v>
      </c>
      <c r="D3" s="4" t="s">
        <v>5</v>
      </c>
      <c r="E3" s="4" t="s">
        <v>5</v>
      </c>
    </row>
    <row r="4" spans="1:5">
      <c r="A4" s="2" t="s">
        <v>99</v>
      </c>
      <c r="B4" s="8">
        <v>-207870</v>
      </c>
      <c r="C4" s="8">
        <v>345157</v>
      </c>
      <c r="D4" s="8">
        <v>-293207</v>
      </c>
      <c r="E4" s="8">
        <v>123272</v>
      </c>
    </row>
    <row r="5" spans="1:5" ht="45">
      <c r="A5" s="3" t="s">
        <v>122</v>
      </c>
      <c r="B5" s="4" t="s">
        <v>5</v>
      </c>
      <c r="C5" s="4" t="s">
        <v>5</v>
      </c>
      <c r="D5" s="4" t="s">
        <v>5</v>
      </c>
      <c r="E5" s="4" t="s">
        <v>5</v>
      </c>
    </row>
    <row r="6" spans="1:5" ht="30">
      <c r="A6" s="2" t="s">
        <v>87</v>
      </c>
      <c r="B6" s="6">
        <v>274435</v>
      </c>
      <c r="C6" s="6">
        <v>198629</v>
      </c>
      <c r="D6" s="6">
        <v>542236</v>
      </c>
      <c r="E6" s="6">
        <v>396070</v>
      </c>
    </row>
    <row r="7" spans="1:5">
      <c r="A7" s="2" t="s">
        <v>88</v>
      </c>
      <c r="B7" s="4">
        <v>0</v>
      </c>
      <c r="C7" s="6">
        <v>-14851</v>
      </c>
      <c r="D7" s="4">
        <v>0</v>
      </c>
      <c r="E7" s="6">
        <v>42202</v>
      </c>
    </row>
    <row r="8" spans="1:5">
      <c r="A8" s="2" t="s">
        <v>111</v>
      </c>
      <c r="B8" s="4" t="s">
        <v>5</v>
      </c>
      <c r="C8" s="4" t="s">
        <v>5</v>
      </c>
      <c r="D8" s="6">
        <v>32583</v>
      </c>
      <c r="E8" s="6">
        <v>19575</v>
      </c>
    </row>
    <row r="9" spans="1:5">
      <c r="A9" s="2" t="s">
        <v>94</v>
      </c>
      <c r="B9" s="4">
        <v>0</v>
      </c>
      <c r="C9" s="6">
        <v>4187</v>
      </c>
      <c r="D9" s="4">
        <v>0</v>
      </c>
      <c r="E9" s="6">
        <v>4187</v>
      </c>
    </row>
    <row r="10" spans="1:5" ht="30">
      <c r="A10" s="2" t="s">
        <v>123</v>
      </c>
      <c r="B10" s="4" t="s">
        <v>5</v>
      </c>
      <c r="C10" s="4" t="s">
        <v>5</v>
      </c>
      <c r="D10" s="6">
        <v>6202</v>
      </c>
      <c r="E10" s="6">
        <v>10905</v>
      </c>
    </row>
    <row r="11" spans="1:5">
      <c r="A11" s="2" t="s">
        <v>124</v>
      </c>
      <c r="B11" s="4" t="s">
        <v>5</v>
      </c>
      <c r="C11" s="4" t="s">
        <v>5</v>
      </c>
      <c r="D11" s="6">
        <v>3506</v>
      </c>
      <c r="E11" s="6">
        <v>16814</v>
      </c>
    </row>
    <row r="12" spans="1:5">
      <c r="A12" s="2" t="s">
        <v>125</v>
      </c>
      <c r="B12" s="4" t="s">
        <v>5</v>
      </c>
      <c r="C12" s="4" t="s">
        <v>5</v>
      </c>
      <c r="D12" s="6">
        <v>3475</v>
      </c>
      <c r="E12" s="6">
        <v>5725</v>
      </c>
    </row>
    <row r="13" spans="1:5">
      <c r="A13" s="3" t="s">
        <v>126</v>
      </c>
      <c r="B13" s="4" t="s">
        <v>5</v>
      </c>
      <c r="C13" s="4" t="s">
        <v>5</v>
      </c>
      <c r="D13" s="4" t="s">
        <v>5</v>
      </c>
      <c r="E13" s="4" t="s">
        <v>5</v>
      </c>
    </row>
    <row r="14" spans="1:5">
      <c r="A14" s="2" t="s">
        <v>127</v>
      </c>
      <c r="B14" s="6">
        <v>408788</v>
      </c>
      <c r="C14" s="6">
        <v>-326733</v>
      </c>
      <c r="D14" s="6">
        <v>650281</v>
      </c>
      <c r="E14" s="6">
        <v>-218363</v>
      </c>
    </row>
    <row r="15" spans="1:5">
      <c r="A15" s="2" t="s">
        <v>128</v>
      </c>
      <c r="B15" s="6">
        <v>-9000</v>
      </c>
      <c r="C15" s="6">
        <v>58708</v>
      </c>
      <c r="D15" s="6">
        <v>-23123</v>
      </c>
      <c r="E15" s="6">
        <v>144502</v>
      </c>
    </row>
    <row r="16" spans="1:5">
      <c r="A16" s="3" t="s">
        <v>129</v>
      </c>
      <c r="B16" s="4" t="s">
        <v>5</v>
      </c>
      <c r="C16" s="4" t="s">
        <v>5</v>
      </c>
      <c r="D16" s="4" t="s">
        <v>5</v>
      </c>
      <c r="E16" s="4" t="s">
        <v>5</v>
      </c>
    </row>
    <row r="17" spans="1:5" ht="30">
      <c r="A17" s="2" t="s">
        <v>130</v>
      </c>
      <c r="B17" s="4" t="s">
        <v>5</v>
      </c>
      <c r="C17" s="4" t="s">
        <v>5</v>
      </c>
      <c r="D17" s="6">
        <v>-61891</v>
      </c>
      <c r="E17" s="6">
        <v>36174</v>
      </c>
    </row>
    <row r="18" spans="1:5">
      <c r="A18" s="2" t="s">
        <v>131</v>
      </c>
      <c r="B18" s="4" t="s">
        <v>5</v>
      </c>
      <c r="C18" s="4" t="s">
        <v>5</v>
      </c>
      <c r="D18" s="6">
        <v>-6947</v>
      </c>
      <c r="E18" s="6">
        <v>2260</v>
      </c>
    </row>
    <row r="19" spans="1:5" ht="30">
      <c r="A19" s="2" t="s">
        <v>132</v>
      </c>
      <c r="B19" s="4" t="s">
        <v>5</v>
      </c>
      <c r="C19" s="4" t="s">
        <v>5</v>
      </c>
      <c r="D19" s="6">
        <v>113582</v>
      </c>
      <c r="E19" s="6">
        <v>-5319</v>
      </c>
    </row>
    <row r="20" spans="1:5">
      <c r="A20" s="2" t="s">
        <v>133</v>
      </c>
      <c r="B20" s="4" t="s">
        <v>5</v>
      </c>
      <c r="C20" s="4" t="s">
        <v>5</v>
      </c>
      <c r="D20" s="6">
        <v>-51062</v>
      </c>
      <c r="E20" s="6">
        <v>-16648</v>
      </c>
    </row>
    <row r="21" spans="1:5" ht="30">
      <c r="A21" s="2" t="s">
        <v>134</v>
      </c>
      <c r="B21" s="4" t="s">
        <v>5</v>
      </c>
      <c r="C21" s="4" t="s">
        <v>5</v>
      </c>
      <c r="D21" s="6">
        <v>915635</v>
      </c>
      <c r="E21" s="6">
        <v>561356</v>
      </c>
    </row>
    <row r="22" spans="1:5">
      <c r="A22" s="3" t="s">
        <v>135</v>
      </c>
      <c r="B22" s="4" t="s">
        <v>5</v>
      </c>
      <c r="C22" s="4" t="s">
        <v>5</v>
      </c>
      <c r="D22" s="4" t="s">
        <v>5</v>
      </c>
      <c r="E22" s="4" t="s">
        <v>5</v>
      </c>
    </row>
    <row r="23" spans="1:5" ht="30">
      <c r="A23" s="2" t="s">
        <v>136</v>
      </c>
      <c r="B23" s="4" t="s">
        <v>5</v>
      </c>
      <c r="C23" s="4" t="s">
        <v>5</v>
      </c>
      <c r="D23" s="6">
        <v>-25891</v>
      </c>
      <c r="E23" s="6">
        <v>-64381</v>
      </c>
    </row>
    <row r="24" spans="1:5" ht="30">
      <c r="A24" s="2" t="s">
        <v>137</v>
      </c>
      <c r="B24" s="4" t="s">
        <v>5</v>
      </c>
      <c r="C24" s="4" t="s">
        <v>5</v>
      </c>
      <c r="D24" s="6">
        <v>-805617</v>
      </c>
      <c r="E24" s="6">
        <v>-495899</v>
      </c>
    </row>
    <row r="25" spans="1:5" ht="30">
      <c r="A25" s="2" t="s">
        <v>138</v>
      </c>
      <c r="B25" s="4" t="s">
        <v>5</v>
      </c>
      <c r="C25" s="4" t="s">
        <v>5</v>
      </c>
      <c r="D25" s="6">
        <v>-31411</v>
      </c>
      <c r="E25" s="6">
        <v>-55147</v>
      </c>
    </row>
    <row r="26" spans="1:5" ht="30">
      <c r="A26" s="2" t="s">
        <v>139</v>
      </c>
      <c r="B26" s="4" t="s">
        <v>5</v>
      </c>
      <c r="C26" s="4" t="s">
        <v>5</v>
      </c>
      <c r="D26" s="6">
        <v>-11730</v>
      </c>
      <c r="E26" s="6">
        <v>210899</v>
      </c>
    </row>
    <row r="27" spans="1:5">
      <c r="A27" s="2" t="s">
        <v>140</v>
      </c>
      <c r="B27" s="4" t="s">
        <v>5</v>
      </c>
      <c r="C27" s="4" t="s">
        <v>5</v>
      </c>
      <c r="D27" s="6">
        <v>-874649</v>
      </c>
      <c r="E27" s="6">
        <v>-404528</v>
      </c>
    </row>
    <row r="28" spans="1:5">
      <c r="A28" s="3" t="s">
        <v>141</v>
      </c>
      <c r="B28" s="4" t="s">
        <v>5</v>
      </c>
      <c r="C28" s="4" t="s">
        <v>5</v>
      </c>
      <c r="D28" s="4" t="s">
        <v>5</v>
      </c>
      <c r="E28" s="4" t="s">
        <v>5</v>
      </c>
    </row>
    <row r="29" spans="1:5">
      <c r="A29" s="2" t="s">
        <v>142</v>
      </c>
      <c r="B29" s="4" t="s">
        <v>5</v>
      </c>
      <c r="C29" s="4" t="s">
        <v>5</v>
      </c>
      <c r="D29" s="6">
        <v>1095000</v>
      </c>
      <c r="E29" s="6">
        <v>775000</v>
      </c>
    </row>
    <row r="30" spans="1:5">
      <c r="A30" s="2" t="s">
        <v>143</v>
      </c>
      <c r="B30" s="4" t="s">
        <v>5</v>
      </c>
      <c r="C30" s="4" t="s">
        <v>5</v>
      </c>
      <c r="D30" s="6">
        <v>-616124</v>
      </c>
      <c r="E30" s="6">
        <v>-560737</v>
      </c>
    </row>
    <row r="31" spans="1:5">
      <c r="A31" s="2" t="s">
        <v>110</v>
      </c>
      <c r="B31" s="4" t="s">
        <v>5</v>
      </c>
      <c r="C31" s="4" t="s">
        <v>5</v>
      </c>
      <c r="D31" s="6">
        <v>-480583</v>
      </c>
      <c r="E31" s="6">
        <v>-341117</v>
      </c>
    </row>
    <row r="32" spans="1:5">
      <c r="A32" s="2" t="s">
        <v>144</v>
      </c>
      <c r="B32" s="4" t="s">
        <v>5</v>
      </c>
      <c r="C32" s="4" t="s">
        <v>5</v>
      </c>
      <c r="D32" s="6">
        <v>-56127</v>
      </c>
      <c r="E32" s="6">
        <v>-30656</v>
      </c>
    </row>
    <row r="33" spans="1:5" ht="30">
      <c r="A33" s="2" t="s">
        <v>112</v>
      </c>
      <c r="B33" s="4" t="s">
        <v>5</v>
      </c>
      <c r="C33" s="4" t="s">
        <v>5</v>
      </c>
      <c r="D33" s="6">
        <v>3016</v>
      </c>
      <c r="E33" s="4">
        <v>591</v>
      </c>
    </row>
    <row r="34" spans="1:5">
      <c r="A34" s="2" t="s">
        <v>145</v>
      </c>
      <c r="B34" s="4" t="s">
        <v>5</v>
      </c>
      <c r="C34" s="4" t="s">
        <v>5</v>
      </c>
      <c r="D34" s="6">
        <v>-54818</v>
      </c>
      <c r="E34" s="6">
        <v>-156919</v>
      </c>
    </row>
    <row r="35" spans="1:5" ht="30">
      <c r="A35" s="2" t="s">
        <v>146</v>
      </c>
      <c r="B35" s="4" t="s">
        <v>5</v>
      </c>
      <c r="C35" s="4" t="s">
        <v>5</v>
      </c>
      <c r="D35" s="6">
        <v>-13832</v>
      </c>
      <c r="E35" s="4">
        <v>-91</v>
      </c>
    </row>
    <row r="36" spans="1:5">
      <c r="A36" s="3" t="s">
        <v>147</v>
      </c>
      <c r="B36" s="4" t="s">
        <v>5</v>
      </c>
      <c r="C36" s="4" t="s">
        <v>5</v>
      </c>
      <c r="D36" s="4" t="s">
        <v>5</v>
      </c>
      <c r="E36" s="4" t="s">
        <v>5</v>
      </c>
    </row>
    <row r="37" spans="1:5">
      <c r="A37" s="2" t="s">
        <v>148</v>
      </c>
      <c r="B37" s="4" t="s">
        <v>5</v>
      </c>
      <c r="C37" s="4" t="s">
        <v>5</v>
      </c>
      <c r="D37" s="6">
        <v>52171</v>
      </c>
      <c r="E37" s="6">
        <v>1243</v>
      </c>
    </row>
    <row r="38" spans="1:5">
      <c r="A38" s="2" t="s">
        <v>149</v>
      </c>
      <c r="B38" s="8">
        <v>38339</v>
      </c>
      <c r="C38" s="8">
        <v>1152</v>
      </c>
      <c r="D38" s="8">
        <v>38339</v>
      </c>
      <c r="E38" s="8">
        <v>115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4" t="s">
        <v>150</v>
      </c>
      <c r="B4" s="4" t="s">
        <v>5</v>
      </c>
    </row>
    <row r="5" spans="1:2">
      <c r="A5" s="14"/>
      <c r="B5" s="11" t="s">
        <v>150</v>
      </c>
    </row>
    <row r="6" spans="1:2">
      <c r="A6" s="14"/>
      <c r="B6" s="12" t="s">
        <v>152</v>
      </c>
    </row>
    <row r="7" spans="1:2" ht="141">
      <c r="A7" s="14"/>
      <c r="B7" s="13" t="s">
        <v>153</v>
      </c>
    </row>
    <row r="8" spans="1:2" ht="26.25">
      <c r="A8" s="14"/>
      <c r="B8" s="12" t="s">
        <v>154</v>
      </c>
    </row>
    <row r="9" spans="1:2" ht="268.5">
      <c r="A9" s="14"/>
      <c r="B9" s="13" t="s">
        <v>155</v>
      </c>
    </row>
    <row r="10" spans="1:2" ht="141">
      <c r="A10" s="14"/>
      <c r="B10" s="13" t="s">
        <v>156</v>
      </c>
    </row>
    <row r="11" spans="1:2" ht="90">
      <c r="A11" s="14"/>
      <c r="B11" s="13" t="s">
        <v>157</v>
      </c>
    </row>
    <row r="12" spans="1:2">
      <c r="A12" s="14"/>
      <c r="B12" s="12" t="s">
        <v>158</v>
      </c>
    </row>
    <row r="13" spans="1:2" ht="409.6">
      <c r="A13" s="14"/>
      <c r="B13" s="13" t="s">
        <v>159</v>
      </c>
    </row>
    <row r="14" spans="1:2">
      <c r="A14" s="14"/>
      <c r="B14" s="12" t="s">
        <v>160</v>
      </c>
    </row>
    <row r="15" spans="1:2" ht="217.5">
      <c r="A15" s="14"/>
      <c r="B15" s="13" t="s">
        <v>16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36.5703125" bestFit="1" customWidth="1"/>
    <col min="4" max="6" width="15.85546875" customWidth="1"/>
    <col min="7" max="7" width="3.42578125" customWidth="1"/>
    <col min="8" max="9" width="15.8554687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15" customHeight="1">
      <c r="A3" s="3" t="s">
        <v>163</v>
      </c>
      <c r="B3" s="48" t="s">
        <v>5</v>
      </c>
      <c r="C3" s="48"/>
      <c r="D3" s="48"/>
      <c r="E3" s="48"/>
      <c r="F3" s="48"/>
      <c r="G3" s="48"/>
      <c r="H3" s="48"/>
      <c r="I3" s="48"/>
    </row>
    <row r="4" spans="1:9" ht="15" customHeight="1">
      <c r="A4" s="14" t="s">
        <v>162</v>
      </c>
      <c r="B4" s="48" t="s">
        <v>5</v>
      </c>
      <c r="C4" s="48"/>
      <c r="D4" s="48"/>
      <c r="E4" s="48"/>
      <c r="F4" s="48"/>
      <c r="G4" s="48"/>
      <c r="H4" s="48"/>
      <c r="I4" s="48"/>
    </row>
    <row r="5" spans="1:9">
      <c r="A5" s="14"/>
      <c r="B5" s="49" t="s">
        <v>162</v>
      </c>
      <c r="C5" s="49"/>
      <c r="D5" s="49"/>
      <c r="E5" s="49"/>
      <c r="F5" s="49"/>
      <c r="G5" s="49"/>
      <c r="H5" s="49"/>
      <c r="I5" s="49"/>
    </row>
    <row r="6" spans="1:9" ht="25.5" customHeight="1">
      <c r="A6" s="14"/>
      <c r="B6" s="31" t="s">
        <v>164</v>
      </c>
      <c r="C6" s="31"/>
      <c r="D6" s="31"/>
      <c r="E6" s="31"/>
      <c r="F6" s="31"/>
      <c r="G6" s="31"/>
      <c r="H6" s="31"/>
      <c r="I6" s="31"/>
    </row>
    <row r="7" spans="1:9" ht="25.5" customHeight="1">
      <c r="A7" s="14"/>
      <c r="B7" s="31" t="s">
        <v>165</v>
      </c>
      <c r="C7" s="31"/>
      <c r="D7" s="31"/>
      <c r="E7" s="31"/>
      <c r="F7" s="31"/>
      <c r="G7" s="31"/>
      <c r="H7" s="31"/>
      <c r="I7" s="31"/>
    </row>
    <row r="8" spans="1:9">
      <c r="A8" s="14"/>
      <c r="B8" s="50" t="s">
        <v>166</v>
      </c>
      <c r="C8" s="50"/>
      <c r="D8" s="50"/>
      <c r="E8" s="50"/>
      <c r="F8" s="50"/>
      <c r="G8" s="50"/>
      <c r="H8" s="50"/>
      <c r="I8" s="50"/>
    </row>
    <row r="9" spans="1:9" ht="38.25" customHeight="1">
      <c r="A9" s="14"/>
      <c r="B9" s="31" t="s">
        <v>167</v>
      </c>
      <c r="C9" s="31"/>
      <c r="D9" s="31"/>
      <c r="E9" s="31"/>
      <c r="F9" s="31"/>
      <c r="G9" s="31"/>
      <c r="H9" s="31"/>
      <c r="I9" s="31"/>
    </row>
    <row r="10" spans="1:9">
      <c r="A10" s="14"/>
      <c r="B10" s="50" t="s">
        <v>168</v>
      </c>
      <c r="C10" s="50"/>
      <c r="D10" s="50"/>
      <c r="E10" s="50"/>
      <c r="F10" s="50"/>
      <c r="G10" s="50"/>
      <c r="H10" s="50"/>
      <c r="I10" s="50"/>
    </row>
    <row r="11" spans="1:9" ht="51" customHeight="1">
      <c r="A11" s="14"/>
      <c r="B11" s="31" t="s">
        <v>169</v>
      </c>
      <c r="C11" s="31"/>
      <c r="D11" s="31"/>
      <c r="E11" s="31"/>
      <c r="F11" s="31"/>
      <c r="G11" s="31"/>
      <c r="H11" s="31"/>
      <c r="I11" s="31"/>
    </row>
    <row r="12" spans="1:9" ht="51" customHeight="1">
      <c r="A12" s="14"/>
      <c r="B12" s="31" t="s">
        <v>170</v>
      </c>
      <c r="C12" s="31"/>
      <c r="D12" s="31"/>
      <c r="E12" s="31"/>
      <c r="F12" s="31"/>
      <c r="G12" s="31"/>
      <c r="H12" s="31"/>
      <c r="I12" s="31"/>
    </row>
    <row r="13" spans="1:9" ht="51" customHeight="1">
      <c r="A13" s="14"/>
      <c r="B13" s="31" t="s">
        <v>171</v>
      </c>
      <c r="C13" s="31"/>
      <c r="D13" s="31"/>
      <c r="E13" s="31"/>
      <c r="F13" s="31"/>
      <c r="G13" s="31"/>
      <c r="H13" s="31"/>
      <c r="I13" s="31"/>
    </row>
    <row r="14" spans="1:9">
      <c r="A14" s="14"/>
      <c r="B14" s="50" t="s">
        <v>172</v>
      </c>
      <c r="C14" s="50"/>
      <c r="D14" s="50"/>
      <c r="E14" s="50"/>
      <c r="F14" s="50"/>
      <c r="G14" s="50"/>
      <c r="H14" s="50"/>
      <c r="I14" s="50"/>
    </row>
    <row r="15" spans="1:9">
      <c r="A15" s="14"/>
      <c r="B15" s="50" t="s">
        <v>173</v>
      </c>
      <c r="C15" s="50"/>
      <c r="D15" s="50"/>
      <c r="E15" s="50"/>
      <c r="F15" s="50"/>
      <c r="G15" s="50"/>
      <c r="H15" s="50"/>
      <c r="I15" s="50"/>
    </row>
    <row r="16" spans="1:9" ht="76.5" customHeight="1">
      <c r="A16" s="14"/>
      <c r="B16" s="31" t="s">
        <v>174</v>
      </c>
      <c r="C16" s="31"/>
      <c r="D16" s="31"/>
      <c r="E16" s="31"/>
      <c r="F16" s="31"/>
      <c r="G16" s="31"/>
      <c r="H16" s="31"/>
      <c r="I16" s="31"/>
    </row>
    <row r="17" spans="1:9" ht="63.75" customHeight="1">
      <c r="A17" s="14"/>
      <c r="B17" s="31" t="s">
        <v>175</v>
      </c>
      <c r="C17" s="31"/>
      <c r="D17" s="31"/>
      <c r="E17" s="31"/>
      <c r="F17" s="31"/>
      <c r="G17" s="31"/>
      <c r="H17" s="31"/>
      <c r="I17" s="31"/>
    </row>
    <row r="18" spans="1:9" ht="25.5" customHeight="1">
      <c r="A18" s="14"/>
      <c r="B18" s="31" t="s">
        <v>176</v>
      </c>
      <c r="C18" s="31"/>
      <c r="D18" s="31"/>
      <c r="E18" s="31"/>
      <c r="F18" s="31"/>
      <c r="G18" s="31"/>
      <c r="H18" s="31"/>
      <c r="I18" s="31"/>
    </row>
    <row r="19" spans="1:9">
      <c r="A19" s="14"/>
      <c r="B19" s="23"/>
      <c r="C19" s="23"/>
      <c r="D19" s="23"/>
      <c r="E19" s="23"/>
      <c r="F19" s="23"/>
      <c r="G19" s="23"/>
      <c r="H19" s="23"/>
      <c r="I19" s="23"/>
    </row>
    <row r="20" spans="1:9">
      <c r="A20" s="14"/>
      <c r="B20" s="15"/>
      <c r="C20" s="15"/>
      <c r="D20" s="15"/>
      <c r="E20" s="15"/>
      <c r="F20" s="15"/>
      <c r="G20" s="15"/>
      <c r="H20" s="15"/>
      <c r="I20" s="15"/>
    </row>
    <row r="21" spans="1:9">
      <c r="A21" s="14"/>
      <c r="B21" s="24"/>
      <c r="C21" s="25" t="s">
        <v>177</v>
      </c>
      <c r="D21" s="25"/>
      <c r="E21" s="25"/>
      <c r="F21" s="24"/>
      <c r="G21" s="25" t="s">
        <v>178</v>
      </c>
      <c r="H21" s="25"/>
      <c r="I21" s="25"/>
    </row>
    <row r="22" spans="1:9" ht="15.75" thickBot="1">
      <c r="A22" s="14"/>
      <c r="B22" s="24"/>
      <c r="C22" s="26">
        <v>41455</v>
      </c>
      <c r="D22" s="26"/>
      <c r="E22" s="26"/>
      <c r="F22" s="24"/>
      <c r="G22" s="26">
        <v>41455</v>
      </c>
      <c r="H22" s="26"/>
      <c r="I22" s="26"/>
    </row>
    <row r="23" spans="1:9">
      <c r="A23" s="14"/>
      <c r="B23" s="24"/>
      <c r="C23" s="27" t="s">
        <v>179</v>
      </c>
      <c r="D23" s="27"/>
      <c r="E23" s="27"/>
      <c r="F23" s="27"/>
      <c r="G23" s="27"/>
      <c r="H23" s="27"/>
      <c r="I23" s="27"/>
    </row>
    <row r="24" spans="1:9">
      <c r="A24" s="14"/>
      <c r="B24" s="24"/>
      <c r="C24" s="27" t="s">
        <v>180</v>
      </c>
      <c r="D24" s="27"/>
      <c r="E24" s="27"/>
      <c r="F24" s="27"/>
      <c r="G24" s="27"/>
      <c r="H24" s="27"/>
      <c r="I24" s="27"/>
    </row>
    <row r="25" spans="1:9">
      <c r="A25" s="14"/>
      <c r="B25" s="16"/>
      <c r="C25" s="24"/>
      <c r="D25" s="24"/>
      <c r="E25" s="24"/>
      <c r="F25" s="16"/>
      <c r="G25" s="24"/>
      <c r="H25" s="24"/>
      <c r="I25" s="24"/>
    </row>
    <row r="26" spans="1:9">
      <c r="A26" s="14"/>
      <c r="B26" s="28" t="s">
        <v>181</v>
      </c>
      <c r="C26" s="28" t="s">
        <v>182</v>
      </c>
      <c r="D26" s="29">
        <v>1161137</v>
      </c>
      <c r="E26" s="30"/>
      <c r="F26" s="30"/>
      <c r="G26" s="28" t="s">
        <v>182</v>
      </c>
      <c r="H26" s="29">
        <v>1806346</v>
      </c>
      <c r="I26" s="30"/>
    </row>
    <row r="27" spans="1:9">
      <c r="A27" s="14"/>
      <c r="B27" s="28"/>
      <c r="C27" s="28"/>
      <c r="D27" s="29"/>
      <c r="E27" s="30"/>
      <c r="F27" s="30"/>
      <c r="G27" s="28"/>
      <c r="H27" s="29"/>
      <c r="I27" s="30"/>
    </row>
    <row r="28" spans="1:9">
      <c r="A28" s="14"/>
      <c r="B28" s="31" t="s">
        <v>183</v>
      </c>
      <c r="C28" s="31" t="s">
        <v>182</v>
      </c>
      <c r="D28" s="32">
        <v>586909</v>
      </c>
      <c r="E28" s="24"/>
      <c r="F28" s="24"/>
      <c r="G28" s="31" t="s">
        <v>182</v>
      </c>
      <c r="H28" s="32">
        <v>1256821</v>
      </c>
      <c r="I28" s="24"/>
    </row>
    <row r="29" spans="1:9">
      <c r="A29" s="14"/>
      <c r="B29" s="31"/>
      <c r="C29" s="31"/>
      <c r="D29" s="32"/>
      <c r="E29" s="24"/>
      <c r="F29" s="24"/>
      <c r="G29" s="31"/>
      <c r="H29" s="32"/>
      <c r="I29" s="24"/>
    </row>
    <row r="30" spans="1:9">
      <c r="A30" s="14"/>
      <c r="B30" s="28" t="s">
        <v>184</v>
      </c>
      <c r="C30" s="28" t="s">
        <v>182</v>
      </c>
      <c r="D30" s="29">
        <v>441935</v>
      </c>
      <c r="E30" s="30"/>
      <c r="F30" s="30"/>
      <c r="G30" s="28" t="s">
        <v>182</v>
      </c>
      <c r="H30" s="29">
        <v>284615</v>
      </c>
      <c r="I30" s="30"/>
    </row>
    <row r="31" spans="1:9">
      <c r="A31" s="14"/>
      <c r="B31" s="28"/>
      <c r="C31" s="28"/>
      <c r="D31" s="29"/>
      <c r="E31" s="30"/>
      <c r="F31" s="30"/>
      <c r="G31" s="28"/>
      <c r="H31" s="29"/>
      <c r="I31" s="30"/>
    </row>
    <row r="32" spans="1:9">
      <c r="A32" s="14"/>
      <c r="B32" s="16"/>
      <c r="C32" s="24"/>
      <c r="D32" s="24"/>
      <c r="E32" s="24"/>
      <c r="F32" s="16"/>
      <c r="G32" s="24"/>
      <c r="H32" s="24"/>
      <c r="I32" s="24"/>
    </row>
    <row r="33" spans="1:9">
      <c r="A33" s="14"/>
      <c r="B33" s="17" t="s">
        <v>185</v>
      </c>
      <c r="C33" s="30"/>
      <c r="D33" s="30"/>
      <c r="E33" s="30"/>
      <c r="F33" s="18"/>
      <c r="G33" s="30"/>
      <c r="H33" s="30"/>
      <c r="I33" s="30"/>
    </row>
    <row r="34" spans="1:9">
      <c r="A34" s="14"/>
      <c r="B34" s="33" t="s">
        <v>186</v>
      </c>
      <c r="C34" s="31" t="s">
        <v>182</v>
      </c>
      <c r="D34" s="35">
        <v>1.34</v>
      </c>
      <c r="E34" s="24"/>
      <c r="F34" s="24"/>
      <c r="G34" s="31" t="s">
        <v>182</v>
      </c>
      <c r="H34" s="35">
        <v>0.86</v>
      </c>
      <c r="I34" s="24"/>
    </row>
    <row r="35" spans="1:9" ht="15.75" thickBot="1">
      <c r="A35" s="14"/>
      <c r="B35" s="33"/>
      <c r="C35" s="34"/>
      <c r="D35" s="36"/>
      <c r="E35" s="37"/>
      <c r="F35" s="24"/>
      <c r="G35" s="34"/>
      <c r="H35" s="36"/>
      <c r="I35" s="37"/>
    </row>
    <row r="36" spans="1:9" ht="15.75" thickTop="1">
      <c r="A36" s="14"/>
      <c r="B36" s="38" t="s">
        <v>187</v>
      </c>
      <c r="C36" s="39" t="s">
        <v>182</v>
      </c>
      <c r="D36" s="42">
        <v>1.34</v>
      </c>
      <c r="E36" s="44"/>
      <c r="F36" s="30"/>
      <c r="G36" s="39" t="s">
        <v>182</v>
      </c>
      <c r="H36" s="42">
        <v>0.86</v>
      </c>
      <c r="I36" s="44"/>
    </row>
    <row r="37" spans="1:9" ht="15.75" thickBot="1">
      <c r="A37" s="14"/>
      <c r="B37" s="38"/>
      <c r="C37" s="40"/>
      <c r="D37" s="43"/>
      <c r="E37" s="45"/>
      <c r="F37" s="30"/>
      <c r="G37" s="40"/>
      <c r="H37" s="43"/>
      <c r="I37" s="45"/>
    </row>
    <row r="38" spans="1:9" ht="15.75" thickTop="1">
      <c r="A38" s="14"/>
      <c r="B38" s="31" t="s">
        <v>188</v>
      </c>
      <c r="C38" s="31"/>
      <c r="D38" s="31"/>
      <c r="E38" s="31"/>
      <c r="F38" s="31"/>
      <c r="G38" s="31"/>
      <c r="H38" s="31"/>
      <c r="I38" s="31"/>
    </row>
    <row r="39" spans="1:9">
      <c r="A39" s="14"/>
      <c r="B39" s="15"/>
      <c r="C39" s="15"/>
    </row>
    <row r="40" spans="1:9">
      <c r="A40" s="14"/>
      <c r="B40" s="46" t="s">
        <v>189</v>
      </c>
      <c r="C40" s="47" t="s">
        <v>190</v>
      </c>
    </row>
    <row r="41" spans="1:9">
      <c r="A41" s="14"/>
      <c r="B41" s="15"/>
      <c r="C41" s="15"/>
    </row>
    <row r="42" spans="1:9" ht="89.25">
      <c r="A42" s="14"/>
      <c r="B42" s="46" t="s">
        <v>189</v>
      </c>
      <c r="C42" s="47" t="s">
        <v>191</v>
      </c>
    </row>
    <row r="43" spans="1:9">
      <c r="A43" s="14"/>
      <c r="B43" s="15"/>
      <c r="C43" s="15"/>
    </row>
    <row r="44" spans="1:9" ht="51">
      <c r="A44" s="14"/>
      <c r="B44" s="46" t="s">
        <v>189</v>
      </c>
      <c r="C44" s="47" t="s">
        <v>192</v>
      </c>
    </row>
    <row r="45" spans="1:9">
      <c r="A45" s="14"/>
      <c r="B45" s="15"/>
      <c r="C45" s="15"/>
    </row>
    <row r="46" spans="1:9" ht="89.25">
      <c r="A46" s="14"/>
      <c r="B46" s="46" t="s">
        <v>189</v>
      </c>
      <c r="C46" s="47" t="s">
        <v>193</v>
      </c>
    </row>
    <row r="47" spans="1:9">
      <c r="A47" s="14"/>
      <c r="B47" s="15"/>
      <c r="C47" s="15"/>
    </row>
    <row r="48" spans="1:9" ht="51">
      <c r="A48" s="14"/>
      <c r="B48" s="46" t="s">
        <v>189</v>
      </c>
      <c r="C48" s="47" t="s">
        <v>194</v>
      </c>
    </row>
    <row r="49" spans="1:9">
      <c r="A49" s="14"/>
      <c r="B49" s="50" t="s">
        <v>195</v>
      </c>
      <c r="C49" s="50"/>
      <c r="D49" s="50"/>
      <c r="E49" s="50"/>
      <c r="F49" s="50"/>
      <c r="G49" s="50"/>
      <c r="H49" s="50"/>
      <c r="I49" s="50"/>
    </row>
    <row r="50" spans="1:9" ht="89.25" customHeight="1">
      <c r="A50" s="14"/>
      <c r="B50" s="24" t="s">
        <v>196</v>
      </c>
      <c r="C50" s="24"/>
      <c r="D50" s="24"/>
      <c r="E50" s="24"/>
      <c r="F50" s="24"/>
      <c r="G50" s="24"/>
      <c r="H50" s="24"/>
      <c r="I50" s="24"/>
    </row>
  </sheetData>
  <mergeCells count="79">
    <mergeCell ref="B50:I50"/>
    <mergeCell ref="B15:I15"/>
    <mergeCell ref="B16:I16"/>
    <mergeCell ref="B17:I17"/>
    <mergeCell ref="B18:I18"/>
    <mergeCell ref="B38:I38"/>
    <mergeCell ref="B49:I49"/>
    <mergeCell ref="B9:I9"/>
    <mergeCell ref="B10:I10"/>
    <mergeCell ref="B11:I11"/>
    <mergeCell ref="B12:I12"/>
    <mergeCell ref="B13:I13"/>
    <mergeCell ref="B14:I14"/>
    <mergeCell ref="A1:A2"/>
    <mergeCell ref="B1:I1"/>
    <mergeCell ref="B2:I2"/>
    <mergeCell ref="B3:I3"/>
    <mergeCell ref="A4:A50"/>
    <mergeCell ref="B4:I4"/>
    <mergeCell ref="B5:I5"/>
    <mergeCell ref="B6:I6"/>
    <mergeCell ref="B7:I7"/>
    <mergeCell ref="B8:I8"/>
    <mergeCell ref="H34:H35"/>
    <mergeCell ref="I34:I35"/>
    <mergeCell ref="B36:B37"/>
    <mergeCell ref="C36:C37"/>
    <mergeCell ref="D36:D37"/>
    <mergeCell ref="E36:E37"/>
    <mergeCell ref="F36:F37"/>
    <mergeCell ref="G36:G37"/>
    <mergeCell ref="H36:H37"/>
    <mergeCell ref="I36:I37"/>
    <mergeCell ref="C32:E32"/>
    <mergeCell ref="G32:I32"/>
    <mergeCell ref="C33:E33"/>
    <mergeCell ref="G33:I33"/>
    <mergeCell ref="B34:B35"/>
    <mergeCell ref="C34:C35"/>
    <mergeCell ref="D34:D35"/>
    <mergeCell ref="E34:E35"/>
    <mergeCell ref="F34:F35"/>
    <mergeCell ref="G34:G35"/>
    <mergeCell ref="I28:I29"/>
    <mergeCell ref="B30:B31"/>
    <mergeCell ref="C30:C31"/>
    <mergeCell ref="D30:D31"/>
    <mergeCell ref="E30:E31"/>
    <mergeCell ref="F30:F31"/>
    <mergeCell ref="G30:G31"/>
    <mergeCell ref="H30:H31"/>
    <mergeCell ref="I30:I31"/>
    <mergeCell ref="G26:G27"/>
    <mergeCell ref="H26:H27"/>
    <mergeCell ref="I26:I27"/>
    <mergeCell ref="B28:B29"/>
    <mergeCell ref="C28:C29"/>
    <mergeCell ref="D28:D29"/>
    <mergeCell ref="E28:E29"/>
    <mergeCell ref="F28:F29"/>
    <mergeCell ref="G28:G29"/>
    <mergeCell ref="H28:H29"/>
    <mergeCell ref="B23:B24"/>
    <mergeCell ref="C23:I23"/>
    <mergeCell ref="C24:I24"/>
    <mergeCell ref="C25:E25"/>
    <mergeCell ref="G25:I25"/>
    <mergeCell ref="B26:B27"/>
    <mergeCell ref="C26:C27"/>
    <mergeCell ref="D26:D27"/>
    <mergeCell ref="E26:E27"/>
    <mergeCell ref="F26:F27"/>
    <mergeCell ref="B19:I19"/>
    <mergeCell ref="B21:B22"/>
    <mergeCell ref="C21:E21"/>
    <mergeCell ref="C22:E22"/>
    <mergeCell ref="F21:F22"/>
    <mergeCell ref="G21:I21"/>
    <mergeCell ref="G22:I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 bestFit="1" customWidth="1"/>
    <col min="2" max="2" width="36.5703125" bestFit="1" customWidth="1"/>
  </cols>
  <sheetData>
    <row r="1" spans="1:2">
      <c r="A1" s="7" t="s">
        <v>197</v>
      </c>
      <c r="B1" s="1" t="s">
        <v>1</v>
      </c>
    </row>
    <row r="2" spans="1:2">
      <c r="A2" s="7"/>
      <c r="B2" s="1" t="s">
        <v>2</v>
      </c>
    </row>
    <row r="3" spans="1:2">
      <c r="A3" s="3" t="s">
        <v>198</v>
      </c>
      <c r="B3" s="4" t="s">
        <v>5</v>
      </c>
    </row>
    <row r="4" spans="1:2">
      <c r="A4" s="14" t="s">
        <v>197</v>
      </c>
      <c r="B4" s="4" t="s">
        <v>5</v>
      </c>
    </row>
    <row r="5" spans="1:2">
      <c r="A5" s="14"/>
      <c r="B5" s="11" t="s">
        <v>199</v>
      </c>
    </row>
    <row r="6" spans="1:2">
      <c r="A6" s="14"/>
      <c r="B6" s="12" t="s">
        <v>200</v>
      </c>
    </row>
    <row r="7" spans="1:2" ht="345">
      <c r="A7" s="14"/>
      <c r="B7" s="13" t="s">
        <v>20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_JointVenture_Fund</vt:lpstr>
      <vt:lpstr>Unitholders_Capital</vt:lpstr>
      <vt:lpstr>Oil_and_Natural_Gas_Properties</vt:lpstr>
      <vt:lpstr>UnitBased_Compensation</vt:lpstr>
      <vt:lpstr>Debt</vt:lpstr>
      <vt:lpstr>Derivatives</vt:lpstr>
      <vt:lpstr>Fair_Value_Measurements_on_a_R</vt:lpstr>
      <vt:lpstr>Asset_Retirement_Obligations</vt:lpstr>
      <vt:lpstr>Commitments_and_Contingencies</vt:lpstr>
      <vt:lpstr>Earnings_Per_Unit</vt:lpstr>
      <vt:lpstr>Income_Taxes</vt:lpstr>
      <vt:lpstr>Supplemental_Disclosures_to_th</vt:lpstr>
      <vt:lpstr>Related_Party_Transactions</vt:lpstr>
      <vt:lpstr>Subsidiary_Guarantors</vt:lpstr>
      <vt:lpstr>SEC_Inquiry</vt:lpstr>
      <vt:lpstr>Basis_of_Presentation_Policies</vt:lpstr>
      <vt:lpstr>Acquisitions_JointVenture_Fund1</vt:lpstr>
      <vt:lpstr>Oil_and_Natural_Gas_Properties1</vt:lpstr>
      <vt:lpstr>UnitBased_Compensation_Tables</vt:lpstr>
      <vt:lpstr>Debt_Tables</vt:lpstr>
      <vt:lpstr>Derivatives_Tables</vt:lpstr>
      <vt:lpstr>Fair_Value_Measurements_on_a_R1</vt:lpstr>
      <vt:lpstr>Asset_Retirement_Obligations_T</vt:lpstr>
      <vt:lpstr>Earnings_Per_Unit_Tables</vt:lpstr>
      <vt:lpstr>Supplemental_Disclosures_to_th1</vt:lpstr>
      <vt:lpstr>Subsidiary_Guarantors_Tables</vt:lpstr>
      <vt:lpstr>Acquisitions_JointVenture_Fund2</vt:lpstr>
      <vt:lpstr>Acquisitions_JointVenture_Fund3</vt:lpstr>
      <vt:lpstr>Unitholders_Capital_Details</vt:lpstr>
      <vt:lpstr>Oil_and_Natural_Gas_Properties2</vt:lpstr>
      <vt:lpstr>UnitBased_Compensation_Narrati</vt:lpstr>
      <vt:lpstr>UnitBased_Compensation_Compens</vt:lpstr>
      <vt:lpstr>Debt_Details</vt:lpstr>
      <vt:lpstr>Debt_Schedule_of_Long_Term_Deb</vt:lpstr>
      <vt:lpstr>Derivatives_Commodity_Derivati</vt:lpstr>
      <vt:lpstr>Derivatives_Balance_Sheet_Pres</vt:lpstr>
      <vt:lpstr>Derivatives_Gains_Losses_On_De</vt:lpstr>
      <vt:lpstr>Fair_Value_Measurements_on_a_R2</vt:lpstr>
      <vt:lpstr>Asset_Retirement_Obligations_D</vt:lpstr>
      <vt:lpstr>Commitments_and_Contingencies_</vt:lpstr>
      <vt:lpstr>Earnings_Per_Unit_Details</vt:lpstr>
      <vt:lpstr>Supplemental_Disclosures_to_th2</vt:lpstr>
      <vt:lpstr>Supplemental_Disclosures_to_th3</vt:lpstr>
      <vt:lpstr>Related_Party_Transactions_Det</vt:lpstr>
      <vt:lpstr>Subsidiary_Guarantors_Condense</vt:lpstr>
      <vt:lpstr>Subsidiary_Guarantors_Condense1</vt:lpstr>
      <vt:lpstr>Subsidiary_Guarantors_Conden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8:50Z</dcterms:created>
  <dcterms:modified xsi:type="dcterms:W3CDTF">2014-08-07T20:18:50Z</dcterms:modified>
</cp:coreProperties>
</file>